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Absolute_Return_C" sheetId="17" r:id="rId2"/>
    <sheet name="John_Hancock_Fundamental_All_C" sheetId="18" r:id="rId3"/>
    <sheet name="John_Hancock_Fundamental_All_C1" sheetId="19" r:id="rId4"/>
    <sheet name="John_Hancock_Fundamental_Large" sheetId="20" r:id="rId5"/>
    <sheet name="John_Hancock_Fundamental_Large1" sheetId="21" r:id="rId6"/>
    <sheet name="John_Hancock_Blue_Chip_Growth_" sheetId="22" r:id="rId7"/>
    <sheet name="John_Hancock_Blue_Chip_Growth_1" sheetId="23" r:id="rId8"/>
    <sheet name="John_Hancock_Emerging_Markets_" sheetId="24" r:id="rId9"/>
    <sheet name="John_Hancock_Emerging_Markets_1" sheetId="25" r:id="rId10"/>
    <sheet name="John_Hancock_EquityIncome_Fund" sheetId="26" r:id="rId11"/>
    <sheet name="John_Hancock_EquityIncome_Fund1" sheetId="27" r:id="rId12"/>
    <sheet name="John_Hancock_Retirement_Living" sheetId="28" r:id="rId13"/>
    <sheet name="John_Hancock_Spectrum_Income_F" sheetId="29" r:id="rId14"/>
    <sheet name="John_Hancock_Spectrum_Income_F1" sheetId="30" r:id="rId15"/>
    <sheet name="RiskReturn_Detail_Data" sheetId="31" r:id="rId16"/>
  </sheets>
  <calcPr calcId="0"/>
</workbook>
</file>

<file path=xl/sharedStrings.xml><?xml version="1.0" encoding="utf-8"?>
<sst xmlns="http://schemas.openxmlformats.org/spreadsheetml/2006/main" count="8725" uniqueCount="87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Absolute Return Currency Fund - Classes R2 and R4) | (Absolute Return Currency Fund)</t>
  </si>
  <si>
    <t xml:space="preserve">Investment objective </t>
  </si>
  <si>
    <t>The fund seeks to achieve absolute return from investments in currency markets.</t>
  </si>
  <si>
    <t xml:space="preserve">Fees and expenses </t>
  </si>
  <si>
    <t>This table describes the fees and expenses you may pay if you buy and hold shares of the fund.</t>
  </si>
  <si>
    <t>Shareholder fees (fees paid directly from your investment)</t>
  </si>
  <si>
    <t>Shareholder Fees Â­ (Absolute Return Currency Fund)</t>
  </si>
  <si>
    <t>Class R2</t>
  </si>
  <si>
    <t>Class R4</t>
  </si>
  <si>
    <t>Maximum front-end sales charge (load)</t>
  </si>
  <si>
    <t xml:space="preserve">none </t>
  </si>
  <si>
    <t>Maximum deferred sales charge (load)</t>
  </si>
  <si>
    <t>Annual fund operating expenses (%) (expenses that you pay each year as a percentage of the value of your investment)</t>
  </si>
  <si>
    <t>Annual Fund Operating Expenses Â­ (Absolute Return Currency Fund)</t>
  </si>
  <si>
    <t>Management fee</t>
  </si>
  <si>
    <t>Distribution and service (Rule 12b-1) fees</t>
  </si>
  <si>
    <t>Service plan fee</t>
  </si>
  <si>
    <t>[1]</t>
  </si>
  <si>
    <t>Remainder of other expenses</t>
  </si>
  <si>
    <t>Total other expenses</t>
  </si>
  <si>
    <t>Acquired fund fees and expenses</t>
  </si>
  <si>
    <t>[2]</t>
  </si>
  <si>
    <t>Total annual fund operating expenses</t>
  </si>
  <si>
    <t>[3]</t>
  </si>
  <si>
    <t>Contractual expense reimbursement</t>
  </si>
  <si>
    <t>[4]</t>
  </si>
  <si>
    <t>Total annual fund operating expenses after expense reimbursements</t>
  </si>
  <si>
    <t>"Other expenses" have been estimated for the first year of operations of the fund's Class R2 and Class R4 shar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The fund's distributor has contractually agreed to waive 0.10% of Rule 12b-1 fees for Class R4 shares. The current waiver agreement expires on November 30, 2016, unless renewed by mutual agreement of the fund and the distribut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Absolute Return Currency Fund) Â­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si>
  <si>
    <t xml:space="preserve">Principal investment strategies </t>
  </si>
  <si>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through the income produced by the debt securities and any net gains resulting from fluctuations in the values of currencies. An absolute return approach means that the fund seeks to earn a positive return regardless of market conditions. Net losses on currency transactions will reduce positive absolute returns.</t>
  </si>
  <si>
    <t>Investment-grade debt securities are securities that are rated in one of the four highest rating categories as determined by a nationally recognized statistical rating organization, such as Standard &amp; Poor's Ratings Services (S&amp;P), Fitch Ratings (Fitch) or Moody's Investors Service, Inc. (Moody's), or are unrated securities determined by the subadvisor to be of comparable quality to investment-grade securities. Investment-grade securities are rated (from highest to lowest quality) as AAA, AA, A or BBB by S&amp;P and Fitch or as Aaa, Aa, A or Baa by Moody's. Investment-grade debt securities include U.S. government securities, including U.S. Treasuries, and cash equivalents.</t>
  </si>
  <si>
    <t>The fund may be exposed to currencies of developed and emerging-market countries that, in the subadvisor's opinion, have liquid currency markets. The fund employs an active currency strategy to deliver returns (or alpha) that are not correlated to the movements of the securities markets. The strategy seeks to achieve an absolute return by taking positions in certain currencies relative to a "world basket" of currencies, based on signals that are generated from a set of models that exhibit low correlation to both each other and to traditional equity and bond markets. It aims to exploit currency market inefficiencies across and within global markets to maximize risk-adjusted absolute return by taking both long and short positions in certain currencies. The investment process is systematic and fundamentally based, in that it relies on models derived and tested on ecomomic fundamentals. The fund seeks to take advantage of the effects of such fundamentals, including short-term and long-term capital flows, trade flows and supply/demand pressures, and to exploit factors that drive the relative value of currency markets.</t>
  </si>
  <si>
    <r>
      <t>Use of hedging and other strategic transactions.</t>
    </r>
    <r>
      <rPr>
        <sz val="10"/>
        <color theme="1"/>
        <rFont val="Calibri"/>
        <family val="2"/>
        <scheme val="minor"/>
      </rPr>
      <t xml:space="preserve"> The fund is authorized to use various hedging and other strategic transactions. In pursuing its investment objective, the fund may enter into derivative currency transactions, including currency forwards, cross currency forwards and options on currencies. The fund's derivative transactions will typically be fully collateralized on a net basis. The fund's investments in derivative currency transactions may result in net short exposure to a particular currency that is not offset by a long position in another currency. The fund may use derivatives for many purposes, including for hedging and as a substitute for direct investment in securities or other assets.</t>
    </r>
  </si>
  <si>
    <t>The fund's portfolio managers may consider selling a security for several reasons, including when (1) the issuer's fundamentals deteriorate or it posts disappointing earnings; (2) the security's price appears to be overvalued; or (3) a more attractive investment opportunity is identified.</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redit and counterparty risk.</t>
    </r>
    <r>
      <rPr>
        <sz val="10"/>
        <color theme="1"/>
        <rFont val="Calibri"/>
        <family val="2"/>
        <scheme val="minor"/>
      </rPr>
      <t xml:space="preserve"> The issuer or guarantor of a fixed-income security, the counterparty to an over-the-counter derivatives contract, spot transactions, currency forwards, currency options or other over-the-counter derivatives contracts, or a borrower of a fund's securities may be unable or unwilling to make timely principal, interest, or settlement payments, or otherwise to honor its obligations.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If currencies do not perform as the subadvisor expects, a fund could have significant losses which exceed the amount invested in the currency instruments since currency transactions involve a small investment of cash relative to the magnitude of the risks assumed, thereby magnifying the impact of any resulting gain or los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urrency 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currency option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2 shares and would be different for Class R4 shar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August 2, 2010 is the inception date of the oldest class of shares, Class A shares. Because Class R2 and Class R4 shares of the fund had not commenced operations as of the date of this prospectus, the returns shown are those of Class A shares that have been recalculated to apply the estimated gross fees and expenses of Class R2 and Class R4 shares. Returns for Class R2 and Class R4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â€”Class R2 (%) </t>
  </si>
  <si>
    <r>
      <t>Best quarter:</t>
    </r>
    <r>
      <rPr>
        <sz val="10"/>
        <color theme="1"/>
        <rFont val="Calibri"/>
        <family val="2"/>
        <scheme val="minor"/>
      </rPr>
      <t xml:space="preserve"> Q2 '13, 8.50%</t>
    </r>
  </si>
  <si>
    <r>
      <t>Worst quarter:</t>
    </r>
    <r>
      <rPr>
        <sz val="10"/>
        <color theme="1"/>
        <rFont val="Calibri"/>
        <family val="2"/>
        <scheme val="minor"/>
      </rPr>
      <t xml:space="preserve"> Q4 '14, â€“6.14%</t>
    </r>
  </si>
  <si>
    <t>Average annual total returns (%) As of 12-31-14</t>
  </si>
  <si>
    <t>Average Annual Total Returns (Absolute Return Currency Fund) Â­</t>
  </si>
  <si>
    <t>Inception</t>
  </si>
  <si>
    <t>Inception Date</t>
  </si>
  <si>
    <t>Class R2 After tax on distributions</t>
  </si>
  <si>
    <t>Class R2 After tax on distributions, with sale</t>
  </si>
  <si>
    <t>Citigroup 1-Month U.S. Treasury Bill Index (reflects no deduction for fees, expenses, or taxes)</t>
  </si>
  <si>
    <t>(John Hancock Fundamental All Cap Core Fund - Class R2) | (Fundamental All Cap Core Fund)</t>
  </si>
  <si>
    <t>To seek long-term capital appreciation.</t>
  </si>
  <si>
    <t>Shareholder Fees (Fundamental All Cap Core Fund)</t>
  </si>
  <si>
    <t>Â­</t>
  </si>
  <si>
    <t>Annual Fund Operating Expenses (Fundamental All Cap Core Fund)</t>
  </si>
  <si>
    <t>"Other expenses" have been estimated for the first year of operations of the fund's Class R2 shares.</t>
  </si>
  <si>
    <t>The advisor has contractually agreed to reduce its management fee and/or make payment to the fund in an amount equal to the amount by which "Other expenses" of the fund exceed 0.20%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November 30, 2016, unless renewed by mutual agreement of the fund and the advisor based upon a determination that this is appropriate under the circumstances at that time.</t>
  </si>
  <si>
    <t>Expense Example (Fundamental All Cap Core Fund) (USD $)</t>
  </si>
  <si>
    <t>Class R2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4% of the average value of its portfolio.</t>
  </si>
  <si>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t>
  </si>
  <si>
    <t>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such companies' shares are selling at a significant discount to intrinsic value. Sell decisions are similarly driven by long-term fundamental analysis.</t>
  </si>
  <si>
    <t>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t>
  </si>
  <si>
    <t>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including interest-rate swaps). The fund may also invest in U.S. government securities and other short-term securities, such as money market instruments and repurchase agreements.</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une 1, 2011 is the inception date of the oldest class of shares, Class A shares. Because Class R2 shares of the fund had not commenced operations as of the date of this prospectus, the returns shown are those of Class A shares that have been recalculated to apply the estimated gross fees and expenses of Class R2 shares, as applicable. Returns for Class R2 shares would have been substantially similar to returns of Class A shares because both classes are invested in the same portfolio of securities and returns would differ only to the extent that expenses of the classes are different.</t>
  </si>
  <si>
    <r>
      <t>Best quarter:</t>
    </r>
    <r>
      <rPr>
        <sz val="10"/>
        <color theme="1"/>
        <rFont val="Calibri"/>
        <family val="2"/>
        <scheme val="minor"/>
      </rPr>
      <t xml:space="preserve"> Q1 '12, 13.96%</t>
    </r>
  </si>
  <si>
    <r>
      <t>Worst quarter:</t>
    </r>
    <r>
      <rPr>
        <sz val="10"/>
        <color theme="1"/>
        <rFont val="Calibri"/>
        <family val="2"/>
        <scheme val="minor"/>
      </rPr>
      <t xml:space="preserve"> Q2 '12, â€“5.67%</t>
    </r>
  </si>
  <si>
    <t>Average Annual Total Returns (Fundamental All Cap Core Fund) Â­</t>
  </si>
  <si>
    <t>Russell 3000 Index (reflects no deduction for fees, expenses, or taxes)</t>
  </si>
  <si>
    <t>(John Hancock Fundamental All Cap Core Fund - Class R6) | (Fundamental All Cap Core Fund)</t>
  </si>
  <si>
    <t>Class R6</t>
  </si>
  <si>
    <t>Other expenses</t>
  </si>
  <si>
    <t>[2][3]</t>
  </si>
  <si>
    <t>"Other expenses" have been estimated for the first year of operations of the fund's Class R6 shares.</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November 30, 2016, unless renewed by mutual agreement of the fund and the advisor based upon a determination that this is appropriate under the circumstances at that time.</t>
  </si>
  <si>
    <t>Class R6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t>June 1, 2011 is the inception date of the oldest class of shares, Class A shares. Because Class R6 shares of the fund had not commenced operations as of the date of this prospectus, the returns shown are those of Class A shares that have been recalculated to apply the estimated gross fees and expenses of Class R6 shares. Returns for Class R6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â€”Class R6 (%) </t>
  </si>
  <si>
    <r>
      <t>Best quarter:</t>
    </r>
    <r>
      <rPr>
        <sz val="10"/>
        <color theme="1"/>
        <rFont val="Calibri"/>
        <family val="2"/>
        <scheme val="minor"/>
      </rPr>
      <t xml:space="preserve"> Q1 '12, 14.11%</t>
    </r>
  </si>
  <si>
    <r>
      <t>Worst quarter:</t>
    </r>
    <r>
      <rPr>
        <sz val="10"/>
        <color theme="1"/>
        <rFont val="Calibri"/>
        <family val="2"/>
        <scheme val="minor"/>
      </rPr>
      <t xml:space="preserve"> Q2 '12, â€“5.55%</t>
    </r>
  </si>
  <si>
    <t>Class R6 After tax on distributions</t>
  </si>
  <si>
    <t>Class R6 After tax on distributions, with sale</t>
  </si>
  <si>
    <t>(John Hancock Fundamental Large Cap Value Fund - Class R2) | (Fundamental Large Cap Value Fund)</t>
  </si>
  <si>
    <t>Shareholder Fees (Fundamental Large Cap Value Fund)</t>
  </si>
  <si>
    <t>Annual Fund Operating Expenses (Fundamental Large Cap Value Fund)</t>
  </si>
  <si>
    <t>"Management fee" has been restated to reflect the contractual management fee schedule effective June 25, 2014.</t>
  </si>
  <si>
    <t>"Other expenses" have been estimated for the first year of operations of the fund's Class R2 shares</t>
  </si>
  <si>
    <t>Expense Example (Fundamental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4% of the average value of its portfolio.</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ose the Russell 1000 Index. As of February 28, 2015, the lowest market capitalization in this group was $4.33 billion. Equity securities include common, convertible, and preferred securities and their equivalents. Equity securities include common, convertible, and preferred securities and their equivalents.</t>
  </si>
  <si>
    <t>In managing the fund, the subadvisor looks for companies that are structurally well positioned through a combination of favorable industry forces and company-specific competitive advantages. The subadvisor uses the results of its fundamental analysis to come up with a range of intrinsic values for the business underlying each equity security. The subadvisor seeks to identify equity securities by evaluating purchase price relative to range of value estimates and the quality of the businesses that it is purchasing. The subadvisor seeks to sell fund holdings when the valuation is no longer favorable, the subadvisor's assessment of the quality of the business changes or when the subadvisor finds more attractive opportunitie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Value investment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t>June 1, 2011 is the inception date of the oldest class of shares, Class A shares. Because Class R2 shares of the fund had not commenced operations as of the date of this prospectus, the returns shown are those of Class A shares that have been recalculated to apply the estimated gross fees and expenses of Class R2 shares. Returns for Class R2 shares would have been substantially similar to returns of Class A shares because both classes are invested in the same portfolio of securities and returns would differ only to the extent that expenses of the classes are different.</t>
  </si>
  <si>
    <r>
      <t>Best quarter:</t>
    </r>
    <r>
      <rPr>
        <sz val="10"/>
        <color theme="1"/>
        <rFont val="Calibri"/>
        <family val="2"/>
        <scheme val="minor"/>
      </rPr>
      <t xml:space="preserve"> Q1 '12, 14.76%</t>
    </r>
  </si>
  <si>
    <t>Average Annual Total Returns (Fundamental Large Cap Value Fund) Â­</t>
  </si>
  <si>
    <t>Russell 1000 Value Index (reflects no deduction for fees, expenses, or taxes)</t>
  </si>
  <si>
    <t>(John Hancock Fundamental Large Cap Value Fund - Class R6) | (Fundamental Large Cap Value Fund)</t>
  </si>
  <si>
    <r>
      <t>Best quarter:</t>
    </r>
    <r>
      <rPr>
        <sz val="10"/>
        <color theme="1"/>
        <rFont val="Calibri"/>
        <family val="2"/>
        <scheme val="minor"/>
      </rPr>
      <t xml:space="preserve"> Q1 '12, 14.90%</t>
    </r>
  </si>
  <si>
    <r>
      <t>Worst quarter:</t>
    </r>
    <r>
      <rPr>
        <sz val="10"/>
        <color theme="1"/>
        <rFont val="Calibri"/>
        <family val="2"/>
        <scheme val="minor"/>
      </rPr>
      <t xml:space="preserve"> Q2 '12, â€“5.44%</t>
    </r>
  </si>
  <si>
    <t>(John Hancock Blue Chip Growth Fund - Classes A and C) | (Blue Chip Growth Fund)</t>
  </si>
  <si>
    <t>To provide long-term growth of capital. Current income is a secondary objective.</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7 to 19 of the prospectus under "Sales charge reductions and waivers" or pages 119 to 123 of the fund's Statement of Additional Information under "Initial sales charge on Class A shares."</t>
  </si>
  <si>
    <t>Shareholder Fees Â­ (Blue Chip Growth Fund) (USD $)</t>
  </si>
  <si>
    <t>Class A</t>
  </si>
  <si>
    <t>Class C</t>
  </si>
  <si>
    <t>Maximum front-end sales charge (load) on purchases, as a % of purchase price</t>
  </si>
  <si>
    <t>Maximum deferred sales charge (load) as a % of purchase or sale price, whichever is less</t>
  </si>
  <si>
    <t>Small account fee (for fund account balances under $1,000)</t>
  </si>
  <si>
    <t>(on certain purchases, including those of $1 million or more)</t>
  </si>
  <si>
    <t>Annual Fund Operating Expenses Â­ (Blue Chip Growth Fund)</t>
  </si>
  <si>
    <t>"Other expenses" have been estimated for the first year of operations of the fund's Class A and Class C shares.</t>
  </si>
  <si>
    <t>To the extent that expenses of Class A and Class C shares exceed 1.14% and 1.89% of average annual net assets (on an annualized basis) attributable to Class A and Class C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December 31, 2016,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Blue Chip Growth Fund) Â­ (USD $)</t>
  </si>
  <si>
    <t xml:space="preserve">Kept </t>
  </si>
  <si>
    <t>Expense Example, No Redemption (Blue Chip Growth Fund) (USD $)</t>
  </si>
  <si>
    <t>Class C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3% of the average value of its portfolio.</t>
  </si>
  <si>
    <t>Under normal market conditions, the fund invests at least 80% of its net assets (plus any borrowings for investment purposes) in the common stocks of large and medium-sized blue chip growth companies. These are firms that, in the subadvisor's view, are well established in their industries and have the potential for above-average earnings growth.</t>
  </si>
  <si>
    <t>In identifying blue chip companies, the subadvisor generally considers the following characteristics:</t>
  </si>
  <si>
    <r>
      <t>Leading market positions.</t>
    </r>
    <r>
      <rPr>
        <sz val="10"/>
        <color theme="1"/>
        <rFont val="Calibri"/>
        <family val="2"/>
        <scheme val="minor"/>
      </rPr>
      <t xml:space="preserve">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t>
    </r>
  </si>
  <si>
    <r>
      <t>Seasoned management.</t>
    </r>
    <r>
      <rPr>
        <sz val="10"/>
        <color theme="1"/>
        <rFont val="Calibri"/>
        <family val="2"/>
        <scheme val="minor"/>
      </rPr>
      <t xml:space="preserve"> Seasoned management with a track record of providing superior financial results are important for a company's long-term growth prospects. The subadvisor's analysts will evaluate the depth and breadth of a company's management experience.</t>
    </r>
  </si>
  <si>
    <r>
      <t>Strong financial fundamentals.</t>
    </r>
    <r>
      <rPr>
        <sz val="10"/>
        <color theme="1"/>
        <rFont val="Calibri"/>
        <family val="2"/>
        <scheme val="minor"/>
      </rPr>
      <t xml:space="preserve">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t>
    </r>
  </si>
  <si>
    <t>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t>
  </si>
  <si>
    <t>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preferred stocks and debt securities are limited to 25% of total assets.</t>
  </si>
  <si>
    <t>The fund may invest in debt securities of any type, including municipal securities, without restrictions on quality or rating. Such securities would be issued by companies which meet the investment criteria for the fund but may include below-investment-grade debt securities ("junk bonds"). The fund will not purchase a below-investment-grade debt security if, immediately after such purchase, the fund would have more than 5% of its total assets invested in such securities.</t>
  </si>
  <si>
    <t>The fund's debt securitie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 The fund may invest significantly in the information technology sector.</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Hybrid instrument risk.</t>
    </r>
    <r>
      <rPr>
        <sz val="10"/>
        <color theme="1"/>
        <rFont val="Calibri"/>
        <family val="2"/>
        <scheme val="minor"/>
      </rPr>
      <t xml:space="preserve"> Hybrid instruments are potentially more volatile and carry greater market risk than traditional debt instruments. Hybrid instruments may bear interest or pay preferred dividends at below market rates and may be illiquid.</t>
    </r>
  </si>
  <si>
    <r>
      <t>Information technology risk.</t>
    </r>
    <r>
      <rPr>
        <sz val="10"/>
        <color theme="1"/>
        <rFont val="Calibri"/>
        <family val="2"/>
        <scheme val="minor"/>
      </rPr>
      <t xml:space="preserve"> The information technology sector can be significantly affected by rapid obsolescence of existing technology, short product cycles, falling prices and profits, competition from new market entrants, government regulation, and general economic condition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Value investment style risk.</t>
    </r>
    <r>
      <rPr>
        <sz val="10"/>
        <color theme="1"/>
        <rFont val="Calibri"/>
        <family val="2"/>
        <scheme val="minor"/>
      </rPr>
      <t xml:space="preserve">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y appropriately priced at a low level.</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Class C shares.</t>
    </r>
  </si>
  <si>
    <r>
      <t>After-tax returns.</t>
    </r>
    <r>
      <rPr>
        <sz val="10"/>
        <color theme="1"/>
        <rFont val="Calibri"/>
        <family val="2"/>
        <scheme val="minor"/>
      </rPr>
      <t xml:space="preserve"> These are shown only for Class A shares and would be different for Class C shar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October 15, 2005, is the inception date of the oldest class of shares, Class NAV shares. Because Class A and Class C shares of the fund had not commenced operations as of the date of this prospectus, the returns shown are those of Class NAV shares. Returns for Class A and Class C shares would have been substantially similar to returns of Class NAV shares because the share classes are invested in the same portfolio of securities and returns would differ only to the extent that expenses of the classes are different.</t>
  </si>
  <si>
    <t xml:space="preserve">Calendar year total returnsâ€”Class A (%) </t>
  </si>
  <si>
    <r>
      <t>Best quarter:</t>
    </r>
    <r>
      <rPr>
        <sz val="10"/>
        <color theme="1"/>
        <rFont val="Calibri"/>
        <family val="2"/>
        <scheme val="minor"/>
      </rPr>
      <t xml:space="preserve"> Q1 '12, 18.74%</t>
    </r>
  </si>
  <si>
    <r>
      <t>Worst quarter:</t>
    </r>
    <r>
      <rPr>
        <sz val="10"/>
        <color theme="1"/>
        <rFont val="Calibri"/>
        <family val="2"/>
        <scheme val="minor"/>
      </rPr>
      <t xml:space="preserve"> Q4 '08, â€“24.87%</t>
    </r>
  </si>
  <si>
    <t>Average Annual Total Returns (Blue Chip Growth Fund) Â­</t>
  </si>
  <si>
    <t>Class A After tax on distributions</t>
  </si>
  <si>
    <t>Class A After tax on distributions, with sale</t>
  </si>
  <si>
    <t>S&amp;P 500 Index (reflects no deduction for fees, expenses, or taxes)</t>
  </si>
  <si>
    <t>(John Hancock Blue Chip Growth Fund - Class I) | (Blue Chip Growth Fund)</t>
  </si>
  <si>
    <t>Shareholder Fees (Blue Chip Growth Fund)</t>
  </si>
  <si>
    <t>Class I</t>
  </si>
  <si>
    <t>Annual Fund Operating Expenses (Blue Chip Growth Fund)</t>
  </si>
  <si>
    <t>"Other expenses" have been estimated for the first year of operations of the fund's Class I shares.</t>
  </si>
  <si>
    <t>Expense Example (Blue Chip Growth Fund) (USD $)</t>
  </si>
  <si>
    <t>Class I Â­</t>
  </si>
  <si>
    <t>October 15, 2005, is the inception date of the oldest class of shares, Class NAV shares. Because Class I shares of the fund had not commenced operations as of the date of this prospectus, the returns shown are those of Class NAV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I (%) </t>
  </si>
  <si>
    <t>Class I After tax on distributions</t>
  </si>
  <si>
    <t>Class I After tax on distributions, with sale</t>
  </si>
  <si>
    <t>(John Hancock Emerging Markets Debt Fund - Classes R2 and R4) | (Emerging Markets Debt Fund)</t>
  </si>
  <si>
    <t>To seek total return with an emphasis on current income as well as capital appreciation.</t>
  </si>
  <si>
    <t>Shareholder Fees Â­ (Emerging Markets Debt Fund)</t>
  </si>
  <si>
    <t>Annual Fund Operating Expenses Â­ (Emerging Markets Debt Fund)</t>
  </si>
  <si>
    <t>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t>
  </si>
  <si>
    <t>Expense Example (Emerging Markets Debt Fund) Â­ (USD $)</t>
  </si>
  <si>
    <t>Under normal market conditions, the fund invests at least 80% of its net assets in fixed-income securities and debt instruments of emerging-market issuers. The subadvisor may consider, but is not limited to, the classifications by the World Bank, the International Finance Corporations, or the United Nations and its agencies in determining whether a country is an emerging or a developed country. Examples of emerging-market countries include most African, Central Asian, Eastern European, and South and Central American nations.</t>
  </si>
  <si>
    <t>The portfolio managers use proprietary research to identify specific countries, corporate sectors, and issuers that are attractively priced, and shall not be constrained by market capitalization, company fundamentals, security valuation or seasoning, or similar characteristics. The portfolio managers use economic and industry analysis to anticipate shifts in the business cycle and determine which countries and sectors might benefit over the next 12 months. Due to volatile conditions in emerging markets, the fund's investment process may result in a higher-than-average portfolio turnover ratio, which could increase transaction costs. In the event of extreme market conditions, the managers may temporarily depart from the investment strategy for defensive purposes.</t>
  </si>
  <si>
    <t>A number of countries that the fund will invest in may not have sovereign ratings, may be below investment grade, or may be unrated. The fund may invest in corporate or other privately issued debt instruments of issuers having market capitalizations of below $1 billion at the time of investment. The debt securities in which the fund may invest include, but are not limited to, debt issued by governments or government agencies, including the U.S. Treasury; U.S. and foreign corporate debt instruments; mortgage- and asset-backed securities and collateralized mortgage obligations; and variable and floating-rate senior and subordinated corporate debt obligations. There is no limit on the maturities of the debt instruments in which the fund will invest. The fund may invest in securities denominated in any currency, including U.S. dollar-denominated emerging-market debt, and may be subject to unexpected, adverse currency fluctuations. The fund may attempt to mitigate the risk of unintended currency fluctuations through the use of exchange-listed or over-the-counter financial derivatives instruments, including currency forwards, nondeliverable forwards, currency options, interest-rate swaps, interest-rate futures, interest-rate options, index options, and credit default swaps.</t>
  </si>
  <si>
    <t>Total return, commonly understood as the combination of income and capital appreciation, includes interest, capital gains, dividends, and distributions realized over a given period of time.</t>
  </si>
  <si>
    <t>The fund is a non-diversified fund, which means that it may concentrate its assets in a smaller number of issuers than a diversified fund and may invest more of its assets in the securities of a single issuer.</t>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High portfolio turnover risk.</t>
    </r>
    <r>
      <rPr>
        <sz val="10"/>
        <color theme="1"/>
        <rFont val="Calibri"/>
        <family val="2"/>
        <scheme val="minor"/>
      </rPr>
      <t xml:space="preserve"> Actively trading securities can increase transaction costs (thus lowering performance) and taxable distributions.</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t>January 4, 2010 is the inception date of the oldest class of shares, Class A shares. Because Class R2 and Class R4 shares of the fund had not commenced operations as of the date of this prospectus, the returns shown are those of Class A shares that have been recalculated to apply the estimated gross fees and expenses of Class R2 and Class R4 shares. Returns for Class R2 and Class R4 shares would have been substantially similar to returns of Class A shares because the classes are invested in the same portfolio of securities and returns would differ only to the extent that expenses of the classes are different.</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7.26%</t>
    </r>
  </si>
  <si>
    <r>
      <t>Worst quarter:</t>
    </r>
    <r>
      <rPr>
        <sz val="10"/>
        <color theme="1"/>
        <rFont val="Calibri"/>
        <family val="2"/>
        <scheme val="minor"/>
      </rPr>
      <t xml:space="preserve"> Q3 '11, â€“8.90%</t>
    </r>
  </si>
  <si>
    <t>Average Annual Total Returns (Emerging Markets Debt Fund) Â­</t>
  </si>
  <si>
    <t>JP Morgan EMBI Global Index (reflects no deduction for fees, expenses, or taxes)</t>
  </si>
  <si>
    <t>(John Hancock Emerging Markets Debt Fund - Class R6) | (Emerging Markets Debt Fund)</t>
  </si>
  <si>
    <t>Shareholder Fees (Emerging Markets Debt Fund)</t>
  </si>
  <si>
    <t>Annual Fund Operating Expenses (Emerging Markets Debt Fund)</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December 31, 2016, unless renewed by mutual agreement of the fund and the advisor based upon a determination that this is appropriate under the circumstances at that time.</t>
  </si>
  <si>
    <t>Expense Example (Emerging Markets Debt Fund) (USD $)</t>
  </si>
  <si>
    <t>January 4, 2010 is the inception date of the oldest class of shares, Class A shares. Because Class R6 shares of the fund had not commenced operations as of the date of this prospectus, the returns shown are those of Class A shares that have been recalculated to apply the estimated gross fees and expenses of Class R6 shares. Returns for Class R6 shares would have been substantially similar to returns of Class A shares because the share classes are invested in the same portfolio of securities and returns would differ only to the extent that expenses of the classes are different.</t>
  </si>
  <si>
    <r>
      <t>Best quarter:</t>
    </r>
    <r>
      <rPr>
        <sz val="10"/>
        <color theme="1"/>
        <rFont val="Calibri"/>
        <family val="2"/>
        <scheme val="minor"/>
      </rPr>
      <t xml:space="preserve"> Q1 '12, 7.39%</t>
    </r>
  </si>
  <si>
    <r>
      <t>Worst quarter:</t>
    </r>
    <r>
      <rPr>
        <sz val="10"/>
        <color theme="1"/>
        <rFont val="Calibri"/>
        <family val="2"/>
        <scheme val="minor"/>
      </rPr>
      <t xml:space="preserve"> Q3 '11, â€“8.78%</t>
    </r>
  </si>
  <si>
    <t>(John Hancock Equity-Income Fund - Classes A and C) | (Equity-Income Fund)</t>
  </si>
  <si>
    <t>To provide substantial dividend income and also long-term growth of capital.</t>
  </si>
  <si>
    <t>Shareholder Fees Â­ (Equity-Income Fund) (USD $)</t>
  </si>
  <si>
    <t>Annual Fund Operating Expenses Â­ (Equity-Income Fund)</t>
  </si>
  <si>
    <t>Expense Example (Equity-Income Fund) Â­ (USD $)</t>
  </si>
  <si>
    <t>Expense Example, No Redemption (Equity-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of the average value of its portfolio.</t>
  </si>
  <si>
    <t>Under normal market conditions, the fund invests at least 80% of its net assets (plus any borrowings for investment purposes) in equity securities, with at least 65% in common stocks of well-established companies paying above-average dividends. The fund employs a "value" approach and invests in stocks and other securities that appear to be undervalued by various measures and may be temporarily out of favor but have good prospects for capital appreciation and dividend growth.</t>
  </si>
  <si>
    <t>Under normal market conditions, substantial dividend income means that the yield on the fund's portfolio securities generally exceeds the yield on the fund's benchmark. The subadvisor believes that income can contribute significantly to total return over time and expects the fund's yield to exceed that of the S&amp;P 500 Index. While the price of a company's stock can go up or down in response to earnings or fluctuations in the market, stocks paying a high level of dividend income tend to be less volatile than those with below-average dividends and may help offset losses in falling markets.</t>
  </si>
  <si>
    <t>The fund will generally consider companies in the aggregate with one or more of the following characteristics:</t>
  </si>
  <si>
    <t>established operating histories;</t>
  </si>
  <si>
    <t>above-average dividend yield relative to the S&amp;P 500 Index;</t>
  </si>
  <si>
    <t>low price/earnings ratios relative to the S&amp;P 500 Index;</t>
  </si>
  <si>
    <t>sound balance sheets and other positive financial characteristics; and</t>
  </si>
  <si>
    <t>low stock price relative to a company's underlying value, as measured by assets, cash flow or business franchises.</t>
  </si>
  <si>
    <t>The fund may also purchase other types of securities in keeping with its objective, including:</t>
  </si>
  <si>
    <t>U.S. dollar-and foreign currency-denominated foreign securities including American Depositary Receipts (ADRs) (up to 25% of total assets);</t>
  </si>
  <si>
    <t>preferred stocks;</t>
  </si>
  <si>
    <t>convertible stocks, bonds, and warrants;</t>
  </si>
  <si>
    <t>futures and options; andbank debt, loan participations and assignments.</t>
  </si>
  <si>
    <t>The fund may invest in fixed-income securities without restrictions on quality or rating, including up to 10% in below-investment 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t>
  </si>
  <si>
    <t>In pursuing the fund's investment objective,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a favorable competitive development.</t>
  </si>
  <si>
    <r>
      <t>Best quarter:</t>
    </r>
    <r>
      <rPr>
        <sz val="10"/>
        <color theme="1"/>
        <rFont val="Calibri"/>
        <family val="2"/>
        <scheme val="minor"/>
      </rPr>
      <t xml:space="preserve"> Q2 '09, 19.53%</t>
    </r>
  </si>
  <si>
    <r>
      <t>Worst quarter:</t>
    </r>
    <r>
      <rPr>
        <sz val="10"/>
        <color theme="1"/>
        <rFont val="Calibri"/>
        <family val="2"/>
        <scheme val="minor"/>
      </rPr>
      <t xml:space="preserve"> Q4 '08, â€“22.19%</t>
    </r>
  </si>
  <si>
    <t>Average Annual Total Returns (Equity-Income Fund) Â­</t>
  </si>
  <si>
    <t>(John Hancock Equity-Income Fund - Class I) | (Equity-Income Fund)</t>
  </si>
  <si>
    <t>Shareholder Fees (Equity-Income Fund)</t>
  </si>
  <si>
    <t>Annual Fund Operating Expenses (Equity-Income Fund)</t>
  </si>
  <si>
    <t>Expense Example (Equity-Income Fund) (USD $)</t>
  </si>
  <si>
    <t>(Retirement Living through 2055 Portfolio)</t>
  </si>
  <si>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si>
  <si>
    <t>Shareholder Fees (Retirement Living through 2055 Portfolio)</t>
  </si>
  <si>
    <t>Annual Fund Operating Expenses (Retirement Living through 2055 Portfolio)</t>
  </si>
  <si>
    <t>[3][4]</t>
  </si>
  <si>
    <t>Expense amounts represent an annualized estimate of the fund's expenses for its first full fiscal year of operations.</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6, unless renewed by mutual agreement of the fund and the advisor based upon a determination that this is appropriate under the circumstances at that time.</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t>
  </si>
  <si>
    <t>Expense Example (Retirement Living through 205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March 26, 2014, to August 31, 2014, the fund's portfolio turnover rate was 24% of the average value of its portfolio.</t>
  </si>
  <si>
    <t>Under normal market conditions, the fund invests substantially all of its assets in underlying funds using an asset allocation strategy designed for investors expected to retire around the year 2055.</t>
  </si>
  <si>
    <t>The portfolio managers of the fund allocate assets among the underlying funds according to an asset allocation strategy that becomes increasingly conservative over time. John Hancock Retirement Living through 2055 Portfolio, which is designed for investors planning to retire around the year 205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und is designed for investors who may remain invested in the fund through their retirement years. After the fund reaches its designated retirement year, it will continue to be managed according to an allocation strategy that becomes increasingly conservative over time, until approximately twenty years after retirement when the fund is expected to maintain a static allocation of approximately 25% of its assets in underlying funds that invest primarily in equity securiti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chart below.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portfolio managers to produce an overweight or an underweight position in a particular asset class based on the subadvisors' market outlook. The fund has a target allocation to underlying funds for the broad asset classes of equities and fixed-income, but may invest outside these target allocations to protect the fund or help it achieve its investment objective. Any such deviation from the target allocation is not expected to be greater than plus or minus 10%, although this range may be exceeded in light of market or economic conditions in an effort to protect the fund or achieve its investment objective.</t>
  </si>
  <si>
    <t>Any such decisions would be made by taking into account relevant factors such as the current and expected economic environment, various fundamental factors such as the valuations of various asset classes, and various technical factors such as market sentiment. There is no guarantee that the portfolio managers will correctly predict the market or economic conditions and, as with other mutual fund investments, you could lose money even if the fund is at or close to its designated retirement year or in its postretirement stage. The portfolio managers believe that the majority of performance will be driven by the long-term strategic asset allocation mix as opposed to any shorter-term tactical asset allocation decisions.</t>
  </si>
  <si>
    <t xml:space="preserve">GLIDE PATH CHART </t>
  </si>
  <si>
    <t>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
  </si>
  <si>
    <t>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invest in exchange-traded notes (ETNs).</t>
  </si>
  <si>
    <t>The Board of Trustees of the fund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t>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
  </si>
  <si>
    <t>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t>
  </si>
  <si>
    <t>The fund may invest in cash or money market instruments for purposes of meeting redemption requests or making other anticipated cash payments.</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r>
      <rPr>
        <sz val="10"/>
        <color theme="1"/>
        <rFont val="Calibri"/>
        <family val="2"/>
        <scheme val="minor"/>
      </rPr>
      <t>.</t>
    </r>
  </si>
  <si>
    <t xml:space="preserve">Principal risks of investing in the fund of funds </t>
  </si>
  <si>
    <r>
      <t>Active management risk.</t>
    </r>
    <r>
      <rPr>
        <sz val="10"/>
        <color theme="1"/>
        <rFont val="Calibri"/>
        <family val="2"/>
        <scheme val="minor"/>
      </rPr>
      <t xml:space="preserve"> A fund's investment strategy may fail to produce the intended result.</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 xml:space="preserve">Lifecycle risk. </t>
    </r>
    <r>
      <rPr>
        <sz val="10"/>
        <color theme="1"/>
        <rFont val="Calibri"/>
        <family val="2"/>
        <scheme val="minor"/>
      </rPr>
      <t>There is no guarantee that the subadvisors will correctly predict the market or economic conditions and, as with other mutual fund investments, you could lose money even if the fund is at or close to its designated retirement year or in its postretirement stage.</t>
    </r>
  </si>
  <si>
    <r>
      <t>Target allocation risk.</t>
    </r>
    <r>
      <rPr>
        <sz val="10"/>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t xml:space="preserve">Principal risks of investing in the underlying funds </t>
  </si>
  <si>
    <r>
      <t>Commodity risk.</t>
    </r>
    <r>
      <rPr>
        <sz val="10"/>
        <color theme="1"/>
        <rFont val="Calibri"/>
        <family val="2"/>
        <scheme val="minor"/>
      </rPr>
      <t xml:space="preserve"> The market price of commodity investments may be volatile due to fluctuating demand, supply disruption, speculation, and other factor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a fund, the more sensitive the fund is likely to be to interest-rate changes. There is the possibility that the issuer of the security will not repay all or a portion of the principal borrowed and will not make all interest pay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a fund intends to utilize and the main risks associated with each of them:</t>
    </r>
  </si>
  <si>
    <r>
      <t>Industry or sector risk.</t>
    </r>
    <r>
      <rPr>
        <sz val="10"/>
        <color theme="1"/>
        <rFont val="Calibri"/>
        <family val="2"/>
        <scheme val="minor"/>
      </rPr>
      <t xml:space="preserve"> Because a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a fund could default or have its credit rating downgraded.</t>
    </r>
  </si>
  <si>
    <r>
      <t>Medium and smaller company risk.</t>
    </r>
    <r>
      <rPr>
        <sz val="10"/>
        <color theme="1"/>
        <rFont val="Calibri"/>
        <family val="2"/>
        <scheme val="minor"/>
      </rPr>
      <t xml:space="preserve"> The prices of medium and smaller company stocks can change more frequently and dramatically than those of large company stocks. Market capitalizations of companies change over time.</t>
    </r>
  </si>
  <si>
    <t>This section normally shows how the fund's total returns have varied from year to year, along with a broad-based market index for reference. Because the fund has less than a full calendar year of performance, there is no past performance to report.</t>
  </si>
  <si>
    <t>(Retirement Living through 2050 Portfolio)</t>
  </si>
  <si>
    <t>Shareholder Fees (Retirement Living through 2050 Portfolio)</t>
  </si>
  <si>
    <t>Annual Fund Operating Expenses (Retirement Living through 2050 Portfolio)</t>
  </si>
  <si>
    <t>[4][5]</t>
  </si>
  <si>
    <t>[5]</t>
  </si>
  <si>
    <t>The advisor has contractually agreed to waive its advisory fees and/or reimburse certain expenses including underlying fund expens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t>
  </si>
  <si>
    <t>Expense Example (Retirement Living through 205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0% of the average value of its portfolio.</t>
  </si>
  <si>
    <t>Under normal market conditions, the fund invests substantially all of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Living through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Average annual total returns.</t>
    </r>
    <r>
      <rPr>
        <sz val="10"/>
        <color theme="1"/>
        <rFont val="Calibri"/>
        <family val="2"/>
        <scheme val="minor"/>
      </rPr>
      <t xml:space="preserve"> Performance of broad-based market indexes is included for comparison.</t>
    </r>
  </si>
  <si>
    <r>
      <t>S&amp;P 500 Index</t>
    </r>
    <r>
      <rPr>
        <sz val="10"/>
        <color theme="1"/>
        <rFont val="Calibri"/>
        <family val="2"/>
        <scheme val="minor"/>
      </rPr>
      <t xml:space="preserve"> is an unmanaged index that includes 500 widely traded common stocks.</t>
    </r>
  </si>
  <si>
    <r>
      <t>Barclays U.S. Aggregate Bond Index</t>
    </r>
    <r>
      <rPr>
        <sz val="10"/>
        <color theme="1"/>
        <rFont val="Calibri"/>
        <family val="2"/>
        <scheme val="minor"/>
      </rPr>
      <t xml:space="preserve"> is an unmanaged index of dollar-denominated and nonconvertible investment-grade debt issues.</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7% Russell 3000 Index, 29% MSCI ACWI ex-US Index, 4% Barclays U.S. Aggregate Bond Index, and 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the combination of two of the most widely used benchmarks to represent the equity and fixed-income markets, respectively. In future years, it will roll down in accordance with the annual roll-down of the glide path described above.</t>
    </r>
  </si>
  <si>
    <t>April 29, 2011 is the inception date of the oldest class of shares, Class 1 shares. Becuase Class I shares of the fund had not commenced operations as of the date of this prospectus, the returns shown are those of Class 1 shares that have been recalculated to apply the estimated gross fees and expenses of Class I shares. Returns for Class I shares would have been substantially similar to returns of Class 1 shares because the share classes are invested in the same portfolio of securities and returns would differ only to the extent that expenses of the classes are different.</t>
  </si>
  <si>
    <r>
      <t>Best quarter:</t>
    </r>
    <r>
      <rPr>
        <sz val="10"/>
        <color theme="1"/>
        <rFont val="Calibri"/>
        <family val="2"/>
        <scheme val="minor"/>
      </rPr>
      <t xml:space="preserve"> Q1 '12, 11.78%</t>
    </r>
  </si>
  <si>
    <r>
      <t>Worst quarter:</t>
    </r>
    <r>
      <rPr>
        <sz val="10"/>
        <color theme="1"/>
        <rFont val="Calibri"/>
        <family val="2"/>
        <scheme val="minor"/>
      </rPr>
      <t xml:space="preserve"> Q2 '12, â€“4.29%</t>
    </r>
  </si>
  <si>
    <t>Average Annual Total Returns (Retirement Living through 2050 Portfolio) Â­</t>
  </si>
  <si>
    <t>Barclays U.S. Aggregate Bond Index (reflects no deduction for fees, expenses, or taxes)</t>
  </si>
  <si>
    <t>S&amp;P 500 Index/Barclays U.S. Aggregate Bond Index (reflects no deduction for fees, expenses, or taxes)</t>
  </si>
  <si>
    <t>Russell 3000 Index/MSCI ACWI ex-US Index/Barclays U.S. Aggregate Bond Index/Bank of America Merrill Lynch High Yield Master II Index (reflects no deduction for fees, expenses, or taxes)</t>
  </si>
  <si>
    <t>(Retirement Living through 2045 Portfolio)</t>
  </si>
  <si>
    <t>Shareholder Fees (Retirement Living through 2045 Portfolio)</t>
  </si>
  <si>
    <t>Annual Fund Operating Expenses (Retirement Living through 2045 Portfolio)</t>
  </si>
  <si>
    <t>Expense Example (Retirement Living through 204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4% of the average value of its portfolio.</t>
  </si>
  <si>
    <t>Under normal market conditions, the fund invests substantially all of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Living through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October 30, 2006, is the inception date of the oldest class of shares, Class A shares. Because Class I shares of the fund had not commenced operations as of the date of this prospectus, the returns shown are those of Class A shares that have been recalculated to apply the estimated gross fees and expenses of Class I shares, as applicable. Returns for Class I shares would have been substantially similar to returns of Class A shares because the share classes are invested in the same portfolio of securities and returns would differ only to the extent that expenses of the classes are different.</t>
  </si>
  <si>
    <r>
      <t>Best quarter:</t>
    </r>
    <r>
      <rPr>
        <sz val="10"/>
        <color theme="1"/>
        <rFont val="Calibri"/>
        <family val="2"/>
        <scheme val="minor"/>
      </rPr>
      <t xml:space="preserve"> Q2 '09, 20.77%</t>
    </r>
  </si>
  <si>
    <r>
      <t>Worst quarter:</t>
    </r>
    <r>
      <rPr>
        <sz val="10"/>
        <color theme="1"/>
        <rFont val="Calibri"/>
        <family val="2"/>
        <scheme val="minor"/>
      </rPr>
      <t xml:space="preserve"> Q4 '08, â€“23.40%</t>
    </r>
  </si>
  <si>
    <t>Average Annual Total Returns (Retirement Living through 2045 Portfolio) Â­</t>
  </si>
  <si>
    <t>(Retirement Living through 2040 Portfolio)</t>
  </si>
  <si>
    <t>Shareholder Fees (Retirement Living through 2040 Portfolio)</t>
  </si>
  <si>
    <t>Annual Fund Operating Expenses (Retirement Living through 2040 Portfolio)</t>
  </si>
  <si>
    <t>Expense Example (Retirement Living through 2040 Portfolio) (USD $)</t>
  </si>
  <si>
    <t>Under normal market conditions, the fund invests substantially all of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Living through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rth described above.</t>
    </r>
  </si>
  <si>
    <r>
      <t>Worst quarter:</t>
    </r>
    <r>
      <rPr>
        <sz val="10"/>
        <color theme="1"/>
        <rFont val="Calibri"/>
        <family val="2"/>
        <scheme val="minor"/>
      </rPr>
      <t xml:space="preserve"> Q4 '08, â€“23.25%</t>
    </r>
  </si>
  <si>
    <t>Average Annual Total Returns (Retirement Living through 2040 Portfolio) Â­</t>
  </si>
  <si>
    <t>(Retirement Living through 2035 Portfolio)</t>
  </si>
  <si>
    <t>Shareholder Fees (Retirement Living through 2035 Portfolio)</t>
  </si>
  <si>
    <t>Annual Fund Operating Expenses (Retirement Living through 2035 Portfolio)</t>
  </si>
  <si>
    <t>Expense Example (Retirement Living through 2035 Portfolio) (USD $)</t>
  </si>
  <si>
    <t>Under normal market conditions, the fund invests substantially all of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Living through 2035 Portfolio, which is designed for investors planning to retire around the year 2035, currently has a target asset allocation of 9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4% Russell 3000 Index, 28% MSCI ACWI ex-US Index, 6% Barclays U.S. Aggregate Bond Index, and 2%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8% S&amp;P 500 Index/2% Barclays U.S. Aggregate Bond Index for the period from the fund's inception to November 30, 2007; 95%/5% from December 1, 2007, to November 30, 2012; 94%/6% from December 1, 2012, to November 30, 2013; 93%/7% from December 1, 2013, to November 30, 2014; and 92%/8% from December 1, 2014,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20.69%</t>
    </r>
  </si>
  <si>
    <r>
      <t>Worst quarter:</t>
    </r>
    <r>
      <rPr>
        <sz val="10"/>
        <color theme="1"/>
        <rFont val="Calibri"/>
        <family val="2"/>
        <scheme val="minor"/>
      </rPr>
      <t xml:space="preserve"> Q4 '08, â€“23.31%</t>
    </r>
  </si>
  <si>
    <t>Average Annual Total Returns (Retirement Living through 2035 Portfolio) Â­</t>
  </si>
  <si>
    <t>(Retirement Living through 2030 Portfolio)</t>
  </si>
  <si>
    <t>Shareholder Fees (Retirement Living through 2030 Portfolio)</t>
  </si>
  <si>
    <t>Annual Fund Operating Expenses (Retirement Living through 2030 Portfolio)</t>
  </si>
  <si>
    <t>Expense Example (Retirement Living through 203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si>
  <si>
    <t>Under normal market conditions, the fund invests substantially all of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Living through 2030 Portfolio, which is designed for investors planning to retire around the year 2030, currently has a target asset allocation of 8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0% Russell 3000 Index, 26% MSCI ACWI ex-US Index, 12% Barclays U.S. Aggregate Bond Index, and 3%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5% S&amp;P 500 Index/5% Barclays U.S. Aggregate Bond Index for the period from the fund's inception to November 30, 2007; 94%/6% from December 1, 2007, to November 30, 2008; 93%/7% from December 1, 2008, to November 30, 2009; 92%/8% from December 1, 2009, to November 30, 2010; 91%/9% from December 1, 2010, to November 30, 2011; 89%/11% from December 1, 2011, to November 30, 2012; 88%/12% from December 1, 2012, to November 30, 2013; 86%/14% from December 1, 2013, to November 30, 2014; and 85%/15% from December 1, 2014, to the date of this props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20.57%</t>
    </r>
  </si>
  <si>
    <r>
      <t>Worst quarter:</t>
    </r>
    <r>
      <rPr>
        <sz val="10"/>
        <color theme="1"/>
        <rFont val="Calibri"/>
        <family val="2"/>
        <scheme val="minor"/>
      </rPr>
      <t xml:space="preserve"> Q4 '08, â€“23.18%</t>
    </r>
  </si>
  <si>
    <t>Average Annual Total Returns (Retirement Living through 2030 Portfolio) Â­</t>
  </si>
  <si>
    <t>(Retirement Living through 2025 Portfolio)</t>
  </si>
  <si>
    <t>Shareholder Fees (Retirement Living through 2025 Portfolio)</t>
  </si>
  <si>
    <t>Annual Fund Operating Expenses (Retirement Living through 2025 Portfolio)</t>
  </si>
  <si>
    <t>Expense Example (Retirement Living through 2025 Portfolio) (USD $)</t>
  </si>
  <si>
    <t>Under normal market conditions, the fund invests substantially all of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Living through 2025 Portfolio, which is designed for investors planning to retire around the year 2025, currently has a target asset allocation of 74%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52% Russell 3000 Index, 22% MSCI ACWI ex-US Index, 21% Barclays U.S. Aggregate Bond Index, and 5%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9% S&amp;P 500 Index/11% Barclays U.S. Aggregate Bond Index for the period from the fund's inception to November 30, 2007; 88%/12% from December 1, 2007, to November 30, 2008; 86%/14% from December 1, 2008, to November 30, 2009; 85%/15% from December 1, 2009, to November 30, 2010; 83%/ 17% from December 1, 2010, to November 30, 2011; 81%/19% from December 1, 2011, to November 30, 2012; 79%/21% from December 1, 2012, to November 30, 2013; 77%/23% from December 1, 2013, to November 30, 2014; and 74%/26% from December 1, 2014,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20.15%</t>
    </r>
  </si>
  <si>
    <r>
      <t>Worst quarter:</t>
    </r>
    <r>
      <rPr>
        <sz val="10"/>
        <color theme="1"/>
        <rFont val="Calibri"/>
        <family val="2"/>
        <scheme val="minor"/>
      </rPr>
      <t xml:space="preserve"> Q4 '08, â€“22.21%</t>
    </r>
  </si>
  <si>
    <t>Average Annual Total Returns (Retirement Living through 2025 Portfolio) Â­</t>
  </si>
  <si>
    <t>(Retirement Living through 2020 Portfolio)</t>
  </si>
  <si>
    <t>Shareholder Fees (Retirement Living through 2020 Portfolio)</t>
  </si>
  <si>
    <t>Annual Fund Operating Expenses (Retirement Living through 2020 Portfolio)</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6, unless renewed by mutual agreement of the fund and the advisor based upon a determination that this is appropriate under the circumstances at that time.</t>
  </si>
  <si>
    <t>Expense Example (Retirement Living through 202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7% of the average value of its portfolio.</t>
  </si>
  <si>
    <t>Under normal market conditions, the fund invests substantially all of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Living through 2020 Portfolio, which is designed for investors planning to retire around the year 2020, currently has a target asset allocation of 6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43% Russell 3000 Index, 19% MSCI ACWI ex-US Index, 30% Barclays U.S. Aggregate Bond Index, and 8%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1% S&amp;P 500 Index/19% Barclays U.S. Aggregate Bond Index for the period from the fund's inception to November 30, 2007; 79%/21% from December 1, 2007, to November 30, 2008; 77%/23% from December 1, 2008, to November 30, 2009; 74%/26% from December 1, 2009, to November 30, 2010; 72%/ 28% from December 1, 2010, to November 30, 2011; 70%/30% from December 1, 2011, to November 30, 2012;67%/33% from December 1, 2012, to November 30, 2013; 65%/35% from December 1, 2013, to November 30, 2014; and 62%/38% from December 1, 2014,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19.45%</t>
    </r>
  </si>
  <si>
    <r>
      <t>Worst quarter:</t>
    </r>
    <r>
      <rPr>
        <sz val="10"/>
        <color theme="1"/>
        <rFont val="Calibri"/>
        <family val="2"/>
        <scheme val="minor"/>
      </rPr>
      <t xml:space="preserve"> Q4 '08, â€“20.78%</t>
    </r>
  </si>
  <si>
    <t>Average Annual Total Returns (Retirement Living through 2020 Portfolio) Â­</t>
  </si>
  <si>
    <t>(Retirement Living through 2015 Portfolio)</t>
  </si>
  <si>
    <t>Shareholder Fees (Retirement Living through 2015 Portfolio)</t>
  </si>
  <si>
    <t>Annual Fund Operating Expenses (Retirement Living through 2015 Portfolio)</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6, unless renewed by mutual agreement of the fund and the advisor based upon a determination that this is appropriate under the circumstances at that time.</t>
  </si>
  <si>
    <t>Expense Example (Retirement Living through 201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si>
  <si>
    <t>Under normal market conditions, the fund invests substantially all of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Living through 2015 Portfolio, which is designed for investors planning to retire around the year 2015, currently has a target asset allocation of 5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Lifecycle risk.</t>
    </r>
    <r>
      <rPr>
        <sz val="10"/>
        <color theme="1"/>
        <rFont val="Calibri"/>
        <family val="2"/>
        <scheme val="minor"/>
      </rPr>
      <t xml:space="preserve"> There is no guarantee that the subadvisors will correctly predict the market or economic conditions and, as with other mutual fund investments, you could lose money even if the fund is at or close to its designated retirement year or in its postretirement stage.</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6% Russell 3000 Index, 16% MSCI ACWI ex-US Index, 38% Barclays U.S. Aggregate Bond Index, and 10%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70% S&amp;P 500 Index/30% Barclays U.S. Aggregate Bond Index for the period from the fund's inception to November 30, 2007; 67%/33% from December 1, 2007, to November 30, 2008; 65%/35% from December 1, 2008, to November 30, 2009; 62%/38% from December 1, 2009, to November 30, 2010; 60%/ 40% from December 1, 2010, to November 30, 2011; 58%/42% from December 1, 2011, to November 30, 2012; 56%/44% from December 1, 2012, to November 30, 2013; 54%/46% from December 1, 2013, to November 30, 2014; and 52%/48% from December 1, 2014,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18.04%</t>
    </r>
  </si>
  <si>
    <r>
      <t>Worst quarter:</t>
    </r>
    <r>
      <rPr>
        <sz val="10"/>
        <color theme="1"/>
        <rFont val="Calibri"/>
        <family val="2"/>
        <scheme val="minor"/>
      </rPr>
      <t xml:space="preserve"> Q4 '08, â€“19.36%</t>
    </r>
  </si>
  <si>
    <t>Average Annual Total Returns (Retirement Living through 2015 Portfolio) Â­</t>
  </si>
  <si>
    <t>(Retirement Living through 2010 Portfolio)</t>
  </si>
  <si>
    <t>Shareholder Fees (Retirement Living through 2010 Portfolio)</t>
  </si>
  <si>
    <t>Maximum Sales Charge Imposed on Purchases (as a percentage of Offering Price)</t>
  </si>
  <si>
    <t>Annual Fund Operating Expenses (Retirement Living through 2010 Portfolio)</t>
  </si>
  <si>
    <t>The advisor has contractually agreed to waive its advisory fees and/or reimburse certain expenses including underlying fund expenses to reduce the total annual fund operating expenses of the fund by 0.26% of the fund's average net assets. The current expense limitation agreement expires on December 31, 2016, unless renewed by mutual agreement of the fund and the advisor based upon a determination that this is appropriate under the circumstances at that time.</t>
  </si>
  <si>
    <t>Expense Example (Retirement Living through 201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3% of the average value of its portfolio.</t>
  </si>
  <si>
    <t>Under normal market conditions, the fund invests substantially all of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Living through 2010 Portfolio, which is designed for investors who were planning to retire around the year 2010, currently has a target asset allocation of 43.75% of its assets in underlying funds that invest primarily in equity securities. The fund will have greater exposure to underlying funds that invest primarily in fixed-income securities than will a John Hancock Retirement Living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72 of the prospectus.</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1% Russell 3000 Index, 13% MSCI ACWI ex-US Index, 45% Barclays U.S. Aggregate Bond Index, and 1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58% S&amp;P 500 Index/42% Barclays U.S. Aggregate Bond Index for the period from the fund's inception to November 30, 2007; 56%/44% from December 1, 2007, to November 30, 2008; 54%/46% from December 1, 2008, to November 30, 2009; 52%/48% from December 1, 2009, to November 30, 2010; 50%/ 50% from December 1, 2010, to November 30, 2011; 47.5%/52.5% from December 1, 2011, to November 30, 2012; 46.25%/53.75% from December 1, 2012, to November 30, 2013; 45%/55% from December 1, 2013, to November 30, 2014; and 43.75%/56.25% from December 1, 2014,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 quarter:</t>
    </r>
    <r>
      <rPr>
        <sz val="10"/>
        <color theme="1"/>
        <rFont val="Calibri"/>
        <family val="2"/>
        <scheme val="minor"/>
      </rPr>
      <t xml:space="preserve"> Q2 '09, 16.47%</t>
    </r>
  </si>
  <si>
    <r>
      <t>Worst quarter:</t>
    </r>
    <r>
      <rPr>
        <sz val="10"/>
        <color theme="1"/>
        <rFont val="Calibri"/>
        <family val="2"/>
        <scheme val="minor"/>
      </rPr>
      <t xml:space="preserve"> Q4 '08, â€“17.14%</t>
    </r>
  </si>
  <si>
    <t>Average Annual Total Returns (Retirement Living through 2010 Portfolio) Â­</t>
  </si>
  <si>
    <t>(John Hancock Spectrum Income Fund - Classes A and C) | (Spectrum Income Fund)</t>
  </si>
  <si>
    <t>To seek a high level of current income with moderate share price fluctuation.</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8 to 20 of the prospectus under "Sales charge reductions and waivers" or pages 119 to 123 of the fund's Statement of Additional Information under "Initial sales charge on Class A shares."</t>
  </si>
  <si>
    <t>Shareholder Fees Â­ (Spectrum Income Fund) (USD $)</t>
  </si>
  <si>
    <t>Annual Fund Operating Expenses Â­ (Spectrum Income Fund)</t>
  </si>
  <si>
    <t>To the extent that expenses of Class A and Class C shares exceed 1.12% and 1.87% of average annual net assets (on an annualized basis) attributable to Class A and Class C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December 31, 2016,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Spectrum Income Fund) Â­ (USD $)</t>
  </si>
  <si>
    <t>Expense Example, No Redemption (Spectru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9% of the average value of its portfolio.</t>
  </si>
  <si>
    <t>Under normal market conditions, the fund diversifies its assets widely among various fixed-income and equity market segments. The fund seeks to maintain broad exposure primarily to domestic and international fixed-income markets in an attempt to reduce the impact of markets that are declining and to benefit from good performance in particular market segments over time.</t>
  </si>
  <si>
    <t>The fund normally invests in investment-grade corporate, high-yield, and foreign and emerging market fixed-income securities, income-oriented stocks, short-term securities, asset-backed and mortgage related securities and U.S. government and agency securities. The fund will also seek equity income through investments in dividend-paying stocks. Cash reserves will be invested in money market securities and shares of T. Rowe Price money market funds.</t>
  </si>
  <si>
    <t>Fixed-income securities may be of short-, intermediate- and long-term maturities, and will comprise a range of credit qualities with either fixed or floating interest rates. The fund's fixed-income investments will typically include investment grade corporate securities and asset-backed and mortgage-related securities, bank loan participations and assignments, and there is no limit on the fund's investments in these securitie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t>
  </si>
  <si>
    <t>The fund may invest in asset-backed securities rated, at the time of purchase, lower than A (but not rated lower than B by S&amp;P, Moody's or Fitch). Under normal circumstances, no more than 15% of the asset-backed securities purchased for the fund will be rated less than A- by the three rating agencies. The lowest rating would apply in the case of split-rated asset-backed securities rated by the three rating agencies. Mortgage-related investments could include mortgage dollar rolls and investments in more volatile stripped mortgage securities and collateralized mortgage obligations. The fund may invest a substantial portion (up to 40% of its total assets) in below-investment grade fixed income securities (or if unrated, of equivalent quality as determined by the subadvisor), commonly known as "junk bonds." Junk bonds involve a higher degree of credit risk and price volatility than other, higher-rated fixed income securities. The fund may invest in U.S. government securities and municipal securities (including Treasury Inflation- Protected Securities or "TIPs"), GNMAs, and other agency-related fixed income securities, and there is no limit on the fund's investment in these securities. The fund may also invest up to 45% of its total assets in foreign government and emerging market fixed income securities (excluding foreign bonds denominated in U.S. dollars). Foreign currency forwards, options and futures may be used to protect the fund's foreign securities from adverse currency movements relative to the U.S. dollar, as well as to gain exposure to currencies and markets expected to increase or decrease in value relative to other securities.</t>
  </si>
  <si>
    <t>Individual fixed-income securities are selected by the subadvisor using the firm's fundamental research and credit analysis. In evaluating fixed-income securities, the portfolio managers will consider a variety of factors, including the issuer's financial condition and operating history, the depth and quality of its management, and its sensitivities to economic conditions. The subadvisor will also consider the issuer's debt levels and ability to service its outstanding debt, its access to capital markets and external factors such as the economic and political conditions in the issuer's country. Other than the specific investment limits described above, there is no minimum or maximum percentage of assets which the subadvisor will invest in any particular type of fixed income security. Maturities of the fund's fixed income investments reflect the subadvisor's outlook for interest rates.</t>
  </si>
  <si>
    <t>The fund's equity investments, which will be limited to 40% of total assets, will be selected using a value-oriented investment strategy with a focus on large-cap, dividend-paying common stocks. Preferred stocks and securities convertible into equity securities may also be purchased. The subadvisor invests in stocks and other securities that appear to be temporarily undervalued by various measures and may be temporarily out of favor, but have good prospects for capital appreciation and dividend growth. In managing the fund, the subadvisor may vary the allocation of the fund's assets to a particular market segment based on its outlook for, and on the relative valuations of these market segments. When adjusting the allocations to the various markets, the subadvisor may also weigh such factors as the outlook for the economy and market conditions, both on a global and local (country) basis, corporate earnings, and the yield advantages of one fixed income sector over another.</t>
  </si>
  <si>
    <t>The fund may sell securities for a variety of reasons, such as to secure gains, limit losses, or redeploy assets into more promising opportunities. Fixed income securities may be sold to adjust the fund's average maturity, duration, or credit quality or to shift assets into higher-yielding securities of different sectors.</t>
  </si>
  <si>
    <t>In pursuing its investment strategy, the subadvisor has the discretion to purchase some securities that do not meet the fund's normal investment criteria, as described above, when it perceives an unusual opportunity for gain. These special situations might arise when the subadvisor believes a security could increase in value for a variety of reasons, including a change in management, a new product introduction or innovation, an extraordinary corporate event, or a favorable competitive development.</t>
  </si>
  <si>
    <t>The fund may also hold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or equivalent ratings as determined by the subadvisor, maturing in one year or less. The fund may invest cash reserves in U.S. dollars and foreign currencie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 The SAI contains a more complete description of such instruments and risks associated therewith.</t>
  </si>
  <si>
    <t>The fund's investment process may, at times, result in higher than average portfolio turnover ratio and increased trading expenses.</t>
  </si>
  <si>
    <t>The fund may also be significantly affected by recent market developments, as described under "Additional information about the funds' principal risks."</t>
  </si>
  <si>
    <r>
      <t xml:space="preserve">The fund's main risk factors are listed below in alphabetical order. </t>
    </r>
    <r>
      <rPr>
        <i/>
        <sz val="10"/>
        <color theme="1"/>
        <rFont val="Calibri"/>
        <family val="2"/>
        <scheme val="minor"/>
      </rPr>
      <t>Before investing, be sure to read the additional descriptions of these risks beginning on page 8 of the prospectus</t>
    </r>
    <r>
      <rPr>
        <sz val="10"/>
        <color theme="1"/>
        <rFont val="Calibri"/>
        <family val="2"/>
        <scheme val="minor"/>
      </rPr>
      <t>.</t>
    </r>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Value investing style risk.</t>
    </r>
    <r>
      <rPr>
        <sz val="10"/>
        <color theme="1"/>
        <rFont val="Calibri"/>
        <family val="2"/>
        <scheme val="minor"/>
      </rPr>
      <t xml:space="preserve">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r>
  </si>
  <si>
    <t>October 29, 2005, is the inception date of the oldest class of shares, Class NAV shares. Because Class A and Class C shares of the fund had not commenced operations as of the date of this prospectus, the returns shown are those of Class NAV shares. Returns for Class A and Class C shares would have been substantially similar to returns of Class NAV shares because each share class is invested in the same portfolio of securities and returns would differ only to the extent that expenses of the classes are different.</t>
  </si>
  <si>
    <r>
      <t>Best quarter:</t>
    </r>
    <r>
      <rPr>
        <sz val="10"/>
        <color theme="1"/>
        <rFont val="Calibri"/>
        <family val="2"/>
        <scheme val="minor"/>
      </rPr>
      <t xml:space="preserve"> Q2 '09, 10.47%</t>
    </r>
  </si>
  <si>
    <r>
      <t>Worst quarter:</t>
    </r>
    <r>
      <rPr>
        <sz val="10"/>
        <color theme="1"/>
        <rFont val="Calibri"/>
        <family val="2"/>
        <scheme val="minor"/>
      </rPr>
      <t xml:space="preserve"> Q4 '08, â€“5.22%</t>
    </r>
  </si>
  <si>
    <t>Average Annual Total Returns (Spectrum Income Fund) Â­</t>
  </si>
  <si>
    <t>(John Hancock Spectrum Income Fund - Class I) | (Spectrum Income Fund)</t>
  </si>
  <si>
    <t>Shareholder Fees (Spectrum Income Fund)</t>
  </si>
  <si>
    <t>Annual Fund Operating Expenses (Spectrum Income Fund)</t>
  </si>
  <si>
    <t>Expense Example (Spectrum Income Fund) (USD $)</t>
  </si>
  <si>
    <t>October 29, 2005, is the inception date of the oldest class of shares, Class NAV shares. Because Class I shares of the fund had not commenced operations as of the date of this prospectus, the returns shown are those of Class NAV shares. Returns for Class I shares would have been substantially similar to returns of Class NAV shares because both share classes are invested in the same portfolio of securities and returns would differ only to the extent that expenses of the classes are different.</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Bar Chart [Heading]</t>
  </si>
  <si>
    <t>rr_BarChartHeading</t>
  </si>
  <si>
    <t>Bar Chart, Returns for Class Not Offered in Prospectus [Text]</t>
  </si>
  <si>
    <t>rr_BarChartReturnsForClassNotOfferedInProspectus</t>
  </si>
  <si>
    <t xml:space="preserve">Because Class R2 and Class R4 shares of the fund had not commenced operations as of the date of this prospectus, the returns shown are those of Class A shares that have been recalculated to apply the estimated gross fees and expenses of Class R2 and Class R4 shares. </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 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R2 shares and would be different for Class R4 shares.</t>
  </si>
  <si>
    <t>Performance Availability Website Address [Text]</t>
  </si>
  <si>
    <t>rr_PerformanceAvailabilityWebSiteAddress</t>
  </si>
  <si>
    <t>jhinvestments.com/RetirementPerformance</t>
  </si>
  <si>
    <t>Performance Availability Phone [Text]</t>
  </si>
  <si>
    <t>rr_PerformanceAvailabilityPhone</t>
  </si>
  <si>
    <t>888-972-8696</t>
  </si>
  <si>
    <t>(John Hancock Absolute Return Currency Fund - Classes R2 and R4) | (Absolute Return Currency Fund) | Citigroup 1-Month U.S. Treasury Bill Index (reflects no deduction for fees, expenses, or taxes)</t>
  </si>
  <si>
    <t>rr_AverageAnnualReturnYear01</t>
  </si>
  <si>
    <t>rr_AverageAnnualReturnSinceInception</t>
  </si>
  <si>
    <t>rr_AverageAnnualReturnInceptionDate</t>
  </si>
  <si>
    <t>(John Hancock Absolute Return Currency Fund - Classes R2 and R4) | (Absolute Return Currency Fund) | Class R2</t>
  </si>
  <si>
    <t>Maximum Cumulative Sales Charge Over Other</t>
  </si>
  <si>
    <t>rr_MaximumCumulativeSalesChargeOverOther</t>
  </si>
  <si>
    <t>Maximum Deferred Sales Charge Over Other</t>
  </si>
  <si>
    <t>rr_MaximumDeferredSalesChargeOverOther</t>
  </si>
  <si>
    <t>rr_ManagementFeesOverAssets</t>
  </si>
  <si>
    <t>rr_DistributionAndService12b1FeesOverAssets</t>
  </si>
  <si>
    <t>rr_Component1OtherExpensesOverAssets</t>
  </si>
  <si>
    <t>rr_Component2OtherExpensesOverAssets</t>
  </si>
  <si>
    <t>Other Expenses Over 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 Q2 '13, 8.50%</t>
  </si>
  <si>
    <t>Highest Quarterly Return</t>
  </si>
  <si>
    <t>rr_BarChartHighestQuarterlyReturn</t>
  </si>
  <si>
    <t>Highest Quarterly Return, Date</t>
  </si>
  <si>
    <t>rr_BarChartHighestQuarterlyReturnDate</t>
  </si>
  <si>
    <t>Lowest Quarterly Return, Label</t>
  </si>
  <si>
    <t>rr_LowestQuarterlyReturnLabel</t>
  </si>
  <si>
    <t>Worst quarter: Q4 '14, â€“6.14%</t>
  </si>
  <si>
    <t>Lowest Quarterly Return</t>
  </si>
  <si>
    <t>rr_BarChartLowestQuarterlyReturn</t>
  </si>
  <si>
    <t>Lowest Quarterly Return, Date</t>
  </si>
  <si>
    <t>rr_BarChartLowestQuarterlyReturnDate</t>
  </si>
  <si>
    <t>(John Hancock Absolute Return Currency Fund - Classes R2 and R4) | (Absolute Return Currency Fund) | Class R2 | After tax on distributions</t>
  </si>
  <si>
    <t>(John Hancock Absolute Return Currency Fund - Classes R2 and R4) | (Absolute Return Currency Fund) | Class R2 | After tax on distributions, with sale</t>
  </si>
  <si>
    <t>(John Hancock Absolute Return Currency Fund - Classes R2 and R4) | (Absolute Return Currency Fund) | Class R4</t>
  </si>
  <si>
    <t xml:space="preserve">Because Class R2 shares of the fund had not commenced operations as of the date of this prospectus, the returns shown are those of Class A shares that have been recalculated to apply the estimated gross fees and expenses of Class R2 shares, as applicable. </t>
  </si>
  <si>
    <t xml:space="preserve">After-tax returns. These reflect the highest individual federal marginal income-tax rates in effect as of the date provided and do not reflect any state or local taxes. </t>
  </si>
  <si>
    <t>(John Hancock Fundamental All Cap Core Fund - Class R2) | (Fundamental All Cap Core Fund) | Russell 3000 Index (reflects no deduction for fees, expenses, or taxes)</t>
  </si>
  <si>
    <t>(John Hancock Fundamental All Cap Core Fund - Class R2) | (Fundamental All Cap Core Fund) | Class R2</t>
  </si>
  <si>
    <t>[6]</t>
  </si>
  <si>
    <t>Best quarter: Q1 '12, 13.96%</t>
  </si>
  <si>
    <t>Worst quarter: Q2 '12, â€“5.67%</t>
  </si>
  <si>
    <t>(John Hancock Fundamental All Cap Core Fund - Class R2) | (Fundamental All Cap Core Fund) | Class R2 | After tax on distributions</t>
  </si>
  <si>
    <t>(John Hancock Fundamental All Cap Core Fund - Class R2) | (Fundamental All Cap Core Fund) | Class R2 | After tax on distributions, with sale</t>
  </si>
  <si>
    <t>Because Class R6 shares of the fund had not commenced operations as of the date of this prospectus, the returns shown are those of Class A shares that have been recalculated to apply the estimated gross fees and expenses of Class R6 shares.</t>
  </si>
  <si>
    <t>jhinvestments.com/InstitutionalPerformance</t>
  </si>
  <si>
    <t>(John Hancock Fundamental All Cap Core Fund - Class R6) | (Fundamental All Cap Core Fund) | Russell 3000 Index (reflects no deduction for fees, expenses, or taxes)</t>
  </si>
  <si>
    <t>(John Hancock Fundamental All Cap Core Fund - Class R6) | (Fundamental All Cap Core Fund) | Class R6</t>
  </si>
  <si>
    <t>[7]</t>
  </si>
  <si>
    <t>[6],[8]</t>
  </si>
  <si>
    <t>Best quarter: Q1 '12, 14.11%</t>
  </si>
  <si>
    <t>Worst quarter: Q2 '12, â€“5.55%</t>
  </si>
  <si>
    <t>(John Hancock Fundamental All Cap Core Fund - Class R6) | (Fundamental All Cap Core Fund) | Class R6 | After tax on distributions</t>
  </si>
  <si>
    <t>(John Hancock Fundamental All Cap Core Fund - Class R6) | (Fundamental All Cap Core Fund) | Class R6 | After tax on distributions, with sale</t>
  </si>
  <si>
    <t>Because Class R2 shares of the fund had not commenced operations as of the date of this prospectus, the returns shown are those of Class A shares that have been recalculated to apply the estimated gross fees and expenses of Class R2 shares.</t>
  </si>
  <si>
    <t>(John Hancock Fundamental Large Cap Value Fund - Class R2) | (Fundamental Large Cap Value Fund) | Russell 1000 Value Index (reflects no deduction for fees, expenses, or taxes)</t>
  </si>
  <si>
    <t>(John Hancock Fundamental Large Cap Value Fund - Class R2) | (Fundamental Large Cap Value Fund) | Class R2</t>
  </si>
  <si>
    <t>[9]</t>
  </si>
  <si>
    <t>[10]</t>
  </si>
  <si>
    <t>Best quarter: Q1 '12, 14.76%</t>
  </si>
  <si>
    <t>(John Hancock Fundamental Large Cap Value Fund - Class R2) | (Fundamental Large Cap Value Fund) | Class R2 | After tax on distributions</t>
  </si>
  <si>
    <t>(John Hancock Fundamental Large Cap Value Fund - Class R2) | (Fundamental Large Cap Value Fund) | Class R2 | After tax on distributions, with sale</t>
  </si>
  <si>
    <t>(John Hancock Fundamental Large Cap Value Fund - Class R6) | (Fundamental Large Cap Value Fund) | Russell 1000 Value Index (reflects no deduction for fees, expenses, or taxes)</t>
  </si>
  <si>
    <t>(John Hancock Fundamental Large Cap Value Fund - Class R6) | (Fundamental Large Cap Value Fund) | Class R6</t>
  </si>
  <si>
    <t>[8]</t>
  </si>
  <si>
    <t>Best quarter: Q1 '12, 14.90%</t>
  </si>
  <si>
    <t>Worst quarter: Q2 '12, â€“5.44%</t>
  </si>
  <si>
    <t>(John Hancock Fundamental Large Cap Value Fund - Class R6) | (Fundamental Large Cap Value Fund) | Class R6 | After tax on distributions</t>
  </si>
  <si>
    <t>(John Hancock Fundamental Large Cap Value Fund - Class R6) | (Fundamental Large Cap Value Fund) | Class R6 | After tax on distributions, with sale</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Calendar year total returns. These do not include sales charges and would have been lower if they did.</t>
  </si>
  <si>
    <t xml:space="preserve">Because Class A and Class C shares of the fund had not commenced operations as of the date of this prospectus, the returns shown are those of Class NAV shares. </t>
  </si>
  <si>
    <t xml:space="preserve">They reflect the highest individual federal marginal income-tax rates in effect as of the date provided and do not reflect any state or local taxes. </t>
  </si>
  <si>
    <t xml:space="preserve">After-tax returns. These are shown only for Class A shares and would be different for Class C shares. </t>
  </si>
  <si>
    <t>jhinvestments.com/FundPerformance</t>
  </si>
  <si>
    <t>800-225-5291</t>
  </si>
  <si>
    <t>(John Hancock Blue Chip Growth Fund - Classes A and C) | (Blue Chip Growth Fund) | S&amp;P 500 Index (reflects no deduction for fees, expenses, or taxes)</t>
  </si>
  <si>
    <t>rr_AverageAnnualReturnYear05</t>
  </si>
  <si>
    <t>(John Hancock Blue Chip Growth Fund - Classes A and C) | (Blue Chip Growth Fund) | Class A</t>
  </si>
  <si>
    <t>[11]</t>
  </si>
  <si>
    <t>rr_ShareholderFeeOther</t>
  </si>
  <si>
    <t>[12]</t>
  </si>
  <si>
    <t>[13]</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Best quarter: Q1 '12, 18.74%</t>
  </si>
  <si>
    <t>Worst quarter: Q4 '08, â€“24.87%</t>
  </si>
  <si>
    <t>(John Hancock Blue Chip Growth Fund - Classes A and C) | (Blue Chip Growth Fund) | Class A | After tax on distributions</t>
  </si>
  <si>
    <t>(John Hancock Blue Chip Growth Fund - Classes A and C) | (Blue Chip Growth Fund) | Class A | After tax on distributions, with sale</t>
  </si>
  <si>
    <t>(John Hancock Blue Chip Growth Fund - Classes A and C) | (Blue Chip Growth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 investment in the fund is not a bank deposit and is not insured or guaranteed by the Federal Deposit Insurance Corporation or any other government agency.</t>
  </si>
  <si>
    <t xml:space="preserve">Because Class I shares of the fund had not commenced operations as of the date of this prospectus, the returns shown are those of Class NAV shares. </t>
  </si>
  <si>
    <t xml:space="preserve">888-972-8696 </t>
  </si>
  <si>
    <t>(John Hancock Blue Chip Growth Fund - Class I) | (Blue Chip Growth Fund) | S&amp;P 500 Index (reflects no deduction for fees, expenses, or taxes)</t>
  </si>
  <si>
    <t>(John Hancock Blue Chip Growth Fund - Class I) | (Blue Chip Growth Fund) | Class I</t>
  </si>
  <si>
    <t>[14]</t>
  </si>
  <si>
    <t>(John Hancock Blue Chip Growth Fund - Class I) | (Blue Chip Growth Fund) | Class I | After tax on distributions</t>
  </si>
  <si>
    <t>(John Hancock Blue Chip Growth Fund - Class I) | (Blue Chip Growth Fund) | Class I | After tax on distributions, with sale</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 xml:space="preserve">They reflect the highest individual federal marginal income tax rates in effect as of the date provided and do not reflect any state or local taxes. </t>
  </si>
  <si>
    <t xml:space="preserve">After-tax returns. These are shown only for Class R2 shares and would be different for Class R4 shares. </t>
  </si>
  <si>
    <t>(John Hancock Emerging Markets Debt Fund - Classes R2 and R4) | (Emerging Markets Debt Fund) | JP Morgan EMBI Global Index (reflects no deduction for fees, expenses, or taxes)</t>
  </si>
  <si>
    <t>(John Hancock Emerging Markets Debt Fund - Classes R2 and R4) | (Emerging Markets Debt Fund) | Class R2</t>
  </si>
  <si>
    <t>Best quarter: Q1 '12, 7.26%</t>
  </si>
  <si>
    <t>Worst quarter: Q3 '11, â€“8.90%</t>
  </si>
  <si>
    <t>(John Hancock Emerging Markets Debt Fund - Classes R2 and R4) | (Emerging Markets Debt Fund) | Class R2 | After tax on distributions</t>
  </si>
  <si>
    <t>(John Hancock Emerging Markets Debt Fund - Classes R2 and R4) | (Emerging Markets Debt Fund) | Class R2 | After tax on distributions, with sale</t>
  </si>
  <si>
    <t>(John Hancock Emerging Markets Debt Fund - Classes R2 and R4) | (Emerging Markets Debt Fund) | Class R4</t>
  </si>
  <si>
    <t>[15]</t>
  </si>
  <si>
    <t>The fund's shares will go up and down in price, meaning that you could lose money by investing in the fund.</t>
  </si>
  <si>
    <t xml:space="preserve">Because Class R6 shares of the fund had not commenced operations as of the date of this prospectus, the returns shown are those of Class A shares that have been recalculated to apply the estimated gross fees and expenses of Class R6 shares. </t>
  </si>
  <si>
    <t>After-tax returns. These reflect the highest individual federal marginal income-tax rates in effect as of the date provided and do not reflect any state or local taxes.</t>
  </si>
  <si>
    <t>(John Hancock Emerging Markets Debt Fund - Class R6) | (Emerging Markets Debt Fund) | JP Morgan EMBI Global Index (reflects no deduction for fees, expenses, or taxes)</t>
  </si>
  <si>
    <t>(John Hancock Emerging Markets Debt Fund - Class R6) | (Emerging Markets Debt Fund) | Class R6</t>
  </si>
  <si>
    <t>[16]</t>
  </si>
  <si>
    <t>Best quarter: Q1 '12, 7.39%</t>
  </si>
  <si>
    <t>Worst quarter: Q3 '11, â€“8.78%</t>
  </si>
  <si>
    <t>(John Hancock Emerging Markets Debt Fund - Class R6) | (Emerging Markets Debt Fund) | Class R6 | After tax on distributions</t>
  </si>
  <si>
    <t>(John Hancock Emerging Markets Debt Fund - Class R6) | (Emerging Markets Debt Fund) | Class R6 | After tax on distributions, with sale</t>
  </si>
  <si>
    <t xml:space="preserve">Calendar year total returns. These do not include sales charges and would have been lower if they did. </t>
  </si>
  <si>
    <t>They reflect the highest individual federal marginal income-tax rates in effect as of the date provided and do not reflect any state or local taxes.</t>
  </si>
  <si>
    <t>After-tax returns. These are shown only for Class A shares and would be different for Class C shares.</t>
  </si>
  <si>
    <t>(John Hancock Equity-Income Fund - Classes A and C) | (Equity-Income Fund) | Russell 1000 Value Index (reflects no deduction for fees, expenses, or taxes)</t>
  </si>
  <si>
    <t>(John Hancock Equity-Income Fund - Classes A and C) | (Equity-Income Fund) | Class A</t>
  </si>
  <si>
    <t>Best quarter: Q2 '09, 19.53%</t>
  </si>
  <si>
    <t>Worst quarter: Q4 '08, â€“22.19%</t>
  </si>
  <si>
    <t>(John Hancock Equity-Income Fund - Classes A and C) | (Equity-Income Fund) | Class A | After tax on distributions</t>
  </si>
  <si>
    <t>(John Hancock Equity-Income Fund - Classes A and C) | (Equity-Income Fund) | Class A | After tax on distributions, with sale</t>
  </si>
  <si>
    <t>(John Hancock Equity-Income Fund - Classes A and C) | (Equity-Income Fund) | Class C</t>
  </si>
  <si>
    <t>(John Hancock Equity-Income Fund - Class I) | (Equity-Income Fund) | Russell 1000 Value Index (reflects no deduction for fees, expenses, or taxes)</t>
  </si>
  <si>
    <t>(John Hancock Equity-Income Fund - Class I) | (Equity-Income Fund) | Class I</t>
  </si>
  <si>
    <t>(John Hancock Equity-Income Fund - Class I) | (Equity-Income Fund) | Class I | After tax on distributions</t>
  </si>
  <si>
    <t>(John Hancock Equity-Income Fund - Class I) | (Equity-Income Fund) | Class I | After tax on distributions, with sale</t>
  </si>
  <si>
    <t>(John Hancock Retirement Living Portfolios - Class I) | (Retirement Living through 2055 Portfolio)</t>
  </si>
  <si>
    <t>An investment in the fund is not a bank deposit and is not insured or guaranteed by the Federal Deposit Insurance Corporation (FDIC) or any other government agency.</t>
  </si>
  <si>
    <t>(John Hancock Retirement Living Portfolios - Class I) | (Retirement Living through 2055 Portfolio) | Class I</t>
  </si>
  <si>
    <t>[17]</t>
  </si>
  <si>
    <t>[18],[19]</t>
  </si>
  <si>
    <t>(John Hancock Retirement Living Portfolios - Class I) | (Retirement Living through 2050 Portfolio)</t>
  </si>
  <si>
    <t xml:space="preserve">An investment in the fund is not a bank deposit and is not insured or guaranteed by the Federal Deposit Insurance Corporation (FDIC) or any other government agency. </t>
  </si>
  <si>
    <t xml:space="preserve">Because Class I shares of the fund had not commenced operations as of the date of this prospectus, the returns shown are those of Class 1 shares that have been recalculated to apply the estimated gross fees and expenses of Class I shares. </t>
  </si>
  <si>
    <t xml:space="preserve">However, past performance (before and after taxes) does not indicate future results. </t>
  </si>
  <si>
    <t>Average annual total returns. Performance of broad-based market indexes is included for comparison.</t>
  </si>
  <si>
    <t>(John Hancock Retirement Living Portfolios - Class I) | (Retirement Living through 2050 Portfolio) | Barclays U.S. Aggregate Bond Index (reflects no deduction for fees, expenses, or taxes)</t>
  </si>
  <si>
    <t>(John Hancock Retirement Living Portfolios - Class I) | (Retirement Living through 2050 Portfolio) | S&amp;P 500 Index (reflects no deduction for fees, expenses, or taxes)</t>
  </si>
  <si>
    <t>(John Hancock Retirement Living Portfolios - Class I) | (Retirement Living through 2050 Portfolio) | S&amp;P 500 Index/Barclays U.S. Aggregate Bond Index (reflects no deduction for fees, expenses, or taxes)</t>
  </si>
  <si>
    <t>(John Hancock Retirement Living Portfolios - Class I) | (Retirement Living through 2050 Portfolio) | Russell 3000 Index/MSCI ACWI ex-US Index/Barclays U.S. Aggregate Bond Index/Bank of America Merrill Lynch High Yield Master II Index (reflects no deduction for fees, expenses, or taxes)</t>
  </si>
  <si>
    <t>(John Hancock Retirement Living Portfolios - Class I) | (Retirement Living through 2050 Portfolio) | Class I</t>
  </si>
  <si>
    <t>[19],[20]</t>
  </si>
  <si>
    <t>Best quarter: Q1 '12, 11.78%</t>
  </si>
  <si>
    <t>Worst quarter: Q2 '12, â€“4.29%</t>
  </si>
  <si>
    <t>(John Hancock Retirement Living Portfolios - Class I) | (Retirement Living through 2050 Portfolio) | Class I | After tax on distributions</t>
  </si>
  <si>
    <t>(John Hancock Retirement Living Portfolios - Class I) | (Retirement Living through 2050 Portfolio) | Class I | After tax on distributions, with sale</t>
  </si>
  <si>
    <t>(John Hancock Retirement Living Portfolios - Class I) | (Retirement Living through 2045 Portfolio)</t>
  </si>
  <si>
    <t>Because Class I shares of the fund had not commenced operations as of the date of this prospectus, the returns shown are those of Class A shares that have been recalculated to apply the estimated gross fees and expenses of Class I shares, as applicable.</t>
  </si>
  <si>
    <t>(John Hancock Retirement Living Portfolios - Class I) | (Retirement Living through 2045 Portfolio) | Barclays U.S. Aggregate Bond Index (reflects no deduction for fees, expenses, or taxes)</t>
  </si>
  <si>
    <t>rr_AverageAnnualReturnYear10</t>
  </si>
  <si>
    <t>(John Hancock Retirement Living Portfolios - Class I) | (Retirement Living through 2045 Portfolio) | S&amp;P 500 Index (reflects no deduction for fees, expenses, or taxes)</t>
  </si>
  <si>
    <t>(John Hancock Retirement Living Portfolios - Class I) | (Retirement Living through 2045 Portfolio) | S&amp;P 500 Index/Barclays U.S. Aggregate Bond Index (reflects no deduction for fees, expenses, or taxes)</t>
  </si>
  <si>
    <t>(John Hancock Retirement Living Portfolios - Class I) | (Retirement Living through 2045 Portfolio) | Russell 3000 Index/MSCI ACWI ex-US Index/Barclays U.S. Aggregate Bond Index/Bank of America Merrill Lynch High Yield Master II Index (reflects no deduction for fees, expenses, or taxes)</t>
  </si>
  <si>
    <t>(John Hancock Retirement Living Portfolios - Class I) | (Retirement Living through 2045 Portfolio) | Class I</t>
  </si>
  <si>
    <t>[18]</t>
  </si>
  <si>
    <t>Best quarter: Q2 '09, 20.77%</t>
  </si>
  <si>
    <t>Worst quarter: Q4 '08, â€“23.40%</t>
  </si>
  <si>
    <t>(John Hancock Retirement Living Portfolios - Class I) | (Retirement Living through 2045 Portfolio) | Class I | After tax on distributions</t>
  </si>
  <si>
    <t>(John Hancock Retirement Living Portfolios - Class I) | (Retirement Living through 2045 Portfolio) | Class I | After tax on distributions, with sale</t>
  </si>
  <si>
    <t>(John Hancock Retirement Living Portfolios - Class I) | (Retirement Living through 2040 Portfolio)</t>
  </si>
  <si>
    <t xml:space="preserve">Because Class I shares of the fund had not commenced operations as of the date of this prospectus, the returns shown are those of Class A shares that have been recalculated to apply the estimated gross fees and expenses of Class I shares, as applicable. </t>
  </si>
  <si>
    <t>(John Hancock Retirement Living Portfolios - Class I) | (Retirement Living through 2040 Portfolio) | Barclays U.S. Aggregate Bond Index (reflects no deduction for fees, expenses, or taxes)</t>
  </si>
  <si>
    <t>(John Hancock Retirement Living Portfolios - Class I) | (Retirement Living through 2040 Portfolio) | S&amp;P 500 Index (reflects no deduction for fees, expenses, or taxes)</t>
  </si>
  <si>
    <t>(John Hancock Retirement Living Portfolios - Class I) | (Retirement Living through 2040 Portfolio) | S&amp;P 500 Index/Barclays U.S. Aggregate Bond Index (reflects no deduction for fees, expenses, or taxes)</t>
  </si>
  <si>
    <t>(John Hancock Retirement Living Portfolios - Class I) | (Retirement Living through 2040 Portfolio) | Russell 3000 Index/MSCI ACWI ex-US Index/Barclays U.S. Aggregate Bond Index/Bank of America Merrill Lynch High Yield Master II Index (reflects no deduction for fees, expenses, or taxes)</t>
  </si>
  <si>
    <t>(John Hancock Retirement Living Portfolios - Class I) | (Retirement Living through 2040 Portfolio) | Class I</t>
  </si>
  <si>
    <t>Worst quarter: Q4 '08, â€“23.25%</t>
  </si>
  <si>
    <t>(John Hancock Retirement Living Portfolios - Class I) | (Retirement Living through 2040 Portfolio) | Class I | After tax on distributions</t>
  </si>
  <si>
    <t>(John Hancock Retirement Living Portfolios - Class I) | (Retirement Living through 2040 Portfolio) | Class I | After tax on distributions, with sale</t>
  </si>
  <si>
    <t>(John Hancock Retirement Living Portfolios - Class I) | (Retirement Living through 2035 Portfolio)</t>
  </si>
  <si>
    <t>(John Hancock Retirement Living Portfolios - Class I) | (Retirement Living through 2035 Portfolio) | Barclays U.S. Aggregate Bond Index (reflects no deduction for fees, expenses, or taxes)</t>
  </si>
  <si>
    <t>(John Hancock Retirement Living Portfolios - Class I) | (Retirement Living through 2035 Portfolio) | S&amp;P 500 Index (reflects no deduction for fees, expenses, or taxes)</t>
  </si>
  <si>
    <t>(John Hancock Retirement Living Portfolios - Class I) | (Retirement Living through 2035 Portfolio) | S&amp;P 500 Index/Barclays U.S. Aggregate Bond Index (reflects no deduction for fees, expenses, or taxes)</t>
  </si>
  <si>
    <t>(John Hancock Retirement Living Portfolios - Class I) | (Retirement Living through 2035 Portfolio) | Russell 3000 Index/MSCI ACWI ex-US Index/Barclays U.S. Aggregate Bond Index/Bank of America Merrill Lynch High Yield Master II Index (reflects no deduction for fees, expenses, or taxes)</t>
  </si>
  <si>
    <t>(John Hancock Retirement Living Portfolios - Class I) | (Retirement Living through 2035 Portfolio) | Class I</t>
  </si>
  <si>
    <t>Best quarter: Q2 '09, 20.69%</t>
  </si>
  <si>
    <t>Worst quarter: Q4 '08, â€“23.31%</t>
  </si>
  <si>
    <t>(John Hancock Retirement Living Portfolios - Class I) | (Retirement Living through 2035 Portfolio) | Class I | After tax on distributions</t>
  </si>
  <si>
    <t>(John Hancock Retirement Living Portfolios - Class I) | (Retirement Living through 2035 Portfolio) | Class I | After tax on distributions, with sale</t>
  </si>
  <si>
    <t>(John Hancock Retirement Living Portfolios - Class I) | (Retirement Living through 2030 Portfolio)</t>
  </si>
  <si>
    <t>(John Hancock Retirement Living Portfolios - Class I) | (Retirement Living through 2030 Portfolio) | Barclays U.S. Aggregate Bond Index (reflects no deduction for fees, expenses, or taxes)</t>
  </si>
  <si>
    <t>(John Hancock Retirement Living Portfolios - Class I) | (Retirement Living through 2030 Portfolio) | S&amp;P 500 Index (reflects no deduction for fees, expenses, or taxes)</t>
  </si>
  <si>
    <t>(John Hancock Retirement Living Portfolios - Class I) | (Retirement Living through 2030 Portfolio) | S&amp;P 500 Index/Barclays U.S. Aggregate Bond Index (reflects no deduction for fees, expenses, or taxes)</t>
  </si>
  <si>
    <t>(John Hancock Retirement Living Portfolios - Class I) | (Retirement Living through 2030 Portfolio) | Russell 3000 Index/MSCI ACWI ex-US Index/Barclays U.S. Aggregate Bond Index/Bank of America Merrill Lynch High Yield Master II Index (reflects no deduction for fees, expenses, or taxes)</t>
  </si>
  <si>
    <t>(John Hancock Retirement Living Portfolios - Class I) | (Retirement Living through 2030 Portfolio) | Class I</t>
  </si>
  <si>
    <t>Best quarter: Q2 '09, 20.57%</t>
  </si>
  <si>
    <t>Worst quarter: Q4 '08, â€“23.18%</t>
  </si>
  <si>
    <t>(John Hancock Retirement Living Portfolios - Class I) | (Retirement Living through 2030 Portfolio) | Class I | After tax on distributions</t>
  </si>
  <si>
    <t>(John Hancock Retirement Living Portfolios - Class I) | (Retirement Living through 2030 Portfolio) | Class I | After tax on distributions, with sale</t>
  </si>
  <si>
    <t>(John Hancock Retirement Living Portfolios - Class I) | (Retirement Living through 2025 Portfolio)</t>
  </si>
  <si>
    <t>(John Hancock Retirement Living Portfolios - Class I) | (Retirement Living through 2025 Portfolio) | Barclays U.S. Aggregate Bond Index (reflects no deduction for fees, expenses, or taxes)</t>
  </si>
  <si>
    <t>(John Hancock Retirement Living Portfolios - Class I) | (Retirement Living through 2025 Portfolio) | S&amp;P 500 Index (reflects no deduction for fees, expenses, or taxes)</t>
  </si>
  <si>
    <t>(John Hancock Retirement Living Portfolios - Class I) | (Retirement Living through 2025 Portfolio) | S&amp;P 500 Index/Barclays U.S. Aggregate Bond Index (reflects no deduction for fees, expenses, or taxes)</t>
  </si>
  <si>
    <t>(John Hancock Retirement Living Portfolios - Class I) | (Retirement Living through 2025 Portfolio) | Russell 3000 Index/MSCI ACWI ex-US Index/Barclays U.S. Aggregate Bond Index/Bank of America Merrill Lynch High Yield Master II Index (reflects no deduction for fees, expenses, or taxes)</t>
  </si>
  <si>
    <t>(John Hancock Retirement Living Portfolios - Class I) | (Retirement Living through 2025 Portfolio) | Class I</t>
  </si>
  <si>
    <t>Best quarter: Q2 '09, 20.15%</t>
  </si>
  <si>
    <t>Worst quarter: Q4 '08, â€“22.21%</t>
  </si>
  <si>
    <t>(John Hancock Retirement Living Portfolios - Class I) | (Retirement Living through 2025 Portfolio) | Class I | After tax on distributions</t>
  </si>
  <si>
    <t>(John Hancock Retirement Living Portfolios - Class I) | (Retirement Living through 2025 Portfolio) | Class I | After tax on distributions, with sale</t>
  </si>
  <si>
    <t>(John Hancock Retirement Living Portfolios - Class I) | (Retirement Living through 2020 Portfolio)</t>
  </si>
  <si>
    <t>(John Hancock Retirement Living Portfolios - Class I) | (Retirement Living through 2020 Portfolio) | Barclays U.S. Aggregate Bond Index (reflects no deduction for fees, expenses, or taxes)</t>
  </si>
  <si>
    <t>(John Hancock Retirement Living Portfolios - Class I) | (Retirement Living through 2020 Portfolio) | S&amp;P 500 Index (reflects no deduction for fees, expenses, or taxes)</t>
  </si>
  <si>
    <t>(John Hancock Retirement Living Portfolios - Class I) | (Retirement Living through 2020 Portfolio) | S&amp;P 500 Index/Barclays U.S. Aggregate Bond Index (reflects no deduction for fees, expenses, or taxes)</t>
  </si>
  <si>
    <t>(John Hancock Retirement Living Portfolios - Class I) | (Retirement Living through 2020 Portfolio) | Russell 3000 Index/MSCI ACWI ex-US Index/Barclays U.S. Aggregate Bond Index/Bank of America Merrill Lynch High Yield Master II Index (reflects no deduction for fees, expenses, or taxes)</t>
  </si>
  <si>
    <t>(John Hancock Retirement Living Portfolios - Class I) | (Retirement Living through 2020 Portfolio) | Class I</t>
  </si>
  <si>
    <t>[21]</t>
  </si>
  <si>
    <t>Best quarter: Q2 '09, 19.45%</t>
  </si>
  <si>
    <t>Worst quarter: Q4 '08, â€“20.78%</t>
  </si>
  <si>
    <t>(John Hancock Retirement Living Portfolios - Class I) | (Retirement Living through 2020 Portfolio) | Class I | After tax on distributions</t>
  </si>
  <si>
    <t>(John Hancock Retirement Living Portfolios - Class I) | (Retirement Living through 2020 Portfolio) | Class I | After tax on distributions, with sale</t>
  </si>
  <si>
    <t>(John Hancock Retirement Living Portfolios - Class I) | (Retirement Living through 2015 Portfolio)</t>
  </si>
  <si>
    <t>(John Hancock Retirement Living Portfolios - Class I) | (Retirement Living through 2015 Portfolio) | Barclays U.S. Aggregate Bond Index (reflects no deduction for fees, expenses, or taxes)</t>
  </si>
  <si>
    <t>(John Hancock Retirement Living Portfolios - Class I) | (Retirement Living through 2015 Portfolio) | S&amp;P 500 Index (reflects no deduction for fees, expenses, or taxes)</t>
  </si>
  <si>
    <t>(John Hancock Retirement Living Portfolios - Class I) | (Retirement Living through 2015 Portfolio) | S&amp;P 500 Index/Barclays U.S. Aggregate Bond Index (reflects no deduction for fees, expenses, or taxes)</t>
  </si>
  <si>
    <t>(John Hancock Retirement Living Portfolios - Class I) | (Retirement Living through 2015 Portfolio) | Russell 3000 Index/MSCI ACWI ex-US Index/Barclays U.S. Aggregate Bond Index/Bank of America Merrill Lynch High Yield Master II Index (reflects no deduction for fees, expenses, or taxes)</t>
  </si>
  <si>
    <t>(John Hancock Retirement Living Portfolios - Class I) | (Retirement Living through 2015 Portfolio) | Class I</t>
  </si>
  <si>
    <t>[22]</t>
  </si>
  <si>
    <t>Best quarter: Q2 '09, 18.04%</t>
  </si>
  <si>
    <t>Worst quarter: Q4 '08, â€“19.36%</t>
  </si>
  <si>
    <t>(John Hancock Retirement Living Portfolios - Class I) | (Retirement Living through 2015 Portfolio) | Class I | After tax on distributions</t>
  </si>
  <si>
    <t>(John Hancock Retirement Living Portfolios - Class I) | (Retirement Living through 2015 Portfolio) | Class I | After tax on distributions, with sale</t>
  </si>
  <si>
    <t>(John Hancock Retirement Living Portfolios - Class I) | (Retirement Living through 2010 Portfolio)</t>
  </si>
  <si>
    <t>(John Hancock Retirement Living Portfolios - Class I) | (Retirement Living through 2010 Portfolio) | Barclays U.S. Aggregate Bond Index (reflects no deduction for fees, expenses, or taxes)</t>
  </si>
  <si>
    <t>(John Hancock Retirement Living Portfolios - Class I) | (Retirement Living through 2010 Portfolio) | S&amp;P 500 Index (reflects no deduction for fees, expenses, or taxes)</t>
  </si>
  <si>
    <t>(John Hancock Retirement Living Portfolios - Class I) | (Retirement Living through 2010 Portfolio) | S&amp;P 500 Index/Barclays U.S. Aggregate Bond Index (reflects no deduction for fees, expenses, or taxes)</t>
  </si>
  <si>
    <t>(John Hancock Retirement Living Portfolios - Class I) | (Retirement Living through 2010 Portfolio) | Russell 3000 Index/MSCI ACWI ex-US Index/Barclays U.S. Aggregate Bond Index/Bank of America Merrill Lynch High Yield Master II Index (reflects no deduction for fees, expenses, or taxes)</t>
  </si>
  <si>
    <t>(John Hancock Retirement Living Portfolios - Class I) | (Retirement Living through 2010 Portfolio) | Class I</t>
  </si>
  <si>
    <t>rr_MaximumSalesChargeImposedOnPurchasesOverOfferingPrice</t>
  </si>
  <si>
    <t>[19],[23]</t>
  </si>
  <si>
    <t>Best quarter: Q2 '09, 16.47%</t>
  </si>
  <si>
    <t>Worst quarter: Q4 '08, â€“17.14%</t>
  </si>
  <si>
    <t>(John Hancock Retirement Living Portfolios - Class I) | (Retirement Living through 2010 Portfolio) | Class I | After tax on distributions</t>
  </si>
  <si>
    <t>(John Hancock Retirement Living Portfolios - Class I) | (Retirement Living through 2010 Portfolio) | Class I | After tax on distributions, with sale</t>
  </si>
  <si>
    <t xml:space="preserve">You may qualify for sales charge discounts on Class A shares if you and your family invest, or agree to invest in the future, at least $100,000 in the John Hancock family of funds. </t>
  </si>
  <si>
    <t>Because Class A and Class C shares of the fund had not commenced operations as of the date of this prospectus, the returns shown are those of Class NAV shares.</t>
  </si>
  <si>
    <t>(John Hancock Spectrum Income Fund - Classes A and C) | (Spectrum Income Fund) | Barclays U.S. Aggregate Bond Index (reflects no deduction for fees, expenses, or taxes)</t>
  </si>
  <si>
    <t>(John Hancock Spectrum Income Fund - Classes A and C) | (Spectrum Income Fund) | Class A</t>
  </si>
  <si>
    <t>[24]</t>
  </si>
  <si>
    <t>Best quarter: Q2 '09, 10.47%</t>
  </si>
  <si>
    <t>Worst quarter: Q4 '08, â€“5.22%</t>
  </si>
  <si>
    <t>(John Hancock Spectrum Income Fund - Classes A and C) | (Spectrum Income Fund) | Class A | After tax on distributions</t>
  </si>
  <si>
    <t>(John Hancock Spectrum Income Fund - Classes A and C) | (Spectrum Income Fund) | Class A | After tax on distributions, with sale</t>
  </si>
  <si>
    <t>(John Hancock Spectrum Income Fund - Classes A and C) | (Spectrum Income Fund) | Class C</t>
  </si>
  <si>
    <t>Because Class I shares of the fund had not commenced operations as of the date of this prospectus, the returns shown are those of Class NAV shares.</t>
  </si>
  <si>
    <t>The following performance information in the bar chart and table below illustrates the variability of the fund's returns and provides some indication of the risks of investing in the fund by showing changes in the fund's performance from year to year.</t>
  </si>
  <si>
    <t>(John Hancock Spectrum Income Fund - Class I) | (Spectrum Income Fund) | Barclays U.S. Aggregate Bond Index (reflects no deduction for fees, expenses, or taxes)</t>
  </si>
  <si>
    <t>(John Hancock Spectrum Income Fund - Class I) | (Spectrum Income Fund) | Class I</t>
  </si>
  <si>
    <t>(John Hancock Spectrum Income Fund - Class I) | (Spectrum Income Fund) | Class I | After tax on distributions</t>
  </si>
  <si>
    <t>(John Hancock Spectrum Income Fund - Class I) | (Spectrum Income Fund) | Class I | After tax on distributions, with sale</t>
  </si>
  <si>
    <t>[19]</t>
  </si>
  <si>
    <t>[20]</t>
  </si>
  <si>
    <t>[2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2.xml.rels><?xml version="1.0" encoding="UTF-8" standalone="yes"?>
<Relationships xmlns="http://schemas.openxmlformats.org/package/2006/relationships"><Relationship Id="rId8" Type="http://schemas.openxmlformats.org/officeDocument/2006/relationships/image" Target="../media/image16.jpeg"/><Relationship Id="rId3" Type="http://schemas.openxmlformats.org/officeDocument/2006/relationships/image" Target="../media/image11.jpeg"/><Relationship Id="rId7" Type="http://schemas.openxmlformats.org/officeDocument/2006/relationships/image" Target="../media/image15.jpeg"/><Relationship Id="rId2" Type="http://schemas.openxmlformats.org/officeDocument/2006/relationships/image" Target="../media/image10.jpeg"/><Relationship Id="rId1" Type="http://schemas.openxmlformats.org/officeDocument/2006/relationships/image" Target="file:///C:\a5b18b65_9dae_4297_a50e_942432e2b5f2\Worksheets\glidepath.jpg" TargetMode="External"/><Relationship Id="rId6" Type="http://schemas.openxmlformats.org/officeDocument/2006/relationships/image" Target="../media/image14.jpeg"/><Relationship Id="rId5" Type="http://schemas.openxmlformats.org/officeDocument/2006/relationships/image" Target="../media/image13.jpeg"/><Relationship Id="rId10" Type="http://schemas.openxmlformats.org/officeDocument/2006/relationships/image" Target="../media/image18.jpeg"/><Relationship Id="rId4" Type="http://schemas.openxmlformats.org/officeDocument/2006/relationships/image" Target="../media/image12.jpeg"/><Relationship Id="rId9" Type="http://schemas.openxmlformats.org/officeDocument/2006/relationships/image" Target="../media/image17.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15.xml.rels><?xml version="1.0" encoding="UTF-8" standalone="yes"?>
<Relationships xmlns="http://schemas.openxmlformats.org/package/2006/relationships"><Relationship Id="rId1" Type="http://schemas.openxmlformats.org/officeDocument/2006/relationships/image" Target="file:///C:\a5b18b65_9dae_4297_a50e_942432e2b5f2\Worksheets\glidepath.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4</xdr:row>
      <xdr:rowOff>381000</xdr:rowOff>
    </xdr:to>
    <xdr:pic>
      <xdr:nvPicPr>
        <xdr:cNvPr id="1025" name="Picture 1" descr="C:\a5b18b65_9dae_4297_a50e_942432e2b5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2276475</xdr:colOff>
      <xdr:row>140</xdr:row>
      <xdr:rowOff>0</xdr:rowOff>
    </xdr:to>
    <xdr:pic>
      <xdr:nvPicPr>
        <xdr:cNvPr id="10241" name="Picture 1" descr="C:\a5b18b65_9dae_4297_a50e_942432e2b5f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87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2276475</xdr:colOff>
      <xdr:row>130</xdr:row>
      <xdr:rowOff>0</xdr:rowOff>
    </xdr:to>
    <xdr:pic>
      <xdr:nvPicPr>
        <xdr:cNvPr id="11265" name="Picture 1" descr="C:\a5b18b65_9dae_4297_a50e_942432e2b5f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62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304800</xdr:colOff>
      <xdr:row>4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7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xdr:row>
      <xdr:rowOff>0</xdr:rowOff>
    </xdr:from>
    <xdr:to>
      <xdr:col>0</xdr:col>
      <xdr:colOff>304800</xdr:colOff>
      <xdr:row>195</xdr:row>
      <xdr:rowOff>114300</xdr:rowOff>
    </xdr:to>
    <xdr:pic>
      <xdr:nvPicPr>
        <xdr:cNvPr id="12290"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3820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0</xdr:col>
      <xdr:colOff>2143125</xdr:colOff>
      <xdr:row>325</xdr:row>
      <xdr:rowOff>381000</xdr:rowOff>
    </xdr:to>
    <xdr:pic>
      <xdr:nvPicPr>
        <xdr:cNvPr id="12291" name="Picture 3" descr="C:\a5b18b65_9dae_4297_a50e_942432e2b5f2\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6949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xdr:row>
      <xdr:rowOff>0</xdr:rowOff>
    </xdr:from>
    <xdr:to>
      <xdr:col>0</xdr:col>
      <xdr:colOff>304800</xdr:colOff>
      <xdr:row>374</xdr:row>
      <xdr:rowOff>114300</xdr:rowOff>
    </xdr:to>
    <xdr:pic>
      <xdr:nvPicPr>
        <xdr:cNvPr id="12292"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98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4</xdr:row>
      <xdr:rowOff>0</xdr:rowOff>
    </xdr:from>
    <xdr:to>
      <xdr:col>1</xdr:col>
      <xdr:colOff>1847850</xdr:colOff>
      <xdr:row>504</xdr:row>
      <xdr:rowOff>381000</xdr:rowOff>
    </xdr:to>
    <xdr:pic>
      <xdr:nvPicPr>
        <xdr:cNvPr id="12293" name="Picture 5" descr="C:\a5b18b65_9dae_4297_a50e_942432e2b5f2\Worksheets\BarChart1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3948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2</xdr:row>
      <xdr:rowOff>0</xdr:rowOff>
    </xdr:from>
    <xdr:to>
      <xdr:col>0</xdr:col>
      <xdr:colOff>304800</xdr:colOff>
      <xdr:row>553</xdr:row>
      <xdr:rowOff>114300</xdr:rowOff>
    </xdr:to>
    <xdr:pic>
      <xdr:nvPicPr>
        <xdr:cNvPr id="12294"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97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3</xdr:row>
      <xdr:rowOff>0</xdr:rowOff>
    </xdr:from>
    <xdr:to>
      <xdr:col>1</xdr:col>
      <xdr:colOff>1847850</xdr:colOff>
      <xdr:row>683</xdr:row>
      <xdr:rowOff>381000</xdr:rowOff>
    </xdr:to>
    <xdr:pic>
      <xdr:nvPicPr>
        <xdr:cNvPr id="12295" name="Picture 7" descr="C:\a5b18b65_9dae_4297_a50e_942432e2b5f2\Worksheets\BarChart1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60946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0</xdr:col>
      <xdr:colOff>304800</xdr:colOff>
      <xdr:row>732</xdr:row>
      <xdr:rowOff>114300</xdr:rowOff>
    </xdr:to>
    <xdr:pic>
      <xdr:nvPicPr>
        <xdr:cNvPr id="12296"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4978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2</xdr:row>
      <xdr:rowOff>0</xdr:rowOff>
    </xdr:from>
    <xdr:to>
      <xdr:col>1</xdr:col>
      <xdr:colOff>1847850</xdr:colOff>
      <xdr:row>862</xdr:row>
      <xdr:rowOff>381000</xdr:rowOff>
    </xdr:to>
    <xdr:pic>
      <xdr:nvPicPr>
        <xdr:cNvPr id="12297" name="Picture 9" descr="C:\a5b18b65_9dae_4297_a50e_942432e2b5f2\Worksheets\BarChart1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28269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0</xdr:row>
      <xdr:rowOff>0</xdr:rowOff>
    </xdr:from>
    <xdr:to>
      <xdr:col>0</xdr:col>
      <xdr:colOff>304800</xdr:colOff>
      <xdr:row>911</xdr:row>
      <xdr:rowOff>114300</xdr:rowOff>
    </xdr:to>
    <xdr:pic>
      <xdr:nvPicPr>
        <xdr:cNvPr id="12298"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2301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1</xdr:row>
      <xdr:rowOff>0</xdr:rowOff>
    </xdr:from>
    <xdr:to>
      <xdr:col>1</xdr:col>
      <xdr:colOff>1847850</xdr:colOff>
      <xdr:row>1041</xdr:row>
      <xdr:rowOff>381000</xdr:rowOff>
    </xdr:to>
    <xdr:pic>
      <xdr:nvPicPr>
        <xdr:cNvPr id="12299" name="Picture 11" descr="C:\a5b18b65_9dae_4297_a50e_942432e2b5f2\Worksheets\BarChart1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95754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9</xdr:row>
      <xdr:rowOff>0</xdr:rowOff>
    </xdr:from>
    <xdr:to>
      <xdr:col>0</xdr:col>
      <xdr:colOff>304800</xdr:colOff>
      <xdr:row>1090</xdr:row>
      <xdr:rowOff>114300</xdr:rowOff>
    </xdr:to>
    <xdr:pic>
      <xdr:nvPicPr>
        <xdr:cNvPr id="12300" name="Picture 1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19785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0</xdr:row>
      <xdr:rowOff>0</xdr:rowOff>
    </xdr:from>
    <xdr:to>
      <xdr:col>1</xdr:col>
      <xdr:colOff>1847850</xdr:colOff>
      <xdr:row>1220</xdr:row>
      <xdr:rowOff>381000</xdr:rowOff>
    </xdr:to>
    <xdr:pic>
      <xdr:nvPicPr>
        <xdr:cNvPr id="12301" name="Picture 13" descr="C:\a5b18b65_9dae_4297_a50e_942432e2b5f2\Worksheets\BarChart1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63238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8</xdr:row>
      <xdr:rowOff>0</xdr:rowOff>
    </xdr:from>
    <xdr:to>
      <xdr:col>0</xdr:col>
      <xdr:colOff>304800</xdr:colOff>
      <xdr:row>1269</xdr:row>
      <xdr:rowOff>114300</xdr:rowOff>
    </xdr:to>
    <xdr:pic>
      <xdr:nvPicPr>
        <xdr:cNvPr id="12302" name="Picture 1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8727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9</xdr:row>
      <xdr:rowOff>0</xdr:rowOff>
    </xdr:from>
    <xdr:to>
      <xdr:col>1</xdr:col>
      <xdr:colOff>1847850</xdr:colOff>
      <xdr:row>1399</xdr:row>
      <xdr:rowOff>381000</xdr:rowOff>
    </xdr:to>
    <xdr:pic>
      <xdr:nvPicPr>
        <xdr:cNvPr id="12303" name="Picture 15" descr="C:\a5b18b65_9dae_4297_a50e_942432e2b5f2\Worksheets\BarChart1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30723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7</xdr:row>
      <xdr:rowOff>0</xdr:rowOff>
    </xdr:from>
    <xdr:to>
      <xdr:col>0</xdr:col>
      <xdr:colOff>304800</xdr:colOff>
      <xdr:row>1448</xdr:row>
      <xdr:rowOff>114300</xdr:rowOff>
    </xdr:to>
    <xdr:pic>
      <xdr:nvPicPr>
        <xdr:cNvPr id="12304" name="Picture 1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5475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8</xdr:row>
      <xdr:rowOff>0</xdr:rowOff>
    </xdr:from>
    <xdr:to>
      <xdr:col>1</xdr:col>
      <xdr:colOff>1847850</xdr:colOff>
      <xdr:row>1578</xdr:row>
      <xdr:rowOff>381000</xdr:rowOff>
    </xdr:to>
    <xdr:pic>
      <xdr:nvPicPr>
        <xdr:cNvPr id="12305" name="Picture 17" descr="C:\a5b18b65_9dae_4297_a50e_942432e2b5f2\Worksheets\BarChart1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98208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7</xdr:row>
      <xdr:rowOff>0</xdr:rowOff>
    </xdr:from>
    <xdr:to>
      <xdr:col>0</xdr:col>
      <xdr:colOff>304800</xdr:colOff>
      <xdr:row>1628</xdr:row>
      <xdr:rowOff>114300</xdr:rowOff>
    </xdr:to>
    <xdr:pic>
      <xdr:nvPicPr>
        <xdr:cNvPr id="12306" name="Picture 1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2700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8</xdr:row>
      <xdr:rowOff>0</xdr:rowOff>
    </xdr:from>
    <xdr:to>
      <xdr:col>1</xdr:col>
      <xdr:colOff>1847850</xdr:colOff>
      <xdr:row>1758</xdr:row>
      <xdr:rowOff>381000</xdr:rowOff>
    </xdr:to>
    <xdr:pic>
      <xdr:nvPicPr>
        <xdr:cNvPr id="12307" name="Picture 19" descr="C:\a5b18b65_9dae_4297_a50e_942432e2b5f2\Worksheets\BarChart2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70617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2276475</xdr:colOff>
      <xdr:row>131</xdr:row>
      <xdr:rowOff>381000</xdr:rowOff>
    </xdr:to>
    <xdr:pic>
      <xdr:nvPicPr>
        <xdr:cNvPr id="13313" name="Picture 1" descr="C:\a5b18b65_9dae_4297_a50e_942432e2b5f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30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2276475</xdr:colOff>
      <xdr:row>120</xdr:row>
      <xdr:rowOff>0</xdr:rowOff>
    </xdr:to>
    <xdr:pic>
      <xdr:nvPicPr>
        <xdr:cNvPr id="14337" name="Picture 1" descr="C:\a5b18b65_9dae_4297_a50e_942432e2b5f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14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1746</xdr:row>
      <xdr:rowOff>0</xdr:rowOff>
    </xdr:from>
    <xdr:to>
      <xdr:col>2</xdr:col>
      <xdr:colOff>304800</xdr:colOff>
      <xdr:row>1747</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60897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97</xdr:row>
      <xdr:rowOff>0</xdr:rowOff>
    </xdr:from>
    <xdr:to>
      <xdr:col>2</xdr:col>
      <xdr:colOff>304800</xdr:colOff>
      <xdr:row>1898</xdr:row>
      <xdr:rowOff>114300</xdr:rowOff>
    </xdr:to>
    <xdr:pic>
      <xdr:nvPicPr>
        <xdr:cNvPr id="15362"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89608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19</xdr:row>
      <xdr:rowOff>0</xdr:rowOff>
    </xdr:from>
    <xdr:to>
      <xdr:col>2</xdr:col>
      <xdr:colOff>304800</xdr:colOff>
      <xdr:row>2120</xdr:row>
      <xdr:rowOff>114300</xdr:rowOff>
    </xdr:to>
    <xdr:pic>
      <xdr:nvPicPr>
        <xdr:cNvPr id="15363"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4677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53</xdr:row>
      <xdr:rowOff>0</xdr:rowOff>
    </xdr:from>
    <xdr:to>
      <xdr:col>2</xdr:col>
      <xdr:colOff>304800</xdr:colOff>
      <xdr:row>2354</xdr:row>
      <xdr:rowOff>114300</xdr:rowOff>
    </xdr:to>
    <xdr:pic>
      <xdr:nvPicPr>
        <xdr:cNvPr id="15364"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2069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87</xdr:row>
      <xdr:rowOff>0</xdr:rowOff>
    </xdr:from>
    <xdr:to>
      <xdr:col>2</xdr:col>
      <xdr:colOff>304800</xdr:colOff>
      <xdr:row>2588</xdr:row>
      <xdr:rowOff>114300</xdr:rowOff>
    </xdr:to>
    <xdr:pic>
      <xdr:nvPicPr>
        <xdr:cNvPr id="15365"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8805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21</xdr:row>
      <xdr:rowOff>0</xdr:rowOff>
    </xdr:from>
    <xdr:to>
      <xdr:col>2</xdr:col>
      <xdr:colOff>304800</xdr:colOff>
      <xdr:row>2822</xdr:row>
      <xdr:rowOff>114300</xdr:rowOff>
    </xdr:to>
    <xdr:pic>
      <xdr:nvPicPr>
        <xdr:cNvPr id="15366"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5605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055</xdr:row>
      <xdr:rowOff>0</xdr:rowOff>
    </xdr:from>
    <xdr:to>
      <xdr:col>2</xdr:col>
      <xdr:colOff>304800</xdr:colOff>
      <xdr:row>3056</xdr:row>
      <xdr:rowOff>114300</xdr:rowOff>
    </xdr:to>
    <xdr:pic>
      <xdr:nvPicPr>
        <xdr:cNvPr id="15367"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124865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89</xdr:row>
      <xdr:rowOff>0</xdr:rowOff>
    </xdr:from>
    <xdr:to>
      <xdr:col>2</xdr:col>
      <xdr:colOff>304800</xdr:colOff>
      <xdr:row>3290</xdr:row>
      <xdr:rowOff>114300</xdr:rowOff>
    </xdr:to>
    <xdr:pic>
      <xdr:nvPicPr>
        <xdr:cNvPr id="15368"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29383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23</xdr:row>
      <xdr:rowOff>0</xdr:rowOff>
    </xdr:from>
    <xdr:to>
      <xdr:col>2</xdr:col>
      <xdr:colOff>304800</xdr:colOff>
      <xdr:row>3524</xdr:row>
      <xdr:rowOff>114300</xdr:rowOff>
    </xdr:to>
    <xdr:pic>
      <xdr:nvPicPr>
        <xdr:cNvPr id="15369"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6281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57</xdr:row>
      <xdr:rowOff>0</xdr:rowOff>
    </xdr:from>
    <xdr:to>
      <xdr:col>2</xdr:col>
      <xdr:colOff>304800</xdr:colOff>
      <xdr:row>3758</xdr:row>
      <xdr:rowOff>114300</xdr:rowOff>
    </xdr:to>
    <xdr:pic>
      <xdr:nvPicPr>
        <xdr:cNvPr id="15370"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3178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3</xdr:row>
      <xdr:rowOff>0</xdr:rowOff>
    </xdr:to>
    <xdr:pic>
      <xdr:nvPicPr>
        <xdr:cNvPr id="2049" name="Picture 1" descr="C:\a5b18b65_9dae_4297_a50e_942432e2b5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85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7</xdr:row>
      <xdr:rowOff>0</xdr:rowOff>
    </xdr:to>
    <xdr:pic>
      <xdr:nvPicPr>
        <xdr:cNvPr id="3073" name="Picture 1" descr="C:\a5b18b65_9dae_4297_a50e_942432e2b5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52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6</xdr:row>
      <xdr:rowOff>0</xdr:rowOff>
    </xdr:to>
    <xdr:pic>
      <xdr:nvPicPr>
        <xdr:cNvPr id="4097" name="Picture 1" descr="C:\a5b18b65_9dae_4297_a50e_942432e2b5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18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6</xdr:row>
      <xdr:rowOff>0</xdr:rowOff>
    </xdr:to>
    <xdr:pic>
      <xdr:nvPicPr>
        <xdr:cNvPr id="5121" name="Picture 1" descr="C:\a5b18b65_9dae_4297_a50e_942432e2b5f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65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2276475</xdr:colOff>
      <xdr:row>132</xdr:row>
      <xdr:rowOff>0</xdr:rowOff>
    </xdr:to>
    <xdr:pic>
      <xdr:nvPicPr>
        <xdr:cNvPr id="6145" name="Picture 1" descr="C:\a5b18b65_9dae_4297_a50e_942432e2b5f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49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2276475</xdr:colOff>
      <xdr:row>121</xdr:row>
      <xdr:rowOff>0</xdr:rowOff>
    </xdr:to>
    <xdr:pic>
      <xdr:nvPicPr>
        <xdr:cNvPr id="7169" name="Picture 1" descr="C:\a5b18b65_9dae_4297_a50e_942432e2b5f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33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561975</xdr:colOff>
      <xdr:row>115</xdr:row>
      <xdr:rowOff>381000</xdr:rowOff>
    </xdr:to>
    <xdr:pic>
      <xdr:nvPicPr>
        <xdr:cNvPr id="8193" name="Picture 1" descr="C:\a5b18b65_9dae_4297_a50e_942432e2b5f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95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11</xdr:row>
      <xdr:rowOff>0</xdr:rowOff>
    </xdr:to>
    <xdr:pic>
      <xdr:nvPicPr>
        <xdr:cNvPr id="9217" name="Picture 1" descr="C:\a5b18b65_9dae_4297_a50e_942432e2b5f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90</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089</v>
      </c>
    </row>
    <row r="9" spans="1:3" x14ac:dyDescent="0.25">
      <c r="A9" s="2" t="s">
        <v>19</v>
      </c>
      <c r="B9" s="4" t="s">
        <v>20</v>
      </c>
      <c r="C9" s="5">
        <v>42090</v>
      </c>
    </row>
    <row r="10" spans="1:3" x14ac:dyDescent="0.25">
      <c r="A10" s="2" t="s">
        <v>21</v>
      </c>
      <c r="B10" s="4" t="s">
        <v>22</v>
      </c>
      <c r="C10" s="5">
        <v>420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257</v>
      </c>
      <c r="B1" s="14"/>
      <c r="C1" s="14"/>
      <c r="D1" s="14"/>
      <c r="E1" s="14"/>
    </row>
    <row r="2" spans="1:5" x14ac:dyDescent="0.25">
      <c r="A2" s="15" t="s">
        <v>24</v>
      </c>
      <c r="B2" s="15"/>
      <c r="C2" s="15"/>
      <c r="D2" s="15"/>
      <c r="E2" s="15"/>
    </row>
    <row r="3" spans="1:5" x14ac:dyDescent="0.25">
      <c r="A3" s="16" t="s">
        <v>236</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258</v>
      </c>
      <c r="B7" s="1" t="s">
        <v>139</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259</v>
      </c>
      <c r="B12" s="11"/>
      <c r="C12" s="1" t="s">
        <v>139</v>
      </c>
    </row>
    <row r="13" spans="1:5" x14ac:dyDescent="0.25">
      <c r="A13" s="11"/>
      <c r="B13" s="11"/>
      <c r="C13" s="1" t="s">
        <v>104</v>
      </c>
    </row>
    <row r="14" spans="1:5" ht="17.25" x14ac:dyDescent="0.25">
      <c r="A14" s="2" t="s">
        <v>37</v>
      </c>
      <c r="B14" s="9"/>
      <c r="C14" s="10">
        <v>7.1999999999999998E-3</v>
      </c>
    </row>
    <row r="15" spans="1:5" ht="17.25" x14ac:dyDescent="0.25">
      <c r="A15" s="2" t="s">
        <v>140</v>
      </c>
      <c r="B15" s="9" t="s">
        <v>40</v>
      </c>
      <c r="C15" s="10">
        <v>1.6999999999999999E-3</v>
      </c>
    </row>
    <row r="16" spans="1:5" ht="17.25" x14ac:dyDescent="0.25">
      <c r="A16" s="2" t="s">
        <v>45</v>
      </c>
      <c r="B16" s="9"/>
      <c r="C16" s="10">
        <v>8.8999999999999999E-3</v>
      </c>
    </row>
    <row r="17" spans="1:5" ht="17.25" x14ac:dyDescent="0.25">
      <c r="A17" s="2" t="s">
        <v>47</v>
      </c>
      <c r="B17" s="9" t="s">
        <v>44</v>
      </c>
      <c r="C17" s="10">
        <v>-2.0000000000000001E-4</v>
      </c>
    </row>
    <row r="18" spans="1:5" ht="30" x14ac:dyDescent="0.25">
      <c r="A18" s="2" t="s">
        <v>49</v>
      </c>
      <c r="B18" s="9"/>
      <c r="C18" s="10">
        <v>8.6999999999999994E-3</v>
      </c>
    </row>
    <row r="19" spans="1:5" ht="60" x14ac:dyDescent="0.25">
      <c r="A19" s="2" t="s">
        <v>40</v>
      </c>
      <c r="B19" s="2" t="s">
        <v>142</v>
      </c>
    </row>
    <row r="20" spans="1:5" ht="195" x14ac:dyDescent="0.25">
      <c r="A20" s="2" t="s">
        <v>44</v>
      </c>
      <c r="B20" s="2" t="s">
        <v>260</v>
      </c>
    </row>
    <row r="21" spans="1:5" x14ac:dyDescent="0.25">
      <c r="A21" s="15" t="s">
        <v>54</v>
      </c>
      <c r="B21" s="15"/>
      <c r="C21" s="15"/>
      <c r="D21" s="15"/>
      <c r="E21" s="15"/>
    </row>
    <row r="22" spans="1:5" ht="63.75" customHeight="1" x14ac:dyDescent="0.25">
      <c r="A22" s="16" t="s">
        <v>55</v>
      </c>
      <c r="B22" s="16"/>
      <c r="C22" s="16"/>
      <c r="D22" s="16"/>
      <c r="E22" s="16"/>
    </row>
    <row r="23" spans="1:5" ht="30" x14ac:dyDescent="0.25">
      <c r="A23" s="1" t="s">
        <v>261</v>
      </c>
      <c r="B23" s="1" t="s">
        <v>57</v>
      </c>
      <c r="C23" s="1" t="s">
        <v>58</v>
      </c>
      <c r="D23" s="1" t="s">
        <v>59</v>
      </c>
      <c r="E23" s="1" t="s">
        <v>60</v>
      </c>
    </row>
    <row r="24" spans="1:5" x14ac:dyDescent="0.25">
      <c r="A24" s="2" t="s">
        <v>144</v>
      </c>
      <c r="B24" s="4">
        <v>89</v>
      </c>
      <c r="C24" s="4">
        <v>282</v>
      </c>
      <c r="D24" s="4">
        <v>491</v>
      </c>
      <c r="E24" s="12">
        <v>1094</v>
      </c>
    </row>
    <row r="25" spans="1:5" x14ac:dyDescent="0.25">
      <c r="A25" s="15" t="s">
        <v>61</v>
      </c>
      <c r="B25" s="15"/>
      <c r="C25" s="15"/>
      <c r="D25" s="15"/>
      <c r="E25" s="15"/>
    </row>
    <row r="26" spans="1:5" ht="51" customHeight="1" x14ac:dyDescent="0.25">
      <c r="A26" s="16" t="s">
        <v>158</v>
      </c>
      <c r="B26" s="16"/>
      <c r="C26" s="16"/>
      <c r="D26" s="16"/>
      <c r="E26" s="16"/>
    </row>
    <row r="27" spans="1:5" x14ac:dyDescent="0.25">
      <c r="A27" s="15" t="s">
        <v>63</v>
      </c>
      <c r="B27" s="15"/>
      <c r="C27" s="15"/>
      <c r="D27" s="15"/>
      <c r="E27" s="15"/>
    </row>
    <row r="28" spans="1:5" ht="63.75" customHeight="1" x14ac:dyDescent="0.25">
      <c r="A28" s="16" t="s">
        <v>241</v>
      </c>
      <c r="B28" s="16"/>
      <c r="C28" s="16"/>
      <c r="D28" s="16"/>
      <c r="E28" s="16"/>
    </row>
    <row r="29" spans="1:5" x14ac:dyDescent="0.25">
      <c r="A29" s="14"/>
      <c r="B29" s="14"/>
      <c r="C29" s="14"/>
      <c r="D29" s="14"/>
      <c r="E29" s="14"/>
    </row>
    <row r="30" spans="1:5" ht="76.5" customHeight="1" x14ac:dyDescent="0.25">
      <c r="A30" s="16" t="s">
        <v>242</v>
      </c>
      <c r="B30" s="16"/>
      <c r="C30" s="16"/>
      <c r="D30" s="16"/>
      <c r="E30" s="16"/>
    </row>
    <row r="31" spans="1:5" x14ac:dyDescent="0.25">
      <c r="A31" s="14"/>
      <c r="B31" s="14"/>
      <c r="C31" s="14"/>
      <c r="D31" s="14"/>
      <c r="E31" s="14"/>
    </row>
    <row r="32" spans="1:5" ht="127.5" customHeight="1" x14ac:dyDescent="0.25">
      <c r="A32" s="16" t="s">
        <v>243</v>
      </c>
      <c r="B32" s="16"/>
      <c r="C32" s="16"/>
      <c r="D32" s="16"/>
      <c r="E32" s="16"/>
    </row>
    <row r="33" spans="1:5" x14ac:dyDescent="0.25">
      <c r="A33" s="14"/>
      <c r="B33" s="14"/>
      <c r="C33" s="14"/>
      <c r="D33" s="14"/>
      <c r="E33" s="14"/>
    </row>
    <row r="34" spans="1:5" ht="25.5" customHeight="1" x14ac:dyDescent="0.25">
      <c r="A34" s="16" t="s">
        <v>244</v>
      </c>
      <c r="B34" s="16"/>
      <c r="C34" s="16"/>
      <c r="D34" s="16"/>
      <c r="E34" s="16"/>
    </row>
    <row r="35" spans="1:5" x14ac:dyDescent="0.25">
      <c r="A35" s="14"/>
      <c r="B35" s="14"/>
      <c r="C35" s="14"/>
      <c r="D35" s="14"/>
      <c r="E35" s="14"/>
    </row>
    <row r="36" spans="1:5" ht="25.5" customHeight="1" x14ac:dyDescent="0.25">
      <c r="A36" s="16" t="s">
        <v>245</v>
      </c>
      <c r="B36" s="16"/>
      <c r="C36" s="16"/>
      <c r="D36" s="16"/>
      <c r="E36" s="16"/>
    </row>
    <row r="37" spans="1:5" x14ac:dyDescent="0.25">
      <c r="A37" s="15" t="s">
        <v>69</v>
      </c>
      <c r="B37" s="15"/>
      <c r="C37" s="15"/>
      <c r="D37" s="15"/>
      <c r="E37" s="15"/>
    </row>
    <row r="38" spans="1:5" ht="38.25" customHeight="1" x14ac:dyDescent="0.25">
      <c r="A38" s="16" t="s">
        <v>116</v>
      </c>
      <c r="B38" s="16"/>
      <c r="C38" s="16"/>
      <c r="D38" s="16"/>
      <c r="E38" s="16"/>
    </row>
    <row r="39" spans="1:5" x14ac:dyDescent="0.25">
      <c r="A39" s="14"/>
      <c r="B39" s="14"/>
      <c r="C39" s="14"/>
      <c r="D39" s="14"/>
      <c r="E39" s="14"/>
    </row>
    <row r="40" spans="1:5" ht="140.25" customHeight="1" x14ac:dyDescent="0.25">
      <c r="A40" s="16" t="s">
        <v>71</v>
      </c>
      <c r="B40" s="16"/>
      <c r="C40" s="16"/>
      <c r="D40" s="16"/>
      <c r="E40" s="16"/>
    </row>
    <row r="41" spans="1:5" x14ac:dyDescent="0.25">
      <c r="A41" s="14"/>
      <c r="B41" s="14"/>
      <c r="C41" s="14"/>
      <c r="D41" s="14"/>
      <c r="E41" s="14"/>
    </row>
    <row r="42" spans="1:5" ht="63.75" customHeight="1" x14ac:dyDescent="0.25">
      <c r="A42" s="16" t="s">
        <v>72</v>
      </c>
      <c r="B42" s="16"/>
      <c r="C42" s="16"/>
      <c r="D42" s="16"/>
      <c r="E42" s="16"/>
    </row>
    <row r="43" spans="1:5" x14ac:dyDescent="0.25">
      <c r="A43" s="14"/>
      <c r="B43" s="14"/>
      <c r="C43" s="14"/>
      <c r="D43" s="14"/>
      <c r="E43" s="14"/>
    </row>
    <row r="44" spans="1:5" ht="25.5" customHeight="1" x14ac:dyDescent="0.25">
      <c r="A44" s="16" t="s">
        <v>73</v>
      </c>
      <c r="B44" s="16"/>
      <c r="C44" s="16"/>
      <c r="D44" s="16"/>
      <c r="E44" s="16"/>
    </row>
    <row r="45" spans="1:5" x14ac:dyDescent="0.25">
      <c r="A45" s="14"/>
      <c r="B45" s="14"/>
      <c r="C45" s="14"/>
      <c r="D45" s="14"/>
      <c r="E45" s="14"/>
    </row>
    <row r="46" spans="1:5" x14ac:dyDescent="0.25">
      <c r="A46" s="15" t="s">
        <v>74</v>
      </c>
      <c r="B46" s="15"/>
      <c r="C46" s="15"/>
      <c r="D46" s="15"/>
      <c r="E46" s="15"/>
    </row>
    <row r="47" spans="1:5" x14ac:dyDescent="0.25">
      <c r="A47" s="14"/>
      <c r="B47" s="14"/>
      <c r="C47" s="14"/>
      <c r="D47" s="14"/>
      <c r="E47" s="14"/>
    </row>
    <row r="48" spans="1:5" ht="25.5" customHeight="1" x14ac:dyDescent="0.25">
      <c r="A48" s="15" t="s">
        <v>246</v>
      </c>
      <c r="B48" s="15"/>
      <c r="C48" s="15"/>
      <c r="D48" s="15"/>
      <c r="E48" s="15"/>
    </row>
    <row r="49" spans="1:5" x14ac:dyDescent="0.25">
      <c r="A49" s="14"/>
      <c r="B49" s="14"/>
      <c r="C49" s="14"/>
      <c r="D49" s="14"/>
      <c r="E49" s="14"/>
    </row>
    <row r="50" spans="1:5" ht="63.75" customHeight="1" x14ac:dyDescent="0.25">
      <c r="A50" s="15" t="s">
        <v>117</v>
      </c>
      <c r="B50" s="15"/>
      <c r="C50" s="15"/>
      <c r="D50" s="15"/>
      <c r="E50" s="15"/>
    </row>
    <row r="51" spans="1:5" x14ac:dyDescent="0.25">
      <c r="A51" s="14"/>
      <c r="B51" s="14"/>
      <c r="C51" s="14"/>
      <c r="D51" s="14"/>
      <c r="E51" s="14"/>
    </row>
    <row r="52" spans="1:5" ht="38.25" customHeight="1" x14ac:dyDescent="0.25">
      <c r="A52" s="15" t="s">
        <v>118</v>
      </c>
      <c r="B52" s="15"/>
      <c r="C52" s="15"/>
      <c r="D52" s="15"/>
      <c r="E52" s="15"/>
    </row>
    <row r="53" spans="1:5" x14ac:dyDescent="0.25">
      <c r="A53" s="14"/>
      <c r="B53" s="14"/>
      <c r="C53" s="14"/>
      <c r="D53" s="14"/>
      <c r="E53" s="14"/>
    </row>
    <row r="54" spans="1:5" ht="25.5" customHeight="1" x14ac:dyDescent="0.25">
      <c r="A54" s="15" t="s">
        <v>205</v>
      </c>
      <c r="B54" s="15"/>
      <c r="C54" s="15"/>
      <c r="D54" s="15"/>
      <c r="E54" s="15"/>
    </row>
    <row r="55" spans="1:5" x14ac:dyDescent="0.25">
      <c r="A55" s="14"/>
      <c r="B55" s="14"/>
      <c r="C55" s="14"/>
      <c r="D55" s="14"/>
      <c r="E55" s="14"/>
    </row>
    <row r="56" spans="1:5" ht="76.5" customHeight="1" x14ac:dyDescent="0.25">
      <c r="A56" s="15" t="s">
        <v>77</v>
      </c>
      <c r="B56" s="15"/>
      <c r="C56" s="15"/>
      <c r="D56" s="15"/>
      <c r="E56" s="15"/>
    </row>
    <row r="57" spans="1:5" x14ac:dyDescent="0.25">
      <c r="A57" s="14"/>
      <c r="B57" s="14"/>
      <c r="C57" s="14"/>
      <c r="D57" s="14"/>
      <c r="E57" s="14"/>
    </row>
    <row r="58" spans="1:5" ht="38.25" customHeight="1" x14ac:dyDescent="0.25">
      <c r="A58" s="15" t="s">
        <v>78</v>
      </c>
      <c r="B58" s="15"/>
      <c r="C58" s="15"/>
      <c r="D58" s="15"/>
      <c r="E58" s="15"/>
    </row>
    <row r="59" spans="1:5" x14ac:dyDescent="0.25">
      <c r="A59" s="14"/>
      <c r="B59" s="14"/>
      <c r="C59" s="14"/>
      <c r="D59" s="14"/>
      <c r="E59" s="14"/>
    </row>
    <row r="60" spans="1:5" ht="51" customHeight="1" x14ac:dyDescent="0.25">
      <c r="A60" s="15" t="s">
        <v>79</v>
      </c>
      <c r="B60" s="15"/>
      <c r="C60" s="15"/>
      <c r="D60" s="15"/>
      <c r="E60" s="15"/>
    </row>
    <row r="61" spans="1:5" x14ac:dyDescent="0.25">
      <c r="A61" s="14"/>
      <c r="B61" s="14"/>
      <c r="C61" s="14"/>
      <c r="D61" s="14"/>
      <c r="E61" s="14"/>
    </row>
    <row r="62" spans="1:5" ht="51" customHeight="1" x14ac:dyDescent="0.25">
      <c r="A62" s="15" t="s">
        <v>80</v>
      </c>
      <c r="B62" s="15"/>
      <c r="C62" s="15"/>
      <c r="D62" s="15"/>
      <c r="E62" s="15"/>
    </row>
    <row r="63" spans="1:5" x14ac:dyDescent="0.25">
      <c r="A63" s="14"/>
      <c r="B63" s="14"/>
      <c r="C63" s="14"/>
      <c r="D63" s="14"/>
      <c r="E63" s="14"/>
    </row>
    <row r="64" spans="1:5" ht="89.25" customHeight="1" x14ac:dyDescent="0.25">
      <c r="A64" s="15" t="s">
        <v>81</v>
      </c>
      <c r="B64" s="15"/>
      <c r="C64" s="15"/>
      <c r="D64" s="15"/>
      <c r="E64" s="15"/>
    </row>
    <row r="65" spans="1:5" x14ac:dyDescent="0.25">
      <c r="A65" s="14"/>
      <c r="B65" s="14"/>
      <c r="C65" s="14"/>
      <c r="D65" s="14"/>
      <c r="E65" s="14"/>
    </row>
    <row r="66" spans="1:5" ht="38.25" customHeight="1" x14ac:dyDescent="0.25">
      <c r="A66" s="17" t="s">
        <v>247</v>
      </c>
      <c r="B66" s="17"/>
      <c r="C66" s="17"/>
      <c r="D66" s="17"/>
      <c r="E66" s="17"/>
    </row>
    <row r="67" spans="1:5" x14ac:dyDescent="0.25">
      <c r="A67" s="14"/>
      <c r="B67" s="14"/>
      <c r="C67" s="14"/>
      <c r="D67" s="14"/>
      <c r="E67" s="14"/>
    </row>
    <row r="68" spans="1:5" ht="38.25" customHeight="1" x14ac:dyDescent="0.25">
      <c r="A68" s="17" t="s">
        <v>83</v>
      </c>
      <c r="B68" s="17"/>
      <c r="C68" s="17"/>
      <c r="D68" s="17"/>
      <c r="E68" s="17"/>
    </row>
    <row r="69" spans="1:5" x14ac:dyDescent="0.25">
      <c r="A69" s="14"/>
      <c r="B69" s="14"/>
      <c r="C69" s="14"/>
      <c r="D69" s="14"/>
      <c r="E69" s="14"/>
    </row>
    <row r="70" spans="1:5" ht="25.5" customHeight="1" x14ac:dyDescent="0.25">
      <c r="A70" s="17" t="s">
        <v>248</v>
      </c>
      <c r="B70" s="17"/>
      <c r="C70" s="17"/>
      <c r="D70" s="17"/>
      <c r="E70" s="17"/>
    </row>
    <row r="71" spans="1:5" x14ac:dyDescent="0.25">
      <c r="A71" s="14"/>
      <c r="B71" s="14"/>
      <c r="C71" s="14"/>
      <c r="D71" s="14"/>
      <c r="E71" s="14"/>
    </row>
    <row r="72" spans="1:5" ht="25.5" customHeight="1" x14ac:dyDescent="0.25">
      <c r="A72" s="17" t="s">
        <v>123</v>
      </c>
      <c r="B72" s="17"/>
      <c r="C72" s="17"/>
      <c r="D72" s="17"/>
      <c r="E72" s="17"/>
    </row>
    <row r="73" spans="1:5" x14ac:dyDescent="0.25">
      <c r="A73" s="14"/>
      <c r="B73" s="14"/>
      <c r="C73" s="14"/>
      <c r="D73" s="14"/>
      <c r="E73" s="14"/>
    </row>
    <row r="74" spans="1:5" ht="25.5" customHeight="1" x14ac:dyDescent="0.25">
      <c r="A74" s="17" t="s">
        <v>124</v>
      </c>
      <c r="B74" s="17"/>
      <c r="C74" s="17"/>
      <c r="D74" s="17"/>
      <c r="E74" s="17"/>
    </row>
    <row r="75" spans="1:5" x14ac:dyDescent="0.25">
      <c r="A75" s="14"/>
      <c r="B75" s="14"/>
      <c r="C75" s="14"/>
      <c r="D75" s="14"/>
      <c r="E75" s="14"/>
    </row>
    <row r="76" spans="1:5" ht="25.5" customHeight="1" x14ac:dyDescent="0.25">
      <c r="A76" s="17" t="s">
        <v>125</v>
      </c>
      <c r="B76" s="17"/>
      <c r="C76" s="17"/>
      <c r="D76" s="17"/>
      <c r="E76" s="17"/>
    </row>
    <row r="77" spans="1:5" x14ac:dyDescent="0.25">
      <c r="A77" s="14"/>
      <c r="B77" s="14"/>
      <c r="C77" s="14"/>
      <c r="D77" s="14"/>
      <c r="E77" s="14"/>
    </row>
    <row r="78" spans="1:5" ht="25.5" customHeight="1" x14ac:dyDescent="0.25">
      <c r="A78" s="15" t="s">
        <v>249</v>
      </c>
      <c r="B78" s="15"/>
      <c r="C78" s="15"/>
      <c r="D78" s="15"/>
      <c r="E78" s="15"/>
    </row>
    <row r="79" spans="1:5" x14ac:dyDescent="0.25">
      <c r="A79" s="14"/>
      <c r="B79" s="14"/>
      <c r="C79" s="14"/>
      <c r="D79" s="14"/>
      <c r="E79" s="14"/>
    </row>
    <row r="80" spans="1:5" ht="89.25" customHeight="1" x14ac:dyDescent="0.25">
      <c r="A80" s="15" t="s">
        <v>84</v>
      </c>
      <c r="B80" s="15"/>
      <c r="C80" s="15"/>
      <c r="D80" s="15"/>
      <c r="E80" s="15"/>
    </row>
    <row r="81" spans="1:5" x14ac:dyDescent="0.25">
      <c r="A81" s="14"/>
      <c r="B81" s="14"/>
      <c r="C81" s="14"/>
      <c r="D81" s="14"/>
      <c r="E81" s="14"/>
    </row>
    <row r="82" spans="1:5" ht="51" customHeight="1" x14ac:dyDescent="0.25">
      <c r="A82" s="15" t="s">
        <v>210</v>
      </c>
      <c r="B82" s="15"/>
      <c r="C82" s="15"/>
      <c r="D82" s="15"/>
      <c r="E82" s="15"/>
    </row>
    <row r="83" spans="1:5" x14ac:dyDescent="0.25">
      <c r="A83" s="14"/>
      <c r="B83" s="14"/>
      <c r="C83" s="14"/>
      <c r="D83" s="14"/>
      <c r="E83" s="14"/>
    </row>
    <row r="84" spans="1:5" ht="51" customHeight="1" x14ac:dyDescent="0.25">
      <c r="A84" s="15" t="s">
        <v>130</v>
      </c>
      <c r="B84" s="15"/>
      <c r="C84" s="15"/>
      <c r="D84" s="15"/>
      <c r="E84" s="15"/>
    </row>
    <row r="85" spans="1:5" x14ac:dyDescent="0.25">
      <c r="A85" s="14"/>
      <c r="B85" s="14"/>
      <c r="C85" s="14"/>
      <c r="D85" s="14"/>
      <c r="E85" s="14"/>
    </row>
    <row r="86" spans="1:5" ht="25.5" customHeight="1" x14ac:dyDescent="0.25">
      <c r="A86" s="15" t="s">
        <v>250</v>
      </c>
      <c r="B86" s="15"/>
      <c r="C86" s="15"/>
      <c r="D86" s="15"/>
      <c r="E86" s="15"/>
    </row>
    <row r="87" spans="1:5" x14ac:dyDescent="0.25">
      <c r="A87" s="14"/>
      <c r="B87" s="14"/>
      <c r="C87" s="14"/>
      <c r="D87" s="14"/>
      <c r="E87" s="14"/>
    </row>
    <row r="88" spans="1:5" ht="38.25" customHeight="1" x14ac:dyDescent="0.25">
      <c r="A88" s="15" t="s">
        <v>251</v>
      </c>
      <c r="B88" s="15"/>
      <c r="C88" s="15"/>
      <c r="D88" s="15"/>
      <c r="E88" s="15"/>
    </row>
    <row r="89" spans="1:5" x14ac:dyDescent="0.25">
      <c r="A89" s="14"/>
      <c r="B89" s="14"/>
      <c r="C89" s="14"/>
      <c r="D89" s="14"/>
      <c r="E89" s="14"/>
    </row>
    <row r="90" spans="1:5" ht="51" customHeight="1" x14ac:dyDescent="0.25">
      <c r="A90" s="15" t="s">
        <v>131</v>
      </c>
      <c r="B90" s="15"/>
      <c r="C90" s="15"/>
      <c r="D90" s="15"/>
      <c r="E90" s="15"/>
    </row>
    <row r="91" spans="1:5" x14ac:dyDescent="0.25">
      <c r="A91" s="15" t="s">
        <v>85</v>
      </c>
      <c r="B91" s="15"/>
      <c r="C91" s="15"/>
      <c r="D91" s="15"/>
      <c r="E91" s="15"/>
    </row>
    <row r="92" spans="1:5" ht="63.75" customHeight="1" x14ac:dyDescent="0.25">
      <c r="A92" s="16" t="s">
        <v>145</v>
      </c>
      <c r="B92" s="16"/>
      <c r="C92" s="16"/>
      <c r="D92" s="16"/>
      <c r="E92" s="16"/>
    </row>
    <row r="93" spans="1:5" x14ac:dyDescent="0.25">
      <c r="A93" s="14"/>
      <c r="B93" s="14"/>
      <c r="C93" s="14"/>
      <c r="D93" s="14"/>
      <c r="E93" s="14"/>
    </row>
    <row r="94" spans="1:5" x14ac:dyDescent="0.25">
      <c r="A94" s="15" t="s">
        <v>88</v>
      </c>
      <c r="B94" s="15"/>
      <c r="C94" s="15"/>
      <c r="D94" s="15"/>
      <c r="E94" s="15"/>
    </row>
    <row r="95" spans="1:5" x14ac:dyDescent="0.25">
      <c r="A95" s="14"/>
      <c r="B95" s="14"/>
      <c r="C95" s="14"/>
      <c r="D95" s="14"/>
      <c r="E95" s="14"/>
    </row>
    <row r="96" spans="1:5" ht="38.25" customHeight="1" x14ac:dyDescent="0.25">
      <c r="A96" s="15" t="s">
        <v>132</v>
      </c>
      <c r="B96" s="15"/>
      <c r="C96" s="15"/>
      <c r="D96" s="15"/>
      <c r="E96" s="15"/>
    </row>
    <row r="97" spans="1:5" x14ac:dyDescent="0.25">
      <c r="A97" s="14"/>
      <c r="B97" s="14"/>
      <c r="C97" s="14"/>
      <c r="D97" s="14"/>
      <c r="E97" s="14"/>
    </row>
    <row r="98" spans="1:5" ht="63.75" customHeight="1" x14ac:dyDescent="0.25">
      <c r="A98" s="16" t="s">
        <v>262</v>
      </c>
      <c r="B98" s="16"/>
      <c r="C98" s="16"/>
      <c r="D98" s="16"/>
      <c r="E98" s="16"/>
    </row>
    <row r="99" spans="1:5" x14ac:dyDescent="0.25">
      <c r="A99" s="15" t="s">
        <v>147</v>
      </c>
      <c r="B99" s="15"/>
      <c r="C99" s="15"/>
      <c r="D99" s="15"/>
      <c r="E99" s="15"/>
    </row>
    <row r="100" spans="1:5" x14ac:dyDescent="0.25">
      <c r="A100" s="4"/>
    </row>
    <row r="101" spans="1:5" x14ac:dyDescent="0.25">
      <c r="A101" s="4"/>
    </row>
    <row r="102" spans="1:5" x14ac:dyDescent="0.25">
      <c r="A102" s="4"/>
    </row>
    <row r="103" spans="1:5" x14ac:dyDescent="0.25">
      <c r="A103" s="15" t="s">
        <v>263</v>
      </c>
      <c r="B103" s="15"/>
      <c r="C103" s="15"/>
      <c r="D103" s="15"/>
      <c r="E103" s="15"/>
    </row>
    <row r="104" spans="1:5" x14ac:dyDescent="0.25">
      <c r="A104" s="14"/>
      <c r="B104" s="14"/>
      <c r="C104" s="14"/>
      <c r="D104" s="14"/>
      <c r="E104" s="14"/>
    </row>
    <row r="105" spans="1:5" x14ac:dyDescent="0.25">
      <c r="A105" s="15" t="s">
        <v>264</v>
      </c>
      <c r="B105" s="15"/>
      <c r="C105" s="15"/>
      <c r="D105" s="15"/>
      <c r="E105" s="15"/>
    </row>
    <row r="106" spans="1:5" x14ac:dyDescent="0.25">
      <c r="A106" s="15" t="s">
        <v>94</v>
      </c>
      <c r="B106" s="15"/>
      <c r="C106" s="15"/>
      <c r="D106" s="15"/>
      <c r="E106" s="15"/>
    </row>
    <row r="107" spans="1:5" ht="30" x14ac:dyDescent="0.25">
      <c r="A107" s="1" t="s">
        <v>255</v>
      </c>
      <c r="B107" s="1" t="s">
        <v>57</v>
      </c>
      <c r="C107" s="1" t="s">
        <v>59</v>
      </c>
      <c r="D107" s="1" t="s">
        <v>96</v>
      </c>
      <c r="E107" s="1" t="s">
        <v>97</v>
      </c>
    </row>
    <row r="108" spans="1:5" x14ac:dyDescent="0.25">
      <c r="A108" s="2" t="s">
        <v>139</v>
      </c>
      <c r="B108" s="10">
        <v>4.9299999999999997E-2</v>
      </c>
      <c r="C108" s="10">
        <v>5.91E-2</v>
      </c>
      <c r="D108" s="10">
        <v>5.91E-2</v>
      </c>
      <c r="E108" s="5">
        <v>40182</v>
      </c>
    </row>
    <row r="109" spans="1:5" x14ac:dyDescent="0.25">
      <c r="A109" s="2" t="s">
        <v>150</v>
      </c>
      <c r="B109" s="10">
        <v>2.6800000000000001E-2</v>
      </c>
      <c r="C109" s="10">
        <v>3.4599999999999999E-2</v>
      </c>
      <c r="D109" s="10">
        <v>3.4599999999999999E-2</v>
      </c>
      <c r="E109" s="5">
        <v>40182</v>
      </c>
    </row>
    <row r="110" spans="1:5" ht="30" x14ac:dyDescent="0.25">
      <c r="A110" s="2" t="s">
        <v>151</v>
      </c>
      <c r="B110" s="10">
        <v>2.81E-2</v>
      </c>
      <c r="C110" s="10">
        <v>3.6999999999999998E-2</v>
      </c>
      <c r="D110" s="10">
        <v>3.6999999999999998E-2</v>
      </c>
      <c r="E110" s="5">
        <v>40182</v>
      </c>
    </row>
    <row r="111" spans="1:5" ht="45" x14ac:dyDescent="0.25">
      <c r="A111" s="2" t="s">
        <v>256</v>
      </c>
      <c r="B111" s="10">
        <v>5.5300000000000002E-2</v>
      </c>
      <c r="C111" s="10">
        <v>7.2700000000000001E-2</v>
      </c>
      <c r="D111" s="10">
        <v>7.2700000000000001E-2</v>
      </c>
      <c r="E111" s="5">
        <v>40182</v>
      </c>
    </row>
  </sheetData>
  <mergeCells count="90">
    <mergeCell ref="A104:E104"/>
    <mergeCell ref="A105:E105"/>
    <mergeCell ref="A106:E106"/>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265</v>
      </c>
      <c r="B1" s="14"/>
      <c r="C1" s="14"/>
      <c r="D1" s="14"/>
      <c r="E1" s="14"/>
    </row>
    <row r="2" spans="1:5" x14ac:dyDescent="0.25">
      <c r="A2" s="15" t="s">
        <v>24</v>
      </c>
      <c r="B2" s="15"/>
      <c r="C2" s="15"/>
      <c r="D2" s="15"/>
      <c r="E2" s="15"/>
    </row>
    <row r="3" spans="1:5" x14ac:dyDescent="0.25">
      <c r="A3" s="16" t="s">
        <v>266</v>
      </c>
      <c r="B3" s="16"/>
      <c r="C3" s="16"/>
      <c r="D3" s="16"/>
      <c r="E3" s="16"/>
    </row>
    <row r="4" spans="1:5" x14ac:dyDescent="0.25">
      <c r="A4" s="15" t="s">
        <v>26</v>
      </c>
      <c r="B4" s="15"/>
      <c r="C4" s="15"/>
      <c r="D4" s="15"/>
      <c r="E4" s="15"/>
    </row>
    <row r="5" spans="1:5" ht="63.75" customHeight="1" x14ac:dyDescent="0.25">
      <c r="A5" s="16" t="s">
        <v>172</v>
      </c>
      <c r="B5" s="16"/>
      <c r="C5" s="16"/>
      <c r="D5" s="16"/>
      <c r="E5" s="16"/>
    </row>
    <row r="6" spans="1:5" x14ac:dyDescent="0.25">
      <c r="A6" s="15" t="s">
        <v>28</v>
      </c>
      <c r="B6" s="15"/>
      <c r="C6" s="15"/>
      <c r="D6" s="15"/>
      <c r="E6" s="15"/>
    </row>
    <row r="7" spans="1:5" ht="30" x14ac:dyDescent="0.25">
      <c r="A7" s="1" t="s">
        <v>267</v>
      </c>
      <c r="B7" s="11" t="s">
        <v>174</v>
      </c>
      <c r="C7" s="11"/>
      <c r="D7" s="1" t="s">
        <v>175</v>
      </c>
    </row>
    <row r="8" spans="1:5" ht="30" x14ac:dyDescent="0.25">
      <c r="A8" s="2" t="s">
        <v>176</v>
      </c>
      <c r="B8" s="10">
        <v>0.05</v>
      </c>
      <c r="C8" s="4"/>
      <c r="D8" s="8" t="s">
        <v>33</v>
      </c>
    </row>
    <row r="9" spans="1:5" ht="45" x14ac:dyDescent="0.25">
      <c r="A9" s="2" t="s">
        <v>177</v>
      </c>
      <c r="B9" s="10">
        <v>0.01</v>
      </c>
      <c r="C9" s="9" t="s">
        <v>40</v>
      </c>
      <c r="D9" s="10">
        <v>0.01</v>
      </c>
    </row>
    <row r="10" spans="1:5" ht="30" x14ac:dyDescent="0.25">
      <c r="A10" s="2" t="s">
        <v>178</v>
      </c>
      <c r="B10" s="4">
        <v>20</v>
      </c>
      <c r="C10" s="4"/>
      <c r="D10" s="4">
        <v>20</v>
      </c>
    </row>
    <row r="11" spans="1:5" ht="30" x14ac:dyDescent="0.25">
      <c r="A11" s="2" t="s">
        <v>40</v>
      </c>
      <c r="B11" s="2" t="s">
        <v>179</v>
      </c>
    </row>
    <row r="12" spans="1:5" x14ac:dyDescent="0.25">
      <c r="A12" s="15" t="s">
        <v>35</v>
      </c>
      <c r="B12" s="15"/>
      <c r="C12" s="15"/>
      <c r="D12" s="15"/>
      <c r="E12" s="15"/>
    </row>
    <row r="13" spans="1:5" ht="15" customHeight="1" x14ac:dyDescent="0.25">
      <c r="A13" s="11" t="s">
        <v>268</v>
      </c>
      <c r="B13" s="11"/>
      <c r="C13" s="1" t="s">
        <v>174</v>
      </c>
      <c r="D13" s="1" t="s">
        <v>175</v>
      </c>
    </row>
    <row r="14" spans="1:5" ht="17.25" x14ac:dyDescent="0.25">
      <c r="A14" s="2" t="s">
        <v>37</v>
      </c>
      <c r="B14" s="9"/>
      <c r="C14" s="10">
        <v>7.7999999999999996E-3</v>
      </c>
      <c r="D14" s="10">
        <v>7.7999999999999996E-3</v>
      </c>
    </row>
    <row r="15" spans="1:5" ht="30" x14ac:dyDescent="0.25">
      <c r="A15" s="2" t="s">
        <v>38</v>
      </c>
      <c r="B15" s="9"/>
      <c r="C15" s="10">
        <v>3.0000000000000001E-3</v>
      </c>
      <c r="D15" s="10">
        <v>0.01</v>
      </c>
    </row>
    <row r="16" spans="1:5" ht="17.25" x14ac:dyDescent="0.25">
      <c r="A16" s="2" t="s">
        <v>140</v>
      </c>
      <c r="B16" s="9" t="s">
        <v>40</v>
      </c>
      <c r="C16" s="10">
        <v>1.6999999999999999E-3</v>
      </c>
      <c r="D16" s="10">
        <v>1.6999999999999999E-3</v>
      </c>
    </row>
    <row r="17" spans="1:5" ht="17.25" x14ac:dyDescent="0.25">
      <c r="A17" s="2" t="s">
        <v>43</v>
      </c>
      <c r="B17" s="9" t="s">
        <v>44</v>
      </c>
      <c r="C17" s="10">
        <v>2.0000000000000001E-4</v>
      </c>
      <c r="D17" s="10">
        <v>2.0000000000000001E-4</v>
      </c>
    </row>
    <row r="18" spans="1:5" ht="17.25" x14ac:dyDescent="0.25">
      <c r="A18" s="2" t="s">
        <v>45</v>
      </c>
      <c r="B18" s="9"/>
      <c r="C18" s="10">
        <v>1.2699999999999999E-2</v>
      </c>
      <c r="D18" s="10">
        <v>1.9699999999999999E-2</v>
      </c>
    </row>
    <row r="19" spans="1:5" ht="17.25" x14ac:dyDescent="0.25">
      <c r="A19" s="2" t="s">
        <v>47</v>
      </c>
      <c r="B19" s="9" t="s">
        <v>46</v>
      </c>
      <c r="C19" s="10">
        <v>-1.1000000000000001E-3</v>
      </c>
      <c r="D19" s="10">
        <v>-5.9999999999999995E-4</v>
      </c>
    </row>
    <row r="20" spans="1:5" ht="30" x14ac:dyDescent="0.25">
      <c r="A20" s="2" t="s">
        <v>49</v>
      </c>
      <c r="B20" s="9"/>
      <c r="C20" s="10">
        <v>1.1599999999999999E-2</v>
      </c>
      <c r="D20" s="10">
        <v>1.9099999999999999E-2</v>
      </c>
    </row>
    <row r="21" spans="1:5" ht="60" x14ac:dyDescent="0.25">
      <c r="A21" s="2" t="s">
        <v>40</v>
      </c>
      <c r="B21" s="2" t="s">
        <v>181</v>
      </c>
    </row>
    <row r="22" spans="1:5" ht="60" x14ac:dyDescent="0.25">
      <c r="A22" s="2" t="s">
        <v>44</v>
      </c>
      <c r="B22" s="2" t="s">
        <v>51</v>
      </c>
    </row>
    <row r="23" spans="1:5" ht="409.5" x14ac:dyDescent="0.25">
      <c r="A23" s="2" t="s">
        <v>46</v>
      </c>
      <c r="B23" s="2" t="s">
        <v>182</v>
      </c>
    </row>
    <row r="24" spans="1:5" x14ac:dyDescent="0.25">
      <c r="A24" s="15" t="s">
        <v>54</v>
      </c>
      <c r="B24" s="15"/>
      <c r="C24" s="15"/>
      <c r="D24" s="15"/>
      <c r="E24" s="15"/>
    </row>
    <row r="25" spans="1:5" ht="76.5" customHeight="1" x14ac:dyDescent="0.25">
      <c r="A25" s="16" t="s">
        <v>183</v>
      </c>
      <c r="B25" s="16"/>
      <c r="C25" s="16"/>
      <c r="D25" s="16"/>
      <c r="E25" s="16"/>
    </row>
    <row r="26" spans="1:5" x14ac:dyDescent="0.25">
      <c r="A26" s="15" t="s">
        <v>184</v>
      </c>
      <c r="B26" s="15"/>
      <c r="C26" s="15"/>
      <c r="D26" s="15"/>
      <c r="E26" s="15"/>
    </row>
    <row r="27" spans="1:5" ht="30" x14ac:dyDescent="0.25">
      <c r="A27" s="1" t="s">
        <v>269</v>
      </c>
      <c r="B27" s="1" t="s">
        <v>57</v>
      </c>
      <c r="C27" s="1" t="s">
        <v>58</v>
      </c>
      <c r="D27" s="1" t="s">
        <v>59</v>
      </c>
      <c r="E27" s="1" t="s">
        <v>60</v>
      </c>
    </row>
    <row r="28" spans="1:5" x14ac:dyDescent="0.25">
      <c r="A28" s="2" t="s">
        <v>174</v>
      </c>
      <c r="B28" s="4">
        <v>612</v>
      </c>
      <c r="C28" s="4">
        <v>872</v>
      </c>
      <c r="D28" s="12">
        <v>1152</v>
      </c>
      <c r="E28" s="12">
        <v>1948</v>
      </c>
    </row>
    <row r="29" spans="1:5" x14ac:dyDescent="0.25">
      <c r="A29" s="2" t="s">
        <v>175</v>
      </c>
      <c r="B29" s="4">
        <v>294</v>
      </c>
      <c r="C29" s="4">
        <v>613</v>
      </c>
      <c r="D29" s="12">
        <v>1057</v>
      </c>
      <c r="E29" s="12">
        <v>2291</v>
      </c>
    </row>
    <row r="30" spans="1:5" x14ac:dyDescent="0.25">
      <c r="A30" s="15" t="s">
        <v>186</v>
      </c>
      <c r="B30" s="15"/>
      <c r="C30" s="15"/>
      <c r="D30" s="15"/>
      <c r="E30" s="15"/>
    </row>
    <row r="31" spans="1:5" ht="30" x14ac:dyDescent="0.25">
      <c r="A31" s="1" t="s">
        <v>270</v>
      </c>
      <c r="B31" s="1" t="s">
        <v>57</v>
      </c>
      <c r="C31" s="1" t="s">
        <v>58</v>
      </c>
      <c r="D31" s="1" t="s">
        <v>59</v>
      </c>
      <c r="E31" s="1" t="s">
        <v>60</v>
      </c>
    </row>
    <row r="32" spans="1:5" x14ac:dyDescent="0.25">
      <c r="A32" s="2" t="s">
        <v>188</v>
      </c>
      <c r="B32" s="4">
        <v>194</v>
      </c>
      <c r="C32" s="4">
        <v>613</v>
      </c>
      <c r="D32" s="12">
        <v>1057</v>
      </c>
      <c r="E32" s="12">
        <v>2291</v>
      </c>
    </row>
    <row r="33" spans="1:5" x14ac:dyDescent="0.25">
      <c r="A33" s="15" t="s">
        <v>61</v>
      </c>
      <c r="B33" s="15"/>
      <c r="C33" s="15"/>
      <c r="D33" s="15"/>
      <c r="E33" s="15"/>
    </row>
    <row r="34" spans="1:5" ht="51" customHeight="1" x14ac:dyDescent="0.25">
      <c r="A34" s="16" t="s">
        <v>271</v>
      </c>
      <c r="B34" s="16"/>
      <c r="C34" s="16"/>
      <c r="D34" s="16"/>
      <c r="E34" s="16"/>
    </row>
    <row r="35" spans="1:5" x14ac:dyDescent="0.25">
      <c r="A35" s="15" t="s">
        <v>63</v>
      </c>
      <c r="B35" s="15"/>
      <c r="C35" s="15"/>
      <c r="D35" s="15"/>
      <c r="E35" s="15"/>
    </row>
    <row r="36" spans="1:5" ht="51" customHeight="1" x14ac:dyDescent="0.25">
      <c r="A36" s="16" t="s">
        <v>272</v>
      </c>
      <c r="B36" s="16"/>
      <c r="C36" s="16"/>
      <c r="D36" s="16"/>
      <c r="E36" s="16"/>
    </row>
    <row r="37" spans="1:5" x14ac:dyDescent="0.25">
      <c r="A37" s="14"/>
      <c r="B37" s="14"/>
      <c r="C37" s="14"/>
      <c r="D37" s="14"/>
      <c r="E37" s="14"/>
    </row>
    <row r="38" spans="1:5" ht="63.75" customHeight="1" x14ac:dyDescent="0.25">
      <c r="A38" s="16" t="s">
        <v>273</v>
      </c>
      <c r="B38" s="16"/>
      <c r="C38" s="16"/>
      <c r="D38" s="16"/>
      <c r="E38" s="16"/>
    </row>
    <row r="39" spans="1:5" x14ac:dyDescent="0.25">
      <c r="A39" s="14"/>
      <c r="B39" s="14"/>
      <c r="C39" s="14"/>
      <c r="D39" s="14"/>
      <c r="E39" s="14"/>
    </row>
    <row r="40" spans="1:5" x14ac:dyDescent="0.25">
      <c r="A40" s="16" t="s">
        <v>274</v>
      </c>
      <c r="B40" s="16"/>
      <c r="C40" s="16"/>
      <c r="D40" s="16"/>
      <c r="E40" s="16"/>
    </row>
    <row r="41" spans="1:5" x14ac:dyDescent="0.25">
      <c r="A41" s="22"/>
      <c r="B41" s="22"/>
      <c r="C41" s="22"/>
      <c r="D41" s="22"/>
      <c r="E41" s="22"/>
    </row>
    <row r="42" spans="1:5" x14ac:dyDescent="0.25">
      <c r="A42" s="23" t="s">
        <v>275</v>
      </c>
      <c r="B42" s="23"/>
      <c r="C42" s="23"/>
      <c r="D42" s="23"/>
      <c r="E42" s="23"/>
    </row>
    <row r="43" spans="1:5" x14ac:dyDescent="0.25">
      <c r="A43" s="22"/>
      <c r="B43" s="22"/>
      <c r="C43" s="22"/>
      <c r="D43" s="22"/>
      <c r="E43" s="22"/>
    </row>
    <row r="44" spans="1:5" x14ac:dyDescent="0.25">
      <c r="A44" s="23" t="s">
        <v>276</v>
      </c>
      <c r="B44" s="23"/>
      <c r="C44" s="23"/>
      <c r="D44" s="23"/>
      <c r="E44" s="23"/>
    </row>
    <row r="45" spans="1:5" x14ac:dyDescent="0.25">
      <c r="A45" s="22"/>
      <c r="B45" s="22"/>
      <c r="C45" s="22"/>
      <c r="D45" s="22"/>
      <c r="E45" s="22"/>
    </row>
    <row r="46" spans="1:5" x14ac:dyDescent="0.25">
      <c r="A46" s="23" t="s">
        <v>277</v>
      </c>
      <c r="B46" s="23"/>
      <c r="C46" s="23"/>
      <c r="D46" s="23"/>
      <c r="E46" s="23"/>
    </row>
    <row r="47" spans="1:5" x14ac:dyDescent="0.25">
      <c r="A47" s="22"/>
      <c r="B47" s="22"/>
      <c r="C47" s="22"/>
      <c r="D47" s="22"/>
      <c r="E47" s="22"/>
    </row>
    <row r="48" spans="1:5" x14ac:dyDescent="0.25">
      <c r="A48" s="23" t="s">
        <v>278</v>
      </c>
      <c r="B48" s="23"/>
      <c r="C48" s="23"/>
      <c r="D48" s="23"/>
      <c r="E48" s="23"/>
    </row>
    <row r="49" spans="1:5" x14ac:dyDescent="0.25">
      <c r="A49" s="22"/>
      <c r="B49" s="22"/>
      <c r="C49" s="22"/>
      <c r="D49" s="22"/>
      <c r="E49" s="22"/>
    </row>
    <row r="50" spans="1:5" x14ac:dyDescent="0.25">
      <c r="A50" s="23" t="s">
        <v>279</v>
      </c>
      <c r="B50" s="23"/>
      <c r="C50" s="23"/>
      <c r="D50" s="23"/>
      <c r="E50" s="23"/>
    </row>
    <row r="51" spans="1:5" x14ac:dyDescent="0.25">
      <c r="A51" s="14"/>
      <c r="B51" s="14"/>
      <c r="C51" s="14"/>
      <c r="D51" s="14"/>
      <c r="E51" s="14"/>
    </row>
    <row r="52" spans="1:5" x14ac:dyDescent="0.25">
      <c r="A52" s="16" t="s">
        <v>280</v>
      </c>
      <c r="B52" s="16"/>
      <c r="C52" s="16"/>
      <c r="D52" s="16"/>
      <c r="E52" s="16"/>
    </row>
    <row r="53" spans="1:5" x14ac:dyDescent="0.25">
      <c r="A53" s="22"/>
      <c r="B53" s="22"/>
      <c r="C53" s="22"/>
      <c r="D53" s="22"/>
      <c r="E53" s="22"/>
    </row>
    <row r="54" spans="1:5" ht="25.5" customHeight="1" x14ac:dyDescent="0.25">
      <c r="A54" s="23" t="s">
        <v>281</v>
      </c>
      <c r="B54" s="23"/>
      <c r="C54" s="23"/>
      <c r="D54" s="23"/>
      <c r="E54" s="23"/>
    </row>
    <row r="55" spans="1:5" x14ac:dyDescent="0.25">
      <c r="A55" s="22"/>
      <c r="B55" s="22"/>
      <c r="C55" s="22"/>
      <c r="D55" s="22"/>
      <c r="E55" s="22"/>
    </row>
    <row r="56" spans="1:5" x14ac:dyDescent="0.25">
      <c r="A56" s="23" t="s">
        <v>282</v>
      </c>
      <c r="B56" s="23"/>
      <c r="C56" s="23"/>
      <c r="D56" s="23"/>
      <c r="E56" s="23"/>
    </row>
    <row r="57" spans="1:5" x14ac:dyDescent="0.25">
      <c r="A57" s="22"/>
      <c r="B57" s="22"/>
      <c r="C57" s="22"/>
      <c r="D57" s="22"/>
      <c r="E57" s="22"/>
    </row>
    <row r="58" spans="1:5" x14ac:dyDescent="0.25">
      <c r="A58" s="23" t="s">
        <v>283</v>
      </c>
      <c r="B58" s="23"/>
      <c r="C58" s="23"/>
      <c r="D58" s="23"/>
      <c r="E58" s="23"/>
    </row>
    <row r="59" spans="1:5" x14ac:dyDescent="0.25">
      <c r="A59" s="22"/>
      <c r="B59" s="22"/>
      <c r="C59" s="22"/>
      <c r="D59" s="22"/>
      <c r="E59" s="22"/>
    </row>
    <row r="60" spans="1:5" x14ac:dyDescent="0.25">
      <c r="A60" s="23" t="s">
        <v>284</v>
      </c>
      <c r="B60" s="23"/>
      <c r="C60" s="23"/>
      <c r="D60" s="23"/>
      <c r="E60" s="23"/>
    </row>
    <row r="61" spans="1:5" x14ac:dyDescent="0.25">
      <c r="A61" s="14"/>
      <c r="B61" s="14"/>
      <c r="C61" s="14"/>
      <c r="D61" s="14"/>
      <c r="E61" s="14"/>
    </row>
    <row r="62" spans="1:5" ht="89.25" customHeight="1" x14ac:dyDescent="0.25">
      <c r="A62" s="16" t="s">
        <v>285</v>
      </c>
      <c r="B62" s="16"/>
      <c r="C62" s="16"/>
      <c r="D62" s="16"/>
      <c r="E62" s="16"/>
    </row>
    <row r="63" spans="1:5" x14ac:dyDescent="0.25">
      <c r="A63" s="14"/>
      <c r="B63" s="14"/>
      <c r="C63" s="14"/>
      <c r="D63" s="14"/>
      <c r="E63" s="14"/>
    </row>
    <row r="64" spans="1:5" ht="51" customHeight="1" x14ac:dyDescent="0.25">
      <c r="A64" s="16" t="s">
        <v>199</v>
      </c>
      <c r="B64" s="16"/>
      <c r="C64" s="16"/>
      <c r="D64" s="16"/>
      <c r="E64" s="16"/>
    </row>
    <row r="65" spans="1:5" x14ac:dyDescent="0.25">
      <c r="A65" s="14"/>
      <c r="B65" s="14"/>
      <c r="C65" s="14"/>
      <c r="D65" s="14"/>
      <c r="E65" s="14"/>
    </row>
    <row r="66" spans="1:5" ht="25.5" customHeight="1" x14ac:dyDescent="0.25">
      <c r="A66" s="16" t="s">
        <v>201</v>
      </c>
      <c r="B66" s="16"/>
      <c r="C66" s="16"/>
      <c r="D66" s="16"/>
      <c r="E66" s="16"/>
    </row>
    <row r="67" spans="1:5" x14ac:dyDescent="0.25">
      <c r="A67" s="14"/>
      <c r="B67" s="14"/>
      <c r="C67" s="14"/>
      <c r="D67" s="14"/>
      <c r="E67" s="14"/>
    </row>
    <row r="68" spans="1:5" ht="38.25" customHeight="1" x14ac:dyDescent="0.25">
      <c r="A68" s="16" t="s">
        <v>286</v>
      </c>
      <c r="B68" s="16"/>
      <c r="C68" s="16"/>
      <c r="D68" s="16"/>
      <c r="E68" s="16"/>
    </row>
    <row r="69" spans="1:5" x14ac:dyDescent="0.25">
      <c r="A69" s="14"/>
      <c r="B69" s="14"/>
      <c r="C69" s="14"/>
      <c r="D69" s="14"/>
      <c r="E69" s="14"/>
    </row>
    <row r="70" spans="1:5" ht="51" customHeight="1" x14ac:dyDescent="0.25">
      <c r="A70" s="16" t="s">
        <v>287</v>
      </c>
      <c r="B70" s="16"/>
      <c r="C70" s="16"/>
      <c r="D70" s="16"/>
      <c r="E70" s="16"/>
    </row>
    <row r="71" spans="1:5" x14ac:dyDescent="0.25">
      <c r="A71" s="15" t="s">
        <v>69</v>
      </c>
      <c r="B71" s="15"/>
      <c r="C71" s="15"/>
      <c r="D71" s="15"/>
      <c r="E71" s="15"/>
    </row>
    <row r="72" spans="1:5" ht="38.25" customHeight="1" x14ac:dyDescent="0.25">
      <c r="A72" s="16" t="s">
        <v>116</v>
      </c>
      <c r="B72" s="16"/>
      <c r="C72" s="16"/>
      <c r="D72" s="16"/>
      <c r="E72" s="16"/>
    </row>
    <row r="73" spans="1:5" x14ac:dyDescent="0.25">
      <c r="A73" s="14"/>
      <c r="B73" s="14"/>
      <c r="C73" s="14"/>
      <c r="D73" s="14"/>
      <c r="E73" s="14"/>
    </row>
    <row r="74" spans="1:5" ht="140.25" customHeight="1" x14ac:dyDescent="0.25">
      <c r="A74" s="16" t="s">
        <v>71</v>
      </c>
      <c r="B74" s="16"/>
      <c r="C74" s="16"/>
      <c r="D74" s="16"/>
      <c r="E74" s="16"/>
    </row>
    <row r="75" spans="1:5" x14ac:dyDescent="0.25">
      <c r="A75" s="14"/>
      <c r="B75" s="14"/>
      <c r="C75" s="14"/>
      <c r="D75" s="14"/>
      <c r="E75" s="14"/>
    </row>
    <row r="76" spans="1:5" ht="63.75" customHeight="1" x14ac:dyDescent="0.25">
      <c r="A76" s="16" t="s">
        <v>72</v>
      </c>
      <c r="B76" s="16"/>
      <c r="C76" s="16"/>
      <c r="D76" s="16"/>
      <c r="E76" s="16"/>
    </row>
    <row r="77" spans="1:5" x14ac:dyDescent="0.25">
      <c r="A77" s="14"/>
      <c r="B77" s="14"/>
      <c r="C77" s="14"/>
      <c r="D77" s="14"/>
      <c r="E77" s="14"/>
    </row>
    <row r="78" spans="1:5" ht="25.5" customHeight="1" x14ac:dyDescent="0.25">
      <c r="A78" s="16" t="s">
        <v>203</v>
      </c>
      <c r="B78" s="16"/>
      <c r="C78" s="16"/>
      <c r="D78" s="16"/>
      <c r="E78" s="16"/>
    </row>
    <row r="79" spans="1:5" x14ac:dyDescent="0.25">
      <c r="A79" s="14"/>
      <c r="B79" s="14"/>
      <c r="C79" s="14"/>
      <c r="D79" s="14"/>
      <c r="E79" s="14"/>
    </row>
    <row r="80" spans="1:5" x14ac:dyDescent="0.25">
      <c r="A80" s="15" t="s">
        <v>74</v>
      </c>
      <c r="B80" s="15"/>
      <c r="C80" s="15"/>
      <c r="D80" s="15"/>
      <c r="E80" s="15"/>
    </row>
    <row r="81" spans="1:5" x14ac:dyDescent="0.25">
      <c r="A81" s="14"/>
      <c r="B81" s="14"/>
      <c r="C81" s="14"/>
      <c r="D81" s="14"/>
      <c r="E81" s="14"/>
    </row>
    <row r="82" spans="1:5" ht="63.75" customHeight="1" x14ac:dyDescent="0.25">
      <c r="A82" s="15" t="s">
        <v>117</v>
      </c>
      <c r="B82" s="15"/>
      <c r="C82" s="15"/>
      <c r="D82" s="15"/>
      <c r="E82" s="15"/>
    </row>
    <row r="83" spans="1:5" x14ac:dyDescent="0.25">
      <c r="A83" s="14"/>
      <c r="B83" s="14"/>
      <c r="C83" s="14"/>
      <c r="D83" s="14"/>
      <c r="E83" s="14"/>
    </row>
    <row r="84" spans="1:5" ht="38.25" customHeight="1" x14ac:dyDescent="0.25">
      <c r="A84" s="15" t="s">
        <v>118</v>
      </c>
      <c r="B84" s="15"/>
      <c r="C84" s="15"/>
      <c r="D84" s="15"/>
      <c r="E84" s="15"/>
    </row>
    <row r="85" spans="1:5" x14ac:dyDescent="0.25">
      <c r="A85" s="14"/>
      <c r="B85" s="14"/>
      <c r="C85" s="14"/>
      <c r="D85" s="14"/>
      <c r="E85" s="14"/>
    </row>
    <row r="86" spans="1:5" ht="25.5" customHeight="1" x14ac:dyDescent="0.25">
      <c r="A86" s="15" t="s">
        <v>205</v>
      </c>
      <c r="B86" s="15"/>
      <c r="C86" s="15"/>
      <c r="D86" s="15"/>
      <c r="E86" s="15"/>
    </row>
    <row r="87" spans="1:5" x14ac:dyDescent="0.25">
      <c r="A87" s="14"/>
      <c r="B87" s="14"/>
      <c r="C87" s="14"/>
      <c r="D87" s="14"/>
      <c r="E87" s="14"/>
    </row>
    <row r="88" spans="1:5" ht="76.5" customHeight="1" x14ac:dyDescent="0.25">
      <c r="A88" s="15" t="s">
        <v>77</v>
      </c>
      <c r="B88" s="15"/>
      <c r="C88" s="15"/>
      <c r="D88" s="15"/>
      <c r="E88" s="15"/>
    </row>
    <row r="89" spans="1:5" x14ac:dyDescent="0.25">
      <c r="A89" s="14"/>
      <c r="B89" s="14"/>
      <c r="C89" s="14"/>
      <c r="D89" s="14"/>
      <c r="E89" s="14"/>
    </row>
    <row r="90" spans="1:5" ht="51" customHeight="1" x14ac:dyDescent="0.25">
      <c r="A90" s="15" t="s">
        <v>161</v>
      </c>
      <c r="B90" s="15"/>
      <c r="C90" s="15"/>
      <c r="D90" s="15"/>
      <c r="E90" s="15"/>
    </row>
    <row r="91" spans="1:5" x14ac:dyDescent="0.25">
      <c r="A91" s="14"/>
      <c r="B91" s="14"/>
      <c r="C91" s="14"/>
      <c r="D91" s="14"/>
      <c r="E91" s="14"/>
    </row>
    <row r="92" spans="1:5" ht="51" customHeight="1" x14ac:dyDescent="0.25">
      <c r="A92" s="15" t="s">
        <v>79</v>
      </c>
      <c r="B92" s="15"/>
      <c r="C92" s="15"/>
      <c r="D92" s="15"/>
      <c r="E92" s="15"/>
    </row>
    <row r="93" spans="1:5" x14ac:dyDescent="0.25">
      <c r="A93" s="14"/>
      <c r="B93" s="14"/>
      <c r="C93" s="14"/>
      <c r="D93" s="14"/>
      <c r="E93" s="14"/>
    </row>
    <row r="94" spans="1:5" ht="51" customHeight="1" x14ac:dyDescent="0.25">
      <c r="A94" s="15" t="s">
        <v>80</v>
      </c>
      <c r="B94" s="15"/>
      <c r="C94" s="15"/>
      <c r="D94" s="15"/>
      <c r="E94" s="15"/>
    </row>
    <row r="95" spans="1:5" x14ac:dyDescent="0.25">
      <c r="A95" s="14"/>
      <c r="B95" s="14"/>
      <c r="C95" s="14"/>
      <c r="D95" s="14"/>
      <c r="E95" s="14"/>
    </row>
    <row r="96" spans="1:5" ht="89.25" customHeight="1" x14ac:dyDescent="0.25">
      <c r="A96" s="15" t="s">
        <v>81</v>
      </c>
      <c r="B96" s="15"/>
      <c r="C96" s="15"/>
      <c r="D96" s="15"/>
      <c r="E96" s="15"/>
    </row>
    <row r="97" spans="1:5" x14ac:dyDescent="0.25">
      <c r="A97" s="14"/>
      <c r="B97" s="14"/>
      <c r="C97" s="14"/>
      <c r="D97" s="14"/>
      <c r="E97" s="14"/>
    </row>
    <row r="98" spans="1:5" ht="25.5" customHeight="1" x14ac:dyDescent="0.25">
      <c r="A98" s="17" t="s">
        <v>123</v>
      </c>
      <c r="B98" s="17"/>
      <c r="C98" s="17"/>
      <c r="D98" s="17"/>
      <c r="E98" s="17"/>
    </row>
    <row r="99" spans="1:5" x14ac:dyDescent="0.25">
      <c r="A99" s="14"/>
      <c r="B99" s="14"/>
      <c r="C99" s="14"/>
      <c r="D99" s="14"/>
      <c r="E99" s="14"/>
    </row>
    <row r="100" spans="1:5" ht="25.5" customHeight="1" x14ac:dyDescent="0.25">
      <c r="A100" s="17" t="s">
        <v>125</v>
      </c>
      <c r="B100" s="17"/>
      <c r="C100" s="17"/>
      <c r="D100" s="17"/>
      <c r="E100" s="17"/>
    </row>
    <row r="101" spans="1:5" x14ac:dyDescent="0.25">
      <c r="A101" s="14"/>
      <c r="B101" s="14"/>
      <c r="C101" s="14"/>
      <c r="D101" s="14"/>
      <c r="E101" s="14"/>
    </row>
    <row r="102" spans="1:5" ht="25.5" customHeight="1" x14ac:dyDescent="0.25">
      <c r="A102" s="15" t="s">
        <v>207</v>
      </c>
      <c r="B102" s="15"/>
      <c r="C102" s="15"/>
      <c r="D102" s="15"/>
      <c r="E102" s="15"/>
    </row>
    <row r="103" spans="1:5" x14ac:dyDescent="0.25">
      <c r="A103" s="14"/>
      <c r="B103" s="14"/>
      <c r="C103" s="14"/>
      <c r="D103" s="14"/>
      <c r="E103" s="14"/>
    </row>
    <row r="104" spans="1:5" ht="25.5" customHeight="1" x14ac:dyDescent="0.25">
      <c r="A104" s="15" t="s">
        <v>127</v>
      </c>
      <c r="B104" s="15"/>
      <c r="C104" s="15"/>
      <c r="D104" s="15"/>
      <c r="E104" s="15"/>
    </row>
    <row r="105" spans="1:5" x14ac:dyDescent="0.25">
      <c r="A105" s="14"/>
      <c r="B105" s="14"/>
      <c r="C105" s="14"/>
      <c r="D105" s="14"/>
      <c r="E105" s="14"/>
    </row>
    <row r="106" spans="1:5" ht="63.75" customHeight="1" x14ac:dyDescent="0.25">
      <c r="A106" s="15" t="s">
        <v>128</v>
      </c>
      <c r="B106" s="15"/>
      <c r="C106" s="15"/>
      <c r="D106" s="15"/>
      <c r="E106" s="15"/>
    </row>
    <row r="107" spans="1:5" x14ac:dyDescent="0.25">
      <c r="A107" s="14"/>
      <c r="B107" s="14"/>
      <c r="C107" s="14"/>
      <c r="D107" s="14"/>
      <c r="E107" s="14"/>
    </row>
    <row r="108" spans="1:5" ht="89.25" customHeight="1" x14ac:dyDescent="0.25">
      <c r="A108" s="15" t="s">
        <v>84</v>
      </c>
      <c r="B108" s="15"/>
      <c r="C108" s="15"/>
      <c r="D108" s="15"/>
      <c r="E108" s="15"/>
    </row>
    <row r="109" spans="1:5" x14ac:dyDescent="0.25">
      <c r="A109" s="14"/>
      <c r="B109" s="14"/>
      <c r="C109" s="14"/>
      <c r="D109" s="14"/>
      <c r="E109" s="14"/>
    </row>
    <row r="110" spans="1:5" ht="25.5" customHeight="1" x14ac:dyDescent="0.25">
      <c r="A110" s="15" t="s">
        <v>209</v>
      </c>
      <c r="B110" s="15"/>
      <c r="C110" s="15"/>
      <c r="D110" s="15"/>
      <c r="E110" s="15"/>
    </row>
    <row r="111" spans="1:5" x14ac:dyDescent="0.25">
      <c r="A111" s="14"/>
      <c r="B111" s="14"/>
      <c r="C111" s="14"/>
      <c r="D111" s="14"/>
      <c r="E111" s="14"/>
    </row>
    <row r="112" spans="1:5" ht="51" customHeight="1" x14ac:dyDescent="0.25">
      <c r="A112" s="15" t="s">
        <v>210</v>
      </c>
      <c r="B112" s="15"/>
      <c r="C112" s="15"/>
      <c r="D112" s="15"/>
      <c r="E112" s="15"/>
    </row>
    <row r="113" spans="1:5" x14ac:dyDescent="0.25">
      <c r="A113" s="14"/>
      <c r="B113" s="14"/>
      <c r="C113" s="14"/>
      <c r="D113" s="14"/>
      <c r="E113" s="14"/>
    </row>
    <row r="114" spans="1:5" ht="51" customHeight="1" x14ac:dyDescent="0.25">
      <c r="A114" s="15" t="s">
        <v>131</v>
      </c>
      <c r="B114" s="15"/>
      <c r="C114" s="15"/>
      <c r="D114" s="15"/>
      <c r="E114" s="15"/>
    </row>
    <row r="115" spans="1:5" x14ac:dyDescent="0.25">
      <c r="A115" s="14"/>
      <c r="B115" s="14"/>
      <c r="C115" s="14"/>
      <c r="D115" s="14"/>
      <c r="E115" s="14"/>
    </row>
    <row r="116" spans="1:5" ht="38.25" customHeight="1" x14ac:dyDescent="0.25">
      <c r="A116" s="15" t="s">
        <v>212</v>
      </c>
      <c r="B116" s="15"/>
      <c r="C116" s="15"/>
      <c r="D116" s="15"/>
      <c r="E116" s="15"/>
    </row>
    <row r="117" spans="1:5" x14ac:dyDescent="0.25">
      <c r="A117" s="15" t="s">
        <v>85</v>
      </c>
      <c r="B117" s="15"/>
      <c r="C117" s="15"/>
      <c r="D117" s="15"/>
      <c r="E117" s="15"/>
    </row>
    <row r="118" spans="1:5" ht="76.5" customHeight="1" x14ac:dyDescent="0.25">
      <c r="A118" s="16" t="s">
        <v>213</v>
      </c>
      <c r="B118" s="16"/>
      <c r="C118" s="16"/>
      <c r="D118" s="16"/>
      <c r="E118" s="16"/>
    </row>
    <row r="119" spans="1:5" x14ac:dyDescent="0.25">
      <c r="A119" s="14"/>
      <c r="B119" s="14"/>
      <c r="C119" s="14"/>
      <c r="D119" s="14"/>
      <c r="E119" s="14"/>
    </row>
    <row r="120" spans="1:5" ht="25.5" customHeight="1" x14ac:dyDescent="0.25">
      <c r="A120" s="15" t="s">
        <v>214</v>
      </c>
      <c r="B120" s="15"/>
      <c r="C120" s="15"/>
      <c r="D120" s="15"/>
      <c r="E120" s="15"/>
    </row>
    <row r="121" spans="1:5" x14ac:dyDescent="0.25">
      <c r="A121" s="14"/>
      <c r="B121" s="14"/>
      <c r="C121" s="14"/>
      <c r="D121" s="14"/>
      <c r="E121" s="14"/>
    </row>
    <row r="122" spans="1:5" x14ac:dyDescent="0.25">
      <c r="A122" s="15" t="s">
        <v>88</v>
      </c>
      <c r="B122" s="15"/>
      <c r="C122" s="15"/>
      <c r="D122" s="15"/>
      <c r="E122" s="15"/>
    </row>
    <row r="123" spans="1:5" x14ac:dyDescent="0.25">
      <c r="A123" s="14"/>
      <c r="B123" s="14"/>
      <c r="C123" s="14"/>
      <c r="D123" s="14"/>
      <c r="E123" s="14"/>
    </row>
    <row r="124" spans="1:5" ht="51" customHeight="1" x14ac:dyDescent="0.25">
      <c r="A124" s="15" t="s">
        <v>215</v>
      </c>
      <c r="B124" s="15"/>
      <c r="C124" s="15"/>
      <c r="D124" s="15"/>
      <c r="E124" s="15"/>
    </row>
    <row r="125" spans="1:5" x14ac:dyDescent="0.25">
      <c r="A125" s="14"/>
      <c r="B125" s="14"/>
      <c r="C125" s="14"/>
      <c r="D125" s="14"/>
      <c r="E125" s="14"/>
    </row>
    <row r="126" spans="1:5" ht="51" customHeight="1" x14ac:dyDescent="0.25">
      <c r="A126" s="16" t="s">
        <v>216</v>
      </c>
      <c r="B126" s="16"/>
      <c r="C126" s="16"/>
      <c r="D126" s="16"/>
      <c r="E126" s="16"/>
    </row>
    <row r="127" spans="1:5" x14ac:dyDescent="0.25">
      <c r="A127" s="15" t="s">
        <v>217</v>
      </c>
      <c r="B127" s="15"/>
      <c r="C127" s="15"/>
      <c r="D127" s="15"/>
      <c r="E127" s="15"/>
    </row>
    <row r="128" spans="1:5" x14ac:dyDescent="0.25">
      <c r="A128" s="4"/>
    </row>
    <row r="129" spans="1:5" x14ac:dyDescent="0.25">
      <c r="A129" s="4"/>
    </row>
    <row r="130" spans="1:5" x14ac:dyDescent="0.25">
      <c r="A130" s="4"/>
    </row>
    <row r="131" spans="1:5" x14ac:dyDescent="0.25">
      <c r="A131" s="15" t="s">
        <v>288</v>
      </c>
      <c r="B131" s="15"/>
      <c r="C131" s="15"/>
      <c r="D131" s="15"/>
      <c r="E131" s="15"/>
    </row>
    <row r="132" spans="1:5" x14ac:dyDescent="0.25">
      <c r="A132" s="14"/>
      <c r="B132" s="14"/>
      <c r="C132" s="14"/>
      <c r="D132" s="14"/>
      <c r="E132" s="14"/>
    </row>
    <row r="133" spans="1:5" x14ac:dyDescent="0.25">
      <c r="A133" s="15" t="s">
        <v>289</v>
      </c>
      <c r="B133" s="15"/>
      <c r="C133" s="15"/>
      <c r="D133" s="15"/>
      <c r="E133" s="15"/>
    </row>
    <row r="134" spans="1:5" x14ac:dyDescent="0.25">
      <c r="A134" s="15" t="s">
        <v>94</v>
      </c>
      <c r="B134" s="15"/>
      <c r="C134" s="15"/>
      <c r="D134" s="15"/>
      <c r="E134" s="15"/>
    </row>
    <row r="135" spans="1:5" ht="30" x14ac:dyDescent="0.25">
      <c r="A135" s="1" t="s">
        <v>290</v>
      </c>
      <c r="B135" s="1" t="s">
        <v>57</v>
      </c>
      <c r="C135" s="1" t="s">
        <v>59</v>
      </c>
      <c r="D135" s="1" t="s">
        <v>96</v>
      </c>
      <c r="E135" s="1" t="s">
        <v>97</v>
      </c>
    </row>
    <row r="136" spans="1:5" x14ac:dyDescent="0.25">
      <c r="A136" s="2" t="s">
        <v>174</v>
      </c>
      <c r="B136" s="10">
        <v>2.1100000000000001E-2</v>
      </c>
      <c r="C136" s="10">
        <v>0.1217</v>
      </c>
      <c r="D136" s="10">
        <v>6.9099999999999995E-2</v>
      </c>
      <c r="E136" s="5">
        <v>38640</v>
      </c>
    </row>
    <row r="137" spans="1:5" x14ac:dyDescent="0.25">
      <c r="A137" s="2" t="s">
        <v>221</v>
      </c>
      <c r="B137" s="10">
        <v>8.0000000000000004E-4</v>
      </c>
      <c r="C137" s="10">
        <v>0.1109</v>
      </c>
      <c r="D137" s="10">
        <v>5.5399999999999998E-2</v>
      </c>
      <c r="E137" s="5">
        <v>38640</v>
      </c>
    </row>
    <row r="138" spans="1:5" ht="30" x14ac:dyDescent="0.25">
      <c r="A138" s="2" t="s">
        <v>222</v>
      </c>
      <c r="B138" s="10">
        <v>2.2200000000000001E-2</v>
      </c>
      <c r="C138" s="10">
        <v>9.3399999999999997E-2</v>
      </c>
      <c r="D138" s="10">
        <v>5.0299999999999997E-2</v>
      </c>
      <c r="E138" s="5">
        <v>38640</v>
      </c>
    </row>
    <row r="139" spans="1:5" x14ac:dyDescent="0.25">
      <c r="A139" s="2" t="s">
        <v>175</v>
      </c>
      <c r="B139" s="10">
        <v>6.4799999999999996E-2</v>
      </c>
      <c r="C139" s="10">
        <v>0.1333</v>
      </c>
      <c r="D139" s="10">
        <v>7.51E-2</v>
      </c>
      <c r="E139" s="5">
        <v>38640</v>
      </c>
    </row>
    <row r="140" spans="1:5" ht="30" x14ac:dyDescent="0.25">
      <c r="A140" s="2" t="s">
        <v>166</v>
      </c>
      <c r="B140" s="10">
        <v>0.13450000000000001</v>
      </c>
      <c r="C140" s="10">
        <v>0.1542</v>
      </c>
      <c r="D140" s="10">
        <v>7.8100000000000003E-2</v>
      </c>
      <c r="E140" s="5">
        <v>38640</v>
      </c>
    </row>
  </sheetData>
  <mergeCells count="112">
    <mergeCell ref="A134:E134"/>
    <mergeCell ref="A125:E125"/>
    <mergeCell ref="A126:E126"/>
    <mergeCell ref="A127:E127"/>
    <mergeCell ref="A131:E131"/>
    <mergeCell ref="A132:E132"/>
    <mergeCell ref="A133:E133"/>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25:E25"/>
    <mergeCell ref="A26:E26"/>
    <mergeCell ref="A30:E30"/>
    <mergeCell ref="A33:E33"/>
    <mergeCell ref="A34:E34"/>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291</v>
      </c>
      <c r="B1" s="14"/>
      <c r="C1" s="14"/>
      <c r="D1" s="14"/>
      <c r="E1" s="14"/>
    </row>
    <row r="2" spans="1:5" x14ac:dyDescent="0.25">
      <c r="A2" s="15" t="s">
        <v>24</v>
      </c>
      <c r="B2" s="15"/>
      <c r="C2" s="15"/>
      <c r="D2" s="15"/>
      <c r="E2" s="15"/>
    </row>
    <row r="3" spans="1:5" x14ac:dyDescent="0.25">
      <c r="A3" s="16" t="s">
        <v>266</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x14ac:dyDescent="0.25">
      <c r="A7" s="11" t="s">
        <v>292</v>
      </c>
      <c r="B7" s="1" t="s">
        <v>226</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293</v>
      </c>
      <c r="B12" s="11"/>
      <c r="C12" s="1" t="s">
        <v>226</v>
      </c>
    </row>
    <row r="13" spans="1:5" x14ac:dyDescent="0.25">
      <c r="A13" s="11"/>
      <c r="B13" s="11"/>
      <c r="C13" s="1" t="s">
        <v>104</v>
      </c>
    </row>
    <row r="14" spans="1:5" ht="17.25" x14ac:dyDescent="0.25">
      <c r="A14" s="2" t="s">
        <v>37</v>
      </c>
      <c r="B14" s="9"/>
      <c r="C14" s="10">
        <v>7.7999999999999996E-3</v>
      </c>
    </row>
    <row r="15" spans="1:5" ht="17.25" x14ac:dyDescent="0.25">
      <c r="A15" s="2" t="s">
        <v>140</v>
      </c>
      <c r="B15" s="9" t="s">
        <v>40</v>
      </c>
      <c r="C15" s="10">
        <v>1.6999999999999999E-3</v>
      </c>
    </row>
    <row r="16" spans="1:5" ht="17.25" x14ac:dyDescent="0.25">
      <c r="A16" s="2" t="s">
        <v>43</v>
      </c>
      <c r="B16" s="9" t="s">
        <v>44</v>
      </c>
      <c r="C16" s="10">
        <v>2.0000000000000001E-4</v>
      </c>
    </row>
    <row r="17" spans="1:5" ht="17.25" x14ac:dyDescent="0.25">
      <c r="A17" s="2" t="s">
        <v>45</v>
      </c>
      <c r="B17" s="9"/>
      <c r="C17" s="10">
        <v>9.7000000000000003E-3</v>
      </c>
    </row>
    <row r="18" spans="1:5" ht="45" x14ac:dyDescent="0.25">
      <c r="A18" s="2" t="s">
        <v>40</v>
      </c>
      <c r="B18" s="2" t="s">
        <v>228</v>
      </c>
    </row>
    <row r="19" spans="1:5" ht="60" x14ac:dyDescent="0.25">
      <c r="A19" s="2" t="s">
        <v>44</v>
      </c>
      <c r="B19" s="2" t="s">
        <v>51</v>
      </c>
    </row>
    <row r="20" spans="1:5" x14ac:dyDescent="0.25">
      <c r="A20" s="15" t="s">
        <v>54</v>
      </c>
      <c r="B20" s="15"/>
      <c r="C20" s="15"/>
      <c r="D20" s="15"/>
      <c r="E20" s="15"/>
    </row>
    <row r="21" spans="1:5" ht="63.75" customHeight="1" x14ac:dyDescent="0.25">
      <c r="A21" s="16" t="s">
        <v>55</v>
      </c>
      <c r="B21" s="16"/>
      <c r="C21" s="16"/>
      <c r="D21" s="16"/>
      <c r="E21" s="16"/>
    </row>
    <row r="22" spans="1:5" ht="30" x14ac:dyDescent="0.25">
      <c r="A22" s="1" t="s">
        <v>294</v>
      </c>
      <c r="B22" s="1" t="s">
        <v>57</v>
      </c>
      <c r="C22" s="1" t="s">
        <v>58</v>
      </c>
      <c r="D22" s="1" t="s">
        <v>59</v>
      </c>
      <c r="E22" s="1" t="s">
        <v>60</v>
      </c>
    </row>
    <row r="23" spans="1:5" x14ac:dyDescent="0.25">
      <c r="A23" s="2" t="s">
        <v>230</v>
      </c>
      <c r="B23" s="4">
        <v>99</v>
      </c>
      <c r="C23" s="4">
        <v>309</v>
      </c>
      <c r="D23" s="4">
        <v>536</v>
      </c>
      <c r="E23" s="12">
        <v>1190</v>
      </c>
    </row>
    <row r="24" spans="1:5" x14ac:dyDescent="0.25">
      <c r="A24" s="15" t="s">
        <v>61</v>
      </c>
      <c r="B24" s="15"/>
      <c r="C24" s="15"/>
      <c r="D24" s="15"/>
      <c r="E24" s="15"/>
    </row>
    <row r="25" spans="1:5" ht="51" customHeight="1" x14ac:dyDescent="0.25">
      <c r="A25" s="16" t="s">
        <v>271</v>
      </c>
      <c r="B25" s="16"/>
      <c r="C25" s="16"/>
      <c r="D25" s="16"/>
      <c r="E25" s="16"/>
    </row>
    <row r="26" spans="1:5" x14ac:dyDescent="0.25">
      <c r="A26" s="15" t="s">
        <v>63</v>
      </c>
      <c r="B26" s="15"/>
      <c r="C26" s="15"/>
      <c r="D26" s="15"/>
      <c r="E26" s="15"/>
    </row>
    <row r="27" spans="1:5" ht="51" customHeight="1" x14ac:dyDescent="0.25">
      <c r="A27" s="16" t="s">
        <v>272</v>
      </c>
      <c r="B27" s="16"/>
      <c r="C27" s="16"/>
      <c r="D27" s="16"/>
      <c r="E27" s="16"/>
    </row>
    <row r="28" spans="1:5" x14ac:dyDescent="0.25">
      <c r="A28" s="14"/>
      <c r="B28" s="14"/>
      <c r="C28" s="14"/>
      <c r="D28" s="14"/>
      <c r="E28" s="14"/>
    </row>
    <row r="29" spans="1:5" ht="63.75" customHeight="1" x14ac:dyDescent="0.25">
      <c r="A29" s="16" t="s">
        <v>273</v>
      </c>
      <c r="B29" s="16"/>
      <c r="C29" s="16"/>
      <c r="D29" s="16"/>
      <c r="E29" s="16"/>
    </row>
    <row r="30" spans="1:5" x14ac:dyDescent="0.25">
      <c r="A30" s="14"/>
      <c r="B30" s="14"/>
      <c r="C30" s="14"/>
      <c r="D30" s="14"/>
      <c r="E30" s="14"/>
    </row>
    <row r="31" spans="1:5" x14ac:dyDescent="0.25">
      <c r="A31" s="16" t="s">
        <v>274</v>
      </c>
      <c r="B31" s="16"/>
      <c r="C31" s="16"/>
      <c r="D31" s="16"/>
      <c r="E31" s="16"/>
    </row>
    <row r="32" spans="1:5" x14ac:dyDescent="0.25">
      <c r="A32" s="22"/>
      <c r="B32" s="22"/>
      <c r="C32" s="22"/>
      <c r="D32" s="22"/>
      <c r="E32" s="22"/>
    </row>
    <row r="33" spans="1:5" x14ac:dyDescent="0.25">
      <c r="A33" s="23" t="s">
        <v>275</v>
      </c>
      <c r="B33" s="23"/>
      <c r="C33" s="23"/>
      <c r="D33" s="23"/>
      <c r="E33" s="23"/>
    </row>
    <row r="34" spans="1:5" x14ac:dyDescent="0.25">
      <c r="A34" s="22"/>
      <c r="B34" s="22"/>
      <c r="C34" s="22"/>
      <c r="D34" s="22"/>
      <c r="E34" s="22"/>
    </row>
    <row r="35" spans="1:5" x14ac:dyDescent="0.25">
      <c r="A35" s="23" t="s">
        <v>276</v>
      </c>
      <c r="B35" s="23"/>
      <c r="C35" s="23"/>
      <c r="D35" s="23"/>
      <c r="E35" s="23"/>
    </row>
    <row r="36" spans="1:5" x14ac:dyDescent="0.25">
      <c r="A36" s="22"/>
      <c r="B36" s="22"/>
      <c r="C36" s="22"/>
      <c r="D36" s="22"/>
      <c r="E36" s="22"/>
    </row>
    <row r="37" spans="1:5" x14ac:dyDescent="0.25">
      <c r="A37" s="23" t="s">
        <v>277</v>
      </c>
      <c r="B37" s="23"/>
      <c r="C37" s="23"/>
      <c r="D37" s="23"/>
      <c r="E37" s="23"/>
    </row>
    <row r="38" spans="1:5" x14ac:dyDescent="0.25">
      <c r="A38" s="22"/>
      <c r="B38" s="22"/>
      <c r="C38" s="22"/>
      <c r="D38" s="22"/>
      <c r="E38" s="22"/>
    </row>
    <row r="39" spans="1:5" x14ac:dyDescent="0.25">
      <c r="A39" s="23" t="s">
        <v>278</v>
      </c>
      <c r="B39" s="23"/>
      <c r="C39" s="23"/>
      <c r="D39" s="23"/>
      <c r="E39" s="23"/>
    </row>
    <row r="40" spans="1:5" x14ac:dyDescent="0.25">
      <c r="A40" s="22"/>
      <c r="B40" s="22"/>
      <c r="C40" s="22"/>
      <c r="D40" s="22"/>
      <c r="E40" s="22"/>
    </row>
    <row r="41" spans="1:5" x14ac:dyDescent="0.25">
      <c r="A41" s="23" t="s">
        <v>279</v>
      </c>
      <c r="B41" s="23"/>
      <c r="C41" s="23"/>
      <c r="D41" s="23"/>
      <c r="E41" s="23"/>
    </row>
    <row r="42" spans="1:5" x14ac:dyDescent="0.25">
      <c r="A42" s="14"/>
      <c r="B42" s="14"/>
      <c r="C42" s="14"/>
      <c r="D42" s="14"/>
      <c r="E42" s="14"/>
    </row>
    <row r="43" spans="1:5" x14ac:dyDescent="0.25">
      <c r="A43" s="16" t="s">
        <v>280</v>
      </c>
      <c r="B43" s="16"/>
      <c r="C43" s="16"/>
      <c r="D43" s="16"/>
      <c r="E43" s="16"/>
    </row>
    <row r="44" spans="1:5" x14ac:dyDescent="0.25">
      <c r="A44" s="22"/>
      <c r="B44" s="22"/>
      <c r="C44" s="22"/>
      <c r="D44" s="22"/>
      <c r="E44" s="22"/>
    </row>
    <row r="45" spans="1:5" ht="25.5" customHeight="1" x14ac:dyDescent="0.25">
      <c r="A45" s="23" t="s">
        <v>281</v>
      </c>
      <c r="B45" s="23"/>
      <c r="C45" s="23"/>
      <c r="D45" s="23"/>
      <c r="E45" s="23"/>
    </row>
    <row r="46" spans="1:5" x14ac:dyDescent="0.25">
      <c r="A46" s="22"/>
      <c r="B46" s="22"/>
      <c r="C46" s="22"/>
      <c r="D46" s="22"/>
      <c r="E46" s="22"/>
    </row>
    <row r="47" spans="1:5" x14ac:dyDescent="0.25">
      <c r="A47" s="23" t="s">
        <v>282</v>
      </c>
      <c r="B47" s="23"/>
      <c r="C47" s="23"/>
      <c r="D47" s="23"/>
      <c r="E47" s="23"/>
    </row>
    <row r="48" spans="1:5" x14ac:dyDescent="0.25">
      <c r="A48" s="22"/>
      <c r="B48" s="22"/>
      <c r="C48" s="22"/>
      <c r="D48" s="22"/>
      <c r="E48" s="22"/>
    </row>
    <row r="49" spans="1:5" x14ac:dyDescent="0.25">
      <c r="A49" s="23" t="s">
        <v>283</v>
      </c>
      <c r="B49" s="23"/>
      <c r="C49" s="23"/>
      <c r="D49" s="23"/>
      <c r="E49" s="23"/>
    </row>
    <row r="50" spans="1:5" x14ac:dyDescent="0.25">
      <c r="A50" s="22"/>
      <c r="B50" s="22"/>
      <c r="C50" s="22"/>
      <c r="D50" s="22"/>
      <c r="E50" s="22"/>
    </row>
    <row r="51" spans="1:5" x14ac:dyDescent="0.25">
      <c r="A51" s="23" t="s">
        <v>284</v>
      </c>
      <c r="B51" s="23"/>
      <c r="C51" s="23"/>
      <c r="D51" s="23"/>
      <c r="E51" s="23"/>
    </row>
    <row r="52" spans="1:5" x14ac:dyDescent="0.25">
      <c r="A52" s="14"/>
      <c r="B52" s="14"/>
      <c r="C52" s="14"/>
      <c r="D52" s="14"/>
      <c r="E52" s="14"/>
    </row>
    <row r="53" spans="1:5" ht="89.25" customHeight="1" x14ac:dyDescent="0.25">
      <c r="A53" s="16" t="s">
        <v>285</v>
      </c>
      <c r="B53" s="16"/>
      <c r="C53" s="16"/>
      <c r="D53" s="16"/>
      <c r="E53" s="16"/>
    </row>
    <row r="54" spans="1:5" x14ac:dyDescent="0.25">
      <c r="A54" s="14"/>
      <c r="B54" s="14"/>
      <c r="C54" s="14"/>
      <c r="D54" s="14"/>
      <c r="E54" s="14"/>
    </row>
    <row r="55" spans="1:5" ht="51" customHeight="1" x14ac:dyDescent="0.25">
      <c r="A55" s="16" t="s">
        <v>199</v>
      </c>
      <c r="B55" s="16"/>
      <c r="C55" s="16"/>
      <c r="D55" s="16"/>
      <c r="E55" s="16"/>
    </row>
    <row r="56" spans="1:5" x14ac:dyDescent="0.25">
      <c r="A56" s="14"/>
      <c r="B56" s="14"/>
      <c r="C56" s="14"/>
      <c r="D56" s="14"/>
      <c r="E56" s="14"/>
    </row>
    <row r="57" spans="1:5" ht="25.5" customHeight="1" x14ac:dyDescent="0.25">
      <c r="A57" s="16" t="s">
        <v>201</v>
      </c>
      <c r="B57" s="16"/>
      <c r="C57" s="16"/>
      <c r="D57" s="16"/>
      <c r="E57" s="16"/>
    </row>
    <row r="58" spans="1:5" x14ac:dyDescent="0.25">
      <c r="A58" s="14"/>
      <c r="B58" s="14"/>
      <c r="C58" s="14"/>
      <c r="D58" s="14"/>
      <c r="E58" s="14"/>
    </row>
    <row r="59" spans="1:5" ht="38.25" customHeight="1" x14ac:dyDescent="0.25">
      <c r="A59" s="16" t="s">
        <v>286</v>
      </c>
      <c r="B59" s="16"/>
      <c r="C59" s="16"/>
      <c r="D59" s="16"/>
      <c r="E59" s="16"/>
    </row>
    <row r="60" spans="1:5" x14ac:dyDescent="0.25">
      <c r="A60" s="14"/>
      <c r="B60" s="14"/>
      <c r="C60" s="14"/>
      <c r="D60" s="14"/>
      <c r="E60" s="14"/>
    </row>
    <row r="61" spans="1:5" ht="51" customHeight="1" x14ac:dyDescent="0.25">
      <c r="A61" s="16" t="s">
        <v>287</v>
      </c>
      <c r="B61" s="16"/>
      <c r="C61" s="16"/>
      <c r="D61" s="16"/>
      <c r="E61" s="16"/>
    </row>
    <row r="62" spans="1:5" x14ac:dyDescent="0.25">
      <c r="A62" s="15" t="s">
        <v>69</v>
      </c>
      <c r="B62" s="15"/>
      <c r="C62" s="15"/>
      <c r="D62" s="15"/>
      <c r="E62" s="15"/>
    </row>
    <row r="63" spans="1:5" x14ac:dyDescent="0.25">
      <c r="A63" s="14"/>
      <c r="B63" s="14"/>
      <c r="C63" s="14"/>
      <c r="D63" s="14"/>
      <c r="E63" s="14"/>
    </row>
    <row r="64" spans="1:5" ht="38.25" customHeight="1" x14ac:dyDescent="0.25">
      <c r="A64" s="16" t="s">
        <v>116</v>
      </c>
      <c r="B64" s="16"/>
      <c r="C64" s="16"/>
      <c r="D64" s="16"/>
      <c r="E64" s="16"/>
    </row>
    <row r="65" spans="1:5" x14ac:dyDescent="0.25">
      <c r="A65" s="14"/>
      <c r="B65" s="14"/>
      <c r="C65" s="14"/>
      <c r="D65" s="14"/>
      <c r="E65" s="14"/>
    </row>
    <row r="66" spans="1:5" ht="140.25" customHeight="1" x14ac:dyDescent="0.25">
      <c r="A66" s="16" t="s">
        <v>71</v>
      </c>
      <c r="B66" s="16"/>
      <c r="C66" s="16"/>
      <c r="D66" s="16"/>
      <c r="E66" s="16"/>
    </row>
    <row r="67" spans="1:5" x14ac:dyDescent="0.25">
      <c r="A67" s="14"/>
      <c r="B67" s="14"/>
      <c r="C67" s="14"/>
      <c r="D67" s="14"/>
      <c r="E67" s="14"/>
    </row>
    <row r="68" spans="1:5" ht="63.75" customHeight="1" x14ac:dyDescent="0.25">
      <c r="A68" s="16" t="s">
        <v>72</v>
      </c>
      <c r="B68" s="16"/>
      <c r="C68" s="16"/>
      <c r="D68" s="16"/>
      <c r="E68" s="16"/>
    </row>
    <row r="69" spans="1:5" x14ac:dyDescent="0.25">
      <c r="A69" s="14"/>
      <c r="B69" s="14"/>
      <c r="C69" s="14"/>
      <c r="D69" s="14"/>
      <c r="E69" s="14"/>
    </row>
    <row r="70" spans="1:5" ht="25.5" customHeight="1" x14ac:dyDescent="0.25">
      <c r="A70" s="16" t="s">
        <v>203</v>
      </c>
      <c r="B70" s="16"/>
      <c r="C70" s="16"/>
      <c r="D70" s="16"/>
      <c r="E70" s="16"/>
    </row>
    <row r="71" spans="1:5" x14ac:dyDescent="0.25">
      <c r="A71" s="14"/>
      <c r="B71" s="14"/>
      <c r="C71" s="14"/>
      <c r="D71" s="14"/>
      <c r="E71" s="14"/>
    </row>
    <row r="72" spans="1:5" x14ac:dyDescent="0.25">
      <c r="A72" s="15" t="s">
        <v>74</v>
      </c>
      <c r="B72" s="15"/>
      <c r="C72" s="15"/>
      <c r="D72" s="15"/>
      <c r="E72" s="15"/>
    </row>
    <row r="73" spans="1:5" x14ac:dyDescent="0.25">
      <c r="A73" s="14"/>
      <c r="B73" s="14"/>
      <c r="C73" s="14"/>
      <c r="D73" s="14"/>
      <c r="E73" s="14"/>
    </row>
    <row r="74" spans="1:5" ht="63.75" customHeight="1" x14ac:dyDescent="0.25">
      <c r="A74" s="15" t="s">
        <v>117</v>
      </c>
      <c r="B74" s="15"/>
      <c r="C74" s="15"/>
      <c r="D74" s="15"/>
      <c r="E74" s="15"/>
    </row>
    <row r="75" spans="1:5" x14ac:dyDescent="0.25">
      <c r="A75" s="14"/>
      <c r="B75" s="14"/>
      <c r="C75" s="14"/>
      <c r="D75" s="14"/>
      <c r="E75" s="14"/>
    </row>
    <row r="76" spans="1:5" ht="38.25" customHeight="1" x14ac:dyDescent="0.25">
      <c r="A76" s="15" t="s">
        <v>118</v>
      </c>
      <c r="B76" s="15"/>
      <c r="C76" s="15"/>
      <c r="D76" s="15"/>
      <c r="E76" s="15"/>
    </row>
    <row r="77" spans="1:5" x14ac:dyDescent="0.25">
      <c r="A77" s="14"/>
      <c r="B77" s="14"/>
      <c r="C77" s="14"/>
      <c r="D77" s="14"/>
      <c r="E77" s="14"/>
    </row>
    <row r="78" spans="1:5" ht="25.5" customHeight="1" x14ac:dyDescent="0.25">
      <c r="A78" s="15" t="s">
        <v>205</v>
      </c>
      <c r="B78" s="15"/>
      <c r="C78" s="15"/>
      <c r="D78" s="15"/>
      <c r="E78" s="15"/>
    </row>
    <row r="79" spans="1:5" x14ac:dyDescent="0.25">
      <c r="A79" s="14"/>
      <c r="B79" s="14"/>
      <c r="C79" s="14"/>
      <c r="D79" s="14"/>
      <c r="E79" s="14"/>
    </row>
    <row r="80" spans="1:5" ht="76.5" customHeight="1" x14ac:dyDescent="0.25">
      <c r="A80" s="15" t="s">
        <v>77</v>
      </c>
      <c r="B80" s="15"/>
      <c r="C80" s="15"/>
      <c r="D80" s="15"/>
      <c r="E80" s="15"/>
    </row>
    <row r="81" spans="1:5" x14ac:dyDescent="0.25">
      <c r="A81" s="14"/>
      <c r="B81" s="14"/>
      <c r="C81" s="14"/>
      <c r="D81" s="14"/>
      <c r="E81" s="14"/>
    </row>
    <row r="82" spans="1:5" ht="51" customHeight="1" x14ac:dyDescent="0.25">
      <c r="A82" s="15" t="s">
        <v>161</v>
      </c>
      <c r="B82" s="15"/>
      <c r="C82" s="15"/>
      <c r="D82" s="15"/>
      <c r="E82" s="15"/>
    </row>
    <row r="83" spans="1:5" x14ac:dyDescent="0.25">
      <c r="A83" s="14"/>
      <c r="B83" s="14"/>
      <c r="C83" s="14"/>
      <c r="D83" s="14"/>
      <c r="E83" s="14"/>
    </row>
    <row r="84" spans="1:5" ht="51" customHeight="1" x14ac:dyDescent="0.25">
      <c r="A84" s="15" t="s">
        <v>79</v>
      </c>
      <c r="B84" s="15"/>
      <c r="C84" s="15"/>
      <c r="D84" s="15"/>
      <c r="E84" s="15"/>
    </row>
    <row r="85" spans="1:5" x14ac:dyDescent="0.25">
      <c r="A85" s="14"/>
      <c r="B85" s="14"/>
      <c r="C85" s="14"/>
      <c r="D85" s="14"/>
      <c r="E85" s="14"/>
    </row>
    <row r="86" spans="1:5" ht="51" customHeight="1" x14ac:dyDescent="0.25">
      <c r="A86" s="15" t="s">
        <v>80</v>
      </c>
      <c r="B86" s="15"/>
      <c r="C86" s="15"/>
      <c r="D86" s="15"/>
      <c r="E86" s="15"/>
    </row>
    <row r="87" spans="1:5" x14ac:dyDescent="0.25">
      <c r="A87" s="14"/>
      <c r="B87" s="14"/>
      <c r="C87" s="14"/>
      <c r="D87" s="14"/>
      <c r="E87" s="14"/>
    </row>
    <row r="88" spans="1:5" ht="89.25" customHeight="1" x14ac:dyDescent="0.25">
      <c r="A88" s="15" t="s">
        <v>81</v>
      </c>
      <c r="B88" s="15"/>
      <c r="C88" s="15"/>
      <c r="D88" s="15"/>
      <c r="E88" s="15"/>
    </row>
    <row r="89" spans="1:5" x14ac:dyDescent="0.25">
      <c r="A89" s="14"/>
      <c r="B89" s="14"/>
      <c r="C89" s="14"/>
      <c r="D89" s="14"/>
      <c r="E89" s="14"/>
    </row>
    <row r="90" spans="1:5" ht="25.5" customHeight="1" x14ac:dyDescent="0.25">
      <c r="A90" s="17" t="s">
        <v>123</v>
      </c>
      <c r="B90" s="17"/>
      <c r="C90" s="17"/>
      <c r="D90" s="17"/>
      <c r="E90" s="17"/>
    </row>
    <row r="91" spans="1:5" x14ac:dyDescent="0.25">
      <c r="A91" s="14"/>
      <c r="B91" s="14"/>
      <c r="C91" s="14"/>
      <c r="D91" s="14"/>
      <c r="E91" s="14"/>
    </row>
    <row r="92" spans="1:5" ht="25.5" customHeight="1" x14ac:dyDescent="0.25">
      <c r="A92" s="17" t="s">
        <v>125</v>
      </c>
      <c r="B92" s="17"/>
      <c r="C92" s="17"/>
      <c r="D92" s="17"/>
      <c r="E92" s="17"/>
    </row>
    <row r="93" spans="1:5" x14ac:dyDescent="0.25">
      <c r="A93" s="14"/>
      <c r="B93" s="14"/>
      <c r="C93" s="14"/>
      <c r="D93" s="14"/>
      <c r="E93" s="14"/>
    </row>
    <row r="94" spans="1:5" ht="25.5" customHeight="1" x14ac:dyDescent="0.25">
      <c r="A94" s="15" t="s">
        <v>207</v>
      </c>
      <c r="B94" s="15"/>
      <c r="C94" s="15"/>
      <c r="D94" s="15"/>
      <c r="E94" s="15"/>
    </row>
    <row r="95" spans="1:5" x14ac:dyDescent="0.25">
      <c r="A95" s="14"/>
      <c r="B95" s="14"/>
      <c r="C95" s="14"/>
      <c r="D95" s="14"/>
      <c r="E95" s="14"/>
    </row>
    <row r="96" spans="1:5" ht="25.5" customHeight="1" x14ac:dyDescent="0.25">
      <c r="A96" s="15" t="s">
        <v>127</v>
      </c>
      <c r="B96" s="15"/>
      <c r="C96" s="15"/>
      <c r="D96" s="15"/>
      <c r="E96" s="15"/>
    </row>
    <row r="97" spans="1:5" x14ac:dyDescent="0.25">
      <c r="A97" s="14"/>
      <c r="B97" s="14"/>
      <c r="C97" s="14"/>
      <c r="D97" s="14"/>
      <c r="E97" s="14"/>
    </row>
    <row r="98" spans="1:5" ht="63.75" customHeight="1" x14ac:dyDescent="0.25">
      <c r="A98" s="15" t="s">
        <v>128</v>
      </c>
      <c r="B98" s="15"/>
      <c r="C98" s="15"/>
      <c r="D98" s="15"/>
      <c r="E98" s="15"/>
    </row>
    <row r="99" spans="1:5" x14ac:dyDescent="0.25">
      <c r="A99" s="14"/>
      <c r="B99" s="14"/>
      <c r="C99" s="14"/>
      <c r="D99" s="14"/>
      <c r="E99" s="14"/>
    </row>
    <row r="100" spans="1:5" ht="89.25" customHeight="1" x14ac:dyDescent="0.25">
      <c r="A100" s="15" t="s">
        <v>84</v>
      </c>
      <c r="B100" s="15"/>
      <c r="C100" s="15"/>
      <c r="D100" s="15"/>
      <c r="E100" s="15"/>
    </row>
    <row r="101" spans="1:5" x14ac:dyDescent="0.25">
      <c r="A101" s="14"/>
      <c r="B101" s="14"/>
      <c r="C101" s="14"/>
      <c r="D101" s="14"/>
      <c r="E101" s="14"/>
    </row>
    <row r="102" spans="1:5" ht="25.5" customHeight="1" x14ac:dyDescent="0.25">
      <c r="A102" s="15" t="s">
        <v>209</v>
      </c>
      <c r="B102" s="15"/>
      <c r="C102" s="15"/>
      <c r="D102" s="15"/>
      <c r="E102" s="15"/>
    </row>
    <row r="103" spans="1:5" x14ac:dyDescent="0.25">
      <c r="A103" s="14"/>
      <c r="B103" s="14"/>
      <c r="C103" s="14"/>
      <c r="D103" s="14"/>
      <c r="E103" s="14"/>
    </row>
    <row r="104" spans="1:5" ht="51" customHeight="1" x14ac:dyDescent="0.25">
      <c r="A104" s="15" t="s">
        <v>210</v>
      </c>
      <c r="B104" s="15"/>
      <c r="C104" s="15"/>
      <c r="D104" s="15"/>
      <c r="E104" s="15"/>
    </row>
    <row r="105" spans="1:5" x14ac:dyDescent="0.25">
      <c r="A105" s="14"/>
      <c r="B105" s="14"/>
      <c r="C105" s="14"/>
      <c r="D105" s="14"/>
      <c r="E105" s="14"/>
    </row>
    <row r="106" spans="1:5" ht="51" customHeight="1" x14ac:dyDescent="0.25">
      <c r="A106" s="15" t="s">
        <v>131</v>
      </c>
      <c r="B106" s="15"/>
      <c r="C106" s="15"/>
      <c r="D106" s="15"/>
      <c r="E106" s="15"/>
    </row>
    <row r="107" spans="1:5" x14ac:dyDescent="0.25">
      <c r="A107" s="14"/>
      <c r="B107" s="14"/>
      <c r="C107" s="14"/>
      <c r="D107" s="14"/>
      <c r="E107" s="14"/>
    </row>
    <row r="108" spans="1:5" ht="38.25" customHeight="1" x14ac:dyDescent="0.25">
      <c r="A108" s="15" t="s">
        <v>212</v>
      </c>
      <c r="B108" s="15"/>
      <c r="C108" s="15"/>
      <c r="D108" s="15"/>
      <c r="E108" s="15"/>
    </row>
    <row r="109" spans="1:5" x14ac:dyDescent="0.25">
      <c r="A109" s="15" t="s">
        <v>85</v>
      </c>
      <c r="B109" s="15"/>
      <c r="C109" s="15"/>
      <c r="D109" s="15"/>
      <c r="E109" s="15"/>
    </row>
    <row r="110" spans="1:5" ht="76.5" customHeight="1" x14ac:dyDescent="0.25">
      <c r="A110" s="16" t="s">
        <v>145</v>
      </c>
      <c r="B110" s="16"/>
      <c r="C110" s="16"/>
      <c r="D110" s="16"/>
      <c r="E110" s="16"/>
    </row>
    <row r="111" spans="1:5" x14ac:dyDescent="0.25">
      <c r="A111" s="14"/>
      <c r="B111" s="14"/>
      <c r="C111" s="14"/>
      <c r="D111" s="14"/>
      <c r="E111" s="14"/>
    </row>
    <row r="112" spans="1:5" x14ac:dyDescent="0.25">
      <c r="A112" s="15" t="s">
        <v>88</v>
      </c>
      <c r="B112" s="15"/>
      <c r="C112" s="15"/>
      <c r="D112" s="15"/>
      <c r="E112" s="15"/>
    </row>
    <row r="113" spans="1:5" x14ac:dyDescent="0.25">
      <c r="A113" s="14"/>
      <c r="B113" s="14"/>
      <c r="C113" s="14"/>
      <c r="D113" s="14"/>
      <c r="E113" s="14"/>
    </row>
    <row r="114" spans="1:5" ht="38.25" customHeight="1" x14ac:dyDescent="0.25">
      <c r="A114" s="15" t="s">
        <v>132</v>
      </c>
      <c r="B114" s="15"/>
      <c r="C114" s="15"/>
      <c r="D114" s="15"/>
      <c r="E114" s="15"/>
    </row>
    <row r="115" spans="1:5" x14ac:dyDescent="0.25">
      <c r="A115" s="14"/>
      <c r="B115" s="14"/>
      <c r="C115" s="14"/>
      <c r="D115" s="14"/>
      <c r="E115" s="14"/>
    </row>
    <row r="116" spans="1:5" ht="51" customHeight="1" x14ac:dyDescent="0.25">
      <c r="A116" s="16" t="s">
        <v>231</v>
      </c>
      <c r="B116" s="16"/>
      <c r="C116" s="16"/>
      <c r="D116" s="16"/>
      <c r="E116" s="16"/>
    </row>
    <row r="117" spans="1:5" x14ac:dyDescent="0.25">
      <c r="A117" s="15" t="s">
        <v>232</v>
      </c>
      <c r="B117" s="15"/>
      <c r="C117" s="15"/>
      <c r="D117" s="15"/>
      <c r="E117" s="15"/>
    </row>
    <row r="118" spans="1:5" x14ac:dyDescent="0.25">
      <c r="A118" s="4"/>
    </row>
    <row r="119" spans="1:5" x14ac:dyDescent="0.25">
      <c r="A119" s="4"/>
    </row>
    <row r="120" spans="1:5" x14ac:dyDescent="0.25">
      <c r="A120" s="4"/>
    </row>
    <row r="121" spans="1:5" x14ac:dyDescent="0.25">
      <c r="A121" s="15" t="s">
        <v>288</v>
      </c>
      <c r="B121" s="15"/>
      <c r="C121" s="15"/>
      <c r="D121" s="15"/>
      <c r="E121" s="15"/>
    </row>
    <row r="122" spans="1:5" x14ac:dyDescent="0.25">
      <c r="A122" s="14"/>
      <c r="B122" s="14"/>
      <c r="C122" s="14"/>
      <c r="D122" s="14"/>
      <c r="E122" s="14"/>
    </row>
    <row r="123" spans="1:5" x14ac:dyDescent="0.25">
      <c r="A123" s="15" t="s">
        <v>289</v>
      </c>
      <c r="B123" s="15"/>
      <c r="C123" s="15"/>
      <c r="D123" s="15"/>
      <c r="E123" s="15"/>
    </row>
    <row r="124" spans="1:5" x14ac:dyDescent="0.25">
      <c r="A124" s="15" t="s">
        <v>94</v>
      </c>
      <c r="B124" s="15"/>
      <c r="C124" s="15"/>
      <c r="D124" s="15"/>
      <c r="E124" s="15"/>
    </row>
    <row r="125" spans="1:5" ht="30" x14ac:dyDescent="0.25">
      <c r="A125" s="1" t="s">
        <v>290</v>
      </c>
      <c r="B125" s="1" t="s">
        <v>57</v>
      </c>
      <c r="C125" s="1" t="s">
        <v>59</v>
      </c>
      <c r="D125" s="1" t="s">
        <v>96</v>
      </c>
      <c r="E125" s="1" t="s">
        <v>97</v>
      </c>
    </row>
    <row r="126" spans="1:5" x14ac:dyDescent="0.25">
      <c r="A126" s="2" t="s">
        <v>226</v>
      </c>
      <c r="B126" s="10">
        <v>7.4800000000000005E-2</v>
      </c>
      <c r="C126" s="10">
        <v>0.1333</v>
      </c>
      <c r="D126" s="10">
        <v>7.51E-2</v>
      </c>
      <c r="E126" s="5">
        <v>38640</v>
      </c>
    </row>
    <row r="127" spans="1:5" x14ac:dyDescent="0.25">
      <c r="A127" s="2" t="s">
        <v>233</v>
      </c>
      <c r="B127" s="10">
        <v>5.3499999999999999E-2</v>
      </c>
      <c r="C127" s="10">
        <v>0.12239999999999999</v>
      </c>
      <c r="D127" s="10">
        <v>6.13E-2</v>
      </c>
      <c r="E127" s="5">
        <v>38640</v>
      </c>
    </row>
    <row r="128" spans="1:5" ht="30" x14ac:dyDescent="0.25">
      <c r="A128" s="2" t="s">
        <v>234</v>
      </c>
      <c r="B128" s="10">
        <v>5.3100000000000001E-2</v>
      </c>
      <c r="C128" s="10">
        <v>0.10299999999999999</v>
      </c>
      <c r="D128" s="10">
        <v>5.5300000000000002E-2</v>
      </c>
      <c r="E128" s="5">
        <v>38640</v>
      </c>
    </row>
    <row r="129" spans="1:5" ht="30" x14ac:dyDescent="0.25">
      <c r="A129" s="2" t="s">
        <v>166</v>
      </c>
      <c r="B129" s="10">
        <v>0.13450000000000001</v>
      </c>
      <c r="C129" s="10">
        <v>0.1542</v>
      </c>
      <c r="D129" s="10">
        <v>7.8100000000000003E-2</v>
      </c>
      <c r="E129" s="5">
        <v>38640</v>
      </c>
    </row>
  </sheetData>
  <mergeCells count="109">
    <mergeCell ref="A121:E121"/>
    <mergeCell ref="A122:E122"/>
    <mergeCell ref="A123:E123"/>
    <mergeCell ref="A124:E124"/>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2"/>
  <sheetViews>
    <sheetView showGridLines="0" workbookViewId="0"/>
  </sheetViews>
  <sheetFormatPr defaultRowHeight="15" x14ac:dyDescent="0.25"/>
  <cols>
    <col min="1" max="2" width="36.5703125" bestFit="1" customWidth="1"/>
    <col min="3" max="3" width="9.42578125" customWidth="1"/>
    <col min="4" max="5" width="14.140625" customWidth="1"/>
  </cols>
  <sheetData>
    <row r="1" spans="1:5" ht="15" customHeight="1" x14ac:dyDescent="0.25">
      <c r="A1" s="14" t="s">
        <v>295</v>
      </c>
      <c r="B1" s="14"/>
      <c r="C1" s="14"/>
      <c r="D1" s="14"/>
      <c r="E1" s="14"/>
    </row>
    <row r="2" spans="1:5" x14ac:dyDescent="0.25">
      <c r="A2" s="15" t="s">
        <v>24</v>
      </c>
      <c r="B2" s="15"/>
      <c r="C2" s="15"/>
      <c r="D2" s="15"/>
      <c r="E2" s="15"/>
    </row>
    <row r="3" spans="1:5" ht="38.25" customHeight="1" x14ac:dyDescent="0.25">
      <c r="A3" s="16" t="s">
        <v>296</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297</v>
      </c>
      <c r="B7" s="1" t="s">
        <v>226</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298</v>
      </c>
      <c r="B12" s="11"/>
      <c r="C12" s="1" t="s">
        <v>226</v>
      </c>
    </row>
    <row r="13" spans="1:5" x14ac:dyDescent="0.25">
      <c r="A13" s="11"/>
      <c r="B13" s="11"/>
      <c r="C13" s="1" t="s">
        <v>104</v>
      </c>
    </row>
    <row r="14" spans="1:5" ht="17.25" x14ac:dyDescent="0.25">
      <c r="A14" s="2" t="s">
        <v>37</v>
      </c>
      <c r="B14" s="9"/>
      <c r="C14" s="10">
        <v>6.9999999999999999E-4</v>
      </c>
    </row>
    <row r="15" spans="1:5" ht="17.25" x14ac:dyDescent="0.25">
      <c r="A15" s="2" t="s">
        <v>140</v>
      </c>
      <c r="B15" s="9" t="s">
        <v>40</v>
      </c>
      <c r="C15" s="10">
        <v>2.7300000000000001E-2</v>
      </c>
    </row>
    <row r="16" spans="1:5" ht="17.25" x14ac:dyDescent="0.25">
      <c r="A16" s="2" t="s">
        <v>43</v>
      </c>
      <c r="B16" s="9" t="s">
        <v>40</v>
      </c>
      <c r="C16" s="10">
        <v>7.6E-3</v>
      </c>
    </row>
    <row r="17" spans="1:5" ht="17.25" x14ac:dyDescent="0.25">
      <c r="A17" s="2" t="s">
        <v>45</v>
      </c>
      <c r="B17" s="9" t="s">
        <v>44</v>
      </c>
      <c r="C17" s="10">
        <v>3.56E-2</v>
      </c>
    </row>
    <row r="18" spans="1:5" ht="17.25" x14ac:dyDescent="0.25">
      <c r="A18" s="2" t="s">
        <v>47</v>
      </c>
      <c r="B18" s="9" t="s">
        <v>299</v>
      </c>
      <c r="C18" s="10">
        <v>-2.75E-2</v>
      </c>
    </row>
    <row r="19" spans="1:5" ht="30" x14ac:dyDescent="0.25">
      <c r="A19" s="2" t="s">
        <v>49</v>
      </c>
      <c r="B19" s="9"/>
      <c r="C19" s="10">
        <v>8.0999999999999996E-3</v>
      </c>
    </row>
    <row r="20" spans="1:5" ht="60" x14ac:dyDescent="0.25">
      <c r="A20" s="2" t="s">
        <v>40</v>
      </c>
      <c r="B20" s="2" t="s">
        <v>300</v>
      </c>
    </row>
    <row r="21" spans="1:5" ht="120" x14ac:dyDescent="0.25">
      <c r="A21" s="2" t="s">
        <v>44</v>
      </c>
      <c r="B21" s="2" t="s">
        <v>52</v>
      </c>
    </row>
    <row r="22" spans="1:5" ht="360" x14ac:dyDescent="0.25">
      <c r="A22" s="2" t="s">
        <v>46</v>
      </c>
      <c r="B22" s="2" t="s">
        <v>301</v>
      </c>
    </row>
    <row r="23" spans="1:5" ht="210" x14ac:dyDescent="0.25">
      <c r="A23" s="2" t="s">
        <v>48</v>
      </c>
      <c r="B23" s="2" t="s">
        <v>302</v>
      </c>
    </row>
    <row r="24" spans="1:5" x14ac:dyDescent="0.25">
      <c r="A24" s="15" t="s">
        <v>54</v>
      </c>
      <c r="B24" s="15"/>
      <c r="C24" s="15"/>
      <c r="D24" s="15"/>
      <c r="E24" s="15"/>
    </row>
    <row r="25" spans="1:5" ht="51" customHeight="1" x14ac:dyDescent="0.25">
      <c r="A25" s="16" t="s">
        <v>55</v>
      </c>
      <c r="B25" s="16"/>
      <c r="C25" s="16"/>
      <c r="D25" s="16"/>
      <c r="E25" s="16"/>
    </row>
    <row r="26" spans="1:5" ht="30" x14ac:dyDescent="0.25">
      <c r="A26" s="1" t="s">
        <v>303</v>
      </c>
      <c r="B26" s="1" t="s">
        <v>57</v>
      </c>
      <c r="C26" s="1" t="s">
        <v>58</v>
      </c>
    </row>
    <row r="27" spans="1:5" x14ac:dyDescent="0.25">
      <c r="A27" s="2" t="s">
        <v>230</v>
      </c>
      <c r="B27" s="4">
        <v>83</v>
      </c>
      <c r="C27" s="4">
        <v>835</v>
      </c>
    </row>
    <row r="28" spans="1:5" x14ac:dyDescent="0.25">
      <c r="A28" s="15" t="s">
        <v>61</v>
      </c>
      <c r="B28" s="15"/>
      <c r="C28" s="15"/>
      <c r="D28" s="15"/>
      <c r="E28" s="15"/>
    </row>
    <row r="29" spans="1:5" ht="76.5" customHeight="1" x14ac:dyDescent="0.25">
      <c r="A29" s="16" t="s">
        <v>304</v>
      </c>
      <c r="B29" s="16"/>
      <c r="C29" s="16"/>
      <c r="D29" s="16"/>
      <c r="E29" s="16"/>
    </row>
    <row r="30" spans="1:5" x14ac:dyDescent="0.25">
      <c r="A30" s="15" t="s">
        <v>63</v>
      </c>
      <c r="B30" s="15"/>
      <c r="C30" s="15"/>
      <c r="D30" s="15"/>
      <c r="E30" s="15"/>
    </row>
    <row r="31" spans="1:5" ht="25.5" customHeight="1" x14ac:dyDescent="0.25">
      <c r="A31" s="16" t="s">
        <v>305</v>
      </c>
      <c r="B31" s="16"/>
      <c r="C31" s="16"/>
      <c r="D31" s="16"/>
      <c r="E31" s="16"/>
    </row>
    <row r="32" spans="1:5" x14ac:dyDescent="0.25">
      <c r="A32" s="14"/>
      <c r="B32" s="14"/>
      <c r="C32" s="14"/>
      <c r="D32" s="14"/>
      <c r="E32" s="14"/>
    </row>
    <row r="33" spans="1:5" ht="89.25" customHeight="1" x14ac:dyDescent="0.25">
      <c r="A33" s="16" t="s">
        <v>306</v>
      </c>
      <c r="B33" s="16"/>
      <c r="C33" s="16"/>
      <c r="D33" s="16"/>
      <c r="E33" s="16"/>
    </row>
    <row r="34" spans="1:5" x14ac:dyDescent="0.25">
      <c r="A34" s="14"/>
      <c r="B34" s="14"/>
      <c r="C34" s="14"/>
      <c r="D34" s="14"/>
      <c r="E34" s="14"/>
    </row>
    <row r="35" spans="1:5" ht="51" customHeight="1" x14ac:dyDescent="0.25">
      <c r="A35" s="16" t="s">
        <v>307</v>
      </c>
      <c r="B35" s="16"/>
      <c r="C35" s="16"/>
      <c r="D35" s="16"/>
      <c r="E35" s="16"/>
    </row>
    <row r="36" spans="1:5" x14ac:dyDescent="0.25">
      <c r="A36" s="14"/>
      <c r="B36" s="14"/>
      <c r="C36" s="14"/>
      <c r="D36" s="14"/>
      <c r="E36" s="14"/>
    </row>
    <row r="37" spans="1:5" ht="76.5" customHeight="1" x14ac:dyDescent="0.25">
      <c r="A37" s="16" t="s">
        <v>308</v>
      </c>
      <c r="B37" s="16"/>
      <c r="C37" s="16"/>
      <c r="D37" s="16"/>
      <c r="E37" s="16"/>
    </row>
    <row r="38" spans="1:5" x14ac:dyDescent="0.25">
      <c r="A38" s="14"/>
      <c r="B38" s="14"/>
      <c r="C38" s="14"/>
      <c r="D38" s="14"/>
      <c r="E38" s="14"/>
    </row>
    <row r="39" spans="1:5" ht="76.5" customHeight="1" x14ac:dyDescent="0.25">
      <c r="A39" s="16" t="s">
        <v>309</v>
      </c>
      <c r="B39" s="16"/>
      <c r="C39" s="16"/>
      <c r="D39" s="16"/>
      <c r="E39" s="16"/>
    </row>
    <row r="40" spans="1:5" x14ac:dyDescent="0.25">
      <c r="A40" s="14"/>
      <c r="B40" s="14"/>
      <c r="C40" s="14"/>
      <c r="D40" s="14"/>
      <c r="E40" s="14"/>
    </row>
    <row r="41" spans="1:5" ht="76.5" customHeight="1" x14ac:dyDescent="0.25">
      <c r="A41" s="16" t="s">
        <v>310</v>
      </c>
      <c r="B41" s="16"/>
      <c r="C41" s="16"/>
      <c r="D41" s="16"/>
      <c r="E41" s="16"/>
    </row>
    <row r="42" spans="1:5" x14ac:dyDescent="0.25">
      <c r="A42" s="14"/>
      <c r="B42" s="14"/>
      <c r="C42" s="14"/>
      <c r="D42" s="14"/>
      <c r="E42" s="14"/>
    </row>
    <row r="43" spans="1:5" x14ac:dyDescent="0.25">
      <c r="A43" s="15" t="s">
        <v>311</v>
      </c>
      <c r="B43" s="15"/>
      <c r="C43" s="15"/>
      <c r="D43" s="15"/>
      <c r="E43" s="15"/>
    </row>
    <row r="44" spans="1:5" x14ac:dyDescent="0.25">
      <c r="A44" s="14"/>
      <c r="B44" s="14"/>
      <c r="C44" s="14"/>
      <c r="D44" s="14"/>
      <c r="E44" s="14"/>
    </row>
    <row r="45" spans="1:5" x14ac:dyDescent="0.25">
      <c r="A45" s="14"/>
      <c r="B45" s="14"/>
      <c r="C45" s="14"/>
      <c r="D45" s="14"/>
      <c r="E45" s="14"/>
    </row>
    <row r="46" spans="1:5" x14ac:dyDescent="0.25">
      <c r="A46" s="14"/>
      <c r="B46" s="14"/>
      <c r="C46" s="14"/>
      <c r="D46" s="14"/>
      <c r="E46" s="14"/>
    </row>
    <row r="47" spans="1:5" ht="63.75" customHeight="1" x14ac:dyDescent="0.25">
      <c r="A47" s="16" t="s">
        <v>312</v>
      </c>
      <c r="B47" s="16"/>
      <c r="C47" s="16"/>
      <c r="D47" s="16"/>
      <c r="E47" s="16"/>
    </row>
    <row r="48" spans="1:5" x14ac:dyDescent="0.25">
      <c r="A48" s="14"/>
      <c r="B48" s="14"/>
      <c r="C48" s="14"/>
      <c r="D48" s="14"/>
      <c r="E48" s="14"/>
    </row>
    <row r="49" spans="1:5" ht="51" customHeight="1" x14ac:dyDescent="0.25">
      <c r="A49" s="16" t="s">
        <v>313</v>
      </c>
      <c r="B49" s="16"/>
      <c r="C49" s="16"/>
      <c r="D49" s="16"/>
      <c r="E49" s="16"/>
    </row>
    <row r="50" spans="1:5" x14ac:dyDescent="0.25">
      <c r="A50" s="14"/>
      <c r="B50" s="14"/>
      <c r="C50" s="14"/>
      <c r="D50" s="14"/>
      <c r="E50" s="14"/>
    </row>
    <row r="51" spans="1:5" ht="51" customHeight="1" x14ac:dyDescent="0.25">
      <c r="A51" s="16" t="s">
        <v>314</v>
      </c>
      <c r="B51" s="16"/>
      <c r="C51" s="16"/>
      <c r="D51" s="16"/>
      <c r="E51" s="16"/>
    </row>
    <row r="52" spans="1:5" x14ac:dyDescent="0.25">
      <c r="A52" s="14"/>
      <c r="B52" s="14"/>
      <c r="C52" s="14"/>
      <c r="D52" s="14"/>
      <c r="E52" s="14"/>
    </row>
    <row r="53" spans="1:5" ht="127.5" customHeight="1" x14ac:dyDescent="0.25">
      <c r="A53" s="16" t="s">
        <v>315</v>
      </c>
      <c r="B53" s="16"/>
      <c r="C53" s="16"/>
      <c r="D53" s="16"/>
      <c r="E53" s="16"/>
    </row>
    <row r="54" spans="1:5" x14ac:dyDescent="0.25">
      <c r="A54" s="14"/>
      <c r="B54" s="14"/>
      <c r="C54" s="14"/>
      <c r="D54" s="14"/>
      <c r="E54" s="14"/>
    </row>
    <row r="55" spans="1:5" ht="38.25" customHeight="1" x14ac:dyDescent="0.25">
      <c r="A55" s="16" t="s">
        <v>316</v>
      </c>
      <c r="B55" s="16"/>
      <c r="C55" s="16"/>
      <c r="D55" s="16"/>
      <c r="E55" s="16"/>
    </row>
    <row r="56" spans="1:5" x14ac:dyDescent="0.25">
      <c r="A56" s="14"/>
      <c r="B56" s="14"/>
      <c r="C56" s="14"/>
      <c r="D56" s="14"/>
      <c r="E56" s="14"/>
    </row>
    <row r="57" spans="1:5" ht="25.5" customHeight="1" x14ac:dyDescent="0.25">
      <c r="A57" s="16" t="s">
        <v>317</v>
      </c>
      <c r="B57" s="16"/>
      <c r="C57" s="16"/>
      <c r="D57" s="16"/>
      <c r="E57" s="16"/>
    </row>
    <row r="58" spans="1:5" x14ac:dyDescent="0.25">
      <c r="A58" s="15" t="s">
        <v>69</v>
      </c>
      <c r="B58" s="15"/>
      <c r="C58" s="15"/>
      <c r="D58" s="15"/>
      <c r="E58" s="15"/>
    </row>
    <row r="59" spans="1:5" ht="38.25" customHeight="1" x14ac:dyDescent="0.25">
      <c r="A59" s="16" t="s">
        <v>318</v>
      </c>
      <c r="B59" s="16"/>
      <c r="C59" s="16"/>
      <c r="D59" s="16"/>
      <c r="E59" s="16"/>
    </row>
    <row r="60" spans="1:5" x14ac:dyDescent="0.25">
      <c r="A60" s="14"/>
      <c r="B60" s="14"/>
      <c r="C60" s="14"/>
      <c r="D60" s="14"/>
      <c r="E60" s="14"/>
    </row>
    <row r="61" spans="1:5" ht="127.5" customHeight="1" x14ac:dyDescent="0.25">
      <c r="A61" s="16" t="s">
        <v>71</v>
      </c>
      <c r="B61" s="16"/>
      <c r="C61" s="16"/>
      <c r="D61" s="16"/>
      <c r="E61" s="16"/>
    </row>
    <row r="62" spans="1:5" x14ac:dyDescent="0.25">
      <c r="A62" s="14"/>
      <c r="B62" s="14"/>
      <c r="C62" s="14"/>
      <c r="D62" s="14"/>
      <c r="E62" s="14"/>
    </row>
    <row r="63" spans="1:5" ht="51" customHeight="1" x14ac:dyDescent="0.25">
      <c r="A63" s="16" t="s">
        <v>72</v>
      </c>
      <c r="B63" s="16"/>
      <c r="C63" s="16"/>
      <c r="D63" s="16"/>
      <c r="E63" s="16"/>
    </row>
    <row r="64" spans="1:5" x14ac:dyDescent="0.25">
      <c r="A64" s="14"/>
      <c r="B64" s="14"/>
      <c r="C64" s="14"/>
      <c r="D64" s="14"/>
      <c r="E64" s="14"/>
    </row>
    <row r="65" spans="1:5" ht="51" customHeight="1" x14ac:dyDescent="0.25">
      <c r="A65" s="16" t="s">
        <v>319</v>
      </c>
      <c r="B65" s="16"/>
      <c r="C65" s="16"/>
      <c r="D65" s="16"/>
      <c r="E65" s="16"/>
    </row>
    <row r="66" spans="1:5" x14ac:dyDescent="0.25">
      <c r="A66" s="14"/>
      <c r="B66" s="14"/>
      <c r="C66" s="14"/>
      <c r="D66" s="14"/>
      <c r="E66" s="14"/>
    </row>
    <row r="67" spans="1:5" x14ac:dyDescent="0.25">
      <c r="A67" s="15" t="s">
        <v>320</v>
      </c>
      <c r="B67" s="15"/>
      <c r="C67" s="15"/>
      <c r="D67" s="15"/>
      <c r="E67" s="15"/>
    </row>
    <row r="68" spans="1:5" x14ac:dyDescent="0.25">
      <c r="A68" s="14"/>
      <c r="B68" s="14"/>
      <c r="C68" s="14"/>
      <c r="D68" s="14"/>
      <c r="E68" s="14"/>
    </row>
    <row r="69" spans="1:5" x14ac:dyDescent="0.25">
      <c r="A69" s="15" t="s">
        <v>321</v>
      </c>
      <c r="B69" s="15"/>
      <c r="C69" s="15"/>
      <c r="D69" s="15"/>
      <c r="E69" s="15"/>
    </row>
    <row r="70" spans="1:5" x14ac:dyDescent="0.25">
      <c r="A70" s="14"/>
      <c r="B70" s="14"/>
      <c r="C70" s="14"/>
      <c r="D70" s="14"/>
      <c r="E70" s="14"/>
    </row>
    <row r="71" spans="1:5" ht="25.5" customHeight="1" x14ac:dyDescent="0.25">
      <c r="A71" s="15" t="s">
        <v>205</v>
      </c>
      <c r="B71" s="15"/>
      <c r="C71" s="15"/>
      <c r="D71" s="15"/>
      <c r="E71" s="15"/>
    </row>
    <row r="72" spans="1:5" x14ac:dyDescent="0.25">
      <c r="A72" s="14"/>
      <c r="B72" s="14"/>
      <c r="C72" s="14"/>
      <c r="D72" s="14"/>
      <c r="E72" s="14"/>
    </row>
    <row r="73" spans="1:5" ht="51" customHeight="1" x14ac:dyDescent="0.25">
      <c r="A73" s="15" t="s">
        <v>119</v>
      </c>
      <c r="B73" s="15"/>
      <c r="C73" s="15"/>
      <c r="D73" s="15"/>
      <c r="E73" s="15"/>
    </row>
    <row r="74" spans="1:5" x14ac:dyDescent="0.25">
      <c r="A74" s="14"/>
      <c r="B74" s="14"/>
      <c r="C74" s="14"/>
      <c r="D74" s="14"/>
      <c r="E74" s="14"/>
    </row>
    <row r="75" spans="1:5" ht="25.5" customHeight="1" x14ac:dyDescent="0.25">
      <c r="A75" s="15" t="s">
        <v>121</v>
      </c>
      <c r="B75" s="15"/>
      <c r="C75" s="15"/>
      <c r="D75" s="15"/>
      <c r="E75" s="15"/>
    </row>
    <row r="76" spans="1:5" x14ac:dyDescent="0.25">
      <c r="A76" s="14"/>
      <c r="B76" s="14"/>
      <c r="C76" s="14"/>
      <c r="D76" s="14"/>
      <c r="E76" s="14"/>
    </row>
    <row r="77" spans="1:5" ht="25.5" customHeight="1" x14ac:dyDescent="0.25">
      <c r="A77" s="15" t="s">
        <v>322</v>
      </c>
      <c r="B77" s="15"/>
      <c r="C77" s="15"/>
      <c r="D77" s="15"/>
      <c r="E77" s="15"/>
    </row>
    <row r="78" spans="1:5" x14ac:dyDescent="0.25">
      <c r="A78" s="14"/>
      <c r="B78" s="14"/>
      <c r="C78" s="14"/>
      <c r="D78" s="14"/>
      <c r="E78" s="14"/>
    </row>
    <row r="79" spans="1:5" x14ac:dyDescent="0.25">
      <c r="A79" s="15" t="s">
        <v>323</v>
      </c>
      <c r="B79" s="15"/>
      <c r="C79" s="15"/>
      <c r="D79" s="15"/>
      <c r="E79" s="15"/>
    </row>
    <row r="80" spans="1:5" x14ac:dyDescent="0.25">
      <c r="A80" s="14"/>
      <c r="B80" s="14"/>
      <c r="C80" s="14"/>
      <c r="D80" s="14"/>
      <c r="E80" s="14"/>
    </row>
    <row r="81" spans="1:5" ht="76.5" customHeight="1" x14ac:dyDescent="0.25">
      <c r="A81" s="15" t="s">
        <v>81</v>
      </c>
      <c r="B81" s="15"/>
      <c r="C81" s="15"/>
      <c r="D81" s="15"/>
      <c r="E81" s="15"/>
    </row>
    <row r="82" spans="1:5" x14ac:dyDescent="0.25">
      <c r="A82" s="14"/>
      <c r="B82" s="14"/>
      <c r="C82" s="14"/>
      <c r="D82" s="14"/>
      <c r="E82" s="14"/>
    </row>
    <row r="83" spans="1:5" ht="38.25" customHeight="1" x14ac:dyDescent="0.25">
      <c r="A83" s="17" t="s">
        <v>247</v>
      </c>
      <c r="B83" s="17"/>
      <c r="C83" s="17"/>
      <c r="D83" s="17"/>
      <c r="E83" s="17"/>
    </row>
    <row r="84" spans="1:5" x14ac:dyDescent="0.25">
      <c r="A84" s="14"/>
      <c r="B84" s="14"/>
      <c r="C84" s="14"/>
      <c r="D84" s="14"/>
      <c r="E84" s="14"/>
    </row>
    <row r="85" spans="1:5" ht="25.5" customHeight="1" x14ac:dyDescent="0.25">
      <c r="A85" s="17" t="s">
        <v>83</v>
      </c>
      <c r="B85" s="17"/>
      <c r="C85" s="17"/>
      <c r="D85" s="17"/>
      <c r="E85" s="17"/>
    </row>
    <row r="86" spans="1:5" x14ac:dyDescent="0.25">
      <c r="A86" s="14"/>
      <c r="B86" s="14"/>
      <c r="C86" s="14"/>
      <c r="D86" s="14"/>
      <c r="E86" s="14"/>
    </row>
    <row r="87" spans="1:5" ht="25.5" customHeight="1" x14ac:dyDescent="0.25">
      <c r="A87" s="17" t="s">
        <v>124</v>
      </c>
      <c r="B87" s="17"/>
      <c r="C87" s="17"/>
      <c r="D87" s="17"/>
      <c r="E87" s="17"/>
    </row>
    <row r="88" spans="1:5" x14ac:dyDescent="0.25">
      <c r="A88" s="14"/>
      <c r="B88" s="14"/>
      <c r="C88" s="14"/>
      <c r="D88" s="14"/>
      <c r="E88" s="14"/>
    </row>
    <row r="89" spans="1:5" ht="25.5" customHeight="1" x14ac:dyDescent="0.25">
      <c r="A89" s="17" t="s">
        <v>125</v>
      </c>
      <c r="B89" s="17"/>
      <c r="C89" s="17"/>
      <c r="D89" s="17"/>
      <c r="E89" s="17"/>
    </row>
    <row r="90" spans="1:5" x14ac:dyDescent="0.25">
      <c r="A90" s="14"/>
      <c r="B90" s="14"/>
      <c r="C90" s="14"/>
      <c r="D90" s="14"/>
      <c r="E90" s="14"/>
    </row>
    <row r="91" spans="1:5" ht="25.5" customHeight="1" x14ac:dyDescent="0.25">
      <c r="A91" s="15" t="s">
        <v>324</v>
      </c>
      <c r="B91" s="15"/>
      <c r="C91" s="15"/>
      <c r="D91" s="15"/>
      <c r="E91" s="15"/>
    </row>
    <row r="92" spans="1:5" x14ac:dyDescent="0.25">
      <c r="A92" s="14"/>
      <c r="B92" s="14"/>
      <c r="C92" s="14"/>
      <c r="D92" s="14"/>
      <c r="E92" s="14"/>
    </row>
    <row r="93" spans="1:5" ht="25.5" customHeight="1" x14ac:dyDescent="0.25">
      <c r="A93" s="15" t="s">
        <v>325</v>
      </c>
      <c r="B93" s="15"/>
      <c r="C93" s="15"/>
      <c r="D93" s="15"/>
      <c r="E93" s="15"/>
    </row>
    <row r="94" spans="1:5" x14ac:dyDescent="0.25">
      <c r="A94" s="14"/>
      <c r="B94" s="14"/>
      <c r="C94" s="14"/>
      <c r="D94" s="14"/>
      <c r="E94" s="14"/>
    </row>
    <row r="95" spans="1:5" ht="38.25" customHeight="1" x14ac:dyDescent="0.25">
      <c r="A95" s="15" t="s">
        <v>326</v>
      </c>
      <c r="B95" s="15"/>
      <c r="C95" s="15"/>
      <c r="D95" s="15"/>
      <c r="E95" s="15"/>
    </row>
    <row r="96" spans="1:5" x14ac:dyDescent="0.25">
      <c r="A96" s="14"/>
      <c r="B96" s="14"/>
      <c r="C96" s="14"/>
      <c r="D96" s="14"/>
      <c r="E96" s="14"/>
    </row>
    <row r="97" spans="1:5" x14ac:dyDescent="0.25">
      <c r="A97" s="15" t="s">
        <v>327</v>
      </c>
      <c r="B97" s="15"/>
      <c r="C97" s="15"/>
      <c r="D97" s="15"/>
      <c r="E97" s="15"/>
    </row>
    <row r="98" spans="1:5" x14ac:dyDescent="0.25">
      <c r="A98" s="14"/>
      <c r="B98" s="14"/>
      <c r="C98" s="14"/>
      <c r="D98" s="14"/>
      <c r="E98" s="14"/>
    </row>
    <row r="99" spans="1:5" ht="63.75" customHeight="1" x14ac:dyDescent="0.25">
      <c r="A99" s="15" t="s">
        <v>120</v>
      </c>
      <c r="B99" s="15"/>
      <c r="C99" s="15"/>
      <c r="D99" s="15"/>
      <c r="E99" s="15"/>
    </row>
    <row r="100" spans="1:5" x14ac:dyDescent="0.25">
      <c r="A100" s="14"/>
      <c r="B100" s="14"/>
      <c r="C100" s="14"/>
      <c r="D100" s="14"/>
      <c r="E100" s="14"/>
    </row>
    <row r="101" spans="1:5" x14ac:dyDescent="0.25">
      <c r="A101" s="15" t="s">
        <v>321</v>
      </c>
      <c r="B101" s="15"/>
      <c r="C101" s="15"/>
      <c r="D101" s="15"/>
      <c r="E101" s="15"/>
    </row>
    <row r="102" spans="1:5" x14ac:dyDescent="0.25">
      <c r="A102" s="14"/>
      <c r="B102" s="14"/>
      <c r="C102" s="14"/>
      <c r="D102" s="14"/>
      <c r="E102" s="14"/>
    </row>
    <row r="103" spans="1:5" ht="25.5" customHeight="1" x14ac:dyDescent="0.25">
      <c r="A103" s="15" t="s">
        <v>328</v>
      </c>
      <c r="B103" s="15"/>
      <c r="C103" s="15"/>
      <c r="D103" s="15"/>
      <c r="E103" s="15"/>
    </row>
    <row r="104" spans="1:5" x14ac:dyDescent="0.25">
      <c r="A104" s="14"/>
      <c r="B104" s="14"/>
      <c r="C104" s="14"/>
      <c r="D104" s="14"/>
      <c r="E104" s="14"/>
    </row>
    <row r="105" spans="1:5" ht="38.25" customHeight="1" x14ac:dyDescent="0.25">
      <c r="A105" s="15" t="s">
        <v>204</v>
      </c>
      <c r="B105" s="15"/>
      <c r="C105" s="15"/>
      <c r="D105" s="15"/>
      <c r="E105" s="15"/>
    </row>
    <row r="106" spans="1:5" x14ac:dyDescent="0.25">
      <c r="A106" s="14"/>
      <c r="B106" s="14"/>
      <c r="C106" s="14"/>
      <c r="D106" s="14"/>
      <c r="E106" s="14"/>
    </row>
    <row r="107" spans="1:5" ht="63.75" customHeight="1" x14ac:dyDescent="0.25">
      <c r="A107" s="15" t="s">
        <v>117</v>
      </c>
      <c r="B107" s="15"/>
      <c r="C107" s="15"/>
      <c r="D107" s="15"/>
      <c r="E107" s="15"/>
    </row>
    <row r="108" spans="1:5" x14ac:dyDescent="0.25">
      <c r="A108" s="14"/>
      <c r="B108" s="14"/>
      <c r="C108" s="14"/>
      <c r="D108" s="14"/>
      <c r="E108" s="14"/>
    </row>
    <row r="109" spans="1:5" ht="38.25" customHeight="1" x14ac:dyDescent="0.25">
      <c r="A109" s="15" t="s">
        <v>118</v>
      </c>
      <c r="B109" s="15"/>
      <c r="C109" s="15"/>
      <c r="D109" s="15"/>
      <c r="E109" s="15"/>
    </row>
    <row r="110" spans="1:5" x14ac:dyDescent="0.25">
      <c r="A110" s="14"/>
      <c r="B110" s="14"/>
      <c r="C110" s="14"/>
      <c r="D110" s="14"/>
      <c r="E110" s="14"/>
    </row>
    <row r="111" spans="1:5" ht="25.5" customHeight="1" x14ac:dyDescent="0.25">
      <c r="A111" s="15" t="s">
        <v>205</v>
      </c>
      <c r="B111" s="15"/>
      <c r="C111" s="15"/>
      <c r="D111" s="15"/>
      <c r="E111" s="15"/>
    </row>
    <row r="112" spans="1:5" x14ac:dyDescent="0.25">
      <c r="A112" s="14"/>
      <c r="B112" s="14"/>
      <c r="C112" s="14"/>
      <c r="D112" s="14"/>
      <c r="E112" s="14"/>
    </row>
    <row r="113" spans="1:5" ht="76.5" customHeight="1" x14ac:dyDescent="0.25">
      <c r="A113" s="15" t="s">
        <v>77</v>
      </c>
      <c r="B113" s="15"/>
      <c r="C113" s="15"/>
      <c r="D113" s="15"/>
      <c r="E113" s="15"/>
    </row>
    <row r="114" spans="1:5" x14ac:dyDescent="0.25">
      <c r="A114" s="14"/>
      <c r="B114" s="14"/>
      <c r="C114" s="14"/>
      <c r="D114" s="14"/>
      <c r="E114" s="14"/>
    </row>
    <row r="115" spans="1:5" ht="38.25" customHeight="1" x14ac:dyDescent="0.25">
      <c r="A115" s="15" t="s">
        <v>78</v>
      </c>
      <c r="B115" s="15"/>
      <c r="C115" s="15"/>
      <c r="D115" s="15"/>
      <c r="E115" s="15"/>
    </row>
    <row r="116" spans="1:5" x14ac:dyDescent="0.25">
      <c r="A116" s="14"/>
      <c r="B116" s="14"/>
      <c r="C116" s="14"/>
      <c r="D116" s="14"/>
      <c r="E116" s="14"/>
    </row>
    <row r="117" spans="1:5" ht="51" customHeight="1" x14ac:dyDescent="0.25">
      <c r="A117" s="15" t="s">
        <v>329</v>
      </c>
      <c r="B117" s="15"/>
      <c r="C117" s="15"/>
      <c r="D117" s="15"/>
      <c r="E117" s="15"/>
    </row>
    <row r="118" spans="1:5" x14ac:dyDescent="0.25">
      <c r="A118" s="14"/>
      <c r="B118" s="14"/>
      <c r="C118" s="14"/>
      <c r="D118" s="14"/>
      <c r="E118" s="14"/>
    </row>
    <row r="119" spans="1:5" ht="51" customHeight="1" x14ac:dyDescent="0.25">
      <c r="A119" s="15" t="s">
        <v>80</v>
      </c>
      <c r="B119" s="15"/>
      <c r="C119" s="15"/>
      <c r="D119" s="15"/>
      <c r="E119" s="15"/>
    </row>
    <row r="120" spans="1:5" x14ac:dyDescent="0.25">
      <c r="A120" s="14"/>
      <c r="B120" s="14"/>
      <c r="C120" s="14"/>
      <c r="D120" s="14"/>
      <c r="E120" s="14"/>
    </row>
    <row r="121" spans="1:5" ht="76.5" customHeight="1" x14ac:dyDescent="0.25">
      <c r="A121" s="15" t="s">
        <v>330</v>
      </c>
      <c r="B121" s="15"/>
      <c r="C121" s="15"/>
      <c r="D121" s="15"/>
      <c r="E121" s="15"/>
    </row>
    <row r="122" spans="1:5" x14ac:dyDescent="0.25">
      <c r="A122" s="14"/>
      <c r="B122" s="14"/>
      <c r="C122" s="14"/>
      <c r="D122" s="14"/>
      <c r="E122" s="14"/>
    </row>
    <row r="123" spans="1:5" ht="38.25" customHeight="1" x14ac:dyDescent="0.25">
      <c r="A123" s="17" t="s">
        <v>247</v>
      </c>
      <c r="B123" s="17"/>
      <c r="C123" s="17"/>
      <c r="D123" s="17"/>
      <c r="E123" s="17"/>
    </row>
    <row r="124" spans="1:5" x14ac:dyDescent="0.25">
      <c r="A124" s="14"/>
      <c r="B124" s="14"/>
      <c r="C124" s="14"/>
      <c r="D124" s="14"/>
      <c r="E124" s="14"/>
    </row>
    <row r="125" spans="1:5" ht="25.5" customHeight="1" x14ac:dyDescent="0.25">
      <c r="A125" s="17" t="s">
        <v>83</v>
      </c>
      <c r="B125" s="17"/>
      <c r="C125" s="17"/>
      <c r="D125" s="17"/>
      <c r="E125" s="17"/>
    </row>
    <row r="126" spans="1:5" x14ac:dyDescent="0.25">
      <c r="A126" s="14"/>
      <c r="B126" s="14"/>
      <c r="C126" s="14"/>
      <c r="D126" s="14"/>
      <c r="E126" s="14"/>
    </row>
    <row r="127" spans="1:5" ht="25.5" customHeight="1" x14ac:dyDescent="0.25">
      <c r="A127" s="17" t="s">
        <v>123</v>
      </c>
      <c r="B127" s="17"/>
      <c r="C127" s="17"/>
      <c r="D127" s="17"/>
      <c r="E127" s="17"/>
    </row>
    <row r="128" spans="1:5" x14ac:dyDescent="0.25">
      <c r="A128" s="14"/>
      <c r="B128" s="14"/>
      <c r="C128" s="14"/>
      <c r="D128" s="14"/>
      <c r="E128" s="14"/>
    </row>
    <row r="129" spans="1:5" ht="25.5" customHeight="1" x14ac:dyDescent="0.25">
      <c r="A129" s="17" t="s">
        <v>124</v>
      </c>
      <c r="B129" s="17"/>
      <c r="C129" s="17"/>
      <c r="D129" s="17"/>
      <c r="E129" s="17"/>
    </row>
    <row r="130" spans="1:5" x14ac:dyDescent="0.25">
      <c r="A130" s="14"/>
      <c r="B130" s="14"/>
      <c r="C130" s="14"/>
      <c r="D130" s="14"/>
      <c r="E130" s="14"/>
    </row>
    <row r="131" spans="1:5" ht="25.5" customHeight="1" x14ac:dyDescent="0.25">
      <c r="A131" s="17" t="s">
        <v>125</v>
      </c>
      <c r="B131" s="17"/>
      <c r="C131" s="17"/>
      <c r="D131" s="17"/>
      <c r="E131" s="17"/>
    </row>
    <row r="132" spans="1:5" x14ac:dyDescent="0.25">
      <c r="A132" s="14"/>
      <c r="B132" s="14"/>
      <c r="C132" s="14"/>
      <c r="D132" s="14"/>
      <c r="E132" s="14"/>
    </row>
    <row r="133" spans="1:5" ht="38.25" customHeight="1" x14ac:dyDescent="0.25">
      <c r="A133" s="15" t="s">
        <v>331</v>
      </c>
      <c r="B133" s="15"/>
      <c r="C133" s="15"/>
      <c r="D133" s="15"/>
      <c r="E133" s="15"/>
    </row>
    <row r="134" spans="1:5" x14ac:dyDescent="0.25">
      <c r="A134" s="14"/>
      <c r="B134" s="14"/>
      <c r="C134" s="14"/>
      <c r="D134" s="14"/>
      <c r="E134" s="14"/>
    </row>
    <row r="135" spans="1:5" ht="25.5" customHeight="1" x14ac:dyDescent="0.25">
      <c r="A135" s="15" t="s">
        <v>332</v>
      </c>
      <c r="B135" s="15"/>
      <c r="C135" s="15"/>
      <c r="D135" s="15"/>
      <c r="E135" s="15"/>
    </row>
    <row r="136" spans="1:5" x14ac:dyDescent="0.25">
      <c r="A136" s="14"/>
      <c r="B136" s="14"/>
      <c r="C136" s="14"/>
      <c r="D136" s="14"/>
      <c r="E136" s="14"/>
    </row>
    <row r="137" spans="1:5" ht="25.5" customHeight="1" x14ac:dyDescent="0.25">
      <c r="A137" s="15" t="s">
        <v>333</v>
      </c>
      <c r="B137" s="15"/>
      <c r="C137" s="15"/>
      <c r="D137" s="15"/>
      <c r="E137" s="15"/>
    </row>
    <row r="138" spans="1:5" x14ac:dyDescent="0.25">
      <c r="A138" s="14"/>
      <c r="B138" s="14"/>
      <c r="C138" s="14"/>
      <c r="D138" s="14"/>
      <c r="E138" s="14"/>
    </row>
    <row r="139" spans="1:5" ht="89.25" customHeight="1" x14ac:dyDescent="0.25">
      <c r="A139" s="15" t="s">
        <v>84</v>
      </c>
      <c r="B139" s="15"/>
      <c r="C139" s="15"/>
      <c r="D139" s="15"/>
      <c r="E139" s="15"/>
    </row>
    <row r="140" spans="1:5" x14ac:dyDescent="0.25">
      <c r="A140" s="14"/>
      <c r="B140" s="14"/>
      <c r="C140" s="14"/>
      <c r="D140" s="14"/>
      <c r="E140" s="14"/>
    </row>
    <row r="141" spans="1:5" ht="51" customHeight="1" x14ac:dyDescent="0.25">
      <c r="A141" s="15" t="s">
        <v>210</v>
      </c>
      <c r="B141" s="15"/>
      <c r="C141" s="15"/>
      <c r="D141" s="15"/>
      <c r="E141" s="15"/>
    </row>
    <row r="142" spans="1:5" x14ac:dyDescent="0.25">
      <c r="A142" s="14"/>
      <c r="B142" s="14"/>
      <c r="C142" s="14"/>
      <c r="D142" s="14"/>
      <c r="E142" s="14"/>
    </row>
    <row r="143" spans="1:5" ht="25.5" customHeight="1" x14ac:dyDescent="0.25">
      <c r="A143" s="15" t="s">
        <v>334</v>
      </c>
      <c r="B143" s="15"/>
      <c r="C143" s="15"/>
      <c r="D143" s="15"/>
      <c r="E143" s="15"/>
    </row>
    <row r="144" spans="1:5" x14ac:dyDescent="0.25">
      <c r="A144" s="14"/>
      <c r="B144" s="14"/>
      <c r="C144" s="14"/>
      <c r="D144" s="14"/>
      <c r="E144" s="14"/>
    </row>
    <row r="145" spans="1:5" ht="25.5" customHeight="1" x14ac:dyDescent="0.25">
      <c r="A145" s="15" t="s">
        <v>250</v>
      </c>
      <c r="B145" s="15"/>
      <c r="C145" s="15"/>
      <c r="D145" s="15"/>
      <c r="E145" s="15"/>
    </row>
    <row r="146" spans="1:5" x14ac:dyDescent="0.25">
      <c r="A146" s="14"/>
      <c r="B146" s="14"/>
      <c r="C146" s="14"/>
      <c r="D146" s="14"/>
      <c r="E146" s="14"/>
    </row>
    <row r="147" spans="1:5" ht="38.25" customHeight="1" x14ac:dyDescent="0.25">
      <c r="A147" s="15" t="s">
        <v>251</v>
      </c>
      <c r="B147" s="15"/>
      <c r="C147" s="15"/>
      <c r="D147" s="15"/>
      <c r="E147" s="15"/>
    </row>
    <row r="148" spans="1:5" x14ac:dyDescent="0.25">
      <c r="A148" s="15" t="s">
        <v>85</v>
      </c>
      <c r="B148" s="15"/>
      <c r="C148" s="15"/>
      <c r="D148" s="15"/>
      <c r="E148" s="15"/>
    </row>
    <row r="149" spans="1:5" ht="25.5" customHeight="1" x14ac:dyDescent="0.25">
      <c r="A149" s="16" t="s">
        <v>335</v>
      </c>
      <c r="B149" s="16"/>
      <c r="C149" s="16"/>
      <c r="D149" s="16"/>
      <c r="E149" s="16"/>
    </row>
    <row r="150" spans="1:5" ht="15" customHeight="1" x14ac:dyDescent="0.25">
      <c r="A150" s="14" t="s">
        <v>336</v>
      </c>
      <c r="B150" s="14"/>
      <c r="C150" s="14"/>
      <c r="D150" s="14"/>
      <c r="E150" s="14"/>
    </row>
    <row r="151" spans="1:5" x14ac:dyDescent="0.25">
      <c r="A151" s="15" t="s">
        <v>24</v>
      </c>
      <c r="B151" s="15"/>
      <c r="C151" s="15"/>
      <c r="D151" s="15"/>
      <c r="E151" s="15"/>
    </row>
    <row r="152" spans="1:5" ht="38.25" customHeight="1" x14ac:dyDescent="0.25">
      <c r="A152" s="16" t="s">
        <v>296</v>
      </c>
      <c r="B152" s="16"/>
      <c r="C152" s="16"/>
      <c r="D152" s="16"/>
      <c r="E152" s="16"/>
    </row>
    <row r="153" spans="1:5" x14ac:dyDescent="0.25">
      <c r="A153" s="15" t="s">
        <v>26</v>
      </c>
      <c r="B153" s="15"/>
      <c r="C153" s="15"/>
      <c r="D153" s="15"/>
      <c r="E153" s="15"/>
    </row>
    <row r="154" spans="1:5" x14ac:dyDescent="0.25">
      <c r="A154" s="16" t="s">
        <v>27</v>
      </c>
      <c r="B154" s="16"/>
      <c r="C154" s="16"/>
      <c r="D154" s="16"/>
      <c r="E154" s="16"/>
    </row>
    <row r="155" spans="1:5" x14ac:dyDescent="0.25">
      <c r="A155" s="15" t="s">
        <v>28</v>
      </c>
      <c r="B155" s="15"/>
      <c r="C155" s="15"/>
      <c r="D155" s="15"/>
      <c r="E155" s="15"/>
    </row>
    <row r="156" spans="1:5" ht="15" customHeight="1" x14ac:dyDescent="0.25">
      <c r="A156" s="11" t="s">
        <v>337</v>
      </c>
      <c r="B156" s="1" t="s">
        <v>226</v>
      </c>
    </row>
    <row r="157" spans="1:5" x14ac:dyDescent="0.25">
      <c r="A157" s="11"/>
      <c r="B157" s="1" t="s">
        <v>104</v>
      </c>
    </row>
    <row r="158" spans="1:5" x14ac:dyDescent="0.25">
      <c r="A158" s="2" t="s">
        <v>32</v>
      </c>
      <c r="B158" s="8" t="s">
        <v>33</v>
      </c>
    </row>
    <row r="159" spans="1:5" x14ac:dyDescent="0.25">
      <c r="A159" s="2" t="s">
        <v>34</v>
      </c>
      <c r="B159" s="8" t="s">
        <v>33</v>
      </c>
    </row>
    <row r="160" spans="1:5" x14ac:dyDescent="0.25">
      <c r="A160" s="15" t="s">
        <v>35</v>
      </c>
      <c r="B160" s="15"/>
      <c r="C160" s="15"/>
      <c r="D160" s="15"/>
      <c r="E160" s="15"/>
    </row>
    <row r="161" spans="1:5" x14ac:dyDescent="0.25">
      <c r="A161" s="11" t="s">
        <v>338</v>
      </c>
      <c r="B161" s="11"/>
      <c r="C161" s="1" t="s">
        <v>226</v>
      </c>
    </row>
    <row r="162" spans="1:5" x14ac:dyDescent="0.25">
      <c r="A162" s="11"/>
      <c r="B162" s="11"/>
      <c r="C162" s="1" t="s">
        <v>104</v>
      </c>
    </row>
    <row r="163" spans="1:5" ht="17.25" x14ac:dyDescent="0.25">
      <c r="A163" s="2" t="s">
        <v>37</v>
      </c>
      <c r="B163" s="9"/>
      <c r="C163" s="10">
        <v>5.9999999999999995E-4</v>
      </c>
    </row>
    <row r="164" spans="1:5" ht="17.25" x14ac:dyDescent="0.25">
      <c r="A164" s="2" t="s">
        <v>140</v>
      </c>
      <c r="B164" s="9" t="s">
        <v>40</v>
      </c>
      <c r="C164" s="10">
        <v>2.5000000000000001E-3</v>
      </c>
    </row>
    <row r="165" spans="1:5" ht="17.25" x14ac:dyDescent="0.25">
      <c r="A165" s="2" t="s">
        <v>43</v>
      </c>
      <c r="B165" s="9" t="s">
        <v>44</v>
      </c>
      <c r="C165" s="10">
        <v>7.6E-3</v>
      </c>
    </row>
    <row r="166" spans="1:5" ht="17.25" x14ac:dyDescent="0.25">
      <c r="A166" s="2" t="s">
        <v>45</v>
      </c>
      <c r="B166" s="9" t="s">
        <v>46</v>
      </c>
      <c r="C166" s="10">
        <v>1.0699999999999999E-2</v>
      </c>
    </row>
    <row r="167" spans="1:5" ht="17.25" x14ac:dyDescent="0.25">
      <c r="A167" s="2" t="s">
        <v>47</v>
      </c>
      <c r="B167" s="9" t="s">
        <v>339</v>
      </c>
      <c r="C167" s="10">
        <v>-2.7000000000000001E-3</v>
      </c>
    </row>
    <row r="168" spans="1:5" ht="30" x14ac:dyDescent="0.25">
      <c r="A168" s="2" t="s">
        <v>49</v>
      </c>
      <c r="B168" s="9"/>
      <c r="C168" s="10">
        <v>8.0000000000000002E-3</v>
      </c>
    </row>
    <row r="169" spans="1:5" ht="45" x14ac:dyDescent="0.25">
      <c r="A169" s="2" t="s">
        <v>40</v>
      </c>
      <c r="B169" s="2" t="s">
        <v>228</v>
      </c>
    </row>
    <row r="170" spans="1:5" ht="60" x14ac:dyDescent="0.25">
      <c r="A170" s="2" t="s">
        <v>44</v>
      </c>
      <c r="B170" s="2" t="s">
        <v>51</v>
      </c>
    </row>
    <row r="171" spans="1:5" ht="120" x14ac:dyDescent="0.25">
      <c r="A171" s="2" t="s">
        <v>46</v>
      </c>
      <c r="B171" s="2" t="s">
        <v>52</v>
      </c>
    </row>
    <row r="172" spans="1:5" ht="360" x14ac:dyDescent="0.25">
      <c r="A172" s="2" t="s">
        <v>48</v>
      </c>
      <c r="B172" s="2" t="s">
        <v>301</v>
      </c>
    </row>
    <row r="173" spans="1:5" ht="195" x14ac:dyDescent="0.25">
      <c r="A173" s="2" t="s">
        <v>340</v>
      </c>
      <c r="B173" s="2" t="s">
        <v>341</v>
      </c>
    </row>
    <row r="174" spans="1:5" x14ac:dyDescent="0.25">
      <c r="A174" s="15" t="s">
        <v>54</v>
      </c>
      <c r="B174" s="15"/>
      <c r="C174" s="15"/>
      <c r="D174" s="15"/>
      <c r="E174" s="15"/>
    </row>
    <row r="175" spans="1:5" ht="51" customHeight="1" x14ac:dyDescent="0.25">
      <c r="A175" s="16" t="s">
        <v>55</v>
      </c>
      <c r="B175" s="16"/>
      <c r="C175" s="16"/>
      <c r="D175" s="16"/>
      <c r="E175" s="16"/>
    </row>
    <row r="176" spans="1:5" ht="30" x14ac:dyDescent="0.25">
      <c r="A176" s="1" t="s">
        <v>342</v>
      </c>
      <c r="B176" s="1" t="s">
        <v>57</v>
      </c>
      <c r="C176" s="1" t="s">
        <v>58</v>
      </c>
      <c r="D176" s="1" t="s">
        <v>59</v>
      </c>
      <c r="E176" s="1" t="s">
        <v>60</v>
      </c>
    </row>
    <row r="177" spans="1:5" x14ac:dyDescent="0.25">
      <c r="A177" s="2" t="s">
        <v>230</v>
      </c>
      <c r="B177" s="4">
        <v>82</v>
      </c>
      <c r="C177" s="4">
        <v>314</v>
      </c>
      <c r="D177" s="4">
        <v>564</v>
      </c>
      <c r="E177" s="12">
        <v>1281</v>
      </c>
    </row>
    <row r="178" spans="1:5" x14ac:dyDescent="0.25">
      <c r="A178" s="15" t="s">
        <v>61</v>
      </c>
      <c r="B178" s="15"/>
      <c r="C178" s="15"/>
      <c r="D178" s="15"/>
      <c r="E178" s="15"/>
    </row>
    <row r="179" spans="1:5" ht="76.5" customHeight="1" x14ac:dyDescent="0.25">
      <c r="A179" s="16" t="s">
        <v>343</v>
      </c>
      <c r="B179" s="16"/>
      <c r="C179" s="16"/>
      <c r="D179" s="16"/>
      <c r="E179" s="16"/>
    </row>
    <row r="180" spans="1:5" x14ac:dyDescent="0.25">
      <c r="A180" s="15" t="s">
        <v>63</v>
      </c>
      <c r="B180" s="15"/>
      <c r="C180" s="15"/>
      <c r="D180" s="15"/>
      <c r="E180" s="15"/>
    </row>
    <row r="181" spans="1:5" ht="25.5" customHeight="1" x14ac:dyDescent="0.25">
      <c r="A181" s="16" t="s">
        <v>344</v>
      </c>
      <c r="B181" s="16"/>
      <c r="C181" s="16"/>
      <c r="D181" s="16"/>
      <c r="E181" s="16"/>
    </row>
    <row r="182" spans="1:5" x14ac:dyDescent="0.25">
      <c r="A182" s="14"/>
      <c r="B182" s="14"/>
      <c r="C182" s="14"/>
      <c r="D182" s="14"/>
      <c r="E182" s="14"/>
    </row>
    <row r="183" spans="1:5" ht="89.25" customHeight="1" x14ac:dyDescent="0.25">
      <c r="A183" s="16" t="s">
        <v>345</v>
      </c>
      <c r="B183" s="16"/>
      <c r="C183" s="16"/>
      <c r="D183" s="16"/>
      <c r="E183" s="16"/>
    </row>
    <row r="184" spans="1:5" x14ac:dyDescent="0.25">
      <c r="A184" s="14"/>
      <c r="B184" s="14"/>
      <c r="C184" s="14"/>
      <c r="D184" s="14"/>
      <c r="E184" s="14"/>
    </row>
    <row r="185" spans="1:5" ht="51" customHeight="1" x14ac:dyDescent="0.25">
      <c r="A185" s="16" t="s">
        <v>307</v>
      </c>
      <c r="B185" s="16"/>
      <c r="C185" s="16"/>
      <c r="D185" s="16"/>
      <c r="E185" s="16"/>
    </row>
    <row r="186" spans="1:5" x14ac:dyDescent="0.25">
      <c r="A186" s="14"/>
      <c r="B186" s="14"/>
      <c r="C186" s="14"/>
      <c r="D186" s="14"/>
      <c r="E186" s="14"/>
    </row>
    <row r="187" spans="1:5" ht="76.5" customHeight="1" x14ac:dyDescent="0.25">
      <c r="A187" s="16" t="s">
        <v>308</v>
      </c>
      <c r="B187" s="16"/>
      <c r="C187" s="16"/>
      <c r="D187" s="16"/>
      <c r="E187" s="16"/>
    </row>
    <row r="188" spans="1:5" x14ac:dyDescent="0.25">
      <c r="A188" s="14"/>
      <c r="B188" s="14"/>
      <c r="C188" s="14"/>
      <c r="D188" s="14"/>
      <c r="E188" s="14"/>
    </row>
    <row r="189" spans="1:5" ht="76.5" customHeight="1" x14ac:dyDescent="0.25">
      <c r="A189" s="16" t="s">
        <v>309</v>
      </c>
      <c r="B189" s="16"/>
      <c r="C189" s="16"/>
      <c r="D189" s="16"/>
      <c r="E189" s="16"/>
    </row>
    <row r="190" spans="1:5" x14ac:dyDescent="0.25">
      <c r="A190" s="14"/>
      <c r="B190" s="14"/>
      <c r="C190" s="14"/>
      <c r="D190" s="14"/>
      <c r="E190" s="14"/>
    </row>
    <row r="191" spans="1:5" ht="76.5" customHeight="1" x14ac:dyDescent="0.25">
      <c r="A191" s="16" t="s">
        <v>310</v>
      </c>
      <c r="B191" s="16"/>
      <c r="C191" s="16"/>
      <c r="D191" s="16"/>
      <c r="E191" s="16"/>
    </row>
    <row r="192" spans="1:5" x14ac:dyDescent="0.25">
      <c r="A192" s="14"/>
      <c r="B192" s="14"/>
      <c r="C192" s="14"/>
      <c r="D192" s="14"/>
      <c r="E192" s="14"/>
    </row>
    <row r="193" spans="1:5" x14ac:dyDescent="0.25">
      <c r="A193" s="15" t="s">
        <v>311</v>
      </c>
      <c r="B193" s="15"/>
      <c r="C193" s="15"/>
      <c r="D193" s="15"/>
      <c r="E193" s="15"/>
    </row>
    <row r="194" spans="1:5" x14ac:dyDescent="0.25">
      <c r="A194" s="14"/>
      <c r="B194" s="14"/>
      <c r="C194" s="14"/>
      <c r="D194" s="14"/>
      <c r="E194" s="14"/>
    </row>
    <row r="195" spans="1:5" x14ac:dyDescent="0.25">
      <c r="A195" s="14"/>
      <c r="B195" s="14"/>
      <c r="C195" s="14"/>
      <c r="D195" s="14"/>
      <c r="E195" s="14"/>
    </row>
    <row r="196" spans="1:5" x14ac:dyDescent="0.25">
      <c r="A196" s="14"/>
      <c r="B196" s="14"/>
      <c r="C196" s="14"/>
      <c r="D196" s="14"/>
      <c r="E196" s="14"/>
    </row>
    <row r="197" spans="1:5" ht="63.75" customHeight="1" x14ac:dyDescent="0.25">
      <c r="A197" s="16" t="s">
        <v>312</v>
      </c>
      <c r="B197" s="16"/>
      <c r="C197" s="16"/>
      <c r="D197" s="16"/>
      <c r="E197" s="16"/>
    </row>
    <row r="198" spans="1:5" x14ac:dyDescent="0.25">
      <c r="A198" s="14"/>
      <c r="B198" s="14"/>
      <c r="C198" s="14"/>
      <c r="D198" s="14"/>
      <c r="E198" s="14"/>
    </row>
    <row r="199" spans="1:5" ht="51" customHeight="1" x14ac:dyDescent="0.25">
      <c r="A199" s="16" t="s">
        <v>313</v>
      </c>
      <c r="B199" s="16"/>
      <c r="C199" s="16"/>
      <c r="D199" s="16"/>
      <c r="E199" s="16"/>
    </row>
    <row r="200" spans="1:5" x14ac:dyDescent="0.25">
      <c r="A200" s="14"/>
      <c r="B200" s="14"/>
      <c r="C200" s="14"/>
      <c r="D200" s="14"/>
      <c r="E200" s="14"/>
    </row>
    <row r="201" spans="1:5" ht="51" customHeight="1" x14ac:dyDescent="0.25">
      <c r="A201" s="16" t="s">
        <v>314</v>
      </c>
      <c r="B201" s="16"/>
      <c r="C201" s="16"/>
      <c r="D201" s="16"/>
      <c r="E201" s="16"/>
    </row>
    <row r="202" spans="1:5" x14ac:dyDescent="0.25">
      <c r="A202" s="14"/>
      <c r="B202" s="14"/>
      <c r="C202" s="14"/>
      <c r="D202" s="14"/>
      <c r="E202" s="14"/>
    </row>
    <row r="203" spans="1:5" ht="127.5" customHeight="1" x14ac:dyDescent="0.25">
      <c r="A203" s="16" t="s">
        <v>315</v>
      </c>
      <c r="B203" s="16"/>
      <c r="C203" s="16"/>
      <c r="D203" s="16"/>
      <c r="E203" s="16"/>
    </row>
    <row r="204" spans="1:5" x14ac:dyDescent="0.25">
      <c r="A204" s="14"/>
      <c r="B204" s="14"/>
      <c r="C204" s="14"/>
      <c r="D204" s="14"/>
      <c r="E204" s="14"/>
    </row>
    <row r="205" spans="1:5" ht="38.25" customHeight="1" x14ac:dyDescent="0.25">
      <c r="A205" s="16" t="s">
        <v>316</v>
      </c>
      <c r="B205" s="16"/>
      <c r="C205" s="16"/>
      <c r="D205" s="16"/>
      <c r="E205" s="16"/>
    </row>
    <row r="206" spans="1:5" x14ac:dyDescent="0.25">
      <c r="A206" s="14"/>
      <c r="B206" s="14"/>
      <c r="C206" s="14"/>
      <c r="D206" s="14"/>
      <c r="E206" s="14"/>
    </row>
    <row r="207" spans="1:5" ht="25.5" customHeight="1" x14ac:dyDescent="0.25">
      <c r="A207" s="16" t="s">
        <v>317</v>
      </c>
      <c r="B207" s="16"/>
      <c r="C207" s="16"/>
      <c r="D207" s="16"/>
      <c r="E207" s="16"/>
    </row>
    <row r="208" spans="1:5" x14ac:dyDescent="0.25">
      <c r="A208" s="15" t="s">
        <v>69</v>
      </c>
      <c r="B208" s="15"/>
      <c r="C208" s="15"/>
      <c r="D208" s="15"/>
      <c r="E208" s="15"/>
    </row>
    <row r="209" spans="1:5" ht="38.25" customHeight="1" x14ac:dyDescent="0.25">
      <c r="A209" s="16" t="s">
        <v>318</v>
      </c>
      <c r="B209" s="16"/>
      <c r="C209" s="16"/>
      <c r="D209" s="16"/>
      <c r="E209" s="16"/>
    </row>
    <row r="210" spans="1:5" x14ac:dyDescent="0.25">
      <c r="A210" s="14"/>
      <c r="B210" s="14"/>
      <c r="C210" s="14"/>
      <c r="D210" s="14"/>
      <c r="E210" s="14"/>
    </row>
    <row r="211" spans="1:5" ht="127.5" customHeight="1" x14ac:dyDescent="0.25">
      <c r="A211" s="16" t="s">
        <v>71</v>
      </c>
      <c r="B211" s="16"/>
      <c r="C211" s="16"/>
      <c r="D211" s="16"/>
      <c r="E211" s="16"/>
    </row>
    <row r="212" spans="1:5" x14ac:dyDescent="0.25">
      <c r="A212" s="14"/>
      <c r="B212" s="14"/>
      <c r="C212" s="14"/>
      <c r="D212" s="14"/>
      <c r="E212" s="14"/>
    </row>
    <row r="213" spans="1:5" ht="51" customHeight="1" x14ac:dyDescent="0.25">
      <c r="A213" s="16" t="s">
        <v>72</v>
      </c>
      <c r="B213" s="16"/>
      <c r="C213" s="16"/>
      <c r="D213" s="16"/>
      <c r="E213" s="16"/>
    </row>
    <row r="214" spans="1:5" x14ac:dyDescent="0.25">
      <c r="A214" s="14"/>
      <c r="B214" s="14"/>
      <c r="C214" s="14"/>
      <c r="D214" s="14"/>
      <c r="E214" s="14"/>
    </row>
    <row r="215" spans="1:5" ht="51" customHeight="1" x14ac:dyDescent="0.25">
      <c r="A215" s="16" t="s">
        <v>319</v>
      </c>
      <c r="B215" s="16"/>
      <c r="C215" s="16"/>
      <c r="D215" s="16"/>
      <c r="E215" s="16"/>
    </row>
    <row r="216" spans="1:5" x14ac:dyDescent="0.25">
      <c r="A216" s="14"/>
      <c r="B216" s="14"/>
      <c r="C216" s="14"/>
      <c r="D216" s="14"/>
      <c r="E216" s="14"/>
    </row>
    <row r="217" spans="1:5" x14ac:dyDescent="0.25">
      <c r="A217" s="15" t="s">
        <v>320</v>
      </c>
      <c r="B217" s="15"/>
      <c r="C217" s="15"/>
      <c r="D217" s="15"/>
      <c r="E217" s="15"/>
    </row>
    <row r="218" spans="1:5" x14ac:dyDescent="0.25">
      <c r="A218" s="14"/>
      <c r="B218" s="14"/>
      <c r="C218" s="14"/>
      <c r="D218" s="14"/>
      <c r="E218" s="14"/>
    </row>
    <row r="219" spans="1:5" x14ac:dyDescent="0.25">
      <c r="A219" s="15" t="s">
        <v>74</v>
      </c>
      <c r="B219" s="15"/>
      <c r="C219" s="15"/>
      <c r="D219" s="15"/>
      <c r="E219" s="15"/>
    </row>
    <row r="220" spans="1:5" x14ac:dyDescent="0.25">
      <c r="A220" s="14"/>
      <c r="B220" s="14"/>
      <c r="C220" s="14"/>
      <c r="D220" s="14"/>
      <c r="E220" s="14"/>
    </row>
    <row r="221" spans="1:5" ht="25.5" customHeight="1" x14ac:dyDescent="0.25">
      <c r="A221" s="15" t="s">
        <v>205</v>
      </c>
      <c r="B221" s="15"/>
      <c r="C221" s="15"/>
      <c r="D221" s="15"/>
      <c r="E221" s="15"/>
    </row>
    <row r="222" spans="1:5" x14ac:dyDescent="0.25">
      <c r="A222" s="14"/>
      <c r="B222" s="14"/>
      <c r="C222" s="14"/>
      <c r="D222" s="14"/>
      <c r="E222" s="14"/>
    </row>
    <row r="223" spans="1:5" ht="51" customHeight="1" x14ac:dyDescent="0.25">
      <c r="A223" s="15" t="s">
        <v>119</v>
      </c>
      <c r="B223" s="15"/>
      <c r="C223" s="15"/>
      <c r="D223" s="15"/>
      <c r="E223" s="15"/>
    </row>
    <row r="224" spans="1:5" x14ac:dyDescent="0.25">
      <c r="A224" s="14"/>
      <c r="B224" s="14"/>
      <c r="C224" s="14"/>
      <c r="D224" s="14"/>
      <c r="E224" s="14"/>
    </row>
    <row r="225" spans="1:5" ht="25.5" customHeight="1" x14ac:dyDescent="0.25">
      <c r="A225" s="15" t="s">
        <v>121</v>
      </c>
      <c r="B225" s="15"/>
      <c r="C225" s="15"/>
      <c r="D225" s="15"/>
      <c r="E225" s="15"/>
    </row>
    <row r="226" spans="1:5" x14ac:dyDescent="0.25">
      <c r="A226" s="14"/>
      <c r="B226" s="14"/>
      <c r="C226" s="14"/>
      <c r="D226" s="14"/>
      <c r="E226" s="14"/>
    </row>
    <row r="227" spans="1:5" ht="25.5" customHeight="1" x14ac:dyDescent="0.25">
      <c r="A227" s="15" t="s">
        <v>322</v>
      </c>
      <c r="B227" s="15"/>
      <c r="C227" s="15"/>
      <c r="D227" s="15"/>
      <c r="E227" s="15"/>
    </row>
    <row r="228" spans="1:5" x14ac:dyDescent="0.25">
      <c r="A228" s="14"/>
      <c r="B228" s="14"/>
      <c r="C228" s="14"/>
      <c r="D228" s="14"/>
      <c r="E228" s="14"/>
    </row>
    <row r="229" spans="1:5" x14ac:dyDescent="0.25">
      <c r="A229" s="15" t="s">
        <v>323</v>
      </c>
      <c r="B229" s="15"/>
      <c r="C229" s="15"/>
      <c r="D229" s="15"/>
      <c r="E229" s="15"/>
    </row>
    <row r="230" spans="1:5" x14ac:dyDescent="0.25">
      <c r="A230" s="14"/>
      <c r="B230" s="14"/>
      <c r="C230" s="14"/>
      <c r="D230" s="14"/>
      <c r="E230" s="14"/>
    </row>
    <row r="231" spans="1:5" ht="76.5" customHeight="1" x14ac:dyDescent="0.25">
      <c r="A231" s="15" t="s">
        <v>81</v>
      </c>
      <c r="B231" s="15"/>
      <c r="C231" s="15"/>
      <c r="D231" s="15"/>
      <c r="E231" s="15"/>
    </row>
    <row r="232" spans="1:5" x14ac:dyDescent="0.25">
      <c r="A232" s="14"/>
      <c r="B232" s="14"/>
      <c r="C232" s="14"/>
      <c r="D232" s="14"/>
      <c r="E232" s="14"/>
    </row>
    <row r="233" spans="1:5" ht="38.25" customHeight="1" x14ac:dyDescent="0.25">
      <c r="A233" s="17" t="s">
        <v>247</v>
      </c>
      <c r="B233" s="17"/>
      <c r="C233" s="17"/>
      <c r="D233" s="17"/>
      <c r="E233" s="17"/>
    </row>
    <row r="234" spans="1:5" x14ac:dyDescent="0.25">
      <c r="A234" s="14"/>
      <c r="B234" s="14"/>
      <c r="C234" s="14"/>
      <c r="D234" s="14"/>
      <c r="E234" s="14"/>
    </row>
    <row r="235" spans="1:5" ht="25.5" customHeight="1" x14ac:dyDescent="0.25">
      <c r="A235" s="17" t="s">
        <v>83</v>
      </c>
      <c r="B235" s="17"/>
      <c r="C235" s="17"/>
      <c r="D235" s="17"/>
      <c r="E235" s="17"/>
    </row>
    <row r="236" spans="1:5" x14ac:dyDescent="0.25">
      <c r="A236" s="14"/>
      <c r="B236" s="14"/>
      <c r="C236" s="14"/>
      <c r="D236" s="14"/>
      <c r="E236" s="14"/>
    </row>
    <row r="237" spans="1:5" ht="25.5" customHeight="1" x14ac:dyDescent="0.25">
      <c r="A237" s="17" t="s">
        <v>124</v>
      </c>
      <c r="B237" s="17"/>
      <c r="C237" s="17"/>
      <c r="D237" s="17"/>
      <c r="E237" s="17"/>
    </row>
    <row r="238" spans="1:5" x14ac:dyDescent="0.25">
      <c r="A238" s="14"/>
      <c r="B238" s="14"/>
      <c r="C238" s="14"/>
      <c r="D238" s="14"/>
      <c r="E238" s="14"/>
    </row>
    <row r="239" spans="1:5" ht="25.5" customHeight="1" x14ac:dyDescent="0.25">
      <c r="A239" s="17" t="s">
        <v>125</v>
      </c>
      <c r="B239" s="17"/>
      <c r="C239" s="17"/>
      <c r="D239" s="17"/>
      <c r="E239" s="17"/>
    </row>
    <row r="240" spans="1:5" x14ac:dyDescent="0.25">
      <c r="A240" s="14"/>
      <c r="B240" s="14"/>
      <c r="C240" s="14"/>
      <c r="D240" s="14"/>
      <c r="E240" s="14"/>
    </row>
    <row r="241" spans="1:5" ht="25.5" customHeight="1" x14ac:dyDescent="0.25">
      <c r="A241" s="15" t="s">
        <v>324</v>
      </c>
      <c r="B241" s="15"/>
      <c r="C241" s="15"/>
      <c r="D241" s="15"/>
      <c r="E241" s="15"/>
    </row>
    <row r="242" spans="1:5" x14ac:dyDescent="0.25">
      <c r="A242" s="14"/>
      <c r="B242" s="14"/>
      <c r="C242" s="14"/>
      <c r="D242" s="14"/>
      <c r="E242" s="14"/>
    </row>
    <row r="243" spans="1:5" ht="25.5" customHeight="1" x14ac:dyDescent="0.25">
      <c r="A243" s="15" t="s">
        <v>325</v>
      </c>
      <c r="B243" s="15"/>
      <c r="C243" s="15"/>
      <c r="D243" s="15"/>
      <c r="E243" s="15"/>
    </row>
    <row r="244" spans="1:5" x14ac:dyDescent="0.25">
      <c r="A244" s="14"/>
      <c r="B244" s="14"/>
      <c r="C244" s="14"/>
      <c r="D244" s="14"/>
      <c r="E244" s="14"/>
    </row>
    <row r="245" spans="1:5" ht="38.25" customHeight="1" x14ac:dyDescent="0.25">
      <c r="A245" s="15" t="s">
        <v>326</v>
      </c>
      <c r="B245" s="15"/>
      <c r="C245" s="15"/>
      <c r="D245" s="15"/>
      <c r="E245" s="15"/>
    </row>
    <row r="246" spans="1:5" x14ac:dyDescent="0.25">
      <c r="A246" s="14"/>
      <c r="B246" s="14"/>
      <c r="C246" s="14"/>
      <c r="D246" s="14"/>
      <c r="E246" s="14"/>
    </row>
    <row r="247" spans="1:5" x14ac:dyDescent="0.25">
      <c r="A247" s="15" t="s">
        <v>327</v>
      </c>
      <c r="B247" s="15"/>
      <c r="C247" s="15"/>
      <c r="D247" s="15"/>
      <c r="E247" s="15"/>
    </row>
    <row r="248" spans="1:5" x14ac:dyDescent="0.25">
      <c r="A248" s="14"/>
      <c r="B248" s="14"/>
      <c r="C248" s="14"/>
      <c r="D248" s="14"/>
      <c r="E248" s="14"/>
    </row>
    <row r="249" spans="1:5" ht="63.75" customHeight="1" x14ac:dyDescent="0.25">
      <c r="A249" s="15" t="s">
        <v>120</v>
      </c>
      <c r="B249" s="15"/>
      <c r="C249" s="15"/>
      <c r="D249" s="15"/>
      <c r="E249" s="15"/>
    </row>
    <row r="250" spans="1:5" x14ac:dyDescent="0.25">
      <c r="A250" s="14"/>
      <c r="B250" s="14"/>
      <c r="C250" s="14"/>
      <c r="D250" s="14"/>
      <c r="E250" s="14"/>
    </row>
    <row r="251" spans="1:5" x14ac:dyDescent="0.25">
      <c r="A251" s="15" t="s">
        <v>321</v>
      </c>
      <c r="B251" s="15"/>
      <c r="C251" s="15"/>
      <c r="D251" s="15"/>
      <c r="E251" s="15"/>
    </row>
    <row r="252" spans="1:5" x14ac:dyDescent="0.25">
      <c r="A252" s="14"/>
      <c r="B252" s="14"/>
      <c r="C252" s="14"/>
      <c r="D252" s="14"/>
      <c r="E252" s="14"/>
    </row>
    <row r="253" spans="1:5" ht="25.5" customHeight="1" x14ac:dyDescent="0.25">
      <c r="A253" s="15" t="s">
        <v>328</v>
      </c>
      <c r="B253" s="15"/>
      <c r="C253" s="15"/>
      <c r="D253" s="15"/>
      <c r="E253" s="15"/>
    </row>
    <row r="254" spans="1:5" x14ac:dyDescent="0.25">
      <c r="A254" s="14"/>
      <c r="B254" s="14"/>
      <c r="C254" s="14"/>
      <c r="D254" s="14"/>
      <c r="E254" s="14"/>
    </row>
    <row r="255" spans="1:5" ht="38.25" customHeight="1" x14ac:dyDescent="0.25">
      <c r="A255" s="15" t="s">
        <v>204</v>
      </c>
      <c r="B255" s="15"/>
      <c r="C255" s="15"/>
      <c r="D255" s="15"/>
      <c r="E255" s="15"/>
    </row>
    <row r="256" spans="1:5" x14ac:dyDescent="0.25">
      <c r="A256" s="14"/>
      <c r="B256" s="14"/>
      <c r="C256" s="14"/>
      <c r="D256" s="14"/>
      <c r="E256" s="14"/>
    </row>
    <row r="257" spans="1:5" ht="63.75" customHeight="1" x14ac:dyDescent="0.25">
      <c r="A257" s="15" t="s">
        <v>117</v>
      </c>
      <c r="B257" s="15"/>
      <c r="C257" s="15"/>
      <c r="D257" s="15"/>
      <c r="E257" s="15"/>
    </row>
    <row r="258" spans="1:5" x14ac:dyDescent="0.25">
      <c r="A258" s="14"/>
      <c r="B258" s="14"/>
      <c r="C258" s="14"/>
      <c r="D258" s="14"/>
      <c r="E258" s="14"/>
    </row>
    <row r="259" spans="1:5" ht="38.25" customHeight="1" x14ac:dyDescent="0.25">
      <c r="A259" s="15" t="s">
        <v>118</v>
      </c>
      <c r="B259" s="15"/>
      <c r="C259" s="15"/>
      <c r="D259" s="15"/>
      <c r="E259" s="15"/>
    </row>
    <row r="260" spans="1:5" x14ac:dyDescent="0.25">
      <c r="A260" s="14"/>
      <c r="B260" s="14"/>
      <c r="C260" s="14"/>
      <c r="D260" s="14"/>
      <c r="E260" s="14"/>
    </row>
    <row r="261" spans="1:5" ht="25.5" customHeight="1" x14ac:dyDescent="0.25">
      <c r="A261" s="15" t="s">
        <v>205</v>
      </c>
      <c r="B261" s="15"/>
      <c r="C261" s="15"/>
      <c r="D261" s="15"/>
      <c r="E261" s="15"/>
    </row>
    <row r="262" spans="1:5" x14ac:dyDescent="0.25">
      <c r="A262" s="14"/>
      <c r="B262" s="14"/>
      <c r="C262" s="14"/>
      <c r="D262" s="14"/>
      <c r="E262" s="14"/>
    </row>
    <row r="263" spans="1:5" ht="76.5" customHeight="1" x14ac:dyDescent="0.25">
      <c r="A263" s="15" t="s">
        <v>77</v>
      </c>
      <c r="B263" s="15"/>
      <c r="C263" s="15"/>
      <c r="D263" s="15"/>
      <c r="E263" s="15"/>
    </row>
    <row r="264" spans="1:5" x14ac:dyDescent="0.25">
      <c r="A264" s="14"/>
      <c r="B264" s="14"/>
      <c r="C264" s="14"/>
      <c r="D264" s="14"/>
      <c r="E264" s="14"/>
    </row>
    <row r="265" spans="1:5" ht="38.25" customHeight="1" x14ac:dyDescent="0.25">
      <c r="A265" s="15" t="s">
        <v>78</v>
      </c>
      <c r="B265" s="15"/>
      <c r="C265" s="15"/>
      <c r="D265" s="15"/>
      <c r="E265" s="15"/>
    </row>
    <row r="266" spans="1:5" x14ac:dyDescent="0.25">
      <c r="A266" s="14"/>
      <c r="B266" s="14"/>
      <c r="C266" s="14"/>
      <c r="D266" s="14"/>
      <c r="E266" s="14"/>
    </row>
    <row r="267" spans="1:5" ht="51" customHeight="1" x14ac:dyDescent="0.25">
      <c r="A267" s="15" t="s">
        <v>329</v>
      </c>
      <c r="B267" s="15"/>
      <c r="C267" s="15"/>
      <c r="D267" s="15"/>
      <c r="E267" s="15"/>
    </row>
    <row r="268" spans="1:5" x14ac:dyDescent="0.25">
      <c r="A268" s="14"/>
      <c r="B268" s="14"/>
      <c r="C268" s="14"/>
      <c r="D268" s="14"/>
      <c r="E268" s="14"/>
    </row>
    <row r="269" spans="1:5" ht="51" customHeight="1" x14ac:dyDescent="0.25">
      <c r="A269" s="15" t="s">
        <v>80</v>
      </c>
      <c r="B269" s="15"/>
      <c r="C269" s="15"/>
      <c r="D269" s="15"/>
      <c r="E269" s="15"/>
    </row>
    <row r="270" spans="1:5" x14ac:dyDescent="0.25">
      <c r="A270" s="14"/>
      <c r="B270" s="14"/>
      <c r="C270" s="14"/>
      <c r="D270" s="14"/>
      <c r="E270" s="14"/>
    </row>
    <row r="271" spans="1:5" ht="76.5" customHeight="1" x14ac:dyDescent="0.25">
      <c r="A271" s="15" t="s">
        <v>330</v>
      </c>
      <c r="B271" s="15"/>
      <c r="C271" s="15"/>
      <c r="D271" s="15"/>
      <c r="E271" s="15"/>
    </row>
    <row r="272" spans="1:5" x14ac:dyDescent="0.25">
      <c r="A272" s="14"/>
      <c r="B272" s="14"/>
      <c r="C272" s="14"/>
      <c r="D272" s="14"/>
      <c r="E272" s="14"/>
    </row>
    <row r="273" spans="1:5" ht="38.25" customHeight="1" x14ac:dyDescent="0.25">
      <c r="A273" s="17" t="s">
        <v>247</v>
      </c>
      <c r="B273" s="17"/>
      <c r="C273" s="17"/>
      <c r="D273" s="17"/>
      <c r="E273" s="17"/>
    </row>
    <row r="274" spans="1:5" x14ac:dyDescent="0.25">
      <c r="A274" s="14"/>
      <c r="B274" s="14"/>
      <c r="C274" s="14"/>
      <c r="D274" s="14"/>
      <c r="E274" s="14"/>
    </row>
    <row r="275" spans="1:5" ht="25.5" customHeight="1" x14ac:dyDescent="0.25">
      <c r="A275" s="17" t="s">
        <v>83</v>
      </c>
      <c r="B275" s="17"/>
      <c r="C275" s="17"/>
      <c r="D275" s="17"/>
      <c r="E275" s="17"/>
    </row>
    <row r="276" spans="1:5" x14ac:dyDescent="0.25">
      <c r="A276" s="14"/>
      <c r="B276" s="14"/>
      <c r="C276" s="14"/>
      <c r="D276" s="14"/>
      <c r="E276" s="14"/>
    </row>
    <row r="277" spans="1:5" ht="25.5" customHeight="1" x14ac:dyDescent="0.25">
      <c r="A277" s="17" t="s">
        <v>123</v>
      </c>
      <c r="B277" s="17"/>
      <c r="C277" s="17"/>
      <c r="D277" s="17"/>
      <c r="E277" s="17"/>
    </row>
    <row r="278" spans="1:5" x14ac:dyDescent="0.25">
      <c r="A278" s="14"/>
      <c r="B278" s="14"/>
      <c r="C278" s="14"/>
      <c r="D278" s="14"/>
      <c r="E278" s="14"/>
    </row>
    <row r="279" spans="1:5" ht="25.5" customHeight="1" x14ac:dyDescent="0.25">
      <c r="A279" s="17" t="s">
        <v>124</v>
      </c>
      <c r="B279" s="17"/>
      <c r="C279" s="17"/>
      <c r="D279" s="17"/>
      <c r="E279" s="17"/>
    </row>
    <row r="280" spans="1:5" x14ac:dyDescent="0.25">
      <c r="A280" s="14"/>
      <c r="B280" s="14"/>
      <c r="C280" s="14"/>
      <c r="D280" s="14"/>
      <c r="E280" s="14"/>
    </row>
    <row r="281" spans="1:5" ht="25.5" customHeight="1" x14ac:dyDescent="0.25">
      <c r="A281" s="17" t="s">
        <v>125</v>
      </c>
      <c r="B281" s="17"/>
      <c r="C281" s="17"/>
      <c r="D281" s="17"/>
      <c r="E281" s="17"/>
    </row>
    <row r="282" spans="1:5" x14ac:dyDescent="0.25">
      <c r="A282" s="14"/>
      <c r="B282" s="14"/>
      <c r="C282" s="14"/>
      <c r="D282" s="14"/>
      <c r="E282" s="14"/>
    </row>
    <row r="283" spans="1:5" ht="38.25" customHeight="1" x14ac:dyDescent="0.25">
      <c r="A283" s="15" t="s">
        <v>331</v>
      </c>
      <c r="B283" s="15"/>
      <c r="C283" s="15"/>
      <c r="D283" s="15"/>
      <c r="E283" s="15"/>
    </row>
    <row r="284" spans="1:5" x14ac:dyDescent="0.25">
      <c r="A284" s="14"/>
      <c r="B284" s="14"/>
      <c r="C284" s="14"/>
      <c r="D284" s="14"/>
      <c r="E284" s="14"/>
    </row>
    <row r="285" spans="1:5" ht="25.5" customHeight="1" x14ac:dyDescent="0.25">
      <c r="A285" s="15" t="s">
        <v>332</v>
      </c>
      <c r="B285" s="15"/>
      <c r="C285" s="15"/>
      <c r="D285" s="15"/>
      <c r="E285" s="15"/>
    </row>
    <row r="286" spans="1:5" x14ac:dyDescent="0.25">
      <c r="A286" s="14"/>
      <c r="B286" s="14"/>
      <c r="C286" s="14"/>
      <c r="D286" s="14"/>
      <c r="E286" s="14"/>
    </row>
    <row r="287" spans="1:5" ht="25.5" customHeight="1" x14ac:dyDescent="0.25">
      <c r="A287" s="15" t="s">
        <v>333</v>
      </c>
      <c r="B287" s="15"/>
      <c r="C287" s="15"/>
      <c r="D287" s="15"/>
      <c r="E287" s="15"/>
    </row>
    <row r="288" spans="1:5" x14ac:dyDescent="0.25">
      <c r="A288" s="14"/>
      <c r="B288" s="14"/>
      <c r="C288" s="14"/>
      <c r="D288" s="14"/>
      <c r="E288" s="14"/>
    </row>
    <row r="289" spans="1:5" ht="89.25" customHeight="1" x14ac:dyDescent="0.25">
      <c r="A289" s="15" t="s">
        <v>84</v>
      </c>
      <c r="B289" s="15"/>
      <c r="C289" s="15"/>
      <c r="D289" s="15"/>
      <c r="E289" s="15"/>
    </row>
    <row r="290" spans="1:5" x14ac:dyDescent="0.25">
      <c r="A290" s="14"/>
      <c r="B290" s="14"/>
      <c r="C290" s="14"/>
      <c r="D290" s="14"/>
      <c r="E290" s="14"/>
    </row>
    <row r="291" spans="1:5" ht="51" customHeight="1" x14ac:dyDescent="0.25">
      <c r="A291" s="15" t="s">
        <v>210</v>
      </c>
      <c r="B291" s="15"/>
      <c r="C291" s="15"/>
      <c r="D291" s="15"/>
      <c r="E291" s="15"/>
    </row>
    <row r="292" spans="1:5" x14ac:dyDescent="0.25">
      <c r="A292" s="14"/>
      <c r="B292" s="14"/>
      <c r="C292" s="14"/>
      <c r="D292" s="14"/>
      <c r="E292" s="14"/>
    </row>
    <row r="293" spans="1:5" ht="25.5" customHeight="1" x14ac:dyDescent="0.25">
      <c r="A293" s="15" t="s">
        <v>334</v>
      </c>
      <c r="B293" s="15"/>
      <c r="C293" s="15"/>
      <c r="D293" s="15"/>
      <c r="E293" s="15"/>
    </row>
    <row r="294" spans="1:5" x14ac:dyDescent="0.25">
      <c r="A294" s="14"/>
      <c r="B294" s="14"/>
      <c r="C294" s="14"/>
      <c r="D294" s="14"/>
      <c r="E294" s="14"/>
    </row>
    <row r="295" spans="1:5" ht="25.5" customHeight="1" x14ac:dyDescent="0.25">
      <c r="A295" s="15" t="s">
        <v>250</v>
      </c>
      <c r="B295" s="15"/>
      <c r="C295" s="15"/>
      <c r="D295" s="15"/>
      <c r="E295" s="15"/>
    </row>
    <row r="296" spans="1:5" x14ac:dyDescent="0.25">
      <c r="A296" s="14"/>
      <c r="B296" s="14"/>
      <c r="C296" s="14"/>
      <c r="D296" s="14"/>
      <c r="E296" s="14"/>
    </row>
    <row r="297" spans="1:5" ht="38.25" customHeight="1" x14ac:dyDescent="0.25">
      <c r="A297" s="15" t="s">
        <v>251</v>
      </c>
      <c r="B297" s="15"/>
      <c r="C297" s="15"/>
      <c r="D297" s="15"/>
      <c r="E297" s="15"/>
    </row>
    <row r="298" spans="1:5" x14ac:dyDescent="0.25">
      <c r="A298" s="15" t="s">
        <v>85</v>
      </c>
      <c r="B298" s="15"/>
      <c r="C298" s="15"/>
      <c r="D298" s="15"/>
      <c r="E298" s="15"/>
    </row>
    <row r="299" spans="1:5" ht="63.75" customHeight="1" x14ac:dyDescent="0.25">
      <c r="A299" s="16" t="s">
        <v>145</v>
      </c>
      <c r="B299" s="16"/>
      <c r="C299" s="16"/>
      <c r="D299" s="16"/>
      <c r="E299" s="16"/>
    </row>
    <row r="300" spans="1:5" x14ac:dyDescent="0.25">
      <c r="A300" s="14"/>
      <c r="B300" s="14"/>
      <c r="C300" s="14"/>
      <c r="D300" s="14"/>
      <c r="E300" s="14"/>
    </row>
    <row r="301" spans="1:5" x14ac:dyDescent="0.25">
      <c r="A301" s="15" t="s">
        <v>346</v>
      </c>
      <c r="B301" s="15"/>
      <c r="C301" s="15"/>
      <c r="D301" s="15"/>
      <c r="E301" s="15"/>
    </row>
    <row r="302" spans="1:5" x14ac:dyDescent="0.25">
      <c r="A302" s="14"/>
      <c r="B302" s="14"/>
      <c r="C302" s="14"/>
      <c r="D302" s="14"/>
      <c r="E302" s="14"/>
    </row>
    <row r="303" spans="1:5" ht="38.25" customHeight="1" x14ac:dyDescent="0.25">
      <c r="A303" s="15" t="s">
        <v>132</v>
      </c>
      <c r="B303" s="15"/>
      <c r="C303" s="15"/>
      <c r="D303" s="15"/>
      <c r="E303" s="15"/>
    </row>
    <row r="304" spans="1:5" x14ac:dyDescent="0.25">
      <c r="A304" s="14"/>
      <c r="B304" s="14"/>
      <c r="C304" s="14"/>
      <c r="D304" s="14"/>
      <c r="E304" s="14"/>
    </row>
    <row r="305" spans="1:5" x14ac:dyDescent="0.25">
      <c r="A305" s="15" t="s">
        <v>347</v>
      </c>
      <c r="B305" s="15"/>
      <c r="C305" s="15"/>
      <c r="D305" s="15"/>
      <c r="E305" s="15"/>
    </row>
    <row r="306" spans="1:5" x14ac:dyDescent="0.25">
      <c r="A306" s="14"/>
      <c r="B306" s="14"/>
      <c r="C306" s="14"/>
      <c r="D306" s="14"/>
      <c r="E306" s="14"/>
    </row>
    <row r="307" spans="1:5" x14ac:dyDescent="0.25">
      <c r="A307" s="15" t="s">
        <v>348</v>
      </c>
      <c r="B307" s="15"/>
      <c r="C307" s="15"/>
      <c r="D307" s="15"/>
      <c r="E307" s="15"/>
    </row>
    <row r="308" spans="1:5" x14ac:dyDescent="0.25">
      <c r="A308" s="14"/>
      <c r="B308" s="14"/>
      <c r="C308" s="14"/>
      <c r="D308" s="14"/>
      <c r="E308" s="14"/>
    </row>
    <row r="309" spans="1:5" ht="76.5" customHeight="1" x14ac:dyDescent="0.25">
      <c r="A309" s="15" t="s">
        <v>349</v>
      </c>
      <c r="B309" s="15"/>
      <c r="C309" s="15"/>
      <c r="D309" s="15"/>
      <c r="E309" s="15"/>
    </row>
    <row r="310" spans="1:5" x14ac:dyDescent="0.25">
      <c r="A310" s="14"/>
      <c r="B310" s="14"/>
      <c r="C310" s="14"/>
      <c r="D310" s="14"/>
      <c r="E310" s="14"/>
    </row>
    <row r="311" spans="1:5" ht="63.75" customHeight="1" x14ac:dyDescent="0.25">
      <c r="A311" s="15" t="s">
        <v>350</v>
      </c>
      <c r="B311" s="15"/>
      <c r="C311" s="15"/>
      <c r="D311" s="15"/>
      <c r="E311" s="15"/>
    </row>
    <row r="312" spans="1:5" x14ac:dyDescent="0.25">
      <c r="A312" s="14"/>
      <c r="B312" s="14"/>
      <c r="C312" s="14"/>
      <c r="D312" s="14"/>
      <c r="E312" s="14"/>
    </row>
    <row r="313" spans="1:5" ht="63.75" customHeight="1" x14ac:dyDescent="0.25">
      <c r="A313" s="16" t="s">
        <v>351</v>
      </c>
      <c r="B313" s="16"/>
      <c r="C313" s="16"/>
      <c r="D313" s="16"/>
      <c r="E313" s="16"/>
    </row>
    <row r="314" spans="1:5" x14ac:dyDescent="0.25">
      <c r="A314" s="15" t="s">
        <v>232</v>
      </c>
      <c r="B314" s="15"/>
      <c r="C314" s="15"/>
      <c r="D314" s="15"/>
      <c r="E314" s="15"/>
    </row>
    <row r="315" spans="1:5" x14ac:dyDescent="0.25">
      <c r="A315" s="4"/>
    </row>
    <row r="316" spans="1:5" x14ac:dyDescent="0.25">
      <c r="A316" s="4"/>
    </row>
    <row r="317" spans="1:5" x14ac:dyDescent="0.25">
      <c r="A317" s="4"/>
    </row>
    <row r="318" spans="1:5" x14ac:dyDescent="0.25">
      <c r="A318" s="15" t="s">
        <v>352</v>
      </c>
      <c r="B318" s="15"/>
      <c r="C318" s="15"/>
      <c r="D318" s="15"/>
      <c r="E318" s="15"/>
    </row>
    <row r="319" spans="1:5" x14ac:dyDescent="0.25">
      <c r="A319" s="14"/>
      <c r="B319" s="14"/>
      <c r="C319" s="14"/>
      <c r="D319" s="14"/>
      <c r="E319" s="14"/>
    </row>
    <row r="320" spans="1:5" x14ac:dyDescent="0.25">
      <c r="A320" s="15" t="s">
        <v>353</v>
      </c>
      <c r="B320" s="15"/>
      <c r="C320" s="15"/>
      <c r="D320" s="15"/>
      <c r="E320" s="15"/>
    </row>
    <row r="321" spans="1:5" x14ac:dyDescent="0.25">
      <c r="A321" s="15" t="s">
        <v>94</v>
      </c>
      <c r="B321" s="15"/>
      <c r="C321" s="15"/>
      <c r="D321" s="15"/>
      <c r="E321" s="15"/>
    </row>
    <row r="322" spans="1:5" ht="45" x14ac:dyDescent="0.25">
      <c r="A322" s="1" t="s">
        <v>354</v>
      </c>
      <c r="B322" s="1" t="s">
        <v>57</v>
      </c>
      <c r="C322" s="1" t="s">
        <v>96</v>
      </c>
      <c r="D322" s="1" t="s">
        <v>97</v>
      </c>
    </row>
    <row r="323" spans="1:5" x14ac:dyDescent="0.25">
      <c r="A323" s="2" t="s">
        <v>226</v>
      </c>
      <c r="B323" s="10">
        <v>4.7399999999999998E-2</v>
      </c>
      <c r="C323" s="10">
        <v>7.4899999999999994E-2</v>
      </c>
      <c r="D323" s="5">
        <v>40662</v>
      </c>
    </row>
    <row r="324" spans="1:5" x14ac:dyDescent="0.25">
      <c r="A324" s="2" t="s">
        <v>233</v>
      </c>
      <c r="B324" s="10">
        <v>3.1399999999999997E-2</v>
      </c>
      <c r="C324" s="10">
        <v>6.2399999999999997E-2</v>
      </c>
      <c r="D324" s="5">
        <v>40662</v>
      </c>
    </row>
    <row r="325" spans="1:5" ht="30" x14ac:dyDescent="0.25">
      <c r="A325" s="2" t="s">
        <v>234</v>
      </c>
      <c r="B325" s="10">
        <v>3.1800000000000002E-2</v>
      </c>
      <c r="C325" s="10">
        <v>5.3699999999999998E-2</v>
      </c>
      <c r="D325" s="5">
        <v>40662</v>
      </c>
    </row>
    <row r="326" spans="1:5" ht="45" x14ac:dyDescent="0.25">
      <c r="A326" s="2" t="s">
        <v>355</v>
      </c>
      <c r="B326" s="10">
        <v>5.9700000000000003E-2</v>
      </c>
      <c r="C326" s="10">
        <v>3.8399999999999997E-2</v>
      </c>
      <c r="D326" s="5">
        <v>40662</v>
      </c>
    </row>
    <row r="327" spans="1:5" ht="30" x14ac:dyDescent="0.25">
      <c r="A327" s="2" t="s">
        <v>223</v>
      </c>
      <c r="B327" s="10">
        <v>0.13689999999999999</v>
      </c>
      <c r="C327" s="10">
        <v>0.14369999999999999</v>
      </c>
      <c r="D327" s="5">
        <v>40662</v>
      </c>
    </row>
    <row r="328" spans="1:5" ht="45" x14ac:dyDescent="0.25">
      <c r="A328" s="2" t="s">
        <v>356</v>
      </c>
      <c r="B328" s="10">
        <v>0.1331</v>
      </c>
      <c r="C328" s="10">
        <v>0.1386</v>
      </c>
      <c r="D328" s="5">
        <v>40662</v>
      </c>
    </row>
    <row r="329" spans="1:5" ht="75" x14ac:dyDescent="0.25">
      <c r="A329" s="2" t="s">
        <v>357</v>
      </c>
      <c r="B329" s="10">
        <v>7.46E-2</v>
      </c>
      <c r="C329" s="10">
        <v>0.1004</v>
      </c>
      <c r="D329" s="5">
        <v>40662</v>
      </c>
    </row>
    <row r="330" spans="1:5" ht="15" customHeight="1" x14ac:dyDescent="0.25">
      <c r="A330" s="14" t="s">
        <v>358</v>
      </c>
      <c r="B330" s="14"/>
      <c r="C330" s="14"/>
      <c r="D330" s="14"/>
      <c r="E330" s="14"/>
    </row>
    <row r="331" spans="1:5" x14ac:dyDescent="0.25">
      <c r="A331" s="15" t="s">
        <v>24</v>
      </c>
      <c r="B331" s="15"/>
      <c r="C331" s="15"/>
      <c r="D331" s="15"/>
      <c r="E331" s="15"/>
    </row>
    <row r="332" spans="1:5" ht="38.25" customHeight="1" x14ac:dyDescent="0.25">
      <c r="A332" s="16" t="s">
        <v>296</v>
      </c>
      <c r="B332" s="16"/>
      <c r="C332" s="16"/>
      <c r="D332" s="16"/>
      <c r="E332" s="16"/>
    </row>
    <row r="333" spans="1:5" x14ac:dyDescent="0.25">
      <c r="A333" s="15" t="s">
        <v>26</v>
      </c>
      <c r="B333" s="15"/>
      <c r="C333" s="15"/>
      <c r="D333" s="15"/>
      <c r="E333" s="15"/>
    </row>
    <row r="334" spans="1:5" x14ac:dyDescent="0.25">
      <c r="A334" s="16" t="s">
        <v>27</v>
      </c>
      <c r="B334" s="16"/>
      <c r="C334" s="16"/>
      <c r="D334" s="16"/>
      <c r="E334" s="16"/>
    </row>
    <row r="335" spans="1:5" x14ac:dyDescent="0.25">
      <c r="A335" s="15" t="s">
        <v>28</v>
      </c>
      <c r="B335" s="15"/>
      <c r="C335" s="15"/>
      <c r="D335" s="15"/>
      <c r="E335" s="15"/>
    </row>
    <row r="336" spans="1:5" ht="15" customHeight="1" x14ac:dyDescent="0.25">
      <c r="A336" s="11" t="s">
        <v>359</v>
      </c>
      <c r="B336" s="1" t="s">
        <v>226</v>
      </c>
    </row>
    <row r="337" spans="1:5" x14ac:dyDescent="0.25">
      <c r="A337" s="11"/>
      <c r="B337" s="1" t="s">
        <v>104</v>
      </c>
    </row>
    <row r="338" spans="1:5" x14ac:dyDescent="0.25">
      <c r="A338" s="2" t="s">
        <v>32</v>
      </c>
      <c r="B338" s="8" t="s">
        <v>33</v>
      </c>
    </row>
    <row r="339" spans="1:5" x14ac:dyDescent="0.25">
      <c r="A339" s="2" t="s">
        <v>34</v>
      </c>
      <c r="B339" s="8" t="s">
        <v>33</v>
      </c>
    </row>
    <row r="340" spans="1:5" x14ac:dyDescent="0.25">
      <c r="A340" s="15" t="s">
        <v>35</v>
      </c>
      <c r="B340" s="15"/>
      <c r="C340" s="15"/>
      <c r="D340" s="15"/>
      <c r="E340" s="15"/>
    </row>
    <row r="341" spans="1:5" x14ac:dyDescent="0.25">
      <c r="A341" s="11" t="s">
        <v>360</v>
      </c>
      <c r="B341" s="11"/>
      <c r="C341" s="1" t="s">
        <v>226</v>
      </c>
    </row>
    <row r="342" spans="1:5" x14ac:dyDescent="0.25">
      <c r="A342" s="11"/>
      <c r="B342" s="11"/>
      <c r="C342" s="1" t="s">
        <v>104</v>
      </c>
    </row>
    <row r="343" spans="1:5" ht="17.25" x14ac:dyDescent="0.25">
      <c r="A343" s="2" t="s">
        <v>37</v>
      </c>
      <c r="B343" s="9"/>
      <c r="C343" s="10">
        <v>5.9999999999999995E-4</v>
      </c>
    </row>
    <row r="344" spans="1:5" ht="17.25" x14ac:dyDescent="0.25">
      <c r="A344" s="2" t="s">
        <v>140</v>
      </c>
      <c r="B344" s="9" t="s">
        <v>40</v>
      </c>
      <c r="C344" s="10">
        <v>1.8E-3</v>
      </c>
    </row>
    <row r="345" spans="1:5" ht="17.25" x14ac:dyDescent="0.25">
      <c r="A345" s="2" t="s">
        <v>43</v>
      </c>
      <c r="B345" s="9" t="s">
        <v>44</v>
      </c>
      <c r="C345" s="10">
        <v>7.6E-3</v>
      </c>
    </row>
    <row r="346" spans="1:5" ht="17.25" x14ac:dyDescent="0.25">
      <c r="A346" s="2" t="s">
        <v>45</v>
      </c>
      <c r="B346" s="9" t="s">
        <v>46</v>
      </c>
      <c r="C346" s="10">
        <v>0.01</v>
      </c>
    </row>
    <row r="347" spans="1:5" ht="17.25" x14ac:dyDescent="0.25">
      <c r="A347" s="2" t="s">
        <v>47</v>
      </c>
      <c r="B347" s="9" t="s">
        <v>48</v>
      </c>
      <c r="C347" s="10">
        <v>-2E-3</v>
      </c>
    </row>
    <row r="348" spans="1:5" ht="30" x14ac:dyDescent="0.25">
      <c r="A348" s="2" t="s">
        <v>49</v>
      </c>
      <c r="B348" s="9"/>
      <c r="C348" s="10">
        <v>8.0000000000000002E-3</v>
      </c>
    </row>
    <row r="349" spans="1:5" ht="45" x14ac:dyDescent="0.25">
      <c r="A349" s="2" t="s">
        <v>40</v>
      </c>
      <c r="B349" s="2" t="s">
        <v>228</v>
      </c>
    </row>
    <row r="350" spans="1:5" ht="60" x14ac:dyDescent="0.25">
      <c r="A350" s="2" t="s">
        <v>44</v>
      </c>
      <c r="B350" s="2" t="s">
        <v>51</v>
      </c>
    </row>
    <row r="351" spans="1:5" ht="120" x14ac:dyDescent="0.25">
      <c r="A351" s="2" t="s">
        <v>46</v>
      </c>
      <c r="B351" s="2" t="s">
        <v>52</v>
      </c>
    </row>
    <row r="352" spans="1:5" ht="210" x14ac:dyDescent="0.25">
      <c r="A352" s="2" t="s">
        <v>48</v>
      </c>
      <c r="B352" s="2" t="s">
        <v>302</v>
      </c>
    </row>
    <row r="353" spans="1:5" x14ac:dyDescent="0.25">
      <c r="A353" s="15" t="s">
        <v>54</v>
      </c>
      <c r="B353" s="15"/>
      <c r="C353" s="15"/>
      <c r="D353" s="15"/>
      <c r="E353" s="15"/>
    </row>
    <row r="354" spans="1:5" ht="51" customHeight="1" x14ac:dyDescent="0.25">
      <c r="A354" s="16" t="s">
        <v>55</v>
      </c>
      <c r="B354" s="16"/>
      <c r="C354" s="16"/>
      <c r="D354" s="16"/>
      <c r="E354" s="16"/>
    </row>
    <row r="355" spans="1:5" ht="30" x14ac:dyDescent="0.25">
      <c r="A355" s="1" t="s">
        <v>361</v>
      </c>
      <c r="B355" s="1" t="s">
        <v>57</v>
      </c>
      <c r="C355" s="1" t="s">
        <v>58</v>
      </c>
      <c r="D355" s="1" t="s">
        <v>59</v>
      </c>
      <c r="E355" s="1" t="s">
        <v>60</v>
      </c>
    </row>
    <row r="356" spans="1:5" x14ac:dyDescent="0.25">
      <c r="A356" s="2" t="s">
        <v>230</v>
      </c>
      <c r="B356" s="4">
        <v>82</v>
      </c>
      <c r="C356" s="4">
        <v>298</v>
      </c>
      <c r="D356" s="4">
        <v>533</v>
      </c>
      <c r="E356" s="12">
        <v>1206</v>
      </c>
    </row>
    <row r="357" spans="1:5" x14ac:dyDescent="0.25">
      <c r="A357" s="15" t="s">
        <v>61</v>
      </c>
      <c r="B357" s="15"/>
      <c r="C357" s="15"/>
      <c r="D357" s="15"/>
      <c r="E357" s="15"/>
    </row>
    <row r="358" spans="1:5" ht="76.5" customHeight="1" x14ac:dyDescent="0.25">
      <c r="A358" s="16" t="s">
        <v>362</v>
      </c>
      <c r="B358" s="16"/>
      <c r="C358" s="16"/>
      <c r="D358" s="16"/>
      <c r="E358" s="16"/>
    </row>
    <row r="359" spans="1:5" x14ac:dyDescent="0.25">
      <c r="A359" s="15" t="s">
        <v>63</v>
      </c>
      <c r="B359" s="15"/>
      <c r="C359" s="15"/>
      <c r="D359" s="15"/>
      <c r="E359" s="15"/>
    </row>
    <row r="360" spans="1:5" ht="25.5" customHeight="1" x14ac:dyDescent="0.25">
      <c r="A360" s="16" t="s">
        <v>363</v>
      </c>
      <c r="B360" s="16"/>
      <c r="C360" s="16"/>
      <c r="D360" s="16"/>
      <c r="E360" s="16"/>
    </row>
    <row r="361" spans="1:5" x14ac:dyDescent="0.25">
      <c r="A361" s="14"/>
      <c r="B361" s="14"/>
      <c r="C361" s="14"/>
      <c r="D361" s="14"/>
      <c r="E361" s="14"/>
    </row>
    <row r="362" spans="1:5" ht="89.25" customHeight="1" x14ac:dyDescent="0.25">
      <c r="A362" s="16" t="s">
        <v>364</v>
      </c>
      <c r="B362" s="16"/>
      <c r="C362" s="16"/>
      <c r="D362" s="16"/>
      <c r="E362" s="16"/>
    </row>
    <row r="363" spans="1:5" x14ac:dyDescent="0.25">
      <c r="A363" s="14"/>
      <c r="B363" s="14"/>
      <c r="C363" s="14"/>
      <c r="D363" s="14"/>
      <c r="E363" s="14"/>
    </row>
    <row r="364" spans="1:5" ht="51" customHeight="1" x14ac:dyDescent="0.25">
      <c r="A364" s="16" t="s">
        <v>307</v>
      </c>
      <c r="B364" s="16"/>
      <c r="C364" s="16"/>
      <c r="D364" s="16"/>
      <c r="E364" s="16"/>
    </row>
    <row r="365" spans="1:5" x14ac:dyDescent="0.25">
      <c r="A365" s="14"/>
      <c r="B365" s="14"/>
      <c r="C365" s="14"/>
      <c r="D365" s="14"/>
      <c r="E365" s="14"/>
    </row>
    <row r="366" spans="1:5" ht="76.5" customHeight="1" x14ac:dyDescent="0.25">
      <c r="A366" s="16" t="s">
        <v>308</v>
      </c>
      <c r="B366" s="16"/>
      <c r="C366" s="16"/>
      <c r="D366" s="16"/>
      <c r="E366" s="16"/>
    </row>
    <row r="367" spans="1:5" x14ac:dyDescent="0.25">
      <c r="A367" s="14"/>
      <c r="B367" s="14"/>
      <c r="C367" s="14"/>
      <c r="D367" s="14"/>
      <c r="E367" s="14"/>
    </row>
    <row r="368" spans="1:5" ht="76.5" customHeight="1" x14ac:dyDescent="0.25">
      <c r="A368" s="16" t="s">
        <v>309</v>
      </c>
      <c r="B368" s="16"/>
      <c r="C368" s="16"/>
      <c r="D368" s="16"/>
      <c r="E368" s="16"/>
    </row>
    <row r="369" spans="1:5" x14ac:dyDescent="0.25">
      <c r="A369" s="14"/>
      <c r="B369" s="14"/>
      <c r="C369" s="14"/>
      <c r="D369" s="14"/>
      <c r="E369" s="14"/>
    </row>
    <row r="370" spans="1:5" ht="76.5" customHeight="1" x14ac:dyDescent="0.25">
      <c r="A370" s="16" t="s">
        <v>310</v>
      </c>
      <c r="B370" s="16"/>
      <c r="C370" s="16"/>
      <c r="D370" s="16"/>
      <c r="E370" s="16"/>
    </row>
    <row r="371" spans="1:5" x14ac:dyDescent="0.25">
      <c r="A371" s="14"/>
      <c r="B371" s="14"/>
      <c r="C371" s="14"/>
      <c r="D371" s="14"/>
      <c r="E371" s="14"/>
    </row>
    <row r="372" spans="1:5" x14ac:dyDescent="0.25">
      <c r="A372" s="15" t="s">
        <v>311</v>
      </c>
      <c r="B372" s="15"/>
      <c r="C372" s="15"/>
      <c r="D372" s="15"/>
      <c r="E372" s="15"/>
    </row>
    <row r="373" spans="1:5" x14ac:dyDescent="0.25">
      <c r="A373" s="14"/>
      <c r="B373" s="14"/>
      <c r="C373" s="14"/>
      <c r="D373" s="14"/>
      <c r="E373" s="14"/>
    </row>
    <row r="374" spans="1:5" x14ac:dyDescent="0.25">
      <c r="A374" s="14"/>
      <c r="B374" s="14"/>
      <c r="C374" s="14"/>
      <c r="D374" s="14"/>
      <c r="E374" s="14"/>
    </row>
    <row r="375" spans="1:5" x14ac:dyDescent="0.25">
      <c r="A375" s="14"/>
      <c r="B375" s="14"/>
      <c r="C375" s="14"/>
      <c r="D375" s="14"/>
      <c r="E375" s="14"/>
    </row>
    <row r="376" spans="1:5" ht="63.75" customHeight="1" x14ac:dyDescent="0.25">
      <c r="A376" s="16" t="s">
        <v>312</v>
      </c>
      <c r="B376" s="16"/>
      <c r="C376" s="16"/>
      <c r="D376" s="16"/>
      <c r="E376" s="16"/>
    </row>
    <row r="377" spans="1:5" x14ac:dyDescent="0.25">
      <c r="A377" s="14"/>
      <c r="B377" s="14"/>
      <c r="C377" s="14"/>
      <c r="D377" s="14"/>
      <c r="E377" s="14"/>
    </row>
    <row r="378" spans="1:5" ht="51" customHeight="1" x14ac:dyDescent="0.25">
      <c r="A378" s="16" t="s">
        <v>313</v>
      </c>
      <c r="B378" s="16"/>
      <c r="C378" s="16"/>
      <c r="D378" s="16"/>
      <c r="E378" s="16"/>
    </row>
    <row r="379" spans="1:5" x14ac:dyDescent="0.25">
      <c r="A379" s="14"/>
      <c r="B379" s="14"/>
      <c r="C379" s="14"/>
      <c r="D379" s="14"/>
      <c r="E379" s="14"/>
    </row>
    <row r="380" spans="1:5" ht="51" customHeight="1" x14ac:dyDescent="0.25">
      <c r="A380" s="16" t="s">
        <v>314</v>
      </c>
      <c r="B380" s="16"/>
      <c r="C380" s="16"/>
      <c r="D380" s="16"/>
      <c r="E380" s="16"/>
    </row>
    <row r="381" spans="1:5" x14ac:dyDescent="0.25">
      <c r="A381" s="14"/>
      <c r="B381" s="14"/>
      <c r="C381" s="14"/>
      <c r="D381" s="14"/>
      <c r="E381" s="14"/>
    </row>
    <row r="382" spans="1:5" ht="127.5" customHeight="1" x14ac:dyDescent="0.25">
      <c r="A382" s="16" t="s">
        <v>315</v>
      </c>
      <c r="B382" s="16"/>
      <c r="C382" s="16"/>
      <c r="D382" s="16"/>
      <c r="E382" s="16"/>
    </row>
    <row r="383" spans="1:5" x14ac:dyDescent="0.25">
      <c r="A383" s="14"/>
      <c r="B383" s="14"/>
      <c r="C383" s="14"/>
      <c r="D383" s="14"/>
      <c r="E383" s="14"/>
    </row>
    <row r="384" spans="1:5" ht="38.25" customHeight="1" x14ac:dyDescent="0.25">
      <c r="A384" s="16" t="s">
        <v>316</v>
      </c>
      <c r="B384" s="16"/>
      <c r="C384" s="16"/>
      <c r="D384" s="16"/>
      <c r="E384" s="16"/>
    </row>
    <row r="385" spans="1:5" x14ac:dyDescent="0.25">
      <c r="A385" s="14"/>
      <c r="B385" s="14"/>
      <c r="C385" s="14"/>
      <c r="D385" s="14"/>
      <c r="E385" s="14"/>
    </row>
    <row r="386" spans="1:5" ht="25.5" customHeight="1" x14ac:dyDescent="0.25">
      <c r="A386" s="16" t="s">
        <v>317</v>
      </c>
      <c r="B386" s="16"/>
      <c r="C386" s="16"/>
      <c r="D386" s="16"/>
      <c r="E386" s="16"/>
    </row>
    <row r="387" spans="1:5" x14ac:dyDescent="0.25">
      <c r="A387" s="15" t="s">
        <v>69</v>
      </c>
      <c r="B387" s="15"/>
      <c r="C387" s="15"/>
      <c r="D387" s="15"/>
      <c r="E387" s="15"/>
    </row>
    <row r="388" spans="1:5" ht="38.25" customHeight="1" x14ac:dyDescent="0.25">
      <c r="A388" s="16" t="s">
        <v>318</v>
      </c>
      <c r="B388" s="16"/>
      <c r="C388" s="16"/>
      <c r="D388" s="16"/>
      <c r="E388" s="16"/>
    </row>
    <row r="389" spans="1:5" x14ac:dyDescent="0.25">
      <c r="A389" s="14"/>
      <c r="B389" s="14"/>
      <c r="C389" s="14"/>
      <c r="D389" s="14"/>
      <c r="E389" s="14"/>
    </row>
    <row r="390" spans="1:5" ht="127.5" customHeight="1" x14ac:dyDescent="0.25">
      <c r="A390" s="16" t="s">
        <v>71</v>
      </c>
      <c r="B390" s="16"/>
      <c r="C390" s="16"/>
      <c r="D390" s="16"/>
      <c r="E390" s="16"/>
    </row>
    <row r="391" spans="1:5" x14ac:dyDescent="0.25">
      <c r="A391" s="14"/>
      <c r="B391" s="14"/>
      <c r="C391" s="14"/>
      <c r="D391" s="14"/>
      <c r="E391" s="14"/>
    </row>
    <row r="392" spans="1:5" ht="51" customHeight="1" x14ac:dyDescent="0.25">
      <c r="A392" s="16" t="s">
        <v>72</v>
      </c>
      <c r="B392" s="16"/>
      <c r="C392" s="16"/>
      <c r="D392" s="16"/>
      <c r="E392" s="16"/>
    </row>
    <row r="393" spans="1:5" x14ac:dyDescent="0.25">
      <c r="A393" s="14"/>
      <c r="B393" s="14"/>
      <c r="C393" s="14"/>
      <c r="D393" s="14"/>
      <c r="E393" s="14"/>
    </row>
    <row r="394" spans="1:5" ht="51" customHeight="1" x14ac:dyDescent="0.25">
      <c r="A394" s="16" t="s">
        <v>319</v>
      </c>
      <c r="B394" s="16"/>
      <c r="C394" s="16"/>
      <c r="D394" s="16"/>
      <c r="E394" s="16"/>
    </row>
    <row r="395" spans="1:5" x14ac:dyDescent="0.25">
      <c r="A395" s="14"/>
      <c r="B395" s="14"/>
      <c r="C395" s="14"/>
      <c r="D395" s="14"/>
      <c r="E395" s="14"/>
    </row>
    <row r="396" spans="1:5" x14ac:dyDescent="0.25">
      <c r="A396" s="15" t="s">
        <v>320</v>
      </c>
      <c r="B396" s="15"/>
      <c r="C396" s="15"/>
      <c r="D396" s="15"/>
      <c r="E396" s="15"/>
    </row>
    <row r="397" spans="1:5" x14ac:dyDescent="0.25">
      <c r="A397" s="14"/>
      <c r="B397" s="14"/>
      <c r="C397" s="14"/>
      <c r="D397" s="14"/>
      <c r="E397" s="14"/>
    </row>
    <row r="398" spans="1:5" x14ac:dyDescent="0.25">
      <c r="A398" s="15" t="s">
        <v>321</v>
      </c>
      <c r="B398" s="15"/>
      <c r="C398" s="15"/>
      <c r="D398" s="15"/>
      <c r="E398" s="15"/>
    </row>
    <row r="399" spans="1:5" x14ac:dyDescent="0.25">
      <c r="A399" s="14"/>
      <c r="B399" s="14"/>
      <c r="C399" s="14"/>
      <c r="D399" s="14"/>
      <c r="E399" s="14"/>
    </row>
    <row r="400" spans="1:5" ht="25.5" customHeight="1" x14ac:dyDescent="0.25">
      <c r="A400" s="15" t="s">
        <v>205</v>
      </c>
      <c r="B400" s="15"/>
      <c r="C400" s="15"/>
      <c r="D400" s="15"/>
      <c r="E400" s="15"/>
    </row>
    <row r="401" spans="1:5" x14ac:dyDescent="0.25">
      <c r="A401" s="14"/>
      <c r="B401" s="14"/>
      <c r="C401" s="14"/>
      <c r="D401" s="14"/>
      <c r="E401" s="14"/>
    </row>
    <row r="402" spans="1:5" ht="51" customHeight="1" x14ac:dyDescent="0.25">
      <c r="A402" s="15" t="s">
        <v>119</v>
      </c>
      <c r="B402" s="15"/>
      <c r="C402" s="15"/>
      <c r="D402" s="15"/>
      <c r="E402" s="15"/>
    </row>
    <row r="403" spans="1:5" x14ac:dyDescent="0.25">
      <c r="A403" s="14"/>
      <c r="B403" s="14"/>
      <c r="C403" s="14"/>
      <c r="D403" s="14"/>
      <c r="E403" s="14"/>
    </row>
    <row r="404" spans="1:5" ht="25.5" customHeight="1" x14ac:dyDescent="0.25">
      <c r="A404" s="15" t="s">
        <v>121</v>
      </c>
      <c r="B404" s="15"/>
      <c r="C404" s="15"/>
      <c r="D404" s="15"/>
      <c r="E404" s="15"/>
    </row>
    <row r="405" spans="1:5" x14ac:dyDescent="0.25">
      <c r="A405" s="14"/>
      <c r="B405" s="14"/>
      <c r="C405" s="14"/>
      <c r="D405" s="14"/>
      <c r="E405" s="14"/>
    </row>
    <row r="406" spans="1:5" ht="25.5" customHeight="1" x14ac:dyDescent="0.25">
      <c r="A406" s="15" t="s">
        <v>322</v>
      </c>
      <c r="B406" s="15"/>
      <c r="C406" s="15"/>
      <c r="D406" s="15"/>
      <c r="E406" s="15"/>
    </row>
    <row r="407" spans="1:5" x14ac:dyDescent="0.25">
      <c r="A407" s="14"/>
      <c r="B407" s="14"/>
      <c r="C407" s="14"/>
      <c r="D407" s="14"/>
      <c r="E407" s="14"/>
    </row>
    <row r="408" spans="1:5" x14ac:dyDescent="0.25">
      <c r="A408" s="15" t="s">
        <v>323</v>
      </c>
      <c r="B408" s="15"/>
      <c r="C408" s="15"/>
      <c r="D408" s="15"/>
      <c r="E408" s="15"/>
    </row>
    <row r="409" spans="1:5" x14ac:dyDescent="0.25">
      <c r="A409" s="14"/>
      <c r="B409" s="14"/>
      <c r="C409" s="14"/>
      <c r="D409" s="14"/>
      <c r="E409" s="14"/>
    </row>
    <row r="410" spans="1:5" ht="76.5" customHeight="1" x14ac:dyDescent="0.25">
      <c r="A410" s="15" t="s">
        <v>81</v>
      </c>
      <c r="B410" s="15"/>
      <c r="C410" s="15"/>
      <c r="D410" s="15"/>
      <c r="E410" s="15"/>
    </row>
    <row r="411" spans="1:5" x14ac:dyDescent="0.25">
      <c r="A411" s="14"/>
      <c r="B411" s="14"/>
      <c r="C411" s="14"/>
      <c r="D411" s="14"/>
      <c r="E411" s="14"/>
    </row>
    <row r="412" spans="1:5" ht="38.25" customHeight="1" x14ac:dyDescent="0.25">
      <c r="A412" s="17" t="s">
        <v>247</v>
      </c>
      <c r="B412" s="17"/>
      <c r="C412" s="17"/>
      <c r="D412" s="17"/>
      <c r="E412" s="17"/>
    </row>
    <row r="413" spans="1:5" x14ac:dyDescent="0.25">
      <c r="A413" s="14"/>
      <c r="B413" s="14"/>
      <c r="C413" s="14"/>
      <c r="D413" s="14"/>
      <c r="E413" s="14"/>
    </row>
    <row r="414" spans="1:5" ht="25.5" customHeight="1" x14ac:dyDescent="0.25">
      <c r="A414" s="17" t="s">
        <v>83</v>
      </c>
      <c r="B414" s="17"/>
      <c r="C414" s="17"/>
      <c r="D414" s="17"/>
      <c r="E414" s="17"/>
    </row>
    <row r="415" spans="1:5" x14ac:dyDescent="0.25">
      <c r="A415" s="14"/>
      <c r="B415" s="14"/>
      <c r="C415" s="14"/>
      <c r="D415" s="14"/>
      <c r="E415" s="14"/>
    </row>
    <row r="416" spans="1:5" ht="25.5" customHeight="1" x14ac:dyDescent="0.25">
      <c r="A416" s="17" t="s">
        <v>124</v>
      </c>
      <c r="B416" s="17"/>
      <c r="C416" s="17"/>
      <c r="D416" s="17"/>
      <c r="E416" s="17"/>
    </row>
    <row r="417" spans="1:5" x14ac:dyDescent="0.25">
      <c r="A417" s="14"/>
      <c r="B417" s="14"/>
      <c r="C417" s="14"/>
      <c r="D417" s="14"/>
      <c r="E417" s="14"/>
    </row>
    <row r="418" spans="1:5" ht="25.5" customHeight="1" x14ac:dyDescent="0.25">
      <c r="A418" s="17" t="s">
        <v>125</v>
      </c>
      <c r="B418" s="17"/>
      <c r="C418" s="17"/>
      <c r="D418" s="17"/>
      <c r="E418" s="17"/>
    </row>
    <row r="419" spans="1:5" x14ac:dyDescent="0.25">
      <c r="A419" s="14"/>
      <c r="B419" s="14"/>
      <c r="C419" s="14"/>
      <c r="D419" s="14"/>
      <c r="E419" s="14"/>
    </row>
    <row r="420" spans="1:5" ht="25.5" customHeight="1" x14ac:dyDescent="0.25">
      <c r="A420" s="15" t="s">
        <v>324</v>
      </c>
      <c r="B420" s="15"/>
      <c r="C420" s="15"/>
      <c r="D420" s="15"/>
      <c r="E420" s="15"/>
    </row>
    <row r="421" spans="1:5" x14ac:dyDescent="0.25">
      <c r="A421" s="14"/>
      <c r="B421" s="14"/>
      <c r="C421" s="14"/>
      <c r="D421" s="14"/>
      <c r="E421" s="14"/>
    </row>
    <row r="422" spans="1:5" ht="25.5" customHeight="1" x14ac:dyDescent="0.25">
      <c r="A422" s="15" t="s">
        <v>325</v>
      </c>
      <c r="B422" s="15"/>
      <c r="C422" s="15"/>
      <c r="D422" s="15"/>
      <c r="E422" s="15"/>
    </row>
    <row r="423" spans="1:5" x14ac:dyDescent="0.25">
      <c r="A423" s="14"/>
      <c r="B423" s="14"/>
      <c r="C423" s="14"/>
      <c r="D423" s="14"/>
      <c r="E423" s="14"/>
    </row>
    <row r="424" spans="1:5" ht="38.25" customHeight="1" x14ac:dyDescent="0.25">
      <c r="A424" s="15" t="s">
        <v>326</v>
      </c>
      <c r="B424" s="15"/>
      <c r="C424" s="15"/>
      <c r="D424" s="15"/>
      <c r="E424" s="15"/>
    </row>
    <row r="425" spans="1:5" x14ac:dyDescent="0.25">
      <c r="A425" s="14"/>
      <c r="B425" s="14"/>
      <c r="C425" s="14"/>
      <c r="D425" s="14"/>
      <c r="E425" s="14"/>
    </row>
    <row r="426" spans="1:5" x14ac:dyDescent="0.25">
      <c r="A426" s="15" t="s">
        <v>327</v>
      </c>
      <c r="B426" s="15"/>
      <c r="C426" s="15"/>
      <c r="D426" s="15"/>
      <c r="E426" s="15"/>
    </row>
    <row r="427" spans="1:5" x14ac:dyDescent="0.25">
      <c r="A427" s="14"/>
      <c r="B427" s="14"/>
      <c r="C427" s="14"/>
      <c r="D427" s="14"/>
      <c r="E427" s="14"/>
    </row>
    <row r="428" spans="1:5" ht="63.75" customHeight="1" x14ac:dyDescent="0.25">
      <c r="A428" s="15" t="s">
        <v>120</v>
      </c>
      <c r="B428" s="15"/>
      <c r="C428" s="15"/>
      <c r="D428" s="15"/>
      <c r="E428" s="15"/>
    </row>
    <row r="429" spans="1:5" x14ac:dyDescent="0.25">
      <c r="A429" s="14"/>
      <c r="B429" s="14"/>
      <c r="C429" s="14"/>
      <c r="D429" s="14"/>
      <c r="E429" s="14"/>
    </row>
    <row r="430" spans="1:5" x14ac:dyDescent="0.25">
      <c r="A430" s="15" t="s">
        <v>321</v>
      </c>
      <c r="B430" s="15"/>
      <c r="C430" s="15"/>
      <c r="D430" s="15"/>
      <c r="E430" s="15"/>
    </row>
    <row r="431" spans="1:5" x14ac:dyDescent="0.25">
      <c r="A431" s="14"/>
      <c r="B431" s="14"/>
      <c r="C431" s="14"/>
      <c r="D431" s="14"/>
      <c r="E431" s="14"/>
    </row>
    <row r="432" spans="1:5" ht="25.5" customHeight="1" x14ac:dyDescent="0.25">
      <c r="A432" s="15" t="s">
        <v>328</v>
      </c>
      <c r="B432" s="15"/>
      <c r="C432" s="15"/>
      <c r="D432" s="15"/>
      <c r="E432" s="15"/>
    </row>
    <row r="433" spans="1:5" x14ac:dyDescent="0.25">
      <c r="A433" s="14"/>
      <c r="B433" s="14"/>
      <c r="C433" s="14"/>
      <c r="D433" s="14"/>
      <c r="E433" s="14"/>
    </row>
    <row r="434" spans="1:5" ht="38.25" customHeight="1" x14ac:dyDescent="0.25">
      <c r="A434" s="15" t="s">
        <v>204</v>
      </c>
      <c r="B434" s="15"/>
      <c r="C434" s="15"/>
      <c r="D434" s="15"/>
      <c r="E434" s="15"/>
    </row>
    <row r="435" spans="1:5" x14ac:dyDescent="0.25">
      <c r="A435" s="14"/>
      <c r="B435" s="14"/>
      <c r="C435" s="14"/>
      <c r="D435" s="14"/>
      <c r="E435" s="14"/>
    </row>
    <row r="436" spans="1:5" ht="63.75" customHeight="1" x14ac:dyDescent="0.25">
      <c r="A436" s="15" t="s">
        <v>117</v>
      </c>
      <c r="B436" s="15"/>
      <c r="C436" s="15"/>
      <c r="D436" s="15"/>
      <c r="E436" s="15"/>
    </row>
    <row r="437" spans="1:5" x14ac:dyDescent="0.25">
      <c r="A437" s="14"/>
      <c r="B437" s="14"/>
      <c r="C437" s="14"/>
      <c r="D437" s="14"/>
      <c r="E437" s="14"/>
    </row>
    <row r="438" spans="1:5" ht="38.25" customHeight="1" x14ac:dyDescent="0.25">
      <c r="A438" s="15" t="s">
        <v>118</v>
      </c>
      <c r="B438" s="15"/>
      <c r="C438" s="15"/>
      <c r="D438" s="15"/>
      <c r="E438" s="15"/>
    </row>
    <row r="439" spans="1:5" x14ac:dyDescent="0.25">
      <c r="A439" s="14"/>
      <c r="B439" s="14"/>
      <c r="C439" s="14"/>
      <c r="D439" s="14"/>
      <c r="E439" s="14"/>
    </row>
    <row r="440" spans="1:5" ht="25.5" customHeight="1" x14ac:dyDescent="0.25">
      <c r="A440" s="15" t="s">
        <v>205</v>
      </c>
      <c r="B440" s="15"/>
      <c r="C440" s="15"/>
      <c r="D440" s="15"/>
      <c r="E440" s="15"/>
    </row>
    <row r="441" spans="1:5" x14ac:dyDescent="0.25">
      <c r="A441" s="14"/>
      <c r="B441" s="14"/>
      <c r="C441" s="14"/>
      <c r="D441" s="14"/>
      <c r="E441" s="14"/>
    </row>
    <row r="442" spans="1:5" ht="76.5" customHeight="1" x14ac:dyDescent="0.25">
      <c r="A442" s="15" t="s">
        <v>77</v>
      </c>
      <c r="B442" s="15"/>
      <c r="C442" s="15"/>
      <c r="D442" s="15"/>
      <c r="E442" s="15"/>
    </row>
    <row r="443" spans="1:5" x14ac:dyDescent="0.25">
      <c r="A443" s="14"/>
      <c r="B443" s="14"/>
      <c r="C443" s="14"/>
      <c r="D443" s="14"/>
      <c r="E443" s="14"/>
    </row>
    <row r="444" spans="1:5" ht="38.25" customHeight="1" x14ac:dyDescent="0.25">
      <c r="A444" s="15" t="s">
        <v>78</v>
      </c>
      <c r="B444" s="15"/>
      <c r="C444" s="15"/>
      <c r="D444" s="15"/>
      <c r="E444" s="15"/>
    </row>
    <row r="445" spans="1:5" x14ac:dyDescent="0.25">
      <c r="A445" s="14"/>
      <c r="B445" s="14"/>
      <c r="C445" s="14"/>
      <c r="D445" s="14"/>
      <c r="E445" s="14"/>
    </row>
    <row r="446" spans="1:5" ht="51" customHeight="1" x14ac:dyDescent="0.25">
      <c r="A446" s="15" t="s">
        <v>329</v>
      </c>
      <c r="B446" s="15"/>
      <c r="C446" s="15"/>
      <c r="D446" s="15"/>
      <c r="E446" s="15"/>
    </row>
    <row r="447" spans="1:5" x14ac:dyDescent="0.25">
      <c r="A447" s="14"/>
      <c r="B447" s="14"/>
      <c r="C447" s="14"/>
      <c r="D447" s="14"/>
      <c r="E447" s="14"/>
    </row>
    <row r="448" spans="1:5" ht="51" customHeight="1" x14ac:dyDescent="0.25">
      <c r="A448" s="15" t="s">
        <v>80</v>
      </c>
      <c r="B448" s="15"/>
      <c r="C448" s="15"/>
      <c r="D448" s="15"/>
      <c r="E448" s="15"/>
    </row>
    <row r="449" spans="1:5" x14ac:dyDescent="0.25">
      <c r="A449" s="14"/>
      <c r="B449" s="14"/>
      <c r="C449" s="14"/>
      <c r="D449" s="14"/>
      <c r="E449" s="14"/>
    </row>
    <row r="450" spans="1:5" ht="76.5" customHeight="1" x14ac:dyDescent="0.25">
      <c r="A450" s="15" t="s">
        <v>330</v>
      </c>
      <c r="B450" s="15"/>
      <c r="C450" s="15"/>
      <c r="D450" s="15"/>
      <c r="E450" s="15"/>
    </row>
    <row r="451" spans="1:5" x14ac:dyDescent="0.25">
      <c r="A451" s="14"/>
      <c r="B451" s="14"/>
      <c r="C451" s="14"/>
      <c r="D451" s="14"/>
      <c r="E451" s="14"/>
    </row>
    <row r="452" spans="1:5" ht="38.25" customHeight="1" x14ac:dyDescent="0.25">
      <c r="A452" s="17" t="s">
        <v>247</v>
      </c>
      <c r="B452" s="17"/>
      <c r="C452" s="17"/>
      <c r="D452" s="17"/>
      <c r="E452" s="17"/>
    </row>
    <row r="453" spans="1:5" x14ac:dyDescent="0.25">
      <c r="A453" s="14"/>
      <c r="B453" s="14"/>
      <c r="C453" s="14"/>
      <c r="D453" s="14"/>
      <c r="E453" s="14"/>
    </row>
    <row r="454" spans="1:5" ht="25.5" customHeight="1" x14ac:dyDescent="0.25">
      <c r="A454" s="17" t="s">
        <v>83</v>
      </c>
      <c r="B454" s="17"/>
      <c r="C454" s="17"/>
      <c r="D454" s="17"/>
      <c r="E454" s="17"/>
    </row>
    <row r="455" spans="1:5" x14ac:dyDescent="0.25">
      <c r="A455" s="14"/>
      <c r="B455" s="14"/>
      <c r="C455" s="14"/>
      <c r="D455" s="14"/>
      <c r="E455" s="14"/>
    </row>
    <row r="456" spans="1:5" ht="25.5" customHeight="1" x14ac:dyDescent="0.25">
      <c r="A456" s="17" t="s">
        <v>123</v>
      </c>
      <c r="B456" s="17"/>
      <c r="C456" s="17"/>
      <c r="D456" s="17"/>
      <c r="E456" s="17"/>
    </row>
    <row r="457" spans="1:5" x14ac:dyDescent="0.25">
      <c r="A457" s="14"/>
      <c r="B457" s="14"/>
      <c r="C457" s="14"/>
      <c r="D457" s="14"/>
      <c r="E457" s="14"/>
    </row>
    <row r="458" spans="1:5" ht="25.5" customHeight="1" x14ac:dyDescent="0.25">
      <c r="A458" s="17" t="s">
        <v>124</v>
      </c>
      <c r="B458" s="17"/>
      <c r="C458" s="17"/>
      <c r="D458" s="17"/>
      <c r="E458" s="17"/>
    </row>
    <row r="459" spans="1:5" x14ac:dyDescent="0.25">
      <c r="A459" s="14"/>
      <c r="B459" s="14"/>
      <c r="C459" s="14"/>
      <c r="D459" s="14"/>
      <c r="E459" s="14"/>
    </row>
    <row r="460" spans="1:5" ht="25.5" customHeight="1" x14ac:dyDescent="0.25">
      <c r="A460" s="17" t="s">
        <v>125</v>
      </c>
      <c r="B460" s="17"/>
      <c r="C460" s="17"/>
      <c r="D460" s="17"/>
      <c r="E460" s="17"/>
    </row>
    <row r="461" spans="1:5" x14ac:dyDescent="0.25">
      <c r="A461" s="14"/>
      <c r="B461" s="14"/>
      <c r="C461" s="14"/>
      <c r="D461" s="14"/>
      <c r="E461" s="14"/>
    </row>
    <row r="462" spans="1:5" ht="38.25" customHeight="1" x14ac:dyDescent="0.25">
      <c r="A462" s="15" t="s">
        <v>331</v>
      </c>
      <c r="B462" s="15"/>
      <c r="C462" s="15"/>
      <c r="D462" s="15"/>
      <c r="E462" s="15"/>
    </row>
    <row r="463" spans="1:5" x14ac:dyDescent="0.25">
      <c r="A463" s="14"/>
      <c r="B463" s="14"/>
      <c r="C463" s="14"/>
      <c r="D463" s="14"/>
      <c r="E463" s="14"/>
    </row>
    <row r="464" spans="1:5" ht="25.5" customHeight="1" x14ac:dyDescent="0.25">
      <c r="A464" s="15" t="s">
        <v>332</v>
      </c>
      <c r="B464" s="15"/>
      <c r="C464" s="15"/>
      <c r="D464" s="15"/>
      <c r="E464" s="15"/>
    </row>
    <row r="465" spans="1:5" x14ac:dyDescent="0.25">
      <c r="A465" s="14"/>
      <c r="B465" s="14"/>
      <c r="C465" s="14"/>
      <c r="D465" s="14"/>
      <c r="E465" s="14"/>
    </row>
    <row r="466" spans="1:5" ht="25.5" customHeight="1" x14ac:dyDescent="0.25">
      <c r="A466" s="15" t="s">
        <v>333</v>
      </c>
      <c r="B466" s="15"/>
      <c r="C466" s="15"/>
      <c r="D466" s="15"/>
      <c r="E466" s="15"/>
    </row>
    <row r="467" spans="1:5" x14ac:dyDescent="0.25">
      <c r="A467" s="14"/>
      <c r="B467" s="14"/>
      <c r="C467" s="14"/>
      <c r="D467" s="14"/>
      <c r="E467" s="14"/>
    </row>
    <row r="468" spans="1:5" ht="89.25" customHeight="1" x14ac:dyDescent="0.25">
      <c r="A468" s="15" t="s">
        <v>84</v>
      </c>
      <c r="B468" s="15"/>
      <c r="C468" s="15"/>
      <c r="D468" s="15"/>
      <c r="E468" s="15"/>
    </row>
    <row r="469" spans="1:5" x14ac:dyDescent="0.25">
      <c r="A469" s="14"/>
      <c r="B469" s="14"/>
      <c r="C469" s="14"/>
      <c r="D469" s="14"/>
      <c r="E469" s="14"/>
    </row>
    <row r="470" spans="1:5" ht="51" customHeight="1" x14ac:dyDescent="0.25">
      <c r="A470" s="15" t="s">
        <v>210</v>
      </c>
      <c r="B470" s="15"/>
      <c r="C470" s="15"/>
      <c r="D470" s="15"/>
      <c r="E470" s="15"/>
    </row>
    <row r="471" spans="1:5" x14ac:dyDescent="0.25">
      <c r="A471" s="14"/>
      <c r="B471" s="14"/>
      <c r="C471" s="14"/>
      <c r="D471" s="14"/>
      <c r="E471" s="14"/>
    </row>
    <row r="472" spans="1:5" ht="25.5" customHeight="1" x14ac:dyDescent="0.25">
      <c r="A472" s="15" t="s">
        <v>334</v>
      </c>
      <c r="B472" s="15"/>
      <c r="C472" s="15"/>
      <c r="D472" s="15"/>
      <c r="E472" s="15"/>
    </row>
    <row r="473" spans="1:5" x14ac:dyDescent="0.25">
      <c r="A473" s="14"/>
      <c r="B473" s="14"/>
      <c r="C473" s="14"/>
      <c r="D473" s="14"/>
      <c r="E473" s="14"/>
    </row>
    <row r="474" spans="1:5" ht="25.5" customHeight="1" x14ac:dyDescent="0.25">
      <c r="A474" s="15" t="s">
        <v>250</v>
      </c>
      <c r="B474" s="15"/>
      <c r="C474" s="15"/>
      <c r="D474" s="15"/>
      <c r="E474" s="15"/>
    </row>
    <row r="475" spans="1:5" x14ac:dyDescent="0.25">
      <c r="A475" s="14"/>
      <c r="B475" s="14"/>
      <c r="C475" s="14"/>
      <c r="D475" s="14"/>
      <c r="E475" s="14"/>
    </row>
    <row r="476" spans="1:5" ht="38.25" customHeight="1" x14ac:dyDescent="0.25">
      <c r="A476" s="15" t="s">
        <v>251</v>
      </c>
      <c r="B476" s="15"/>
      <c r="C476" s="15"/>
      <c r="D476" s="15"/>
      <c r="E476" s="15"/>
    </row>
    <row r="477" spans="1:5" x14ac:dyDescent="0.25">
      <c r="A477" s="15" t="s">
        <v>85</v>
      </c>
      <c r="B477" s="15"/>
      <c r="C477" s="15"/>
      <c r="D477" s="15"/>
      <c r="E477" s="15"/>
    </row>
    <row r="478" spans="1:5" ht="63.75" customHeight="1" x14ac:dyDescent="0.25">
      <c r="A478" s="16" t="s">
        <v>145</v>
      </c>
      <c r="B478" s="16"/>
      <c r="C478" s="16"/>
      <c r="D478" s="16"/>
      <c r="E478" s="16"/>
    </row>
    <row r="479" spans="1:5" x14ac:dyDescent="0.25">
      <c r="A479" s="14"/>
      <c r="B479" s="14"/>
      <c r="C479" s="14"/>
      <c r="D479" s="14"/>
      <c r="E479" s="14"/>
    </row>
    <row r="480" spans="1:5" x14ac:dyDescent="0.25">
      <c r="A480" s="15" t="s">
        <v>346</v>
      </c>
      <c r="B480" s="15"/>
      <c r="C480" s="15"/>
      <c r="D480" s="15"/>
      <c r="E480" s="15"/>
    </row>
    <row r="481" spans="1:5" x14ac:dyDescent="0.25">
      <c r="A481" s="14"/>
      <c r="B481" s="14"/>
      <c r="C481" s="14"/>
      <c r="D481" s="14"/>
      <c r="E481" s="14"/>
    </row>
    <row r="482" spans="1:5" ht="38.25" customHeight="1" x14ac:dyDescent="0.25">
      <c r="A482" s="15" t="s">
        <v>132</v>
      </c>
      <c r="B482" s="15"/>
      <c r="C482" s="15"/>
      <c r="D482" s="15"/>
      <c r="E482" s="15"/>
    </row>
    <row r="483" spans="1:5" x14ac:dyDescent="0.25">
      <c r="A483" s="14"/>
      <c r="B483" s="14"/>
      <c r="C483" s="14"/>
      <c r="D483" s="14"/>
      <c r="E483" s="14"/>
    </row>
    <row r="484" spans="1:5" x14ac:dyDescent="0.25">
      <c r="A484" s="15" t="s">
        <v>347</v>
      </c>
      <c r="B484" s="15"/>
      <c r="C484" s="15"/>
      <c r="D484" s="15"/>
      <c r="E484" s="15"/>
    </row>
    <row r="485" spans="1:5" x14ac:dyDescent="0.25">
      <c r="A485" s="14"/>
      <c r="B485" s="14"/>
      <c r="C485" s="14"/>
      <c r="D485" s="14"/>
      <c r="E485" s="14"/>
    </row>
    <row r="486" spans="1:5" x14ac:dyDescent="0.25">
      <c r="A486" s="15" t="s">
        <v>348</v>
      </c>
      <c r="B486" s="15"/>
      <c r="C486" s="15"/>
      <c r="D486" s="15"/>
      <c r="E486" s="15"/>
    </row>
    <row r="487" spans="1:5" x14ac:dyDescent="0.25">
      <c r="A487" s="14"/>
      <c r="B487" s="14"/>
      <c r="C487" s="14"/>
      <c r="D487" s="14"/>
      <c r="E487" s="14"/>
    </row>
    <row r="488" spans="1:5" ht="76.5" customHeight="1" x14ac:dyDescent="0.25">
      <c r="A488" s="15" t="s">
        <v>349</v>
      </c>
      <c r="B488" s="15"/>
      <c r="C488" s="15"/>
      <c r="D488" s="15"/>
      <c r="E488" s="15"/>
    </row>
    <row r="489" spans="1:5" x14ac:dyDescent="0.25">
      <c r="A489" s="14"/>
      <c r="B489" s="14"/>
      <c r="C489" s="14"/>
      <c r="D489" s="14"/>
      <c r="E489" s="14"/>
    </row>
    <row r="490" spans="1:5" ht="51" customHeight="1" x14ac:dyDescent="0.25">
      <c r="A490" s="15" t="s">
        <v>365</v>
      </c>
      <c r="B490" s="15"/>
      <c r="C490" s="15"/>
      <c r="D490" s="15"/>
      <c r="E490" s="15"/>
    </row>
    <row r="491" spans="1:5" x14ac:dyDescent="0.25">
      <c r="A491" s="14"/>
      <c r="B491" s="14"/>
      <c r="C491" s="14"/>
      <c r="D491" s="14"/>
      <c r="E491" s="14"/>
    </row>
    <row r="492" spans="1:5" ht="63.75" customHeight="1" x14ac:dyDescent="0.25">
      <c r="A492" s="16" t="s">
        <v>366</v>
      </c>
      <c r="B492" s="16"/>
      <c r="C492" s="16"/>
      <c r="D492" s="16"/>
      <c r="E492" s="16"/>
    </row>
    <row r="493" spans="1:5" x14ac:dyDescent="0.25">
      <c r="A493" s="15" t="s">
        <v>232</v>
      </c>
      <c r="B493" s="15"/>
      <c r="C493" s="15"/>
      <c r="D493" s="15"/>
      <c r="E493" s="15"/>
    </row>
    <row r="494" spans="1:5" x14ac:dyDescent="0.25">
      <c r="A494" s="4"/>
    </row>
    <row r="495" spans="1:5" x14ac:dyDescent="0.25">
      <c r="A495" s="4"/>
    </row>
    <row r="496" spans="1:5" x14ac:dyDescent="0.25">
      <c r="A496" s="4"/>
    </row>
    <row r="497" spans="1:5" x14ac:dyDescent="0.25">
      <c r="A497" s="15" t="s">
        <v>367</v>
      </c>
      <c r="B497" s="15"/>
      <c r="C497" s="15"/>
      <c r="D497" s="15"/>
      <c r="E497" s="15"/>
    </row>
    <row r="498" spans="1:5" x14ac:dyDescent="0.25">
      <c r="A498" s="14"/>
      <c r="B498" s="14"/>
      <c r="C498" s="14"/>
      <c r="D498" s="14"/>
      <c r="E498" s="14"/>
    </row>
    <row r="499" spans="1:5" x14ac:dyDescent="0.25">
      <c r="A499" s="15" t="s">
        <v>368</v>
      </c>
      <c r="B499" s="15"/>
      <c r="C499" s="15"/>
      <c r="D499" s="15"/>
      <c r="E499" s="15"/>
    </row>
    <row r="500" spans="1:5" x14ac:dyDescent="0.25">
      <c r="A500" s="15" t="s">
        <v>94</v>
      </c>
      <c r="B500" s="15"/>
      <c r="C500" s="15"/>
      <c r="D500" s="15"/>
      <c r="E500" s="15"/>
    </row>
    <row r="501" spans="1:5" ht="45" x14ac:dyDescent="0.25">
      <c r="A501" s="1" t="s">
        <v>369</v>
      </c>
      <c r="B501" s="1" t="s">
        <v>57</v>
      </c>
      <c r="C501" s="1" t="s">
        <v>59</v>
      </c>
      <c r="D501" s="1" t="s">
        <v>60</v>
      </c>
      <c r="E501" s="1" t="s">
        <v>97</v>
      </c>
    </row>
    <row r="502" spans="1:5" x14ac:dyDescent="0.25">
      <c r="A502" s="2" t="s">
        <v>226</v>
      </c>
      <c r="B502" s="10">
        <v>4.7199999999999999E-2</v>
      </c>
      <c r="C502" s="10">
        <v>9.8199999999999996E-2</v>
      </c>
      <c r="D502" s="10">
        <v>4.6899999999999997E-2</v>
      </c>
      <c r="E502" s="5">
        <v>39020</v>
      </c>
    </row>
    <row r="503" spans="1:5" x14ac:dyDescent="0.25">
      <c r="A503" s="2" t="s">
        <v>233</v>
      </c>
      <c r="B503" s="10">
        <v>3.27E-2</v>
      </c>
      <c r="C503" s="10">
        <v>8.8999999999999996E-2</v>
      </c>
      <c r="D503" s="10">
        <v>3.9100000000000003E-2</v>
      </c>
      <c r="E503" s="5">
        <v>39020</v>
      </c>
    </row>
    <row r="504" spans="1:5" ht="30" x14ac:dyDescent="0.25">
      <c r="A504" s="2" t="s">
        <v>234</v>
      </c>
      <c r="B504" s="10">
        <v>3.5799999999999998E-2</v>
      </c>
      <c r="C504" s="10">
        <v>7.7200000000000005E-2</v>
      </c>
      <c r="D504" s="10">
        <v>3.5900000000000001E-2</v>
      </c>
      <c r="E504" s="5">
        <v>39020</v>
      </c>
    </row>
    <row r="505" spans="1:5" ht="45" x14ac:dyDescent="0.25">
      <c r="A505" s="2" t="s">
        <v>355</v>
      </c>
      <c r="B505" s="10">
        <v>5.9700000000000003E-2</v>
      </c>
      <c r="C505" s="10">
        <v>4.4499999999999998E-2</v>
      </c>
      <c r="D505" s="10">
        <v>5.0599999999999999E-2</v>
      </c>
      <c r="E505" s="5">
        <v>39020</v>
      </c>
    </row>
    <row r="506" spans="1:5" ht="30" x14ac:dyDescent="0.25">
      <c r="A506" s="2" t="s">
        <v>223</v>
      </c>
      <c r="B506" s="10">
        <v>0.13689999999999999</v>
      </c>
      <c r="C506" s="10">
        <v>0.1545</v>
      </c>
      <c r="D506" s="10">
        <v>7.3300000000000004E-2</v>
      </c>
      <c r="E506" s="5">
        <v>39020</v>
      </c>
    </row>
    <row r="507" spans="1:5" ht="45" x14ac:dyDescent="0.25">
      <c r="A507" s="2" t="s">
        <v>356</v>
      </c>
      <c r="B507" s="10">
        <v>0.1331</v>
      </c>
      <c r="C507" s="10">
        <v>0.14929999999999999</v>
      </c>
      <c r="D507" s="10">
        <v>7.2900000000000006E-2</v>
      </c>
      <c r="E507" s="5">
        <v>39020</v>
      </c>
    </row>
    <row r="508" spans="1:5" ht="75" x14ac:dyDescent="0.25">
      <c r="A508" s="2" t="s">
        <v>357</v>
      </c>
      <c r="B508" s="10">
        <v>7.46E-2</v>
      </c>
      <c r="C508" s="10">
        <v>0.1207</v>
      </c>
      <c r="D508" s="10">
        <v>6.1199999999999997E-2</v>
      </c>
      <c r="E508" s="5">
        <v>39020</v>
      </c>
    </row>
    <row r="509" spans="1:5" ht="15" customHeight="1" x14ac:dyDescent="0.25">
      <c r="A509" s="14" t="s">
        <v>370</v>
      </c>
      <c r="B509" s="14"/>
      <c r="C509" s="14"/>
      <c r="D509" s="14"/>
      <c r="E509" s="14"/>
    </row>
    <row r="510" spans="1:5" x14ac:dyDescent="0.25">
      <c r="A510" s="15" t="s">
        <v>24</v>
      </c>
      <c r="B510" s="15"/>
      <c r="C510" s="15"/>
      <c r="D510" s="15"/>
      <c r="E510" s="15"/>
    </row>
    <row r="511" spans="1:5" ht="38.25" customHeight="1" x14ac:dyDescent="0.25">
      <c r="A511" s="16" t="s">
        <v>296</v>
      </c>
      <c r="B511" s="16"/>
      <c r="C511" s="16"/>
      <c r="D511" s="16"/>
      <c r="E511" s="16"/>
    </row>
    <row r="512" spans="1:5" x14ac:dyDescent="0.25">
      <c r="A512" s="15" t="s">
        <v>26</v>
      </c>
      <c r="B512" s="15"/>
      <c r="C512" s="15"/>
      <c r="D512" s="15"/>
      <c r="E512" s="15"/>
    </row>
    <row r="513" spans="1:5" x14ac:dyDescent="0.25">
      <c r="A513" s="16" t="s">
        <v>27</v>
      </c>
      <c r="B513" s="16"/>
      <c r="C513" s="16"/>
      <c r="D513" s="16"/>
      <c r="E513" s="16"/>
    </row>
    <row r="514" spans="1:5" x14ac:dyDescent="0.25">
      <c r="A514" s="15" t="s">
        <v>28</v>
      </c>
      <c r="B514" s="15"/>
      <c r="C514" s="15"/>
      <c r="D514" s="15"/>
      <c r="E514" s="15"/>
    </row>
    <row r="515" spans="1:5" ht="15" customHeight="1" x14ac:dyDescent="0.25">
      <c r="A515" s="11" t="s">
        <v>371</v>
      </c>
      <c r="B515" s="1" t="s">
        <v>226</v>
      </c>
    </row>
    <row r="516" spans="1:5" x14ac:dyDescent="0.25">
      <c r="A516" s="11"/>
      <c r="B516" s="1" t="s">
        <v>104</v>
      </c>
    </row>
    <row r="517" spans="1:5" x14ac:dyDescent="0.25">
      <c r="A517" s="2" t="s">
        <v>32</v>
      </c>
      <c r="B517" s="8" t="s">
        <v>33</v>
      </c>
    </row>
    <row r="518" spans="1:5" x14ac:dyDescent="0.25">
      <c r="A518" s="2" t="s">
        <v>34</v>
      </c>
      <c r="B518" s="8" t="s">
        <v>33</v>
      </c>
    </row>
    <row r="519" spans="1:5" x14ac:dyDescent="0.25">
      <c r="A519" s="15" t="s">
        <v>35</v>
      </c>
      <c r="B519" s="15"/>
      <c r="C519" s="15"/>
      <c r="D519" s="15"/>
      <c r="E519" s="15"/>
    </row>
    <row r="520" spans="1:5" x14ac:dyDescent="0.25">
      <c r="A520" s="11" t="s">
        <v>372</v>
      </c>
      <c r="B520" s="11"/>
      <c r="C520" s="1" t="s">
        <v>226</v>
      </c>
    </row>
    <row r="521" spans="1:5" x14ac:dyDescent="0.25">
      <c r="A521" s="11"/>
      <c r="B521" s="11"/>
      <c r="C521" s="1" t="s">
        <v>104</v>
      </c>
    </row>
    <row r="522" spans="1:5" ht="17.25" x14ac:dyDescent="0.25">
      <c r="A522" s="2" t="s">
        <v>37</v>
      </c>
      <c r="B522" s="9"/>
      <c r="C522" s="10">
        <v>5.9999999999999995E-4</v>
      </c>
    </row>
    <row r="523" spans="1:5" ht="17.25" x14ac:dyDescent="0.25">
      <c r="A523" s="2" t="s">
        <v>140</v>
      </c>
      <c r="B523" s="9" t="s">
        <v>40</v>
      </c>
      <c r="C523" s="10">
        <v>1.6999999999999999E-3</v>
      </c>
    </row>
    <row r="524" spans="1:5" ht="17.25" x14ac:dyDescent="0.25">
      <c r="A524" s="2" t="s">
        <v>43</v>
      </c>
      <c r="B524" s="9" t="s">
        <v>44</v>
      </c>
      <c r="C524" s="10">
        <v>7.6E-3</v>
      </c>
    </row>
    <row r="525" spans="1:5" ht="17.25" x14ac:dyDescent="0.25">
      <c r="A525" s="2" t="s">
        <v>45</v>
      </c>
      <c r="B525" s="9" t="s">
        <v>46</v>
      </c>
      <c r="C525" s="10">
        <v>9.9000000000000008E-3</v>
      </c>
    </row>
    <row r="526" spans="1:5" ht="17.25" x14ac:dyDescent="0.25">
      <c r="A526" s="2" t="s">
        <v>47</v>
      </c>
      <c r="B526" s="9" t="s">
        <v>48</v>
      </c>
      <c r="C526" s="10">
        <v>-2E-3</v>
      </c>
    </row>
    <row r="527" spans="1:5" ht="30" x14ac:dyDescent="0.25">
      <c r="A527" s="2" t="s">
        <v>49</v>
      </c>
      <c r="B527" s="9"/>
      <c r="C527" s="10">
        <v>7.9000000000000008E-3</v>
      </c>
    </row>
    <row r="528" spans="1:5" ht="45" x14ac:dyDescent="0.25">
      <c r="A528" s="2" t="s">
        <v>40</v>
      </c>
      <c r="B528" s="2" t="s">
        <v>228</v>
      </c>
    </row>
    <row r="529" spans="1:5" ht="60" x14ac:dyDescent="0.25">
      <c r="A529" s="2" t="s">
        <v>44</v>
      </c>
      <c r="B529" s="2" t="s">
        <v>51</v>
      </c>
    </row>
    <row r="530" spans="1:5" ht="120" x14ac:dyDescent="0.25">
      <c r="A530" s="2" t="s">
        <v>46</v>
      </c>
      <c r="B530" s="2" t="s">
        <v>52</v>
      </c>
    </row>
    <row r="531" spans="1:5" ht="210" x14ac:dyDescent="0.25">
      <c r="A531" s="2" t="s">
        <v>48</v>
      </c>
      <c r="B531" s="2" t="s">
        <v>302</v>
      </c>
    </row>
    <row r="532" spans="1:5" x14ac:dyDescent="0.25">
      <c r="A532" s="15" t="s">
        <v>54</v>
      </c>
      <c r="B532" s="15"/>
      <c r="C532" s="15"/>
      <c r="D532" s="15"/>
      <c r="E532" s="15"/>
    </row>
    <row r="533" spans="1:5" ht="51" customHeight="1" x14ac:dyDescent="0.25">
      <c r="A533" s="16" t="s">
        <v>55</v>
      </c>
      <c r="B533" s="16"/>
      <c r="C533" s="16"/>
      <c r="D533" s="16"/>
      <c r="E533" s="16"/>
    </row>
    <row r="534" spans="1:5" ht="30" x14ac:dyDescent="0.25">
      <c r="A534" s="1" t="s">
        <v>373</v>
      </c>
      <c r="B534" s="1" t="s">
        <v>57</v>
      </c>
      <c r="C534" s="1" t="s">
        <v>58</v>
      </c>
      <c r="D534" s="1" t="s">
        <v>59</v>
      </c>
      <c r="E534" s="1" t="s">
        <v>60</v>
      </c>
    </row>
    <row r="535" spans="1:5" x14ac:dyDescent="0.25">
      <c r="A535" s="2" t="s">
        <v>230</v>
      </c>
      <c r="B535" s="4">
        <v>81</v>
      </c>
      <c r="C535" s="4">
        <v>295</v>
      </c>
      <c r="D535" s="4">
        <v>528</v>
      </c>
      <c r="E535" s="12">
        <v>1195</v>
      </c>
    </row>
    <row r="536" spans="1:5" x14ac:dyDescent="0.25">
      <c r="A536" s="15" t="s">
        <v>61</v>
      </c>
      <c r="B536" s="15"/>
      <c r="C536" s="15"/>
      <c r="D536" s="15"/>
      <c r="E536" s="15"/>
    </row>
    <row r="537" spans="1:5" ht="76.5" customHeight="1" x14ac:dyDescent="0.25">
      <c r="A537" s="16" t="s">
        <v>362</v>
      </c>
      <c r="B537" s="16"/>
      <c r="C537" s="16"/>
      <c r="D537" s="16"/>
      <c r="E537" s="16"/>
    </row>
    <row r="538" spans="1:5" x14ac:dyDescent="0.25">
      <c r="A538" s="15" t="s">
        <v>63</v>
      </c>
      <c r="B538" s="15"/>
      <c r="C538" s="15"/>
      <c r="D538" s="15"/>
      <c r="E538" s="15"/>
    </row>
    <row r="539" spans="1:5" ht="25.5" customHeight="1" x14ac:dyDescent="0.25">
      <c r="A539" s="16" t="s">
        <v>374</v>
      </c>
      <c r="B539" s="16"/>
      <c r="C539" s="16"/>
      <c r="D539" s="16"/>
      <c r="E539" s="16"/>
    </row>
    <row r="540" spans="1:5" x14ac:dyDescent="0.25">
      <c r="A540" s="14"/>
      <c r="B540" s="14"/>
      <c r="C540" s="14"/>
      <c r="D540" s="14"/>
      <c r="E540" s="14"/>
    </row>
    <row r="541" spans="1:5" ht="89.25" customHeight="1" x14ac:dyDescent="0.25">
      <c r="A541" s="16" t="s">
        <v>375</v>
      </c>
      <c r="B541" s="16"/>
      <c r="C541" s="16"/>
      <c r="D541" s="16"/>
      <c r="E541" s="16"/>
    </row>
    <row r="542" spans="1:5" x14ac:dyDescent="0.25">
      <c r="A542" s="14"/>
      <c r="B542" s="14"/>
      <c r="C542" s="14"/>
      <c r="D542" s="14"/>
      <c r="E542" s="14"/>
    </row>
    <row r="543" spans="1:5" ht="51" customHeight="1" x14ac:dyDescent="0.25">
      <c r="A543" s="16" t="s">
        <v>307</v>
      </c>
      <c r="B543" s="16"/>
      <c r="C543" s="16"/>
      <c r="D543" s="16"/>
      <c r="E543" s="16"/>
    </row>
    <row r="544" spans="1:5" x14ac:dyDescent="0.25">
      <c r="A544" s="14"/>
      <c r="B544" s="14"/>
      <c r="C544" s="14"/>
      <c r="D544" s="14"/>
      <c r="E544" s="14"/>
    </row>
    <row r="545" spans="1:5" ht="76.5" customHeight="1" x14ac:dyDescent="0.25">
      <c r="A545" s="16" t="s">
        <v>308</v>
      </c>
      <c r="B545" s="16"/>
      <c r="C545" s="16"/>
      <c r="D545" s="16"/>
      <c r="E545" s="16"/>
    </row>
    <row r="546" spans="1:5" x14ac:dyDescent="0.25">
      <c r="A546" s="14"/>
      <c r="B546" s="14"/>
      <c r="C546" s="14"/>
      <c r="D546" s="14"/>
      <c r="E546" s="14"/>
    </row>
    <row r="547" spans="1:5" ht="76.5" customHeight="1" x14ac:dyDescent="0.25">
      <c r="A547" s="16" t="s">
        <v>309</v>
      </c>
      <c r="B547" s="16"/>
      <c r="C547" s="16"/>
      <c r="D547" s="16"/>
      <c r="E547" s="16"/>
    </row>
    <row r="548" spans="1:5" x14ac:dyDescent="0.25">
      <c r="A548" s="14"/>
      <c r="B548" s="14"/>
      <c r="C548" s="14"/>
      <c r="D548" s="14"/>
      <c r="E548" s="14"/>
    </row>
    <row r="549" spans="1:5" ht="76.5" customHeight="1" x14ac:dyDescent="0.25">
      <c r="A549" s="16" t="s">
        <v>310</v>
      </c>
      <c r="B549" s="16"/>
      <c r="C549" s="16"/>
      <c r="D549" s="16"/>
      <c r="E549" s="16"/>
    </row>
    <row r="550" spans="1:5" x14ac:dyDescent="0.25">
      <c r="A550" s="14"/>
      <c r="B550" s="14"/>
      <c r="C550" s="14"/>
      <c r="D550" s="14"/>
      <c r="E550" s="14"/>
    </row>
    <row r="551" spans="1:5" x14ac:dyDescent="0.25">
      <c r="A551" s="15" t="s">
        <v>311</v>
      </c>
      <c r="B551" s="15"/>
      <c r="C551" s="15"/>
      <c r="D551" s="15"/>
      <c r="E551" s="15"/>
    </row>
    <row r="552" spans="1:5" x14ac:dyDescent="0.25">
      <c r="A552" s="14"/>
      <c r="B552" s="14"/>
      <c r="C552" s="14"/>
      <c r="D552" s="14"/>
      <c r="E552" s="14"/>
    </row>
    <row r="553" spans="1:5" x14ac:dyDescent="0.25">
      <c r="A553" s="14"/>
      <c r="B553" s="14"/>
      <c r="C553" s="14"/>
      <c r="D553" s="14"/>
      <c r="E553" s="14"/>
    </row>
    <row r="554" spans="1:5" x14ac:dyDescent="0.25">
      <c r="A554" s="14"/>
      <c r="B554" s="14"/>
      <c r="C554" s="14"/>
      <c r="D554" s="14"/>
      <c r="E554" s="14"/>
    </row>
    <row r="555" spans="1:5" ht="63.75" customHeight="1" x14ac:dyDescent="0.25">
      <c r="A555" s="16" t="s">
        <v>312</v>
      </c>
      <c r="B555" s="16"/>
      <c r="C555" s="16"/>
      <c r="D555" s="16"/>
      <c r="E555" s="16"/>
    </row>
    <row r="556" spans="1:5" x14ac:dyDescent="0.25">
      <c r="A556" s="14"/>
      <c r="B556" s="14"/>
      <c r="C556" s="14"/>
      <c r="D556" s="14"/>
      <c r="E556" s="14"/>
    </row>
    <row r="557" spans="1:5" ht="51" customHeight="1" x14ac:dyDescent="0.25">
      <c r="A557" s="16" t="s">
        <v>313</v>
      </c>
      <c r="B557" s="16"/>
      <c r="C557" s="16"/>
      <c r="D557" s="16"/>
      <c r="E557" s="16"/>
    </row>
    <row r="558" spans="1:5" x14ac:dyDescent="0.25">
      <c r="A558" s="14"/>
      <c r="B558" s="14"/>
      <c r="C558" s="14"/>
      <c r="D558" s="14"/>
      <c r="E558" s="14"/>
    </row>
    <row r="559" spans="1:5" ht="51" customHeight="1" x14ac:dyDescent="0.25">
      <c r="A559" s="16" t="s">
        <v>314</v>
      </c>
      <c r="B559" s="16"/>
      <c r="C559" s="16"/>
      <c r="D559" s="16"/>
      <c r="E559" s="16"/>
    </row>
    <row r="560" spans="1:5" x14ac:dyDescent="0.25">
      <c r="A560" s="14"/>
      <c r="B560" s="14"/>
      <c r="C560" s="14"/>
      <c r="D560" s="14"/>
      <c r="E560" s="14"/>
    </row>
    <row r="561" spans="1:5" ht="127.5" customHeight="1" x14ac:dyDescent="0.25">
      <c r="A561" s="16" t="s">
        <v>315</v>
      </c>
      <c r="B561" s="16"/>
      <c r="C561" s="16"/>
      <c r="D561" s="16"/>
      <c r="E561" s="16"/>
    </row>
    <row r="562" spans="1:5" x14ac:dyDescent="0.25">
      <c r="A562" s="14"/>
      <c r="B562" s="14"/>
      <c r="C562" s="14"/>
      <c r="D562" s="14"/>
      <c r="E562" s="14"/>
    </row>
    <row r="563" spans="1:5" ht="38.25" customHeight="1" x14ac:dyDescent="0.25">
      <c r="A563" s="16" t="s">
        <v>316</v>
      </c>
      <c r="B563" s="16"/>
      <c r="C563" s="16"/>
      <c r="D563" s="16"/>
      <c r="E563" s="16"/>
    </row>
    <row r="564" spans="1:5" x14ac:dyDescent="0.25">
      <c r="A564" s="14"/>
      <c r="B564" s="14"/>
      <c r="C564" s="14"/>
      <c r="D564" s="14"/>
      <c r="E564" s="14"/>
    </row>
    <row r="565" spans="1:5" ht="25.5" customHeight="1" x14ac:dyDescent="0.25">
      <c r="A565" s="16" t="s">
        <v>317</v>
      </c>
      <c r="B565" s="16"/>
      <c r="C565" s="16"/>
      <c r="D565" s="16"/>
      <c r="E565" s="16"/>
    </row>
    <row r="566" spans="1:5" x14ac:dyDescent="0.25">
      <c r="A566" s="15" t="s">
        <v>69</v>
      </c>
      <c r="B566" s="15"/>
      <c r="C566" s="15"/>
      <c r="D566" s="15"/>
      <c r="E566" s="15"/>
    </row>
    <row r="567" spans="1:5" ht="38.25" customHeight="1" x14ac:dyDescent="0.25">
      <c r="A567" s="16" t="s">
        <v>318</v>
      </c>
      <c r="B567" s="16"/>
      <c r="C567" s="16"/>
      <c r="D567" s="16"/>
      <c r="E567" s="16"/>
    </row>
    <row r="568" spans="1:5" x14ac:dyDescent="0.25">
      <c r="A568" s="14"/>
      <c r="B568" s="14"/>
      <c r="C568" s="14"/>
      <c r="D568" s="14"/>
      <c r="E568" s="14"/>
    </row>
    <row r="569" spans="1:5" ht="127.5" customHeight="1" x14ac:dyDescent="0.25">
      <c r="A569" s="16" t="s">
        <v>71</v>
      </c>
      <c r="B569" s="16"/>
      <c r="C569" s="16"/>
      <c r="D569" s="16"/>
      <c r="E569" s="16"/>
    </row>
    <row r="570" spans="1:5" x14ac:dyDescent="0.25">
      <c r="A570" s="14"/>
      <c r="B570" s="14"/>
      <c r="C570" s="14"/>
      <c r="D570" s="14"/>
      <c r="E570" s="14"/>
    </row>
    <row r="571" spans="1:5" ht="51" customHeight="1" x14ac:dyDescent="0.25">
      <c r="A571" s="16" t="s">
        <v>72</v>
      </c>
      <c r="B571" s="16"/>
      <c r="C571" s="16"/>
      <c r="D571" s="16"/>
      <c r="E571" s="16"/>
    </row>
    <row r="572" spans="1:5" x14ac:dyDescent="0.25">
      <c r="A572" s="14"/>
      <c r="B572" s="14"/>
      <c r="C572" s="14"/>
      <c r="D572" s="14"/>
      <c r="E572" s="14"/>
    </row>
    <row r="573" spans="1:5" ht="51" customHeight="1" x14ac:dyDescent="0.25">
      <c r="A573" s="16" t="s">
        <v>319</v>
      </c>
      <c r="B573" s="16"/>
      <c r="C573" s="16"/>
      <c r="D573" s="16"/>
      <c r="E573" s="16"/>
    </row>
    <row r="574" spans="1:5" x14ac:dyDescent="0.25">
      <c r="A574" s="14"/>
      <c r="B574" s="14"/>
      <c r="C574" s="14"/>
      <c r="D574" s="14"/>
      <c r="E574" s="14"/>
    </row>
    <row r="575" spans="1:5" x14ac:dyDescent="0.25">
      <c r="A575" s="15" t="s">
        <v>320</v>
      </c>
      <c r="B575" s="15"/>
      <c r="C575" s="15"/>
      <c r="D575" s="15"/>
      <c r="E575" s="15"/>
    </row>
    <row r="576" spans="1:5" x14ac:dyDescent="0.25">
      <c r="A576" s="14"/>
      <c r="B576" s="14"/>
      <c r="C576" s="14"/>
      <c r="D576" s="14"/>
      <c r="E576" s="14"/>
    </row>
    <row r="577" spans="1:5" x14ac:dyDescent="0.25">
      <c r="A577" s="15" t="s">
        <v>321</v>
      </c>
      <c r="B577" s="15"/>
      <c r="C577" s="15"/>
      <c r="D577" s="15"/>
      <c r="E577" s="15"/>
    </row>
    <row r="578" spans="1:5" x14ac:dyDescent="0.25">
      <c r="A578" s="14"/>
      <c r="B578" s="14"/>
      <c r="C578" s="14"/>
      <c r="D578" s="14"/>
      <c r="E578" s="14"/>
    </row>
    <row r="579" spans="1:5" ht="25.5" customHeight="1" x14ac:dyDescent="0.25">
      <c r="A579" s="15" t="s">
        <v>205</v>
      </c>
      <c r="B579" s="15"/>
      <c r="C579" s="15"/>
      <c r="D579" s="15"/>
      <c r="E579" s="15"/>
    </row>
    <row r="580" spans="1:5" x14ac:dyDescent="0.25">
      <c r="A580" s="14"/>
      <c r="B580" s="14"/>
      <c r="C580" s="14"/>
      <c r="D580" s="14"/>
      <c r="E580" s="14"/>
    </row>
    <row r="581" spans="1:5" ht="51" customHeight="1" x14ac:dyDescent="0.25">
      <c r="A581" s="15" t="s">
        <v>119</v>
      </c>
      <c r="B581" s="15"/>
      <c r="C581" s="15"/>
      <c r="D581" s="15"/>
      <c r="E581" s="15"/>
    </row>
    <row r="582" spans="1:5" x14ac:dyDescent="0.25">
      <c r="A582" s="14"/>
      <c r="B582" s="14"/>
      <c r="C582" s="14"/>
      <c r="D582" s="14"/>
      <c r="E582" s="14"/>
    </row>
    <row r="583" spans="1:5" ht="25.5" customHeight="1" x14ac:dyDescent="0.25">
      <c r="A583" s="15" t="s">
        <v>121</v>
      </c>
      <c r="B583" s="15"/>
      <c r="C583" s="15"/>
      <c r="D583" s="15"/>
      <c r="E583" s="15"/>
    </row>
    <row r="584" spans="1:5" x14ac:dyDescent="0.25">
      <c r="A584" s="14"/>
      <c r="B584" s="14"/>
      <c r="C584" s="14"/>
      <c r="D584" s="14"/>
      <c r="E584" s="14"/>
    </row>
    <row r="585" spans="1:5" ht="25.5" customHeight="1" x14ac:dyDescent="0.25">
      <c r="A585" s="15" t="s">
        <v>322</v>
      </c>
      <c r="B585" s="15"/>
      <c r="C585" s="15"/>
      <c r="D585" s="15"/>
      <c r="E585" s="15"/>
    </row>
    <row r="586" spans="1:5" x14ac:dyDescent="0.25">
      <c r="A586" s="14"/>
      <c r="B586" s="14"/>
      <c r="C586" s="14"/>
      <c r="D586" s="14"/>
      <c r="E586" s="14"/>
    </row>
    <row r="587" spans="1:5" x14ac:dyDescent="0.25">
      <c r="A587" s="15" t="s">
        <v>323</v>
      </c>
      <c r="B587" s="15"/>
      <c r="C587" s="15"/>
      <c r="D587" s="15"/>
      <c r="E587" s="15"/>
    </row>
    <row r="588" spans="1:5" x14ac:dyDescent="0.25">
      <c r="A588" s="14"/>
      <c r="B588" s="14"/>
      <c r="C588" s="14"/>
      <c r="D588" s="14"/>
      <c r="E588" s="14"/>
    </row>
    <row r="589" spans="1:5" ht="76.5" customHeight="1" x14ac:dyDescent="0.25">
      <c r="A589" s="15" t="s">
        <v>81</v>
      </c>
      <c r="B589" s="15"/>
      <c r="C589" s="15"/>
      <c r="D589" s="15"/>
      <c r="E589" s="15"/>
    </row>
    <row r="590" spans="1:5" x14ac:dyDescent="0.25">
      <c r="A590" s="14"/>
      <c r="B590" s="14"/>
      <c r="C590" s="14"/>
      <c r="D590" s="14"/>
      <c r="E590" s="14"/>
    </row>
    <row r="591" spans="1:5" ht="38.25" customHeight="1" x14ac:dyDescent="0.25">
      <c r="A591" s="17" t="s">
        <v>247</v>
      </c>
      <c r="B591" s="17"/>
      <c r="C591" s="17"/>
      <c r="D591" s="17"/>
      <c r="E591" s="17"/>
    </row>
    <row r="592" spans="1:5" x14ac:dyDescent="0.25">
      <c r="A592" s="14"/>
      <c r="B592" s="14"/>
      <c r="C592" s="14"/>
      <c r="D592" s="14"/>
      <c r="E592" s="14"/>
    </row>
    <row r="593" spans="1:5" ht="25.5" customHeight="1" x14ac:dyDescent="0.25">
      <c r="A593" s="17" t="s">
        <v>83</v>
      </c>
      <c r="B593" s="17"/>
      <c r="C593" s="17"/>
      <c r="D593" s="17"/>
      <c r="E593" s="17"/>
    </row>
    <row r="594" spans="1:5" x14ac:dyDescent="0.25">
      <c r="A594" s="14"/>
      <c r="B594" s="14"/>
      <c r="C594" s="14"/>
      <c r="D594" s="14"/>
      <c r="E594" s="14"/>
    </row>
    <row r="595" spans="1:5" ht="25.5" customHeight="1" x14ac:dyDescent="0.25">
      <c r="A595" s="17" t="s">
        <v>124</v>
      </c>
      <c r="B595" s="17"/>
      <c r="C595" s="17"/>
      <c r="D595" s="17"/>
      <c r="E595" s="17"/>
    </row>
    <row r="596" spans="1:5" x14ac:dyDescent="0.25">
      <c r="A596" s="14"/>
      <c r="B596" s="14"/>
      <c r="C596" s="14"/>
      <c r="D596" s="14"/>
      <c r="E596" s="14"/>
    </row>
    <row r="597" spans="1:5" ht="25.5" customHeight="1" x14ac:dyDescent="0.25">
      <c r="A597" s="17" t="s">
        <v>125</v>
      </c>
      <c r="B597" s="17"/>
      <c r="C597" s="17"/>
      <c r="D597" s="17"/>
      <c r="E597" s="17"/>
    </row>
    <row r="598" spans="1:5" x14ac:dyDescent="0.25">
      <c r="A598" s="14"/>
      <c r="B598" s="14"/>
      <c r="C598" s="14"/>
      <c r="D598" s="14"/>
      <c r="E598" s="14"/>
    </row>
    <row r="599" spans="1:5" ht="25.5" customHeight="1" x14ac:dyDescent="0.25">
      <c r="A599" s="15" t="s">
        <v>324</v>
      </c>
      <c r="B599" s="15"/>
      <c r="C599" s="15"/>
      <c r="D599" s="15"/>
      <c r="E599" s="15"/>
    </row>
    <row r="600" spans="1:5" x14ac:dyDescent="0.25">
      <c r="A600" s="14"/>
      <c r="B600" s="14"/>
      <c r="C600" s="14"/>
      <c r="D600" s="14"/>
      <c r="E600" s="14"/>
    </row>
    <row r="601" spans="1:5" ht="25.5" customHeight="1" x14ac:dyDescent="0.25">
      <c r="A601" s="15" t="s">
        <v>325</v>
      </c>
      <c r="B601" s="15"/>
      <c r="C601" s="15"/>
      <c r="D601" s="15"/>
      <c r="E601" s="15"/>
    </row>
    <row r="602" spans="1:5" x14ac:dyDescent="0.25">
      <c r="A602" s="14"/>
      <c r="B602" s="14"/>
      <c r="C602" s="14"/>
      <c r="D602" s="14"/>
      <c r="E602" s="14"/>
    </row>
    <row r="603" spans="1:5" ht="38.25" customHeight="1" x14ac:dyDescent="0.25">
      <c r="A603" s="15" t="s">
        <v>326</v>
      </c>
      <c r="B603" s="15"/>
      <c r="C603" s="15"/>
      <c r="D603" s="15"/>
      <c r="E603" s="15"/>
    </row>
    <row r="604" spans="1:5" x14ac:dyDescent="0.25">
      <c r="A604" s="14"/>
      <c r="B604" s="14"/>
      <c r="C604" s="14"/>
      <c r="D604" s="14"/>
      <c r="E604" s="14"/>
    </row>
    <row r="605" spans="1:5" x14ac:dyDescent="0.25">
      <c r="A605" s="15" t="s">
        <v>327</v>
      </c>
      <c r="B605" s="15"/>
      <c r="C605" s="15"/>
      <c r="D605" s="15"/>
      <c r="E605" s="15"/>
    </row>
    <row r="606" spans="1:5" x14ac:dyDescent="0.25">
      <c r="A606" s="14"/>
      <c r="B606" s="14"/>
      <c r="C606" s="14"/>
      <c r="D606" s="14"/>
      <c r="E606" s="14"/>
    </row>
    <row r="607" spans="1:5" ht="63.75" customHeight="1" x14ac:dyDescent="0.25">
      <c r="A607" s="15" t="s">
        <v>120</v>
      </c>
      <c r="B607" s="15"/>
      <c r="C607" s="15"/>
      <c r="D607" s="15"/>
      <c r="E607" s="15"/>
    </row>
    <row r="608" spans="1:5" x14ac:dyDescent="0.25">
      <c r="A608" s="14"/>
      <c r="B608" s="14"/>
      <c r="C608" s="14"/>
      <c r="D608" s="14"/>
      <c r="E608" s="14"/>
    </row>
    <row r="609" spans="1:5" x14ac:dyDescent="0.25">
      <c r="A609" s="15" t="s">
        <v>321</v>
      </c>
      <c r="B609" s="15"/>
      <c r="C609" s="15"/>
      <c r="D609" s="15"/>
      <c r="E609" s="15"/>
    </row>
    <row r="610" spans="1:5" x14ac:dyDescent="0.25">
      <c r="A610" s="14"/>
      <c r="B610" s="14"/>
      <c r="C610" s="14"/>
      <c r="D610" s="14"/>
      <c r="E610" s="14"/>
    </row>
    <row r="611" spans="1:5" ht="25.5" customHeight="1" x14ac:dyDescent="0.25">
      <c r="A611" s="15" t="s">
        <v>328</v>
      </c>
      <c r="B611" s="15"/>
      <c r="C611" s="15"/>
      <c r="D611" s="15"/>
      <c r="E611" s="15"/>
    </row>
    <row r="612" spans="1:5" x14ac:dyDescent="0.25">
      <c r="A612" s="14"/>
      <c r="B612" s="14"/>
      <c r="C612" s="14"/>
      <c r="D612" s="14"/>
      <c r="E612" s="14"/>
    </row>
    <row r="613" spans="1:5" ht="38.25" customHeight="1" x14ac:dyDescent="0.25">
      <c r="A613" s="15" t="s">
        <v>204</v>
      </c>
      <c r="B613" s="15"/>
      <c r="C613" s="15"/>
      <c r="D613" s="15"/>
      <c r="E613" s="15"/>
    </row>
    <row r="614" spans="1:5" x14ac:dyDescent="0.25">
      <c r="A614" s="14"/>
      <c r="B614" s="14"/>
      <c r="C614" s="14"/>
      <c r="D614" s="14"/>
      <c r="E614" s="14"/>
    </row>
    <row r="615" spans="1:5" ht="63.75" customHeight="1" x14ac:dyDescent="0.25">
      <c r="A615" s="15" t="s">
        <v>117</v>
      </c>
      <c r="B615" s="15"/>
      <c r="C615" s="15"/>
      <c r="D615" s="15"/>
      <c r="E615" s="15"/>
    </row>
    <row r="616" spans="1:5" x14ac:dyDescent="0.25">
      <c r="A616" s="14"/>
      <c r="B616" s="14"/>
      <c r="C616" s="14"/>
      <c r="D616" s="14"/>
      <c r="E616" s="14"/>
    </row>
    <row r="617" spans="1:5" ht="38.25" customHeight="1" x14ac:dyDescent="0.25">
      <c r="A617" s="15" t="s">
        <v>118</v>
      </c>
      <c r="B617" s="15"/>
      <c r="C617" s="15"/>
      <c r="D617" s="15"/>
      <c r="E617" s="15"/>
    </row>
    <row r="618" spans="1:5" x14ac:dyDescent="0.25">
      <c r="A618" s="14"/>
      <c r="B618" s="14"/>
      <c r="C618" s="14"/>
      <c r="D618" s="14"/>
      <c r="E618" s="14"/>
    </row>
    <row r="619" spans="1:5" ht="25.5" customHeight="1" x14ac:dyDescent="0.25">
      <c r="A619" s="15" t="s">
        <v>205</v>
      </c>
      <c r="B619" s="15"/>
      <c r="C619" s="15"/>
      <c r="D619" s="15"/>
      <c r="E619" s="15"/>
    </row>
    <row r="620" spans="1:5" x14ac:dyDescent="0.25">
      <c r="A620" s="14"/>
      <c r="B620" s="14"/>
      <c r="C620" s="14"/>
      <c r="D620" s="14"/>
      <c r="E620" s="14"/>
    </row>
    <row r="621" spans="1:5" ht="76.5" customHeight="1" x14ac:dyDescent="0.25">
      <c r="A621" s="15" t="s">
        <v>77</v>
      </c>
      <c r="B621" s="15"/>
      <c r="C621" s="15"/>
      <c r="D621" s="15"/>
      <c r="E621" s="15"/>
    </row>
    <row r="622" spans="1:5" x14ac:dyDescent="0.25">
      <c r="A622" s="14"/>
      <c r="B622" s="14"/>
      <c r="C622" s="14"/>
      <c r="D622" s="14"/>
      <c r="E622" s="14"/>
    </row>
    <row r="623" spans="1:5" ht="38.25" customHeight="1" x14ac:dyDescent="0.25">
      <c r="A623" s="15" t="s">
        <v>78</v>
      </c>
      <c r="B623" s="15"/>
      <c r="C623" s="15"/>
      <c r="D623" s="15"/>
      <c r="E623" s="15"/>
    </row>
    <row r="624" spans="1:5" x14ac:dyDescent="0.25">
      <c r="A624" s="14"/>
      <c r="B624" s="14"/>
      <c r="C624" s="14"/>
      <c r="D624" s="14"/>
      <c r="E624" s="14"/>
    </row>
    <row r="625" spans="1:5" ht="51" customHeight="1" x14ac:dyDescent="0.25">
      <c r="A625" s="15" t="s">
        <v>329</v>
      </c>
      <c r="B625" s="15"/>
      <c r="C625" s="15"/>
      <c r="D625" s="15"/>
      <c r="E625" s="15"/>
    </row>
    <row r="626" spans="1:5" x14ac:dyDescent="0.25">
      <c r="A626" s="14"/>
      <c r="B626" s="14"/>
      <c r="C626" s="14"/>
      <c r="D626" s="14"/>
      <c r="E626" s="14"/>
    </row>
    <row r="627" spans="1:5" ht="51" customHeight="1" x14ac:dyDescent="0.25">
      <c r="A627" s="15" t="s">
        <v>80</v>
      </c>
      <c r="B627" s="15"/>
      <c r="C627" s="15"/>
      <c r="D627" s="15"/>
      <c r="E627" s="15"/>
    </row>
    <row r="628" spans="1:5" x14ac:dyDescent="0.25">
      <c r="A628" s="14"/>
      <c r="B628" s="14"/>
      <c r="C628" s="14"/>
      <c r="D628" s="14"/>
      <c r="E628" s="14"/>
    </row>
    <row r="629" spans="1:5" ht="76.5" customHeight="1" x14ac:dyDescent="0.25">
      <c r="A629" s="15" t="s">
        <v>330</v>
      </c>
      <c r="B629" s="15"/>
      <c r="C629" s="15"/>
      <c r="D629" s="15"/>
      <c r="E629" s="15"/>
    </row>
    <row r="630" spans="1:5" x14ac:dyDescent="0.25">
      <c r="A630" s="14"/>
      <c r="B630" s="14"/>
      <c r="C630" s="14"/>
      <c r="D630" s="14"/>
      <c r="E630" s="14"/>
    </row>
    <row r="631" spans="1:5" ht="38.25" customHeight="1" x14ac:dyDescent="0.25">
      <c r="A631" s="17" t="s">
        <v>247</v>
      </c>
      <c r="B631" s="17"/>
      <c r="C631" s="17"/>
      <c r="D631" s="17"/>
      <c r="E631" s="17"/>
    </row>
    <row r="632" spans="1:5" x14ac:dyDescent="0.25">
      <c r="A632" s="14"/>
      <c r="B632" s="14"/>
      <c r="C632" s="14"/>
      <c r="D632" s="14"/>
      <c r="E632" s="14"/>
    </row>
    <row r="633" spans="1:5" ht="25.5" customHeight="1" x14ac:dyDescent="0.25">
      <c r="A633" s="17" t="s">
        <v>83</v>
      </c>
      <c r="B633" s="17"/>
      <c r="C633" s="17"/>
      <c r="D633" s="17"/>
      <c r="E633" s="17"/>
    </row>
    <row r="634" spans="1:5" x14ac:dyDescent="0.25">
      <c r="A634" s="14"/>
      <c r="B634" s="14"/>
      <c r="C634" s="14"/>
      <c r="D634" s="14"/>
      <c r="E634" s="14"/>
    </row>
    <row r="635" spans="1:5" ht="25.5" customHeight="1" x14ac:dyDescent="0.25">
      <c r="A635" s="17" t="s">
        <v>123</v>
      </c>
      <c r="B635" s="17"/>
      <c r="C635" s="17"/>
      <c r="D635" s="17"/>
      <c r="E635" s="17"/>
    </row>
    <row r="636" spans="1:5" x14ac:dyDescent="0.25">
      <c r="A636" s="14"/>
      <c r="B636" s="14"/>
      <c r="C636" s="14"/>
      <c r="D636" s="14"/>
      <c r="E636" s="14"/>
    </row>
    <row r="637" spans="1:5" ht="25.5" customHeight="1" x14ac:dyDescent="0.25">
      <c r="A637" s="17" t="s">
        <v>124</v>
      </c>
      <c r="B637" s="17"/>
      <c r="C637" s="17"/>
      <c r="D637" s="17"/>
      <c r="E637" s="17"/>
    </row>
    <row r="638" spans="1:5" x14ac:dyDescent="0.25">
      <c r="A638" s="14"/>
      <c r="B638" s="14"/>
      <c r="C638" s="14"/>
      <c r="D638" s="14"/>
      <c r="E638" s="14"/>
    </row>
    <row r="639" spans="1:5" ht="25.5" customHeight="1" x14ac:dyDescent="0.25">
      <c r="A639" s="17" t="s">
        <v>125</v>
      </c>
      <c r="B639" s="17"/>
      <c r="C639" s="17"/>
      <c r="D639" s="17"/>
      <c r="E639" s="17"/>
    </row>
    <row r="640" spans="1:5" x14ac:dyDescent="0.25">
      <c r="A640" s="14"/>
      <c r="B640" s="14"/>
      <c r="C640" s="14"/>
      <c r="D640" s="14"/>
      <c r="E640" s="14"/>
    </row>
    <row r="641" spans="1:5" ht="38.25" customHeight="1" x14ac:dyDescent="0.25">
      <c r="A641" s="15" t="s">
        <v>331</v>
      </c>
      <c r="B641" s="15"/>
      <c r="C641" s="15"/>
      <c r="D641" s="15"/>
      <c r="E641" s="15"/>
    </row>
    <row r="642" spans="1:5" x14ac:dyDescent="0.25">
      <c r="A642" s="14"/>
      <c r="B642" s="14"/>
      <c r="C642" s="14"/>
      <c r="D642" s="14"/>
      <c r="E642" s="14"/>
    </row>
    <row r="643" spans="1:5" ht="25.5" customHeight="1" x14ac:dyDescent="0.25">
      <c r="A643" s="15" t="s">
        <v>332</v>
      </c>
      <c r="B643" s="15"/>
      <c r="C643" s="15"/>
      <c r="D643" s="15"/>
      <c r="E643" s="15"/>
    </row>
    <row r="644" spans="1:5" x14ac:dyDescent="0.25">
      <c r="A644" s="14"/>
      <c r="B644" s="14"/>
      <c r="C644" s="14"/>
      <c r="D644" s="14"/>
      <c r="E644" s="14"/>
    </row>
    <row r="645" spans="1:5" ht="25.5" customHeight="1" x14ac:dyDescent="0.25">
      <c r="A645" s="15" t="s">
        <v>333</v>
      </c>
      <c r="B645" s="15"/>
      <c r="C645" s="15"/>
      <c r="D645" s="15"/>
      <c r="E645" s="15"/>
    </row>
    <row r="646" spans="1:5" x14ac:dyDescent="0.25">
      <c r="A646" s="14"/>
      <c r="B646" s="14"/>
      <c r="C646" s="14"/>
      <c r="D646" s="14"/>
      <c r="E646" s="14"/>
    </row>
    <row r="647" spans="1:5" ht="89.25" customHeight="1" x14ac:dyDescent="0.25">
      <c r="A647" s="15" t="s">
        <v>84</v>
      </c>
      <c r="B647" s="15"/>
      <c r="C647" s="15"/>
      <c r="D647" s="15"/>
      <c r="E647" s="15"/>
    </row>
    <row r="648" spans="1:5" x14ac:dyDescent="0.25">
      <c r="A648" s="14"/>
      <c r="B648" s="14"/>
      <c r="C648" s="14"/>
      <c r="D648" s="14"/>
      <c r="E648" s="14"/>
    </row>
    <row r="649" spans="1:5" ht="51" customHeight="1" x14ac:dyDescent="0.25">
      <c r="A649" s="15" t="s">
        <v>210</v>
      </c>
      <c r="B649" s="15"/>
      <c r="C649" s="15"/>
      <c r="D649" s="15"/>
      <c r="E649" s="15"/>
    </row>
    <row r="650" spans="1:5" x14ac:dyDescent="0.25">
      <c r="A650" s="14"/>
      <c r="B650" s="14"/>
      <c r="C650" s="14"/>
      <c r="D650" s="14"/>
      <c r="E650" s="14"/>
    </row>
    <row r="651" spans="1:5" ht="25.5" customHeight="1" x14ac:dyDescent="0.25">
      <c r="A651" s="15" t="s">
        <v>334</v>
      </c>
      <c r="B651" s="15"/>
      <c r="C651" s="15"/>
      <c r="D651" s="15"/>
      <c r="E651" s="15"/>
    </row>
    <row r="652" spans="1:5" x14ac:dyDescent="0.25">
      <c r="A652" s="14"/>
      <c r="B652" s="14"/>
      <c r="C652" s="14"/>
      <c r="D652" s="14"/>
      <c r="E652" s="14"/>
    </row>
    <row r="653" spans="1:5" ht="25.5" customHeight="1" x14ac:dyDescent="0.25">
      <c r="A653" s="15" t="s">
        <v>250</v>
      </c>
      <c r="B653" s="15"/>
      <c r="C653" s="15"/>
      <c r="D653" s="15"/>
      <c r="E653" s="15"/>
    </row>
    <row r="654" spans="1:5" x14ac:dyDescent="0.25">
      <c r="A654" s="14"/>
      <c r="B654" s="14"/>
      <c r="C654" s="14"/>
      <c r="D654" s="14"/>
      <c r="E654" s="14"/>
    </row>
    <row r="655" spans="1:5" ht="38.25" customHeight="1" x14ac:dyDescent="0.25">
      <c r="A655" s="15" t="s">
        <v>251</v>
      </c>
      <c r="B655" s="15"/>
      <c r="C655" s="15"/>
      <c r="D655" s="15"/>
      <c r="E655" s="15"/>
    </row>
    <row r="656" spans="1:5" x14ac:dyDescent="0.25">
      <c r="A656" s="15" t="s">
        <v>85</v>
      </c>
      <c r="B656" s="15"/>
      <c r="C656" s="15"/>
      <c r="D656" s="15"/>
      <c r="E656" s="15"/>
    </row>
    <row r="657" spans="1:5" ht="63.75" customHeight="1" x14ac:dyDescent="0.25">
      <c r="A657" s="16" t="s">
        <v>145</v>
      </c>
      <c r="B657" s="16"/>
      <c r="C657" s="16"/>
      <c r="D657" s="16"/>
      <c r="E657" s="16"/>
    </row>
    <row r="658" spans="1:5" x14ac:dyDescent="0.25">
      <c r="A658" s="14"/>
      <c r="B658" s="14"/>
      <c r="C658" s="14"/>
      <c r="D658" s="14"/>
      <c r="E658" s="14"/>
    </row>
    <row r="659" spans="1:5" x14ac:dyDescent="0.25">
      <c r="A659" s="15" t="s">
        <v>346</v>
      </c>
      <c r="B659" s="15"/>
      <c r="C659" s="15"/>
      <c r="D659" s="15"/>
      <c r="E659" s="15"/>
    </row>
    <row r="660" spans="1:5" x14ac:dyDescent="0.25">
      <c r="A660" s="14"/>
      <c r="B660" s="14"/>
      <c r="C660" s="14"/>
      <c r="D660" s="14"/>
      <c r="E660" s="14"/>
    </row>
    <row r="661" spans="1:5" ht="38.25" customHeight="1" x14ac:dyDescent="0.25">
      <c r="A661" s="15" t="s">
        <v>132</v>
      </c>
      <c r="B661" s="15"/>
      <c r="C661" s="15"/>
      <c r="D661" s="15"/>
      <c r="E661" s="15"/>
    </row>
    <row r="662" spans="1:5" x14ac:dyDescent="0.25">
      <c r="A662" s="14"/>
      <c r="B662" s="14"/>
      <c r="C662" s="14"/>
      <c r="D662" s="14"/>
      <c r="E662" s="14"/>
    </row>
    <row r="663" spans="1:5" x14ac:dyDescent="0.25">
      <c r="A663" s="15" t="s">
        <v>347</v>
      </c>
      <c r="B663" s="15"/>
      <c r="C663" s="15"/>
      <c r="D663" s="15"/>
      <c r="E663" s="15"/>
    </row>
    <row r="664" spans="1:5" x14ac:dyDescent="0.25">
      <c r="A664" s="14"/>
      <c r="B664" s="14"/>
      <c r="C664" s="14"/>
      <c r="D664" s="14"/>
      <c r="E664" s="14"/>
    </row>
    <row r="665" spans="1:5" x14ac:dyDescent="0.25">
      <c r="A665" s="15" t="s">
        <v>348</v>
      </c>
      <c r="B665" s="15"/>
      <c r="C665" s="15"/>
      <c r="D665" s="15"/>
      <c r="E665" s="15"/>
    </row>
    <row r="666" spans="1:5" x14ac:dyDescent="0.25">
      <c r="A666" s="14"/>
      <c r="B666" s="14"/>
      <c r="C666" s="14"/>
      <c r="D666" s="14"/>
      <c r="E666" s="14"/>
    </row>
    <row r="667" spans="1:5" ht="76.5" customHeight="1" x14ac:dyDescent="0.25">
      <c r="A667" s="15" t="s">
        <v>349</v>
      </c>
      <c r="B667" s="15"/>
      <c r="C667" s="15"/>
      <c r="D667" s="15"/>
      <c r="E667" s="15"/>
    </row>
    <row r="668" spans="1:5" x14ac:dyDescent="0.25">
      <c r="A668" s="14"/>
      <c r="B668" s="14"/>
      <c r="C668" s="14"/>
      <c r="D668" s="14"/>
      <c r="E668" s="14"/>
    </row>
    <row r="669" spans="1:5" ht="51" customHeight="1" x14ac:dyDescent="0.25">
      <c r="A669" s="15" t="s">
        <v>376</v>
      </c>
      <c r="B669" s="15"/>
      <c r="C669" s="15"/>
      <c r="D669" s="15"/>
      <c r="E669" s="15"/>
    </row>
    <row r="670" spans="1:5" x14ac:dyDescent="0.25">
      <c r="A670" s="14"/>
      <c r="B670" s="14"/>
      <c r="C670" s="14"/>
      <c r="D670" s="14"/>
      <c r="E670" s="14"/>
    </row>
    <row r="671" spans="1:5" ht="63.75" customHeight="1" x14ac:dyDescent="0.25">
      <c r="A671" s="16" t="s">
        <v>366</v>
      </c>
      <c r="B671" s="16"/>
      <c r="C671" s="16"/>
      <c r="D671" s="16"/>
      <c r="E671" s="16"/>
    </row>
    <row r="672" spans="1:5" x14ac:dyDescent="0.25">
      <c r="A672" s="15" t="s">
        <v>232</v>
      </c>
      <c r="B672" s="15"/>
      <c r="C672" s="15"/>
      <c r="D672" s="15"/>
      <c r="E672" s="15"/>
    </row>
    <row r="673" spans="1:5" x14ac:dyDescent="0.25">
      <c r="A673" s="4"/>
    </row>
    <row r="674" spans="1:5" x14ac:dyDescent="0.25">
      <c r="A674" s="4"/>
    </row>
    <row r="675" spans="1:5" x14ac:dyDescent="0.25">
      <c r="A675" s="4"/>
    </row>
    <row r="676" spans="1:5" x14ac:dyDescent="0.25">
      <c r="A676" s="15" t="s">
        <v>367</v>
      </c>
      <c r="B676" s="15"/>
      <c r="C676" s="15"/>
      <c r="D676" s="15"/>
      <c r="E676" s="15"/>
    </row>
    <row r="677" spans="1:5" x14ac:dyDescent="0.25">
      <c r="A677" s="14"/>
      <c r="B677" s="14"/>
      <c r="C677" s="14"/>
      <c r="D677" s="14"/>
      <c r="E677" s="14"/>
    </row>
    <row r="678" spans="1:5" x14ac:dyDescent="0.25">
      <c r="A678" s="15" t="s">
        <v>377</v>
      </c>
      <c r="B678" s="15"/>
      <c r="C678" s="15"/>
      <c r="D678" s="15"/>
      <c r="E678" s="15"/>
    </row>
    <row r="679" spans="1:5" x14ac:dyDescent="0.25">
      <c r="A679" s="15" t="s">
        <v>94</v>
      </c>
      <c r="B679" s="15"/>
      <c r="C679" s="15"/>
      <c r="D679" s="15"/>
      <c r="E679" s="15"/>
    </row>
    <row r="680" spans="1:5" ht="45" x14ac:dyDescent="0.25">
      <c r="A680" s="1" t="s">
        <v>378</v>
      </c>
      <c r="B680" s="1" t="s">
        <v>57</v>
      </c>
      <c r="C680" s="1" t="s">
        <v>59</v>
      </c>
      <c r="D680" s="1" t="s">
        <v>96</v>
      </c>
      <c r="E680" s="1" t="s">
        <v>97</v>
      </c>
    </row>
    <row r="681" spans="1:5" x14ac:dyDescent="0.25">
      <c r="A681" s="2" t="s">
        <v>226</v>
      </c>
      <c r="B681" s="10">
        <v>4.6699999999999998E-2</v>
      </c>
      <c r="C681" s="10">
        <v>9.8199999999999996E-2</v>
      </c>
      <c r="D681" s="10">
        <v>4.7199999999999999E-2</v>
      </c>
      <c r="E681" s="5">
        <v>39020</v>
      </c>
    </row>
    <row r="682" spans="1:5" x14ac:dyDescent="0.25">
      <c r="A682" s="2" t="s">
        <v>233</v>
      </c>
      <c r="B682" s="10">
        <v>3.2599999999999997E-2</v>
      </c>
      <c r="C682" s="10">
        <v>8.9300000000000004E-2</v>
      </c>
      <c r="D682" s="10">
        <v>3.95E-2</v>
      </c>
      <c r="E682" s="5">
        <v>39020</v>
      </c>
    </row>
    <row r="683" spans="1:5" ht="30" x14ac:dyDescent="0.25">
      <c r="A683" s="2" t="s">
        <v>234</v>
      </c>
      <c r="B683" s="10">
        <v>3.5200000000000002E-2</v>
      </c>
      <c r="C683" s="10">
        <v>7.7100000000000002E-2</v>
      </c>
      <c r="D683" s="10">
        <v>3.6200000000000003E-2</v>
      </c>
      <c r="E683" s="5">
        <v>39020</v>
      </c>
    </row>
    <row r="684" spans="1:5" ht="45" x14ac:dyDescent="0.25">
      <c r="A684" s="2" t="s">
        <v>355</v>
      </c>
      <c r="B684" s="10">
        <v>5.9700000000000003E-2</v>
      </c>
      <c r="C684" s="10">
        <v>4.4499999999999998E-2</v>
      </c>
      <c r="D684" s="10">
        <v>5.0599999999999999E-2</v>
      </c>
      <c r="E684" s="5">
        <v>39020</v>
      </c>
    </row>
    <row r="685" spans="1:5" ht="30" x14ac:dyDescent="0.25">
      <c r="A685" s="2" t="s">
        <v>223</v>
      </c>
      <c r="B685" s="10">
        <v>0.13689999999999999</v>
      </c>
      <c r="C685" s="10">
        <v>0.1545</v>
      </c>
      <c r="D685" s="10">
        <v>7.3300000000000004E-2</v>
      </c>
      <c r="E685" s="5">
        <v>39020</v>
      </c>
    </row>
    <row r="686" spans="1:5" ht="45" x14ac:dyDescent="0.25">
      <c r="A686" s="2" t="s">
        <v>356</v>
      </c>
      <c r="B686" s="10">
        <v>0.1331</v>
      </c>
      <c r="C686" s="10">
        <v>0.14929999999999999</v>
      </c>
      <c r="D686" s="10">
        <v>7.2900000000000006E-2</v>
      </c>
      <c r="E686" s="5">
        <v>39020</v>
      </c>
    </row>
    <row r="687" spans="1:5" ht="75" x14ac:dyDescent="0.25">
      <c r="A687" s="2" t="s">
        <v>357</v>
      </c>
      <c r="B687" s="10">
        <v>7.46E-2</v>
      </c>
      <c r="C687" s="10">
        <v>0.1207</v>
      </c>
      <c r="D687" s="10">
        <v>6.1199999999999997E-2</v>
      </c>
      <c r="E687" s="5">
        <v>39020</v>
      </c>
    </row>
    <row r="688" spans="1:5" ht="15" customHeight="1" x14ac:dyDescent="0.25">
      <c r="A688" s="14" t="s">
        <v>379</v>
      </c>
      <c r="B688" s="14"/>
      <c r="C688" s="14"/>
      <c r="D688" s="14"/>
      <c r="E688" s="14"/>
    </row>
    <row r="689" spans="1:5" x14ac:dyDescent="0.25">
      <c r="A689" s="15" t="s">
        <v>24</v>
      </c>
      <c r="B689" s="15"/>
      <c r="C689" s="15"/>
      <c r="D689" s="15"/>
      <c r="E689" s="15"/>
    </row>
    <row r="690" spans="1:5" ht="38.25" customHeight="1" x14ac:dyDescent="0.25">
      <c r="A690" s="16" t="s">
        <v>296</v>
      </c>
      <c r="B690" s="16"/>
      <c r="C690" s="16"/>
      <c r="D690" s="16"/>
      <c r="E690" s="16"/>
    </row>
    <row r="691" spans="1:5" x14ac:dyDescent="0.25">
      <c r="A691" s="15" t="s">
        <v>26</v>
      </c>
      <c r="B691" s="15"/>
      <c r="C691" s="15"/>
      <c r="D691" s="15"/>
      <c r="E691" s="15"/>
    </row>
    <row r="692" spans="1:5" x14ac:dyDescent="0.25">
      <c r="A692" s="16" t="s">
        <v>27</v>
      </c>
      <c r="B692" s="16"/>
      <c r="C692" s="16"/>
      <c r="D692" s="16"/>
      <c r="E692" s="16"/>
    </row>
    <row r="693" spans="1:5" x14ac:dyDescent="0.25">
      <c r="A693" s="15" t="s">
        <v>28</v>
      </c>
      <c r="B693" s="15"/>
      <c r="C693" s="15"/>
      <c r="D693" s="15"/>
      <c r="E693" s="15"/>
    </row>
    <row r="694" spans="1:5" ht="15" customHeight="1" x14ac:dyDescent="0.25">
      <c r="A694" s="11" t="s">
        <v>380</v>
      </c>
      <c r="B694" s="1" t="s">
        <v>226</v>
      </c>
    </row>
    <row r="695" spans="1:5" x14ac:dyDescent="0.25">
      <c r="A695" s="11"/>
      <c r="B695" s="1" t="s">
        <v>104</v>
      </c>
    </row>
    <row r="696" spans="1:5" x14ac:dyDescent="0.25">
      <c r="A696" s="2" t="s">
        <v>32</v>
      </c>
      <c r="B696" s="8" t="s">
        <v>33</v>
      </c>
    </row>
    <row r="697" spans="1:5" x14ac:dyDescent="0.25">
      <c r="A697" s="2" t="s">
        <v>34</v>
      </c>
      <c r="B697" s="8" t="s">
        <v>33</v>
      </c>
    </row>
    <row r="698" spans="1:5" x14ac:dyDescent="0.25">
      <c r="A698" s="15" t="s">
        <v>35</v>
      </c>
      <c r="B698" s="15"/>
      <c r="C698" s="15"/>
      <c r="D698" s="15"/>
      <c r="E698" s="15"/>
    </row>
    <row r="699" spans="1:5" x14ac:dyDescent="0.25">
      <c r="A699" s="11" t="s">
        <v>381</v>
      </c>
      <c r="B699" s="11"/>
      <c r="C699" s="1" t="s">
        <v>226</v>
      </c>
    </row>
    <row r="700" spans="1:5" x14ac:dyDescent="0.25">
      <c r="A700" s="11"/>
      <c r="B700" s="11"/>
      <c r="C700" s="1" t="s">
        <v>104</v>
      </c>
    </row>
    <row r="701" spans="1:5" ht="17.25" x14ac:dyDescent="0.25">
      <c r="A701" s="2" t="s">
        <v>37</v>
      </c>
      <c r="B701" s="9"/>
      <c r="C701" s="10">
        <v>5.9999999999999995E-4</v>
      </c>
    </row>
    <row r="702" spans="1:5" ht="17.25" x14ac:dyDescent="0.25">
      <c r="A702" s="2" t="s">
        <v>140</v>
      </c>
      <c r="B702" s="9" t="s">
        <v>40</v>
      </c>
      <c r="C702" s="10">
        <v>1.6000000000000001E-3</v>
      </c>
    </row>
    <row r="703" spans="1:5" ht="17.25" x14ac:dyDescent="0.25">
      <c r="A703" s="2" t="s">
        <v>43</v>
      </c>
      <c r="B703" s="9" t="s">
        <v>44</v>
      </c>
      <c r="C703" s="10">
        <v>7.6E-3</v>
      </c>
    </row>
    <row r="704" spans="1:5" ht="17.25" x14ac:dyDescent="0.25">
      <c r="A704" s="2" t="s">
        <v>45</v>
      </c>
      <c r="B704" s="9" t="s">
        <v>46</v>
      </c>
      <c r="C704" s="10">
        <v>9.7999999999999997E-3</v>
      </c>
    </row>
    <row r="705" spans="1:5" ht="17.25" x14ac:dyDescent="0.25">
      <c r="A705" s="2" t="s">
        <v>47</v>
      </c>
      <c r="B705" s="9" t="s">
        <v>48</v>
      </c>
      <c r="C705" s="10">
        <v>-2E-3</v>
      </c>
    </row>
    <row r="706" spans="1:5" ht="30" x14ac:dyDescent="0.25">
      <c r="A706" s="2" t="s">
        <v>49</v>
      </c>
      <c r="B706" s="9"/>
      <c r="C706" s="10">
        <v>7.7999999999999996E-3</v>
      </c>
    </row>
    <row r="707" spans="1:5" ht="45" x14ac:dyDescent="0.25">
      <c r="A707" s="2" t="s">
        <v>40</v>
      </c>
      <c r="B707" s="2" t="s">
        <v>228</v>
      </c>
    </row>
    <row r="708" spans="1:5" ht="60" x14ac:dyDescent="0.25">
      <c r="A708" s="2" t="s">
        <v>44</v>
      </c>
      <c r="B708" s="2" t="s">
        <v>51</v>
      </c>
    </row>
    <row r="709" spans="1:5" ht="120" x14ac:dyDescent="0.25">
      <c r="A709" s="2" t="s">
        <v>46</v>
      </c>
      <c r="B709" s="2" t="s">
        <v>52</v>
      </c>
    </row>
    <row r="710" spans="1:5" ht="210" x14ac:dyDescent="0.25">
      <c r="A710" s="2" t="s">
        <v>48</v>
      </c>
      <c r="B710" s="2" t="s">
        <v>302</v>
      </c>
    </row>
    <row r="711" spans="1:5" x14ac:dyDescent="0.25">
      <c r="A711" s="15" t="s">
        <v>54</v>
      </c>
      <c r="B711" s="15"/>
      <c r="C711" s="15"/>
      <c r="D711" s="15"/>
      <c r="E711" s="15"/>
    </row>
    <row r="712" spans="1:5" ht="51" customHeight="1" x14ac:dyDescent="0.25">
      <c r="A712" s="16" t="s">
        <v>55</v>
      </c>
      <c r="B712" s="16"/>
      <c r="C712" s="16"/>
      <c r="D712" s="16"/>
      <c r="E712" s="16"/>
    </row>
    <row r="713" spans="1:5" ht="30" x14ac:dyDescent="0.25">
      <c r="A713" s="1" t="s">
        <v>382</v>
      </c>
      <c r="B713" s="1" t="s">
        <v>57</v>
      </c>
      <c r="C713" s="1" t="s">
        <v>58</v>
      </c>
      <c r="D713" s="1" t="s">
        <v>59</v>
      </c>
      <c r="E713" s="1" t="s">
        <v>60</v>
      </c>
    </row>
    <row r="714" spans="1:5" x14ac:dyDescent="0.25">
      <c r="A714" s="2" t="s">
        <v>230</v>
      </c>
      <c r="B714" s="4">
        <v>80</v>
      </c>
      <c r="C714" s="4">
        <v>292</v>
      </c>
      <c r="D714" s="4">
        <v>522</v>
      </c>
      <c r="E714" s="12">
        <v>1183</v>
      </c>
    </row>
    <row r="715" spans="1:5" x14ac:dyDescent="0.25">
      <c r="A715" s="15" t="s">
        <v>61</v>
      </c>
      <c r="B715" s="15"/>
      <c r="C715" s="15"/>
      <c r="D715" s="15"/>
      <c r="E715" s="15"/>
    </row>
    <row r="716" spans="1:5" ht="76.5" customHeight="1" x14ac:dyDescent="0.25">
      <c r="A716" s="16" t="s">
        <v>362</v>
      </c>
      <c r="B716" s="16"/>
      <c r="C716" s="16"/>
      <c r="D716" s="16"/>
      <c r="E716" s="16"/>
    </row>
    <row r="717" spans="1:5" x14ac:dyDescent="0.25">
      <c r="A717" s="15" t="s">
        <v>63</v>
      </c>
      <c r="B717" s="15"/>
      <c r="C717" s="15"/>
      <c r="D717" s="15"/>
      <c r="E717" s="15"/>
    </row>
    <row r="718" spans="1:5" ht="25.5" customHeight="1" x14ac:dyDescent="0.25">
      <c r="A718" s="16" t="s">
        <v>383</v>
      </c>
      <c r="B718" s="16"/>
      <c r="C718" s="16"/>
      <c r="D718" s="16"/>
      <c r="E718" s="16"/>
    </row>
    <row r="719" spans="1:5" x14ac:dyDescent="0.25">
      <c r="A719" s="14"/>
      <c r="B719" s="14"/>
      <c r="C719" s="14"/>
      <c r="D719" s="14"/>
      <c r="E719" s="14"/>
    </row>
    <row r="720" spans="1:5" ht="89.25" customHeight="1" x14ac:dyDescent="0.25">
      <c r="A720" s="16" t="s">
        <v>384</v>
      </c>
      <c r="B720" s="16"/>
      <c r="C720" s="16"/>
      <c r="D720" s="16"/>
      <c r="E720" s="16"/>
    </row>
    <row r="721" spans="1:5" x14ac:dyDescent="0.25">
      <c r="A721" s="14"/>
      <c r="B721" s="14"/>
      <c r="C721" s="14"/>
      <c r="D721" s="14"/>
      <c r="E721" s="14"/>
    </row>
    <row r="722" spans="1:5" ht="51" customHeight="1" x14ac:dyDescent="0.25">
      <c r="A722" s="16" t="s">
        <v>307</v>
      </c>
      <c r="B722" s="16"/>
      <c r="C722" s="16"/>
      <c r="D722" s="16"/>
      <c r="E722" s="16"/>
    </row>
    <row r="723" spans="1:5" x14ac:dyDescent="0.25">
      <c r="A723" s="14"/>
      <c r="B723" s="14"/>
      <c r="C723" s="14"/>
      <c r="D723" s="14"/>
      <c r="E723" s="14"/>
    </row>
    <row r="724" spans="1:5" ht="76.5" customHeight="1" x14ac:dyDescent="0.25">
      <c r="A724" s="16" t="s">
        <v>308</v>
      </c>
      <c r="B724" s="16"/>
      <c r="C724" s="16"/>
      <c r="D724" s="16"/>
      <c r="E724" s="16"/>
    </row>
    <row r="725" spans="1:5" x14ac:dyDescent="0.25">
      <c r="A725" s="14"/>
      <c r="B725" s="14"/>
      <c r="C725" s="14"/>
      <c r="D725" s="14"/>
      <c r="E725" s="14"/>
    </row>
    <row r="726" spans="1:5" ht="76.5" customHeight="1" x14ac:dyDescent="0.25">
      <c r="A726" s="16" t="s">
        <v>309</v>
      </c>
      <c r="B726" s="16"/>
      <c r="C726" s="16"/>
      <c r="D726" s="16"/>
      <c r="E726" s="16"/>
    </row>
    <row r="727" spans="1:5" x14ac:dyDescent="0.25">
      <c r="A727" s="14"/>
      <c r="B727" s="14"/>
      <c r="C727" s="14"/>
      <c r="D727" s="14"/>
      <c r="E727" s="14"/>
    </row>
    <row r="728" spans="1:5" ht="76.5" customHeight="1" x14ac:dyDescent="0.25">
      <c r="A728" s="16" t="s">
        <v>310</v>
      </c>
      <c r="B728" s="16"/>
      <c r="C728" s="16"/>
      <c r="D728" s="16"/>
      <c r="E728" s="16"/>
    </row>
    <row r="729" spans="1:5" x14ac:dyDescent="0.25">
      <c r="A729" s="14"/>
      <c r="B729" s="14"/>
      <c r="C729" s="14"/>
      <c r="D729" s="14"/>
      <c r="E729" s="14"/>
    </row>
    <row r="730" spans="1:5" x14ac:dyDescent="0.25">
      <c r="A730" s="15" t="s">
        <v>311</v>
      </c>
      <c r="B730" s="15"/>
      <c r="C730" s="15"/>
      <c r="D730" s="15"/>
      <c r="E730" s="15"/>
    </row>
    <row r="731" spans="1:5" x14ac:dyDescent="0.25">
      <c r="A731" s="14"/>
      <c r="B731" s="14"/>
      <c r="C731" s="14"/>
      <c r="D731" s="14"/>
      <c r="E731" s="14"/>
    </row>
    <row r="732" spans="1:5" x14ac:dyDescent="0.25">
      <c r="A732" s="14"/>
      <c r="B732" s="14"/>
      <c r="C732" s="14"/>
      <c r="D732" s="14"/>
      <c r="E732" s="14"/>
    </row>
    <row r="733" spans="1:5" x14ac:dyDescent="0.25">
      <c r="A733" s="14"/>
      <c r="B733" s="14"/>
      <c r="C733" s="14"/>
      <c r="D733" s="14"/>
      <c r="E733" s="14"/>
    </row>
    <row r="734" spans="1:5" ht="63.75" customHeight="1" x14ac:dyDescent="0.25">
      <c r="A734" s="16" t="s">
        <v>312</v>
      </c>
      <c r="B734" s="16"/>
      <c r="C734" s="16"/>
      <c r="D734" s="16"/>
      <c r="E734" s="16"/>
    </row>
    <row r="735" spans="1:5" x14ac:dyDescent="0.25">
      <c r="A735" s="14"/>
      <c r="B735" s="14"/>
      <c r="C735" s="14"/>
      <c r="D735" s="14"/>
      <c r="E735" s="14"/>
    </row>
    <row r="736" spans="1:5" ht="51" customHeight="1" x14ac:dyDescent="0.25">
      <c r="A736" s="16" t="s">
        <v>313</v>
      </c>
      <c r="B736" s="16"/>
      <c r="C736" s="16"/>
      <c r="D736" s="16"/>
      <c r="E736" s="16"/>
    </row>
    <row r="737" spans="1:5" x14ac:dyDescent="0.25">
      <c r="A737" s="14"/>
      <c r="B737" s="14"/>
      <c r="C737" s="14"/>
      <c r="D737" s="14"/>
      <c r="E737" s="14"/>
    </row>
    <row r="738" spans="1:5" ht="51" customHeight="1" x14ac:dyDescent="0.25">
      <c r="A738" s="16" t="s">
        <v>314</v>
      </c>
      <c r="B738" s="16"/>
      <c r="C738" s="16"/>
      <c r="D738" s="16"/>
      <c r="E738" s="16"/>
    </row>
    <row r="739" spans="1:5" x14ac:dyDescent="0.25">
      <c r="A739" s="14"/>
      <c r="B739" s="14"/>
      <c r="C739" s="14"/>
      <c r="D739" s="14"/>
      <c r="E739" s="14"/>
    </row>
    <row r="740" spans="1:5" ht="127.5" customHeight="1" x14ac:dyDescent="0.25">
      <c r="A740" s="16" t="s">
        <v>315</v>
      </c>
      <c r="B740" s="16"/>
      <c r="C740" s="16"/>
      <c r="D740" s="16"/>
      <c r="E740" s="16"/>
    </row>
    <row r="741" spans="1:5" x14ac:dyDescent="0.25">
      <c r="A741" s="14"/>
      <c r="B741" s="14"/>
      <c r="C741" s="14"/>
      <c r="D741" s="14"/>
      <c r="E741" s="14"/>
    </row>
    <row r="742" spans="1:5" ht="38.25" customHeight="1" x14ac:dyDescent="0.25">
      <c r="A742" s="16" t="s">
        <v>316</v>
      </c>
      <c r="B742" s="16"/>
      <c r="C742" s="16"/>
      <c r="D742" s="16"/>
      <c r="E742" s="16"/>
    </row>
    <row r="743" spans="1:5" x14ac:dyDescent="0.25">
      <c r="A743" s="14"/>
      <c r="B743" s="14"/>
      <c r="C743" s="14"/>
      <c r="D743" s="14"/>
      <c r="E743" s="14"/>
    </row>
    <row r="744" spans="1:5" ht="25.5" customHeight="1" x14ac:dyDescent="0.25">
      <c r="A744" s="16" t="s">
        <v>317</v>
      </c>
      <c r="B744" s="16"/>
      <c r="C744" s="16"/>
      <c r="D744" s="16"/>
      <c r="E744" s="16"/>
    </row>
    <row r="745" spans="1:5" x14ac:dyDescent="0.25">
      <c r="A745" s="15" t="s">
        <v>69</v>
      </c>
      <c r="B745" s="15"/>
      <c r="C745" s="15"/>
      <c r="D745" s="15"/>
      <c r="E745" s="15"/>
    </row>
    <row r="746" spans="1:5" ht="38.25" customHeight="1" x14ac:dyDescent="0.25">
      <c r="A746" s="16" t="s">
        <v>318</v>
      </c>
      <c r="B746" s="16"/>
      <c r="C746" s="16"/>
      <c r="D746" s="16"/>
      <c r="E746" s="16"/>
    </row>
    <row r="747" spans="1:5" x14ac:dyDescent="0.25">
      <c r="A747" s="14"/>
      <c r="B747" s="14"/>
      <c r="C747" s="14"/>
      <c r="D747" s="14"/>
      <c r="E747" s="14"/>
    </row>
    <row r="748" spans="1:5" ht="127.5" customHeight="1" x14ac:dyDescent="0.25">
      <c r="A748" s="16" t="s">
        <v>71</v>
      </c>
      <c r="B748" s="16"/>
      <c r="C748" s="16"/>
      <c r="D748" s="16"/>
      <c r="E748" s="16"/>
    </row>
    <row r="749" spans="1:5" x14ac:dyDescent="0.25">
      <c r="A749" s="14"/>
      <c r="B749" s="14"/>
      <c r="C749" s="14"/>
      <c r="D749" s="14"/>
      <c r="E749" s="14"/>
    </row>
    <row r="750" spans="1:5" ht="51" customHeight="1" x14ac:dyDescent="0.25">
      <c r="A750" s="16" t="s">
        <v>72</v>
      </c>
      <c r="B750" s="16"/>
      <c r="C750" s="16"/>
      <c r="D750" s="16"/>
      <c r="E750" s="16"/>
    </row>
    <row r="751" spans="1:5" x14ac:dyDescent="0.25">
      <c r="A751" s="14"/>
      <c r="B751" s="14"/>
      <c r="C751" s="14"/>
      <c r="D751" s="14"/>
      <c r="E751" s="14"/>
    </row>
    <row r="752" spans="1:5" ht="51" customHeight="1" x14ac:dyDescent="0.25">
      <c r="A752" s="16" t="s">
        <v>319</v>
      </c>
      <c r="B752" s="16"/>
      <c r="C752" s="16"/>
      <c r="D752" s="16"/>
      <c r="E752" s="16"/>
    </row>
    <row r="753" spans="1:5" x14ac:dyDescent="0.25">
      <c r="A753" s="14"/>
      <c r="B753" s="14"/>
      <c r="C753" s="14"/>
      <c r="D753" s="14"/>
      <c r="E753" s="14"/>
    </row>
    <row r="754" spans="1:5" x14ac:dyDescent="0.25">
      <c r="A754" s="15" t="s">
        <v>320</v>
      </c>
      <c r="B754" s="15"/>
      <c r="C754" s="15"/>
      <c r="D754" s="15"/>
      <c r="E754" s="15"/>
    </row>
    <row r="755" spans="1:5" x14ac:dyDescent="0.25">
      <c r="A755" s="14"/>
      <c r="B755" s="14"/>
      <c r="C755" s="14"/>
      <c r="D755" s="14"/>
      <c r="E755" s="14"/>
    </row>
    <row r="756" spans="1:5" x14ac:dyDescent="0.25">
      <c r="A756" s="15" t="s">
        <v>321</v>
      </c>
      <c r="B756" s="15"/>
      <c r="C756" s="15"/>
      <c r="D756" s="15"/>
      <c r="E756" s="15"/>
    </row>
    <row r="757" spans="1:5" x14ac:dyDescent="0.25">
      <c r="A757" s="14"/>
      <c r="B757" s="14"/>
      <c r="C757" s="14"/>
      <c r="D757" s="14"/>
      <c r="E757" s="14"/>
    </row>
    <row r="758" spans="1:5" ht="25.5" customHeight="1" x14ac:dyDescent="0.25">
      <c r="A758" s="15" t="s">
        <v>205</v>
      </c>
      <c r="B758" s="15"/>
      <c r="C758" s="15"/>
      <c r="D758" s="15"/>
      <c r="E758" s="15"/>
    </row>
    <row r="759" spans="1:5" x14ac:dyDescent="0.25">
      <c r="A759" s="14"/>
      <c r="B759" s="14"/>
      <c r="C759" s="14"/>
      <c r="D759" s="14"/>
      <c r="E759" s="14"/>
    </row>
    <row r="760" spans="1:5" ht="51" customHeight="1" x14ac:dyDescent="0.25">
      <c r="A760" s="15" t="s">
        <v>119</v>
      </c>
      <c r="B760" s="15"/>
      <c r="C760" s="15"/>
      <c r="D760" s="15"/>
      <c r="E760" s="15"/>
    </row>
    <row r="761" spans="1:5" x14ac:dyDescent="0.25">
      <c r="A761" s="14"/>
      <c r="B761" s="14"/>
      <c r="C761" s="14"/>
      <c r="D761" s="14"/>
      <c r="E761" s="14"/>
    </row>
    <row r="762" spans="1:5" ht="25.5" customHeight="1" x14ac:dyDescent="0.25">
      <c r="A762" s="15" t="s">
        <v>121</v>
      </c>
      <c r="B762" s="15"/>
      <c r="C762" s="15"/>
      <c r="D762" s="15"/>
      <c r="E762" s="15"/>
    </row>
    <row r="763" spans="1:5" x14ac:dyDescent="0.25">
      <c r="A763" s="14"/>
      <c r="B763" s="14"/>
      <c r="C763" s="14"/>
      <c r="D763" s="14"/>
      <c r="E763" s="14"/>
    </row>
    <row r="764" spans="1:5" ht="25.5" customHeight="1" x14ac:dyDescent="0.25">
      <c r="A764" s="15" t="s">
        <v>322</v>
      </c>
      <c r="B764" s="15"/>
      <c r="C764" s="15"/>
      <c r="D764" s="15"/>
      <c r="E764" s="15"/>
    </row>
    <row r="765" spans="1:5" x14ac:dyDescent="0.25">
      <c r="A765" s="14"/>
      <c r="B765" s="14"/>
      <c r="C765" s="14"/>
      <c r="D765" s="14"/>
      <c r="E765" s="14"/>
    </row>
    <row r="766" spans="1:5" x14ac:dyDescent="0.25">
      <c r="A766" s="15" t="s">
        <v>323</v>
      </c>
      <c r="B766" s="15"/>
      <c r="C766" s="15"/>
      <c r="D766" s="15"/>
      <c r="E766" s="15"/>
    </row>
    <row r="767" spans="1:5" x14ac:dyDescent="0.25">
      <c r="A767" s="14"/>
      <c r="B767" s="14"/>
      <c r="C767" s="14"/>
      <c r="D767" s="14"/>
      <c r="E767" s="14"/>
    </row>
    <row r="768" spans="1:5" ht="76.5" customHeight="1" x14ac:dyDescent="0.25">
      <c r="A768" s="15" t="s">
        <v>81</v>
      </c>
      <c r="B768" s="15"/>
      <c r="C768" s="15"/>
      <c r="D768" s="15"/>
      <c r="E768" s="15"/>
    </row>
    <row r="769" spans="1:5" x14ac:dyDescent="0.25">
      <c r="A769" s="14"/>
      <c r="B769" s="14"/>
      <c r="C769" s="14"/>
      <c r="D769" s="14"/>
      <c r="E769" s="14"/>
    </row>
    <row r="770" spans="1:5" ht="38.25" customHeight="1" x14ac:dyDescent="0.25">
      <c r="A770" s="17" t="s">
        <v>247</v>
      </c>
      <c r="B770" s="17"/>
      <c r="C770" s="17"/>
      <c r="D770" s="17"/>
      <c r="E770" s="17"/>
    </row>
    <row r="771" spans="1:5" x14ac:dyDescent="0.25">
      <c r="A771" s="14"/>
      <c r="B771" s="14"/>
      <c r="C771" s="14"/>
      <c r="D771" s="14"/>
      <c r="E771" s="14"/>
    </row>
    <row r="772" spans="1:5" ht="25.5" customHeight="1" x14ac:dyDescent="0.25">
      <c r="A772" s="17" t="s">
        <v>83</v>
      </c>
      <c r="B772" s="17"/>
      <c r="C772" s="17"/>
      <c r="D772" s="17"/>
      <c r="E772" s="17"/>
    </row>
    <row r="773" spans="1:5" x14ac:dyDescent="0.25">
      <c r="A773" s="14"/>
      <c r="B773" s="14"/>
      <c r="C773" s="14"/>
      <c r="D773" s="14"/>
      <c r="E773" s="14"/>
    </row>
    <row r="774" spans="1:5" ht="25.5" customHeight="1" x14ac:dyDescent="0.25">
      <c r="A774" s="17" t="s">
        <v>124</v>
      </c>
      <c r="B774" s="17"/>
      <c r="C774" s="17"/>
      <c r="D774" s="17"/>
      <c r="E774" s="17"/>
    </row>
    <row r="775" spans="1:5" x14ac:dyDescent="0.25">
      <c r="A775" s="14"/>
      <c r="B775" s="14"/>
      <c r="C775" s="14"/>
      <c r="D775" s="14"/>
      <c r="E775" s="14"/>
    </row>
    <row r="776" spans="1:5" ht="25.5" customHeight="1" x14ac:dyDescent="0.25">
      <c r="A776" s="17" t="s">
        <v>125</v>
      </c>
      <c r="B776" s="17"/>
      <c r="C776" s="17"/>
      <c r="D776" s="17"/>
      <c r="E776" s="17"/>
    </row>
    <row r="777" spans="1:5" x14ac:dyDescent="0.25">
      <c r="A777" s="14"/>
      <c r="B777" s="14"/>
      <c r="C777" s="14"/>
      <c r="D777" s="14"/>
      <c r="E777" s="14"/>
    </row>
    <row r="778" spans="1:5" ht="25.5" customHeight="1" x14ac:dyDescent="0.25">
      <c r="A778" s="15" t="s">
        <v>324</v>
      </c>
      <c r="B778" s="15"/>
      <c r="C778" s="15"/>
      <c r="D778" s="15"/>
      <c r="E778" s="15"/>
    </row>
    <row r="779" spans="1:5" x14ac:dyDescent="0.25">
      <c r="A779" s="14"/>
      <c r="B779" s="14"/>
      <c r="C779" s="14"/>
      <c r="D779" s="14"/>
      <c r="E779" s="14"/>
    </row>
    <row r="780" spans="1:5" ht="25.5" customHeight="1" x14ac:dyDescent="0.25">
      <c r="A780" s="15" t="s">
        <v>325</v>
      </c>
      <c r="B780" s="15"/>
      <c r="C780" s="15"/>
      <c r="D780" s="15"/>
      <c r="E780" s="15"/>
    </row>
    <row r="781" spans="1:5" x14ac:dyDescent="0.25">
      <c r="A781" s="14"/>
      <c r="B781" s="14"/>
      <c r="C781" s="14"/>
      <c r="D781" s="14"/>
      <c r="E781" s="14"/>
    </row>
    <row r="782" spans="1:5" ht="38.25" customHeight="1" x14ac:dyDescent="0.25">
      <c r="A782" s="15" t="s">
        <v>326</v>
      </c>
      <c r="B782" s="15"/>
      <c r="C782" s="15"/>
      <c r="D782" s="15"/>
      <c r="E782" s="15"/>
    </row>
    <row r="783" spans="1:5" x14ac:dyDescent="0.25">
      <c r="A783" s="14"/>
      <c r="B783" s="14"/>
      <c r="C783" s="14"/>
      <c r="D783" s="14"/>
      <c r="E783" s="14"/>
    </row>
    <row r="784" spans="1:5" x14ac:dyDescent="0.25">
      <c r="A784" s="15" t="s">
        <v>327</v>
      </c>
      <c r="B784" s="15"/>
      <c r="C784" s="15"/>
      <c r="D784" s="15"/>
      <c r="E784" s="15"/>
    </row>
    <row r="785" spans="1:5" x14ac:dyDescent="0.25">
      <c r="A785" s="14"/>
      <c r="B785" s="14"/>
      <c r="C785" s="14"/>
      <c r="D785" s="14"/>
      <c r="E785" s="14"/>
    </row>
    <row r="786" spans="1:5" ht="63.75" customHeight="1" x14ac:dyDescent="0.25">
      <c r="A786" s="15" t="s">
        <v>120</v>
      </c>
      <c r="B786" s="15"/>
      <c r="C786" s="15"/>
      <c r="D786" s="15"/>
      <c r="E786" s="15"/>
    </row>
    <row r="787" spans="1:5" x14ac:dyDescent="0.25">
      <c r="A787" s="14"/>
      <c r="B787" s="14"/>
      <c r="C787" s="14"/>
      <c r="D787" s="14"/>
      <c r="E787" s="14"/>
    </row>
    <row r="788" spans="1:5" x14ac:dyDescent="0.25">
      <c r="A788" s="15" t="s">
        <v>321</v>
      </c>
      <c r="B788" s="15"/>
      <c r="C788" s="15"/>
      <c r="D788" s="15"/>
      <c r="E788" s="15"/>
    </row>
    <row r="789" spans="1:5" x14ac:dyDescent="0.25">
      <c r="A789" s="14"/>
      <c r="B789" s="14"/>
      <c r="C789" s="14"/>
      <c r="D789" s="14"/>
      <c r="E789" s="14"/>
    </row>
    <row r="790" spans="1:5" ht="25.5" customHeight="1" x14ac:dyDescent="0.25">
      <c r="A790" s="15" t="s">
        <v>328</v>
      </c>
      <c r="B790" s="15"/>
      <c r="C790" s="15"/>
      <c r="D790" s="15"/>
      <c r="E790" s="15"/>
    </row>
    <row r="791" spans="1:5" x14ac:dyDescent="0.25">
      <c r="A791" s="14"/>
      <c r="B791" s="14"/>
      <c r="C791" s="14"/>
      <c r="D791" s="14"/>
      <c r="E791" s="14"/>
    </row>
    <row r="792" spans="1:5" ht="38.25" customHeight="1" x14ac:dyDescent="0.25">
      <c r="A792" s="15" t="s">
        <v>204</v>
      </c>
      <c r="B792" s="15"/>
      <c r="C792" s="15"/>
      <c r="D792" s="15"/>
      <c r="E792" s="15"/>
    </row>
    <row r="793" spans="1:5" x14ac:dyDescent="0.25">
      <c r="A793" s="14"/>
      <c r="B793" s="14"/>
      <c r="C793" s="14"/>
      <c r="D793" s="14"/>
      <c r="E793" s="14"/>
    </row>
    <row r="794" spans="1:5" ht="63.75" customHeight="1" x14ac:dyDescent="0.25">
      <c r="A794" s="15" t="s">
        <v>117</v>
      </c>
      <c r="B794" s="15"/>
      <c r="C794" s="15"/>
      <c r="D794" s="15"/>
      <c r="E794" s="15"/>
    </row>
    <row r="795" spans="1:5" x14ac:dyDescent="0.25">
      <c r="A795" s="14"/>
      <c r="B795" s="14"/>
      <c r="C795" s="14"/>
      <c r="D795" s="14"/>
      <c r="E795" s="14"/>
    </row>
    <row r="796" spans="1:5" ht="38.25" customHeight="1" x14ac:dyDescent="0.25">
      <c r="A796" s="15" t="s">
        <v>118</v>
      </c>
      <c r="B796" s="15"/>
      <c r="C796" s="15"/>
      <c r="D796" s="15"/>
      <c r="E796" s="15"/>
    </row>
    <row r="797" spans="1:5" x14ac:dyDescent="0.25">
      <c r="A797" s="14"/>
      <c r="B797" s="14"/>
      <c r="C797" s="14"/>
      <c r="D797" s="14"/>
      <c r="E797" s="14"/>
    </row>
    <row r="798" spans="1:5" ht="25.5" customHeight="1" x14ac:dyDescent="0.25">
      <c r="A798" s="15" t="s">
        <v>205</v>
      </c>
      <c r="B798" s="15"/>
      <c r="C798" s="15"/>
      <c r="D798" s="15"/>
      <c r="E798" s="15"/>
    </row>
    <row r="799" spans="1:5" x14ac:dyDescent="0.25">
      <c r="A799" s="14"/>
      <c r="B799" s="14"/>
      <c r="C799" s="14"/>
      <c r="D799" s="14"/>
      <c r="E799" s="14"/>
    </row>
    <row r="800" spans="1:5" ht="76.5" customHeight="1" x14ac:dyDescent="0.25">
      <c r="A800" s="15" t="s">
        <v>77</v>
      </c>
      <c r="B800" s="15"/>
      <c r="C800" s="15"/>
      <c r="D800" s="15"/>
      <c r="E800" s="15"/>
    </row>
    <row r="801" spans="1:5" x14ac:dyDescent="0.25">
      <c r="A801" s="14"/>
      <c r="B801" s="14"/>
      <c r="C801" s="14"/>
      <c r="D801" s="14"/>
      <c r="E801" s="14"/>
    </row>
    <row r="802" spans="1:5" ht="38.25" customHeight="1" x14ac:dyDescent="0.25">
      <c r="A802" s="15" t="s">
        <v>78</v>
      </c>
      <c r="B802" s="15"/>
      <c r="C802" s="15"/>
      <c r="D802" s="15"/>
      <c r="E802" s="15"/>
    </row>
    <row r="803" spans="1:5" x14ac:dyDescent="0.25">
      <c r="A803" s="14"/>
      <c r="B803" s="14"/>
      <c r="C803" s="14"/>
      <c r="D803" s="14"/>
      <c r="E803" s="14"/>
    </row>
    <row r="804" spans="1:5" ht="51" customHeight="1" x14ac:dyDescent="0.25">
      <c r="A804" s="15" t="s">
        <v>329</v>
      </c>
      <c r="B804" s="15"/>
      <c r="C804" s="15"/>
      <c r="D804" s="15"/>
      <c r="E804" s="15"/>
    </row>
    <row r="805" spans="1:5" x14ac:dyDescent="0.25">
      <c r="A805" s="14"/>
      <c r="B805" s="14"/>
      <c r="C805" s="14"/>
      <c r="D805" s="14"/>
      <c r="E805" s="14"/>
    </row>
    <row r="806" spans="1:5" ht="51" customHeight="1" x14ac:dyDescent="0.25">
      <c r="A806" s="15" t="s">
        <v>80</v>
      </c>
      <c r="B806" s="15"/>
      <c r="C806" s="15"/>
      <c r="D806" s="15"/>
      <c r="E806" s="15"/>
    </row>
    <row r="807" spans="1:5" x14ac:dyDescent="0.25">
      <c r="A807" s="14"/>
      <c r="B807" s="14"/>
      <c r="C807" s="14"/>
      <c r="D807" s="14"/>
      <c r="E807" s="14"/>
    </row>
    <row r="808" spans="1:5" ht="76.5" customHeight="1" x14ac:dyDescent="0.25">
      <c r="A808" s="15" t="s">
        <v>330</v>
      </c>
      <c r="B808" s="15"/>
      <c r="C808" s="15"/>
      <c r="D808" s="15"/>
      <c r="E808" s="15"/>
    </row>
    <row r="809" spans="1:5" x14ac:dyDescent="0.25">
      <c r="A809" s="14"/>
      <c r="B809" s="14"/>
      <c r="C809" s="14"/>
      <c r="D809" s="14"/>
      <c r="E809" s="14"/>
    </row>
    <row r="810" spans="1:5" ht="38.25" customHeight="1" x14ac:dyDescent="0.25">
      <c r="A810" s="17" t="s">
        <v>247</v>
      </c>
      <c r="B810" s="17"/>
      <c r="C810" s="17"/>
      <c r="D810" s="17"/>
      <c r="E810" s="17"/>
    </row>
    <row r="811" spans="1:5" x14ac:dyDescent="0.25">
      <c r="A811" s="14"/>
      <c r="B811" s="14"/>
      <c r="C811" s="14"/>
      <c r="D811" s="14"/>
      <c r="E811" s="14"/>
    </row>
    <row r="812" spans="1:5" ht="25.5" customHeight="1" x14ac:dyDescent="0.25">
      <c r="A812" s="17" t="s">
        <v>83</v>
      </c>
      <c r="B812" s="17"/>
      <c r="C812" s="17"/>
      <c r="D812" s="17"/>
      <c r="E812" s="17"/>
    </row>
    <row r="813" spans="1:5" x14ac:dyDescent="0.25">
      <c r="A813" s="14"/>
      <c r="B813" s="14"/>
      <c r="C813" s="14"/>
      <c r="D813" s="14"/>
      <c r="E813" s="14"/>
    </row>
    <row r="814" spans="1:5" ht="25.5" customHeight="1" x14ac:dyDescent="0.25">
      <c r="A814" s="17" t="s">
        <v>123</v>
      </c>
      <c r="B814" s="17"/>
      <c r="C814" s="17"/>
      <c r="D814" s="17"/>
      <c r="E814" s="17"/>
    </row>
    <row r="815" spans="1:5" x14ac:dyDescent="0.25">
      <c r="A815" s="14"/>
      <c r="B815" s="14"/>
      <c r="C815" s="14"/>
      <c r="D815" s="14"/>
      <c r="E815" s="14"/>
    </row>
    <row r="816" spans="1:5" ht="25.5" customHeight="1" x14ac:dyDescent="0.25">
      <c r="A816" s="17" t="s">
        <v>124</v>
      </c>
      <c r="B816" s="17"/>
      <c r="C816" s="17"/>
      <c r="D816" s="17"/>
      <c r="E816" s="17"/>
    </row>
    <row r="817" spans="1:5" x14ac:dyDescent="0.25">
      <c r="A817" s="14"/>
      <c r="B817" s="14"/>
      <c r="C817" s="14"/>
      <c r="D817" s="14"/>
      <c r="E817" s="14"/>
    </row>
    <row r="818" spans="1:5" ht="25.5" customHeight="1" x14ac:dyDescent="0.25">
      <c r="A818" s="17" t="s">
        <v>125</v>
      </c>
      <c r="B818" s="17"/>
      <c r="C818" s="17"/>
      <c r="D818" s="17"/>
      <c r="E818" s="17"/>
    </row>
    <row r="819" spans="1:5" x14ac:dyDescent="0.25">
      <c r="A819" s="14"/>
      <c r="B819" s="14"/>
      <c r="C819" s="14"/>
      <c r="D819" s="14"/>
      <c r="E819" s="14"/>
    </row>
    <row r="820" spans="1:5" ht="38.25" customHeight="1" x14ac:dyDescent="0.25">
      <c r="A820" s="15" t="s">
        <v>331</v>
      </c>
      <c r="B820" s="15"/>
      <c r="C820" s="15"/>
      <c r="D820" s="15"/>
      <c r="E820" s="15"/>
    </row>
    <row r="821" spans="1:5" x14ac:dyDescent="0.25">
      <c r="A821" s="14"/>
      <c r="B821" s="14"/>
      <c r="C821" s="14"/>
      <c r="D821" s="14"/>
      <c r="E821" s="14"/>
    </row>
    <row r="822" spans="1:5" ht="25.5" customHeight="1" x14ac:dyDescent="0.25">
      <c r="A822" s="15" t="s">
        <v>332</v>
      </c>
      <c r="B822" s="15"/>
      <c r="C822" s="15"/>
      <c r="D822" s="15"/>
      <c r="E822" s="15"/>
    </row>
    <row r="823" spans="1:5" x14ac:dyDescent="0.25">
      <c r="A823" s="14"/>
      <c r="B823" s="14"/>
      <c r="C823" s="14"/>
      <c r="D823" s="14"/>
      <c r="E823" s="14"/>
    </row>
    <row r="824" spans="1:5" ht="25.5" customHeight="1" x14ac:dyDescent="0.25">
      <c r="A824" s="15" t="s">
        <v>333</v>
      </c>
      <c r="B824" s="15"/>
      <c r="C824" s="15"/>
      <c r="D824" s="15"/>
      <c r="E824" s="15"/>
    </row>
    <row r="825" spans="1:5" x14ac:dyDescent="0.25">
      <c r="A825" s="14"/>
      <c r="B825" s="14"/>
      <c r="C825" s="14"/>
      <c r="D825" s="14"/>
      <c r="E825" s="14"/>
    </row>
    <row r="826" spans="1:5" ht="89.25" customHeight="1" x14ac:dyDescent="0.25">
      <c r="A826" s="15" t="s">
        <v>84</v>
      </c>
      <c r="B826" s="15"/>
      <c r="C826" s="15"/>
      <c r="D826" s="15"/>
      <c r="E826" s="15"/>
    </row>
    <row r="827" spans="1:5" x14ac:dyDescent="0.25">
      <c r="A827" s="14"/>
      <c r="B827" s="14"/>
      <c r="C827" s="14"/>
      <c r="D827" s="14"/>
      <c r="E827" s="14"/>
    </row>
    <row r="828" spans="1:5" ht="51" customHeight="1" x14ac:dyDescent="0.25">
      <c r="A828" s="15" t="s">
        <v>210</v>
      </c>
      <c r="B828" s="15"/>
      <c r="C828" s="15"/>
      <c r="D828" s="15"/>
      <c r="E828" s="15"/>
    </row>
    <row r="829" spans="1:5" x14ac:dyDescent="0.25">
      <c r="A829" s="14"/>
      <c r="B829" s="14"/>
      <c r="C829" s="14"/>
      <c r="D829" s="14"/>
      <c r="E829" s="14"/>
    </row>
    <row r="830" spans="1:5" ht="25.5" customHeight="1" x14ac:dyDescent="0.25">
      <c r="A830" s="15" t="s">
        <v>334</v>
      </c>
      <c r="B830" s="15"/>
      <c r="C830" s="15"/>
      <c r="D830" s="15"/>
      <c r="E830" s="15"/>
    </row>
    <row r="831" spans="1:5" x14ac:dyDescent="0.25">
      <c r="A831" s="14"/>
      <c r="B831" s="14"/>
      <c r="C831" s="14"/>
      <c r="D831" s="14"/>
      <c r="E831" s="14"/>
    </row>
    <row r="832" spans="1:5" ht="25.5" customHeight="1" x14ac:dyDescent="0.25">
      <c r="A832" s="15" t="s">
        <v>250</v>
      </c>
      <c r="B832" s="15"/>
      <c r="C832" s="15"/>
      <c r="D832" s="15"/>
      <c r="E832" s="15"/>
    </row>
    <row r="833" spans="1:5" x14ac:dyDescent="0.25">
      <c r="A833" s="14"/>
      <c r="B833" s="14"/>
      <c r="C833" s="14"/>
      <c r="D833" s="14"/>
      <c r="E833" s="14"/>
    </row>
    <row r="834" spans="1:5" ht="38.25" customHeight="1" x14ac:dyDescent="0.25">
      <c r="A834" s="15" t="s">
        <v>251</v>
      </c>
      <c r="B834" s="15"/>
      <c r="C834" s="15"/>
      <c r="D834" s="15"/>
      <c r="E834" s="15"/>
    </row>
    <row r="835" spans="1:5" x14ac:dyDescent="0.25">
      <c r="A835" s="15" t="s">
        <v>85</v>
      </c>
      <c r="B835" s="15"/>
      <c r="C835" s="15"/>
      <c r="D835" s="15"/>
      <c r="E835" s="15"/>
    </row>
    <row r="836" spans="1:5" ht="63.75" customHeight="1" x14ac:dyDescent="0.25">
      <c r="A836" s="16" t="s">
        <v>145</v>
      </c>
      <c r="B836" s="16"/>
      <c r="C836" s="16"/>
      <c r="D836" s="16"/>
      <c r="E836" s="16"/>
    </row>
    <row r="837" spans="1:5" x14ac:dyDescent="0.25">
      <c r="A837" s="14"/>
      <c r="B837" s="14"/>
      <c r="C837" s="14"/>
      <c r="D837" s="14"/>
      <c r="E837" s="14"/>
    </row>
    <row r="838" spans="1:5" x14ac:dyDescent="0.25">
      <c r="A838" s="15" t="s">
        <v>346</v>
      </c>
      <c r="B838" s="15"/>
      <c r="C838" s="15"/>
      <c r="D838" s="15"/>
      <c r="E838" s="15"/>
    </row>
    <row r="839" spans="1:5" x14ac:dyDescent="0.25">
      <c r="A839" s="14"/>
      <c r="B839" s="14"/>
      <c r="C839" s="14"/>
      <c r="D839" s="14"/>
      <c r="E839" s="14"/>
    </row>
    <row r="840" spans="1:5" ht="38.25" customHeight="1" x14ac:dyDescent="0.25">
      <c r="A840" s="15" t="s">
        <v>132</v>
      </c>
      <c r="B840" s="15"/>
      <c r="C840" s="15"/>
      <c r="D840" s="15"/>
      <c r="E840" s="15"/>
    </row>
    <row r="841" spans="1:5" x14ac:dyDescent="0.25">
      <c r="A841" s="14"/>
      <c r="B841" s="14"/>
      <c r="C841" s="14"/>
      <c r="D841" s="14"/>
      <c r="E841" s="14"/>
    </row>
    <row r="842" spans="1:5" x14ac:dyDescent="0.25">
      <c r="A842" s="15" t="s">
        <v>347</v>
      </c>
      <c r="B842" s="15"/>
      <c r="C842" s="15"/>
      <c r="D842" s="15"/>
      <c r="E842" s="15"/>
    </row>
    <row r="843" spans="1:5" x14ac:dyDescent="0.25">
      <c r="A843" s="14"/>
      <c r="B843" s="14"/>
      <c r="C843" s="14"/>
      <c r="D843" s="14"/>
      <c r="E843" s="14"/>
    </row>
    <row r="844" spans="1:5" x14ac:dyDescent="0.25">
      <c r="A844" s="15" t="s">
        <v>348</v>
      </c>
      <c r="B844" s="15"/>
      <c r="C844" s="15"/>
      <c r="D844" s="15"/>
      <c r="E844" s="15"/>
    </row>
    <row r="845" spans="1:5" x14ac:dyDescent="0.25">
      <c r="A845" s="14"/>
      <c r="B845" s="14"/>
      <c r="C845" s="14"/>
      <c r="D845" s="14"/>
      <c r="E845" s="14"/>
    </row>
    <row r="846" spans="1:5" ht="76.5" customHeight="1" x14ac:dyDescent="0.25">
      <c r="A846" s="15" t="s">
        <v>385</v>
      </c>
      <c r="B846" s="15"/>
      <c r="C846" s="15"/>
      <c r="D846" s="15"/>
      <c r="E846" s="15"/>
    </row>
    <row r="847" spans="1:5" x14ac:dyDescent="0.25">
      <c r="A847" s="14"/>
      <c r="B847" s="14"/>
      <c r="C847" s="14"/>
      <c r="D847" s="14"/>
      <c r="E847" s="14"/>
    </row>
    <row r="848" spans="1:5" ht="76.5" customHeight="1" x14ac:dyDescent="0.25">
      <c r="A848" s="15" t="s">
        <v>386</v>
      </c>
      <c r="B848" s="15"/>
      <c r="C848" s="15"/>
      <c r="D848" s="15"/>
      <c r="E848" s="15"/>
    </row>
    <row r="849" spans="1:5" x14ac:dyDescent="0.25">
      <c r="A849" s="14"/>
      <c r="B849" s="14"/>
      <c r="C849" s="14"/>
      <c r="D849" s="14"/>
      <c r="E849" s="14"/>
    </row>
    <row r="850" spans="1:5" ht="63.75" customHeight="1" x14ac:dyDescent="0.25">
      <c r="A850" s="16" t="s">
        <v>366</v>
      </c>
      <c r="B850" s="16"/>
      <c r="C850" s="16"/>
      <c r="D850" s="16"/>
      <c r="E850" s="16"/>
    </row>
    <row r="851" spans="1:5" x14ac:dyDescent="0.25">
      <c r="A851" s="15" t="s">
        <v>232</v>
      </c>
      <c r="B851" s="15"/>
      <c r="C851" s="15"/>
      <c r="D851" s="15"/>
      <c r="E851" s="15"/>
    </row>
    <row r="852" spans="1:5" x14ac:dyDescent="0.25">
      <c r="A852" s="4"/>
    </row>
    <row r="853" spans="1:5" x14ac:dyDescent="0.25">
      <c r="A853" s="4"/>
    </row>
    <row r="854" spans="1:5" x14ac:dyDescent="0.25">
      <c r="A854" s="4"/>
    </row>
    <row r="855" spans="1:5" x14ac:dyDescent="0.25">
      <c r="A855" s="15" t="s">
        <v>387</v>
      </c>
      <c r="B855" s="15"/>
      <c r="C855" s="15"/>
      <c r="D855" s="15"/>
      <c r="E855" s="15"/>
    </row>
    <row r="856" spans="1:5" x14ac:dyDescent="0.25">
      <c r="A856" s="14"/>
      <c r="B856" s="14"/>
      <c r="C856" s="14"/>
      <c r="D856" s="14"/>
      <c r="E856" s="14"/>
    </row>
    <row r="857" spans="1:5" x14ac:dyDescent="0.25">
      <c r="A857" s="15" t="s">
        <v>388</v>
      </c>
      <c r="B857" s="15"/>
      <c r="C857" s="15"/>
      <c r="D857" s="15"/>
      <c r="E857" s="15"/>
    </row>
    <row r="858" spans="1:5" x14ac:dyDescent="0.25">
      <c r="A858" s="15" t="s">
        <v>94</v>
      </c>
      <c r="B858" s="15"/>
      <c r="C858" s="15"/>
      <c r="D858" s="15"/>
      <c r="E858" s="15"/>
    </row>
    <row r="859" spans="1:5" ht="45" x14ac:dyDescent="0.25">
      <c r="A859" s="1" t="s">
        <v>389</v>
      </c>
      <c r="B859" s="1" t="s">
        <v>57</v>
      </c>
      <c r="C859" s="1" t="s">
        <v>59</v>
      </c>
      <c r="D859" s="1" t="s">
        <v>96</v>
      </c>
      <c r="E859" s="1" t="s">
        <v>97</v>
      </c>
    </row>
    <row r="860" spans="1:5" x14ac:dyDescent="0.25">
      <c r="A860" s="2" t="s">
        <v>226</v>
      </c>
      <c r="B860" s="10">
        <v>4.6600000000000003E-2</v>
      </c>
      <c r="C860" s="10">
        <v>9.7600000000000006E-2</v>
      </c>
      <c r="D860" s="10">
        <v>4.6800000000000001E-2</v>
      </c>
      <c r="E860" s="5">
        <v>39020</v>
      </c>
    </row>
    <row r="861" spans="1:5" x14ac:dyDescent="0.25">
      <c r="A861" s="2" t="s">
        <v>233</v>
      </c>
      <c r="B861" s="10">
        <v>3.2599999999999997E-2</v>
      </c>
      <c r="C861" s="10">
        <v>8.8900000000000007E-2</v>
      </c>
      <c r="D861" s="10">
        <v>3.95E-2</v>
      </c>
      <c r="E861" s="5">
        <v>39020</v>
      </c>
    </row>
    <row r="862" spans="1:5" ht="30" x14ac:dyDescent="0.25">
      <c r="A862" s="2" t="s">
        <v>234</v>
      </c>
      <c r="B862" s="10">
        <v>3.49E-2</v>
      </c>
      <c r="C862" s="10">
        <v>7.6600000000000001E-2</v>
      </c>
      <c r="D862" s="10">
        <v>3.5999999999999997E-2</v>
      </c>
      <c r="E862" s="5">
        <v>39020</v>
      </c>
    </row>
    <row r="863" spans="1:5" ht="45" x14ac:dyDescent="0.25">
      <c r="A863" s="2" t="s">
        <v>355</v>
      </c>
      <c r="B863" s="10">
        <v>5.9700000000000003E-2</v>
      </c>
      <c r="C863" s="10">
        <v>4.4499999999999998E-2</v>
      </c>
      <c r="D863" s="10">
        <v>5.0599999999999999E-2</v>
      </c>
      <c r="E863" s="5">
        <v>39020</v>
      </c>
    </row>
    <row r="864" spans="1:5" ht="30" x14ac:dyDescent="0.25">
      <c r="A864" s="2" t="s">
        <v>223</v>
      </c>
      <c r="B864" s="10">
        <v>0.13689999999999999</v>
      </c>
      <c r="C864" s="10">
        <v>0.1545</v>
      </c>
      <c r="D864" s="10">
        <v>7.3300000000000004E-2</v>
      </c>
      <c r="E864" s="5">
        <v>39020</v>
      </c>
    </row>
    <row r="865" spans="1:5" ht="45" x14ac:dyDescent="0.25">
      <c r="A865" s="2" t="s">
        <v>356</v>
      </c>
      <c r="B865" s="10">
        <v>0.13159999999999999</v>
      </c>
      <c r="C865" s="10">
        <v>0.1482</v>
      </c>
      <c r="D865" s="10">
        <v>7.22E-2</v>
      </c>
      <c r="E865" s="5">
        <v>39020</v>
      </c>
    </row>
    <row r="866" spans="1:5" ht="75" x14ac:dyDescent="0.25">
      <c r="A866" s="2" t="s">
        <v>357</v>
      </c>
      <c r="B866" s="10">
        <v>7.4300000000000005E-2</v>
      </c>
      <c r="C866" s="10">
        <v>0.12</v>
      </c>
      <c r="D866" s="10">
        <v>6.0600000000000001E-2</v>
      </c>
      <c r="E866" s="5">
        <v>39020</v>
      </c>
    </row>
    <row r="867" spans="1:5" ht="15" customHeight="1" x14ac:dyDescent="0.25">
      <c r="A867" s="14" t="s">
        <v>390</v>
      </c>
      <c r="B867" s="14"/>
      <c r="C867" s="14"/>
      <c r="D867" s="14"/>
      <c r="E867" s="14"/>
    </row>
    <row r="868" spans="1:5" x14ac:dyDescent="0.25">
      <c r="A868" s="15" t="s">
        <v>24</v>
      </c>
      <c r="B868" s="15"/>
      <c r="C868" s="15"/>
      <c r="D868" s="15"/>
      <c r="E868" s="15"/>
    </row>
    <row r="869" spans="1:5" ht="38.25" customHeight="1" x14ac:dyDescent="0.25">
      <c r="A869" s="16" t="s">
        <v>296</v>
      </c>
      <c r="B869" s="16"/>
      <c r="C869" s="16"/>
      <c r="D869" s="16"/>
      <c r="E869" s="16"/>
    </row>
    <row r="870" spans="1:5" x14ac:dyDescent="0.25">
      <c r="A870" s="15" t="s">
        <v>26</v>
      </c>
      <c r="B870" s="15"/>
      <c r="C870" s="15"/>
      <c r="D870" s="15"/>
      <c r="E870" s="15"/>
    </row>
    <row r="871" spans="1:5" x14ac:dyDescent="0.25">
      <c r="A871" s="16" t="s">
        <v>27</v>
      </c>
      <c r="B871" s="16"/>
      <c r="C871" s="16"/>
      <c r="D871" s="16"/>
      <c r="E871" s="16"/>
    </row>
    <row r="872" spans="1:5" x14ac:dyDescent="0.25">
      <c r="A872" s="15" t="s">
        <v>28</v>
      </c>
      <c r="B872" s="15"/>
      <c r="C872" s="15"/>
      <c r="D872" s="15"/>
      <c r="E872" s="15"/>
    </row>
    <row r="873" spans="1:5" ht="15" customHeight="1" x14ac:dyDescent="0.25">
      <c r="A873" s="11" t="s">
        <v>391</v>
      </c>
      <c r="B873" s="1" t="s">
        <v>226</v>
      </c>
    </row>
    <row r="874" spans="1:5" x14ac:dyDescent="0.25">
      <c r="A874" s="11"/>
      <c r="B874" s="1" t="s">
        <v>104</v>
      </c>
    </row>
    <row r="875" spans="1:5" x14ac:dyDescent="0.25">
      <c r="A875" s="2" t="s">
        <v>32</v>
      </c>
      <c r="B875" s="8" t="s">
        <v>33</v>
      </c>
    </row>
    <row r="876" spans="1:5" x14ac:dyDescent="0.25">
      <c r="A876" s="2" t="s">
        <v>34</v>
      </c>
      <c r="B876" s="8" t="s">
        <v>33</v>
      </c>
    </row>
    <row r="877" spans="1:5" x14ac:dyDescent="0.25">
      <c r="A877" s="15" t="s">
        <v>35</v>
      </c>
      <c r="B877" s="15"/>
      <c r="C877" s="15"/>
      <c r="D877" s="15"/>
      <c r="E877" s="15"/>
    </row>
    <row r="878" spans="1:5" x14ac:dyDescent="0.25">
      <c r="A878" s="11" t="s">
        <v>392</v>
      </c>
      <c r="B878" s="11"/>
      <c r="C878" s="1" t="s">
        <v>226</v>
      </c>
    </row>
    <row r="879" spans="1:5" x14ac:dyDescent="0.25">
      <c r="A879" s="11"/>
      <c r="B879" s="11"/>
      <c r="C879" s="1" t="s">
        <v>104</v>
      </c>
    </row>
    <row r="880" spans="1:5" ht="17.25" x14ac:dyDescent="0.25">
      <c r="A880" s="2" t="s">
        <v>37</v>
      </c>
      <c r="B880" s="9"/>
      <c r="C880" s="10">
        <v>5.9999999999999995E-4</v>
      </c>
    </row>
    <row r="881" spans="1:5" ht="17.25" x14ac:dyDescent="0.25">
      <c r="A881" s="2" t="s">
        <v>140</v>
      </c>
      <c r="B881" s="9" t="s">
        <v>40</v>
      </c>
      <c r="C881" s="10">
        <v>1.6000000000000001E-3</v>
      </c>
    </row>
    <row r="882" spans="1:5" ht="17.25" x14ac:dyDescent="0.25">
      <c r="A882" s="2" t="s">
        <v>43</v>
      </c>
      <c r="B882" s="9" t="s">
        <v>44</v>
      </c>
      <c r="C882" s="10">
        <v>7.6E-3</v>
      </c>
    </row>
    <row r="883" spans="1:5" ht="17.25" x14ac:dyDescent="0.25">
      <c r="A883" s="2" t="s">
        <v>45</v>
      </c>
      <c r="B883" s="9" t="s">
        <v>46</v>
      </c>
      <c r="C883" s="10">
        <v>9.7999999999999997E-3</v>
      </c>
    </row>
    <row r="884" spans="1:5" ht="17.25" x14ac:dyDescent="0.25">
      <c r="A884" s="2" t="s">
        <v>47</v>
      </c>
      <c r="B884" s="9" t="s">
        <v>48</v>
      </c>
      <c r="C884" s="10">
        <v>-2E-3</v>
      </c>
    </row>
    <row r="885" spans="1:5" ht="30" x14ac:dyDescent="0.25">
      <c r="A885" s="2" t="s">
        <v>49</v>
      </c>
      <c r="B885" s="9"/>
      <c r="C885" s="10">
        <v>7.7999999999999996E-3</v>
      </c>
    </row>
    <row r="886" spans="1:5" ht="45" x14ac:dyDescent="0.25">
      <c r="A886" s="2" t="s">
        <v>40</v>
      </c>
      <c r="B886" s="2" t="s">
        <v>228</v>
      </c>
    </row>
    <row r="887" spans="1:5" ht="60" x14ac:dyDescent="0.25">
      <c r="A887" s="2" t="s">
        <v>44</v>
      </c>
      <c r="B887" s="2" t="s">
        <v>51</v>
      </c>
    </row>
    <row r="888" spans="1:5" ht="120" x14ac:dyDescent="0.25">
      <c r="A888" s="2" t="s">
        <v>46</v>
      </c>
      <c r="B888" s="2" t="s">
        <v>52</v>
      </c>
    </row>
    <row r="889" spans="1:5" ht="210" x14ac:dyDescent="0.25">
      <c r="A889" s="2" t="s">
        <v>48</v>
      </c>
      <c r="B889" s="2" t="s">
        <v>302</v>
      </c>
    </row>
    <row r="890" spans="1:5" x14ac:dyDescent="0.25">
      <c r="A890" s="15" t="s">
        <v>54</v>
      </c>
      <c r="B890" s="15"/>
      <c r="C890" s="15"/>
      <c r="D890" s="15"/>
      <c r="E890" s="15"/>
    </row>
    <row r="891" spans="1:5" ht="51" customHeight="1" x14ac:dyDescent="0.25">
      <c r="A891" s="16" t="s">
        <v>55</v>
      </c>
      <c r="B891" s="16"/>
      <c r="C891" s="16"/>
      <c r="D891" s="16"/>
      <c r="E891" s="16"/>
    </row>
    <row r="892" spans="1:5" ht="30" x14ac:dyDescent="0.25">
      <c r="A892" s="1" t="s">
        <v>393</v>
      </c>
      <c r="B892" s="1" t="s">
        <v>57</v>
      </c>
      <c r="C892" s="1" t="s">
        <v>58</v>
      </c>
      <c r="D892" s="1" t="s">
        <v>59</v>
      </c>
      <c r="E892" s="1" t="s">
        <v>60</v>
      </c>
    </row>
    <row r="893" spans="1:5" x14ac:dyDescent="0.25">
      <c r="A893" s="2" t="s">
        <v>230</v>
      </c>
      <c r="B893" s="4">
        <v>80</v>
      </c>
      <c r="C893" s="4">
        <v>292</v>
      </c>
      <c r="D893" s="4">
        <v>522</v>
      </c>
      <c r="E893" s="12">
        <v>1183</v>
      </c>
    </row>
    <row r="894" spans="1:5" x14ac:dyDescent="0.25">
      <c r="A894" s="15" t="s">
        <v>61</v>
      </c>
      <c r="B894" s="15"/>
      <c r="C894" s="15"/>
      <c r="D894" s="15"/>
      <c r="E894" s="15"/>
    </row>
    <row r="895" spans="1:5" ht="76.5" customHeight="1" x14ac:dyDescent="0.25">
      <c r="A895" s="16" t="s">
        <v>394</v>
      </c>
      <c r="B895" s="16"/>
      <c r="C895" s="16"/>
      <c r="D895" s="16"/>
      <c r="E895" s="16"/>
    </row>
    <row r="896" spans="1:5" x14ac:dyDescent="0.25">
      <c r="A896" s="15" t="s">
        <v>63</v>
      </c>
      <c r="B896" s="15"/>
      <c r="C896" s="15"/>
      <c r="D896" s="15"/>
      <c r="E896" s="15"/>
    </row>
    <row r="897" spans="1:5" ht="25.5" customHeight="1" x14ac:dyDescent="0.25">
      <c r="A897" s="16" t="s">
        <v>395</v>
      </c>
      <c r="B897" s="16"/>
      <c r="C897" s="16"/>
      <c r="D897" s="16"/>
      <c r="E897" s="16"/>
    </row>
    <row r="898" spans="1:5" x14ac:dyDescent="0.25">
      <c r="A898" s="14"/>
      <c r="B898" s="14"/>
      <c r="C898" s="14"/>
      <c r="D898" s="14"/>
      <c r="E898" s="14"/>
    </row>
    <row r="899" spans="1:5" ht="89.25" customHeight="1" x14ac:dyDescent="0.25">
      <c r="A899" s="16" t="s">
        <v>396</v>
      </c>
      <c r="B899" s="16"/>
      <c r="C899" s="16"/>
      <c r="D899" s="16"/>
      <c r="E899" s="16"/>
    </row>
    <row r="900" spans="1:5" x14ac:dyDescent="0.25">
      <c r="A900" s="14"/>
      <c r="B900" s="14"/>
      <c r="C900" s="14"/>
      <c r="D900" s="14"/>
      <c r="E900" s="14"/>
    </row>
    <row r="901" spans="1:5" ht="51" customHeight="1" x14ac:dyDescent="0.25">
      <c r="A901" s="16" t="s">
        <v>307</v>
      </c>
      <c r="B901" s="16"/>
      <c r="C901" s="16"/>
      <c r="D901" s="16"/>
      <c r="E901" s="16"/>
    </row>
    <row r="902" spans="1:5" x14ac:dyDescent="0.25">
      <c r="A902" s="14"/>
      <c r="B902" s="14"/>
      <c r="C902" s="14"/>
      <c r="D902" s="14"/>
      <c r="E902" s="14"/>
    </row>
    <row r="903" spans="1:5" ht="76.5" customHeight="1" x14ac:dyDescent="0.25">
      <c r="A903" s="16" t="s">
        <v>308</v>
      </c>
      <c r="B903" s="16"/>
      <c r="C903" s="16"/>
      <c r="D903" s="16"/>
      <c r="E903" s="16"/>
    </row>
    <row r="904" spans="1:5" x14ac:dyDescent="0.25">
      <c r="A904" s="14"/>
      <c r="B904" s="14"/>
      <c r="C904" s="14"/>
      <c r="D904" s="14"/>
      <c r="E904" s="14"/>
    </row>
    <row r="905" spans="1:5" ht="76.5" customHeight="1" x14ac:dyDescent="0.25">
      <c r="A905" s="16" t="s">
        <v>309</v>
      </c>
      <c r="B905" s="16"/>
      <c r="C905" s="16"/>
      <c r="D905" s="16"/>
      <c r="E905" s="16"/>
    </row>
    <row r="906" spans="1:5" x14ac:dyDescent="0.25">
      <c r="A906" s="14"/>
      <c r="B906" s="14"/>
      <c r="C906" s="14"/>
      <c r="D906" s="14"/>
      <c r="E906" s="14"/>
    </row>
    <row r="907" spans="1:5" ht="76.5" customHeight="1" x14ac:dyDescent="0.25">
      <c r="A907" s="16" t="s">
        <v>310</v>
      </c>
      <c r="B907" s="16"/>
      <c r="C907" s="16"/>
      <c r="D907" s="16"/>
      <c r="E907" s="16"/>
    </row>
    <row r="908" spans="1:5" x14ac:dyDescent="0.25">
      <c r="A908" s="14"/>
      <c r="B908" s="14"/>
      <c r="C908" s="14"/>
      <c r="D908" s="14"/>
      <c r="E908" s="14"/>
    </row>
    <row r="909" spans="1:5" x14ac:dyDescent="0.25">
      <c r="A909" s="15" t="s">
        <v>311</v>
      </c>
      <c r="B909" s="15"/>
      <c r="C909" s="15"/>
      <c r="D909" s="15"/>
      <c r="E909" s="15"/>
    </row>
    <row r="910" spans="1:5" x14ac:dyDescent="0.25">
      <c r="A910" s="14"/>
      <c r="B910" s="14"/>
      <c r="C910" s="14"/>
      <c r="D910" s="14"/>
      <c r="E910" s="14"/>
    </row>
    <row r="911" spans="1:5" x14ac:dyDescent="0.25">
      <c r="A911" s="14"/>
      <c r="B911" s="14"/>
      <c r="C911" s="14"/>
      <c r="D911" s="14"/>
      <c r="E911" s="14"/>
    </row>
    <row r="912" spans="1:5" x14ac:dyDescent="0.25">
      <c r="A912" s="14"/>
      <c r="B912" s="14"/>
      <c r="C912" s="14"/>
      <c r="D912" s="14"/>
      <c r="E912" s="14"/>
    </row>
    <row r="913" spans="1:5" ht="63.75" customHeight="1" x14ac:dyDescent="0.25">
      <c r="A913" s="16" t="s">
        <v>312</v>
      </c>
      <c r="B913" s="16"/>
      <c r="C913" s="16"/>
      <c r="D913" s="16"/>
      <c r="E913" s="16"/>
    </row>
    <row r="914" spans="1:5" x14ac:dyDescent="0.25">
      <c r="A914" s="14"/>
      <c r="B914" s="14"/>
      <c r="C914" s="14"/>
      <c r="D914" s="14"/>
      <c r="E914" s="14"/>
    </row>
    <row r="915" spans="1:5" ht="51" customHeight="1" x14ac:dyDescent="0.25">
      <c r="A915" s="16" t="s">
        <v>313</v>
      </c>
      <c r="B915" s="16"/>
      <c r="C915" s="16"/>
      <c r="D915" s="16"/>
      <c r="E915" s="16"/>
    </row>
    <row r="916" spans="1:5" x14ac:dyDescent="0.25">
      <c r="A916" s="14"/>
      <c r="B916" s="14"/>
      <c r="C916" s="14"/>
      <c r="D916" s="14"/>
      <c r="E916" s="14"/>
    </row>
    <row r="917" spans="1:5" ht="51" customHeight="1" x14ac:dyDescent="0.25">
      <c r="A917" s="16" t="s">
        <v>314</v>
      </c>
      <c r="B917" s="16"/>
      <c r="C917" s="16"/>
      <c r="D917" s="16"/>
      <c r="E917" s="16"/>
    </row>
    <row r="918" spans="1:5" x14ac:dyDescent="0.25">
      <c r="A918" s="14"/>
      <c r="B918" s="14"/>
      <c r="C918" s="14"/>
      <c r="D918" s="14"/>
      <c r="E918" s="14"/>
    </row>
    <row r="919" spans="1:5" ht="127.5" customHeight="1" x14ac:dyDescent="0.25">
      <c r="A919" s="16" t="s">
        <v>315</v>
      </c>
      <c r="B919" s="16"/>
      <c r="C919" s="16"/>
      <c r="D919" s="16"/>
      <c r="E919" s="16"/>
    </row>
    <row r="920" spans="1:5" x14ac:dyDescent="0.25">
      <c r="A920" s="14"/>
      <c r="B920" s="14"/>
      <c r="C920" s="14"/>
      <c r="D920" s="14"/>
      <c r="E920" s="14"/>
    </row>
    <row r="921" spans="1:5" ht="38.25" customHeight="1" x14ac:dyDescent="0.25">
      <c r="A921" s="16" t="s">
        <v>316</v>
      </c>
      <c r="B921" s="16"/>
      <c r="C921" s="16"/>
      <c r="D921" s="16"/>
      <c r="E921" s="16"/>
    </row>
    <row r="922" spans="1:5" x14ac:dyDescent="0.25">
      <c r="A922" s="14"/>
      <c r="B922" s="14"/>
      <c r="C922" s="14"/>
      <c r="D922" s="14"/>
      <c r="E922" s="14"/>
    </row>
    <row r="923" spans="1:5" ht="25.5" customHeight="1" x14ac:dyDescent="0.25">
      <c r="A923" s="16" t="s">
        <v>317</v>
      </c>
      <c r="B923" s="16"/>
      <c r="C923" s="16"/>
      <c r="D923" s="16"/>
      <c r="E923" s="16"/>
    </row>
    <row r="924" spans="1:5" x14ac:dyDescent="0.25">
      <c r="A924" s="15" t="s">
        <v>69</v>
      </c>
      <c r="B924" s="15"/>
      <c r="C924" s="15"/>
      <c r="D924" s="15"/>
      <c r="E924" s="15"/>
    </row>
    <row r="925" spans="1:5" ht="38.25" customHeight="1" x14ac:dyDescent="0.25">
      <c r="A925" s="16" t="s">
        <v>318</v>
      </c>
      <c r="B925" s="16"/>
      <c r="C925" s="16"/>
      <c r="D925" s="16"/>
      <c r="E925" s="16"/>
    </row>
    <row r="926" spans="1:5" x14ac:dyDescent="0.25">
      <c r="A926" s="14"/>
      <c r="B926" s="14"/>
      <c r="C926" s="14"/>
      <c r="D926" s="14"/>
      <c r="E926" s="14"/>
    </row>
    <row r="927" spans="1:5" ht="127.5" customHeight="1" x14ac:dyDescent="0.25">
      <c r="A927" s="16" t="s">
        <v>71</v>
      </c>
      <c r="B927" s="16"/>
      <c r="C927" s="16"/>
      <c r="D927" s="16"/>
      <c r="E927" s="16"/>
    </row>
    <row r="928" spans="1:5" x14ac:dyDescent="0.25">
      <c r="A928" s="14"/>
      <c r="B928" s="14"/>
      <c r="C928" s="14"/>
      <c r="D928" s="14"/>
      <c r="E928" s="14"/>
    </row>
    <row r="929" spans="1:5" ht="51" customHeight="1" x14ac:dyDescent="0.25">
      <c r="A929" s="16" t="s">
        <v>72</v>
      </c>
      <c r="B929" s="16"/>
      <c r="C929" s="16"/>
      <c r="D929" s="16"/>
      <c r="E929" s="16"/>
    </row>
    <row r="930" spans="1:5" x14ac:dyDescent="0.25">
      <c r="A930" s="14"/>
      <c r="B930" s="14"/>
      <c r="C930" s="14"/>
      <c r="D930" s="14"/>
      <c r="E930" s="14"/>
    </row>
    <row r="931" spans="1:5" ht="51" customHeight="1" x14ac:dyDescent="0.25">
      <c r="A931" s="16" t="s">
        <v>319</v>
      </c>
      <c r="B931" s="16"/>
      <c r="C931" s="16"/>
      <c r="D931" s="16"/>
      <c r="E931" s="16"/>
    </row>
    <row r="932" spans="1:5" x14ac:dyDescent="0.25">
      <c r="A932" s="14"/>
      <c r="B932" s="14"/>
      <c r="C932" s="14"/>
      <c r="D932" s="14"/>
      <c r="E932" s="14"/>
    </row>
    <row r="933" spans="1:5" x14ac:dyDescent="0.25">
      <c r="A933" s="15" t="s">
        <v>320</v>
      </c>
      <c r="B933" s="15"/>
      <c r="C933" s="15"/>
      <c r="D933" s="15"/>
      <c r="E933" s="15"/>
    </row>
    <row r="934" spans="1:5" x14ac:dyDescent="0.25">
      <c r="A934" s="14"/>
      <c r="B934" s="14"/>
      <c r="C934" s="14"/>
      <c r="D934" s="14"/>
      <c r="E934" s="14"/>
    </row>
    <row r="935" spans="1:5" x14ac:dyDescent="0.25">
      <c r="A935" s="15" t="s">
        <v>321</v>
      </c>
      <c r="B935" s="15"/>
      <c r="C935" s="15"/>
      <c r="D935" s="15"/>
      <c r="E935" s="15"/>
    </row>
    <row r="936" spans="1:5" x14ac:dyDescent="0.25">
      <c r="A936" s="14"/>
      <c r="B936" s="14"/>
      <c r="C936" s="14"/>
      <c r="D936" s="14"/>
      <c r="E936" s="14"/>
    </row>
    <row r="937" spans="1:5" ht="25.5" customHeight="1" x14ac:dyDescent="0.25">
      <c r="A937" s="15" t="s">
        <v>205</v>
      </c>
      <c r="B937" s="15"/>
      <c r="C937" s="15"/>
      <c r="D937" s="15"/>
      <c r="E937" s="15"/>
    </row>
    <row r="938" spans="1:5" x14ac:dyDescent="0.25">
      <c r="A938" s="14"/>
      <c r="B938" s="14"/>
      <c r="C938" s="14"/>
      <c r="D938" s="14"/>
      <c r="E938" s="14"/>
    </row>
    <row r="939" spans="1:5" ht="51" customHeight="1" x14ac:dyDescent="0.25">
      <c r="A939" s="15" t="s">
        <v>119</v>
      </c>
      <c r="B939" s="15"/>
      <c r="C939" s="15"/>
      <c r="D939" s="15"/>
      <c r="E939" s="15"/>
    </row>
    <row r="940" spans="1:5" x14ac:dyDescent="0.25">
      <c r="A940" s="14"/>
      <c r="B940" s="14"/>
      <c r="C940" s="14"/>
      <c r="D940" s="14"/>
      <c r="E940" s="14"/>
    </row>
    <row r="941" spans="1:5" ht="25.5" customHeight="1" x14ac:dyDescent="0.25">
      <c r="A941" s="15" t="s">
        <v>121</v>
      </c>
      <c r="B941" s="15"/>
      <c r="C941" s="15"/>
      <c r="D941" s="15"/>
      <c r="E941" s="15"/>
    </row>
    <row r="942" spans="1:5" x14ac:dyDescent="0.25">
      <c r="A942" s="14"/>
      <c r="B942" s="14"/>
      <c r="C942" s="14"/>
      <c r="D942" s="14"/>
      <c r="E942" s="14"/>
    </row>
    <row r="943" spans="1:5" ht="25.5" customHeight="1" x14ac:dyDescent="0.25">
      <c r="A943" s="15" t="s">
        <v>322</v>
      </c>
      <c r="B943" s="15"/>
      <c r="C943" s="15"/>
      <c r="D943" s="15"/>
      <c r="E943" s="15"/>
    </row>
    <row r="944" spans="1:5" x14ac:dyDescent="0.25">
      <c r="A944" s="14"/>
      <c r="B944" s="14"/>
      <c r="C944" s="14"/>
      <c r="D944" s="14"/>
      <c r="E944" s="14"/>
    </row>
    <row r="945" spans="1:5" x14ac:dyDescent="0.25">
      <c r="A945" s="15" t="s">
        <v>323</v>
      </c>
      <c r="B945" s="15"/>
      <c r="C945" s="15"/>
      <c r="D945" s="15"/>
      <c r="E945" s="15"/>
    </row>
    <row r="946" spans="1:5" x14ac:dyDescent="0.25">
      <c r="A946" s="14"/>
      <c r="B946" s="14"/>
      <c r="C946" s="14"/>
      <c r="D946" s="14"/>
      <c r="E946" s="14"/>
    </row>
    <row r="947" spans="1:5" ht="76.5" customHeight="1" x14ac:dyDescent="0.25">
      <c r="A947" s="15" t="s">
        <v>81</v>
      </c>
      <c r="B947" s="15"/>
      <c r="C947" s="15"/>
      <c r="D947" s="15"/>
      <c r="E947" s="15"/>
    </row>
    <row r="948" spans="1:5" x14ac:dyDescent="0.25">
      <c r="A948" s="14"/>
      <c r="B948" s="14"/>
      <c r="C948" s="14"/>
      <c r="D948" s="14"/>
      <c r="E948" s="14"/>
    </row>
    <row r="949" spans="1:5" ht="38.25" customHeight="1" x14ac:dyDescent="0.25">
      <c r="A949" s="17" t="s">
        <v>247</v>
      </c>
      <c r="B949" s="17"/>
      <c r="C949" s="17"/>
      <c r="D949" s="17"/>
      <c r="E949" s="17"/>
    </row>
    <row r="950" spans="1:5" x14ac:dyDescent="0.25">
      <c r="A950" s="14"/>
      <c r="B950" s="14"/>
      <c r="C950" s="14"/>
      <c r="D950" s="14"/>
      <c r="E950" s="14"/>
    </row>
    <row r="951" spans="1:5" ht="25.5" customHeight="1" x14ac:dyDescent="0.25">
      <c r="A951" s="17" t="s">
        <v>83</v>
      </c>
      <c r="B951" s="17"/>
      <c r="C951" s="17"/>
      <c r="D951" s="17"/>
      <c r="E951" s="17"/>
    </row>
    <row r="952" spans="1:5" x14ac:dyDescent="0.25">
      <c r="A952" s="14"/>
      <c r="B952" s="14"/>
      <c r="C952" s="14"/>
      <c r="D952" s="14"/>
      <c r="E952" s="14"/>
    </row>
    <row r="953" spans="1:5" ht="25.5" customHeight="1" x14ac:dyDescent="0.25">
      <c r="A953" s="17" t="s">
        <v>124</v>
      </c>
      <c r="B953" s="17"/>
      <c r="C953" s="17"/>
      <c r="D953" s="17"/>
      <c r="E953" s="17"/>
    </row>
    <row r="954" spans="1:5" x14ac:dyDescent="0.25">
      <c r="A954" s="14"/>
      <c r="B954" s="14"/>
      <c r="C954" s="14"/>
      <c r="D954" s="14"/>
      <c r="E954" s="14"/>
    </row>
    <row r="955" spans="1:5" ht="25.5" customHeight="1" x14ac:dyDescent="0.25">
      <c r="A955" s="17" t="s">
        <v>125</v>
      </c>
      <c r="B955" s="17"/>
      <c r="C955" s="17"/>
      <c r="D955" s="17"/>
      <c r="E955" s="17"/>
    </row>
    <row r="956" spans="1:5" x14ac:dyDescent="0.25">
      <c r="A956" s="14"/>
      <c r="B956" s="14"/>
      <c r="C956" s="14"/>
      <c r="D956" s="14"/>
      <c r="E956" s="14"/>
    </row>
    <row r="957" spans="1:5" ht="25.5" customHeight="1" x14ac:dyDescent="0.25">
      <c r="A957" s="15" t="s">
        <v>324</v>
      </c>
      <c r="B957" s="15"/>
      <c r="C957" s="15"/>
      <c r="D957" s="15"/>
      <c r="E957" s="15"/>
    </row>
    <row r="958" spans="1:5" x14ac:dyDescent="0.25">
      <c r="A958" s="14"/>
      <c r="B958" s="14"/>
      <c r="C958" s="14"/>
      <c r="D958" s="14"/>
      <c r="E958" s="14"/>
    </row>
    <row r="959" spans="1:5" ht="25.5" customHeight="1" x14ac:dyDescent="0.25">
      <c r="A959" s="15" t="s">
        <v>325</v>
      </c>
      <c r="B959" s="15"/>
      <c r="C959" s="15"/>
      <c r="D959" s="15"/>
      <c r="E959" s="15"/>
    </row>
    <row r="960" spans="1:5" x14ac:dyDescent="0.25">
      <c r="A960" s="14"/>
      <c r="B960" s="14"/>
      <c r="C960" s="14"/>
      <c r="D960" s="14"/>
      <c r="E960" s="14"/>
    </row>
    <row r="961" spans="1:5" ht="38.25" customHeight="1" x14ac:dyDescent="0.25">
      <c r="A961" s="15" t="s">
        <v>326</v>
      </c>
      <c r="B961" s="15"/>
      <c r="C961" s="15"/>
      <c r="D961" s="15"/>
      <c r="E961" s="15"/>
    </row>
    <row r="962" spans="1:5" x14ac:dyDescent="0.25">
      <c r="A962" s="14"/>
      <c r="B962" s="14"/>
      <c r="C962" s="14"/>
      <c r="D962" s="14"/>
      <c r="E962" s="14"/>
    </row>
    <row r="963" spans="1:5" x14ac:dyDescent="0.25">
      <c r="A963" s="15" t="s">
        <v>327</v>
      </c>
      <c r="B963" s="15"/>
      <c r="C963" s="15"/>
      <c r="D963" s="15"/>
      <c r="E963" s="15"/>
    </row>
    <row r="964" spans="1:5" x14ac:dyDescent="0.25">
      <c r="A964" s="14"/>
      <c r="B964" s="14"/>
      <c r="C964" s="14"/>
      <c r="D964" s="14"/>
      <c r="E964" s="14"/>
    </row>
    <row r="965" spans="1:5" ht="63.75" customHeight="1" x14ac:dyDescent="0.25">
      <c r="A965" s="15" t="s">
        <v>120</v>
      </c>
      <c r="B965" s="15"/>
      <c r="C965" s="15"/>
      <c r="D965" s="15"/>
      <c r="E965" s="15"/>
    </row>
    <row r="966" spans="1:5" x14ac:dyDescent="0.25">
      <c r="A966" s="14"/>
      <c r="B966" s="14"/>
      <c r="C966" s="14"/>
      <c r="D966" s="14"/>
      <c r="E966" s="14"/>
    </row>
    <row r="967" spans="1:5" x14ac:dyDescent="0.25">
      <c r="A967" s="15" t="s">
        <v>321</v>
      </c>
      <c r="B967" s="15"/>
      <c r="C967" s="15"/>
      <c r="D967" s="15"/>
      <c r="E967" s="15"/>
    </row>
    <row r="968" spans="1:5" x14ac:dyDescent="0.25">
      <c r="A968" s="14"/>
      <c r="B968" s="14"/>
      <c r="C968" s="14"/>
      <c r="D968" s="14"/>
      <c r="E968" s="14"/>
    </row>
    <row r="969" spans="1:5" ht="25.5" customHeight="1" x14ac:dyDescent="0.25">
      <c r="A969" s="15" t="s">
        <v>328</v>
      </c>
      <c r="B969" s="15"/>
      <c r="C969" s="15"/>
      <c r="D969" s="15"/>
      <c r="E969" s="15"/>
    </row>
    <row r="970" spans="1:5" x14ac:dyDescent="0.25">
      <c r="A970" s="14"/>
      <c r="B970" s="14"/>
      <c r="C970" s="14"/>
      <c r="D970" s="14"/>
      <c r="E970" s="14"/>
    </row>
    <row r="971" spans="1:5" ht="38.25" customHeight="1" x14ac:dyDescent="0.25">
      <c r="A971" s="15" t="s">
        <v>204</v>
      </c>
      <c r="B971" s="15"/>
      <c r="C971" s="15"/>
      <c r="D971" s="15"/>
      <c r="E971" s="15"/>
    </row>
    <row r="972" spans="1:5" x14ac:dyDescent="0.25">
      <c r="A972" s="14"/>
      <c r="B972" s="14"/>
      <c r="C972" s="14"/>
      <c r="D972" s="14"/>
      <c r="E972" s="14"/>
    </row>
    <row r="973" spans="1:5" ht="63.75" customHeight="1" x14ac:dyDescent="0.25">
      <c r="A973" s="15" t="s">
        <v>117</v>
      </c>
      <c r="B973" s="15"/>
      <c r="C973" s="15"/>
      <c r="D973" s="15"/>
      <c r="E973" s="15"/>
    </row>
    <row r="974" spans="1:5" x14ac:dyDescent="0.25">
      <c r="A974" s="14"/>
      <c r="B974" s="14"/>
      <c r="C974" s="14"/>
      <c r="D974" s="14"/>
      <c r="E974" s="14"/>
    </row>
    <row r="975" spans="1:5" ht="38.25" customHeight="1" x14ac:dyDescent="0.25">
      <c r="A975" s="15" t="s">
        <v>118</v>
      </c>
      <c r="B975" s="15"/>
      <c r="C975" s="15"/>
      <c r="D975" s="15"/>
      <c r="E975" s="15"/>
    </row>
    <row r="976" spans="1:5" x14ac:dyDescent="0.25">
      <c r="A976" s="14"/>
      <c r="B976" s="14"/>
      <c r="C976" s="14"/>
      <c r="D976" s="14"/>
      <c r="E976" s="14"/>
    </row>
    <row r="977" spans="1:5" ht="25.5" customHeight="1" x14ac:dyDescent="0.25">
      <c r="A977" s="15" t="s">
        <v>205</v>
      </c>
      <c r="B977" s="15"/>
      <c r="C977" s="15"/>
      <c r="D977" s="15"/>
      <c r="E977" s="15"/>
    </row>
    <row r="978" spans="1:5" x14ac:dyDescent="0.25">
      <c r="A978" s="14"/>
      <c r="B978" s="14"/>
      <c r="C978" s="14"/>
      <c r="D978" s="14"/>
      <c r="E978" s="14"/>
    </row>
    <row r="979" spans="1:5" ht="76.5" customHeight="1" x14ac:dyDescent="0.25">
      <c r="A979" s="15" t="s">
        <v>77</v>
      </c>
      <c r="B979" s="15"/>
      <c r="C979" s="15"/>
      <c r="D979" s="15"/>
      <c r="E979" s="15"/>
    </row>
    <row r="980" spans="1:5" x14ac:dyDescent="0.25">
      <c r="A980" s="14"/>
      <c r="B980" s="14"/>
      <c r="C980" s="14"/>
      <c r="D980" s="14"/>
      <c r="E980" s="14"/>
    </row>
    <row r="981" spans="1:5" ht="38.25" customHeight="1" x14ac:dyDescent="0.25">
      <c r="A981" s="15" t="s">
        <v>78</v>
      </c>
      <c r="B981" s="15"/>
      <c r="C981" s="15"/>
      <c r="D981" s="15"/>
      <c r="E981" s="15"/>
    </row>
    <row r="982" spans="1:5" x14ac:dyDescent="0.25">
      <c r="A982" s="14"/>
      <c r="B982" s="14"/>
      <c r="C982" s="14"/>
      <c r="D982" s="14"/>
      <c r="E982" s="14"/>
    </row>
    <row r="983" spans="1:5" ht="51" customHeight="1" x14ac:dyDescent="0.25">
      <c r="A983" s="15" t="s">
        <v>329</v>
      </c>
      <c r="B983" s="15"/>
      <c r="C983" s="15"/>
      <c r="D983" s="15"/>
      <c r="E983" s="15"/>
    </row>
    <row r="984" spans="1:5" x14ac:dyDescent="0.25">
      <c r="A984" s="14"/>
      <c r="B984" s="14"/>
      <c r="C984" s="14"/>
      <c r="D984" s="14"/>
      <c r="E984" s="14"/>
    </row>
    <row r="985" spans="1:5" ht="51" customHeight="1" x14ac:dyDescent="0.25">
      <c r="A985" s="15" t="s">
        <v>80</v>
      </c>
      <c r="B985" s="15"/>
      <c r="C985" s="15"/>
      <c r="D985" s="15"/>
      <c r="E985" s="15"/>
    </row>
    <row r="986" spans="1:5" x14ac:dyDescent="0.25">
      <c r="A986" s="14"/>
      <c r="B986" s="14"/>
      <c r="C986" s="14"/>
      <c r="D986" s="14"/>
      <c r="E986" s="14"/>
    </row>
    <row r="987" spans="1:5" ht="76.5" customHeight="1" x14ac:dyDescent="0.25">
      <c r="A987" s="15" t="s">
        <v>330</v>
      </c>
      <c r="B987" s="15"/>
      <c r="C987" s="15"/>
      <c r="D987" s="15"/>
      <c r="E987" s="15"/>
    </row>
    <row r="988" spans="1:5" x14ac:dyDescent="0.25">
      <c r="A988" s="14"/>
      <c r="B988" s="14"/>
      <c r="C988" s="14"/>
      <c r="D988" s="14"/>
      <c r="E988" s="14"/>
    </row>
    <row r="989" spans="1:5" ht="38.25" customHeight="1" x14ac:dyDescent="0.25">
      <c r="A989" s="17" t="s">
        <v>247</v>
      </c>
      <c r="B989" s="17"/>
      <c r="C989" s="17"/>
      <c r="D989" s="17"/>
      <c r="E989" s="17"/>
    </row>
    <row r="990" spans="1:5" x14ac:dyDescent="0.25">
      <c r="A990" s="14"/>
      <c r="B990" s="14"/>
      <c r="C990" s="14"/>
      <c r="D990" s="14"/>
      <c r="E990" s="14"/>
    </row>
    <row r="991" spans="1:5" ht="25.5" customHeight="1" x14ac:dyDescent="0.25">
      <c r="A991" s="17" t="s">
        <v>83</v>
      </c>
      <c r="B991" s="17"/>
      <c r="C991" s="17"/>
      <c r="D991" s="17"/>
      <c r="E991" s="17"/>
    </row>
    <row r="992" spans="1:5" x14ac:dyDescent="0.25">
      <c r="A992" s="14"/>
      <c r="B992" s="14"/>
      <c r="C992" s="14"/>
      <c r="D992" s="14"/>
      <c r="E992" s="14"/>
    </row>
    <row r="993" spans="1:5" ht="25.5" customHeight="1" x14ac:dyDescent="0.25">
      <c r="A993" s="17" t="s">
        <v>123</v>
      </c>
      <c r="B993" s="17"/>
      <c r="C993" s="17"/>
      <c r="D993" s="17"/>
      <c r="E993" s="17"/>
    </row>
    <row r="994" spans="1:5" x14ac:dyDescent="0.25">
      <c r="A994" s="14"/>
      <c r="B994" s="14"/>
      <c r="C994" s="14"/>
      <c r="D994" s="14"/>
      <c r="E994" s="14"/>
    </row>
    <row r="995" spans="1:5" ht="25.5" customHeight="1" x14ac:dyDescent="0.25">
      <c r="A995" s="17" t="s">
        <v>124</v>
      </c>
      <c r="B995" s="17"/>
      <c r="C995" s="17"/>
      <c r="D995" s="17"/>
      <c r="E995" s="17"/>
    </row>
    <row r="996" spans="1:5" x14ac:dyDescent="0.25">
      <c r="A996" s="14"/>
      <c r="B996" s="14"/>
      <c r="C996" s="14"/>
      <c r="D996" s="14"/>
      <c r="E996" s="14"/>
    </row>
    <row r="997" spans="1:5" ht="25.5" customHeight="1" x14ac:dyDescent="0.25">
      <c r="A997" s="17" t="s">
        <v>125</v>
      </c>
      <c r="B997" s="17"/>
      <c r="C997" s="17"/>
      <c r="D997" s="17"/>
      <c r="E997" s="17"/>
    </row>
    <row r="998" spans="1:5" x14ac:dyDescent="0.25">
      <c r="A998" s="14"/>
      <c r="B998" s="14"/>
      <c r="C998" s="14"/>
      <c r="D998" s="14"/>
      <c r="E998" s="14"/>
    </row>
    <row r="999" spans="1:5" ht="38.25" customHeight="1" x14ac:dyDescent="0.25">
      <c r="A999" s="15" t="s">
        <v>331</v>
      </c>
      <c r="B999" s="15"/>
      <c r="C999" s="15"/>
      <c r="D999" s="15"/>
      <c r="E999" s="15"/>
    </row>
    <row r="1000" spans="1:5" x14ac:dyDescent="0.25">
      <c r="A1000" s="14"/>
      <c r="B1000" s="14"/>
      <c r="C1000" s="14"/>
      <c r="D1000" s="14"/>
      <c r="E1000" s="14"/>
    </row>
    <row r="1001" spans="1:5" ht="25.5" customHeight="1" x14ac:dyDescent="0.25">
      <c r="A1001" s="15" t="s">
        <v>332</v>
      </c>
      <c r="B1001" s="15"/>
      <c r="C1001" s="15"/>
      <c r="D1001" s="15"/>
      <c r="E1001" s="15"/>
    </row>
    <row r="1002" spans="1:5" x14ac:dyDescent="0.25">
      <c r="A1002" s="14"/>
      <c r="B1002" s="14"/>
      <c r="C1002" s="14"/>
      <c r="D1002" s="14"/>
      <c r="E1002" s="14"/>
    </row>
    <row r="1003" spans="1:5" ht="25.5" customHeight="1" x14ac:dyDescent="0.25">
      <c r="A1003" s="15" t="s">
        <v>333</v>
      </c>
      <c r="B1003" s="15"/>
      <c r="C1003" s="15"/>
      <c r="D1003" s="15"/>
      <c r="E1003" s="15"/>
    </row>
    <row r="1004" spans="1:5" x14ac:dyDescent="0.25">
      <c r="A1004" s="14"/>
      <c r="B1004" s="14"/>
      <c r="C1004" s="14"/>
      <c r="D1004" s="14"/>
      <c r="E1004" s="14"/>
    </row>
    <row r="1005" spans="1:5" ht="89.25" customHeight="1" x14ac:dyDescent="0.25">
      <c r="A1005" s="15" t="s">
        <v>84</v>
      </c>
      <c r="B1005" s="15"/>
      <c r="C1005" s="15"/>
      <c r="D1005" s="15"/>
      <c r="E1005" s="15"/>
    </row>
    <row r="1006" spans="1:5" x14ac:dyDescent="0.25">
      <c r="A1006" s="14"/>
      <c r="B1006" s="14"/>
      <c r="C1006" s="14"/>
      <c r="D1006" s="14"/>
      <c r="E1006" s="14"/>
    </row>
    <row r="1007" spans="1:5" ht="51" customHeight="1" x14ac:dyDescent="0.25">
      <c r="A1007" s="15" t="s">
        <v>210</v>
      </c>
      <c r="B1007" s="15"/>
      <c r="C1007" s="15"/>
      <c r="D1007" s="15"/>
      <c r="E1007" s="15"/>
    </row>
    <row r="1008" spans="1:5" x14ac:dyDescent="0.25">
      <c r="A1008" s="14"/>
      <c r="B1008" s="14"/>
      <c r="C1008" s="14"/>
      <c r="D1008" s="14"/>
      <c r="E1008" s="14"/>
    </row>
    <row r="1009" spans="1:5" ht="25.5" customHeight="1" x14ac:dyDescent="0.25">
      <c r="A1009" s="15" t="s">
        <v>334</v>
      </c>
      <c r="B1009" s="15"/>
      <c r="C1009" s="15"/>
      <c r="D1009" s="15"/>
      <c r="E1009" s="15"/>
    </row>
    <row r="1010" spans="1:5" x14ac:dyDescent="0.25">
      <c r="A1010" s="14"/>
      <c r="B1010" s="14"/>
      <c r="C1010" s="14"/>
      <c r="D1010" s="14"/>
      <c r="E1010" s="14"/>
    </row>
    <row r="1011" spans="1:5" ht="25.5" customHeight="1" x14ac:dyDescent="0.25">
      <c r="A1011" s="15" t="s">
        <v>250</v>
      </c>
      <c r="B1011" s="15"/>
      <c r="C1011" s="15"/>
      <c r="D1011" s="15"/>
      <c r="E1011" s="15"/>
    </row>
    <row r="1012" spans="1:5" x14ac:dyDescent="0.25">
      <c r="A1012" s="14"/>
      <c r="B1012" s="14"/>
      <c r="C1012" s="14"/>
      <c r="D1012" s="14"/>
      <c r="E1012" s="14"/>
    </row>
    <row r="1013" spans="1:5" ht="38.25" customHeight="1" x14ac:dyDescent="0.25">
      <c r="A1013" s="15" t="s">
        <v>251</v>
      </c>
      <c r="B1013" s="15"/>
      <c r="C1013" s="15"/>
      <c r="D1013" s="15"/>
      <c r="E1013" s="15"/>
    </row>
    <row r="1014" spans="1:5" x14ac:dyDescent="0.25">
      <c r="A1014" s="15" t="s">
        <v>85</v>
      </c>
      <c r="B1014" s="15"/>
      <c r="C1014" s="15"/>
      <c r="D1014" s="15"/>
      <c r="E1014" s="15"/>
    </row>
    <row r="1015" spans="1:5" ht="63.75" customHeight="1" x14ac:dyDescent="0.25">
      <c r="A1015" s="16" t="s">
        <v>145</v>
      </c>
      <c r="B1015" s="16"/>
      <c r="C1015" s="16"/>
      <c r="D1015" s="16"/>
      <c r="E1015" s="16"/>
    </row>
    <row r="1016" spans="1:5" x14ac:dyDescent="0.25">
      <c r="A1016" s="14"/>
      <c r="B1016" s="14"/>
      <c r="C1016" s="14"/>
      <c r="D1016" s="14"/>
      <c r="E1016" s="14"/>
    </row>
    <row r="1017" spans="1:5" x14ac:dyDescent="0.25">
      <c r="A1017" s="15" t="s">
        <v>346</v>
      </c>
      <c r="B1017" s="15"/>
      <c r="C1017" s="15"/>
      <c r="D1017" s="15"/>
      <c r="E1017" s="15"/>
    </row>
    <row r="1018" spans="1:5" x14ac:dyDescent="0.25">
      <c r="A1018" s="14"/>
      <c r="B1018" s="14"/>
      <c r="C1018" s="14"/>
      <c r="D1018" s="14"/>
      <c r="E1018" s="14"/>
    </row>
    <row r="1019" spans="1:5" ht="38.25" customHeight="1" x14ac:dyDescent="0.25">
      <c r="A1019" s="15" t="s">
        <v>132</v>
      </c>
      <c r="B1019" s="15"/>
      <c r="C1019" s="15"/>
      <c r="D1019" s="15"/>
      <c r="E1019" s="15"/>
    </row>
    <row r="1020" spans="1:5" x14ac:dyDescent="0.25">
      <c r="A1020" s="14"/>
      <c r="B1020" s="14"/>
      <c r="C1020" s="14"/>
      <c r="D1020" s="14"/>
      <c r="E1020" s="14"/>
    </row>
    <row r="1021" spans="1:5" x14ac:dyDescent="0.25">
      <c r="A1021" s="15" t="s">
        <v>347</v>
      </c>
      <c r="B1021" s="15"/>
      <c r="C1021" s="15"/>
      <c r="D1021" s="15"/>
      <c r="E1021" s="15"/>
    </row>
    <row r="1022" spans="1:5" x14ac:dyDescent="0.25">
      <c r="A1022" s="14"/>
      <c r="B1022" s="14"/>
      <c r="C1022" s="14"/>
      <c r="D1022" s="14"/>
      <c r="E1022" s="14"/>
    </row>
    <row r="1023" spans="1:5" x14ac:dyDescent="0.25">
      <c r="A1023" s="15" t="s">
        <v>348</v>
      </c>
      <c r="B1023" s="15"/>
      <c r="C1023" s="15"/>
      <c r="D1023" s="15"/>
      <c r="E1023" s="15"/>
    </row>
    <row r="1024" spans="1:5" x14ac:dyDescent="0.25">
      <c r="A1024" s="14"/>
      <c r="B1024" s="14"/>
      <c r="C1024" s="14"/>
      <c r="D1024" s="14"/>
      <c r="E1024" s="14"/>
    </row>
    <row r="1025" spans="1:5" ht="76.5" customHeight="1" x14ac:dyDescent="0.25">
      <c r="A1025" s="15" t="s">
        <v>397</v>
      </c>
      <c r="B1025" s="15"/>
      <c r="C1025" s="15"/>
      <c r="D1025" s="15"/>
      <c r="E1025" s="15"/>
    </row>
    <row r="1026" spans="1:5" x14ac:dyDescent="0.25">
      <c r="A1026" s="14"/>
      <c r="B1026" s="14"/>
      <c r="C1026" s="14"/>
      <c r="D1026" s="14"/>
      <c r="E1026" s="14"/>
    </row>
    <row r="1027" spans="1:5" ht="89.25" customHeight="1" x14ac:dyDescent="0.25">
      <c r="A1027" s="15" t="s">
        <v>398</v>
      </c>
      <c r="B1027" s="15"/>
      <c r="C1027" s="15"/>
      <c r="D1027" s="15"/>
      <c r="E1027" s="15"/>
    </row>
    <row r="1028" spans="1:5" x14ac:dyDescent="0.25">
      <c r="A1028" s="14"/>
      <c r="B1028" s="14"/>
      <c r="C1028" s="14"/>
      <c r="D1028" s="14"/>
      <c r="E1028" s="14"/>
    </row>
    <row r="1029" spans="1:5" ht="63.75" customHeight="1" x14ac:dyDescent="0.25">
      <c r="A1029" s="16" t="s">
        <v>366</v>
      </c>
      <c r="B1029" s="16"/>
      <c r="C1029" s="16"/>
      <c r="D1029" s="16"/>
      <c r="E1029" s="16"/>
    </row>
    <row r="1030" spans="1:5" x14ac:dyDescent="0.25">
      <c r="A1030" s="15" t="s">
        <v>232</v>
      </c>
      <c r="B1030" s="15"/>
      <c r="C1030" s="15"/>
      <c r="D1030" s="15"/>
      <c r="E1030" s="15"/>
    </row>
    <row r="1031" spans="1:5" x14ac:dyDescent="0.25">
      <c r="A1031" s="4"/>
    </row>
    <row r="1032" spans="1:5" x14ac:dyDescent="0.25">
      <c r="A1032" s="4"/>
    </row>
    <row r="1033" spans="1:5" x14ac:dyDescent="0.25">
      <c r="A1033" s="4"/>
    </row>
    <row r="1034" spans="1:5" x14ac:dyDescent="0.25">
      <c r="A1034" s="15" t="s">
        <v>399</v>
      </c>
      <c r="B1034" s="15"/>
      <c r="C1034" s="15"/>
      <c r="D1034" s="15"/>
      <c r="E1034" s="15"/>
    </row>
    <row r="1035" spans="1:5" x14ac:dyDescent="0.25">
      <c r="A1035" s="14"/>
      <c r="B1035" s="14"/>
      <c r="C1035" s="14"/>
      <c r="D1035" s="14"/>
      <c r="E1035" s="14"/>
    </row>
    <row r="1036" spans="1:5" x14ac:dyDescent="0.25">
      <c r="A1036" s="15" t="s">
        <v>400</v>
      </c>
      <c r="B1036" s="15"/>
      <c r="C1036" s="15"/>
      <c r="D1036" s="15"/>
      <c r="E1036" s="15"/>
    </row>
    <row r="1037" spans="1:5" x14ac:dyDescent="0.25">
      <c r="A1037" s="15" t="s">
        <v>94</v>
      </c>
      <c r="B1037" s="15"/>
      <c r="C1037" s="15"/>
      <c r="D1037" s="15"/>
      <c r="E1037" s="15"/>
    </row>
    <row r="1038" spans="1:5" ht="45" x14ac:dyDescent="0.25">
      <c r="A1038" s="1" t="s">
        <v>401</v>
      </c>
      <c r="B1038" s="1" t="s">
        <v>57</v>
      </c>
      <c r="C1038" s="1" t="s">
        <v>59</v>
      </c>
      <c r="D1038" s="1" t="s">
        <v>96</v>
      </c>
      <c r="E1038" s="1" t="s">
        <v>97</v>
      </c>
    </row>
    <row r="1039" spans="1:5" x14ac:dyDescent="0.25">
      <c r="A1039" s="2" t="s">
        <v>226</v>
      </c>
      <c r="B1039" s="10">
        <v>4.6600000000000003E-2</v>
      </c>
      <c r="C1039" s="10">
        <v>9.4799999999999995E-2</v>
      </c>
      <c r="D1039" s="10">
        <v>4.48E-2</v>
      </c>
      <c r="E1039" s="5">
        <v>39020</v>
      </c>
    </row>
    <row r="1040" spans="1:5" x14ac:dyDescent="0.25">
      <c r="A1040" s="2" t="s">
        <v>233</v>
      </c>
      <c r="B1040" s="10">
        <v>3.1399999999999997E-2</v>
      </c>
      <c r="C1040" s="10">
        <v>8.5500000000000007E-2</v>
      </c>
      <c r="D1040" s="10">
        <v>3.6900000000000002E-2</v>
      </c>
      <c r="E1040" s="5">
        <v>39020</v>
      </c>
    </row>
    <row r="1041" spans="1:5" ht="30" x14ac:dyDescent="0.25">
      <c r="A1041" s="2" t="s">
        <v>234</v>
      </c>
      <c r="B1041" s="10">
        <v>3.49E-2</v>
      </c>
      <c r="C1041" s="10">
        <v>7.3899999999999993E-2</v>
      </c>
      <c r="D1041" s="10">
        <v>3.39E-2</v>
      </c>
      <c r="E1041" s="5">
        <v>39020</v>
      </c>
    </row>
    <row r="1042" spans="1:5" ht="45" x14ac:dyDescent="0.25">
      <c r="A1042" s="2" t="s">
        <v>355</v>
      </c>
      <c r="B1042" s="10">
        <v>5.9700000000000003E-2</v>
      </c>
      <c r="C1042" s="10">
        <v>4.4499999999999998E-2</v>
      </c>
      <c r="D1042" s="10">
        <v>5.0599999999999999E-2</v>
      </c>
      <c r="E1042" s="5">
        <v>39020</v>
      </c>
    </row>
    <row r="1043" spans="1:5" ht="30" x14ac:dyDescent="0.25">
      <c r="A1043" s="2" t="s">
        <v>223</v>
      </c>
      <c r="B1043" s="10">
        <v>0.13689999999999999</v>
      </c>
      <c r="C1043" s="10">
        <v>0.1545</v>
      </c>
      <c r="D1043" s="10">
        <v>7.3300000000000004E-2</v>
      </c>
      <c r="E1043" s="5">
        <v>39020</v>
      </c>
    </row>
    <row r="1044" spans="1:5" ht="45" x14ac:dyDescent="0.25">
      <c r="A1044" s="2" t="s">
        <v>356</v>
      </c>
      <c r="B1044" s="10">
        <v>0.12620000000000001</v>
      </c>
      <c r="C1044" s="10">
        <v>0.14169999999999999</v>
      </c>
      <c r="D1044" s="10">
        <v>6.8699999999999997E-2</v>
      </c>
      <c r="E1044" s="5">
        <v>39020</v>
      </c>
    </row>
    <row r="1045" spans="1:5" ht="75" x14ac:dyDescent="0.25">
      <c r="A1045" s="2" t="s">
        <v>357</v>
      </c>
      <c r="B1045" s="10">
        <v>7.2900000000000006E-2</v>
      </c>
      <c r="C1045" s="10">
        <v>0.1158</v>
      </c>
      <c r="D1045" s="10">
        <v>5.8299999999999998E-2</v>
      </c>
      <c r="E1045" s="5">
        <v>39020</v>
      </c>
    </row>
    <row r="1046" spans="1:5" ht="15" customHeight="1" x14ac:dyDescent="0.25">
      <c r="A1046" s="14" t="s">
        <v>402</v>
      </c>
      <c r="B1046" s="14"/>
      <c r="C1046" s="14"/>
      <c r="D1046" s="14"/>
      <c r="E1046" s="14"/>
    </row>
    <row r="1047" spans="1:5" x14ac:dyDescent="0.25">
      <c r="A1047" s="15" t="s">
        <v>24</v>
      </c>
      <c r="B1047" s="15"/>
      <c r="C1047" s="15"/>
      <c r="D1047" s="15"/>
      <c r="E1047" s="15"/>
    </row>
    <row r="1048" spans="1:5" ht="38.25" customHeight="1" x14ac:dyDescent="0.25">
      <c r="A1048" s="16" t="s">
        <v>296</v>
      </c>
      <c r="B1048" s="16"/>
      <c r="C1048" s="16"/>
      <c r="D1048" s="16"/>
      <c r="E1048" s="16"/>
    </row>
    <row r="1049" spans="1:5" x14ac:dyDescent="0.25">
      <c r="A1049" s="15" t="s">
        <v>26</v>
      </c>
      <c r="B1049" s="15"/>
      <c r="C1049" s="15"/>
      <c r="D1049" s="15"/>
      <c r="E1049" s="15"/>
    </row>
    <row r="1050" spans="1:5" x14ac:dyDescent="0.25">
      <c r="A1050" s="16" t="s">
        <v>27</v>
      </c>
      <c r="B1050" s="16"/>
      <c r="C1050" s="16"/>
      <c r="D1050" s="16"/>
      <c r="E1050" s="16"/>
    </row>
    <row r="1051" spans="1:5" x14ac:dyDescent="0.25">
      <c r="A1051" s="15" t="s">
        <v>28</v>
      </c>
      <c r="B1051" s="15"/>
      <c r="C1051" s="15"/>
      <c r="D1051" s="15"/>
      <c r="E1051" s="15"/>
    </row>
    <row r="1052" spans="1:5" ht="15" customHeight="1" x14ac:dyDescent="0.25">
      <c r="A1052" s="11" t="s">
        <v>403</v>
      </c>
      <c r="B1052" s="1" t="s">
        <v>226</v>
      </c>
    </row>
    <row r="1053" spans="1:5" x14ac:dyDescent="0.25">
      <c r="A1053" s="11"/>
      <c r="B1053" s="1" t="s">
        <v>104</v>
      </c>
    </row>
    <row r="1054" spans="1:5" x14ac:dyDescent="0.25">
      <c r="A1054" s="2" t="s">
        <v>32</v>
      </c>
      <c r="B1054" s="8" t="s">
        <v>33</v>
      </c>
    </row>
    <row r="1055" spans="1:5" x14ac:dyDescent="0.25">
      <c r="A1055" s="2" t="s">
        <v>34</v>
      </c>
      <c r="B1055" s="8" t="s">
        <v>33</v>
      </c>
    </row>
    <row r="1056" spans="1:5" x14ac:dyDescent="0.25">
      <c r="A1056" s="15" t="s">
        <v>35</v>
      </c>
      <c r="B1056" s="15"/>
      <c r="C1056" s="15"/>
      <c r="D1056" s="15"/>
      <c r="E1056" s="15"/>
    </row>
    <row r="1057" spans="1:5" x14ac:dyDescent="0.25">
      <c r="A1057" s="11" t="s">
        <v>404</v>
      </c>
      <c r="B1057" s="11"/>
      <c r="C1057" s="1" t="s">
        <v>226</v>
      </c>
    </row>
    <row r="1058" spans="1:5" x14ac:dyDescent="0.25">
      <c r="A1058" s="11"/>
      <c r="B1058" s="11"/>
      <c r="C1058" s="1" t="s">
        <v>104</v>
      </c>
    </row>
    <row r="1059" spans="1:5" ht="17.25" x14ac:dyDescent="0.25">
      <c r="A1059" s="2" t="s">
        <v>37</v>
      </c>
      <c r="B1059" s="9"/>
      <c r="C1059" s="10">
        <v>5.9999999999999995E-4</v>
      </c>
    </row>
    <row r="1060" spans="1:5" ht="17.25" x14ac:dyDescent="0.25">
      <c r="A1060" s="2" t="s">
        <v>140</v>
      </c>
      <c r="B1060" s="9" t="s">
        <v>40</v>
      </c>
      <c r="C1060" s="10">
        <v>1.6000000000000001E-3</v>
      </c>
    </row>
    <row r="1061" spans="1:5" ht="17.25" x14ac:dyDescent="0.25">
      <c r="A1061" s="2" t="s">
        <v>43</v>
      </c>
      <c r="B1061" s="9" t="s">
        <v>44</v>
      </c>
      <c r="C1061" s="10">
        <v>7.4999999999999997E-3</v>
      </c>
    </row>
    <row r="1062" spans="1:5" ht="17.25" x14ac:dyDescent="0.25">
      <c r="A1062" s="2" t="s">
        <v>45</v>
      </c>
      <c r="B1062" s="9" t="s">
        <v>46</v>
      </c>
      <c r="C1062" s="10">
        <v>9.7000000000000003E-3</v>
      </c>
    </row>
    <row r="1063" spans="1:5" ht="17.25" x14ac:dyDescent="0.25">
      <c r="A1063" s="2" t="s">
        <v>47</v>
      </c>
      <c r="B1063" s="9" t="s">
        <v>48</v>
      </c>
      <c r="C1063" s="10">
        <v>-2E-3</v>
      </c>
    </row>
    <row r="1064" spans="1:5" ht="30" x14ac:dyDescent="0.25">
      <c r="A1064" s="2" t="s">
        <v>49</v>
      </c>
      <c r="B1064" s="9"/>
      <c r="C1064" s="10">
        <v>7.7000000000000002E-3</v>
      </c>
    </row>
    <row r="1065" spans="1:5" ht="45" x14ac:dyDescent="0.25">
      <c r="A1065" s="2" t="s">
        <v>40</v>
      </c>
      <c r="B1065" s="2" t="s">
        <v>228</v>
      </c>
    </row>
    <row r="1066" spans="1:5" ht="60" x14ac:dyDescent="0.25">
      <c r="A1066" s="2" t="s">
        <v>44</v>
      </c>
      <c r="B1066" s="2" t="s">
        <v>51</v>
      </c>
    </row>
    <row r="1067" spans="1:5" ht="120" x14ac:dyDescent="0.25">
      <c r="A1067" s="2" t="s">
        <v>46</v>
      </c>
      <c r="B1067" s="2" t="s">
        <v>52</v>
      </c>
    </row>
    <row r="1068" spans="1:5" ht="210" x14ac:dyDescent="0.25">
      <c r="A1068" s="2" t="s">
        <v>48</v>
      </c>
      <c r="B1068" s="2" t="s">
        <v>302</v>
      </c>
    </row>
    <row r="1069" spans="1:5" x14ac:dyDescent="0.25">
      <c r="A1069" s="15" t="s">
        <v>54</v>
      </c>
      <c r="B1069" s="15"/>
      <c r="C1069" s="15"/>
      <c r="D1069" s="15"/>
      <c r="E1069" s="15"/>
    </row>
    <row r="1070" spans="1:5" ht="51" customHeight="1" x14ac:dyDescent="0.25">
      <c r="A1070" s="16" t="s">
        <v>55</v>
      </c>
      <c r="B1070" s="16"/>
      <c r="C1070" s="16"/>
      <c r="D1070" s="16"/>
      <c r="E1070" s="16"/>
    </row>
    <row r="1071" spans="1:5" ht="30" x14ac:dyDescent="0.25">
      <c r="A1071" s="1" t="s">
        <v>405</v>
      </c>
      <c r="B1071" s="1" t="s">
        <v>57</v>
      </c>
      <c r="C1071" s="1" t="s">
        <v>58</v>
      </c>
      <c r="D1071" s="1" t="s">
        <v>59</v>
      </c>
      <c r="E1071" s="1" t="s">
        <v>60</v>
      </c>
    </row>
    <row r="1072" spans="1:5" x14ac:dyDescent="0.25">
      <c r="A1072" s="2" t="s">
        <v>230</v>
      </c>
      <c r="B1072" s="4">
        <v>79</v>
      </c>
      <c r="C1072" s="4">
        <v>289</v>
      </c>
      <c r="D1072" s="4">
        <v>517</v>
      </c>
      <c r="E1072" s="12">
        <v>1171</v>
      </c>
    </row>
    <row r="1073" spans="1:5" x14ac:dyDescent="0.25">
      <c r="A1073" s="15" t="s">
        <v>61</v>
      </c>
      <c r="B1073" s="15"/>
      <c r="C1073" s="15"/>
      <c r="D1073" s="15"/>
      <c r="E1073" s="15"/>
    </row>
    <row r="1074" spans="1:5" ht="76.5" customHeight="1" x14ac:dyDescent="0.25">
      <c r="A1074" s="16" t="s">
        <v>394</v>
      </c>
      <c r="B1074" s="16"/>
      <c r="C1074" s="16"/>
      <c r="D1074" s="16"/>
      <c r="E1074" s="16"/>
    </row>
    <row r="1075" spans="1:5" x14ac:dyDescent="0.25">
      <c r="A1075" s="15" t="s">
        <v>63</v>
      </c>
      <c r="B1075" s="15"/>
      <c r="C1075" s="15"/>
      <c r="D1075" s="15"/>
      <c r="E1075" s="15"/>
    </row>
    <row r="1076" spans="1:5" ht="25.5" customHeight="1" x14ac:dyDescent="0.25">
      <c r="A1076" s="16" t="s">
        <v>406</v>
      </c>
      <c r="B1076" s="16"/>
      <c r="C1076" s="16"/>
      <c r="D1076" s="16"/>
      <c r="E1076" s="16"/>
    </row>
    <row r="1077" spans="1:5" x14ac:dyDescent="0.25">
      <c r="A1077" s="14"/>
      <c r="B1077" s="14"/>
      <c r="C1077" s="14"/>
      <c r="D1077" s="14"/>
      <c r="E1077" s="14"/>
    </row>
    <row r="1078" spans="1:5" ht="89.25" customHeight="1" x14ac:dyDescent="0.25">
      <c r="A1078" s="16" t="s">
        <v>407</v>
      </c>
      <c r="B1078" s="16"/>
      <c r="C1078" s="16"/>
      <c r="D1078" s="16"/>
      <c r="E1078" s="16"/>
    </row>
    <row r="1079" spans="1:5" x14ac:dyDescent="0.25">
      <c r="A1079" s="14"/>
      <c r="B1079" s="14"/>
      <c r="C1079" s="14"/>
      <c r="D1079" s="14"/>
      <c r="E1079" s="14"/>
    </row>
    <row r="1080" spans="1:5" ht="51" customHeight="1" x14ac:dyDescent="0.25">
      <c r="A1080" s="16" t="s">
        <v>307</v>
      </c>
      <c r="B1080" s="16"/>
      <c r="C1080" s="16"/>
      <c r="D1080" s="16"/>
      <c r="E1080" s="16"/>
    </row>
    <row r="1081" spans="1:5" x14ac:dyDescent="0.25">
      <c r="A1081" s="14"/>
      <c r="B1081" s="14"/>
      <c r="C1081" s="14"/>
      <c r="D1081" s="14"/>
      <c r="E1081" s="14"/>
    </row>
    <row r="1082" spans="1:5" ht="76.5" customHeight="1" x14ac:dyDescent="0.25">
      <c r="A1082" s="16" t="s">
        <v>308</v>
      </c>
      <c r="B1082" s="16"/>
      <c r="C1082" s="16"/>
      <c r="D1082" s="16"/>
      <c r="E1082" s="16"/>
    </row>
    <row r="1083" spans="1:5" x14ac:dyDescent="0.25">
      <c r="A1083" s="14"/>
      <c r="B1083" s="14"/>
      <c r="C1083" s="14"/>
      <c r="D1083" s="14"/>
      <c r="E1083" s="14"/>
    </row>
    <row r="1084" spans="1:5" ht="76.5" customHeight="1" x14ac:dyDescent="0.25">
      <c r="A1084" s="16" t="s">
        <v>309</v>
      </c>
      <c r="B1084" s="16"/>
      <c r="C1084" s="16"/>
      <c r="D1084" s="16"/>
      <c r="E1084" s="16"/>
    </row>
    <row r="1085" spans="1:5" x14ac:dyDescent="0.25">
      <c r="A1085" s="14"/>
      <c r="B1085" s="14"/>
      <c r="C1085" s="14"/>
      <c r="D1085" s="14"/>
      <c r="E1085" s="14"/>
    </row>
    <row r="1086" spans="1:5" ht="76.5" customHeight="1" x14ac:dyDescent="0.25">
      <c r="A1086" s="16" t="s">
        <v>310</v>
      </c>
      <c r="B1086" s="16"/>
      <c r="C1086" s="16"/>
      <c r="D1086" s="16"/>
      <c r="E1086" s="16"/>
    </row>
    <row r="1087" spans="1:5" x14ac:dyDescent="0.25">
      <c r="A1087" s="14"/>
      <c r="B1087" s="14"/>
      <c r="C1087" s="14"/>
      <c r="D1087" s="14"/>
      <c r="E1087" s="14"/>
    </row>
    <row r="1088" spans="1:5" x14ac:dyDescent="0.25">
      <c r="A1088" s="15" t="s">
        <v>311</v>
      </c>
      <c r="B1088" s="15"/>
      <c r="C1088" s="15"/>
      <c r="D1088" s="15"/>
      <c r="E1088" s="15"/>
    </row>
    <row r="1089" spans="1:5" x14ac:dyDescent="0.25">
      <c r="A1089" s="14"/>
      <c r="B1089" s="14"/>
      <c r="C1089" s="14"/>
      <c r="D1089" s="14"/>
      <c r="E1089" s="14"/>
    </row>
    <row r="1090" spans="1:5" x14ac:dyDescent="0.25">
      <c r="A1090" s="14"/>
      <c r="B1090" s="14"/>
      <c r="C1090" s="14"/>
      <c r="D1090" s="14"/>
      <c r="E1090" s="14"/>
    </row>
    <row r="1091" spans="1:5" x14ac:dyDescent="0.25">
      <c r="A1091" s="14"/>
      <c r="B1091" s="14"/>
      <c r="C1091" s="14"/>
      <c r="D1091" s="14"/>
      <c r="E1091" s="14"/>
    </row>
    <row r="1092" spans="1:5" ht="63.75" customHeight="1" x14ac:dyDescent="0.25">
      <c r="A1092" s="16" t="s">
        <v>312</v>
      </c>
      <c r="B1092" s="16"/>
      <c r="C1092" s="16"/>
      <c r="D1092" s="16"/>
      <c r="E1092" s="16"/>
    </row>
    <row r="1093" spans="1:5" x14ac:dyDescent="0.25">
      <c r="A1093" s="14"/>
      <c r="B1093" s="14"/>
      <c r="C1093" s="14"/>
      <c r="D1093" s="14"/>
      <c r="E1093" s="14"/>
    </row>
    <row r="1094" spans="1:5" ht="51" customHeight="1" x14ac:dyDescent="0.25">
      <c r="A1094" s="16" t="s">
        <v>313</v>
      </c>
      <c r="B1094" s="16"/>
      <c r="C1094" s="16"/>
      <c r="D1094" s="16"/>
      <c r="E1094" s="16"/>
    </row>
    <row r="1095" spans="1:5" x14ac:dyDescent="0.25">
      <c r="A1095" s="14"/>
      <c r="B1095" s="14"/>
      <c r="C1095" s="14"/>
      <c r="D1095" s="14"/>
      <c r="E1095" s="14"/>
    </row>
    <row r="1096" spans="1:5" ht="51" customHeight="1" x14ac:dyDescent="0.25">
      <c r="A1096" s="16" t="s">
        <v>314</v>
      </c>
      <c r="B1096" s="16"/>
      <c r="C1096" s="16"/>
      <c r="D1096" s="16"/>
      <c r="E1096" s="16"/>
    </row>
    <row r="1097" spans="1:5" x14ac:dyDescent="0.25">
      <c r="A1097" s="14"/>
      <c r="B1097" s="14"/>
      <c r="C1097" s="14"/>
      <c r="D1097" s="14"/>
      <c r="E1097" s="14"/>
    </row>
    <row r="1098" spans="1:5" ht="127.5" customHeight="1" x14ac:dyDescent="0.25">
      <c r="A1098" s="16" t="s">
        <v>315</v>
      </c>
      <c r="B1098" s="16"/>
      <c r="C1098" s="16"/>
      <c r="D1098" s="16"/>
      <c r="E1098" s="16"/>
    </row>
    <row r="1099" spans="1:5" x14ac:dyDescent="0.25">
      <c r="A1099" s="14"/>
      <c r="B1099" s="14"/>
      <c r="C1099" s="14"/>
      <c r="D1099" s="14"/>
      <c r="E1099" s="14"/>
    </row>
    <row r="1100" spans="1:5" ht="38.25" customHeight="1" x14ac:dyDescent="0.25">
      <c r="A1100" s="16" t="s">
        <v>316</v>
      </c>
      <c r="B1100" s="16"/>
      <c r="C1100" s="16"/>
      <c r="D1100" s="16"/>
      <c r="E1100" s="16"/>
    </row>
    <row r="1101" spans="1:5" x14ac:dyDescent="0.25">
      <c r="A1101" s="14"/>
      <c r="B1101" s="14"/>
      <c r="C1101" s="14"/>
      <c r="D1101" s="14"/>
      <c r="E1101" s="14"/>
    </row>
    <row r="1102" spans="1:5" ht="25.5" customHeight="1" x14ac:dyDescent="0.25">
      <c r="A1102" s="16" t="s">
        <v>317</v>
      </c>
      <c r="B1102" s="16"/>
      <c r="C1102" s="16"/>
      <c r="D1102" s="16"/>
      <c r="E1102" s="16"/>
    </row>
    <row r="1103" spans="1:5" x14ac:dyDescent="0.25">
      <c r="A1103" s="15" t="s">
        <v>69</v>
      </c>
      <c r="B1103" s="15"/>
      <c r="C1103" s="15"/>
      <c r="D1103" s="15"/>
      <c r="E1103" s="15"/>
    </row>
    <row r="1104" spans="1:5" ht="38.25" customHeight="1" x14ac:dyDescent="0.25">
      <c r="A1104" s="16" t="s">
        <v>318</v>
      </c>
      <c r="B1104" s="16"/>
      <c r="C1104" s="16"/>
      <c r="D1104" s="16"/>
      <c r="E1104" s="16"/>
    </row>
    <row r="1105" spans="1:5" x14ac:dyDescent="0.25">
      <c r="A1105" s="14"/>
      <c r="B1105" s="14"/>
      <c r="C1105" s="14"/>
      <c r="D1105" s="14"/>
      <c r="E1105" s="14"/>
    </row>
    <row r="1106" spans="1:5" ht="127.5" customHeight="1" x14ac:dyDescent="0.25">
      <c r="A1106" s="16" t="s">
        <v>71</v>
      </c>
      <c r="B1106" s="16"/>
      <c r="C1106" s="16"/>
      <c r="D1106" s="16"/>
      <c r="E1106" s="16"/>
    </row>
    <row r="1107" spans="1:5" x14ac:dyDescent="0.25">
      <c r="A1107" s="14"/>
      <c r="B1107" s="14"/>
      <c r="C1107" s="14"/>
      <c r="D1107" s="14"/>
      <c r="E1107" s="14"/>
    </row>
    <row r="1108" spans="1:5" ht="51" customHeight="1" x14ac:dyDescent="0.25">
      <c r="A1108" s="16" t="s">
        <v>72</v>
      </c>
      <c r="B1108" s="16"/>
      <c r="C1108" s="16"/>
      <c r="D1108" s="16"/>
      <c r="E1108" s="16"/>
    </row>
    <row r="1109" spans="1:5" x14ac:dyDescent="0.25">
      <c r="A1109" s="14"/>
      <c r="B1109" s="14"/>
      <c r="C1109" s="14"/>
      <c r="D1109" s="14"/>
      <c r="E1109" s="14"/>
    </row>
    <row r="1110" spans="1:5" ht="51" customHeight="1" x14ac:dyDescent="0.25">
      <c r="A1110" s="16" t="s">
        <v>319</v>
      </c>
      <c r="B1110" s="16"/>
      <c r="C1110" s="16"/>
      <c r="D1110" s="16"/>
      <c r="E1110" s="16"/>
    </row>
    <row r="1111" spans="1:5" x14ac:dyDescent="0.25">
      <c r="A1111" s="14"/>
      <c r="B1111" s="14"/>
      <c r="C1111" s="14"/>
      <c r="D1111" s="14"/>
      <c r="E1111" s="14"/>
    </row>
    <row r="1112" spans="1:5" x14ac:dyDescent="0.25">
      <c r="A1112" s="15" t="s">
        <v>320</v>
      </c>
      <c r="B1112" s="15"/>
      <c r="C1112" s="15"/>
      <c r="D1112" s="15"/>
      <c r="E1112" s="15"/>
    </row>
    <row r="1113" spans="1:5" x14ac:dyDescent="0.25">
      <c r="A1113" s="14"/>
      <c r="B1113" s="14"/>
      <c r="C1113" s="14"/>
      <c r="D1113" s="14"/>
      <c r="E1113" s="14"/>
    </row>
    <row r="1114" spans="1:5" x14ac:dyDescent="0.25">
      <c r="A1114" s="15" t="s">
        <v>321</v>
      </c>
      <c r="B1114" s="15"/>
      <c r="C1114" s="15"/>
      <c r="D1114" s="15"/>
      <c r="E1114" s="15"/>
    </row>
    <row r="1115" spans="1:5" x14ac:dyDescent="0.25">
      <c r="A1115" s="14"/>
      <c r="B1115" s="14"/>
      <c r="C1115" s="14"/>
      <c r="D1115" s="14"/>
      <c r="E1115" s="14"/>
    </row>
    <row r="1116" spans="1:5" ht="25.5" customHeight="1" x14ac:dyDescent="0.25">
      <c r="A1116" s="15" t="s">
        <v>205</v>
      </c>
      <c r="B1116" s="15"/>
      <c r="C1116" s="15"/>
      <c r="D1116" s="15"/>
      <c r="E1116" s="15"/>
    </row>
    <row r="1117" spans="1:5" x14ac:dyDescent="0.25">
      <c r="A1117" s="14"/>
      <c r="B1117" s="14"/>
      <c r="C1117" s="14"/>
      <c r="D1117" s="14"/>
      <c r="E1117" s="14"/>
    </row>
    <row r="1118" spans="1:5" ht="51" customHeight="1" x14ac:dyDescent="0.25">
      <c r="A1118" s="15" t="s">
        <v>119</v>
      </c>
      <c r="B1118" s="15"/>
      <c r="C1118" s="15"/>
      <c r="D1118" s="15"/>
      <c r="E1118" s="15"/>
    </row>
    <row r="1119" spans="1:5" x14ac:dyDescent="0.25">
      <c r="A1119" s="14"/>
      <c r="B1119" s="14"/>
      <c r="C1119" s="14"/>
      <c r="D1119" s="14"/>
      <c r="E1119" s="14"/>
    </row>
    <row r="1120" spans="1:5" ht="25.5" customHeight="1" x14ac:dyDescent="0.25">
      <c r="A1120" s="15" t="s">
        <v>121</v>
      </c>
      <c r="B1120" s="15"/>
      <c r="C1120" s="15"/>
      <c r="D1120" s="15"/>
      <c r="E1120" s="15"/>
    </row>
    <row r="1121" spans="1:5" x14ac:dyDescent="0.25">
      <c r="A1121" s="14"/>
      <c r="B1121" s="14"/>
      <c r="C1121" s="14"/>
      <c r="D1121" s="14"/>
      <c r="E1121" s="14"/>
    </row>
    <row r="1122" spans="1:5" ht="25.5" customHeight="1" x14ac:dyDescent="0.25">
      <c r="A1122" s="15" t="s">
        <v>322</v>
      </c>
      <c r="B1122" s="15"/>
      <c r="C1122" s="15"/>
      <c r="D1122" s="15"/>
      <c r="E1122" s="15"/>
    </row>
    <row r="1123" spans="1:5" x14ac:dyDescent="0.25">
      <c r="A1123" s="14"/>
      <c r="B1123" s="14"/>
      <c r="C1123" s="14"/>
      <c r="D1123" s="14"/>
      <c r="E1123" s="14"/>
    </row>
    <row r="1124" spans="1:5" x14ac:dyDescent="0.25">
      <c r="A1124" s="15" t="s">
        <v>323</v>
      </c>
      <c r="B1124" s="15"/>
      <c r="C1124" s="15"/>
      <c r="D1124" s="15"/>
      <c r="E1124" s="15"/>
    </row>
    <row r="1125" spans="1:5" x14ac:dyDescent="0.25">
      <c r="A1125" s="14"/>
      <c r="B1125" s="14"/>
      <c r="C1125" s="14"/>
      <c r="D1125" s="14"/>
      <c r="E1125" s="14"/>
    </row>
    <row r="1126" spans="1:5" ht="76.5" customHeight="1" x14ac:dyDescent="0.25">
      <c r="A1126" s="15" t="s">
        <v>81</v>
      </c>
      <c r="B1126" s="15"/>
      <c r="C1126" s="15"/>
      <c r="D1126" s="15"/>
      <c r="E1126" s="15"/>
    </row>
    <row r="1127" spans="1:5" x14ac:dyDescent="0.25">
      <c r="A1127" s="14"/>
      <c r="B1127" s="14"/>
      <c r="C1127" s="14"/>
      <c r="D1127" s="14"/>
      <c r="E1127" s="14"/>
    </row>
    <row r="1128" spans="1:5" ht="38.25" customHeight="1" x14ac:dyDescent="0.25">
      <c r="A1128" s="17" t="s">
        <v>247</v>
      </c>
      <c r="B1128" s="17"/>
      <c r="C1128" s="17"/>
      <c r="D1128" s="17"/>
      <c r="E1128" s="17"/>
    </row>
    <row r="1129" spans="1:5" x14ac:dyDescent="0.25">
      <c r="A1129" s="14"/>
      <c r="B1129" s="14"/>
      <c r="C1129" s="14"/>
      <c r="D1129" s="14"/>
      <c r="E1129" s="14"/>
    </row>
    <row r="1130" spans="1:5" ht="25.5" customHeight="1" x14ac:dyDescent="0.25">
      <c r="A1130" s="17" t="s">
        <v>83</v>
      </c>
      <c r="B1130" s="17"/>
      <c r="C1130" s="17"/>
      <c r="D1130" s="17"/>
      <c r="E1130" s="17"/>
    </row>
    <row r="1131" spans="1:5" x14ac:dyDescent="0.25">
      <c r="A1131" s="14"/>
      <c r="B1131" s="14"/>
      <c r="C1131" s="14"/>
      <c r="D1131" s="14"/>
      <c r="E1131" s="14"/>
    </row>
    <row r="1132" spans="1:5" ht="25.5" customHeight="1" x14ac:dyDescent="0.25">
      <c r="A1132" s="17" t="s">
        <v>124</v>
      </c>
      <c r="B1132" s="17"/>
      <c r="C1132" s="17"/>
      <c r="D1132" s="17"/>
      <c r="E1132" s="17"/>
    </row>
    <row r="1133" spans="1:5" x14ac:dyDescent="0.25">
      <c r="A1133" s="14"/>
      <c r="B1133" s="14"/>
      <c r="C1133" s="14"/>
      <c r="D1133" s="14"/>
      <c r="E1133" s="14"/>
    </row>
    <row r="1134" spans="1:5" ht="25.5" customHeight="1" x14ac:dyDescent="0.25">
      <c r="A1134" s="17" t="s">
        <v>125</v>
      </c>
      <c r="B1134" s="17"/>
      <c r="C1134" s="17"/>
      <c r="D1134" s="17"/>
      <c r="E1134" s="17"/>
    </row>
    <row r="1135" spans="1:5" x14ac:dyDescent="0.25">
      <c r="A1135" s="14"/>
      <c r="B1135" s="14"/>
      <c r="C1135" s="14"/>
      <c r="D1135" s="14"/>
      <c r="E1135" s="14"/>
    </row>
    <row r="1136" spans="1:5" ht="25.5" customHeight="1" x14ac:dyDescent="0.25">
      <c r="A1136" s="15" t="s">
        <v>324</v>
      </c>
      <c r="B1136" s="15"/>
      <c r="C1136" s="15"/>
      <c r="D1136" s="15"/>
      <c r="E1136" s="15"/>
    </row>
    <row r="1137" spans="1:5" x14ac:dyDescent="0.25">
      <c r="A1137" s="14"/>
      <c r="B1137" s="14"/>
      <c r="C1137" s="14"/>
      <c r="D1137" s="14"/>
      <c r="E1137" s="14"/>
    </row>
    <row r="1138" spans="1:5" ht="25.5" customHeight="1" x14ac:dyDescent="0.25">
      <c r="A1138" s="15" t="s">
        <v>325</v>
      </c>
      <c r="B1138" s="15"/>
      <c r="C1138" s="15"/>
      <c r="D1138" s="15"/>
      <c r="E1138" s="15"/>
    </row>
    <row r="1139" spans="1:5" x14ac:dyDescent="0.25">
      <c r="A1139" s="14"/>
      <c r="B1139" s="14"/>
      <c r="C1139" s="14"/>
      <c r="D1139" s="14"/>
      <c r="E1139" s="14"/>
    </row>
    <row r="1140" spans="1:5" ht="38.25" customHeight="1" x14ac:dyDescent="0.25">
      <c r="A1140" s="15" t="s">
        <v>326</v>
      </c>
      <c r="B1140" s="15"/>
      <c r="C1140" s="15"/>
      <c r="D1140" s="15"/>
      <c r="E1140" s="15"/>
    </row>
    <row r="1141" spans="1:5" x14ac:dyDescent="0.25">
      <c r="A1141" s="14"/>
      <c r="B1141" s="14"/>
      <c r="C1141" s="14"/>
      <c r="D1141" s="14"/>
      <c r="E1141" s="14"/>
    </row>
    <row r="1142" spans="1:5" x14ac:dyDescent="0.25">
      <c r="A1142" s="15" t="s">
        <v>327</v>
      </c>
      <c r="B1142" s="15"/>
      <c r="C1142" s="15"/>
      <c r="D1142" s="15"/>
      <c r="E1142" s="15"/>
    </row>
    <row r="1143" spans="1:5" x14ac:dyDescent="0.25">
      <c r="A1143" s="14"/>
      <c r="B1143" s="14"/>
      <c r="C1143" s="14"/>
      <c r="D1143" s="14"/>
      <c r="E1143" s="14"/>
    </row>
    <row r="1144" spans="1:5" ht="63.75" customHeight="1" x14ac:dyDescent="0.25">
      <c r="A1144" s="15" t="s">
        <v>120</v>
      </c>
      <c r="B1144" s="15"/>
      <c r="C1144" s="15"/>
      <c r="D1144" s="15"/>
      <c r="E1144" s="15"/>
    </row>
    <row r="1145" spans="1:5" x14ac:dyDescent="0.25">
      <c r="A1145" s="14"/>
      <c r="B1145" s="14"/>
      <c r="C1145" s="14"/>
      <c r="D1145" s="14"/>
      <c r="E1145" s="14"/>
    </row>
    <row r="1146" spans="1:5" x14ac:dyDescent="0.25">
      <c r="A1146" s="15" t="s">
        <v>321</v>
      </c>
      <c r="B1146" s="15"/>
      <c r="C1146" s="15"/>
      <c r="D1146" s="15"/>
      <c r="E1146" s="15"/>
    </row>
    <row r="1147" spans="1:5" x14ac:dyDescent="0.25">
      <c r="A1147" s="14"/>
      <c r="B1147" s="14"/>
      <c r="C1147" s="14"/>
      <c r="D1147" s="14"/>
      <c r="E1147" s="14"/>
    </row>
    <row r="1148" spans="1:5" ht="25.5" customHeight="1" x14ac:dyDescent="0.25">
      <c r="A1148" s="15" t="s">
        <v>328</v>
      </c>
      <c r="B1148" s="15"/>
      <c r="C1148" s="15"/>
      <c r="D1148" s="15"/>
      <c r="E1148" s="15"/>
    </row>
    <row r="1149" spans="1:5" x14ac:dyDescent="0.25">
      <c r="A1149" s="14"/>
      <c r="B1149" s="14"/>
      <c r="C1149" s="14"/>
      <c r="D1149" s="14"/>
      <c r="E1149" s="14"/>
    </row>
    <row r="1150" spans="1:5" ht="38.25" customHeight="1" x14ac:dyDescent="0.25">
      <c r="A1150" s="15" t="s">
        <v>204</v>
      </c>
      <c r="B1150" s="15"/>
      <c r="C1150" s="15"/>
      <c r="D1150" s="15"/>
      <c r="E1150" s="15"/>
    </row>
    <row r="1151" spans="1:5" x14ac:dyDescent="0.25">
      <c r="A1151" s="14"/>
      <c r="B1151" s="14"/>
      <c r="C1151" s="14"/>
      <c r="D1151" s="14"/>
      <c r="E1151" s="14"/>
    </row>
    <row r="1152" spans="1:5" ht="63.75" customHeight="1" x14ac:dyDescent="0.25">
      <c r="A1152" s="15" t="s">
        <v>117</v>
      </c>
      <c r="B1152" s="15"/>
      <c r="C1152" s="15"/>
      <c r="D1152" s="15"/>
      <c r="E1152" s="15"/>
    </row>
    <row r="1153" spans="1:5" x14ac:dyDescent="0.25">
      <c r="A1153" s="14"/>
      <c r="B1153" s="14"/>
      <c r="C1153" s="14"/>
      <c r="D1153" s="14"/>
      <c r="E1153" s="14"/>
    </row>
    <row r="1154" spans="1:5" ht="38.25" customHeight="1" x14ac:dyDescent="0.25">
      <c r="A1154" s="15" t="s">
        <v>118</v>
      </c>
      <c r="B1154" s="15"/>
      <c r="C1154" s="15"/>
      <c r="D1154" s="15"/>
      <c r="E1154" s="15"/>
    </row>
    <row r="1155" spans="1:5" x14ac:dyDescent="0.25">
      <c r="A1155" s="14"/>
      <c r="B1155" s="14"/>
      <c r="C1155" s="14"/>
      <c r="D1155" s="14"/>
      <c r="E1155" s="14"/>
    </row>
    <row r="1156" spans="1:5" ht="25.5" customHeight="1" x14ac:dyDescent="0.25">
      <c r="A1156" s="15" t="s">
        <v>205</v>
      </c>
      <c r="B1156" s="15"/>
      <c r="C1156" s="15"/>
      <c r="D1156" s="15"/>
      <c r="E1156" s="15"/>
    </row>
    <row r="1157" spans="1:5" x14ac:dyDescent="0.25">
      <c r="A1157" s="14"/>
      <c r="B1157" s="14"/>
      <c r="C1157" s="14"/>
      <c r="D1157" s="14"/>
      <c r="E1157" s="14"/>
    </row>
    <row r="1158" spans="1:5" ht="76.5" customHeight="1" x14ac:dyDescent="0.25">
      <c r="A1158" s="15" t="s">
        <v>77</v>
      </c>
      <c r="B1158" s="15"/>
      <c r="C1158" s="15"/>
      <c r="D1158" s="15"/>
      <c r="E1158" s="15"/>
    </row>
    <row r="1159" spans="1:5" x14ac:dyDescent="0.25">
      <c r="A1159" s="14"/>
      <c r="B1159" s="14"/>
      <c r="C1159" s="14"/>
      <c r="D1159" s="14"/>
      <c r="E1159" s="14"/>
    </row>
    <row r="1160" spans="1:5" ht="38.25" customHeight="1" x14ac:dyDescent="0.25">
      <c r="A1160" s="15" t="s">
        <v>78</v>
      </c>
      <c r="B1160" s="15"/>
      <c r="C1160" s="15"/>
      <c r="D1160" s="15"/>
      <c r="E1160" s="15"/>
    </row>
    <row r="1161" spans="1:5" x14ac:dyDescent="0.25">
      <c r="A1161" s="14"/>
      <c r="B1161" s="14"/>
      <c r="C1161" s="14"/>
      <c r="D1161" s="14"/>
      <c r="E1161" s="14"/>
    </row>
    <row r="1162" spans="1:5" ht="51" customHeight="1" x14ac:dyDescent="0.25">
      <c r="A1162" s="15" t="s">
        <v>329</v>
      </c>
      <c r="B1162" s="15"/>
      <c r="C1162" s="15"/>
      <c r="D1162" s="15"/>
      <c r="E1162" s="15"/>
    </row>
    <row r="1163" spans="1:5" x14ac:dyDescent="0.25">
      <c r="A1163" s="14"/>
      <c r="B1163" s="14"/>
      <c r="C1163" s="14"/>
      <c r="D1163" s="14"/>
      <c r="E1163" s="14"/>
    </row>
    <row r="1164" spans="1:5" ht="51" customHeight="1" x14ac:dyDescent="0.25">
      <c r="A1164" s="15" t="s">
        <v>80</v>
      </c>
      <c r="B1164" s="15"/>
      <c r="C1164" s="15"/>
      <c r="D1164" s="15"/>
      <c r="E1164" s="15"/>
    </row>
    <row r="1165" spans="1:5" x14ac:dyDescent="0.25">
      <c r="A1165" s="14"/>
      <c r="B1165" s="14"/>
      <c r="C1165" s="14"/>
      <c r="D1165" s="14"/>
      <c r="E1165" s="14"/>
    </row>
    <row r="1166" spans="1:5" ht="76.5" customHeight="1" x14ac:dyDescent="0.25">
      <c r="A1166" s="15" t="s">
        <v>330</v>
      </c>
      <c r="B1166" s="15"/>
      <c r="C1166" s="15"/>
      <c r="D1166" s="15"/>
      <c r="E1166" s="15"/>
    </row>
    <row r="1167" spans="1:5" x14ac:dyDescent="0.25">
      <c r="A1167" s="14"/>
      <c r="B1167" s="14"/>
      <c r="C1167" s="14"/>
      <c r="D1167" s="14"/>
      <c r="E1167" s="14"/>
    </row>
    <row r="1168" spans="1:5" ht="38.25" customHeight="1" x14ac:dyDescent="0.25">
      <c r="A1168" s="17" t="s">
        <v>247</v>
      </c>
      <c r="B1168" s="17"/>
      <c r="C1168" s="17"/>
      <c r="D1168" s="17"/>
      <c r="E1168" s="17"/>
    </row>
    <row r="1169" spans="1:5" x14ac:dyDescent="0.25">
      <c r="A1169" s="14"/>
      <c r="B1169" s="14"/>
      <c r="C1169" s="14"/>
      <c r="D1169" s="14"/>
      <c r="E1169" s="14"/>
    </row>
    <row r="1170" spans="1:5" ht="25.5" customHeight="1" x14ac:dyDescent="0.25">
      <c r="A1170" s="17" t="s">
        <v>83</v>
      </c>
      <c r="B1170" s="17"/>
      <c r="C1170" s="17"/>
      <c r="D1170" s="17"/>
      <c r="E1170" s="17"/>
    </row>
    <row r="1171" spans="1:5" x14ac:dyDescent="0.25">
      <c r="A1171" s="14"/>
      <c r="B1171" s="14"/>
      <c r="C1171" s="14"/>
      <c r="D1171" s="14"/>
      <c r="E1171" s="14"/>
    </row>
    <row r="1172" spans="1:5" ht="25.5" customHeight="1" x14ac:dyDescent="0.25">
      <c r="A1172" s="17" t="s">
        <v>123</v>
      </c>
      <c r="B1172" s="17"/>
      <c r="C1172" s="17"/>
      <c r="D1172" s="17"/>
      <c r="E1172" s="17"/>
    </row>
    <row r="1173" spans="1:5" x14ac:dyDescent="0.25">
      <c r="A1173" s="14"/>
      <c r="B1173" s="14"/>
      <c r="C1173" s="14"/>
      <c r="D1173" s="14"/>
      <c r="E1173" s="14"/>
    </row>
    <row r="1174" spans="1:5" ht="25.5" customHeight="1" x14ac:dyDescent="0.25">
      <c r="A1174" s="17" t="s">
        <v>124</v>
      </c>
      <c r="B1174" s="17"/>
      <c r="C1174" s="17"/>
      <c r="D1174" s="17"/>
      <c r="E1174" s="17"/>
    </row>
    <row r="1175" spans="1:5" x14ac:dyDescent="0.25">
      <c r="A1175" s="14"/>
      <c r="B1175" s="14"/>
      <c r="C1175" s="14"/>
      <c r="D1175" s="14"/>
      <c r="E1175" s="14"/>
    </row>
    <row r="1176" spans="1:5" ht="25.5" customHeight="1" x14ac:dyDescent="0.25">
      <c r="A1176" s="17" t="s">
        <v>125</v>
      </c>
      <c r="B1176" s="17"/>
      <c r="C1176" s="17"/>
      <c r="D1176" s="17"/>
      <c r="E1176" s="17"/>
    </row>
    <row r="1177" spans="1:5" x14ac:dyDescent="0.25">
      <c r="A1177" s="14"/>
      <c r="B1177" s="14"/>
      <c r="C1177" s="14"/>
      <c r="D1177" s="14"/>
      <c r="E1177" s="14"/>
    </row>
    <row r="1178" spans="1:5" ht="38.25" customHeight="1" x14ac:dyDescent="0.25">
      <c r="A1178" s="15" t="s">
        <v>331</v>
      </c>
      <c r="B1178" s="15"/>
      <c r="C1178" s="15"/>
      <c r="D1178" s="15"/>
      <c r="E1178" s="15"/>
    </row>
    <row r="1179" spans="1:5" x14ac:dyDescent="0.25">
      <c r="A1179" s="14"/>
      <c r="B1179" s="14"/>
      <c r="C1179" s="14"/>
      <c r="D1179" s="14"/>
      <c r="E1179" s="14"/>
    </row>
    <row r="1180" spans="1:5" ht="25.5" customHeight="1" x14ac:dyDescent="0.25">
      <c r="A1180" s="15" t="s">
        <v>332</v>
      </c>
      <c r="B1180" s="15"/>
      <c r="C1180" s="15"/>
      <c r="D1180" s="15"/>
      <c r="E1180" s="15"/>
    </row>
    <row r="1181" spans="1:5" x14ac:dyDescent="0.25">
      <c r="A1181" s="14"/>
      <c r="B1181" s="14"/>
      <c r="C1181" s="14"/>
      <c r="D1181" s="14"/>
      <c r="E1181" s="14"/>
    </row>
    <row r="1182" spans="1:5" ht="25.5" customHeight="1" x14ac:dyDescent="0.25">
      <c r="A1182" s="15" t="s">
        <v>333</v>
      </c>
      <c r="B1182" s="15"/>
      <c r="C1182" s="15"/>
      <c r="D1182" s="15"/>
      <c r="E1182" s="15"/>
    </row>
    <row r="1183" spans="1:5" x14ac:dyDescent="0.25">
      <c r="A1183" s="14"/>
      <c r="B1183" s="14"/>
      <c r="C1183" s="14"/>
      <c r="D1183" s="14"/>
      <c r="E1183" s="14"/>
    </row>
    <row r="1184" spans="1:5" ht="89.25" customHeight="1" x14ac:dyDescent="0.25">
      <c r="A1184" s="15" t="s">
        <v>84</v>
      </c>
      <c r="B1184" s="15"/>
      <c r="C1184" s="15"/>
      <c r="D1184" s="15"/>
      <c r="E1184" s="15"/>
    </row>
    <row r="1185" spans="1:5" x14ac:dyDescent="0.25">
      <c r="A1185" s="14"/>
      <c r="B1185" s="14"/>
      <c r="C1185" s="14"/>
      <c r="D1185" s="14"/>
      <c r="E1185" s="14"/>
    </row>
    <row r="1186" spans="1:5" ht="51" customHeight="1" x14ac:dyDescent="0.25">
      <c r="A1186" s="15" t="s">
        <v>210</v>
      </c>
      <c r="B1186" s="15"/>
      <c r="C1186" s="15"/>
      <c r="D1186" s="15"/>
      <c r="E1186" s="15"/>
    </row>
    <row r="1187" spans="1:5" x14ac:dyDescent="0.25">
      <c r="A1187" s="14"/>
      <c r="B1187" s="14"/>
      <c r="C1187" s="14"/>
      <c r="D1187" s="14"/>
      <c r="E1187" s="14"/>
    </row>
    <row r="1188" spans="1:5" ht="25.5" customHeight="1" x14ac:dyDescent="0.25">
      <c r="A1188" s="15" t="s">
        <v>334</v>
      </c>
      <c r="B1188" s="15"/>
      <c r="C1188" s="15"/>
      <c r="D1188" s="15"/>
      <c r="E1188" s="15"/>
    </row>
    <row r="1189" spans="1:5" x14ac:dyDescent="0.25">
      <c r="A1189" s="14"/>
      <c r="B1189" s="14"/>
      <c r="C1189" s="14"/>
      <c r="D1189" s="14"/>
      <c r="E1189" s="14"/>
    </row>
    <row r="1190" spans="1:5" ht="25.5" customHeight="1" x14ac:dyDescent="0.25">
      <c r="A1190" s="15" t="s">
        <v>250</v>
      </c>
      <c r="B1190" s="15"/>
      <c r="C1190" s="15"/>
      <c r="D1190" s="15"/>
      <c r="E1190" s="15"/>
    </row>
    <row r="1191" spans="1:5" x14ac:dyDescent="0.25">
      <c r="A1191" s="14"/>
      <c r="B1191" s="14"/>
      <c r="C1191" s="14"/>
      <c r="D1191" s="14"/>
      <c r="E1191" s="14"/>
    </row>
    <row r="1192" spans="1:5" ht="38.25" customHeight="1" x14ac:dyDescent="0.25">
      <c r="A1192" s="15" t="s">
        <v>251</v>
      </c>
      <c r="B1192" s="15"/>
      <c r="C1192" s="15"/>
      <c r="D1192" s="15"/>
      <c r="E1192" s="15"/>
    </row>
    <row r="1193" spans="1:5" x14ac:dyDescent="0.25">
      <c r="A1193" s="15" t="s">
        <v>85</v>
      </c>
      <c r="B1193" s="15"/>
      <c r="C1193" s="15"/>
      <c r="D1193" s="15"/>
      <c r="E1193" s="15"/>
    </row>
    <row r="1194" spans="1:5" ht="63.75" customHeight="1" x14ac:dyDescent="0.25">
      <c r="A1194" s="16" t="s">
        <v>145</v>
      </c>
      <c r="B1194" s="16"/>
      <c r="C1194" s="16"/>
      <c r="D1194" s="16"/>
      <c r="E1194" s="16"/>
    </row>
    <row r="1195" spans="1:5" x14ac:dyDescent="0.25">
      <c r="A1195" s="14"/>
      <c r="B1195" s="14"/>
      <c r="C1195" s="14"/>
      <c r="D1195" s="14"/>
      <c r="E1195" s="14"/>
    </row>
    <row r="1196" spans="1:5" x14ac:dyDescent="0.25">
      <c r="A1196" s="15" t="s">
        <v>346</v>
      </c>
      <c r="B1196" s="15"/>
      <c r="C1196" s="15"/>
      <c r="D1196" s="15"/>
      <c r="E1196" s="15"/>
    </row>
    <row r="1197" spans="1:5" x14ac:dyDescent="0.25">
      <c r="A1197" s="14"/>
      <c r="B1197" s="14"/>
      <c r="C1197" s="14"/>
      <c r="D1197" s="14"/>
      <c r="E1197" s="14"/>
    </row>
    <row r="1198" spans="1:5" ht="38.25" customHeight="1" x14ac:dyDescent="0.25">
      <c r="A1198" s="15" t="s">
        <v>132</v>
      </c>
      <c r="B1198" s="15"/>
      <c r="C1198" s="15"/>
      <c r="D1198" s="15"/>
      <c r="E1198" s="15"/>
    </row>
    <row r="1199" spans="1:5" x14ac:dyDescent="0.25">
      <c r="A1199" s="14"/>
      <c r="B1199" s="14"/>
      <c r="C1199" s="14"/>
      <c r="D1199" s="14"/>
      <c r="E1199" s="14"/>
    </row>
    <row r="1200" spans="1:5" x14ac:dyDescent="0.25">
      <c r="A1200" s="15" t="s">
        <v>347</v>
      </c>
      <c r="B1200" s="15"/>
      <c r="C1200" s="15"/>
      <c r="D1200" s="15"/>
      <c r="E1200" s="15"/>
    </row>
    <row r="1201" spans="1:5" x14ac:dyDescent="0.25">
      <c r="A1201" s="14"/>
      <c r="B1201" s="14"/>
      <c r="C1201" s="14"/>
      <c r="D1201" s="14"/>
      <c r="E1201" s="14"/>
    </row>
    <row r="1202" spans="1:5" x14ac:dyDescent="0.25">
      <c r="A1202" s="15" t="s">
        <v>348</v>
      </c>
      <c r="B1202" s="15"/>
      <c r="C1202" s="15"/>
      <c r="D1202" s="15"/>
      <c r="E1202" s="15"/>
    </row>
    <row r="1203" spans="1:5" x14ac:dyDescent="0.25">
      <c r="A1203" s="14"/>
      <c r="B1203" s="14"/>
      <c r="C1203" s="14"/>
      <c r="D1203" s="14"/>
      <c r="E1203" s="14"/>
    </row>
    <row r="1204" spans="1:5" ht="76.5" customHeight="1" x14ac:dyDescent="0.25">
      <c r="A1204" s="15" t="s">
        <v>408</v>
      </c>
      <c r="B1204" s="15"/>
      <c r="C1204" s="15"/>
      <c r="D1204" s="15"/>
      <c r="E1204" s="15"/>
    </row>
    <row r="1205" spans="1:5" x14ac:dyDescent="0.25">
      <c r="A1205" s="14"/>
      <c r="B1205" s="14"/>
      <c r="C1205" s="14"/>
      <c r="D1205" s="14"/>
      <c r="E1205" s="14"/>
    </row>
    <row r="1206" spans="1:5" ht="89.25" customHeight="1" x14ac:dyDescent="0.25">
      <c r="A1206" s="15" t="s">
        <v>409</v>
      </c>
      <c r="B1206" s="15"/>
      <c r="C1206" s="15"/>
      <c r="D1206" s="15"/>
      <c r="E1206" s="15"/>
    </row>
    <row r="1207" spans="1:5" x14ac:dyDescent="0.25">
      <c r="A1207" s="14"/>
      <c r="B1207" s="14"/>
      <c r="C1207" s="14"/>
      <c r="D1207" s="14"/>
      <c r="E1207" s="14"/>
    </row>
    <row r="1208" spans="1:5" ht="63.75" customHeight="1" x14ac:dyDescent="0.25">
      <c r="A1208" s="16" t="s">
        <v>366</v>
      </c>
      <c r="B1208" s="16"/>
      <c r="C1208" s="16"/>
      <c r="D1208" s="16"/>
      <c r="E1208" s="16"/>
    </row>
    <row r="1209" spans="1:5" x14ac:dyDescent="0.25">
      <c r="A1209" s="15" t="s">
        <v>232</v>
      </c>
      <c r="B1209" s="15"/>
      <c r="C1209" s="15"/>
      <c r="D1209" s="15"/>
      <c r="E1209" s="15"/>
    </row>
    <row r="1210" spans="1:5" x14ac:dyDescent="0.25">
      <c r="A1210" s="4"/>
    </row>
    <row r="1211" spans="1:5" x14ac:dyDescent="0.25">
      <c r="A1211" s="4"/>
    </row>
    <row r="1212" spans="1:5" x14ac:dyDescent="0.25">
      <c r="A1212" s="4"/>
    </row>
    <row r="1213" spans="1:5" x14ac:dyDescent="0.25">
      <c r="A1213" s="15" t="s">
        <v>410</v>
      </c>
      <c r="B1213" s="15"/>
      <c r="C1213" s="15"/>
      <c r="D1213" s="15"/>
      <c r="E1213" s="15"/>
    </row>
    <row r="1214" spans="1:5" x14ac:dyDescent="0.25">
      <c r="A1214" s="14"/>
      <c r="B1214" s="14"/>
      <c r="C1214" s="14"/>
      <c r="D1214" s="14"/>
      <c r="E1214" s="14"/>
    </row>
    <row r="1215" spans="1:5" x14ac:dyDescent="0.25">
      <c r="A1215" s="15" t="s">
        <v>411</v>
      </c>
      <c r="B1215" s="15"/>
      <c r="C1215" s="15"/>
      <c r="D1215" s="15"/>
      <c r="E1215" s="15"/>
    </row>
    <row r="1216" spans="1:5" x14ac:dyDescent="0.25">
      <c r="A1216" s="15" t="s">
        <v>94</v>
      </c>
      <c r="B1216" s="15"/>
      <c r="C1216" s="15"/>
      <c r="D1216" s="15"/>
      <c r="E1216" s="15"/>
    </row>
    <row r="1217" spans="1:5" ht="45" x14ac:dyDescent="0.25">
      <c r="A1217" s="1" t="s">
        <v>412</v>
      </c>
      <c r="B1217" s="1" t="s">
        <v>57</v>
      </c>
      <c r="C1217" s="1" t="s">
        <v>59</v>
      </c>
      <c r="D1217" s="1" t="s">
        <v>96</v>
      </c>
      <c r="E1217" s="1" t="s">
        <v>97</v>
      </c>
    </row>
    <row r="1218" spans="1:5" x14ac:dyDescent="0.25">
      <c r="A1218" s="2" t="s">
        <v>226</v>
      </c>
      <c r="B1218" s="10">
        <v>4.5499999999999999E-2</v>
      </c>
      <c r="C1218" s="10">
        <v>9.0300000000000005E-2</v>
      </c>
      <c r="D1218" s="10">
        <v>4.4200000000000003E-2</v>
      </c>
      <c r="E1218" s="5">
        <v>39020</v>
      </c>
    </row>
    <row r="1219" spans="1:5" x14ac:dyDescent="0.25">
      <c r="A1219" s="2" t="s">
        <v>233</v>
      </c>
      <c r="B1219" s="10">
        <v>3.0200000000000001E-2</v>
      </c>
      <c r="C1219" s="10">
        <v>8.0399999999999999E-2</v>
      </c>
      <c r="D1219" s="10">
        <v>3.56E-2</v>
      </c>
      <c r="E1219" s="5">
        <v>39020</v>
      </c>
    </row>
    <row r="1220" spans="1:5" ht="30" x14ac:dyDescent="0.25">
      <c r="A1220" s="2" t="s">
        <v>234</v>
      </c>
      <c r="B1220" s="10">
        <v>3.39E-2</v>
      </c>
      <c r="C1220" s="10">
        <v>6.9599999999999995E-2</v>
      </c>
      <c r="D1220" s="10">
        <v>3.2899999999999999E-2</v>
      </c>
      <c r="E1220" s="5">
        <v>39020</v>
      </c>
    </row>
    <row r="1221" spans="1:5" ht="45" x14ac:dyDescent="0.25">
      <c r="A1221" s="2" t="s">
        <v>355</v>
      </c>
      <c r="B1221" s="10">
        <v>5.9700000000000003E-2</v>
      </c>
      <c r="C1221" s="10">
        <v>4.4499999999999998E-2</v>
      </c>
      <c r="D1221" s="10">
        <v>5.0599999999999999E-2</v>
      </c>
      <c r="E1221" s="5">
        <v>39020</v>
      </c>
    </row>
    <row r="1222" spans="1:5" ht="30" x14ac:dyDescent="0.25">
      <c r="A1222" s="2" t="s">
        <v>223</v>
      </c>
      <c r="B1222" s="10">
        <v>0.13689999999999999</v>
      </c>
      <c r="C1222" s="10">
        <v>0.1545</v>
      </c>
      <c r="D1222" s="10">
        <v>7.3300000000000004E-2</v>
      </c>
      <c r="E1222" s="5">
        <v>39020</v>
      </c>
    </row>
    <row r="1223" spans="1:5" ht="45" x14ac:dyDescent="0.25">
      <c r="A1223" s="2" t="s">
        <v>356</v>
      </c>
      <c r="B1223" s="10">
        <v>0.11940000000000001</v>
      </c>
      <c r="C1223" s="10">
        <v>0.1323</v>
      </c>
      <c r="D1223" s="10">
        <v>6.6100000000000006E-2</v>
      </c>
      <c r="E1223" s="5">
        <v>39020</v>
      </c>
    </row>
    <row r="1224" spans="1:5" ht="75" x14ac:dyDescent="0.25">
      <c r="A1224" s="2" t="s">
        <v>357</v>
      </c>
      <c r="B1224" s="10">
        <v>7.1099999999999997E-2</v>
      </c>
      <c r="C1224" s="10">
        <v>0.11</v>
      </c>
      <c r="D1224" s="10">
        <v>5.7500000000000002E-2</v>
      </c>
      <c r="E1224" s="5">
        <v>39020</v>
      </c>
    </row>
    <row r="1225" spans="1:5" ht="15" customHeight="1" x14ac:dyDescent="0.25">
      <c r="A1225" s="14" t="s">
        <v>413</v>
      </c>
      <c r="B1225" s="14"/>
      <c r="C1225" s="14"/>
      <c r="D1225" s="14"/>
      <c r="E1225" s="14"/>
    </row>
    <row r="1226" spans="1:5" x14ac:dyDescent="0.25">
      <c r="A1226" s="15" t="s">
        <v>24</v>
      </c>
      <c r="B1226" s="15"/>
      <c r="C1226" s="15"/>
      <c r="D1226" s="15"/>
      <c r="E1226" s="15"/>
    </row>
    <row r="1227" spans="1:5" ht="38.25" customHeight="1" x14ac:dyDescent="0.25">
      <c r="A1227" s="16" t="s">
        <v>296</v>
      </c>
      <c r="B1227" s="16"/>
      <c r="C1227" s="16"/>
      <c r="D1227" s="16"/>
      <c r="E1227" s="16"/>
    </row>
    <row r="1228" spans="1:5" x14ac:dyDescent="0.25">
      <c r="A1228" s="15" t="s">
        <v>26</v>
      </c>
      <c r="B1228" s="15"/>
      <c r="C1228" s="15"/>
      <c r="D1228" s="15"/>
      <c r="E1228" s="15"/>
    </row>
    <row r="1229" spans="1:5" x14ac:dyDescent="0.25">
      <c r="A1229" s="16" t="s">
        <v>27</v>
      </c>
      <c r="B1229" s="16"/>
      <c r="C1229" s="16"/>
      <c r="D1229" s="16"/>
      <c r="E1229" s="16"/>
    </row>
    <row r="1230" spans="1:5" x14ac:dyDescent="0.25">
      <c r="A1230" s="15" t="s">
        <v>28</v>
      </c>
      <c r="B1230" s="15"/>
      <c r="C1230" s="15"/>
      <c r="D1230" s="15"/>
      <c r="E1230" s="15"/>
    </row>
    <row r="1231" spans="1:5" ht="15" customHeight="1" x14ac:dyDescent="0.25">
      <c r="A1231" s="11" t="s">
        <v>414</v>
      </c>
      <c r="B1231" s="1" t="s">
        <v>226</v>
      </c>
    </row>
    <row r="1232" spans="1:5" x14ac:dyDescent="0.25">
      <c r="A1232" s="11"/>
      <c r="B1232" s="1" t="s">
        <v>104</v>
      </c>
    </row>
    <row r="1233" spans="1:5" x14ac:dyDescent="0.25">
      <c r="A1233" s="2" t="s">
        <v>32</v>
      </c>
      <c r="B1233" s="8" t="s">
        <v>33</v>
      </c>
    </row>
    <row r="1234" spans="1:5" x14ac:dyDescent="0.25">
      <c r="A1234" s="2" t="s">
        <v>34</v>
      </c>
      <c r="B1234" s="8" t="s">
        <v>33</v>
      </c>
    </row>
    <row r="1235" spans="1:5" x14ac:dyDescent="0.25">
      <c r="A1235" s="15" t="s">
        <v>35</v>
      </c>
      <c r="B1235" s="15"/>
      <c r="C1235" s="15"/>
      <c r="D1235" s="15"/>
      <c r="E1235" s="15"/>
    </row>
    <row r="1236" spans="1:5" x14ac:dyDescent="0.25">
      <c r="A1236" s="11" t="s">
        <v>415</v>
      </c>
      <c r="B1236" s="11"/>
      <c r="C1236" s="1" t="s">
        <v>226</v>
      </c>
    </row>
    <row r="1237" spans="1:5" x14ac:dyDescent="0.25">
      <c r="A1237" s="11"/>
      <c r="B1237" s="11"/>
      <c r="C1237" s="1" t="s">
        <v>104</v>
      </c>
    </row>
    <row r="1238" spans="1:5" ht="17.25" x14ac:dyDescent="0.25">
      <c r="A1238" s="2" t="s">
        <v>37</v>
      </c>
      <c r="B1238" s="9"/>
      <c r="C1238" s="10">
        <v>5.9999999999999995E-4</v>
      </c>
    </row>
    <row r="1239" spans="1:5" ht="17.25" x14ac:dyDescent="0.25">
      <c r="A1239" s="2" t="s">
        <v>140</v>
      </c>
      <c r="B1239" s="9" t="s">
        <v>40</v>
      </c>
      <c r="C1239" s="10">
        <v>1.6000000000000001E-3</v>
      </c>
    </row>
    <row r="1240" spans="1:5" ht="17.25" x14ac:dyDescent="0.25">
      <c r="A1240" s="2" t="s">
        <v>43</v>
      </c>
      <c r="B1240" s="9" t="s">
        <v>44</v>
      </c>
      <c r="C1240" s="10">
        <v>7.4999999999999997E-3</v>
      </c>
    </row>
    <row r="1241" spans="1:5" ht="17.25" x14ac:dyDescent="0.25">
      <c r="A1241" s="2" t="s">
        <v>45</v>
      </c>
      <c r="B1241" s="9" t="s">
        <v>46</v>
      </c>
      <c r="C1241" s="10">
        <v>9.7000000000000003E-3</v>
      </c>
    </row>
    <row r="1242" spans="1:5" ht="17.25" x14ac:dyDescent="0.25">
      <c r="A1242" s="2" t="s">
        <v>47</v>
      </c>
      <c r="B1242" s="9" t="s">
        <v>48</v>
      </c>
      <c r="C1242" s="10">
        <v>-2.2000000000000001E-3</v>
      </c>
    </row>
    <row r="1243" spans="1:5" ht="30" x14ac:dyDescent="0.25">
      <c r="A1243" s="2" t="s">
        <v>49</v>
      </c>
      <c r="B1243" s="9"/>
      <c r="C1243" s="10">
        <v>7.4999999999999997E-3</v>
      </c>
    </row>
    <row r="1244" spans="1:5" ht="45" x14ac:dyDescent="0.25">
      <c r="A1244" s="2" t="s">
        <v>40</v>
      </c>
      <c r="B1244" s="2" t="s">
        <v>228</v>
      </c>
    </row>
    <row r="1245" spans="1:5" ht="60" x14ac:dyDescent="0.25">
      <c r="A1245" s="2" t="s">
        <v>44</v>
      </c>
      <c r="B1245" s="2" t="s">
        <v>51</v>
      </c>
    </row>
    <row r="1246" spans="1:5" ht="120" x14ac:dyDescent="0.25">
      <c r="A1246" s="2" t="s">
        <v>46</v>
      </c>
      <c r="B1246" s="2" t="s">
        <v>52</v>
      </c>
    </row>
    <row r="1247" spans="1:5" ht="210" x14ac:dyDescent="0.25">
      <c r="A1247" s="2" t="s">
        <v>48</v>
      </c>
      <c r="B1247" s="2" t="s">
        <v>416</v>
      </c>
    </row>
    <row r="1248" spans="1:5" x14ac:dyDescent="0.25">
      <c r="A1248" s="15" t="s">
        <v>54</v>
      </c>
      <c r="B1248" s="15"/>
      <c r="C1248" s="15"/>
      <c r="D1248" s="15"/>
      <c r="E1248" s="15"/>
    </row>
    <row r="1249" spans="1:5" ht="51" customHeight="1" x14ac:dyDescent="0.25">
      <c r="A1249" s="16" t="s">
        <v>55</v>
      </c>
      <c r="B1249" s="16"/>
      <c r="C1249" s="16"/>
      <c r="D1249" s="16"/>
      <c r="E1249" s="16"/>
    </row>
    <row r="1250" spans="1:5" ht="30" x14ac:dyDescent="0.25">
      <c r="A1250" s="1" t="s">
        <v>417</v>
      </c>
      <c r="B1250" s="1" t="s">
        <v>57</v>
      </c>
      <c r="C1250" s="1" t="s">
        <v>58</v>
      </c>
      <c r="D1250" s="1" t="s">
        <v>59</v>
      </c>
      <c r="E1250" s="1" t="s">
        <v>60</v>
      </c>
    </row>
    <row r="1251" spans="1:5" x14ac:dyDescent="0.25">
      <c r="A1251" s="2" t="s">
        <v>230</v>
      </c>
      <c r="B1251" s="4">
        <v>77</v>
      </c>
      <c r="C1251" s="4">
        <v>287</v>
      </c>
      <c r="D1251" s="4">
        <v>515</v>
      </c>
      <c r="E1251" s="12">
        <v>1170</v>
      </c>
    </row>
    <row r="1252" spans="1:5" x14ac:dyDescent="0.25">
      <c r="A1252" s="15" t="s">
        <v>61</v>
      </c>
      <c r="B1252" s="15"/>
      <c r="C1252" s="15"/>
      <c r="D1252" s="15"/>
      <c r="E1252" s="15"/>
    </row>
    <row r="1253" spans="1:5" ht="76.5" customHeight="1" x14ac:dyDescent="0.25">
      <c r="A1253" s="16" t="s">
        <v>418</v>
      </c>
      <c r="B1253" s="16"/>
      <c r="C1253" s="16"/>
      <c r="D1253" s="16"/>
      <c r="E1253" s="16"/>
    </row>
    <row r="1254" spans="1:5" x14ac:dyDescent="0.25">
      <c r="A1254" s="15" t="s">
        <v>63</v>
      </c>
      <c r="B1254" s="15"/>
      <c r="C1254" s="15"/>
      <c r="D1254" s="15"/>
      <c r="E1254" s="15"/>
    </row>
    <row r="1255" spans="1:5" ht="25.5" customHeight="1" x14ac:dyDescent="0.25">
      <c r="A1255" s="16" t="s">
        <v>419</v>
      </c>
      <c r="B1255" s="16"/>
      <c r="C1255" s="16"/>
      <c r="D1255" s="16"/>
      <c r="E1255" s="16"/>
    </row>
    <row r="1256" spans="1:5" x14ac:dyDescent="0.25">
      <c r="A1256" s="14"/>
      <c r="B1256" s="14"/>
      <c r="C1256" s="14"/>
      <c r="D1256" s="14"/>
      <c r="E1256" s="14"/>
    </row>
    <row r="1257" spans="1:5" ht="89.25" customHeight="1" x14ac:dyDescent="0.25">
      <c r="A1257" s="16" t="s">
        <v>420</v>
      </c>
      <c r="B1257" s="16"/>
      <c r="C1257" s="16"/>
      <c r="D1257" s="16"/>
      <c r="E1257" s="16"/>
    </row>
    <row r="1258" spans="1:5" x14ac:dyDescent="0.25">
      <c r="A1258" s="14"/>
      <c r="B1258" s="14"/>
      <c r="C1258" s="14"/>
      <c r="D1258" s="14"/>
      <c r="E1258" s="14"/>
    </row>
    <row r="1259" spans="1:5" ht="51" customHeight="1" x14ac:dyDescent="0.25">
      <c r="A1259" s="16" t="s">
        <v>307</v>
      </c>
      <c r="B1259" s="16"/>
      <c r="C1259" s="16"/>
      <c r="D1259" s="16"/>
      <c r="E1259" s="16"/>
    </row>
    <row r="1260" spans="1:5" x14ac:dyDescent="0.25">
      <c r="A1260" s="14"/>
      <c r="B1260" s="14"/>
      <c r="C1260" s="14"/>
      <c r="D1260" s="14"/>
      <c r="E1260" s="14"/>
    </row>
    <row r="1261" spans="1:5" ht="76.5" customHeight="1" x14ac:dyDescent="0.25">
      <c r="A1261" s="16" t="s">
        <v>308</v>
      </c>
      <c r="B1261" s="16"/>
      <c r="C1261" s="16"/>
      <c r="D1261" s="16"/>
      <c r="E1261" s="16"/>
    </row>
    <row r="1262" spans="1:5" x14ac:dyDescent="0.25">
      <c r="A1262" s="14"/>
      <c r="B1262" s="14"/>
      <c r="C1262" s="14"/>
      <c r="D1262" s="14"/>
      <c r="E1262" s="14"/>
    </row>
    <row r="1263" spans="1:5" ht="76.5" customHeight="1" x14ac:dyDescent="0.25">
      <c r="A1263" s="16" t="s">
        <v>309</v>
      </c>
      <c r="B1263" s="16"/>
      <c r="C1263" s="16"/>
      <c r="D1263" s="16"/>
      <c r="E1263" s="16"/>
    </row>
    <row r="1264" spans="1:5" x14ac:dyDescent="0.25">
      <c r="A1264" s="14"/>
      <c r="B1264" s="14"/>
      <c r="C1264" s="14"/>
      <c r="D1264" s="14"/>
      <c r="E1264" s="14"/>
    </row>
    <row r="1265" spans="1:5" ht="76.5" customHeight="1" x14ac:dyDescent="0.25">
      <c r="A1265" s="16" t="s">
        <v>310</v>
      </c>
      <c r="B1265" s="16"/>
      <c r="C1265" s="16"/>
      <c r="D1265" s="16"/>
      <c r="E1265" s="16"/>
    </row>
    <row r="1266" spans="1:5" x14ac:dyDescent="0.25">
      <c r="A1266" s="14"/>
      <c r="B1266" s="14"/>
      <c r="C1266" s="14"/>
      <c r="D1266" s="14"/>
      <c r="E1266" s="14"/>
    </row>
    <row r="1267" spans="1:5" x14ac:dyDescent="0.25">
      <c r="A1267" s="15" t="s">
        <v>311</v>
      </c>
      <c r="B1267" s="15"/>
      <c r="C1267" s="15"/>
      <c r="D1267" s="15"/>
      <c r="E1267" s="15"/>
    </row>
    <row r="1268" spans="1:5" x14ac:dyDescent="0.25">
      <c r="A1268" s="14"/>
      <c r="B1268" s="14"/>
      <c r="C1268" s="14"/>
      <c r="D1268" s="14"/>
      <c r="E1268" s="14"/>
    </row>
    <row r="1269" spans="1:5" x14ac:dyDescent="0.25">
      <c r="A1269" s="14"/>
      <c r="B1269" s="14"/>
      <c r="C1269" s="14"/>
      <c r="D1269" s="14"/>
      <c r="E1269" s="14"/>
    </row>
    <row r="1270" spans="1:5" x14ac:dyDescent="0.25">
      <c r="A1270" s="14"/>
      <c r="B1270" s="14"/>
      <c r="C1270" s="14"/>
      <c r="D1270" s="14"/>
      <c r="E1270" s="14"/>
    </row>
    <row r="1271" spans="1:5" ht="63.75" customHeight="1" x14ac:dyDescent="0.25">
      <c r="A1271" s="16" t="s">
        <v>312</v>
      </c>
      <c r="B1271" s="16"/>
      <c r="C1271" s="16"/>
      <c r="D1271" s="16"/>
      <c r="E1271" s="16"/>
    </row>
    <row r="1272" spans="1:5" x14ac:dyDescent="0.25">
      <c r="A1272" s="14"/>
      <c r="B1272" s="14"/>
      <c r="C1272" s="14"/>
      <c r="D1272" s="14"/>
      <c r="E1272" s="14"/>
    </row>
    <row r="1273" spans="1:5" ht="51" customHeight="1" x14ac:dyDescent="0.25">
      <c r="A1273" s="16" t="s">
        <v>313</v>
      </c>
      <c r="B1273" s="16"/>
      <c r="C1273" s="16"/>
      <c r="D1273" s="16"/>
      <c r="E1273" s="16"/>
    </row>
    <row r="1274" spans="1:5" x14ac:dyDescent="0.25">
      <c r="A1274" s="14"/>
      <c r="B1274" s="14"/>
      <c r="C1274" s="14"/>
      <c r="D1274" s="14"/>
      <c r="E1274" s="14"/>
    </row>
    <row r="1275" spans="1:5" ht="51" customHeight="1" x14ac:dyDescent="0.25">
      <c r="A1275" s="16" t="s">
        <v>314</v>
      </c>
      <c r="B1275" s="16"/>
      <c r="C1275" s="16"/>
      <c r="D1275" s="16"/>
      <c r="E1275" s="16"/>
    </row>
    <row r="1276" spans="1:5" x14ac:dyDescent="0.25">
      <c r="A1276" s="14"/>
      <c r="B1276" s="14"/>
      <c r="C1276" s="14"/>
      <c r="D1276" s="14"/>
      <c r="E1276" s="14"/>
    </row>
    <row r="1277" spans="1:5" ht="127.5" customHeight="1" x14ac:dyDescent="0.25">
      <c r="A1277" s="16" t="s">
        <v>315</v>
      </c>
      <c r="B1277" s="16"/>
      <c r="C1277" s="16"/>
      <c r="D1277" s="16"/>
      <c r="E1277" s="16"/>
    </row>
    <row r="1278" spans="1:5" x14ac:dyDescent="0.25">
      <c r="A1278" s="14"/>
      <c r="B1278" s="14"/>
      <c r="C1278" s="14"/>
      <c r="D1278" s="14"/>
      <c r="E1278" s="14"/>
    </row>
    <row r="1279" spans="1:5" ht="38.25" customHeight="1" x14ac:dyDescent="0.25">
      <c r="A1279" s="16" t="s">
        <v>316</v>
      </c>
      <c r="B1279" s="16"/>
      <c r="C1279" s="16"/>
      <c r="D1279" s="16"/>
      <c r="E1279" s="16"/>
    </row>
    <row r="1280" spans="1:5" x14ac:dyDescent="0.25">
      <c r="A1280" s="14"/>
      <c r="B1280" s="14"/>
      <c r="C1280" s="14"/>
      <c r="D1280" s="14"/>
      <c r="E1280" s="14"/>
    </row>
    <row r="1281" spans="1:5" ht="25.5" customHeight="1" x14ac:dyDescent="0.25">
      <c r="A1281" s="16" t="s">
        <v>317</v>
      </c>
      <c r="B1281" s="16"/>
      <c r="C1281" s="16"/>
      <c r="D1281" s="16"/>
      <c r="E1281" s="16"/>
    </row>
    <row r="1282" spans="1:5" x14ac:dyDescent="0.25">
      <c r="A1282" s="15" t="s">
        <v>69</v>
      </c>
      <c r="B1282" s="15"/>
      <c r="C1282" s="15"/>
      <c r="D1282" s="15"/>
      <c r="E1282" s="15"/>
    </row>
    <row r="1283" spans="1:5" ht="38.25" customHeight="1" x14ac:dyDescent="0.25">
      <c r="A1283" s="16" t="s">
        <v>318</v>
      </c>
      <c r="B1283" s="16"/>
      <c r="C1283" s="16"/>
      <c r="D1283" s="16"/>
      <c r="E1283" s="16"/>
    </row>
    <row r="1284" spans="1:5" x14ac:dyDescent="0.25">
      <c r="A1284" s="14"/>
      <c r="B1284" s="14"/>
      <c r="C1284" s="14"/>
      <c r="D1284" s="14"/>
      <c r="E1284" s="14"/>
    </row>
    <row r="1285" spans="1:5" ht="127.5" customHeight="1" x14ac:dyDescent="0.25">
      <c r="A1285" s="16" t="s">
        <v>71</v>
      </c>
      <c r="B1285" s="16"/>
      <c r="C1285" s="16"/>
      <c r="D1285" s="16"/>
      <c r="E1285" s="16"/>
    </row>
    <row r="1286" spans="1:5" x14ac:dyDescent="0.25">
      <c r="A1286" s="14"/>
      <c r="B1286" s="14"/>
      <c r="C1286" s="14"/>
      <c r="D1286" s="14"/>
      <c r="E1286" s="14"/>
    </row>
    <row r="1287" spans="1:5" ht="51" customHeight="1" x14ac:dyDescent="0.25">
      <c r="A1287" s="16" t="s">
        <v>72</v>
      </c>
      <c r="B1287" s="16"/>
      <c r="C1287" s="16"/>
      <c r="D1287" s="16"/>
      <c r="E1287" s="16"/>
    </row>
    <row r="1288" spans="1:5" x14ac:dyDescent="0.25">
      <c r="A1288" s="14"/>
      <c r="B1288" s="14"/>
      <c r="C1288" s="14"/>
      <c r="D1288" s="14"/>
      <c r="E1288" s="14"/>
    </row>
    <row r="1289" spans="1:5" ht="51" customHeight="1" x14ac:dyDescent="0.25">
      <c r="A1289" s="16" t="s">
        <v>319</v>
      </c>
      <c r="B1289" s="16"/>
      <c r="C1289" s="16"/>
      <c r="D1289" s="16"/>
      <c r="E1289" s="16"/>
    </row>
    <row r="1290" spans="1:5" x14ac:dyDescent="0.25">
      <c r="A1290" s="14"/>
      <c r="B1290" s="14"/>
      <c r="C1290" s="14"/>
      <c r="D1290" s="14"/>
      <c r="E1290" s="14"/>
    </row>
    <row r="1291" spans="1:5" x14ac:dyDescent="0.25">
      <c r="A1291" s="15" t="s">
        <v>320</v>
      </c>
      <c r="B1291" s="15"/>
      <c r="C1291" s="15"/>
      <c r="D1291" s="15"/>
      <c r="E1291" s="15"/>
    </row>
    <row r="1292" spans="1:5" x14ac:dyDescent="0.25">
      <c r="A1292" s="14"/>
      <c r="B1292" s="14"/>
      <c r="C1292" s="14"/>
      <c r="D1292" s="14"/>
      <c r="E1292" s="14"/>
    </row>
    <row r="1293" spans="1:5" x14ac:dyDescent="0.25">
      <c r="A1293" s="15" t="s">
        <v>321</v>
      </c>
      <c r="B1293" s="15"/>
      <c r="C1293" s="15"/>
      <c r="D1293" s="15"/>
      <c r="E1293" s="15"/>
    </row>
    <row r="1294" spans="1:5" x14ac:dyDescent="0.25">
      <c r="A1294" s="14"/>
      <c r="B1294" s="14"/>
      <c r="C1294" s="14"/>
      <c r="D1294" s="14"/>
      <c r="E1294" s="14"/>
    </row>
    <row r="1295" spans="1:5" ht="25.5" customHeight="1" x14ac:dyDescent="0.25">
      <c r="A1295" s="15" t="s">
        <v>205</v>
      </c>
      <c r="B1295" s="15"/>
      <c r="C1295" s="15"/>
      <c r="D1295" s="15"/>
      <c r="E1295" s="15"/>
    </row>
    <row r="1296" spans="1:5" x14ac:dyDescent="0.25">
      <c r="A1296" s="14"/>
      <c r="B1296" s="14"/>
      <c r="C1296" s="14"/>
      <c r="D1296" s="14"/>
      <c r="E1296" s="14"/>
    </row>
    <row r="1297" spans="1:5" ht="51" customHeight="1" x14ac:dyDescent="0.25">
      <c r="A1297" s="15" t="s">
        <v>119</v>
      </c>
      <c r="B1297" s="15"/>
      <c r="C1297" s="15"/>
      <c r="D1297" s="15"/>
      <c r="E1297" s="15"/>
    </row>
    <row r="1298" spans="1:5" x14ac:dyDescent="0.25">
      <c r="A1298" s="14"/>
      <c r="B1298" s="14"/>
      <c r="C1298" s="14"/>
      <c r="D1298" s="14"/>
      <c r="E1298" s="14"/>
    </row>
    <row r="1299" spans="1:5" ht="25.5" customHeight="1" x14ac:dyDescent="0.25">
      <c r="A1299" s="15" t="s">
        <v>121</v>
      </c>
      <c r="B1299" s="15"/>
      <c r="C1299" s="15"/>
      <c r="D1299" s="15"/>
      <c r="E1299" s="15"/>
    </row>
    <row r="1300" spans="1:5" x14ac:dyDescent="0.25">
      <c r="A1300" s="14"/>
      <c r="B1300" s="14"/>
      <c r="C1300" s="14"/>
      <c r="D1300" s="14"/>
      <c r="E1300" s="14"/>
    </row>
    <row r="1301" spans="1:5" ht="25.5" customHeight="1" x14ac:dyDescent="0.25">
      <c r="A1301" s="15" t="s">
        <v>322</v>
      </c>
      <c r="B1301" s="15"/>
      <c r="C1301" s="15"/>
      <c r="D1301" s="15"/>
      <c r="E1301" s="15"/>
    </row>
    <row r="1302" spans="1:5" x14ac:dyDescent="0.25">
      <c r="A1302" s="14"/>
      <c r="B1302" s="14"/>
      <c r="C1302" s="14"/>
      <c r="D1302" s="14"/>
      <c r="E1302" s="14"/>
    </row>
    <row r="1303" spans="1:5" x14ac:dyDescent="0.25">
      <c r="A1303" s="15" t="s">
        <v>323</v>
      </c>
      <c r="B1303" s="15"/>
      <c r="C1303" s="15"/>
      <c r="D1303" s="15"/>
      <c r="E1303" s="15"/>
    </row>
    <row r="1304" spans="1:5" x14ac:dyDescent="0.25">
      <c r="A1304" s="14"/>
      <c r="B1304" s="14"/>
      <c r="C1304" s="14"/>
      <c r="D1304" s="14"/>
      <c r="E1304" s="14"/>
    </row>
    <row r="1305" spans="1:5" ht="76.5" customHeight="1" x14ac:dyDescent="0.25">
      <c r="A1305" s="15" t="s">
        <v>81</v>
      </c>
      <c r="B1305" s="15"/>
      <c r="C1305" s="15"/>
      <c r="D1305" s="15"/>
      <c r="E1305" s="15"/>
    </row>
    <row r="1306" spans="1:5" x14ac:dyDescent="0.25">
      <c r="A1306" s="14"/>
      <c r="B1306" s="14"/>
      <c r="C1306" s="14"/>
      <c r="D1306" s="14"/>
      <c r="E1306" s="14"/>
    </row>
    <row r="1307" spans="1:5" ht="38.25" customHeight="1" x14ac:dyDescent="0.25">
      <c r="A1307" s="17" t="s">
        <v>247</v>
      </c>
      <c r="B1307" s="17"/>
      <c r="C1307" s="17"/>
      <c r="D1307" s="17"/>
      <c r="E1307" s="17"/>
    </row>
    <row r="1308" spans="1:5" x14ac:dyDescent="0.25">
      <c r="A1308" s="14"/>
      <c r="B1308" s="14"/>
      <c r="C1308" s="14"/>
      <c r="D1308" s="14"/>
      <c r="E1308" s="14"/>
    </row>
    <row r="1309" spans="1:5" ht="25.5" customHeight="1" x14ac:dyDescent="0.25">
      <c r="A1309" s="17" t="s">
        <v>83</v>
      </c>
      <c r="B1309" s="17"/>
      <c r="C1309" s="17"/>
      <c r="D1309" s="17"/>
      <c r="E1309" s="17"/>
    </row>
    <row r="1310" spans="1:5" x14ac:dyDescent="0.25">
      <c r="A1310" s="14"/>
      <c r="B1310" s="14"/>
      <c r="C1310" s="14"/>
      <c r="D1310" s="14"/>
      <c r="E1310" s="14"/>
    </row>
    <row r="1311" spans="1:5" ht="25.5" customHeight="1" x14ac:dyDescent="0.25">
      <c r="A1311" s="17" t="s">
        <v>124</v>
      </c>
      <c r="B1311" s="17"/>
      <c r="C1311" s="17"/>
      <c r="D1311" s="17"/>
      <c r="E1311" s="17"/>
    </row>
    <row r="1312" spans="1:5" x14ac:dyDescent="0.25">
      <c r="A1312" s="14"/>
      <c r="B1312" s="14"/>
      <c r="C1312" s="14"/>
      <c r="D1312" s="14"/>
      <c r="E1312" s="14"/>
    </row>
    <row r="1313" spans="1:5" ht="25.5" customHeight="1" x14ac:dyDescent="0.25">
      <c r="A1313" s="17" t="s">
        <v>125</v>
      </c>
      <c r="B1313" s="17"/>
      <c r="C1313" s="17"/>
      <c r="D1313" s="17"/>
      <c r="E1313" s="17"/>
    </row>
    <row r="1314" spans="1:5" x14ac:dyDescent="0.25">
      <c r="A1314" s="14"/>
      <c r="B1314" s="14"/>
      <c r="C1314" s="14"/>
      <c r="D1314" s="14"/>
      <c r="E1314" s="14"/>
    </row>
    <row r="1315" spans="1:5" ht="25.5" customHeight="1" x14ac:dyDescent="0.25">
      <c r="A1315" s="15" t="s">
        <v>324</v>
      </c>
      <c r="B1315" s="15"/>
      <c r="C1315" s="15"/>
      <c r="D1315" s="15"/>
      <c r="E1315" s="15"/>
    </row>
    <row r="1316" spans="1:5" x14ac:dyDescent="0.25">
      <c r="A1316" s="14"/>
      <c r="B1316" s="14"/>
      <c r="C1316" s="14"/>
      <c r="D1316" s="14"/>
      <c r="E1316" s="14"/>
    </row>
    <row r="1317" spans="1:5" ht="25.5" customHeight="1" x14ac:dyDescent="0.25">
      <c r="A1317" s="15" t="s">
        <v>325</v>
      </c>
      <c r="B1317" s="15"/>
      <c r="C1317" s="15"/>
      <c r="D1317" s="15"/>
      <c r="E1317" s="15"/>
    </row>
    <row r="1318" spans="1:5" x14ac:dyDescent="0.25">
      <c r="A1318" s="14"/>
      <c r="B1318" s="14"/>
      <c r="C1318" s="14"/>
      <c r="D1318" s="14"/>
      <c r="E1318" s="14"/>
    </row>
    <row r="1319" spans="1:5" ht="38.25" customHeight="1" x14ac:dyDescent="0.25">
      <c r="A1319" s="15" t="s">
        <v>326</v>
      </c>
      <c r="B1319" s="15"/>
      <c r="C1319" s="15"/>
      <c r="D1319" s="15"/>
      <c r="E1319" s="15"/>
    </row>
    <row r="1320" spans="1:5" x14ac:dyDescent="0.25">
      <c r="A1320" s="14"/>
      <c r="B1320" s="14"/>
      <c r="C1320" s="14"/>
      <c r="D1320" s="14"/>
      <c r="E1320" s="14"/>
    </row>
    <row r="1321" spans="1:5" x14ac:dyDescent="0.25">
      <c r="A1321" s="15" t="s">
        <v>327</v>
      </c>
      <c r="B1321" s="15"/>
      <c r="C1321" s="15"/>
      <c r="D1321" s="15"/>
      <c r="E1321" s="15"/>
    </row>
    <row r="1322" spans="1:5" x14ac:dyDescent="0.25">
      <c r="A1322" s="14"/>
      <c r="B1322" s="14"/>
      <c r="C1322" s="14"/>
      <c r="D1322" s="14"/>
      <c r="E1322" s="14"/>
    </row>
    <row r="1323" spans="1:5" ht="63.75" customHeight="1" x14ac:dyDescent="0.25">
      <c r="A1323" s="15" t="s">
        <v>120</v>
      </c>
      <c r="B1323" s="15"/>
      <c r="C1323" s="15"/>
      <c r="D1323" s="15"/>
      <c r="E1323" s="15"/>
    </row>
    <row r="1324" spans="1:5" x14ac:dyDescent="0.25">
      <c r="A1324" s="14"/>
      <c r="B1324" s="14"/>
      <c r="C1324" s="14"/>
      <c r="D1324" s="14"/>
      <c r="E1324" s="14"/>
    </row>
    <row r="1325" spans="1:5" x14ac:dyDescent="0.25">
      <c r="A1325" s="15" t="s">
        <v>321</v>
      </c>
      <c r="B1325" s="15"/>
      <c r="C1325" s="15"/>
      <c r="D1325" s="15"/>
      <c r="E1325" s="15"/>
    </row>
    <row r="1326" spans="1:5" x14ac:dyDescent="0.25">
      <c r="A1326" s="14"/>
      <c r="B1326" s="14"/>
      <c r="C1326" s="14"/>
      <c r="D1326" s="14"/>
      <c r="E1326" s="14"/>
    </row>
    <row r="1327" spans="1:5" ht="25.5" customHeight="1" x14ac:dyDescent="0.25">
      <c r="A1327" s="15" t="s">
        <v>328</v>
      </c>
      <c r="B1327" s="15"/>
      <c r="C1327" s="15"/>
      <c r="D1327" s="15"/>
      <c r="E1327" s="15"/>
    </row>
    <row r="1328" spans="1:5" x14ac:dyDescent="0.25">
      <c r="A1328" s="14"/>
      <c r="B1328" s="14"/>
      <c r="C1328" s="14"/>
      <c r="D1328" s="14"/>
      <c r="E1328" s="14"/>
    </row>
    <row r="1329" spans="1:5" ht="38.25" customHeight="1" x14ac:dyDescent="0.25">
      <c r="A1329" s="15" t="s">
        <v>204</v>
      </c>
      <c r="B1329" s="15"/>
      <c r="C1329" s="15"/>
      <c r="D1329" s="15"/>
      <c r="E1329" s="15"/>
    </row>
    <row r="1330" spans="1:5" x14ac:dyDescent="0.25">
      <c r="A1330" s="14"/>
      <c r="B1330" s="14"/>
      <c r="C1330" s="14"/>
      <c r="D1330" s="14"/>
      <c r="E1330" s="14"/>
    </row>
    <row r="1331" spans="1:5" ht="63.75" customHeight="1" x14ac:dyDescent="0.25">
      <c r="A1331" s="15" t="s">
        <v>117</v>
      </c>
      <c r="B1331" s="15"/>
      <c r="C1331" s="15"/>
      <c r="D1331" s="15"/>
      <c r="E1331" s="15"/>
    </row>
    <row r="1332" spans="1:5" x14ac:dyDescent="0.25">
      <c r="A1332" s="14"/>
      <c r="B1332" s="14"/>
      <c r="C1332" s="14"/>
      <c r="D1332" s="14"/>
      <c r="E1332" s="14"/>
    </row>
    <row r="1333" spans="1:5" ht="38.25" customHeight="1" x14ac:dyDescent="0.25">
      <c r="A1333" s="15" t="s">
        <v>118</v>
      </c>
      <c r="B1333" s="15"/>
      <c r="C1333" s="15"/>
      <c r="D1333" s="15"/>
      <c r="E1333" s="15"/>
    </row>
    <row r="1334" spans="1:5" x14ac:dyDescent="0.25">
      <c r="A1334" s="14"/>
      <c r="B1334" s="14"/>
      <c r="C1334" s="14"/>
      <c r="D1334" s="14"/>
      <c r="E1334" s="14"/>
    </row>
    <row r="1335" spans="1:5" ht="25.5" customHeight="1" x14ac:dyDescent="0.25">
      <c r="A1335" s="15" t="s">
        <v>205</v>
      </c>
      <c r="B1335" s="15"/>
      <c r="C1335" s="15"/>
      <c r="D1335" s="15"/>
      <c r="E1335" s="15"/>
    </row>
    <row r="1336" spans="1:5" x14ac:dyDescent="0.25">
      <c r="A1336" s="14"/>
      <c r="B1336" s="14"/>
      <c r="C1336" s="14"/>
      <c r="D1336" s="14"/>
      <c r="E1336" s="14"/>
    </row>
    <row r="1337" spans="1:5" ht="76.5" customHeight="1" x14ac:dyDescent="0.25">
      <c r="A1337" s="15" t="s">
        <v>77</v>
      </c>
      <c r="B1337" s="15"/>
      <c r="C1337" s="15"/>
      <c r="D1337" s="15"/>
      <c r="E1337" s="15"/>
    </row>
    <row r="1338" spans="1:5" x14ac:dyDescent="0.25">
      <c r="A1338" s="14"/>
      <c r="B1338" s="14"/>
      <c r="C1338" s="14"/>
      <c r="D1338" s="14"/>
      <c r="E1338" s="14"/>
    </row>
    <row r="1339" spans="1:5" ht="38.25" customHeight="1" x14ac:dyDescent="0.25">
      <c r="A1339" s="15" t="s">
        <v>78</v>
      </c>
      <c r="B1339" s="15"/>
      <c r="C1339" s="15"/>
      <c r="D1339" s="15"/>
      <c r="E1339" s="15"/>
    </row>
    <row r="1340" spans="1:5" x14ac:dyDescent="0.25">
      <c r="A1340" s="14"/>
      <c r="B1340" s="14"/>
      <c r="C1340" s="14"/>
      <c r="D1340" s="14"/>
      <c r="E1340" s="14"/>
    </row>
    <row r="1341" spans="1:5" ht="51" customHeight="1" x14ac:dyDescent="0.25">
      <c r="A1341" s="15" t="s">
        <v>329</v>
      </c>
      <c r="B1341" s="15"/>
      <c r="C1341" s="15"/>
      <c r="D1341" s="15"/>
      <c r="E1341" s="15"/>
    </row>
    <row r="1342" spans="1:5" x14ac:dyDescent="0.25">
      <c r="A1342" s="14"/>
      <c r="B1342" s="14"/>
      <c r="C1342" s="14"/>
      <c r="D1342" s="14"/>
      <c r="E1342" s="14"/>
    </row>
    <row r="1343" spans="1:5" ht="51" customHeight="1" x14ac:dyDescent="0.25">
      <c r="A1343" s="15" t="s">
        <v>80</v>
      </c>
      <c r="B1343" s="15"/>
      <c r="C1343" s="15"/>
      <c r="D1343" s="15"/>
      <c r="E1343" s="15"/>
    </row>
    <row r="1344" spans="1:5" x14ac:dyDescent="0.25">
      <c r="A1344" s="14"/>
      <c r="B1344" s="14"/>
      <c r="C1344" s="14"/>
      <c r="D1344" s="14"/>
      <c r="E1344" s="14"/>
    </row>
    <row r="1345" spans="1:5" ht="76.5" customHeight="1" x14ac:dyDescent="0.25">
      <c r="A1345" s="15" t="s">
        <v>330</v>
      </c>
      <c r="B1345" s="15"/>
      <c r="C1345" s="15"/>
      <c r="D1345" s="15"/>
      <c r="E1345" s="15"/>
    </row>
    <row r="1346" spans="1:5" x14ac:dyDescent="0.25">
      <c r="A1346" s="14"/>
      <c r="B1346" s="14"/>
      <c r="C1346" s="14"/>
      <c r="D1346" s="14"/>
      <c r="E1346" s="14"/>
    </row>
    <row r="1347" spans="1:5" ht="38.25" customHeight="1" x14ac:dyDescent="0.25">
      <c r="A1347" s="17" t="s">
        <v>247</v>
      </c>
      <c r="B1347" s="17"/>
      <c r="C1347" s="17"/>
      <c r="D1347" s="17"/>
      <c r="E1347" s="17"/>
    </row>
    <row r="1348" spans="1:5" x14ac:dyDescent="0.25">
      <c r="A1348" s="14"/>
      <c r="B1348" s="14"/>
      <c r="C1348" s="14"/>
      <c r="D1348" s="14"/>
      <c r="E1348" s="14"/>
    </row>
    <row r="1349" spans="1:5" ht="25.5" customHeight="1" x14ac:dyDescent="0.25">
      <c r="A1349" s="17" t="s">
        <v>83</v>
      </c>
      <c r="B1349" s="17"/>
      <c r="C1349" s="17"/>
      <c r="D1349" s="17"/>
      <c r="E1349" s="17"/>
    </row>
    <row r="1350" spans="1:5" x14ac:dyDescent="0.25">
      <c r="A1350" s="14"/>
      <c r="B1350" s="14"/>
      <c r="C1350" s="14"/>
      <c r="D1350" s="14"/>
      <c r="E1350" s="14"/>
    </row>
    <row r="1351" spans="1:5" ht="25.5" customHeight="1" x14ac:dyDescent="0.25">
      <c r="A1351" s="17" t="s">
        <v>123</v>
      </c>
      <c r="B1351" s="17"/>
      <c r="C1351" s="17"/>
      <c r="D1351" s="17"/>
      <c r="E1351" s="17"/>
    </row>
    <row r="1352" spans="1:5" x14ac:dyDescent="0.25">
      <c r="A1352" s="14"/>
      <c r="B1352" s="14"/>
      <c r="C1352" s="14"/>
      <c r="D1352" s="14"/>
      <c r="E1352" s="14"/>
    </row>
    <row r="1353" spans="1:5" ht="25.5" customHeight="1" x14ac:dyDescent="0.25">
      <c r="A1353" s="17" t="s">
        <v>124</v>
      </c>
      <c r="B1353" s="17"/>
      <c r="C1353" s="17"/>
      <c r="D1353" s="17"/>
      <c r="E1353" s="17"/>
    </row>
    <row r="1354" spans="1:5" x14ac:dyDescent="0.25">
      <c r="A1354" s="14"/>
      <c r="B1354" s="14"/>
      <c r="C1354" s="14"/>
      <c r="D1354" s="14"/>
      <c r="E1354" s="14"/>
    </row>
    <row r="1355" spans="1:5" ht="25.5" customHeight="1" x14ac:dyDescent="0.25">
      <c r="A1355" s="17" t="s">
        <v>125</v>
      </c>
      <c r="B1355" s="17"/>
      <c r="C1355" s="17"/>
      <c r="D1355" s="17"/>
      <c r="E1355" s="17"/>
    </row>
    <row r="1356" spans="1:5" x14ac:dyDescent="0.25">
      <c r="A1356" s="14"/>
      <c r="B1356" s="14"/>
      <c r="C1356" s="14"/>
      <c r="D1356" s="14"/>
      <c r="E1356" s="14"/>
    </row>
    <row r="1357" spans="1:5" ht="38.25" customHeight="1" x14ac:dyDescent="0.25">
      <c r="A1357" s="15" t="s">
        <v>331</v>
      </c>
      <c r="B1357" s="15"/>
      <c r="C1357" s="15"/>
      <c r="D1357" s="15"/>
      <c r="E1357" s="15"/>
    </row>
    <row r="1358" spans="1:5" x14ac:dyDescent="0.25">
      <c r="A1358" s="14"/>
      <c r="B1358" s="14"/>
      <c r="C1358" s="14"/>
      <c r="D1358" s="14"/>
      <c r="E1358" s="14"/>
    </row>
    <row r="1359" spans="1:5" ht="25.5" customHeight="1" x14ac:dyDescent="0.25">
      <c r="A1359" s="15" t="s">
        <v>332</v>
      </c>
      <c r="B1359" s="15"/>
      <c r="C1359" s="15"/>
      <c r="D1359" s="15"/>
      <c r="E1359" s="15"/>
    </row>
    <row r="1360" spans="1:5" x14ac:dyDescent="0.25">
      <c r="A1360" s="14"/>
      <c r="B1360" s="14"/>
      <c r="C1360" s="14"/>
      <c r="D1360" s="14"/>
      <c r="E1360" s="14"/>
    </row>
    <row r="1361" spans="1:5" ht="25.5" customHeight="1" x14ac:dyDescent="0.25">
      <c r="A1361" s="15" t="s">
        <v>333</v>
      </c>
      <c r="B1361" s="15"/>
      <c r="C1361" s="15"/>
      <c r="D1361" s="15"/>
      <c r="E1361" s="15"/>
    </row>
    <row r="1362" spans="1:5" x14ac:dyDescent="0.25">
      <c r="A1362" s="14"/>
      <c r="B1362" s="14"/>
      <c r="C1362" s="14"/>
      <c r="D1362" s="14"/>
      <c r="E1362" s="14"/>
    </row>
    <row r="1363" spans="1:5" ht="89.25" customHeight="1" x14ac:dyDescent="0.25">
      <c r="A1363" s="15" t="s">
        <v>84</v>
      </c>
      <c r="B1363" s="15"/>
      <c r="C1363" s="15"/>
      <c r="D1363" s="15"/>
      <c r="E1363" s="15"/>
    </row>
    <row r="1364" spans="1:5" x14ac:dyDescent="0.25">
      <c r="A1364" s="14"/>
      <c r="B1364" s="14"/>
      <c r="C1364" s="14"/>
      <c r="D1364" s="14"/>
      <c r="E1364" s="14"/>
    </row>
    <row r="1365" spans="1:5" ht="51" customHeight="1" x14ac:dyDescent="0.25">
      <c r="A1365" s="15" t="s">
        <v>210</v>
      </c>
      <c r="B1365" s="15"/>
      <c r="C1365" s="15"/>
      <c r="D1365" s="15"/>
      <c r="E1365" s="15"/>
    </row>
    <row r="1366" spans="1:5" x14ac:dyDescent="0.25">
      <c r="A1366" s="14"/>
      <c r="B1366" s="14"/>
      <c r="C1366" s="14"/>
      <c r="D1366" s="14"/>
      <c r="E1366" s="14"/>
    </row>
    <row r="1367" spans="1:5" ht="25.5" customHeight="1" x14ac:dyDescent="0.25">
      <c r="A1367" s="15" t="s">
        <v>334</v>
      </c>
      <c r="B1367" s="15"/>
      <c r="C1367" s="15"/>
      <c r="D1367" s="15"/>
      <c r="E1367" s="15"/>
    </row>
    <row r="1368" spans="1:5" x14ac:dyDescent="0.25">
      <c r="A1368" s="14"/>
      <c r="B1368" s="14"/>
      <c r="C1368" s="14"/>
      <c r="D1368" s="14"/>
      <c r="E1368" s="14"/>
    </row>
    <row r="1369" spans="1:5" ht="25.5" customHeight="1" x14ac:dyDescent="0.25">
      <c r="A1369" s="15" t="s">
        <v>250</v>
      </c>
      <c r="B1369" s="15"/>
      <c r="C1369" s="15"/>
      <c r="D1369" s="15"/>
      <c r="E1369" s="15"/>
    </row>
    <row r="1370" spans="1:5" x14ac:dyDescent="0.25">
      <c r="A1370" s="14"/>
      <c r="B1370" s="14"/>
      <c r="C1370" s="14"/>
      <c r="D1370" s="14"/>
      <c r="E1370" s="14"/>
    </row>
    <row r="1371" spans="1:5" ht="38.25" customHeight="1" x14ac:dyDescent="0.25">
      <c r="A1371" s="15" t="s">
        <v>251</v>
      </c>
      <c r="B1371" s="15"/>
      <c r="C1371" s="15"/>
      <c r="D1371" s="15"/>
      <c r="E1371" s="15"/>
    </row>
    <row r="1372" spans="1:5" x14ac:dyDescent="0.25">
      <c r="A1372" s="15" t="s">
        <v>85</v>
      </c>
      <c r="B1372" s="15"/>
      <c r="C1372" s="15"/>
      <c r="D1372" s="15"/>
      <c r="E1372" s="15"/>
    </row>
    <row r="1373" spans="1:5" ht="63.75" customHeight="1" x14ac:dyDescent="0.25">
      <c r="A1373" s="16" t="s">
        <v>145</v>
      </c>
      <c r="B1373" s="16"/>
      <c r="C1373" s="16"/>
      <c r="D1373" s="16"/>
      <c r="E1373" s="16"/>
    </row>
    <row r="1374" spans="1:5" x14ac:dyDescent="0.25">
      <c r="A1374" s="14"/>
      <c r="B1374" s="14"/>
      <c r="C1374" s="14"/>
      <c r="D1374" s="14"/>
      <c r="E1374" s="14"/>
    </row>
    <row r="1375" spans="1:5" x14ac:dyDescent="0.25">
      <c r="A1375" s="15" t="s">
        <v>346</v>
      </c>
      <c r="B1375" s="15"/>
      <c r="C1375" s="15"/>
      <c r="D1375" s="15"/>
      <c r="E1375" s="15"/>
    </row>
    <row r="1376" spans="1:5" x14ac:dyDescent="0.25">
      <c r="A1376" s="14"/>
      <c r="B1376" s="14"/>
      <c r="C1376" s="14"/>
      <c r="D1376" s="14"/>
      <c r="E1376" s="14"/>
    </row>
    <row r="1377" spans="1:5" ht="38.25" customHeight="1" x14ac:dyDescent="0.25">
      <c r="A1377" s="15" t="s">
        <v>132</v>
      </c>
      <c r="B1377" s="15"/>
      <c r="C1377" s="15"/>
      <c r="D1377" s="15"/>
      <c r="E1377" s="15"/>
    </row>
    <row r="1378" spans="1:5" x14ac:dyDescent="0.25">
      <c r="A1378" s="14"/>
      <c r="B1378" s="14"/>
      <c r="C1378" s="14"/>
      <c r="D1378" s="14"/>
      <c r="E1378" s="14"/>
    </row>
    <row r="1379" spans="1:5" x14ac:dyDescent="0.25">
      <c r="A1379" s="15" t="s">
        <v>347</v>
      </c>
      <c r="B1379" s="15"/>
      <c r="C1379" s="15"/>
      <c r="D1379" s="15"/>
      <c r="E1379" s="15"/>
    </row>
    <row r="1380" spans="1:5" x14ac:dyDescent="0.25">
      <c r="A1380" s="14"/>
      <c r="B1380" s="14"/>
      <c r="C1380" s="14"/>
      <c r="D1380" s="14"/>
      <c r="E1380" s="14"/>
    </row>
    <row r="1381" spans="1:5" x14ac:dyDescent="0.25">
      <c r="A1381" s="15" t="s">
        <v>348</v>
      </c>
      <c r="B1381" s="15"/>
      <c r="C1381" s="15"/>
      <c r="D1381" s="15"/>
      <c r="E1381" s="15"/>
    </row>
    <row r="1382" spans="1:5" x14ac:dyDescent="0.25">
      <c r="A1382" s="14"/>
      <c r="B1382" s="14"/>
      <c r="C1382" s="14"/>
      <c r="D1382" s="14"/>
      <c r="E1382" s="14"/>
    </row>
    <row r="1383" spans="1:5" ht="76.5" customHeight="1" x14ac:dyDescent="0.25">
      <c r="A1383" s="15" t="s">
        <v>421</v>
      </c>
      <c r="B1383" s="15"/>
      <c r="C1383" s="15"/>
      <c r="D1383" s="15"/>
      <c r="E1383" s="15"/>
    </row>
    <row r="1384" spans="1:5" x14ac:dyDescent="0.25">
      <c r="A1384" s="14"/>
      <c r="B1384" s="14"/>
      <c r="C1384" s="14"/>
      <c r="D1384" s="14"/>
      <c r="E1384" s="14"/>
    </row>
    <row r="1385" spans="1:5" ht="89.25" customHeight="1" x14ac:dyDescent="0.25">
      <c r="A1385" s="15" t="s">
        <v>422</v>
      </c>
      <c r="B1385" s="15"/>
      <c r="C1385" s="15"/>
      <c r="D1385" s="15"/>
      <c r="E1385" s="15"/>
    </row>
    <row r="1386" spans="1:5" x14ac:dyDescent="0.25">
      <c r="A1386" s="14"/>
      <c r="B1386" s="14"/>
      <c r="C1386" s="14"/>
      <c r="D1386" s="14"/>
      <c r="E1386" s="14"/>
    </row>
    <row r="1387" spans="1:5" ht="63.75" customHeight="1" x14ac:dyDescent="0.25">
      <c r="A1387" s="16" t="s">
        <v>366</v>
      </c>
      <c r="B1387" s="16"/>
      <c r="C1387" s="16"/>
      <c r="D1387" s="16"/>
      <c r="E1387" s="16"/>
    </row>
    <row r="1388" spans="1:5" x14ac:dyDescent="0.25">
      <c r="A1388" s="15" t="s">
        <v>232</v>
      </c>
      <c r="B1388" s="15"/>
      <c r="C1388" s="15"/>
      <c r="D1388" s="15"/>
      <c r="E1388" s="15"/>
    </row>
    <row r="1389" spans="1:5" x14ac:dyDescent="0.25">
      <c r="A1389" s="4"/>
    </row>
    <row r="1390" spans="1:5" x14ac:dyDescent="0.25">
      <c r="A1390" s="4"/>
    </row>
    <row r="1391" spans="1:5" x14ac:dyDescent="0.25">
      <c r="A1391" s="4"/>
    </row>
    <row r="1392" spans="1:5" x14ac:dyDescent="0.25">
      <c r="A1392" s="15" t="s">
        <v>423</v>
      </c>
      <c r="B1392" s="15"/>
      <c r="C1392" s="15"/>
      <c r="D1392" s="15"/>
      <c r="E1392" s="15"/>
    </row>
    <row r="1393" spans="1:5" x14ac:dyDescent="0.25">
      <c r="A1393" s="14"/>
      <c r="B1393" s="14"/>
      <c r="C1393" s="14"/>
      <c r="D1393" s="14"/>
      <c r="E1393" s="14"/>
    </row>
    <row r="1394" spans="1:5" x14ac:dyDescent="0.25">
      <c r="A1394" s="15" t="s">
        <v>424</v>
      </c>
      <c r="B1394" s="15"/>
      <c r="C1394" s="15"/>
      <c r="D1394" s="15"/>
      <c r="E1394" s="15"/>
    </row>
    <row r="1395" spans="1:5" x14ac:dyDescent="0.25">
      <c r="A1395" s="15" t="s">
        <v>94</v>
      </c>
      <c r="B1395" s="15"/>
      <c r="C1395" s="15"/>
      <c r="D1395" s="15"/>
      <c r="E1395" s="15"/>
    </row>
    <row r="1396" spans="1:5" ht="45" x14ac:dyDescent="0.25">
      <c r="A1396" s="1" t="s">
        <v>425</v>
      </c>
      <c r="B1396" s="1" t="s">
        <v>57</v>
      </c>
      <c r="C1396" s="1" t="s">
        <v>59</v>
      </c>
      <c r="D1396" s="1" t="s">
        <v>96</v>
      </c>
      <c r="E1396" s="1" t="s">
        <v>97</v>
      </c>
    </row>
    <row r="1397" spans="1:5" x14ac:dyDescent="0.25">
      <c r="A1397" s="2" t="s">
        <v>226</v>
      </c>
      <c r="B1397" s="10">
        <v>4.19E-2</v>
      </c>
      <c r="C1397" s="10">
        <v>8.3299999999999999E-2</v>
      </c>
      <c r="D1397" s="10">
        <v>4.3700000000000003E-2</v>
      </c>
      <c r="E1397" s="5">
        <v>39020</v>
      </c>
    </row>
    <row r="1398" spans="1:5" x14ac:dyDescent="0.25">
      <c r="A1398" s="2" t="s">
        <v>233</v>
      </c>
      <c r="B1398" s="10">
        <v>2.53E-2</v>
      </c>
      <c r="C1398" s="10">
        <v>7.1900000000000006E-2</v>
      </c>
      <c r="D1398" s="10">
        <v>3.3500000000000002E-2</v>
      </c>
      <c r="E1398" s="5">
        <v>39020</v>
      </c>
    </row>
    <row r="1399" spans="1:5" ht="30" x14ac:dyDescent="0.25">
      <c r="A1399" s="2" t="s">
        <v>234</v>
      </c>
      <c r="B1399" s="10">
        <v>3.1399999999999997E-2</v>
      </c>
      <c r="C1399" s="10">
        <v>6.3200000000000006E-2</v>
      </c>
      <c r="D1399" s="10">
        <v>3.1600000000000003E-2</v>
      </c>
      <c r="E1399" s="5">
        <v>39020</v>
      </c>
    </row>
    <row r="1400" spans="1:5" ht="45" x14ac:dyDescent="0.25">
      <c r="A1400" s="2" t="s">
        <v>355</v>
      </c>
      <c r="B1400" s="10">
        <v>5.9700000000000003E-2</v>
      </c>
      <c r="C1400" s="10">
        <v>4.4499999999999998E-2</v>
      </c>
      <c r="D1400" s="10">
        <v>5.0599999999999999E-2</v>
      </c>
      <c r="E1400" s="5">
        <v>39020</v>
      </c>
    </row>
    <row r="1401" spans="1:5" ht="30" x14ac:dyDescent="0.25">
      <c r="A1401" s="2" t="s">
        <v>223</v>
      </c>
      <c r="B1401" s="10">
        <v>0.13689999999999999</v>
      </c>
      <c r="C1401" s="10">
        <v>0.1545</v>
      </c>
      <c r="D1401" s="10">
        <v>7.3300000000000004E-2</v>
      </c>
      <c r="E1401" s="5">
        <v>39020</v>
      </c>
    </row>
    <row r="1402" spans="1:5" ht="45" x14ac:dyDescent="0.25">
      <c r="A1402" s="2" t="s">
        <v>356</v>
      </c>
      <c r="B1402" s="10">
        <v>0.1101</v>
      </c>
      <c r="C1402" s="10">
        <v>0.1197</v>
      </c>
      <c r="D1402" s="10">
        <v>6.3E-2</v>
      </c>
      <c r="E1402" s="5">
        <v>39020</v>
      </c>
    </row>
    <row r="1403" spans="1:5" ht="75" x14ac:dyDescent="0.25">
      <c r="A1403" s="2" t="s">
        <v>357</v>
      </c>
      <c r="B1403" s="10">
        <v>6.8500000000000005E-2</v>
      </c>
      <c r="C1403" s="10">
        <v>0.1021</v>
      </c>
      <c r="D1403" s="10">
        <v>5.6800000000000003E-2</v>
      </c>
      <c r="E1403" s="5">
        <v>39020</v>
      </c>
    </row>
    <row r="1404" spans="1:5" ht="15" customHeight="1" x14ac:dyDescent="0.25">
      <c r="A1404" s="14" t="s">
        <v>426</v>
      </c>
      <c r="B1404" s="14"/>
      <c r="C1404" s="14"/>
      <c r="D1404" s="14"/>
      <c r="E1404" s="14"/>
    </row>
    <row r="1405" spans="1:5" x14ac:dyDescent="0.25">
      <c r="A1405" s="15" t="s">
        <v>24</v>
      </c>
      <c r="B1405" s="15"/>
      <c r="C1405" s="15"/>
      <c r="D1405" s="15"/>
      <c r="E1405" s="15"/>
    </row>
    <row r="1406" spans="1:5" ht="38.25" customHeight="1" x14ac:dyDescent="0.25">
      <c r="A1406" s="16" t="s">
        <v>296</v>
      </c>
      <c r="B1406" s="16"/>
      <c r="C1406" s="16"/>
      <c r="D1406" s="16"/>
      <c r="E1406" s="16"/>
    </row>
    <row r="1407" spans="1:5" x14ac:dyDescent="0.25">
      <c r="A1407" s="15" t="s">
        <v>26</v>
      </c>
      <c r="B1407" s="15"/>
      <c r="C1407" s="15"/>
      <c r="D1407" s="15"/>
      <c r="E1407" s="15"/>
    </row>
    <row r="1408" spans="1:5" x14ac:dyDescent="0.25">
      <c r="A1408" s="16" t="s">
        <v>27</v>
      </c>
      <c r="B1408" s="16"/>
      <c r="C1408" s="16"/>
      <c r="D1408" s="16"/>
      <c r="E1408" s="16"/>
    </row>
    <row r="1409" spans="1:5" x14ac:dyDescent="0.25">
      <c r="A1409" s="15" t="s">
        <v>28</v>
      </c>
      <c r="B1409" s="15"/>
      <c r="C1409" s="15"/>
      <c r="D1409" s="15"/>
      <c r="E1409" s="15"/>
    </row>
    <row r="1410" spans="1:5" ht="15" customHeight="1" x14ac:dyDescent="0.25">
      <c r="A1410" s="11" t="s">
        <v>427</v>
      </c>
      <c r="B1410" s="1" t="s">
        <v>226</v>
      </c>
    </row>
    <row r="1411" spans="1:5" x14ac:dyDescent="0.25">
      <c r="A1411" s="11"/>
      <c r="B1411" s="1" t="s">
        <v>104</v>
      </c>
    </row>
    <row r="1412" spans="1:5" x14ac:dyDescent="0.25">
      <c r="A1412" s="2" t="s">
        <v>32</v>
      </c>
      <c r="B1412" s="8" t="s">
        <v>33</v>
      </c>
    </row>
    <row r="1413" spans="1:5" x14ac:dyDescent="0.25">
      <c r="A1413" s="2" t="s">
        <v>34</v>
      </c>
      <c r="B1413" s="8" t="s">
        <v>33</v>
      </c>
    </row>
    <row r="1414" spans="1:5" x14ac:dyDescent="0.25">
      <c r="A1414" s="15" t="s">
        <v>35</v>
      </c>
      <c r="B1414" s="15"/>
      <c r="C1414" s="15"/>
      <c r="D1414" s="15"/>
      <c r="E1414" s="15"/>
    </row>
    <row r="1415" spans="1:5" x14ac:dyDescent="0.25">
      <c r="A1415" s="11" t="s">
        <v>428</v>
      </c>
      <c r="B1415" s="11"/>
      <c r="C1415" s="1" t="s">
        <v>226</v>
      </c>
    </row>
    <row r="1416" spans="1:5" x14ac:dyDescent="0.25">
      <c r="A1416" s="11"/>
      <c r="B1416" s="11"/>
      <c r="C1416" s="1" t="s">
        <v>104</v>
      </c>
    </row>
    <row r="1417" spans="1:5" ht="17.25" x14ac:dyDescent="0.25">
      <c r="A1417" s="2" t="s">
        <v>37</v>
      </c>
      <c r="B1417" s="9"/>
      <c r="C1417" s="10">
        <v>5.9999999999999995E-4</v>
      </c>
    </row>
    <row r="1418" spans="1:5" ht="17.25" x14ac:dyDescent="0.25">
      <c r="A1418" s="2" t="s">
        <v>140</v>
      </c>
      <c r="B1418" s="9" t="s">
        <v>40</v>
      </c>
      <c r="C1418" s="10">
        <v>1.8E-3</v>
      </c>
    </row>
    <row r="1419" spans="1:5" ht="17.25" x14ac:dyDescent="0.25">
      <c r="A1419" s="2" t="s">
        <v>43</v>
      </c>
      <c r="B1419" s="9" t="s">
        <v>44</v>
      </c>
      <c r="C1419" s="10">
        <v>7.4000000000000003E-3</v>
      </c>
    </row>
    <row r="1420" spans="1:5" ht="17.25" x14ac:dyDescent="0.25">
      <c r="A1420" s="2" t="s">
        <v>45</v>
      </c>
      <c r="B1420" s="9" t="s">
        <v>46</v>
      </c>
      <c r="C1420" s="10">
        <v>9.7999999999999997E-3</v>
      </c>
    </row>
    <row r="1421" spans="1:5" ht="17.25" x14ac:dyDescent="0.25">
      <c r="A1421" s="2" t="s">
        <v>47</v>
      </c>
      <c r="B1421" s="9" t="s">
        <v>48</v>
      </c>
      <c r="C1421" s="10">
        <v>-2.3999999999999998E-3</v>
      </c>
    </row>
    <row r="1422" spans="1:5" ht="30" x14ac:dyDescent="0.25">
      <c r="A1422" s="2" t="s">
        <v>49</v>
      </c>
      <c r="B1422" s="9"/>
      <c r="C1422" s="10">
        <v>7.4000000000000003E-3</v>
      </c>
    </row>
    <row r="1423" spans="1:5" ht="45" x14ac:dyDescent="0.25">
      <c r="A1423" s="2" t="s">
        <v>40</v>
      </c>
      <c r="B1423" s="2" t="s">
        <v>228</v>
      </c>
    </row>
    <row r="1424" spans="1:5" ht="60" x14ac:dyDescent="0.25">
      <c r="A1424" s="2" t="s">
        <v>44</v>
      </c>
      <c r="B1424" s="2" t="s">
        <v>51</v>
      </c>
    </row>
    <row r="1425" spans="1:5" ht="120" x14ac:dyDescent="0.25">
      <c r="A1425" s="2" t="s">
        <v>46</v>
      </c>
      <c r="B1425" s="2" t="s">
        <v>52</v>
      </c>
    </row>
    <row r="1426" spans="1:5" ht="210" x14ac:dyDescent="0.25">
      <c r="A1426" s="2" t="s">
        <v>48</v>
      </c>
      <c r="B1426" s="2" t="s">
        <v>429</v>
      </c>
    </row>
    <row r="1427" spans="1:5" x14ac:dyDescent="0.25">
      <c r="A1427" s="15" t="s">
        <v>54</v>
      </c>
      <c r="B1427" s="15"/>
      <c r="C1427" s="15"/>
      <c r="D1427" s="15"/>
      <c r="E1427" s="15"/>
    </row>
    <row r="1428" spans="1:5" ht="51" customHeight="1" x14ac:dyDescent="0.25">
      <c r="A1428" s="16" t="s">
        <v>55</v>
      </c>
      <c r="B1428" s="16"/>
      <c r="C1428" s="16"/>
      <c r="D1428" s="16"/>
      <c r="E1428" s="16"/>
    </row>
    <row r="1429" spans="1:5" ht="30" x14ac:dyDescent="0.25">
      <c r="A1429" s="1" t="s">
        <v>430</v>
      </c>
      <c r="B1429" s="1" t="s">
        <v>57</v>
      </c>
      <c r="C1429" s="1" t="s">
        <v>58</v>
      </c>
      <c r="D1429" s="1" t="s">
        <v>59</v>
      </c>
      <c r="E1429" s="1" t="s">
        <v>60</v>
      </c>
    </row>
    <row r="1430" spans="1:5" x14ac:dyDescent="0.25">
      <c r="A1430" s="2" t="s">
        <v>230</v>
      </c>
      <c r="B1430" s="4">
        <v>76</v>
      </c>
      <c r="C1430" s="4">
        <v>288</v>
      </c>
      <c r="D1430" s="4">
        <v>518</v>
      </c>
      <c r="E1430" s="12">
        <v>1180</v>
      </c>
    </row>
    <row r="1431" spans="1:5" x14ac:dyDescent="0.25">
      <c r="A1431" s="15" t="s">
        <v>61</v>
      </c>
      <c r="B1431" s="15"/>
      <c r="C1431" s="15"/>
      <c r="D1431" s="15"/>
      <c r="E1431" s="15"/>
    </row>
    <row r="1432" spans="1:5" ht="76.5" customHeight="1" x14ac:dyDescent="0.25">
      <c r="A1432" s="16" t="s">
        <v>431</v>
      </c>
      <c r="B1432" s="16"/>
      <c r="C1432" s="16"/>
      <c r="D1432" s="16"/>
      <c r="E1432" s="16"/>
    </row>
    <row r="1433" spans="1:5" x14ac:dyDescent="0.25">
      <c r="A1433" s="15" t="s">
        <v>63</v>
      </c>
      <c r="B1433" s="15"/>
      <c r="C1433" s="15"/>
      <c r="D1433" s="15"/>
      <c r="E1433" s="15"/>
    </row>
    <row r="1434" spans="1:5" ht="25.5" customHeight="1" x14ac:dyDescent="0.25">
      <c r="A1434" s="16" t="s">
        <v>432</v>
      </c>
      <c r="B1434" s="16"/>
      <c r="C1434" s="16"/>
      <c r="D1434" s="16"/>
      <c r="E1434" s="16"/>
    </row>
    <row r="1435" spans="1:5" x14ac:dyDescent="0.25">
      <c r="A1435" s="14"/>
      <c r="B1435" s="14"/>
      <c r="C1435" s="14"/>
      <c r="D1435" s="14"/>
      <c r="E1435" s="14"/>
    </row>
    <row r="1436" spans="1:5" ht="89.25" customHeight="1" x14ac:dyDescent="0.25">
      <c r="A1436" s="16" t="s">
        <v>433</v>
      </c>
      <c r="B1436" s="16"/>
      <c r="C1436" s="16"/>
      <c r="D1436" s="16"/>
      <c r="E1436" s="16"/>
    </row>
    <row r="1437" spans="1:5" x14ac:dyDescent="0.25">
      <c r="A1437" s="14"/>
      <c r="B1437" s="14"/>
      <c r="C1437" s="14"/>
      <c r="D1437" s="14"/>
      <c r="E1437" s="14"/>
    </row>
    <row r="1438" spans="1:5" ht="51" customHeight="1" x14ac:dyDescent="0.25">
      <c r="A1438" s="16" t="s">
        <v>307</v>
      </c>
      <c r="B1438" s="16"/>
      <c r="C1438" s="16"/>
      <c r="D1438" s="16"/>
      <c r="E1438" s="16"/>
    </row>
    <row r="1439" spans="1:5" x14ac:dyDescent="0.25">
      <c r="A1439" s="14"/>
      <c r="B1439" s="14"/>
      <c r="C1439" s="14"/>
      <c r="D1439" s="14"/>
      <c r="E1439" s="14"/>
    </row>
    <row r="1440" spans="1:5" ht="76.5" customHeight="1" x14ac:dyDescent="0.25">
      <c r="A1440" s="16" t="s">
        <v>308</v>
      </c>
      <c r="B1440" s="16"/>
      <c r="C1440" s="16"/>
      <c r="D1440" s="16"/>
      <c r="E1440" s="16"/>
    </row>
    <row r="1441" spans="1:5" x14ac:dyDescent="0.25">
      <c r="A1441" s="14"/>
      <c r="B1441" s="14"/>
      <c r="C1441" s="14"/>
      <c r="D1441" s="14"/>
      <c r="E1441" s="14"/>
    </row>
    <row r="1442" spans="1:5" ht="76.5" customHeight="1" x14ac:dyDescent="0.25">
      <c r="A1442" s="16" t="s">
        <v>309</v>
      </c>
      <c r="B1442" s="16"/>
      <c r="C1442" s="16"/>
      <c r="D1442" s="16"/>
      <c r="E1442" s="16"/>
    </row>
    <row r="1443" spans="1:5" x14ac:dyDescent="0.25">
      <c r="A1443" s="14"/>
      <c r="B1443" s="14"/>
      <c r="C1443" s="14"/>
      <c r="D1443" s="14"/>
      <c r="E1443" s="14"/>
    </row>
    <row r="1444" spans="1:5" ht="76.5" customHeight="1" x14ac:dyDescent="0.25">
      <c r="A1444" s="16" t="s">
        <v>310</v>
      </c>
      <c r="B1444" s="16"/>
      <c r="C1444" s="16"/>
      <c r="D1444" s="16"/>
      <c r="E1444" s="16"/>
    </row>
    <row r="1445" spans="1:5" x14ac:dyDescent="0.25">
      <c r="A1445" s="14"/>
      <c r="B1445" s="14"/>
      <c r="C1445" s="14"/>
      <c r="D1445" s="14"/>
      <c r="E1445" s="14"/>
    </row>
    <row r="1446" spans="1:5" x14ac:dyDescent="0.25">
      <c r="A1446" s="15" t="s">
        <v>311</v>
      </c>
      <c r="B1446" s="15"/>
      <c r="C1446" s="15"/>
      <c r="D1446" s="15"/>
      <c r="E1446" s="15"/>
    </row>
    <row r="1447" spans="1:5" x14ac:dyDescent="0.25">
      <c r="A1447" s="14"/>
      <c r="B1447" s="14"/>
      <c r="C1447" s="14"/>
      <c r="D1447" s="14"/>
      <c r="E1447" s="14"/>
    </row>
    <row r="1448" spans="1:5" x14ac:dyDescent="0.25">
      <c r="A1448" s="14"/>
      <c r="B1448" s="14"/>
      <c r="C1448" s="14"/>
      <c r="D1448" s="14"/>
      <c r="E1448" s="14"/>
    </row>
    <row r="1449" spans="1:5" x14ac:dyDescent="0.25">
      <c r="A1449" s="14"/>
      <c r="B1449" s="14"/>
      <c r="C1449" s="14"/>
      <c r="D1449" s="14"/>
      <c r="E1449" s="14"/>
    </row>
    <row r="1450" spans="1:5" ht="63.75" customHeight="1" x14ac:dyDescent="0.25">
      <c r="A1450" s="16" t="s">
        <v>312</v>
      </c>
      <c r="B1450" s="16"/>
      <c r="C1450" s="16"/>
      <c r="D1450" s="16"/>
      <c r="E1450" s="16"/>
    </row>
    <row r="1451" spans="1:5" x14ac:dyDescent="0.25">
      <c r="A1451" s="14"/>
      <c r="B1451" s="14"/>
      <c r="C1451" s="14"/>
      <c r="D1451" s="14"/>
      <c r="E1451" s="14"/>
    </row>
    <row r="1452" spans="1:5" ht="51" customHeight="1" x14ac:dyDescent="0.25">
      <c r="A1452" s="16" t="s">
        <v>313</v>
      </c>
      <c r="B1452" s="16"/>
      <c r="C1452" s="16"/>
      <c r="D1452" s="16"/>
      <c r="E1452" s="16"/>
    </row>
    <row r="1453" spans="1:5" x14ac:dyDescent="0.25">
      <c r="A1453" s="14"/>
      <c r="B1453" s="14"/>
      <c r="C1453" s="14"/>
      <c r="D1453" s="14"/>
      <c r="E1453" s="14"/>
    </row>
    <row r="1454" spans="1:5" ht="51" customHeight="1" x14ac:dyDescent="0.25">
      <c r="A1454" s="16" t="s">
        <v>314</v>
      </c>
      <c r="B1454" s="16"/>
      <c r="C1454" s="16"/>
      <c r="D1454" s="16"/>
      <c r="E1454" s="16"/>
    </row>
    <row r="1455" spans="1:5" x14ac:dyDescent="0.25">
      <c r="A1455" s="14"/>
      <c r="B1455" s="14"/>
      <c r="C1455" s="14"/>
      <c r="D1455" s="14"/>
      <c r="E1455" s="14"/>
    </row>
    <row r="1456" spans="1:5" ht="127.5" customHeight="1" x14ac:dyDescent="0.25">
      <c r="A1456" s="16" t="s">
        <v>315</v>
      </c>
      <c r="B1456" s="16"/>
      <c r="C1456" s="16"/>
      <c r="D1456" s="16"/>
      <c r="E1456" s="16"/>
    </row>
    <row r="1457" spans="1:5" x14ac:dyDescent="0.25">
      <c r="A1457" s="14"/>
      <c r="B1457" s="14"/>
      <c r="C1457" s="14"/>
      <c r="D1457" s="14"/>
      <c r="E1457" s="14"/>
    </row>
    <row r="1458" spans="1:5" ht="38.25" customHeight="1" x14ac:dyDescent="0.25">
      <c r="A1458" s="16" t="s">
        <v>316</v>
      </c>
      <c r="B1458" s="16"/>
      <c r="C1458" s="16"/>
      <c r="D1458" s="16"/>
      <c r="E1458" s="16"/>
    </row>
    <row r="1459" spans="1:5" x14ac:dyDescent="0.25">
      <c r="A1459" s="14"/>
      <c r="B1459" s="14"/>
      <c r="C1459" s="14"/>
      <c r="D1459" s="14"/>
      <c r="E1459" s="14"/>
    </row>
    <row r="1460" spans="1:5" ht="25.5" customHeight="1" x14ac:dyDescent="0.25">
      <c r="A1460" s="16" t="s">
        <v>317</v>
      </c>
      <c r="B1460" s="16"/>
      <c r="C1460" s="16"/>
      <c r="D1460" s="16"/>
      <c r="E1460" s="16"/>
    </row>
    <row r="1461" spans="1:5" x14ac:dyDescent="0.25">
      <c r="A1461" s="15" t="s">
        <v>69</v>
      </c>
      <c r="B1461" s="15"/>
      <c r="C1461" s="15"/>
      <c r="D1461" s="15"/>
      <c r="E1461" s="15"/>
    </row>
    <row r="1462" spans="1:5" ht="38.25" customHeight="1" x14ac:dyDescent="0.25">
      <c r="A1462" s="16" t="s">
        <v>318</v>
      </c>
      <c r="B1462" s="16"/>
      <c r="C1462" s="16"/>
      <c r="D1462" s="16"/>
      <c r="E1462" s="16"/>
    </row>
    <row r="1463" spans="1:5" x14ac:dyDescent="0.25">
      <c r="A1463" s="14"/>
      <c r="B1463" s="14"/>
      <c r="C1463" s="14"/>
      <c r="D1463" s="14"/>
      <c r="E1463" s="14"/>
    </row>
    <row r="1464" spans="1:5" ht="127.5" customHeight="1" x14ac:dyDescent="0.25">
      <c r="A1464" s="16" t="s">
        <v>71</v>
      </c>
      <c r="B1464" s="16"/>
      <c r="C1464" s="16"/>
      <c r="D1464" s="16"/>
      <c r="E1464" s="16"/>
    </row>
    <row r="1465" spans="1:5" x14ac:dyDescent="0.25">
      <c r="A1465" s="14"/>
      <c r="B1465" s="14"/>
      <c r="C1465" s="14"/>
      <c r="D1465" s="14"/>
      <c r="E1465" s="14"/>
    </row>
    <row r="1466" spans="1:5" ht="51" customHeight="1" x14ac:dyDescent="0.25">
      <c r="A1466" s="16" t="s">
        <v>72</v>
      </c>
      <c r="B1466" s="16"/>
      <c r="C1466" s="16"/>
      <c r="D1466" s="16"/>
      <c r="E1466" s="16"/>
    </row>
    <row r="1467" spans="1:5" x14ac:dyDescent="0.25">
      <c r="A1467" s="14"/>
      <c r="B1467" s="14"/>
      <c r="C1467" s="14"/>
      <c r="D1467" s="14"/>
      <c r="E1467" s="14"/>
    </row>
    <row r="1468" spans="1:5" ht="51" customHeight="1" x14ac:dyDescent="0.25">
      <c r="A1468" s="16" t="s">
        <v>319</v>
      </c>
      <c r="B1468" s="16"/>
      <c r="C1468" s="16"/>
      <c r="D1468" s="16"/>
      <c r="E1468" s="16"/>
    </row>
    <row r="1469" spans="1:5" x14ac:dyDescent="0.25">
      <c r="A1469" s="14"/>
      <c r="B1469" s="14"/>
      <c r="C1469" s="14"/>
      <c r="D1469" s="14"/>
      <c r="E1469" s="14"/>
    </row>
    <row r="1470" spans="1:5" x14ac:dyDescent="0.25">
      <c r="A1470" s="15" t="s">
        <v>320</v>
      </c>
      <c r="B1470" s="15"/>
      <c r="C1470" s="15"/>
      <c r="D1470" s="15"/>
      <c r="E1470" s="15"/>
    </row>
    <row r="1471" spans="1:5" x14ac:dyDescent="0.25">
      <c r="A1471" s="14"/>
      <c r="B1471" s="14"/>
      <c r="C1471" s="14"/>
      <c r="D1471" s="14"/>
      <c r="E1471" s="14"/>
    </row>
    <row r="1472" spans="1:5" x14ac:dyDescent="0.25">
      <c r="A1472" s="15" t="s">
        <v>321</v>
      </c>
      <c r="B1472" s="15"/>
      <c r="C1472" s="15"/>
      <c r="D1472" s="15"/>
      <c r="E1472" s="15"/>
    </row>
    <row r="1473" spans="1:5" x14ac:dyDescent="0.25">
      <c r="A1473" s="14"/>
      <c r="B1473" s="14"/>
      <c r="C1473" s="14"/>
      <c r="D1473" s="14"/>
      <c r="E1473" s="14"/>
    </row>
    <row r="1474" spans="1:5" ht="25.5" customHeight="1" x14ac:dyDescent="0.25">
      <c r="A1474" s="15" t="s">
        <v>205</v>
      </c>
      <c r="B1474" s="15"/>
      <c r="C1474" s="15"/>
      <c r="D1474" s="15"/>
      <c r="E1474" s="15"/>
    </row>
    <row r="1475" spans="1:5" x14ac:dyDescent="0.25">
      <c r="A1475" s="14"/>
      <c r="B1475" s="14"/>
      <c r="C1475" s="14"/>
      <c r="D1475" s="14"/>
      <c r="E1475" s="14"/>
    </row>
    <row r="1476" spans="1:5" ht="51" customHeight="1" x14ac:dyDescent="0.25">
      <c r="A1476" s="15" t="s">
        <v>119</v>
      </c>
      <c r="B1476" s="15"/>
      <c r="C1476" s="15"/>
      <c r="D1476" s="15"/>
      <c r="E1476" s="15"/>
    </row>
    <row r="1477" spans="1:5" x14ac:dyDescent="0.25">
      <c r="A1477" s="14"/>
      <c r="B1477" s="14"/>
      <c r="C1477" s="14"/>
      <c r="D1477" s="14"/>
      <c r="E1477" s="14"/>
    </row>
    <row r="1478" spans="1:5" ht="25.5" customHeight="1" x14ac:dyDescent="0.25">
      <c r="A1478" s="15" t="s">
        <v>121</v>
      </c>
      <c r="B1478" s="15"/>
      <c r="C1478" s="15"/>
      <c r="D1478" s="15"/>
      <c r="E1478" s="15"/>
    </row>
    <row r="1479" spans="1:5" x14ac:dyDescent="0.25">
      <c r="A1479" s="14"/>
      <c r="B1479" s="14"/>
      <c r="C1479" s="14"/>
      <c r="D1479" s="14"/>
      <c r="E1479" s="14"/>
    </row>
    <row r="1480" spans="1:5" ht="25.5" customHeight="1" x14ac:dyDescent="0.25">
      <c r="A1480" s="15" t="s">
        <v>322</v>
      </c>
      <c r="B1480" s="15"/>
      <c r="C1480" s="15"/>
      <c r="D1480" s="15"/>
      <c r="E1480" s="15"/>
    </row>
    <row r="1481" spans="1:5" x14ac:dyDescent="0.25">
      <c r="A1481" s="14"/>
      <c r="B1481" s="14"/>
      <c r="C1481" s="14"/>
      <c r="D1481" s="14"/>
      <c r="E1481" s="14"/>
    </row>
    <row r="1482" spans="1:5" x14ac:dyDescent="0.25">
      <c r="A1482" s="15" t="s">
        <v>323</v>
      </c>
      <c r="B1482" s="15"/>
      <c r="C1482" s="15"/>
      <c r="D1482" s="15"/>
      <c r="E1482" s="15"/>
    </row>
    <row r="1483" spans="1:5" x14ac:dyDescent="0.25">
      <c r="A1483" s="14"/>
      <c r="B1483" s="14"/>
      <c r="C1483" s="14"/>
      <c r="D1483" s="14"/>
      <c r="E1483" s="14"/>
    </row>
    <row r="1484" spans="1:5" ht="76.5" customHeight="1" x14ac:dyDescent="0.25">
      <c r="A1484" s="15" t="s">
        <v>81</v>
      </c>
      <c r="B1484" s="15"/>
      <c r="C1484" s="15"/>
      <c r="D1484" s="15"/>
      <c r="E1484" s="15"/>
    </row>
    <row r="1485" spans="1:5" x14ac:dyDescent="0.25">
      <c r="A1485" s="14"/>
      <c r="B1485" s="14"/>
      <c r="C1485" s="14"/>
      <c r="D1485" s="14"/>
      <c r="E1485" s="14"/>
    </row>
    <row r="1486" spans="1:5" ht="38.25" customHeight="1" x14ac:dyDescent="0.25">
      <c r="A1486" s="17" t="s">
        <v>247</v>
      </c>
      <c r="B1486" s="17"/>
      <c r="C1486" s="17"/>
      <c r="D1486" s="17"/>
      <c r="E1486" s="17"/>
    </row>
    <row r="1487" spans="1:5" x14ac:dyDescent="0.25">
      <c r="A1487" s="14"/>
      <c r="B1487" s="14"/>
      <c r="C1487" s="14"/>
      <c r="D1487" s="14"/>
      <c r="E1487" s="14"/>
    </row>
    <row r="1488" spans="1:5" ht="25.5" customHeight="1" x14ac:dyDescent="0.25">
      <c r="A1488" s="17" t="s">
        <v>83</v>
      </c>
      <c r="B1488" s="17"/>
      <c r="C1488" s="17"/>
      <c r="D1488" s="17"/>
      <c r="E1488" s="17"/>
    </row>
    <row r="1489" spans="1:5" x14ac:dyDescent="0.25">
      <c r="A1489" s="14"/>
      <c r="B1489" s="14"/>
      <c r="C1489" s="14"/>
      <c r="D1489" s="14"/>
      <c r="E1489" s="14"/>
    </row>
    <row r="1490" spans="1:5" ht="25.5" customHeight="1" x14ac:dyDescent="0.25">
      <c r="A1490" s="17" t="s">
        <v>124</v>
      </c>
      <c r="B1490" s="17"/>
      <c r="C1490" s="17"/>
      <c r="D1490" s="17"/>
      <c r="E1490" s="17"/>
    </row>
    <row r="1491" spans="1:5" x14ac:dyDescent="0.25">
      <c r="A1491" s="14"/>
      <c r="B1491" s="14"/>
      <c r="C1491" s="14"/>
      <c r="D1491" s="14"/>
      <c r="E1491" s="14"/>
    </row>
    <row r="1492" spans="1:5" ht="25.5" customHeight="1" x14ac:dyDescent="0.25">
      <c r="A1492" s="17" t="s">
        <v>125</v>
      </c>
      <c r="B1492" s="17"/>
      <c r="C1492" s="17"/>
      <c r="D1492" s="17"/>
      <c r="E1492" s="17"/>
    </row>
    <row r="1493" spans="1:5" x14ac:dyDescent="0.25">
      <c r="A1493" s="14"/>
      <c r="B1493" s="14"/>
      <c r="C1493" s="14"/>
      <c r="D1493" s="14"/>
      <c r="E1493" s="14"/>
    </row>
    <row r="1494" spans="1:5" ht="25.5" customHeight="1" x14ac:dyDescent="0.25">
      <c r="A1494" s="15" t="s">
        <v>324</v>
      </c>
      <c r="B1494" s="15"/>
      <c r="C1494" s="15"/>
      <c r="D1494" s="15"/>
      <c r="E1494" s="15"/>
    </row>
    <row r="1495" spans="1:5" x14ac:dyDescent="0.25">
      <c r="A1495" s="14"/>
      <c r="B1495" s="14"/>
      <c r="C1495" s="14"/>
      <c r="D1495" s="14"/>
      <c r="E1495" s="14"/>
    </row>
    <row r="1496" spans="1:5" ht="25.5" customHeight="1" x14ac:dyDescent="0.25">
      <c r="A1496" s="15" t="s">
        <v>434</v>
      </c>
      <c r="B1496" s="15"/>
      <c r="C1496" s="15"/>
      <c r="D1496" s="15"/>
      <c r="E1496" s="15"/>
    </row>
    <row r="1497" spans="1:5" x14ac:dyDescent="0.25">
      <c r="A1497" s="14"/>
      <c r="B1497" s="14"/>
      <c r="C1497" s="14"/>
      <c r="D1497" s="14"/>
      <c r="E1497" s="14"/>
    </row>
    <row r="1498" spans="1:5" ht="38.25" customHeight="1" x14ac:dyDescent="0.25">
      <c r="A1498" s="15" t="s">
        <v>326</v>
      </c>
      <c r="B1498" s="15"/>
      <c r="C1498" s="15"/>
      <c r="D1498" s="15"/>
      <c r="E1498" s="15"/>
    </row>
    <row r="1499" spans="1:5" x14ac:dyDescent="0.25">
      <c r="A1499" s="14"/>
      <c r="B1499" s="14"/>
      <c r="C1499" s="14"/>
      <c r="D1499" s="14"/>
      <c r="E1499" s="14"/>
    </row>
    <row r="1500" spans="1:5" x14ac:dyDescent="0.25">
      <c r="A1500" s="15" t="s">
        <v>327</v>
      </c>
      <c r="B1500" s="15"/>
      <c r="C1500" s="15"/>
      <c r="D1500" s="15"/>
      <c r="E1500" s="15"/>
    </row>
    <row r="1501" spans="1:5" x14ac:dyDescent="0.25">
      <c r="A1501" s="14"/>
      <c r="B1501" s="14"/>
      <c r="C1501" s="14"/>
      <c r="D1501" s="14"/>
      <c r="E1501" s="14"/>
    </row>
    <row r="1502" spans="1:5" ht="63.75" customHeight="1" x14ac:dyDescent="0.25">
      <c r="A1502" s="15" t="s">
        <v>120</v>
      </c>
      <c r="B1502" s="15"/>
      <c r="C1502" s="15"/>
      <c r="D1502" s="15"/>
      <c r="E1502" s="15"/>
    </row>
    <row r="1503" spans="1:5" x14ac:dyDescent="0.25">
      <c r="A1503" s="14"/>
      <c r="B1503" s="14"/>
      <c r="C1503" s="14"/>
      <c r="D1503" s="14"/>
      <c r="E1503" s="14"/>
    </row>
    <row r="1504" spans="1:5" x14ac:dyDescent="0.25">
      <c r="A1504" s="15" t="s">
        <v>321</v>
      </c>
      <c r="B1504" s="15"/>
      <c r="C1504" s="15"/>
      <c r="D1504" s="15"/>
      <c r="E1504" s="15"/>
    </row>
    <row r="1505" spans="1:5" x14ac:dyDescent="0.25">
      <c r="A1505" s="14"/>
      <c r="B1505" s="14"/>
      <c r="C1505" s="14"/>
      <c r="D1505" s="14"/>
      <c r="E1505" s="14"/>
    </row>
    <row r="1506" spans="1:5" ht="25.5" customHeight="1" x14ac:dyDescent="0.25">
      <c r="A1506" s="15" t="s">
        <v>328</v>
      </c>
      <c r="B1506" s="15"/>
      <c r="C1506" s="15"/>
      <c r="D1506" s="15"/>
      <c r="E1506" s="15"/>
    </row>
    <row r="1507" spans="1:5" x14ac:dyDescent="0.25">
      <c r="A1507" s="14"/>
      <c r="B1507" s="14"/>
      <c r="C1507" s="14"/>
      <c r="D1507" s="14"/>
      <c r="E1507" s="14"/>
    </row>
    <row r="1508" spans="1:5" ht="38.25" customHeight="1" x14ac:dyDescent="0.25">
      <c r="A1508" s="15" t="s">
        <v>204</v>
      </c>
      <c r="B1508" s="15"/>
      <c r="C1508" s="15"/>
      <c r="D1508" s="15"/>
      <c r="E1508" s="15"/>
    </row>
    <row r="1509" spans="1:5" x14ac:dyDescent="0.25">
      <c r="A1509" s="14"/>
      <c r="B1509" s="14"/>
      <c r="C1509" s="14"/>
      <c r="D1509" s="14"/>
      <c r="E1509" s="14"/>
    </row>
    <row r="1510" spans="1:5" ht="63.75" customHeight="1" x14ac:dyDescent="0.25">
      <c r="A1510" s="15" t="s">
        <v>117</v>
      </c>
      <c r="B1510" s="15"/>
      <c r="C1510" s="15"/>
      <c r="D1510" s="15"/>
      <c r="E1510" s="15"/>
    </row>
    <row r="1511" spans="1:5" x14ac:dyDescent="0.25">
      <c r="A1511" s="14"/>
      <c r="B1511" s="14"/>
      <c r="C1511" s="14"/>
      <c r="D1511" s="14"/>
      <c r="E1511" s="14"/>
    </row>
    <row r="1512" spans="1:5" ht="38.25" customHeight="1" x14ac:dyDescent="0.25">
      <c r="A1512" s="15" t="s">
        <v>118</v>
      </c>
      <c r="B1512" s="15"/>
      <c r="C1512" s="15"/>
      <c r="D1512" s="15"/>
      <c r="E1512" s="15"/>
    </row>
    <row r="1513" spans="1:5" x14ac:dyDescent="0.25">
      <c r="A1513" s="14"/>
      <c r="B1513" s="14"/>
      <c r="C1513" s="14"/>
      <c r="D1513" s="14"/>
      <c r="E1513" s="14"/>
    </row>
    <row r="1514" spans="1:5" ht="25.5" customHeight="1" x14ac:dyDescent="0.25">
      <c r="A1514" s="15" t="s">
        <v>205</v>
      </c>
      <c r="B1514" s="15"/>
      <c r="C1514" s="15"/>
      <c r="D1514" s="15"/>
      <c r="E1514" s="15"/>
    </row>
    <row r="1515" spans="1:5" x14ac:dyDescent="0.25">
      <c r="A1515" s="14"/>
      <c r="B1515" s="14"/>
      <c r="C1515" s="14"/>
      <c r="D1515" s="14"/>
      <c r="E1515" s="14"/>
    </row>
    <row r="1516" spans="1:5" ht="76.5" customHeight="1" x14ac:dyDescent="0.25">
      <c r="A1516" s="15" t="s">
        <v>77</v>
      </c>
      <c r="B1516" s="15"/>
      <c r="C1516" s="15"/>
      <c r="D1516" s="15"/>
      <c r="E1516" s="15"/>
    </row>
    <row r="1517" spans="1:5" x14ac:dyDescent="0.25">
      <c r="A1517" s="14"/>
      <c r="B1517" s="14"/>
      <c r="C1517" s="14"/>
      <c r="D1517" s="14"/>
      <c r="E1517" s="14"/>
    </row>
    <row r="1518" spans="1:5" ht="38.25" customHeight="1" x14ac:dyDescent="0.25">
      <c r="A1518" s="15" t="s">
        <v>78</v>
      </c>
      <c r="B1518" s="15"/>
      <c r="C1518" s="15"/>
      <c r="D1518" s="15"/>
      <c r="E1518" s="15"/>
    </row>
    <row r="1519" spans="1:5" x14ac:dyDescent="0.25">
      <c r="A1519" s="14"/>
      <c r="B1519" s="14"/>
      <c r="C1519" s="14"/>
      <c r="D1519" s="14"/>
      <c r="E1519" s="14"/>
    </row>
    <row r="1520" spans="1:5" ht="51" customHeight="1" x14ac:dyDescent="0.25">
      <c r="A1520" s="15" t="s">
        <v>329</v>
      </c>
      <c r="B1520" s="15"/>
      <c r="C1520" s="15"/>
      <c r="D1520" s="15"/>
      <c r="E1520" s="15"/>
    </row>
    <row r="1521" spans="1:5" x14ac:dyDescent="0.25">
      <c r="A1521" s="14"/>
      <c r="B1521" s="14"/>
      <c r="C1521" s="14"/>
      <c r="D1521" s="14"/>
      <c r="E1521" s="14"/>
    </row>
    <row r="1522" spans="1:5" ht="51" customHeight="1" x14ac:dyDescent="0.25">
      <c r="A1522" s="15" t="s">
        <v>80</v>
      </c>
      <c r="B1522" s="15"/>
      <c r="C1522" s="15"/>
      <c r="D1522" s="15"/>
      <c r="E1522" s="15"/>
    </row>
    <row r="1523" spans="1:5" x14ac:dyDescent="0.25">
      <c r="A1523" s="14"/>
      <c r="B1523" s="14"/>
      <c r="C1523" s="14"/>
      <c r="D1523" s="14"/>
      <c r="E1523" s="14"/>
    </row>
    <row r="1524" spans="1:5" ht="76.5" customHeight="1" x14ac:dyDescent="0.25">
      <c r="A1524" s="15" t="s">
        <v>330</v>
      </c>
      <c r="B1524" s="15"/>
      <c r="C1524" s="15"/>
      <c r="D1524" s="15"/>
      <c r="E1524" s="15"/>
    </row>
    <row r="1525" spans="1:5" x14ac:dyDescent="0.25">
      <c r="A1525" s="14"/>
      <c r="B1525" s="14"/>
      <c r="C1525" s="14"/>
      <c r="D1525" s="14"/>
      <c r="E1525" s="14"/>
    </row>
    <row r="1526" spans="1:5" ht="38.25" customHeight="1" x14ac:dyDescent="0.25">
      <c r="A1526" s="17" t="s">
        <v>247</v>
      </c>
      <c r="B1526" s="17"/>
      <c r="C1526" s="17"/>
      <c r="D1526" s="17"/>
      <c r="E1526" s="17"/>
    </row>
    <row r="1527" spans="1:5" x14ac:dyDescent="0.25">
      <c r="A1527" s="14"/>
      <c r="B1527" s="14"/>
      <c r="C1527" s="14"/>
      <c r="D1527" s="14"/>
      <c r="E1527" s="14"/>
    </row>
    <row r="1528" spans="1:5" ht="25.5" customHeight="1" x14ac:dyDescent="0.25">
      <c r="A1528" s="17" t="s">
        <v>83</v>
      </c>
      <c r="B1528" s="17"/>
      <c r="C1528" s="17"/>
      <c r="D1528" s="17"/>
      <c r="E1528" s="17"/>
    </row>
    <row r="1529" spans="1:5" x14ac:dyDescent="0.25">
      <c r="A1529" s="14"/>
      <c r="B1529" s="14"/>
      <c r="C1529" s="14"/>
      <c r="D1529" s="14"/>
      <c r="E1529" s="14"/>
    </row>
    <row r="1530" spans="1:5" ht="25.5" customHeight="1" x14ac:dyDescent="0.25">
      <c r="A1530" s="17" t="s">
        <v>123</v>
      </c>
      <c r="B1530" s="17"/>
      <c r="C1530" s="17"/>
      <c r="D1530" s="17"/>
      <c r="E1530" s="17"/>
    </row>
    <row r="1531" spans="1:5" x14ac:dyDescent="0.25">
      <c r="A1531" s="14"/>
      <c r="B1531" s="14"/>
      <c r="C1531" s="14"/>
      <c r="D1531" s="14"/>
      <c r="E1531" s="14"/>
    </row>
    <row r="1532" spans="1:5" ht="25.5" customHeight="1" x14ac:dyDescent="0.25">
      <c r="A1532" s="17" t="s">
        <v>124</v>
      </c>
      <c r="B1532" s="17"/>
      <c r="C1532" s="17"/>
      <c r="D1532" s="17"/>
      <c r="E1532" s="17"/>
    </row>
    <row r="1533" spans="1:5" x14ac:dyDescent="0.25">
      <c r="A1533" s="14"/>
      <c r="B1533" s="14"/>
      <c r="C1533" s="14"/>
      <c r="D1533" s="14"/>
      <c r="E1533" s="14"/>
    </row>
    <row r="1534" spans="1:5" ht="25.5" customHeight="1" x14ac:dyDescent="0.25">
      <c r="A1534" s="17" t="s">
        <v>125</v>
      </c>
      <c r="B1534" s="17"/>
      <c r="C1534" s="17"/>
      <c r="D1534" s="17"/>
      <c r="E1534" s="17"/>
    </row>
    <row r="1535" spans="1:5" x14ac:dyDescent="0.25">
      <c r="A1535" s="14"/>
      <c r="B1535" s="14"/>
      <c r="C1535" s="14"/>
      <c r="D1535" s="14"/>
      <c r="E1535" s="14"/>
    </row>
    <row r="1536" spans="1:5" ht="38.25" customHeight="1" x14ac:dyDescent="0.25">
      <c r="A1536" s="15" t="s">
        <v>331</v>
      </c>
      <c r="B1536" s="15"/>
      <c r="C1536" s="15"/>
      <c r="D1536" s="15"/>
      <c r="E1536" s="15"/>
    </row>
    <row r="1537" spans="1:5" x14ac:dyDescent="0.25">
      <c r="A1537" s="14"/>
      <c r="B1537" s="14"/>
      <c r="C1537" s="14"/>
      <c r="D1537" s="14"/>
      <c r="E1537" s="14"/>
    </row>
    <row r="1538" spans="1:5" ht="25.5" customHeight="1" x14ac:dyDescent="0.25">
      <c r="A1538" s="15" t="s">
        <v>332</v>
      </c>
      <c r="B1538" s="15"/>
      <c r="C1538" s="15"/>
      <c r="D1538" s="15"/>
      <c r="E1538" s="15"/>
    </row>
    <row r="1539" spans="1:5" x14ac:dyDescent="0.25">
      <c r="A1539" s="14"/>
      <c r="B1539" s="14"/>
      <c r="C1539" s="14"/>
      <c r="D1539" s="14"/>
      <c r="E1539" s="14"/>
    </row>
    <row r="1540" spans="1:5" ht="25.5" customHeight="1" x14ac:dyDescent="0.25">
      <c r="A1540" s="15" t="s">
        <v>333</v>
      </c>
      <c r="B1540" s="15"/>
      <c r="C1540" s="15"/>
      <c r="D1540" s="15"/>
      <c r="E1540" s="15"/>
    </row>
    <row r="1541" spans="1:5" x14ac:dyDescent="0.25">
      <c r="A1541" s="14"/>
      <c r="B1541" s="14"/>
      <c r="C1541" s="14"/>
      <c r="D1541" s="14"/>
      <c r="E1541" s="14"/>
    </row>
    <row r="1542" spans="1:5" ht="89.25" customHeight="1" x14ac:dyDescent="0.25">
      <c r="A1542" s="15" t="s">
        <v>84</v>
      </c>
      <c r="B1542" s="15"/>
      <c r="C1542" s="15"/>
      <c r="D1542" s="15"/>
      <c r="E1542" s="15"/>
    </row>
    <row r="1543" spans="1:5" x14ac:dyDescent="0.25">
      <c r="A1543" s="14"/>
      <c r="B1543" s="14"/>
      <c r="C1543" s="14"/>
      <c r="D1543" s="14"/>
      <c r="E1543" s="14"/>
    </row>
    <row r="1544" spans="1:5" ht="51" customHeight="1" x14ac:dyDescent="0.25">
      <c r="A1544" s="15" t="s">
        <v>210</v>
      </c>
      <c r="B1544" s="15"/>
      <c r="C1544" s="15"/>
      <c r="D1544" s="15"/>
      <c r="E1544" s="15"/>
    </row>
    <row r="1545" spans="1:5" x14ac:dyDescent="0.25">
      <c r="A1545" s="14"/>
      <c r="B1545" s="14"/>
      <c r="C1545" s="14"/>
      <c r="D1545" s="14"/>
      <c r="E1545" s="14"/>
    </row>
    <row r="1546" spans="1:5" ht="25.5" customHeight="1" x14ac:dyDescent="0.25">
      <c r="A1546" s="15" t="s">
        <v>334</v>
      </c>
      <c r="B1546" s="15"/>
      <c r="C1546" s="15"/>
      <c r="D1546" s="15"/>
      <c r="E1546" s="15"/>
    </row>
    <row r="1547" spans="1:5" x14ac:dyDescent="0.25">
      <c r="A1547" s="14"/>
      <c r="B1547" s="14"/>
      <c r="C1547" s="14"/>
      <c r="D1547" s="14"/>
      <c r="E1547" s="14"/>
    </row>
    <row r="1548" spans="1:5" ht="25.5" customHeight="1" x14ac:dyDescent="0.25">
      <c r="A1548" s="15" t="s">
        <v>250</v>
      </c>
      <c r="B1548" s="15"/>
      <c r="C1548" s="15"/>
      <c r="D1548" s="15"/>
      <c r="E1548" s="15"/>
    </row>
    <row r="1549" spans="1:5" x14ac:dyDescent="0.25">
      <c r="A1549" s="14"/>
      <c r="B1549" s="14"/>
      <c r="C1549" s="14"/>
      <c r="D1549" s="14"/>
      <c r="E1549" s="14"/>
    </row>
    <row r="1550" spans="1:5" ht="38.25" customHeight="1" x14ac:dyDescent="0.25">
      <c r="A1550" s="15" t="s">
        <v>251</v>
      </c>
      <c r="B1550" s="15"/>
      <c r="C1550" s="15"/>
      <c r="D1550" s="15"/>
      <c r="E1550" s="15"/>
    </row>
    <row r="1551" spans="1:5" x14ac:dyDescent="0.25">
      <c r="A1551" s="15" t="s">
        <v>85</v>
      </c>
      <c r="B1551" s="15"/>
      <c r="C1551" s="15"/>
      <c r="D1551" s="15"/>
      <c r="E1551" s="15"/>
    </row>
    <row r="1552" spans="1:5" ht="63.75" customHeight="1" x14ac:dyDescent="0.25">
      <c r="A1552" s="16" t="s">
        <v>145</v>
      </c>
      <c r="B1552" s="16"/>
      <c r="C1552" s="16"/>
      <c r="D1552" s="16"/>
      <c r="E1552" s="16"/>
    </row>
    <row r="1553" spans="1:5" x14ac:dyDescent="0.25">
      <c r="A1553" s="14"/>
      <c r="B1553" s="14"/>
      <c r="C1553" s="14"/>
      <c r="D1553" s="14"/>
      <c r="E1553" s="14"/>
    </row>
    <row r="1554" spans="1:5" x14ac:dyDescent="0.25">
      <c r="A1554" s="15" t="s">
        <v>346</v>
      </c>
      <c r="B1554" s="15"/>
      <c r="C1554" s="15"/>
      <c r="D1554" s="15"/>
      <c r="E1554" s="15"/>
    </row>
    <row r="1555" spans="1:5" x14ac:dyDescent="0.25">
      <c r="A1555" s="14"/>
      <c r="B1555" s="14"/>
      <c r="C1555" s="14"/>
      <c r="D1555" s="14"/>
      <c r="E1555" s="14"/>
    </row>
    <row r="1556" spans="1:5" ht="38.25" customHeight="1" x14ac:dyDescent="0.25">
      <c r="A1556" s="15" t="s">
        <v>132</v>
      </c>
      <c r="B1556" s="15"/>
      <c r="C1556" s="15"/>
      <c r="D1556" s="15"/>
      <c r="E1556" s="15"/>
    </row>
    <row r="1557" spans="1:5" x14ac:dyDescent="0.25">
      <c r="A1557" s="14"/>
      <c r="B1557" s="14"/>
      <c r="C1557" s="14"/>
      <c r="D1557" s="14"/>
      <c r="E1557" s="14"/>
    </row>
    <row r="1558" spans="1:5" x14ac:dyDescent="0.25">
      <c r="A1558" s="15" t="s">
        <v>347</v>
      </c>
      <c r="B1558" s="15"/>
      <c r="C1558" s="15"/>
      <c r="D1558" s="15"/>
      <c r="E1558" s="15"/>
    </row>
    <row r="1559" spans="1:5" x14ac:dyDescent="0.25">
      <c r="A1559" s="14"/>
      <c r="B1559" s="14"/>
      <c r="C1559" s="14"/>
      <c r="D1559" s="14"/>
      <c r="E1559" s="14"/>
    </row>
    <row r="1560" spans="1:5" x14ac:dyDescent="0.25">
      <c r="A1560" s="15" t="s">
        <v>348</v>
      </c>
      <c r="B1560" s="15"/>
      <c r="C1560" s="15"/>
      <c r="D1560" s="15"/>
      <c r="E1560" s="15"/>
    </row>
    <row r="1561" spans="1:5" x14ac:dyDescent="0.25">
      <c r="A1561" s="14"/>
      <c r="B1561" s="14"/>
      <c r="C1561" s="14"/>
      <c r="D1561" s="14"/>
      <c r="E1561" s="14"/>
    </row>
    <row r="1562" spans="1:5" ht="76.5" customHeight="1" x14ac:dyDescent="0.25">
      <c r="A1562" s="15" t="s">
        <v>435</v>
      </c>
      <c r="B1562" s="15"/>
      <c r="C1562" s="15"/>
      <c r="D1562" s="15"/>
      <c r="E1562" s="15"/>
    </row>
    <row r="1563" spans="1:5" x14ac:dyDescent="0.25">
      <c r="A1563" s="14"/>
      <c r="B1563" s="14"/>
      <c r="C1563" s="14"/>
      <c r="D1563" s="14"/>
      <c r="E1563" s="14"/>
    </row>
    <row r="1564" spans="1:5" ht="89.25" customHeight="1" x14ac:dyDescent="0.25">
      <c r="A1564" s="15" t="s">
        <v>436</v>
      </c>
      <c r="B1564" s="15"/>
      <c r="C1564" s="15"/>
      <c r="D1564" s="15"/>
      <c r="E1564" s="15"/>
    </row>
    <row r="1565" spans="1:5" x14ac:dyDescent="0.25">
      <c r="A1565" s="14"/>
      <c r="B1565" s="14"/>
      <c r="C1565" s="14"/>
      <c r="D1565" s="14"/>
      <c r="E1565" s="14"/>
    </row>
    <row r="1566" spans="1:5" ht="63.75" customHeight="1" x14ac:dyDescent="0.25">
      <c r="A1566" s="16" t="s">
        <v>366</v>
      </c>
      <c r="B1566" s="16"/>
      <c r="C1566" s="16"/>
      <c r="D1566" s="16"/>
      <c r="E1566" s="16"/>
    </row>
    <row r="1567" spans="1:5" x14ac:dyDescent="0.25">
      <c r="A1567" s="15" t="s">
        <v>232</v>
      </c>
      <c r="B1567" s="15"/>
      <c r="C1567" s="15"/>
      <c r="D1567" s="15"/>
      <c r="E1567" s="15"/>
    </row>
    <row r="1568" spans="1:5" x14ac:dyDescent="0.25">
      <c r="A1568" s="4"/>
    </row>
    <row r="1569" spans="1:5" x14ac:dyDescent="0.25">
      <c r="A1569" s="4"/>
    </row>
    <row r="1570" spans="1:5" x14ac:dyDescent="0.25">
      <c r="A1570" s="4"/>
    </row>
    <row r="1571" spans="1:5" x14ac:dyDescent="0.25">
      <c r="A1571" s="15" t="s">
        <v>437</v>
      </c>
      <c r="B1571" s="15"/>
      <c r="C1571" s="15"/>
      <c r="D1571" s="15"/>
      <c r="E1571" s="15"/>
    </row>
    <row r="1572" spans="1:5" x14ac:dyDescent="0.25">
      <c r="A1572" s="14"/>
      <c r="B1572" s="14"/>
      <c r="C1572" s="14"/>
      <c r="D1572" s="14"/>
      <c r="E1572" s="14"/>
    </row>
    <row r="1573" spans="1:5" x14ac:dyDescent="0.25">
      <c r="A1573" s="15" t="s">
        <v>438</v>
      </c>
      <c r="B1573" s="15"/>
      <c r="C1573" s="15"/>
      <c r="D1573" s="15"/>
      <c r="E1573" s="15"/>
    </row>
    <row r="1574" spans="1:5" x14ac:dyDescent="0.25">
      <c r="A1574" s="15" t="s">
        <v>94</v>
      </c>
      <c r="B1574" s="15"/>
      <c r="C1574" s="15"/>
      <c r="D1574" s="15"/>
      <c r="E1574" s="15"/>
    </row>
    <row r="1575" spans="1:5" ht="45" x14ac:dyDescent="0.25">
      <c r="A1575" s="1" t="s">
        <v>439</v>
      </c>
      <c r="B1575" s="1" t="s">
        <v>57</v>
      </c>
      <c r="C1575" s="1" t="s">
        <v>59</v>
      </c>
      <c r="D1575" s="1" t="s">
        <v>96</v>
      </c>
      <c r="E1575" s="1" t="s">
        <v>97</v>
      </c>
    </row>
    <row r="1576" spans="1:5" x14ac:dyDescent="0.25">
      <c r="A1576" s="2" t="s">
        <v>226</v>
      </c>
      <c r="B1576" s="10">
        <v>3.85E-2</v>
      </c>
      <c r="C1576" s="10">
        <v>7.7200000000000005E-2</v>
      </c>
      <c r="D1576" s="10">
        <v>4.2200000000000001E-2</v>
      </c>
      <c r="E1576" s="5">
        <v>39020</v>
      </c>
    </row>
    <row r="1577" spans="1:5" x14ac:dyDescent="0.25">
      <c r="A1577" s="2" t="s">
        <v>233</v>
      </c>
      <c r="B1577" s="10">
        <v>1.7500000000000002E-2</v>
      </c>
      <c r="C1577" s="10">
        <v>6.4000000000000001E-2</v>
      </c>
      <c r="D1577" s="10">
        <v>3.0099999999999998E-2</v>
      </c>
      <c r="E1577" s="5">
        <v>39020</v>
      </c>
    </row>
    <row r="1578" spans="1:5" ht="30" x14ac:dyDescent="0.25">
      <c r="A1578" s="2" t="s">
        <v>234</v>
      </c>
      <c r="B1578" s="10">
        <v>3.15E-2</v>
      </c>
      <c r="C1578" s="10">
        <v>5.7200000000000001E-2</v>
      </c>
      <c r="D1578" s="10">
        <v>2.9399999999999999E-2</v>
      </c>
      <c r="E1578" s="5">
        <v>39020</v>
      </c>
    </row>
    <row r="1579" spans="1:5" ht="45" x14ac:dyDescent="0.25">
      <c r="A1579" s="2" t="s">
        <v>355</v>
      </c>
      <c r="B1579" s="10">
        <v>5.9700000000000003E-2</v>
      </c>
      <c r="C1579" s="10">
        <v>4.4499999999999998E-2</v>
      </c>
      <c r="D1579" s="10">
        <v>5.0599999999999999E-2</v>
      </c>
      <c r="E1579" s="5">
        <v>39020</v>
      </c>
    </row>
    <row r="1580" spans="1:5" ht="30" x14ac:dyDescent="0.25">
      <c r="A1580" s="2" t="s">
        <v>223</v>
      </c>
      <c r="B1580" s="10">
        <v>0.13689999999999999</v>
      </c>
      <c r="C1580" s="10">
        <v>0.1545</v>
      </c>
      <c r="D1580" s="10">
        <v>7.3300000000000004E-2</v>
      </c>
      <c r="E1580" s="5">
        <v>39020</v>
      </c>
    </row>
    <row r="1581" spans="1:5" ht="45" x14ac:dyDescent="0.25">
      <c r="A1581" s="2" t="s">
        <v>356</v>
      </c>
      <c r="B1581" s="10">
        <v>0.1016</v>
      </c>
      <c r="C1581" s="10">
        <v>0.1076</v>
      </c>
      <c r="D1581" s="10">
        <v>6.1400000000000003E-2</v>
      </c>
      <c r="E1581" s="5">
        <v>39020</v>
      </c>
    </row>
    <row r="1582" spans="1:5" ht="75" x14ac:dyDescent="0.25">
      <c r="A1582" s="2" t="s">
        <v>357</v>
      </c>
      <c r="B1582" s="10">
        <v>2.3999999999999998E-3</v>
      </c>
      <c r="C1582" s="10">
        <v>7.8399999999999997E-2</v>
      </c>
      <c r="D1582" s="10">
        <v>4.7899999999999998E-2</v>
      </c>
      <c r="E1582" s="5">
        <v>39020</v>
      </c>
    </row>
    <row r="1583" spans="1:5" ht="15" customHeight="1" x14ac:dyDescent="0.25">
      <c r="A1583" s="14" t="s">
        <v>440</v>
      </c>
      <c r="B1583" s="14"/>
      <c r="C1583" s="14"/>
      <c r="D1583" s="14"/>
      <c r="E1583" s="14"/>
    </row>
    <row r="1584" spans="1:5" x14ac:dyDescent="0.25">
      <c r="A1584" s="15" t="s">
        <v>24</v>
      </c>
      <c r="B1584" s="15"/>
      <c r="C1584" s="15"/>
      <c r="D1584" s="15"/>
      <c r="E1584" s="15"/>
    </row>
    <row r="1585" spans="1:5" ht="38.25" customHeight="1" x14ac:dyDescent="0.25">
      <c r="A1585" s="16" t="s">
        <v>296</v>
      </c>
      <c r="B1585" s="16"/>
      <c r="C1585" s="16"/>
      <c r="D1585" s="16"/>
      <c r="E1585" s="16"/>
    </row>
    <row r="1586" spans="1:5" x14ac:dyDescent="0.25">
      <c r="A1586" s="15" t="s">
        <v>26</v>
      </c>
      <c r="B1586" s="15"/>
      <c r="C1586" s="15"/>
      <c r="D1586" s="15"/>
      <c r="E1586" s="15"/>
    </row>
    <row r="1587" spans="1:5" x14ac:dyDescent="0.25">
      <c r="A1587" s="16" t="s">
        <v>27</v>
      </c>
      <c r="B1587" s="16"/>
      <c r="C1587" s="16"/>
      <c r="D1587" s="16"/>
      <c r="E1587" s="16"/>
    </row>
    <row r="1588" spans="1:5" x14ac:dyDescent="0.25">
      <c r="A1588" s="15" t="s">
        <v>28</v>
      </c>
      <c r="B1588" s="15"/>
      <c r="C1588" s="15"/>
      <c r="D1588" s="15"/>
      <c r="E1588" s="15"/>
    </row>
    <row r="1589" spans="1:5" ht="15" customHeight="1" x14ac:dyDescent="0.25">
      <c r="A1589" s="11" t="s">
        <v>441</v>
      </c>
      <c r="B1589" s="1" t="s">
        <v>226</v>
      </c>
    </row>
    <row r="1590" spans="1:5" x14ac:dyDescent="0.25">
      <c r="A1590" s="11"/>
      <c r="B1590" s="1" t="s">
        <v>104</v>
      </c>
    </row>
    <row r="1591" spans="1:5" ht="45" x14ac:dyDescent="0.25">
      <c r="A1591" s="2" t="s">
        <v>442</v>
      </c>
      <c r="B1591" s="8" t="s">
        <v>33</v>
      </c>
    </row>
    <row r="1592" spans="1:5" x14ac:dyDescent="0.25">
      <c r="A1592" s="2" t="s">
        <v>34</v>
      </c>
      <c r="B1592" s="8" t="s">
        <v>33</v>
      </c>
    </row>
    <row r="1593" spans="1:5" x14ac:dyDescent="0.25">
      <c r="A1593" s="15" t="s">
        <v>35</v>
      </c>
      <c r="B1593" s="15"/>
      <c r="C1593" s="15"/>
      <c r="D1593" s="15"/>
      <c r="E1593" s="15"/>
    </row>
    <row r="1594" spans="1:5" x14ac:dyDescent="0.25">
      <c r="A1594" s="11" t="s">
        <v>443</v>
      </c>
      <c r="B1594" s="11"/>
      <c r="C1594" s="1" t="s">
        <v>226</v>
      </c>
    </row>
    <row r="1595" spans="1:5" x14ac:dyDescent="0.25">
      <c r="A1595" s="11"/>
      <c r="B1595" s="11"/>
      <c r="C1595" s="1" t="s">
        <v>104</v>
      </c>
    </row>
    <row r="1596" spans="1:5" ht="17.25" x14ac:dyDescent="0.25">
      <c r="A1596" s="2" t="s">
        <v>37</v>
      </c>
      <c r="B1596" s="9"/>
      <c r="C1596" s="10">
        <v>5.9999999999999995E-4</v>
      </c>
    </row>
    <row r="1597" spans="1:5" ht="17.25" x14ac:dyDescent="0.25">
      <c r="A1597" s="2" t="s">
        <v>140</v>
      </c>
      <c r="B1597" s="9" t="s">
        <v>40</v>
      </c>
      <c r="C1597" s="10">
        <v>1.9E-3</v>
      </c>
    </row>
    <row r="1598" spans="1:5" ht="17.25" x14ac:dyDescent="0.25">
      <c r="A1598" s="2" t="s">
        <v>43</v>
      </c>
      <c r="B1598" s="9" t="s">
        <v>44</v>
      </c>
      <c r="C1598" s="10">
        <v>7.4000000000000003E-3</v>
      </c>
    </row>
    <row r="1599" spans="1:5" ht="17.25" x14ac:dyDescent="0.25">
      <c r="A1599" s="2" t="s">
        <v>45</v>
      </c>
      <c r="B1599" s="9" t="s">
        <v>46</v>
      </c>
      <c r="C1599" s="10">
        <v>9.9000000000000008E-3</v>
      </c>
    </row>
    <row r="1600" spans="1:5" ht="17.25" x14ac:dyDescent="0.25">
      <c r="A1600" s="2" t="s">
        <v>47</v>
      </c>
      <c r="B1600" s="9" t="s">
        <v>339</v>
      </c>
      <c r="C1600" s="10">
        <v>-2.7000000000000001E-3</v>
      </c>
    </row>
    <row r="1601" spans="1:5" ht="30" x14ac:dyDescent="0.25">
      <c r="A1601" s="2" t="s">
        <v>49</v>
      </c>
      <c r="B1601" s="9"/>
      <c r="C1601" s="10">
        <v>7.1999999999999998E-3</v>
      </c>
    </row>
    <row r="1602" spans="1:5" ht="45" x14ac:dyDescent="0.25">
      <c r="A1602" s="2" t="s">
        <v>40</v>
      </c>
      <c r="B1602" s="2" t="s">
        <v>228</v>
      </c>
    </row>
    <row r="1603" spans="1:5" ht="60" x14ac:dyDescent="0.25">
      <c r="A1603" s="2" t="s">
        <v>44</v>
      </c>
      <c r="B1603" s="2" t="s">
        <v>51</v>
      </c>
    </row>
    <row r="1604" spans="1:5" ht="120" x14ac:dyDescent="0.25">
      <c r="A1604" s="2" t="s">
        <v>46</v>
      </c>
      <c r="B1604" s="2" t="s">
        <v>52</v>
      </c>
    </row>
    <row r="1605" spans="1:5" ht="195" x14ac:dyDescent="0.25">
      <c r="A1605" s="2" t="s">
        <v>48</v>
      </c>
      <c r="B1605" s="2" t="s">
        <v>444</v>
      </c>
    </row>
    <row r="1606" spans="1:5" ht="360" x14ac:dyDescent="0.25">
      <c r="A1606" s="2" t="s">
        <v>340</v>
      </c>
      <c r="B1606" s="2" t="s">
        <v>301</v>
      </c>
    </row>
    <row r="1607" spans="1:5" x14ac:dyDescent="0.25">
      <c r="A1607" s="15" t="s">
        <v>54</v>
      </c>
      <c r="B1607" s="15"/>
      <c r="C1607" s="15"/>
      <c r="D1607" s="15"/>
      <c r="E1607" s="15"/>
    </row>
    <row r="1608" spans="1:5" ht="51" customHeight="1" x14ac:dyDescent="0.25">
      <c r="A1608" s="16" t="s">
        <v>55</v>
      </c>
      <c r="B1608" s="16"/>
      <c r="C1608" s="16"/>
      <c r="D1608" s="16"/>
      <c r="E1608" s="16"/>
    </row>
    <row r="1609" spans="1:5" ht="30" x14ac:dyDescent="0.25">
      <c r="A1609" s="1" t="s">
        <v>445</v>
      </c>
      <c r="B1609" s="1" t="s">
        <v>57</v>
      </c>
      <c r="C1609" s="1" t="s">
        <v>58</v>
      </c>
      <c r="D1609" s="1" t="s">
        <v>59</v>
      </c>
      <c r="E1609" s="1" t="s">
        <v>60</v>
      </c>
    </row>
    <row r="1610" spans="1:5" x14ac:dyDescent="0.25">
      <c r="A1610" s="2" t="s">
        <v>230</v>
      </c>
      <c r="B1610" s="4">
        <v>74</v>
      </c>
      <c r="C1610" s="4">
        <v>288</v>
      </c>
      <c r="D1610" s="4">
        <v>521</v>
      </c>
      <c r="E1610" s="12">
        <v>1188</v>
      </c>
    </row>
    <row r="1611" spans="1:5" x14ac:dyDescent="0.25">
      <c r="A1611" s="15" t="s">
        <v>61</v>
      </c>
      <c r="B1611" s="15"/>
      <c r="C1611" s="15"/>
      <c r="D1611" s="15"/>
      <c r="E1611" s="15"/>
    </row>
    <row r="1612" spans="1:5" ht="76.5" customHeight="1" x14ac:dyDescent="0.25">
      <c r="A1612" s="16" t="s">
        <v>446</v>
      </c>
      <c r="B1612" s="16"/>
      <c r="C1612" s="16"/>
      <c r="D1612" s="16"/>
      <c r="E1612" s="16"/>
    </row>
    <row r="1613" spans="1:5" x14ac:dyDescent="0.25">
      <c r="A1613" s="15" t="s">
        <v>63</v>
      </c>
      <c r="B1613" s="15"/>
      <c r="C1613" s="15"/>
      <c r="D1613" s="15"/>
      <c r="E1613" s="15"/>
    </row>
    <row r="1614" spans="1:5" ht="25.5" customHeight="1" x14ac:dyDescent="0.25">
      <c r="A1614" s="16" t="s">
        <v>447</v>
      </c>
      <c r="B1614" s="16"/>
      <c r="C1614" s="16"/>
      <c r="D1614" s="16"/>
      <c r="E1614" s="16"/>
    </row>
    <row r="1615" spans="1:5" x14ac:dyDescent="0.25">
      <c r="A1615" s="14"/>
      <c r="B1615" s="14"/>
      <c r="C1615" s="14"/>
      <c r="D1615" s="14"/>
      <c r="E1615" s="14"/>
    </row>
    <row r="1616" spans="1:5" ht="89.25" customHeight="1" x14ac:dyDescent="0.25">
      <c r="A1616" s="16" t="s">
        <v>448</v>
      </c>
      <c r="B1616" s="16"/>
      <c r="C1616" s="16"/>
      <c r="D1616" s="16"/>
      <c r="E1616" s="16"/>
    </row>
    <row r="1617" spans="1:5" x14ac:dyDescent="0.25">
      <c r="A1617" s="14"/>
      <c r="B1617" s="14"/>
      <c r="C1617" s="14"/>
      <c r="D1617" s="14"/>
      <c r="E1617" s="14"/>
    </row>
    <row r="1618" spans="1:5" ht="51" customHeight="1" x14ac:dyDescent="0.25">
      <c r="A1618" s="16" t="s">
        <v>307</v>
      </c>
      <c r="B1618" s="16"/>
      <c r="C1618" s="16"/>
      <c r="D1618" s="16"/>
      <c r="E1618" s="16"/>
    </row>
    <row r="1619" spans="1:5" x14ac:dyDescent="0.25">
      <c r="A1619" s="14"/>
      <c r="B1619" s="14"/>
      <c r="C1619" s="14"/>
      <c r="D1619" s="14"/>
      <c r="E1619" s="14"/>
    </row>
    <row r="1620" spans="1:5" ht="76.5" customHeight="1" x14ac:dyDescent="0.25">
      <c r="A1620" s="16" t="s">
        <v>308</v>
      </c>
      <c r="B1620" s="16"/>
      <c r="C1620" s="16"/>
      <c r="D1620" s="16"/>
      <c r="E1620" s="16"/>
    </row>
    <row r="1621" spans="1:5" x14ac:dyDescent="0.25">
      <c r="A1621" s="14"/>
      <c r="B1621" s="14"/>
      <c r="C1621" s="14"/>
      <c r="D1621" s="14"/>
      <c r="E1621" s="14"/>
    </row>
    <row r="1622" spans="1:5" ht="76.5" customHeight="1" x14ac:dyDescent="0.25">
      <c r="A1622" s="16" t="s">
        <v>309</v>
      </c>
      <c r="B1622" s="16"/>
      <c r="C1622" s="16"/>
      <c r="D1622" s="16"/>
      <c r="E1622" s="16"/>
    </row>
    <row r="1623" spans="1:5" x14ac:dyDescent="0.25">
      <c r="A1623" s="14"/>
      <c r="B1623" s="14"/>
      <c r="C1623" s="14"/>
      <c r="D1623" s="14"/>
      <c r="E1623" s="14"/>
    </row>
    <row r="1624" spans="1:5" ht="76.5" customHeight="1" x14ac:dyDescent="0.25">
      <c r="A1624" s="16" t="s">
        <v>310</v>
      </c>
      <c r="B1624" s="16"/>
      <c r="C1624" s="16"/>
      <c r="D1624" s="16"/>
      <c r="E1624" s="16"/>
    </row>
    <row r="1625" spans="1:5" x14ac:dyDescent="0.25">
      <c r="A1625" s="14"/>
      <c r="B1625" s="14"/>
      <c r="C1625" s="14"/>
      <c r="D1625" s="14"/>
      <c r="E1625" s="14"/>
    </row>
    <row r="1626" spans="1:5" x14ac:dyDescent="0.25">
      <c r="A1626" s="15" t="s">
        <v>311</v>
      </c>
      <c r="B1626" s="15"/>
      <c r="C1626" s="15"/>
      <c r="D1626" s="15"/>
      <c r="E1626" s="15"/>
    </row>
    <row r="1627" spans="1:5" x14ac:dyDescent="0.25">
      <c r="A1627" s="14"/>
      <c r="B1627" s="14"/>
      <c r="C1627" s="14"/>
      <c r="D1627" s="14"/>
      <c r="E1627" s="14"/>
    </row>
    <row r="1628" spans="1:5" x14ac:dyDescent="0.25">
      <c r="A1628" s="14"/>
      <c r="B1628" s="14"/>
      <c r="C1628" s="14"/>
      <c r="D1628" s="14"/>
      <c r="E1628" s="14"/>
    </row>
    <row r="1629" spans="1:5" x14ac:dyDescent="0.25">
      <c r="A1629" s="14"/>
      <c r="B1629" s="14"/>
      <c r="C1629" s="14"/>
      <c r="D1629" s="14"/>
      <c r="E1629" s="14"/>
    </row>
    <row r="1630" spans="1:5" ht="63.75" customHeight="1" x14ac:dyDescent="0.25">
      <c r="A1630" s="16" t="s">
        <v>312</v>
      </c>
      <c r="B1630" s="16"/>
      <c r="C1630" s="16"/>
      <c r="D1630" s="16"/>
      <c r="E1630" s="16"/>
    </row>
    <row r="1631" spans="1:5" x14ac:dyDescent="0.25">
      <c r="A1631" s="14"/>
      <c r="B1631" s="14"/>
      <c r="C1631" s="14"/>
      <c r="D1631" s="14"/>
      <c r="E1631" s="14"/>
    </row>
    <row r="1632" spans="1:5" ht="51" customHeight="1" x14ac:dyDescent="0.25">
      <c r="A1632" s="16" t="s">
        <v>313</v>
      </c>
      <c r="B1632" s="16"/>
      <c r="C1632" s="16"/>
      <c r="D1632" s="16"/>
      <c r="E1632" s="16"/>
    </row>
    <row r="1633" spans="1:5" x14ac:dyDescent="0.25">
      <c r="A1633" s="14"/>
      <c r="B1633" s="14"/>
      <c r="C1633" s="14"/>
      <c r="D1633" s="14"/>
      <c r="E1633" s="14"/>
    </row>
    <row r="1634" spans="1:5" ht="51" customHeight="1" x14ac:dyDescent="0.25">
      <c r="A1634" s="16" t="s">
        <v>314</v>
      </c>
      <c r="B1634" s="16"/>
      <c r="C1634" s="16"/>
      <c r="D1634" s="16"/>
      <c r="E1634" s="16"/>
    </row>
    <row r="1635" spans="1:5" x14ac:dyDescent="0.25">
      <c r="A1635" s="14"/>
      <c r="B1635" s="14"/>
      <c r="C1635" s="14"/>
      <c r="D1635" s="14"/>
      <c r="E1635" s="14"/>
    </row>
    <row r="1636" spans="1:5" ht="127.5" customHeight="1" x14ac:dyDescent="0.25">
      <c r="A1636" s="16" t="s">
        <v>315</v>
      </c>
      <c r="B1636" s="16"/>
      <c r="C1636" s="16"/>
      <c r="D1636" s="16"/>
      <c r="E1636" s="16"/>
    </row>
    <row r="1637" spans="1:5" x14ac:dyDescent="0.25">
      <c r="A1637" s="14"/>
      <c r="B1637" s="14"/>
      <c r="C1637" s="14"/>
      <c r="D1637" s="14"/>
      <c r="E1637" s="14"/>
    </row>
    <row r="1638" spans="1:5" ht="38.25" customHeight="1" x14ac:dyDescent="0.25">
      <c r="A1638" s="16" t="s">
        <v>316</v>
      </c>
      <c r="B1638" s="16"/>
      <c r="C1638" s="16"/>
      <c r="D1638" s="16"/>
      <c r="E1638" s="16"/>
    </row>
    <row r="1639" spans="1:5" x14ac:dyDescent="0.25">
      <c r="A1639" s="14"/>
      <c r="B1639" s="14"/>
      <c r="C1639" s="14"/>
      <c r="D1639" s="14"/>
      <c r="E1639" s="14"/>
    </row>
    <row r="1640" spans="1:5" ht="25.5" customHeight="1" x14ac:dyDescent="0.25">
      <c r="A1640" s="16" t="s">
        <v>317</v>
      </c>
      <c r="B1640" s="16"/>
      <c r="C1640" s="16"/>
      <c r="D1640" s="16"/>
      <c r="E1640" s="16"/>
    </row>
    <row r="1641" spans="1:5" x14ac:dyDescent="0.25">
      <c r="A1641" s="15" t="s">
        <v>69</v>
      </c>
      <c r="B1641" s="15"/>
      <c r="C1641" s="15"/>
      <c r="D1641" s="15"/>
      <c r="E1641" s="15"/>
    </row>
    <row r="1642" spans="1:5" ht="38.25" customHeight="1" x14ac:dyDescent="0.25">
      <c r="A1642" s="16" t="s">
        <v>318</v>
      </c>
      <c r="B1642" s="16"/>
      <c r="C1642" s="16"/>
      <c r="D1642" s="16"/>
      <c r="E1642" s="16"/>
    </row>
    <row r="1643" spans="1:5" x14ac:dyDescent="0.25">
      <c r="A1643" s="14"/>
      <c r="B1643" s="14"/>
      <c r="C1643" s="14"/>
      <c r="D1643" s="14"/>
      <c r="E1643" s="14"/>
    </row>
    <row r="1644" spans="1:5" ht="127.5" customHeight="1" x14ac:dyDescent="0.25">
      <c r="A1644" s="16" t="s">
        <v>71</v>
      </c>
      <c r="B1644" s="16"/>
      <c r="C1644" s="16"/>
      <c r="D1644" s="16"/>
      <c r="E1644" s="16"/>
    </row>
    <row r="1645" spans="1:5" x14ac:dyDescent="0.25">
      <c r="A1645" s="14"/>
      <c r="B1645" s="14"/>
      <c r="C1645" s="14"/>
      <c r="D1645" s="14"/>
      <c r="E1645" s="14"/>
    </row>
    <row r="1646" spans="1:5" ht="51" customHeight="1" x14ac:dyDescent="0.25">
      <c r="A1646" s="16" t="s">
        <v>72</v>
      </c>
      <c r="B1646" s="16"/>
      <c r="C1646" s="16"/>
      <c r="D1646" s="16"/>
      <c r="E1646" s="16"/>
    </row>
    <row r="1647" spans="1:5" x14ac:dyDescent="0.25">
      <c r="A1647" s="14"/>
      <c r="B1647" s="14"/>
      <c r="C1647" s="14"/>
      <c r="D1647" s="14"/>
      <c r="E1647" s="14"/>
    </row>
    <row r="1648" spans="1:5" ht="51" customHeight="1" x14ac:dyDescent="0.25">
      <c r="A1648" s="16" t="s">
        <v>449</v>
      </c>
      <c r="B1648" s="16"/>
      <c r="C1648" s="16"/>
      <c r="D1648" s="16"/>
      <c r="E1648" s="16"/>
    </row>
    <row r="1649" spans="1:5" x14ac:dyDescent="0.25">
      <c r="A1649" s="14"/>
      <c r="B1649" s="14"/>
      <c r="C1649" s="14"/>
      <c r="D1649" s="14"/>
      <c r="E1649" s="14"/>
    </row>
    <row r="1650" spans="1:5" x14ac:dyDescent="0.25">
      <c r="A1650" s="15" t="s">
        <v>320</v>
      </c>
      <c r="B1650" s="15"/>
      <c r="C1650" s="15"/>
      <c r="D1650" s="15"/>
      <c r="E1650" s="15"/>
    </row>
    <row r="1651" spans="1:5" x14ac:dyDescent="0.25">
      <c r="A1651" s="14"/>
      <c r="B1651" s="14"/>
      <c r="C1651" s="14"/>
      <c r="D1651" s="14"/>
      <c r="E1651" s="14"/>
    </row>
    <row r="1652" spans="1:5" x14ac:dyDescent="0.25">
      <c r="A1652" s="15" t="s">
        <v>321</v>
      </c>
      <c r="B1652" s="15"/>
      <c r="C1652" s="15"/>
      <c r="D1652" s="15"/>
      <c r="E1652" s="15"/>
    </row>
    <row r="1653" spans="1:5" x14ac:dyDescent="0.25">
      <c r="A1653" s="14"/>
      <c r="B1653" s="14"/>
      <c r="C1653" s="14"/>
      <c r="D1653" s="14"/>
      <c r="E1653" s="14"/>
    </row>
    <row r="1654" spans="1:5" ht="25.5" customHeight="1" x14ac:dyDescent="0.25">
      <c r="A1654" s="15" t="s">
        <v>205</v>
      </c>
      <c r="B1654" s="15"/>
      <c r="C1654" s="15"/>
      <c r="D1654" s="15"/>
      <c r="E1654" s="15"/>
    </row>
    <row r="1655" spans="1:5" x14ac:dyDescent="0.25">
      <c r="A1655" s="14"/>
      <c r="B1655" s="14"/>
      <c r="C1655" s="14"/>
      <c r="D1655" s="14"/>
      <c r="E1655" s="14"/>
    </row>
    <row r="1656" spans="1:5" ht="51" customHeight="1" x14ac:dyDescent="0.25">
      <c r="A1656" s="15" t="s">
        <v>119</v>
      </c>
      <c r="B1656" s="15"/>
      <c r="C1656" s="15"/>
      <c r="D1656" s="15"/>
      <c r="E1656" s="15"/>
    </row>
    <row r="1657" spans="1:5" x14ac:dyDescent="0.25">
      <c r="A1657" s="14"/>
      <c r="B1657" s="14"/>
      <c r="C1657" s="14"/>
      <c r="D1657" s="14"/>
      <c r="E1657" s="14"/>
    </row>
    <row r="1658" spans="1:5" ht="25.5" customHeight="1" x14ac:dyDescent="0.25">
      <c r="A1658" s="15" t="s">
        <v>121</v>
      </c>
      <c r="B1658" s="15"/>
      <c r="C1658" s="15"/>
      <c r="D1658" s="15"/>
      <c r="E1658" s="15"/>
    </row>
    <row r="1659" spans="1:5" x14ac:dyDescent="0.25">
      <c r="A1659" s="14"/>
      <c r="B1659" s="14"/>
      <c r="C1659" s="14"/>
      <c r="D1659" s="14"/>
      <c r="E1659" s="14"/>
    </row>
    <row r="1660" spans="1:5" ht="25.5" customHeight="1" x14ac:dyDescent="0.25">
      <c r="A1660" s="15" t="s">
        <v>322</v>
      </c>
      <c r="B1660" s="15"/>
      <c r="C1660" s="15"/>
      <c r="D1660" s="15"/>
      <c r="E1660" s="15"/>
    </row>
    <row r="1661" spans="1:5" x14ac:dyDescent="0.25">
      <c r="A1661" s="14"/>
      <c r="B1661" s="14"/>
      <c r="C1661" s="14"/>
      <c r="D1661" s="14"/>
      <c r="E1661" s="14"/>
    </row>
    <row r="1662" spans="1:5" x14ac:dyDescent="0.25">
      <c r="A1662" s="15" t="s">
        <v>323</v>
      </c>
      <c r="B1662" s="15"/>
      <c r="C1662" s="15"/>
      <c r="D1662" s="15"/>
      <c r="E1662" s="15"/>
    </row>
    <row r="1663" spans="1:5" x14ac:dyDescent="0.25">
      <c r="A1663" s="14"/>
      <c r="B1663" s="14"/>
      <c r="C1663" s="14"/>
      <c r="D1663" s="14"/>
      <c r="E1663" s="14"/>
    </row>
    <row r="1664" spans="1:5" ht="76.5" customHeight="1" x14ac:dyDescent="0.25">
      <c r="A1664" s="15" t="s">
        <v>81</v>
      </c>
      <c r="B1664" s="15"/>
      <c r="C1664" s="15"/>
      <c r="D1664" s="15"/>
      <c r="E1664" s="15"/>
    </row>
    <row r="1665" spans="1:5" x14ac:dyDescent="0.25">
      <c r="A1665" s="14"/>
      <c r="B1665" s="14"/>
      <c r="C1665" s="14"/>
      <c r="D1665" s="14"/>
      <c r="E1665" s="14"/>
    </row>
    <row r="1666" spans="1:5" ht="38.25" customHeight="1" x14ac:dyDescent="0.25">
      <c r="A1666" s="17" t="s">
        <v>247</v>
      </c>
      <c r="B1666" s="17"/>
      <c r="C1666" s="17"/>
      <c r="D1666" s="17"/>
      <c r="E1666" s="17"/>
    </row>
    <row r="1667" spans="1:5" x14ac:dyDescent="0.25">
      <c r="A1667" s="14"/>
      <c r="B1667" s="14"/>
      <c r="C1667" s="14"/>
      <c r="D1667" s="14"/>
      <c r="E1667" s="14"/>
    </row>
    <row r="1668" spans="1:5" ht="25.5" customHeight="1" x14ac:dyDescent="0.25">
      <c r="A1668" s="17" t="s">
        <v>83</v>
      </c>
      <c r="B1668" s="17"/>
      <c r="C1668" s="17"/>
      <c r="D1668" s="17"/>
      <c r="E1668" s="17"/>
    </row>
    <row r="1669" spans="1:5" x14ac:dyDescent="0.25">
      <c r="A1669" s="14"/>
      <c r="B1669" s="14"/>
      <c r="C1669" s="14"/>
      <c r="D1669" s="14"/>
      <c r="E1669" s="14"/>
    </row>
    <row r="1670" spans="1:5" ht="25.5" customHeight="1" x14ac:dyDescent="0.25">
      <c r="A1670" s="17" t="s">
        <v>124</v>
      </c>
      <c r="B1670" s="17"/>
      <c r="C1670" s="17"/>
      <c r="D1670" s="17"/>
      <c r="E1670" s="17"/>
    </row>
    <row r="1671" spans="1:5" x14ac:dyDescent="0.25">
      <c r="A1671" s="14"/>
      <c r="B1671" s="14"/>
      <c r="C1671" s="14"/>
      <c r="D1671" s="14"/>
      <c r="E1671" s="14"/>
    </row>
    <row r="1672" spans="1:5" ht="25.5" customHeight="1" x14ac:dyDescent="0.25">
      <c r="A1672" s="17" t="s">
        <v>125</v>
      </c>
      <c r="B1672" s="17"/>
      <c r="C1672" s="17"/>
      <c r="D1672" s="17"/>
      <c r="E1672" s="17"/>
    </row>
    <row r="1673" spans="1:5" x14ac:dyDescent="0.25">
      <c r="A1673" s="14"/>
      <c r="B1673" s="14"/>
      <c r="C1673" s="14"/>
      <c r="D1673" s="14"/>
      <c r="E1673" s="14"/>
    </row>
    <row r="1674" spans="1:5" ht="25.5" customHeight="1" x14ac:dyDescent="0.25">
      <c r="A1674" s="15" t="s">
        <v>324</v>
      </c>
      <c r="B1674" s="15"/>
      <c r="C1674" s="15"/>
      <c r="D1674" s="15"/>
      <c r="E1674" s="15"/>
    </row>
    <row r="1675" spans="1:5" x14ac:dyDescent="0.25">
      <c r="A1675" s="14"/>
      <c r="B1675" s="14"/>
      <c r="C1675" s="14"/>
      <c r="D1675" s="14"/>
      <c r="E1675" s="14"/>
    </row>
    <row r="1676" spans="1:5" ht="25.5" customHeight="1" x14ac:dyDescent="0.25">
      <c r="A1676" s="15" t="s">
        <v>325</v>
      </c>
      <c r="B1676" s="15"/>
      <c r="C1676" s="15"/>
      <c r="D1676" s="15"/>
      <c r="E1676" s="15"/>
    </row>
    <row r="1677" spans="1:5" x14ac:dyDescent="0.25">
      <c r="A1677" s="14"/>
      <c r="B1677" s="14"/>
      <c r="C1677" s="14"/>
      <c r="D1677" s="14"/>
      <c r="E1677" s="14"/>
    </row>
    <row r="1678" spans="1:5" ht="38.25" customHeight="1" x14ac:dyDescent="0.25">
      <c r="A1678" s="15" t="s">
        <v>326</v>
      </c>
      <c r="B1678" s="15"/>
      <c r="C1678" s="15"/>
      <c r="D1678" s="15"/>
      <c r="E1678" s="15"/>
    </row>
    <row r="1679" spans="1:5" x14ac:dyDescent="0.25">
      <c r="A1679" s="14"/>
      <c r="B1679" s="14"/>
      <c r="C1679" s="14"/>
      <c r="D1679" s="14"/>
      <c r="E1679" s="14"/>
    </row>
    <row r="1680" spans="1:5" x14ac:dyDescent="0.25">
      <c r="A1680" s="15" t="s">
        <v>327</v>
      </c>
      <c r="B1680" s="15"/>
      <c r="C1680" s="15"/>
      <c r="D1680" s="15"/>
      <c r="E1680" s="15"/>
    </row>
    <row r="1681" spans="1:5" x14ac:dyDescent="0.25">
      <c r="A1681" s="14"/>
      <c r="B1681" s="14"/>
      <c r="C1681" s="14"/>
      <c r="D1681" s="14"/>
      <c r="E1681" s="14"/>
    </row>
    <row r="1682" spans="1:5" ht="51" customHeight="1" x14ac:dyDescent="0.25">
      <c r="A1682" s="15" t="s">
        <v>329</v>
      </c>
      <c r="B1682" s="15"/>
      <c r="C1682" s="15"/>
      <c r="D1682" s="15"/>
      <c r="E1682" s="15"/>
    </row>
    <row r="1683" spans="1:5" x14ac:dyDescent="0.25">
      <c r="A1683" s="14"/>
      <c r="B1683" s="14"/>
      <c r="C1683" s="14"/>
      <c r="D1683" s="14"/>
      <c r="E1683" s="14"/>
    </row>
    <row r="1684" spans="1:5" x14ac:dyDescent="0.25">
      <c r="A1684" s="15" t="s">
        <v>321</v>
      </c>
      <c r="B1684" s="15"/>
      <c r="C1684" s="15"/>
      <c r="D1684" s="15"/>
      <c r="E1684" s="15"/>
    </row>
    <row r="1685" spans="1:5" x14ac:dyDescent="0.25">
      <c r="A1685" s="14"/>
      <c r="B1685" s="14"/>
      <c r="C1685" s="14"/>
      <c r="D1685" s="14"/>
      <c r="E1685" s="14"/>
    </row>
    <row r="1686" spans="1:5" ht="25.5" customHeight="1" x14ac:dyDescent="0.25">
      <c r="A1686" s="15" t="s">
        <v>328</v>
      </c>
      <c r="B1686" s="15"/>
      <c r="C1686" s="15"/>
      <c r="D1686" s="15"/>
      <c r="E1686" s="15"/>
    </row>
    <row r="1687" spans="1:5" x14ac:dyDescent="0.25">
      <c r="A1687" s="14"/>
      <c r="B1687" s="14"/>
      <c r="C1687" s="14"/>
      <c r="D1687" s="14"/>
      <c r="E1687" s="14"/>
    </row>
    <row r="1688" spans="1:5" ht="38.25" customHeight="1" x14ac:dyDescent="0.25">
      <c r="A1688" s="15" t="s">
        <v>204</v>
      </c>
      <c r="B1688" s="15"/>
      <c r="C1688" s="15"/>
      <c r="D1688" s="15"/>
      <c r="E1688" s="15"/>
    </row>
    <row r="1689" spans="1:5" x14ac:dyDescent="0.25">
      <c r="A1689" s="14"/>
      <c r="B1689" s="14"/>
      <c r="C1689" s="14"/>
      <c r="D1689" s="14"/>
      <c r="E1689" s="14"/>
    </row>
    <row r="1690" spans="1:5" ht="63.75" customHeight="1" x14ac:dyDescent="0.25">
      <c r="A1690" s="15" t="s">
        <v>117</v>
      </c>
      <c r="B1690" s="15"/>
      <c r="C1690" s="15"/>
      <c r="D1690" s="15"/>
      <c r="E1690" s="15"/>
    </row>
    <row r="1691" spans="1:5" x14ac:dyDescent="0.25">
      <c r="A1691" s="14"/>
      <c r="B1691" s="14"/>
      <c r="C1691" s="14"/>
      <c r="D1691" s="14"/>
      <c r="E1691" s="14"/>
    </row>
    <row r="1692" spans="1:5" ht="38.25" customHeight="1" x14ac:dyDescent="0.25">
      <c r="A1692" s="15" t="s">
        <v>118</v>
      </c>
      <c r="B1692" s="15"/>
      <c r="C1692" s="15"/>
      <c r="D1692" s="15"/>
      <c r="E1692" s="15"/>
    </row>
    <row r="1693" spans="1:5" x14ac:dyDescent="0.25">
      <c r="A1693" s="14"/>
      <c r="B1693" s="14"/>
      <c r="C1693" s="14"/>
      <c r="D1693" s="14"/>
      <c r="E1693" s="14"/>
    </row>
    <row r="1694" spans="1:5" ht="25.5" customHeight="1" x14ac:dyDescent="0.25">
      <c r="A1694" s="15" t="s">
        <v>205</v>
      </c>
      <c r="B1694" s="15"/>
      <c r="C1694" s="15"/>
      <c r="D1694" s="15"/>
      <c r="E1694" s="15"/>
    </row>
    <row r="1695" spans="1:5" x14ac:dyDescent="0.25">
      <c r="A1695" s="14"/>
      <c r="B1695" s="14"/>
      <c r="C1695" s="14"/>
      <c r="D1695" s="14"/>
      <c r="E1695" s="14"/>
    </row>
    <row r="1696" spans="1:5" ht="76.5" customHeight="1" x14ac:dyDescent="0.25">
      <c r="A1696" s="15" t="s">
        <v>77</v>
      </c>
      <c r="B1696" s="15"/>
      <c r="C1696" s="15"/>
      <c r="D1696" s="15"/>
      <c r="E1696" s="15"/>
    </row>
    <row r="1697" spans="1:5" x14ac:dyDescent="0.25">
      <c r="A1697" s="14"/>
      <c r="B1697" s="14"/>
      <c r="C1697" s="14"/>
      <c r="D1697" s="14"/>
      <c r="E1697" s="14"/>
    </row>
    <row r="1698" spans="1:5" ht="38.25" customHeight="1" x14ac:dyDescent="0.25">
      <c r="A1698" s="15" t="s">
        <v>78</v>
      </c>
      <c r="B1698" s="15"/>
      <c r="C1698" s="15"/>
      <c r="D1698" s="15"/>
      <c r="E1698" s="15"/>
    </row>
    <row r="1699" spans="1:5" x14ac:dyDescent="0.25">
      <c r="A1699" s="14"/>
      <c r="B1699" s="14"/>
      <c r="C1699" s="14"/>
      <c r="D1699" s="14"/>
      <c r="E1699" s="14"/>
    </row>
    <row r="1700" spans="1:5" ht="63.75" customHeight="1" x14ac:dyDescent="0.25">
      <c r="A1700" s="15" t="s">
        <v>120</v>
      </c>
      <c r="B1700" s="15"/>
      <c r="C1700" s="15"/>
      <c r="D1700" s="15"/>
      <c r="E1700" s="15"/>
    </row>
    <row r="1701" spans="1:5" x14ac:dyDescent="0.25">
      <c r="A1701" s="14"/>
      <c r="B1701" s="14"/>
      <c r="C1701" s="14"/>
      <c r="D1701" s="14"/>
      <c r="E1701" s="14"/>
    </row>
    <row r="1702" spans="1:5" ht="51" customHeight="1" x14ac:dyDescent="0.25">
      <c r="A1702" s="15" t="s">
        <v>80</v>
      </c>
      <c r="B1702" s="15"/>
      <c r="C1702" s="15"/>
      <c r="D1702" s="15"/>
      <c r="E1702" s="15"/>
    </row>
    <row r="1703" spans="1:5" x14ac:dyDescent="0.25">
      <c r="A1703" s="14"/>
      <c r="B1703" s="14"/>
      <c r="C1703" s="14"/>
      <c r="D1703" s="14"/>
      <c r="E1703" s="14"/>
    </row>
    <row r="1704" spans="1:5" ht="76.5" customHeight="1" x14ac:dyDescent="0.25">
      <c r="A1704" s="15" t="s">
        <v>330</v>
      </c>
      <c r="B1704" s="15"/>
      <c r="C1704" s="15"/>
      <c r="D1704" s="15"/>
      <c r="E1704" s="15"/>
    </row>
    <row r="1705" spans="1:5" x14ac:dyDescent="0.25">
      <c r="A1705" s="14"/>
      <c r="B1705" s="14"/>
      <c r="C1705" s="14"/>
      <c r="D1705" s="14"/>
      <c r="E1705" s="14"/>
    </row>
    <row r="1706" spans="1:5" ht="38.25" customHeight="1" x14ac:dyDescent="0.25">
      <c r="A1706" s="17" t="s">
        <v>247</v>
      </c>
      <c r="B1706" s="17"/>
      <c r="C1706" s="17"/>
      <c r="D1706" s="17"/>
      <c r="E1706" s="17"/>
    </row>
    <row r="1707" spans="1:5" x14ac:dyDescent="0.25">
      <c r="A1707" s="14"/>
      <c r="B1707" s="14"/>
      <c r="C1707" s="14"/>
      <c r="D1707" s="14"/>
      <c r="E1707" s="14"/>
    </row>
    <row r="1708" spans="1:5" ht="25.5" customHeight="1" x14ac:dyDescent="0.25">
      <c r="A1708" s="17" t="s">
        <v>83</v>
      </c>
      <c r="B1708" s="17"/>
      <c r="C1708" s="17"/>
      <c r="D1708" s="17"/>
      <c r="E1708" s="17"/>
    </row>
    <row r="1709" spans="1:5" x14ac:dyDescent="0.25">
      <c r="A1709" s="14"/>
      <c r="B1709" s="14"/>
      <c r="C1709" s="14"/>
      <c r="D1709" s="14"/>
      <c r="E1709" s="14"/>
    </row>
    <row r="1710" spans="1:5" ht="25.5" customHeight="1" x14ac:dyDescent="0.25">
      <c r="A1710" s="17" t="s">
        <v>123</v>
      </c>
      <c r="B1710" s="17"/>
      <c r="C1710" s="17"/>
      <c r="D1710" s="17"/>
      <c r="E1710" s="17"/>
    </row>
    <row r="1711" spans="1:5" x14ac:dyDescent="0.25">
      <c r="A1711" s="14"/>
      <c r="B1711" s="14"/>
      <c r="C1711" s="14"/>
      <c r="D1711" s="14"/>
      <c r="E1711" s="14"/>
    </row>
    <row r="1712" spans="1:5" ht="25.5" customHeight="1" x14ac:dyDescent="0.25">
      <c r="A1712" s="17" t="s">
        <v>124</v>
      </c>
      <c r="B1712" s="17"/>
      <c r="C1712" s="17"/>
      <c r="D1712" s="17"/>
      <c r="E1712" s="17"/>
    </row>
    <row r="1713" spans="1:5" x14ac:dyDescent="0.25">
      <c r="A1713" s="14"/>
      <c r="B1713" s="14"/>
      <c r="C1713" s="14"/>
      <c r="D1713" s="14"/>
      <c r="E1713" s="14"/>
    </row>
    <row r="1714" spans="1:5" ht="25.5" customHeight="1" x14ac:dyDescent="0.25">
      <c r="A1714" s="17" t="s">
        <v>125</v>
      </c>
      <c r="B1714" s="17"/>
      <c r="C1714" s="17"/>
      <c r="D1714" s="17"/>
      <c r="E1714" s="17"/>
    </row>
    <row r="1715" spans="1:5" x14ac:dyDescent="0.25">
      <c r="A1715" s="14"/>
      <c r="B1715" s="14"/>
      <c r="C1715" s="14"/>
      <c r="D1715" s="14"/>
      <c r="E1715" s="14"/>
    </row>
    <row r="1716" spans="1:5" ht="38.25" customHeight="1" x14ac:dyDescent="0.25">
      <c r="A1716" s="15" t="s">
        <v>331</v>
      </c>
      <c r="B1716" s="15"/>
      <c r="C1716" s="15"/>
      <c r="D1716" s="15"/>
      <c r="E1716" s="15"/>
    </row>
    <row r="1717" spans="1:5" x14ac:dyDescent="0.25">
      <c r="A1717" s="14"/>
      <c r="B1717" s="14"/>
      <c r="C1717" s="14"/>
      <c r="D1717" s="14"/>
      <c r="E1717" s="14"/>
    </row>
    <row r="1718" spans="1:5" ht="25.5" customHeight="1" x14ac:dyDescent="0.25">
      <c r="A1718" s="15" t="s">
        <v>332</v>
      </c>
      <c r="B1718" s="15"/>
      <c r="C1718" s="15"/>
      <c r="D1718" s="15"/>
      <c r="E1718" s="15"/>
    </row>
    <row r="1719" spans="1:5" x14ac:dyDescent="0.25">
      <c r="A1719" s="14"/>
      <c r="B1719" s="14"/>
      <c r="C1719" s="14"/>
      <c r="D1719" s="14"/>
      <c r="E1719" s="14"/>
    </row>
    <row r="1720" spans="1:5" ht="25.5" customHeight="1" x14ac:dyDescent="0.25">
      <c r="A1720" s="15" t="s">
        <v>333</v>
      </c>
      <c r="B1720" s="15"/>
      <c r="C1720" s="15"/>
      <c r="D1720" s="15"/>
      <c r="E1720" s="15"/>
    </row>
    <row r="1721" spans="1:5" x14ac:dyDescent="0.25">
      <c r="A1721" s="14"/>
      <c r="B1721" s="14"/>
      <c r="C1721" s="14"/>
      <c r="D1721" s="14"/>
      <c r="E1721" s="14"/>
    </row>
    <row r="1722" spans="1:5" ht="89.25" customHeight="1" x14ac:dyDescent="0.25">
      <c r="A1722" s="15" t="s">
        <v>84</v>
      </c>
      <c r="B1722" s="15"/>
      <c r="C1722" s="15"/>
      <c r="D1722" s="15"/>
      <c r="E1722" s="15"/>
    </row>
    <row r="1723" spans="1:5" x14ac:dyDescent="0.25">
      <c r="A1723" s="14"/>
      <c r="B1723" s="14"/>
      <c r="C1723" s="14"/>
      <c r="D1723" s="14"/>
      <c r="E1723" s="14"/>
    </row>
    <row r="1724" spans="1:5" ht="51" customHeight="1" x14ac:dyDescent="0.25">
      <c r="A1724" s="15" t="s">
        <v>210</v>
      </c>
      <c r="B1724" s="15"/>
      <c r="C1724" s="15"/>
      <c r="D1724" s="15"/>
      <c r="E1724" s="15"/>
    </row>
    <row r="1725" spans="1:5" x14ac:dyDescent="0.25">
      <c r="A1725" s="14"/>
      <c r="B1725" s="14"/>
      <c r="C1725" s="14"/>
      <c r="D1725" s="14"/>
      <c r="E1725" s="14"/>
    </row>
    <row r="1726" spans="1:5" ht="25.5" customHeight="1" x14ac:dyDescent="0.25">
      <c r="A1726" s="15" t="s">
        <v>334</v>
      </c>
      <c r="B1726" s="15"/>
      <c r="C1726" s="15"/>
      <c r="D1726" s="15"/>
      <c r="E1726" s="15"/>
    </row>
    <row r="1727" spans="1:5" x14ac:dyDescent="0.25">
      <c r="A1727" s="14"/>
      <c r="B1727" s="14"/>
      <c r="C1727" s="14"/>
      <c r="D1727" s="14"/>
      <c r="E1727" s="14"/>
    </row>
    <row r="1728" spans="1:5" ht="25.5" customHeight="1" x14ac:dyDescent="0.25">
      <c r="A1728" s="15" t="s">
        <v>250</v>
      </c>
      <c r="B1728" s="15"/>
      <c r="C1728" s="15"/>
      <c r="D1728" s="15"/>
      <c r="E1728" s="15"/>
    </row>
    <row r="1729" spans="1:5" x14ac:dyDescent="0.25">
      <c r="A1729" s="14"/>
      <c r="B1729" s="14"/>
      <c r="C1729" s="14"/>
      <c r="D1729" s="14"/>
      <c r="E1729" s="14"/>
    </row>
    <row r="1730" spans="1:5" ht="38.25" customHeight="1" x14ac:dyDescent="0.25">
      <c r="A1730" s="15" t="s">
        <v>251</v>
      </c>
      <c r="B1730" s="15"/>
      <c r="C1730" s="15"/>
      <c r="D1730" s="15"/>
      <c r="E1730" s="15"/>
    </row>
    <row r="1731" spans="1:5" x14ac:dyDescent="0.25">
      <c r="A1731" s="15" t="s">
        <v>85</v>
      </c>
      <c r="B1731" s="15"/>
      <c r="C1731" s="15"/>
      <c r="D1731" s="15"/>
      <c r="E1731" s="15"/>
    </row>
    <row r="1732" spans="1:5" ht="63.75" customHeight="1" x14ac:dyDescent="0.25">
      <c r="A1732" s="16" t="s">
        <v>145</v>
      </c>
      <c r="B1732" s="16"/>
      <c r="C1732" s="16"/>
      <c r="D1732" s="16"/>
      <c r="E1732" s="16"/>
    </row>
    <row r="1733" spans="1:5" x14ac:dyDescent="0.25">
      <c r="A1733" s="14"/>
      <c r="B1733" s="14"/>
      <c r="C1733" s="14"/>
      <c r="D1733" s="14"/>
      <c r="E1733" s="14"/>
    </row>
    <row r="1734" spans="1:5" x14ac:dyDescent="0.25">
      <c r="A1734" s="15" t="s">
        <v>346</v>
      </c>
      <c r="B1734" s="15"/>
      <c r="C1734" s="15"/>
      <c r="D1734" s="15"/>
      <c r="E1734" s="15"/>
    </row>
    <row r="1735" spans="1:5" x14ac:dyDescent="0.25">
      <c r="A1735" s="14"/>
      <c r="B1735" s="14"/>
      <c r="C1735" s="14"/>
      <c r="D1735" s="14"/>
      <c r="E1735" s="14"/>
    </row>
    <row r="1736" spans="1:5" ht="38.25" customHeight="1" x14ac:dyDescent="0.25">
      <c r="A1736" s="15" t="s">
        <v>132</v>
      </c>
      <c r="B1736" s="15"/>
      <c r="C1736" s="15"/>
      <c r="D1736" s="15"/>
      <c r="E1736" s="15"/>
    </row>
    <row r="1737" spans="1:5" x14ac:dyDescent="0.25">
      <c r="A1737" s="14"/>
      <c r="B1737" s="14"/>
      <c r="C1737" s="14"/>
      <c r="D1737" s="14"/>
      <c r="E1737" s="14"/>
    </row>
    <row r="1738" spans="1:5" x14ac:dyDescent="0.25">
      <c r="A1738" s="15" t="s">
        <v>347</v>
      </c>
      <c r="B1738" s="15"/>
      <c r="C1738" s="15"/>
      <c r="D1738" s="15"/>
      <c r="E1738" s="15"/>
    </row>
    <row r="1739" spans="1:5" x14ac:dyDescent="0.25">
      <c r="A1739" s="14"/>
      <c r="B1739" s="14"/>
      <c r="C1739" s="14"/>
      <c r="D1739" s="14"/>
      <c r="E1739" s="14"/>
    </row>
    <row r="1740" spans="1:5" x14ac:dyDescent="0.25">
      <c r="A1740" s="15" t="s">
        <v>348</v>
      </c>
      <c r="B1740" s="15"/>
      <c r="C1740" s="15"/>
      <c r="D1740" s="15"/>
      <c r="E1740" s="15"/>
    </row>
    <row r="1741" spans="1:5" x14ac:dyDescent="0.25">
      <c r="A1741" s="14"/>
      <c r="B1741" s="14"/>
      <c r="C1741" s="14"/>
      <c r="D1741" s="14"/>
      <c r="E1741" s="14"/>
    </row>
    <row r="1742" spans="1:5" ht="76.5" customHeight="1" x14ac:dyDescent="0.25">
      <c r="A1742" s="15" t="s">
        <v>450</v>
      </c>
      <c r="B1742" s="15"/>
      <c r="C1742" s="15"/>
      <c r="D1742" s="15"/>
      <c r="E1742" s="15"/>
    </row>
    <row r="1743" spans="1:5" x14ac:dyDescent="0.25">
      <c r="A1743" s="14"/>
      <c r="B1743" s="14"/>
      <c r="C1743" s="14"/>
      <c r="D1743" s="14"/>
      <c r="E1743" s="14"/>
    </row>
    <row r="1744" spans="1:5" ht="102" customHeight="1" x14ac:dyDescent="0.25">
      <c r="A1744" s="15" t="s">
        <v>451</v>
      </c>
      <c r="B1744" s="15"/>
      <c r="C1744" s="15"/>
      <c r="D1744" s="15"/>
      <c r="E1744" s="15"/>
    </row>
    <row r="1745" spans="1:5" x14ac:dyDescent="0.25">
      <c r="A1745" s="14"/>
      <c r="B1745" s="14"/>
      <c r="C1745" s="14"/>
      <c r="D1745" s="14"/>
      <c r="E1745" s="14"/>
    </row>
    <row r="1746" spans="1:5" ht="63.75" customHeight="1" x14ac:dyDescent="0.25">
      <c r="A1746" s="16" t="s">
        <v>366</v>
      </c>
      <c r="B1746" s="16"/>
      <c r="C1746" s="16"/>
      <c r="D1746" s="16"/>
      <c r="E1746" s="16"/>
    </row>
    <row r="1747" spans="1:5" x14ac:dyDescent="0.25">
      <c r="A1747" s="15" t="s">
        <v>232</v>
      </c>
      <c r="B1747" s="15"/>
      <c r="C1747" s="15"/>
      <c r="D1747" s="15"/>
      <c r="E1747" s="15"/>
    </row>
    <row r="1748" spans="1:5" x14ac:dyDescent="0.25">
      <c r="A1748" s="4"/>
    </row>
    <row r="1749" spans="1:5" x14ac:dyDescent="0.25">
      <c r="A1749" s="4"/>
    </row>
    <row r="1750" spans="1:5" x14ac:dyDescent="0.25">
      <c r="A1750" s="4"/>
    </row>
    <row r="1751" spans="1:5" x14ac:dyDescent="0.25">
      <c r="A1751" s="15" t="s">
        <v>452</v>
      </c>
      <c r="B1751" s="15"/>
      <c r="C1751" s="15"/>
      <c r="D1751" s="15"/>
      <c r="E1751" s="15"/>
    </row>
    <row r="1752" spans="1:5" x14ac:dyDescent="0.25">
      <c r="A1752" s="14"/>
      <c r="B1752" s="14"/>
      <c r="C1752" s="14"/>
      <c r="D1752" s="14"/>
      <c r="E1752" s="14"/>
    </row>
    <row r="1753" spans="1:5" x14ac:dyDescent="0.25">
      <c r="A1753" s="15" t="s">
        <v>453</v>
      </c>
      <c r="B1753" s="15"/>
      <c r="C1753" s="15"/>
      <c r="D1753" s="15"/>
      <c r="E1753" s="15"/>
    </row>
    <row r="1754" spans="1:5" x14ac:dyDescent="0.25">
      <c r="A1754" s="15" t="s">
        <v>94</v>
      </c>
      <c r="B1754" s="15"/>
      <c r="C1754" s="15"/>
      <c r="D1754" s="15"/>
      <c r="E1754" s="15"/>
    </row>
    <row r="1755" spans="1:5" ht="45" x14ac:dyDescent="0.25">
      <c r="A1755" s="1" t="s">
        <v>454</v>
      </c>
      <c r="B1755" s="1" t="s">
        <v>57</v>
      </c>
      <c r="C1755" s="1" t="s">
        <v>59</v>
      </c>
      <c r="D1755" s="1" t="s">
        <v>96</v>
      </c>
      <c r="E1755" s="1" t="s">
        <v>97</v>
      </c>
    </row>
    <row r="1756" spans="1:5" x14ac:dyDescent="0.25">
      <c r="A1756" s="2" t="s">
        <v>226</v>
      </c>
      <c r="B1756" s="10">
        <v>3.5400000000000001E-2</v>
      </c>
      <c r="C1756" s="10">
        <v>7.1499999999999994E-2</v>
      </c>
      <c r="D1756" s="10">
        <v>4.1700000000000001E-2</v>
      </c>
      <c r="E1756" s="5">
        <v>39020</v>
      </c>
    </row>
    <row r="1757" spans="1:5" x14ac:dyDescent="0.25">
      <c r="A1757" s="2" t="s">
        <v>233</v>
      </c>
      <c r="B1757" s="10">
        <v>1.4500000000000001E-2</v>
      </c>
      <c r="C1757" s="10">
        <v>5.5300000000000002E-2</v>
      </c>
      <c r="D1757" s="10">
        <v>2.7699999999999999E-2</v>
      </c>
      <c r="E1757" s="5">
        <v>39020</v>
      </c>
    </row>
    <row r="1758" spans="1:5" ht="30" x14ac:dyDescent="0.25">
      <c r="A1758" s="2" t="s">
        <v>234</v>
      </c>
      <c r="B1758" s="10">
        <v>2.8400000000000002E-2</v>
      </c>
      <c r="C1758" s="10">
        <v>5.2499999999999998E-2</v>
      </c>
      <c r="D1758" s="10">
        <v>2.8799999999999999E-2</v>
      </c>
      <c r="E1758" s="5">
        <v>39020</v>
      </c>
    </row>
    <row r="1759" spans="1:5" ht="45" x14ac:dyDescent="0.25">
      <c r="A1759" s="2" t="s">
        <v>355</v>
      </c>
      <c r="B1759" s="10">
        <v>5.9700000000000003E-2</v>
      </c>
      <c r="C1759" s="10">
        <v>4.4499999999999998E-2</v>
      </c>
      <c r="D1759" s="10">
        <v>5.0599999999999999E-2</v>
      </c>
      <c r="E1759" s="5">
        <v>39020</v>
      </c>
    </row>
    <row r="1760" spans="1:5" ht="30" x14ac:dyDescent="0.25">
      <c r="A1760" s="2" t="s">
        <v>223</v>
      </c>
      <c r="B1760" s="10">
        <v>0.13689999999999999</v>
      </c>
      <c r="C1760" s="10">
        <v>0.1545</v>
      </c>
      <c r="D1760" s="10">
        <v>7.3300000000000004E-2</v>
      </c>
      <c r="E1760" s="5">
        <v>39020</v>
      </c>
    </row>
    <row r="1761" spans="1:5" ht="45" x14ac:dyDescent="0.25">
      <c r="A1761" s="2" t="s">
        <v>356</v>
      </c>
      <c r="B1761" s="10">
        <v>9.4600000000000004E-2</v>
      </c>
      <c r="C1761" s="10">
        <v>9.69E-2</v>
      </c>
      <c r="D1761" s="10">
        <v>0.06</v>
      </c>
      <c r="E1761" s="5">
        <v>39020</v>
      </c>
    </row>
    <row r="1762" spans="1:5" ht="75" x14ac:dyDescent="0.25">
      <c r="A1762" s="2" t="s">
        <v>357</v>
      </c>
      <c r="B1762" s="10">
        <v>6.3799999999999996E-2</v>
      </c>
      <c r="C1762" s="10">
        <v>8.7800000000000003E-2</v>
      </c>
      <c r="D1762" s="10">
        <v>5.79E-2</v>
      </c>
      <c r="E1762" s="5">
        <v>39020</v>
      </c>
    </row>
  </sheetData>
  <mergeCells count="1501">
    <mergeCell ref="A1752:E1752"/>
    <mergeCell ref="A1753:E1753"/>
    <mergeCell ref="A1754:E1754"/>
    <mergeCell ref="A1743:E1743"/>
    <mergeCell ref="A1744:E1744"/>
    <mergeCell ref="A1745:E1745"/>
    <mergeCell ref="A1746:E1746"/>
    <mergeCell ref="A1747:E1747"/>
    <mergeCell ref="A1751:E1751"/>
    <mergeCell ref="A1737:E1737"/>
    <mergeCell ref="A1738:E1738"/>
    <mergeCell ref="A1739:E1739"/>
    <mergeCell ref="A1740:E1740"/>
    <mergeCell ref="A1741:E1741"/>
    <mergeCell ref="A1742:E1742"/>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7:E1707"/>
    <mergeCell ref="A1708:E1708"/>
    <mergeCell ref="A1709:E1709"/>
    <mergeCell ref="A1710:E1710"/>
    <mergeCell ref="A1711:E1711"/>
    <mergeCell ref="A1712:E1712"/>
    <mergeCell ref="A1701:E1701"/>
    <mergeCell ref="A1702:E1702"/>
    <mergeCell ref="A1703:E1703"/>
    <mergeCell ref="A1704:E1704"/>
    <mergeCell ref="A1705:E1705"/>
    <mergeCell ref="A1706:E1706"/>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7:E1647"/>
    <mergeCell ref="A1648:E1648"/>
    <mergeCell ref="A1649:E1649"/>
    <mergeCell ref="A1650:E1650"/>
    <mergeCell ref="A1651:E1651"/>
    <mergeCell ref="A1652:E1652"/>
    <mergeCell ref="A1641:E1641"/>
    <mergeCell ref="A1642:E1642"/>
    <mergeCell ref="A1643:E1643"/>
    <mergeCell ref="A1644:E1644"/>
    <mergeCell ref="A1645:E1645"/>
    <mergeCell ref="A1646:E1646"/>
    <mergeCell ref="A1635:E1635"/>
    <mergeCell ref="A1636:E1636"/>
    <mergeCell ref="A1637:E1637"/>
    <mergeCell ref="A1638:E1638"/>
    <mergeCell ref="A1639:E1639"/>
    <mergeCell ref="A1640:E1640"/>
    <mergeCell ref="A1629:E1629"/>
    <mergeCell ref="A1630:E1630"/>
    <mergeCell ref="A1631:E1631"/>
    <mergeCell ref="A1632:E1632"/>
    <mergeCell ref="A1633:E1633"/>
    <mergeCell ref="A1634:E1634"/>
    <mergeCell ref="A1623:E1623"/>
    <mergeCell ref="A1624:E1624"/>
    <mergeCell ref="A1625:E1625"/>
    <mergeCell ref="A1626:E1626"/>
    <mergeCell ref="A1627:E1627"/>
    <mergeCell ref="A1628:E1628"/>
    <mergeCell ref="A1617:E1617"/>
    <mergeCell ref="A1618:E1618"/>
    <mergeCell ref="A1619:E1619"/>
    <mergeCell ref="A1620:E1620"/>
    <mergeCell ref="A1621:E1621"/>
    <mergeCell ref="A1622:E1622"/>
    <mergeCell ref="A1611:E1611"/>
    <mergeCell ref="A1612:E1612"/>
    <mergeCell ref="A1613:E1613"/>
    <mergeCell ref="A1614:E1614"/>
    <mergeCell ref="A1615:E1615"/>
    <mergeCell ref="A1616:E1616"/>
    <mergeCell ref="A1586:E1586"/>
    <mergeCell ref="A1587:E1587"/>
    <mergeCell ref="A1588:E1588"/>
    <mergeCell ref="A1593:E1593"/>
    <mergeCell ref="A1607:E1607"/>
    <mergeCell ref="A1608:E1608"/>
    <mergeCell ref="A1572:E1572"/>
    <mergeCell ref="A1573:E1573"/>
    <mergeCell ref="A1574:E1574"/>
    <mergeCell ref="A1583:E1583"/>
    <mergeCell ref="A1584:E1584"/>
    <mergeCell ref="A1585:E1585"/>
    <mergeCell ref="A1563:E1563"/>
    <mergeCell ref="A1564:E1564"/>
    <mergeCell ref="A1565:E1565"/>
    <mergeCell ref="A1566:E1566"/>
    <mergeCell ref="A1567:E1567"/>
    <mergeCell ref="A1571:E1571"/>
    <mergeCell ref="A1557:E1557"/>
    <mergeCell ref="A1558:E1558"/>
    <mergeCell ref="A1559:E1559"/>
    <mergeCell ref="A1560:E1560"/>
    <mergeCell ref="A1561:E1561"/>
    <mergeCell ref="A1562:E1562"/>
    <mergeCell ref="A1551:E1551"/>
    <mergeCell ref="A1552:E1552"/>
    <mergeCell ref="A1553:E1553"/>
    <mergeCell ref="A1554:E1554"/>
    <mergeCell ref="A1555:E1555"/>
    <mergeCell ref="A1556:E1556"/>
    <mergeCell ref="A1545:E1545"/>
    <mergeCell ref="A1546:E1546"/>
    <mergeCell ref="A1547:E1547"/>
    <mergeCell ref="A1548:E1548"/>
    <mergeCell ref="A1549:E1549"/>
    <mergeCell ref="A1550:E1550"/>
    <mergeCell ref="A1539:E1539"/>
    <mergeCell ref="A1540:E1540"/>
    <mergeCell ref="A1541:E1541"/>
    <mergeCell ref="A1542:E1542"/>
    <mergeCell ref="A1543:E1543"/>
    <mergeCell ref="A1544:E1544"/>
    <mergeCell ref="A1533:E1533"/>
    <mergeCell ref="A1534:E1534"/>
    <mergeCell ref="A1535:E1535"/>
    <mergeCell ref="A1536:E1536"/>
    <mergeCell ref="A1537:E1537"/>
    <mergeCell ref="A1538:E1538"/>
    <mergeCell ref="A1527:E1527"/>
    <mergeCell ref="A1528:E1528"/>
    <mergeCell ref="A1529:E1529"/>
    <mergeCell ref="A1530:E1530"/>
    <mergeCell ref="A1531:E1531"/>
    <mergeCell ref="A1532:E1532"/>
    <mergeCell ref="A1521:E1521"/>
    <mergeCell ref="A1522:E1522"/>
    <mergeCell ref="A1523:E1523"/>
    <mergeCell ref="A1524:E1524"/>
    <mergeCell ref="A1525:E1525"/>
    <mergeCell ref="A1526:E1526"/>
    <mergeCell ref="A1515:E1515"/>
    <mergeCell ref="A1516:E1516"/>
    <mergeCell ref="A1517:E1517"/>
    <mergeCell ref="A1518:E1518"/>
    <mergeCell ref="A1519:E1519"/>
    <mergeCell ref="A1520:E1520"/>
    <mergeCell ref="A1509:E1509"/>
    <mergeCell ref="A1510:E1510"/>
    <mergeCell ref="A1511:E1511"/>
    <mergeCell ref="A1512:E1512"/>
    <mergeCell ref="A1513:E1513"/>
    <mergeCell ref="A1514:E1514"/>
    <mergeCell ref="A1503:E1503"/>
    <mergeCell ref="A1504:E1504"/>
    <mergeCell ref="A1505:E1505"/>
    <mergeCell ref="A1506:E1506"/>
    <mergeCell ref="A1507:E1507"/>
    <mergeCell ref="A1508:E1508"/>
    <mergeCell ref="A1497:E1497"/>
    <mergeCell ref="A1498:E1498"/>
    <mergeCell ref="A1499:E1499"/>
    <mergeCell ref="A1500:E1500"/>
    <mergeCell ref="A1501:E1501"/>
    <mergeCell ref="A1502:E1502"/>
    <mergeCell ref="A1491:E1491"/>
    <mergeCell ref="A1492:E1492"/>
    <mergeCell ref="A1493:E1493"/>
    <mergeCell ref="A1494:E1494"/>
    <mergeCell ref="A1495:E1495"/>
    <mergeCell ref="A1496:E1496"/>
    <mergeCell ref="A1485:E1485"/>
    <mergeCell ref="A1486:E1486"/>
    <mergeCell ref="A1487:E1487"/>
    <mergeCell ref="A1488:E1488"/>
    <mergeCell ref="A1489:E1489"/>
    <mergeCell ref="A1490:E1490"/>
    <mergeCell ref="A1479:E1479"/>
    <mergeCell ref="A1480:E1480"/>
    <mergeCell ref="A1481:E1481"/>
    <mergeCell ref="A1482:E1482"/>
    <mergeCell ref="A1483:E1483"/>
    <mergeCell ref="A1484:E1484"/>
    <mergeCell ref="A1473:E1473"/>
    <mergeCell ref="A1474:E1474"/>
    <mergeCell ref="A1475:E1475"/>
    <mergeCell ref="A1476:E1476"/>
    <mergeCell ref="A1477:E1477"/>
    <mergeCell ref="A1478:E1478"/>
    <mergeCell ref="A1467:E1467"/>
    <mergeCell ref="A1468:E1468"/>
    <mergeCell ref="A1469:E1469"/>
    <mergeCell ref="A1470:E1470"/>
    <mergeCell ref="A1471:E1471"/>
    <mergeCell ref="A1472:E1472"/>
    <mergeCell ref="A1461:E1461"/>
    <mergeCell ref="A1462:E1462"/>
    <mergeCell ref="A1463:E1463"/>
    <mergeCell ref="A1464:E1464"/>
    <mergeCell ref="A1465:E1465"/>
    <mergeCell ref="A1466:E1466"/>
    <mergeCell ref="A1455:E1455"/>
    <mergeCell ref="A1456:E1456"/>
    <mergeCell ref="A1457:E1457"/>
    <mergeCell ref="A1458:E1458"/>
    <mergeCell ref="A1459:E1459"/>
    <mergeCell ref="A1460:E1460"/>
    <mergeCell ref="A1449:E1449"/>
    <mergeCell ref="A1450:E1450"/>
    <mergeCell ref="A1451:E1451"/>
    <mergeCell ref="A1452:E1452"/>
    <mergeCell ref="A1453:E1453"/>
    <mergeCell ref="A1454:E1454"/>
    <mergeCell ref="A1443:E1443"/>
    <mergeCell ref="A1444:E1444"/>
    <mergeCell ref="A1445:E1445"/>
    <mergeCell ref="A1446:E1446"/>
    <mergeCell ref="A1447:E1447"/>
    <mergeCell ref="A1448:E1448"/>
    <mergeCell ref="A1437:E1437"/>
    <mergeCell ref="A1438:E1438"/>
    <mergeCell ref="A1439:E1439"/>
    <mergeCell ref="A1440:E1440"/>
    <mergeCell ref="A1441:E1441"/>
    <mergeCell ref="A1442:E1442"/>
    <mergeCell ref="A1431:E1431"/>
    <mergeCell ref="A1432:E1432"/>
    <mergeCell ref="A1433:E1433"/>
    <mergeCell ref="A1434:E1434"/>
    <mergeCell ref="A1435:E1435"/>
    <mergeCell ref="A1436:E1436"/>
    <mergeCell ref="A1407:E1407"/>
    <mergeCell ref="A1408:E1408"/>
    <mergeCell ref="A1409:E1409"/>
    <mergeCell ref="A1414:E1414"/>
    <mergeCell ref="A1427:E1427"/>
    <mergeCell ref="A1428:E1428"/>
    <mergeCell ref="A1393:E1393"/>
    <mergeCell ref="A1394:E1394"/>
    <mergeCell ref="A1395:E1395"/>
    <mergeCell ref="A1404:E1404"/>
    <mergeCell ref="A1405:E1405"/>
    <mergeCell ref="A1406:E1406"/>
    <mergeCell ref="A1384:E1384"/>
    <mergeCell ref="A1385:E1385"/>
    <mergeCell ref="A1386:E1386"/>
    <mergeCell ref="A1387:E1387"/>
    <mergeCell ref="A1388:E1388"/>
    <mergeCell ref="A1392:E1392"/>
    <mergeCell ref="A1378:E1378"/>
    <mergeCell ref="A1379:E1379"/>
    <mergeCell ref="A1380:E1380"/>
    <mergeCell ref="A1381:E1381"/>
    <mergeCell ref="A1382:E1382"/>
    <mergeCell ref="A1383:E1383"/>
    <mergeCell ref="A1372:E1372"/>
    <mergeCell ref="A1373:E1373"/>
    <mergeCell ref="A1374:E1374"/>
    <mergeCell ref="A1375:E1375"/>
    <mergeCell ref="A1376:E1376"/>
    <mergeCell ref="A1377:E1377"/>
    <mergeCell ref="A1366:E1366"/>
    <mergeCell ref="A1367:E1367"/>
    <mergeCell ref="A1368:E1368"/>
    <mergeCell ref="A1369:E1369"/>
    <mergeCell ref="A1370:E1370"/>
    <mergeCell ref="A1371:E1371"/>
    <mergeCell ref="A1360:E1360"/>
    <mergeCell ref="A1361:E1361"/>
    <mergeCell ref="A1362:E1362"/>
    <mergeCell ref="A1363:E1363"/>
    <mergeCell ref="A1364:E1364"/>
    <mergeCell ref="A1365:E1365"/>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28:E1228"/>
    <mergeCell ref="A1229:E1229"/>
    <mergeCell ref="A1230:E1230"/>
    <mergeCell ref="A1235:E1235"/>
    <mergeCell ref="A1248:E1248"/>
    <mergeCell ref="A1249:E1249"/>
    <mergeCell ref="A1214:E1214"/>
    <mergeCell ref="A1215:E1215"/>
    <mergeCell ref="A1216:E1216"/>
    <mergeCell ref="A1225:E1225"/>
    <mergeCell ref="A1226:E1226"/>
    <mergeCell ref="A1227:E1227"/>
    <mergeCell ref="A1205:E1205"/>
    <mergeCell ref="A1206:E1206"/>
    <mergeCell ref="A1207:E1207"/>
    <mergeCell ref="A1208:E1208"/>
    <mergeCell ref="A1209:E1209"/>
    <mergeCell ref="A1213:E1213"/>
    <mergeCell ref="A1199:E1199"/>
    <mergeCell ref="A1200:E1200"/>
    <mergeCell ref="A1201:E1201"/>
    <mergeCell ref="A1202:E1202"/>
    <mergeCell ref="A1203:E1203"/>
    <mergeCell ref="A1204:E1204"/>
    <mergeCell ref="A1193:E1193"/>
    <mergeCell ref="A1194:E1194"/>
    <mergeCell ref="A1195:E1195"/>
    <mergeCell ref="A1196:E1196"/>
    <mergeCell ref="A1197:E1197"/>
    <mergeCell ref="A1198:E1198"/>
    <mergeCell ref="A1187:E1187"/>
    <mergeCell ref="A1188:E1188"/>
    <mergeCell ref="A1189:E1189"/>
    <mergeCell ref="A1190:E1190"/>
    <mergeCell ref="A1191:E1191"/>
    <mergeCell ref="A1192:E1192"/>
    <mergeCell ref="A1181:E1181"/>
    <mergeCell ref="A1182:E1182"/>
    <mergeCell ref="A1183:E1183"/>
    <mergeCell ref="A1184:E1184"/>
    <mergeCell ref="A1185:E1185"/>
    <mergeCell ref="A1186:E1186"/>
    <mergeCell ref="A1175:E1175"/>
    <mergeCell ref="A1176:E1176"/>
    <mergeCell ref="A1177:E1177"/>
    <mergeCell ref="A1178:E1178"/>
    <mergeCell ref="A1179:E1179"/>
    <mergeCell ref="A1180:E1180"/>
    <mergeCell ref="A1169:E1169"/>
    <mergeCell ref="A1170:E1170"/>
    <mergeCell ref="A1171:E1171"/>
    <mergeCell ref="A1172:E1172"/>
    <mergeCell ref="A1173:E1173"/>
    <mergeCell ref="A1174:E1174"/>
    <mergeCell ref="A1163:E1163"/>
    <mergeCell ref="A1164:E1164"/>
    <mergeCell ref="A1165:E1165"/>
    <mergeCell ref="A1166:E1166"/>
    <mergeCell ref="A1167:E1167"/>
    <mergeCell ref="A1168:E1168"/>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7:E1127"/>
    <mergeCell ref="A1128:E1128"/>
    <mergeCell ref="A1129:E1129"/>
    <mergeCell ref="A1130:E1130"/>
    <mergeCell ref="A1131:E1131"/>
    <mergeCell ref="A1132:E1132"/>
    <mergeCell ref="A1121:E1121"/>
    <mergeCell ref="A1122:E1122"/>
    <mergeCell ref="A1123:E1123"/>
    <mergeCell ref="A1124:E1124"/>
    <mergeCell ref="A1125:E1125"/>
    <mergeCell ref="A1126:E1126"/>
    <mergeCell ref="A1115:E1115"/>
    <mergeCell ref="A1116:E1116"/>
    <mergeCell ref="A1117:E1117"/>
    <mergeCell ref="A1118:E1118"/>
    <mergeCell ref="A1119:E1119"/>
    <mergeCell ref="A1120:E1120"/>
    <mergeCell ref="A1109:E1109"/>
    <mergeCell ref="A1110:E1110"/>
    <mergeCell ref="A1111:E1111"/>
    <mergeCell ref="A1112:E1112"/>
    <mergeCell ref="A1113:E1113"/>
    <mergeCell ref="A1114:E1114"/>
    <mergeCell ref="A1103:E1103"/>
    <mergeCell ref="A1104:E1104"/>
    <mergeCell ref="A1105:E1105"/>
    <mergeCell ref="A1106:E1106"/>
    <mergeCell ref="A1107:E1107"/>
    <mergeCell ref="A1108:E1108"/>
    <mergeCell ref="A1097:E1097"/>
    <mergeCell ref="A1098:E1098"/>
    <mergeCell ref="A1099:E1099"/>
    <mergeCell ref="A1100:E1100"/>
    <mergeCell ref="A1101:E1101"/>
    <mergeCell ref="A1102:E1102"/>
    <mergeCell ref="A1091:E1091"/>
    <mergeCell ref="A1092:E1092"/>
    <mergeCell ref="A1093:E1093"/>
    <mergeCell ref="A1094:E1094"/>
    <mergeCell ref="A1095:E1095"/>
    <mergeCell ref="A1096:E1096"/>
    <mergeCell ref="A1085:E1085"/>
    <mergeCell ref="A1086:E1086"/>
    <mergeCell ref="A1087:E1087"/>
    <mergeCell ref="A1088:E1088"/>
    <mergeCell ref="A1089:E1089"/>
    <mergeCell ref="A1090:E1090"/>
    <mergeCell ref="A1079:E1079"/>
    <mergeCell ref="A1080:E1080"/>
    <mergeCell ref="A1081:E1081"/>
    <mergeCell ref="A1082:E1082"/>
    <mergeCell ref="A1083:E1083"/>
    <mergeCell ref="A1084:E1084"/>
    <mergeCell ref="A1051:E1051"/>
    <mergeCell ref="A1056:E1056"/>
    <mergeCell ref="A1069:E1069"/>
    <mergeCell ref="A1070:E1070"/>
    <mergeCell ref="A1073:E1073"/>
    <mergeCell ref="A1074:E1074"/>
    <mergeCell ref="A1037:E1037"/>
    <mergeCell ref="A1046:E1046"/>
    <mergeCell ref="A1047:E1047"/>
    <mergeCell ref="A1048:E1048"/>
    <mergeCell ref="A1049:E1049"/>
    <mergeCell ref="A1050:E1050"/>
    <mergeCell ref="A1028:E1028"/>
    <mergeCell ref="A1029:E1029"/>
    <mergeCell ref="A1030:E1030"/>
    <mergeCell ref="A1034:E1034"/>
    <mergeCell ref="A1035:E1035"/>
    <mergeCell ref="A1036:E1036"/>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72:E872"/>
    <mergeCell ref="A877:E877"/>
    <mergeCell ref="A890:E890"/>
    <mergeCell ref="A891:E891"/>
    <mergeCell ref="A894:E894"/>
    <mergeCell ref="A895:E895"/>
    <mergeCell ref="A858:E858"/>
    <mergeCell ref="A867:E867"/>
    <mergeCell ref="A868:E868"/>
    <mergeCell ref="A869:E869"/>
    <mergeCell ref="A870:E870"/>
    <mergeCell ref="A871:E871"/>
    <mergeCell ref="A849:E849"/>
    <mergeCell ref="A850:E850"/>
    <mergeCell ref="A851:E851"/>
    <mergeCell ref="A855:E855"/>
    <mergeCell ref="A856:E856"/>
    <mergeCell ref="A857:E857"/>
    <mergeCell ref="A843:E843"/>
    <mergeCell ref="A844:E844"/>
    <mergeCell ref="A845:E845"/>
    <mergeCell ref="A846:E846"/>
    <mergeCell ref="A847:E847"/>
    <mergeCell ref="A848:E848"/>
    <mergeCell ref="A837:E837"/>
    <mergeCell ref="A838:E838"/>
    <mergeCell ref="A839:E839"/>
    <mergeCell ref="A840:E840"/>
    <mergeCell ref="A841:E841"/>
    <mergeCell ref="A842:E842"/>
    <mergeCell ref="A831:E831"/>
    <mergeCell ref="A832:E832"/>
    <mergeCell ref="A833:E833"/>
    <mergeCell ref="A834:E834"/>
    <mergeCell ref="A835:E835"/>
    <mergeCell ref="A836:E836"/>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7:E747"/>
    <mergeCell ref="A748:E748"/>
    <mergeCell ref="A749:E749"/>
    <mergeCell ref="A750:E750"/>
    <mergeCell ref="A751:E751"/>
    <mergeCell ref="A752:E752"/>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693:E693"/>
    <mergeCell ref="A698:E698"/>
    <mergeCell ref="A711:E711"/>
    <mergeCell ref="A712:E712"/>
    <mergeCell ref="A715:E715"/>
    <mergeCell ref="A716:E716"/>
    <mergeCell ref="A679:E679"/>
    <mergeCell ref="A688:E688"/>
    <mergeCell ref="A689:E689"/>
    <mergeCell ref="A690:E690"/>
    <mergeCell ref="A691:E691"/>
    <mergeCell ref="A692:E692"/>
    <mergeCell ref="A670:E670"/>
    <mergeCell ref="A671:E671"/>
    <mergeCell ref="A672:E672"/>
    <mergeCell ref="A676:E676"/>
    <mergeCell ref="A677:E677"/>
    <mergeCell ref="A678:E678"/>
    <mergeCell ref="A664:E664"/>
    <mergeCell ref="A665:E665"/>
    <mergeCell ref="A666:E666"/>
    <mergeCell ref="A667:E667"/>
    <mergeCell ref="A668:E668"/>
    <mergeCell ref="A669:E669"/>
    <mergeCell ref="A658:E658"/>
    <mergeCell ref="A659:E659"/>
    <mergeCell ref="A660:E660"/>
    <mergeCell ref="A661:E661"/>
    <mergeCell ref="A662:E662"/>
    <mergeCell ref="A663:E663"/>
    <mergeCell ref="A652:E652"/>
    <mergeCell ref="A653:E653"/>
    <mergeCell ref="A654:E654"/>
    <mergeCell ref="A655:E655"/>
    <mergeCell ref="A656:E656"/>
    <mergeCell ref="A657:E657"/>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10:E510"/>
    <mergeCell ref="A511:E511"/>
    <mergeCell ref="A512:E512"/>
    <mergeCell ref="A513:E513"/>
    <mergeCell ref="A514:E514"/>
    <mergeCell ref="A519:E519"/>
    <mergeCell ref="A493:E493"/>
    <mergeCell ref="A497:E497"/>
    <mergeCell ref="A498:E498"/>
    <mergeCell ref="A499:E499"/>
    <mergeCell ref="A500:E500"/>
    <mergeCell ref="A509:E509"/>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3:E353"/>
    <mergeCell ref="A354:E354"/>
    <mergeCell ref="A357:E357"/>
    <mergeCell ref="A358:E358"/>
    <mergeCell ref="A359:E359"/>
    <mergeCell ref="A360:E360"/>
    <mergeCell ref="A331:E331"/>
    <mergeCell ref="A332:E332"/>
    <mergeCell ref="A333:E333"/>
    <mergeCell ref="A334:E334"/>
    <mergeCell ref="A335:E335"/>
    <mergeCell ref="A340:E340"/>
    <mergeCell ref="A314:E314"/>
    <mergeCell ref="A318:E318"/>
    <mergeCell ref="A319:E319"/>
    <mergeCell ref="A320:E320"/>
    <mergeCell ref="A321:E321"/>
    <mergeCell ref="A330:E330"/>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4:E174"/>
    <mergeCell ref="A175:E175"/>
    <mergeCell ref="A178:E178"/>
    <mergeCell ref="A179:E179"/>
    <mergeCell ref="A180:E180"/>
    <mergeCell ref="A181:E181"/>
    <mergeCell ref="A151:E151"/>
    <mergeCell ref="A152:E152"/>
    <mergeCell ref="A153:E153"/>
    <mergeCell ref="A154:E154"/>
    <mergeCell ref="A155:E155"/>
    <mergeCell ref="A160:E160"/>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589:A1590"/>
    <mergeCell ref="A1594:B1595"/>
    <mergeCell ref="A1:E1"/>
    <mergeCell ref="A2:E2"/>
    <mergeCell ref="A3:E3"/>
    <mergeCell ref="A4:E4"/>
    <mergeCell ref="A5:E5"/>
    <mergeCell ref="A6:E6"/>
    <mergeCell ref="A11:E11"/>
    <mergeCell ref="A24:E24"/>
    <mergeCell ref="A1052:A1053"/>
    <mergeCell ref="A1057:B1058"/>
    <mergeCell ref="A1231:A1232"/>
    <mergeCell ref="A1236:B1237"/>
    <mergeCell ref="A1410:A1411"/>
    <mergeCell ref="A1415:B1416"/>
    <mergeCell ref="A1075:E1075"/>
    <mergeCell ref="A1076:E1076"/>
    <mergeCell ref="A1077:E1077"/>
    <mergeCell ref="A1078:E1078"/>
    <mergeCell ref="A515:A516"/>
    <mergeCell ref="A520:B521"/>
    <mergeCell ref="A694:A695"/>
    <mergeCell ref="A699:B700"/>
    <mergeCell ref="A873:A874"/>
    <mergeCell ref="A878:B879"/>
    <mergeCell ref="A532:E532"/>
    <mergeCell ref="A533:E533"/>
    <mergeCell ref="A536:E536"/>
    <mergeCell ref="A537:E537"/>
    <mergeCell ref="A7:A8"/>
    <mergeCell ref="A12:B13"/>
    <mergeCell ref="A156:A157"/>
    <mergeCell ref="A161:B162"/>
    <mergeCell ref="A336:A337"/>
    <mergeCell ref="A341:B342"/>
    <mergeCell ref="A25:E25"/>
    <mergeCell ref="A28:E28"/>
    <mergeCell ref="A29:E29"/>
    <mergeCell ref="A30:E3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455</v>
      </c>
      <c r="B1" s="14"/>
      <c r="C1" s="14"/>
      <c r="D1" s="14"/>
      <c r="E1" s="14"/>
    </row>
    <row r="2" spans="1:5" x14ac:dyDescent="0.25">
      <c r="A2" s="15" t="s">
        <v>24</v>
      </c>
      <c r="B2" s="15"/>
      <c r="C2" s="15"/>
      <c r="D2" s="15"/>
      <c r="E2" s="15"/>
    </row>
    <row r="3" spans="1:5" x14ac:dyDescent="0.25">
      <c r="A3" s="16" t="s">
        <v>456</v>
      </c>
      <c r="B3" s="16"/>
      <c r="C3" s="16"/>
      <c r="D3" s="16"/>
      <c r="E3" s="16"/>
    </row>
    <row r="4" spans="1:5" x14ac:dyDescent="0.25">
      <c r="A4" s="15" t="s">
        <v>26</v>
      </c>
      <c r="B4" s="15"/>
      <c r="C4" s="15"/>
      <c r="D4" s="15"/>
      <c r="E4" s="15"/>
    </row>
    <row r="5" spans="1:5" ht="63.75" customHeight="1" x14ac:dyDescent="0.25">
      <c r="A5" s="16" t="s">
        <v>457</v>
      </c>
      <c r="B5" s="16"/>
      <c r="C5" s="16"/>
      <c r="D5" s="16"/>
      <c r="E5" s="16"/>
    </row>
    <row r="6" spans="1:5" x14ac:dyDescent="0.25">
      <c r="A6" s="15" t="s">
        <v>28</v>
      </c>
      <c r="B6" s="15"/>
      <c r="C6" s="15"/>
      <c r="D6" s="15"/>
      <c r="E6" s="15"/>
    </row>
    <row r="7" spans="1:5" ht="30" x14ac:dyDescent="0.25">
      <c r="A7" s="1" t="s">
        <v>458</v>
      </c>
      <c r="B7" s="11" t="s">
        <v>174</v>
      </c>
      <c r="C7" s="11"/>
      <c r="D7" s="1" t="s">
        <v>175</v>
      </c>
    </row>
    <row r="8" spans="1:5" ht="30" x14ac:dyDescent="0.25">
      <c r="A8" s="2" t="s">
        <v>176</v>
      </c>
      <c r="B8" s="10">
        <v>0.04</v>
      </c>
      <c r="C8" s="4"/>
      <c r="D8" s="8" t="s">
        <v>33</v>
      </c>
    </row>
    <row r="9" spans="1:5" ht="45" x14ac:dyDescent="0.25">
      <c r="A9" s="2" t="s">
        <v>177</v>
      </c>
      <c r="B9" s="10">
        <v>0.01</v>
      </c>
      <c r="C9" s="9" t="s">
        <v>40</v>
      </c>
      <c r="D9" s="10">
        <v>0.01</v>
      </c>
    </row>
    <row r="10" spans="1:5" ht="30" x14ac:dyDescent="0.25">
      <c r="A10" s="2" t="s">
        <v>178</v>
      </c>
      <c r="B10" s="4">
        <v>20</v>
      </c>
      <c r="C10" s="4"/>
      <c r="D10" s="4">
        <v>20</v>
      </c>
    </row>
    <row r="11" spans="1:5" ht="30" x14ac:dyDescent="0.25">
      <c r="A11" s="2" t="s">
        <v>40</v>
      </c>
      <c r="B11" s="2" t="s">
        <v>179</v>
      </c>
    </row>
    <row r="12" spans="1:5" x14ac:dyDescent="0.25">
      <c r="A12" s="15" t="s">
        <v>35</v>
      </c>
      <c r="B12" s="15"/>
      <c r="C12" s="15"/>
      <c r="D12" s="15"/>
      <c r="E12" s="15"/>
    </row>
    <row r="13" spans="1:5" ht="15" customHeight="1" x14ac:dyDescent="0.25">
      <c r="A13" s="11" t="s">
        <v>459</v>
      </c>
      <c r="B13" s="11"/>
      <c r="C13" s="1" t="s">
        <v>174</v>
      </c>
      <c r="D13" s="1" t="s">
        <v>175</v>
      </c>
    </row>
    <row r="14" spans="1:5" ht="17.25" x14ac:dyDescent="0.25">
      <c r="A14" s="2" t="s">
        <v>37</v>
      </c>
      <c r="B14" s="9"/>
      <c r="C14" s="10">
        <v>7.3000000000000001E-3</v>
      </c>
      <c r="D14" s="10">
        <v>7.3000000000000001E-3</v>
      </c>
    </row>
    <row r="15" spans="1:5" ht="30" x14ac:dyDescent="0.25">
      <c r="A15" s="2" t="s">
        <v>38</v>
      </c>
      <c r="B15" s="9"/>
      <c r="C15" s="10">
        <v>3.0000000000000001E-3</v>
      </c>
      <c r="D15" s="10">
        <v>0.01</v>
      </c>
    </row>
    <row r="16" spans="1:5" ht="17.25" x14ac:dyDescent="0.25">
      <c r="A16" s="2" t="s">
        <v>140</v>
      </c>
      <c r="B16" s="9" t="s">
        <v>40</v>
      </c>
      <c r="C16" s="10">
        <v>1.8E-3</v>
      </c>
      <c r="D16" s="10">
        <v>1.8E-3</v>
      </c>
    </row>
    <row r="17" spans="1:5" ht="17.25" x14ac:dyDescent="0.25">
      <c r="A17" s="2" t="s">
        <v>43</v>
      </c>
      <c r="B17" s="9" t="s">
        <v>44</v>
      </c>
      <c r="C17" s="10">
        <v>1E-4</v>
      </c>
      <c r="D17" s="10">
        <v>1E-4</v>
      </c>
    </row>
    <row r="18" spans="1:5" ht="17.25" x14ac:dyDescent="0.25">
      <c r="A18" s="2" t="s">
        <v>45</v>
      </c>
      <c r="B18" s="9"/>
      <c r="C18" s="10">
        <v>1.2200000000000001E-2</v>
      </c>
      <c r="D18" s="10">
        <v>1.9199999999999998E-2</v>
      </c>
    </row>
    <row r="19" spans="1:5" ht="17.25" x14ac:dyDescent="0.25">
      <c r="A19" s="2" t="s">
        <v>47</v>
      </c>
      <c r="B19" s="9" t="s">
        <v>46</v>
      </c>
      <c r="C19" s="10">
        <v>-8.9999999999999998E-4</v>
      </c>
      <c r="D19" s="10">
        <v>-4.0000000000000002E-4</v>
      </c>
    </row>
    <row r="20" spans="1:5" ht="30" x14ac:dyDescent="0.25">
      <c r="A20" s="2" t="s">
        <v>49</v>
      </c>
      <c r="B20" s="9"/>
      <c r="C20" s="10">
        <v>1.1299999999999999E-2</v>
      </c>
      <c r="D20" s="10">
        <v>1.8800000000000001E-2</v>
      </c>
    </row>
    <row r="21" spans="1:5" ht="60" x14ac:dyDescent="0.25">
      <c r="A21" s="2" t="s">
        <v>40</v>
      </c>
      <c r="B21" s="2" t="s">
        <v>181</v>
      </c>
    </row>
    <row r="22" spans="1:5" ht="60" x14ac:dyDescent="0.25">
      <c r="A22" s="2" t="s">
        <v>44</v>
      </c>
      <c r="B22" s="2" t="s">
        <v>51</v>
      </c>
    </row>
    <row r="23" spans="1:5" ht="409.5" x14ac:dyDescent="0.25">
      <c r="A23" s="2" t="s">
        <v>46</v>
      </c>
      <c r="B23" s="2" t="s">
        <v>460</v>
      </c>
    </row>
    <row r="24" spans="1:5" x14ac:dyDescent="0.25">
      <c r="A24" s="15" t="s">
        <v>54</v>
      </c>
      <c r="B24" s="15"/>
      <c r="C24" s="15"/>
      <c r="D24" s="15"/>
      <c r="E24" s="15"/>
    </row>
    <row r="25" spans="1:5" ht="76.5" customHeight="1" x14ac:dyDescent="0.25">
      <c r="A25" s="16" t="s">
        <v>461</v>
      </c>
      <c r="B25" s="16"/>
      <c r="C25" s="16"/>
      <c r="D25" s="16"/>
      <c r="E25" s="16"/>
    </row>
    <row r="26" spans="1:5" x14ac:dyDescent="0.25">
      <c r="A26" s="15" t="s">
        <v>184</v>
      </c>
      <c r="B26" s="15"/>
      <c r="C26" s="15"/>
      <c r="D26" s="15"/>
      <c r="E26" s="15"/>
    </row>
    <row r="27" spans="1:5" ht="30" x14ac:dyDescent="0.25">
      <c r="A27" s="1" t="s">
        <v>462</v>
      </c>
      <c r="B27" s="1" t="s">
        <v>57</v>
      </c>
      <c r="C27" s="1" t="s">
        <v>58</v>
      </c>
      <c r="D27" s="1" t="s">
        <v>59</v>
      </c>
      <c r="E27" s="1" t="s">
        <v>60</v>
      </c>
    </row>
    <row r="28" spans="1:5" x14ac:dyDescent="0.25">
      <c r="A28" s="2" t="s">
        <v>174</v>
      </c>
      <c r="B28" s="4">
        <v>511</v>
      </c>
      <c r="C28" s="4">
        <v>763</v>
      </c>
      <c r="D28" s="12">
        <v>1035</v>
      </c>
      <c r="E28" s="12">
        <v>1811</v>
      </c>
    </row>
    <row r="29" spans="1:5" x14ac:dyDescent="0.25">
      <c r="A29" s="2" t="s">
        <v>175</v>
      </c>
      <c r="B29" s="4">
        <v>291</v>
      </c>
      <c r="C29" s="4">
        <v>599</v>
      </c>
      <c r="D29" s="12">
        <v>1033</v>
      </c>
      <c r="E29" s="12">
        <v>2240</v>
      </c>
    </row>
    <row r="30" spans="1:5" x14ac:dyDescent="0.25">
      <c r="A30" s="15" t="s">
        <v>186</v>
      </c>
      <c r="B30" s="15"/>
      <c r="C30" s="15"/>
      <c r="D30" s="15"/>
      <c r="E30" s="15"/>
    </row>
    <row r="31" spans="1:5" ht="30" x14ac:dyDescent="0.25">
      <c r="A31" s="1" t="s">
        <v>463</v>
      </c>
      <c r="B31" s="1" t="s">
        <v>57</v>
      </c>
      <c r="C31" s="1" t="s">
        <v>58</v>
      </c>
      <c r="D31" s="1" t="s">
        <v>59</v>
      </c>
      <c r="E31" s="1" t="s">
        <v>60</v>
      </c>
    </row>
    <row r="32" spans="1:5" x14ac:dyDescent="0.25">
      <c r="A32" s="2" t="s">
        <v>188</v>
      </c>
      <c r="B32" s="4">
        <v>191</v>
      </c>
      <c r="C32" s="4">
        <v>599</v>
      </c>
      <c r="D32" s="12">
        <v>1033</v>
      </c>
      <c r="E32" s="12">
        <v>2240</v>
      </c>
    </row>
    <row r="33" spans="1:5" x14ac:dyDescent="0.25">
      <c r="A33" s="15" t="s">
        <v>61</v>
      </c>
      <c r="B33" s="15"/>
      <c r="C33" s="15"/>
      <c r="D33" s="15"/>
      <c r="E33" s="15"/>
    </row>
    <row r="34" spans="1:5" ht="51" customHeight="1" x14ac:dyDescent="0.25">
      <c r="A34" s="16" t="s">
        <v>464</v>
      </c>
      <c r="B34" s="16"/>
      <c r="C34" s="16"/>
      <c r="D34" s="16"/>
      <c r="E34" s="16"/>
    </row>
    <row r="35" spans="1:5" x14ac:dyDescent="0.25">
      <c r="A35" s="15" t="s">
        <v>63</v>
      </c>
      <c r="B35" s="15"/>
      <c r="C35" s="15"/>
      <c r="D35" s="15"/>
      <c r="E35" s="15"/>
    </row>
    <row r="36" spans="1:5" ht="38.25" customHeight="1" x14ac:dyDescent="0.25">
      <c r="A36" s="16" t="s">
        <v>465</v>
      </c>
      <c r="B36" s="16"/>
      <c r="C36" s="16"/>
      <c r="D36" s="16"/>
      <c r="E36" s="16"/>
    </row>
    <row r="37" spans="1:5" x14ac:dyDescent="0.25">
      <c r="A37" s="14"/>
      <c r="B37" s="14"/>
      <c r="C37" s="14"/>
      <c r="D37" s="14"/>
      <c r="E37" s="14"/>
    </row>
    <row r="38" spans="1:5" ht="51" customHeight="1" x14ac:dyDescent="0.25">
      <c r="A38" s="16" t="s">
        <v>466</v>
      </c>
      <c r="B38" s="16"/>
      <c r="C38" s="16"/>
      <c r="D38" s="16"/>
      <c r="E38" s="16"/>
    </row>
    <row r="39" spans="1:5" x14ac:dyDescent="0.25">
      <c r="A39" s="14"/>
      <c r="B39" s="14"/>
      <c r="C39" s="14"/>
      <c r="D39" s="14"/>
      <c r="E39" s="14"/>
    </row>
    <row r="40" spans="1:5" ht="89.25" customHeight="1" x14ac:dyDescent="0.25">
      <c r="A40" s="16" t="s">
        <v>467</v>
      </c>
      <c r="B40" s="16"/>
      <c r="C40" s="16"/>
      <c r="D40" s="16"/>
      <c r="E40" s="16"/>
    </row>
    <row r="41" spans="1:5" x14ac:dyDescent="0.25">
      <c r="A41" s="14"/>
      <c r="B41" s="14"/>
      <c r="C41" s="14"/>
      <c r="D41" s="14"/>
      <c r="E41" s="14"/>
    </row>
    <row r="42" spans="1:5" ht="165.75" customHeight="1" x14ac:dyDescent="0.25">
      <c r="A42" s="16" t="s">
        <v>468</v>
      </c>
      <c r="B42" s="16"/>
      <c r="C42" s="16"/>
      <c r="D42" s="16"/>
      <c r="E42" s="16"/>
    </row>
    <row r="43" spans="1:5" x14ac:dyDescent="0.25">
      <c r="A43" s="14"/>
      <c r="B43" s="14"/>
      <c r="C43" s="14"/>
      <c r="D43" s="14"/>
      <c r="E43" s="14"/>
    </row>
    <row r="44" spans="1:5" ht="89.25" customHeight="1" x14ac:dyDescent="0.25">
      <c r="A44" s="16" t="s">
        <v>469</v>
      </c>
      <c r="B44" s="16"/>
      <c r="C44" s="16"/>
      <c r="D44" s="16"/>
      <c r="E44" s="16"/>
    </row>
    <row r="45" spans="1:5" x14ac:dyDescent="0.25">
      <c r="A45" s="14"/>
      <c r="B45" s="14"/>
      <c r="C45" s="14"/>
      <c r="D45" s="14"/>
      <c r="E45" s="14"/>
    </row>
    <row r="46" spans="1:5" ht="102" customHeight="1" x14ac:dyDescent="0.25">
      <c r="A46" s="16" t="s">
        <v>470</v>
      </c>
      <c r="B46" s="16"/>
      <c r="C46" s="16"/>
      <c r="D46" s="16"/>
      <c r="E46" s="16"/>
    </row>
    <row r="47" spans="1:5" x14ac:dyDescent="0.25">
      <c r="A47" s="14"/>
      <c r="B47" s="14"/>
      <c r="C47" s="14"/>
      <c r="D47" s="14"/>
      <c r="E47" s="14"/>
    </row>
    <row r="48" spans="1:5" ht="38.25" customHeight="1" x14ac:dyDescent="0.25">
      <c r="A48" s="16" t="s">
        <v>471</v>
      </c>
      <c r="B48" s="16"/>
      <c r="C48" s="16"/>
      <c r="D48" s="16"/>
      <c r="E48" s="16"/>
    </row>
    <row r="49" spans="1:5" x14ac:dyDescent="0.25">
      <c r="A49" s="14"/>
      <c r="B49" s="14"/>
      <c r="C49" s="14"/>
      <c r="D49" s="14"/>
      <c r="E49" s="14"/>
    </row>
    <row r="50" spans="1:5" ht="51" customHeight="1" x14ac:dyDescent="0.25">
      <c r="A50" s="16" t="s">
        <v>472</v>
      </c>
      <c r="B50" s="16"/>
      <c r="C50" s="16"/>
      <c r="D50" s="16"/>
      <c r="E50" s="16"/>
    </row>
    <row r="51" spans="1:5" x14ac:dyDescent="0.25">
      <c r="A51" s="14"/>
      <c r="B51" s="14"/>
      <c r="C51" s="14"/>
      <c r="D51" s="14"/>
      <c r="E51" s="14"/>
    </row>
    <row r="52" spans="1:5" ht="63.75" customHeight="1" x14ac:dyDescent="0.25">
      <c r="A52" s="16" t="s">
        <v>473</v>
      </c>
      <c r="B52" s="16"/>
      <c r="C52" s="16"/>
      <c r="D52" s="16"/>
      <c r="E52" s="16"/>
    </row>
    <row r="53" spans="1:5" x14ac:dyDescent="0.25">
      <c r="A53" s="14"/>
      <c r="B53" s="14"/>
      <c r="C53" s="14"/>
      <c r="D53" s="14"/>
      <c r="E53" s="14"/>
    </row>
    <row r="54" spans="1:5" ht="38.25" customHeight="1" x14ac:dyDescent="0.25">
      <c r="A54" s="16" t="s">
        <v>474</v>
      </c>
      <c r="B54" s="16"/>
      <c r="C54" s="16"/>
      <c r="D54" s="16"/>
      <c r="E54" s="16"/>
    </row>
    <row r="55" spans="1:5" x14ac:dyDescent="0.25">
      <c r="A55" s="14"/>
      <c r="B55" s="14"/>
      <c r="C55" s="14"/>
      <c r="D55" s="14"/>
      <c r="E55" s="14"/>
    </row>
    <row r="56" spans="1:5" x14ac:dyDescent="0.25">
      <c r="A56" s="16" t="s">
        <v>475</v>
      </c>
      <c r="B56" s="16"/>
      <c r="C56" s="16"/>
      <c r="D56" s="16"/>
      <c r="E56" s="16"/>
    </row>
    <row r="57" spans="1:5" x14ac:dyDescent="0.25">
      <c r="A57" s="14"/>
      <c r="B57" s="14"/>
      <c r="C57" s="14"/>
      <c r="D57" s="14"/>
      <c r="E57" s="14"/>
    </row>
    <row r="58" spans="1:5" ht="25.5" customHeight="1" x14ac:dyDescent="0.25">
      <c r="A58" s="16" t="s">
        <v>476</v>
      </c>
      <c r="B58" s="16"/>
      <c r="C58" s="16"/>
      <c r="D58" s="16"/>
      <c r="E58" s="16"/>
    </row>
    <row r="59" spans="1:5" x14ac:dyDescent="0.25">
      <c r="A59" s="15" t="s">
        <v>69</v>
      </c>
      <c r="B59" s="15"/>
      <c r="C59" s="15"/>
      <c r="D59" s="15"/>
      <c r="E59" s="15"/>
    </row>
    <row r="60" spans="1:5" ht="38.25" customHeight="1" x14ac:dyDescent="0.25">
      <c r="A60" s="16" t="s">
        <v>116</v>
      </c>
      <c r="B60" s="16"/>
      <c r="C60" s="16"/>
      <c r="D60" s="16"/>
      <c r="E60" s="16"/>
    </row>
    <row r="61" spans="1:5" x14ac:dyDescent="0.25">
      <c r="A61" s="14"/>
      <c r="B61" s="14"/>
      <c r="C61" s="14"/>
      <c r="D61" s="14"/>
      <c r="E61" s="14"/>
    </row>
    <row r="62" spans="1:5" ht="140.25" customHeight="1" x14ac:dyDescent="0.25">
      <c r="A62" s="16" t="s">
        <v>71</v>
      </c>
      <c r="B62" s="16"/>
      <c r="C62" s="16"/>
      <c r="D62" s="16"/>
      <c r="E62" s="16"/>
    </row>
    <row r="63" spans="1:5" x14ac:dyDescent="0.25">
      <c r="A63" s="14"/>
      <c r="B63" s="14"/>
      <c r="C63" s="14"/>
      <c r="D63" s="14"/>
      <c r="E63" s="14"/>
    </row>
    <row r="64" spans="1:5" ht="63.75" customHeight="1" x14ac:dyDescent="0.25">
      <c r="A64" s="16" t="s">
        <v>72</v>
      </c>
      <c r="B64" s="16"/>
      <c r="C64" s="16"/>
      <c r="D64" s="16"/>
      <c r="E64" s="16"/>
    </row>
    <row r="65" spans="1:5" x14ac:dyDescent="0.25">
      <c r="A65" s="14"/>
      <c r="B65" s="14"/>
      <c r="C65" s="14"/>
      <c r="D65" s="14"/>
      <c r="E65" s="14"/>
    </row>
    <row r="66" spans="1:5" ht="25.5" customHeight="1" x14ac:dyDescent="0.25">
      <c r="A66" s="16" t="s">
        <v>477</v>
      </c>
      <c r="B66" s="16"/>
      <c r="C66" s="16"/>
      <c r="D66" s="16"/>
      <c r="E66" s="16"/>
    </row>
    <row r="67" spans="1:5" x14ac:dyDescent="0.25">
      <c r="A67" s="14"/>
      <c r="B67" s="14"/>
      <c r="C67" s="14"/>
      <c r="D67" s="14"/>
      <c r="E67" s="14"/>
    </row>
    <row r="68" spans="1:5" x14ac:dyDescent="0.25">
      <c r="A68" s="15" t="s">
        <v>74</v>
      </c>
      <c r="B68" s="15"/>
      <c r="C68" s="15"/>
      <c r="D68" s="15"/>
      <c r="E68" s="15"/>
    </row>
    <row r="69" spans="1:5" x14ac:dyDescent="0.25">
      <c r="A69" s="14"/>
      <c r="B69" s="14"/>
      <c r="C69" s="14"/>
      <c r="D69" s="14"/>
      <c r="E69" s="14"/>
    </row>
    <row r="70" spans="1:5" ht="25.5" customHeight="1" x14ac:dyDescent="0.25">
      <c r="A70" s="15" t="s">
        <v>246</v>
      </c>
      <c r="B70" s="15"/>
      <c r="C70" s="15"/>
      <c r="D70" s="15"/>
      <c r="E70" s="15"/>
    </row>
    <row r="71" spans="1:5" x14ac:dyDescent="0.25">
      <c r="A71" s="14"/>
      <c r="B71" s="14"/>
      <c r="C71" s="14"/>
      <c r="D71" s="14"/>
      <c r="E71" s="14"/>
    </row>
    <row r="72" spans="1:5" ht="63.75" customHeight="1" x14ac:dyDescent="0.25">
      <c r="A72" s="15" t="s">
        <v>117</v>
      </c>
      <c r="B72" s="15"/>
      <c r="C72" s="15"/>
      <c r="D72" s="15"/>
      <c r="E72" s="15"/>
    </row>
    <row r="73" spans="1:5" x14ac:dyDescent="0.25">
      <c r="A73" s="14"/>
      <c r="B73" s="14"/>
      <c r="C73" s="14"/>
      <c r="D73" s="14"/>
      <c r="E73" s="14"/>
    </row>
    <row r="74" spans="1:5" ht="25.5" customHeight="1" x14ac:dyDescent="0.25">
      <c r="A74" s="15" t="s">
        <v>205</v>
      </c>
      <c r="B74" s="15"/>
      <c r="C74" s="15"/>
      <c r="D74" s="15"/>
      <c r="E74" s="15"/>
    </row>
    <row r="75" spans="1:5" x14ac:dyDescent="0.25">
      <c r="A75" s="14"/>
      <c r="B75" s="14"/>
      <c r="C75" s="14"/>
      <c r="D75" s="14"/>
      <c r="E75" s="14"/>
    </row>
    <row r="76" spans="1:5" ht="76.5" customHeight="1" x14ac:dyDescent="0.25">
      <c r="A76" s="15" t="s">
        <v>77</v>
      </c>
      <c r="B76" s="15"/>
      <c r="C76" s="15"/>
      <c r="D76" s="15"/>
      <c r="E76" s="15"/>
    </row>
    <row r="77" spans="1:5" x14ac:dyDescent="0.25">
      <c r="A77" s="14"/>
      <c r="B77" s="14"/>
      <c r="C77" s="14"/>
      <c r="D77" s="14"/>
      <c r="E77" s="14"/>
    </row>
    <row r="78" spans="1:5" ht="63.75" customHeight="1" x14ac:dyDescent="0.25">
      <c r="A78" s="15" t="s">
        <v>120</v>
      </c>
      <c r="B78" s="15"/>
      <c r="C78" s="15"/>
      <c r="D78" s="15"/>
      <c r="E78" s="15"/>
    </row>
    <row r="79" spans="1:5" x14ac:dyDescent="0.25">
      <c r="A79" s="14"/>
      <c r="B79" s="14"/>
      <c r="C79" s="14"/>
      <c r="D79" s="14"/>
      <c r="E79" s="14"/>
    </row>
    <row r="80" spans="1:5" ht="51" customHeight="1" x14ac:dyDescent="0.25">
      <c r="A80" s="17" t="s">
        <v>478</v>
      </c>
      <c r="B80" s="17"/>
      <c r="C80" s="17"/>
      <c r="D80" s="17"/>
      <c r="E80" s="17"/>
    </row>
    <row r="81" spans="1:5" x14ac:dyDescent="0.25">
      <c r="A81" s="14"/>
      <c r="B81" s="14"/>
      <c r="C81" s="14"/>
      <c r="D81" s="14"/>
      <c r="E81" s="14"/>
    </row>
    <row r="82" spans="1:5" ht="25.5" customHeight="1" x14ac:dyDescent="0.25">
      <c r="A82" s="15" t="s">
        <v>121</v>
      </c>
      <c r="B82" s="15"/>
      <c r="C82" s="15"/>
      <c r="D82" s="15"/>
      <c r="E82" s="15"/>
    </row>
    <row r="83" spans="1:5" x14ac:dyDescent="0.25">
      <c r="A83" s="14"/>
      <c r="B83" s="14"/>
      <c r="C83" s="14"/>
      <c r="D83" s="14"/>
      <c r="E83" s="14"/>
    </row>
    <row r="84" spans="1:5" ht="51" customHeight="1" x14ac:dyDescent="0.25">
      <c r="A84" s="15" t="s">
        <v>79</v>
      </c>
      <c r="B84" s="15"/>
      <c r="C84" s="15"/>
      <c r="D84" s="15"/>
      <c r="E84" s="15"/>
    </row>
    <row r="85" spans="1:5" x14ac:dyDescent="0.25">
      <c r="A85" s="14"/>
      <c r="B85" s="14"/>
      <c r="C85" s="14"/>
      <c r="D85" s="14"/>
      <c r="E85" s="14"/>
    </row>
    <row r="86" spans="1:5" ht="51" customHeight="1" x14ac:dyDescent="0.25">
      <c r="A86" s="15" t="s">
        <v>80</v>
      </c>
      <c r="B86" s="15"/>
      <c r="C86" s="15"/>
      <c r="D86" s="15"/>
      <c r="E86" s="15"/>
    </row>
    <row r="87" spans="1:5" x14ac:dyDescent="0.25">
      <c r="A87" s="14"/>
      <c r="B87" s="14"/>
      <c r="C87" s="14"/>
      <c r="D87" s="14"/>
      <c r="E87" s="14"/>
    </row>
    <row r="88" spans="1:5" ht="89.25" customHeight="1" x14ac:dyDescent="0.25">
      <c r="A88" s="15" t="s">
        <v>81</v>
      </c>
      <c r="B88" s="15"/>
      <c r="C88" s="15"/>
      <c r="D88" s="15"/>
      <c r="E88" s="15"/>
    </row>
    <row r="89" spans="1:5" x14ac:dyDescent="0.25">
      <c r="A89" s="14"/>
      <c r="B89" s="14"/>
      <c r="C89" s="14"/>
      <c r="D89" s="14"/>
      <c r="E89" s="14"/>
    </row>
    <row r="90" spans="1:5" ht="38.25" customHeight="1" x14ac:dyDescent="0.25">
      <c r="A90" s="17" t="s">
        <v>83</v>
      </c>
      <c r="B90" s="17"/>
      <c r="C90" s="17"/>
      <c r="D90" s="17"/>
      <c r="E90" s="17"/>
    </row>
    <row r="91" spans="1:5" x14ac:dyDescent="0.25">
      <c r="A91" s="14"/>
      <c r="B91" s="14"/>
      <c r="C91" s="14"/>
      <c r="D91" s="14"/>
      <c r="E91" s="14"/>
    </row>
    <row r="92" spans="1:5" ht="25.5" customHeight="1" x14ac:dyDescent="0.25">
      <c r="A92" s="17" t="s">
        <v>123</v>
      </c>
      <c r="B92" s="17"/>
      <c r="C92" s="17"/>
      <c r="D92" s="17"/>
      <c r="E92" s="17"/>
    </row>
    <row r="93" spans="1:5" x14ac:dyDescent="0.25">
      <c r="A93" s="14"/>
      <c r="B93" s="14"/>
      <c r="C93" s="14"/>
      <c r="D93" s="14"/>
      <c r="E93" s="14"/>
    </row>
    <row r="94" spans="1:5" ht="25.5" customHeight="1" x14ac:dyDescent="0.25">
      <c r="A94" s="17" t="s">
        <v>125</v>
      </c>
      <c r="B94" s="17"/>
      <c r="C94" s="17"/>
      <c r="D94" s="17"/>
      <c r="E94" s="17"/>
    </row>
    <row r="95" spans="1:5" x14ac:dyDescent="0.25">
      <c r="A95" s="14"/>
      <c r="B95" s="14"/>
      <c r="C95" s="14"/>
      <c r="D95" s="14"/>
      <c r="E95" s="14"/>
    </row>
    <row r="96" spans="1:5" ht="25.5" customHeight="1" x14ac:dyDescent="0.25">
      <c r="A96" s="15" t="s">
        <v>207</v>
      </c>
      <c r="B96" s="15"/>
      <c r="C96" s="15"/>
      <c r="D96" s="15"/>
      <c r="E96" s="15"/>
    </row>
    <row r="97" spans="1:5" x14ac:dyDescent="0.25">
      <c r="A97" s="14"/>
      <c r="B97" s="14"/>
      <c r="C97" s="14"/>
      <c r="D97" s="14"/>
      <c r="E97" s="14"/>
    </row>
    <row r="98" spans="1:5" ht="25.5" customHeight="1" x14ac:dyDescent="0.25">
      <c r="A98" s="15" t="s">
        <v>127</v>
      </c>
      <c r="B98" s="15"/>
      <c r="C98" s="15"/>
      <c r="D98" s="15"/>
      <c r="E98" s="15"/>
    </row>
    <row r="99" spans="1:5" x14ac:dyDescent="0.25">
      <c r="A99" s="14"/>
      <c r="B99" s="14"/>
      <c r="C99" s="14"/>
      <c r="D99" s="14"/>
      <c r="E99" s="14"/>
    </row>
    <row r="100" spans="1:5" ht="89.25" customHeight="1" x14ac:dyDescent="0.25">
      <c r="A100" s="15" t="s">
        <v>84</v>
      </c>
      <c r="B100" s="15"/>
      <c r="C100" s="15"/>
      <c r="D100" s="15"/>
      <c r="E100" s="15"/>
    </row>
    <row r="101" spans="1:5" x14ac:dyDescent="0.25">
      <c r="A101" s="14"/>
      <c r="B101" s="14"/>
      <c r="C101" s="14"/>
      <c r="D101" s="14"/>
      <c r="E101" s="14"/>
    </row>
    <row r="102" spans="1:5" ht="25.5" customHeight="1" x14ac:dyDescent="0.25">
      <c r="A102" s="15" t="s">
        <v>209</v>
      </c>
      <c r="B102" s="15"/>
      <c r="C102" s="15"/>
      <c r="D102" s="15"/>
      <c r="E102" s="15"/>
    </row>
    <row r="103" spans="1:5" x14ac:dyDescent="0.25">
      <c r="A103" s="14"/>
      <c r="B103" s="14"/>
      <c r="C103" s="14"/>
      <c r="D103" s="14"/>
      <c r="E103" s="14"/>
    </row>
    <row r="104" spans="1:5" ht="51" customHeight="1" x14ac:dyDescent="0.25">
      <c r="A104" s="15" t="s">
        <v>210</v>
      </c>
      <c r="B104" s="15"/>
      <c r="C104" s="15"/>
      <c r="D104" s="15"/>
      <c r="E104" s="15"/>
    </row>
    <row r="105" spans="1:5" x14ac:dyDescent="0.25">
      <c r="A105" s="14"/>
      <c r="B105" s="14"/>
      <c r="C105" s="14"/>
      <c r="D105" s="14"/>
      <c r="E105" s="14"/>
    </row>
    <row r="106" spans="1:5" ht="25.5" customHeight="1" x14ac:dyDescent="0.25">
      <c r="A106" s="15" t="s">
        <v>250</v>
      </c>
      <c r="B106" s="15"/>
      <c r="C106" s="15"/>
      <c r="D106" s="15"/>
      <c r="E106" s="15"/>
    </row>
    <row r="107" spans="1:5" x14ac:dyDescent="0.25">
      <c r="A107" s="14"/>
      <c r="B107" s="14"/>
      <c r="C107" s="14"/>
      <c r="D107" s="14"/>
      <c r="E107" s="14"/>
    </row>
    <row r="108" spans="1:5" ht="51" customHeight="1" x14ac:dyDescent="0.25">
      <c r="A108" s="15" t="s">
        <v>479</v>
      </c>
      <c r="B108" s="15"/>
      <c r="C108" s="15"/>
      <c r="D108" s="15"/>
      <c r="E108" s="15"/>
    </row>
    <row r="109" spans="1:5" x14ac:dyDescent="0.25">
      <c r="A109" s="15" t="s">
        <v>85</v>
      </c>
      <c r="B109" s="15"/>
      <c r="C109" s="15"/>
      <c r="D109" s="15"/>
      <c r="E109" s="15"/>
    </row>
    <row r="110" spans="1:5" ht="76.5" customHeight="1" x14ac:dyDescent="0.25">
      <c r="A110" s="16" t="s">
        <v>213</v>
      </c>
      <c r="B110" s="16"/>
      <c r="C110" s="16"/>
      <c r="D110" s="16"/>
      <c r="E110" s="16"/>
    </row>
    <row r="111" spans="1:5" x14ac:dyDescent="0.25">
      <c r="A111" s="14"/>
      <c r="B111" s="14"/>
      <c r="C111" s="14"/>
      <c r="D111" s="14"/>
      <c r="E111" s="14"/>
    </row>
    <row r="112" spans="1:5" ht="25.5" customHeight="1" x14ac:dyDescent="0.25">
      <c r="A112" s="15" t="s">
        <v>214</v>
      </c>
      <c r="B112" s="15"/>
      <c r="C112" s="15"/>
      <c r="D112" s="15"/>
      <c r="E112" s="15"/>
    </row>
    <row r="113" spans="1:5" x14ac:dyDescent="0.25">
      <c r="A113" s="14"/>
      <c r="B113" s="14"/>
      <c r="C113" s="14"/>
      <c r="D113" s="14"/>
      <c r="E113" s="14"/>
    </row>
    <row r="114" spans="1:5" x14ac:dyDescent="0.25">
      <c r="A114" s="15" t="s">
        <v>88</v>
      </c>
      <c r="B114" s="15"/>
      <c r="C114" s="15"/>
      <c r="D114" s="15"/>
      <c r="E114" s="15"/>
    </row>
    <row r="115" spans="1:5" x14ac:dyDescent="0.25">
      <c r="A115" s="14"/>
      <c r="B115" s="14"/>
      <c r="C115" s="14"/>
      <c r="D115" s="14"/>
      <c r="E115" s="14"/>
    </row>
    <row r="116" spans="1:5" ht="51" customHeight="1" x14ac:dyDescent="0.25">
      <c r="A116" s="15" t="s">
        <v>215</v>
      </c>
      <c r="B116" s="15"/>
      <c r="C116" s="15"/>
      <c r="D116" s="15"/>
      <c r="E116" s="15"/>
    </row>
    <row r="117" spans="1:5" x14ac:dyDescent="0.25">
      <c r="A117" s="14"/>
      <c r="B117" s="14"/>
      <c r="C117" s="14"/>
      <c r="D117" s="14"/>
      <c r="E117" s="14"/>
    </row>
    <row r="118" spans="1:5" ht="51" customHeight="1" x14ac:dyDescent="0.25">
      <c r="A118" s="16" t="s">
        <v>480</v>
      </c>
      <c r="B118" s="16"/>
      <c r="C118" s="16"/>
      <c r="D118" s="16"/>
      <c r="E118" s="16"/>
    </row>
    <row r="119" spans="1:5" x14ac:dyDescent="0.25">
      <c r="A119" s="15" t="s">
        <v>217</v>
      </c>
      <c r="B119" s="15"/>
      <c r="C119" s="15"/>
      <c r="D119" s="15"/>
      <c r="E119" s="15"/>
    </row>
    <row r="120" spans="1:5" x14ac:dyDescent="0.25">
      <c r="A120" s="4"/>
    </row>
    <row r="121" spans="1:5" x14ac:dyDescent="0.25">
      <c r="A121" s="4"/>
    </row>
    <row r="122" spans="1:5" x14ac:dyDescent="0.25">
      <c r="A122" s="4"/>
    </row>
    <row r="123" spans="1:5" x14ac:dyDescent="0.25">
      <c r="A123" s="15" t="s">
        <v>481</v>
      </c>
      <c r="B123" s="15"/>
      <c r="C123" s="15"/>
      <c r="D123" s="15"/>
      <c r="E123" s="15"/>
    </row>
    <row r="124" spans="1:5" x14ac:dyDescent="0.25">
      <c r="A124" s="14"/>
      <c r="B124" s="14"/>
      <c r="C124" s="14"/>
      <c r="D124" s="14"/>
      <c r="E124" s="14"/>
    </row>
    <row r="125" spans="1:5" x14ac:dyDescent="0.25">
      <c r="A125" s="15" t="s">
        <v>482</v>
      </c>
      <c r="B125" s="15"/>
      <c r="C125" s="15"/>
      <c r="D125" s="15"/>
      <c r="E125" s="15"/>
    </row>
    <row r="126" spans="1:5" x14ac:dyDescent="0.25">
      <c r="A126" s="15" t="s">
        <v>94</v>
      </c>
      <c r="B126" s="15"/>
      <c r="C126" s="15"/>
      <c r="D126" s="15"/>
      <c r="E126" s="15"/>
    </row>
    <row r="127" spans="1:5" ht="30" x14ac:dyDescent="0.25">
      <c r="A127" s="1" t="s">
        <v>483</v>
      </c>
      <c r="B127" s="1" t="s">
        <v>57</v>
      </c>
      <c r="C127" s="1" t="s">
        <v>59</v>
      </c>
      <c r="D127" s="1" t="s">
        <v>96</v>
      </c>
      <c r="E127" s="1" t="s">
        <v>97</v>
      </c>
    </row>
    <row r="128" spans="1:5" x14ac:dyDescent="0.25">
      <c r="A128" s="2" t="s">
        <v>174</v>
      </c>
      <c r="B128" s="10">
        <v>-3.0000000000000001E-3</v>
      </c>
      <c r="C128" s="10">
        <v>5.1900000000000002E-2</v>
      </c>
      <c r="D128" s="10">
        <v>5.5800000000000002E-2</v>
      </c>
      <c r="E128" s="5">
        <v>38654</v>
      </c>
    </row>
    <row r="129" spans="1:5" x14ac:dyDescent="0.25">
      <c r="A129" s="2" t="s">
        <v>221</v>
      </c>
      <c r="B129" s="10">
        <v>-2.4199999999999999E-2</v>
      </c>
      <c r="C129" s="10">
        <v>3.3000000000000002E-2</v>
      </c>
      <c r="D129" s="10">
        <v>3.6900000000000002E-2</v>
      </c>
      <c r="E129" s="5">
        <v>38654</v>
      </c>
    </row>
    <row r="130" spans="1:5" ht="30" x14ac:dyDescent="0.25">
      <c r="A130" s="2" t="s">
        <v>222</v>
      </c>
      <c r="B130" s="10">
        <v>3.0000000000000001E-3</v>
      </c>
      <c r="C130" s="10">
        <v>3.3399999999999999E-2</v>
      </c>
      <c r="D130" s="10">
        <v>3.6499999999999998E-2</v>
      </c>
      <c r="E130" s="5">
        <v>38654</v>
      </c>
    </row>
    <row r="131" spans="1:5" x14ac:dyDescent="0.25">
      <c r="A131" s="2" t="s">
        <v>175</v>
      </c>
      <c r="B131" s="10">
        <v>2.87E-2</v>
      </c>
      <c r="C131" s="10">
        <v>6.0699999999999997E-2</v>
      </c>
      <c r="D131" s="10">
        <v>6.0600000000000001E-2</v>
      </c>
      <c r="E131" s="5">
        <v>38654</v>
      </c>
    </row>
    <row r="132" spans="1:5" ht="45" x14ac:dyDescent="0.25">
      <c r="A132" s="2" t="s">
        <v>355</v>
      </c>
      <c r="B132" s="10">
        <v>5.9700000000000003E-2</v>
      </c>
      <c r="C132" s="10">
        <v>4.4499999999999998E-2</v>
      </c>
      <c r="D132" s="10">
        <v>5.0299999999999997E-2</v>
      </c>
      <c r="E132" s="5">
        <v>38654</v>
      </c>
    </row>
  </sheetData>
  <mergeCells count="104">
    <mergeCell ref="A119:E119"/>
    <mergeCell ref="A123:E123"/>
    <mergeCell ref="A124:E124"/>
    <mergeCell ref="A125:E125"/>
    <mergeCell ref="A126:E126"/>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25:E25"/>
    <mergeCell ref="A26:E26"/>
    <mergeCell ref="A30:E30"/>
    <mergeCell ref="A33:E33"/>
    <mergeCell ref="A34:E34"/>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484</v>
      </c>
      <c r="B1" s="14"/>
      <c r="C1" s="14"/>
      <c r="D1" s="14"/>
      <c r="E1" s="14"/>
    </row>
    <row r="2" spans="1:5" x14ac:dyDescent="0.25">
      <c r="A2" s="15" t="s">
        <v>24</v>
      </c>
      <c r="B2" s="15"/>
      <c r="C2" s="15"/>
      <c r="D2" s="15"/>
      <c r="E2" s="15"/>
    </row>
    <row r="3" spans="1:5" x14ac:dyDescent="0.25">
      <c r="A3" s="16" t="s">
        <v>456</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485</v>
      </c>
      <c r="B7" s="1" t="s">
        <v>226</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486</v>
      </c>
      <c r="B12" s="11"/>
      <c r="C12" s="1" t="s">
        <v>226</v>
      </c>
    </row>
    <row r="13" spans="1:5" x14ac:dyDescent="0.25">
      <c r="A13" s="11"/>
      <c r="B13" s="11"/>
      <c r="C13" s="1" t="s">
        <v>104</v>
      </c>
    </row>
    <row r="14" spans="1:5" ht="17.25" x14ac:dyDescent="0.25">
      <c r="A14" s="2" t="s">
        <v>37</v>
      </c>
      <c r="B14" s="9"/>
      <c r="C14" s="10">
        <v>7.3000000000000001E-3</v>
      </c>
    </row>
    <row r="15" spans="1:5" ht="17.25" x14ac:dyDescent="0.25">
      <c r="A15" s="2" t="s">
        <v>140</v>
      </c>
      <c r="B15" s="9" t="s">
        <v>40</v>
      </c>
      <c r="C15" s="10">
        <v>1.8E-3</v>
      </c>
    </row>
    <row r="16" spans="1:5" ht="17.25" x14ac:dyDescent="0.25">
      <c r="A16" s="2" t="s">
        <v>43</v>
      </c>
      <c r="B16" s="9" t="s">
        <v>44</v>
      </c>
      <c r="C16" s="10">
        <v>1E-4</v>
      </c>
    </row>
    <row r="17" spans="1:5" ht="17.25" x14ac:dyDescent="0.25">
      <c r="A17" s="2" t="s">
        <v>45</v>
      </c>
      <c r="B17" s="9"/>
      <c r="C17" s="10">
        <v>9.1999999999999998E-3</v>
      </c>
    </row>
    <row r="18" spans="1:5" ht="45" x14ac:dyDescent="0.25">
      <c r="A18" s="2" t="s">
        <v>40</v>
      </c>
      <c r="B18" s="2" t="s">
        <v>228</v>
      </c>
    </row>
    <row r="19" spans="1:5" ht="60" x14ac:dyDescent="0.25">
      <c r="A19" s="2" t="s">
        <v>44</v>
      </c>
      <c r="B19" s="2" t="s">
        <v>51</v>
      </c>
    </row>
    <row r="20" spans="1:5" x14ac:dyDescent="0.25">
      <c r="A20" s="15" t="s">
        <v>54</v>
      </c>
      <c r="B20" s="15"/>
      <c r="C20" s="15"/>
      <c r="D20" s="15"/>
      <c r="E20" s="15"/>
    </row>
    <row r="21" spans="1:5" ht="63.75" customHeight="1" x14ac:dyDescent="0.25">
      <c r="A21" s="16" t="s">
        <v>55</v>
      </c>
      <c r="B21" s="16"/>
      <c r="C21" s="16"/>
      <c r="D21" s="16"/>
      <c r="E21" s="16"/>
    </row>
    <row r="22" spans="1:5" ht="30" x14ac:dyDescent="0.25">
      <c r="A22" s="1" t="s">
        <v>487</v>
      </c>
      <c r="B22" s="1" t="s">
        <v>57</v>
      </c>
      <c r="C22" s="1" t="s">
        <v>58</v>
      </c>
      <c r="D22" s="1" t="s">
        <v>59</v>
      </c>
      <c r="E22" s="1" t="s">
        <v>60</v>
      </c>
    </row>
    <row r="23" spans="1:5" x14ac:dyDescent="0.25">
      <c r="A23" s="2" t="s">
        <v>230</v>
      </c>
      <c r="B23" s="4">
        <v>94</v>
      </c>
      <c r="C23" s="4">
        <v>293</v>
      </c>
      <c r="D23" s="4">
        <v>509</v>
      </c>
      <c r="E23" s="12">
        <v>1131</v>
      </c>
    </row>
    <row r="24" spans="1:5" x14ac:dyDescent="0.25">
      <c r="A24" s="15" t="s">
        <v>61</v>
      </c>
      <c r="B24" s="15"/>
      <c r="C24" s="15"/>
      <c r="D24" s="15"/>
      <c r="E24" s="15"/>
    </row>
    <row r="25" spans="1:5" ht="51" customHeight="1" x14ac:dyDescent="0.25">
      <c r="A25" s="16" t="s">
        <v>464</v>
      </c>
      <c r="B25" s="16"/>
      <c r="C25" s="16"/>
      <c r="D25" s="16"/>
      <c r="E25" s="16"/>
    </row>
    <row r="26" spans="1:5" x14ac:dyDescent="0.25">
      <c r="A26" s="15" t="s">
        <v>63</v>
      </c>
      <c r="B26" s="15"/>
      <c r="C26" s="15"/>
      <c r="D26" s="15"/>
      <c r="E26" s="15"/>
    </row>
    <row r="27" spans="1:5" ht="38.25" customHeight="1" x14ac:dyDescent="0.25">
      <c r="A27" s="16" t="s">
        <v>465</v>
      </c>
      <c r="B27" s="16"/>
      <c r="C27" s="16"/>
      <c r="D27" s="16"/>
      <c r="E27" s="16"/>
    </row>
    <row r="28" spans="1:5" x14ac:dyDescent="0.25">
      <c r="A28" s="14"/>
      <c r="B28" s="14"/>
      <c r="C28" s="14"/>
      <c r="D28" s="14"/>
      <c r="E28" s="14"/>
    </row>
    <row r="29" spans="1:5" ht="51" customHeight="1" x14ac:dyDescent="0.25">
      <c r="A29" s="16" t="s">
        <v>466</v>
      </c>
      <c r="B29" s="16"/>
      <c r="C29" s="16"/>
      <c r="D29" s="16"/>
      <c r="E29" s="16"/>
    </row>
    <row r="30" spans="1:5" x14ac:dyDescent="0.25">
      <c r="A30" s="14"/>
      <c r="B30" s="14"/>
      <c r="C30" s="14"/>
      <c r="D30" s="14"/>
      <c r="E30" s="14"/>
    </row>
    <row r="31" spans="1:5" ht="89.25" customHeight="1" x14ac:dyDescent="0.25">
      <c r="A31" s="16" t="s">
        <v>467</v>
      </c>
      <c r="B31" s="16"/>
      <c r="C31" s="16"/>
      <c r="D31" s="16"/>
      <c r="E31" s="16"/>
    </row>
    <row r="32" spans="1:5" x14ac:dyDescent="0.25">
      <c r="A32" s="14"/>
      <c r="B32" s="14"/>
      <c r="C32" s="14"/>
      <c r="D32" s="14"/>
      <c r="E32" s="14"/>
    </row>
    <row r="33" spans="1:5" ht="165.75" customHeight="1" x14ac:dyDescent="0.25">
      <c r="A33" s="16" t="s">
        <v>468</v>
      </c>
      <c r="B33" s="16"/>
      <c r="C33" s="16"/>
      <c r="D33" s="16"/>
      <c r="E33" s="16"/>
    </row>
    <row r="34" spans="1:5" x14ac:dyDescent="0.25">
      <c r="A34" s="14"/>
      <c r="B34" s="14"/>
      <c r="C34" s="14"/>
      <c r="D34" s="14"/>
      <c r="E34" s="14"/>
    </row>
    <row r="35" spans="1:5" ht="89.25" customHeight="1" x14ac:dyDescent="0.25">
      <c r="A35" s="16" t="s">
        <v>469</v>
      </c>
      <c r="B35" s="16"/>
      <c r="C35" s="16"/>
      <c r="D35" s="16"/>
      <c r="E35" s="16"/>
    </row>
    <row r="36" spans="1:5" x14ac:dyDescent="0.25">
      <c r="A36" s="14"/>
      <c r="B36" s="14"/>
      <c r="C36" s="14"/>
      <c r="D36" s="14"/>
      <c r="E36" s="14"/>
    </row>
    <row r="37" spans="1:5" ht="102" customHeight="1" x14ac:dyDescent="0.25">
      <c r="A37" s="16" t="s">
        <v>470</v>
      </c>
      <c r="B37" s="16"/>
      <c r="C37" s="16"/>
      <c r="D37" s="16"/>
      <c r="E37" s="16"/>
    </row>
    <row r="38" spans="1:5" x14ac:dyDescent="0.25">
      <c r="A38" s="14"/>
      <c r="B38" s="14"/>
      <c r="C38" s="14"/>
      <c r="D38" s="14"/>
      <c r="E38" s="14"/>
    </row>
    <row r="39" spans="1:5" ht="38.25" customHeight="1" x14ac:dyDescent="0.25">
      <c r="A39" s="16" t="s">
        <v>471</v>
      </c>
      <c r="B39" s="16"/>
      <c r="C39" s="16"/>
      <c r="D39" s="16"/>
      <c r="E39" s="16"/>
    </row>
    <row r="40" spans="1:5" x14ac:dyDescent="0.25">
      <c r="A40" s="14"/>
      <c r="B40" s="14"/>
      <c r="C40" s="14"/>
      <c r="D40" s="14"/>
      <c r="E40" s="14"/>
    </row>
    <row r="41" spans="1:5" ht="51" customHeight="1" x14ac:dyDescent="0.25">
      <c r="A41" s="16" t="s">
        <v>472</v>
      </c>
      <c r="B41" s="16"/>
      <c r="C41" s="16"/>
      <c r="D41" s="16"/>
      <c r="E41" s="16"/>
    </row>
    <row r="42" spans="1:5" x14ac:dyDescent="0.25">
      <c r="A42" s="14"/>
      <c r="B42" s="14"/>
      <c r="C42" s="14"/>
      <c r="D42" s="14"/>
      <c r="E42" s="14"/>
    </row>
    <row r="43" spans="1:5" ht="63.75" customHeight="1" x14ac:dyDescent="0.25">
      <c r="A43" s="16" t="s">
        <v>473</v>
      </c>
      <c r="B43" s="16"/>
      <c r="C43" s="16"/>
      <c r="D43" s="16"/>
      <c r="E43" s="16"/>
    </row>
    <row r="44" spans="1:5" x14ac:dyDescent="0.25">
      <c r="A44" s="14"/>
      <c r="B44" s="14"/>
      <c r="C44" s="14"/>
      <c r="D44" s="14"/>
      <c r="E44" s="14"/>
    </row>
    <row r="45" spans="1:5" ht="38.25" customHeight="1" x14ac:dyDescent="0.25">
      <c r="A45" s="16" t="s">
        <v>474</v>
      </c>
      <c r="B45" s="16"/>
      <c r="C45" s="16"/>
      <c r="D45" s="16"/>
      <c r="E45" s="16"/>
    </row>
    <row r="46" spans="1:5" x14ac:dyDescent="0.25">
      <c r="A46" s="14"/>
      <c r="B46" s="14"/>
      <c r="C46" s="14"/>
      <c r="D46" s="14"/>
      <c r="E46" s="14"/>
    </row>
    <row r="47" spans="1:5" x14ac:dyDescent="0.25">
      <c r="A47" s="16" t="s">
        <v>475</v>
      </c>
      <c r="B47" s="16"/>
      <c r="C47" s="16"/>
      <c r="D47" s="16"/>
      <c r="E47" s="16"/>
    </row>
    <row r="48" spans="1:5" x14ac:dyDescent="0.25">
      <c r="A48" s="14"/>
      <c r="B48" s="14"/>
      <c r="C48" s="14"/>
      <c r="D48" s="14"/>
      <c r="E48" s="14"/>
    </row>
    <row r="49" spans="1:5" ht="25.5" customHeight="1" x14ac:dyDescent="0.25">
      <c r="A49" s="16" t="s">
        <v>476</v>
      </c>
      <c r="B49" s="16"/>
      <c r="C49" s="16"/>
      <c r="D49" s="16"/>
      <c r="E49" s="16"/>
    </row>
    <row r="50" spans="1:5" x14ac:dyDescent="0.25">
      <c r="A50" s="15" t="s">
        <v>69</v>
      </c>
      <c r="B50" s="15"/>
      <c r="C50" s="15"/>
      <c r="D50" s="15"/>
      <c r="E50" s="15"/>
    </row>
    <row r="51" spans="1:5" ht="38.25" customHeight="1" x14ac:dyDescent="0.25">
      <c r="A51" s="16" t="s">
        <v>116</v>
      </c>
      <c r="B51" s="16"/>
      <c r="C51" s="16"/>
      <c r="D51" s="16"/>
      <c r="E51" s="16"/>
    </row>
    <row r="52" spans="1:5" x14ac:dyDescent="0.25">
      <c r="A52" s="14"/>
      <c r="B52" s="14"/>
      <c r="C52" s="14"/>
      <c r="D52" s="14"/>
      <c r="E52" s="14"/>
    </row>
    <row r="53" spans="1:5" ht="140.25" customHeight="1" x14ac:dyDescent="0.25">
      <c r="A53" s="16" t="s">
        <v>71</v>
      </c>
      <c r="B53" s="16"/>
      <c r="C53" s="16"/>
      <c r="D53" s="16"/>
      <c r="E53" s="16"/>
    </row>
    <row r="54" spans="1:5" x14ac:dyDescent="0.25">
      <c r="A54" s="14"/>
      <c r="B54" s="14"/>
      <c r="C54" s="14"/>
      <c r="D54" s="14"/>
      <c r="E54" s="14"/>
    </row>
    <row r="55" spans="1:5" ht="63.75" customHeight="1" x14ac:dyDescent="0.25">
      <c r="A55" s="16" t="s">
        <v>72</v>
      </c>
      <c r="B55" s="16"/>
      <c r="C55" s="16"/>
      <c r="D55" s="16"/>
      <c r="E55" s="16"/>
    </row>
    <row r="56" spans="1:5" x14ac:dyDescent="0.25">
      <c r="A56" s="14"/>
      <c r="B56" s="14"/>
      <c r="C56" s="14"/>
      <c r="D56" s="14"/>
      <c r="E56" s="14"/>
    </row>
    <row r="57" spans="1:5" ht="25.5" customHeight="1" x14ac:dyDescent="0.25">
      <c r="A57" s="16" t="s">
        <v>477</v>
      </c>
      <c r="B57" s="16"/>
      <c r="C57" s="16"/>
      <c r="D57" s="16"/>
      <c r="E57" s="16"/>
    </row>
    <row r="58" spans="1:5" x14ac:dyDescent="0.25">
      <c r="A58" s="14"/>
      <c r="B58" s="14"/>
      <c r="C58" s="14"/>
      <c r="D58" s="14"/>
      <c r="E58" s="14"/>
    </row>
    <row r="59" spans="1:5" x14ac:dyDescent="0.25">
      <c r="A59" s="15" t="s">
        <v>74</v>
      </c>
      <c r="B59" s="15"/>
      <c r="C59" s="15"/>
      <c r="D59" s="15"/>
      <c r="E59" s="15"/>
    </row>
    <row r="60" spans="1:5" x14ac:dyDescent="0.25">
      <c r="A60" s="14"/>
      <c r="B60" s="14"/>
      <c r="C60" s="14"/>
      <c r="D60" s="14"/>
      <c r="E60" s="14"/>
    </row>
    <row r="61" spans="1:5" ht="25.5" customHeight="1" x14ac:dyDescent="0.25">
      <c r="A61" s="15" t="s">
        <v>246</v>
      </c>
      <c r="B61" s="15"/>
      <c r="C61" s="15"/>
      <c r="D61" s="15"/>
      <c r="E61" s="15"/>
    </row>
    <row r="62" spans="1:5" x14ac:dyDescent="0.25">
      <c r="A62" s="14"/>
      <c r="B62" s="14"/>
      <c r="C62" s="14"/>
      <c r="D62" s="14"/>
      <c r="E62" s="14"/>
    </row>
    <row r="63" spans="1:5" ht="63.75" customHeight="1" x14ac:dyDescent="0.25">
      <c r="A63" s="15" t="s">
        <v>117</v>
      </c>
      <c r="B63" s="15"/>
      <c r="C63" s="15"/>
      <c r="D63" s="15"/>
      <c r="E63" s="15"/>
    </row>
    <row r="64" spans="1:5" x14ac:dyDescent="0.25">
      <c r="A64" s="14"/>
      <c r="B64" s="14"/>
      <c r="C64" s="14"/>
      <c r="D64" s="14"/>
      <c r="E64" s="14"/>
    </row>
    <row r="65" spans="1:5" ht="25.5" customHeight="1" x14ac:dyDescent="0.25">
      <c r="A65" s="15" t="s">
        <v>205</v>
      </c>
      <c r="B65" s="15"/>
      <c r="C65" s="15"/>
      <c r="D65" s="15"/>
      <c r="E65" s="15"/>
    </row>
    <row r="66" spans="1:5" x14ac:dyDescent="0.25">
      <c r="A66" s="14"/>
      <c r="B66" s="14"/>
      <c r="C66" s="14"/>
      <c r="D66" s="14"/>
      <c r="E66" s="14"/>
    </row>
    <row r="67" spans="1:5" ht="76.5" customHeight="1" x14ac:dyDescent="0.25">
      <c r="A67" s="15" t="s">
        <v>77</v>
      </c>
      <c r="B67" s="15"/>
      <c r="C67" s="15"/>
      <c r="D67" s="15"/>
      <c r="E67" s="15"/>
    </row>
    <row r="68" spans="1:5" x14ac:dyDescent="0.25">
      <c r="A68" s="14"/>
      <c r="B68" s="14"/>
      <c r="C68" s="14"/>
      <c r="D68" s="14"/>
      <c r="E68" s="14"/>
    </row>
    <row r="69" spans="1:5" ht="63.75" customHeight="1" x14ac:dyDescent="0.25">
      <c r="A69" s="15" t="s">
        <v>120</v>
      </c>
      <c r="B69" s="15"/>
      <c r="C69" s="15"/>
      <c r="D69" s="15"/>
      <c r="E69" s="15"/>
    </row>
    <row r="70" spans="1:5" x14ac:dyDescent="0.25">
      <c r="A70" s="14"/>
      <c r="B70" s="14"/>
      <c r="C70" s="14"/>
      <c r="D70" s="14"/>
      <c r="E70" s="14"/>
    </row>
    <row r="71" spans="1:5" ht="51" customHeight="1" x14ac:dyDescent="0.25">
      <c r="A71" s="17" t="s">
        <v>478</v>
      </c>
      <c r="B71" s="17"/>
      <c r="C71" s="17"/>
      <c r="D71" s="17"/>
      <c r="E71" s="17"/>
    </row>
    <row r="72" spans="1:5" x14ac:dyDescent="0.25">
      <c r="A72" s="14"/>
      <c r="B72" s="14"/>
      <c r="C72" s="14"/>
      <c r="D72" s="14"/>
      <c r="E72" s="14"/>
    </row>
    <row r="73" spans="1:5" ht="25.5" customHeight="1" x14ac:dyDescent="0.25">
      <c r="A73" s="15" t="s">
        <v>121</v>
      </c>
      <c r="B73" s="15"/>
      <c r="C73" s="15"/>
      <c r="D73" s="15"/>
      <c r="E73" s="15"/>
    </row>
    <row r="74" spans="1:5" x14ac:dyDescent="0.25">
      <c r="A74" s="14"/>
      <c r="B74" s="14"/>
      <c r="C74" s="14"/>
      <c r="D74" s="14"/>
      <c r="E74" s="14"/>
    </row>
    <row r="75" spans="1:5" ht="51" customHeight="1" x14ac:dyDescent="0.25">
      <c r="A75" s="15" t="s">
        <v>79</v>
      </c>
      <c r="B75" s="15"/>
      <c r="C75" s="15"/>
      <c r="D75" s="15"/>
      <c r="E75" s="15"/>
    </row>
    <row r="76" spans="1:5" x14ac:dyDescent="0.25">
      <c r="A76" s="14"/>
      <c r="B76" s="14"/>
      <c r="C76" s="14"/>
      <c r="D76" s="14"/>
      <c r="E76" s="14"/>
    </row>
    <row r="77" spans="1:5" ht="51" customHeight="1" x14ac:dyDescent="0.25">
      <c r="A77" s="15" t="s">
        <v>80</v>
      </c>
      <c r="B77" s="15"/>
      <c r="C77" s="15"/>
      <c r="D77" s="15"/>
      <c r="E77" s="15"/>
    </row>
    <row r="78" spans="1:5" x14ac:dyDescent="0.25">
      <c r="A78" s="14"/>
      <c r="B78" s="14"/>
      <c r="C78" s="14"/>
      <c r="D78" s="14"/>
      <c r="E78" s="14"/>
    </row>
    <row r="79" spans="1:5" ht="89.25" customHeight="1" x14ac:dyDescent="0.25">
      <c r="A79" s="15" t="s">
        <v>81</v>
      </c>
      <c r="B79" s="15"/>
      <c r="C79" s="15"/>
      <c r="D79" s="15"/>
      <c r="E79" s="15"/>
    </row>
    <row r="80" spans="1:5" x14ac:dyDescent="0.25">
      <c r="A80" s="14"/>
      <c r="B80" s="14"/>
      <c r="C80" s="14"/>
      <c r="D80" s="14"/>
      <c r="E80" s="14"/>
    </row>
    <row r="81" spans="1:5" ht="38.25" customHeight="1" x14ac:dyDescent="0.25">
      <c r="A81" s="17" t="s">
        <v>83</v>
      </c>
      <c r="B81" s="17"/>
      <c r="C81" s="17"/>
      <c r="D81" s="17"/>
      <c r="E81" s="17"/>
    </row>
    <row r="82" spans="1:5" x14ac:dyDescent="0.25">
      <c r="A82" s="14"/>
      <c r="B82" s="14"/>
      <c r="C82" s="14"/>
      <c r="D82" s="14"/>
      <c r="E82" s="14"/>
    </row>
    <row r="83" spans="1:5" ht="25.5" customHeight="1" x14ac:dyDescent="0.25">
      <c r="A83" s="17" t="s">
        <v>123</v>
      </c>
      <c r="B83" s="17"/>
      <c r="C83" s="17"/>
      <c r="D83" s="17"/>
      <c r="E83" s="17"/>
    </row>
    <row r="84" spans="1:5" x14ac:dyDescent="0.25">
      <c r="A84" s="14"/>
      <c r="B84" s="14"/>
      <c r="C84" s="14"/>
      <c r="D84" s="14"/>
      <c r="E84" s="14"/>
    </row>
    <row r="85" spans="1:5" ht="25.5" customHeight="1" x14ac:dyDescent="0.25">
      <c r="A85" s="17" t="s">
        <v>125</v>
      </c>
      <c r="B85" s="17"/>
      <c r="C85" s="17"/>
      <c r="D85" s="17"/>
      <c r="E85" s="17"/>
    </row>
    <row r="86" spans="1:5" x14ac:dyDescent="0.25">
      <c r="A86" s="14"/>
      <c r="B86" s="14"/>
      <c r="C86" s="14"/>
      <c r="D86" s="14"/>
      <c r="E86" s="14"/>
    </row>
    <row r="87" spans="1:5" ht="25.5" customHeight="1" x14ac:dyDescent="0.25">
      <c r="A87" s="15" t="s">
        <v>207</v>
      </c>
      <c r="B87" s="15"/>
      <c r="C87" s="15"/>
      <c r="D87" s="15"/>
      <c r="E87" s="15"/>
    </row>
    <row r="88" spans="1:5" x14ac:dyDescent="0.25">
      <c r="A88" s="14"/>
      <c r="B88" s="14"/>
      <c r="C88" s="14"/>
      <c r="D88" s="14"/>
      <c r="E88" s="14"/>
    </row>
    <row r="89" spans="1:5" ht="25.5" customHeight="1" x14ac:dyDescent="0.25">
      <c r="A89" s="15" t="s">
        <v>127</v>
      </c>
      <c r="B89" s="15"/>
      <c r="C89" s="15"/>
      <c r="D89" s="15"/>
      <c r="E89" s="15"/>
    </row>
    <row r="90" spans="1:5" x14ac:dyDescent="0.25">
      <c r="A90" s="14"/>
      <c r="B90" s="14"/>
      <c r="C90" s="14"/>
      <c r="D90" s="14"/>
      <c r="E90" s="14"/>
    </row>
    <row r="91" spans="1:5" ht="89.25" customHeight="1" x14ac:dyDescent="0.25">
      <c r="A91" s="15" t="s">
        <v>84</v>
      </c>
      <c r="B91" s="15"/>
      <c r="C91" s="15"/>
      <c r="D91" s="15"/>
      <c r="E91" s="15"/>
    </row>
    <row r="92" spans="1:5" x14ac:dyDescent="0.25">
      <c r="A92" s="14"/>
      <c r="B92" s="14"/>
      <c r="C92" s="14"/>
      <c r="D92" s="14"/>
      <c r="E92" s="14"/>
    </row>
    <row r="93" spans="1:5" ht="25.5" customHeight="1" x14ac:dyDescent="0.25">
      <c r="A93" s="15" t="s">
        <v>209</v>
      </c>
      <c r="B93" s="15"/>
      <c r="C93" s="15"/>
      <c r="D93" s="15"/>
      <c r="E93" s="15"/>
    </row>
    <row r="94" spans="1:5" x14ac:dyDescent="0.25">
      <c r="A94" s="14"/>
      <c r="B94" s="14"/>
      <c r="C94" s="14"/>
      <c r="D94" s="14"/>
      <c r="E94" s="14"/>
    </row>
    <row r="95" spans="1:5" ht="51" customHeight="1" x14ac:dyDescent="0.25">
      <c r="A95" s="15" t="s">
        <v>210</v>
      </c>
      <c r="B95" s="15"/>
      <c r="C95" s="15"/>
      <c r="D95" s="15"/>
      <c r="E95" s="15"/>
    </row>
    <row r="96" spans="1:5" x14ac:dyDescent="0.25">
      <c r="A96" s="14"/>
      <c r="B96" s="14"/>
      <c r="C96" s="14"/>
      <c r="D96" s="14"/>
      <c r="E96" s="14"/>
    </row>
    <row r="97" spans="1:5" ht="25.5" customHeight="1" x14ac:dyDescent="0.25">
      <c r="A97" s="15" t="s">
        <v>250</v>
      </c>
      <c r="B97" s="15"/>
      <c r="C97" s="15"/>
      <c r="D97" s="15"/>
      <c r="E97" s="15"/>
    </row>
    <row r="98" spans="1:5" x14ac:dyDescent="0.25">
      <c r="A98" s="14"/>
      <c r="B98" s="14"/>
      <c r="C98" s="14"/>
      <c r="D98" s="14"/>
      <c r="E98" s="14"/>
    </row>
    <row r="99" spans="1:5" ht="51" customHeight="1" x14ac:dyDescent="0.25">
      <c r="A99" s="15" t="s">
        <v>479</v>
      </c>
      <c r="B99" s="15"/>
      <c r="C99" s="15"/>
      <c r="D99" s="15"/>
      <c r="E99" s="15"/>
    </row>
    <row r="100" spans="1:5" x14ac:dyDescent="0.25">
      <c r="A100" s="15" t="s">
        <v>85</v>
      </c>
      <c r="B100" s="15"/>
      <c r="C100" s="15"/>
      <c r="D100" s="15"/>
      <c r="E100" s="15"/>
    </row>
    <row r="101" spans="1:5" ht="76.5" customHeight="1" x14ac:dyDescent="0.25">
      <c r="A101" s="16" t="s">
        <v>145</v>
      </c>
      <c r="B101" s="16"/>
      <c r="C101" s="16"/>
      <c r="D101" s="16"/>
      <c r="E101" s="16"/>
    </row>
    <row r="102" spans="1:5" x14ac:dyDescent="0.25">
      <c r="A102" s="14"/>
      <c r="B102" s="14"/>
      <c r="C102" s="14"/>
      <c r="D102" s="14"/>
      <c r="E102" s="14"/>
    </row>
    <row r="103" spans="1:5" x14ac:dyDescent="0.25">
      <c r="A103" s="15" t="s">
        <v>88</v>
      </c>
      <c r="B103" s="15"/>
      <c r="C103" s="15"/>
      <c r="D103" s="15"/>
      <c r="E103" s="15"/>
    </row>
    <row r="104" spans="1:5" x14ac:dyDescent="0.25">
      <c r="A104" s="14"/>
      <c r="B104" s="14"/>
      <c r="C104" s="14"/>
      <c r="D104" s="14"/>
      <c r="E104" s="14"/>
    </row>
    <row r="105" spans="1:5" ht="38.25" customHeight="1" x14ac:dyDescent="0.25">
      <c r="A105" s="15" t="s">
        <v>132</v>
      </c>
      <c r="B105" s="15"/>
      <c r="C105" s="15"/>
      <c r="D105" s="15"/>
      <c r="E105" s="15"/>
    </row>
    <row r="106" spans="1:5" x14ac:dyDescent="0.25">
      <c r="A106" s="14"/>
      <c r="B106" s="14"/>
      <c r="C106" s="14"/>
      <c r="D106" s="14"/>
      <c r="E106" s="14"/>
    </row>
    <row r="107" spans="1:5" ht="51" customHeight="1" x14ac:dyDescent="0.25">
      <c r="A107" s="16" t="s">
        <v>488</v>
      </c>
      <c r="B107" s="16"/>
      <c r="C107" s="16"/>
      <c r="D107" s="16"/>
      <c r="E107" s="16"/>
    </row>
    <row r="108" spans="1:5" x14ac:dyDescent="0.25">
      <c r="A108" s="15" t="s">
        <v>232</v>
      </c>
      <c r="B108" s="15"/>
      <c r="C108" s="15"/>
      <c r="D108" s="15"/>
      <c r="E108" s="15"/>
    </row>
    <row r="109" spans="1:5" x14ac:dyDescent="0.25">
      <c r="A109" s="4"/>
    </row>
    <row r="110" spans="1:5" x14ac:dyDescent="0.25">
      <c r="A110" s="4"/>
    </row>
    <row r="111" spans="1:5" x14ac:dyDescent="0.25">
      <c r="A111" s="4"/>
    </row>
    <row r="112" spans="1:5" x14ac:dyDescent="0.25">
      <c r="A112" s="15" t="s">
        <v>481</v>
      </c>
      <c r="B112" s="15"/>
      <c r="C112" s="15"/>
      <c r="D112" s="15"/>
      <c r="E112" s="15"/>
    </row>
    <row r="113" spans="1:5" x14ac:dyDescent="0.25">
      <c r="A113" s="14"/>
      <c r="B113" s="14"/>
      <c r="C113" s="14"/>
      <c r="D113" s="14"/>
      <c r="E113" s="14"/>
    </row>
    <row r="114" spans="1:5" x14ac:dyDescent="0.25">
      <c r="A114" s="15" t="s">
        <v>482</v>
      </c>
      <c r="B114" s="15"/>
      <c r="C114" s="15"/>
      <c r="D114" s="15"/>
      <c r="E114" s="15"/>
    </row>
    <row r="115" spans="1:5" x14ac:dyDescent="0.25">
      <c r="A115" s="15" t="s">
        <v>94</v>
      </c>
      <c r="B115" s="15"/>
      <c r="C115" s="15"/>
      <c r="D115" s="15"/>
      <c r="E115" s="15"/>
    </row>
    <row r="116" spans="1:5" ht="30" x14ac:dyDescent="0.25">
      <c r="A116" s="1" t="s">
        <v>483</v>
      </c>
      <c r="B116" s="1" t="s">
        <v>57</v>
      </c>
      <c r="C116" s="1" t="s">
        <v>59</v>
      </c>
      <c r="D116" s="1" t="s">
        <v>96</v>
      </c>
      <c r="E116" s="1" t="s">
        <v>97</v>
      </c>
    </row>
    <row r="117" spans="1:5" x14ac:dyDescent="0.25">
      <c r="A117" s="2" t="s">
        <v>226</v>
      </c>
      <c r="B117" s="10">
        <v>3.85E-2</v>
      </c>
      <c r="C117" s="10">
        <v>6.0699999999999997E-2</v>
      </c>
      <c r="D117" s="10">
        <v>6.0600000000000001E-2</v>
      </c>
      <c r="E117" s="5">
        <v>38654</v>
      </c>
    </row>
    <row r="118" spans="1:5" x14ac:dyDescent="0.25">
      <c r="A118" s="2" t="s">
        <v>233</v>
      </c>
      <c r="B118" s="10">
        <v>1.6400000000000001E-2</v>
      </c>
      <c r="C118" s="10">
        <v>4.1599999999999998E-2</v>
      </c>
      <c r="D118" s="10">
        <v>4.1599999999999998E-2</v>
      </c>
      <c r="E118" s="5">
        <v>38654</v>
      </c>
    </row>
    <row r="119" spans="1:5" ht="30" x14ac:dyDescent="0.25">
      <c r="A119" s="2" t="s">
        <v>234</v>
      </c>
      <c r="B119" s="10">
        <v>2.6700000000000002E-2</v>
      </c>
      <c r="C119" s="10">
        <v>4.0300000000000002E-2</v>
      </c>
      <c r="D119" s="10">
        <v>4.0399999999999998E-2</v>
      </c>
      <c r="E119" s="5">
        <v>38654</v>
      </c>
    </row>
    <row r="120" spans="1:5" ht="45" x14ac:dyDescent="0.25">
      <c r="A120" s="2" t="s">
        <v>355</v>
      </c>
      <c r="B120" s="10">
        <v>5.9700000000000003E-2</v>
      </c>
      <c r="C120" s="10">
        <v>4.4499999999999998E-2</v>
      </c>
      <c r="D120" s="10">
        <v>5.0299999999999997E-2</v>
      </c>
      <c r="E120" s="5">
        <v>38654</v>
      </c>
    </row>
  </sheetData>
  <mergeCells count="100">
    <mergeCell ref="A115:E115"/>
    <mergeCell ref="A106:E106"/>
    <mergeCell ref="A107:E107"/>
    <mergeCell ref="A108:E108"/>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42"/>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1" t="s">
        <v>2</v>
      </c>
      <c r="D1" s="11"/>
    </row>
    <row r="2" spans="1:4" ht="45" x14ac:dyDescent="0.25">
      <c r="A2" s="2" t="s">
        <v>23</v>
      </c>
      <c r="B2" s="4"/>
      <c r="C2" s="4"/>
      <c r="D2" s="4"/>
    </row>
    <row r="3" spans="1:4" x14ac:dyDescent="0.25">
      <c r="A3" s="3" t="s">
        <v>3</v>
      </c>
      <c r="B3" s="4" t="s">
        <v>4</v>
      </c>
      <c r="C3" s="4"/>
      <c r="D3" s="4"/>
    </row>
    <row r="4" spans="1:4" x14ac:dyDescent="0.25">
      <c r="A4" s="2" t="s">
        <v>489</v>
      </c>
      <c r="B4" s="4" t="s">
        <v>490</v>
      </c>
      <c r="C4" s="6" t="s">
        <v>24</v>
      </c>
      <c r="D4" s="4"/>
    </row>
    <row r="5" spans="1:4" ht="26.25" x14ac:dyDescent="0.25">
      <c r="A5" s="2" t="s">
        <v>491</v>
      </c>
      <c r="B5" s="4" t="s">
        <v>492</v>
      </c>
      <c r="C5" s="7" t="s">
        <v>25</v>
      </c>
      <c r="D5" s="4"/>
    </row>
    <row r="6" spans="1:4" x14ac:dyDescent="0.25">
      <c r="A6" s="2" t="s">
        <v>493</v>
      </c>
      <c r="B6" s="4" t="s">
        <v>494</v>
      </c>
      <c r="C6" s="6" t="s">
        <v>26</v>
      </c>
      <c r="D6" s="4"/>
    </row>
    <row r="7" spans="1:4" ht="39" x14ac:dyDescent="0.25">
      <c r="A7" s="2" t="s">
        <v>495</v>
      </c>
      <c r="B7" s="4" t="s">
        <v>496</v>
      </c>
      <c r="C7" s="7" t="s">
        <v>27</v>
      </c>
      <c r="D7" s="4"/>
    </row>
    <row r="8" spans="1:4" ht="26.25" x14ac:dyDescent="0.25">
      <c r="A8" s="2" t="s">
        <v>497</v>
      </c>
      <c r="B8" s="4" t="s">
        <v>498</v>
      </c>
      <c r="C8" s="6" t="s">
        <v>28</v>
      </c>
      <c r="D8" s="4"/>
    </row>
    <row r="9" spans="1:4" ht="39" x14ac:dyDescent="0.25">
      <c r="A9" s="2" t="s">
        <v>499</v>
      </c>
      <c r="B9" s="4" t="s">
        <v>500</v>
      </c>
      <c r="C9" s="6" t="s">
        <v>35</v>
      </c>
      <c r="D9" s="4"/>
    </row>
    <row r="10" spans="1:4" ht="30" x14ac:dyDescent="0.25">
      <c r="A10" s="2" t="s">
        <v>501</v>
      </c>
      <c r="B10" s="4" t="s">
        <v>502</v>
      </c>
      <c r="C10" s="5">
        <v>42704</v>
      </c>
      <c r="D10" s="4"/>
    </row>
    <row r="11" spans="1:4" ht="60" x14ac:dyDescent="0.25">
      <c r="A11" s="2" t="s">
        <v>503</v>
      </c>
      <c r="B11" s="4" t="s">
        <v>504</v>
      </c>
      <c r="C11" s="4" t="s">
        <v>50</v>
      </c>
      <c r="D11" s="4"/>
    </row>
    <row r="12" spans="1:4" ht="120" x14ac:dyDescent="0.25">
      <c r="A12" s="2" t="s">
        <v>505</v>
      </c>
      <c r="B12" s="4" t="s">
        <v>506</v>
      </c>
      <c r="C12" s="4" t="s">
        <v>52</v>
      </c>
      <c r="D12" s="4"/>
    </row>
    <row r="13" spans="1:4" x14ac:dyDescent="0.25">
      <c r="A13" s="2" t="s">
        <v>507</v>
      </c>
      <c r="B13" s="4" t="s">
        <v>508</v>
      </c>
      <c r="C13" s="6" t="s">
        <v>54</v>
      </c>
      <c r="D13" s="4"/>
    </row>
    <row r="14" spans="1:4" ht="179.25" x14ac:dyDescent="0.25">
      <c r="A14" s="2" t="s">
        <v>509</v>
      </c>
      <c r="B14" s="4" t="s">
        <v>510</v>
      </c>
      <c r="C14" s="7" t="s">
        <v>55</v>
      </c>
      <c r="D14" s="4"/>
    </row>
    <row r="15" spans="1:4" x14ac:dyDescent="0.25">
      <c r="A15" s="2" t="s">
        <v>511</v>
      </c>
      <c r="B15" s="4" t="s">
        <v>512</v>
      </c>
      <c r="C15" s="6" t="s">
        <v>61</v>
      </c>
      <c r="D15" s="4"/>
    </row>
    <row r="16" spans="1:4" ht="153.75" x14ac:dyDescent="0.25">
      <c r="A16" s="2" t="s">
        <v>513</v>
      </c>
      <c r="B16" s="4" t="s">
        <v>514</v>
      </c>
      <c r="C16" s="7" t="s">
        <v>62</v>
      </c>
      <c r="D16" s="4"/>
    </row>
    <row r="17" spans="1:4" x14ac:dyDescent="0.25">
      <c r="A17" s="2" t="s">
        <v>515</v>
      </c>
      <c r="B17" s="4" t="s">
        <v>516</v>
      </c>
      <c r="C17" s="10">
        <v>0</v>
      </c>
      <c r="D17" s="4"/>
    </row>
    <row r="18" spans="1:4" x14ac:dyDescent="0.25">
      <c r="A18" s="2" t="s">
        <v>517</v>
      </c>
      <c r="B18" s="4" t="s">
        <v>518</v>
      </c>
      <c r="C18" s="6" t="s">
        <v>63</v>
      </c>
      <c r="D18" s="4"/>
    </row>
    <row r="19" spans="1:4" ht="268.5" x14ac:dyDescent="0.25">
      <c r="A19" s="24" t="s">
        <v>519</v>
      </c>
      <c r="B19" s="14" t="s">
        <v>520</v>
      </c>
      <c r="C19" s="7" t="s">
        <v>64</v>
      </c>
      <c r="D19" s="14"/>
    </row>
    <row r="20" spans="1:4" x14ac:dyDescent="0.25">
      <c r="A20" s="24"/>
      <c r="B20" s="14"/>
      <c r="C20" s="4"/>
      <c r="D20" s="14"/>
    </row>
    <row r="21" spans="1:4" ht="217.5" x14ac:dyDescent="0.25">
      <c r="A21" s="24"/>
      <c r="B21" s="14"/>
      <c r="C21" s="7" t="s">
        <v>65</v>
      </c>
      <c r="D21" s="14"/>
    </row>
    <row r="22" spans="1:4" x14ac:dyDescent="0.25">
      <c r="A22" s="24"/>
      <c r="B22" s="14"/>
      <c r="C22" s="4"/>
      <c r="D22" s="14"/>
    </row>
    <row r="23" spans="1:4" ht="357.75" x14ac:dyDescent="0.25">
      <c r="A23" s="24"/>
      <c r="B23" s="14"/>
      <c r="C23" s="7" t="s">
        <v>66</v>
      </c>
      <c r="D23" s="14"/>
    </row>
    <row r="24" spans="1:4" x14ac:dyDescent="0.25">
      <c r="A24" s="24"/>
      <c r="B24" s="14"/>
      <c r="C24" s="4"/>
      <c r="D24" s="14"/>
    </row>
    <row r="25" spans="1:4" ht="230.25" x14ac:dyDescent="0.25">
      <c r="A25" s="24"/>
      <c r="B25" s="14"/>
      <c r="C25" s="6" t="s">
        <v>67</v>
      </c>
      <c r="D25" s="14"/>
    </row>
    <row r="26" spans="1:4" x14ac:dyDescent="0.25">
      <c r="A26" s="24"/>
      <c r="B26" s="14"/>
      <c r="C26" s="4"/>
      <c r="D26" s="14"/>
    </row>
    <row r="27" spans="1:4" ht="102.75" x14ac:dyDescent="0.25">
      <c r="A27" s="24"/>
      <c r="B27" s="14"/>
      <c r="C27" s="7" t="s">
        <v>68</v>
      </c>
      <c r="D27" s="14"/>
    </row>
    <row r="28" spans="1:4" x14ac:dyDescent="0.25">
      <c r="A28" s="2" t="s">
        <v>521</v>
      </c>
      <c r="B28" s="4" t="s">
        <v>522</v>
      </c>
      <c r="C28" s="6" t="s">
        <v>69</v>
      </c>
      <c r="D28" s="4"/>
    </row>
    <row r="29" spans="1:4" ht="141" x14ac:dyDescent="0.25">
      <c r="A29" s="24" t="s">
        <v>523</v>
      </c>
      <c r="B29" s="14" t="s">
        <v>524</v>
      </c>
      <c r="C29" s="7" t="s">
        <v>70</v>
      </c>
      <c r="D29" s="14"/>
    </row>
    <row r="30" spans="1:4" x14ac:dyDescent="0.25">
      <c r="A30" s="24"/>
      <c r="B30" s="14"/>
      <c r="C30" s="4"/>
      <c r="D30" s="14"/>
    </row>
    <row r="31" spans="1:4" ht="409.6" x14ac:dyDescent="0.25">
      <c r="A31" s="24"/>
      <c r="B31" s="14"/>
      <c r="C31" s="7" t="s">
        <v>71</v>
      </c>
      <c r="D31" s="14"/>
    </row>
    <row r="32" spans="1:4" x14ac:dyDescent="0.25">
      <c r="A32" s="24"/>
      <c r="B32" s="14"/>
      <c r="C32" s="4"/>
      <c r="D32" s="14"/>
    </row>
    <row r="33" spans="1:4" ht="179.25" x14ac:dyDescent="0.25">
      <c r="A33" s="24"/>
      <c r="B33" s="14"/>
      <c r="C33" s="7" t="s">
        <v>72</v>
      </c>
      <c r="D33" s="14"/>
    </row>
    <row r="34" spans="1:4" x14ac:dyDescent="0.25">
      <c r="A34" s="24"/>
      <c r="B34" s="14"/>
      <c r="C34" s="4"/>
      <c r="D34" s="14"/>
    </row>
    <row r="35" spans="1:4" ht="64.5" x14ac:dyDescent="0.25">
      <c r="A35" s="24"/>
      <c r="B35" s="14"/>
      <c r="C35" s="7" t="s">
        <v>73</v>
      </c>
      <c r="D35" s="14"/>
    </row>
    <row r="36" spans="1:4" x14ac:dyDescent="0.25">
      <c r="A36" s="24"/>
      <c r="B36" s="14"/>
      <c r="C36" s="4"/>
      <c r="D36" s="14"/>
    </row>
    <row r="37" spans="1:4" ht="39" x14ac:dyDescent="0.25">
      <c r="A37" s="24"/>
      <c r="B37" s="14"/>
      <c r="C37" s="6" t="s">
        <v>74</v>
      </c>
      <c r="D37" s="14"/>
    </row>
    <row r="38" spans="1:4" x14ac:dyDescent="0.25">
      <c r="A38" s="24"/>
      <c r="B38" s="14"/>
      <c r="C38" s="4"/>
      <c r="D38" s="14"/>
    </row>
    <row r="39" spans="1:4" ht="217.5" x14ac:dyDescent="0.25">
      <c r="A39" s="24"/>
      <c r="B39" s="14"/>
      <c r="C39" s="6" t="s">
        <v>75</v>
      </c>
      <c r="D39" s="14"/>
    </row>
    <row r="40" spans="1:4" x14ac:dyDescent="0.25">
      <c r="A40" s="24"/>
      <c r="B40" s="14"/>
      <c r="C40" s="4"/>
      <c r="D40" s="14"/>
    </row>
    <row r="41" spans="1:4" ht="115.5" x14ac:dyDescent="0.25">
      <c r="A41" s="24"/>
      <c r="B41" s="14"/>
      <c r="C41" s="6" t="s">
        <v>76</v>
      </c>
      <c r="D41" s="14"/>
    </row>
    <row r="42" spans="1:4" x14ac:dyDescent="0.25">
      <c r="A42" s="24"/>
      <c r="B42" s="14"/>
      <c r="C42" s="4"/>
      <c r="D42" s="14"/>
    </row>
    <row r="43" spans="1:4" ht="230.25" x14ac:dyDescent="0.25">
      <c r="A43" s="24"/>
      <c r="B43" s="14"/>
      <c r="C43" s="6" t="s">
        <v>77</v>
      </c>
      <c r="D43" s="14"/>
    </row>
    <row r="44" spans="1:4" x14ac:dyDescent="0.25">
      <c r="A44" s="24"/>
      <c r="B44" s="14"/>
      <c r="C44" s="4"/>
      <c r="D44" s="14"/>
    </row>
    <row r="45" spans="1:4" ht="102.75" x14ac:dyDescent="0.25">
      <c r="A45" s="24"/>
      <c r="B45" s="14"/>
      <c r="C45" s="6" t="s">
        <v>78</v>
      </c>
      <c r="D45" s="14"/>
    </row>
    <row r="46" spans="1:4" x14ac:dyDescent="0.25">
      <c r="A46" s="24"/>
      <c r="B46" s="14"/>
      <c r="C46" s="4"/>
      <c r="D46" s="14"/>
    </row>
    <row r="47" spans="1:4" ht="153.75" x14ac:dyDescent="0.25">
      <c r="A47" s="24"/>
      <c r="B47" s="14"/>
      <c r="C47" s="6" t="s">
        <v>79</v>
      </c>
      <c r="D47" s="14"/>
    </row>
    <row r="48" spans="1:4" x14ac:dyDescent="0.25">
      <c r="A48" s="24"/>
      <c r="B48" s="14"/>
      <c r="C48" s="4"/>
      <c r="D48" s="14"/>
    </row>
    <row r="49" spans="1:4" ht="141" x14ac:dyDescent="0.25">
      <c r="A49" s="24"/>
      <c r="B49" s="14"/>
      <c r="C49" s="6" t="s">
        <v>80</v>
      </c>
      <c r="D49" s="14"/>
    </row>
    <row r="50" spans="1:4" x14ac:dyDescent="0.25">
      <c r="A50" s="24"/>
      <c r="B50" s="14"/>
      <c r="C50" s="4"/>
      <c r="D50" s="14"/>
    </row>
    <row r="51" spans="1:4" ht="255.75" x14ac:dyDescent="0.25">
      <c r="A51" s="24"/>
      <c r="B51" s="14"/>
      <c r="C51" s="6" t="s">
        <v>81</v>
      </c>
      <c r="D51" s="14"/>
    </row>
    <row r="52" spans="1:4" x14ac:dyDescent="0.25">
      <c r="A52" s="24"/>
      <c r="B52" s="14"/>
      <c r="C52" s="4"/>
      <c r="D52" s="14"/>
    </row>
    <row r="53" spans="1:4" ht="77.25" x14ac:dyDescent="0.25">
      <c r="A53" s="24"/>
      <c r="B53" s="14"/>
      <c r="C53" s="13" t="s">
        <v>82</v>
      </c>
      <c r="D53" s="14"/>
    </row>
    <row r="54" spans="1:4" x14ac:dyDescent="0.25">
      <c r="A54" s="24"/>
      <c r="B54" s="14"/>
      <c r="C54" s="4"/>
      <c r="D54" s="14"/>
    </row>
    <row r="55" spans="1:4" ht="102.75" x14ac:dyDescent="0.25">
      <c r="A55" s="24"/>
      <c r="B55" s="14"/>
      <c r="C55" s="13" t="s">
        <v>83</v>
      </c>
      <c r="D55" s="14"/>
    </row>
    <row r="56" spans="1:4" x14ac:dyDescent="0.25">
      <c r="A56" s="24"/>
      <c r="B56" s="14"/>
      <c r="C56" s="4"/>
      <c r="D56" s="14"/>
    </row>
    <row r="57" spans="1:4" ht="268.5" x14ac:dyDescent="0.25">
      <c r="A57" s="24"/>
      <c r="B57" s="14"/>
      <c r="C57" s="6" t="s">
        <v>84</v>
      </c>
      <c r="D57" s="14"/>
    </row>
    <row r="58" spans="1:4" ht="45" x14ac:dyDescent="0.25">
      <c r="A58" s="2" t="s">
        <v>525</v>
      </c>
      <c r="B58" s="4" t="s">
        <v>526</v>
      </c>
      <c r="C58" s="4" t="s">
        <v>527</v>
      </c>
      <c r="D58" s="4"/>
    </row>
    <row r="59" spans="1:4" ht="75" x14ac:dyDescent="0.25">
      <c r="A59" s="2" t="s">
        <v>528</v>
      </c>
      <c r="B59" s="4" t="s">
        <v>529</v>
      </c>
      <c r="C59" s="4" t="s">
        <v>530</v>
      </c>
      <c r="D59" s="4"/>
    </row>
    <row r="60" spans="1:4" ht="30" x14ac:dyDescent="0.25">
      <c r="A60" s="2" t="s">
        <v>531</v>
      </c>
      <c r="B60" s="4" t="s">
        <v>532</v>
      </c>
      <c r="C60" s="6" t="s">
        <v>85</v>
      </c>
      <c r="D60" s="4"/>
    </row>
    <row r="61" spans="1:4" ht="204.75" x14ac:dyDescent="0.25">
      <c r="A61" s="24" t="s">
        <v>533</v>
      </c>
      <c r="B61" s="14" t="s">
        <v>534</v>
      </c>
      <c r="C61" s="7" t="s">
        <v>86</v>
      </c>
      <c r="D61" s="14"/>
    </row>
    <row r="62" spans="1:4" x14ac:dyDescent="0.25">
      <c r="A62" s="24"/>
      <c r="B62" s="14"/>
      <c r="C62" s="4"/>
      <c r="D62" s="14"/>
    </row>
    <row r="63" spans="1:4" ht="51.75" x14ac:dyDescent="0.25">
      <c r="A63" s="24"/>
      <c r="B63" s="14"/>
      <c r="C63" s="6" t="s">
        <v>87</v>
      </c>
      <c r="D63" s="14"/>
    </row>
    <row r="64" spans="1:4" x14ac:dyDescent="0.25">
      <c r="A64" s="24"/>
      <c r="B64" s="14"/>
      <c r="C64" s="4"/>
      <c r="D64" s="14"/>
    </row>
    <row r="65" spans="1:4" ht="39" x14ac:dyDescent="0.25">
      <c r="A65" s="24"/>
      <c r="B65" s="14"/>
      <c r="C65" s="6" t="s">
        <v>88</v>
      </c>
      <c r="D65" s="14"/>
    </row>
    <row r="66" spans="1:4" x14ac:dyDescent="0.25">
      <c r="A66" s="24"/>
      <c r="B66" s="14"/>
      <c r="C66" s="4"/>
      <c r="D66" s="14"/>
    </row>
    <row r="67" spans="1:4" ht="128.25" x14ac:dyDescent="0.25">
      <c r="A67" s="24"/>
      <c r="B67" s="14"/>
      <c r="C67" s="6" t="s">
        <v>89</v>
      </c>
      <c r="D67" s="14"/>
    </row>
    <row r="68" spans="1:4" x14ac:dyDescent="0.25">
      <c r="A68" s="24"/>
      <c r="B68" s="14"/>
      <c r="C68" s="4"/>
      <c r="D68" s="14"/>
    </row>
    <row r="69" spans="1:4" ht="192" x14ac:dyDescent="0.25">
      <c r="A69" s="24"/>
      <c r="B69" s="14"/>
      <c r="C69" s="7" t="s">
        <v>90</v>
      </c>
      <c r="D69" s="14"/>
    </row>
    <row r="70" spans="1:4" x14ac:dyDescent="0.25">
      <c r="A70" s="2" t="s">
        <v>535</v>
      </c>
      <c r="B70" s="4" t="s">
        <v>536</v>
      </c>
      <c r="C70" s="6" t="s">
        <v>91</v>
      </c>
      <c r="D70" s="4"/>
    </row>
    <row r="71" spans="1:4" ht="120" x14ac:dyDescent="0.25">
      <c r="A71" s="2" t="s">
        <v>537</v>
      </c>
      <c r="B71" s="4" t="s">
        <v>538</v>
      </c>
      <c r="C71" s="4" t="s">
        <v>539</v>
      </c>
      <c r="D71" s="4"/>
    </row>
    <row r="72" spans="1:4" x14ac:dyDescent="0.25">
      <c r="A72" s="24" t="s">
        <v>540</v>
      </c>
      <c r="B72" s="14" t="s">
        <v>541</v>
      </c>
      <c r="C72" s="6" t="s">
        <v>92</v>
      </c>
      <c r="D72" s="14"/>
    </row>
    <row r="73" spans="1:4" x14ac:dyDescent="0.25">
      <c r="A73" s="24"/>
      <c r="B73" s="14"/>
      <c r="C73" s="4"/>
      <c r="D73" s="14"/>
    </row>
    <row r="74" spans="1:4" x14ac:dyDescent="0.25">
      <c r="A74" s="24"/>
      <c r="B74" s="14"/>
      <c r="C74" s="6" t="s">
        <v>93</v>
      </c>
      <c r="D74" s="14"/>
    </row>
    <row r="75" spans="1:4" ht="26.25" x14ac:dyDescent="0.25">
      <c r="A75" s="2" t="s">
        <v>542</v>
      </c>
      <c r="B75" s="4" t="s">
        <v>543</v>
      </c>
      <c r="C75" s="6" t="s">
        <v>94</v>
      </c>
      <c r="D75" s="4"/>
    </row>
    <row r="76" spans="1:4" ht="60" x14ac:dyDescent="0.25">
      <c r="A76" s="2" t="s">
        <v>544</v>
      </c>
      <c r="B76" s="4" t="s">
        <v>545</v>
      </c>
      <c r="C76" s="4" t="s">
        <v>546</v>
      </c>
      <c r="D76" s="4"/>
    </row>
    <row r="77" spans="1:4" ht="75" x14ac:dyDescent="0.25">
      <c r="A77" s="2" t="s">
        <v>547</v>
      </c>
      <c r="B77" s="4" t="s">
        <v>548</v>
      </c>
      <c r="C77" s="4" t="s">
        <v>549</v>
      </c>
      <c r="D77" s="4"/>
    </row>
    <row r="78" spans="1:4" ht="45" x14ac:dyDescent="0.25">
      <c r="A78" s="2" t="s">
        <v>550</v>
      </c>
      <c r="B78" s="4" t="s">
        <v>551</v>
      </c>
      <c r="C78" s="4" t="s">
        <v>552</v>
      </c>
      <c r="D78" s="4"/>
    </row>
    <row r="79" spans="1:4" ht="105" x14ac:dyDescent="0.25">
      <c r="A79" s="2" t="s">
        <v>553</v>
      </c>
      <c r="B79" s="4" t="s">
        <v>554</v>
      </c>
      <c r="C79" s="4" t="s">
        <v>555</v>
      </c>
      <c r="D79" s="4"/>
    </row>
    <row r="80" spans="1:4" ht="45" x14ac:dyDescent="0.25">
      <c r="A80" s="2" t="s">
        <v>556</v>
      </c>
      <c r="B80" s="4" t="s">
        <v>557</v>
      </c>
      <c r="C80" s="4" t="s">
        <v>558</v>
      </c>
      <c r="D80" s="4"/>
    </row>
    <row r="81" spans="1:4" ht="45" x14ac:dyDescent="0.25">
      <c r="A81" s="2" t="s">
        <v>559</v>
      </c>
      <c r="B81" s="4" t="s">
        <v>560</v>
      </c>
      <c r="C81" s="4" t="s">
        <v>561</v>
      </c>
      <c r="D81" s="4"/>
    </row>
    <row r="82" spans="1:4" ht="30" x14ac:dyDescent="0.25">
      <c r="A82" s="2" t="s">
        <v>562</v>
      </c>
      <c r="B82" s="4" t="s">
        <v>563</v>
      </c>
      <c r="C82" s="4" t="s">
        <v>564</v>
      </c>
      <c r="D82" s="4"/>
    </row>
    <row r="83" spans="1:4" x14ac:dyDescent="0.25">
      <c r="A83" s="2" t="s">
        <v>565</v>
      </c>
      <c r="B83" s="4" t="s">
        <v>566</v>
      </c>
      <c r="C83" s="4" t="s">
        <v>567</v>
      </c>
      <c r="D83" s="4"/>
    </row>
    <row r="84" spans="1:4" ht="90" x14ac:dyDescent="0.25">
      <c r="A84" s="2" t="s">
        <v>568</v>
      </c>
      <c r="B84" s="4"/>
      <c r="C84" s="4"/>
      <c r="D84" s="4"/>
    </row>
    <row r="85" spans="1:4" x14ac:dyDescent="0.25">
      <c r="A85" s="3" t="s">
        <v>3</v>
      </c>
      <c r="B85" s="4" t="s">
        <v>4</v>
      </c>
      <c r="C85" s="4"/>
      <c r="D85" s="4"/>
    </row>
    <row r="86" spans="1:4" x14ac:dyDescent="0.25">
      <c r="A86" s="2" t="s">
        <v>57</v>
      </c>
      <c r="B86" s="4" t="s">
        <v>569</v>
      </c>
      <c r="C86" s="10">
        <v>2.0000000000000001E-4</v>
      </c>
      <c r="D86" s="4"/>
    </row>
    <row r="87" spans="1:4" ht="30" x14ac:dyDescent="0.25">
      <c r="A87" s="2" t="s">
        <v>96</v>
      </c>
      <c r="B87" s="4" t="s">
        <v>570</v>
      </c>
      <c r="C87" s="10">
        <v>5.0000000000000001E-4</v>
      </c>
      <c r="D87" s="4"/>
    </row>
    <row r="88" spans="1:4" x14ac:dyDescent="0.25">
      <c r="A88" s="2" t="s">
        <v>97</v>
      </c>
      <c r="B88" s="4" t="s">
        <v>571</v>
      </c>
      <c r="C88" s="5">
        <v>40392</v>
      </c>
      <c r="D88" s="4"/>
    </row>
    <row r="89" spans="1:4" ht="60" x14ac:dyDescent="0.25">
      <c r="A89" s="2" t="s">
        <v>572</v>
      </c>
      <c r="B89" s="4"/>
      <c r="C89" s="4"/>
      <c r="D89" s="4"/>
    </row>
    <row r="90" spans="1:4" x14ac:dyDescent="0.25">
      <c r="A90" s="3" t="s">
        <v>3</v>
      </c>
      <c r="B90" s="4" t="s">
        <v>4</v>
      </c>
      <c r="C90" s="4"/>
      <c r="D90" s="4"/>
    </row>
    <row r="91" spans="1:4" ht="30" x14ac:dyDescent="0.25">
      <c r="A91" s="2" t="s">
        <v>573</v>
      </c>
      <c r="B91" s="4" t="s">
        <v>574</v>
      </c>
      <c r="C91" s="8" t="s">
        <v>33</v>
      </c>
      <c r="D91" s="4"/>
    </row>
    <row r="92" spans="1:4" ht="30" x14ac:dyDescent="0.25">
      <c r="A92" s="2" t="s">
        <v>575</v>
      </c>
      <c r="B92" s="4" t="s">
        <v>576</v>
      </c>
      <c r="C92" s="8" t="s">
        <v>33</v>
      </c>
      <c r="D92" s="4"/>
    </row>
    <row r="93" spans="1:4" x14ac:dyDescent="0.25">
      <c r="A93" s="2" t="s">
        <v>37</v>
      </c>
      <c r="B93" s="4" t="s">
        <v>577</v>
      </c>
      <c r="C93" s="10">
        <v>8.6999999999999994E-3</v>
      </c>
      <c r="D93" s="4"/>
    </row>
    <row r="94" spans="1:4" ht="30" x14ac:dyDescent="0.25">
      <c r="A94" s="2" t="s">
        <v>38</v>
      </c>
      <c r="B94" s="4" t="s">
        <v>578</v>
      </c>
      <c r="C94" s="10">
        <v>2.5000000000000001E-3</v>
      </c>
      <c r="D94" s="4"/>
    </row>
    <row r="95" spans="1:4" ht="30" x14ac:dyDescent="0.25">
      <c r="A95" s="2" t="s">
        <v>39</v>
      </c>
      <c r="B95" s="4" t="s">
        <v>579</v>
      </c>
      <c r="C95" s="10">
        <v>2.5000000000000001E-3</v>
      </c>
      <c r="D95" s="9" t="s">
        <v>40</v>
      </c>
    </row>
    <row r="96" spans="1:4" ht="30" x14ac:dyDescent="0.25">
      <c r="A96" s="2" t="s">
        <v>41</v>
      </c>
      <c r="B96" s="4" t="s">
        <v>580</v>
      </c>
      <c r="C96" s="10">
        <v>6.9999999999999999E-4</v>
      </c>
      <c r="D96" s="9" t="s">
        <v>40</v>
      </c>
    </row>
    <row r="97" spans="1:4" ht="17.25" x14ac:dyDescent="0.25">
      <c r="A97" s="2" t="s">
        <v>581</v>
      </c>
      <c r="B97" s="4" t="s">
        <v>582</v>
      </c>
      <c r="C97" s="10">
        <v>3.2000000000000002E-3</v>
      </c>
      <c r="D97" s="9" t="s">
        <v>40</v>
      </c>
    </row>
    <row r="98" spans="1:4" ht="30" x14ac:dyDescent="0.25">
      <c r="A98" s="2" t="s">
        <v>43</v>
      </c>
      <c r="B98" s="4" t="s">
        <v>583</v>
      </c>
      <c r="C98" s="10">
        <v>1E-4</v>
      </c>
      <c r="D98" s="9" t="s">
        <v>44</v>
      </c>
    </row>
    <row r="99" spans="1:4" ht="17.25" x14ac:dyDescent="0.25">
      <c r="A99" s="2" t="s">
        <v>45</v>
      </c>
      <c r="B99" s="4" t="s">
        <v>584</v>
      </c>
      <c r="C99" s="10">
        <v>1.4500000000000001E-2</v>
      </c>
      <c r="D99" s="9" t="s">
        <v>46</v>
      </c>
    </row>
    <row r="100" spans="1:4" ht="30" x14ac:dyDescent="0.25">
      <c r="A100" s="2" t="s">
        <v>47</v>
      </c>
      <c r="B100" s="4" t="s">
        <v>585</v>
      </c>
      <c r="C100" s="8" t="s">
        <v>33</v>
      </c>
      <c r="D100" s="4"/>
    </row>
    <row r="101" spans="1:4" ht="30" x14ac:dyDescent="0.25">
      <c r="A101" s="2" t="s">
        <v>49</v>
      </c>
      <c r="B101" s="4" t="s">
        <v>586</v>
      </c>
      <c r="C101" s="10">
        <v>1.4500000000000001E-2</v>
      </c>
      <c r="D101" s="4"/>
    </row>
    <row r="102" spans="1:4" ht="30" x14ac:dyDescent="0.25">
      <c r="A102" s="2" t="s">
        <v>587</v>
      </c>
      <c r="B102" s="4" t="s">
        <v>588</v>
      </c>
      <c r="C102" s="4">
        <v>148</v>
      </c>
      <c r="D102" s="4"/>
    </row>
    <row r="103" spans="1:4" ht="30" x14ac:dyDescent="0.25">
      <c r="A103" s="2" t="s">
        <v>589</v>
      </c>
      <c r="B103" s="4" t="s">
        <v>590</v>
      </c>
      <c r="C103" s="4">
        <v>459</v>
      </c>
      <c r="D103" s="4"/>
    </row>
    <row r="104" spans="1:4" ht="30" x14ac:dyDescent="0.25">
      <c r="A104" s="2" t="s">
        <v>591</v>
      </c>
      <c r="B104" s="4" t="s">
        <v>592</v>
      </c>
      <c r="C104" s="4">
        <v>792</v>
      </c>
      <c r="D104" s="4"/>
    </row>
    <row r="105" spans="1:4" ht="30" x14ac:dyDescent="0.25">
      <c r="A105" s="2" t="s">
        <v>593</v>
      </c>
      <c r="B105" s="4" t="s">
        <v>594</v>
      </c>
      <c r="C105" s="12">
        <v>1735</v>
      </c>
      <c r="D105" s="4"/>
    </row>
    <row r="106" spans="1:4" x14ac:dyDescent="0.25">
      <c r="A106" s="2" t="s">
        <v>595</v>
      </c>
      <c r="B106" s="4" t="s">
        <v>596</v>
      </c>
      <c r="C106" s="10">
        <v>1.46E-2</v>
      </c>
      <c r="D106" s="4"/>
    </row>
    <row r="107" spans="1:4" x14ac:dyDescent="0.25">
      <c r="A107" s="2" t="s">
        <v>597</v>
      </c>
      <c r="B107" s="4" t="s">
        <v>598</v>
      </c>
      <c r="C107" s="10">
        <v>4.5999999999999999E-2</v>
      </c>
      <c r="D107" s="4"/>
    </row>
    <row r="108" spans="1:4" x14ac:dyDescent="0.25">
      <c r="A108" s="2" t="s">
        <v>599</v>
      </c>
      <c r="B108" s="4" t="s">
        <v>600</v>
      </c>
      <c r="C108" s="10">
        <v>3.1099999999999999E-2</v>
      </c>
      <c r="D108" s="4"/>
    </row>
    <row r="109" spans="1:4" x14ac:dyDescent="0.25">
      <c r="A109" s="2" t="s">
        <v>601</v>
      </c>
      <c r="B109" s="4" t="s">
        <v>602</v>
      </c>
      <c r="C109" s="10">
        <v>1.35E-2</v>
      </c>
      <c r="D109" s="4"/>
    </row>
    <row r="110" spans="1:4" x14ac:dyDescent="0.25">
      <c r="A110" s="2" t="s">
        <v>603</v>
      </c>
      <c r="B110" s="4" t="s">
        <v>604</v>
      </c>
      <c r="C110" s="4" t="s">
        <v>605</v>
      </c>
      <c r="D110" s="4"/>
    </row>
    <row r="111" spans="1:4" x14ac:dyDescent="0.25">
      <c r="A111" s="2" t="s">
        <v>606</v>
      </c>
      <c r="B111" s="4" t="s">
        <v>607</v>
      </c>
      <c r="C111" s="10">
        <v>8.5000000000000006E-2</v>
      </c>
      <c r="D111" s="4"/>
    </row>
    <row r="112" spans="1:4" ht="30" x14ac:dyDescent="0.25">
      <c r="A112" s="2" t="s">
        <v>608</v>
      </c>
      <c r="B112" s="4" t="s">
        <v>609</v>
      </c>
      <c r="C112" s="5">
        <v>41455</v>
      </c>
      <c r="D112" s="4"/>
    </row>
    <row r="113" spans="1:4" x14ac:dyDescent="0.25">
      <c r="A113" s="2" t="s">
        <v>610</v>
      </c>
      <c r="B113" s="4" t="s">
        <v>611</v>
      </c>
      <c r="C113" s="4" t="s">
        <v>612</v>
      </c>
      <c r="D113" s="4"/>
    </row>
    <row r="114" spans="1:4" x14ac:dyDescent="0.25">
      <c r="A114" s="2" t="s">
        <v>613</v>
      </c>
      <c r="B114" s="4" t="s">
        <v>614</v>
      </c>
      <c r="C114" s="10">
        <v>-6.1400000000000003E-2</v>
      </c>
      <c r="D114" s="4"/>
    </row>
    <row r="115" spans="1:4" ht="30" x14ac:dyDescent="0.25">
      <c r="A115" s="2" t="s">
        <v>615</v>
      </c>
      <c r="B115" s="4" t="s">
        <v>616</v>
      </c>
      <c r="C115" s="5">
        <v>42004</v>
      </c>
      <c r="D115" s="4"/>
    </row>
    <row r="116" spans="1:4" x14ac:dyDescent="0.25">
      <c r="A116" s="2" t="s">
        <v>57</v>
      </c>
      <c r="B116" s="4" t="s">
        <v>569</v>
      </c>
      <c r="C116" s="10">
        <v>1.35E-2</v>
      </c>
      <c r="D116" s="4"/>
    </row>
    <row r="117" spans="1:4" ht="30" x14ac:dyDescent="0.25">
      <c r="A117" s="2" t="s">
        <v>96</v>
      </c>
      <c r="B117" s="4" t="s">
        <v>570</v>
      </c>
      <c r="C117" s="10">
        <v>1.5E-3</v>
      </c>
      <c r="D117" s="4"/>
    </row>
    <row r="118" spans="1:4" x14ac:dyDescent="0.25">
      <c r="A118" s="2" t="s">
        <v>97</v>
      </c>
      <c r="B118" s="4" t="s">
        <v>571</v>
      </c>
      <c r="C118" s="5">
        <v>40392</v>
      </c>
      <c r="D118" s="4"/>
    </row>
    <row r="119" spans="1:4" ht="60" x14ac:dyDescent="0.25">
      <c r="A119" s="2" t="s">
        <v>617</v>
      </c>
      <c r="B119" s="4"/>
      <c r="C119" s="4"/>
      <c r="D119" s="4"/>
    </row>
    <row r="120" spans="1:4" x14ac:dyDescent="0.25">
      <c r="A120" s="3" t="s">
        <v>3</v>
      </c>
      <c r="B120" s="4" t="s">
        <v>4</v>
      </c>
      <c r="C120" s="4"/>
      <c r="D120" s="4"/>
    </row>
    <row r="121" spans="1:4" x14ac:dyDescent="0.25">
      <c r="A121" s="2" t="s">
        <v>57</v>
      </c>
      <c r="B121" s="4" t="s">
        <v>569</v>
      </c>
      <c r="C121" s="10">
        <v>3.8E-3</v>
      </c>
      <c r="D121" s="4"/>
    </row>
    <row r="122" spans="1:4" ht="30" x14ac:dyDescent="0.25">
      <c r="A122" s="2" t="s">
        <v>96</v>
      </c>
      <c r="B122" s="4" t="s">
        <v>570</v>
      </c>
      <c r="C122" s="10">
        <v>-5.7000000000000002E-3</v>
      </c>
      <c r="D122" s="4"/>
    </row>
    <row r="123" spans="1:4" x14ac:dyDescent="0.25">
      <c r="A123" s="2" t="s">
        <v>97</v>
      </c>
      <c r="B123" s="4" t="s">
        <v>571</v>
      </c>
      <c r="C123" s="5">
        <v>40392</v>
      </c>
      <c r="D123" s="4"/>
    </row>
    <row r="124" spans="1:4" ht="75" x14ac:dyDescent="0.25">
      <c r="A124" s="2" t="s">
        <v>618</v>
      </c>
      <c r="B124" s="4"/>
      <c r="C124" s="4"/>
      <c r="D124" s="4"/>
    </row>
    <row r="125" spans="1:4" x14ac:dyDescent="0.25">
      <c r="A125" s="3" t="s">
        <v>3</v>
      </c>
      <c r="B125" s="4" t="s">
        <v>4</v>
      </c>
      <c r="C125" s="4"/>
      <c r="D125" s="4"/>
    </row>
    <row r="126" spans="1:4" x14ac:dyDescent="0.25">
      <c r="A126" s="2" t="s">
        <v>57</v>
      </c>
      <c r="B126" s="4" t="s">
        <v>569</v>
      </c>
      <c r="C126" s="10">
        <v>1.24E-2</v>
      </c>
      <c r="D126" s="4"/>
    </row>
    <row r="127" spans="1:4" ht="30" x14ac:dyDescent="0.25">
      <c r="A127" s="2" t="s">
        <v>96</v>
      </c>
      <c r="B127" s="4" t="s">
        <v>570</v>
      </c>
      <c r="C127" s="10">
        <v>1E-4</v>
      </c>
      <c r="D127" s="4"/>
    </row>
    <row r="128" spans="1:4" x14ac:dyDescent="0.25">
      <c r="A128" s="2" t="s">
        <v>97</v>
      </c>
      <c r="B128" s="4" t="s">
        <v>571</v>
      </c>
      <c r="C128" s="5">
        <v>40392</v>
      </c>
      <c r="D128" s="4"/>
    </row>
    <row r="129" spans="1:4" ht="60" x14ac:dyDescent="0.25">
      <c r="A129" s="2" t="s">
        <v>619</v>
      </c>
      <c r="B129" s="4"/>
      <c r="C129" s="4"/>
      <c r="D129" s="4"/>
    </row>
    <row r="130" spans="1:4" x14ac:dyDescent="0.25">
      <c r="A130" s="3" t="s">
        <v>3</v>
      </c>
      <c r="B130" s="4" t="s">
        <v>4</v>
      </c>
      <c r="C130" s="4"/>
      <c r="D130" s="4"/>
    </row>
    <row r="131" spans="1:4" ht="30" x14ac:dyDescent="0.25">
      <c r="A131" s="2" t="s">
        <v>573</v>
      </c>
      <c r="B131" s="4" t="s">
        <v>574</v>
      </c>
      <c r="C131" s="8" t="s">
        <v>33</v>
      </c>
      <c r="D131" s="4"/>
    </row>
    <row r="132" spans="1:4" ht="30" x14ac:dyDescent="0.25">
      <c r="A132" s="2" t="s">
        <v>575</v>
      </c>
      <c r="B132" s="4" t="s">
        <v>576</v>
      </c>
      <c r="C132" s="8" t="s">
        <v>33</v>
      </c>
      <c r="D132" s="4"/>
    </row>
    <row r="133" spans="1:4" x14ac:dyDescent="0.25">
      <c r="A133" s="2" t="s">
        <v>37</v>
      </c>
      <c r="B133" s="4" t="s">
        <v>577</v>
      </c>
      <c r="C133" s="10">
        <v>8.6999999999999994E-3</v>
      </c>
      <c r="D133" s="4"/>
    </row>
    <row r="134" spans="1:4" ht="30" x14ac:dyDescent="0.25">
      <c r="A134" s="2" t="s">
        <v>38</v>
      </c>
      <c r="B134" s="4" t="s">
        <v>578</v>
      </c>
      <c r="C134" s="10">
        <v>2.5000000000000001E-3</v>
      </c>
      <c r="D134" s="4"/>
    </row>
    <row r="135" spans="1:4" ht="30" x14ac:dyDescent="0.25">
      <c r="A135" s="2" t="s">
        <v>39</v>
      </c>
      <c r="B135" s="4" t="s">
        <v>579</v>
      </c>
      <c r="C135" s="10">
        <v>1E-3</v>
      </c>
      <c r="D135" s="9" t="s">
        <v>40</v>
      </c>
    </row>
    <row r="136" spans="1:4" ht="30" x14ac:dyDescent="0.25">
      <c r="A136" s="2" t="s">
        <v>41</v>
      </c>
      <c r="B136" s="4" t="s">
        <v>580</v>
      </c>
      <c r="C136" s="10">
        <v>6.9999999999999999E-4</v>
      </c>
      <c r="D136" s="9" t="s">
        <v>40</v>
      </c>
    </row>
    <row r="137" spans="1:4" ht="17.25" x14ac:dyDescent="0.25">
      <c r="A137" s="2" t="s">
        <v>581</v>
      </c>
      <c r="B137" s="4" t="s">
        <v>582</v>
      </c>
      <c r="C137" s="10">
        <v>1.6999999999999999E-3</v>
      </c>
      <c r="D137" s="9" t="s">
        <v>40</v>
      </c>
    </row>
    <row r="138" spans="1:4" ht="30" x14ac:dyDescent="0.25">
      <c r="A138" s="2" t="s">
        <v>43</v>
      </c>
      <c r="B138" s="4" t="s">
        <v>583</v>
      </c>
      <c r="C138" s="10">
        <v>1E-4</v>
      </c>
      <c r="D138" s="9" t="s">
        <v>44</v>
      </c>
    </row>
    <row r="139" spans="1:4" ht="17.25" x14ac:dyDescent="0.25">
      <c r="A139" s="2" t="s">
        <v>45</v>
      </c>
      <c r="B139" s="4" t="s">
        <v>584</v>
      </c>
      <c r="C139" s="10">
        <v>1.2999999999999999E-2</v>
      </c>
      <c r="D139" s="9" t="s">
        <v>46</v>
      </c>
    </row>
    <row r="140" spans="1:4" ht="30" x14ac:dyDescent="0.25">
      <c r="A140" s="2" t="s">
        <v>47</v>
      </c>
      <c r="B140" s="4" t="s">
        <v>585</v>
      </c>
      <c r="C140" s="10">
        <v>-1E-3</v>
      </c>
      <c r="D140" s="9" t="s">
        <v>48</v>
      </c>
    </row>
    <row r="141" spans="1:4" ht="30" x14ac:dyDescent="0.25">
      <c r="A141" s="2" t="s">
        <v>49</v>
      </c>
      <c r="B141" s="4" t="s">
        <v>586</v>
      </c>
      <c r="C141" s="10">
        <v>1.2E-2</v>
      </c>
      <c r="D141" s="4"/>
    </row>
    <row r="142" spans="1:4" ht="30" x14ac:dyDescent="0.25">
      <c r="A142" s="2" t="s">
        <v>587</v>
      </c>
      <c r="B142" s="4" t="s">
        <v>588</v>
      </c>
      <c r="C142" s="4">
        <v>122</v>
      </c>
      <c r="D142" s="4"/>
    </row>
    <row r="143" spans="1:4" ht="30" x14ac:dyDescent="0.25">
      <c r="A143" s="2" t="s">
        <v>589</v>
      </c>
      <c r="B143" s="4" t="s">
        <v>590</v>
      </c>
      <c r="C143" s="4">
        <v>402</v>
      </c>
      <c r="D143" s="4"/>
    </row>
    <row r="144" spans="1:4" ht="30" x14ac:dyDescent="0.25">
      <c r="A144" s="2" t="s">
        <v>591</v>
      </c>
      <c r="B144" s="4" t="s">
        <v>592</v>
      </c>
      <c r="C144" s="4">
        <v>703</v>
      </c>
      <c r="D144" s="4"/>
    </row>
    <row r="145" spans="1:4" ht="30" x14ac:dyDescent="0.25">
      <c r="A145" s="2" t="s">
        <v>593</v>
      </c>
      <c r="B145" s="4" t="s">
        <v>594</v>
      </c>
      <c r="C145" s="12">
        <v>1559</v>
      </c>
      <c r="D145" s="4"/>
    </row>
    <row r="146" spans="1:4" x14ac:dyDescent="0.25">
      <c r="A146" s="2" t="s">
        <v>57</v>
      </c>
      <c r="B146" s="4" t="s">
        <v>569</v>
      </c>
      <c r="C146" s="10">
        <v>1.5100000000000001E-2</v>
      </c>
      <c r="D146" s="4"/>
    </row>
    <row r="147" spans="1:4" ht="30" x14ac:dyDescent="0.25">
      <c r="A147" s="2" t="s">
        <v>96</v>
      </c>
      <c r="B147" s="4" t="s">
        <v>570</v>
      </c>
      <c r="C147" s="10">
        <v>3.0000000000000001E-3</v>
      </c>
      <c r="D147" s="4"/>
    </row>
    <row r="148" spans="1:4" x14ac:dyDescent="0.25">
      <c r="A148" s="2" t="s">
        <v>97</v>
      </c>
      <c r="B148" s="4" t="s">
        <v>571</v>
      </c>
      <c r="C148" s="5">
        <v>40392</v>
      </c>
      <c r="D148" s="4"/>
    </row>
    <row r="149" spans="1:4" ht="45" x14ac:dyDescent="0.25">
      <c r="A149" s="2" t="s">
        <v>101</v>
      </c>
      <c r="B149" s="4"/>
      <c r="C149" s="4"/>
      <c r="D149" s="4"/>
    </row>
    <row r="150" spans="1:4" x14ac:dyDescent="0.25">
      <c r="A150" s="3" t="s">
        <v>3</v>
      </c>
      <c r="B150" s="4" t="s">
        <v>4</v>
      </c>
      <c r="C150" s="4"/>
      <c r="D150" s="4"/>
    </row>
    <row r="151" spans="1:4" x14ac:dyDescent="0.25">
      <c r="A151" s="2" t="s">
        <v>489</v>
      </c>
      <c r="B151" s="4" t="s">
        <v>490</v>
      </c>
      <c r="C151" s="6" t="s">
        <v>24</v>
      </c>
      <c r="D151" s="4"/>
    </row>
    <row r="152" spans="1:4" x14ac:dyDescent="0.25">
      <c r="A152" s="2" t="s">
        <v>491</v>
      </c>
      <c r="B152" s="4" t="s">
        <v>492</v>
      </c>
      <c r="C152" s="7" t="s">
        <v>102</v>
      </c>
      <c r="D152" s="4"/>
    </row>
    <row r="153" spans="1:4" x14ac:dyDescent="0.25">
      <c r="A153" s="2" t="s">
        <v>493</v>
      </c>
      <c r="B153" s="4" t="s">
        <v>494</v>
      </c>
      <c r="C153" s="6" t="s">
        <v>26</v>
      </c>
      <c r="D153" s="4"/>
    </row>
    <row r="154" spans="1:4" ht="39" x14ac:dyDescent="0.25">
      <c r="A154" s="2" t="s">
        <v>495</v>
      </c>
      <c r="B154" s="4" t="s">
        <v>496</v>
      </c>
      <c r="C154" s="7" t="s">
        <v>27</v>
      </c>
      <c r="D154" s="4"/>
    </row>
    <row r="155" spans="1:4" ht="26.25" x14ac:dyDescent="0.25">
      <c r="A155" s="2" t="s">
        <v>497</v>
      </c>
      <c r="B155" s="4" t="s">
        <v>498</v>
      </c>
      <c r="C155" s="6" t="s">
        <v>28</v>
      </c>
      <c r="D155" s="4"/>
    </row>
    <row r="156" spans="1:4" ht="39" x14ac:dyDescent="0.25">
      <c r="A156" s="2" t="s">
        <v>499</v>
      </c>
      <c r="B156" s="4" t="s">
        <v>500</v>
      </c>
      <c r="C156" s="6" t="s">
        <v>35</v>
      </c>
      <c r="D156" s="4"/>
    </row>
    <row r="157" spans="1:4" ht="30" x14ac:dyDescent="0.25">
      <c r="A157" s="2" t="s">
        <v>501</v>
      </c>
      <c r="B157" s="4" t="s">
        <v>502</v>
      </c>
      <c r="C157" s="5">
        <v>42704</v>
      </c>
      <c r="D157" s="4"/>
    </row>
    <row r="158" spans="1:4" ht="60" x14ac:dyDescent="0.25">
      <c r="A158" s="2" t="s">
        <v>503</v>
      </c>
      <c r="B158" s="4" t="s">
        <v>504</v>
      </c>
      <c r="C158" s="4" t="s">
        <v>106</v>
      </c>
      <c r="D158" s="4"/>
    </row>
    <row r="159" spans="1:4" x14ac:dyDescent="0.25">
      <c r="A159" s="2" t="s">
        <v>507</v>
      </c>
      <c r="B159" s="4" t="s">
        <v>508</v>
      </c>
      <c r="C159" s="6" t="s">
        <v>54</v>
      </c>
      <c r="D159" s="4"/>
    </row>
    <row r="160" spans="1:4" ht="179.25" x14ac:dyDescent="0.25">
      <c r="A160" s="2" t="s">
        <v>509</v>
      </c>
      <c r="B160" s="4" t="s">
        <v>510</v>
      </c>
      <c r="C160" s="7" t="s">
        <v>55</v>
      </c>
      <c r="D160" s="4"/>
    </row>
    <row r="161" spans="1:4" x14ac:dyDescent="0.25">
      <c r="A161" s="2" t="s">
        <v>511</v>
      </c>
      <c r="B161" s="4" t="s">
        <v>512</v>
      </c>
      <c r="C161" s="6" t="s">
        <v>61</v>
      </c>
      <c r="D161" s="4"/>
    </row>
    <row r="162" spans="1:4" ht="153.75" x14ac:dyDescent="0.25">
      <c r="A162" s="2" t="s">
        <v>513</v>
      </c>
      <c r="B162" s="4" t="s">
        <v>514</v>
      </c>
      <c r="C162" s="7" t="s">
        <v>110</v>
      </c>
      <c r="D162" s="4"/>
    </row>
    <row r="163" spans="1:4" x14ac:dyDescent="0.25">
      <c r="A163" s="2" t="s">
        <v>515</v>
      </c>
      <c r="B163" s="4" t="s">
        <v>516</v>
      </c>
      <c r="C163" s="10">
        <v>0.44</v>
      </c>
      <c r="D163" s="4"/>
    </row>
    <row r="164" spans="1:4" x14ac:dyDescent="0.25">
      <c r="A164" s="2" t="s">
        <v>517</v>
      </c>
      <c r="B164" s="4" t="s">
        <v>518</v>
      </c>
      <c r="C164" s="6" t="s">
        <v>63</v>
      </c>
      <c r="D164" s="4"/>
    </row>
    <row r="165" spans="1:4" ht="102.75" x14ac:dyDescent="0.25">
      <c r="A165" s="24" t="s">
        <v>519</v>
      </c>
      <c r="B165" s="14" t="s">
        <v>520</v>
      </c>
      <c r="C165" s="7" t="s">
        <v>111</v>
      </c>
      <c r="D165" s="14"/>
    </row>
    <row r="166" spans="1:4" x14ac:dyDescent="0.25">
      <c r="A166" s="24"/>
      <c r="B166" s="14"/>
      <c r="C166" s="4"/>
      <c r="D166" s="14"/>
    </row>
    <row r="167" spans="1:4" ht="166.5" x14ac:dyDescent="0.25">
      <c r="A167" s="24"/>
      <c r="B167" s="14"/>
      <c r="C167" s="7" t="s">
        <v>112</v>
      </c>
      <c r="D167" s="14"/>
    </row>
    <row r="168" spans="1:4" x14ac:dyDescent="0.25">
      <c r="A168" s="24"/>
      <c r="B168" s="14"/>
      <c r="C168" s="4"/>
      <c r="D168" s="14"/>
    </row>
    <row r="169" spans="1:4" ht="179.25" x14ac:dyDescent="0.25">
      <c r="A169" s="24"/>
      <c r="B169" s="14"/>
      <c r="C169" s="7" t="s">
        <v>113</v>
      </c>
      <c r="D169" s="14"/>
    </row>
    <row r="170" spans="1:4" x14ac:dyDescent="0.25">
      <c r="A170" s="24"/>
      <c r="B170" s="14"/>
      <c r="C170" s="4"/>
      <c r="D170" s="14"/>
    </row>
    <row r="171" spans="1:4" ht="102.75" x14ac:dyDescent="0.25">
      <c r="A171" s="24"/>
      <c r="B171" s="14"/>
      <c r="C171" s="7" t="s">
        <v>114</v>
      </c>
      <c r="D171" s="14"/>
    </row>
    <row r="172" spans="1:4" x14ac:dyDescent="0.25">
      <c r="A172" s="24"/>
      <c r="B172" s="14"/>
      <c r="C172" s="4"/>
      <c r="D172" s="14"/>
    </row>
    <row r="173" spans="1:4" ht="179.25" x14ac:dyDescent="0.25">
      <c r="A173" s="24"/>
      <c r="B173" s="14"/>
      <c r="C173" s="7" t="s">
        <v>115</v>
      </c>
      <c r="D173" s="14"/>
    </row>
    <row r="174" spans="1:4" x14ac:dyDescent="0.25">
      <c r="A174" s="2" t="s">
        <v>521</v>
      </c>
      <c r="B174" s="4" t="s">
        <v>522</v>
      </c>
      <c r="C174" s="6" t="s">
        <v>69</v>
      </c>
      <c r="D174" s="4"/>
    </row>
    <row r="175" spans="1:4" ht="102.75" x14ac:dyDescent="0.25">
      <c r="A175" s="24" t="s">
        <v>523</v>
      </c>
      <c r="B175" s="14" t="s">
        <v>524</v>
      </c>
      <c r="C175" s="7" t="s">
        <v>116</v>
      </c>
      <c r="D175" s="14"/>
    </row>
    <row r="176" spans="1:4" x14ac:dyDescent="0.25">
      <c r="A176" s="24"/>
      <c r="B176" s="14"/>
      <c r="C176" s="4"/>
      <c r="D176" s="14"/>
    </row>
    <row r="177" spans="1:4" ht="409.6" x14ac:dyDescent="0.25">
      <c r="A177" s="24"/>
      <c r="B177" s="14"/>
      <c r="C177" s="7" t="s">
        <v>71</v>
      </c>
      <c r="D177" s="14"/>
    </row>
    <row r="178" spans="1:4" x14ac:dyDescent="0.25">
      <c r="A178" s="24"/>
      <c r="B178" s="14"/>
      <c r="C178" s="4"/>
      <c r="D178" s="14"/>
    </row>
    <row r="179" spans="1:4" ht="179.25" x14ac:dyDescent="0.25">
      <c r="A179" s="24"/>
      <c r="B179" s="14"/>
      <c r="C179" s="7" t="s">
        <v>72</v>
      </c>
      <c r="D179" s="14"/>
    </row>
    <row r="180" spans="1:4" x14ac:dyDescent="0.25">
      <c r="A180" s="24"/>
      <c r="B180" s="14"/>
      <c r="C180" s="4"/>
      <c r="D180" s="14"/>
    </row>
    <row r="181" spans="1:4" ht="64.5" x14ac:dyDescent="0.25">
      <c r="A181" s="24"/>
      <c r="B181" s="14"/>
      <c r="C181" s="7" t="s">
        <v>73</v>
      </c>
      <c r="D181" s="14"/>
    </row>
    <row r="182" spans="1:4" x14ac:dyDescent="0.25">
      <c r="A182" s="24"/>
      <c r="B182" s="14"/>
      <c r="C182" s="4"/>
      <c r="D182" s="14"/>
    </row>
    <row r="183" spans="1:4" ht="39" x14ac:dyDescent="0.25">
      <c r="A183" s="24"/>
      <c r="B183" s="14"/>
      <c r="C183" s="6" t="s">
        <v>74</v>
      </c>
      <c r="D183" s="14"/>
    </row>
    <row r="184" spans="1:4" x14ac:dyDescent="0.25">
      <c r="A184" s="24"/>
      <c r="B184" s="14"/>
      <c r="C184" s="4"/>
      <c r="D184" s="14"/>
    </row>
    <row r="185" spans="1:4" ht="217.5" x14ac:dyDescent="0.25">
      <c r="A185" s="24"/>
      <c r="B185" s="14"/>
      <c r="C185" s="6" t="s">
        <v>117</v>
      </c>
      <c r="D185" s="14"/>
    </row>
    <row r="186" spans="1:4" x14ac:dyDescent="0.25">
      <c r="A186" s="24"/>
      <c r="B186" s="14"/>
      <c r="C186" s="4"/>
      <c r="D186" s="14"/>
    </row>
    <row r="187" spans="1:4" ht="102.75" x14ac:dyDescent="0.25">
      <c r="A187" s="24"/>
      <c r="B187" s="14"/>
      <c r="C187" s="6" t="s">
        <v>118</v>
      </c>
      <c r="D187" s="14"/>
    </row>
    <row r="188" spans="1:4" x14ac:dyDescent="0.25">
      <c r="A188" s="24"/>
      <c r="B188" s="14"/>
      <c r="C188" s="4"/>
      <c r="D188" s="14"/>
    </row>
    <row r="189" spans="1:4" ht="141" x14ac:dyDescent="0.25">
      <c r="A189" s="24"/>
      <c r="B189" s="14"/>
      <c r="C189" s="6" t="s">
        <v>119</v>
      </c>
      <c r="D189" s="14"/>
    </row>
    <row r="190" spans="1:4" x14ac:dyDescent="0.25">
      <c r="A190" s="24"/>
      <c r="B190" s="14"/>
      <c r="C190" s="4"/>
      <c r="D190" s="14"/>
    </row>
    <row r="191" spans="1:4" ht="204.75" x14ac:dyDescent="0.25">
      <c r="A191" s="24"/>
      <c r="B191" s="14"/>
      <c r="C191" s="6" t="s">
        <v>120</v>
      </c>
      <c r="D191" s="14"/>
    </row>
    <row r="192" spans="1:4" x14ac:dyDescent="0.25">
      <c r="A192" s="24"/>
      <c r="B192" s="14"/>
      <c r="C192" s="4"/>
      <c r="D192" s="14"/>
    </row>
    <row r="193" spans="1:4" ht="64.5" x14ac:dyDescent="0.25">
      <c r="A193" s="24"/>
      <c r="B193" s="14"/>
      <c r="C193" s="6" t="s">
        <v>121</v>
      </c>
      <c r="D193" s="14"/>
    </row>
    <row r="194" spans="1:4" x14ac:dyDescent="0.25">
      <c r="A194" s="24"/>
      <c r="B194" s="14"/>
      <c r="C194" s="4"/>
      <c r="D194" s="14"/>
    </row>
    <row r="195" spans="1:4" ht="115.5" x14ac:dyDescent="0.25">
      <c r="A195" s="24"/>
      <c r="B195" s="14"/>
      <c r="C195" s="6" t="s">
        <v>122</v>
      </c>
      <c r="D195" s="14"/>
    </row>
    <row r="196" spans="1:4" x14ac:dyDescent="0.25">
      <c r="A196" s="24"/>
      <c r="B196" s="14"/>
      <c r="C196" s="4"/>
      <c r="D196" s="14"/>
    </row>
    <row r="197" spans="1:4" ht="255.75" x14ac:dyDescent="0.25">
      <c r="A197" s="24"/>
      <c r="B197" s="14"/>
      <c r="C197" s="6" t="s">
        <v>81</v>
      </c>
      <c r="D197" s="14"/>
    </row>
    <row r="198" spans="1:4" x14ac:dyDescent="0.25">
      <c r="A198" s="24"/>
      <c r="B198" s="14"/>
      <c r="C198" s="4"/>
      <c r="D198" s="14"/>
    </row>
    <row r="199" spans="1:4" ht="77.25" x14ac:dyDescent="0.25">
      <c r="A199" s="24"/>
      <c r="B199" s="14"/>
      <c r="C199" s="13" t="s">
        <v>123</v>
      </c>
      <c r="D199" s="14"/>
    </row>
    <row r="200" spans="1:4" x14ac:dyDescent="0.25">
      <c r="A200" s="24"/>
      <c r="B200" s="14"/>
      <c r="C200" s="4"/>
      <c r="D200" s="14"/>
    </row>
    <row r="201" spans="1:4" ht="90" x14ac:dyDescent="0.25">
      <c r="A201" s="24"/>
      <c r="B201" s="14"/>
      <c r="C201" s="13" t="s">
        <v>124</v>
      </c>
      <c r="D201" s="14"/>
    </row>
    <row r="202" spans="1:4" x14ac:dyDescent="0.25">
      <c r="A202" s="24"/>
      <c r="B202" s="14"/>
      <c r="C202" s="4"/>
      <c r="D202" s="14"/>
    </row>
    <row r="203" spans="1:4" ht="90" x14ac:dyDescent="0.25">
      <c r="A203" s="24"/>
      <c r="B203" s="14"/>
      <c r="C203" s="13" t="s">
        <v>125</v>
      </c>
      <c r="D203" s="14"/>
    </row>
    <row r="204" spans="1:4" x14ac:dyDescent="0.25">
      <c r="A204" s="24"/>
      <c r="B204" s="14"/>
      <c r="C204" s="4"/>
      <c r="D204" s="14"/>
    </row>
    <row r="205" spans="1:4" ht="102.75" x14ac:dyDescent="0.25">
      <c r="A205" s="24"/>
      <c r="B205" s="14"/>
      <c r="C205" s="13" t="s">
        <v>126</v>
      </c>
      <c r="D205" s="14"/>
    </row>
    <row r="206" spans="1:4" x14ac:dyDescent="0.25">
      <c r="A206" s="24"/>
      <c r="B206" s="14"/>
      <c r="C206" s="4"/>
      <c r="D206" s="14"/>
    </row>
    <row r="207" spans="1:4" ht="64.5" x14ac:dyDescent="0.25">
      <c r="A207" s="24"/>
      <c r="B207" s="14"/>
      <c r="C207" s="6" t="s">
        <v>127</v>
      </c>
      <c r="D207" s="14"/>
    </row>
    <row r="208" spans="1:4" x14ac:dyDescent="0.25">
      <c r="A208" s="24"/>
      <c r="B208" s="14"/>
      <c r="C208" s="4"/>
      <c r="D208" s="14"/>
    </row>
    <row r="209" spans="1:4" ht="179.25" x14ac:dyDescent="0.25">
      <c r="A209" s="24"/>
      <c r="B209" s="14"/>
      <c r="C209" s="6" t="s">
        <v>128</v>
      </c>
      <c r="D209" s="14"/>
    </row>
    <row r="210" spans="1:4" x14ac:dyDescent="0.25">
      <c r="A210" s="24"/>
      <c r="B210" s="14"/>
      <c r="C210" s="4"/>
      <c r="D210" s="14"/>
    </row>
    <row r="211" spans="1:4" ht="64.5" x14ac:dyDescent="0.25">
      <c r="A211" s="24"/>
      <c r="B211" s="14"/>
      <c r="C211" s="6" t="s">
        <v>129</v>
      </c>
      <c r="D211" s="14"/>
    </row>
    <row r="212" spans="1:4" x14ac:dyDescent="0.25">
      <c r="A212" s="24"/>
      <c r="B212" s="14"/>
      <c r="C212" s="4"/>
      <c r="D212" s="14"/>
    </row>
    <row r="213" spans="1:4" ht="141" x14ac:dyDescent="0.25">
      <c r="A213" s="24"/>
      <c r="B213" s="14"/>
      <c r="C213" s="6" t="s">
        <v>130</v>
      </c>
      <c r="D213" s="14"/>
    </row>
    <row r="214" spans="1:4" x14ac:dyDescent="0.25">
      <c r="A214" s="24"/>
      <c r="B214" s="14"/>
      <c r="C214" s="4"/>
      <c r="D214" s="14"/>
    </row>
    <row r="215" spans="1:4" ht="153.75" x14ac:dyDescent="0.25">
      <c r="A215" s="24"/>
      <c r="B215" s="14"/>
      <c r="C215" s="6" t="s">
        <v>131</v>
      </c>
      <c r="D215" s="14"/>
    </row>
    <row r="216" spans="1:4" ht="45" x14ac:dyDescent="0.25">
      <c r="A216" s="2" t="s">
        <v>525</v>
      </c>
      <c r="B216" s="4" t="s">
        <v>526</v>
      </c>
      <c r="C216" s="4" t="s">
        <v>527</v>
      </c>
      <c r="D216" s="4"/>
    </row>
    <row r="217" spans="1:4" ht="75" x14ac:dyDescent="0.25">
      <c r="A217" s="2" t="s">
        <v>528</v>
      </c>
      <c r="B217" s="4" t="s">
        <v>529</v>
      </c>
      <c r="C217" s="4" t="s">
        <v>530</v>
      </c>
      <c r="D217" s="4"/>
    </row>
    <row r="218" spans="1:4" ht="30" x14ac:dyDescent="0.25">
      <c r="A218" s="2" t="s">
        <v>531</v>
      </c>
      <c r="B218" s="4" t="s">
        <v>532</v>
      </c>
      <c r="C218" s="6" t="s">
        <v>85</v>
      </c>
      <c r="D218" s="4"/>
    </row>
    <row r="219" spans="1:4" ht="204.75" x14ac:dyDescent="0.25">
      <c r="A219" s="24" t="s">
        <v>533</v>
      </c>
      <c r="B219" s="14" t="s">
        <v>534</v>
      </c>
      <c r="C219" s="7" t="s">
        <v>86</v>
      </c>
      <c r="D219" s="14"/>
    </row>
    <row r="220" spans="1:4" x14ac:dyDescent="0.25">
      <c r="A220" s="24"/>
      <c r="B220" s="14"/>
      <c r="C220" s="4"/>
      <c r="D220" s="14"/>
    </row>
    <row r="221" spans="1:4" ht="39" x14ac:dyDescent="0.25">
      <c r="A221" s="24"/>
      <c r="B221" s="14"/>
      <c r="C221" s="6" t="s">
        <v>88</v>
      </c>
      <c r="D221" s="14"/>
    </row>
    <row r="222" spans="1:4" x14ac:dyDescent="0.25">
      <c r="A222" s="24"/>
      <c r="B222" s="14"/>
      <c r="C222" s="4"/>
      <c r="D222" s="14"/>
    </row>
    <row r="223" spans="1:4" ht="102.75" x14ac:dyDescent="0.25">
      <c r="A223" s="24"/>
      <c r="B223" s="14"/>
      <c r="C223" s="6" t="s">
        <v>132</v>
      </c>
      <c r="D223" s="14"/>
    </row>
    <row r="224" spans="1:4" x14ac:dyDescent="0.25">
      <c r="A224" s="24"/>
      <c r="B224" s="14"/>
      <c r="C224" s="4"/>
      <c r="D224" s="14"/>
    </row>
    <row r="225" spans="1:4" ht="179.25" x14ac:dyDescent="0.25">
      <c r="A225" s="24"/>
      <c r="B225" s="14"/>
      <c r="C225" s="7" t="s">
        <v>133</v>
      </c>
      <c r="D225" s="14"/>
    </row>
    <row r="226" spans="1:4" x14ac:dyDescent="0.25">
      <c r="A226" s="2" t="s">
        <v>535</v>
      </c>
      <c r="B226" s="4" t="s">
        <v>536</v>
      </c>
      <c r="C226" s="6" t="s">
        <v>91</v>
      </c>
      <c r="D226" s="4"/>
    </row>
    <row r="227" spans="1:4" ht="105" x14ac:dyDescent="0.25">
      <c r="A227" s="2" t="s">
        <v>537</v>
      </c>
      <c r="B227" s="4" t="s">
        <v>538</v>
      </c>
      <c r="C227" s="4" t="s">
        <v>620</v>
      </c>
      <c r="D227" s="4"/>
    </row>
    <row r="228" spans="1:4" x14ac:dyDescent="0.25">
      <c r="A228" s="24" t="s">
        <v>540</v>
      </c>
      <c r="B228" s="14" t="s">
        <v>541</v>
      </c>
      <c r="C228" s="6" t="s">
        <v>134</v>
      </c>
      <c r="D228" s="14"/>
    </row>
    <row r="229" spans="1:4" x14ac:dyDescent="0.25">
      <c r="A229" s="24"/>
      <c r="B229" s="14"/>
      <c r="C229" s="4"/>
      <c r="D229" s="14"/>
    </row>
    <row r="230" spans="1:4" x14ac:dyDescent="0.25">
      <c r="A230" s="24"/>
      <c r="B230" s="14"/>
      <c r="C230" s="6" t="s">
        <v>135</v>
      </c>
      <c r="D230" s="14"/>
    </row>
    <row r="231" spans="1:4" ht="26.25" x14ac:dyDescent="0.25">
      <c r="A231" s="2" t="s">
        <v>542</v>
      </c>
      <c r="B231" s="4" t="s">
        <v>543</v>
      </c>
      <c r="C231" s="6" t="s">
        <v>94</v>
      </c>
      <c r="D231" s="4"/>
    </row>
    <row r="232" spans="1:4" ht="75" x14ac:dyDescent="0.25">
      <c r="A232" s="2" t="s">
        <v>544</v>
      </c>
      <c r="B232" s="4" t="s">
        <v>545</v>
      </c>
      <c r="C232" s="4" t="s">
        <v>621</v>
      </c>
      <c r="D232" s="4"/>
    </row>
    <row r="233" spans="1:4" ht="75" x14ac:dyDescent="0.25">
      <c r="A233" s="2" t="s">
        <v>547</v>
      </c>
      <c r="B233" s="4" t="s">
        <v>548</v>
      </c>
      <c r="C233" s="4" t="s">
        <v>549</v>
      </c>
      <c r="D233" s="4"/>
    </row>
    <row r="234" spans="1:4" ht="45" x14ac:dyDescent="0.25">
      <c r="A234" s="2" t="s">
        <v>550</v>
      </c>
      <c r="B234" s="4" t="s">
        <v>551</v>
      </c>
      <c r="C234" s="4" t="s">
        <v>552</v>
      </c>
      <c r="D234" s="4"/>
    </row>
    <row r="235" spans="1:4" ht="105" x14ac:dyDescent="0.25">
      <c r="A235" s="2" t="s">
        <v>553</v>
      </c>
      <c r="B235" s="4" t="s">
        <v>554</v>
      </c>
      <c r="C235" s="4" t="s">
        <v>555</v>
      </c>
      <c r="D235" s="4"/>
    </row>
    <row r="236" spans="1:4" ht="45" x14ac:dyDescent="0.25">
      <c r="A236" s="2" t="s">
        <v>556</v>
      </c>
      <c r="B236" s="4" t="s">
        <v>557</v>
      </c>
      <c r="C236" s="4" t="s">
        <v>558</v>
      </c>
      <c r="D236" s="4"/>
    </row>
    <row r="237" spans="1:4" ht="30" x14ac:dyDescent="0.25">
      <c r="A237" s="2" t="s">
        <v>562</v>
      </c>
      <c r="B237" s="4" t="s">
        <v>563</v>
      </c>
      <c r="C237" s="4" t="s">
        <v>564</v>
      </c>
      <c r="D237" s="4"/>
    </row>
    <row r="238" spans="1:4" x14ac:dyDescent="0.25">
      <c r="A238" s="2" t="s">
        <v>565</v>
      </c>
      <c r="B238" s="4" t="s">
        <v>566</v>
      </c>
      <c r="C238" s="4" t="s">
        <v>567</v>
      </c>
      <c r="D238" s="4"/>
    </row>
    <row r="239" spans="1:4" ht="75" x14ac:dyDescent="0.25">
      <c r="A239" s="2" t="s">
        <v>622</v>
      </c>
      <c r="B239" s="4"/>
      <c r="C239" s="4"/>
      <c r="D239" s="4"/>
    </row>
    <row r="240" spans="1:4" x14ac:dyDescent="0.25">
      <c r="A240" s="3" t="s">
        <v>3</v>
      </c>
      <c r="B240" s="4" t="s">
        <v>4</v>
      </c>
      <c r="C240" s="4"/>
      <c r="D240" s="4"/>
    </row>
    <row r="241" spans="1:4" x14ac:dyDescent="0.25">
      <c r="A241" s="2" t="s">
        <v>57</v>
      </c>
      <c r="B241" s="4" t="s">
        <v>569</v>
      </c>
      <c r="C241" s="10">
        <v>0.12559999999999999</v>
      </c>
      <c r="D241" s="4"/>
    </row>
    <row r="242" spans="1:4" ht="30" x14ac:dyDescent="0.25">
      <c r="A242" s="2" t="s">
        <v>96</v>
      </c>
      <c r="B242" s="4" t="s">
        <v>570</v>
      </c>
      <c r="C242" s="10">
        <v>0.1464</v>
      </c>
      <c r="D242" s="4"/>
    </row>
    <row r="243" spans="1:4" x14ac:dyDescent="0.25">
      <c r="A243" s="2" t="s">
        <v>97</v>
      </c>
      <c r="B243" s="4" t="s">
        <v>571</v>
      </c>
      <c r="C243" s="5">
        <v>40695</v>
      </c>
      <c r="D243" s="4"/>
    </row>
    <row r="244" spans="1:4" ht="45" x14ac:dyDescent="0.25">
      <c r="A244" s="2" t="s">
        <v>623</v>
      </c>
      <c r="B244" s="4"/>
      <c r="C244" s="4"/>
      <c r="D244" s="4"/>
    </row>
    <row r="245" spans="1:4" x14ac:dyDescent="0.25">
      <c r="A245" s="3" t="s">
        <v>3</v>
      </c>
      <c r="B245" s="4" t="s">
        <v>4</v>
      </c>
      <c r="C245" s="4"/>
      <c r="D245" s="4"/>
    </row>
    <row r="246" spans="1:4" ht="30" x14ac:dyDescent="0.25">
      <c r="A246" s="2" t="s">
        <v>573</v>
      </c>
      <c r="B246" s="4" t="s">
        <v>574</v>
      </c>
      <c r="C246" s="8" t="s">
        <v>33</v>
      </c>
      <c r="D246" s="4"/>
    </row>
    <row r="247" spans="1:4" ht="30" x14ac:dyDescent="0.25">
      <c r="A247" s="2" t="s">
        <v>575</v>
      </c>
      <c r="B247" s="4" t="s">
        <v>576</v>
      </c>
      <c r="C247" s="8" t="s">
        <v>33</v>
      </c>
      <c r="D247" s="4"/>
    </row>
    <row r="248" spans="1:4" x14ac:dyDescent="0.25">
      <c r="A248" s="2" t="s">
        <v>37</v>
      </c>
      <c r="B248" s="4" t="s">
        <v>577</v>
      </c>
      <c r="C248" s="10">
        <v>6.7999999999999996E-3</v>
      </c>
      <c r="D248" s="4"/>
    </row>
    <row r="249" spans="1:4" ht="30" x14ac:dyDescent="0.25">
      <c r="A249" s="2" t="s">
        <v>38</v>
      </c>
      <c r="B249" s="4" t="s">
        <v>578</v>
      </c>
      <c r="C249" s="10">
        <v>2.5000000000000001E-3</v>
      </c>
      <c r="D249" s="4"/>
    </row>
    <row r="250" spans="1:4" ht="30" x14ac:dyDescent="0.25">
      <c r="A250" s="2" t="s">
        <v>39</v>
      </c>
      <c r="B250" s="4" t="s">
        <v>579</v>
      </c>
      <c r="C250" s="10">
        <v>2.5000000000000001E-3</v>
      </c>
      <c r="D250" s="9" t="s">
        <v>340</v>
      </c>
    </row>
    <row r="251" spans="1:4" ht="30" x14ac:dyDescent="0.25">
      <c r="A251" s="2" t="s">
        <v>41</v>
      </c>
      <c r="B251" s="4" t="s">
        <v>580</v>
      </c>
      <c r="C251" s="10">
        <v>4.7999999999999996E-3</v>
      </c>
      <c r="D251" s="9" t="s">
        <v>340</v>
      </c>
    </row>
    <row r="252" spans="1:4" ht="17.25" x14ac:dyDescent="0.25">
      <c r="A252" s="2" t="s">
        <v>581</v>
      </c>
      <c r="B252" s="4" t="s">
        <v>582</v>
      </c>
      <c r="C252" s="10">
        <v>7.3000000000000001E-3</v>
      </c>
      <c r="D252" s="9" t="s">
        <v>340</v>
      </c>
    </row>
    <row r="253" spans="1:4" x14ac:dyDescent="0.25">
      <c r="A253" s="2" t="s">
        <v>45</v>
      </c>
      <c r="B253" s="4" t="s">
        <v>584</v>
      </c>
      <c r="C253" s="10">
        <v>1.66E-2</v>
      </c>
      <c r="D253" s="4"/>
    </row>
    <row r="254" spans="1:4" ht="30" x14ac:dyDescent="0.25">
      <c r="A254" s="2" t="s">
        <v>47</v>
      </c>
      <c r="B254" s="4" t="s">
        <v>585</v>
      </c>
      <c r="C254" s="10">
        <v>-2.5999999999999999E-3</v>
      </c>
      <c r="D254" s="9" t="s">
        <v>624</v>
      </c>
    </row>
    <row r="255" spans="1:4" ht="30" x14ac:dyDescent="0.25">
      <c r="A255" s="2" t="s">
        <v>49</v>
      </c>
      <c r="B255" s="4" t="s">
        <v>586</v>
      </c>
      <c r="C255" s="10">
        <v>1.4E-2</v>
      </c>
      <c r="D255" s="4"/>
    </row>
    <row r="256" spans="1:4" ht="30" x14ac:dyDescent="0.25">
      <c r="A256" s="2" t="s">
        <v>587</v>
      </c>
      <c r="B256" s="4" t="s">
        <v>588</v>
      </c>
      <c r="C256" s="4">
        <v>143</v>
      </c>
      <c r="D256" s="4"/>
    </row>
    <row r="257" spans="1:4" ht="30" x14ac:dyDescent="0.25">
      <c r="A257" s="2" t="s">
        <v>589</v>
      </c>
      <c r="B257" s="4" t="s">
        <v>590</v>
      </c>
      <c r="C257" s="4">
        <v>498</v>
      </c>
      <c r="D257" s="4"/>
    </row>
    <row r="258" spans="1:4" ht="30" x14ac:dyDescent="0.25">
      <c r="A258" s="2" t="s">
        <v>591</v>
      </c>
      <c r="B258" s="4" t="s">
        <v>592</v>
      </c>
      <c r="C258" s="4">
        <v>878</v>
      </c>
      <c r="D258" s="4"/>
    </row>
    <row r="259" spans="1:4" ht="30" x14ac:dyDescent="0.25">
      <c r="A259" s="2" t="s">
        <v>593</v>
      </c>
      <c r="B259" s="4" t="s">
        <v>594</v>
      </c>
      <c r="C259" s="12">
        <v>1944</v>
      </c>
      <c r="D259" s="4"/>
    </row>
    <row r="260" spans="1:4" x14ac:dyDescent="0.25">
      <c r="A260" s="2" t="s">
        <v>597</v>
      </c>
      <c r="B260" s="4" t="s">
        <v>598</v>
      </c>
      <c r="C260" s="10">
        <v>0.22689999999999999</v>
      </c>
      <c r="D260" s="4"/>
    </row>
    <row r="261" spans="1:4" x14ac:dyDescent="0.25">
      <c r="A261" s="2" t="s">
        <v>599</v>
      </c>
      <c r="B261" s="4" t="s">
        <v>600</v>
      </c>
      <c r="C261" s="10">
        <v>0.33679999999999999</v>
      </c>
      <c r="D261" s="4"/>
    </row>
    <row r="262" spans="1:4" x14ac:dyDescent="0.25">
      <c r="A262" s="2" t="s">
        <v>601</v>
      </c>
      <c r="B262" s="4" t="s">
        <v>602</v>
      </c>
      <c r="C262" s="10">
        <v>8.6699999999999999E-2</v>
      </c>
      <c r="D262" s="4"/>
    </row>
    <row r="263" spans="1:4" x14ac:dyDescent="0.25">
      <c r="A263" s="2" t="s">
        <v>603</v>
      </c>
      <c r="B263" s="4" t="s">
        <v>604</v>
      </c>
      <c r="C263" s="4" t="s">
        <v>625</v>
      </c>
      <c r="D263" s="4"/>
    </row>
    <row r="264" spans="1:4" x14ac:dyDescent="0.25">
      <c r="A264" s="2" t="s">
        <v>606</v>
      </c>
      <c r="B264" s="4" t="s">
        <v>607</v>
      </c>
      <c r="C264" s="10">
        <v>0.1396</v>
      </c>
      <c r="D264" s="4"/>
    </row>
    <row r="265" spans="1:4" ht="30" x14ac:dyDescent="0.25">
      <c r="A265" s="2" t="s">
        <v>608</v>
      </c>
      <c r="B265" s="4" t="s">
        <v>609</v>
      </c>
      <c r="C265" s="5">
        <v>40999</v>
      </c>
      <c r="D265" s="4"/>
    </row>
    <row r="266" spans="1:4" x14ac:dyDescent="0.25">
      <c r="A266" s="2" t="s">
        <v>610</v>
      </c>
      <c r="B266" s="4" t="s">
        <v>611</v>
      </c>
      <c r="C266" s="4" t="s">
        <v>626</v>
      </c>
      <c r="D266" s="4"/>
    </row>
    <row r="267" spans="1:4" x14ac:dyDescent="0.25">
      <c r="A267" s="2" t="s">
        <v>613</v>
      </c>
      <c r="B267" s="4" t="s">
        <v>614</v>
      </c>
      <c r="C267" s="10">
        <v>-5.67E-2</v>
      </c>
      <c r="D267" s="4"/>
    </row>
    <row r="268" spans="1:4" ht="30" x14ac:dyDescent="0.25">
      <c r="A268" s="2" t="s">
        <v>615</v>
      </c>
      <c r="B268" s="4" t="s">
        <v>616</v>
      </c>
      <c r="C268" s="5">
        <v>41090</v>
      </c>
      <c r="D268" s="4"/>
    </row>
    <row r="269" spans="1:4" x14ac:dyDescent="0.25">
      <c r="A269" s="2" t="s">
        <v>57</v>
      </c>
      <c r="B269" s="4" t="s">
        <v>569</v>
      </c>
      <c r="C269" s="10">
        <v>8.6699999999999999E-2</v>
      </c>
      <c r="D269" s="4"/>
    </row>
    <row r="270" spans="1:4" ht="30" x14ac:dyDescent="0.25">
      <c r="A270" s="2" t="s">
        <v>96</v>
      </c>
      <c r="B270" s="4" t="s">
        <v>570</v>
      </c>
      <c r="C270" s="10">
        <v>0.14610000000000001</v>
      </c>
      <c r="D270" s="4"/>
    </row>
    <row r="271" spans="1:4" x14ac:dyDescent="0.25">
      <c r="A271" s="2" t="s">
        <v>97</v>
      </c>
      <c r="B271" s="4" t="s">
        <v>571</v>
      </c>
      <c r="C271" s="5">
        <v>40695</v>
      </c>
      <c r="D271" s="4"/>
    </row>
    <row r="272" spans="1:4" ht="60" x14ac:dyDescent="0.25">
      <c r="A272" s="2" t="s">
        <v>627</v>
      </c>
      <c r="B272" s="4"/>
      <c r="C272" s="4"/>
      <c r="D272" s="4"/>
    </row>
    <row r="273" spans="1:4" x14ac:dyDescent="0.25">
      <c r="A273" s="3" t="s">
        <v>3</v>
      </c>
      <c r="B273" s="4" t="s">
        <v>4</v>
      </c>
      <c r="C273" s="4"/>
      <c r="D273" s="4"/>
    </row>
    <row r="274" spans="1:4" x14ac:dyDescent="0.25">
      <c r="A274" s="2" t="s">
        <v>57</v>
      </c>
      <c r="B274" s="4" t="s">
        <v>569</v>
      </c>
      <c r="C274" s="10">
        <v>7.9000000000000001E-2</v>
      </c>
      <c r="D274" s="4"/>
    </row>
    <row r="275" spans="1:4" ht="30" x14ac:dyDescent="0.25">
      <c r="A275" s="2" t="s">
        <v>96</v>
      </c>
      <c r="B275" s="4" t="s">
        <v>570</v>
      </c>
      <c r="C275" s="10">
        <v>0.1384</v>
      </c>
      <c r="D275" s="4"/>
    </row>
    <row r="276" spans="1:4" x14ac:dyDescent="0.25">
      <c r="A276" s="2" t="s">
        <v>97</v>
      </c>
      <c r="B276" s="4" t="s">
        <v>571</v>
      </c>
      <c r="C276" s="5">
        <v>40695</v>
      </c>
      <c r="D276" s="4"/>
    </row>
    <row r="277" spans="1:4" ht="60" x14ac:dyDescent="0.25">
      <c r="A277" s="2" t="s">
        <v>628</v>
      </c>
      <c r="B277" s="4"/>
      <c r="C277" s="4"/>
      <c r="D277" s="4"/>
    </row>
    <row r="278" spans="1:4" x14ac:dyDescent="0.25">
      <c r="A278" s="3" t="s">
        <v>3</v>
      </c>
      <c r="B278" s="4" t="s">
        <v>4</v>
      </c>
      <c r="C278" s="4"/>
      <c r="D278" s="4"/>
    </row>
    <row r="279" spans="1:4" x14ac:dyDescent="0.25">
      <c r="A279" s="2" t="s">
        <v>57</v>
      </c>
      <c r="B279" s="4" t="s">
        <v>569</v>
      </c>
      <c r="C279" s="10">
        <v>5.3600000000000002E-2</v>
      </c>
      <c r="D279" s="4"/>
    </row>
    <row r="280" spans="1:4" ht="30" x14ac:dyDescent="0.25">
      <c r="A280" s="2" t="s">
        <v>96</v>
      </c>
      <c r="B280" s="4" t="s">
        <v>570</v>
      </c>
      <c r="C280" s="10">
        <v>0.11509999999999999</v>
      </c>
      <c r="D280" s="4"/>
    </row>
    <row r="281" spans="1:4" x14ac:dyDescent="0.25">
      <c r="A281" s="2" t="s">
        <v>97</v>
      </c>
      <c r="B281" s="4" t="s">
        <v>571</v>
      </c>
      <c r="C281" s="5">
        <v>40695</v>
      </c>
      <c r="D281" s="4"/>
    </row>
    <row r="282" spans="1:4" ht="45" x14ac:dyDescent="0.25">
      <c r="A282" s="2" t="s">
        <v>138</v>
      </c>
      <c r="B282" s="4"/>
      <c r="C282" s="4"/>
      <c r="D282" s="4"/>
    </row>
    <row r="283" spans="1:4" x14ac:dyDescent="0.25">
      <c r="A283" s="3" t="s">
        <v>3</v>
      </c>
      <c r="B283" s="4" t="s">
        <v>4</v>
      </c>
      <c r="C283" s="4"/>
      <c r="D283" s="4"/>
    </row>
    <row r="284" spans="1:4" x14ac:dyDescent="0.25">
      <c r="A284" s="2" t="s">
        <v>489</v>
      </c>
      <c r="B284" s="4" t="s">
        <v>490</v>
      </c>
      <c r="C284" s="6" t="s">
        <v>24</v>
      </c>
      <c r="D284" s="4"/>
    </row>
    <row r="285" spans="1:4" x14ac:dyDescent="0.25">
      <c r="A285" s="2" t="s">
        <v>491</v>
      </c>
      <c r="B285" s="4" t="s">
        <v>492</v>
      </c>
      <c r="C285" s="7" t="s">
        <v>102</v>
      </c>
      <c r="D285" s="4"/>
    </row>
    <row r="286" spans="1:4" x14ac:dyDescent="0.25">
      <c r="A286" s="2" t="s">
        <v>493</v>
      </c>
      <c r="B286" s="4" t="s">
        <v>494</v>
      </c>
      <c r="C286" s="6" t="s">
        <v>26</v>
      </c>
      <c r="D286" s="4"/>
    </row>
    <row r="287" spans="1:4" ht="39" x14ac:dyDescent="0.25">
      <c r="A287" s="2" t="s">
        <v>495</v>
      </c>
      <c r="B287" s="4" t="s">
        <v>496</v>
      </c>
      <c r="C287" s="7" t="s">
        <v>27</v>
      </c>
      <c r="D287" s="4"/>
    </row>
    <row r="288" spans="1:4" ht="26.25" x14ac:dyDescent="0.25">
      <c r="A288" s="2" t="s">
        <v>497</v>
      </c>
      <c r="B288" s="4" t="s">
        <v>498</v>
      </c>
      <c r="C288" s="6" t="s">
        <v>28</v>
      </c>
      <c r="D288" s="4"/>
    </row>
    <row r="289" spans="1:4" ht="39" x14ac:dyDescent="0.25">
      <c r="A289" s="2" t="s">
        <v>499</v>
      </c>
      <c r="B289" s="4" t="s">
        <v>500</v>
      </c>
      <c r="C289" s="6" t="s">
        <v>35</v>
      </c>
      <c r="D289" s="4"/>
    </row>
    <row r="290" spans="1:4" ht="30" x14ac:dyDescent="0.25">
      <c r="A290" s="2" t="s">
        <v>501</v>
      </c>
      <c r="B290" s="4" t="s">
        <v>502</v>
      </c>
      <c r="C290" s="5">
        <v>42704</v>
      </c>
      <c r="D290" s="4"/>
    </row>
    <row r="291" spans="1:4" ht="60" x14ac:dyDescent="0.25">
      <c r="A291" s="2" t="s">
        <v>503</v>
      </c>
      <c r="B291" s="4" t="s">
        <v>504</v>
      </c>
      <c r="C291" s="4" t="s">
        <v>142</v>
      </c>
      <c r="D291" s="4"/>
    </row>
    <row r="292" spans="1:4" x14ac:dyDescent="0.25">
      <c r="A292" s="2" t="s">
        <v>507</v>
      </c>
      <c r="B292" s="4" t="s">
        <v>508</v>
      </c>
      <c r="C292" s="6" t="s">
        <v>54</v>
      </c>
      <c r="D292" s="4"/>
    </row>
    <row r="293" spans="1:4" ht="179.25" x14ac:dyDescent="0.25">
      <c r="A293" s="2" t="s">
        <v>509</v>
      </c>
      <c r="B293" s="4" t="s">
        <v>510</v>
      </c>
      <c r="C293" s="7" t="s">
        <v>55</v>
      </c>
      <c r="D293" s="4"/>
    </row>
    <row r="294" spans="1:4" x14ac:dyDescent="0.25">
      <c r="A294" s="2" t="s">
        <v>511</v>
      </c>
      <c r="B294" s="4" t="s">
        <v>512</v>
      </c>
      <c r="C294" s="6" t="s">
        <v>61</v>
      </c>
      <c r="D294" s="4"/>
    </row>
    <row r="295" spans="1:4" ht="153.75" x14ac:dyDescent="0.25">
      <c r="A295" s="2" t="s">
        <v>513</v>
      </c>
      <c r="B295" s="4" t="s">
        <v>514</v>
      </c>
      <c r="C295" s="7" t="s">
        <v>110</v>
      </c>
      <c r="D295" s="4"/>
    </row>
    <row r="296" spans="1:4" x14ac:dyDescent="0.25">
      <c r="A296" s="2" t="s">
        <v>515</v>
      </c>
      <c r="B296" s="4" t="s">
        <v>516</v>
      </c>
      <c r="C296" s="10">
        <v>0.44</v>
      </c>
      <c r="D296" s="4"/>
    </row>
    <row r="297" spans="1:4" x14ac:dyDescent="0.25">
      <c r="A297" s="2" t="s">
        <v>517</v>
      </c>
      <c r="B297" s="4" t="s">
        <v>518</v>
      </c>
      <c r="C297" s="6" t="s">
        <v>63</v>
      </c>
      <c r="D297" s="4"/>
    </row>
    <row r="298" spans="1:4" ht="102.75" x14ac:dyDescent="0.25">
      <c r="A298" s="24" t="s">
        <v>519</v>
      </c>
      <c r="B298" s="14" t="s">
        <v>520</v>
      </c>
      <c r="C298" s="7" t="s">
        <v>111</v>
      </c>
      <c r="D298" s="14"/>
    </row>
    <row r="299" spans="1:4" x14ac:dyDescent="0.25">
      <c r="A299" s="24"/>
      <c r="B299" s="14"/>
      <c r="C299" s="4"/>
      <c r="D299" s="14"/>
    </row>
    <row r="300" spans="1:4" ht="166.5" x14ac:dyDescent="0.25">
      <c r="A300" s="24"/>
      <c r="B300" s="14"/>
      <c r="C300" s="7" t="s">
        <v>112</v>
      </c>
      <c r="D300" s="14"/>
    </row>
    <row r="301" spans="1:4" x14ac:dyDescent="0.25">
      <c r="A301" s="24"/>
      <c r="B301" s="14"/>
      <c r="C301" s="4"/>
      <c r="D301" s="14"/>
    </row>
    <row r="302" spans="1:4" ht="179.25" x14ac:dyDescent="0.25">
      <c r="A302" s="24"/>
      <c r="B302" s="14"/>
      <c r="C302" s="7" t="s">
        <v>113</v>
      </c>
      <c r="D302" s="14"/>
    </row>
    <row r="303" spans="1:4" x14ac:dyDescent="0.25">
      <c r="A303" s="24"/>
      <c r="B303" s="14"/>
      <c r="C303" s="4"/>
      <c r="D303" s="14"/>
    </row>
    <row r="304" spans="1:4" ht="102.75" x14ac:dyDescent="0.25">
      <c r="A304" s="24"/>
      <c r="B304" s="14"/>
      <c r="C304" s="7" t="s">
        <v>114</v>
      </c>
      <c r="D304" s="14"/>
    </row>
    <row r="305" spans="1:4" x14ac:dyDescent="0.25">
      <c r="A305" s="24"/>
      <c r="B305" s="14"/>
      <c r="C305" s="4"/>
      <c r="D305" s="14"/>
    </row>
    <row r="306" spans="1:4" ht="179.25" x14ac:dyDescent="0.25">
      <c r="A306" s="24"/>
      <c r="B306" s="14"/>
      <c r="C306" s="7" t="s">
        <v>115</v>
      </c>
      <c r="D306" s="14"/>
    </row>
    <row r="307" spans="1:4" x14ac:dyDescent="0.25">
      <c r="A307" s="2" t="s">
        <v>521</v>
      </c>
      <c r="B307" s="4" t="s">
        <v>522</v>
      </c>
      <c r="C307" s="6" t="s">
        <v>69</v>
      </c>
      <c r="D307" s="4"/>
    </row>
    <row r="308" spans="1:4" ht="102.75" x14ac:dyDescent="0.25">
      <c r="A308" s="24" t="s">
        <v>523</v>
      </c>
      <c r="B308" s="14" t="s">
        <v>524</v>
      </c>
      <c r="C308" s="7" t="s">
        <v>116</v>
      </c>
      <c r="D308" s="14"/>
    </row>
    <row r="309" spans="1:4" x14ac:dyDescent="0.25">
      <c r="A309" s="24"/>
      <c r="B309" s="14"/>
      <c r="C309" s="4"/>
      <c r="D309" s="14"/>
    </row>
    <row r="310" spans="1:4" ht="409.6" x14ac:dyDescent="0.25">
      <c r="A310" s="24"/>
      <c r="B310" s="14"/>
      <c r="C310" s="7" t="s">
        <v>71</v>
      </c>
      <c r="D310" s="14"/>
    </row>
    <row r="311" spans="1:4" x14ac:dyDescent="0.25">
      <c r="A311" s="24"/>
      <c r="B311" s="14"/>
      <c r="C311" s="4"/>
      <c r="D311" s="14"/>
    </row>
    <row r="312" spans="1:4" ht="179.25" x14ac:dyDescent="0.25">
      <c r="A312" s="24"/>
      <c r="B312" s="14"/>
      <c r="C312" s="7" t="s">
        <v>72</v>
      </c>
      <c r="D312" s="14"/>
    </row>
    <row r="313" spans="1:4" x14ac:dyDescent="0.25">
      <c r="A313" s="24"/>
      <c r="B313" s="14"/>
      <c r="C313" s="4"/>
      <c r="D313" s="14"/>
    </row>
    <row r="314" spans="1:4" ht="64.5" x14ac:dyDescent="0.25">
      <c r="A314" s="24"/>
      <c r="B314" s="14"/>
      <c r="C314" s="7" t="s">
        <v>73</v>
      </c>
      <c r="D314" s="14"/>
    </row>
    <row r="315" spans="1:4" x14ac:dyDescent="0.25">
      <c r="A315" s="24"/>
      <c r="B315" s="14"/>
      <c r="C315" s="4"/>
      <c r="D315" s="14"/>
    </row>
    <row r="316" spans="1:4" ht="39" x14ac:dyDescent="0.25">
      <c r="A316" s="24"/>
      <c r="B316" s="14"/>
      <c r="C316" s="6" t="s">
        <v>74</v>
      </c>
      <c r="D316" s="14"/>
    </row>
    <row r="317" spans="1:4" x14ac:dyDescent="0.25">
      <c r="A317" s="24"/>
      <c r="B317" s="14"/>
      <c r="C317" s="4"/>
      <c r="D317" s="14"/>
    </row>
    <row r="318" spans="1:4" ht="217.5" x14ac:dyDescent="0.25">
      <c r="A318" s="24"/>
      <c r="B318" s="14"/>
      <c r="C318" s="6" t="s">
        <v>117</v>
      </c>
      <c r="D318" s="14"/>
    </row>
    <row r="319" spans="1:4" x14ac:dyDescent="0.25">
      <c r="A319" s="24"/>
      <c r="B319" s="14"/>
      <c r="C319" s="4"/>
      <c r="D319" s="14"/>
    </row>
    <row r="320" spans="1:4" ht="102.75" x14ac:dyDescent="0.25">
      <c r="A320" s="24"/>
      <c r="B320" s="14"/>
      <c r="C320" s="6" t="s">
        <v>118</v>
      </c>
      <c r="D320" s="14"/>
    </row>
    <row r="321" spans="1:4" x14ac:dyDescent="0.25">
      <c r="A321" s="24"/>
      <c r="B321" s="14"/>
      <c r="C321" s="4"/>
      <c r="D321" s="14"/>
    </row>
    <row r="322" spans="1:4" ht="141" x14ac:dyDescent="0.25">
      <c r="A322" s="24"/>
      <c r="B322" s="14"/>
      <c r="C322" s="6" t="s">
        <v>119</v>
      </c>
      <c r="D322" s="14"/>
    </row>
    <row r="323" spans="1:4" x14ac:dyDescent="0.25">
      <c r="A323" s="24"/>
      <c r="B323" s="14"/>
      <c r="C323" s="4"/>
      <c r="D323" s="14"/>
    </row>
    <row r="324" spans="1:4" ht="204.75" x14ac:dyDescent="0.25">
      <c r="A324" s="24"/>
      <c r="B324" s="14"/>
      <c r="C324" s="6" t="s">
        <v>120</v>
      </c>
      <c r="D324" s="14"/>
    </row>
    <row r="325" spans="1:4" x14ac:dyDescent="0.25">
      <c r="A325" s="24"/>
      <c r="B325" s="14"/>
      <c r="C325" s="4"/>
      <c r="D325" s="14"/>
    </row>
    <row r="326" spans="1:4" ht="64.5" x14ac:dyDescent="0.25">
      <c r="A326" s="24"/>
      <c r="B326" s="14"/>
      <c r="C326" s="6" t="s">
        <v>121</v>
      </c>
      <c r="D326" s="14"/>
    </row>
    <row r="327" spans="1:4" x14ac:dyDescent="0.25">
      <c r="A327" s="24"/>
      <c r="B327" s="14"/>
      <c r="C327" s="4"/>
      <c r="D327" s="14"/>
    </row>
    <row r="328" spans="1:4" ht="115.5" x14ac:dyDescent="0.25">
      <c r="A328" s="24"/>
      <c r="B328" s="14"/>
      <c r="C328" s="6" t="s">
        <v>122</v>
      </c>
      <c r="D328" s="14"/>
    </row>
    <row r="329" spans="1:4" x14ac:dyDescent="0.25">
      <c r="A329" s="24"/>
      <c r="B329" s="14"/>
      <c r="C329" s="4"/>
      <c r="D329" s="14"/>
    </row>
    <row r="330" spans="1:4" ht="255.75" x14ac:dyDescent="0.25">
      <c r="A330" s="24"/>
      <c r="B330" s="14"/>
      <c r="C330" s="6" t="s">
        <v>81</v>
      </c>
      <c r="D330" s="14"/>
    </row>
    <row r="331" spans="1:4" x14ac:dyDescent="0.25">
      <c r="A331" s="24"/>
      <c r="B331" s="14"/>
      <c r="C331" s="4"/>
      <c r="D331" s="14"/>
    </row>
    <row r="332" spans="1:4" ht="77.25" x14ac:dyDescent="0.25">
      <c r="A332" s="24"/>
      <c r="B332" s="14"/>
      <c r="C332" s="13" t="s">
        <v>123</v>
      </c>
      <c r="D332" s="14"/>
    </row>
    <row r="333" spans="1:4" x14ac:dyDescent="0.25">
      <c r="A333" s="24"/>
      <c r="B333" s="14"/>
      <c r="C333" s="4"/>
      <c r="D333" s="14"/>
    </row>
    <row r="334" spans="1:4" ht="90" x14ac:dyDescent="0.25">
      <c r="A334" s="24"/>
      <c r="B334" s="14"/>
      <c r="C334" s="13" t="s">
        <v>124</v>
      </c>
      <c r="D334" s="14"/>
    </row>
    <row r="335" spans="1:4" x14ac:dyDescent="0.25">
      <c r="A335" s="24"/>
      <c r="B335" s="14"/>
      <c r="C335" s="4"/>
      <c r="D335" s="14"/>
    </row>
    <row r="336" spans="1:4" ht="90" x14ac:dyDescent="0.25">
      <c r="A336" s="24"/>
      <c r="B336" s="14"/>
      <c r="C336" s="13" t="s">
        <v>125</v>
      </c>
      <c r="D336" s="14"/>
    </row>
    <row r="337" spans="1:4" x14ac:dyDescent="0.25">
      <c r="A337" s="24"/>
      <c r="B337" s="14"/>
      <c r="C337" s="4"/>
      <c r="D337" s="14"/>
    </row>
    <row r="338" spans="1:4" ht="179.25" x14ac:dyDescent="0.25">
      <c r="A338" s="24"/>
      <c r="B338" s="14"/>
      <c r="C338" s="6" t="s">
        <v>128</v>
      </c>
      <c r="D338" s="14"/>
    </row>
    <row r="339" spans="1:4" x14ac:dyDescent="0.25">
      <c r="A339" s="24"/>
      <c r="B339" s="14"/>
      <c r="C339" s="4"/>
      <c r="D339" s="14"/>
    </row>
    <row r="340" spans="1:4" ht="64.5" x14ac:dyDescent="0.25">
      <c r="A340" s="24"/>
      <c r="B340" s="14"/>
      <c r="C340" s="6" t="s">
        <v>129</v>
      </c>
      <c r="D340" s="14"/>
    </row>
    <row r="341" spans="1:4" x14ac:dyDescent="0.25">
      <c r="A341" s="24"/>
      <c r="B341" s="14"/>
      <c r="C341" s="4"/>
      <c r="D341" s="14"/>
    </row>
    <row r="342" spans="1:4" ht="141" x14ac:dyDescent="0.25">
      <c r="A342" s="24"/>
      <c r="B342" s="14"/>
      <c r="C342" s="6" t="s">
        <v>130</v>
      </c>
      <c r="D342" s="14"/>
    </row>
    <row r="343" spans="1:4" x14ac:dyDescent="0.25">
      <c r="A343" s="24"/>
      <c r="B343" s="14"/>
      <c r="C343" s="4"/>
      <c r="D343" s="14"/>
    </row>
    <row r="344" spans="1:4" ht="153.75" x14ac:dyDescent="0.25">
      <c r="A344" s="24"/>
      <c r="B344" s="14"/>
      <c r="C344" s="6" t="s">
        <v>131</v>
      </c>
      <c r="D344" s="14"/>
    </row>
    <row r="345" spans="1:4" ht="45" x14ac:dyDescent="0.25">
      <c r="A345" s="2" t="s">
        <v>525</v>
      </c>
      <c r="B345" s="4" t="s">
        <v>526</v>
      </c>
      <c r="C345" s="4" t="s">
        <v>527</v>
      </c>
      <c r="D345" s="4"/>
    </row>
    <row r="346" spans="1:4" ht="75" x14ac:dyDescent="0.25">
      <c r="A346" s="2" t="s">
        <v>528</v>
      </c>
      <c r="B346" s="4" t="s">
        <v>529</v>
      </c>
      <c r="C346" s="4" t="s">
        <v>530</v>
      </c>
      <c r="D346" s="4"/>
    </row>
    <row r="347" spans="1:4" ht="30" x14ac:dyDescent="0.25">
      <c r="A347" s="2" t="s">
        <v>531</v>
      </c>
      <c r="B347" s="4" t="s">
        <v>532</v>
      </c>
      <c r="C347" s="6" t="s">
        <v>85</v>
      </c>
      <c r="D347" s="4"/>
    </row>
    <row r="348" spans="1:4" ht="204.75" x14ac:dyDescent="0.25">
      <c r="A348" s="24" t="s">
        <v>533</v>
      </c>
      <c r="B348" s="14" t="s">
        <v>534</v>
      </c>
      <c r="C348" s="7" t="s">
        <v>145</v>
      </c>
      <c r="D348" s="14"/>
    </row>
    <row r="349" spans="1:4" x14ac:dyDescent="0.25">
      <c r="A349" s="24"/>
      <c r="B349" s="14"/>
      <c r="C349" s="4"/>
      <c r="D349" s="14"/>
    </row>
    <row r="350" spans="1:4" ht="39" x14ac:dyDescent="0.25">
      <c r="A350" s="24"/>
      <c r="B350" s="14"/>
      <c r="C350" s="6" t="s">
        <v>88</v>
      </c>
      <c r="D350" s="14"/>
    </row>
    <row r="351" spans="1:4" x14ac:dyDescent="0.25">
      <c r="A351" s="24"/>
      <c r="B351" s="14"/>
      <c r="C351" s="4"/>
      <c r="D351" s="14"/>
    </row>
    <row r="352" spans="1:4" ht="102.75" x14ac:dyDescent="0.25">
      <c r="A352" s="24"/>
      <c r="B352" s="14"/>
      <c r="C352" s="6" t="s">
        <v>132</v>
      </c>
      <c r="D352" s="14"/>
    </row>
    <row r="353" spans="1:4" x14ac:dyDescent="0.25">
      <c r="A353" s="24"/>
      <c r="B353" s="14"/>
      <c r="C353" s="4"/>
      <c r="D353" s="14"/>
    </row>
    <row r="354" spans="1:4" ht="179.25" x14ac:dyDescent="0.25">
      <c r="A354" s="24"/>
      <c r="B354" s="14"/>
      <c r="C354" s="7" t="s">
        <v>146</v>
      </c>
      <c r="D354" s="14"/>
    </row>
    <row r="355" spans="1:4" x14ac:dyDescent="0.25">
      <c r="A355" s="2" t="s">
        <v>535</v>
      </c>
      <c r="B355" s="4" t="s">
        <v>536</v>
      </c>
      <c r="C355" s="6" t="s">
        <v>147</v>
      </c>
      <c r="D355" s="4"/>
    </row>
    <row r="356" spans="1:4" ht="105" x14ac:dyDescent="0.25">
      <c r="A356" s="2" t="s">
        <v>537</v>
      </c>
      <c r="B356" s="4" t="s">
        <v>538</v>
      </c>
      <c r="C356" s="4" t="s">
        <v>629</v>
      </c>
      <c r="D356" s="4"/>
    </row>
    <row r="357" spans="1:4" x14ac:dyDescent="0.25">
      <c r="A357" s="24" t="s">
        <v>540</v>
      </c>
      <c r="B357" s="14" t="s">
        <v>541</v>
      </c>
      <c r="C357" s="6" t="s">
        <v>148</v>
      </c>
      <c r="D357" s="14"/>
    </row>
    <row r="358" spans="1:4" x14ac:dyDescent="0.25">
      <c r="A358" s="24"/>
      <c r="B358" s="14"/>
      <c r="C358" s="4"/>
      <c r="D358" s="14"/>
    </row>
    <row r="359" spans="1:4" x14ac:dyDescent="0.25">
      <c r="A359" s="24"/>
      <c r="B359" s="14"/>
      <c r="C359" s="6" t="s">
        <v>149</v>
      </c>
      <c r="D359" s="14"/>
    </row>
    <row r="360" spans="1:4" ht="26.25" x14ac:dyDescent="0.25">
      <c r="A360" s="2" t="s">
        <v>542</v>
      </c>
      <c r="B360" s="4" t="s">
        <v>543</v>
      </c>
      <c r="C360" s="6" t="s">
        <v>94</v>
      </c>
      <c r="D360" s="4"/>
    </row>
    <row r="361" spans="1:4" ht="75" x14ac:dyDescent="0.25">
      <c r="A361" s="2" t="s">
        <v>544</v>
      </c>
      <c r="B361" s="4" t="s">
        <v>545</v>
      </c>
      <c r="C361" s="4" t="s">
        <v>621</v>
      </c>
      <c r="D361" s="4"/>
    </row>
    <row r="362" spans="1:4" ht="75" x14ac:dyDescent="0.25">
      <c r="A362" s="2" t="s">
        <v>547</v>
      </c>
      <c r="B362" s="4" t="s">
        <v>548</v>
      </c>
      <c r="C362" s="4" t="s">
        <v>549</v>
      </c>
      <c r="D362" s="4"/>
    </row>
    <row r="363" spans="1:4" ht="45" x14ac:dyDescent="0.25">
      <c r="A363" s="2" t="s">
        <v>550</v>
      </c>
      <c r="B363" s="4" t="s">
        <v>551</v>
      </c>
      <c r="C363" s="4" t="s">
        <v>552</v>
      </c>
      <c r="D363" s="4"/>
    </row>
    <row r="364" spans="1:4" ht="105" x14ac:dyDescent="0.25">
      <c r="A364" s="2" t="s">
        <v>553</v>
      </c>
      <c r="B364" s="4" t="s">
        <v>554</v>
      </c>
      <c r="C364" s="4" t="s">
        <v>555</v>
      </c>
      <c r="D364" s="4"/>
    </row>
    <row r="365" spans="1:4" ht="45" x14ac:dyDescent="0.25">
      <c r="A365" s="2" t="s">
        <v>556</v>
      </c>
      <c r="B365" s="4" t="s">
        <v>557</v>
      </c>
      <c r="C365" s="4" t="s">
        <v>558</v>
      </c>
      <c r="D365" s="4"/>
    </row>
    <row r="366" spans="1:4" ht="30" x14ac:dyDescent="0.25">
      <c r="A366" s="2" t="s">
        <v>562</v>
      </c>
      <c r="B366" s="4" t="s">
        <v>563</v>
      </c>
      <c r="C366" s="4" t="s">
        <v>630</v>
      </c>
      <c r="D366" s="4"/>
    </row>
    <row r="367" spans="1:4" x14ac:dyDescent="0.25">
      <c r="A367" s="2" t="s">
        <v>565</v>
      </c>
      <c r="B367" s="4" t="s">
        <v>566</v>
      </c>
      <c r="C367" s="4" t="s">
        <v>567</v>
      </c>
      <c r="D367" s="4"/>
    </row>
    <row r="368" spans="1:4" ht="75" x14ac:dyDescent="0.25">
      <c r="A368" s="2" t="s">
        <v>631</v>
      </c>
      <c r="B368" s="4"/>
      <c r="C368" s="4"/>
      <c r="D368" s="4"/>
    </row>
    <row r="369" spans="1:4" x14ac:dyDescent="0.25">
      <c r="A369" s="3" t="s">
        <v>3</v>
      </c>
      <c r="B369" s="4" t="s">
        <v>4</v>
      </c>
      <c r="C369" s="4"/>
      <c r="D369" s="4"/>
    </row>
    <row r="370" spans="1:4" x14ac:dyDescent="0.25">
      <c r="A370" s="2" t="s">
        <v>57</v>
      </c>
      <c r="B370" s="4" t="s">
        <v>569</v>
      </c>
      <c r="C370" s="10">
        <v>0.12559999999999999</v>
      </c>
      <c r="D370" s="4"/>
    </row>
    <row r="371" spans="1:4" ht="30" x14ac:dyDescent="0.25">
      <c r="A371" s="2" t="s">
        <v>96</v>
      </c>
      <c r="B371" s="4" t="s">
        <v>570</v>
      </c>
      <c r="C371" s="10">
        <v>0.1464</v>
      </c>
      <c r="D371" s="4"/>
    </row>
    <row r="372" spans="1:4" x14ac:dyDescent="0.25">
      <c r="A372" s="2" t="s">
        <v>97</v>
      </c>
      <c r="B372" s="4" t="s">
        <v>571</v>
      </c>
      <c r="C372" s="5">
        <v>40695</v>
      </c>
      <c r="D372" s="4"/>
    </row>
    <row r="373" spans="1:4" ht="45" x14ac:dyDescent="0.25">
      <c r="A373" s="2" t="s">
        <v>632</v>
      </c>
      <c r="B373" s="4"/>
      <c r="C373" s="4"/>
      <c r="D373" s="4"/>
    </row>
    <row r="374" spans="1:4" x14ac:dyDescent="0.25">
      <c r="A374" s="3" t="s">
        <v>3</v>
      </c>
      <c r="B374" s="4" t="s">
        <v>4</v>
      </c>
      <c r="C374" s="4"/>
      <c r="D374" s="4"/>
    </row>
    <row r="375" spans="1:4" ht="30" x14ac:dyDescent="0.25">
      <c r="A375" s="2" t="s">
        <v>573</v>
      </c>
      <c r="B375" s="4" t="s">
        <v>574</v>
      </c>
      <c r="C375" s="8" t="s">
        <v>33</v>
      </c>
      <c r="D375" s="4"/>
    </row>
    <row r="376" spans="1:4" ht="30" x14ac:dyDescent="0.25">
      <c r="A376" s="2" t="s">
        <v>575</v>
      </c>
      <c r="B376" s="4" t="s">
        <v>576</v>
      </c>
      <c r="C376" s="8" t="s">
        <v>33</v>
      </c>
      <c r="D376" s="4"/>
    </row>
    <row r="377" spans="1:4" x14ac:dyDescent="0.25">
      <c r="A377" s="2" t="s">
        <v>37</v>
      </c>
      <c r="B377" s="4" t="s">
        <v>577</v>
      </c>
      <c r="C377" s="10">
        <v>6.7999999999999996E-3</v>
      </c>
      <c r="D377" s="4"/>
    </row>
    <row r="378" spans="1:4" ht="17.25" x14ac:dyDescent="0.25">
      <c r="A378" s="2" t="s">
        <v>581</v>
      </c>
      <c r="B378" s="4" t="s">
        <v>582</v>
      </c>
      <c r="C378" s="10">
        <v>4.7999999999999996E-3</v>
      </c>
      <c r="D378" s="9" t="s">
        <v>633</v>
      </c>
    </row>
    <row r="379" spans="1:4" x14ac:dyDescent="0.25">
      <c r="A379" s="2" t="s">
        <v>45</v>
      </c>
      <c r="B379" s="4" t="s">
        <v>584</v>
      </c>
      <c r="C379" s="10">
        <v>1.1599999999999999E-2</v>
      </c>
      <c r="D379" s="4"/>
    </row>
    <row r="380" spans="1:4" ht="30" x14ac:dyDescent="0.25">
      <c r="A380" s="2" t="s">
        <v>47</v>
      </c>
      <c r="B380" s="4" t="s">
        <v>585</v>
      </c>
      <c r="C380" s="10">
        <v>-2.8E-3</v>
      </c>
      <c r="D380" s="9" t="s">
        <v>634</v>
      </c>
    </row>
    <row r="381" spans="1:4" ht="30" x14ac:dyDescent="0.25">
      <c r="A381" s="2" t="s">
        <v>49</v>
      </c>
      <c r="B381" s="4" t="s">
        <v>586</v>
      </c>
      <c r="C381" s="10">
        <v>8.8000000000000005E-3</v>
      </c>
      <c r="D381" s="4"/>
    </row>
    <row r="382" spans="1:4" ht="30" x14ac:dyDescent="0.25">
      <c r="A382" s="2" t="s">
        <v>587</v>
      </c>
      <c r="B382" s="4" t="s">
        <v>588</v>
      </c>
      <c r="C382" s="4">
        <v>90</v>
      </c>
      <c r="D382" s="4"/>
    </row>
    <row r="383" spans="1:4" ht="30" x14ac:dyDescent="0.25">
      <c r="A383" s="2" t="s">
        <v>589</v>
      </c>
      <c r="B383" s="4" t="s">
        <v>590</v>
      </c>
      <c r="C383" s="4">
        <v>341</v>
      </c>
      <c r="D383" s="4"/>
    </row>
    <row r="384" spans="1:4" ht="30" x14ac:dyDescent="0.25">
      <c r="A384" s="2" t="s">
        <v>591</v>
      </c>
      <c r="B384" s="4" t="s">
        <v>592</v>
      </c>
      <c r="C384" s="4">
        <v>611</v>
      </c>
      <c r="D384" s="4"/>
    </row>
    <row r="385" spans="1:4" ht="30" x14ac:dyDescent="0.25">
      <c r="A385" s="2" t="s">
        <v>593</v>
      </c>
      <c r="B385" s="4" t="s">
        <v>594</v>
      </c>
      <c r="C385" s="12">
        <v>1384</v>
      </c>
      <c r="D385" s="4"/>
    </row>
    <row r="386" spans="1:4" x14ac:dyDescent="0.25">
      <c r="A386" s="2" t="s">
        <v>597</v>
      </c>
      <c r="B386" s="4" t="s">
        <v>598</v>
      </c>
      <c r="C386" s="10">
        <v>0.23300000000000001</v>
      </c>
      <c r="D386" s="4"/>
    </row>
    <row r="387" spans="1:4" x14ac:dyDescent="0.25">
      <c r="A387" s="2" t="s">
        <v>599</v>
      </c>
      <c r="B387" s="4" t="s">
        <v>600</v>
      </c>
      <c r="C387" s="10">
        <v>0.34339999999999998</v>
      </c>
      <c r="D387" s="4"/>
    </row>
    <row r="388" spans="1:4" x14ac:dyDescent="0.25">
      <c r="A388" s="2" t="s">
        <v>601</v>
      </c>
      <c r="B388" s="4" t="s">
        <v>602</v>
      </c>
      <c r="C388" s="10">
        <v>9.2100000000000001E-2</v>
      </c>
      <c r="D388" s="4"/>
    </row>
    <row r="389" spans="1:4" x14ac:dyDescent="0.25">
      <c r="A389" s="2" t="s">
        <v>603</v>
      </c>
      <c r="B389" s="4" t="s">
        <v>604</v>
      </c>
      <c r="C389" s="4" t="s">
        <v>635</v>
      </c>
      <c r="D389" s="4"/>
    </row>
    <row r="390" spans="1:4" x14ac:dyDescent="0.25">
      <c r="A390" s="2" t="s">
        <v>606</v>
      </c>
      <c r="B390" s="4" t="s">
        <v>607</v>
      </c>
      <c r="C390" s="10">
        <v>0.1411</v>
      </c>
      <c r="D390" s="4"/>
    </row>
    <row r="391" spans="1:4" ht="30" x14ac:dyDescent="0.25">
      <c r="A391" s="2" t="s">
        <v>608</v>
      </c>
      <c r="B391" s="4" t="s">
        <v>609</v>
      </c>
      <c r="C391" s="5">
        <v>40999</v>
      </c>
      <c r="D391" s="4"/>
    </row>
    <row r="392" spans="1:4" x14ac:dyDescent="0.25">
      <c r="A392" s="2" t="s">
        <v>610</v>
      </c>
      <c r="B392" s="4" t="s">
        <v>611</v>
      </c>
      <c r="C392" s="4" t="s">
        <v>636</v>
      </c>
      <c r="D392" s="4"/>
    </row>
    <row r="393" spans="1:4" x14ac:dyDescent="0.25">
      <c r="A393" s="2" t="s">
        <v>613</v>
      </c>
      <c r="B393" s="4" t="s">
        <v>614</v>
      </c>
      <c r="C393" s="10">
        <v>-5.5500000000000001E-2</v>
      </c>
      <c r="D393" s="4"/>
    </row>
    <row r="394" spans="1:4" ht="30" x14ac:dyDescent="0.25">
      <c r="A394" s="2" t="s">
        <v>615</v>
      </c>
      <c r="B394" s="4" t="s">
        <v>616</v>
      </c>
      <c r="C394" s="5">
        <v>41090</v>
      </c>
      <c r="D394" s="4"/>
    </row>
    <row r="395" spans="1:4" x14ac:dyDescent="0.25">
      <c r="A395" s="2" t="s">
        <v>57</v>
      </c>
      <c r="B395" s="4" t="s">
        <v>569</v>
      </c>
      <c r="C395" s="10">
        <v>9.2100000000000001E-2</v>
      </c>
      <c r="D395" s="4"/>
    </row>
    <row r="396" spans="1:4" ht="30" x14ac:dyDescent="0.25">
      <c r="A396" s="2" t="s">
        <v>96</v>
      </c>
      <c r="B396" s="4" t="s">
        <v>570</v>
      </c>
      <c r="C396" s="10">
        <v>0.15190000000000001</v>
      </c>
      <c r="D396" s="4"/>
    </row>
    <row r="397" spans="1:4" x14ac:dyDescent="0.25">
      <c r="A397" s="2" t="s">
        <v>97</v>
      </c>
      <c r="B397" s="4" t="s">
        <v>571</v>
      </c>
      <c r="C397" s="5">
        <v>40695</v>
      </c>
      <c r="D397" s="4"/>
    </row>
    <row r="398" spans="1:4" ht="60" x14ac:dyDescent="0.25">
      <c r="A398" s="2" t="s">
        <v>637</v>
      </c>
      <c r="B398" s="4"/>
      <c r="C398" s="4"/>
      <c r="D398" s="4"/>
    </row>
    <row r="399" spans="1:4" x14ac:dyDescent="0.25">
      <c r="A399" s="3" t="s">
        <v>3</v>
      </c>
      <c r="B399" s="4" t="s">
        <v>4</v>
      </c>
      <c r="C399" s="4"/>
      <c r="D399" s="4"/>
    </row>
    <row r="400" spans="1:4" x14ac:dyDescent="0.25">
      <c r="A400" s="2" t="s">
        <v>57</v>
      </c>
      <c r="B400" s="4" t="s">
        <v>569</v>
      </c>
      <c r="C400" s="10">
        <v>8.4400000000000003E-2</v>
      </c>
      <c r="D400" s="4"/>
    </row>
    <row r="401" spans="1:4" ht="30" x14ac:dyDescent="0.25">
      <c r="A401" s="2" t="s">
        <v>96</v>
      </c>
      <c r="B401" s="4" t="s">
        <v>570</v>
      </c>
      <c r="C401" s="10">
        <v>0.14410000000000001</v>
      </c>
      <c r="D401" s="4"/>
    </row>
    <row r="402" spans="1:4" x14ac:dyDescent="0.25">
      <c r="A402" s="2" t="s">
        <v>97</v>
      </c>
      <c r="B402" s="4" t="s">
        <v>571</v>
      </c>
      <c r="C402" s="5">
        <v>40695</v>
      </c>
      <c r="D402" s="4"/>
    </row>
    <row r="403" spans="1:4" ht="60" x14ac:dyDescent="0.25">
      <c r="A403" s="2" t="s">
        <v>638</v>
      </c>
      <c r="B403" s="4"/>
      <c r="C403" s="4"/>
      <c r="D403" s="4"/>
    </row>
    <row r="404" spans="1:4" x14ac:dyDescent="0.25">
      <c r="A404" s="3" t="s">
        <v>3</v>
      </c>
      <c r="B404" s="4" t="s">
        <v>4</v>
      </c>
      <c r="C404" s="4"/>
      <c r="D404" s="4"/>
    </row>
    <row r="405" spans="1:4" x14ac:dyDescent="0.25">
      <c r="A405" s="2" t="s">
        <v>57</v>
      </c>
      <c r="B405" s="4" t="s">
        <v>569</v>
      </c>
      <c r="C405" s="10">
        <v>5.67E-2</v>
      </c>
      <c r="D405" s="4"/>
    </row>
    <row r="406" spans="1:4" ht="30" x14ac:dyDescent="0.25">
      <c r="A406" s="2" t="s">
        <v>96</v>
      </c>
      <c r="B406" s="4" t="s">
        <v>570</v>
      </c>
      <c r="C406" s="10">
        <v>0.1196</v>
      </c>
      <c r="D406" s="4"/>
    </row>
    <row r="407" spans="1:4" x14ac:dyDescent="0.25">
      <c r="A407" s="2" t="s">
        <v>97</v>
      </c>
      <c r="B407" s="4" t="s">
        <v>571</v>
      </c>
      <c r="C407" s="5">
        <v>40695</v>
      </c>
      <c r="D407" s="4"/>
    </row>
    <row r="408" spans="1:4" ht="45" x14ac:dyDescent="0.25">
      <c r="A408" s="2" t="s">
        <v>152</v>
      </c>
      <c r="B408" s="4"/>
      <c r="C408" s="4"/>
      <c r="D408" s="4"/>
    </row>
    <row r="409" spans="1:4" x14ac:dyDescent="0.25">
      <c r="A409" s="3" t="s">
        <v>3</v>
      </c>
      <c r="B409" s="4" t="s">
        <v>4</v>
      </c>
      <c r="C409" s="4"/>
      <c r="D409" s="4"/>
    </row>
    <row r="410" spans="1:4" x14ac:dyDescent="0.25">
      <c r="A410" s="2" t="s">
        <v>489</v>
      </c>
      <c r="B410" s="4" t="s">
        <v>490</v>
      </c>
      <c r="C410" s="6" t="s">
        <v>24</v>
      </c>
      <c r="D410" s="4"/>
    </row>
    <row r="411" spans="1:4" x14ac:dyDescent="0.25">
      <c r="A411" s="2" t="s">
        <v>491</v>
      </c>
      <c r="B411" s="4" t="s">
        <v>492</v>
      </c>
      <c r="C411" s="7" t="s">
        <v>102</v>
      </c>
      <c r="D411" s="4"/>
    </row>
    <row r="412" spans="1:4" x14ac:dyDescent="0.25">
      <c r="A412" s="2" t="s">
        <v>493</v>
      </c>
      <c r="B412" s="4" t="s">
        <v>494</v>
      </c>
      <c r="C412" s="6" t="s">
        <v>26</v>
      </c>
      <c r="D412" s="4"/>
    </row>
    <row r="413" spans="1:4" ht="39" x14ac:dyDescent="0.25">
      <c r="A413" s="2" t="s">
        <v>495</v>
      </c>
      <c r="B413" s="4" t="s">
        <v>496</v>
      </c>
      <c r="C413" s="7" t="s">
        <v>27</v>
      </c>
      <c r="D413" s="4"/>
    </row>
    <row r="414" spans="1:4" ht="26.25" x14ac:dyDescent="0.25">
      <c r="A414" s="2" t="s">
        <v>497</v>
      </c>
      <c r="B414" s="4" t="s">
        <v>498</v>
      </c>
      <c r="C414" s="6" t="s">
        <v>28</v>
      </c>
      <c r="D414" s="4"/>
    </row>
    <row r="415" spans="1:4" ht="39" x14ac:dyDescent="0.25">
      <c r="A415" s="2" t="s">
        <v>499</v>
      </c>
      <c r="B415" s="4" t="s">
        <v>500</v>
      </c>
      <c r="C415" s="6" t="s">
        <v>35</v>
      </c>
      <c r="D415" s="4"/>
    </row>
    <row r="416" spans="1:4" ht="60" x14ac:dyDescent="0.25">
      <c r="A416" s="2" t="s">
        <v>503</v>
      </c>
      <c r="B416" s="4" t="s">
        <v>504</v>
      </c>
      <c r="C416" s="4" t="s">
        <v>106</v>
      </c>
      <c r="D416" s="4"/>
    </row>
    <row r="417" spans="1:4" x14ac:dyDescent="0.25">
      <c r="A417" s="2" t="s">
        <v>507</v>
      </c>
      <c r="B417" s="4" t="s">
        <v>508</v>
      </c>
      <c r="C417" s="6" t="s">
        <v>54</v>
      </c>
      <c r="D417" s="4"/>
    </row>
    <row r="418" spans="1:4" ht="179.25" x14ac:dyDescent="0.25">
      <c r="A418" s="2" t="s">
        <v>509</v>
      </c>
      <c r="B418" s="4" t="s">
        <v>510</v>
      </c>
      <c r="C418" s="7" t="s">
        <v>55</v>
      </c>
      <c r="D418" s="4"/>
    </row>
    <row r="419" spans="1:4" x14ac:dyDescent="0.25">
      <c r="A419" s="2" t="s">
        <v>511</v>
      </c>
      <c r="B419" s="4" t="s">
        <v>512</v>
      </c>
      <c r="C419" s="6" t="s">
        <v>61</v>
      </c>
      <c r="D419" s="4"/>
    </row>
    <row r="420" spans="1:4" ht="153.75" x14ac:dyDescent="0.25">
      <c r="A420" s="2" t="s">
        <v>513</v>
      </c>
      <c r="B420" s="4" t="s">
        <v>514</v>
      </c>
      <c r="C420" s="7" t="s">
        <v>158</v>
      </c>
      <c r="D420" s="4"/>
    </row>
    <row r="421" spans="1:4" x14ac:dyDescent="0.25">
      <c r="A421" s="2" t="s">
        <v>515</v>
      </c>
      <c r="B421" s="4" t="s">
        <v>516</v>
      </c>
      <c r="C421" s="10">
        <v>0.24</v>
      </c>
      <c r="D421" s="4"/>
    </row>
    <row r="422" spans="1:4" x14ac:dyDescent="0.25">
      <c r="A422" s="2" t="s">
        <v>517</v>
      </c>
      <c r="B422" s="4" t="s">
        <v>518</v>
      </c>
      <c r="C422" s="6" t="s">
        <v>63</v>
      </c>
      <c r="D422" s="4"/>
    </row>
    <row r="423" spans="1:4" ht="204.75" x14ac:dyDescent="0.25">
      <c r="A423" s="24" t="s">
        <v>519</v>
      </c>
      <c r="B423" s="14" t="s">
        <v>520</v>
      </c>
      <c r="C423" s="7" t="s">
        <v>159</v>
      </c>
      <c r="D423" s="14"/>
    </row>
    <row r="424" spans="1:4" x14ac:dyDescent="0.25">
      <c r="A424" s="24"/>
      <c r="B424" s="14"/>
      <c r="C424" s="4"/>
      <c r="D424" s="14"/>
    </row>
    <row r="425" spans="1:4" ht="243" x14ac:dyDescent="0.25">
      <c r="A425" s="24"/>
      <c r="B425" s="14"/>
      <c r="C425" s="7" t="s">
        <v>160</v>
      </c>
      <c r="D425" s="14"/>
    </row>
    <row r="426" spans="1:4" x14ac:dyDescent="0.25">
      <c r="A426" s="24"/>
      <c r="B426" s="14"/>
      <c r="C426" s="4"/>
      <c r="D426" s="14"/>
    </row>
    <row r="427" spans="1:4" ht="179.25" x14ac:dyDescent="0.25">
      <c r="A427" s="24"/>
      <c r="B427" s="14"/>
      <c r="C427" s="7" t="s">
        <v>115</v>
      </c>
      <c r="D427" s="14"/>
    </row>
    <row r="428" spans="1:4" x14ac:dyDescent="0.25">
      <c r="A428" s="2" t="s">
        <v>521</v>
      </c>
      <c r="B428" s="4" t="s">
        <v>522</v>
      </c>
      <c r="C428" s="6" t="s">
        <v>69</v>
      </c>
      <c r="D428" s="4"/>
    </row>
    <row r="429" spans="1:4" ht="102.75" x14ac:dyDescent="0.25">
      <c r="A429" s="24" t="s">
        <v>523</v>
      </c>
      <c r="B429" s="14" t="s">
        <v>524</v>
      </c>
      <c r="C429" s="7" t="s">
        <v>116</v>
      </c>
      <c r="D429" s="14"/>
    </row>
    <row r="430" spans="1:4" x14ac:dyDescent="0.25">
      <c r="A430" s="24"/>
      <c r="B430" s="14"/>
      <c r="C430" s="4"/>
      <c r="D430" s="14"/>
    </row>
    <row r="431" spans="1:4" ht="409.6" x14ac:dyDescent="0.25">
      <c r="A431" s="24"/>
      <c r="B431" s="14"/>
      <c r="C431" s="7" t="s">
        <v>71</v>
      </c>
      <c r="D431" s="14"/>
    </row>
    <row r="432" spans="1:4" x14ac:dyDescent="0.25">
      <c r="A432" s="24"/>
      <c r="B432" s="14"/>
      <c r="C432" s="4"/>
      <c r="D432" s="14"/>
    </row>
    <row r="433" spans="1:4" ht="179.25" x14ac:dyDescent="0.25">
      <c r="A433" s="24"/>
      <c r="B433" s="14"/>
      <c r="C433" s="7" t="s">
        <v>72</v>
      </c>
      <c r="D433" s="14"/>
    </row>
    <row r="434" spans="1:4" x14ac:dyDescent="0.25">
      <c r="A434" s="24"/>
      <c r="B434" s="14"/>
      <c r="C434" s="4"/>
      <c r="D434" s="14"/>
    </row>
    <row r="435" spans="1:4" ht="64.5" x14ac:dyDescent="0.25">
      <c r="A435" s="24"/>
      <c r="B435" s="14"/>
      <c r="C435" s="7" t="s">
        <v>73</v>
      </c>
      <c r="D435" s="14"/>
    </row>
    <row r="436" spans="1:4" x14ac:dyDescent="0.25">
      <c r="A436" s="24"/>
      <c r="B436" s="14"/>
      <c r="C436" s="4"/>
      <c r="D436" s="14"/>
    </row>
    <row r="437" spans="1:4" ht="39" x14ac:dyDescent="0.25">
      <c r="A437" s="24"/>
      <c r="B437" s="14"/>
      <c r="C437" s="6" t="s">
        <v>74</v>
      </c>
      <c r="D437" s="14"/>
    </row>
    <row r="438" spans="1:4" x14ac:dyDescent="0.25">
      <c r="A438" s="24"/>
      <c r="B438" s="14"/>
      <c r="C438" s="4"/>
      <c r="D438" s="14"/>
    </row>
    <row r="439" spans="1:4" ht="217.5" x14ac:dyDescent="0.25">
      <c r="A439" s="24"/>
      <c r="B439" s="14"/>
      <c r="C439" s="6" t="s">
        <v>117</v>
      </c>
      <c r="D439" s="14"/>
    </row>
    <row r="440" spans="1:4" x14ac:dyDescent="0.25">
      <c r="A440" s="24"/>
      <c r="B440" s="14"/>
      <c r="C440" s="4"/>
      <c r="D440" s="14"/>
    </row>
    <row r="441" spans="1:4" ht="102.75" x14ac:dyDescent="0.25">
      <c r="A441" s="24"/>
      <c r="B441" s="14"/>
      <c r="C441" s="6" t="s">
        <v>118</v>
      </c>
      <c r="D441" s="14"/>
    </row>
    <row r="442" spans="1:4" x14ac:dyDescent="0.25">
      <c r="A442" s="24"/>
      <c r="B442" s="14"/>
      <c r="C442" s="4"/>
      <c r="D442" s="14"/>
    </row>
    <row r="443" spans="1:4" ht="141" x14ac:dyDescent="0.25">
      <c r="A443" s="24"/>
      <c r="B443" s="14"/>
      <c r="C443" s="6" t="s">
        <v>119</v>
      </c>
      <c r="D443" s="14"/>
    </row>
    <row r="444" spans="1:4" x14ac:dyDescent="0.25">
      <c r="A444" s="24"/>
      <c r="B444" s="14"/>
      <c r="C444" s="4"/>
      <c r="D444" s="14"/>
    </row>
    <row r="445" spans="1:4" ht="141" x14ac:dyDescent="0.25">
      <c r="A445" s="24"/>
      <c r="B445" s="14"/>
      <c r="C445" s="6" t="s">
        <v>161</v>
      </c>
      <c r="D445" s="14"/>
    </row>
    <row r="446" spans="1:4" x14ac:dyDescent="0.25">
      <c r="A446" s="24"/>
      <c r="B446" s="14"/>
      <c r="C446" s="4"/>
      <c r="D446" s="14"/>
    </row>
    <row r="447" spans="1:4" ht="64.5" x14ac:dyDescent="0.25">
      <c r="A447" s="24"/>
      <c r="B447" s="14"/>
      <c r="C447" s="6" t="s">
        <v>121</v>
      </c>
      <c r="D447" s="14"/>
    </row>
    <row r="448" spans="1:4" x14ac:dyDescent="0.25">
      <c r="A448" s="24"/>
      <c r="B448" s="14"/>
      <c r="C448" s="4"/>
      <c r="D448" s="14"/>
    </row>
    <row r="449" spans="1:4" ht="115.5" x14ac:dyDescent="0.25">
      <c r="A449" s="24"/>
      <c r="B449" s="14"/>
      <c r="C449" s="6" t="s">
        <v>122</v>
      </c>
      <c r="D449" s="14"/>
    </row>
    <row r="450" spans="1:4" x14ac:dyDescent="0.25">
      <c r="A450" s="24"/>
      <c r="B450" s="14"/>
      <c r="C450" s="4"/>
      <c r="D450" s="14"/>
    </row>
    <row r="451" spans="1:4" ht="255.75" x14ac:dyDescent="0.25">
      <c r="A451" s="24"/>
      <c r="B451" s="14"/>
      <c r="C451" s="6" t="s">
        <v>81</v>
      </c>
      <c r="D451" s="14"/>
    </row>
    <row r="452" spans="1:4" x14ac:dyDescent="0.25">
      <c r="A452" s="24"/>
      <c r="B452" s="14"/>
      <c r="C452" s="4"/>
      <c r="D452" s="14"/>
    </row>
    <row r="453" spans="1:4" ht="77.25" x14ac:dyDescent="0.25">
      <c r="A453" s="24"/>
      <c r="B453" s="14"/>
      <c r="C453" s="13" t="s">
        <v>123</v>
      </c>
      <c r="D453" s="14"/>
    </row>
    <row r="454" spans="1:4" x14ac:dyDescent="0.25">
      <c r="A454" s="24"/>
      <c r="B454" s="14"/>
      <c r="C454" s="4"/>
      <c r="D454" s="14"/>
    </row>
    <row r="455" spans="1:4" ht="90" x14ac:dyDescent="0.25">
      <c r="A455" s="24"/>
      <c r="B455" s="14"/>
      <c r="C455" s="13" t="s">
        <v>124</v>
      </c>
      <c r="D455" s="14"/>
    </row>
    <row r="456" spans="1:4" x14ac:dyDescent="0.25">
      <c r="A456" s="24"/>
      <c r="B456" s="14"/>
      <c r="C456" s="4"/>
      <c r="D456" s="14"/>
    </row>
    <row r="457" spans="1:4" ht="90" x14ac:dyDescent="0.25">
      <c r="A457" s="24"/>
      <c r="B457" s="14"/>
      <c r="C457" s="13" t="s">
        <v>125</v>
      </c>
      <c r="D457" s="14"/>
    </row>
    <row r="458" spans="1:4" x14ac:dyDescent="0.25">
      <c r="A458" s="24"/>
      <c r="B458" s="14"/>
      <c r="C458" s="4"/>
      <c r="D458" s="14"/>
    </row>
    <row r="459" spans="1:4" ht="102.75" x14ac:dyDescent="0.25">
      <c r="A459" s="24"/>
      <c r="B459" s="14"/>
      <c r="C459" s="13" t="s">
        <v>126</v>
      </c>
      <c r="D459" s="14"/>
    </row>
    <row r="460" spans="1:4" x14ac:dyDescent="0.25">
      <c r="A460" s="24"/>
      <c r="B460" s="14"/>
      <c r="C460" s="4"/>
      <c r="D460" s="14"/>
    </row>
    <row r="461" spans="1:4" ht="64.5" x14ac:dyDescent="0.25">
      <c r="A461" s="24"/>
      <c r="B461" s="14"/>
      <c r="C461" s="6" t="s">
        <v>127</v>
      </c>
      <c r="D461" s="14"/>
    </row>
    <row r="462" spans="1:4" x14ac:dyDescent="0.25">
      <c r="A462" s="24"/>
      <c r="B462" s="14"/>
      <c r="C462" s="4"/>
      <c r="D462" s="14"/>
    </row>
    <row r="463" spans="1:4" ht="179.25" x14ac:dyDescent="0.25">
      <c r="A463" s="24"/>
      <c r="B463" s="14"/>
      <c r="C463" s="6" t="s">
        <v>128</v>
      </c>
      <c r="D463" s="14"/>
    </row>
    <row r="464" spans="1:4" x14ac:dyDescent="0.25">
      <c r="A464" s="24"/>
      <c r="B464" s="14"/>
      <c r="C464" s="4"/>
      <c r="D464" s="14"/>
    </row>
    <row r="465" spans="1:4" ht="64.5" x14ac:dyDescent="0.25">
      <c r="A465" s="24"/>
      <c r="B465" s="14"/>
      <c r="C465" s="6" t="s">
        <v>129</v>
      </c>
      <c r="D465" s="14"/>
    </row>
    <row r="466" spans="1:4" x14ac:dyDescent="0.25">
      <c r="A466" s="24"/>
      <c r="B466" s="14"/>
      <c r="C466" s="4"/>
      <c r="D466" s="14"/>
    </row>
    <row r="467" spans="1:4" ht="153.75" x14ac:dyDescent="0.25">
      <c r="A467" s="24"/>
      <c r="B467" s="14"/>
      <c r="C467" s="6" t="s">
        <v>131</v>
      </c>
      <c r="D467" s="14"/>
    </row>
    <row r="468" spans="1:4" x14ac:dyDescent="0.25">
      <c r="A468" s="24"/>
      <c r="B468" s="14"/>
      <c r="C468" s="4"/>
      <c r="D468" s="14"/>
    </row>
    <row r="469" spans="1:4" ht="77.25" x14ac:dyDescent="0.25">
      <c r="A469" s="24"/>
      <c r="B469" s="14"/>
      <c r="C469" s="6" t="s">
        <v>162</v>
      </c>
      <c r="D469" s="14"/>
    </row>
    <row r="470" spans="1:4" ht="45" x14ac:dyDescent="0.25">
      <c r="A470" s="2" t="s">
        <v>525</v>
      </c>
      <c r="B470" s="4" t="s">
        <v>526</v>
      </c>
      <c r="C470" s="4" t="s">
        <v>527</v>
      </c>
      <c r="D470" s="4"/>
    </row>
    <row r="471" spans="1:4" ht="75" x14ac:dyDescent="0.25">
      <c r="A471" s="2" t="s">
        <v>528</v>
      </c>
      <c r="B471" s="4" t="s">
        <v>529</v>
      </c>
      <c r="C471" s="4" t="s">
        <v>530</v>
      </c>
      <c r="D471" s="4"/>
    </row>
    <row r="472" spans="1:4" ht="30" x14ac:dyDescent="0.25">
      <c r="A472" s="2" t="s">
        <v>531</v>
      </c>
      <c r="B472" s="4" t="s">
        <v>532</v>
      </c>
      <c r="C472" s="6" t="s">
        <v>85</v>
      </c>
      <c r="D472" s="4"/>
    </row>
    <row r="473" spans="1:4" ht="204.75" x14ac:dyDescent="0.25">
      <c r="A473" s="24" t="s">
        <v>533</v>
      </c>
      <c r="B473" s="14" t="s">
        <v>534</v>
      </c>
      <c r="C473" s="7" t="s">
        <v>86</v>
      </c>
      <c r="D473" s="14"/>
    </row>
    <row r="474" spans="1:4" x14ac:dyDescent="0.25">
      <c r="A474" s="24"/>
      <c r="B474" s="14"/>
      <c r="C474" s="4"/>
      <c r="D474" s="14"/>
    </row>
    <row r="475" spans="1:4" ht="39" x14ac:dyDescent="0.25">
      <c r="A475" s="24"/>
      <c r="B475" s="14"/>
      <c r="C475" s="6" t="s">
        <v>88</v>
      </c>
      <c r="D475" s="14"/>
    </row>
    <row r="476" spans="1:4" x14ac:dyDescent="0.25">
      <c r="A476" s="24"/>
      <c r="B476" s="14"/>
      <c r="C476" s="4"/>
      <c r="D476" s="14"/>
    </row>
    <row r="477" spans="1:4" ht="102.75" x14ac:dyDescent="0.25">
      <c r="A477" s="24"/>
      <c r="B477" s="14"/>
      <c r="C477" s="6" t="s">
        <v>132</v>
      </c>
      <c r="D477" s="14"/>
    </row>
    <row r="478" spans="1:4" x14ac:dyDescent="0.25">
      <c r="A478" s="24"/>
      <c r="B478" s="14"/>
      <c r="C478" s="4"/>
      <c r="D478" s="14"/>
    </row>
    <row r="479" spans="1:4" ht="179.25" x14ac:dyDescent="0.25">
      <c r="A479" s="24"/>
      <c r="B479" s="14"/>
      <c r="C479" s="7" t="s">
        <v>163</v>
      </c>
      <c r="D479" s="14"/>
    </row>
    <row r="480" spans="1:4" x14ac:dyDescent="0.25">
      <c r="A480" s="2" t="s">
        <v>535</v>
      </c>
      <c r="B480" s="4" t="s">
        <v>536</v>
      </c>
      <c r="C480" s="6" t="s">
        <v>91</v>
      </c>
      <c r="D480" s="4"/>
    </row>
    <row r="481" spans="1:4" ht="105" x14ac:dyDescent="0.25">
      <c r="A481" s="2" t="s">
        <v>537</v>
      </c>
      <c r="B481" s="4" t="s">
        <v>538</v>
      </c>
      <c r="C481" s="4" t="s">
        <v>639</v>
      </c>
      <c r="D481" s="4"/>
    </row>
    <row r="482" spans="1:4" x14ac:dyDescent="0.25">
      <c r="A482" s="24" t="s">
        <v>540</v>
      </c>
      <c r="B482" s="14" t="s">
        <v>541</v>
      </c>
      <c r="C482" s="6" t="s">
        <v>164</v>
      </c>
      <c r="D482" s="14"/>
    </row>
    <row r="483" spans="1:4" x14ac:dyDescent="0.25">
      <c r="A483" s="24"/>
      <c r="B483" s="14"/>
      <c r="C483" s="4"/>
      <c r="D483" s="14"/>
    </row>
    <row r="484" spans="1:4" x14ac:dyDescent="0.25">
      <c r="A484" s="24"/>
      <c r="B484" s="14"/>
      <c r="C484" s="6" t="s">
        <v>149</v>
      </c>
      <c r="D484" s="14"/>
    </row>
    <row r="485" spans="1:4" ht="26.25" x14ac:dyDescent="0.25">
      <c r="A485" s="2" t="s">
        <v>542</v>
      </c>
      <c r="B485" s="4" t="s">
        <v>543</v>
      </c>
      <c r="C485" s="6" t="s">
        <v>94</v>
      </c>
      <c r="D485" s="4"/>
    </row>
    <row r="486" spans="1:4" ht="75" x14ac:dyDescent="0.25">
      <c r="A486" s="2" t="s">
        <v>544</v>
      </c>
      <c r="B486" s="4" t="s">
        <v>545</v>
      </c>
      <c r="C486" s="4" t="s">
        <v>621</v>
      </c>
      <c r="D486" s="4"/>
    </row>
    <row r="487" spans="1:4" ht="75" x14ac:dyDescent="0.25">
      <c r="A487" s="2" t="s">
        <v>547</v>
      </c>
      <c r="B487" s="4" t="s">
        <v>548</v>
      </c>
      <c r="C487" s="4" t="s">
        <v>549</v>
      </c>
      <c r="D487" s="4"/>
    </row>
    <row r="488" spans="1:4" ht="45" x14ac:dyDescent="0.25">
      <c r="A488" s="2" t="s">
        <v>550</v>
      </c>
      <c r="B488" s="4" t="s">
        <v>551</v>
      </c>
      <c r="C488" s="4" t="s">
        <v>552</v>
      </c>
      <c r="D488" s="4"/>
    </row>
    <row r="489" spans="1:4" ht="105" x14ac:dyDescent="0.25">
      <c r="A489" s="2" t="s">
        <v>553</v>
      </c>
      <c r="B489" s="4" t="s">
        <v>554</v>
      </c>
      <c r="C489" s="4" t="s">
        <v>555</v>
      </c>
      <c r="D489" s="4"/>
    </row>
    <row r="490" spans="1:4" ht="45" x14ac:dyDescent="0.25">
      <c r="A490" s="2" t="s">
        <v>556</v>
      </c>
      <c r="B490" s="4" t="s">
        <v>557</v>
      </c>
      <c r="C490" s="4" t="s">
        <v>558</v>
      </c>
      <c r="D490" s="4"/>
    </row>
    <row r="491" spans="1:4" ht="30" x14ac:dyDescent="0.25">
      <c r="A491" s="2" t="s">
        <v>562</v>
      </c>
      <c r="B491" s="4" t="s">
        <v>563</v>
      </c>
      <c r="C491" s="4" t="s">
        <v>564</v>
      </c>
      <c r="D491" s="4"/>
    </row>
    <row r="492" spans="1:4" x14ac:dyDescent="0.25">
      <c r="A492" s="2" t="s">
        <v>565</v>
      </c>
      <c r="B492" s="4" t="s">
        <v>566</v>
      </c>
      <c r="C492" s="4" t="s">
        <v>567</v>
      </c>
      <c r="D492" s="4"/>
    </row>
    <row r="493" spans="1:4" ht="75" x14ac:dyDescent="0.25">
      <c r="A493" s="2" t="s">
        <v>640</v>
      </c>
      <c r="B493" s="4"/>
      <c r="C493" s="4"/>
      <c r="D493" s="4"/>
    </row>
    <row r="494" spans="1:4" x14ac:dyDescent="0.25">
      <c r="A494" s="3" t="s">
        <v>3</v>
      </c>
      <c r="B494" s="4" t="s">
        <v>4</v>
      </c>
      <c r="C494" s="4"/>
      <c r="D494" s="4"/>
    </row>
    <row r="495" spans="1:4" x14ac:dyDescent="0.25">
      <c r="A495" s="2" t="s">
        <v>57</v>
      </c>
      <c r="B495" s="4" t="s">
        <v>569</v>
      </c>
      <c r="C495" s="10">
        <v>0.13450000000000001</v>
      </c>
      <c r="D495" s="4"/>
    </row>
    <row r="496" spans="1:4" ht="30" x14ac:dyDescent="0.25">
      <c r="A496" s="2" t="s">
        <v>96</v>
      </c>
      <c r="B496" s="4" t="s">
        <v>570</v>
      </c>
      <c r="C496" s="10">
        <v>0.14799999999999999</v>
      </c>
      <c r="D496" s="4"/>
    </row>
    <row r="497" spans="1:4" x14ac:dyDescent="0.25">
      <c r="A497" s="2" t="s">
        <v>97</v>
      </c>
      <c r="B497" s="4" t="s">
        <v>571</v>
      </c>
      <c r="C497" s="5">
        <v>40695</v>
      </c>
      <c r="D497" s="4"/>
    </row>
    <row r="498" spans="1:4" ht="45" x14ac:dyDescent="0.25">
      <c r="A498" s="2" t="s">
        <v>641</v>
      </c>
      <c r="B498" s="4"/>
      <c r="C498" s="4"/>
      <c r="D498" s="4"/>
    </row>
    <row r="499" spans="1:4" x14ac:dyDescent="0.25">
      <c r="A499" s="3" t="s">
        <v>3</v>
      </c>
      <c r="B499" s="4" t="s">
        <v>4</v>
      </c>
      <c r="C499" s="4"/>
      <c r="D499" s="4"/>
    </row>
    <row r="500" spans="1:4" ht="30" x14ac:dyDescent="0.25">
      <c r="A500" s="2" t="s">
        <v>573</v>
      </c>
      <c r="B500" s="4" t="s">
        <v>574</v>
      </c>
      <c r="C500" s="8" t="s">
        <v>33</v>
      </c>
      <c r="D500" s="4"/>
    </row>
    <row r="501" spans="1:4" ht="30" x14ac:dyDescent="0.25">
      <c r="A501" s="2" t="s">
        <v>575</v>
      </c>
      <c r="B501" s="4" t="s">
        <v>576</v>
      </c>
      <c r="C501" s="8" t="s">
        <v>33</v>
      </c>
      <c r="D501" s="4"/>
    </row>
    <row r="502" spans="1:4" ht="17.25" x14ac:dyDescent="0.25">
      <c r="A502" s="2" t="s">
        <v>37</v>
      </c>
      <c r="B502" s="4" t="s">
        <v>577</v>
      </c>
      <c r="C502" s="10">
        <v>6.1999999999999998E-3</v>
      </c>
      <c r="D502" s="9" t="s">
        <v>642</v>
      </c>
    </row>
    <row r="503" spans="1:4" ht="30" x14ac:dyDescent="0.25">
      <c r="A503" s="2" t="s">
        <v>38</v>
      </c>
      <c r="B503" s="4" t="s">
        <v>578</v>
      </c>
      <c r="C503" s="10">
        <v>2.5000000000000001E-3</v>
      </c>
      <c r="D503" s="4"/>
    </row>
    <row r="504" spans="1:4" ht="30" x14ac:dyDescent="0.25">
      <c r="A504" s="2" t="s">
        <v>39</v>
      </c>
      <c r="B504" s="4" t="s">
        <v>579</v>
      </c>
      <c r="C504" s="10">
        <v>2.5000000000000001E-3</v>
      </c>
      <c r="D504" s="9" t="s">
        <v>643</v>
      </c>
    </row>
    <row r="505" spans="1:4" ht="30" x14ac:dyDescent="0.25">
      <c r="A505" s="2" t="s">
        <v>41</v>
      </c>
      <c r="B505" s="4" t="s">
        <v>580</v>
      </c>
      <c r="C505" s="10">
        <v>5.9999999999999995E-4</v>
      </c>
      <c r="D505" s="9" t="s">
        <v>643</v>
      </c>
    </row>
    <row r="506" spans="1:4" ht="17.25" x14ac:dyDescent="0.25">
      <c r="A506" s="2" t="s">
        <v>581</v>
      </c>
      <c r="B506" s="4" t="s">
        <v>582</v>
      </c>
      <c r="C506" s="10">
        <v>3.0999999999999999E-3</v>
      </c>
      <c r="D506" s="9" t="s">
        <v>643</v>
      </c>
    </row>
    <row r="507" spans="1:4" x14ac:dyDescent="0.25">
      <c r="A507" s="2" t="s">
        <v>45</v>
      </c>
      <c r="B507" s="4" t="s">
        <v>584</v>
      </c>
      <c r="C507" s="10">
        <v>1.18E-2</v>
      </c>
      <c r="D507" s="4"/>
    </row>
    <row r="508" spans="1:4" ht="30" x14ac:dyDescent="0.25">
      <c r="A508" s="2" t="s">
        <v>587</v>
      </c>
      <c r="B508" s="4" t="s">
        <v>588</v>
      </c>
      <c r="C508" s="4">
        <v>120</v>
      </c>
      <c r="D508" s="4"/>
    </row>
    <row r="509" spans="1:4" ht="30" x14ac:dyDescent="0.25">
      <c r="A509" s="2" t="s">
        <v>589</v>
      </c>
      <c r="B509" s="4" t="s">
        <v>590</v>
      </c>
      <c r="C509" s="4">
        <v>375</v>
      </c>
      <c r="D509" s="4"/>
    </row>
    <row r="510" spans="1:4" ht="30" x14ac:dyDescent="0.25">
      <c r="A510" s="2" t="s">
        <v>591</v>
      </c>
      <c r="B510" s="4" t="s">
        <v>592</v>
      </c>
      <c r="C510" s="4">
        <v>649</v>
      </c>
      <c r="D510" s="4"/>
    </row>
    <row r="511" spans="1:4" ht="30" x14ac:dyDescent="0.25">
      <c r="A511" s="2" t="s">
        <v>593</v>
      </c>
      <c r="B511" s="4" t="s">
        <v>594</v>
      </c>
      <c r="C511" s="12">
        <v>1432</v>
      </c>
      <c r="D511" s="4"/>
    </row>
    <row r="512" spans="1:4" x14ac:dyDescent="0.25">
      <c r="A512" s="2" t="s">
        <v>597</v>
      </c>
      <c r="B512" s="4" t="s">
        <v>598</v>
      </c>
      <c r="C512" s="10">
        <v>0.23119999999999999</v>
      </c>
      <c r="D512" s="4"/>
    </row>
    <row r="513" spans="1:4" x14ac:dyDescent="0.25">
      <c r="A513" s="2" t="s">
        <v>599</v>
      </c>
      <c r="B513" s="4" t="s">
        <v>600</v>
      </c>
      <c r="C513" s="10">
        <v>0.31780000000000003</v>
      </c>
      <c r="D513" s="4"/>
    </row>
    <row r="514" spans="1:4" x14ac:dyDescent="0.25">
      <c r="A514" s="2" t="s">
        <v>601</v>
      </c>
      <c r="B514" s="4" t="s">
        <v>602</v>
      </c>
      <c r="C514" s="10">
        <v>9.8900000000000002E-2</v>
      </c>
      <c r="D514" s="4"/>
    </row>
    <row r="515" spans="1:4" x14ac:dyDescent="0.25">
      <c r="A515" s="2" t="s">
        <v>603</v>
      </c>
      <c r="B515" s="4" t="s">
        <v>604</v>
      </c>
      <c r="C515" s="4" t="s">
        <v>644</v>
      </c>
      <c r="D515" s="4"/>
    </row>
    <row r="516" spans="1:4" x14ac:dyDescent="0.25">
      <c r="A516" s="2" t="s">
        <v>606</v>
      </c>
      <c r="B516" s="4" t="s">
        <v>607</v>
      </c>
      <c r="C516" s="10">
        <v>0.14760000000000001</v>
      </c>
      <c r="D516" s="4"/>
    </row>
    <row r="517" spans="1:4" ht="30" x14ac:dyDescent="0.25">
      <c r="A517" s="2" t="s">
        <v>608</v>
      </c>
      <c r="B517" s="4" t="s">
        <v>609</v>
      </c>
      <c r="C517" s="5">
        <v>40999</v>
      </c>
      <c r="D517" s="4"/>
    </row>
    <row r="518" spans="1:4" x14ac:dyDescent="0.25">
      <c r="A518" s="2" t="s">
        <v>610</v>
      </c>
      <c r="B518" s="4" t="s">
        <v>611</v>
      </c>
      <c r="C518" s="4" t="s">
        <v>636</v>
      </c>
      <c r="D518" s="4"/>
    </row>
    <row r="519" spans="1:4" x14ac:dyDescent="0.25">
      <c r="A519" s="2" t="s">
        <v>613</v>
      </c>
      <c r="B519" s="4" t="s">
        <v>614</v>
      </c>
      <c r="C519" s="10">
        <v>-5.5500000000000001E-2</v>
      </c>
      <c r="D519" s="4"/>
    </row>
    <row r="520" spans="1:4" ht="30" x14ac:dyDescent="0.25">
      <c r="A520" s="2" t="s">
        <v>615</v>
      </c>
      <c r="B520" s="4" t="s">
        <v>616</v>
      </c>
      <c r="C520" s="5">
        <v>41090</v>
      </c>
      <c r="D520" s="4"/>
    </row>
    <row r="521" spans="1:4" x14ac:dyDescent="0.25">
      <c r="A521" s="2" t="s">
        <v>57</v>
      </c>
      <c r="B521" s="4" t="s">
        <v>569</v>
      </c>
      <c r="C521" s="10">
        <v>9.8900000000000002E-2</v>
      </c>
      <c r="D521" s="4"/>
    </row>
    <row r="522" spans="1:4" ht="30" x14ac:dyDescent="0.25">
      <c r="A522" s="2" t="s">
        <v>96</v>
      </c>
      <c r="B522" s="4" t="s">
        <v>570</v>
      </c>
      <c r="C522" s="10">
        <v>0.15620000000000001</v>
      </c>
      <c r="D522" s="4"/>
    </row>
    <row r="523" spans="1:4" x14ac:dyDescent="0.25">
      <c r="A523" s="2" t="s">
        <v>97</v>
      </c>
      <c r="B523" s="4" t="s">
        <v>571</v>
      </c>
      <c r="C523" s="5">
        <v>40695</v>
      </c>
      <c r="D523" s="4"/>
    </row>
    <row r="524" spans="1:4" ht="60" x14ac:dyDescent="0.25">
      <c r="A524" s="2" t="s">
        <v>645</v>
      </c>
      <c r="B524" s="4"/>
      <c r="C524" s="4"/>
      <c r="D524" s="4"/>
    </row>
    <row r="525" spans="1:4" x14ac:dyDescent="0.25">
      <c r="A525" s="3" t="s">
        <v>3</v>
      </c>
      <c r="B525" s="4" t="s">
        <v>4</v>
      </c>
      <c r="C525" s="4"/>
      <c r="D525" s="4"/>
    </row>
    <row r="526" spans="1:4" x14ac:dyDescent="0.25">
      <c r="A526" s="2" t="s">
        <v>57</v>
      </c>
      <c r="B526" s="4" t="s">
        <v>569</v>
      </c>
      <c r="C526" s="10">
        <v>8.3900000000000002E-2</v>
      </c>
      <c r="D526" s="4"/>
    </row>
    <row r="527" spans="1:4" ht="30" x14ac:dyDescent="0.25">
      <c r="A527" s="2" t="s">
        <v>96</v>
      </c>
      <c r="B527" s="4" t="s">
        <v>570</v>
      </c>
      <c r="C527" s="10">
        <v>0.14000000000000001</v>
      </c>
      <c r="D527" s="4"/>
    </row>
    <row r="528" spans="1:4" x14ac:dyDescent="0.25">
      <c r="A528" s="2" t="s">
        <v>97</v>
      </c>
      <c r="B528" s="4" t="s">
        <v>571</v>
      </c>
      <c r="C528" s="5">
        <v>40695</v>
      </c>
      <c r="D528" s="4"/>
    </row>
    <row r="529" spans="1:4" ht="60" x14ac:dyDescent="0.25">
      <c r="A529" s="2" t="s">
        <v>646</v>
      </c>
      <c r="B529" s="4"/>
      <c r="C529" s="4"/>
      <c r="D529" s="4"/>
    </row>
    <row r="530" spans="1:4" x14ac:dyDescent="0.25">
      <c r="A530" s="3" t="s">
        <v>3</v>
      </c>
      <c r="B530" s="4" t="s">
        <v>4</v>
      </c>
      <c r="C530" s="4"/>
      <c r="D530" s="4"/>
    </row>
    <row r="531" spans="1:4" x14ac:dyDescent="0.25">
      <c r="A531" s="2" t="s">
        <v>57</v>
      </c>
      <c r="B531" s="4" t="s">
        <v>569</v>
      </c>
      <c r="C531" s="10">
        <v>6.7799999999999999E-2</v>
      </c>
      <c r="D531" s="4"/>
    </row>
    <row r="532" spans="1:4" ht="30" x14ac:dyDescent="0.25">
      <c r="A532" s="2" t="s">
        <v>96</v>
      </c>
      <c r="B532" s="4" t="s">
        <v>570</v>
      </c>
      <c r="C532" s="10">
        <v>0.122</v>
      </c>
      <c r="D532" s="4"/>
    </row>
    <row r="533" spans="1:4" x14ac:dyDescent="0.25">
      <c r="A533" s="2" t="s">
        <v>97</v>
      </c>
      <c r="B533" s="4" t="s">
        <v>571</v>
      </c>
      <c r="C533" s="5">
        <v>40695</v>
      </c>
      <c r="D533" s="4"/>
    </row>
    <row r="534" spans="1:4" ht="45" x14ac:dyDescent="0.25">
      <c r="A534" s="2" t="s">
        <v>167</v>
      </c>
      <c r="B534" s="4"/>
      <c r="C534" s="4"/>
      <c r="D534" s="4"/>
    </row>
    <row r="535" spans="1:4" x14ac:dyDescent="0.25">
      <c r="A535" s="3" t="s">
        <v>3</v>
      </c>
      <c r="B535" s="4" t="s">
        <v>4</v>
      </c>
      <c r="C535" s="4"/>
      <c r="D535" s="4"/>
    </row>
    <row r="536" spans="1:4" x14ac:dyDescent="0.25">
      <c r="A536" s="2" t="s">
        <v>489</v>
      </c>
      <c r="B536" s="4" t="s">
        <v>490</v>
      </c>
      <c r="C536" s="6" t="s">
        <v>24</v>
      </c>
      <c r="D536" s="4"/>
    </row>
    <row r="537" spans="1:4" x14ac:dyDescent="0.25">
      <c r="A537" s="2" t="s">
        <v>491</v>
      </c>
      <c r="B537" s="4" t="s">
        <v>492</v>
      </c>
      <c r="C537" s="7" t="s">
        <v>102</v>
      </c>
      <c r="D537" s="4"/>
    </row>
    <row r="538" spans="1:4" x14ac:dyDescent="0.25">
      <c r="A538" s="2" t="s">
        <v>493</v>
      </c>
      <c r="B538" s="4" t="s">
        <v>494</v>
      </c>
      <c r="C538" s="6" t="s">
        <v>26</v>
      </c>
      <c r="D538" s="4"/>
    </row>
    <row r="539" spans="1:4" ht="39" x14ac:dyDescent="0.25">
      <c r="A539" s="2" t="s">
        <v>495</v>
      </c>
      <c r="B539" s="4" t="s">
        <v>496</v>
      </c>
      <c r="C539" s="7" t="s">
        <v>27</v>
      </c>
      <c r="D539" s="4"/>
    </row>
    <row r="540" spans="1:4" ht="26.25" x14ac:dyDescent="0.25">
      <c r="A540" s="2" t="s">
        <v>497</v>
      </c>
      <c r="B540" s="4" t="s">
        <v>498</v>
      </c>
      <c r="C540" s="6" t="s">
        <v>28</v>
      </c>
      <c r="D540" s="4"/>
    </row>
    <row r="541" spans="1:4" ht="39" x14ac:dyDescent="0.25">
      <c r="A541" s="2" t="s">
        <v>499</v>
      </c>
      <c r="B541" s="4" t="s">
        <v>500</v>
      </c>
      <c r="C541" s="6" t="s">
        <v>35</v>
      </c>
      <c r="D541" s="4"/>
    </row>
    <row r="542" spans="1:4" ht="30" x14ac:dyDescent="0.25">
      <c r="A542" s="2" t="s">
        <v>501</v>
      </c>
      <c r="B542" s="4" t="s">
        <v>502</v>
      </c>
      <c r="C542" s="5">
        <v>42704</v>
      </c>
      <c r="D542" s="4"/>
    </row>
    <row r="543" spans="1:4" ht="60" x14ac:dyDescent="0.25">
      <c r="A543" s="2" t="s">
        <v>503</v>
      </c>
      <c r="B543" s="4" t="s">
        <v>504</v>
      </c>
      <c r="C543" s="4" t="s">
        <v>142</v>
      </c>
      <c r="D543" s="4"/>
    </row>
    <row r="544" spans="1:4" x14ac:dyDescent="0.25">
      <c r="A544" s="2" t="s">
        <v>507</v>
      </c>
      <c r="B544" s="4" t="s">
        <v>508</v>
      </c>
      <c r="C544" s="6" t="s">
        <v>54</v>
      </c>
      <c r="D544" s="4"/>
    </row>
    <row r="545" spans="1:4" ht="179.25" x14ac:dyDescent="0.25">
      <c r="A545" s="2" t="s">
        <v>509</v>
      </c>
      <c r="B545" s="4" t="s">
        <v>510</v>
      </c>
      <c r="C545" s="7" t="s">
        <v>55</v>
      </c>
      <c r="D545" s="4"/>
    </row>
    <row r="546" spans="1:4" x14ac:dyDescent="0.25">
      <c r="A546" s="2" t="s">
        <v>511</v>
      </c>
      <c r="B546" s="4" t="s">
        <v>512</v>
      </c>
      <c r="C546" s="6" t="s">
        <v>61</v>
      </c>
      <c r="D546" s="4"/>
    </row>
    <row r="547" spans="1:4" ht="153.75" x14ac:dyDescent="0.25">
      <c r="A547" s="2" t="s">
        <v>513</v>
      </c>
      <c r="B547" s="4" t="s">
        <v>514</v>
      </c>
      <c r="C547" s="7" t="s">
        <v>158</v>
      </c>
      <c r="D547" s="4"/>
    </row>
    <row r="548" spans="1:4" x14ac:dyDescent="0.25">
      <c r="A548" s="2" t="s">
        <v>515</v>
      </c>
      <c r="B548" s="4" t="s">
        <v>516</v>
      </c>
      <c r="C548" s="10">
        <v>0.24</v>
      </c>
      <c r="D548" s="4"/>
    </row>
    <row r="549" spans="1:4" x14ac:dyDescent="0.25">
      <c r="A549" s="2" t="s">
        <v>517</v>
      </c>
      <c r="B549" s="4" t="s">
        <v>518</v>
      </c>
      <c r="C549" s="6" t="s">
        <v>63</v>
      </c>
      <c r="D549" s="4"/>
    </row>
    <row r="550" spans="1:4" ht="204.75" x14ac:dyDescent="0.25">
      <c r="A550" s="24" t="s">
        <v>519</v>
      </c>
      <c r="B550" s="14" t="s">
        <v>520</v>
      </c>
      <c r="C550" s="7" t="s">
        <v>159</v>
      </c>
      <c r="D550" s="14"/>
    </row>
    <row r="551" spans="1:4" x14ac:dyDescent="0.25">
      <c r="A551" s="24"/>
      <c r="B551" s="14"/>
      <c r="C551" s="4"/>
      <c r="D551" s="14"/>
    </row>
    <row r="552" spans="1:4" ht="243" x14ac:dyDescent="0.25">
      <c r="A552" s="24"/>
      <c r="B552" s="14"/>
      <c r="C552" s="7" t="s">
        <v>160</v>
      </c>
      <c r="D552" s="14"/>
    </row>
    <row r="553" spans="1:4" x14ac:dyDescent="0.25">
      <c r="A553" s="24"/>
      <c r="B553" s="14"/>
      <c r="C553" s="4"/>
      <c r="D553" s="14"/>
    </row>
    <row r="554" spans="1:4" ht="179.25" x14ac:dyDescent="0.25">
      <c r="A554" s="24"/>
      <c r="B554" s="14"/>
      <c r="C554" s="7" t="s">
        <v>115</v>
      </c>
      <c r="D554" s="14"/>
    </row>
    <row r="555" spans="1:4" x14ac:dyDescent="0.25">
      <c r="A555" s="2" t="s">
        <v>521</v>
      </c>
      <c r="B555" s="4" t="s">
        <v>522</v>
      </c>
      <c r="C555" s="6" t="s">
        <v>69</v>
      </c>
      <c r="D555" s="4"/>
    </row>
    <row r="556" spans="1:4" ht="102.75" x14ac:dyDescent="0.25">
      <c r="A556" s="24" t="s">
        <v>523</v>
      </c>
      <c r="B556" s="14" t="s">
        <v>524</v>
      </c>
      <c r="C556" s="7" t="s">
        <v>116</v>
      </c>
      <c r="D556" s="14"/>
    </row>
    <row r="557" spans="1:4" x14ac:dyDescent="0.25">
      <c r="A557" s="24"/>
      <c r="B557" s="14"/>
      <c r="C557" s="4"/>
      <c r="D557" s="14"/>
    </row>
    <row r="558" spans="1:4" ht="409.6" x14ac:dyDescent="0.25">
      <c r="A558" s="24"/>
      <c r="B558" s="14"/>
      <c r="C558" s="7" t="s">
        <v>71</v>
      </c>
      <c r="D558" s="14"/>
    </row>
    <row r="559" spans="1:4" x14ac:dyDescent="0.25">
      <c r="A559" s="24"/>
      <c r="B559" s="14"/>
      <c r="C559" s="4"/>
      <c r="D559" s="14"/>
    </row>
    <row r="560" spans="1:4" ht="179.25" x14ac:dyDescent="0.25">
      <c r="A560" s="24"/>
      <c r="B560" s="14"/>
      <c r="C560" s="7" t="s">
        <v>72</v>
      </c>
      <c r="D560" s="14"/>
    </row>
    <row r="561" spans="1:4" x14ac:dyDescent="0.25">
      <c r="A561" s="24"/>
      <c r="B561" s="14"/>
      <c r="C561" s="4"/>
      <c r="D561" s="14"/>
    </row>
    <row r="562" spans="1:4" ht="64.5" x14ac:dyDescent="0.25">
      <c r="A562" s="24"/>
      <c r="B562" s="14"/>
      <c r="C562" s="7" t="s">
        <v>73</v>
      </c>
      <c r="D562" s="14"/>
    </row>
    <row r="563" spans="1:4" x14ac:dyDescent="0.25">
      <c r="A563" s="24"/>
      <c r="B563" s="14"/>
      <c r="C563" s="4"/>
      <c r="D563" s="14"/>
    </row>
    <row r="564" spans="1:4" ht="39" x14ac:dyDescent="0.25">
      <c r="A564" s="24"/>
      <c r="B564" s="14"/>
      <c r="C564" s="6" t="s">
        <v>74</v>
      </c>
      <c r="D564" s="14"/>
    </row>
    <row r="565" spans="1:4" x14ac:dyDescent="0.25">
      <c r="A565" s="24"/>
      <c r="B565" s="14"/>
      <c r="C565" s="4"/>
      <c r="D565" s="14"/>
    </row>
    <row r="566" spans="1:4" ht="217.5" x14ac:dyDescent="0.25">
      <c r="A566" s="24"/>
      <c r="B566" s="14"/>
      <c r="C566" s="6" t="s">
        <v>117</v>
      </c>
      <c r="D566" s="14"/>
    </row>
    <row r="567" spans="1:4" x14ac:dyDescent="0.25">
      <c r="A567" s="24"/>
      <c r="B567" s="14"/>
      <c r="C567" s="4"/>
      <c r="D567" s="14"/>
    </row>
    <row r="568" spans="1:4" ht="102.75" x14ac:dyDescent="0.25">
      <c r="A568" s="24"/>
      <c r="B568" s="14"/>
      <c r="C568" s="6" t="s">
        <v>118</v>
      </c>
      <c r="D568" s="14"/>
    </row>
    <row r="569" spans="1:4" x14ac:dyDescent="0.25">
      <c r="A569" s="24"/>
      <c r="B569" s="14"/>
      <c r="C569" s="4"/>
      <c r="D569" s="14"/>
    </row>
    <row r="570" spans="1:4" ht="141" x14ac:dyDescent="0.25">
      <c r="A570" s="24"/>
      <c r="B570" s="14"/>
      <c r="C570" s="6" t="s">
        <v>119</v>
      </c>
      <c r="D570" s="14"/>
    </row>
    <row r="571" spans="1:4" x14ac:dyDescent="0.25">
      <c r="A571" s="24"/>
      <c r="B571" s="14"/>
      <c r="C571" s="4"/>
      <c r="D571" s="14"/>
    </row>
    <row r="572" spans="1:4" ht="141" x14ac:dyDescent="0.25">
      <c r="A572" s="24"/>
      <c r="B572" s="14"/>
      <c r="C572" s="6" t="s">
        <v>161</v>
      </c>
      <c r="D572" s="14"/>
    </row>
    <row r="573" spans="1:4" x14ac:dyDescent="0.25">
      <c r="A573" s="24"/>
      <c r="B573" s="14"/>
      <c r="C573" s="4"/>
      <c r="D573" s="14"/>
    </row>
    <row r="574" spans="1:4" ht="64.5" x14ac:dyDescent="0.25">
      <c r="A574" s="24"/>
      <c r="B574" s="14"/>
      <c r="C574" s="6" t="s">
        <v>121</v>
      </c>
      <c r="D574" s="14"/>
    </row>
    <row r="575" spans="1:4" x14ac:dyDescent="0.25">
      <c r="A575" s="24"/>
      <c r="B575" s="14"/>
      <c r="C575" s="4"/>
      <c r="D575" s="14"/>
    </row>
    <row r="576" spans="1:4" ht="115.5" x14ac:dyDescent="0.25">
      <c r="A576" s="24"/>
      <c r="B576" s="14"/>
      <c r="C576" s="6" t="s">
        <v>122</v>
      </c>
      <c r="D576" s="14"/>
    </row>
    <row r="577" spans="1:4" x14ac:dyDescent="0.25">
      <c r="A577" s="24"/>
      <c r="B577" s="14"/>
      <c r="C577" s="4"/>
      <c r="D577" s="14"/>
    </row>
    <row r="578" spans="1:4" ht="255.75" x14ac:dyDescent="0.25">
      <c r="A578" s="24"/>
      <c r="B578" s="14"/>
      <c r="C578" s="6" t="s">
        <v>81</v>
      </c>
      <c r="D578" s="14"/>
    </row>
    <row r="579" spans="1:4" x14ac:dyDescent="0.25">
      <c r="A579" s="24"/>
      <c r="B579" s="14"/>
      <c r="C579" s="4"/>
      <c r="D579" s="14"/>
    </row>
    <row r="580" spans="1:4" ht="77.25" x14ac:dyDescent="0.25">
      <c r="A580" s="24"/>
      <c r="B580" s="14"/>
      <c r="C580" s="13" t="s">
        <v>123</v>
      </c>
      <c r="D580" s="14"/>
    </row>
    <row r="581" spans="1:4" x14ac:dyDescent="0.25">
      <c r="A581" s="24"/>
      <c r="B581" s="14"/>
      <c r="C581" s="4"/>
      <c r="D581" s="14"/>
    </row>
    <row r="582" spans="1:4" ht="90" x14ac:dyDescent="0.25">
      <c r="A582" s="24"/>
      <c r="B582" s="14"/>
      <c r="C582" s="13" t="s">
        <v>124</v>
      </c>
      <c r="D582" s="14"/>
    </row>
    <row r="583" spans="1:4" x14ac:dyDescent="0.25">
      <c r="A583" s="24"/>
      <c r="B583" s="14"/>
      <c r="C583" s="4"/>
      <c r="D583" s="14"/>
    </row>
    <row r="584" spans="1:4" ht="90" x14ac:dyDescent="0.25">
      <c r="A584" s="24"/>
      <c r="B584" s="14"/>
      <c r="C584" s="13" t="s">
        <v>125</v>
      </c>
      <c r="D584" s="14"/>
    </row>
    <row r="585" spans="1:4" x14ac:dyDescent="0.25">
      <c r="A585" s="24"/>
      <c r="B585" s="14"/>
      <c r="C585" s="4"/>
      <c r="D585" s="14"/>
    </row>
    <row r="586" spans="1:4" ht="102.75" x14ac:dyDescent="0.25">
      <c r="A586" s="24"/>
      <c r="B586" s="14"/>
      <c r="C586" s="13" t="s">
        <v>126</v>
      </c>
      <c r="D586" s="14"/>
    </row>
    <row r="587" spans="1:4" x14ac:dyDescent="0.25">
      <c r="A587" s="24"/>
      <c r="B587" s="14"/>
      <c r="C587" s="4"/>
      <c r="D587" s="14"/>
    </row>
    <row r="588" spans="1:4" ht="64.5" x14ac:dyDescent="0.25">
      <c r="A588" s="24"/>
      <c r="B588" s="14"/>
      <c r="C588" s="6" t="s">
        <v>127</v>
      </c>
      <c r="D588" s="14"/>
    </row>
    <row r="589" spans="1:4" x14ac:dyDescent="0.25">
      <c r="A589" s="24"/>
      <c r="B589" s="14"/>
      <c r="C589" s="4"/>
      <c r="D589" s="14"/>
    </row>
    <row r="590" spans="1:4" ht="179.25" x14ac:dyDescent="0.25">
      <c r="A590" s="24"/>
      <c r="B590" s="14"/>
      <c r="C590" s="6" t="s">
        <v>128</v>
      </c>
      <c r="D590" s="14"/>
    </row>
    <row r="591" spans="1:4" x14ac:dyDescent="0.25">
      <c r="A591" s="24"/>
      <c r="B591" s="14"/>
      <c r="C591" s="4"/>
      <c r="D591" s="14"/>
    </row>
    <row r="592" spans="1:4" ht="64.5" x14ac:dyDescent="0.25">
      <c r="A592" s="24"/>
      <c r="B592" s="14"/>
      <c r="C592" s="6" t="s">
        <v>129</v>
      </c>
      <c r="D592" s="14"/>
    </row>
    <row r="593" spans="1:4" x14ac:dyDescent="0.25">
      <c r="A593" s="24"/>
      <c r="B593" s="14"/>
      <c r="C593" s="4"/>
      <c r="D593" s="14"/>
    </row>
    <row r="594" spans="1:4" ht="153.75" x14ac:dyDescent="0.25">
      <c r="A594" s="24"/>
      <c r="B594" s="14"/>
      <c r="C594" s="6" t="s">
        <v>131</v>
      </c>
      <c r="D594" s="14"/>
    </row>
    <row r="595" spans="1:4" x14ac:dyDescent="0.25">
      <c r="A595" s="24"/>
      <c r="B595" s="14"/>
      <c r="C595" s="4"/>
      <c r="D595" s="14"/>
    </row>
    <row r="596" spans="1:4" ht="77.25" x14ac:dyDescent="0.25">
      <c r="A596" s="24"/>
      <c r="B596" s="14"/>
      <c r="C596" s="6" t="s">
        <v>162</v>
      </c>
      <c r="D596" s="14"/>
    </row>
    <row r="597" spans="1:4" ht="45" x14ac:dyDescent="0.25">
      <c r="A597" s="2" t="s">
        <v>525</v>
      </c>
      <c r="B597" s="4" t="s">
        <v>526</v>
      </c>
      <c r="C597" s="4" t="s">
        <v>527</v>
      </c>
      <c r="D597" s="4"/>
    </row>
    <row r="598" spans="1:4" ht="75" x14ac:dyDescent="0.25">
      <c r="A598" s="2" t="s">
        <v>528</v>
      </c>
      <c r="B598" s="4" t="s">
        <v>529</v>
      </c>
      <c r="C598" s="4" t="s">
        <v>530</v>
      </c>
      <c r="D598" s="4"/>
    </row>
    <row r="599" spans="1:4" ht="30" x14ac:dyDescent="0.25">
      <c r="A599" s="2" t="s">
        <v>531</v>
      </c>
      <c r="B599" s="4" t="s">
        <v>532</v>
      </c>
      <c r="C599" s="6" t="s">
        <v>85</v>
      </c>
      <c r="D599" s="4"/>
    </row>
    <row r="600" spans="1:4" ht="204.75" x14ac:dyDescent="0.25">
      <c r="A600" s="24" t="s">
        <v>533</v>
      </c>
      <c r="B600" s="14" t="s">
        <v>534</v>
      </c>
      <c r="C600" s="7" t="s">
        <v>145</v>
      </c>
      <c r="D600" s="14"/>
    </row>
    <row r="601" spans="1:4" x14ac:dyDescent="0.25">
      <c r="A601" s="24"/>
      <c r="B601" s="14"/>
      <c r="C601" s="4"/>
      <c r="D601" s="14"/>
    </row>
    <row r="602" spans="1:4" ht="39" x14ac:dyDescent="0.25">
      <c r="A602" s="24"/>
      <c r="B602" s="14"/>
      <c r="C602" s="6" t="s">
        <v>88</v>
      </c>
      <c r="D602" s="14"/>
    </row>
    <row r="603" spans="1:4" x14ac:dyDescent="0.25">
      <c r="A603" s="24"/>
      <c r="B603" s="14"/>
      <c r="C603" s="4"/>
      <c r="D603" s="14"/>
    </row>
    <row r="604" spans="1:4" ht="102.75" x14ac:dyDescent="0.25">
      <c r="A604" s="24"/>
      <c r="B604" s="14"/>
      <c r="C604" s="6" t="s">
        <v>132</v>
      </c>
      <c r="D604" s="14"/>
    </row>
    <row r="605" spans="1:4" x14ac:dyDescent="0.25">
      <c r="A605" s="24"/>
      <c r="B605" s="14"/>
      <c r="C605" s="4"/>
      <c r="D605" s="14"/>
    </row>
    <row r="606" spans="1:4" ht="179.25" x14ac:dyDescent="0.25">
      <c r="A606" s="24"/>
      <c r="B606" s="14"/>
      <c r="C606" s="7" t="s">
        <v>146</v>
      </c>
      <c r="D606" s="14"/>
    </row>
    <row r="607" spans="1:4" x14ac:dyDescent="0.25">
      <c r="A607" s="2" t="s">
        <v>535</v>
      </c>
      <c r="B607" s="4" t="s">
        <v>536</v>
      </c>
      <c r="C607" s="6" t="s">
        <v>147</v>
      </c>
      <c r="D607" s="4"/>
    </row>
    <row r="608" spans="1:4" ht="105" x14ac:dyDescent="0.25">
      <c r="A608" s="2" t="s">
        <v>537</v>
      </c>
      <c r="B608" s="4" t="s">
        <v>538</v>
      </c>
      <c r="C608" s="4" t="s">
        <v>629</v>
      </c>
      <c r="D608" s="4"/>
    </row>
    <row r="609" spans="1:4" x14ac:dyDescent="0.25">
      <c r="A609" s="24" t="s">
        <v>540</v>
      </c>
      <c r="B609" s="14" t="s">
        <v>541</v>
      </c>
      <c r="C609" s="6" t="s">
        <v>168</v>
      </c>
      <c r="D609" s="14"/>
    </row>
    <row r="610" spans="1:4" x14ac:dyDescent="0.25">
      <c r="A610" s="24"/>
      <c r="B610" s="14"/>
      <c r="C610" s="4"/>
      <c r="D610" s="14"/>
    </row>
    <row r="611" spans="1:4" x14ac:dyDescent="0.25">
      <c r="A611" s="24"/>
      <c r="B611" s="14"/>
      <c r="C611" s="6" t="s">
        <v>169</v>
      </c>
      <c r="D611" s="14"/>
    </row>
    <row r="612" spans="1:4" ht="26.25" x14ac:dyDescent="0.25">
      <c r="A612" s="2" t="s">
        <v>542</v>
      </c>
      <c r="B612" s="4" t="s">
        <v>543</v>
      </c>
      <c r="C612" s="6" t="s">
        <v>94</v>
      </c>
      <c r="D612" s="4"/>
    </row>
    <row r="613" spans="1:4" ht="75" x14ac:dyDescent="0.25">
      <c r="A613" s="2" t="s">
        <v>544</v>
      </c>
      <c r="B613" s="4" t="s">
        <v>545</v>
      </c>
      <c r="C613" s="4" t="s">
        <v>621</v>
      </c>
      <c r="D613" s="4"/>
    </row>
    <row r="614" spans="1:4" ht="75" x14ac:dyDescent="0.25">
      <c r="A614" s="2" t="s">
        <v>547</v>
      </c>
      <c r="B614" s="4" t="s">
        <v>548</v>
      </c>
      <c r="C614" s="4" t="s">
        <v>549</v>
      </c>
      <c r="D614" s="4"/>
    </row>
    <row r="615" spans="1:4" ht="45" x14ac:dyDescent="0.25">
      <c r="A615" s="2" t="s">
        <v>550</v>
      </c>
      <c r="B615" s="4" t="s">
        <v>551</v>
      </c>
      <c r="C615" s="4" t="s">
        <v>552</v>
      </c>
      <c r="D615" s="4"/>
    </row>
    <row r="616" spans="1:4" ht="105" x14ac:dyDescent="0.25">
      <c r="A616" s="2" t="s">
        <v>553</v>
      </c>
      <c r="B616" s="4" t="s">
        <v>554</v>
      </c>
      <c r="C616" s="4" t="s">
        <v>555</v>
      </c>
      <c r="D616" s="4"/>
    </row>
    <row r="617" spans="1:4" ht="45" x14ac:dyDescent="0.25">
      <c r="A617" s="2" t="s">
        <v>556</v>
      </c>
      <c r="B617" s="4" t="s">
        <v>557</v>
      </c>
      <c r="C617" s="4" t="s">
        <v>558</v>
      </c>
      <c r="D617" s="4"/>
    </row>
    <row r="618" spans="1:4" ht="30" x14ac:dyDescent="0.25">
      <c r="A618" s="2" t="s">
        <v>562</v>
      </c>
      <c r="B618" s="4" t="s">
        <v>563</v>
      </c>
      <c r="C618" s="4" t="s">
        <v>630</v>
      </c>
      <c r="D618" s="4"/>
    </row>
    <row r="619" spans="1:4" x14ac:dyDescent="0.25">
      <c r="A619" s="2" t="s">
        <v>565</v>
      </c>
      <c r="B619" s="4" t="s">
        <v>566</v>
      </c>
      <c r="C619" s="4" t="s">
        <v>567</v>
      </c>
      <c r="D619" s="4"/>
    </row>
    <row r="620" spans="1:4" ht="75" x14ac:dyDescent="0.25">
      <c r="A620" s="2" t="s">
        <v>647</v>
      </c>
      <c r="B620" s="4"/>
      <c r="C620" s="4"/>
      <c r="D620" s="4"/>
    </row>
    <row r="621" spans="1:4" x14ac:dyDescent="0.25">
      <c r="A621" s="3" t="s">
        <v>3</v>
      </c>
      <c r="B621" s="4" t="s">
        <v>4</v>
      </c>
      <c r="C621" s="4"/>
      <c r="D621" s="4"/>
    </row>
    <row r="622" spans="1:4" x14ac:dyDescent="0.25">
      <c r="A622" s="2" t="s">
        <v>57</v>
      </c>
      <c r="B622" s="4" t="s">
        <v>569</v>
      </c>
      <c r="C622" s="10">
        <v>0.13450000000000001</v>
      </c>
      <c r="D622" s="4"/>
    </row>
    <row r="623" spans="1:4" ht="30" x14ac:dyDescent="0.25">
      <c r="A623" s="2" t="s">
        <v>96</v>
      </c>
      <c r="B623" s="4" t="s">
        <v>570</v>
      </c>
      <c r="C623" s="10">
        <v>0.14799999999999999</v>
      </c>
      <c r="D623" s="4"/>
    </row>
    <row r="624" spans="1:4" x14ac:dyDescent="0.25">
      <c r="A624" s="2" t="s">
        <v>97</v>
      </c>
      <c r="B624" s="4" t="s">
        <v>571</v>
      </c>
      <c r="C624" s="5">
        <v>40695</v>
      </c>
      <c r="D624" s="4"/>
    </row>
    <row r="625" spans="1:4" ht="45" x14ac:dyDescent="0.25">
      <c r="A625" s="2" t="s">
        <v>648</v>
      </c>
      <c r="B625" s="4"/>
      <c r="C625" s="4"/>
      <c r="D625" s="4"/>
    </row>
    <row r="626" spans="1:4" x14ac:dyDescent="0.25">
      <c r="A626" s="3" t="s">
        <v>3</v>
      </c>
      <c r="B626" s="4" t="s">
        <v>4</v>
      </c>
      <c r="C626" s="4"/>
      <c r="D626" s="4"/>
    </row>
    <row r="627" spans="1:4" ht="30" x14ac:dyDescent="0.25">
      <c r="A627" s="2" t="s">
        <v>573</v>
      </c>
      <c r="B627" s="4" t="s">
        <v>574</v>
      </c>
      <c r="C627" s="8" t="s">
        <v>33</v>
      </c>
      <c r="D627" s="4"/>
    </row>
    <row r="628" spans="1:4" ht="30" x14ac:dyDescent="0.25">
      <c r="A628" s="2" t="s">
        <v>575</v>
      </c>
      <c r="B628" s="4" t="s">
        <v>576</v>
      </c>
      <c r="C628" s="8" t="s">
        <v>33</v>
      </c>
      <c r="D628" s="4"/>
    </row>
    <row r="629" spans="1:4" ht="17.25" x14ac:dyDescent="0.25">
      <c r="A629" s="2" t="s">
        <v>37</v>
      </c>
      <c r="B629" s="4" t="s">
        <v>577</v>
      </c>
      <c r="C629" s="10">
        <v>6.1999999999999998E-3</v>
      </c>
      <c r="D629" s="9" t="s">
        <v>642</v>
      </c>
    </row>
    <row r="630" spans="1:4" ht="17.25" x14ac:dyDescent="0.25">
      <c r="A630" s="2" t="s">
        <v>581</v>
      </c>
      <c r="B630" s="4" t="s">
        <v>582</v>
      </c>
      <c r="C630" s="10">
        <v>5.9999999999999995E-4</v>
      </c>
      <c r="D630" s="9" t="s">
        <v>633</v>
      </c>
    </row>
    <row r="631" spans="1:4" x14ac:dyDescent="0.25">
      <c r="A631" s="2" t="s">
        <v>45</v>
      </c>
      <c r="B631" s="4" t="s">
        <v>584</v>
      </c>
      <c r="C631" s="10">
        <v>6.7999999999999996E-3</v>
      </c>
      <c r="D631" s="4"/>
    </row>
    <row r="632" spans="1:4" ht="30" x14ac:dyDescent="0.25">
      <c r="A632" s="2" t="s">
        <v>47</v>
      </c>
      <c r="B632" s="4" t="s">
        <v>585</v>
      </c>
      <c r="C632" s="10">
        <v>-2.0000000000000001E-4</v>
      </c>
      <c r="D632" s="9" t="s">
        <v>649</v>
      </c>
    </row>
    <row r="633" spans="1:4" ht="30" x14ac:dyDescent="0.25">
      <c r="A633" s="2" t="s">
        <v>49</v>
      </c>
      <c r="B633" s="4" t="s">
        <v>586</v>
      </c>
      <c r="C633" s="10">
        <v>6.6E-3</v>
      </c>
      <c r="D633" s="4"/>
    </row>
    <row r="634" spans="1:4" ht="30" x14ac:dyDescent="0.25">
      <c r="A634" s="2" t="s">
        <v>587</v>
      </c>
      <c r="B634" s="4" t="s">
        <v>588</v>
      </c>
      <c r="C634" s="4">
        <v>67</v>
      </c>
      <c r="D634" s="4"/>
    </row>
    <row r="635" spans="1:4" ht="30" x14ac:dyDescent="0.25">
      <c r="A635" s="2" t="s">
        <v>589</v>
      </c>
      <c r="B635" s="4" t="s">
        <v>590</v>
      </c>
      <c r="C635" s="4">
        <v>216</v>
      </c>
      <c r="D635" s="4"/>
    </row>
    <row r="636" spans="1:4" ht="30" x14ac:dyDescent="0.25">
      <c r="A636" s="2" t="s">
        <v>591</v>
      </c>
      <c r="B636" s="4" t="s">
        <v>592</v>
      </c>
      <c r="C636" s="4">
        <v>377</v>
      </c>
      <c r="D636" s="4"/>
    </row>
    <row r="637" spans="1:4" ht="30" x14ac:dyDescent="0.25">
      <c r="A637" s="2" t="s">
        <v>593</v>
      </c>
      <c r="B637" s="4" t="s">
        <v>594</v>
      </c>
      <c r="C637" s="4">
        <v>845</v>
      </c>
      <c r="D637" s="4"/>
    </row>
    <row r="638" spans="1:4" x14ac:dyDescent="0.25">
      <c r="A638" s="2" t="s">
        <v>597</v>
      </c>
      <c r="B638" s="4" t="s">
        <v>598</v>
      </c>
      <c r="C638" s="10">
        <v>0.2374</v>
      </c>
      <c r="D638" s="4"/>
    </row>
    <row r="639" spans="1:4" x14ac:dyDescent="0.25">
      <c r="A639" s="2" t="s">
        <v>599</v>
      </c>
      <c r="B639" s="4" t="s">
        <v>600</v>
      </c>
      <c r="C639" s="10">
        <v>0.32440000000000002</v>
      </c>
      <c r="D639" s="4"/>
    </row>
    <row r="640" spans="1:4" x14ac:dyDescent="0.25">
      <c r="A640" s="2" t="s">
        <v>601</v>
      </c>
      <c r="B640" s="4" t="s">
        <v>602</v>
      </c>
      <c r="C640" s="10">
        <v>0.10440000000000001</v>
      </c>
      <c r="D640" s="4"/>
    </row>
    <row r="641" spans="1:4" x14ac:dyDescent="0.25">
      <c r="A641" s="2" t="s">
        <v>603</v>
      </c>
      <c r="B641" s="4" t="s">
        <v>604</v>
      </c>
      <c r="C641" s="4" t="s">
        <v>650</v>
      </c>
      <c r="D641" s="4"/>
    </row>
    <row r="642" spans="1:4" x14ac:dyDescent="0.25">
      <c r="A642" s="2" t="s">
        <v>606</v>
      </c>
      <c r="B642" s="4" t="s">
        <v>607</v>
      </c>
      <c r="C642" s="10">
        <v>0.14899999999999999</v>
      </c>
      <c r="D642" s="4"/>
    </row>
    <row r="643" spans="1:4" ht="30" x14ac:dyDescent="0.25">
      <c r="A643" s="2" t="s">
        <v>608</v>
      </c>
      <c r="B643" s="4" t="s">
        <v>609</v>
      </c>
      <c r="C643" s="5">
        <v>40999</v>
      </c>
      <c r="D643" s="4"/>
    </row>
    <row r="644" spans="1:4" x14ac:dyDescent="0.25">
      <c r="A644" s="2" t="s">
        <v>610</v>
      </c>
      <c r="B644" s="4" t="s">
        <v>611</v>
      </c>
      <c r="C644" s="4" t="s">
        <v>651</v>
      </c>
      <c r="D644" s="4"/>
    </row>
    <row r="645" spans="1:4" x14ac:dyDescent="0.25">
      <c r="A645" s="2" t="s">
        <v>613</v>
      </c>
      <c r="B645" s="4" t="s">
        <v>614</v>
      </c>
      <c r="C645" s="10">
        <v>-5.4399999999999997E-2</v>
      </c>
      <c r="D645" s="4"/>
    </row>
    <row r="646" spans="1:4" ht="30" x14ac:dyDescent="0.25">
      <c r="A646" s="2" t="s">
        <v>615</v>
      </c>
      <c r="B646" s="4" t="s">
        <v>616</v>
      </c>
      <c r="C646" s="5">
        <v>41090</v>
      </c>
      <c r="D646" s="4"/>
    </row>
    <row r="647" spans="1:4" x14ac:dyDescent="0.25">
      <c r="A647" s="2" t="s">
        <v>57</v>
      </c>
      <c r="B647" s="4" t="s">
        <v>569</v>
      </c>
      <c r="C647" s="10">
        <v>0.10440000000000001</v>
      </c>
      <c r="D647" s="4"/>
    </row>
    <row r="648" spans="1:4" ht="30" x14ac:dyDescent="0.25">
      <c r="A648" s="2" t="s">
        <v>96</v>
      </c>
      <c r="B648" s="4" t="s">
        <v>570</v>
      </c>
      <c r="C648" s="10">
        <v>0.16200000000000001</v>
      </c>
      <c r="D648" s="4"/>
    </row>
    <row r="649" spans="1:4" x14ac:dyDescent="0.25">
      <c r="A649" s="2" t="s">
        <v>97</v>
      </c>
      <c r="B649" s="4" t="s">
        <v>571</v>
      </c>
      <c r="C649" s="5">
        <v>40695</v>
      </c>
      <c r="D649" s="4"/>
    </row>
    <row r="650" spans="1:4" ht="60" x14ac:dyDescent="0.25">
      <c r="A650" s="2" t="s">
        <v>652</v>
      </c>
      <c r="B650" s="4"/>
      <c r="C650" s="4"/>
      <c r="D650" s="4"/>
    </row>
    <row r="651" spans="1:4" x14ac:dyDescent="0.25">
      <c r="A651" s="3" t="s">
        <v>3</v>
      </c>
      <c r="B651" s="4" t="s">
        <v>4</v>
      </c>
      <c r="C651" s="4"/>
      <c r="D651" s="4"/>
    </row>
    <row r="652" spans="1:4" x14ac:dyDescent="0.25">
      <c r="A652" s="2" t="s">
        <v>57</v>
      </c>
      <c r="B652" s="4" t="s">
        <v>569</v>
      </c>
      <c r="C652" s="10">
        <v>8.9300000000000004E-2</v>
      </c>
      <c r="D652" s="4"/>
    </row>
    <row r="653" spans="1:4" ht="30" x14ac:dyDescent="0.25">
      <c r="A653" s="2" t="s">
        <v>96</v>
      </c>
      <c r="B653" s="4" t="s">
        <v>570</v>
      </c>
      <c r="C653" s="10">
        <v>0.1457</v>
      </c>
      <c r="D653" s="4"/>
    </row>
    <row r="654" spans="1:4" x14ac:dyDescent="0.25">
      <c r="A654" s="2" t="s">
        <v>97</v>
      </c>
      <c r="B654" s="4" t="s">
        <v>571</v>
      </c>
      <c r="C654" s="5">
        <v>40695</v>
      </c>
      <c r="D654" s="4"/>
    </row>
    <row r="655" spans="1:4" ht="60" x14ac:dyDescent="0.25">
      <c r="A655" s="2" t="s">
        <v>653</v>
      </c>
      <c r="B655" s="4"/>
      <c r="C655" s="4"/>
      <c r="D655" s="4"/>
    </row>
    <row r="656" spans="1:4" x14ac:dyDescent="0.25">
      <c r="A656" s="3" t="s">
        <v>3</v>
      </c>
      <c r="B656" s="4" t="s">
        <v>4</v>
      </c>
      <c r="C656" s="4"/>
      <c r="D656" s="4"/>
    </row>
    <row r="657" spans="1:4" x14ac:dyDescent="0.25">
      <c r="A657" s="2" t="s">
        <v>57</v>
      </c>
      <c r="B657" s="4" t="s">
        <v>569</v>
      </c>
      <c r="C657" s="10">
        <v>7.0999999999999994E-2</v>
      </c>
      <c r="D657" s="4"/>
    </row>
    <row r="658" spans="1:4" ht="30" x14ac:dyDescent="0.25">
      <c r="A658" s="2" t="s">
        <v>96</v>
      </c>
      <c r="B658" s="4" t="s">
        <v>570</v>
      </c>
      <c r="C658" s="10">
        <v>0.12640000000000001</v>
      </c>
      <c r="D658" s="4"/>
    </row>
    <row r="659" spans="1:4" x14ac:dyDescent="0.25">
      <c r="A659" s="2" t="s">
        <v>97</v>
      </c>
      <c r="B659" s="4" t="s">
        <v>571</v>
      </c>
      <c r="C659" s="5">
        <v>40695</v>
      </c>
      <c r="D659" s="4"/>
    </row>
    <row r="660" spans="1:4" ht="45" x14ac:dyDescent="0.25">
      <c r="A660" s="2" t="s">
        <v>170</v>
      </c>
      <c r="B660" s="4"/>
      <c r="C660" s="4"/>
      <c r="D660" s="4"/>
    </row>
    <row r="661" spans="1:4" x14ac:dyDescent="0.25">
      <c r="A661" s="3" t="s">
        <v>3</v>
      </c>
      <c r="B661" s="4" t="s">
        <v>4</v>
      </c>
      <c r="C661" s="4"/>
      <c r="D661" s="4"/>
    </row>
    <row r="662" spans="1:4" x14ac:dyDescent="0.25">
      <c r="A662" s="2" t="s">
        <v>489</v>
      </c>
      <c r="B662" s="4" t="s">
        <v>490</v>
      </c>
      <c r="C662" s="6" t="s">
        <v>24</v>
      </c>
      <c r="D662" s="4"/>
    </row>
    <row r="663" spans="1:4" ht="26.25" x14ac:dyDescent="0.25">
      <c r="A663" s="2" t="s">
        <v>491</v>
      </c>
      <c r="B663" s="4" t="s">
        <v>492</v>
      </c>
      <c r="C663" s="7" t="s">
        <v>171</v>
      </c>
      <c r="D663" s="4"/>
    </row>
    <row r="664" spans="1:4" x14ac:dyDescent="0.25">
      <c r="A664" s="2" t="s">
        <v>493</v>
      </c>
      <c r="B664" s="4" t="s">
        <v>494</v>
      </c>
      <c r="C664" s="6" t="s">
        <v>26</v>
      </c>
      <c r="D664" s="4"/>
    </row>
    <row r="665" spans="1:4" ht="179.25" x14ac:dyDescent="0.25">
      <c r="A665" s="2" t="s">
        <v>495</v>
      </c>
      <c r="B665" s="4" t="s">
        <v>496</v>
      </c>
      <c r="C665" s="7" t="s">
        <v>172</v>
      </c>
      <c r="D665" s="4"/>
    </row>
    <row r="666" spans="1:4" ht="75" x14ac:dyDescent="0.25">
      <c r="A666" s="2" t="s">
        <v>654</v>
      </c>
      <c r="B666" s="4" t="s">
        <v>655</v>
      </c>
      <c r="C666" s="4" t="s">
        <v>656</v>
      </c>
      <c r="D666" s="4"/>
    </row>
    <row r="667" spans="1:4" ht="30" x14ac:dyDescent="0.25">
      <c r="A667" s="2" t="s">
        <v>657</v>
      </c>
      <c r="B667" s="4" t="s">
        <v>658</v>
      </c>
      <c r="C667" s="12">
        <v>50000</v>
      </c>
      <c r="D667" s="4"/>
    </row>
    <row r="668" spans="1:4" ht="26.25" x14ac:dyDescent="0.25">
      <c r="A668" s="2" t="s">
        <v>497</v>
      </c>
      <c r="B668" s="4" t="s">
        <v>498</v>
      </c>
      <c r="C668" s="6" t="s">
        <v>28</v>
      </c>
      <c r="D668" s="4"/>
    </row>
    <row r="669" spans="1:4" ht="39" x14ac:dyDescent="0.25">
      <c r="A669" s="2" t="s">
        <v>499</v>
      </c>
      <c r="B669" s="4" t="s">
        <v>500</v>
      </c>
      <c r="C669" s="6" t="s">
        <v>35</v>
      </c>
      <c r="D669" s="4"/>
    </row>
    <row r="670" spans="1:4" ht="30" x14ac:dyDescent="0.25">
      <c r="A670" s="2" t="s">
        <v>501</v>
      </c>
      <c r="B670" s="4" t="s">
        <v>502</v>
      </c>
      <c r="C670" s="5">
        <v>42735</v>
      </c>
      <c r="D670" s="4"/>
    </row>
    <row r="671" spans="1:4" ht="60" x14ac:dyDescent="0.25">
      <c r="A671" s="2" t="s">
        <v>503</v>
      </c>
      <c r="B671" s="4" t="s">
        <v>504</v>
      </c>
      <c r="C671" s="4" t="s">
        <v>181</v>
      </c>
      <c r="D671" s="4"/>
    </row>
    <row r="672" spans="1:4" x14ac:dyDescent="0.25">
      <c r="A672" s="2" t="s">
        <v>507</v>
      </c>
      <c r="B672" s="4" t="s">
        <v>508</v>
      </c>
      <c r="C672" s="6" t="s">
        <v>54</v>
      </c>
      <c r="D672" s="4"/>
    </row>
    <row r="673" spans="1:4" ht="204.75" x14ac:dyDescent="0.25">
      <c r="A673" s="2" t="s">
        <v>509</v>
      </c>
      <c r="B673" s="4" t="s">
        <v>510</v>
      </c>
      <c r="C673" s="7" t="s">
        <v>183</v>
      </c>
      <c r="D673" s="4"/>
    </row>
    <row r="674" spans="1:4" ht="30" x14ac:dyDescent="0.25">
      <c r="A674" s="2" t="s">
        <v>659</v>
      </c>
      <c r="B674" s="4" t="s">
        <v>660</v>
      </c>
      <c r="C674" s="6" t="s">
        <v>184</v>
      </c>
      <c r="D674" s="4"/>
    </row>
    <row r="675" spans="1:4" ht="30" x14ac:dyDescent="0.25">
      <c r="A675" s="2" t="s">
        <v>661</v>
      </c>
      <c r="B675" s="4" t="s">
        <v>662</v>
      </c>
      <c r="C675" s="6" t="s">
        <v>186</v>
      </c>
      <c r="D675" s="4"/>
    </row>
    <row r="676" spans="1:4" x14ac:dyDescent="0.25">
      <c r="A676" s="2" t="s">
        <v>511</v>
      </c>
      <c r="B676" s="4" t="s">
        <v>512</v>
      </c>
      <c r="C676" s="6" t="s">
        <v>61</v>
      </c>
      <c r="D676" s="4"/>
    </row>
    <row r="677" spans="1:4" ht="153.75" x14ac:dyDescent="0.25">
      <c r="A677" s="2" t="s">
        <v>513</v>
      </c>
      <c r="B677" s="4" t="s">
        <v>514</v>
      </c>
      <c r="C677" s="7" t="s">
        <v>189</v>
      </c>
      <c r="D677" s="4"/>
    </row>
    <row r="678" spans="1:4" x14ac:dyDescent="0.25">
      <c r="A678" s="2" t="s">
        <v>515</v>
      </c>
      <c r="B678" s="4" t="s">
        <v>516</v>
      </c>
      <c r="C678" s="10">
        <v>0.33</v>
      </c>
      <c r="D678" s="4"/>
    </row>
    <row r="679" spans="1:4" x14ac:dyDescent="0.25">
      <c r="A679" s="2" t="s">
        <v>517</v>
      </c>
      <c r="B679" s="4" t="s">
        <v>518</v>
      </c>
      <c r="C679" s="6" t="s">
        <v>63</v>
      </c>
      <c r="D679" s="4"/>
    </row>
    <row r="680" spans="1:4" ht="115.5" x14ac:dyDescent="0.25">
      <c r="A680" s="24" t="s">
        <v>519</v>
      </c>
      <c r="B680" s="14" t="s">
        <v>520</v>
      </c>
      <c r="C680" s="7" t="s">
        <v>190</v>
      </c>
      <c r="D680" s="14"/>
    </row>
    <row r="681" spans="1:4" x14ac:dyDescent="0.25">
      <c r="A681" s="24"/>
      <c r="B681" s="14"/>
      <c r="C681" s="4"/>
      <c r="D681" s="14"/>
    </row>
    <row r="682" spans="1:4" ht="39" x14ac:dyDescent="0.25">
      <c r="A682" s="24"/>
      <c r="B682" s="14"/>
      <c r="C682" s="7" t="s">
        <v>191</v>
      </c>
      <c r="D682" s="14"/>
    </row>
    <row r="683" spans="1:4" x14ac:dyDescent="0.25">
      <c r="A683" s="24"/>
      <c r="B683" s="14"/>
      <c r="C683" s="4"/>
      <c r="D683" s="14"/>
    </row>
    <row r="684" spans="1:4" ht="128.25" x14ac:dyDescent="0.25">
      <c r="A684" s="24"/>
      <c r="B684" s="14"/>
      <c r="C684" s="18" t="s">
        <v>192</v>
      </c>
      <c r="D684" s="14"/>
    </row>
    <row r="685" spans="1:4" x14ac:dyDescent="0.25">
      <c r="A685" s="24"/>
      <c r="B685" s="14"/>
      <c r="C685" s="4"/>
      <c r="D685" s="14"/>
    </row>
    <row r="686" spans="1:4" ht="90" x14ac:dyDescent="0.25">
      <c r="A686" s="24"/>
      <c r="B686" s="14"/>
      <c r="C686" s="18" t="s">
        <v>193</v>
      </c>
      <c r="D686" s="14"/>
    </row>
    <row r="687" spans="1:4" x14ac:dyDescent="0.25">
      <c r="A687" s="24"/>
      <c r="B687" s="14"/>
      <c r="C687" s="4"/>
      <c r="D687" s="14"/>
    </row>
    <row r="688" spans="1:4" ht="102.75" x14ac:dyDescent="0.25">
      <c r="A688" s="24"/>
      <c r="B688" s="14"/>
      <c r="C688" s="18" t="s">
        <v>194</v>
      </c>
      <c r="D688" s="14"/>
    </row>
    <row r="689" spans="1:4" x14ac:dyDescent="0.25">
      <c r="A689" s="24"/>
      <c r="B689" s="14"/>
      <c r="C689" s="4"/>
      <c r="D689" s="14"/>
    </row>
    <row r="690" spans="1:4" ht="141" x14ac:dyDescent="0.25">
      <c r="A690" s="24"/>
      <c r="B690" s="14"/>
      <c r="C690" s="7" t="s">
        <v>195</v>
      </c>
      <c r="D690" s="14"/>
    </row>
    <row r="691" spans="1:4" x14ac:dyDescent="0.25">
      <c r="A691" s="24"/>
      <c r="B691" s="14"/>
      <c r="C691" s="4"/>
      <c r="D691" s="14"/>
    </row>
    <row r="692" spans="1:4" ht="153.75" x14ac:dyDescent="0.25">
      <c r="A692" s="24"/>
      <c r="B692" s="14"/>
      <c r="C692" s="7" t="s">
        <v>196</v>
      </c>
      <c r="D692" s="14"/>
    </row>
    <row r="693" spans="1:4" x14ac:dyDescent="0.25">
      <c r="A693" s="24"/>
      <c r="B693" s="14"/>
      <c r="C693" s="4"/>
      <c r="D693" s="14"/>
    </row>
    <row r="694" spans="1:4" ht="153.75" x14ac:dyDescent="0.25">
      <c r="A694" s="24"/>
      <c r="B694" s="14"/>
      <c r="C694" s="7" t="s">
        <v>197</v>
      </c>
      <c r="D694" s="14"/>
    </row>
    <row r="695" spans="1:4" x14ac:dyDescent="0.25">
      <c r="A695" s="24"/>
      <c r="B695" s="14"/>
      <c r="C695" s="4"/>
      <c r="D695" s="14"/>
    </row>
    <row r="696" spans="1:4" ht="192" x14ac:dyDescent="0.25">
      <c r="A696" s="24"/>
      <c r="B696" s="14"/>
      <c r="C696" s="7" t="s">
        <v>198</v>
      </c>
      <c r="D696" s="14"/>
    </row>
    <row r="697" spans="1:4" x14ac:dyDescent="0.25">
      <c r="A697" s="24"/>
      <c r="B697" s="14"/>
      <c r="C697" s="4"/>
      <c r="D697" s="14"/>
    </row>
    <row r="698" spans="1:4" ht="141" x14ac:dyDescent="0.25">
      <c r="A698" s="24"/>
      <c r="B698" s="14"/>
      <c r="C698" s="7" t="s">
        <v>199</v>
      </c>
      <c r="D698" s="14"/>
    </row>
    <row r="699" spans="1:4" x14ac:dyDescent="0.25">
      <c r="A699" s="24"/>
      <c r="B699" s="14"/>
      <c r="C699" s="4"/>
      <c r="D699" s="14"/>
    </row>
    <row r="700" spans="1:4" ht="102.75" x14ac:dyDescent="0.25">
      <c r="A700" s="24"/>
      <c r="B700" s="14"/>
      <c r="C700" s="7" t="s">
        <v>200</v>
      </c>
      <c r="D700" s="14"/>
    </row>
    <row r="701" spans="1:4" x14ac:dyDescent="0.25">
      <c r="A701" s="24"/>
      <c r="B701" s="14"/>
      <c r="C701" s="4"/>
      <c r="D701" s="14"/>
    </row>
    <row r="702" spans="1:4" ht="51.75" x14ac:dyDescent="0.25">
      <c r="A702" s="24"/>
      <c r="B702" s="14"/>
      <c r="C702" s="7" t="s">
        <v>201</v>
      </c>
      <c r="D702" s="14"/>
    </row>
    <row r="703" spans="1:4" x14ac:dyDescent="0.25">
      <c r="A703" s="24"/>
      <c r="B703" s="14"/>
      <c r="C703" s="4"/>
      <c r="D703" s="14"/>
    </row>
    <row r="704" spans="1:4" ht="192" x14ac:dyDescent="0.25">
      <c r="A704" s="24"/>
      <c r="B704" s="14"/>
      <c r="C704" s="7" t="s">
        <v>202</v>
      </c>
      <c r="D704" s="14"/>
    </row>
    <row r="705" spans="1:4" x14ac:dyDescent="0.25">
      <c r="A705" s="2" t="s">
        <v>521</v>
      </c>
      <c r="B705" s="4" t="s">
        <v>522</v>
      </c>
      <c r="C705" s="6" t="s">
        <v>69</v>
      </c>
      <c r="D705" s="4"/>
    </row>
    <row r="706" spans="1:4" ht="102.75" x14ac:dyDescent="0.25">
      <c r="A706" s="24" t="s">
        <v>523</v>
      </c>
      <c r="B706" s="14" t="s">
        <v>524</v>
      </c>
      <c r="C706" s="7" t="s">
        <v>116</v>
      </c>
      <c r="D706" s="14"/>
    </row>
    <row r="707" spans="1:4" x14ac:dyDescent="0.25">
      <c r="A707" s="24"/>
      <c r="B707" s="14"/>
      <c r="C707" s="4"/>
      <c r="D707" s="14"/>
    </row>
    <row r="708" spans="1:4" ht="409.6" x14ac:dyDescent="0.25">
      <c r="A708" s="24"/>
      <c r="B708" s="14"/>
      <c r="C708" s="7" t="s">
        <v>71</v>
      </c>
      <c r="D708" s="14"/>
    </row>
    <row r="709" spans="1:4" x14ac:dyDescent="0.25">
      <c r="A709" s="24"/>
      <c r="B709" s="14"/>
      <c r="C709" s="4"/>
      <c r="D709" s="14"/>
    </row>
    <row r="710" spans="1:4" ht="179.25" x14ac:dyDescent="0.25">
      <c r="A710" s="24"/>
      <c r="B710" s="14"/>
      <c r="C710" s="7" t="s">
        <v>72</v>
      </c>
      <c r="D710" s="14"/>
    </row>
    <row r="711" spans="1:4" x14ac:dyDescent="0.25">
      <c r="A711" s="24"/>
      <c r="B711" s="14"/>
      <c r="C711" s="4"/>
      <c r="D711" s="14"/>
    </row>
    <row r="712" spans="1:4" ht="64.5" x14ac:dyDescent="0.25">
      <c r="A712" s="24"/>
      <c r="B712" s="14"/>
      <c r="C712" s="7" t="s">
        <v>203</v>
      </c>
      <c r="D712" s="14"/>
    </row>
    <row r="713" spans="1:4" x14ac:dyDescent="0.25">
      <c r="A713" s="24"/>
      <c r="B713" s="14"/>
      <c r="C713" s="4"/>
      <c r="D713" s="14"/>
    </row>
    <row r="714" spans="1:4" ht="39" x14ac:dyDescent="0.25">
      <c r="A714" s="24"/>
      <c r="B714" s="14"/>
      <c r="C714" s="6" t="s">
        <v>74</v>
      </c>
      <c r="D714" s="14"/>
    </row>
    <row r="715" spans="1:4" x14ac:dyDescent="0.25">
      <c r="A715" s="24"/>
      <c r="B715" s="14"/>
      <c r="C715" s="4"/>
      <c r="D715" s="14"/>
    </row>
    <row r="716" spans="1:4" ht="128.25" x14ac:dyDescent="0.25">
      <c r="A716" s="24"/>
      <c r="B716" s="14"/>
      <c r="C716" s="6" t="s">
        <v>204</v>
      </c>
      <c r="D716" s="14"/>
    </row>
    <row r="717" spans="1:4" x14ac:dyDescent="0.25">
      <c r="A717" s="24"/>
      <c r="B717" s="14"/>
      <c r="C717" s="4"/>
      <c r="D717" s="14"/>
    </row>
    <row r="718" spans="1:4" ht="217.5" x14ac:dyDescent="0.25">
      <c r="A718" s="24"/>
      <c r="B718" s="14"/>
      <c r="C718" s="6" t="s">
        <v>117</v>
      </c>
      <c r="D718" s="14"/>
    </row>
    <row r="719" spans="1:4" x14ac:dyDescent="0.25">
      <c r="A719" s="24"/>
      <c r="B719" s="14"/>
      <c r="C719" s="4"/>
      <c r="D719" s="14"/>
    </row>
    <row r="720" spans="1:4" ht="90" x14ac:dyDescent="0.25">
      <c r="A720" s="24"/>
      <c r="B720" s="14"/>
      <c r="C720" s="6" t="s">
        <v>205</v>
      </c>
      <c r="D720" s="14"/>
    </row>
    <row r="721" spans="1:4" x14ac:dyDescent="0.25">
      <c r="A721" s="24"/>
      <c r="B721" s="14"/>
      <c r="C721" s="4"/>
      <c r="D721" s="14"/>
    </row>
    <row r="722" spans="1:4" ht="230.25" x14ac:dyDescent="0.25">
      <c r="A722" s="24"/>
      <c r="B722" s="14"/>
      <c r="C722" s="6" t="s">
        <v>77</v>
      </c>
      <c r="D722" s="14"/>
    </row>
    <row r="723" spans="1:4" x14ac:dyDescent="0.25">
      <c r="A723" s="24"/>
      <c r="B723" s="14"/>
      <c r="C723" s="4"/>
      <c r="D723" s="14"/>
    </row>
    <row r="724" spans="1:4" ht="64.5" x14ac:dyDescent="0.25">
      <c r="A724" s="24"/>
      <c r="B724" s="14"/>
      <c r="C724" s="6" t="s">
        <v>206</v>
      </c>
      <c r="D724" s="14"/>
    </row>
    <row r="725" spans="1:4" x14ac:dyDescent="0.25">
      <c r="A725" s="24"/>
      <c r="B725" s="14"/>
      <c r="C725" s="4"/>
      <c r="D725" s="14"/>
    </row>
    <row r="726" spans="1:4" ht="153.75" x14ac:dyDescent="0.25">
      <c r="A726" s="24"/>
      <c r="B726" s="14"/>
      <c r="C726" s="6" t="s">
        <v>79</v>
      </c>
      <c r="D726" s="14"/>
    </row>
    <row r="727" spans="1:4" x14ac:dyDescent="0.25">
      <c r="A727" s="24"/>
      <c r="B727" s="14"/>
      <c r="C727" s="4"/>
      <c r="D727" s="14"/>
    </row>
    <row r="728" spans="1:4" ht="115.5" x14ac:dyDescent="0.25">
      <c r="A728" s="24"/>
      <c r="B728" s="14"/>
      <c r="C728" s="6" t="s">
        <v>122</v>
      </c>
      <c r="D728" s="14"/>
    </row>
    <row r="729" spans="1:4" x14ac:dyDescent="0.25">
      <c r="A729" s="24"/>
      <c r="B729" s="14"/>
      <c r="C729" s="4"/>
      <c r="D729" s="14"/>
    </row>
    <row r="730" spans="1:4" ht="255.75" x14ac:dyDescent="0.25">
      <c r="A730" s="24"/>
      <c r="B730" s="14"/>
      <c r="C730" s="6" t="s">
        <v>81</v>
      </c>
      <c r="D730" s="14"/>
    </row>
    <row r="731" spans="1:4" x14ac:dyDescent="0.25">
      <c r="A731" s="24"/>
      <c r="B731" s="14"/>
      <c r="C731" s="4"/>
      <c r="D731" s="14"/>
    </row>
    <row r="732" spans="1:4" ht="77.25" x14ac:dyDescent="0.25">
      <c r="A732" s="24"/>
      <c r="B732" s="14"/>
      <c r="C732" s="13" t="s">
        <v>123</v>
      </c>
      <c r="D732" s="14"/>
    </row>
    <row r="733" spans="1:4" x14ac:dyDescent="0.25">
      <c r="A733" s="24"/>
      <c r="B733" s="14"/>
      <c r="C733" s="4"/>
      <c r="D733" s="14"/>
    </row>
    <row r="734" spans="1:4" ht="90" x14ac:dyDescent="0.25">
      <c r="A734" s="24"/>
      <c r="B734" s="14"/>
      <c r="C734" s="13" t="s">
        <v>125</v>
      </c>
      <c r="D734" s="14"/>
    </row>
    <row r="735" spans="1:4" x14ac:dyDescent="0.25">
      <c r="A735" s="24"/>
      <c r="B735" s="14"/>
      <c r="C735" s="4"/>
      <c r="D735" s="14"/>
    </row>
    <row r="736" spans="1:4" ht="77.25" x14ac:dyDescent="0.25">
      <c r="A736" s="24"/>
      <c r="B736" s="14"/>
      <c r="C736" s="6" t="s">
        <v>207</v>
      </c>
      <c r="D736" s="14"/>
    </row>
    <row r="737" spans="1:4" x14ac:dyDescent="0.25">
      <c r="A737" s="24"/>
      <c r="B737" s="14"/>
      <c r="C737" s="4"/>
      <c r="D737" s="14"/>
    </row>
    <row r="738" spans="1:4" ht="102.75" x14ac:dyDescent="0.25">
      <c r="A738" s="24"/>
      <c r="B738" s="14"/>
      <c r="C738" s="6" t="s">
        <v>208</v>
      </c>
      <c r="D738" s="14"/>
    </row>
    <row r="739" spans="1:4" x14ac:dyDescent="0.25">
      <c r="A739" s="24"/>
      <c r="B739" s="14"/>
      <c r="C739" s="4"/>
      <c r="D739" s="14"/>
    </row>
    <row r="740" spans="1:4" ht="64.5" x14ac:dyDescent="0.25">
      <c r="A740" s="24"/>
      <c r="B740" s="14"/>
      <c r="C740" s="6" t="s">
        <v>127</v>
      </c>
      <c r="D740" s="14"/>
    </row>
    <row r="741" spans="1:4" x14ac:dyDescent="0.25">
      <c r="A741" s="24"/>
      <c r="B741" s="14"/>
      <c r="C741" s="4"/>
      <c r="D741" s="14"/>
    </row>
    <row r="742" spans="1:4" ht="179.25" x14ac:dyDescent="0.25">
      <c r="A742" s="24"/>
      <c r="B742" s="14"/>
      <c r="C742" s="6" t="s">
        <v>128</v>
      </c>
      <c r="D742" s="14"/>
    </row>
    <row r="743" spans="1:4" x14ac:dyDescent="0.25">
      <c r="A743" s="24"/>
      <c r="B743" s="14"/>
      <c r="C743" s="4"/>
      <c r="D743" s="14"/>
    </row>
    <row r="744" spans="1:4" ht="268.5" x14ac:dyDescent="0.25">
      <c r="A744" s="24"/>
      <c r="B744" s="14"/>
      <c r="C744" s="6" t="s">
        <v>84</v>
      </c>
      <c r="D744" s="14"/>
    </row>
    <row r="745" spans="1:4" x14ac:dyDescent="0.25">
      <c r="A745" s="24"/>
      <c r="B745" s="14"/>
      <c r="C745" s="4"/>
      <c r="D745" s="14"/>
    </row>
    <row r="746" spans="1:4" ht="64.5" x14ac:dyDescent="0.25">
      <c r="A746" s="24"/>
      <c r="B746" s="14"/>
      <c r="C746" s="6" t="s">
        <v>209</v>
      </c>
      <c r="D746" s="14"/>
    </row>
    <row r="747" spans="1:4" x14ac:dyDescent="0.25">
      <c r="A747" s="24"/>
      <c r="B747" s="14"/>
      <c r="C747" s="4"/>
      <c r="D747" s="14"/>
    </row>
    <row r="748" spans="1:4" ht="166.5" x14ac:dyDescent="0.25">
      <c r="A748" s="24"/>
      <c r="B748" s="14"/>
      <c r="C748" s="6" t="s">
        <v>210</v>
      </c>
      <c r="D748" s="14"/>
    </row>
    <row r="749" spans="1:4" x14ac:dyDescent="0.25">
      <c r="A749" s="24"/>
      <c r="B749" s="14"/>
      <c r="C749" s="4"/>
      <c r="D749" s="14"/>
    </row>
    <row r="750" spans="1:4" ht="128.25" x14ac:dyDescent="0.25">
      <c r="A750" s="24"/>
      <c r="B750" s="14"/>
      <c r="C750" s="6" t="s">
        <v>211</v>
      </c>
      <c r="D750" s="14"/>
    </row>
    <row r="751" spans="1:4" x14ac:dyDescent="0.25">
      <c r="A751" s="24"/>
      <c r="B751" s="14"/>
      <c r="C751" s="4"/>
      <c r="D751" s="14"/>
    </row>
    <row r="752" spans="1:4" ht="153.75" x14ac:dyDescent="0.25">
      <c r="A752" s="24"/>
      <c r="B752" s="14"/>
      <c r="C752" s="6" t="s">
        <v>131</v>
      </c>
      <c r="D752" s="14"/>
    </row>
    <row r="753" spans="1:4" x14ac:dyDescent="0.25">
      <c r="A753" s="24"/>
      <c r="B753" s="14"/>
      <c r="C753" s="4"/>
      <c r="D753" s="14"/>
    </row>
    <row r="754" spans="1:4" ht="115.5" x14ac:dyDescent="0.25">
      <c r="A754" s="24"/>
      <c r="B754" s="14"/>
      <c r="C754" s="6" t="s">
        <v>212</v>
      </c>
      <c r="D754" s="14"/>
    </row>
    <row r="755" spans="1:4" ht="45" x14ac:dyDescent="0.25">
      <c r="A755" s="2" t="s">
        <v>525</v>
      </c>
      <c r="B755" s="4" t="s">
        <v>526</v>
      </c>
      <c r="C755" s="4" t="s">
        <v>527</v>
      </c>
      <c r="D755" s="4"/>
    </row>
    <row r="756" spans="1:4" ht="75" x14ac:dyDescent="0.25">
      <c r="A756" s="2" t="s">
        <v>528</v>
      </c>
      <c r="B756" s="4" t="s">
        <v>529</v>
      </c>
      <c r="C756" s="4" t="s">
        <v>530</v>
      </c>
      <c r="D756" s="4"/>
    </row>
    <row r="757" spans="1:4" ht="30" x14ac:dyDescent="0.25">
      <c r="A757" s="2" t="s">
        <v>531</v>
      </c>
      <c r="B757" s="4" t="s">
        <v>532</v>
      </c>
      <c r="C757" s="6" t="s">
        <v>85</v>
      </c>
      <c r="D757" s="4"/>
    </row>
    <row r="758" spans="1:4" ht="217.5" x14ac:dyDescent="0.25">
      <c r="A758" s="24" t="s">
        <v>533</v>
      </c>
      <c r="B758" s="14" t="s">
        <v>534</v>
      </c>
      <c r="C758" s="7" t="s">
        <v>213</v>
      </c>
      <c r="D758" s="14"/>
    </row>
    <row r="759" spans="1:4" x14ac:dyDescent="0.25">
      <c r="A759" s="24"/>
      <c r="B759" s="14"/>
      <c r="C759" s="4"/>
      <c r="D759" s="14"/>
    </row>
    <row r="760" spans="1:4" ht="64.5" x14ac:dyDescent="0.25">
      <c r="A760" s="24"/>
      <c r="B760" s="14"/>
      <c r="C760" s="6" t="s">
        <v>214</v>
      </c>
      <c r="D760" s="14"/>
    </row>
    <row r="761" spans="1:4" x14ac:dyDescent="0.25">
      <c r="A761" s="24"/>
      <c r="B761" s="14"/>
      <c r="C761" s="4"/>
      <c r="D761" s="14"/>
    </row>
    <row r="762" spans="1:4" ht="39" x14ac:dyDescent="0.25">
      <c r="A762" s="24"/>
      <c r="B762" s="14"/>
      <c r="C762" s="6" t="s">
        <v>88</v>
      </c>
      <c r="D762" s="14"/>
    </row>
    <row r="763" spans="1:4" x14ac:dyDescent="0.25">
      <c r="A763" s="24"/>
      <c r="B763" s="14"/>
      <c r="C763" s="4"/>
      <c r="D763" s="14"/>
    </row>
    <row r="764" spans="1:4" ht="128.25" x14ac:dyDescent="0.25">
      <c r="A764" s="24"/>
      <c r="B764" s="14"/>
      <c r="C764" s="6" t="s">
        <v>215</v>
      </c>
      <c r="D764" s="14"/>
    </row>
    <row r="765" spans="1:4" x14ac:dyDescent="0.25">
      <c r="A765" s="24"/>
      <c r="B765" s="14"/>
      <c r="C765" s="4"/>
      <c r="D765" s="14"/>
    </row>
    <row r="766" spans="1:4" ht="166.5" x14ac:dyDescent="0.25">
      <c r="A766" s="24"/>
      <c r="B766" s="14"/>
      <c r="C766" s="7" t="s">
        <v>216</v>
      </c>
      <c r="D766" s="14"/>
    </row>
    <row r="767" spans="1:4" x14ac:dyDescent="0.25">
      <c r="A767" s="2" t="s">
        <v>535</v>
      </c>
      <c r="B767" s="4" t="s">
        <v>536</v>
      </c>
      <c r="C767" s="6" t="s">
        <v>217</v>
      </c>
      <c r="D767" s="4"/>
    </row>
    <row r="768" spans="1:4" ht="45" x14ac:dyDescent="0.25">
      <c r="A768" s="2" t="s">
        <v>663</v>
      </c>
      <c r="B768" s="4" t="s">
        <v>664</v>
      </c>
      <c r="C768" s="4" t="s">
        <v>665</v>
      </c>
      <c r="D768" s="4"/>
    </row>
    <row r="769" spans="1:4" ht="75" x14ac:dyDescent="0.25">
      <c r="A769" s="2" t="s">
        <v>537</v>
      </c>
      <c r="B769" s="4" t="s">
        <v>538</v>
      </c>
      <c r="C769" s="4" t="s">
        <v>666</v>
      </c>
      <c r="D769" s="4"/>
    </row>
    <row r="770" spans="1:4" x14ac:dyDescent="0.25">
      <c r="A770" s="24" t="s">
        <v>540</v>
      </c>
      <c r="B770" s="14" t="s">
        <v>541</v>
      </c>
      <c r="C770" s="6" t="s">
        <v>218</v>
      </c>
      <c r="D770" s="14"/>
    </row>
    <row r="771" spans="1:4" x14ac:dyDescent="0.25">
      <c r="A771" s="24"/>
      <c r="B771" s="14"/>
      <c r="C771" s="4"/>
      <c r="D771" s="14"/>
    </row>
    <row r="772" spans="1:4" x14ac:dyDescent="0.25">
      <c r="A772" s="24"/>
      <c r="B772" s="14"/>
      <c r="C772" s="6" t="s">
        <v>219</v>
      </c>
      <c r="D772" s="14"/>
    </row>
    <row r="773" spans="1:4" ht="26.25" x14ac:dyDescent="0.25">
      <c r="A773" s="2" t="s">
        <v>542</v>
      </c>
      <c r="B773" s="4" t="s">
        <v>543</v>
      </c>
      <c r="C773" s="6" t="s">
        <v>94</v>
      </c>
      <c r="D773" s="4"/>
    </row>
    <row r="774" spans="1:4" ht="60" x14ac:dyDescent="0.25">
      <c r="A774" s="2" t="s">
        <v>544</v>
      </c>
      <c r="B774" s="4" t="s">
        <v>545</v>
      </c>
      <c r="C774" s="4" t="s">
        <v>667</v>
      </c>
      <c r="D774" s="4"/>
    </row>
    <row r="775" spans="1:4" ht="75" x14ac:dyDescent="0.25">
      <c r="A775" s="2" t="s">
        <v>547</v>
      </c>
      <c r="B775" s="4" t="s">
        <v>548</v>
      </c>
      <c r="C775" s="4" t="s">
        <v>549</v>
      </c>
      <c r="D775" s="4"/>
    </row>
    <row r="776" spans="1:4" ht="45" x14ac:dyDescent="0.25">
      <c r="A776" s="2" t="s">
        <v>550</v>
      </c>
      <c r="B776" s="4" t="s">
        <v>551</v>
      </c>
      <c r="C776" s="4" t="s">
        <v>552</v>
      </c>
      <c r="D776" s="4"/>
    </row>
    <row r="777" spans="1:4" ht="105" x14ac:dyDescent="0.25">
      <c r="A777" s="2" t="s">
        <v>553</v>
      </c>
      <c r="B777" s="4" t="s">
        <v>554</v>
      </c>
      <c r="C777" s="4" t="s">
        <v>555</v>
      </c>
      <c r="D777" s="4"/>
    </row>
    <row r="778" spans="1:4" ht="45" x14ac:dyDescent="0.25">
      <c r="A778" s="2" t="s">
        <v>556</v>
      </c>
      <c r="B778" s="4" t="s">
        <v>557</v>
      </c>
      <c r="C778" s="4" t="s">
        <v>558</v>
      </c>
      <c r="D778" s="4"/>
    </row>
    <row r="779" spans="1:4" ht="45" x14ac:dyDescent="0.25">
      <c r="A779" s="2" t="s">
        <v>559</v>
      </c>
      <c r="B779" s="4" t="s">
        <v>560</v>
      </c>
      <c r="C779" s="4" t="s">
        <v>668</v>
      </c>
      <c r="D779" s="4"/>
    </row>
    <row r="780" spans="1:4" ht="30" x14ac:dyDescent="0.25">
      <c r="A780" s="2" t="s">
        <v>562</v>
      </c>
      <c r="B780" s="4" t="s">
        <v>563</v>
      </c>
      <c r="C780" s="4" t="s">
        <v>669</v>
      </c>
      <c r="D780" s="4"/>
    </row>
    <row r="781" spans="1:4" x14ac:dyDescent="0.25">
      <c r="A781" s="2" t="s">
        <v>565</v>
      </c>
      <c r="B781" s="4" t="s">
        <v>566</v>
      </c>
      <c r="C781" s="4" t="s">
        <v>670</v>
      </c>
      <c r="D781" s="4"/>
    </row>
    <row r="782" spans="1:4" ht="60" x14ac:dyDescent="0.25">
      <c r="A782" s="2" t="s">
        <v>671</v>
      </c>
      <c r="B782" s="4"/>
      <c r="C782" s="4"/>
      <c r="D782" s="4"/>
    </row>
    <row r="783" spans="1:4" x14ac:dyDescent="0.25">
      <c r="A783" s="3" t="s">
        <v>3</v>
      </c>
      <c r="B783" s="4" t="s">
        <v>4</v>
      </c>
      <c r="C783" s="4"/>
      <c r="D783" s="4"/>
    </row>
    <row r="784" spans="1:4" x14ac:dyDescent="0.25">
      <c r="A784" s="2" t="s">
        <v>57</v>
      </c>
      <c r="B784" s="4" t="s">
        <v>569</v>
      </c>
      <c r="C784" s="10">
        <v>0.13689999999999999</v>
      </c>
      <c r="D784" s="4"/>
    </row>
    <row r="785" spans="1:4" x14ac:dyDescent="0.25">
      <c r="A785" s="2" t="s">
        <v>59</v>
      </c>
      <c r="B785" s="4" t="s">
        <v>672</v>
      </c>
      <c r="C785" s="10">
        <v>0.1545</v>
      </c>
      <c r="D785" s="4"/>
    </row>
    <row r="786" spans="1:4" ht="30" x14ac:dyDescent="0.25">
      <c r="A786" s="2" t="s">
        <v>96</v>
      </c>
      <c r="B786" s="4" t="s">
        <v>570</v>
      </c>
      <c r="C786" s="10">
        <v>8.4400000000000003E-2</v>
      </c>
      <c r="D786" s="4"/>
    </row>
    <row r="787" spans="1:4" x14ac:dyDescent="0.25">
      <c r="A787" s="2" t="s">
        <v>97</v>
      </c>
      <c r="B787" s="4" t="s">
        <v>571</v>
      </c>
      <c r="C787" s="5">
        <v>38640</v>
      </c>
      <c r="D787" s="4"/>
    </row>
    <row r="788" spans="1:4" ht="45" x14ac:dyDescent="0.25">
      <c r="A788" s="2" t="s">
        <v>673</v>
      </c>
      <c r="B788" s="4"/>
      <c r="C788" s="4"/>
      <c r="D788" s="4"/>
    </row>
    <row r="789" spans="1:4" x14ac:dyDescent="0.25">
      <c r="A789" s="3" t="s">
        <v>3</v>
      </c>
      <c r="B789" s="4" t="s">
        <v>4</v>
      </c>
      <c r="C789" s="4"/>
      <c r="D789" s="4"/>
    </row>
    <row r="790" spans="1:4" ht="30" x14ac:dyDescent="0.25">
      <c r="A790" s="2" t="s">
        <v>573</v>
      </c>
      <c r="B790" s="4" t="s">
        <v>574</v>
      </c>
      <c r="C790" s="10">
        <v>0.05</v>
      </c>
      <c r="D790" s="4"/>
    </row>
    <row r="791" spans="1:4" ht="30" x14ac:dyDescent="0.25">
      <c r="A791" s="2" t="s">
        <v>575</v>
      </c>
      <c r="B791" s="4" t="s">
        <v>576</v>
      </c>
      <c r="C791" s="10">
        <v>0.01</v>
      </c>
      <c r="D791" s="9" t="s">
        <v>674</v>
      </c>
    </row>
    <row r="792" spans="1:4" ht="30" x14ac:dyDescent="0.25">
      <c r="A792" s="2" t="s">
        <v>178</v>
      </c>
      <c r="B792" s="4" t="s">
        <v>675</v>
      </c>
      <c r="C792" s="4">
        <v>20</v>
      </c>
      <c r="D792" s="4"/>
    </row>
    <row r="793" spans="1:4" x14ac:dyDescent="0.25">
      <c r="A793" s="2" t="s">
        <v>37</v>
      </c>
      <c r="B793" s="4" t="s">
        <v>577</v>
      </c>
      <c r="C793" s="10">
        <v>7.7999999999999996E-3</v>
      </c>
      <c r="D793" s="4"/>
    </row>
    <row r="794" spans="1:4" ht="30" x14ac:dyDescent="0.25">
      <c r="A794" s="2" t="s">
        <v>38</v>
      </c>
      <c r="B794" s="4" t="s">
        <v>578</v>
      </c>
      <c r="C794" s="10">
        <v>3.0000000000000001E-3</v>
      </c>
      <c r="D794" s="4"/>
    </row>
    <row r="795" spans="1:4" ht="17.25" x14ac:dyDescent="0.25">
      <c r="A795" s="2" t="s">
        <v>581</v>
      </c>
      <c r="B795" s="4" t="s">
        <v>582</v>
      </c>
      <c r="C795" s="10">
        <v>1.6000000000000001E-3</v>
      </c>
      <c r="D795" s="9" t="s">
        <v>676</v>
      </c>
    </row>
    <row r="796" spans="1:4" x14ac:dyDescent="0.25">
      <c r="A796" s="2" t="s">
        <v>45</v>
      </c>
      <c r="B796" s="4" t="s">
        <v>584</v>
      </c>
      <c r="C796" s="10">
        <v>1.24E-2</v>
      </c>
      <c r="D796" s="4"/>
    </row>
    <row r="797" spans="1:4" ht="30" x14ac:dyDescent="0.25">
      <c r="A797" s="2" t="s">
        <v>47</v>
      </c>
      <c r="B797" s="4" t="s">
        <v>585</v>
      </c>
      <c r="C797" s="10">
        <v>-1E-3</v>
      </c>
      <c r="D797" s="9" t="s">
        <v>677</v>
      </c>
    </row>
    <row r="798" spans="1:4" ht="30" x14ac:dyDescent="0.25">
      <c r="A798" s="2" t="s">
        <v>49</v>
      </c>
      <c r="B798" s="4" t="s">
        <v>586</v>
      </c>
      <c r="C798" s="10">
        <v>1.14E-2</v>
      </c>
      <c r="D798" s="4"/>
    </row>
    <row r="799" spans="1:4" ht="30" x14ac:dyDescent="0.25">
      <c r="A799" s="2" t="s">
        <v>587</v>
      </c>
      <c r="B799" s="4" t="s">
        <v>588</v>
      </c>
      <c r="C799" s="4">
        <v>610</v>
      </c>
      <c r="D799" s="4"/>
    </row>
    <row r="800" spans="1:4" ht="30" x14ac:dyDescent="0.25">
      <c r="A800" s="2" t="s">
        <v>589</v>
      </c>
      <c r="B800" s="4" t="s">
        <v>590</v>
      </c>
      <c r="C800" s="4">
        <v>864</v>
      </c>
      <c r="D800" s="4"/>
    </row>
    <row r="801" spans="1:4" ht="30" x14ac:dyDescent="0.25">
      <c r="A801" s="2" t="s">
        <v>591</v>
      </c>
      <c r="B801" s="4" t="s">
        <v>592</v>
      </c>
      <c r="C801" s="12">
        <v>1138</v>
      </c>
      <c r="D801" s="4"/>
    </row>
    <row r="802" spans="1:4" ht="30" x14ac:dyDescent="0.25">
      <c r="A802" s="2" t="s">
        <v>593</v>
      </c>
      <c r="B802" s="4" t="s">
        <v>594</v>
      </c>
      <c r="C802" s="12">
        <v>1917</v>
      </c>
      <c r="D802" s="4"/>
    </row>
    <row r="803" spans="1:4" x14ac:dyDescent="0.25">
      <c r="A803" s="2" t="s">
        <v>678</v>
      </c>
      <c r="B803" s="4" t="s">
        <v>679</v>
      </c>
      <c r="C803" s="10">
        <v>9.6199999999999994E-2</v>
      </c>
      <c r="D803" s="4"/>
    </row>
    <row r="804" spans="1:4" x14ac:dyDescent="0.25">
      <c r="A804" s="2" t="s">
        <v>680</v>
      </c>
      <c r="B804" s="4" t="s">
        <v>681</v>
      </c>
      <c r="C804" s="10">
        <v>0.12740000000000001</v>
      </c>
      <c r="D804" s="4"/>
    </row>
    <row r="805" spans="1:4" x14ac:dyDescent="0.25">
      <c r="A805" s="2" t="s">
        <v>682</v>
      </c>
      <c r="B805" s="4" t="s">
        <v>683</v>
      </c>
      <c r="C805" s="10">
        <v>-0.42549999999999999</v>
      </c>
      <c r="D805" s="4"/>
    </row>
    <row r="806" spans="1:4" x14ac:dyDescent="0.25">
      <c r="A806" s="2" t="s">
        <v>684</v>
      </c>
      <c r="B806" s="4" t="s">
        <v>685</v>
      </c>
      <c r="C806" s="10">
        <v>0.42699999999999999</v>
      </c>
      <c r="D806" s="4"/>
    </row>
    <row r="807" spans="1:4" x14ac:dyDescent="0.25">
      <c r="A807" s="2" t="s">
        <v>686</v>
      </c>
      <c r="B807" s="4" t="s">
        <v>687</v>
      </c>
      <c r="C807" s="10">
        <v>0.16259999999999999</v>
      </c>
      <c r="D807" s="4"/>
    </row>
    <row r="808" spans="1:4" x14ac:dyDescent="0.25">
      <c r="A808" s="2" t="s">
        <v>595</v>
      </c>
      <c r="B808" s="4" t="s">
        <v>596</v>
      </c>
      <c r="C808" s="10">
        <v>1.3599999999999999E-2</v>
      </c>
      <c r="D808" s="4"/>
    </row>
    <row r="809" spans="1:4" x14ac:dyDescent="0.25">
      <c r="A809" s="2" t="s">
        <v>597</v>
      </c>
      <c r="B809" s="4" t="s">
        <v>598</v>
      </c>
      <c r="C809" s="10">
        <v>0.18240000000000001</v>
      </c>
      <c r="D809" s="4"/>
    </row>
    <row r="810" spans="1:4" x14ac:dyDescent="0.25">
      <c r="A810" s="2" t="s">
        <v>599</v>
      </c>
      <c r="B810" s="4" t="s">
        <v>600</v>
      </c>
      <c r="C810" s="10">
        <v>0.41360000000000002</v>
      </c>
      <c r="D810" s="4"/>
    </row>
    <row r="811" spans="1:4" x14ac:dyDescent="0.25">
      <c r="A811" s="2" t="s">
        <v>601</v>
      </c>
      <c r="B811" s="4" t="s">
        <v>602</v>
      </c>
      <c r="C811" s="10">
        <v>9.1300000000000006E-2</v>
      </c>
      <c r="D811" s="4"/>
    </row>
    <row r="812" spans="1:4" x14ac:dyDescent="0.25">
      <c r="A812" s="2" t="s">
        <v>603</v>
      </c>
      <c r="B812" s="4" t="s">
        <v>604</v>
      </c>
      <c r="C812" s="4" t="s">
        <v>688</v>
      </c>
      <c r="D812" s="4"/>
    </row>
    <row r="813" spans="1:4" x14ac:dyDescent="0.25">
      <c r="A813" s="2" t="s">
        <v>606</v>
      </c>
      <c r="B813" s="4" t="s">
        <v>607</v>
      </c>
      <c r="C813" s="10">
        <v>0.18740000000000001</v>
      </c>
      <c r="D813" s="4"/>
    </row>
    <row r="814" spans="1:4" ht="30" x14ac:dyDescent="0.25">
      <c r="A814" s="2" t="s">
        <v>608</v>
      </c>
      <c r="B814" s="4" t="s">
        <v>609</v>
      </c>
      <c r="C814" s="5">
        <v>40999</v>
      </c>
      <c r="D814" s="4"/>
    </row>
    <row r="815" spans="1:4" x14ac:dyDescent="0.25">
      <c r="A815" s="2" t="s">
        <v>610</v>
      </c>
      <c r="B815" s="4" t="s">
        <v>611</v>
      </c>
      <c r="C815" s="4" t="s">
        <v>689</v>
      </c>
      <c r="D815" s="4"/>
    </row>
    <row r="816" spans="1:4" x14ac:dyDescent="0.25">
      <c r="A816" s="2" t="s">
        <v>613</v>
      </c>
      <c r="B816" s="4" t="s">
        <v>614</v>
      </c>
      <c r="C816" s="10">
        <v>-0.2487</v>
      </c>
      <c r="D816" s="4"/>
    </row>
    <row r="817" spans="1:4" ht="30" x14ac:dyDescent="0.25">
      <c r="A817" s="2" t="s">
        <v>615</v>
      </c>
      <c r="B817" s="4" t="s">
        <v>616</v>
      </c>
      <c r="C817" s="5">
        <v>39813</v>
      </c>
      <c r="D817" s="4"/>
    </row>
    <row r="818" spans="1:4" x14ac:dyDescent="0.25">
      <c r="A818" s="2" t="s">
        <v>57</v>
      </c>
      <c r="B818" s="4" t="s">
        <v>569</v>
      </c>
      <c r="C818" s="10">
        <v>3.6900000000000002E-2</v>
      </c>
      <c r="D818" s="4"/>
    </row>
    <row r="819" spans="1:4" x14ac:dyDescent="0.25">
      <c r="A819" s="2" t="s">
        <v>59</v>
      </c>
      <c r="B819" s="4" t="s">
        <v>672</v>
      </c>
      <c r="C819" s="10">
        <v>0.1535</v>
      </c>
      <c r="D819" s="4"/>
    </row>
    <row r="820" spans="1:4" ht="30" x14ac:dyDescent="0.25">
      <c r="A820" s="2" t="s">
        <v>96</v>
      </c>
      <c r="B820" s="4" t="s">
        <v>570</v>
      </c>
      <c r="C820" s="10">
        <v>9.0399999999999994E-2</v>
      </c>
      <c r="D820" s="4"/>
    </row>
    <row r="821" spans="1:4" x14ac:dyDescent="0.25">
      <c r="A821" s="2" t="s">
        <v>97</v>
      </c>
      <c r="B821" s="4" t="s">
        <v>571</v>
      </c>
      <c r="C821" s="5">
        <v>38640</v>
      </c>
      <c r="D821" s="4"/>
    </row>
    <row r="822" spans="1:4" ht="60" x14ac:dyDescent="0.25">
      <c r="A822" s="2" t="s">
        <v>690</v>
      </c>
      <c r="B822" s="4"/>
      <c r="C822" s="4"/>
      <c r="D822" s="4"/>
    </row>
    <row r="823" spans="1:4" x14ac:dyDescent="0.25">
      <c r="A823" s="3" t="s">
        <v>3</v>
      </c>
      <c r="B823" s="4" t="s">
        <v>4</v>
      </c>
      <c r="C823" s="4"/>
      <c r="D823" s="4"/>
    </row>
    <row r="824" spans="1:4" x14ac:dyDescent="0.25">
      <c r="A824" s="2" t="s">
        <v>57</v>
      </c>
      <c r="B824" s="4" t="s">
        <v>569</v>
      </c>
      <c r="C824" s="10">
        <v>1.18E-2</v>
      </c>
      <c r="D824" s="4"/>
    </row>
    <row r="825" spans="1:4" x14ac:dyDescent="0.25">
      <c r="A825" s="2" t="s">
        <v>59</v>
      </c>
      <c r="B825" s="4" t="s">
        <v>672</v>
      </c>
      <c r="C825" s="10">
        <v>0.14610000000000001</v>
      </c>
      <c r="D825" s="4"/>
    </row>
    <row r="826" spans="1:4" ht="30" x14ac:dyDescent="0.25">
      <c r="A826" s="2" t="s">
        <v>96</v>
      </c>
      <c r="B826" s="4" t="s">
        <v>570</v>
      </c>
      <c r="C826" s="10">
        <v>8.5800000000000001E-2</v>
      </c>
      <c r="D826" s="4"/>
    </row>
    <row r="827" spans="1:4" x14ac:dyDescent="0.25">
      <c r="A827" s="2" t="s">
        <v>97</v>
      </c>
      <c r="B827" s="4" t="s">
        <v>571</v>
      </c>
      <c r="C827" s="5">
        <v>38640</v>
      </c>
      <c r="D827" s="4"/>
    </row>
    <row r="828" spans="1:4" ht="60" x14ac:dyDescent="0.25">
      <c r="A828" s="2" t="s">
        <v>691</v>
      </c>
      <c r="B828" s="4"/>
      <c r="C828" s="4"/>
      <c r="D828" s="4"/>
    </row>
    <row r="829" spans="1:4" x14ac:dyDescent="0.25">
      <c r="A829" s="3" t="s">
        <v>3</v>
      </c>
      <c r="B829" s="4" t="s">
        <v>4</v>
      </c>
      <c r="C829" s="4"/>
      <c r="D829" s="4"/>
    </row>
    <row r="830" spans="1:4" x14ac:dyDescent="0.25">
      <c r="A830" s="2" t="s">
        <v>57</v>
      </c>
      <c r="B830" s="4" t="s">
        <v>569</v>
      </c>
      <c r="C830" s="10">
        <v>4.0599999999999997E-2</v>
      </c>
      <c r="D830" s="4"/>
    </row>
    <row r="831" spans="1:4" x14ac:dyDescent="0.25">
      <c r="A831" s="2" t="s">
        <v>59</v>
      </c>
      <c r="B831" s="4" t="s">
        <v>672</v>
      </c>
      <c r="C831" s="10">
        <v>0.1234</v>
      </c>
      <c r="D831" s="4"/>
    </row>
    <row r="832" spans="1:4" ht="30" x14ac:dyDescent="0.25">
      <c r="A832" s="2" t="s">
        <v>96</v>
      </c>
      <c r="B832" s="4" t="s">
        <v>570</v>
      </c>
      <c r="C832" s="10">
        <v>7.3200000000000001E-2</v>
      </c>
      <c r="D832" s="4"/>
    </row>
    <row r="833" spans="1:4" x14ac:dyDescent="0.25">
      <c r="A833" s="2" t="s">
        <v>97</v>
      </c>
      <c r="B833" s="4" t="s">
        <v>571</v>
      </c>
      <c r="C833" s="5">
        <v>38640</v>
      </c>
      <c r="D833" s="4"/>
    </row>
    <row r="834" spans="1:4" ht="45" x14ac:dyDescent="0.25">
      <c r="A834" s="2" t="s">
        <v>692</v>
      </c>
      <c r="B834" s="4"/>
      <c r="C834" s="4"/>
      <c r="D834" s="4"/>
    </row>
    <row r="835" spans="1:4" x14ac:dyDescent="0.25">
      <c r="A835" s="3" t="s">
        <v>3</v>
      </c>
      <c r="B835" s="4" t="s">
        <v>4</v>
      </c>
      <c r="C835" s="4"/>
      <c r="D835" s="4"/>
    </row>
    <row r="836" spans="1:4" ht="30" x14ac:dyDescent="0.25">
      <c r="A836" s="2" t="s">
        <v>573</v>
      </c>
      <c r="B836" s="4" t="s">
        <v>574</v>
      </c>
      <c r="C836" s="8" t="s">
        <v>33</v>
      </c>
      <c r="D836" s="4"/>
    </row>
    <row r="837" spans="1:4" ht="30" x14ac:dyDescent="0.25">
      <c r="A837" s="2" t="s">
        <v>575</v>
      </c>
      <c r="B837" s="4" t="s">
        <v>576</v>
      </c>
      <c r="C837" s="10">
        <v>0.01</v>
      </c>
      <c r="D837" s="4"/>
    </row>
    <row r="838" spans="1:4" ht="30" x14ac:dyDescent="0.25">
      <c r="A838" s="2" t="s">
        <v>178</v>
      </c>
      <c r="B838" s="4" t="s">
        <v>675</v>
      </c>
      <c r="C838" s="4">
        <v>20</v>
      </c>
      <c r="D838" s="4"/>
    </row>
    <row r="839" spans="1:4" x14ac:dyDescent="0.25">
      <c r="A839" s="2" t="s">
        <v>37</v>
      </c>
      <c r="B839" s="4" t="s">
        <v>577</v>
      </c>
      <c r="C839" s="10">
        <v>7.7999999999999996E-3</v>
      </c>
      <c r="D839" s="4"/>
    </row>
    <row r="840" spans="1:4" ht="30" x14ac:dyDescent="0.25">
      <c r="A840" s="2" t="s">
        <v>38</v>
      </c>
      <c r="B840" s="4" t="s">
        <v>578</v>
      </c>
      <c r="C840" s="10">
        <v>0.01</v>
      </c>
      <c r="D840" s="4"/>
    </row>
    <row r="841" spans="1:4" ht="17.25" x14ac:dyDescent="0.25">
      <c r="A841" s="2" t="s">
        <v>581</v>
      </c>
      <c r="B841" s="4" t="s">
        <v>582</v>
      </c>
      <c r="C841" s="10">
        <v>1.6000000000000001E-3</v>
      </c>
      <c r="D841" s="9" t="s">
        <v>676</v>
      </c>
    </row>
    <row r="842" spans="1:4" x14ac:dyDescent="0.25">
      <c r="A842" s="2" t="s">
        <v>45</v>
      </c>
      <c r="B842" s="4" t="s">
        <v>584</v>
      </c>
      <c r="C842" s="10">
        <v>1.9400000000000001E-2</v>
      </c>
      <c r="D842" s="4"/>
    </row>
    <row r="843" spans="1:4" ht="30" x14ac:dyDescent="0.25">
      <c r="A843" s="2" t="s">
        <v>47</v>
      </c>
      <c r="B843" s="4" t="s">
        <v>585</v>
      </c>
      <c r="C843" s="10">
        <v>-5.0000000000000001E-4</v>
      </c>
      <c r="D843" s="9" t="s">
        <v>677</v>
      </c>
    </row>
    <row r="844" spans="1:4" ht="30" x14ac:dyDescent="0.25">
      <c r="A844" s="2" t="s">
        <v>49</v>
      </c>
      <c r="B844" s="4" t="s">
        <v>586</v>
      </c>
      <c r="C844" s="10">
        <v>1.89E-2</v>
      </c>
      <c r="D844" s="4"/>
    </row>
    <row r="845" spans="1:4" ht="30" x14ac:dyDescent="0.25">
      <c r="A845" s="2" t="s">
        <v>587</v>
      </c>
      <c r="B845" s="4" t="s">
        <v>588</v>
      </c>
      <c r="C845" s="4">
        <v>292</v>
      </c>
      <c r="D845" s="4"/>
    </row>
    <row r="846" spans="1:4" ht="30" x14ac:dyDescent="0.25">
      <c r="A846" s="2" t="s">
        <v>589</v>
      </c>
      <c r="B846" s="4" t="s">
        <v>590</v>
      </c>
      <c r="C846" s="4">
        <v>604</v>
      </c>
      <c r="D846" s="4"/>
    </row>
    <row r="847" spans="1:4" ht="30" x14ac:dyDescent="0.25">
      <c r="A847" s="2" t="s">
        <v>591</v>
      </c>
      <c r="B847" s="4" t="s">
        <v>592</v>
      </c>
      <c r="C847" s="12">
        <v>1042</v>
      </c>
      <c r="D847" s="4"/>
    </row>
    <row r="848" spans="1:4" ht="30" x14ac:dyDescent="0.25">
      <c r="A848" s="2" t="s">
        <v>593</v>
      </c>
      <c r="B848" s="4" t="s">
        <v>594</v>
      </c>
      <c r="C848" s="12">
        <v>2260</v>
      </c>
      <c r="D848" s="4"/>
    </row>
    <row r="849" spans="1:4" ht="30" x14ac:dyDescent="0.25">
      <c r="A849" s="2" t="s">
        <v>693</v>
      </c>
      <c r="B849" s="4" t="s">
        <v>694</v>
      </c>
      <c r="C849" s="4">
        <v>192</v>
      </c>
      <c r="D849" s="4"/>
    </row>
    <row r="850" spans="1:4" ht="30" x14ac:dyDescent="0.25">
      <c r="A850" s="2" t="s">
        <v>695</v>
      </c>
      <c r="B850" s="4" t="s">
        <v>696</v>
      </c>
      <c r="C850" s="4">
        <v>604</v>
      </c>
      <c r="D850" s="4"/>
    </row>
    <row r="851" spans="1:4" ht="30" x14ac:dyDescent="0.25">
      <c r="A851" s="2" t="s">
        <v>697</v>
      </c>
      <c r="B851" s="4" t="s">
        <v>698</v>
      </c>
      <c r="C851" s="12">
        <v>1042</v>
      </c>
      <c r="D851" s="4"/>
    </row>
    <row r="852" spans="1:4" ht="30" x14ac:dyDescent="0.25">
      <c r="A852" s="2" t="s">
        <v>699</v>
      </c>
      <c r="B852" s="4" t="s">
        <v>700</v>
      </c>
      <c r="C852" s="12">
        <v>2260</v>
      </c>
      <c r="D852" s="4"/>
    </row>
    <row r="853" spans="1:4" x14ac:dyDescent="0.25">
      <c r="A853" s="2" t="s">
        <v>57</v>
      </c>
      <c r="B853" s="4" t="s">
        <v>569</v>
      </c>
      <c r="C853" s="10">
        <v>8.1500000000000003E-2</v>
      </c>
      <c r="D853" s="4"/>
    </row>
    <row r="854" spans="1:4" x14ac:dyDescent="0.25">
      <c r="A854" s="2" t="s">
        <v>59</v>
      </c>
      <c r="B854" s="4" t="s">
        <v>672</v>
      </c>
      <c r="C854" s="10">
        <v>0.16539999999999999</v>
      </c>
      <c r="D854" s="4"/>
    </row>
    <row r="855" spans="1:4" ht="30" x14ac:dyDescent="0.25">
      <c r="A855" s="2" t="s">
        <v>96</v>
      </c>
      <c r="B855" s="4" t="s">
        <v>570</v>
      </c>
      <c r="C855" s="10">
        <v>9.6500000000000002E-2</v>
      </c>
      <c r="D855" s="4"/>
    </row>
    <row r="856" spans="1:4" x14ac:dyDescent="0.25">
      <c r="A856" s="2" t="s">
        <v>97</v>
      </c>
      <c r="B856" s="4" t="s">
        <v>571</v>
      </c>
      <c r="C856" s="5">
        <v>38640</v>
      </c>
      <c r="D856" s="4"/>
    </row>
    <row r="857" spans="1:4" ht="30" x14ac:dyDescent="0.25">
      <c r="A857" s="2" t="s">
        <v>224</v>
      </c>
      <c r="B857" s="4"/>
      <c r="C857" s="4"/>
      <c r="D857" s="4"/>
    </row>
    <row r="858" spans="1:4" x14ac:dyDescent="0.25">
      <c r="A858" s="3" t="s">
        <v>3</v>
      </c>
      <c r="B858" s="4" t="s">
        <v>4</v>
      </c>
      <c r="C858" s="4"/>
      <c r="D858" s="4"/>
    </row>
    <row r="859" spans="1:4" x14ac:dyDescent="0.25">
      <c r="A859" s="2" t="s">
        <v>489</v>
      </c>
      <c r="B859" s="4" t="s">
        <v>490</v>
      </c>
      <c r="C859" s="6" t="s">
        <v>24</v>
      </c>
      <c r="D859" s="4"/>
    </row>
    <row r="860" spans="1:4" ht="26.25" x14ac:dyDescent="0.25">
      <c r="A860" s="2" t="s">
        <v>491</v>
      </c>
      <c r="B860" s="4" t="s">
        <v>492</v>
      </c>
      <c r="C860" s="7" t="s">
        <v>171</v>
      </c>
      <c r="D860" s="4"/>
    </row>
    <row r="861" spans="1:4" x14ac:dyDescent="0.25">
      <c r="A861" s="2" t="s">
        <v>493</v>
      </c>
      <c r="B861" s="4" t="s">
        <v>494</v>
      </c>
      <c r="C861" s="6" t="s">
        <v>26</v>
      </c>
      <c r="D861" s="4"/>
    </row>
    <row r="862" spans="1:4" ht="39" x14ac:dyDescent="0.25">
      <c r="A862" s="2" t="s">
        <v>495</v>
      </c>
      <c r="B862" s="4" t="s">
        <v>496</v>
      </c>
      <c r="C862" s="7" t="s">
        <v>27</v>
      </c>
      <c r="D862" s="4"/>
    </row>
    <row r="863" spans="1:4" ht="26.25" x14ac:dyDescent="0.25">
      <c r="A863" s="2" t="s">
        <v>497</v>
      </c>
      <c r="B863" s="4" t="s">
        <v>498</v>
      </c>
      <c r="C863" s="6" t="s">
        <v>28</v>
      </c>
      <c r="D863" s="4"/>
    </row>
    <row r="864" spans="1:4" ht="39" x14ac:dyDescent="0.25">
      <c r="A864" s="2" t="s">
        <v>499</v>
      </c>
      <c r="B864" s="4" t="s">
        <v>500</v>
      </c>
      <c r="C864" s="6" t="s">
        <v>35</v>
      </c>
      <c r="D864" s="4"/>
    </row>
    <row r="865" spans="1:4" ht="45" x14ac:dyDescent="0.25">
      <c r="A865" s="2" t="s">
        <v>503</v>
      </c>
      <c r="B865" s="4" t="s">
        <v>504</v>
      </c>
      <c r="C865" s="4" t="s">
        <v>228</v>
      </c>
      <c r="D865" s="4"/>
    </row>
    <row r="866" spans="1:4" x14ac:dyDescent="0.25">
      <c r="A866" s="2" t="s">
        <v>507</v>
      </c>
      <c r="B866" s="4" t="s">
        <v>508</v>
      </c>
      <c r="C866" s="6" t="s">
        <v>54</v>
      </c>
      <c r="D866" s="4"/>
    </row>
    <row r="867" spans="1:4" ht="179.25" x14ac:dyDescent="0.25">
      <c r="A867" s="2" t="s">
        <v>509</v>
      </c>
      <c r="B867" s="4" t="s">
        <v>510</v>
      </c>
      <c r="C867" s="7" t="s">
        <v>55</v>
      </c>
      <c r="D867" s="4"/>
    </row>
    <row r="868" spans="1:4" x14ac:dyDescent="0.25">
      <c r="A868" s="2" t="s">
        <v>511</v>
      </c>
      <c r="B868" s="4" t="s">
        <v>512</v>
      </c>
      <c r="C868" s="6" t="s">
        <v>61</v>
      </c>
      <c r="D868" s="4"/>
    </row>
    <row r="869" spans="1:4" ht="153.75" x14ac:dyDescent="0.25">
      <c r="A869" s="2" t="s">
        <v>513</v>
      </c>
      <c r="B869" s="4" t="s">
        <v>514</v>
      </c>
      <c r="C869" s="7" t="s">
        <v>189</v>
      </c>
      <c r="D869" s="4"/>
    </row>
    <row r="870" spans="1:4" x14ac:dyDescent="0.25">
      <c r="A870" s="2" t="s">
        <v>515</v>
      </c>
      <c r="B870" s="4" t="s">
        <v>516</v>
      </c>
      <c r="C870" s="10">
        <v>0.33</v>
      </c>
      <c r="D870" s="4"/>
    </row>
    <row r="871" spans="1:4" x14ac:dyDescent="0.25">
      <c r="A871" s="2" t="s">
        <v>517</v>
      </c>
      <c r="B871" s="4" t="s">
        <v>518</v>
      </c>
      <c r="C871" s="6" t="s">
        <v>63</v>
      </c>
      <c r="D871" s="4"/>
    </row>
    <row r="872" spans="1:4" ht="115.5" x14ac:dyDescent="0.25">
      <c r="A872" s="24" t="s">
        <v>519</v>
      </c>
      <c r="B872" s="14" t="s">
        <v>520</v>
      </c>
      <c r="C872" s="7" t="s">
        <v>190</v>
      </c>
      <c r="D872" s="14"/>
    </row>
    <row r="873" spans="1:4" x14ac:dyDescent="0.25">
      <c r="A873" s="24"/>
      <c r="B873" s="14"/>
      <c r="C873" s="4"/>
      <c r="D873" s="14"/>
    </row>
    <row r="874" spans="1:4" ht="39" x14ac:dyDescent="0.25">
      <c r="A874" s="24"/>
      <c r="B874" s="14"/>
      <c r="C874" s="7" t="s">
        <v>191</v>
      </c>
      <c r="D874" s="14"/>
    </row>
    <row r="875" spans="1:4" x14ac:dyDescent="0.25">
      <c r="A875" s="24"/>
      <c r="B875" s="14"/>
      <c r="C875" s="4"/>
      <c r="D875" s="14"/>
    </row>
    <row r="876" spans="1:4" ht="128.25" x14ac:dyDescent="0.25">
      <c r="A876" s="24"/>
      <c r="B876" s="14"/>
      <c r="C876" s="18" t="s">
        <v>192</v>
      </c>
      <c r="D876" s="14"/>
    </row>
    <row r="877" spans="1:4" x14ac:dyDescent="0.25">
      <c r="A877" s="24"/>
      <c r="B877" s="14"/>
      <c r="C877" s="4"/>
      <c r="D877" s="14"/>
    </row>
    <row r="878" spans="1:4" ht="90" x14ac:dyDescent="0.25">
      <c r="A878" s="24"/>
      <c r="B878" s="14"/>
      <c r="C878" s="18" t="s">
        <v>193</v>
      </c>
      <c r="D878" s="14"/>
    </row>
    <row r="879" spans="1:4" x14ac:dyDescent="0.25">
      <c r="A879" s="24"/>
      <c r="B879" s="14"/>
      <c r="C879" s="4"/>
      <c r="D879" s="14"/>
    </row>
    <row r="880" spans="1:4" ht="102.75" x14ac:dyDescent="0.25">
      <c r="A880" s="24"/>
      <c r="B880" s="14"/>
      <c r="C880" s="18" t="s">
        <v>194</v>
      </c>
      <c r="D880" s="14"/>
    </row>
    <row r="881" spans="1:4" x14ac:dyDescent="0.25">
      <c r="A881" s="24"/>
      <c r="B881" s="14"/>
      <c r="C881" s="4"/>
      <c r="D881" s="14"/>
    </row>
    <row r="882" spans="1:4" ht="141" x14ac:dyDescent="0.25">
      <c r="A882" s="24"/>
      <c r="B882" s="14"/>
      <c r="C882" s="7" t="s">
        <v>195</v>
      </c>
      <c r="D882" s="14"/>
    </row>
    <row r="883" spans="1:4" x14ac:dyDescent="0.25">
      <c r="A883" s="24"/>
      <c r="B883" s="14"/>
      <c r="C883" s="4"/>
      <c r="D883" s="14"/>
    </row>
    <row r="884" spans="1:4" ht="153.75" x14ac:dyDescent="0.25">
      <c r="A884" s="24"/>
      <c r="B884" s="14"/>
      <c r="C884" s="7" t="s">
        <v>196</v>
      </c>
      <c r="D884" s="14"/>
    </row>
    <row r="885" spans="1:4" x14ac:dyDescent="0.25">
      <c r="A885" s="24"/>
      <c r="B885" s="14"/>
      <c r="C885" s="4"/>
      <c r="D885" s="14"/>
    </row>
    <row r="886" spans="1:4" ht="153.75" x14ac:dyDescent="0.25">
      <c r="A886" s="24"/>
      <c r="B886" s="14"/>
      <c r="C886" s="7" t="s">
        <v>197</v>
      </c>
      <c r="D886" s="14"/>
    </row>
    <row r="887" spans="1:4" x14ac:dyDescent="0.25">
      <c r="A887" s="24"/>
      <c r="B887" s="14"/>
      <c r="C887" s="4"/>
      <c r="D887" s="14"/>
    </row>
    <row r="888" spans="1:4" ht="192" x14ac:dyDescent="0.25">
      <c r="A888" s="24"/>
      <c r="B888" s="14"/>
      <c r="C888" s="7" t="s">
        <v>198</v>
      </c>
      <c r="D888" s="14"/>
    </row>
    <row r="889" spans="1:4" x14ac:dyDescent="0.25">
      <c r="A889" s="24"/>
      <c r="B889" s="14"/>
      <c r="C889" s="4"/>
      <c r="D889" s="14"/>
    </row>
    <row r="890" spans="1:4" ht="141" x14ac:dyDescent="0.25">
      <c r="A890" s="24"/>
      <c r="B890" s="14"/>
      <c r="C890" s="7" t="s">
        <v>199</v>
      </c>
      <c r="D890" s="14"/>
    </row>
    <row r="891" spans="1:4" x14ac:dyDescent="0.25">
      <c r="A891" s="24"/>
      <c r="B891" s="14"/>
      <c r="C891" s="4"/>
      <c r="D891" s="14"/>
    </row>
    <row r="892" spans="1:4" ht="102.75" x14ac:dyDescent="0.25">
      <c r="A892" s="24"/>
      <c r="B892" s="14"/>
      <c r="C892" s="7" t="s">
        <v>200</v>
      </c>
      <c r="D892" s="14"/>
    </row>
    <row r="893" spans="1:4" x14ac:dyDescent="0.25">
      <c r="A893" s="24"/>
      <c r="B893" s="14"/>
      <c r="C893" s="4"/>
      <c r="D893" s="14"/>
    </row>
    <row r="894" spans="1:4" ht="51.75" x14ac:dyDescent="0.25">
      <c r="A894" s="24"/>
      <c r="B894" s="14"/>
      <c r="C894" s="7" t="s">
        <v>201</v>
      </c>
      <c r="D894" s="14"/>
    </row>
    <row r="895" spans="1:4" x14ac:dyDescent="0.25">
      <c r="A895" s="24"/>
      <c r="B895" s="14"/>
      <c r="C895" s="4"/>
      <c r="D895" s="14"/>
    </row>
    <row r="896" spans="1:4" ht="192" x14ac:dyDescent="0.25">
      <c r="A896" s="24"/>
      <c r="B896" s="14"/>
      <c r="C896" s="7" t="s">
        <v>202</v>
      </c>
      <c r="D896" s="14"/>
    </row>
    <row r="897" spans="1:4" x14ac:dyDescent="0.25">
      <c r="A897" s="2" t="s">
        <v>521</v>
      </c>
      <c r="B897" s="4" t="s">
        <v>522</v>
      </c>
      <c r="C897" s="6" t="s">
        <v>69</v>
      </c>
      <c r="D897" s="4"/>
    </row>
    <row r="898" spans="1:4" ht="102.75" x14ac:dyDescent="0.25">
      <c r="A898" s="24" t="s">
        <v>523</v>
      </c>
      <c r="B898" s="14" t="s">
        <v>524</v>
      </c>
      <c r="C898" s="7" t="s">
        <v>116</v>
      </c>
      <c r="D898" s="14"/>
    </row>
    <row r="899" spans="1:4" x14ac:dyDescent="0.25">
      <c r="A899" s="24"/>
      <c r="B899" s="14"/>
      <c r="C899" s="4"/>
      <c r="D899" s="14"/>
    </row>
    <row r="900" spans="1:4" ht="409.6" x14ac:dyDescent="0.25">
      <c r="A900" s="24"/>
      <c r="B900" s="14"/>
      <c r="C900" s="7" t="s">
        <v>71</v>
      </c>
      <c r="D900" s="14"/>
    </row>
    <row r="901" spans="1:4" x14ac:dyDescent="0.25">
      <c r="A901" s="24"/>
      <c r="B901" s="14"/>
      <c r="C901" s="4"/>
      <c r="D901" s="14"/>
    </row>
    <row r="902" spans="1:4" ht="179.25" x14ac:dyDescent="0.25">
      <c r="A902" s="24"/>
      <c r="B902" s="14"/>
      <c r="C902" s="7" t="s">
        <v>72</v>
      </c>
      <c r="D902" s="14"/>
    </row>
    <row r="903" spans="1:4" x14ac:dyDescent="0.25">
      <c r="A903" s="24"/>
      <c r="B903" s="14"/>
      <c r="C903" s="4"/>
      <c r="D903" s="14"/>
    </row>
    <row r="904" spans="1:4" ht="64.5" x14ac:dyDescent="0.25">
      <c r="A904" s="24"/>
      <c r="B904" s="14"/>
      <c r="C904" s="7" t="s">
        <v>203</v>
      </c>
      <c r="D904" s="14"/>
    </row>
    <row r="905" spans="1:4" x14ac:dyDescent="0.25">
      <c r="A905" s="24"/>
      <c r="B905" s="14"/>
      <c r="C905" s="4"/>
      <c r="D905" s="14"/>
    </row>
    <row r="906" spans="1:4" ht="39" x14ac:dyDescent="0.25">
      <c r="A906" s="24"/>
      <c r="B906" s="14"/>
      <c r="C906" s="6" t="s">
        <v>74</v>
      </c>
      <c r="D906" s="14"/>
    </row>
    <row r="907" spans="1:4" x14ac:dyDescent="0.25">
      <c r="A907" s="24"/>
      <c r="B907" s="14"/>
      <c r="C907" s="4"/>
      <c r="D907" s="14"/>
    </row>
    <row r="908" spans="1:4" ht="128.25" x14ac:dyDescent="0.25">
      <c r="A908" s="24"/>
      <c r="B908" s="14"/>
      <c r="C908" s="6" t="s">
        <v>204</v>
      </c>
      <c r="D908" s="14"/>
    </row>
    <row r="909" spans="1:4" x14ac:dyDescent="0.25">
      <c r="A909" s="24"/>
      <c r="B909" s="14"/>
      <c r="C909" s="4"/>
      <c r="D909" s="14"/>
    </row>
    <row r="910" spans="1:4" ht="217.5" x14ac:dyDescent="0.25">
      <c r="A910" s="24"/>
      <c r="B910" s="14"/>
      <c r="C910" s="6" t="s">
        <v>117</v>
      </c>
      <c r="D910" s="14"/>
    </row>
    <row r="911" spans="1:4" x14ac:dyDescent="0.25">
      <c r="A911" s="24"/>
      <c r="B911" s="14"/>
      <c r="C911" s="4"/>
      <c r="D911" s="14"/>
    </row>
    <row r="912" spans="1:4" ht="90" x14ac:dyDescent="0.25">
      <c r="A912" s="24"/>
      <c r="B912" s="14"/>
      <c r="C912" s="6" t="s">
        <v>205</v>
      </c>
      <c r="D912" s="14"/>
    </row>
    <row r="913" spans="1:4" x14ac:dyDescent="0.25">
      <c r="A913" s="24"/>
      <c r="B913" s="14"/>
      <c r="C913" s="4"/>
      <c r="D913" s="14"/>
    </row>
    <row r="914" spans="1:4" ht="230.25" x14ac:dyDescent="0.25">
      <c r="A914" s="24"/>
      <c r="B914" s="14"/>
      <c r="C914" s="6" t="s">
        <v>77</v>
      </c>
      <c r="D914" s="14"/>
    </row>
    <row r="915" spans="1:4" x14ac:dyDescent="0.25">
      <c r="A915" s="24"/>
      <c r="B915" s="14"/>
      <c r="C915" s="4"/>
      <c r="D915" s="14"/>
    </row>
    <row r="916" spans="1:4" ht="64.5" x14ac:dyDescent="0.25">
      <c r="A916" s="24"/>
      <c r="B916" s="14"/>
      <c r="C916" s="6" t="s">
        <v>206</v>
      </c>
      <c r="D916" s="14"/>
    </row>
    <row r="917" spans="1:4" x14ac:dyDescent="0.25">
      <c r="A917" s="24"/>
      <c r="B917" s="14"/>
      <c r="C917" s="4"/>
      <c r="D917" s="14"/>
    </row>
    <row r="918" spans="1:4" ht="153.75" x14ac:dyDescent="0.25">
      <c r="A918" s="24"/>
      <c r="B918" s="14"/>
      <c r="C918" s="6" t="s">
        <v>79</v>
      </c>
      <c r="D918" s="14"/>
    </row>
    <row r="919" spans="1:4" x14ac:dyDescent="0.25">
      <c r="A919" s="24"/>
      <c r="B919" s="14"/>
      <c r="C919" s="4"/>
      <c r="D919" s="14"/>
    </row>
    <row r="920" spans="1:4" ht="115.5" x14ac:dyDescent="0.25">
      <c r="A920" s="24"/>
      <c r="B920" s="14"/>
      <c r="C920" s="6" t="s">
        <v>122</v>
      </c>
      <c r="D920" s="14"/>
    </row>
    <row r="921" spans="1:4" x14ac:dyDescent="0.25">
      <c r="A921" s="24"/>
      <c r="B921" s="14"/>
      <c r="C921" s="4"/>
      <c r="D921" s="14"/>
    </row>
    <row r="922" spans="1:4" ht="255.75" x14ac:dyDescent="0.25">
      <c r="A922" s="24"/>
      <c r="B922" s="14"/>
      <c r="C922" s="6" t="s">
        <v>81</v>
      </c>
      <c r="D922" s="14"/>
    </row>
    <row r="923" spans="1:4" x14ac:dyDescent="0.25">
      <c r="A923" s="24"/>
      <c r="B923" s="14"/>
      <c r="C923" s="4"/>
      <c r="D923" s="14"/>
    </row>
    <row r="924" spans="1:4" ht="77.25" x14ac:dyDescent="0.25">
      <c r="A924" s="24"/>
      <c r="B924" s="14"/>
      <c r="C924" s="13" t="s">
        <v>123</v>
      </c>
      <c r="D924" s="14"/>
    </row>
    <row r="925" spans="1:4" x14ac:dyDescent="0.25">
      <c r="A925" s="24"/>
      <c r="B925" s="14"/>
      <c r="C925" s="4"/>
      <c r="D925" s="14"/>
    </row>
    <row r="926" spans="1:4" ht="90" x14ac:dyDescent="0.25">
      <c r="A926" s="24"/>
      <c r="B926" s="14"/>
      <c r="C926" s="13" t="s">
        <v>125</v>
      </c>
      <c r="D926" s="14"/>
    </row>
    <row r="927" spans="1:4" x14ac:dyDescent="0.25">
      <c r="A927" s="24"/>
      <c r="B927" s="14"/>
      <c r="C927" s="4"/>
      <c r="D927" s="14"/>
    </row>
    <row r="928" spans="1:4" ht="77.25" x14ac:dyDescent="0.25">
      <c r="A928" s="24"/>
      <c r="B928" s="14"/>
      <c r="C928" s="6" t="s">
        <v>207</v>
      </c>
      <c r="D928" s="14"/>
    </row>
    <row r="929" spans="1:4" x14ac:dyDescent="0.25">
      <c r="A929" s="24"/>
      <c r="B929" s="14"/>
      <c r="C929" s="4"/>
      <c r="D929" s="14"/>
    </row>
    <row r="930" spans="1:4" ht="102.75" x14ac:dyDescent="0.25">
      <c r="A930" s="24"/>
      <c r="B930" s="14"/>
      <c r="C930" s="6" t="s">
        <v>208</v>
      </c>
      <c r="D930" s="14"/>
    </row>
    <row r="931" spans="1:4" x14ac:dyDescent="0.25">
      <c r="A931" s="24"/>
      <c r="B931" s="14"/>
      <c r="C931" s="4"/>
      <c r="D931" s="14"/>
    </row>
    <row r="932" spans="1:4" ht="64.5" x14ac:dyDescent="0.25">
      <c r="A932" s="24"/>
      <c r="B932" s="14"/>
      <c r="C932" s="6" t="s">
        <v>127</v>
      </c>
      <c r="D932" s="14"/>
    </row>
    <row r="933" spans="1:4" x14ac:dyDescent="0.25">
      <c r="A933" s="24"/>
      <c r="B933" s="14"/>
      <c r="C933" s="4"/>
      <c r="D933" s="14"/>
    </row>
    <row r="934" spans="1:4" ht="179.25" x14ac:dyDescent="0.25">
      <c r="A934" s="24"/>
      <c r="B934" s="14"/>
      <c r="C934" s="6" t="s">
        <v>128</v>
      </c>
      <c r="D934" s="14"/>
    </row>
    <row r="935" spans="1:4" x14ac:dyDescent="0.25">
      <c r="A935" s="24"/>
      <c r="B935" s="14"/>
      <c r="C935" s="4"/>
      <c r="D935" s="14"/>
    </row>
    <row r="936" spans="1:4" ht="268.5" x14ac:dyDescent="0.25">
      <c r="A936" s="24"/>
      <c r="B936" s="14"/>
      <c r="C936" s="6" t="s">
        <v>84</v>
      </c>
      <c r="D936" s="14"/>
    </row>
    <row r="937" spans="1:4" x14ac:dyDescent="0.25">
      <c r="A937" s="24"/>
      <c r="B937" s="14"/>
      <c r="C937" s="4"/>
      <c r="D937" s="14"/>
    </row>
    <row r="938" spans="1:4" ht="64.5" x14ac:dyDescent="0.25">
      <c r="A938" s="24"/>
      <c r="B938" s="14"/>
      <c r="C938" s="6" t="s">
        <v>209</v>
      </c>
      <c r="D938" s="14"/>
    </row>
    <row r="939" spans="1:4" x14ac:dyDescent="0.25">
      <c r="A939" s="24"/>
      <c r="B939" s="14"/>
      <c r="C939" s="4"/>
      <c r="D939" s="14"/>
    </row>
    <row r="940" spans="1:4" ht="166.5" x14ac:dyDescent="0.25">
      <c r="A940" s="24"/>
      <c r="B940" s="14"/>
      <c r="C940" s="6" t="s">
        <v>210</v>
      </c>
      <c r="D940" s="14"/>
    </row>
    <row r="941" spans="1:4" x14ac:dyDescent="0.25">
      <c r="A941" s="24"/>
      <c r="B941" s="14"/>
      <c r="C941" s="4"/>
      <c r="D941" s="14"/>
    </row>
    <row r="942" spans="1:4" ht="128.25" x14ac:dyDescent="0.25">
      <c r="A942" s="24"/>
      <c r="B942" s="14"/>
      <c r="C942" s="6" t="s">
        <v>211</v>
      </c>
      <c r="D942" s="14"/>
    </row>
    <row r="943" spans="1:4" x14ac:dyDescent="0.25">
      <c r="A943" s="24"/>
      <c r="B943" s="14"/>
      <c r="C943" s="4"/>
      <c r="D943" s="14"/>
    </row>
    <row r="944" spans="1:4" ht="153.75" x14ac:dyDescent="0.25">
      <c r="A944" s="24"/>
      <c r="B944" s="14"/>
      <c r="C944" s="6" t="s">
        <v>131</v>
      </c>
      <c r="D944" s="14"/>
    </row>
    <row r="945" spans="1:4" x14ac:dyDescent="0.25">
      <c r="A945" s="24"/>
      <c r="B945" s="14"/>
      <c r="C945" s="4"/>
      <c r="D945" s="14"/>
    </row>
    <row r="946" spans="1:4" ht="115.5" x14ac:dyDescent="0.25">
      <c r="A946" s="24"/>
      <c r="B946" s="14"/>
      <c r="C946" s="6" t="s">
        <v>212</v>
      </c>
      <c r="D946" s="14"/>
    </row>
    <row r="947" spans="1:4" ht="45" x14ac:dyDescent="0.25">
      <c r="A947" s="2" t="s">
        <v>525</v>
      </c>
      <c r="B947" s="4" t="s">
        <v>526</v>
      </c>
      <c r="C947" s="4" t="s">
        <v>527</v>
      </c>
      <c r="D947" s="4"/>
    </row>
    <row r="948" spans="1:4" ht="75" x14ac:dyDescent="0.25">
      <c r="A948" s="2" t="s">
        <v>528</v>
      </c>
      <c r="B948" s="4" t="s">
        <v>529</v>
      </c>
      <c r="C948" s="4" t="s">
        <v>701</v>
      </c>
      <c r="D948" s="4"/>
    </row>
    <row r="949" spans="1:4" ht="30" x14ac:dyDescent="0.25">
      <c r="A949" s="2" t="s">
        <v>531</v>
      </c>
      <c r="B949" s="4" t="s">
        <v>532</v>
      </c>
      <c r="C949" s="6" t="s">
        <v>85</v>
      </c>
      <c r="D949" s="4"/>
    </row>
    <row r="950" spans="1:4" ht="204.75" x14ac:dyDescent="0.25">
      <c r="A950" s="24" t="s">
        <v>533</v>
      </c>
      <c r="B950" s="14" t="s">
        <v>534</v>
      </c>
      <c r="C950" s="7" t="s">
        <v>145</v>
      </c>
      <c r="D950" s="14"/>
    </row>
    <row r="951" spans="1:4" x14ac:dyDescent="0.25">
      <c r="A951" s="24"/>
      <c r="B951" s="14"/>
      <c r="C951" s="4"/>
      <c r="D951" s="14"/>
    </row>
    <row r="952" spans="1:4" ht="39" x14ac:dyDescent="0.25">
      <c r="A952" s="24"/>
      <c r="B952" s="14"/>
      <c r="C952" s="6" t="s">
        <v>88</v>
      </c>
      <c r="D952" s="14"/>
    </row>
    <row r="953" spans="1:4" x14ac:dyDescent="0.25">
      <c r="A953" s="24"/>
      <c r="B953" s="14"/>
      <c r="C953" s="4"/>
      <c r="D953" s="14"/>
    </row>
    <row r="954" spans="1:4" ht="102.75" x14ac:dyDescent="0.25">
      <c r="A954" s="24"/>
      <c r="B954" s="14"/>
      <c r="C954" s="6" t="s">
        <v>132</v>
      </c>
      <c r="D954" s="14"/>
    </row>
    <row r="955" spans="1:4" x14ac:dyDescent="0.25">
      <c r="A955" s="24"/>
      <c r="B955" s="14"/>
      <c r="C955" s="4"/>
      <c r="D955" s="14"/>
    </row>
    <row r="956" spans="1:4" ht="153.75" x14ac:dyDescent="0.25">
      <c r="A956" s="24"/>
      <c r="B956" s="14"/>
      <c r="C956" s="7" t="s">
        <v>231</v>
      </c>
      <c r="D956" s="14"/>
    </row>
    <row r="957" spans="1:4" x14ac:dyDescent="0.25">
      <c r="A957" s="2" t="s">
        <v>535</v>
      </c>
      <c r="B957" s="4" t="s">
        <v>536</v>
      </c>
      <c r="C957" s="6" t="s">
        <v>232</v>
      </c>
      <c r="D957" s="4"/>
    </row>
    <row r="958" spans="1:4" ht="60" x14ac:dyDescent="0.25">
      <c r="A958" s="2" t="s">
        <v>537</v>
      </c>
      <c r="B958" s="4" t="s">
        <v>538</v>
      </c>
      <c r="C958" s="4" t="s">
        <v>702</v>
      </c>
      <c r="D958" s="4"/>
    </row>
    <row r="959" spans="1:4" x14ac:dyDescent="0.25">
      <c r="A959" s="24" t="s">
        <v>540</v>
      </c>
      <c r="B959" s="14" t="s">
        <v>541</v>
      </c>
      <c r="C959" s="6" t="s">
        <v>218</v>
      </c>
      <c r="D959" s="14"/>
    </row>
    <row r="960" spans="1:4" x14ac:dyDescent="0.25">
      <c r="A960" s="24"/>
      <c r="B960" s="14"/>
      <c r="C960" s="4"/>
      <c r="D960" s="14"/>
    </row>
    <row r="961" spans="1:4" x14ac:dyDescent="0.25">
      <c r="A961" s="24"/>
      <c r="B961" s="14"/>
      <c r="C961" s="6" t="s">
        <v>219</v>
      </c>
      <c r="D961" s="14"/>
    </row>
    <row r="962" spans="1:4" ht="26.25" x14ac:dyDescent="0.25">
      <c r="A962" s="2" t="s">
        <v>542</v>
      </c>
      <c r="B962" s="4" t="s">
        <v>543</v>
      </c>
      <c r="C962" s="6" t="s">
        <v>94</v>
      </c>
      <c r="D962" s="4"/>
    </row>
    <row r="963" spans="1:4" ht="75" x14ac:dyDescent="0.25">
      <c r="A963" s="2" t="s">
        <v>544</v>
      </c>
      <c r="B963" s="4" t="s">
        <v>545</v>
      </c>
      <c r="C963" s="4" t="s">
        <v>621</v>
      </c>
      <c r="D963" s="4"/>
    </row>
    <row r="964" spans="1:4" ht="75" x14ac:dyDescent="0.25">
      <c r="A964" s="2" t="s">
        <v>547</v>
      </c>
      <c r="B964" s="4" t="s">
        <v>548</v>
      </c>
      <c r="C964" s="4" t="s">
        <v>549</v>
      </c>
      <c r="D964" s="4"/>
    </row>
    <row r="965" spans="1:4" ht="45" x14ac:dyDescent="0.25">
      <c r="A965" s="2" t="s">
        <v>550</v>
      </c>
      <c r="B965" s="4" t="s">
        <v>551</v>
      </c>
      <c r="C965" s="4" t="s">
        <v>552</v>
      </c>
      <c r="D965" s="4"/>
    </row>
    <row r="966" spans="1:4" ht="105" x14ac:dyDescent="0.25">
      <c r="A966" s="2" t="s">
        <v>553</v>
      </c>
      <c r="B966" s="4" t="s">
        <v>554</v>
      </c>
      <c r="C966" s="4" t="s">
        <v>555</v>
      </c>
      <c r="D966" s="4"/>
    </row>
    <row r="967" spans="1:4" ht="45" x14ac:dyDescent="0.25">
      <c r="A967" s="2" t="s">
        <v>556</v>
      </c>
      <c r="B967" s="4" t="s">
        <v>557</v>
      </c>
      <c r="C967" s="4" t="s">
        <v>558</v>
      </c>
      <c r="D967" s="4"/>
    </row>
    <row r="968" spans="1:4" ht="30" x14ac:dyDescent="0.25">
      <c r="A968" s="2" t="s">
        <v>562</v>
      </c>
      <c r="B968" s="4" t="s">
        <v>563</v>
      </c>
      <c r="C968" s="4" t="s">
        <v>630</v>
      </c>
      <c r="D968" s="4"/>
    </row>
    <row r="969" spans="1:4" x14ac:dyDescent="0.25">
      <c r="A969" s="2" t="s">
        <v>565</v>
      </c>
      <c r="B969" s="4" t="s">
        <v>566</v>
      </c>
      <c r="C969" s="4" t="s">
        <v>703</v>
      </c>
      <c r="D969" s="4"/>
    </row>
    <row r="970" spans="1:4" ht="60" x14ac:dyDescent="0.25">
      <c r="A970" s="2" t="s">
        <v>704</v>
      </c>
      <c r="B970" s="4"/>
      <c r="C970" s="4"/>
      <c r="D970" s="4"/>
    </row>
    <row r="971" spans="1:4" x14ac:dyDescent="0.25">
      <c r="A971" s="3" t="s">
        <v>3</v>
      </c>
      <c r="B971" s="4" t="s">
        <v>4</v>
      </c>
      <c r="C971" s="4"/>
      <c r="D971" s="4"/>
    </row>
    <row r="972" spans="1:4" x14ac:dyDescent="0.25">
      <c r="A972" s="2" t="s">
        <v>57</v>
      </c>
      <c r="B972" s="4" t="s">
        <v>569</v>
      </c>
      <c r="C972" s="10">
        <v>0.13689999999999999</v>
      </c>
      <c r="D972" s="4"/>
    </row>
    <row r="973" spans="1:4" x14ac:dyDescent="0.25">
      <c r="A973" s="2" t="s">
        <v>59</v>
      </c>
      <c r="B973" s="4" t="s">
        <v>672</v>
      </c>
      <c r="C973" s="10">
        <v>0.1545</v>
      </c>
      <c r="D973" s="4"/>
    </row>
    <row r="974" spans="1:4" ht="30" x14ac:dyDescent="0.25">
      <c r="A974" s="2" t="s">
        <v>96</v>
      </c>
      <c r="B974" s="4" t="s">
        <v>570</v>
      </c>
      <c r="C974" s="10">
        <v>8.4400000000000003E-2</v>
      </c>
      <c r="D974" s="4"/>
    </row>
    <row r="975" spans="1:4" x14ac:dyDescent="0.25">
      <c r="A975" s="2" t="s">
        <v>97</v>
      </c>
      <c r="B975" s="4" t="s">
        <v>571</v>
      </c>
      <c r="C975" s="5">
        <v>38640</v>
      </c>
      <c r="D975" s="4"/>
    </row>
    <row r="976" spans="1:4" ht="45" x14ac:dyDescent="0.25">
      <c r="A976" s="2" t="s">
        <v>705</v>
      </c>
      <c r="B976" s="4"/>
      <c r="C976" s="4"/>
      <c r="D976" s="4"/>
    </row>
    <row r="977" spans="1:4" x14ac:dyDescent="0.25">
      <c r="A977" s="3" t="s">
        <v>3</v>
      </c>
      <c r="B977" s="4" t="s">
        <v>4</v>
      </c>
      <c r="C977" s="4"/>
      <c r="D977" s="4"/>
    </row>
    <row r="978" spans="1:4" ht="30" x14ac:dyDescent="0.25">
      <c r="A978" s="2" t="s">
        <v>573</v>
      </c>
      <c r="B978" s="4" t="s">
        <v>574</v>
      </c>
      <c r="C978" s="8" t="s">
        <v>33</v>
      </c>
      <c r="D978" s="4"/>
    </row>
    <row r="979" spans="1:4" ht="30" x14ac:dyDescent="0.25">
      <c r="A979" s="2" t="s">
        <v>575</v>
      </c>
      <c r="B979" s="4" t="s">
        <v>576</v>
      </c>
      <c r="C979" s="8" t="s">
        <v>33</v>
      </c>
      <c r="D979" s="4"/>
    </row>
    <row r="980" spans="1:4" x14ac:dyDescent="0.25">
      <c r="A980" s="2" t="s">
        <v>37</v>
      </c>
      <c r="B980" s="4" t="s">
        <v>577</v>
      </c>
      <c r="C980" s="10">
        <v>7.7999999999999996E-3</v>
      </c>
      <c r="D980" s="4"/>
    </row>
    <row r="981" spans="1:4" ht="17.25" x14ac:dyDescent="0.25">
      <c r="A981" s="2" t="s">
        <v>581</v>
      </c>
      <c r="B981" s="4" t="s">
        <v>582</v>
      </c>
      <c r="C981" s="10">
        <v>1.6000000000000001E-3</v>
      </c>
      <c r="D981" s="9" t="s">
        <v>706</v>
      </c>
    </row>
    <row r="982" spans="1:4" x14ac:dyDescent="0.25">
      <c r="A982" s="2" t="s">
        <v>45</v>
      </c>
      <c r="B982" s="4" t="s">
        <v>584</v>
      </c>
      <c r="C982" s="10">
        <v>9.4000000000000004E-3</v>
      </c>
      <c r="D982" s="4"/>
    </row>
    <row r="983" spans="1:4" ht="30" x14ac:dyDescent="0.25">
      <c r="A983" s="2" t="s">
        <v>587</v>
      </c>
      <c r="B983" s="4" t="s">
        <v>588</v>
      </c>
      <c r="C983" s="4">
        <v>96</v>
      </c>
      <c r="D983" s="4"/>
    </row>
    <row r="984" spans="1:4" ht="30" x14ac:dyDescent="0.25">
      <c r="A984" s="2" t="s">
        <v>589</v>
      </c>
      <c r="B984" s="4" t="s">
        <v>590</v>
      </c>
      <c r="C984" s="4">
        <v>300</v>
      </c>
      <c r="D984" s="4"/>
    </row>
    <row r="985" spans="1:4" ht="30" x14ac:dyDescent="0.25">
      <c r="A985" s="2" t="s">
        <v>591</v>
      </c>
      <c r="B985" s="4" t="s">
        <v>592</v>
      </c>
      <c r="C985" s="4">
        <v>520</v>
      </c>
      <c r="D985" s="4"/>
    </row>
    <row r="986" spans="1:4" ht="30" x14ac:dyDescent="0.25">
      <c r="A986" s="2" t="s">
        <v>593</v>
      </c>
      <c r="B986" s="4" t="s">
        <v>594</v>
      </c>
      <c r="C986" s="12">
        <v>1155</v>
      </c>
      <c r="D986" s="4"/>
    </row>
    <row r="987" spans="1:4" x14ac:dyDescent="0.25">
      <c r="A987" s="2" t="s">
        <v>678</v>
      </c>
      <c r="B987" s="4" t="s">
        <v>679</v>
      </c>
      <c r="C987" s="10">
        <v>9.6199999999999994E-2</v>
      </c>
      <c r="D987" s="4"/>
    </row>
    <row r="988" spans="1:4" x14ac:dyDescent="0.25">
      <c r="A988" s="2" t="s">
        <v>680</v>
      </c>
      <c r="B988" s="4" t="s">
        <v>681</v>
      </c>
      <c r="C988" s="10">
        <v>0.12740000000000001</v>
      </c>
      <c r="D988" s="4"/>
    </row>
    <row r="989" spans="1:4" x14ac:dyDescent="0.25">
      <c r="A989" s="2" t="s">
        <v>682</v>
      </c>
      <c r="B989" s="4" t="s">
        <v>683</v>
      </c>
      <c r="C989" s="10">
        <v>-0.42549999999999999</v>
      </c>
      <c r="D989" s="4"/>
    </row>
    <row r="990" spans="1:4" x14ac:dyDescent="0.25">
      <c r="A990" s="2" t="s">
        <v>684</v>
      </c>
      <c r="B990" s="4" t="s">
        <v>685</v>
      </c>
      <c r="C990" s="10">
        <v>0.42699999999999999</v>
      </c>
      <c r="D990" s="4"/>
    </row>
    <row r="991" spans="1:4" x14ac:dyDescent="0.25">
      <c r="A991" s="2" t="s">
        <v>686</v>
      </c>
      <c r="B991" s="4" t="s">
        <v>687</v>
      </c>
      <c r="C991" s="10">
        <v>0.16259999999999999</v>
      </c>
      <c r="D991" s="4"/>
    </row>
    <row r="992" spans="1:4" x14ac:dyDescent="0.25">
      <c r="A992" s="2" t="s">
        <v>595</v>
      </c>
      <c r="B992" s="4" t="s">
        <v>596</v>
      </c>
      <c r="C992" s="10">
        <v>1.3599999999999999E-2</v>
      </c>
      <c r="D992" s="4"/>
    </row>
    <row r="993" spans="1:4" x14ac:dyDescent="0.25">
      <c r="A993" s="2" t="s">
        <v>597</v>
      </c>
      <c r="B993" s="4" t="s">
        <v>598</v>
      </c>
      <c r="C993" s="10">
        <v>0.18240000000000001</v>
      </c>
      <c r="D993" s="4"/>
    </row>
    <row r="994" spans="1:4" x14ac:dyDescent="0.25">
      <c r="A994" s="2" t="s">
        <v>599</v>
      </c>
      <c r="B994" s="4" t="s">
        <v>600</v>
      </c>
      <c r="C994" s="10">
        <v>0.41360000000000002</v>
      </c>
      <c r="D994" s="4"/>
    </row>
    <row r="995" spans="1:4" x14ac:dyDescent="0.25">
      <c r="A995" s="2" t="s">
        <v>601</v>
      </c>
      <c r="B995" s="4" t="s">
        <v>602</v>
      </c>
      <c r="C995" s="10">
        <v>9.1300000000000006E-2</v>
      </c>
      <c r="D995" s="4"/>
    </row>
    <row r="996" spans="1:4" x14ac:dyDescent="0.25">
      <c r="A996" s="2" t="s">
        <v>603</v>
      </c>
      <c r="B996" s="4" t="s">
        <v>604</v>
      </c>
      <c r="C996" s="4" t="s">
        <v>688</v>
      </c>
      <c r="D996" s="4"/>
    </row>
    <row r="997" spans="1:4" x14ac:dyDescent="0.25">
      <c r="A997" s="2" t="s">
        <v>606</v>
      </c>
      <c r="B997" s="4" t="s">
        <v>607</v>
      </c>
      <c r="C997" s="10">
        <v>0.18740000000000001</v>
      </c>
      <c r="D997" s="4"/>
    </row>
    <row r="998" spans="1:4" ht="30" x14ac:dyDescent="0.25">
      <c r="A998" s="2" t="s">
        <v>608</v>
      </c>
      <c r="B998" s="4" t="s">
        <v>609</v>
      </c>
      <c r="C998" s="5">
        <v>40999</v>
      </c>
      <c r="D998" s="4"/>
    </row>
    <row r="999" spans="1:4" x14ac:dyDescent="0.25">
      <c r="A999" s="2" t="s">
        <v>610</v>
      </c>
      <c r="B999" s="4" t="s">
        <v>611</v>
      </c>
      <c r="C999" s="4" t="s">
        <v>689</v>
      </c>
      <c r="D999" s="4"/>
    </row>
    <row r="1000" spans="1:4" x14ac:dyDescent="0.25">
      <c r="A1000" s="2" t="s">
        <v>613</v>
      </c>
      <c r="B1000" s="4" t="s">
        <v>614</v>
      </c>
      <c r="C1000" s="10">
        <v>-0.2487</v>
      </c>
      <c r="D1000" s="4"/>
    </row>
    <row r="1001" spans="1:4" ht="30" x14ac:dyDescent="0.25">
      <c r="A1001" s="2" t="s">
        <v>615</v>
      </c>
      <c r="B1001" s="4" t="s">
        <v>616</v>
      </c>
      <c r="C1001" s="5">
        <v>39813</v>
      </c>
      <c r="D1001" s="4"/>
    </row>
    <row r="1002" spans="1:4" x14ac:dyDescent="0.25">
      <c r="A1002" s="2" t="s">
        <v>57</v>
      </c>
      <c r="B1002" s="4" t="s">
        <v>569</v>
      </c>
      <c r="C1002" s="10">
        <v>9.1300000000000006E-2</v>
      </c>
      <c r="D1002" s="4"/>
    </row>
    <row r="1003" spans="1:4" x14ac:dyDescent="0.25">
      <c r="A1003" s="2" t="s">
        <v>59</v>
      </c>
      <c r="B1003" s="4" t="s">
        <v>672</v>
      </c>
      <c r="C1003" s="10">
        <v>0.16539999999999999</v>
      </c>
      <c r="D1003" s="4"/>
    </row>
    <row r="1004" spans="1:4" ht="30" x14ac:dyDescent="0.25">
      <c r="A1004" s="2" t="s">
        <v>96</v>
      </c>
      <c r="B1004" s="4" t="s">
        <v>570</v>
      </c>
      <c r="C1004" s="10">
        <v>9.6500000000000002E-2</v>
      </c>
      <c r="D1004" s="4"/>
    </row>
    <row r="1005" spans="1:4" x14ac:dyDescent="0.25">
      <c r="A1005" s="2" t="s">
        <v>97</v>
      </c>
      <c r="B1005" s="4" t="s">
        <v>571</v>
      </c>
      <c r="C1005" s="5">
        <v>38640</v>
      </c>
      <c r="D1005" s="4"/>
    </row>
    <row r="1006" spans="1:4" ht="45" x14ac:dyDescent="0.25">
      <c r="A1006" s="2" t="s">
        <v>707</v>
      </c>
      <c r="B1006" s="4"/>
      <c r="C1006" s="4"/>
      <c r="D1006" s="4"/>
    </row>
    <row r="1007" spans="1:4" x14ac:dyDescent="0.25">
      <c r="A1007" s="3" t="s">
        <v>3</v>
      </c>
      <c r="B1007" s="4" t="s">
        <v>4</v>
      </c>
      <c r="C1007" s="4"/>
      <c r="D1007" s="4"/>
    </row>
    <row r="1008" spans="1:4" x14ac:dyDescent="0.25">
      <c r="A1008" s="2" t="s">
        <v>57</v>
      </c>
      <c r="B1008" s="4" t="s">
        <v>569</v>
      </c>
      <c r="C1008" s="10">
        <v>6.4899999999999999E-2</v>
      </c>
      <c r="D1008" s="4"/>
    </row>
    <row r="1009" spans="1:4" x14ac:dyDescent="0.25">
      <c r="A1009" s="2" t="s">
        <v>59</v>
      </c>
      <c r="B1009" s="4" t="s">
        <v>672</v>
      </c>
      <c r="C1009" s="10">
        <v>0.158</v>
      </c>
      <c r="D1009" s="4"/>
    </row>
    <row r="1010" spans="1:4" ht="30" x14ac:dyDescent="0.25">
      <c r="A1010" s="2" t="s">
        <v>96</v>
      </c>
      <c r="B1010" s="4" t="s">
        <v>570</v>
      </c>
      <c r="C1010" s="10">
        <v>9.1899999999999996E-2</v>
      </c>
      <c r="D1010" s="4"/>
    </row>
    <row r="1011" spans="1:4" x14ac:dyDescent="0.25">
      <c r="A1011" s="2" t="s">
        <v>97</v>
      </c>
      <c r="B1011" s="4" t="s">
        <v>571</v>
      </c>
      <c r="C1011" s="5">
        <v>38640</v>
      </c>
      <c r="D1011" s="4"/>
    </row>
    <row r="1012" spans="1:4" ht="60" x14ac:dyDescent="0.25">
      <c r="A1012" s="2" t="s">
        <v>708</v>
      </c>
      <c r="B1012" s="4"/>
      <c r="C1012" s="4"/>
      <c r="D1012" s="4"/>
    </row>
    <row r="1013" spans="1:4" x14ac:dyDescent="0.25">
      <c r="A1013" s="3" t="s">
        <v>3</v>
      </c>
      <c r="B1013" s="4" t="s">
        <v>4</v>
      </c>
      <c r="C1013" s="4"/>
      <c r="D1013" s="4"/>
    </row>
    <row r="1014" spans="1:4" x14ac:dyDescent="0.25">
      <c r="A1014" s="2" t="s">
        <v>57</v>
      </c>
      <c r="B1014" s="4" t="s">
        <v>569</v>
      </c>
      <c r="C1014" s="10">
        <v>7.2400000000000006E-2</v>
      </c>
      <c r="D1014" s="4"/>
    </row>
    <row r="1015" spans="1:4" x14ac:dyDescent="0.25">
      <c r="A1015" s="2" t="s">
        <v>59</v>
      </c>
      <c r="B1015" s="4" t="s">
        <v>672</v>
      </c>
      <c r="C1015" s="10">
        <v>0.13350000000000001</v>
      </c>
      <c r="D1015" s="4"/>
    </row>
    <row r="1016" spans="1:4" ht="30" x14ac:dyDescent="0.25">
      <c r="A1016" s="2" t="s">
        <v>96</v>
      </c>
      <c r="B1016" s="4" t="s">
        <v>570</v>
      </c>
      <c r="C1016" s="10">
        <v>7.8399999999999997E-2</v>
      </c>
      <c r="D1016" s="4"/>
    </row>
    <row r="1017" spans="1:4" x14ac:dyDescent="0.25">
      <c r="A1017" s="2" t="s">
        <v>97</v>
      </c>
      <c r="B1017" s="4" t="s">
        <v>571</v>
      </c>
      <c r="C1017" s="5">
        <v>38640</v>
      </c>
      <c r="D1017" s="4"/>
    </row>
    <row r="1018" spans="1:4" ht="45" x14ac:dyDescent="0.25">
      <c r="A1018" s="2" t="s">
        <v>235</v>
      </c>
      <c r="B1018" s="4"/>
      <c r="C1018" s="4"/>
      <c r="D1018" s="4"/>
    </row>
    <row r="1019" spans="1:4" x14ac:dyDescent="0.25">
      <c r="A1019" s="3" t="s">
        <v>3</v>
      </c>
      <c r="B1019" s="4" t="s">
        <v>4</v>
      </c>
      <c r="C1019" s="4"/>
      <c r="D1019" s="4"/>
    </row>
    <row r="1020" spans="1:4" x14ac:dyDescent="0.25">
      <c r="A1020" s="2" t="s">
        <v>489</v>
      </c>
      <c r="B1020" s="4" t="s">
        <v>490</v>
      </c>
      <c r="C1020" s="6" t="s">
        <v>24</v>
      </c>
      <c r="D1020" s="4"/>
    </row>
    <row r="1021" spans="1:4" ht="39" x14ac:dyDescent="0.25">
      <c r="A1021" s="2" t="s">
        <v>491</v>
      </c>
      <c r="B1021" s="4" t="s">
        <v>492</v>
      </c>
      <c r="C1021" s="7" t="s">
        <v>236</v>
      </c>
      <c r="D1021" s="4"/>
    </row>
    <row r="1022" spans="1:4" x14ac:dyDescent="0.25">
      <c r="A1022" s="2" t="s">
        <v>493</v>
      </c>
      <c r="B1022" s="4" t="s">
        <v>494</v>
      </c>
      <c r="C1022" s="6" t="s">
        <v>26</v>
      </c>
      <c r="D1022" s="4"/>
    </row>
    <row r="1023" spans="1:4" ht="39" x14ac:dyDescent="0.25">
      <c r="A1023" s="2" t="s">
        <v>495</v>
      </c>
      <c r="B1023" s="4" t="s">
        <v>496</v>
      </c>
      <c r="C1023" s="7" t="s">
        <v>27</v>
      </c>
      <c r="D1023" s="4"/>
    </row>
    <row r="1024" spans="1:4" ht="26.25" x14ac:dyDescent="0.25">
      <c r="A1024" s="2" t="s">
        <v>497</v>
      </c>
      <c r="B1024" s="4" t="s">
        <v>498</v>
      </c>
      <c r="C1024" s="6" t="s">
        <v>28</v>
      </c>
      <c r="D1024" s="4"/>
    </row>
    <row r="1025" spans="1:4" ht="39" x14ac:dyDescent="0.25">
      <c r="A1025" s="2" t="s">
        <v>499</v>
      </c>
      <c r="B1025" s="4" t="s">
        <v>500</v>
      </c>
      <c r="C1025" s="6" t="s">
        <v>35</v>
      </c>
      <c r="D1025" s="4"/>
    </row>
    <row r="1026" spans="1:4" ht="30" x14ac:dyDescent="0.25">
      <c r="A1026" s="2" t="s">
        <v>501</v>
      </c>
      <c r="B1026" s="4" t="s">
        <v>502</v>
      </c>
      <c r="C1026" s="5">
        <v>42735</v>
      </c>
      <c r="D1026" s="4"/>
    </row>
    <row r="1027" spans="1:4" ht="60" x14ac:dyDescent="0.25">
      <c r="A1027" s="2" t="s">
        <v>503</v>
      </c>
      <c r="B1027" s="4" t="s">
        <v>504</v>
      </c>
      <c r="C1027" s="4" t="s">
        <v>50</v>
      </c>
      <c r="D1027" s="4"/>
    </row>
    <row r="1028" spans="1:4" x14ac:dyDescent="0.25">
      <c r="A1028" s="2" t="s">
        <v>507</v>
      </c>
      <c r="B1028" s="4" t="s">
        <v>508</v>
      </c>
      <c r="C1028" s="6" t="s">
        <v>54</v>
      </c>
      <c r="D1028" s="4"/>
    </row>
    <row r="1029" spans="1:4" ht="179.25" x14ac:dyDescent="0.25">
      <c r="A1029" s="2" t="s">
        <v>509</v>
      </c>
      <c r="B1029" s="4" t="s">
        <v>510</v>
      </c>
      <c r="C1029" s="7" t="s">
        <v>55</v>
      </c>
      <c r="D1029" s="4"/>
    </row>
    <row r="1030" spans="1:4" x14ac:dyDescent="0.25">
      <c r="A1030" s="2" t="s">
        <v>511</v>
      </c>
      <c r="B1030" s="4" t="s">
        <v>512</v>
      </c>
      <c r="C1030" s="6" t="s">
        <v>61</v>
      </c>
      <c r="D1030" s="4"/>
    </row>
    <row r="1031" spans="1:4" ht="153.75" x14ac:dyDescent="0.25">
      <c r="A1031" s="2" t="s">
        <v>513</v>
      </c>
      <c r="B1031" s="4" t="s">
        <v>514</v>
      </c>
      <c r="C1031" s="7" t="s">
        <v>158</v>
      </c>
      <c r="D1031" s="4"/>
    </row>
    <row r="1032" spans="1:4" x14ac:dyDescent="0.25">
      <c r="A1032" s="2" t="s">
        <v>515</v>
      </c>
      <c r="B1032" s="4" t="s">
        <v>516</v>
      </c>
      <c r="C1032" s="10">
        <v>0.24</v>
      </c>
      <c r="D1032" s="4"/>
    </row>
    <row r="1033" spans="1:4" x14ac:dyDescent="0.25">
      <c r="A1033" s="2" t="s">
        <v>517</v>
      </c>
      <c r="B1033" s="4" t="s">
        <v>518</v>
      </c>
      <c r="C1033" s="6" t="s">
        <v>63</v>
      </c>
      <c r="D1033" s="4"/>
    </row>
    <row r="1034" spans="1:4" ht="166.5" x14ac:dyDescent="0.25">
      <c r="A1034" s="24" t="s">
        <v>519</v>
      </c>
      <c r="B1034" s="14" t="s">
        <v>520</v>
      </c>
      <c r="C1034" s="7" t="s">
        <v>241</v>
      </c>
      <c r="D1034" s="14"/>
    </row>
    <row r="1035" spans="1:4" x14ac:dyDescent="0.25">
      <c r="A1035" s="24"/>
      <c r="B1035" s="14"/>
      <c r="C1035" s="4"/>
      <c r="D1035" s="14"/>
    </row>
    <row r="1036" spans="1:4" ht="243" x14ac:dyDescent="0.25">
      <c r="A1036" s="24"/>
      <c r="B1036" s="14"/>
      <c r="C1036" s="7" t="s">
        <v>242</v>
      </c>
      <c r="D1036" s="14"/>
    </row>
    <row r="1037" spans="1:4" x14ac:dyDescent="0.25">
      <c r="A1037" s="24"/>
      <c r="B1037" s="14"/>
      <c r="C1037" s="4"/>
      <c r="D1037" s="14"/>
    </row>
    <row r="1038" spans="1:4" ht="396" x14ac:dyDescent="0.25">
      <c r="A1038" s="24"/>
      <c r="B1038" s="14"/>
      <c r="C1038" s="7" t="s">
        <v>243</v>
      </c>
      <c r="D1038" s="14"/>
    </row>
    <row r="1039" spans="1:4" x14ac:dyDescent="0.25">
      <c r="A1039" s="24"/>
      <c r="B1039" s="14"/>
      <c r="C1039" s="4"/>
      <c r="D1039" s="14"/>
    </row>
    <row r="1040" spans="1:4" ht="64.5" x14ac:dyDescent="0.25">
      <c r="A1040" s="24"/>
      <c r="B1040" s="14"/>
      <c r="C1040" s="7" t="s">
        <v>244</v>
      </c>
      <c r="D1040" s="14"/>
    </row>
    <row r="1041" spans="1:4" x14ac:dyDescent="0.25">
      <c r="A1041" s="24"/>
      <c r="B1041" s="14"/>
      <c r="C1041" s="4"/>
      <c r="D1041" s="14"/>
    </row>
    <row r="1042" spans="1:4" ht="64.5" x14ac:dyDescent="0.25">
      <c r="A1042" s="24"/>
      <c r="B1042" s="14"/>
      <c r="C1042" s="7" t="s">
        <v>245</v>
      </c>
      <c r="D1042" s="14"/>
    </row>
    <row r="1043" spans="1:4" x14ac:dyDescent="0.25">
      <c r="A1043" s="2" t="s">
        <v>521</v>
      </c>
      <c r="B1043" s="4" t="s">
        <v>522</v>
      </c>
      <c r="C1043" s="6" t="s">
        <v>69</v>
      </c>
      <c r="D1043" s="4"/>
    </row>
    <row r="1044" spans="1:4" ht="102.75" x14ac:dyDescent="0.25">
      <c r="A1044" s="24" t="s">
        <v>523</v>
      </c>
      <c r="B1044" s="14" t="s">
        <v>524</v>
      </c>
      <c r="C1044" s="7" t="s">
        <v>116</v>
      </c>
      <c r="D1044" s="14"/>
    </row>
    <row r="1045" spans="1:4" x14ac:dyDescent="0.25">
      <c r="A1045" s="24"/>
      <c r="B1045" s="14"/>
      <c r="C1045" s="4"/>
      <c r="D1045" s="14"/>
    </row>
    <row r="1046" spans="1:4" ht="409.6" x14ac:dyDescent="0.25">
      <c r="A1046" s="24"/>
      <c r="B1046" s="14"/>
      <c r="C1046" s="7" t="s">
        <v>71</v>
      </c>
      <c r="D1046" s="14"/>
    </row>
    <row r="1047" spans="1:4" x14ac:dyDescent="0.25">
      <c r="A1047" s="24"/>
      <c r="B1047" s="14"/>
      <c r="C1047" s="4"/>
      <c r="D1047" s="14"/>
    </row>
    <row r="1048" spans="1:4" ht="179.25" x14ac:dyDescent="0.25">
      <c r="A1048" s="24"/>
      <c r="B1048" s="14"/>
      <c r="C1048" s="7" t="s">
        <v>72</v>
      </c>
      <c r="D1048" s="14"/>
    </row>
    <row r="1049" spans="1:4" x14ac:dyDescent="0.25">
      <c r="A1049" s="24"/>
      <c r="B1049" s="14"/>
      <c r="C1049" s="4"/>
      <c r="D1049" s="14"/>
    </row>
    <row r="1050" spans="1:4" ht="64.5" x14ac:dyDescent="0.25">
      <c r="A1050" s="24"/>
      <c r="B1050" s="14"/>
      <c r="C1050" s="7" t="s">
        <v>203</v>
      </c>
      <c r="D1050" s="14"/>
    </row>
    <row r="1051" spans="1:4" x14ac:dyDescent="0.25">
      <c r="A1051" s="24"/>
      <c r="B1051" s="14"/>
      <c r="C1051" s="4"/>
      <c r="D1051" s="14"/>
    </row>
    <row r="1052" spans="1:4" ht="39" x14ac:dyDescent="0.25">
      <c r="A1052" s="24"/>
      <c r="B1052" s="14"/>
      <c r="C1052" s="6" t="s">
        <v>74</v>
      </c>
      <c r="D1052" s="14"/>
    </row>
    <row r="1053" spans="1:4" x14ac:dyDescent="0.25">
      <c r="A1053" s="24"/>
      <c r="B1053" s="14"/>
      <c r="C1053" s="4"/>
      <c r="D1053" s="14"/>
    </row>
    <row r="1054" spans="1:4" ht="64.5" x14ac:dyDescent="0.25">
      <c r="A1054" s="24"/>
      <c r="B1054" s="14"/>
      <c r="C1054" s="6" t="s">
        <v>246</v>
      </c>
      <c r="D1054" s="14"/>
    </row>
    <row r="1055" spans="1:4" x14ac:dyDescent="0.25">
      <c r="A1055" s="24"/>
      <c r="B1055" s="14"/>
      <c r="C1055" s="4"/>
      <c r="D1055" s="14"/>
    </row>
    <row r="1056" spans="1:4" ht="217.5" x14ac:dyDescent="0.25">
      <c r="A1056" s="24"/>
      <c r="B1056" s="14"/>
      <c r="C1056" s="6" t="s">
        <v>117</v>
      </c>
      <c r="D1056" s="14"/>
    </row>
    <row r="1057" spans="1:4" x14ac:dyDescent="0.25">
      <c r="A1057" s="24"/>
      <c r="B1057" s="14"/>
      <c r="C1057" s="4"/>
      <c r="D1057" s="14"/>
    </row>
    <row r="1058" spans="1:4" ht="102.75" x14ac:dyDescent="0.25">
      <c r="A1058" s="24"/>
      <c r="B1058" s="14"/>
      <c r="C1058" s="6" t="s">
        <v>118</v>
      </c>
      <c r="D1058" s="14"/>
    </row>
    <row r="1059" spans="1:4" x14ac:dyDescent="0.25">
      <c r="A1059" s="24"/>
      <c r="B1059" s="14"/>
      <c r="C1059" s="4"/>
      <c r="D1059" s="14"/>
    </row>
    <row r="1060" spans="1:4" ht="90" x14ac:dyDescent="0.25">
      <c r="A1060" s="24"/>
      <c r="B1060" s="14"/>
      <c r="C1060" s="6" t="s">
        <v>205</v>
      </c>
      <c r="D1060" s="14"/>
    </row>
    <row r="1061" spans="1:4" x14ac:dyDescent="0.25">
      <c r="A1061" s="24"/>
      <c r="B1061" s="14"/>
      <c r="C1061" s="4"/>
      <c r="D1061" s="14"/>
    </row>
    <row r="1062" spans="1:4" ht="230.25" x14ac:dyDescent="0.25">
      <c r="A1062" s="24"/>
      <c r="B1062" s="14"/>
      <c r="C1062" s="6" t="s">
        <v>77</v>
      </c>
      <c r="D1062" s="14"/>
    </row>
    <row r="1063" spans="1:4" x14ac:dyDescent="0.25">
      <c r="A1063" s="24"/>
      <c r="B1063" s="14"/>
      <c r="C1063" s="4"/>
      <c r="D1063" s="14"/>
    </row>
    <row r="1064" spans="1:4" ht="102.75" x14ac:dyDescent="0.25">
      <c r="A1064" s="24"/>
      <c r="B1064" s="14"/>
      <c r="C1064" s="6" t="s">
        <v>78</v>
      </c>
      <c r="D1064" s="14"/>
    </row>
    <row r="1065" spans="1:4" x14ac:dyDescent="0.25">
      <c r="A1065" s="24"/>
      <c r="B1065" s="14"/>
      <c r="C1065" s="4"/>
      <c r="D1065" s="14"/>
    </row>
    <row r="1066" spans="1:4" ht="153.75" x14ac:dyDescent="0.25">
      <c r="A1066" s="24"/>
      <c r="B1066" s="14"/>
      <c r="C1066" s="6" t="s">
        <v>79</v>
      </c>
      <c r="D1066" s="14"/>
    </row>
    <row r="1067" spans="1:4" x14ac:dyDescent="0.25">
      <c r="A1067" s="24"/>
      <c r="B1067" s="14"/>
      <c r="C1067" s="4"/>
      <c r="D1067" s="14"/>
    </row>
    <row r="1068" spans="1:4" ht="141" x14ac:dyDescent="0.25">
      <c r="A1068" s="24"/>
      <c r="B1068" s="14"/>
      <c r="C1068" s="6" t="s">
        <v>80</v>
      </c>
      <c r="D1068" s="14"/>
    </row>
    <row r="1069" spans="1:4" x14ac:dyDescent="0.25">
      <c r="A1069" s="24"/>
      <c r="B1069" s="14"/>
      <c r="C1069" s="4"/>
      <c r="D1069" s="14"/>
    </row>
    <row r="1070" spans="1:4" ht="255.75" x14ac:dyDescent="0.25">
      <c r="A1070" s="24"/>
      <c r="B1070" s="14"/>
      <c r="C1070" s="6" t="s">
        <v>81</v>
      </c>
      <c r="D1070" s="14"/>
    </row>
    <row r="1071" spans="1:4" x14ac:dyDescent="0.25">
      <c r="A1071" s="24"/>
      <c r="B1071" s="14"/>
      <c r="C1071" s="4"/>
      <c r="D1071" s="14"/>
    </row>
    <row r="1072" spans="1:4" ht="102.75" x14ac:dyDescent="0.25">
      <c r="A1072" s="24"/>
      <c r="B1072" s="14"/>
      <c r="C1072" s="13" t="s">
        <v>247</v>
      </c>
      <c r="D1072" s="14"/>
    </row>
    <row r="1073" spans="1:4" x14ac:dyDescent="0.25">
      <c r="A1073" s="24"/>
      <c r="B1073" s="14"/>
      <c r="C1073" s="4"/>
      <c r="D1073" s="14"/>
    </row>
    <row r="1074" spans="1:4" ht="102.75" x14ac:dyDescent="0.25">
      <c r="A1074" s="24"/>
      <c r="B1074" s="14"/>
      <c r="C1074" s="13" t="s">
        <v>83</v>
      </c>
      <c r="D1074" s="14"/>
    </row>
    <row r="1075" spans="1:4" x14ac:dyDescent="0.25">
      <c r="A1075" s="24"/>
      <c r="B1075" s="14"/>
      <c r="C1075" s="4"/>
      <c r="D1075" s="14"/>
    </row>
    <row r="1076" spans="1:4" ht="90" x14ac:dyDescent="0.25">
      <c r="A1076" s="24"/>
      <c r="B1076" s="14"/>
      <c r="C1076" s="13" t="s">
        <v>248</v>
      </c>
      <c r="D1076" s="14"/>
    </row>
    <row r="1077" spans="1:4" x14ac:dyDescent="0.25">
      <c r="A1077" s="24"/>
      <c r="B1077" s="14"/>
      <c r="C1077" s="4"/>
      <c r="D1077" s="14"/>
    </row>
    <row r="1078" spans="1:4" ht="77.25" x14ac:dyDescent="0.25">
      <c r="A1078" s="24"/>
      <c r="B1078" s="14"/>
      <c r="C1078" s="13" t="s">
        <v>123</v>
      </c>
      <c r="D1078" s="14"/>
    </row>
    <row r="1079" spans="1:4" x14ac:dyDescent="0.25">
      <c r="A1079" s="24"/>
      <c r="B1079" s="14"/>
      <c r="C1079" s="4"/>
      <c r="D1079" s="14"/>
    </row>
    <row r="1080" spans="1:4" ht="90" x14ac:dyDescent="0.25">
      <c r="A1080" s="24"/>
      <c r="B1080" s="14"/>
      <c r="C1080" s="13" t="s">
        <v>124</v>
      </c>
      <c r="D1080" s="14"/>
    </row>
    <row r="1081" spans="1:4" x14ac:dyDescent="0.25">
      <c r="A1081" s="24"/>
      <c r="B1081" s="14"/>
      <c r="C1081" s="4"/>
      <c r="D1081" s="14"/>
    </row>
    <row r="1082" spans="1:4" ht="90" x14ac:dyDescent="0.25">
      <c r="A1082" s="24"/>
      <c r="B1082" s="14"/>
      <c r="C1082" s="13" t="s">
        <v>125</v>
      </c>
      <c r="D1082" s="14"/>
    </row>
    <row r="1083" spans="1:4" x14ac:dyDescent="0.25">
      <c r="A1083" s="24"/>
      <c r="B1083" s="14"/>
      <c r="C1083" s="4"/>
      <c r="D1083" s="14"/>
    </row>
    <row r="1084" spans="1:4" ht="51.75" x14ac:dyDescent="0.25">
      <c r="A1084" s="24"/>
      <c r="B1084" s="14"/>
      <c r="C1084" s="6" t="s">
        <v>249</v>
      </c>
      <c r="D1084" s="14"/>
    </row>
    <row r="1085" spans="1:4" x14ac:dyDescent="0.25">
      <c r="A1085" s="24"/>
      <c r="B1085" s="14"/>
      <c r="C1085" s="4"/>
      <c r="D1085" s="14"/>
    </row>
    <row r="1086" spans="1:4" ht="268.5" x14ac:dyDescent="0.25">
      <c r="A1086" s="24"/>
      <c r="B1086" s="14"/>
      <c r="C1086" s="6" t="s">
        <v>84</v>
      </c>
      <c r="D1086" s="14"/>
    </row>
    <row r="1087" spans="1:4" x14ac:dyDescent="0.25">
      <c r="A1087" s="24"/>
      <c r="B1087" s="14"/>
      <c r="C1087" s="4"/>
      <c r="D1087" s="14"/>
    </row>
    <row r="1088" spans="1:4" ht="166.5" x14ac:dyDescent="0.25">
      <c r="A1088" s="24"/>
      <c r="B1088" s="14"/>
      <c r="C1088" s="6" t="s">
        <v>210</v>
      </c>
      <c r="D1088" s="14"/>
    </row>
    <row r="1089" spans="1:4" x14ac:dyDescent="0.25">
      <c r="A1089" s="24"/>
      <c r="B1089" s="14"/>
      <c r="C1089" s="4"/>
      <c r="D1089" s="14"/>
    </row>
    <row r="1090" spans="1:4" ht="141" x14ac:dyDescent="0.25">
      <c r="A1090" s="24"/>
      <c r="B1090" s="14"/>
      <c r="C1090" s="6" t="s">
        <v>130</v>
      </c>
      <c r="D1090" s="14"/>
    </row>
    <row r="1091" spans="1:4" x14ac:dyDescent="0.25">
      <c r="A1091" s="24"/>
      <c r="B1091" s="14"/>
      <c r="C1091" s="4"/>
      <c r="D1091" s="14"/>
    </row>
    <row r="1092" spans="1:4" ht="77.25" x14ac:dyDescent="0.25">
      <c r="A1092" s="24"/>
      <c r="B1092" s="14"/>
      <c r="C1092" s="6" t="s">
        <v>250</v>
      </c>
      <c r="D1092" s="14"/>
    </row>
    <row r="1093" spans="1:4" x14ac:dyDescent="0.25">
      <c r="A1093" s="24"/>
      <c r="B1093" s="14"/>
      <c r="C1093" s="4"/>
      <c r="D1093" s="14"/>
    </row>
    <row r="1094" spans="1:4" ht="90" x14ac:dyDescent="0.25">
      <c r="A1094" s="24"/>
      <c r="B1094" s="14"/>
      <c r="C1094" s="6" t="s">
        <v>251</v>
      </c>
      <c r="D1094" s="14"/>
    </row>
    <row r="1095" spans="1:4" x14ac:dyDescent="0.25">
      <c r="A1095" s="24"/>
      <c r="B1095" s="14"/>
      <c r="C1095" s="4"/>
      <c r="D1095" s="14"/>
    </row>
    <row r="1096" spans="1:4" ht="153.75" x14ac:dyDescent="0.25">
      <c r="A1096" s="24"/>
      <c r="B1096" s="14"/>
      <c r="C1096" s="6" t="s">
        <v>131</v>
      </c>
      <c r="D1096" s="14"/>
    </row>
    <row r="1097" spans="1:4" ht="120" x14ac:dyDescent="0.25">
      <c r="A1097" s="2" t="s">
        <v>709</v>
      </c>
      <c r="B1097" s="4" t="s">
        <v>710</v>
      </c>
      <c r="C1097" s="4" t="s">
        <v>711</v>
      </c>
      <c r="D1097" s="4"/>
    </row>
    <row r="1098" spans="1:4" ht="45" x14ac:dyDescent="0.25">
      <c r="A1098" s="2" t="s">
        <v>525</v>
      </c>
      <c r="B1098" s="4" t="s">
        <v>526</v>
      </c>
      <c r="C1098" s="4" t="s">
        <v>527</v>
      </c>
      <c r="D1098" s="4"/>
    </row>
    <row r="1099" spans="1:4" ht="75" x14ac:dyDescent="0.25">
      <c r="A1099" s="2" t="s">
        <v>528</v>
      </c>
      <c r="B1099" s="4" t="s">
        <v>529</v>
      </c>
      <c r="C1099" s="4" t="s">
        <v>530</v>
      </c>
      <c r="D1099" s="4"/>
    </row>
    <row r="1100" spans="1:4" ht="30" x14ac:dyDescent="0.25">
      <c r="A1100" s="2" t="s">
        <v>531</v>
      </c>
      <c r="B1100" s="4" t="s">
        <v>532</v>
      </c>
      <c r="C1100" s="6" t="s">
        <v>85</v>
      </c>
      <c r="D1100" s="4"/>
    </row>
    <row r="1101" spans="1:4" ht="204.75" x14ac:dyDescent="0.25">
      <c r="A1101" s="24" t="s">
        <v>533</v>
      </c>
      <c r="B1101" s="14" t="s">
        <v>534</v>
      </c>
      <c r="C1101" s="7" t="s">
        <v>86</v>
      </c>
      <c r="D1101" s="14"/>
    </row>
    <row r="1102" spans="1:4" x14ac:dyDescent="0.25">
      <c r="A1102" s="24"/>
      <c r="B1102" s="14"/>
      <c r="C1102" s="4"/>
      <c r="D1102" s="14"/>
    </row>
    <row r="1103" spans="1:4" ht="51.75" x14ac:dyDescent="0.25">
      <c r="A1103" s="24"/>
      <c r="B1103" s="14"/>
      <c r="C1103" s="6" t="s">
        <v>87</v>
      </c>
      <c r="D1103" s="14"/>
    </row>
    <row r="1104" spans="1:4" x14ac:dyDescent="0.25">
      <c r="A1104" s="24"/>
      <c r="B1104" s="14"/>
      <c r="C1104" s="4"/>
      <c r="D1104" s="14"/>
    </row>
    <row r="1105" spans="1:4" ht="39" x14ac:dyDescent="0.25">
      <c r="A1105" s="24"/>
      <c r="B1105" s="14"/>
      <c r="C1105" s="6" t="s">
        <v>88</v>
      </c>
      <c r="D1105" s="14"/>
    </row>
    <row r="1106" spans="1:4" x14ac:dyDescent="0.25">
      <c r="A1106" s="24"/>
      <c r="B1106" s="14"/>
      <c r="C1106" s="4"/>
      <c r="D1106" s="14"/>
    </row>
    <row r="1107" spans="1:4" ht="128.25" x14ac:dyDescent="0.25">
      <c r="A1107" s="24"/>
      <c r="B1107" s="14"/>
      <c r="C1107" s="6" t="s">
        <v>89</v>
      </c>
      <c r="D1107" s="14"/>
    </row>
    <row r="1108" spans="1:4" x14ac:dyDescent="0.25">
      <c r="A1108" s="24"/>
      <c r="B1108" s="14"/>
      <c r="C1108" s="4"/>
      <c r="D1108" s="14"/>
    </row>
    <row r="1109" spans="1:4" ht="192" x14ac:dyDescent="0.25">
      <c r="A1109" s="24"/>
      <c r="B1109" s="14"/>
      <c r="C1109" s="7" t="s">
        <v>252</v>
      </c>
      <c r="D1109" s="14"/>
    </row>
    <row r="1110" spans="1:4" x14ac:dyDescent="0.25">
      <c r="A1110" s="2" t="s">
        <v>535</v>
      </c>
      <c r="B1110" s="4" t="s">
        <v>536</v>
      </c>
      <c r="C1110" s="6" t="s">
        <v>91</v>
      </c>
      <c r="D1110" s="4"/>
    </row>
    <row r="1111" spans="1:4" ht="120" x14ac:dyDescent="0.25">
      <c r="A1111" s="2" t="s">
        <v>537</v>
      </c>
      <c r="B1111" s="4" t="s">
        <v>538</v>
      </c>
      <c r="C1111" s="4" t="s">
        <v>539</v>
      </c>
      <c r="D1111" s="4"/>
    </row>
    <row r="1112" spans="1:4" x14ac:dyDescent="0.25">
      <c r="A1112" s="24" t="s">
        <v>540</v>
      </c>
      <c r="B1112" s="14" t="s">
        <v>541</v>
      </c>
      <c r="C1112" s="6" t="s">
        <v>253</v>
      </c>
      <c r="D1112" s="14"/>
    </row>
    <row r="1113" spans="1:4" x14ac:dyDescent="0.25">
      <c r="A1113" s="24"/>
      <c r="B1113" s="14"/>
      <c r="C1113" s="4"/>
      <c r="D1113" s="14"/>
    </row>
    <row r="1114" spans="1:4" x14ac:dyDescent="0.25">
      <c r="A1114" s="24"/>
      <c r="B1114" s="14"/>
      <c r="C1114" s="6" t="s">
        <v>254</v>
      </c>
      <c r="D1114" s="14"/>
    </row>
    <row r="1115" spans="1:4" ht="26.25" x14ac:dyDescent="0.25">
      <c r="A1115" s="2" t="s">
        <v>542</v>
      </c>
      <c r="B1115" s="4" t="s">
        <v>543</v>
      </c>
      <c r="C1115" s="6" t="s">
        <v>94</v>
      </c>
      <c r="D1115" s="4"/>
    </row>
    <row r="1116" spans="1:4" ht="60" x14ac:dyDescent="0.25">
      <c r="A1116" s="2" t="s">
        <v>544</v>
      </c>
      <c r="B1116" s="4" t="s">
        <v>545</v>
      </c>
      <c r="C1116" s="4" t="s">
        <v>712</v>
      </c>
      <c r="D1116" s="4"/>
    </row>
    <row r="1117" spans="1:4" ht="75" x14ac:dyDescent="0.25">
      <c r="A1117" s="2" t="s">
        <v>547</v>
      </c>
      <c r="B1117" s="4" t="s">
        <v>548</v>
      </c>
      <c r="C1117" s="4" t="s">
        <v>549</v>
      </c>
      <c r="D1117" s="4"/>
    </row>
    <row r="1118" spans="1:4" ht="45" x14ac:dyDescent="0.25">
      <c r="A1118" s="2" t="s">
        <v>550</v>
      </c>
      <c r="B1118" s="4" t="s">
        <v>551</v>
      </c>
      <c r="C1118" s="4" t="s">
        <v>552</v>
      </c>
      <c r="D1118" s="4"/>
    </row>
    <row r="1119" spans="1:4" ht="105" x14ac:dyDescent="0.25">
      <c r="A1119" s="2" t="s">
        <v>553</v>
      </c>
      <c r="B1119" s="4" t="s">
        <v>554</v>
      </c>
      <c r="C1119" s="4" t="s">
        <v>555</v>
      </c>
      <c r="D1119" s="4"/>
    </row>
    <row r="1120" spans="1:4" ht="45" x14ac:dyDescent="0.25">
      <c r="A1120" s="2" t="s">
        <v>556</v>
      </c>
      <c r="B1120" s="4" t="s">
        <v>557</v>
      </c>
      <c r="C1120" s="4" t="s">
        <v>558</v>
      </c>
      <c r="D1120" s="4"/>
    </row>
    <row r="1121" spans="1:4" ht="45" x14ac:dyDescent="0.25">
      <c r="A1121" s="2" t="s">
        <v>559</v>
      </c>
      <c r="B1121" s="4" t="s">
        <v>560</v>
      </c>
      <c r="C1121" s="4" t="s">
        <v>713</v>
      </c>
      <c r="D1121" s="4"/>
    </row>
    <row r="1122" spans="1:4" ht="30" x14ac:dyDescent="0.25">
      <c r="A1122" s="2" t="s">
        <v>562</v>
      </c>
      <c r="B1122" s="4" t="s">
        <v>563</v>
      </c>
      <c r="C1122" s="4" t="s">
        <v>564</v>
      </c>
      <c r="D1122" s="4"/>
    </row>
    <row r="1123" spans="1:4" x14ac:dyDescent="0.25">
      <c r="A1123" s="2" t="s">
        <v>565</v>
      </c>
      <c r="B1123" s="4" t="s">
        <v>566</v>
      </c>
      <c r="C1123" s="4" t="s">
        <v>567</v>
      </c>
      <c r="D1123" s="4"/>
    </row>
    <row r="1124" spans="1:4" ht="75" x14ac:dyDescent="0.25">
      <c r="A1124" s="2" t="s">
        <v>714</v>
      </c>
      <c r="B1124" s="4"/>
      <c r="C1124" s="4"/>
      <c r="D1124" s="4"/>
    </row>
    <row r="1125" spans="1:4" x14ac:dyDescent="0.25">
      <c r="A1125" s="3" t="s">
        <v>3</v>
      </c>
      <c r="B1125" s="4" t="s">
        <v>4</v>
      </c>
      <c r="C1125" s="4"/>
      <c r="D1125" s="4"/>
    </row>
    <row r="1126" spans="1:4" x14ac:dyDescent="0.25">
      <c r="A1126" s="2" t="s">
        <v>57</v>
      </c>
      <c r="B1126" s="4" t="s">
        <v>569</v>
      </c>
      <c r="C1126" s="10">
        <v>5.5300000000000002E-2</v>
      </c>
      <c r="D1126" s="4"/>
    </row>
    <row r="1127" spans="1:4" x14ac:dyDescent="0.25">
      <c r="A1127" s="2" t="s">
        <v>59</v>
      </c>
      <c r="B1127" s="4" t="s">
        <v>672</v>
      </c>
      <c r="C1127" s="10">
        <v>7.2700000000000001E-2</v>
      </c>
      <c r="D1127" s="4"/>
    </row>
    <row r="1128" spans="1:4" ht="30" x14ac:dyDescent="0.25">
      <c r="A1128" s="2" t="s">
        <v>96</v>
      </c>
      <c r="B1128" s="4" t="s">
        <v>570</v>
      </c>
      <c r="C1128" s="10">
        <v>7.2700000000000001E-2</v>
      </c>
      <c r="D1128" s="4"/>
    </row>
    <row r="1129" spans="1:4" x14ac:dyDescent="0.25">
      <c r="A1129" s="2" t="s">
        <v>97</v>
      </c>
      <c r="B1129" s="4" t="s">
        <v>571</v>
      </c>
      <c r="C1129" s="5">
        <v>40182</v>
      </c>
      <c r="D1129" s="4"/>
    </row>
    <row r="1130" spans="1:4" ht="45" x14ac:dyDescent="0.25">
      <c r="A1130" s="2" t="s">
        <v>715</v>
      </c>
      <c r="B1130" s="4"/>
      <c r="C1130" s="4"/>
      <c r="D1130" s="4"/>
    </row>
    <row r="1131" spans="1:4" x14ac:dyDescent="0.25">
      <c r="A1131" s="3" t="s">
        <v>3</v>
      </c>
      <c r="B1131" s="4" t="s">
        <v>4</v>
      </c>
      <c r="C1131" s="4"/>
      <c r="D1131" s="4"/>
    </row>
    <row r="1132" spans="1:4" ht="30" x14ac:dyDescent="0.25">
      <c r="A1132" s="2" t="s">
        <v>573</v>
      </c>
      <c r="B1132" s="4" t="s">
        <v>574</v>
      </c>
      <c r="C1132" s="8" t="s">
        <v>33</v>
      </c>
      <c r="D1132" s="4"/>
    </row>
    <row r="1133" spans="1:4" ht="30" x14ac:dyDescent="0.25">
      <c r="A1133" s="2" t="s">
        <v>575</v>
      </c>
      <c r="B1133" s="4" t="s">
        <v>576</v>
      </c>
      <c r="C1133" s="8" t="s">
        <v>33</v>
      </c>
      <c r="D1133" s="4"/>
    </row>
    <row r="1134" spans="1:4" x14ac:dyDescent="0.25">
      <c r="A1134" s="2" t="s">
        <v>37</v>
      </c>
      <c r="B1134" s="4" t="s">
        <v>577</v>
      </c>
      <c r="C1134" s="10">
        <v>7.1999999999999998E-3</v>
      </c>
      <c r="D1134" s="4"/>
    </row>
    <row r="1135" spans="1:4" ht="30" x14ac:dyDescent="0.25">
      <c r="A1135" s="2" t="s">
        <v>38</v>
      </c>
      <c r="B1135" s="4" t="s">
        <v>578</v>
      </c>
      <c r="C1135" s="10">
        <v>2.5000000000000001E-3</v>
      </c>
      <c r="D1135" s="4"/>
    </row>
    <row r="1136" spans="1:4" ht="30" x14ac:dyDescent="0.25">
      <c r="A1136" s="2" t="s">
        <v>39</v>
      </c>
      <c r="B1136" s="4" t="s">
        <v>579</v>
      </c>
      <c r="C1136" s="10">
        <v>2.5000000000000001E-3</v>
      </c>
      <c r="D1136" s="9" t="s">
        <v>40</v>
      </c>
    </row>
    <row r="1137" spans="1:4" ht="30" x14ac:dyDescent="0.25">
      <c r="A1137" s="2" t="s">
        <v>41</v>
      </c>
      <c r="B1137" s="4" t="s">
        <v>580</v>
      </c>
      <c r="C1137" s="10">
        <v>1.6999999999999999E-3</v>
      </c>
      <c r="D1137" s="9" t="s">
        <v>40</v>
      </c>
    </row>
    <row r="1138" spans="1:4" ht="17.25" x14ac:dyDescent="0.25">
      <c r="A1138" s="2" t="s">
        <v>581</v>
      </c>
      <c r="B1138" s="4" t="s">
        <v>582</v>
      </c>
      <c r="C1138" s="10">
        <v>4.1999999999999997E-3</v>
      </c>
      <c r="D1138" s="9" t="s">
        <v>40</v>
      </c>
    </row>
    <row r="1139" spans="1:4" x14ac:dyDescent="0.25">
      <c r="A1139" s="2" t="s">
        <v>45</v>
      </c>
      <c r="B1139" s="4" t="s">
        <v>584</v>
      </c>
      <c r="C1139" s="10">
        <v>1.3899999999999999E-2</v>
      </c>
      <c r="D1139" s="4"/>
    </row>
    <row r="1140" spans="1:4" ht="30" x14ac:dyDescent="0.25">
      <c r="A1140" s="2" t="s">
        <v>47</v>
      </c>
      <c r="B1140" s="4" t="s">
        <v>585</v>
      </c>
      <c r="C1140" s="8" t="s">
        <v>33</v>
      </c>
      <c r="D1140" s="4"/>
    </row>
    <row r="1141" spans="1:4" ht="30" x14ac:dyDescent="0.25">
      <c r="A1141" s="2" t="s">
        <v>49</v>
      </c>
      <c r="B1141" s="4" t="s">
        <v>586</v>
      </c>
      <c r="C1141" s="10">
        <v>1.3899999999999999E-2</v>
      </c>
      <c r="D1141" s="4"/>
    </row>
    <row r="1142" spans="1:4" ht="30" x14ac:dyDescent="0.25">
      <c r="A1142" s="2" t="s">
        <v>587</v>
      </c>
      <c r="B1142" s="4" t="s">
        <v>588</v>
      </c>
      <c r="C1142" s="4">
        <v>142</v>
      </c>
      <c r="D1142" s="4"/>
    </row>
    <row r="1143" spans="1:4" ht="30" x14ac:dyDescent="0.25">
      <c r="A1143" s="2" t="s">
        <v>589</v>
      </c>
      <c r="B1143" s="4" t="s">
        <v>590</v>
      </c>
      <c r="C1143" s="4">
        <v>440</v>
      </c>
      <c r="D1143" s="4"/>
    </row>
    <row r="1144" spans="1:4" ht="30" x14ac:dyDescent="0.25">
      <c r="A1144" s="2" t="s">
        <v>591</v>
      </c>
      <c r="B1144" s="4" t="s">
        <v>592</v>
      </c>
      <c r="C1144" s="4">
        <v>761</v>
      </c>
      <c r="D1144" s="4"/>
    </row>
    <row r="1145" spans="1:4" ht="30" x14ac:dyDescent="0.25">
      <c r="A1145" s="2" t="s">
        <v>593</v>
      </c>
      <c r="B1145" s="4" t="s">
        <v>594</v>
      </c>
      <c r="C1145" s="12">
        <v>1669</v>
      </c>
      <c r="D1145" s="4"/>
    </row>
    <row r="1146" spans="1:4" x14ac:dyDescent="0.25">
      <c r="A1146" s="2" t="s">
        <v>686</v>
      </c>
      <c r="B1146" s="4" t="s">
        <v>687</v>
      </c>
      <c r="C1146" s="10">
        <v>0.1246</v>
      </c>
      <c r="D1146" s="4"/>
    </row>
    <row r="1147" spans="1:4" x14ac:dyDescent="0.25">
      <c r="A1147" s="2" t="s">
        <v>595</v>
      </c>
      <c r="B1147" s="4" t="s">
        <v>596</v>
      </c>
      <c r="C1147" s="10">
        <v>5.0000000000000001E-4</v>
      </c>
      <c r="D1147" s="4"/>
    </row>
    <row r="1148" spans="1:4" x14ac:dyDescent="0.25">
      <c r="A1148" s="2" t="s">
        <v>597</v>
      </c>
      <c r="B1148" s="4" t="s">
        <v>598</v>
      </c>
      <c r="C1148" s="10">
        <v>0.18659999999999999</v>
      </c>
      <c r="D1148" s="4"/>
    </row>
    <row r="1149" spans="1:4" x14ac:dyDescent="0.25">
      <c r="A1149" s="2" t="s">
        <v>599</v>
      </c>
      <c r="B1149" s="4" t="s">
        <v>600</v>
      </c>
      <c r="C1149" s="10">
        <v>-6.7699999999999996E-2</v>
      </c>
      <c r="D1149" s="4"/>
    </row>
    <row r="1150" spans="1:4" x14ac:dyDescent="0.25">
      <c r="A1150" s="2" t="s">
        <v>601</v>
      </c>
      <c r="B1150" s="4" t="s">
        <v>602</v>
      </c>
      <c r="C1150" s="10">
        <v>4.41E-2</v>
      </c>
      <c r="D1150" s="4"/>
    </row>
    <row r="1151" spans="1:4" x14ac:dyDescent="0.25">
      <c r="A1151" s="2" t="s">
        <v>603</v>
      </c>
      <c r="B1151" s="4" t="s">
        <v>604</v>
      </c>
      <c r="C1151" s="4" t="s">
        <v>716</v>
      </c>
      <c r="D1151" s="4"/>
    </row>
    <row r="1152" spans="1:4" x14ac:dyDescent="0.25">
      <c r="A1152" s="2" t="s">
        <v>606</v>
      </c>
      <c r="B1152" s="4" t="s">
        <v>607</v>
      </c>
      <c r="C1152" s="10">
        <v>7.2599999999999998E-2</v>
      </c>
      <c r="D1152" s="4"/>
    </row>
    <row r="1153" spans="1:4" ht="30" x14ac:dyDescent="0.25">
      <c r="A1153" s="2" t="s">
        <v>608</v>
      </c>
      <c r="B1153" s="4" t="s">
        <v>609</v>
      </c>
      <c r="C1153" s="5">
        <v>40999</v>
      </c>
      <c r="D1153" s="4"/>
    </row>
    <row r="1154" spans="1:4" x14ac:dyDescent="0.25">
      <c r="A1154" s="2" t="s">
        <v>610</v>
      </c>
      <c r="B1154" s="4" t="s">
        <v>611</v>
      </c>
      <c r="C1154" s="4" t="s">
        <v>717</v>
      </c>
      <c r="D1154" s="4"/>
    </row>
    <row r="1155" spans="1:4" x14ac:dyDescent="0.25">
      <c r="A1155" s="2" t="s">
        <v>613</v>
      </c>
      <c r="B1155" s="4" t="s">
        <v>614</v>
      </c>
      <c r="C1155" s="10">
        <v>-8.8999999999999996E-2</v>
      </c>
      <c r="D1155" s="4"/>
    </row>
    <row r="1156" spans="1:4" ht="30" x14ac:dyDescent="0.25">
      <c r="A1156" s="2" t="s">
        <v>615</v>
      </c>
      <c r="B1156" s="4" t="s">
        <v>616</v>
      </c>
      <c r="C1156" s="5">
        <v>40816</v>
      </c>
      <c r="D1156" s="4"/>
    </row>
    <row r="1157" spans="1:4" x14ac:dyDescent="0.25">
      <c r="A1157" s="2" t="s">
        <v>57</v>
      </c>
      <c r="B1157" s="4" t="s">
        <v>569</v>
      </c>
      <c r="C1157" s="10">
        <v>4.41E-2</v>
      </c>
      <c r="D1157" s="4"/>
    </row>
    <row r="1158" spans="1:4" x14ac:dyDescent="0.25">
      <c r="A1158" s="2" t="s">
        <v>59</v>
      </c>
      <c r="B1158" s="4" t="s">
        <v>672</v>
      </c>
      <c r="C1158" s="10">
        <v>5.3800000000000001E-2</v>
      </c>
      <c r="D1158" s="4"/>
    </row>
    <row r="1159" spans="1:4" ht="30" x14ac:dyDescent="0.25">
      <c r="A1159" s="2" t="s">
        <v>96</v>
      </c>
      <c r="B1159" s="4" t="s">
        <v>570</v>
      </c>
      <c r="C1159" s="10">
        <v>5.3800000000000001E-2</v>
      </c>
      <c r="D1159" s="4"/>
    </row>
    <row r="1160" spans="1:4" x14ac:dyDescent="0.25">
      <c r="A1160" s="2" t="s">
        <v>97</v>
      </c>
      <c r="B1160" s="4" t="s">
        <v>571</v>
      </c>
      <c r="C1160" s="5">
        <v>40182</v>
      </c>
      <c r="D1160" s="4"/>
    </row>
    <row r="1161" spans="1:4" ht="60" x14ac:dyDescent="0.25">
      <c r="A1161" s="2" t="s">
        <v>718</v>
      </c>
      <c r="B1161" s="4"/>
      <c r="C1161" s="4"/>
      <c r="D1161" s="4"/>
    </row>
    <row r="1162" spans="1:4" x14ac:dyDescent="0.25">
      <c r="A1162" s="3" t="s">
        <v>3</v>
      </c>
      <c r="B1162" s="4" t="s">
        <v>4</v>
      </c>
      <c r="C1162" s="4"/>
      <c r="D1162" s="4"/>
    </row>
    <row r="1163" spans="1:4" x14ac:dyDescent="0.25">
      <c r="A1163" s="2" t="s">
        <v>57</v>
      </c>
      <c r="B1163" s="4" t="s">
        <v>569</v>
      </c>
      <c r="C1163" s="10">
        <v>2.1700000000000001E-2</v>
      </c>
      <c r="D1163" s="4"/>
    </row>
    <row r="1164" spans="1:4" x14ac:dyDescent="0.25">
      <c r="A1164" s="2" t="s">
        <v>59</v>
      </c>
      <c r="B1164" s="4" t="s">
        <v>672</v>
      </c>
      <c r="C1164" s="10">
        <v>2.9399999999999999E-2</v>
      </c>
      <c r="D1164" s="4"/>
    </row>
    <row r="1165" spans="1:4" ht="30" x14ac:dyDescent="0.25">
      <c r="A1165" s="2" t="s">
        <v>96</v>
      </c>
      <c r="B1165" s="4" t="s">
        <v>570</v>
      </c>
      <c r="C1165" s="10">
        <v>2.9399999999999999E-2</v>
      </c>
      <c r="D1165" s="4"/>
    </row>
    <row r="1166" spans="1:4" x14ac:dyDescent="0.25">
      <c r="A1166" s="2" t="s">
        <v>97</v>
      </c>
      <c r="B1166" s="4" t="s">
        <v>571</v>
      </c>
      <c r="C1166" s="5">
        <v>40182</v>
      </c>
      <c r="D1166" s="4"/>
    </row>
    <row r="1167" spans="1:4" ht="60" x14ac:dyDescent="0.25">
      <c r="A1167" s="2" t="s">
        <v>719</v>
      </c>
      <c r="B1167" s="4"/>
      <c r="C1167" s="4"/>
      <c r="D1167" s="4"/>
    </row>
    <row r="1168" spans="1:4" x14ac:dyDescent="0.25">
      <c r="A1168" s="3" t="s">
        <v>3</v>
      </c>
      <c r="B1168" s="4" t="s">
        <v>4</v>
      </c>
      <c r="C1168" s="4"/>
      <c r="D1168" s="4"/>
    </row>
    <row r="1169" spans="1:4" x14ac:dyDescent="0.25">
      <c r="A1169" s="2" t="s">
        <v>57</v>
      </c>
      <c r="B1169" s="4" t="s">
        <v>569</v>
      </c>
      <c r="C1169" s="10">
        <v>2.52E-2</v>
      </c>
      <c r="D1169" s="4"/>
    </row>
    <row r="1170" spans="1:4" x14ac:dyDescent="0.25">
      <c r="A1170" s="2" t="s">
        <v>59</v>
      </c>
      <c r="B1170" s="4" t="s">
        <v>672</v>
      </c>
      <c r="C1170" s="10">
        <v>3.3000000000000002E-2</v>
      </c>
      <c r="D1170" s="4"/>
    </row>
    <row r="1171" spans="1:4" ht="30" x14ac:dyDescent="0.25">
      <c r="A1171" s="2" t="s">
        <v>96</v>
      </c>
      <c r="B1171" s="4" t="s">
        <v>570</v>
      </c>
      <c r="C1171" s="10">
        <v>3.3000000000000002E-2</v>
      </c>
      <c r="D1171" s="4"/>
    </row>
    <row r="1172" spans="1:4" x14ac:dyDescent="0.25">
      <c r="A1172" s="2" t="s">
        <v>97</v>
      </c>
      <c r="B1172" s="4" t="s">
        <v>571</v>
      </c>
      <c r="C1172" s="5">
        <v>40182</v>
      </c>
      <c r="D1172" s="4"/>
    </row>
    <row r="1173" spans="1:4" ht="45" x14ac:dyDescent="0.25">
      <c r="A1173" s="2" t="s">
        <v>720</v>
      </c>
      <c r="B1173" s="4"/>
      <c r="C1173" s="4"/>
      <c r="D1173" s="4"/>
    </row>
    <row r="1174" spans="1:4" x14ac:dyDescent="0.25">
      <c r="A1174" s="3" t="s">
        <v>3</v>
      </c>
      <c r="B1174" s="4" t="s">
        <v>4</v>
      </c>
      <c r="C1174" s="4"/>
      <c r="D1174" s="4"/>
    </row>
    <row r="1175" spans="1:4" ht="30" x14ac:dyDescent="0.25">
      <c r="A1175" s="2" t="s">
        <v>573</v>
      </c>
      <c r="B1175" s="4" t="s">
        <v>574</v>
      </c>
      <c r="C1175" s="8" t="s">
        <v>33</v>
      </c>
      <c r="D1175" s="4"/>
    </row>
    <row r="1176" spans="1:4" ht="30" x14ac:dyDescent="0.25">
      <c r="A1176" s="2" t="s">
        <v>575</v>
      </c>
      <c r="B1176" s="4" t="s">
        <v>576</v>
      </c>
      <c r="C1176" s="8" t="s">
        <v>33</v>
      </c>
      <c r="D1176" s="4"/>
    </row>
    <row r="1177" spans="1:4" x14ac:dyDescent="0.25">
      <c r="A1177" s="2" t="s">
        <v>37</v>
      </c>
      <c r="B1177" s="4" t="s">
        <v>577</v>
      </c>
      <c r="C1177" s="10">
        <v>7.1999999999999998E-3</v>
      </c>
      <c r="D1177" s="4"/>
    </row>
    <row r="1178" spans="1:4" ht="30" x14ac:dyDescent="0.25">
      <c r="A1178" s="2" t="s">
        <v>38</v>
      </c>
      <c r="B1178" s="4" t="s">
        <v>578</v>
      </c>
      <c r="C1178" s="10">
        <v>2.5000000000000001E-3</v>
      </c>
      <c r="D1178" s="4"/>
    </row>
    <row r="1179" spans="1:4" ht="30" x14ac:dyDescent="0.25">
      <c r="A1179" s="2" t="s">
        <v>39</v>
      </c>
      <c r="B1179" s="4" t="s">
        <v>579</v>
      </c>
      <c r="C1179" s="10">
        <v>1E-3</v>
      </c>
      <c r="D1179" s="9" t="s">
        <v>40</v>
      </c>
    </row>
    <row r="1180" spans="1:4" ht="30" x14ac:dyDescent="0.25">
      <c r="A1180" s="2" t="s">
        <v>41</v>
      </c>
      <c r="B1180" s="4" t="s">
        <v>580</v>
      </c>
      <c r="C1180" s="10">
        <v>1.6999999999999999E-3</v>
      </c>
      <c r="D1180" s="9" t="s">
        <v>40</v>
      </c>
    </row>
    <row r="1181" spans="1:4" ht="17.25" x14ac:dyDescent="0.25">
      <c r="A1181" s="2" t="s">
        <v>581</v>
      </c>
      <c r="B1181" s="4" t="s">
        <v>582</v>
      </c>
      <c r="C1181" s="10">
        <v>2.7000000000000001E-3</v>
      </c>
      <c r="D1181" s="9" t="s">
        <v>40</v>
      </c>
    </row>
    <row r="1182" spans="1:4" x14ac:dyDescent="0.25">
      <c r="A1182" s="2" t="s">
        <v>45</v>
      </c>
      <c r="B1182" s="4" t="s">
        <v>584</v>
      </c>
      <c r="C1182" s="10">
        <v>1.24E-2</v>
      </c>
      <c r="D1182" s="4"/>
    </row>
    <row r="1183" spans="1:4" ht="30" x14ac:dyDescent="0.25">
      <c r="A1183" s="2" t="s">
        <v>47</v>
      </c>
      <c r="B1183" s="4" t="s">
        <v>585</v>
      </c>
      <c r="C1183" s="10">
        <v>-1E-3</v>
      </c>
      <c r="D1183" s="9" t="s">
        <v>721</v>
      </c>
    </row>
    <row r="1184" spans="1:4" ht="30" x14ac:dyDescent="0.25">
      <c r="A1184" s="2" t="s">
        <v>49</v>
      </c>
      <c r="B1184" s="4" t="s">
        <v>586</v>
      </c>
      <c r="C1184" s="10">
        <v>1.14E-2</v>
      </c>
      <c r="D1184" s="4"/>
    </row>
    <row r="1185" spans="1:4" ht="30" x14ac:dyDescent="0.25">
      <c r="A1185" s="2" t="s">
        <v>587</v>
      </c>
      <c r="B1185" s="4" t="s">
        <v>588</v>
      </c>
      <c r="C1185" s="4">
        <v>116</v>
      </c>
      <c r="D1185" s="4"/>
    </row>
    <row r="1186" spans="1:4" ht="30" x14ac:dyDescent="0.25">
      <c r="A1186" s="2" t="s">
        <v>589</v>
      </c>
      <c r="B1186" s="4" t="s">
        <v>590</v>
      </c>
      <c r="C1186" s="4">
        <v>384</v>
      </c>
      <c r="D1186" s="4"/>
    </row>
    <row r="1187" spans="1:4" ht="30" x14ac:dyDescent="0.25">
      <c r="A1187" s="2" t="s">
        <v>591</v>
      </c>
      <c r="B1187" s="4" t="s">
        <v>592</v>
      </c>
      <c r="C1187" s="4">
        <v>671</v>
      </c>
      <c r="D1187" s="4"/>
    </row>
    <row r="1188" spans="1:4" ht="30" x14ac:dyDescent="0.25">
      <c r="A1188" s="2" t="s">
        <v>593</v>
      </c>
      <c r="B1188" s="4" t="s">
        <v>594</v>
      </c>
      <c r="C1188" s="12">
        <v>1491</v>
      </c>
      <c r="D1188" s="4"/>
    </row>
    <row r="1189" spans="1:4" x14ac:dyDescent="0.25">
      <c r="A1189" s="2" t="s">
        <v>57</v>
      </c>
      <c r="B1189" s="4" t="s">
        <v>569</v>
      </c>
      <c r="C1189" s="10">
        <v>4.5600000000000002E-2</v>
      </c>
      <c r="D1189" s="4"/>
    </row>
    <row r="1190" spans="1:4" x14ac:dyDescent="0.25">
      <c r="A1190" s="2" t="s">
        <v>59</v>
      </c>
      <c r="B1190" s="4" t="s">
        <v>672</v>
      </c>
      <c r="C1190" s="10">
        <v>5.5399999999999998E-2</v>
      </c>
      <c r="D1190" s="4"/>
    </row>
    <row r="1191" spans="1:4" ht="30" x14ac:dyDescent="0.25">
      <c r="A1191" s="2" t="s">
        <v>96</v>
      </c>
      <c r="B1191" s="4" t="s">
        <v>570</v>
      </c>
      <c r="C1191" s="10">
        <v>5.5399999999999998E-2</v>
      </c>
      <c r="D1191" s="4"/>
    </row>
    <row r="1192" spans="1:4" x14ac:dyDescent="0.25">
      <c r="A1192" s="2" t="s">
        <v>97</v>
      </c>
      <c r="B1192" s="4" t="s">
        <v>571</v>
      </c>
      <c r="C1192" s="5">
        <v>40182</v>
      </c>
      <c r="D1192" s="4"/>
    </row>
    <row r="1193" spans="1:4" ht="45" x14ac:dyDescent="0.25">
      <c r="A1193" s="2" t="s">
        <v>257</v>
      </c>
      <c r="B1193" s="4"/>
      <c r="C1193" s="4"/>
      <c r="D1193" s="4"/>
    </row>
    <row r="1194" spans="1:4" x14ac:dyDescent="0.25">
      <c r="A1194" s="3" t="s">
        <v>3</v>
      </c>
      <c r="B1194" s="4" t="s">
        <v>4</v>
      </c>
      <c r="C1194" s="4"/>
      <c r="D1194" s="4"/>
    </row>
    <row r="1195" spans="1:4" x14ac:dyDescent="0.25">
      <c r="A1195" s="2" t="s">
        <v>489</v>
      </c>
      <c r="B1195" s="4" t="s">
        <v>490</v>
      </c>
      <c r="C1195" s="6" t="s">
        <v>24</v>
      </c>
      <c r="D1195" s="4"/>
    </row>
    <row r="1196" spans="1:4" ht="39" x14ac:dyDescent="0.25">
      <c r="A1196" s="2" t="s">
        <v>491</v>
      </c>
      <c r="B1196" s="4" t="s">
        <v>492</v>
      </c>
      <c r="C1196" s="7" t="s">
        <v>236</v>
      </c>
      <c r="D1196" s="4"/>
    </row>
    <row r="1197" spans="1:4" x14ac:dyDescent="0.25">
      <c r="A1197" s="2" t="s">
        <v>493</v>
      </c>
      <c r="B1197" s="4" t="s">
        <v>494</v>
      </c>
      <c r="C1197" s="6" t="s">
        <v>26</v>
      </c>
      <c r="D1197" s="4"/>
    </row>
    <row r="1198" spans="1:4" ht="39" x14ac:dyDescent="0.25">
      <c r="A1198" s="2" t="s">
        <v>495</v>
      </c>
      <c r="B1198" s="4" t="s">
        <v>496</v>
      </c>
      <c r="C1198" s="7" t="s">
        <v>27</v>
      </c>
      <c r="D1198" s="4"/>
    </row>
    <row r="1199" spans="1:4" ht="26.25" x14ac:dyDescent="0.25">
      <c r="A1199" s="2" t="s">
        <v>497</v>
      </c>
      <c r="B1199" s="4" t="s">
        <v>498</v>
      </c>
      <c r="C1199" s="6" t="s">
        <v>28</v>
      </c>
      <c r="D1199" s="4"/>
    </row>
    <row r="1200" spans="1:4" ht="39" x14ac:dyDescent="0.25">
      <c r="A1200" s="2" t="s">
        <v>499</v>
      </c>
      <c r="B1200" s="4" t="s">
        <v>500</v>
      </c>
      <c r="C1200" s="6" t="s">
        <v>35</v>
      </c>
      <c r="D1200" s="4"/>
    </row>
    <row r="1201" spans="1:4" ht="30" x14ac:dyDescent="0.25">
      <c r="A1201" s="2" t="s">
        <v>501</v>
      </c>
      <c r="B1201" s="4" t="s">
        <v>502</v>
      </c>
      <c r="C1201" s="5">
        <v>42735</v>
      </c>
      <c r="D1201" s="4"/>
    </row>
    <row r="1202" spans="1:4" ht="60" x14ac:dyDescent="0.25">
      <c r="A1202" s="2" t="s">
        <v>503</v>
      </c>
      <c r="B1202" s="4" t="s">
        <v>504</v>
      </c>
      <c r="C1202" s="4" t="s">
        <v>142</v>
      </c>
      <c r="D1202" s="4"/>
    </row>
    <row r="1203" spans="1:4" x14ac:dyDescent="0.25">
      <c r="A1203" s="2" t="s">
        <v>507</v>
      </c>
      <c r="B1203" s="4" t="s">
        <v>508</v>
      </c>
      <c r="C1203" s="6" t="s">
        <v>54</v>
      </c>
      <c r="D1203" s="4"/>
    </row>
    <row r="1204" spans="1:4" ht="179.25" x14ac:dyDescent="0.25">
      <c r="A1204" s="2" t="s">
        <v>509</v>
      </c>
      <c r="B1204" s="4" t="s">
        <v>510</v>
      </c>
      <c r="C1204" s="7" t="s">
        <v>55</v>
      </c>
      <c r="D1204" s="4"/>
    </row>
    <row r="1205" spans="1:4" x14ac:dyDescent="0.25">
      <c r="A1205" s="2" t="s">
        <v>511</v>
      </c>
      <c r="B1205" s="4" t="s">
        <v>512</v>
      </c>
      <c r="C1205" s="6" t="s">
        <v>61</v>
      </c>
      <c r="D1205" s="4"/>
    </row>
    <row r="1206" spans="1:4" ht="153.75" x14ac:dyDescent="0.25">
      <c r="A1206" s="2" t="s">
        <v>513</v>
      </c>
      <c r="B1206" s="4" t="s">
        <v>514</v>
      </c>
      <c r="C1206" s="7" t="s">
        <v>158</v>
      </c>
      <c r="D1206" s="4"/>
    </row>
    <row r="1207" spans="1:4" x14ac:dyDescent="0.25">
      <c r="A1207" s="2" t="s">
        <v>515</v>
      </c>
      <c r="B1207" s="4" t="s">
        <v>516</v>
      </c>
      <c r="C1207" s="10">
        <v>0.24</v>
      </c>
      <c r="D1207" s="4"/>
    </row>
    <row r="1208" spans="1:4" x14ac:dyDescent="0.25">
      <c r="A1208" s="2" t="s">
        <v>517</v>
      </c>
      <c r="B1208" s="4" t="s">
        <v>518</v>
      </c>
      <c r="C1208" s="6" t="s">
        <v>63</v>
      </c>
      <c r="D1208" s="4"/>
    </row>
    <row r="1209" spans="1:4" ht="166.5" x14ac:dyDescent="0.25">
      <c r="A1209" s="24" t="s">
        <v>519</v>
      </c>
      <c r="B1209" s="14" t="s">
        <v>520</v>
      </c>
      <c r="C1209" s="7" t="s">
        <v>241</v>
      </c>
      <c r="D1209" s="14"/>
    </row>
    <row r="1210" spans="1:4" x14ac:dyDescent="0.25">
      <c r="A1210" s="24"/>
      <c r="B1210" s="14"/>
      <c r="C1210" s="4"/>
      <c r="D1210" s="14"/>
    </row>
    <row r="1211" spans="1:4" ht="243" x14ac:dyDescent="0.25">
      <c r="A1211" s="24"/>
      <c r="B1211" s="14"/>
      <c r="C1211" s="7" t="s">
        <v>242</v>
      </c>
      <c r="D1211" s="14"/>
    </row>
    <row r="1212" spans="1:4" x14ac:dyDescent="0.25">
      <c r="A1212" s="24"/>
      <c r="B1212" s="14"/>
      <c r="C1212" s="4"/>
      <c r="D1212" s="14"/>
    </row>
    <row r="1213" spans="1:4" ht="396" x14ac:dyDescent="0.25">
      <c r="A1213" s="24"/>
      <c r="B1213" s="14"/>
      <c r="C1213" s="7" t="s">
        <v>243</v>
      </c>
      <c r="D1213" s="14"/>
    </row>
    <row r="1214" spans="1:4" x14ac:dyDescent="0.25">
      <c r="A1214" s="24"/>
      <c r="B1214" s="14"/>
      <c r="C1214" s="4"/>
      <c r="D1214" s="14"/>
    </row>
    <row r="1215" spans="1:4" ht="64.5" x14ac:dyDescent="0.25">
      <c r="A1215" s="24"/>
      <c r="B1215" s="14"/>
      <c r="C1215" s="7" t="s">
        <v>244</v>
      </c>
      <c r="D1215" s="14"/>
    </row>
    <row r="1216" spans="1:4" x14ac:dyDescent="0.25">
      <c r="A1216" s="24"/>
      <c r="B1216" s="14"/>
      <c r="C1216" s="4"/>
      <c r="D1216" s="14"/>
    </row>
    <row r="1217" spans="1:4" ht="64.5" x14ac:dyDescent="0.25">
      <c r="A1217" s="24"/>
      <c r="B1217" s="14"/>
      <c r="C1217" s="7" t="s">
        <v>245</v>
      </c>
      <c r="D1217" s="14"/>
    </row>
    <row r="1218" spans="1:4" x14ac:dyDescent="0.25">
      <c r="A1218" s="2" t="s">
        <v>521</v>
      </c>
      <c r="B1218" s="4" t="s">
        <v>522</v>
      </c>
      <c r="C1218" s="6" t="s">
        <v>69</v>
      </c>
      <c r="D1218" s="4"/>
    </row>
    <row r="1219" spans="1:4" ht="102.75" x14ac:dyDescent="0.25">
      <c r="A1219" s="24" t="s">
        <v>523</v>
      </c>
      <c r="B1219" s="14" t="s">
        <v>524</v>
      </c>
      <c r="C1219" s="7" t="s">
        <v>116</v>
      </c>
      <c r="D1219" s="14"/>
    </row>
    <row r="1220" spans="1:4" x14ac:dyDescent="0.25">
      <c r="A1220" s="24"/>
      <c r="B1220" s="14"/>
      <c r="C1220" s="4"/>
      <c r="D1220" s="14"/>
    </row>
    <row r="1221" spans="1:4" ht="409.6" x14ac:dyDescent="0.25">
      <c r="A1221" s="24"/>
      <c r="B1221" s="14"/>
      <c r="C1221" s="7" t="s">
        <v>71</v>
      </c>
      <c r="D1221" s="14"/>
    </row>
    <row r="1222" spans="1:4" x14ac:dyDescent="0.25">
      <c r="A1222" s="24"/>
      <c r="B1222" s="14"/>
      <c r="C1222" s="4"/>
      <c r="D1222" s="14"/>
    </row>
    <row r="1223" spans="1:4" ht="179.25" x14ac:dyDescent="0.25">
      <c r="A1223" s="24"/>
      <c r="B1223" s="14"/>
      <c r="C1223" s="7" t="s">
        <v>72</v>
      </c>
      <c r="D1223" s="14"/>
    </row>
    <row r="1224" spans="1:4" x14ac:dyDescent="0.25">
      <c r="A1224" s="24"/>
      <c r="B1224" s="14"/>
      <c r="C1224" s="4"/>
      <c r="D1224" s="14"/>
    </row>
    <row r="1225" spans="1:4" ht="64.5" x14ac:dyDescent="0.25">
      <c r="A1225" s="24"/>
      <c r="B1225" s="14"/>
      <c r="C1225" s="7" t="s">
        <v>73</v>
      </c>
      <c r="D1225" s="14"/>
    </row>
    <row r="1226" spans="1:4" x14ac:dyDescent="0.25">
      <c r="A1226" s="24"/>
      <c r="B1226" s="14"/>
      <c r="C1226" s="4"/>
      <c r="D1226" s="14"/>
    </row>
    <row r="1227" spans="1:4" ht="39" x14ac:dyDescent="0.25">
      <c r="A1227" s="24"/>
      <c r="B1227" s="14"/>
      <c r="C1227" s="6" t="s">
        <v>74</v>
      </c>
      <c r="D1227" s="14"/>
    </row>
    <row r="1228" spans="1:4" x14ac:dyDescent="0.25">
      <c r="A1228" s="24"/>
      <c r="B1228" s="14"/>
      <c r="C1228" s="4"/>
      <c r="D1228" s="14"/>
    </row>
    <row r="1229" spans="1:4" ht="64.5" x14ac:dyDescent="0.25">
      <c r="A1229" s="24"/>
      <c r="B1229" s="14"/>
      <c r="C1229" s="6" t="s">
        <v>246</v>
      </c>
      <c r="D1229" s="14"/>
    </row>
    <row r="1230" spans="1:4" x14ac:dyDescent="0.25">
      <c r="A1230" s="24"/>
      <c r="B1230" s="14"/>
      <c r="C1230" s="4"/>
      <c r="D1230" s="14"/>
    </row>
    <row r="1231" spans="1:4" ht="217.5" x14ac:dyDescent="0.25">
      <c r="A1231" s="24"/>
      <c r="B1231" s="14"/>
      <c r="C1231" s="6" t="s">
        <v>117</v>
      </c>
      <c r="D1231" s="14"/>
    </row>
    <row r="1232" spans="1:4" x14ac:dyDescent="0.25">
      <c r="A1232" s="24"/>
      <c r="B1232" s="14"/>
      <c r="C1232" s="4"/>
      <c r="D1232" s="14"/>
    </row>
    <row r="1233" spans="1:4" ht="102.75" x14ac:dyDescent="0.25">
      <c r="A1233" s="24"/>
      <c r="B1233" s="14"/>
      <c r="C1233" s="6" t="s">
        <v>118</v>
      </c>
      <c r="D1233" s="14"/>
    </row>
    <row r="1234" spans="1:4" x14ac:dyDescent="0.25">
      <c r="A1234" s="24"/>
      <c r="B1234" s="14"/>
      <c r="C1234" s="4"/>
      <c r="D1234" s="14"/>
    </row>
    <row r="1235" spans="1:4" ht="90" x14ac:dyDescent="0.25">
      <c r="A1235" s="24"/>
      <c r="B1235" s="14"/>
      <c r="C1235" s="6" t="s">
        <v>205</v>
      </c>
      <c r="D1235" s="14"/>
    </row>
    <row r="1236" spans="1:4" x14ac:dyDescent="0.25">
      <c r="A1236" s="24"/>
      <c r="B1236" s="14"/>
      <c r="C1236" s="4"/>
      <c r="D1236" s="14"/>
    </row>
    <row r="1237" spans="1:4" ht="230.25" x14ac:dyDescent="0.25">
      <c r="A1237" s="24"/>
      <c r="B1237" s="14"/>
      <c r="C1237" s="6" t="s">
        <v>77</v>
      </c>
      <c r="D1237" s="14"/>
    </row>
    <row r="1238" spans="1:4" x14ac:dyDescent="0.25">
      <c r="A1238" s="24"/>
      <c r="B1238" s="14"/>
      <c r="C1238" s="4"/>
      <c r="D1238" s="14"/>
    </row>
    <row r="1239" spans="1:4" ht="102.75" x14ac:dyDescent="0.25">
      <c r="A1239" s="24"/>
      <c r="B1239" s="14"/>
      <c r="C1239" s="6" t="s">
        <v>78</v>
      </c>
      <c r="D1239" s="14"/>
    </row>
    <row r="1240" spans="1:4" x14ac:dyDescent="0.25">
      <c r="A1240" s="24"/>
      <c r="B1240" s="14"/>
      <c r="C1240" s="4"/>
      <c r="D1240" s="14"/>
    </row>
    <row r="1241" spans="1:4" ht="153.75" x14ac:dyDescent="0.25">
      <c r="A1241" s="24"/>
      <c r="B1241" s="14"/>
      <c r="C1241" s="6" t="s">
        <v>79</v>
      </c>
      <c r="D1241" s="14"/>
    </row>
    <row r="1242" spans="1:4" x14ac:dyDescent="0.25">
      <c r="A1242" s="24"/>
      <c r="B1242" s="14"/>
      <c r="C1242" s="4"/>
      <c r="D1242" s="14"/>
    </row>
    <row r="1243" spans="1:4" ht="141" x14ac:dyDescent="0.25">
      <c r="A1243" s="24"/>
      <c r="B1243" s="14"/>
      <c r="C1243" s="6" t="s">
        <v>80</v>
      </c>
      <c r="D1243" s="14"/>
    </row>
    <row r="1244" spans="1:4" x14ac:dyDescent="0.25">
      <c r="A1244" s="24"/>
      <c r="B1244" s="14"/>
      <c r="C1244" s="4"/>
      <c r="D1244" s="14"/>
    </row>
    <row r="1245" spans="1:4" ht="255.75" x14ac:dyDescent="0.25">
      <c r="A1245" s="24"/>
      <c r="B1245" s="14"/>
      <c r="C1245" s="6" t="s">
        <v>81</v>
      </c>
      <c r="D1245" s="14"/>
    </row>
    <row r="1246" spans="1:4" x14ac:dyDescent="0.25">
      <c r="A1246" s="24"/>
      <c r="B1246" s="14"/>
      <c r="C1246" s="4"/>
      <c r="D1246" s="14"/>
    </row>
    <row r="1247" spans="1:4" ht="102.75" x14ac:dyDescent="0.25">
      <c r="A1247" s="24"/>
      <c r="B1247" s="14"/>
      <c r="C1247" s="13" t="s">
        <v>247</v>
      </c>
      <c r="D1247" s="14"/>
    </row>
    <row r="1248" spans="1:4" x14ac:dyDescent="0.25">
      <c r="A1248" s="24"/>
      <c r="B1248" s="14"/>
      <c r="C1248" s="4"/>
      <c r="D1248" s="14"/>
    </row>
    <row r="1249" spans="1:4" ht="102.75" x14ac:dyDescent="0.25">
      <c r="A1249" s="24"/>
      <c r="B1249" s="14"/>
      <c r="C1249" s="13" t="s">
        <v>83</v>
      </c>
      <c r="D1249" s="14"/>
    </row>
    <row r="1250" spans="1:4" x14ac:dyDescent="0.25">
      <c r="A1250" s="24"/>
      <c r="B1250" s="14"/>
      <c r="C1250" s="4"/>
      <c r="D1250" s="14"/>
    </row>
    <row r="1251" spans="1:4" ht="90" x14ac:dyDescent="0.25">
      <c r="A1251" s="24"/>
      <c r="B1251" s="14"/>
      <c r="C1251" s="13" t="s">
        <v>248</v>
      </c>
      <c r="D1251" s="14"/>
    </row>
    <row r="1252" spans="1:4" x14ac:dyDescent="0.25">
      <c r="A1252" s="24"/>
      <c r="B1252" s="14"/>
      <c r="C1252" s="4"/>
      <c r="D1252" s="14"/>
    </row>
    <row r="1253" spans="1:4" ht="77.25" x14ac:dyDescent="0.25">
      <c r="A1253" s="24"/>
      <c r="B1253" s="14"/>
      <c r="C1253" s="13" t="s">
        <v>123</v>
      </c>
      <c r="D1253" s="14"/>
    </row>
    <row r="1254" spans="1:4" x14ac:dyDescent="0.25">
      <c r="A1254" s="24"/>
      <c r="B1254" s="14"/>
      <c r="C1254" s="4"/>
      <c r="D1254" s="14"/>
    </row>
    <row r="1255" spans="1:4" ht="90" x14ac:dyDescent="0.25">
      <c r="A1255" s="24"/>
      <c r="B1255" s="14"/>
      <c r="C1255" s="13" t="s">
        <v>124</v>
      </c>
      <c r="D1255" s="14"/>
    </row>
    <row r="1256" spans="1:4" x14ac:dyDescent="0.25">
      <c r="A1256" s="24"/>
      <c r="B1256" s="14"/>
      <c r="C1256" s="4"/>
      <c r="D1256" s="14"/>
    </row>
    <row r="1257" spans="1:4" ht="90" x14ac:dyDescent="0.25">
      <c r="A1257" s="24"/>
      <c r="B1257" s="14"/>
      <c r="C1257" s="13" t="s">
        <v>125</v>
      </c>
      <c r="D1257" s="14"/>
    </row>
    <row r="1258" spans="1:4" x14ac:dyDescent="0.25">
      <c r="A1258" s="24"/>
      <c r="B1258" s="14"/>
      <c r="C1258" s="4"/>
      <c r="D1258" s="14"/>
    </row>
    <row r="1259" spans="1:4" ht="51.75" x14ac:dyDescent="0.25">
      <c r="A1259" s="24"/>
      <c r="B1259" s="14"/>
      <c r="C1259" s="6" t="s">
        <v>249</v>
      </c>
      <c r="D1259" s="14"/>
    </row>
    <row r="1260" spans="1:4" x14ac:dyDescent="0.25">
      <c r="A1260" s="24"/>
      <c r="B1260" s="14"/>
      <c r="C1260" s="4"/>
      <c r="D1260" s="14"/>
    </row>
    <row r="1261" spans="1:4" ht="268.5" x14ac:dyDescent="0.25">
      <c r="A1261" s="24"/>
      <c r="B1261" s="14"/>
      <c r="C1261" s="6" t="s">
        <v>84</v>
      </c>
      <c r="D1261" s="14"/>
    </row>
    <row r="1262" spans="1:4" x14ac:dyDescent="0.25">
      <c r="A1262" s="24"/>
      <c r="B1262" s="14"/>
      <c r="C1262" s="4"/>
      <c r="D1262" s="14"/>
    </row>
    <row r="1263" spans="1:4" ht="166.5" x14ac:dyDescent="0.25">
      <c r="A1263" s="24"/>
      <c r="B1263" s="14"/>
      <c r="C1263" s="6" t="s">
        <v>210</v>
      </c>
      <c r="D1263" s="14"/>
    </row>
    <row r="1264" spans="1:4" x14ac:dyDescent="0.25">
      <c r="A1264" s="24"/>
      <c r="B1264" s="14"/>
      <c r="C1264" s="4"/>
      <c r="D1264" s="14"/>
    </row>
    <row r="1265" spans="1:4" ht="141" x14ac:dyDescent="0.25">
      <c r="A1265" s="24"/>
      <c r="B1265" s="14"/>
      <c r="C1265" s="6" t="s">
        <v>130</v>
      </c>
      <c r="D1265" s="14"/>
    </row>
    <row r="1266" spans="1:4" x14ac:dyDescent="0.25">
      <c r="A1266" s="24"/>
      <c r="B1266" s="14"/>
      <c r="C1266" s="4"/>
      <c r="D1266" s="14"/>
    </row>
    <row r="1267" spans="1:4" ht="77.25" x14ac:dyDescent="0.25">
      <c r="A1267" s="24"/>
      <c r="B1267" s="14"/>
      <c r="C1267" s="6" t="s">
        <v>250</v>
      </c>
      <c r="D1267" s="14"/>
    </row>
    <row r="1268" spans="1:4" x14ac:dyDescent="0.25">
      <c r="A1268" s="24"/>
      <c r="B1268" s="14"/>
      <c r="C1268" s="4"/>
      <c r="D1268" s="14"/>
    </row>
    <row r="1269" spans="1:4" ht="90" x14ac:dyDescent="0.25">
      <c r="A1269" s="24"/>
      <c r="B1269" s="14"/>
      <c r="C1269" s="6" t="s">
        <v>251</v>
      </c>
      <c r="D1269" s="14"/>
    </row>
    <row r="1270" spans="1:4" x14ac:dyDescent="0.25">
      <c r="A1270" s="24"/>
      <c r="B1270" s="14"/>
      <c r="C1270" s="4"/>
      <c r="D1270" s="14"/>
    </row>
    <row r="1271" spans="1:4" ht="153.75" x14ac:dyDescent="0.25">
      <c r="A1271" s="24"/>
      <c r="B1271" s="14"/>
      <c r="C1271" s="6" t="s">
        <v>131</v>
      </c>
      <c r="D1271" s="14"/>
    </row>
    <row r="1272" spans="1:4" ht="120" x14ac:dyDescent="0.25">
      <c r="A1272" s="2" t="s">
        <v>709</v>
      </c>
      <c r="B1272" s="4" t="s">
        <v>710</v>
      </c>
      <c r="C1272" s="4" t="s">
        <v>711</v>
      </c>
      <c r="D1272" s="4"/>
    </row>
    <row r="1273" spans="1:4" ht="45" x14ac:dyDescent="0.25">
      <c r="A1273" s="2" t="s">
        <v>525</v>
      </c>
      <c r="B1273" s="4" t="s">
        <v>526</v>
      </c>
      <c r="C1273" s="4" t="s">
        <v>722</v>
      </c>
      <c r="D1273" s="4"/>
    </row>
    <row r="1274" spans="1:4" ht="75" x14ac:dyDescent="0.25">
      <c r="A1274" s="2" t="s">
        <v>528</v>
      </c>
      <c r="B1274" s="4" t="s">
        <v>529</v>
      </c>
      <c r="C1274" s="4" t="s">
        <v>530</v>
      </c>
      <c r="D1274" s="4"/>
    </row>
    <row r="1275" spans="1:4" ht="30" x14ac:dyDescent="0.25">
      <c r="A1275" s="2" t="s">
        <v>531</v>
      </c>
      <c r="B1275" s="4" t="s">
        <v>532</v>
      </c>
      <c r="C1275" s="6" t="s">
        <v>85</v>
      </c>
      <c r="D1275" s="4"/>
    </row>
    <row r="1276" spans="1:4" ht="204.75" x14ac:dyDescent="0.25">
      <c r="A1276" s="24" t="s">
        <v>533</v>
      </c>
      <c r="B1276" s="14" t="s">
        <v>534</v>
      </c>
      <c r="C1276" s="7" t="s">
        <v>145</v>
      </c>
      <c r="D1276" s="14"/>
    </row>
    <row r="1277" spans="1:4" x14ac:dyDescent="0.25">
      <c r="A1277" s="24"/>
      <c r="B1277" s="14"/>
      <c r="C1277" s="4"/>
      <c r="D1277" s="14"/>
    </row>
    <row r="1278" spans="1:4" ht="39" x14ac:dyDescent="0.25">
      <c r="A1278" s="24"/>
      <c r="B1278" s="14"/>
      <c r="C1278" s="6" t="s">
        <v>88</v>
      </c>
      <c r="D1278" s="14"/>
    </row>
    <row r="1279" spans="1:4" x14ac:dyDescent="0.25">
      <c r="A1279" s="24"/>
      <c r="B1279" s="14"/>
      <c r="C1279" s="4"/>
      <c r="D1279" s="14"/>
    </row>
    <row r="1280" spans="1:4" ht="102.75" x14ac:dyDescent="0.25">
      <c r="A1280" s="24"/>
      <c r="B1280" s="14"/>
      <c r="C1280" s="6" t="s">
        <v>132</v>
      </c>
      <c r="D1280" s="14"/>
    </row>
    <row r="1281" spans="1:4" x14ac:dyDescent="0.25">
      <c r="A1281" s="24"/>
      <c r="B1281" s="14"/>
      <c r="C1281" s="4"/>
      <c r="D1281" s="14"/>
    </row>
    <row r="1282" spans="1:4" ht="179.25" x14ac:dyDescent="0.25">
      <c r="A1282" s="24"/>
      <c r="B1282" s="14"/>
      <c r="C1282" s="7" t="s">
        <v>262</v>
      </c>
      <c r="D1282" s="14"/>
    </row>
    <row r="1283" spans="1:4" x14ac:dyDescent="0.25">
      <c r="A1283" s="2" t="s">
        <v>535</v>
      </c>
      <c r="B1283" s="4" t="s">
        <v>536</v>
      </c>
      <c r="C1283" s="6" t="s">
        <v>147</v>
      </c>
      <c r="D1283" s="4"/>
    </row>
    <row r="1284" spans="1:4" ht="105" x14ac:dyDescent="0.25">
      <c r="A1284" s="2" t="s">
        <v>537</v>
      </c>
      <c r="B1284" s="4" t="s">
        <v>538</v>
      </c>
      <c r="C1284" s="4" t="s">
        <v>723</v>
      </c>
      <c r="D1284" s="4"/>
    </row>
    <row r="1285" spans="1:4" x14ac:dyDescent="0.25">
      <c r="A1285" s="24" t="s">
        <v>540</v>
      </c>
      <c r="B1285" s="14" t="s">
        <v>541</v>
      </c>
      <c r="C1285" s="6" t="s">
        <v>263</v>
      </c>
      <c r="D1285" s="14"/>
    </row>
    <row r="1286" spans="1:4" x14ac:dyDescent="0.25">
      <c r="A1286" s="24"/>
      <c r="B1286" s="14"/>
      <c r="C1286" s="4"/>
      <c r="D1286" s="14"/>
    </row>
    <row r="1287" spans="1:4" x14ac:dyDescent="0.25">
      <c r="A1287" s="24"/>
      <c r="B1287" s="14"/>
      <c r="C1287" s="6" t="s">
        <v>264</v>
      </c>
      <c r="D1287" s="14"/>
    </row>
    <row r="1288" spans="1:4" ht="26.25" x14ac:dyDescent="0.25">
      <c r="A1288" s="2" t="s">
        <v>542</v>
      </c>
      <c r="B1288" s="4" t="s">
        <v>543</v>
      </c>
      <c r="C1288" s="6" t="s">
        <v>94</v>
      </c>
      <c r="D1288" s="4"/>
    </row>
    <row r="1289" spans="1:4" ht="75" x14ac:dyDescent="0.25">
      <c r="A1289" s="2" t="s">
        <v>544</v>
      </c>
      <c r="B1289" s="4" t="s">
        <v>545</v>
      </c>
      <c r="C1289" s="4" t="s">
        <v>724</v>
      </c>
      <c r="D1289" s="4"/>
    </row>
    <row r="1290" spans="1:4" ht="75" x14ac:dyDescent="0.25">
      <c r="A1290" s="2" t="s">
        <v>547</v>
      </c>
      <c r="B1290" s="4" t="s">
        <v>548</v>
      </c>
      <c r="C1290" s="4" t="s">
        <v>549</v>
      </c>
      <c r="D1290" s="4"/>
    </row>
    <row r="1291" spans="1:4" ht="45" x14ac:dyDescent="0.25">
      <c r="A1291" s="2" t="s">
        <v>550</v>
      </c>
      <c r="B1291" s="4" t="s">
        <v>551</v>
      </c>
      <c r="C1291" s="4" t="s">
        <v>552</v>
      </c>
      <c r="D1291" s="4"/>
    </row>
    <row r="1292" spans="1:4" ht="105" x14ac:dyDescent="0.25">
      <c r="A1292" s="2" t="s">
        <v>553</v>
      </c>
      <c r="B1292" s="4" t="s">
        <v>554</v>
      </c>
      <c r="C1292" s="4" t="s">
        <v>555</v>
      </c>
      <c r="D1292" s="4"/>
    </row>
    <row r="1293" spans="1:4" ht="45" x14ac:dyDescent="0.25">
      <c r="A1293" s="2" t="s">
        <v>556</v>
      </c>
      <c r="B1293" s="4" t="s">
        <v>557</v>
      </c>
      <c r="C1293" s="4" t="s">
        <v>558</v>
      </c>
      <c r="D1293" s="4"/>
    </row>
    <row r="1294" spans="1:4" ht="30" x14ac:dyDescent="0.25">
      <c r="A1294" s="2" t="s">
        <v>562</v>
      </c>
      <c r="B1294" s="4" t="s">
        <v>563</v>
      </c>
      <c r="C1294" s="4" t="s">
        <v>630</v>
      </c>
      <c r="D1294" s="4"/>
    </row>
    <row r="1295" spans="1:4" x14ac:dyDescent="0.25">
      <c r="A1295" s="2" t="s">
        <v>565</v>
      </c>
      <c r="B1295" s="4" t="s">
        <v>566</v>
      </c>
      <c r="C1295" s="4" t="s">
        <v>703</v>
      </c>
      <c r="D1295" s="4"/>
    </row>
    <row r="1296" spans="1:4" ht="75" x14ac:dyDescent="0.25">
      <c r="A1296" s="2" t="s">
        <v>725</v>
      </c>
      <c r="B1296" s="4"/>
      <c r="C1296" s="4"/>
      <c r="D1296" s="4"/>
    </row>
    <row r="1297" spans="1:4" x14ac:dyDescent="0.25">
      <c r="A1297" s="3" t="s">
        <v>3</v>
      </c>
      <c r="B1297" s="4" t="s">
        <v>4</v>
      </c>
      <c r="C1297" s="4"/>
      <c r="D1297" s="4"/>
    </row>
    <row r="1298" spans="1:4" x14ac:dyDescent="0.25">
      <c r="A1298" s="2" t="s">
        <v>57</v>
      </c>
      <c r="B1298" s="4" t="s">
        <v>569</v>
      </c>
      <c r="C1298" s="10">
        <v>5.5300000000000002E-2</v>
      </c>
      <c r="D1298" s="4"/>
    </row>
    <row r="1299" spans="1:4" x14ac:dyDescent="0.25">
      <c r="A1299" s="2" t="s">
        <v>59</v>
      </c>
      <c r="B1299" s="4" t="s">
        <v>672</v>
      </c>
      <c r="C1299" s="10">
        <v>7.2700000000000001E-2</v>
      </c>
      <c r="D1299" s="4"/>
    </row>
    <row r="1300" spans="1:4" ht="30" x14ac:dyDescent="0.25">
      <c r="A1300" s="2" t="s">
        <v>96</v>
      </c>
      <c r="B1300" s="4" t="s">
        <v>570</v>
      </c>
      <c r="C1300" s="10">
        <v>7.2700000000000001E-2</v>
      </c>
      <c r="D1300" s="4"/>
    </row>
    <row r="1301" spans="1:4" x14ac:dyDescent="0.25">
      <c r="A1301" s="2" t="s">
        <v>97</v>
      </c>
      <c r="B1301" s="4" t="s">
        <v>571</v>
      </c>
      <c r="C1301" s="5">
        <v>40182</v>
      </c>
      <c r="D1301" s="4"/>
    </row>
    <row r="1302" spans="1:4" ht="45" x14ac:dyDescent="0.25">
      <c r="A1302" s="2" t="s">
        <v>726</v>
      </c>
      <c r="B1302" s="4"/>
      <c r="C1302" s="4"/>
      <c r="D1302" s="4"/>
    </row>
    <row r="1303" spans="1:4" x14ac:dyDescent="0.25">
      <c r="A1303" s="3" t="s">
        <v>3</v>
      </c>
      <c r="B1303" s="4" t="s">
        <v>4</v>
      </c>
      <c r="C1303" s="4"/>
      <c r="D1303" s="4"/>
    </row>
    <row r="1304" spans="1:4" ht="30" x14ac:dyDescent="0.25">
      <c r="A1304" s="2" t="s">
        <v>573</v>
      </c>
      <c r="B1304" s="4" t="s">
        <v>574</v>
      </c>
      <c r="C1304" s="8" t="s">
        <v>33</v>
      </c>
      <c r="D1304" s="4"/>
    </row>
    <row r="1305" spans="1:4" ht="30" x14ac:dyDescent="0.25">
      <c r="A1305" s="2" t="s">
        <v>575</v>
      </c>
      <c r="B1305" s="4" t="s">
        <v>576</v>
      </c>
      <c r="C1305" s="8" t="s">
        <v>33</v>
      </c>
      <c r="D1305" s="4"/>
    </row>
    <row r="1306" spans="1:4" x14ac:dyDescent="0.25">
      <c r="A1306" s="2" t="s">
        <v>37</v>
      </c>
      <c r="B1306" s="4" t="s">
        <v>577</v>
      </c>
      <c r="C1306" s="10">
        <v>7.1999999999999998E-3</v>
      </c>
      <c r="D1306" s="4"/>
    </row>
    <row r="1307" spans="1:4" ht="17.25" x14ac:dyDescent="0.25">
      <c r="A1307" s="2" t="s">
        <v>581</v>
      </c>
      <c r="B1307" s="4" t="s">
        <v>582</v>
      </c>
      <c r="C1307" s="10">
        <v>1.6999999999999999E-3</v>
      </c>
      <c r="D1307" s="9" t="s">
        <v>633</v>
      </c>
    </row>
    <row r="1308" spans="1:4" x14ac:dyDescent="0.25">
      <c r="A1308" s="2" t="s">
        <v>45</v>
      </c>
      <c r="B1308" s="4" t="s">
        <v>584</v>
      </c>
      <c r="C1308" s="10">
        <v>8.8999999999999999E-3</v>
      </c>
      <c r="D1308" s="4"/>
    </row>
    <row r="1309" spans="1:4" ht="30" x14ac:dyDescent="0.25">
      <c r="A1309" s="2" t="s">
        <v>47</v>
      </c>
      <c r="B1309" s="4" t="s">
        <v>585</v>
      </c>
      <c r="C1309" s="10">
        <v>-2.0000000000000001E-4</v>
      </c>
      <c r="D1309" s="9" t="s">
        <v>727</v>
      </c>
    </row>
    <row r="1310" spans="1:4" ht="30" x14ac:dyDescent="0.25">
      <c r="A1310" s="2" t="s">
        <v>49</v>
      </c>
      <c r="B1310" s="4" t="s">
        <v>586</v>
      </c>
      <c r="C1310" s="10">
        <v>8.6999999999999994E-3</v>
      </c>
      <c r="D1310" s="4"/>
    </row>
    <row r="1311" spans="1:4" ht="30" x14ac:dyDescent="0.25">
      <c r="A1311" s="2" t="s">
        <v>587</v>
      </c>
      <c r="B1311" s="4" t="s">
        <v>588</v>
      </c>
      <c r="C1311" s="4">
        <v>89</v>
      </c>
      <c r="D1311" s="4"/>
    </row>
    <row r="1312" spans="1:4" ht="30" x14ac:dyDescent="0.25">
      <c r="A1312" s="2" t="s">
        <v>589</v>
      </c>
      <c r="B1312" s="4" t="s">
        <v>590</v>
      </c>
      <c r="C1312" s="4">
        <v>282</v>
      </c>
      <c r="D1312" s="4"/>
    </row>
    <row r="1313" spans="1:4" ht="30" x14ac:dyDescent="0.25">
      <c r="A1313" s="2" t="s">
        <v>591</v>
      </c>
      <c r="B1313" s="4" t="s">
        <v>592</v>
      </c>
      <c r="C1313" s="4">
        <v>491</v>
      </c>
      <c r="D1313" s="4"/>
    </row>
    <row r="1314" spans="1:4" ht="30" x14ac:dyDescent="0.25">
      <c r="A1314" s="2" t="s">
        <v>593</v>
      </c>
      <c r="B1314" s="4" t="s">
        <v>594</v>
      </c>
      <c r="C1314" s="12">
        <v>1094</v>
      </c>
      <c r="D1314" s="4"/>
    </row>
    <row r="1315" spans="1:4" x14ac:dyDescent="0.25">
      <c r="A1315" s="2" t="s">
        <v>686</v>
      </c>
      <c r="B1315" s="4" t="s">
        <v>687</v>
      </c>
      <c r="C1315" s="10">
        <v>0.13020000000000001</v>
      </c>
      <c r="D1315" s="4"/>
    </row>
    <row r="1316" spans="1:4" x14ac:dyDescent="0.25">
      <c r="A1316" s="2" t="s">
        <v>595</v>
      </c>
      <c r="B1316" s="4" t="s">
        <v>596</v>
      </c>
      <c r="C1316" s="10">
        <v>5.4999999999999997E-3</v>
      </c>
      <c r="D1316" s="4"/>
    </row>
    <row r="1317" spans="1:4" x14ac:dyDescent="0.25">
      <c r="A1317" s="2" t="s">
        <v>597</v>
      </c>
      <c r="B1317" s="4" t="s">
        <v>598</v>
      </c>
      <c r="C1317" s="10">
        <v>0.1925</v>
      </c>
      <c r="D1317" s="4"/>
    </row>
    <row r="1318" spans="1:4" x14ac:dyDescent="0.25">
      <c r="A1318" s="2" t="s">
        <v>599</v>
      </c>
      <c r="B1318" s="4" t="s">
        <v>600</v>
      </c>
      <c r="C1318" s="10">
        <v>-6.3E-2</v>
      </c>
      <c r="D1318" s="4"/>
    </row>
    <row r="1319" spans="1:4" x14ac:dyDescent="0.25">
      <c r="A1319" s="2" t="s">
        <v>601</v>
      </c>
      <c r="B1319" s="4" t="s">
        <v>602</v>
      </c>
      <c r="C1319" s="10">
        <v>4.9299999999999997E-2</v>
      </c>
      <c r="D1319" s="4"/>
    </row>
    <row r="1320" spans="1:4" x14ac:dyDescent="0.25">
      <c r="A1320" s="2" t="s">
        <v>603</v>
      </c>
      <c r="B1320" s="4" t="s">
        <v>604</v>
      </c>
      <c r="C1320" s="4" t="s">
        <v>728</v>
      </c>
      <c r="D1320" s="4"/>
    </row>
    <row r="1321" spans="1:4" x14ac:dyDescent="0.25">
      <c r="A1321" s="2" t="s">
        <v>606</v>
      </c>
      <c r="B1321" s="4" t="s">
        <v>607</v>
      </c>
      <c r="C1321" s="10">
        <v>7.3899999999999993E-2</v>
      </c>
      <c r="D1321" s="4"/>
    </row>
    <row r="1322" spans="1:4" ht="30" x14ac:dyDescent="0.25">
      <c r="A1322" s="2" t="s">
        <v>608</v>
      </c>
      <c r="B1322" s="4" t="s">
        <v>609</v>
      </c>
      <c r="C1322" s="5">
        <v>40999</v>
      </c>
      <c r="D1322" s="4"/>
    </row>
    <row r="1323" spans="1:4" x14ac:dyDescent="0.25">
      <c r="A1323" s="2" t="s">
        <v>610</v>
      </c>
      <c r="B1323" s="4" t="s">
        <v>611</v>
      </c>
      <c r="C1323" s="4" t="s">
        <v>729</v>
      </c>
      <c r="D1323" s="4"/>
    </row>
    <row r="1324" spans="1:4" x14ac:dyDescent="0.25">
      <c r="A1324" s="2" t="s">
        <v>613</v>
      </c>
      <c r="B1324" s="4" t="s">
        <v>614</v>
      </c>
      <c r="C1324" s="10">
        <v>-8.7800000000000003E-2</v>
      </c>
      <c r="D1324" s="4"/>
    </row>
    <row r="1325" spans="1:4" ht="30" x14ac:dyDescent="0.25">
      <c r="A1325" s="2" t="s">
        <v>615</v>
      </c>
      <c r="B1325" s="4" t="s">
        <v>616</v>
      </c>
      <c r="C1325" s="5">
        <v>40816</v>
      </c>
      <c r="D1325" s="4"/>
    </row>
    <row r="1326" spans="1:4" x14ac:dyDescent="0.25">
      <c r="A1326" s="2" t="s">
        <v>57</v>
      </c>
      <c r="B1326" s="4" t="s">
        <v>569</v>
      </c>
      <c r="C1326" s="10">
        <v>4.9299999999999997E-2</v>
      </c>
      <c r="D1326" s="4"/>
    </row>
    <row r="1327" spans="1:4" x14ac:dyDescent="0.25">
      <c r="A1327" s="2" t="s">
        <v>59</v>
      </c>
      <c r="B1327" s="4" t="s">
        <v>672</v>
      </c>
      <c r="C1327" s="10">
        <v>5.91E-2</v>
      </c>
      <c r="D1327" s="4"/>
    </row>
    <row r="1328" spans="1:4" ht="30" x14ac:dyDescent="0.25">
      <c r="A1328" s="2" t="s">
        <v>96</v>
      </c>
      <c r="B1328" s="4" t="s">
        <v>570</v>
      </c>
      <c r="C1328" s="10">
        <v>5.91E-2</v>
      </c>
      <c r="D1328" s="4"/>
    </row>
    <row r="1329" spans="1:4" x14ac:dyDescent="0.25">
      <c r="A1329" s="2" t="s">
        <v>97</v>
      </c>
      <c r="B1329" s="4" t="s">
        <v>571</v>
      </c>
      <c r="C1329" s="5">
        <v>40182</v>
      </c>
      <c r="D1329" s="4"/>
    </row>
    <row r="1330" spans="1:4" ht="60" x14ac:dyDescent="0.25">
      <c r="A1330" s="2" t="s">
        <v>730</v>
      </c>
      <c r="B1330" s="4"/>
      <c r="C1330" s="4"/>
      <c r="D1330" s="4"/>
    </row>
    <row r="1331" spans="1:4" x14ac:dyDescent="0.25">
      <c r="A1331" s="3" t="s">
        <v>3</v>
      </c>
      <c r="B1331" s="4" t="s">
        <v>4</v>
      </c>
      <c r="C1331" s="4"/>
      <c r="D1331" s="4"/>
    </row>
    <row r="1332" spans="1:4" x14ac:dyDescent="0.25">
      <c r="A1332" s="2" t="s">
        <v>57</v>
      </c>
      <c r="B1332" s="4" t="s">
        <v>569</v>
      </c>
      <c r="C1332" s="10">
        <v>2.6800000000000001E-2</v>
      </c>
      <c r="D1332" s="4"/>
    </row>
    <row r="1333" spans="1:4" x14ac:dyDescent="0.25">
      <c r="A1333" s="2" t="s">
        <v>59</v>
      </c>
      <c r="B1333" s="4" t="s">
        <v>672</v>
      </c>
      <c r="C1333" s="10">
        <v>3.4599999999999999E-2</v>
      </c>
      <c r="D1333" s="4"/>
    </row>
    <row r="1334" spans="1:4" ht="30" x14ac:dyDescent="0.25">
      <c r="A1334" s="2" t="s">
        <v>96</v>
      </c>
      <c r="B1334" s="4" t="s">
        <v>570</v>
      </c>
      <c r="C1334" s="10">
        <v>3.4599999999999999E-2</v>
      </c>
      <c r="D1334" s="4"/>
    </row>
    <row r="1335" spans="1:4" x14ac:dyDescent="0.25">
      <c r="A1335" s="2" t="s">
        <v>97</v>
      </c>
      <c r="B1335" s="4" t="s">
        <v>571</v>
      </c>
      <c r="C1335" s="5">
        <v>40182</v>
      </c>
      <c r="D1335" s="4"/>
    </row>
    <row r="1336" spans="1:4" ht="60" x14ac:dyDescent="0.25">
      <c r="A1336" s="2" t="s">
        <v>731</v>
      </c>
      <c r="B1336" s="4"/>
      <c r="C1336" s="4"/>
      <c r="D1336" s="4"/>
    </row>
    <row r="1337" spans="1:4" x14ac:dyDescent="0.25">
      <c r="A1337" s="3" t="s">
        <v>3</v>
      </c>
      <c r="B1337" s="4" t="s">
        <v>4</v>
      </c>
      <c r="C1337" s="4"/>
      <c r="D1337" s="4"/>
    </row>
    <row r="1338" spans="1:4" x14ac:dyDescent="0.25">
      <c r="A1338" s="2" t="s">
        <v>57</v>
      </c>
      <c r="B1338" s="4" t="s">
        <v>569</v>
      </c>
      <c r="C1338" s="10">
        <v>2.81E-2</v>
      </c>
      <c r="D1338" s="4"/>
    </row>
    <row r="1339" spans="1:4" x14ac:dyDescent="0.25">
      <c r="A1339" s="2" t="s">
        <v>59</v>
      </c>
      <c r="B1339" s="4" t="s">
        <v>672</v>
      </c>
      <c r="C1339" s="10">
        <v>3.6999999999999998E-2</v>
      </c>
      <c r="D1339" s="4"/>
    </row>
    <row r="1340" spans="1:4" ht="30" x14ac:dyDescent="0.25">
      <c r="A1340" s="2" t="s">
        <v>96</v>
      </c>
      <c r="B1340" s="4" t="s">
        <v>570</v>
      </c>
      <c r="C1340" s="10">
        <v>3.6999999999999998E-2</v>
      </c>
      <c r="D1340" s="4"/>
    </row>
    <row r="1341" spans="1:4" x14ac:dyDescent="0.25">
      <c r="A1341" s="2" t="s">
        <v>97</v>
      </c>
      <c r="B1341" s="4" t="s">
        <v>571</v>
      </c>
      <c r="C1341" s="5">
        <v>40182</v>
      </c>
      <c r="D1341" s="4"/>
    </row>
    <row r="1342" spans="1:4" ht="45" x14ac:dyDescent="0.25">
      <c r="A1342" s="2" t="s">
        <v>265</v>
      </c>
      <c r="B1342" s="4"/>
      <c r="C1342" s="4"/>
      <c r="D1342" s="4"/>
    </row>
    <row r="1343" spans="1:4" x14ac:dyDescent="0.25">
      <c r="A1343" s="3" t="s">
        <v>3</v>
      </c>
      <c r="B1343" s="4" t="s">
        <v>4</v>
      </c>
      <c r="C1343" s="4"/>
      <c r="D1343" s="4"/>
    </row>
    <row r="1344" spans="1:4" x14ac:dyDescent="0.25">
      <c r="A1344" s="2" t="s">
        <v>489</v>
      </c>
      <c r="B1344" s="4" t="s">
        <v>490</v>
      </c>
      <c r="C1344" s="6" t="s">
        <v>24</v>
      </c>
      <c r="D1344" s="4"/>
    </row>
    <row r="1345" spans="1:4" ht="26.25" x14ac:dyDescent="0.25">
      <c r="A1345" s="2" t="s">
        <v>491</v>
      </c>
      <c r="B1345" s="4" t="s">
        <v>492</v>
      </c>
      <c r="C1345" s="7" t="s">
        <v>266</v>
      </c>
      <c r="D1345" s="4"/>
    </row>
    <row r="1346" spans="1:4" x14ac:dyDescent="0.25">
      <c r="A1346" s="2" t="s">
        <v>493</v>
      </c>
      <c r="B1346" s="4" t="s">
        <v>494</v>
      </c>
      <c r="C1346" s="6" t="s">
        <v>26</v>
      </c>
      <c r="D1346" s="4"/>
    </row>
    <row r="1347" spans="1:4" ht="179.25" x14ac:dyDescent="0.25">
      <c r="A1347" s="2" t="s">
        <v>495</v>
      </c>
      <c r="B1347" s="4" t="s">
        <v>496</v>
      </c>
      <c r="C1347" s="7" t="s">
        <v>172</v>
      </c>
      <c r="D1347" s="4"/>
    </row>
    <row r="1348" spans="1:4" ht="75" x14ac:dyDescent="0.25">
      <c r="A1348" s="2" t="s">
        <v>654</v>
      </c>
      <c r="B1348" s="4" t="s">
        <v>655</v>
      </c>
      <c r="C1348" s="4" t="s">
        <v>656</v>
      </c>
      <c r="D1348" s="4"/>
    </row>
    <row r="1349" spans="1:4" ht="30" x14ac:dyDescent="0.25">
      <c r="A1349" s="2" t="s">
        <v>657</v>
      </c>
      <c r="B1349" s="4" t="s">
        <v>658</v>
      </c>
      <c r="C1349" s="12">
        <v>50000</v>
      </c>
      <c r="D1349" s="4"/>
    </row>
    <row r="1350" spans="1:4" ht="26.25" x14ac:dyDescent="0.25">
      <c r="A1350" s="2" t="s">
        <v>497</v>
      </c>
      <c r="B1350" s="4" t="s">
        <v>498</v>
      </c>
      <c r="C1350" s="6" t="s">
        <v>28</v>
      </c>
      <c r="D1350" s="4"/>
    </row>
    <row r="1351" spans="1:4" ht="39" x14ac:dyDescent="0.25">
      <c r="A1351" s="2" t="s">
        <v>499</v>
      </c>
      <c r="B1351" s="4" t="s">
        <v>500</v>
      </c>
      <c r="C1351" s="6" t="s">
        <v>35</v>
      </c>
      <c r="D1351" s="4"/>
    </row>
    <row r="1352" spans="1:4" ht="30" x14ac:dyDescent="0.25">
      <c r="A1352" s="2" t="s">
        <v>501</v>
      </c>
      <c r="B1352" s="4" t="s">
        <v>502</v>
      </c>
      <c r="C1352" s="5">
        <v>42735</v>
      </c>
      <c r="D1352" s="4"/>
    </row>
    <row r="1353" spans="1:4" ht="60" x14ac:dyDescent="0.25">
      <c r="A1353" s="2" t="s">
        <v>503</v>
      </c>
      <c r="B1353" s="4" t="s">
        <v>504</v>
      </c>
      <c r="C1353" s="4" t="s">
        <v>181</v>
      </c>
      <c r="D1353" s="4"/>
    </row>
    <row r="1354" spans="1:4" x14ac:dyDescent="0.25">
      <c r="A1354" s="2" t="s">
        <v>507</v>
      </c>
      <c r="B1354" s="4" t="s">
        <v>508</v>
      </c>
      <c r="C1354" s="6" t="s">
        <v>54</v>
      </c>
      <c r="D1354" s="4"/>
    </row>
    <row r="1355" spans="1:4" ht="204.75" x14ac:dyDescent="0.25">
      <c r="A1355" s="2" t="s">
        <v>509</v>
      </c>
      <c r="B1355" s="4" t="s">
        <v>510</v>
      </c>
      <c r="C1355" s="7" t="s">
        <v>183</v>
      </c>
      <c r="D1355" s="4"/>
    </row>
    <row r="1356" spans="1:4" ht="30" x14ac:dyDescent="0.25">
      <c r="A1356" s="2" t="s">
        <v>659</v>
      </c>
      <c r="B1356" s="4" t="s">
        <v>660</v>
      </c>
      <c r="C1356" s="6" t="s">
        <v>184</v>
      </c>
      <c r="D1356" s="4"/>
    </row>
    <row r="1357" spans="1:4" ht="30" x14ac:dyDescent="0.25">
      <c r="A1357" s="2" t="s">
        <v>661</v>
      </c>
      <c r="B1357" s="4" t="s">
        <v>662</v>
      </c>
      <c r="C1357" s="6" t="s">
        <v>186</v>
      </c>
      <c r="D1357" s="4"/>
    </row>
    <row r="1358" spans="1:4" x14ac:dyDescent="0.25">
      <c r="A1358" s="2" t="s">
        <v>511</v>
      </c>
      <c r="B1358" s="4" t="s">
        <v>512</v>
      </c>
      <c r="C1358" s="6" t="s">
        <v>61</v>
      </c>
      <c r="D1358" s="4"/>
    </row>
    <row r="1359" spans="1:4" ht="153.75" x14ac:dyDescent="0.25">
      <c r="A1359" s="2" t="s">
        <v>513</v>
      </c>
      <c r="B1359" s="4" t="s">
        <v>514</v>
      </c>
      <c r="C1359" s="7" t="s">
        <v>271</v>
      </c>
      <c r="D1359" s="4"/>
    </row>
    <row r="1360" spans="1:4" x14ac:dyDescent="0.25">
      <c r="A1360" s="2" t="s">
        <v>515</v>
      </c>
      <c r="B1360" s="4" t="s">
        <v>516</v>
      </c>
      <c r="C1360" s="10">
        <v>0.17</v>
      </c>
      <c r="D1360" s="4"/>
    </row>
    <row r="1361" spans="1:4" x14ac:dyDescent="0.25">
      <c r="A1361" s="2" t="s">
        <v>517</v>
      </c>
      <c r="B1361" s="4" t="s">
        <v>518</v>
      </c>
      <c r="C1361" s="6" t="s">
        <v>63</v>
      </c>
      <c r="D1361" s="4"/>
    </row>
    <row r="1362" spans="1:4" ht="153.75" x14ac:dyDescent="0.25">
      <c r="A1362" s="24" t="s">
        <v>519</v>
      </c>
      <c r="B1362" s="14" t="s">
        <v>520</v>
      </c>
      <c r="C1362" s="7" t="s">
        <v>272</v>
      </c>
      <c r="D1362" s="14"/>
    </row>
    <row r="1363" spans="1:4" x14ac:dyDescent="0.25">
      <c r="A1363" s="24"/>
      <c r="B1363" s="14"/>
      <c r="C1363" s="4"/>
      <c r="D1363" s="14"/>
    </row>
    <row r="1364" spans="1:4" ht="192" x14ac:dyDescent="0.25">
      <c r="A1364" s="24"/>
      <c r="B1364" s="14"/>
      <c r="C1364" s="7" t="s">
        <v>273</v>
      </c>
      <c r="D1364" s="14"/>
    </row>
    <row r="1365" spans="1:4" x14ac:dyDescent="0.25">
      <c r="A1365" s="24"/>
      <c r="B1365" s="14"/>
      <c r="C1365" s="4"/>
      <c r="D1365" s="14"/>
    </row>
    <row r="1366" spans="1:4" ht="39" x14ac:dyDescent="0.25">
      <c r="A1366" s="24"/>
      <c r="B1366" s="14"/>
      <c r="C1366" s="7" t="s">
        <v>274</v>
      </c>
      <c r="D1366" s="14"/>
    </row>
    <row r="1367" spans="1:4" x14ac:dyDescent="0.25">
      <c r="A1367" s="24"/>
      <c r="B1367" s="14"/>
      <c r="C1367" s="20"/>
      <c r="D1367" s="14"/>
    </row>
    <row r="1368" spans="1:4" x14ac:dyDescent="0.25">
      <c r="A1368" s="24"/>
      <c r="B1368" s="14"/>
      <c r="C1368" s="21" t="s">
        <v>275</v>
      </c>
      <c r="D1368" s="14"/>
    </row>
    <row r="1369" spans="1:4" x14ac:dyDescent="0.25">
      <c r="A1369" s="24"/>
      <c r="B1369" s="14"/>
      <c r="C1369" s="20"/>
      <c r="D1369" s="14"/>
    </row>
    <row r="1370" spans="1:4" ht="26.25" x14ac:dyDescent="0.25">
      <c r="A1370" s="24"/>
      <c r="B1370" s="14"/>
      <c r="C1370" s="21" t="s">
        <v>276</v>
      </c>
      <c r="D1370" s="14"/>
    </row>
    <row r="1371" spans="1:4" x14ac:dyDescent="0.25">
      <c r="A1371" s="24"/>
      <c r="B1371" s="14"/>
      <c r="C1371" s="20"/>
      <c r="D1371" s="14"/>
    </row>
    <row r="1372" spans="1:4" ht="26.25" x14ac:dyDescent="0.25">
      <c r="A1372" s="24"/>
      <c r="B1372" s="14"/>
      <c r="C1372" s="21" t="s">
        <v>277</v>
      </c>
      <c r="D1372" s="14"/>
    </row>
    <row r="1373" spans="1:4" x14ac:dyDescent="0.25">
      <c r="A1373" s="24"/>
      <c r="B1373" s="14"/>
      <c r="C1373" s="20"/>
      <c r="D1373" s="14"/>
    </row>
    <row r="1374" spans="1:4" ht="26.25" x14ac:dyDescent="0.25">
      <c r="A1374" s="24"/>
      <c r="B1374" s="14"/>
      <c r="C1374" s="21" t="s">
        <v>278</v>
      </c>
      <c r="D1374" s="14"/>
    </row>
    <row r="1375" spans="1:4" x14ac:dyDescent="0.25">
      <c r="A1375" s="24"/>
      <c r="B1375" s="14"/>
      <c r="C1375" s="20"/>
      <c r="D1375" s="14"/>
    </row>
    <row r="1376" spans="1:4" ht="39" x14ac:dyDescent="0.25">
      <c r="A1376" s="24"/>
      <c r="B1376" s="14"/>
      <c r="C1376" s="21" t="s">
        <v>279</v>
      </c>
      <c r="D1376" s="14"/>
    </row>
    <row r="1377" spans="1:4" x14ac:dyDescent="0.25">
      <c r="A1377" s="24"/>
      <c r="B1377" s="14"/>
      <c r="C1377" s="4"/>
      <c r="D1377" s="14"/>
    </row>
    <row r="1378" spans="1:4" ht="39" x14ac:dyDescent="0.25">
      <c r="A1378" s="24"/>
      <c r="B1378" s="14"/>
      <c r="C1378" s="7" t="s">
        <v>280</v>
      </c>
      <c r="D1378" s="14"/>
    </row>
    <row r="1379" spans="1:4" x14ac:dyDescent="0.25">
      <c r="A1379" s="24"/>
      <c r="B1379" s="14"/>
      <c r="C1379" s="20"/>
      <c r="D1379" s="14"/>
    </row>
    <row r="1380" spans="1:4" ht="51.75" x14ac:dyDescent="0.25">
      <c r="A1380" s="24"/>
      <c r="B1380" s="14"/>
      <c r="C1380" s="21" t="s">
        <v>281</v>
      </c>
      <c r="D1380" s="14"/>
    </row>
    <row r="1381" spans="1:4" x14ac:dyDescent="0.25">
      <c r="A1381" s="24"/>
      <c r="B1381" s="14"/>
      <c r="C1381" s="20"/>
      <c r="D1381" s="14"/>
    </row>
    <row r="1382" spans="1:4" x14ac:dyDescent="0.25">
      <c r="A1382" s="24"/>
      <c r="B1382" s="14"/>
      <c r="C1382" s="21" t="s">
        <v>282</v>
      </c>
      <c r="D1382" s="14"/>
    </row>
    <row r="1383" spans="1:4" x14ac:dyDescent="0.25">
      <c r="A1383" s="24"/>
      <c r="B1383" s="14"/>
      <c r="C1383" s="20"/>
      <c r="D1383" s="14"/>
    </row>
    <row r="1384" spans="1:4" x14ac:dyDescent="0.25">
      <c r="A1384" s="24"/>
      <c r="B1384" s="14"/>
      <c r="C1384" s="21" t="s">
        <v>283</v>
      </c>
      <c r="D1384" s="14"/>
    </row>
    <row r="1385" spans="1:4" x14ac:dyDescent="0.25">
      <c r="A1385" s="24"/>
      <c r="B1385" s="14"/>
      <c r="C1385" s="20"/>
      <c r="D1385" s="14"/>
    </row>
    <row r="1386" spans="1:4" ht="26.25" x14ac:dyDescent="0.25">
      <c r="A1386" s="24"/>
      <c r="B1386" s="14"/>
      <c r="C1386" s="21" t="s">
        <v>284</v>
      </c>
      <c r="D1386" s="14"/>
    </row>
    <row r="1387" spans="1:4" x14ac:dyDescent="0.25">
      <c r="A1387" s="24"/>
      <c r="B1387" s="14"/>
      <c r="C1387" s="4"/>
      <c r="D1387" s="14"/>
    </row>
    <row r="1388" spans="1:4" ht="255.75" x14ac:dyDescent="0.25">
      <c r="A1388" s="24"/>
      <c r="B1388" s="14"/>
      <c r="C1388" s="7" t="s">
        <v>285</v>
      </c>
      <c r="D1388" s="14"/>
    </row>
    <row r="1389" spans="1:4" x14ac:dyDescent="0.25">
      <c r="A1389" s="24"/>
      <c r="B1389" s="14"/>
      <c r="C1389" s="4"/>
      <c r="D1389" s="14"/>
    </row>
    <row r="1390" spans="1:4" ht="141" x14ac:dyDescent="0.25">
      <c r="A1390" s="24"/>
      <c r="B1390" s="14"/>
      <c r="C1390" s="7" t="s">
        <v>199</v>
      </c>
      <c r="D1390" s="14"/>
    </row>
    <row r="1391" spans="1:4" x14ac:dyDescent="0.25">
      <c r="A1391" s="24"/>
      <c r="B1391" s="14"/>
      <c r="C1391" s="4"/>
      <c r="D1391" s="14"/>
    </row>
    <row r="1392" spans="1:4" ht="51.75" x14ac:dyDescent="0.25">
      <c r="A1392" s="24"/>
      <c r="B1392" s="14"/>
      <c r="C1392" s="7" t="s">
        <v>201</v>
      </c>
      <c r="D1392" s="14"/>
    </row>
    <row r="1393" spans="1:4" x14ac:dyDescent="0.25">
      <c r="A1393" s="24"/>
      <c r="B1393" s="14"/>
      <c r="C1393" s="4"/>
      <c r="D1393" s="14"/>
    </row>
    <row r="1394" spans="1:4" ht="102.75" x14ac:dyDescent="0.25">
      <c r="A1394" s="24"/>
      <c r="B1394" s="14"/>
      <c r="C1394" s="7" t="s">
        <v>286</v>
      </c>
      <c r="D1394" s="14"/>
    </row>
    <row r="1395" spans="1:4" x14ac:dyDescent="0.25">
      <c r="A1395" s="24"/>
      <c r="B1395" s="14"/>
      <c r="C1395" s="4"/>
      <c r="D1395" s="14"/>
    </row>
    <row r="1396" spans="1:4" ht="166.5" x14ac:dyDescent="0.25">
      <c r="A1396" s="24"/>
      <c r="B1396" s="14"/>
      <c r="C1396" s="7" t="s">
        <v>287</v>
      </c>
      <c r="D1396" s="14"/>
    </row>
    <row r="1397" spans="1:4" x14ac:dyDescent="0.25">
      <c r="A1397" s="2" t="s">
        <v>521</v>
      </c>
      <c r="B1397" s="4" t="s">
        <v>522</v>
      </c>
      <c r="C1397" s="6" t="s">
        <v>69</v>
      </c>
      <c r="D1397" s="4"/>
    </row>
    <row r="1398" spans="1:4" ht="102.75" x14ac:dyDescent="0.25">
      <c r="A1398" s="24" t="s">
        <v>523</v>
      </c>
      <c r="B1398" s="14" t="s">
        <v>524</v>
      </c>
      <c r="C1398" s="7" t="s">
        <v>116</v>
      </c>
      <c r="D1398" s="14"/>
    </row>
    <row r="1399" spans="1:4" x14ac:dyDescent="0.25">
      <c r="A1399" s="24"/>
      <c r="B1399" s="14"/>
      <c r="C1399" s="4"/>
      <c r="D1399" s="14"/>
    </row>
    <row r="1400" spans="1:4" ht="409.6" x14ac:dyDescent="0.25">
      <c r="A1400" s="24"/>
      <c r="B1400" s="14"/>
      <c r="C1400" s="7" t="s">
        <v>71</v>
      </c>
      <c r="D1400" s="14"/>
    </row>
    <row r="1401" spans="1:4" x14ac:dyDescent="0.25">
      <c r="A1401" s="24"/>
      <c r="B1401" s="14"/>
      <c r="C1401" s="4"/>
      <c r="D1401" s="14"/>
    </row>
    <row r="1402" spans="1:4" ht="179.25" x14ac:dyDescent="0.25">
      <c r="A1402" s="24"/>
      <c r="B1402" s="14"/>
      <c r="C1402" s="7" t="s">
        <v>72</v>
      </c>
      <c r="D1402" s="14"/>
    </row>
    <row r="1403" spans="1:4" x14ac:dyDescent="0.25">
      <c r="A1403" s="24"/>
      <c r="B1403" s="14"/>
      <c r="C1403" s="4"/>
      <c r="D1403" s="14"/>
    </row>
    <row r="1404" spans="1:4" ht="64.5" x14ac:dyDescent="0.25">
      <c r="A1404" s="24"/>
      <c r="B1404" s="14"/>
      <c r="C1404" s="7" t="s">
        <v>203</v>
      </c>
      <c r="D1404" s="14"/>
    </row>
    <row r="1405" spans="1:4" x14ac:dyDescent="0.25">
      <c r="A1405" s="24"/>
      <c r="B1405" s="14"/>
      <c r="C1405" s="4"/>
      <c r="D1405" s="14"/>
    </row>
    <row r="1406" spans="1:4" ht="39" x14ac:dyDescent="0.25">
      <c r="A1406" s="24"/>
      <c r="B1406" s="14"/>
      <c r="C1406" s="6" t="s">
        <v>74</v>
      </c>
      <c r="D1406" s="14"/>
    </row>
    <row r="1407" spans="1:4" x14ac:dyDescent="0.25">
      <c r="A1407" s="24"/>
      <c r="B1407" s="14"/>
      <c r="C1407" s="4"/>
      <c r="D1407" s="14"/>
    </row>
    <row r="1408" spans="1:4" ht="217.5" x14ac:dyDescent="0.25">
      <c r="A1408" s="24"/>
      <c r="B1408" s="14"/>
      <c r="C1408" s="6" t="s">
        <v>117</v>
      </c>
      <c r="D1408" s="14"/>
    </row>
    <row r="1409" spans="1:4" x14ac:dyDescent="0.25">
      <c r="A1409" s="24"/>
      <c r="B1409" s="14"/>
      <c r="C1409" s="4"/>
      <c r="D1409" s="14"/>
    </row>
    <row r="1410" spans="1:4" ht="102.75" x14ac:dyDescent="0.25">
      <c r="A1410" s="24"/>
      <c r="B1410" s="14"/>
      <c r="C1410" s="6" t="s">
        <v>118</v>
      </c>
      <c r="D1410" s="14"/>
    </row>
    <row r="1411" spans="1:4" x14ac:dyDescent="0.25">
      <c r="A1411" s="24"/>
      <c r="B1411" s="14"/>
      <c r="C1411" s="4"/>
      <c r="D1411" s="14"/>
    </row>
    <row r="1412" spans="1:4" ht="90" x14ac:dyDescent="0.25">
      <c r="A1412" s="24"/>
      <c r="B1412" s="14"/>
      <c r="C1412" s="6" t="s">
        <v>205</v>
      </c>
      <c r="D1412" s="14"/>
    </row>
    <row r="1413" spans="1:4" x14ac:dyDescent="0.25">
      <c r="A1413" s="24"/>
      <c r="B1413" s="14"/>
      <c r="C1413" s="4"/>
      <c r="D1413" s="14"/>
    </row>
    <row r="1414" spans="1:4" ht="230.25" x14ac:dyDescent="0.25">
      <c r="A1414" s="24"/>
      <c r="B1414" s="14"/>
      <c r="C1414" s="6" t="s">
        <v>77</v>
      </c>
      <c r="D1414" s="14"/>
    </row>
    <row r="1415" spans="1:4" x14ac:dyDescent="0.25">
      <c r="A1415" s="24"/>
      <c r="B1415" s="14"/>
      <c r="C1415" s="4"/>
      <c r="D1415" s="14"/>
    </row>
    <row r="1416" spans="1:4" ht="141" x14ac:dyDescent="0.25">
      <c r="A1416" s="24"/>
      <c r="B1416" s="14"/>
      <c r="C1416" s="6" t="s">
        <v>161</v>
      </c>
      <c r="D1416" s="14"/>
    </row>
    <row r="1417" spans="1:4" x14ac:dyDescent="0.25">
      <c r="A1417" s="24"/>
      <c r="B1417" s="14"/>
      <c r="C1417" s="4"/>
      <c r="D1417" s="14"/>
    </row>
    <row r="1418" spans="1:4" ht="153.75" x14ac:dyDescent="0.25">
      <c r="A1418" s="24"/>
      <c r="B1418" s="14"/>
      <c r="C1418" s="6" t="s">
        <v>79</v>
      </c>
      <c r="D1418" s="14"/>
    </row>
    <row r="1419" spans="1:4" x14ac:dyDescent="0.25">
      <c r="A1419" s="24"/>
      <c r="B1419" s="14"/>
      <c r="C1419" s="4"/>
      <c r="D1419" s="14"/>
    </row>
    <row r="1420" spans="1:4" ht="141" x14ac:dyDescent="0.25">
      <c r="A1420" s="24"/>
      <c r="B1420" s="14"/>
      <c r="C1420" s="6" t="s">
        <v>80</v>
      </c>
      <c r="D1420" s="14"/>
    </row>
    <row r="1421" spans="1:4" x14ac:dyDescent="0.25">
      <c r="A1421" s="24"/>
      <c r="B1421" s="14"/>
      <c r="C1421" s="4"/>
      <c r="D1421" s="14"/>
    </row>
    <row r="1422" spans="1:4" ht="255.75" x14ac:dyDescent="0.25">
      <c r="A1422" s="24"/>
      <c r="B1422" s="14"/>
      <c r="C1422" s="6" t="s">
        <v>81</v>
      </c>
      <c r="D1422" s="14"/>
    </row>
    <row r="1423" spans="1:4" x14ac:dyDescent="0.25">
      <c r="A1423" s="24"/>
      <c r="B1423" s="14"/>
      <c r="C1423" s="4"/>
      <c r="D1423" s="14"/>
    </row>
    <row r="1424" spans="1:4" ht="77.25" x14ac:dyDescent="0.25">
      <c r="A1424" s="24"/>
      <c r="B1424" s="14"/>
      <c r="C1424" s="13" t="s">
        <v>123</v>
      </c>
      <c r="D1424" s="14"/>
    </row>
    <row r="1425" spans="1:4" x14ac:dyDescent="0.25">
      <c r="A1425" s="24"/>
      <c r="B1425" s="14"/>
      <c r="C1425" s="4"/>
      <c r="D1425" s="14"/>
    </row>
    <row r="1426" spans="1:4" ht="90" x14ac:dyDescent="0.25">
      <c r="A1426" s="24"/>
      <c r="B1426" s="14"/>
      <c r="C1426" s="13" t="s">
        <v>125</v>
      </c>
      <c r="D1426" s="14"/>
    </row>
    <row r="1427" spans="1:4" x14ac:dyDescent="0.25">
      <c r="A1427" s="24"/>
      <c r="B1427" s="14"/>
      <c r="C1427" s="4"/>
      <c r="D1427" s="14"/>
    </row>
    <row r="1428" spans="1:4" ht="77.25" x14ac:dyDescent="0.25">
      <c r="A1428" s="24"/>
      <c r="B1428" s="14"/>
      <c r="C1428" s="6" t="s">
        <v>207</v>
      </c>
      <c r="D1428" s="14"/>
    </row>
    <row r="1429" spans="1:4" x14ac:dyDescent="0.25">
      <c r="A1429" s="24"/>
      <c r="B1429" s="14"/>
      <c r="C1429" s="4"/>
      <c r="D1429" s="14"/>
    </row>
    <row r="1430" spans="1:4" ht="64.5" x14ac:dyDescent="0.25">
      <c r="A1430" s="24"/>
      <c r="B1430" s="14"/>
      <c r="C1430" s="6" t="s">
        <v>127</v>
      </c>
      <c r="D1430" s="14"/>
    </row>
    <row r="1431" spans="1:4" x14ac:dyDescent="0.25">
      <c r="A1431" s="24"/>
      <c r="B1431" s="14"/>
      <c r="C1431" s="4"/>
      <c r="D1431" s="14"/>
    </row>
    <row r="1432" spans="1:4" ht="179.25" x14ac:dyDescent="0.25">
      <c r="A1432" s="24"/>
      <c r="B1432" s="14"/>
      <c r="C1432" s="6" t="s">
        <v>128</v>
      </c>
      <c r="D1432" s="14"/>
    </row>
    <row r="1433" spans="1:4" x14ac:dyDescent="0.25">
      <c r="A1433" s="24"/>
      <c r="B1433" s="14"/>
      <c r="C1433" s="4"/>
      <c r="D1433" s="14"/>
    </row>
    <row r="1434" spans="1:4" ht="268.5" x14ac:dyDescent="0.25">
      <c r="A1434" s="24"/>
      <c r="B1434" s="14"/>
      <c r="C1434" s="6" t="s">
        <v>84</v>
      </c>
      <c r="D1434" s="14"/>
    </row>
    <row r="1435" spans="1:4" x14ac:dyDescent="0.25">
      <c r="A1435" s="24"/>
      <c r="B1435" s="14"/>
      <c r="C1435" s="4"/>
      <c r="D1435" s="14"/>
    </row>
    <row r="1436" spans="1:4" ht="64.5" x14ac:dyDescent="0.25">
      <c r="A1436" s="24"/>
      <c r="B1436" s="14"/>
      <c r="C1436" s="6" t="s">
        <v>209</v>
      </c>
      <c r="D1436" s="14"/>
    </row>
    <row r="1437" spans="1:4" x14ac:dyDescent="0.25">
      <c r="A1437" s="24"/>
      <c r="B1437" s="14"/>
      <c r="C1437" s="4"/>
      <c r="D1437" s="14"/>
    </row>
    <row r="1438" spans="1:4" ht="166.5" x14ac:dyDescent="0.25">
      <c r="A1438" s="24"/>
      <c r="B1438" s="14"/>
      <c r="C1438" s="6" t="s">
        <v>210</v>
      </c>
      <c r="D1438" s="14"/>
    </row>
    <row r="1439" spans="1:4" x14ac:dyDescent="0.25">
      <c r="A1439" s="24"/>
      <c r="B1439" s="14"/>
      <c r="C1439" s="4"/>
      <c r="D1439" s="14"/>
    </row>
    <row r="1440" spans="1:4" ht="153.75" x14ac:dyDescent="0.25">
      <c r="A1440" s="24"/>
      <c r="B1440" s="14"/>
      <c r="C1440" s="6" t="s">
        <v>131</v>
      </c>
      <c r="D1440" s="14"/>
    </row>
    <row r="1441" spans="1:4" x14ac:dyDescent="0.25">
      <c r="A1441" s="24"/>
      <c r="B1441" s="14"/>
      <c r="C1441" s="4"/>
      <c r="D1441" s="14"/>
    </row>
    <row r="1442" spans="1:4" ht="115.5" x14ac:dyDescent="0.25">
      <c r="A1442" s="24"/>
      <c r="B1442" s="14"/>
      <c r="C1442" s="6" t="s">
        <v>212</v>
      </c>
      <c r="D1442" s="14"/>
    </row>
    <row r="1443" spans="1:4" ht="45" x14ac:dyDescent="0.25">
      <c r="A1443" s="2" t="s">
        <v>525</v>
      </c>
      <c r="B1443" s="4" t="s">
        <v>526</v>
      </c>
      <c r="C1443" s="4" t="s">
        <v>527</v>
      </c>
      <c r="D1443" s="4"/>
    </row>
    <row r="1444" spans="1:4" ht="75" x14ac:dyDescent="0.25">
      <c r="A1444" s="2" t="s">
        <v>528</v>
      </c>
      <c r="B1444" s="4" t="s">
        <v>529</v>
      </c>
      <c r="C1444" s="4" t="s">
        <v>530</v>
      </c>
      <c r="D1444" s="4"/>
    </row>
    <row r="1445" spans="1:4" ht="30" x14ac:dyDescent="0.25">
      <c r="A1445" s="2" t="s">
        <v>531</v>
      </c>
      <c r="B1445" s="4" t="s">
        <v>532</v>
      </c>
      <c r="C1445" s="6" t="s">
        <v>85</v>
      </c>
      <c r="D1445" s="4"/>
    </row>
    <row r="1446" spans="1:4" ht="217.5" x14ac:dyDescent="0.25">
      <c r="A1446" s="24" t="s">
        <v>533</v>
      </c>
      <c r="B1446" s="14" t="s">
        <v>534</v>
      </c>
      <c r="C1446" s="7" t="s">
        <v>213</v>
      </c>
      <c r="D1446" s="14"/>
    </row>
    <row r="1447" spans="1:4" x14ac:dyDescent="0.25">
      <c r="A1447" s="24"/>
      <c r="B1447" s="14"/>
      <c r="C1447" s="4"/>
      <c r="D1447" s="14"/>
    </row>
    <row r="1448" spans="1:4" ht="64.5" x14ac:dyDescent="0.25">
      <c r="A1448" s="24"/>
      <c r="B1448" s="14"/>
      <c r="C1448" s="6" t="s">
        <v>214</v>
      </c>
      <c r="D1448" s="14"/>
    </row>
    <row r="1449" spans="1:4" x14ac:dyDescent="0.25">
      <c r="A1449" s="24"/>
      <c r="B1449" s="14"/>
      <c r="C1449" s="4"/>
      <c r="D1449" s="14"/>
    </row>
    <row r="1450" spans="1:4" ht="39" x14ac:dyDescent="0.25">
      <c r="A1450" s="24"/>
      <c r="B1450" s="14"/>
      <c r="C1450" s="6" t="s">
        <v>88</v>
      </c>
      <c r="D1450" s="14"/>
    </row>
    <row r="1451" spans="1:4" x14ac:dyDescent="0.25">
      <c r="A1451" s="24"/>
      <c r="B1451" s="14"/>
      <c r="C1451" s="4"/>
      <c r="D1451" s="14"/>
    </row>
    <row r="1452" spans="1:4" ht="128.25" x14ac:dyDescent="0.25">
      <c r="A1452" s="24"/>
      <c r="B1452" s="14"/>
      <c r="C1452" s="6" t="s">
        <v>215</v>
      </c>
      <c r="D1452" s="14"/>
    </row>
    <row r="1453" spans="1:4" x14ac:dyDescent="0.25">
      <c r="A1453" s="24"/>
      <c r="B1453" s="14"/>
      <c r="C1453" s="4"/>
      <c r="D1453" s="14"/>
    </row>
    <row r="1454" spans="1:4" ht="166.5" x14ac:dyDescent="0.25">
      <c r="A1454" s="24"/>
      <c r="B1454" s="14"/>
      <c r="C1454" s="7" t="s">
        <v>216</v>
      </c>
      <c r="D1454" s="14"/>
    </row>
    <row r="1455" spans="1:4" x14ac:dyDescent="0.25">
      <c r="A1455" s="2" t="s">
        <v>535</v>
      </c>
      <c r="B1455" s="4" t="s">
        <v>536</v>
      </c>
      <c r="C1455" s="6" t="s">
        <v>217</v>
      </c>
      <c r="D1455" s="4"/>
    </row>
    <row r="1456" spans="1:4" ht="45" x14ac:dyDescent="0.25">
      <c r="A1456" s="2" t="s">
        <v>663</v>
      </c>
      <c r="B1456" s="4" t="s">
        <v>664</v>
      </c>
      <c r="C1456" s="4" t="s">
        <v>732</v>
      </c>
      <c r="D1456" s="4"/>
    </row>
    <row r="1457" spans="1:4" ht="75" x14ac:dyDescent="0.25">
      <c r="A1457" s="2" t="s">
        <v>537</v>
      </c>
      <c r="B1457" s="4" t="s">
        <v>538</v>
      </c>
      <c r="C1457" s="4" t="s">
        <v>666</v>
      </c>
      <c r="D1457" s="4"/>
    </row>
    <row r="1458" spans="1:4" x14ac:dyDescent="0.25">
      <c r="A1458" s="24" t="s">
        <v>540</v>
      </c>
      <c r="B1458" s="14" t="s">
        <v>541</v>
      </c>
      <c r="C1458" s="6" t="s">
        <v>288</v>
      </c>
      <c r="D1458" s="14"/>
    </row>
    <row r="1459" spans="1:4" x14ac:dyDescent="0.25">
      <c r="A1459" s="24"/>
      <c r="B1459" s="14"/>
      <c r="C1459" s="4"/>
      <c r="D1459" s="14"/>
    </row>
    <row r="1460" spans="1:4" x14ac:dyDescent="0.25">
      <c r="A1460" s="24"/>
      <c r="B1460" s="14"/>
      <c r="C1460" s="6" t="s">
        <v>289</v>
      </c>
      <c r="D1460" s="14"/>
    </row>
    <row r="1461" spans="1:4" ht="26.25" x14ac:dyDescent="0.25">
      <c r="A1461" s="2" t="s">
        <v>542</v>
      </c>
      <c r="B1461" s="4" t="s">
        <v>543</v>
      </c>
      <c r="C1461" s="6" t="s">
        <v>94</v>
      </c>
      <c r="D1461" s="4"/>
    </row>
    <row r="1462" spans="1:4" ht="60" x14ac:dyDescent="0.25">
      <c r="A1462" s="2" t="s">
        <v>544</v>
      </c>
      <c r="B1462" s="4" t="s">
        <v>545</v>
      </c>
      <c r="C1462" s="4" t="s">
        <v>733</v>
      </c>
      <c r="D1462" s="4"/>
    </row>
    <row r="1463" spans="1:4" ht="75" x14ac:dyDescent="0.25">
      <c r="A1463" s="2" t="s">
        <v>547</v>
      </c>
      <c r="B1463" s="4" t="s">
        <v>548</v>
      </c>
      <c r="C1463" s="4" t="s">
        <v>549</v>
      </c>
      <c r="D1463" s="4"/>
    </row>
    <row r="1464" spans="1:4" ht="45" x14ac:dyDescent="0.25">
      <c r="A1464" s="2" t="s">
        <v>550</v>
      </c>
      <c r="B1464" s="4" t="s">
        <v>551</v>
      </c>
      <c r="C1464" s="4" t="s">
        <v>552</v>
      </c>
      <c r="D1464" s="4"/>
    </row>
    <row r="1465" spans="1:4" ht="105" x14ac:dyDescent="0.25">
      <c r="A1465" s="2" t="s">
        <v>553</v>
      </c>
      <c r="B1465" s="4" t="s">
        <v>554</v>
      </c>
      <c r="C1465" s="4" t="s">
        <v>555</v>
      </c>
      <c r="D1465" s="4"/>
    </row>
    <row r="1466" spans="1:4" ht="45" x14ac:dyDescent="0.25">
      <c r="A1466" s="2" t="s">
        <v>556</v>
      </c>
      <c r="B1466" s="4" t="s">
        <v>557</v>
      </c>
      <c r="C1466" s="4" t="s">
        <v>558</v>
      </c>
      <c r="D1466" s="4"/>
    </row>
    <row r="1467" spans="1:4" ht="45" x14ac:dyDescent="0.25">
      <c r="A1467" s="2" t="s">
        <v>559</v>
      </c>
      <c r="B1467" s="4" t="s">
        <v>560</v>
      </c>
      <c r="C1467" s="4" t="s">
        <v>734</v>
      </c>
      <c r="D1467" s="4"/>
    </row>
    <row r="1468" spans="1:4" ht="30" x14ac:dyDescent="0.25">
      <c r="A1468" s="2" t="s">
        <v>562</v>
      </c>
      <c r="B1468" s="4" t="s">
        <v>563</v>
      </c>
      <c r="C1468" s="4" t="s">
        <v>669</v>
      </c>
      <c r="D1468" s="4"/>
    </row>
    <row r="1469" spans="1:4" x14ac:dyDescent="0.25">
      <c r="A1469" s="2" t="s">
        <v>565</v>
      </c>
      <c r="B1469" s="4" t="s">
        <v>566</v>
      </c>
      <c r="C1469" s="4" t="s">
        <v>670</v>
      </c>
      <c r="D1469" s="4"/>
    </row>
    <row r="1470" spans="1:4" ht="75" x14ac:dyDescent="0.25">
      <c r="A1470" s="2" t="s">
        <v>735</v>
      </c>
      <c r="B1470" s="4"/>
      <c r="C1470" s="4"/>
      <c r="D1470" s="4"/>
    </row>
    <row r="1471" spans="1:4" x14ac:dyDescent="0.25">
      <c r="A1471" s="3" t="s">
        <v>3</v>
      </c>
      <c r="B1471" s="4" t="s">
        <v>4</v>
      </c>
      <c r="C1471" s="4"/>
      <c r="D1471" s="4"/>
    </row>
    <row r="1472" spans="1:4" x14ac:dyDescent="0.25">
      <c r="A1472" s="2" t="s">
        <v>57</v>
      </c>
      <c r="B1472" s="4" t="s">
        <v>569</v>
      </c>
      <c r="C1472" s="10">
        <v>0.13450000000000001</v>
      </c>
      <c r="D1472" s="4"/>
    </row>
    <row r="1473" spans="1:4" x14ac:dyDescent="0.25">
      <c r="A1473" s="2" t="s">
        <v>59</v>
      </c>
      <c r="B1473" s="4" t="s">
        <v>672</v>
      </c>
      <c r="C1473" s="10">
        <v>0.1542</v>
      </c>
      <c r="D1473" s="4"/>
    </row>
    <row r="1474" spans="1:4" ht="30" x14ac:dyDescent="0.25">
      <c r="A1474" s="2" t="s">
        <v>96</v>
      </c>
      <c r="B1474" s="4" t="s">
        <v>570</v>
      </c>
      <c r="C1474" s="10">
        <v>7.8100000000000003E-2</v>
      </c>
      <c r="D1474" s="4"/>
    </row>
    <row r="1475" spans="1:4" x14ac:dyDescent="0.25">
      <c r="A1475" s="2" t="s">
        <v>97</v>
      </c>
      <c r="B1475" s="4" t="s">
        <v>571</v>
      </c>
      <c r="C1475" s="5">
        <v>38640</v>
      </c>
      <c r="D1475" s="4"/>
    </row>
    <row r="1476" spans="1:4" ht="45" x14ac:dyDescent="0.25">
      <c r="A1476" s="2" t="s">
        <v>736</v>
      </c>
      <c r="B1476" s="4"/>
      <c r="C1476" s="4"/>
      <c r="D1476" s="4"/>
    </row>
    <row r="1477" spans="1:4" x14ac:dyDescent="0.25">
      <c r="A1477" s="3" t="s">
        <v>3</v>
      </c>
      <c r="B1477" s="4" t="s">
        <v>4</v>
      </c>
      <c r="C1477" s="4"/>
      <c r="D1477" s="4"/>
    </row>
    <row r="1478" spans="1:4" ht="30" x14ac:dyDescent="0.25">
      <c r="A1478" s="2" t="s">
        <v>573</v>
      </c>
      <c r="B1478" s="4" t="s">
        <v>574</v>
      </c>
      <c r="C1478" s="10">
        <v>0.05</v>
      </c>
      <c r="D1478" s="4"/>
    </row>
    <row r="1479" spans="1:4" ht="30" x14ac:dyDescent="0.25">
      <c r="A1479" s="2" t="s">
        <v>575</v>
      </c>
      <c r="B1479" s="4" t="s">
        <v>576</v>
      </c>
      <c r="C1479" s="10">
        <v>0.01</v>
      </c>
      <c r="D1479" s="9" t="s">
        <v>674</v>
      </c>
    </row>
    <row r="1480" spans="1:4" ht="30" x14ac:dyDescent="0.25">
      <c r="A1480" s="2" t="s">
        <v>178</v>
      </c>
      <c r="B1480" s="4" t="s">
        <v>675</v>
      </c>
      <c r="C1480" s="4">
        <v>20</v>
      </c>
      <c r="D1480" s="4"/>
    </row>
    <row r="1481" spans="1:4" x14ac:dyDescent="0.25">
      <c r="A1481" s="2" t="s">
        <v>37</v>
      </c>
      <c r="B1481" s="4" t="s">
        <v>577</v>
      </c>
      <c r="C1481" s="10">
        <v>7.7999999999999996E-3</v>
      </c>
      <c r="D1481" s="4"/>
    </row>
    <row r="1482" spans="1:4" ht="30" x14ac:dyDescent="0.25">
      <c r="A1482" s="2" t="s">
        <v>38</v>
      </c>
      <c r="B1482" s="4" t="s">
        <v>578</v>
      </c>
      <c r="C1482" s="10">
        <v>3.0000000000000001E-3</v>
      </c>
      <c r="D1482" s="4"/>
    </row>
    <row r="1483" spans="1:4" ht="17.25" x14ac:dyDescent="0.25">
      <c r="A1483" s="2" t="s">
        <v>581</v>
      </c>
      <c r="B1483" s="4" t="s">
        <v>582</v>
      </c>
      <c r="C1483" s="10">
        <v>1.6999999999999999E-3</v>
      </c>
      <c r="D1483" s="9" t="s">
        <v>676</v>
      </c>
    </row>
    <row r="1484" spans="1:4" ht="30" x14ac:dyDescent="0.25">
      <c r="A1484" s="2" t="s">
        <v>43</v>
      </c>
      <c r="B1484" s="4" t="s">
        <v>583</v>
      </c>
      <c r="C1484" s="10">
        <v>2.0000000000000001E-4</v>
      </c>
      <c r="D1484" s="9" t="s">
        <v>44</v>
      </c>
    </row>
    <row r="1485" spans="1:4" x14ac:dyDescent="0.25">
      <c r="A1485" s="2" t="s">
        <v>45</v>
      </c>
      <c r="B1485" s="4" t="s">
        <v>584</v>
      </c>
      <c r="C1485" s="10">
        <v>1.2699999999999999E-2</v>
      </c>
      <c r="D1485" s="4"/>
    </row>
    <row r="1486" spans="1:4" ht="30" x14ac:dyDescent="0.25">
      <c r="A1486" s="2" t="s">
        <v>47</v>
      </c>
      <c r="B1486" s="4" t="s">
        <v>585</v>
      </c>
      <c r="C1486" s="10">
        <v>-1.1000000000000001E-3</v>
      </c>
      <c r="D1486" s="9" t="s">
        <v>677</v>
      </c>
    </row>
    <row r="1487" spans="1:4" ht="30" x14ac:dyDescent="0.25">
      <c r="A1487" s="2" t="s">
        <v>49</v>
      </c>
      <c r="B1487" s="4" t="s">
        <v>586</v>
      </c>
      <c r="C1487" s="10">
        <v>1.1599999999999999E-2</v>
      </c>
      <c r="D1487" s="4"/>
    </row>
    <row r="1488" spans="1:4" ht="30" x14ac:dyDescent="0.25">
      <c r="A1488" s="2" t="s">
        <v>587</v>
      </c>
      <c r="B1488" s="4" t="s">
        <v>588</v>
      </c>
      <c r="C1488" s="4">
        <v>612</v>
      </c>
      <c r="D1488" s="4"/>
    </row>
    <row r="1489" spans="1:4" ht="30" x14ac:dyDescent="0.25">
      <c r="A1489" s="2" t="s">
        <v>589</v>
      </c>
      <c r="B1489" s="4" t="s">
        <v>590</v>
      </c>
      <c r="C1489" s="4">
        <v>872</v>
      </c>
      <c r="D1489" s="4"/>
    </row>
    <row r="1490" spans="1:4" ht="30" x14ac:dyDescent="0.25">
      <c r="A1490" s="2" t="s">
        <v>591</v>
      </c>
      <c r="B1490" s="4" t="s">
        <v>592</v>
      </c>
      <c r="C1490" s="12">
        <v>1152</v>
      </c>
      <c r="D1490" s="4"/>
    </row>
    <row r="1491" spans="1:4" ht="30" x14ac:dyDescent="0.25">
      <c r="A1491" s="2" t="s">
        <v>593</v>
      </c>
      <c r="B1491" s="4" t="s">
        <v>594</v>
      </c>
      <c r="C1491" s="12">
        <v>1948</v>
      </c>
      <c r="D1491" s="4"/>
    </row>
    <row r="1492" spans="1:4" x14ac:dyDescent="0.25">
      <c r="A1492" s="2" t="s">
        <v>678</v>
      </c>
      <c r="B1492" s="4" t="s">
        <v>679</v>
      </c>
      <c r="C1492" s="10">
        <v>0.18909999999999999</v>
      </c>
      <c r="D1492" s="4"/>
    </row>
    <row r="1493" spans="1:4" x14ac:dyDescent="0.25">
      <c r="A1493" s="2" t="s">
        <v>680</v>
      </c>
      <c r="B1493" s="4" t="s">
        <v>681</v>
      </c>
      <c r="C1493" s="10">
        <v>3.2399999999999998E-2</v>
      </c>
      <c r="D1493" s="4"/>
    </row>
    <row r="1494" spans="1:4" x14ac:dyDescent="0.25">
      <c r="A1494" s="2" t="s">
        <v>682</v>
      </c>
      <c r="B1494" s="4" t="s">
        <v>683</v>
      </c>
      <c r="C1494" s="10">
        <v>-0.3579</v>
      </c>
      <c r="D1494" s="4"/>
    </row>
    <row r="1495" spans="1:4" x14ac:dyDescent="0.25">
      <c r="A1495" s="2" t="s">
        <v>684</v>
      </c>
      <c r="B1495" s="4" t="s">
        <v>685</v>
      </c>
      <c r="C1495" s="10">
        <v>0.25700000000000001</v>
      </c>
      <c r="D1495" s="4"/>
    </row>
    <row r="1496" spans="1:4" x14ac:dyDescent="0.25">
      <c r="A1496" s="2" t="s">
        <v>686</v>
      </c>
      <c r="B1496" s="4" t="s">
        <v>687</v>
      </c>
      <c r="C1496" s="10">
        <v>0.151</v>
      </c>
      <c r="D1496" s="4"/>
    </row>
    <row r="1497" spans="1:4" x14ac:dyDescent="0.25">
      <c r="A1497" s="2" t="s">
        <v>595</v>
      </c>
      <c r="B1497" s="4" t="s">
        <v>596</v>
      </c>
      <c r="C1497" s="10">
        <v>-8.6E-3</v>
      </c>
      <c r="D1497" s="4"/>
    </row>
    <row r="1498" spans="1:4" x14ac:dyDescent="0.25">
      <c r="A1498" s="2" t="s">
        <v>597</v>
      </c>
      <c r="B1498" s="4" t="s">
        <v>598</v>
      </c>
      <c r="C1498" s="10">
        <v>0.17380000000000001</v>
      </c>
      <c r="D1498" s="4"/>
    </row>
    <row r="1499" spans="1:4" x14ac:dyDescent="0.25">
      <c r="A1499" s="2" t="s">
        <v>599</v>
      </c>
      <c r="B1499" s="4" t="s">
        <v>600</v>
      </c>
      <c r="C1499" s="10">
        <v>0.29859999999999998</v>
      </c>
      <c r="D1499" s="4"/>
    </row>
    <row r="1500" spans="1:4" x14ac:dyDescent="0.25">
      <c r="A1500" s="2" t="s">
        <v>601</v>
      </c>
      <c r="B1500" s="4" t="s">
        <v>602</v>
      </c>
      <c r="C1500" s="10">
        <v>7.4800000000000005E-2</v>
      </c>
      <c r="D1500" s="4"/>
    </row>
    <row r="1501" spans="1:4" x14ac:dyDescent="0.25">
      <c r="A1501" s="2" t="s">
        <v>603</v>
      </c>
      <c r="B1501" s="4" t="s">
        <v>604</v>
      </c>
      <c r="C1501" s="4" t="s">
        <v>737</v>
      </c>
      <c r="D1501" s="4"/>
    </row>
    <row r="1502" spans="1:4" x14ac:dyDescent="0.25">
      <c r="A1502" s="2" t="s">
        <v>606</v>
      </c>
      <c r="B1502" s="4" t="s">
        <v>607</v>
      </c>
      <c r="C1502" s="10">
        <v>0.1953</v>
      </c>
      <c r="D1502" s="4"/>
    </row>
    <row r="1503" spans="1:4" ht="30" x14ac:dyDescent="0.25">
      <c r="A1503" s="2" t="s">
        <v>608</v>
      </c>
      <c r="B1503" s="4" t="s">
        <v>609</v>
      </c>
      <c r="C1503" s="5">
        <v>39994</v>
      </c>
      <c r="D1503" s="4"/>
    </row>
    <row r="1504" spans="1:4" x14ac:dyDescent="0.25">
      <c r="A1504" s="2" t="s">
        <v>610</v>
      </c>
      <c r="B1504" s="4" t="s">
        <v>611</v>
      </c>
      <c r="C1504" s="4" t="s">
        <v>738</v>
      </c>
      <c r="D1504" s="4"/>
    </row>
    <row r="1505" spans="1:4" x14ac:dyDescent="0.25">
      <c r="A1505" s="2" t="s">
        <v>613</v>
      </c>
      <c r="B1505" s="4" t="s">
        <v>614</v>
      </c>
      <c r="C1505" s="10">
        <v>-0.22189999999999999</v>
      </c>
      <c r="D1505" s="4"/>
    </row>
    <row r="1506" spans="1:4" ht="30" x14ac:dyDescent="0.25">
      <c r="A1506" s="2" t="s">
        <v>615</v>
      </c>
      <c r="B1506" s="4" t="s">
        <v>616</v>
      </c>
      <c r="C1506" s="5">
        <v>39813</v>
      </c>
      <c r="D1506" s="4"/>
    </row>
    <row r="1507" spans="1:4" x14ac:dyDescent="0.25">
      <c r="A1507" s="2" t="s">
        <v>57</v>
      </c>
      <c r="B1507" s="4" t="s">
        <v>569</v>
      </c>
      <c r="C1507" s="10">
        <v>2.1100000000000001E-2</v>
      </c>
      <c r="D1507" s="4"/>
    </row>
    <row r="1508" spans="1:4" x14ac:dyDescent="0.25">
      <c r="A1508" s="2" t="s">
        <v>59</v>
      </c>
      <c r="B1508" s="4" t="s">
        <v>672</v>
      </c>
      <c r="C1508" s="10">
        <v>0.1217</v>
      </c>
      <c r="D1508" s="4"/>
    </row>
    <row r="1509" spans="1:4" ht="30" x14ac:dyDescent="0.25">
      <c r="A1509" s="2" t="s">
        <v>96</v>
      </c>
      <c r="B1509" s="4" t="s">
        <v>570</v>
      </c>
      <c r="C1509" s="10">
        <v>6.9099999999999995E-2</v>
      </c>
      <c r="D1509" s="4"/>
    </row>
    <row r="1510" spans="1:4" x14ac:dyDescent="0.25">
      <c r="A1510" s="2" t="s">
        <v>97</v>
      </c>
      <c r="B1510" s="4" t="s">
        <v>571</v>
      </c>
      <c r="C1510" s="5">
        <v>38640</v>
      </c>
      <c r="D1510" s="4"/>
    </row>
    <row r="1511" spans="1:4" ht="60" x14ac:dyDescent="0.25">
      <c r="A1511" s="2" t="s">
        <v>739</v>
      </c>
      <c r="B1511" s="4"/>
      <c r="C1511" s="4"/>
      <c r="D1511" s="4"/>
    </row>
    <row r="1512" spans="1:4" x14ac:dyDescent="0.25">
      <c r="A1512" s="3" t="s">
        <v>3</v>
      </c>
      <c r="B1512" s="4" t="s">
        <v>4</v>
      </c>
      <c r="C1512" s="4"/>
      <c r="D1512" s="4"/>
    </row>
    <row r="1513" spans="1:4" x14ac:dyDescent="0.25">
      <c r="A1513" s="2" t="s">
        <v>57</v>
      </c>
      <c r="B1513" s="4" t="s">
        <v>569</v>
      </c>
      <c r="C1513" s="10">
        <v>8.0000000000000004E-4</v>
      </c>
      <c r="D1513" s="4"/>
    </row>
    <row r="1514" spans="1:4" x14ac:dyDescent="0.25">
      <c r="A1514" s="2" t="s">
        <v>59</v>
      </c>
      <c r="B1514" s="4" t="s">
        <v>672</v>
      </c>
      <c r="C1514" s="10">
        <v>0.1109</v>
      </c>
      <c r="D1514" s="4"/>
    </row>
    <row r="1515" spans="1:4" ht="30" x14ac:dyDescent="0.25">
      <c r="A1515" s="2" t="s">
        <v>96</v>
      </c>
      <c r="B1515" s="4" t="s">
        <v>570</v>
      </c>
      <c r="C1515" s="10">
        <v>5.5399999999999998E-2</v>
      </c>
      <c r="D1515" s="4"/>
    </row>
    <row r="1516" spans="1:4" x14ac:dyDescent="0.25">
      <c r="A1516" s="2" t="s">
        <v>97</v>
      </c>
      <c r="B1516" s="4" t="s">
        <v>571</v>
      </c>
      <c r="C1516" s="5">
        <v>38640</v>
      </c>
      <c r="D1516" s="4"/>
    </row>
    <row r="1517" spans="1:4" ht="60" x14ac:dyDescent="0.25">
      <c r="A1517" s="2" t="s">
        <v>740</v>
      </c>
      <c r="B1517" s="4"/>
      <c r="C1517" s="4"/>
      <c r="D1517" s="4"/>
    </row>
    <row r="1518" spans="1:4" x14ac:dyDescent="0.25">
      <c r="A1518" s="3" t="s">
        <v>3</v>
      </c>
      <c r="B1518" s="4" t="s">
        <v>4</v>
      </c>
      <c r="C1518" s="4"/>
      <c r="D1518" s="4"/>
    </row>
    <row r="1519" spans="1:4" x14ac:dyDescent="0.25">
      <c r="A1519" s="2" t="s">
        <v>57</v>
      </c>
      <c r="B1519" s="4" t="s">
        <v>569</v>
      </c>
      <c r="C1519" s="10">
        <v>2.2200000000000001E-2</v>
      </c>
      <c r="D1519" s="4"/>
    </row>
    <row r="1520" spans="1:4" x14ac:dyDescent="0.25">
      <c r="A1520" s="2" t="s">
        <v>59</v>
      </c>
      <c r="B1520" s="4" t="s">
        <v>672</v>
      </c>
      <c r="C1520" s="10">
        <v>9.3399999999999997E-2</v>
      </c>
      <c r="D1520" s="4"/>
    </row>
    <row r="1521" spans="1:4" ht="30" x14ac:dyDescent="0.25">
      <c r="A1521" s="2" t="s">
        <v>96</v>
      </c>
      <c r="B1521" s="4" t="s">
        <v>570</v>
      </c>
      <c r="C1521" s="10">
        <v>5.0299999999999997E-2</v>
      </c>
      <c r="D1521" s="4"/>
    </row>
    <row r="1522" spans="1:4" x14ac:dyDescent="0.25">
      <c r="A1522" s="2" t="s">
        <v>97</v>
      </c>
      <c r="B1522" s="4" t="s">
        <v>571</v>
      </c>
      <c r="C1522" s="5">
        <v>38640</v>
      </c>
      <c r="D1522" s="4"/>
    </row>
    <row r="1523" spans="1:4" ht="45" x14ac:dyDescent="0.25">
      <c r="A1523" s="2" t="s">
        <v>741</v>
      </c>
      <c r="B1523" s="4"/>
      <c r="C1523" s="4"/>
      <c r="D1523" s="4"/>
    </row>
    <row r="1524" spans="1:4" x14ac:dyDescent="0.25">
      <c r="A1524" s="3" t="s">
        <v>3</v>
      </c>
      <c r="B1524" s="4" t="s">
        <v>4</v>
      </c>
      <c r="C1524" s="4"/>
      <c r="D1524" s="4"/>
    </row>
    <row r="1525" spans="1:4" ht="30" x14ac:dyDescent="0.25">
      <c r="A1525" s="2" t="s">
        <v>573</v>
      </c>
      <c r="B1525" s="4" t="s">
        <v>574</v>
      </c>
      <c r="C1525" s="8" t="s">
        <v>33</v>
      </c>
      <c r="D1525" s="4"/>
    </row>
    <row r="1526" spans="1:4" ht="30" x14ac:dyDescent="0.25">
      <c r="A1526" s="2" t="s">
        <v>575</v>
      </c>
      <c r="B1526" s="4" t="s">
        <v>576</v>
      </c>
      <c r="C1526" s="10">
        <v>0.01</v>
      </c>
      <c r="D1526" s="4"/>
    </row>
    <row r="1527" spans="1:4" ht="30" x14ac:dyDescent="0.25">
      <c r="A1527" s="2" t="s">
        <v>178</v>
      </c>
      <c r="B1527" s="4" t="s">
        <v>675</v>
      </c>
      <c r="C1527" s="4">
        <v>20</v>
      </c>
      <c r="D1527" s="4"/>
    </row>
    <row r="1528" spans="1:4" x14ac:dyDescent="0.25">
      <c r="A1528" s="2" t="s">
        <v>37</v>
      </c>
      <c r="B1528" s="4" t="s">
        <v>577</v>
      </c>
      <c r="C1528" s="10">
        <v>7.7999999999999996E-3</v>
      </c>
      <c r="D1528" s="4"/>
    </row>
    <row r="1529" spans="1:4" ht="30" x14ac:dyDescent="0.25">
      <c r="A1529" s="2" t="s">
        <v>38</v>
      </c>
      <c r="B1529" s="4" t="s">
        <v>578</v>
      </c>
      <c r="C1529" s="10">
        <v>0.01</v>
      </c>
      <c r="D1529" s="4"/>
    </row>
    <row r="1530" spans="1:4" ht="17.25" x14ac:dyDescent="0.25">
      <c r="A1530" s="2" t="s">
        <v>581</v>
      </c>
      <c r="B1530" s="4" t="s">
        <v>582</v>
      </c>
      <c r="C1530" s="10">
        <v>1.6999999999999999E-3</v>
      </c>
      <c r="D1530" s="9" t="s">
        <v>676</v>
      </c>
    </row>
    <row r="1531" spans="1:4" ht="30" x14ac:dyDescent="0.25">
      <c r="A1531" s="2" t="s">
        <v>43</v>
      </c>
      <c r="B1531" s="4" t="s">
        <v>583</v>
      </c>
      <c r="C1531" s="10">
        <v>2.0000000000000001E-4</v>
      </c>
      <c r="D1531" s="9" t="s">
        <v>44</v>
      </c>
    </row>
    <row r="1532" spans="1:4" x14ac:dyDescent="0.25">
      <c r="A1532" s="2" t="s">
        <v>45</v>
      </c>
      <c r="B1532" s="4" t="s">
        <v>584</v>
      </c>
      <c r="C1532" s="10">
        <v>1.9699999999999999E-2</v>
      </c>
      <c r="D1532" s="4"/>
    </row>
    <row r="1533" spans="1:4" ht="30" x14ac:dyDescent="0.25">
      <c r="A1533" s="2" t="s">
        <v>47</v>
      </c>
      <c r="B1533" s="4" t="s">
        <v>585</v>
      </c>
      <c r="C1533" s="10">
        <v>-5.9999999999999995E-4</v>
      </c>
      <c r="D1533" s="9" t="s">
        <v>677</v>
      </c>
    </row>
    <row r="1534" spans="1:4" ht="30" x14ac:dyDescent="0.25">
      <c r="A1534" s="2" t="s">
        <v>49</v>
      </c>
      <c r="B1534" s="4" t="s">
        <v>586</v>
      </c>
      <c r="C1534" s="10">
        <v>1.9099999999999999E-2</v>
      </c>
      <c r="D1534" s="4"/>
    </row>
    <row r="1535" spans="1:4" ht="30" x14ac:dyDescent="0.25">
      <c r="A1535" s="2" t="s">
        <v>587</v>
      </c>
      <c r="B1535" s="4" t="s">
        <v>588</v>
      </c>
      <c r="C1535" s="4">
        <v>294</v>
      </c>
      <c r="D1535" s="4"/>
    </row>
    <row r="1536" spans="1:4" ht="30" x14ac:dyDescent="0.25">
      <c r="A1536" s="2" t="s">
        <v>589</v>
      </c>
      <c r="B1536" s="4" t="s">
        <v>590</v>
      </c>
      <c r="C1536" s="4">
        <v>613</v>
      </c>
      <c r="D1536" s="4"/>
    </row>
    <row r="1537" spans="1:4" ht="30" x14ac:dyDescent="0.25">
      <c r="A1537" s="2" t="s">
        <v>591</v>
      </c>
      <c r="B1537" s="4" t="s">
        <v>592</v>
      </c>
      <c r="C1537" s="12">
        <v>1057</v>
      </c>
      <c r="D1537" s="4"/>
    </row>
    <row r="1538" spans="1:4" ht="30" x14ac:dyDescent="0.25">
      <c r="A1538" s="2" t="s">
        <v>593</v>
      </c>
      <c r="B1538" s="4" t="s">
        <v>594</v>
      </c>
      <c r="C1538" s="12">
        <v>2291</v>
      </c>
      <c r="D1538" s="4"/>
    </row>
    <row r="1539" spans="1:4" ht="30" x14ac:dyDescent="0.25">
      <c r="A1539" s="2" t="s">
        <v>693</v>
      </c>
      <c r="B1539" s="4" t="s">
        <v>694</v>
      </c>
      <c r="C1539" s="4">
        <v>194</v>
      </c>
      <c r="D1539" s="4"/>
    </row>
    <row r="1540" spans="1:4" ht="30" x14ac:dyDescent="0.25">
      <c r="A1540" s="2" t="s">
        <v>695</v>
      </c>
      <c r="B1540" s="4" t="s">
        <v>696</v>
      </c>
      <c r="C1540" s="4">
        <v>613</v>
      </c>
      <c r="D1540" s="4"/>
    </row>
    <row r="1541" spans="1:4" ht="30" x14ac:dyDescent="0.25">
      <c r="A1541" s="2" t="s">
        <v>697</v>
      </c>
      <c r="B1541" s="4" t="s">
        <v>698</v>
      </c>
      <c r="C1541" s="12">
        <v>1057</v>
      </c>
      <c r="D1541" s="4"/>
    </row>
    <row r="1542" spans="1:4" ht="30" x14ac:dyDescent="0.25">
      <c r="A1542" s="2" t="s">
        <v>699</v>
      </c>
      <c r="B1542" s="4" t="s">
        <v>700</v>
      </c>
      <c r="C1542" s="12">
        <v>2291</v>
      </c>
      <c r="D1542" s="4"/>
    </row>
    <row r="1543" spans="1:4" x14ac:dyDescent="0.25">
      <c r="A1543" s="2" t="s">
        <v>57</v>
      </c>
      <c r="B1543" s="4" t="s">
        <v>569</v>
      </c>
      <c r="C1543" s="10">
        <v>6.4799999999999996E-2</v>
      </c>
      <c r="D1543" s="4"/>
    </row>
    <row r="1544" spans="1:4" x14ac:dyDescent="0.25">
      <c r="A1544" s="2" t="s">
        <v>59</v>
      </c>
      <c r="B1544" s="4" t="s">
        <v>672</v>
      </c>
      <c r="C1544" s="10">
        <v>0.1333</v>
      </c>
      <c r="D1544" s="4"/>
    </row>
    <row r="1545" spans="1:4" ht="30" x14ac:dyDescent="0.25">
      <c r="A1545" s="2" t="s">
        <v>96</v>
      </c>
      <c r="B1545" s="4" t="s">
        <v>570</v>
      </c>
      <c r="C1545" s="10">
        <v>7.51E-2</v>
      </c>
      <c r="D1545" s="4"/>
    </row>
    <row r="1546" spans="1:4" x14ac:dyDescent="0.25">
      <c r="A1546" s="2" t="s">
        <v>97</v>
      </c>
      <c r="B1546" s="4" t="s">
        <v>571</v>
      </c>
      <c r="C1546" s="5">
        <v>38640</v>
      </c>
      <c r="D1546" s="4"/>
    </row>
    <row r="1547" spans="1:4" ht="30" x14ac:dyDescent="0.25">
      <c r="A1547" s="2" t="s">
        <v>291</v>
      </c>
      <c r="B1547" s="4"/>
      <c r="C1547" s="4"/>
      <c r="D1547" s="4"/>
    </row>
    <row r="1548" spans="1:4" x14ac:dyDescent="0.25">
      <c r="A1548" s="3" t="s">
        <v>3</v>
      </c>
      <c r="B1548" s="4" t="s">
        <v>4</v>
      </c>
      <c r="C1548" s="4"/>
      <c r="D1548" s="4"/>
    </row>
    <row r="1549" spans="1:4" x14ac:dyDescent="0.25">
      <c r="A1549" s="2" t="s">
        <v>489</v>
      </c>
      <c r="B1549" s="4" t="s">
        <v>490</v>
      </c>
      <c r="C1549" s="6" t="s">
        <v>24</v>
      </c>
      <c r="D1549" s="4"/>
    </row>
    <row r="1550" spans="1:4" ht="26.25" x14ac:dyDescent="0.25">
      <c r="A1550" s="2" t="s">
        <v>491</v>
      </c>
      <c r="B1550" s="4" t="s">
        <v>492</v>
      </c>
      <c r="C1550" s="7" t="s">
        <v>266</v>
      </c>
      <c r="D1550" s="4"/>
    </row>
    <row r="1551" spans="1:4" x14ac:dyDescent="0.25">
      <c r="A1551" s="2" t="s">
        <v>493</v>
      </c>
      <c r="B1551" s="4" t="s">
        <v>494</v>
      </c>
      <c r="C1551" s="6" t="s">
        <v>26</v>
      </c>
      <c r="D1551" s="4"/>
    </row>
    <row r="1552" spans="1:4" ht="39" x14ac:dyDescent="0.25">
      <c r="A1552" s="2" t="s">
        <v>495</v>
      </c>
      <c r="B1552" s="4" t="s">
        <v>496</v>
      </c>
      <c r="C1552" s="7" t="s">
        <v>27</v>
      </c>
      <c r="D1552" s="4"/>
    </row>
    <row r="1553" spans="1:4" ht="26.25" x14ac:dyDescent="0.25">
      <c r="A1553" s="2" t="s">
        <v>497</v>
      </c>
      <c r="B1553" s="4" t="s">
        <v>498</v>
      </c>
      <c r="C1553" s="6" t="s">
        <v>28</v>
      </c>
      <c r="D1553" s="4"/>
    </row>
    <row r="1554" spans="1:4" ht="39" x14ac:dyDescent="0.25">
      <c r="A1554" s="2" t="s">
        <v>499</v>
      </c>
      <c r="B1554" s="4" t="s">
        <v>500</v>
      </c>
      <c r="C1554" s="6" t="s">
        <v>35</v>
      </c>
      <c r="D1554" s="4"/>
    </row>
    <row r="1555" spans="1:4" ht="45" x14ac:dyDescent="0.25">
      <c r="A1555" s="2" t="s">
        <v>503</v>
      </c>
      <c r="B1555" s="4" t="s">
        <v>504</v>
      </c>
      <c r="C1555" s="4" t="s">
        <v>228</v>
      </c>
      <c r="D1555" s="4"/>
    </row>
    <row r="1556" spans="1:4" x14ac:dyDescent="0.25">
      <c r="A1556" s="2" t="s">
        <v>507</v>
      </c>
      <c r="B1556" s="4" t="s">
        <v>508</v>
      </c>
      <c r="C1556" s="6" t="s">
        <v>54</v>
      </c>
      <c r="D1556" s="4"/>
    </row>
    <row r="1557" spans="1:4" ht="179.25" x14ac:dyDescent="0.25">
      <c r="A1557" s="2" t="s">
        <v>509</v>
      </c>
      <c r="B1557" s="4" t="s">
        <v>510</v>
      </c>
      <c r="C1557" s="7" t="s">
        <v>55</v>
      </c>
      <c r="D1557" s="4"/>
    </row>
    <row r="1558" spans="1:4" x14ac:dyDescent="0.25">
      <c r="A1558" s="2" t="s">
        <v>511</v>
      </c>
      <c r="B1558" s="4" t="s">
        <v>512</v>
      </c>
      <c r="C1558" s="6" t="s">
        <v>61</v>
      </c>
      <c r="D1558" s="4"/>
    </row>
    <row r="1559" spans="1:4" ht="153.75" x14ac:dyDescent="0.25">
      <c r="A1559" s="2" t="s">
        <v>513</v>
      </c>
      <c r="B1559" s="4" t="s">
        <v>514</v>
      </c>
      <c r="C1559" s="7" t="s">
        <v>271</v>
      </c>
      <c r="D1559" s="4"/>
    </row>
    <row r="1560" spans="1:4" x14ac:dyDescent="0.25">
      <c r="A1560" s="2" t="s">
        <v>515</v>
      </c>
      <c r="B1560" s="4" t="s">
        <v>516</v>
      </c>
      <c r="C1560" s="10">
        <v>0.17</v>
      </c>
      <c r="D1560" s="4"/>
    </row>
    <row r="1561" spans="1:4" x14ac:dyDescent="0.25">
      <c r="A1561" s="2" t="s">
        <v>517</v>
      </c>
      <c r="B1561" s="4" t="s">
        <v>518</v>
      </c>
      <c r="C1561" s="6" t="s">
        <v>63</v>
      </c>
      <c r="D1561" s="4"/>
    </row>
    <row r="1562" spans="1:4" ht="153.75" x14ac:dyDescent="0.25">
      <c r="A1562" s="24" t="s">
        <v>519</v>
      </c>
      <c r="B1562" s="14" t="s">
        <v>520</v>
      </c>
      <c r="C1562" s="7" t="s">
        <v>272</v>
      </c>
      <c r="D1562" s="14"/>
    </row>
    <row r="1563" spans="1:4" x14ac:dyDescent="0.25">
      <c r="A1563" s="24"/>
      <c r="B1563" s="14"/>
      <c r="C1563" s="4"/>
      <c r="D1563" s="14"/>
    </row>
    <row r="1564" spans="1:4" ht="192" x14ac:dyDescent="0.25">
      <c r="A1564" s="24"/>
      <c r="B1564" s="14"/>
      <c r="C1564" s="7" t="s">
        <v>273</v>
      </c>
      <c r="D1564" s="14"/>
    </row>
    <row r="1565" spans="1:4" x14ac:dyDescent="0.25">
      <c r="A1565" s="24"/>
      <c r="B1565" s="14"/>
      <c r="C1565" s="4"/>
      <c r="D1565" s="14"/>
    </row>
    <row r="1566" spans="1:4" ht="39" x14ac:dyDescent="0.25">
      <c r="A1566" s="24"/>
      <c r="B1566" s="14"/>
      <c r="C1566" s="7" t="s">
        <v>274</v>
      </c>
      <c r="D1566" s="14"/>
    </row>
    <row r="1567" spans="1:4" x14ac:dyDescent="0.25">
      <c r="A1567" s="24"/>
      <c r="B1567" s="14"/>
      <c r="C1567" s="20"/>
      <c r="D1567" s="14"/>
    </row>
    <row r="1568" spans="1:4" x14ac:dyDescent="0.25">
      <c r="A1568" s="24"/>
      <c r="B1568" s="14"/>
      <c r="C1568" s="21" t="s">
        <v>275</v>
      </c>
      <c r="D1568" s="14"/>
    </row>
    <row r="1569" spans="1:4" x14ac:dyDescent="0.25">
      <c r="A1569" s="24"/>
      <c r="B1569" s="14"/>
      <c r="C1569" s="20"/>
      <c r="D1569" s="14"/>
    </row>
    <row r="1570" spans="1:4" ht="26.25" x14ac:dyDescent="0.25">
      <c r="A1570" s="24"/>
      <c r="B1570" s="14"/>
      <c r="C1570" s="21" t="s">
        <v>276</v>
      </c>
      <c r="D1570" s="14"/>
    </row>
    <row r="1571" spans="1:4" x14ac:dyDescent="0.25">
      <c r="A1571" s="24"/>
      <c r="B1571" s="14"/>
      <c r="C1571" s="20"/>
      <c r="D1571" s="14"/>
    </row>
    <row r="1572" spans="1:4" ht="26.25" x14ac:dyDescent="0.25">
      <c r="A1572" s="24"/>
      <c r="B1572" s="14"/>
      <c r="C1572" s="21" t="s">
        <v>277</v>
      </c>
      <c r="D1572" s="14"/>
    </row>
    <row r="1573" spans="1:4" x14ac:dyDescent="0.25">
      <c r="A1573" s="24"/>
      <c r="B1573" s="14"/>
      <c r="C1573" s="20"/>
      <c r="D1573" s="14"/>
    </row>
    <row r="1574" spans="1:4" ht="26.25" x14ac:dyDescent="0.25">
      <c r="A1574" s="24"/>
      <c r="B1574" s="14"/>
      <c r="C1574" s="21" t="s">
        <v>278</v>
      </c>
      <c r="D1574" s="14"/>
    </row>
    <row r="1575" spans="1:4" x14ac:dyDescent="0.25">
      <c r="A1575" s="24"/>
      <c r="B1575" s="14"/>
      <c r="C1575" s="20"/>
      <c r="D1575" s="14"/>
    </row>
    <row r="1576" spans="1:4" ht="39" x14ac:dyDescent="0.25">
      <c r="A1576" s="24"/>
      <c r="B1576" s="14"/>
      <c r="C1576" s="21" t="s">
        <v>279</v>
      </c>
      <c r="D1576" s="14"/>
    </row>
    <row r="1577" spans="1:4" x14ac:dyDescent="0.25">
      <c r="A1577" s="24"/>
      <c r="B1577" s="14"/>
      <c r="C1577" s="4"/>
      <c r="D1577" s="14"/>
    </row>
    <row r="1578" spans="1:4" ht="39" x14ac:dyDescent="0.25">
      <c r="A1578" s="24"/>
      <c r="B1578" s="14"/>
      <c r="C1578" s="7" t="s">
        <v>280</v>
      </c>
      <c r="D1578" s="14"/>
    </row>
    <row r="1579" spans="1:4" x14ac:dyDescent="0.25">
      <c r="A1579" s="24"/>
      <c r="B1579" s="14"/>
      <c r="C1579" s="20"/>
      <c r="D1579" s="14"/>
    </row>
    <row r="1580" spans="1:4" ht="51.75" x14ac:dyDescent="0.25">
      <c r="A1580" s="24"/>
      <c r="B1580" s="14"/>
      <c r="C1580" s="21" t="s">
        <v>281</v>
      </c>
      <c r="D1580" s="14"/>
    </row>
    <row r="1581" spans="1:4" x14ac:dyDescent="0.25">
      <c r="A1581" s="24"/>
      <c r="B1581" s="14"/>
      <c r="C1581" s="20"/>
      <c r="D1581" s="14"/>
    </row>
    <row r="1582" spans="1:4" x14ac:dyDescent="0.25">
      <c r="A1582" s="24"/>
      <c r="B1582" s="14"/>
      <c r="C1582" s="21" t="s">
        <v>282</v>
      </c>
      <c r="D1582" s="14"/>
    </row>
    <row r="1583" spans="1:4" x14ac:dyDescent="0.25">
      <c r="A1583" s="24"/>
      <c r="B1583" s="14"/>
      <c r="C1583" s="20"/>
      <c r="D1583" s="14"/>
    </row>
    <row r="1584" spans="1:4" x14ac:dyDescent="0.25">
      <c r="A1584" s="24"/>
      <c r="B1584" s="14"/>
      <c r="C1584" s="21" t="s">
        <v>283</v>
      </c>
      <c r="D1584" s="14"/>
    </row>
    <row r="1585" spans="1:4" x14ac:dyDescent="0.25">
      <c r="A1585" s="24"/>
      <c r="B1585" s="14"/>
      <c r="C1585" s="20"/>
      <c r="D1585" s="14"/>
    </row>
    <row r="1586" spans="1:4" ht="26.25" x14ac:dyDescent="0.25">
      <c r="A1586" s="24"/>
      <c r="B1586" s="14"/>
      <c r="C1586" s="21" t="s">
        <v>284</v>
      </c>
      <c r="D1586" s="14"/>
    </row>
    <row r="1587" spans="1:4" x14ac:dyDescent="0.25">
      <c r="A1587" s="24"/>
      <c r="B1587" s="14"/>
      <c r="C1587" s="4"/>
      <c r="D1587" s="14"/>
    </row>
    <row r="1588" spans="1:4" ht="255.75" x14ac:dyDescent="0.25">
      <c r="A1588" s="24"/>
      <c r="B1588" s="14"/>
      <c r="C1588" s="7" t="s">
        <v>285</v>
      </c>
      <c r="D1588" s="14"/>
    </row>
    <row r="1589" spans="1:4" x14ac:dyDescent="0.25">
      <c r="A1589" s="24"/>
      <c r="B1589" s="14"/>
      <c r="C1589" s="4"/>
      <c r="D1589" s="14"/>
    </row>
    <row r="1590" spans="1:4" ht="141" x14ac:dyDescent="0.25">
      <c r="A1590" s="24"/>
      <c r="B1590" s="14"/>
      <c r="C1590" s="7" t="s">
        <v>199</v>
      </c>
      <c r="D1590" s="14"/>
    </row>
    <row r="1591" spans="1:4" x14ac:dyDescent="0.25">
      <c r="A1591" s="24"/>
      <c r="B1591" s="14"/>
      <c r="C1591" s="4"/>
      <c r="D1591" s="14"/>
    </row>
    <row r="1592" spans="1:4" ht="51.75" x14ac:dyDescent="0.25">
      <c r="A1592" s="24"/>
      <c r="B1592" s="14"/>
      <c r="C1592" s="7" t="s">
        <v>201</v>
      </c>
      <c r="D1592" s="14"/>
    </row>
    <row r="1593" spans="1:4" x14ac:dyDescent="0.25">
      <c r="A1593" s="24"/>
      <c r="B1593" s="14"/>
      <c r="C1593" s="4"/>
      <c r="D1593" s="14"/>
    </row>
    <row r="1594" spans="1:4" ht="102.75" x14ac:dyDescent="0.25">
      <c r="A1594" s="24"/>
      <c r="B1594" s="14"/>
      <c r="C1594" s="7" t="s">
        <v>286</v>
      </c>
      <c r="D1594" s="14"/>
    </row>
    <row r="1595" spans="1:4" x14ac:dyDescent="0.25">
      <c r="A1595" s="24"/>
      <c r="B1595" s="14"/>
      <c r="C1595" s="4"/>
      <c r="D1595" s="14"/>
    </row>
    <row r="1596" spans="1:4" ht="166.5" x14ac:dyDescent="0.25">
      <c r="A1596" s="24"/>
      <c r="B1596" s="14"/>
      <c r="C1596" s="7" t="s">
        <v>287</v>
      </c>
      <c r="D1596" s="14"/>
    </row>
    <row r="1597" spans="1:4" x14ac:dyDescent="0.25">
      <c r="A1597" s="24" t="s">
        <v>523</v>
      </c>
      <c r="B1597" s="14" t="s">
        <v>524</v>
      </c>
      <c r="C1597" s="6" t="s">
        <v>69</v>
      </c>
      <c r="D1597" s="14"/>
    </row>
    <row r="1598" spans="1:4" x14ac:dyDescent="0.25">
      <c r="A1598" s="24"/>
      <c r="B1598" s="14"/>
      <c r="C1598" s="4"/>
      <c r="D1598" s="14"/>
    </row>
    <row r="1599" spans="1:4" ht="102.75" x14ac:dyDescent="0.25">
      <c r="A1599" s="24"/>
      <c r="B1599" s="14"/>
      <c r="C1599" s="7" t="s">
        <v>116</v>
      </c>
      <c r="D1599" s="14"/>
    </row>
    <row r="1600" spans="1:4" x14ac:dyDescent="0.25">
      <c r="A1600" s="24"/>
      <c r="B1600" s="14"/>
      <c r="C1600" s="4"/>
      <c r="D1600" s="14"/>
    </row>
    <row r="1601" spans="1:4" ht="409.6" x14ac:dyDescent="0.25">
      <c r="A1601" s="24"/>
      <c r="B1601" s="14"/>
      <c r="C1601" s="7" t="s">
        <v>71</v>
      </c>
      <c r="D1601" s="14"/>
    </row>
    <row r="1602" spans="1:4" x14ac:dyDescent="0.25">
      <c r="A1602" s="24"/>
      <c r="B1602" s="14"/>
      <c r="C1602" s="4"/>
      <c r="D1602" s="14"/>
    </row>
    <row r="1603" spans="1:4" ht="179.25" x14ac:dyDescent="0.25">
      <c r="A1603" s="24"/>
      <c r="B1603" s="14"/>
      <c r="C1603" s="7" t="s">
        <v>72</v>
      </c>
      <c r="D1603" s="14"/>
    </row>
    <row r="1604" spans="1:4" x14ac:dyDescent="0.25">
      <c r="A1604" s="24"/>
      <c r="B1604" s="14"/>
      <c r="C1604" s="4"/>
      <c r="D1604" s="14"/>
    </row>
    <row r="1605" spans="1:4" ht="64.5" x14ac:dyDescent="0.25">
      <c r="A1605" s="24"/>
      <c r="B1605" s="14"/>
      <c r="C1605" s="7" t="s">
        <v>203</v>
      </c>
      <c r="D1605" s="14"/>
    </row>
    <row r="1606" spans="1:4" x14ac:dyDescent="0.25">
      <c r="A1606" s="24"/>
      <c r="B1606" s="14"/>
      <c r="C1606" s="4"/>
      <c r="D1606" s="14"/>
    </row>
    <row r="1607" spans="1:4" ht="39" x14ac:dyDescent="0.25">
      <c r="A1607" s="24"/>
      <c r="B1607" s="14"/>
      <c r="C1607" s="6" t="s">
        <v>74</v>
      </c>
      <c r="D1607" s="14"/>
    </row>
    <row r="1608" spans="1:4" x14ac:dyDescent="0.25">
      <c r="A1608" s="24"/>
      <c r="B1608" s="14"/>
      <c r="C1608" s="4"/>
      <c r="D1608" s="14"/>
    </row>
    <row r="1609" spans="1:4" ht="217.5" x14ac:dyDescent="0.25">
      <c r="A1609" s="24"/>
      <c r="B1609" s="14"/>
      <c r="C1609" s="6" t="s">
        <v>117</v>
      </c>
      <c r="D1609" s="14"/>
    </row>
    <row r="1610" spans="1:4" x14ac:dyDescent="0.25">
      <c r="A1610" s="24"/>
      <c r="B1610" s="14"/>
      <c r="C1610" s="4"/>
      <c r="D1610" s="14"/>
    </row>
    <row r="1611" spans="1:4" ht="102.75" x14ac:dyDescent="0.25">
      <c r="A1611" s="24"/>
      <c r="B1611" s="14"/>
      <c r="C1611" s="6" t="s">
        <v>118</v>
      </c>
      <c r="D1611" s="14"/>
    </row>
    <row r="1612" spans="1:4" x14ac:dyDescent="0.25">
      <c r="A1612" s="24"/>
      <c r="B1612" s="14"/>
      <c r="C1612" s="4"/>
      <c r="D1612" s="14"/>
    </row>
    <row r="1613" spans="1:4" ht="90" x14ac:dyDescent="0.25">
      <c r="A1613" s="24"/>
      <c r="B1613" s="14"/>
      <c r="C1613" s="6" t="s">
        <v>205</v>
      </c>
      <c r="D1613" s="14"/>
    </row>
    <row r="1614" spans="1:4" x14ac:dyDescent="0.25">
      <c r="A1614" s="24"/>
      <c r="B1614" s="14"/>
      <c r="C1614" s="4"/>
      <c r="D1614" s="14"/>
    </row>
    <row r="1615" spans="1:4" ht="230.25" x14ac:dyDescent="0.25">
      <c r="A1615" s="24"/>
      <c r="B1615" s="14"/>
      <c r="C1615" s="6" t="s">
        <v>77</v>
      </c>
      <c r="D1615" s="14"/>
    </row>
    <row r="1616" spans="1:4" x14ac:dyDescent="0.25">
      <c r="A1616" s="24"/>
      <c r="B1616" s="14"/>
      <c r="C1616" s="4"/>
      <c r="D1616" s="14"/>
    </row>
    <row r="1617" spans="1:4" ht="141" x14ac:dyDescent="0.25">
      <c r="A1617" s="24"/>
      <c r="B1617" s="14"/>
      <c r="C1617" s="6" t="s">
        <v>161</v>
      </c>
      <c r="D1617" s="14"/>
    </row>
    <row r="1618" spans="1:4" x14ac:dyDescent="0.25">
      <c r="A1618" s="24"/>
      <c r="B1618" s="14"/>
      <c r="C1618" s="4"/>
      <c r="D1618" s="14"/>
    </row>
    <row r="1619" spans="1:4" ht="153.75" x14ac:dyDescent="0.25">
      <c r="A1619" s="24"/>
      <c r="B1619" s="14"/>
      <c r="C1619" s="6" t="s">
        <v>79</v>
      </c>
      <c r="D1619" s="14"/>
    </row>
    <row r="1620" spans="1:4" x14ac:dyDescent="0.25">
      <c r="A1620" s="24"/>
      <c r="B1620" s="14"/>
      <c r="C1620" s="4"/>
      <c r="D1620" s="14"/>
    </row>
    <row r="1621" spans="1:4" ht="141" x14ac:dyDescent="0.25">
      <c r="A1621" s="24"/>
      <c r="B1621" s="14"/>
      <c r="C1621" s="6" t="s">
        <v>80</v>
      </c>
      <c r="D1621" s="14"/>
    </row>
    <row r="1622" spans="1:4" x14ac:dyDescent="0.25">
      <c r="A1622" s="24"/>
      <c r="B1622" s="14"/>
      <c r="C1622" s="4"/>
      <c r="D1622" s="14"/>
    </row>
    <row r="1623" spans="1:4" ht="255.75" x14ac:dyDescent="0.25">
      <c r="A1623" s="24"/>
      <c r="B1623" s="14"/>
      <c r="C1623" s="6" t="s">
        <v>81</v>
      </c>
      <c r="D1623" s="14"/>
    </row>
    <row r="1624" spans="1:4" x14ac:dyDescent="0.25">
      <c r="A1624" s="24"/>
      <c r="B1624" s="14"/>
      <c r="C1624" s="4"/>
      <c r="D1624" s="14"/>
    </row>
    <row r="1625" spans="1:4" ht="77.25" x14ac:dyDescent="0.25">
      <c r="A1625" s="24"/>
      <c r="B1625" s="14"/>
      <c r="C1625" s="13" t="s">
        <v>123</v>
      </c>
      <c r="D1625" s="14"/>
    </row>
    <row r="1626" spans="1:4" x14ac:dyDescent="0.25">
      <c r="A1626" s="24"/>
      <c r="B1626" s="14"/>
      <c r="C1626" s="4"/>
      <c r="D1626" s="14"/>
    </row>
    <row r="1627" spans="1:4" ht="90" x14ac:dyDescent="0.25">
      <c r="A1627" s="24"/>
      <c r="B1627" s="14"/>
      <c r="C1627" s="13" t="s">
        <v>125</v>
      </c>
      <c r="D1627" s="14"/>
    </row>
    <row r="1628" spans="1:4" x14ac:dyDescent="0.25">
      <c r="A1628" s="24"/>
      <c r="B1628" s="14"/>
      <c r="C1628" s="4"/>
      <c r="D1628" s="14"/>
    </row>
    <row r="1629" spans="1:4" ht="77.25" x14ac:dyDescent="0.25">
      <c r="A1629" s="24"/>
      <c r="B1629" s="14"/>
      <c r="C1629" s="6" t="s">
        <v>207</v>
      </c>
      <c r="D1629" s="14"/>
    </row>
    <row r="1630" spans="1:4" x14ac:dyDescent="0.25">
      <c r="A1630" s="24"/>
      <c r="B1630" s="14"/>
      <c r="C1630" s="4"/>
      <c r="D1630" s="14"/>
    </row>
    <row r="1631" spans="1:4" ht="64.5" x14ac:dyDescent="0.25">
      <c r="A1631" s="24"/>
      <c r="B1631" s="14"/>
      <c r="C1631" s="6" t="s">
        <v>127</v>
      </c>
      <c r="D1631" s="14"/>
    </row>
    <row r="1632" spans="1:4" x14ac:dyDescent="0.25">
      <c r="A1632" s="24"/>
      <c r="B1632" s="14"/>
      <c r="C1632" s="4"/>
      <c r="D1632" s="14"/>
    </row>
    <row r="1633" spans="1:4" ht="179.25" x14ac:dyDescent="0.25">
      <c r="A1633" s="24"/>
      <c r="B1633" s="14"/>
      <c r="C1633" s="6" t="s">
        <v>128</v>
      </c>
      <c r="D1633" s="14"/>
    </row>
    <row r="1634" spans="1:4" x14ac:dyDescent="0.25">
      <c r="A1634" s="24"/>
      <c r="B1634" s="14"/>
      <c r="C1634" s="4"/>
      <c r="D1634" s="14"/>
    </row>
    <row r="1635" spans="1:4" ht="268.5" x14ac:dyDescent="0.25">
      <c r="A1635" s="24"/>
      <c r="B1635" s="14"/>
      <c r="C1635" s="6" t="s">
        <v>84</v>
      </c>
      <c r="D1635" s="14"/>
    </row>
    <row r="1636" spans="1:4" x14ac:dyDescent="0.25">
      <c r="A1636" s="24"/>
      <c r="B1636" s="14"/>
      <c r="C1636" s="4"/>
      <c r="D1636" s="14"/>
    </row>
    <row r="1637" spans="1:4" ht="64.5" x14ac:dyDescent="0.25">
      <c r="A1637" s="24"/>
      <c r="B1637" s="14"/>
      <c r="C1637" s="6" t="s">
        <v>209</v>
      </c>
      <c r="D1637" s="14"/>
    </row>
    <row r="1638" spans="1:4" x14ac:dyDescent="0.25">
      <c r="A1638" s="24"/>
      <c r="B1638" s="14"/>
      <c r="C1638" s="4"/>
      <c r="D1638" s="14"/>
    </row>
    <row r="1639" spans="1:4" ht="166.5" x14ac:dyDescent="0.25">
      <c r="A1639" s="24"/>
      <c r="B1639" s="14"/>
      <c r="C1639" s="6" t="s">
        <v>210</v>
      </c>
      <c r="D1639" s="14"/>
    </row>
    <row r="1640" spans="1:4" x14ac:dyDescent="0.25">
      <c r="A1640" s="24"/>
      <c r="B1640" s="14"/>
      <c r="C1640" s="4"/>
      <c r="D1640" s="14"/>
    </row>
    <row r="1641" spans="1:4" ht="153.75" x14ac:dyDescent="0.25">
      <c r="A1641" s="24"/>
      <c r="B1641" s="14"/>
      <c r="C1641" s="6" t="s">
        <v>131</v>
      </c>
      <c r="D1641" s="14"/>
    </row>
    <row r="1642" spans="1:4" x14ac:dyDescent="0.25">
      <c r="A1642" s="24"/>
      <c r="B1642" s="14"/>
      <c r="C1642" s="4"/>
      <c r="D1642" s="14"/>
    </row>
    <row r="1643" spans="1:4" ht="115.5" x14ac:dyDescent="0.25">
      <c r="A1643" s="24"/>
      <c r="B1643" s="14"/>
      <c r="C1643" s="6" t="s">
        <v>212</v>
      </c>
      <c r="D1643" s="14"/>
    </row>
    <row r="1644" spans="1:4" ht="45" x14ac:dyDescent="0.25">
      <c r="A1644" s="2" t="s">
        <v>525</v>
      </c>
      <c r="B1644" s="4" t="s">
        <v>526</v>
      </c>
      <c r="C1644" s="4" t="s">
        <v>527</v>
      </c>
      <c r="D1644" s="4"/>
    </row>
    <row r="1645" spans="1:4" ht="75" x14ac:dyDescent="0.25">
      <c r="A1645" s="2" t="s">
        <v>528</v>
      </c>
      <c r="B1645" s="4" t="s">
        <v>529</v>
      </c>
      <c r="C1645" s="4" t="s">
        <v>530</v>
      </c>
      <c r="D1645" s="4"/>
    </row>
    <row r="1646" spans="1:4" ht="30" x14ac:dyDescent="0.25">
      <c r="A1646" s="2" t="s">
        <v>531</v>
      </c>
      <c r="B1646" s="4" t="s">
        <v>532</v>
      </c>
      <c r="C1646" s="6" t="s">
        <v>85</v>
      </c>
      <c r="D1646" s="4"/>
    </row>
    <row r="1647" spans="1:4" ht="204.75" x14ac:dyDescent="0.25">
      <c r="A1647" s="24" t="s">
        <v>533</v>
      </c>
      <c r="B1647" s="14" t="s">
        <v>534</v>
      </c>
      <c r="C1647" s="7" t="s">
        <v>145</v>
      </c>
      <c r="D1647" s="14"/>
    </row>
    <row r="1648" spans="1:4" x14ac:dyDescent="0.25">
      <c r="A1648" s="24"/>
      <c r="B1648" s="14"/>
      <c r="C1648" s="4"/>
      <c r="D1648" s="14"/>
    </row>
    <row r="1649" spans="1:4" ht="39" x14ac:dyDescent="0.25">
      <c r="A1649" s="24"/>
      <c r="B1649" s="14"/>
      <c r="C1649" s="6" t="s">
        <v>88</v>
      </c>
      <c r="D1649" s="14"/>
    </row>
    <row r="1650" spans="1:4" x14ac:dyDescent="0.25">
      <c r="A1650" s="24"/>
      <c r="B1650" s="14"/>
      <c r="C1650" s="4"/>
      <c r="D1650" s="14"/>
    </row>
    <row r="1651" spans="1:4" ht="102.75" x14ac:dyDescent="0.25">
      <c r="A1651" s="24"/>
      <c r="B1651" s="14"/>
      <c r="C1651" s="6" t="s">
        <v>132</v>
      </c>
      <c r="D1651" s="14"/>
    </row>
    <row r="1652" spans="1:4" x14ac:dyDescent="0.25">
      <c r="A1652" s="24"/>
      <c r="B1652" s="14"/>
      <c r="C1652" s="4"/>
      <c r="D1652" s="14"/>
    </row>
    <row r="1653" spans="1:4" ht="153.75" x14ac:dyDescent="0.25">
      <c r="A1653" s="24"/>
      <c r="B1653" s="14"/>
      <c r="C1653" s="7" t="s">
        <v>231</v>
      </c>
      <c r="D1653" s="14"/>
    </row>
    <row r="1654" spans="1:4" x14ac:dyDescent="0.25">
      <c r="A1654" s="2" t="s">
        <v>535</v>
      </c>
      <c r="B1654" s="4" t="s">
        <v>536</v>
      </c>
      <c r="C1654" s="6" t="s">
        <v>232</v>
      </c>
      <c r="D1654" s="4"/>
    </row>
    <row r="1655" spans="1:4" ht="60" x14ac:dyDescent="0.25">
      <c r="A1655" s="2" t="s">
        <v>537</v>
      </c>
      <c r="B1655" s="4" t="s">
        <v>538</v>
      </c>
      <c r="C1655" s="4" t="s">
        <v>702</v>
      </c>
      <c r="D1655" s="4"/>
    </row>
    <row r="1656" spans="1:4" x14ac:dyDescent="0.25">
      <c r="A1656" s="24" t="s">
        <v>540</v>
      </c>
      <c r="B1656" s="14" t="s">
        <v>541</v>
      </c>
      <c r="C1656" s="6" t="s">
        <v>288</v>
      </c>
      <c r="D1656" s="14"/>
    </row>
    <row r="1657" spans="1:4" x14ac:dyDescent="0.25">
      <c r="A1657" s="24"/>
      <c r="B1657" s="14"/>
      <c r="C1657" s="4"/>
      <c r="D1657" s="14"/>
    </row>
    <row r="1658" spans="1:4" x14ac:dyDescent="0.25">
      <c r="A1658" s="24"/>
      <c r="B1658" s="14"/>
      <c r="C1658" s="6" t="s">
        <v>289</v>
      </c>
      <c r="D1658" s="14"/>
    </row>
    <row r="1659" spans="1:4" ht="26.25" x14ac:dyDescent="0.25">
      <c r="A1659" s="2" t="s">
        <v>542</v>
      </c>
      <c r="B1659" s="4" t="s">
        <v>543</v>
      </c>
      <c r="C1659" s="6" t="s">
        <v>94</v>
      </c>
      <c r="D1659" s="4"/>
    </row>
    <row r="1660" spans="1:4" ht="75" x14ac:dyDescent="0.25">
      <c r="A1660" s="2" t="s">
        <v>544</v>
      </c>
      <c r="B1660" s="4" t="s">
        <v>545</v>
      </c>
      <c r="C1660" s="4" t="s">
        <v>621</v>
      </c>
      <c r="D1660" s="4"/>
    </row>
    <row r="1661" spans="1:4" ht="75" x14ac:dyDescent="0.25">
      <c r="A1661" s="2" t="s">
        <v>547</v>
      </c>
      <c r="B1661" s="4" t="s">
        <v>548</v>
      </c>
      <c r="C1661" s="4" t="s">
        <v>549</v>
      </c>
      <c r="D1661" s="4"/>
    </row>
    <row r="1662" spans="1:4" ht="45" x14ac:dyDescent="0.25">
      <c r="A1662" s="2" t="s">
        <v>550</v>
      </c>
      <c r="B1662" s="4" t="s">
        <v>551</v>
      </c>
      <c r="C1662" s="4" t="s">
        <v>552</v>
      </c>
      <c r="D1662" s="4"/>
    </row>
    <row r="1663" spans="1:4" ht="105" x14ac:dyDescent="0.25">
      <c r="A1663" s="2" t="s">
        <v>553</v>
      </c>
      <c r="B1663" s="4" t="s">
        <v>554</v>
      </c>
      <c r="C1663" s="4" t="s">
        <v>555</v>
      </c>
      <c r="D1663" s="4"/>
    </row>
    <row r="1664" spans="1:4" ht="45" x14ac:dyDescent="0.25">
      <c r="A1664" s="2" t="s">
        <v>556</v>
      </c>
      <c r="B1664" s="4" t="s">
        <v>557</v>
      </c>
      <c r="C1664" s="4" t="s">
        <v>558</v>
      </c>
      <c r="D1664" s="4"/>
    </row>
    <row r="1665" spans="1:4" ht="30" x14ac:dyDescent="0.25">
      <c r="A1665" s="2" t="s">
        <v>562</v>
      </c>
      <c r="B1665" s="4" t="s">
        <v>563</v>
      </c>
      <c r="C1665" s="4" t="s">
        <v>630</v>
      </c>
      <c r="D1665" s="4"/>
    </row>
    <row r="1666" spans="1:4" x14ac:dyDescent="0.25">
      <c r="A1666" s="2" t="s">
        <v>565</v>
      </c>
      <c r="B1666" s="4" t="s">
        <v>566</v>
      </c>
      <c r="C1666" s="4" t="s">
        <v>703</v>
      </c>
      <c r="D1666" s="4"/>
    </row>
    <row r="1667" spans="1:4" ht="60" x14ac:dyDescent="0.25">
      <c r="A1667" s="2" t="s">
        <v>742</v>
      </c>
      <c r="B1667" s="4"/>
      <c r="C1667" s="4"/>
      <c r="D1667" s="4"/>
    </row>
    <row r="1668" spans="1:4" x14ac:dyDescent="0.25">
      <c r="A1668" s="3" t="s">
        <v>3</v>
      </c>
      <c r="B1668" s="4" t="s">
        <v>4</v>
      </c>
      <c r="C1668" s="4"/>
      <c r="D1668" s="4"/>
    </row>
    <row r="1669" spans="1:4" x14ac:dyDescent="0.25">
      <c r="A1669" s="2" t="s">
        <v>57</v>
      </c>
      <c r="B1669" s="4" t="s">
        <v>569</v>
      </c>
      <c r="C1669" s="10">
        <v>0.13450000000000001</v>
      </c>
      <c r="D1669" s="4"/>
    </row>
    <row r="1670" spans="1:4" x14ac:dyDescent="0.25">
      <c r="A1670" s="2" t="s">
        <v>59</v>
      </c>
      <c r="B1670" s="4" t="s">
        <v>672</v>
      </c>
      <c r="C1670" s="10">
        <v>0.1542</v>
      </c>
      <c r="D1670" s="4"/>
    </row>
    <row r="1671" spans="1:4" ht="30" x14ac:dyDescent="0.25">
      <c r="A1671" s="2" t="s">
        <v>96</v>
      </c>
      <c r="B1671" s="4" t="s">
        <v>570</v>
      </c>
      <c r="C1671" s="10">
        <v>7.8100000000000003E-2</v>
      </c>
      <c r="D1671" s="4"/>
    </row>
    <row r="1672" spans="1:4" x14ac:dyDescent="0.25">
      <c r="A1672" s="2" t="s">
        <v>97</v>
      </c>
      <c r="B1672" s="4" t="s">
        <v>571</v>
      </c>
      <c r="C1672" s="5">
        <v>38640</v>
      </c>
      <c r="D1672" s="4"/>
    </row>
    <row r="1673" spans="1:4" ht="30" x14ac:dyDescent="0.25">
      <c r="A1673" s="2" t="s">
        <v>743</v>
      </c>
      <c r="B1673" s="4"/>
      <c r="C1673" s="4"/>
      <c r="D1673" s="4"/>
    </row>
    <row r="1674" spans="1:4" x14ac:dyDescent="0.25">
      <c r="A1674" s="3" t="s">
        <v>3</v>
      </c>
      <c r="B1674" s="4" t="s">
        <v>4</v>
      </c>
      <c r="C1674" s="4"/>
      <c r="D1674" s="4"/>
    </row>
    <row r="1675" spans="1:4" ht="30" x14ac:dyDescent="0.25">
      <c r="A1675" s="2" t="s">
        <v>573</v>
      </c>
      <c r="B1675" s="4" t="s">
        <v>574</v>
      </c>
      <c r="C1675" s="8" t="s">
        <v>33</v>
      </c>
      <c r="D1675" s="4"/>
    </row>
    <row r="1676" spans="1:4" ht="30" x14ac:dyDescent="0.25">
      <c r="A1676" s="2" t="s">
        <v>575</v>
      </c>
      <c r="B1676" s="4" t="s">
        <v>576</v>
      </c>
      <c r="C1676" s="8" t="s">
        <v>33</v>
      </c>
      <c r="D1676" s="4"/>
    </row>
    <row r="1677" spans="1:4" x14ac:dyDescent="0.25">
      <c r="A1677" s="2" t="s">
        <v>37</v>
      </c>
      <c r="B1677" s="4" t="s">
        <v>577</v>
      </c>
      <c r="C1677" s="10">
        <v>7.7999999999999996E-3</v>
      </c>
      <c r="D1677" s="4"/>
    </row>
    <row r="1678" spans="1:4" ht="17.25" x14ac:dyDescent="0.25">
      <c r="A1678" s="2" t="s">
        <v>581</v>
      </c>
      <c r="B1678" s="4" t="s">
        <v>582</v>
      </c>
      <c r="C1678" s="10">
        <v>1.6999999999999999E-3</v>
      </c>
      <c r="D1678" s="9" t="s">
        <v>706</v>
      </c>
    </row>
    <row r="1679" spans="1:4" ht="30" x14ac:dyDescent="0.25">
      <c r="A1679" s="2" t="s">
        <v>43</v>
      </c>
      <c r="B1679" s="4" t="s">
        <v>583</v>
      </c>
      <c r="C1679" s="10">
        <v>2.0000000000000001E-4</v>
      </c>
      <c r="D1679" s="9" t="s">
        <v>44</v>
      </c>
    </row>
    <row r="1680" spans="1:4" x14ac:dyDescent="0.25">
      <c r="A1680" s="2" t="s">
        <v>45</v>
      </c>
      <c r="B1680" s="4" t="s">
        <v>584</v>
      </c>
      <c r="C1680" s="10">
        <v>9.7000000000000003E-3</v>
      </c>
      <c r="D1680" s="4"/>
    </row>
    <row r="1681" spans="1:4" ht="30" x14ac:dyDescent="0.25">
      <c r="A1681" s="2" t="s">
        <v>587</v>
      </c>
      <c r="B1681" s="4" t="s">
        <v>588</v>
      </c>
      <c r="C1681" s="4">
        <v>99</v>
      </c>
      <c r="D1681" s="4"/>
    </row>
    <row r="1682" spans="1:4" ht="30" x14ac:dyDescent="0.25">
      <c r="A1682" s="2" t="s">
        <v>589</v>
      </c>
      <c r="B1682" s="4" t="s">
        <v>590</v>
      </c>
      <c r="C1682" s="4">
        <v>309</v>
      </c>
      <c r="D1682" s="4"/>
    </row>
    <row r="1683" spans="1:4" ht="30" x14ac:dyDescent="0.25">
      <c r="A1683" s="2" t="s">
        <v>591</v>
      </c>
      <c r="B1683" s="4" t="s">
        <v>592</v>
      </c>
      <c r="C1683" s="4">
        <v>536</v>
      </c>
      <c r="D1683" s="4"/>
    </row>
    <row r="1684" spans="1:4" ht="30" x14ac:dyDescent="0.25">
      <c r="A1684" s="2" t="s">
        <v>593</v>
      </c>
      <c r="B1684" s="4" t="s">
        <v>594</v>
      </c>
      <c r="C1684" s="12">
        <v>1190</v>
      </c>
      <c r="D1684" s="4"/>
    </row>
    <row r="1685" spans="1:4" x14ac:dyDescent="0.25">
      <c r="A1685" s="2" t="s">
        <v>678</v>
      </c>
      <c r="B1685" s="4" t="s">
        <v>679</v>
      </c>
      <c r="C1685" s="10">
        <v>0.18909999999999999</v>
      </c>
      <c r="D1685" s="4"/>
    </row>
    <row r="1686" spans="1:4" x14ac:dyDescent="0.25">
      <c r="A1686" s="2" t="s">
        <v>680</v>
      </c>
      <c r="B1686" s="4" t="s">
        <v>681</v>
      </c>
      <c r="C1686" s="10">
        <v>3.2399999999999998E-2</v>
      </c>
      <c r="D1686" s="4"/>
    </row>
    <row r="1687" spans="1:4" x14ac:dyDescent="0.25">
      <c r="A1687" s="2" t="s">
        <v>682</v>
      </c>
      <c r="B1687" s="4" t="s">
        <v>683</v>
      </c>
      <c r="C1687" s="10">
        <v>-0.3579</v>
      </c>
      <c r="D1687" s="4"/>
    </row>
    <row r="1688" spans="1:4" x14ac:dyDescent="0.25">
      <c r="A1688" s="2" t="s">
        <v>684</v>
      </c>
      <c r="B1688" s="4" t="s">
        <v>685</v>
      </c>
      <c r="C1688" s="10">
        <v>0.25700000000000001</v>
      </c>
      <c r="D1688" s="4"/>
    </row>
    <row r="1689" spans="1:4" x14ac:dyDescent="0.25">
      <c r="A1689" s="2" t="s">
        <v>686</v>
      </c>
      <c r="B1689" s="4" t="s">
        <v>687</v>
      </c>
      <c r="C1689" s="10">
        <v>0.151</v>
      </c>
      <c r="D1689" s="4"/>
    </row>
    <row r="1690" spans="1:4" x14ac:dyDescent="0.25">
      <c r="A1690" s="2" t="s">
        <v>595</v>
      </c>
      <c r="B1690" s="4" t="s">
        <v>596</v>
      </c>
      <c r="C1690" s="10">
        <v>-8.6E-3</v>
      </c>
      <c r="D1690" s="4"/>
    </row>
    <row r="1691" spans="1:4" x14ac:dyDescent="0.25">
      <c r="A1691" s="2" t="s">
        <v>597</v>
      </c>
      <c r="B1691" s="4" t="s">
        <v>598</v>
      </c>
      <c r="C1691" s="10">
        <v>0.17380000000000001</v>
      </c>
      <c r="D1691" s="4"/>
    </row>
    <row r="1692" spans="1:4" x14ac:dyDescent="0.25">
      <c r="A1692" s="2" t="s">
        <v>599</v>
      </c>
      <c r="B1692" s="4" t="s">
        <v>600</v>
      </c>
      <c r="C1692" s="10">
        <v>0.29859999999999998</v>
      </c>
      <c r="D1692" s="4"/>
    </row>
    <row r="1693" spans="1:4" x14ac:dyDescent="0.25">
      <c r="A1693" s="2" t="s">
        <v>601</v>
      </c>
      <c r="B1693" s="4" t="s">
        <v>602</v>
      </c>
      <c r="C1693" s="10">
        <v>7.4800000000000005E-2</v>
      </c>
      <c r="D1693" s="4"/>
    </row>
    <row r="1694" spans="1:4" x14ac:dyDescent="0.25">
      <c r="A1694" s="2" t="s">
        <v>603</v>
      </c>
      <c r="B1694" s="4" t="s">
        <v>604</v>
      </c>
      <c r="C1694" s="4" t="s">
        <v>737</v>
      </c>
      <c r="D1694" s="4"/>
    </row>
    <row r="1695" spans="1:4" x14ac:dyDescent="0.25">
      <c r="A1695" s="2" t="s">
        <v>606</v>
      </c>
      <c r="B1695" s="4" t="s">
        <v>607</v>
      </c>
      <c r="C1695" s="10">
        <v>0.1953</v>
      </c>
      <c r="D1695" s="4"/>
    </row>
    <row r="1696" spans="1:4" ht="30" x14ac:dyDescent="0.25">
      <c r="A1696" s="2" t="s">
        <v>608</v>
      </c>
      <c r="B1696" s="4" t="s">
        <v>609</v>
      </c>
      <c r="C1696" s="5">
        <v>39994</v>
      </c>
      <c r="D1696" s="4"/>
    </row>
    <row r="1697" spans="1:4" x14ac:dyDescent="0.25">
      <c r="A1697" s="2" t="s">
        <v>610</v>
      </c>
      <c r="B1697" s="4" t="s">
        <v>611</v>
      </c>
      <c r="C1697" s="4" t="s">
        <v>738</v>
      </c>
      <c r="D1697" s="4"/>
    </row>
    <row r="1698" spans="1:4" x14ac:dyDescent="0.25">
      <c r="A1698" s="2" t="s">
        <v>613</v>
      </c>
      <c r="B1698" s="4" t="s">
        <v>614</v>
      </c>
      <c r="C1698" s="10">
        <v>-0.22189999999999999</v>
      </c>
      <c r="D1698" s="4"/>
    </row>
    <row r="1699" spans="1:4" ht="30" x14ac:dyDescent="0.25">
      <c r="A1699" s="2" t="s">
        <v>615</v>
      </c>
      <c r="B1699" s="4" t="s">
        <v>616</v>
      </c>
      <c r="C1699" s="5">
        <v>39813</v>
      </c>
      <c r="D1699" s="4"/>
    </row>
    <row r="1700" spans="1:4" x14ac:dyDescent="0.25">
      <c r="A1700" s="2" t="s">
        <v>57</v>
      </c>
      <c r="B1700" s="4" t="s">
        <v>569</v>
      </c>
      <c r="C1700" s="10">
        <v>7.4800000000000005E-2</v>
      </c>
      <c r="D1700" s="4"/>
    </row>
    <row r="1701" spans="1:4" x14ac:dyDescent="0.25">
      <c r="A1701" s="2" t="s">
        <v>59</v>
      </c>
      <c r="B1701" s="4" t="s">
        <v>672</v>
      </c>
      <c r="C1701" s="10">
        <v>0.1333</v>
      </c>
      <c r="D1701" s="4"/>
    </row>
    <row r="1702" spans="1:4" ht="30" x14ac:dyDescent="0.25">
      <c r="A1702" s="2" t="s">
        <v>96</v>
      </c>
      <c r="B1702" s="4" t="s">
        <v>570</v>
      </c>
      <c r="C1702" s="10">
        <v>7.51E-2</v>
      </c>
      <c r="D1702" s="4"/>
    </row>
    <row r="1703" spans="1:4" x14ac:dyDescent="0.25">
      <c r="A1703" s="2" t="s">
        <v>97</v>
      </c>
      <c r="B1703" s="4" t="s">
        <v>571</v>
      </c>
      <c r="C1703" s="5">
        <v>38640</v>
      </c>
      <c r="D1703" s="4"/>
    </row>
    <row r="1704" spans="1:4" ht="45" x14ac:dyDescent="0.25">
      <c r="A1704" s="2" t="s">
        <v>744</v>
      </c>
      <c r="B1704" s="4"/>
      <c r="C1704" s="4"/>
      <c r="D1704" s="4"/>
    </row>
    <row r="1705" spans="1:4" x14ac:dyDescent="0.25">
      <c r="A1705" s="3" t="s">
        <v>3</v>
      </c>
      <c r="B1705" s="4" t="s">
        <v>4</v>
      </c>
      <c r="C1705" s="4"/>
      <c r="D1705" s="4"/>
    </row>
    <row r="1706" spans="1:4" x14ac:dyDescent="0.25">
      <c r="A1706" s="2" t="s">
        <v>57</v>
      </c>
      <c r="B1706" s="4" t="s">
        <v>569</v>
      </c>
      <c r="C1706" s="10">
        <v>5.3499999999999999E-2</v>
      </c>
      <c r="D1706" s="4"/>
    </row>
    <row r="1707" spans="1:4" x14ac:dyDescent="0.25">
      <c r="A1707" s="2" t="s">
        <v>59</v>
      </c>
      <c r="B1707" s="4" t="s">
        <v>672</v>
      </c>
      <c r="C1707" s="10">
        <v>0.12239999999999999</v>
      </c>
      <c r="D1707" s="4"/>
    </row>
    <row r="1708" spans="1:4" ht="30" x14ac:dyDescent="0.25">
      <c r="A1708" s="2" t="s">
        <v>96</v>
      </c>
      <c r="B1708" s="4" t="s">
        <v>570</v>
      </c>
      <c r="C1708" s="10">
        <v>6.13E-2</v>
      </c>
      <c r="D1708" s="4"/>
    </row>
    <row r="1709" spans="1:4" x14ac:dyDescent="0.25">
      <c r="A1709" s="2" t="s">
        <v>97</v>
      </c>
      <c r="B1709" s="4" t="s">
        <v>571</v>
      </c>
      <c r="C1709" s="5">
        <v>38640</v>
      </c>
      <c r="D1709" s="4"/>
    </row>
    <row r="1710" spans="1:4" ht="45" x14ac:dyDescent="0.25">
      <c r="A1710" s="2" t="s">
        <v>745</v>
      </c>
      <c r="B1710" s="4"/>
      <c r="C1710" s="4"/>
      <c r="D1710" s="4"/>
    </row>
    <row r="1711" spans="1:4" x14ac:dyDescent="0.25">
      <c r="A1711" s="3" t="s">
        <v>3</v>
      </c>
      <c r="B1711" s="4" t="s">
        <v>4</v>
      </c>
      <c r="C1711" s="4"/>
      <c r="D1711" s="4"/>
    </row>
    <row r="1712" spans="1:4" x14ac:dyDescent="0.25">
      <c r="A1712" s="2" t="s">
        <v>57</v>
      </c>
      <c r="B1712" s="4" t="s">
        <v>569</v>
      </c>
      <c r="C1712" s="10">
        <v>5.3100000000000001E-2</v>
      </c>
      <c r="D1712" s="4"/>
    </row>
    <row r="1713" spans="1:4" x14ac:dyDescent="0.25">
      <c r="A1713" s="2" t="s">
        <v>59</v>
      </c>
      <c r="B1713" s="4" t="s">
        <v>672</v>
      </c>
      <c r="C1713" s="10">
        <v>0.10299999999999999</v>
      </c>
      <c r="D1713" s="4"/>
    </row>
    <row r="1714" spans="1:4" ht="30" x14ac:dyDescent="0.25">
      <c r="A1714" s="2" t="s">
        <v>96</v>
      </c>
      <c r="B1714" s="4" t="s">
        <v>570</v>
      </c>
      <c r="C1714" s="10">
        <v>5.5300000000000002E-2</v>
      </c>
      <c r="D1714" s="4"/>
    </row>
    <row r="1715" spans="1:4" x14ac:dyDescent="0.25">
      <c r="A1715" s="2" t="s">
        <v>97</v>
      </c>
      <c r="B1715" s="4" t="s">
        <v>571</v>
      </c>
      <c r="C1715" s="5">
        <v>38640</v>
      </c>
      <c r="D1715" s="4"/>
    </row>
    <row r="1716" spans="1:4" ht="45" x14ac:dyDescent="0.25">
      <c r="A1716" s="2" t="s">
        <v>746</v>
      </c>
      <c r="B1716" s="4"/>
      <c r="C1716" s="4"/>
      <c r="D1716" s="4"/>
    </row>
    <row r="1717" spans="1:4" x14ac:dyDescent="0.25">
      <c r="A1717" s="3" t="s">
        <v>3</v>
      </c>
      <c r="B1717" s="4" t="s">
        <v>4</v>
      </c>
      <c r="C1717" s="4"/>
      <c r="D1717" s="4"/>
    </row>
    <row r="1718" spans="1:4" x14ac:dyDescent="0.25">
      <c r="A1718" s="2" t="s">
        <v>489</v>
      </c>
      <c r="B1718" s="4" t="s">
        <v>490</v>
      </c>
      <c r="C1718" s="6" t="s">
        <v>24</v>
      </c>
      <c r="D1718" s="4"/>
    </row>
    <row r="1719" spans="1:4" ht="102.75" x14ac:dyDescent="0.25">
      <c r="A1719" s="2" t="s">
        <v>491</v>
      </c>
      <c r="B1719" s="4" t="s">
        <v>492</v>
      </c>
      <c r="C1719" s="7" t="s">
        <v>296</v>
      </c>
      <c r="D1719" s="4"/>
    </row>
    <row r="1720" spans="1:4" x14ac:dyDescent="0.25">
      <c r="A1720" s="2" t="s">
        <v>493</v>
      </c>
      <c r="B1720" s="4" t="s">
        <v>494</v>
      </c>
      <c r="C1720" s="6" t="s">
        <v>26</v>
      </c>
      <c r="D1720" s="4"/>
    </row>
    <row r="1721" spans="1:4" ht="39" x14ac:dyDescent="0.25">
      <c r="A1721" s="2" t="s">
        <v>495</v>
      </c>
      <c r="B1721" s="4" t="s">
        <v>496</v>
      </c>
      <c r="C1721" s="7" t="s">
        <v>27</v>
      </c>
      <c r="D1721" s="4"/>
    </row>
    <row r="1722" spans="1:4" ht="26.25" x14ac:dyDescent="0.25">
      <c r="A1722" s="2" t="s">
        <v>497</v>
      </c>
      <c r="B1722" s="4" t="s">
        <v>498</v>
      </c>
      <c r="C1722" s="6" t="s">
        <v>28</v>
      </c>
      <c r="D1722" s="4"/>
    </row>
    <row r="1723" spans="1:4" ht="39" x14ac:dyDescent="0.25">
      <c r="A1723" s="2" t="s">
        <v>499</v>
      </c>
      <c r="B1723" s="4" t="s">
        <v>500</v>
      </c>
      <c r="C1723" s="6" t="s">
        <v>35</v>
      </c>
      <c r="D1723" s="4"/>
    </row>
    <row r="1724" spans="1:4" ht="30" x14ac:dyDescent="0.25">
      <c r="A1724" s="2" t="s">
        <v>501</v>
      </c>
      <c r="B1724" s="4" t="s">
        <v>502</v>
      </c>
      <c r="C1724" s="5">
        <v>42735</v>
      </c>
      <c r="D1724" s="4"/>
    </row>
    <row r="1725" spans="1:4" ht="60" x14ac:dyDescent="0.25">
      <c r="A1725" s="2" t="s">
        <v>503</v>
      </c>
      <c r="B1725" s="4" t="s">
        <v>504</v>
      </c>
      <c r="C1725" s="4" t="s">
        <v>300</v>
      </c>
      <c r="D1725" s="4"/>
    </row>
    <row r="1726" spans="1:4" ht="120" x14ac:dyDescent="0.25">
      <c r="A1726" s="2" t="s">
        <v>505</v>
      </c>
      <c r="B1726" s="4" t="s">
        <v>506</v>
      </c>
      <c r="C1726" s="4" t="s">
        <v>52</v>
      </c>
      <c r="D1726" s="4"/>
    </row>
    <row r="1727" spans="1:4" x14ac:dyDescent="0.25">
      <c r="A1727" s="2" t="s">
        <v>507</v>
      </c>
      <c r="B1727" s="4" t="s">
        <v>508</v>
      </c>
      <c r="C1727" s="6" t="s">
        <v>54</v>
      </c>
      <c r="D1727" s="4"/>
    </row>
    <row r="1728" spans="1:4" ht="179.25" x14ac:dyDescent="0.25">
      <c r="A1728" s="2" t="s">
        <v>509</v>
      </c>
      <c r="B1728" s="4" t="s">
        <v>510</v>
      </c>
      <c r="C1728" s="7" t="s">
        <v>55</v>
      </c>
      <c r="D1728" s="4"/>
    </row>
    <row r="1729" spans="1:4" x14ac:dyDescent="0.25">
      <c r="A1729" s="2" t="s">
        <v>511</v>
      </c>
      <c r="B1729" s="4" t="s">
        <v>512</v>
      </c>
      <c r="C1729" s="6" t="s">
        <v>61</v>
      </c>
      <c r="D1729" s="4"/>
    </row>
    <row r="1730" spans="1:4" ht="243" x14ac:dyDescent="0.25">
      <c r="A1730" s="2" t="s">
        <v>513</v>
      </c>
      <c r="B1730" s="4" t="s">
        <v>514</v>
      </c>
      <c r="C1730" s="7" t="s">
        <v>304</v>
      </c>
      <c r="D1730" s="4"/>
    </row>
    <row r="1731" spans="1:4" x14ac:dyDescent="0.25">
      <c r="A1731" s="2" t="s">
        <v>515</v>
      </c>
      <c r="B1731" s="4" t="s">
        <v>516</v>
      </c>
      <c r="C1731" s="10">
        <v>0.24</v>
      </c>
      <c r="D1731" s="4"/>
    </row>
    <row r="1732" spans="1:4" x14ac:dyDescent="0.25">
      <c r="A1732" s="2" t="s">
        <v>517</v>
      </c>
      <c r="B1732" s="4" t="s">
        <v>518</v>
      </c>
      <c r="C1732" s="6" t="s">
        <v>63</v>
      </c>
      <c r="D1732" s="4"/>
    </row>
    <row r="1733" spans="1:4" ht="64.5" x14ac:dyDescent="0.25">
      <c r="A1733" s="24" t="s">
        <v>519</v>
      </c>
      <c r="B1733" s="14" t="s">
        <v>520</v>
      </c>
      <c r="C1733" s="7" t="s">
        <v>305</v>
      </c>
      <c r="D1733" s="14"/>
    </row>
    <row r="1734" spans="1:4" x14ac:dyDescent="0.25">
      <c r="A1734" s="24"/>
      <c r="B1734" s="14"/>
      <c r="C1734" s="4"/>
      <c r="D1734" s="14"/>
    </row>
    <row r="1735" spans="1:4" ht="281.25" x14ac:dyDescent="0.25">
      <c r="A1735" s="24"/>
      <c r="B1735" s="14"/>
      <c r="C1735" s="7" t="s">
        <v>306</v>
      </c>
      <c r="D1735" s="14"/>
    </row>
    <row r="1736" spans="1:4" x14ac:dyDescent="0.25">
      <c r="A1736" s="24"/>
      <c r="B1736" s="14"/>
      <c r="C1736" s="4"/>
      <c r="D1736" s="14"/>
    </row>
    <row r="1737" spans="1:4" ht="153.75" x14ac:dyDescent="0.25">
      <c r="A1737" s="24"/>
      <c r="B1737" s="14"/>
      <c r="C1737" s="7" t="s">
        <v>307</v>
      </c>
      <c r="D1737" s="14"/>
    </row>
    <row r="1738" spans="1:4" x14ac:dyDescent="0.25">
      <c r="A1738" s="24"/>
      <c r="B1738" s="14"/>
      <c r="C1738" s="4"/>
      <c r="D1738" s="14"/>
    </row>
    <row r="1739" spans="1:4" ht="255.75" x14ac:dyDescent="0.25">
      <c r="A1739" s="24"/>
      <c r="B1739" s="14"/>
      <c r="C1739" s="7" t="s">
        <v>308</v>
      </c>
      <c r="D1739" s="14"/>
    </row>
    <row r="1740" spans="1:4" x14ac:dyDescent="0.25">
      <c r="A1740" s="24"/>
      <c r="B1740" s="14"/>
      <c r="C1740" s="4"/>
      <c r="D1740" s="14"/>
    </row>
    <row r="1741" spans="1:4" ht="230.25" x14ac:dyDescent="0.25">
      <c r="A1741" s="24"/>
      <c r="B1741" s="14"/>
      <c r="C1741" s="7" t="s">
        <v>309</v>
      </c>
      <c r="D1741" s="14"/>
    </row>
    <row r="1742" spans="1:4" x14ac:dyDescent="0.25">
      <c r="A1742" s="24"/>
      <c r="B1742" s="14"/>
      <c r="C1742" s="4"/>
      <c r="D1742" s="14"/>
    </row>
    <row r="1743" spans="1:4" ht="230.25" x14ac:dyDescent="0.25">
      <c r="A1743" s="24"/>
      <c r="B1743" s="14"/>
      <c r="C1743" s="7" t="s">
        <v>310</v>
      </c>
      <c r="D1743" s="14"/>
    </row>
    <row r="1744" spans="1:4" x14ac:dyDescent="0.25">
      <c r="A1744" s="24"/>
      <c r="B1744" s="14"/>
      <c r="C1744" s="4"/>
      <c r="D1744" s="14"/>
    </row>
    <row r="1745" spans="1:4" x14ac:dyDescent="0.25">
      <c r="A1745" s="24"/>
      <c r="B1745" s="14"/>
      <c r="C1745" s="6" t="s">
        <v>311</v>
      </c>
      <c r="D1745" s="14"/>
    </row>
    <row r="1746" spans="1:4" x14ac:dyDescent="0.25">
      <c r="A1746" s="24"/>
      <c r="B1746" s="14"/>
      <c r="C1746" s="4"/>
      <c r="D1746" s="14"/>
    </row>
    <row r="1747" spans="1:4" x14ac:dyDescent="0.25">
      <c r="A1747" s="24"/>
      <c r="B1747" s="14"/>
      <c r="C1747" s="4"/>
      <c r="D1747" s="14"/>
    </row>
    <row r="1748" spans="1:4" x14ac:dyDescent="0.25">
      <c r="A1748" s="24"/>
      <c r="B1748" s="14"/>
      <c r="C1748" s="4"/>
      <c r="D1748" s="14"/>
    </row>
    <row r="1749" spans="1:4" ht="179.25" x14ac:dyDescent="0.25">
      <c r="A1749" s="24"/>
      <c r="B1749" s="14"/>
      <c r="C1749" s="7" t="s">
        <v>312</v>
      </c>
      <c r="D1749" s="14"/>
    </row>
    <row r="1750" spans="1:4" x14ac:dyDescent="0.25">
      <c r="A1750" s="24"/>
      <c r="B1750" s="14"/>
      <c r="C1750" s="4"/>
      <c r="D1750" s="14"/>
    </row>
    <row r="1751" spans="1:4" ht="128.25" x14ac:dyDescent="0.25">
      <c r="A1751" s="24"/>
      <c r="B1751" s="14"/>
      <c r="C1751" s="7" t="s">
        <v>313</v>
      </c>
      <c r="D1751" s="14"/>
    </row>
    <row r="1752" spans="1:4" x14ac:dyDescent="0.25">
      <c r="A1752" s="24"/>
      <c r="B1752" s="14"/>
      <c r="C1752" s="4"/>
      <c r="D1752" s="14"/>
    </row>
    <row r="1753" spans="1:4" ht="166.5" x14ac:dyDescent="0.25">
      <c r="A1753" s="24"/>
      <c r="B1753" s="14"/>
      <c r="C1753" s="7" t="s">
        <v>314</v>
      </c>
      <c r="D1753" s="14"/>
    </row>
    <row r="1754" spans="1:4" x14ac:dyDescent="0.25">
      <c r="A1754" s="24"/>
      <c r="B1754" s="14"/>
      <c r="C1754" s="4"/>
      <c r="D1754" s="14"/>
    </row>
    <row r="1755" spans="1:4" ht="409.6" x14ac:dyDescent="0.25">
      <c r="A1755" s="24"/>
      <c r="B1755" s="14"/>
      <c r="C1755" s="7" t="s">
        <v>315</v>
      </c>
      <c r="D1755" s="14"/>
    </row>
    <row r="1756" spans="1:4" x14ac:dyDescent="0.25">
      <c r="A1756" s="24"/>
      <c r="B1756" s="14"/>
      <c r="C1756" s="4"/>
      <c r="D1756" s="14"/>
    </row>
    <row r="1757" spans="1:4" ht="115.5" x14ac:dyDescent="0.25">
      <c r="A1757" s="24"/>
      <c r="B1757" s="14"/>
      <c r="C1757" s="7" t="s">
        <v>316</v>
      </c>
      <c r="D1757" s="14"/>
    </row>
    <row r="1758" spans="1:4" x14ac:dyDescent="0.25">
      <c r="A1758" s="24"/>
      <c r="B1758" s="14"/>
      <c r="C1758" s="4"/>
      <c r="D1758" s="14"/>
    </row>
    <row r="1759" spans="1:4" ht="51.75" x14ac:dyDescent="0.25">
      <c r="A1759" s="24"/>
      <c r="B1759" s="14"/>
      <c r="C1759" s="7" t="s">
        <v>317</v>
      </c>
      <c r="D1759" s="14"/>
    </row>
    <row r="1760" spans="1:4" x14ac:dyDescent="0.25">
      <c r="A1760" s="2" t="s">
        <v>521</v>
      </c>
      <c r="B1760" s="4" t="s">
        <v>522</v>
      </c>
      <c r="C1760" s="6" t="s">
        <v>69</v>
      </c>
      <c r="D1760" s="4"/>
    </row>
    <row r="1761" spans="1:4" ht="102.75" x14ac:dyDescent="0.25">
      <c r="A1761" s="24" t="s">
        <v>523</v>
      </c>
      <c r="B1761" s="14" t="s">
        <v>524</v>
      </c>
      <c r="C1761" s="7" t="s">
        <v>318</v>
      </c>
      <c r="D1761" s="14"/>
    </row>
    <row r="1762" spans="1:4" x14ac:dyDescent="0.25">
      <c r="A1762" s="24"/>
      <c r="B1762" s="14"/>
      <c r="C1762" s="4"/>
      <c r="D1762" s="14"/>
    </row>
    <row r="1763" spans="1:4" ht="409.6" x14ac:dyDescent="0.25">
      <c r="A1763" s="24"/>
      <c r="B1763" s="14"/>
      <c r="C1763" s="7" t="s">
        <v>71</v>
      </c>
      <c r="D1763" s="14"/>
    </row>
    <row r="1764" spans="1:4" x14ac:dyDescent="0.25">
      <c r="A1764" s="24"/>
      <c r="B1764" s="14"/>
      <c r="C1764" s="4"/>
      <c r="D1764" s="14"/>
    </row>
    <row r="1765" spans="1:4" ht="179.25" x14ac:dyDescent="0.25">
      <c r="A1765" s="24"/>
      <c r="B1765" s="14"/>
      <c r="C1765" s="7" t="s">
        <v>72</v>
      </c>
      <c r="D1765" s="14"/>
    </row>
    <row r="1766" spans="1:4" x14ac:dyDescent="0.25">
      <c r="A1766" s="24"/>
      <c r="B1766" s="14"/>
      <c r="C1766" s="4"/>
      <c r="D1766" s="14"/>
    </row>
    <row r="1767" spans="1:4" ht="153.75" x14ac:dyDescent="0.25">
      <c r="A1767" s="24"/>
      <c r="B1767" s="14"/>
      <c r="C1767" s="7" t="s">
        <v>319</v>
      </c>
      <c r="D1767" s="14"/>
    </row>
    <row r="1768" spans="1:4" x14ac:dyDescent="0.25">
      <c r="A1768" s="24"/>
      <c r="B1768" s="14"/>
      <c r="C1768" s="4"/>
      <c r="D1768" s="14"/>
    </row>
    <row r="1769" spans="1:4" ht="26.25" x14ac:dyDescent="0.25">
      <c r="A1769" s="24"/>
      <c r="B1769" s="14"/>
      <c r="C1769" s="6" t="s">
        <v>320</v>
      </c>
      <c r="D1769" s="14"/>
    </row>
    <row r="1770" spans="1:4" x14ac:dyDescent="0.25">
      <c r="A1770" s="24"/>
      <c r="B1770" s="14"/>
      <c r="C1770" s="4"/>
      <c r="D1770" s="14"/>
    </row>
    <row r="1771" spans="1:4" ht="39" x14ac:dyDescent="0.25">
      <c r="A1771" s="24"/>
      <c r="B1771" s="14"/>
      <c r="C1771" s="6" t="s">
        <v>321</v>
      </c>
      <c r="D1771" s="14"/>
    </row>
    <row r="1772" spans="1:4" x14ac:dyDescent="0.25">
      <c r="A1772" s="24"/>
      <c r="B1772" s="14"/>
      <c r="C1772" s="4"/>
      <c r="D1772" s="14"/>
    </row>
    <row r="1773" spans="1:4" ht="90" x14ac:dyDescent="0.25">
      <c r="A1773" s="24"/>
      <c r="B1773" s="14"/>
      <c r="C1773" s="6" t="s">
        <v>205</v>
      </c>
      <c r="D1773" s="14"/>
    </row>
    <row r="1774" spans="1:4" x14ac:dyDescent="0.25">
      <c r="A1774" s="24"/>
      <c r="B1774" s="14"/>
      <c r="C1774" s="4"/>
      <c r="D1774" s="14"/>
    </row>
    <row r="1775" spans="1:4" ht="141" x14ac:dyDescent="0.25">
      <c r="A1775" s="24"/>
      <c r="B1775" s="14"/>
      <c r="C1775" s="6" t="s">
        <v>119</v>
      </c>
      <c r="D1775" s="14"/>
    </row>
    <row r="1776" spans="1:4" x14ac:dyDescent="0.25">
      <c r="A1776" s="24"/>
      <c r="B1776" s="14"/>
      <c r="C1776" s="4"/>
      <c r="D1776" s="14"/>
    </row>
    <row r="1777" spans="1:4" ht="64.5" x14ac:dyDescent="0.25">
      <c r="A1777" s="24"/>
      <c r="B1777" s="14"/>
      <c r="C1777" s="6" t="s">
        <v>121</v>
      </c>
      <c r="D1777" s="14"/>
    </row>
    <row r="1778" spans="1:4" x14ac:dyDescent="0.25">
      <c r="A1778" s="24"/>
      <c r="B1778" s="14"/>
      <c r="C1778" s="4"/>
      <c r="D1778" s="14"/>
    </row>
    <row r="1779" spans="1:4" ht="77.25" x14ac:dyDescent="0.25">
      <c r="A1779" s="24"/>
      <c r="B1779" s="14"/>
      <c r="C1779" s="6" t="s">
        <v>322</v>
      </c>
      <c r="D1779" s="14"/>
    </row>
    <row r="1780" spans="1:4" x14ac:dyDescent="0.25">
      <c r="A1780" s="24"/>
      <c r="B1780" s="14"/>
      <c r="C1780" s="4"/>
      <c r="D1780" s="14"/>
    </row>
    <row r="1781" spans="1:4" ht="39" x14ac:dyDescent="0.25">
      <c r="A1781" s="24"/>
      <c r="B1781" s="14"/>
      <c r="C1781" s="6" t="s">
        <v>323</v>
      </c>
      <c r="D1781" s="14"/>
    </row>
    <row r="1782" spans="1:4" x14ac:dyDescent="0.25">
      <c r="A1782" s="24"/>
      <c r="B1782" s="14"/>
      <c r="C1782" s="4"/>
      <c r="D1782" s="14"/>
    </row>
    <row r="1783" spans="1:4" ht="255.75" x14ac:dyDescent="0.25">
      <c r="A1783" s="24"/>
      <c r="B1783" s="14"/>
      <c r="C1783" s="6" t="s">
        <v>81</v>
      </c>
      <c r="D1783" s="14"/>
    </row>
    <row r="1784" spans="1:4" x14ac:dyDescent="0.25">
      <c r="A1784" s="24"/>
      <c r="B1784" s="14"/>
      <c r="C1784" s="4"/>
      <c r="D1784" s="14"/>
    </row>
    <row r="1785" spans="1:4" ht="102.75" x14ac:dyDescent="0.25">
      <c r="A1785" s="24"/>
      <c r="B1785" s="14"/>
      <c r="C1785" s="13" t="s">
        <v>247</v>
      </c>
      <c r="D1785" s="14"/>
    </row>
    <row r="1786" spans="1:4" x14ac:dyDescent="0.25">
      <c r="A1786" s="24"/>
      <c r="B1786" s="14"/>
      <c r="C1786" s="4"/>
      <c r="D1786" s="14"/>
    </row>
    <row r="1787" spans="1:4" ht="102.75" x14ac:dyDescent="0.25">
      <c r="A1787" s="24"/>
      <c r="B1787" s="14"/>
      <c r="C1787" s="13" t="s">
        <v>83</v>
      </c>
      <c r="D1787" s="14"/>
    </row>
    <row r="1788" spans="1:4" x14ac:dyDescent="0.25">
      <c r="A1788" s="24"/>
      <c r="B1788" s="14"/>
      <c r="C1788" s="4"/>
      <c r="D1788" s="14"/>
    </row>
    <row r="1789" spans="1:4" ht="90" x14ac:dyDescent="0.25">
      <c r="A1789" s="24"/>
      <c r="B1789" s="14"/>
      <c r="C1789" s="13" t="s">
        <v>124</v>
      </c>
      <c r="D1789" s="14"/>
    </row>
    <row r="1790" spans="1:4" x14ac:dyDescent="0.25">
      <c r="A1790" s="24"/>
      <c r="B1790" s="14"/>
      <c r="C1790" s="4"/>
      <c r="D1790" s="14"/>
    </row>
    <row r="1791" spans="1:4" ht="90" x14ac:dyDescent="0.25">
      <c r="A1791" s="24"/>
      <c r="B1791" s="14"/>
      <c r="C1791" s="13" t="s">
        <v>125</v>
      </c>
      <c r="D1791" s="14"/>
    </row>
    <row r="1792" spans="1:4" x14ac:dyDescent="0.25">
      <c r="A1792" s="24"/>
      <c r="B1792" s="14"/>
      <c r="C1792" s="4"/>
      <c r="D1792" s="14"/>
    </row>
    <row r="1793" spans="1:4" ht="51.75" x14ac:dyDescent="0.25">
      <c r="A1793" s="24"/>
      <c r="B1793" s="14"/>
      <c r="C1793" s="6" t="s">
        <v>324</v>
      </c>
      <c r="D1793" s="14"/>
    </row>
    <row r="1794" spans="1:4" x14ac:dyDescent="0.25">
      <c r="A1794" s="24"/>
      <c r="B1794" s="14"/>
      <c r="C1794" s="4"/>
      <c r="D1794" s="14"/>
    </row>
    <row r="1795" spans="1:4" ht="90" x14ac:dyDescent="0.25">
      <c r="A1795" s="24"/>
      <c r="B1795" s="14"/>
      <c r="C1795" s="6" t="s">
        <v>325</v>
      </c>
      <c r="D1795" s="14"/>
    </row>
    <row r="1796" spans="1:4" x14ac:dyDescent="0.25">
      <c r="A1796" s="24"/>
      <c r="B1796" s="14"/>
      <c r="C1796" s="4"/>
      <c r="D1796" s="14"/>
    </row>
    <row r="1797" spans="1:4" ht="102.75" x14ac:dyDescent="0.25">
      <c r="A1797" s="24"/>
      <c r="B1797" s="14"/>
      <c r="C1797" s="6" t="s">
        <v>326</v>
      </c>
      <c r="D1797" s="14"/>
    </row>
    <row r="1798" spans="1:4" x14ac:dyDescent="0.25">
      <c r="A1798" s="24"/>
      <c r="B1798" s="14"/>
      <c r="C1798" s="4"/>
      <c r="D1798" s="14"/>
    </row>
    <row r="1799" spans="1:4" ht="26.25" x14ac:dyDescent="0.25">
      <c r="A1799" s="24"/>
      <c r="B1799" s="14"/>
      <c r="C1799" s="6" t="s">
        <v>327</v>
      </c>
      <c r="D1799" s="14"/>
    </row>
    <row r="1800" spans="1:4" x14ac:dyDescent="0.25">
      <c r="A1800" s="24"/>
      <c r="B1800" s="14"/>
      <c r="C1800" s="4"/>
      <c r="D1800" s="14"/>
    </row>
    <row r="1801" spans="1:4" ht="204.75" x14ac:dyDescent="0.25">
      <c r="A1801" s="24"/>
      <c r="B1801" s="14"/>
      <c r="C1801" s="6" t="s">
        <v>120</v>
      </c>
      <c r="D1801" s="14"/>
    </row>
    <row r="1802" spans="1:4" x14ac:dyDescent="0.25">
      <c r="A1802" s="24"/>
      <c r="B1802" s="14"/>
      <c r="C1802" s="4"/>
      <c r="D1802" s="14"/>
    </row>
    <row r="1803" spans="1:4" ht="39" x14ac:dyDescent="0.25">
      <c r="A1803" s="24"/>
      <c r="B1803" s="14"/>
      <c r="C1803" s="6" t="s">
        <v>321</v>
      </c>
      <c r="D1803" s="14"/>
    </row>
    <row r="1804" spans="1:4" x14ac:dyDescent="0.25">
      <c r="A1804" s="24"/>
      <c r="B1804" s="14"/>
      <c r="C1804" s="4"/>
      <c r="D1804" s="14"/>
    </row>
    <row r="1805" spans="1:4" ht="51.75" x14ac:dyDescent="0.25">
      <c r="A1805" s="24"/>
      <c r="B1805" s="14"/>
      <c r="C1805" s="6" t="s">
        <v>328</v>
      </c>
      <c r="D1805" s="14"/>
    </row>
    <row r="1806" spans="1:4" x14ac:dyDescent="0.25">
      <c r="A1806" s="24"/>
      <c r="B1806" s="14"/>
      <c r="C1806" s="4"/>
      <c r="D1806" s="14"/>
    </row>
    <row r="1807" spans="1:4" ht="128.25" x14ac:dyDescent="0.25">
      <c r="A1807" s="24"/>
      <c r="B1807" s="14"/>
      <c r="C1807" s="6" t="s">
        <v>204</v>
      </c>
      <c r="D1807" s="14"/>
    </row>
    <row r="1808" spans="1:4" x14ac:dyDescent="0.25">
      <c r="A1808" s="24"/>
      <c r="B1808" s="14"/>
      <c r="C1808" s="4"/>
      <c r="D1808" s="14"/>
    </row>
    <row r="1809" spans="1:4" ht="217.5" x14ac:dyDescent="0.25">
      <c r="A1809" s="24"/>
      <c r="B1809" s="14"/>
      <c r="C1809" s="6" t="s">
        <v>117</v>
      </c>
      <c r="D1809" s="14"/>
    </row>
    <row r="1810" spans="1:4" x14ac:dyDescent="0.25">
      <c r="A1810" s="24"/>
      <c r="B1810" s="14"/>
      <c r="C1810" s="4"/>
      <c r="D1810" s="14"/>
    </row>
    <row r="1811" spans="1:4" ht="102.75" x14ac:dyDescent="0.25">
      <c r="A1811" s="24"/>
      <c r="B1811" s="14"/>
      <c r="C1811" s="6" t="s">
        <v>118</v>
      </c>
      <c r="D1811" s="14"/>
    </row>
    <row r="1812" spans="1:4" x14ac:dyDescent="0.25">
      <c r="A1812" s="24"/>
      <c r="B1812" s="14"/>
      <c r="C1812" s="4"/>
      <c r="D1812" s="14"/>
    </row>
    <row r="1813" spans="1:4" ht="90" x14ac:dyDescent="0.25">
      <c r="A1813" s="24"/>
      <c r="B1813" s="14"/>
      <c r="C1813" s="6" t="s">
        <v>205</v>
      </c>
      <c r="D1813" s="14"/>
    </row>
    <row r="1814" spans="1:4" x14ac:dyDescent="0.25">
      <c r="A1814" s="24"/>
      <c r="B1814" s="14"/>
      <c r="C1814" s="4"/>
      <c r="D1814" s="14"/>
    </row>
    <row r="1815" spans="1:4" ht="230.25" x14ac:dyDescent="0.25">
      <c r="A1815" s="24"/>
      <c r="B1815" s="14"/>
      <c r="C1815" s="6" t="s">
        <v>77</v>
      </c>
      <c r="D1815" s="14"/>
    </row>
    <row r="1816" spans="1:4" x14ac:dyDescent="0.25">
      <c r="A1816" s="24"/>
      <c r="B1816" s="14"/>
      <c r="C1816" s="4"/>
      <c r="D1816" s="14"/>
    </row>
    <row r="1817" spans="1:4" ht="102.75" x14ac:dyDescent="0.25">
      <c r="A1817" s="24"/>
      <c r="B1817" s="14"/>
      <c r="C1817" s="6" t="s">
        <v>78</v>
      </c>
      <c r="D1817" s="14"/>
    </row>
    <row r="1818" spans="1:4" x14ac:dyDescent="0.25">
      <c r="A1818" s="24"/>
      <c r="B1818" s="14"/>
      <c r="C1818" s="4"/>
      <c r="D1818" s="14"/>
    </row>
    <row r="1819" spans="1:4" ht="153.75" x14ac:dyDescent="0.25">
      <c r="A1819" s="24"/>
      <c r="B1819" s="14"/>
      <c r="C1819" s="6" t="s">
        <v>329</v>
      </c>
      <c r="D1819" s="14"/>
    </row>
    <row r="1820" spans="1:4" x14ac:dyDescent="0.25">
      <c r="A1820" s="24"/>
      <c r="B1820" s="14"/>
      <c r="C1820" s="4"/>
      <c r="D1820" s="14"/>
    </row>
    <row r="1821" spans="1:4" ht="141" x14ac:dyDescent="0.25">
      <c r="A1821" s="24"/>
      <c r="B1821" s="14"/>
      <c r="C1821" s="6" t="s">
        <v>80</v>
      </c>
      <c r="D1821" s="14"/>
    </row>
    <row r="1822" spans="1:4" x14ac:dyDescent="0.25">
      <c r="A1822" s="24"/>
      <c r="B1822" s="14"/>
      <c r="C1822" s="4"/>
      <c r="D1822" s="14"/>
    </row>
    <row r="1823" spans="1:4" ht="255.75" x14ac:dyDescent="0.25">
      <c r="A1823" s="24"/>
      <c r="B1823" s="14"/>
      <c r="C1823" s="6" t="s">
        <v>330</v>
      </c>
      <c r="D1823" s="14"/>
    </row>
    <row r="1824" spans="1:4" x14ac:dyDescent="0.25">
      <c r="A1824" s="24"/>
      <c r="B1824" s="14"/>
      <c r="C1824" s="4"/>
      <c r="D1824" s="14"/>
    </row>
    <row r="1825" spans="1:4" ht="102.75" x14ac:dyDescent="0.25">
      <c r="A1825" s="24"/>
      <c r="B1825" s="14"/>
      <c r="C1825" s="13" t="s">
        <v>247</v>
      </c>
      <c r="D1825" s="14"/>
    </row>
    <row r="1826" spans="1:4" x14ac:dyDescent="0.25">
      <c r="A1826" s="24"/>
      <c r="B1826" s="14"/>
      <c r="C1826" s="4"/>
      <c r="D1826" s="14"/>
    </row>
    <row r="1827" spans="1:4" ht="102.75" x14ac:dyDescent="0.25">
      <c r="A1827" s="24"/>
      <c r="B1827" s="14"/>
      <c r="C1827" s="13" t="s">
        <v>83</v>
      </c>
      <c r="D1827" s="14"/>
    </row>
    <row r="1828" spans="1:4" x14ac:dyDescent="0.25">
      <c r="A1828" s="24"/>
      <c r="B1828" s="14"/>
      <c r="C1828" s="4"/>
      <c r="D1828" s="14"/>
    </row>
    <row r="1829" spans="1:4" ht="77.25" x14ac:dyDescent="0.25">
      <c r="A1829" s="24"/>
      <c r="B1829" s="14"/>
      <c r="C1829" s="13" t="s">
        <v>123</v>
      </c>
      <c r="D1829" s="14"/>
    </row>
    <row r="1830" spans="1:4" x14ac:dyDescent="0.25">
      <c r="A1830" s="24"/>
      <c r="B1830" s="14"/>
      <c r="C1830" s="4"/>
      <c r="D1830" s="14"/>
    </row>
    <row r="1831" spans="1:4" ht="90" x14ac:dyDescent="0.25">
      <c r="A1831" s="24"/>
      <c r="B1831" s="14"/>
      <c r="C1831" s="13" t="s">
        <v>124</v>
      </c>
      <c r="D1831" s="14"/>
    </row>
    <row r="1832" spans="1:4" x14ac:dyDescent="0.25">
      <c r="A1832" s="24"/>
      <c r="B1832" s="14"/>
      <c r="C1832" s="4"/>
      <c r="D1832" s="14"/>
    </row>
    <row r="1833" spans="1:4" ht="90" x14ac:dyDescent="0.25">
      <c r="A1833" s="24"/>
      <c r="B1833" s="14"/>
      <c r="C1833" s="13" t="s">
        <v>125</v>
      </c>
      <c r="D1833" s="14"/>
    </row>
    <row r="1834" spans="1:4" x14ac:dyDescent="0.25">
      <c r="A1834" s="24"/>
      <c r="B1834" s="14"/>
      <c r="C1834" s="4"/>
      <c r="D1834" s="14"/>
    </row>
    <row r="1835" spans="1:4" ht="102.75" x14ac:dyDescent="0.25">
      <c r="A1835" s="24"/>
      <c r="B1835" s="14"/>
      <c r="C1835" s="6" t="s">
        <v>331</v>
      </c>
      <c r="D1835" s="14"/>
    </row>
    <row r="1836" spans="1:4" x14ac:dyDescent="0.25">
      <c r="A1836" s="24"/>
      <c r="B1836" s="14"/>
      <c r="C1836" s="4"/>
      <c r="D1836" s="14"/>
    </row>
    <row r="1837" spans="1:4" ht="77.25" x14ac:dyDescent="0.25">
      <c r="A1837" s="24"/>
      <c r="B1837" s="14"/>
      <c r="C1837" s="6" t="s">
        <v>332</v>
      </c>
      <c r="D1837" s="14"/>
    </row>
    <row r="1838" spans="1:4" x14ac:dyDescent="0.25">
      <c r="A1838" s="24"/>
      <c r="B1838" s="14"/>
      <c r="C1838" s="4"/>
      <c r="D1838" s="14"/>
    </row>
    <row r="1839" spans="1:4" ht="64.5" x14ac:dyDescent="0.25">
      <c r="A1839" s="24"/>
      <c r="B1839" s="14"/>
      <c r="C1839" s="6" t="s">
        <v>333</v>
      </c>
      <c r="D1839" s="14"/>
    </row>
    <row r="1840" spans="1:4" x14ac:dyDescent="0.25">
      <c r="A1840" s="24"/>
      <c r="B1840" s="14"/>
      <c r="C1840" s="4"/>
      <c r="D1840" s="14"/>
    </row>
    <row r="1841" spans="1:4" ht="268.5" x14ac:dyDescent="0.25">
      <c r="A1841" s="24"/>
      <c r="B1841" s="14"/>
      <c r="C1841" s="6" t="s">
        <v>84</v>
      </c>
      <c r="D1841" s="14"/>
    </row>
    <row r="1842" spans="1:4" x14ac:dyDescent="0.25">
      <c r="A1842" s="24"/>
      <c r="B1842" s="14"/>
      <c r="C1842" s="4"/>
      <c r="D1842" s="14"/>
    </row>
    <row r="1843" spans="1:4" ht="166.5" x14ac:dyDescent="0.25">
      <c r="A1843" s="24"/>
      <c r="B1843" s="14"/>
      <c r="C1843" s="6" t="s">
        <v>210</v>
      </c>
      <c r="D1843" s="14"/>
    </row>
    <row r="1844" spans="1:4" x14ac:dyDescent="0.25">
      <c r="A1844" s="24"/>
      <c r="B1844" s="14"/>
      <c r="C1844" s="4"/>
      <c r="D1844" s="14"/>
    </row>
    <row r="1845" spans="1:4" ht="77.25" x14ac:dyDescent="0.25">
      <c r="A1845" s="24"/>
      <c r="B1845" s="14"/>
      <c r="C1845" s="6" t="s">
        <v>334</v>
      </c>
      <c r="D1845" s="14"/>
    </row>
    <row r="1846" spans="1:4" x14ac:dyDescent="0.25">
      <c r="A1846" s="24"/>
      <c r="B1846" s="14"/>
      <c r="C1846" s="4"/>
      <c r="D1846" s="14"/>
    </row>
    <row r="1847" spans="1:4" ht="77.25" x14ac:dyDescent="0.25">
      <c r="A1847" s="24"/>
      <c r="B1847" s="14"/>
      <c r="C1847" s="6" t="s">
        <v>250</v>
      </c>
      <c r="D1847" s="14"/>
    </row>
    <row r="1848" spans="1:4" x14ac:dyDescent="0.25">
      <c r="A1848" s="24"/>
      <c r="B1848" s="14"/>
      <c r="C1848" s="4"/>
      <c r="D1848" s="14"/>
    </row>
    <row r="1849" spans="1:4" ht="90" x14ac:dyDescent="0.25">
      <c r="A1849" s="24"/>
      <c r="B1849" s="14"/>
      <c r="C1849" s="6" t="s">
        <v>251</v>
      </c>
      <c r="D1849" s="14"/>
    </row>
    <row r="1850" spans="1:4" ht="120" x14ac:dyDescent="0.25">
      <c r="A1850" s="2" t="s">
        <v>709</v>
      </c>
      <c r="B1850" s="4" t="s">
        <v>710</v>
      </c>
      <c r="C1850" s="4" t="s">
        <v>711</v>
      </c>
      <c r="D1850" s="4"/>
    </row>
    <row r="1851" spans="1:4" ht="45" x14ac:dyDescent="0.25">
      <c r="A1851" s="2" t="s">
        <v>525</v>
      </c>
      <c r="B1851" s="4" t="s">
        <v>526</v>
      </c>
      <c r="C1851" s="4" t="s">
        <v>527</v>
      </c>
      <c r="D1851" s="4"/>
    </row>
    <row r="1852" spans="1:4" ht="75" x14ac:dyDescent="0.25">
      <c r="A1852" s="2" t="s">
        <v>528</v>
      </c>
      <c r="B1852" s="4" t="s">
        <v>529</v>
      </c>
      <c r="C1852" s="4" t="s">
        <v>747</v>
      </c>
      <c r="D1852" s="4"/>
    </row>
    <row r="1853" spans="1:4" ht="30" x14ac:dyDescent="0.25">
      <c r="A1853" s="2" t="s">
        <v>531</v>
      </c>
      <c r="B1853" s="4" t="s">
        <v>532</v>
      </c>
      <c r="C1853" s="6" t="s">
        <v>85</v>
      </c>
      <c r="D1853" s="4"/>
    </row>
    <row r="1854" spans="1:4" ht="77.25" x14ac:dyDescent="0.25">
      <c r="A1854" s="2" t="s">
        <v>533</v>
      </c>
      <c r="B1854" s="4" t="s">
        <v>534</v>
      </c>
      <c r="C1854" s="7" t="s">
        <v>335</v>
      </c>
      <c r="D1854" s="4"/>
    </row>
    <row r="1855" spans="1:4" ht="45" x14ac:dyDescent="0.25">
      <c r="A1855" s="2" t="s">
        <v>748</v>
      </c>
      <c r="B1855" s="4"/>
      <c r="C1855" s="4"/>
      <c r="D1855" s="4"/>
    </row>
    <row r="1856" spans="1:4" x14ac:dyDescent="0.25">
      <c r="A1856" s="3" t="s">
        <v>3</v>
      </c>
      <c r="B1856" s="4" t="s">
        <v>4</v>
      </c>
      <c r="C1856" s="4"/>
      <c r="D1856" s="4"/>
    </row>
    <row r="1857" spans="1:4" ht="30" x14ac:dyDescent="0.25">
      <c r="A1857" s="2" t="s">
        <v>573</v>
      </c>
      <c r="B1857" s="4" t="s">
        <v>574</v>
      </c>
      <c r="C1857" s="8" t="s">
        <v>33</v>
      </c>
      <c r="D1857" s="4"/>
    </row>
    <row r="1858" spans="1:4" ht="30" x14ac:dyDescent="0.25">
      <c r="A1858" s="2" t="s">
        <v>575</v>
      </c>
      <c r="B1858" s="4" t="s">
        <v>576</v>
      </c>
      <c r="C1858" s="8" t="s">
        <v>33</v>
      </c>
      <c r="D1858" s="4"/>
    </row>
    <row r="1859" spans="1:4" x14ac:dyDescent="0.25">
      <c r="A1859" s="2" t="s">
        <v>37</v>
      </c>
      <c r="B1859" s="4" t="s">
        <v>577</v>
      </c>
      <c r="C1859" s="10">
        <v>6.9999999999999999E-4</v>
      </c>
      <c r="D1859" s="4"/>
    </row>
    <row r="1860" spans="1:4" ht="17.25" x14ac:dyDescent="0.25">
      <c r="A1860" s="2" t="s">
        <v>581</v>
      </c>
      <c r="B1860" s="4" t="s">
        <v>582</v>
      </c>
      <c r="C1860" s="10">
        <v>2.7300000000000001E-2</v>
      </c>
      <c r="D1860" s="9" t="s">
        <v>749</v>
      </c>
    </row>
    <row r="1861" spans="1:4" ht="30" x14ac:dyDescent="0.25">
      <c r="A1861" s="2" t="s">
        <v>43</v>
      </c>
      <c r="B1861" s="4" t="s">
        <v>583</v>
      </c>
      <c r="C1861" s="10">
        <v>7.6E-3</v>
      </c>
      <c r="D1861" s="9" t="s">
        <v>749</v>
      </c>
    </row>
    <row r="1862" spans="1:4" ht="17.25" x14ac:dyDescent="0.25">
      <c r="A1862" s="2" t="s">
        <v>45</v>
      </c>
      <c r="B1862" s="4" t="s">
        <v>584</v>
      </c>
      <c r="C1862" s="10">
        <v>3.56E-2</v>
      </c>
      <c r="D1862" s="9" t="s">
        <v>46</v>
      </c>
    </row>
    <row r="1863" spans="1:4" ht="30" x14ac:dyDescent="0.25">
      <c r="A1863" s="2" t="s">
        <v>47</v>
      </c>
      <c r="B1863" s="4" t="s">
        <v>585</v>
      </c>
      <c r="C1863" s="10">
        <v>-2.75E-2</v>
      </c>
      <c r="D1863" s="9" t="s">
        <v>750</v>
      </c>
    </row>
    <row r="1864" spans="1:4" ht="30" x14ac:dyDescent="0.25">
      <c r="A1864" s="2" t="s">
        <v>49</v>
      </c>
      <c r="B1864" s="4" t="s">
        <v>586</v>
      </c>
      <c r="C1864" s="10">
        <v>8.0999999999999996E-3</v>
      </c>
      <c r="D1864" s="4"/>
    </row>
    <row r="1865" spans="1:4" ht="30" x14ac:dyDescent="0.25">
      <c r="A1865" s="2" t="s">
        <v>587</v>
      </c>
      <c r="B1865" s="4" t="s">
        <v>588</v>
      </c>
      <c r="C1865" s="4">
        <v>83</v>
      </c>
      <c r="D1865" s="4"/>
    </row>
    <row r="1866" spans="1:4" ht="30" x14ac:dyDescent="0.25">
      <c r="A1866" s="2" t="s">
        <v>589</v>
      </c>
      <c r="B1866" s="4" t="s">
        <v>590</v>
      </c>
      <c r="C1866" s="4">
        <v>835</v>
      </c>
      <c r="D1866" s="4"/>
    </row>
    <row r="1867" spans="1:4" ht="45" x14ac:dyDescent="0.25">
      <c r="A1867" s="2" t="s">
        <v>751</v>
      </c>
      <c r="B1867" s="4"/>
      <c r="C1867" s="4"/>
      <c r="D1867" s="4"/>
    </row>
    <row r="1868" spans="1:4" x14ac:dyDescent="0.25">
      <c r="A1868" s="3" t="s">
        <v>3</v>
      </c>
      <c r="B1868" s="4" t="s">
        <v>4</v>
      </c>
      <c r="C1868" s="4"/>
      <c r="D1868" s="4"/>
    </row>
    <row r="1869" spans="1:4" x14ac:dyDescent="0.25">
      <c r="A1869" s="2" t="s">
        <v>489</v>
      </c>
      <c r="B1869" s="4" t="s">
        <v>490</v>
      </c>
      <c r="C1869" s="6" t="s">
        <v>24</v>
      </c>
      <c r="D1869" s="4"/>
    </row>
    <row r="1870" spans="1:4" ht="102.75" x14ac:dyDescent="0.25">
      <c r="A1870" s="2" t="s">
        <v>491</v>
      </c>
      <c r="B1870" s="4" t="s">
        <v>492</v>
      </c>
      <c r="C1870" s="7" t="s">
        <v>296</v>
      </c>
      <c r="D1870" s="4"/>
    </row>
    <row r="1871" spans="1:4" x14ac:dyDescent="0.25">
      <c r="A1871" s="2" t="s">
        <v>493</v>
      </c>
      <c r="B1871" s="4" t="s">
        <v>494</v>
      </c>
      <c r="C1871" s="6" t="s">
        <v>26</v>
      </c>
      <c r="D1871" s="4"/>
    </row>
    <row r="1872" spans="1:4" ht="39" x14ac:dyDescent="0.25">
      <c r="A1872" s="2" t="s">
        <v>495</v>
      </c>
      <c r="B1872" s="4" t="s">
        <v>496</v>
      </c>
      <c r="C1872" s="7" t="s">
        <v>27</v>
      </c>
      <c r="D1872" s="4"/>
    </row>
    <row r="1873" spans="1:4" ht="26.25" x14ac:dyDescent="0.25">
      <c r="A1873" s="2" t="s">
        <v>497</v>
      </c>
      <c r="B1873" s="4" t="s">
        <v>498</v>
      </c>
      <c r="C1873" s="6" t="s">
        <v>28</v>
      </c>
      <c r="D1873" s="4"/>
    </row>
    <row r="1874" spans="1:4" ht="39" x14ac:dyDescent="0.25">
      <c r="A1874" s="2" t="s">
        <v>499</v>
      </c>
      <c r="B1874" s="4" t="s">
        <v>500</v>
      </c>
      <c r="C1874" s="6" t="s">
        <v>35</v>
      </c>
      <c r="D1874" s="4"/>
    </row>
    <row r="1875" spans="1:4" ht="30" x14ac:dyDescent="0.25">
      <c r="A1875" s="2" t="s">
        <v>501</v>
      </c>
      <c r="B1875" s="4" t="s">
        <v>502</v>
      </c>
      <c r="C1875" s="5">
        <v>42735</v>
      </c>
      <c r="D1875" s="4"/>
    </row>
    <row r="1876" spans="1:4" ht="45" x14ac:dyDescent="0.25">
      <c r="A1876" s="2" t="s">
        <v>503</v>
      </c>
      <c r="B1876" s="4" t="s">
        <v>504</v>
      </c>
      <c r="C1876" s="4" t="s">
        <v>228</v>
      </c>
      <c r="D1876" s="4"/>
    </row>
    <row r="1877" spans="1:4" ht="120" x14ac:dyDescent="0.25">
      <c r="A1877" s="2" t="s">
        <v>505</v>
      </c>
      <c r="B1877" s="4" t="s">
        <v>506</v>
      </c>
      <c r="C1877" s="4" t="s">
        <v>52</v>
      </c>
      <c r="D1877" s="4"/>
    </row>
    <row r="1878" spans="1:4" x14ac:dyDescent="0.25">
      <c r="A1878" s="2" t="s">
        <v>507</v>
      </c>
      <c r="B1878" s="4" t="s">
        <v>508</v>
      </c>
      <c r="C1878" s="6" t="s">
        <v>54</v>
      </c>
      <c r="D1878" s="4"/>
    </row>
    <row r="1879" spans="1:4" ht="179.25" x14ac:dyDescent="0.25">
      <c r="A1879" s="2" t="s">
        <v>509</v>
      </c>
      <c r="B1879" s="4" t="s">
        <v>510</v>
      </c>
      <c r="C1879" s="7" t="s">
        <v>55</v>
      </c>
      <c r="D1879" s="4"/>
    </row>
    <row r="1880" spans="1:4" x14ac:dyDescent="0.25">
      <c r="A1880" s="2" t="s">
        <v>511</v>
      </c>
      <c r="B1880" s="4" t="s">
        <v>512</v>
      </c>
      <c r="C1880" s="6" t="s">
        <v>61</v>
      </c>
      <c r="D1880" s="4"/>
    </row>
    <row r="1881" spans="1:4" ht="230.25" x14ac:dyDescent="0.25">
      <c r="A1881" s="2" t="s">
        <v>513</v>
      </c>
      <c r="B1881" s="4" t="s">
        <v>514</v>
      </c>
      <c r="C1881" s="7" t="s">
        <v>343</v>
      </c>
      <c r="D1881" s="4"/>
    </row>
    <row r="1882" spans="1:4" x14ac:dyDescent="0.25">
      <c r="A1882" s="2" t="s">
        <v>515</v>
      </c>
      <c r="B1882" s="4" t="s">
        <v>516</v>
      </c>
      <c r="C1882" s="10">
        <v>0.1</v>
      </c>
      <c r="D1882" s="4"/>
    </row>
    <row r="1883" spans="1:4" x14ac:dyDescent="0.25">
      <c r="A1883" s="2" t="s">
        <v>517</v>
      </c>
      <c r="B1883" s="4" t="s">
        <v>518</v>
      </c>
      <c r="C1883" s="6" t="s">
        <v>63</v>
      </c>
      <c r="D1883" s="4"/>
    </row>
    <row r="1884" spans="1:4" ht="64.5" x14ac:dyDescent="0.25">
      <c r="A1884" s="24" t="s">
        <v>519</v>
      </c>
      <c r="B1884" s="14" t="s">
        <v>520</v>
      </c>
      <c r="C1884" s="7" t="s">
        <v>344</v>
      </c>
      <c r="D1884" s="14"/>
    </row>
    <row r="1885" spans="1:4" x14ac:dyDescent="0.25">
      <c r="A1885" s="24"/>
      <c r="B1885" s="14"/>
      <c r="C1885" s="4"/>
      <c r="D1885" s="14"/>
    </row>
    <row r="1886" spans="1:4" ht="281.25" x14ac:dyDescent="0.25">
      <c r="A1886" s="24"/>
      <c r="B1886" s="14"/>
      <c r="C1886" s="7" t="s">
        <v>345</v>
      </c>
      <c r="D1886" s="14"/>
    </row>
    <row r="1887" spans="1:4" x14ac:dyDescent="0.25">
      <c r="A1887" s="24"/>
      <c r="B1887" s="14"/>
      <c r="C1887" s="4"/>
      <c r="D1887" s="14"/>
    </row>
    <row r="1888" spans="1:4" ht="153.75" x14ac:dyDescent="0.25">
      <c r="A1888" s="24"/>
      <c r="B1888" s="14"/>
      <c r="C1888" s="7" t="s">
        <v>307</v>
      </c>
      <c r="D1888" s="14"/>
    </row>
    <row r="1889" spans="1:4" x14ac:dyDescent="0.25">
      <c r="A1889" s="24"/>
      <c r="B1889" s="14"/>
      <c r="C1889" s="4"/>
      <c r="D1889" s="14"/>
    </row>
    <row r="1890" spans="1:4" ht="255.75" x14ac:dyDescent="0.25">
      <c r="A1890" s="24"/>
      <c r="B1890" s="14"/>
      <c r="C1890" s="7" t="s">
        <v>308</v>
      </c>
      <c r="D1890" s="14"/>
    </row>
    <row r="1891" spans="1:4" x14ac:dyDescent="0.25">
      <c r="A1891" s="24"/>
      <c r="B1891" s="14"/>
      <c r="C1891" s="4"/>
      <c r="D1891" s="14"/>
    </row>
    <row r="1892" spans="1:4" ht="230.25" x14ac:dyDescent="0.25">
      <c r="A1892" s="24"/>
      <c r="B1892" s="14"/>
      <c r="C1892" s="7" t="s">
        <v>309</v>
      </c>
      <c r="D1892" s="14"/>
    </row>
    <row r="1893" spans="1:4" x14ac:dyDescent="0.25">
      <c r="A1893" s="24"/>
      <c r="B1893" s="14"/>
      <c r="C1893" s="4"/>
      <c r="D1893" s="14"/>
    </row>
    <row r="1894" spans="1:4" ht="230.25" x14ac:dyDescent="0.25">
      <c r="A1894" s="24"/>
      <c r="B1894" s="14"/>
      <c r="C1894" s="7" t="s">
        <v>310</v>
      </c>
      <c r="D1894" s="14"/>
    </row>
    <row r="1895" spans="1:4" x14ac:dyDescent="0.25">
      <c r="A1895" s="24"/>
      <c r="B1895" s="14"/>
      <c r="C1895" s="4"/>
      <c r="D1895" s="14"/>
    </row>
    <row r="1896" spans="1:4" x14ac:dyDescent="0.25">
      <c r="A1896" s="24"/>
      <c r="B1896" s="14"/>
      <c r="C1896" s="6" t="s">
        <v>311</v>
      </c>
      <c r="D1896" s="14"/>
    </row>
    <row r="1897" spans="1:4" x14ac:dyDescent="0.25">
      <c r="A1897" s="24"/>
      <c r="B1897" s="14"/>
      <c r="C1897" s="4"/>
      <c r="D1897" s="14"/>
    </row>
    <row r="1898" spans="1:4" x14ac:dyDescent="0.25">
      <c r="A1898" s="24"/>
      <c r="B1898" s="14"/>
      <c r="C1898" s="4"/>
      <c r="D1898" s="14"/>
    </row>
    <row r="1899" spans="1:4" x14ac:dyDescent="0.25">
      <c r="A1899" s="24"/>
      <c r="B1899" s="14"/>
      <c r="C1899" s="4"/>
      <c r="D1899" s="14"/>
    </row>
    <row r="1900" spans="1:4" ht="179.25" x14ac:dyDescent="0.25">
      <c r="A1900" s="24"/>
      <c r="B1900" s="14"/>
      <c r="C1900" s="7" t="s">
        <v>312</v>
      </c>
      <c r="D1900" s="14"/>
    </row>
    <row r="1901" spans="1:4" x14ac:dyDescent="0.25">
      <c r="A1901" s="24"/>
      <c r="B1901" s="14"/>
      <c r="C1901" s="4"/>
      <c r="D1901" s="14"/>
    </row>
    <row r="1902" spans="1:4" ht="128.25" x14ac:dyDescent="0.25">
      <c r="A1902" s="24"/>
      <c r="B1902" s="14"/>
      <c r="C1902" s="7" t="s">
        <v>313</v>
      </c>
      <c r="D1902" s="14"/>
    </row>
    <row r="1903" spans="1:4" x14ac:dyDescent="0.25">
      <c r="A1903" s="24"/>
      <c r="B1903" s="14"/>
      <c r="C1903" s="4"/>
      <c r="D1903" s="14"/>
    </row>
    <row r="1904" spans="1:4" ht="166.5" x14ac:dyDescent="0.25">
      <c r="A1904" s="24"/>
      <c r="B1904" s="14"/>
      <c r="C1904" s="7" t="s">
        <v>314</v>
      </c>
      <c r="D1904" s="14"/>
    </row>
    <row r="1905" spans="1:4" x14ac:dyDescent="0.25">
      <c r="A1905" s="24"/>
      <c r="B1905" s="14"/>
      <c r="C1905" s="4"/>
      <c r="D1905" s="14"/>
    </row>
    <row r="1906" spans="1:4" ht="409.6" x14ac:dyDescent="0.25">
      <c r="A1906" s="24"/>
      <c r="B1906" s="14"/>
      <c r="C1906" s="7" t="s">
        <v>315</v>
      </c>
      <c r="D1906" s="14"/>
    </row>
    <row r="1907" spans="1:4" x14ac:dyDescent="0.25">
      <c r="A1907" s="24"/>
      <c r="B1907" s="14"/>
      <c r="C1907" s="4"/>
      <c r="D1907" s="14"/>
    </row>
    <row r="1908" spans="1:4" ht="115.5" x14ac:dyDescent="0.25">
      <c r="A1908" s="24"/>
      <c r="B1908" s="14"/>
      <c r="C1908" s="7" t="s">
        <v>316</v>
      </c>
      <c r="D1908" s="14"/>
    </row>
    <row r="1909" spans="1:4" x14ac:dyDescent="0.25">
      <c r="A1909" s="24"/>
      <c r="B1909" s="14"/>
      <c r="C1909" s="4"/>
      <c r="D1909" s="14"/>
    </row>
    <row r="1910" spans="1:4" ht="51.75" x14ac:dyDescent="0.25">
      <c r="A1910" s="24"/>
      <c r="B1910" s="14"/>
      <c r="C1910" s="7" t="s">
        <v>317</v>
      </c>
      <c r="D1910" s="14"/>
    </row>
    <row r="1911" spans="1:4" x14ac:dyDescent="0.25">
      <c r="A1911" s="2" t="s">
        <v>521</v>
      </c>
      <c r="B1911" s="4" t="s">
        <v>522</v>
      </c>
      <c r="C1911" s="6" t="s">
        <v>69</v>
      </c>
      <c r="D1911" s="4"/>
    </row>
    <row r="1912" spans="1:4" ht="102.75" x14ac:dyDescent="0.25">
      <c r="A1912" s="24" t="s">
        <v>523</v>
      </c>
      <c r="B1912" s="14" t="s">
        <v>524</v>
      </c>
      <c r="C1912" s="7" t="s">
        <v>318</v>
      </c>
      <c r="D1912" s="14"/>
    </row>
    <row r="1913" spans="1:4" x14ac:dyDescent="0.25">
      <c r="A1913" s="24"/>
      <c r="B1913" s="14"/>
      <c r="C1913" s="4"/>
      <c r="D1913" s="14"/>
    </row>
    <row r="1914" spans="1:4" ht="409.6" x14ac:dyDescent="0.25">
      <c r="A1914" s="24"/>
      <c r="B1914" s="14"/>
      <c r="C1914" s="7" t="s">
        <v>71</v>
      </c>
      <c r="D1914" s="14"/>
    </row>
    <row r="1915" spans="1:4" x14ac:dyDescent="0.25">
      <c r="A1915" s="24"/>
      <c r="B1915" s="14"/>
      <c r="C1915" s="4"/>
      <c r="D1915" s="14"/>
    </row>
    <row r="1916" spans="1:4" ht="179.25" x14ac:dyDescent="0.25">
      <c r="A1916" s="24"/>
      <c r="B1916" s="14"/>
      <c r="C1916" s="7" t="s">
        <v>72</v>
      </c>
      <c r="D1916" s="14"/>
    </row>
    <row r="1917" spans="1:4" x14ac:dyDescent="0.25">
      <c r="A1917" s="24"/>
      <c r="B1917" s="14"/>
      <c r="C1917" s="4"/>
      <c r="D1917" s="14"/>
    </row>
    <row r="1918" spans="1:4" ht="153.75" x14ac:dyDescent="0.25">
      <c r="A1918" s="24"/>
      <c r="B1918" s="14"/>
      <c r="C1918" s="7" t="s">
        <v>319</v>
      </c>
      <c r="D1918" s="14"/>
    </row>
    <row r="1919" spans="1:4" x14ac:dyDescent="0.25">
      <c r="A1919" s="24"/>
      <c r="B1919" s="14"/>
      <c r="C1919" s="4"/>
      <c r="D1919" s="14"/>
    </row>
    <row r="1920" spans="1:4" ht="26.25" x14ac:dyDescent="0.25">
      <c r="A1920" s="24"/>
      <c r="B1920" s="14"/>
      <c r="C1920" s="6" t="s">
        <v>320</v>
      </c>
      <c r="D1920" s="14"/>
    </row>
    <row r="1921" spans="1:4" x14ac:dyDescent="0.25">
      <c r="A1921" s="24"/>
      <c r="B1921" s="14"/>
      <c r="C1921" s="4"/>
      <c r="D1921" s="14"/>
    </row>
    <row r="1922" spans="1:4" ht="39" x14ac:dyDescent="0.25">
      <c r="A1922" s="24"/>
      <c r="B1922" s="14"/>
      <c r="C1922" s="6" t="s">
        <v>74</v>
      </c>
      <c r="D1922" s="14"/>
    </row>
    <row r="1923" spans="1:4" x14ac:dyDescent="0.25">
      <c r="A1923" s="24"/>
      <c r="B1923" s="14"/>
      <c r="C1923" s="4"/>
      <c r="D1923" s="14"/>
    </row>
    <row r="1924" spans="1:4" ht="90" x14ac:dyDescent="0.25">
      <c r="A1924" s="24"/>
      <c r="B1924" s="14"/>
      <c r="C1924" s="6" t="s">
        <v>205</v>
      </c>
      <c r="D1924" s="14"/>
    </row>
    <row r="1925" spans="1:4" x14ac:dyDescent="0.25">
      <c r="A1925" s="24"/>
      <c r="B1925" s="14"/>
      <c r="C1925" s="4"/>
      <c r="D1925" s="14"/>
    </row>
    <row r="1926" spans="1:4" ht="141" x14ac:dyDescent="0.25">
      <c r="A1926" s="24"/>
      <c r="B1926" s="14"/>
      <c r="C1926" s="6" t="s">
        <v>119</v>
      </c>
      <c r="D1926" s="14"/>
    </row>
    <row r="1927" spans="1:4" x14ac:dyDescent="0.25">
      <c r="A1927" s="24"/>
      <c r="B1927" s="14"/>
      <c r="C1927" s="4"/>
      <c r="D1927" s="14"/>
    </row>
    <row r="1928" spans="1:4" ht="64.5" x14ac:dyDescent="0.25">
      <c r="A1928" s="24"/>
      <c r="B1928" s="14"/>
      <c r="C1928" s="6" t="s">
        <v>121</v>
      </c>
      <c r="D1928" s="14"/>
    </row>
    <row r="1929" spans="1:4" x14ac:dyDescent="0.25">
      <c r="A1929" s="24"/>
      <c r="B1929" s="14"/>
      <c r="C1929" s="4"/>
      <c r="D1929" s="14"/>
    </row>
    <row r="1930" spans="1:4" ht="77.25" x14ac:dyDescent="0.25">
      <c r="A1930" s="24"/>
      <c r="B1930" s="14"/>
      <c r="C1930" s="6" t="s">
        <v>322</v>
      </c>
      <c r="D1930" s="14"/>
    </row>
    <row r="1931" spans="1:4" x14ac:dyDescent="0.25">
      <c r="A1931" s="24"/>
      <c r="B1931" s="14"/>
      <c r="C1931" s="4"/>
      <c r="D1931" s="14"/>
    </row>
    <row r="1932" spans="1:4" ht="39" x14ac:dyDescent="0.25">
      <c r="A1932" s="24"/>
      <c r="B1932" s="14"/>
      <c r="C1932" s="6" t="s">
        <v>323</v>
      </c>
      <c r="D1932" s="14"/>
    </row>
    <row r="1933" spans="1:4" x14ac:dyDescent="0.25">
      <c r="A1933" s="24"/>
      <c r="B1933" s="14"/>
      <c r="C1933" s="4"/>
      <c r="D1933" s="14"/>
    </row>
    <row r="1934" spans="1:4" ht="255.75" x14ac:dyDescent="0.25">
      <c r="A1934" s="24"/>
      <c r="B1934" s="14"/>
      <c r="C1934" s="6" t="s">
        <v>81</v>
      </c>
      <c r="D1934" s="14"/>
    </row>
    <row r="1935" spans="1:4" x14ac:dyDescent="0.25">
      <c r="A1935" s="24"/>
      <c r="B1935" s="14"/>
      <c r="C1935" s="4"/>
      <c r="D1935" s="14"/>
    </row>
    <row r="1936" spans="1:4" ht="102.75" x14ac:dyDescent="0.25">
      <c r="A1936" s="24"/>
      <c r="B1936" s="14"/>
      <c r="C1936" s="13" t="s">
        <v>247</v>
      </c>
      <c r="D1936" s="14"/>
    </row>
    <row r="1937" spans="1:4" x14ac:dyDescent="0.25">
      <c r="A1937" s="24"/>
      <c r="B1937" s="14"/>
      <c r="C1937" s="4"/>
      <c r="D1937" s="14"/>
    </row>
    <row r="1938" spans="1:4" ht="102.75" x14ac:dyDescent="0.25">
      <c r="A1938" s="24"/>
      <c r="B1938" s="14"/>
      <c r="C1938" s="13" t="s">
        <v>83</v>
      </c>
      <c r="D1938" s="14"/>
    </row>
    <row r="1939" spans="1:4" x14ac:dyDescent="0.25">
      <c r="A1939" s="24"/>
      <c r="B1939" s="14"/>
      <c r="C1939" s="4"/>
      <c r="D1939" s="14"/>
    </row>
    <row r="1940" spans="1:4" ht="90" x14ac:dyDescent="0.25">
      <c r="A1940" s="24"/>
      <c r="B1940" s="14"/>
      <c r="C1940" s="13" t="s">
        <v>124</v>
      </c>
      <c r="D1940" s="14"/>
    </row>
    <row r="1941" spans="1:4" x14ac:dyDescent="0.25">
      <c r="A1941" s="24"/>
      <c r="B1941" s="14"/>
      <c r="C1941" s="4"/>
      <c r="D1941" s="14"/>
    </row>
    <row r="1942" spans="1:4" ht="90" x14ac:dyDescent="0.25">
      <c r="A1942" s="24"/>
      <c r="B1942" s="14"/>
      <c r="C1942" s="13" t="s">
        <v>125</v>
      </c>
      <c r="D1942" s="14"/>
    </row>
    <row r="1943" spans="1:4" x14ac:dyDescent="0.25">
      <c r="A1943" s="24"/>
      <c r="B1943" s="14"/>
      <c r="C1943" s="4"/>
      <c r="D1943" s="14"/>
    </row>
    <row r="1944" spans="1:4" ht="51.75" x14ac:dyDescent="0.25">
      <c r="A1944" s="24"/>
      <c r="B1944" s="14"/>
      <c r="C1944" s="6" t="s">
        <v>324</v>
      </c>
      <c r="D1944" s="14"/>
    </row>
    <row r="1945" spans="1:4" x14ac:dyDescent="0.25">
      <c r="A1945" s="24"/>
      <c r="B1945" s="14"/>
      <c r="C1945" s="4"/>
      <c r="D1945" s="14"/>
    </row>
    <row r="1946" spans="1:4" ht="90" x14ac:dyDescent="0.25">
      <c r="A1946" s="24"/>
      <c r="B1946" s="14"/>
      <c r="C1946" s="6" t="s">
        <v>325</v>
      </c>
      <c r="D1946" s="14"/>
    </row>
    <row r="1947" spans="1:4" x14ac:dyDescent="0.25">
      <c r="A1947" s="24"/>
      <c r="B1947" s="14"/>
      <c r="C1947" s="4"/>
      <c r="D1947" s="14"/>
    </row>
    <row r="1948" spans="1:4" ht="102.75" x14ac:dyDescent="0.25">
      <c r="A1948" s="24"/>
      <c r="B1948" s="14"/>
      <c r="C1948" s="6" t="s">
        <v>326</v>
      </c>
      <c r="D1948" s="14"/>
    </row>
    <row r="1949" spans="1:4" x14ac:dyDescent="0.25">
      <c r="A1949" s="24"/>
      <c r="B1949" s="14"/>
      <c r="C1949" s="4"/>
      <c r="D1949" s="14"/>
    </row>
    <row r="1950" spans="1:4" ht="26.25" x14ac:dyDescent="0.25">
      <c r="A1950" s="24"/>
      <c r="B1950" s="14"/>
      <c r="C1950" s="6" t="s">
        <v>327</v>
      </c>
      <c r="D1950" s="14"/>
    </row>
    <row r="1951" spans="1:4" x14ac:dyDescent="0.25">
      <c r="A1951" s="24"/>
      <c r="B1951" s="14"/>
      <c r="C1951" s="4"/>
      <c r="D1951" s="14"/>
    </row>
    <row r="1952" spans="1:4" ht="204.75" x14ac:dyDescent="0.25">
      <c r="A1952" s="24"/>
      <c r="B1952" s="14"/>
      <c r="C1952" s="6" t="s">
        <v>120</v>
      </c>
      <c r="D1952" s="14"/>
    </row>
    <row r="1953" spans="1:4" x14ac:dyDescent="0.25">
      <c r="A1953" s="24"/>
      <c r="B1953" s="14"/>
      <c r="C1953" s="4"/>
      <c r="D1953" s="14"/>
    </row>
    <row r="1954" spans="1:4" ht="39" x14ac:dyDescent="0.25">
      <c r="A1954" s="24"/>
      <c r="B1954" s="14"/>
      <c r="C1954" s="6" t="s">
        <v>321</v>
      </c>
      <c r="D1954" s="14"/>
    </row>
    <row r="1955" spans="1:4" x14ac:dyDescent="0.25">
      <c r="A1955" s="24"/>
      <c r="B1955" s="14"/>
      <c r="C1955" s="4"/>
      <c r="D1955" s="14"/>
    </row>
    <row r="1956" spans="1:4" ht="51.75" x14ac:dyDescent="0.25">
      <c r="A1956" s="24"/>
      <c r="B1956" s="14"/>
      <c r="C1956" s="6" t="s">
        <v>328</v>
      </c>
      <c r="D1956" s="14"/>
    </row>
    <row r="1957" spans="1:4" x14ac:dyDescent="0.25">
      <c r="A1957" s="24"/>
      <c r="B1957" s="14"/>
      <c r="C1957" s="4"/>
      <c r="D1957" s="14"/>
    </row>
    <row r="1958" spans="1:4" ht="128.25" x14ac:dyDescent="0.25">
      <c r="A1958" s="24"/>
      <c r="B1958" s="14"/>
      <c r="C1958" s="6" t="s">
        <v>204</v>
      </c>
      <c r="D1958" s="14"/>
    </row>
    <row r="1959" spans="1:4" x14ac:dyDescent="0.25">
      <c r="A1959" s="24"/>
      <c r="B1959" s="14"/>
      <c r="C1959" s="4"/>
      <c r="D1959" s="14"/>
    </row>
    <row r="1960" spans="1:4" ht="217.5" x14ac:dyDescent="0.25">
      <c r="A1960" s="24"/>
      <c r="B1960" s="14"/>
      <c r="C1960" s="6" t="s">
        <v>117</v>
      </c>
      <c r="D1960" s="14"/>
    </row>
    <row r="1961" spans="1:4" x14ac:dyDescent="0.25">
      <c r="A1961" s="24"/>
      <c r="B1961" s="14"/>
      <c r="C1961" s="4"/>
      <c r="D1961" s="14"/>
    </row>
    <row r="1962" spans="1:4" ht="102.75" x14ac:dyDescent="0.25">
      <c r="A1962" s="24"/>
      <c r="B1962" s="14"/>
      <c r="C1962" s="6" t="s">
        <v>118</v>
      </c>
      <c r="D1962" s="14"/>
    </row>
    <row r="1963" spans="1:4" x14ac:dyDescent="0.25">
      <c r="A1963" s="24"/>
      <c r="B1963" s="14"/>
      <c r="C1963" s="4"/>
      <c r="D1963" s="14"/>
    </row>
    <row r="1964" spans="1:4" ht="90" x14ac:dyDescent="0.25">
      <c r="A1964" s="24"/>
      <c r="B1964" s="14"/>
      <c r="C1964" s="6" t="s">
        <v>205</v>
      </c>
      <c r="D1964" s="14"/>
    </row>
    <row r="1965" spans="1:4" x14ac:dyDescent="0.25">
      <c r="A1965" s="24"/>
      <c r="B1965" s="14"/>
      <c r="C1965" s="4"/>
      <c r="D1965" s="14"/>
    </row>
    <row r="1966" spans="1:4" ht="230.25" x14ac:dyDescent="0.25">
      <c r="A1966" s="24"/>
      <c r="B1966" s="14"/>
      <c r="C1966" s="6" t="s">
        <v>77</v>
      </c>
      <c r="D1966" s="14"/>
    </row>
    <row r="1967" spans="1:4" x14ac:dyDescent="0.25">
      <c r="A1967" s="24"/>
      <c r="B1967" s="14"/>
      <c r="C1967" s="4"/>
      <c r="D1967" s="14"/>
    </row>
    <row r="1968" spans="1:4" ht="102.75" x14ac:dyDescent="0.25">
      <c r="A1968" s="24"/>
      <c r="B1968" s="14"/>
      <c r="C1968" s="6" t="s">
        <v>78</v>
      </c>
      <c r="D1968" s="14"/>
    </row>
    <row r="1969" spans="1:4" x14ac:dyDescent="0.25">
      <c r="A1969" s="24"/>
      <c r="B1969" s="14"/>
      <c r="C1969" s="4"/>
      <c r="D1969" s="14"/>
    </row>
    <row r="1970" spans="1:4" ht="153.75" x14ac:dyDescent="0.25">
      <c r="A1970" s="24"/>
      <c r="B1970" s="14"/>
      <c r="C1970" s="6" t="s">
        <v>329</v>
      </c>
      <c r="D1970" s="14"/>
    </row>
    <row r="1971" spans="1:4" x14ac:dyDescent="0.25">
      <c r="A1971" s="24"/>
      <c r="B1971" s="14"/>
      <c r="C1971" s="4"/>
      <c r="D1971" s="14"/>
    </row>
    <row r="1972" spans="1:4" ht="141" x14ac:dyDescent="0.25">
      <c r="A1972" s="24"/>
      <c r="B1972" s="14"/>
      <c r="C1972" s="6" t="s">
        <v>80</v>
      </c>
      <c r="D1972" s="14"/>
    </row>
    <row r="1973" spans="1:4" x14ac:dyDescent="0.25">
      <c r="A1973" s="24"/>
      <c r="B1973" s="14"/>
      <c r="C1973" s="4"/>
      <c r="D1973" s="14"/>
    </row>
    <row r="1974" spans="1:4" ht="255.75" x14ac:dyDescent="0.25">
      <c r="A1974" s="24"/>
      <c r="B1974" s="14"/>
      <c r="C1974" s="6" t="s">
        <v>330</v>
      </c>
      <c r="D1974" s="14"/>
    </row>
    <row r="1975" spans="1:4" x14ac:dyDescent="0.25">
      <c r="A1975" s="24"/>
      <c r="B1975" s="14"/>
      <c r="C1975" s="4"/>
      <c r="D1975" s="14"/>
    </row>
    <row r="1976" spans="1:4" ht="102.75" x14ac:dyDescent="0.25">
      <c r="A1976" s="24"/>
      <c r="B1976" s="14"/>
      <c r="C1976" s="13" t="s">
        <v>247</v>
      </c>
      <c r="D1976" s="14"/>
    </row>
    <row r="1977" spans="1:4" x14ac:dyDescent="0.25">
      <c r="A1977" s="24"/>
      <c r="B1977" s="14"/>
      <c r="C1977" s="4"/>
      <c r="D1977" s="14"/>
    </row>
    <row r="1978" spans="1:4" ht="102.75" x14ac:dyDescent="0.25">
      <c r="A1978" s="24"/>
      <c r="B1978" s="14"/>
      <c r="C1978" s="13" t="s">
        <v>83</v>
      </c>
      <c r="D1978" s="14"/>
    </row>
    <row r="1979" spans="1:4" x14ac:dyDescent="0.25">
      <c r="A1979" s="24"/>
      <c r="B1979" s="14"/>
      <c r="C1979" s="4"/>
      <c r="D1979" s="14"/>
    </row>
    <row r="1980" spans="1:4" ht="77.25" x14ac:dyDescent="0.25">
      <c r="A1980" s="24"/>
      <c r="B1980" s="14"/>
      <c r="C1980" s="13" t="s">
        <v>123</v>
      </c>
      <c r="D1980" s="14"/>
    </row>
    <row r="1981" spans="1:4" x14ac:dyDescent="0.25">
      <c r="A1981" s="24"/>
      <c r="B1981" s="14"/>
      <c r="C1981" s="4"/>
      <c r="D1981" s="14"/>
    </row>
    <row r="1982" spans="1:4" ht="90" x14ac:dyDescent="0.25">
      <c r="A1982" s="24"/>
      <c r="B1982" s="14"/>
      <c r="C1982" s="13" t="s">
        <v>124</v>
      </c>
      <c r="D1982" s="14"/>
    </row>
    <row r="1983" spans="1:4" x14ac:dyDescent="0.25">
      <c r="A1983" s="24"/>
      <c r="B1983" s="14"/>
      <c r="C1983" s="4"/>
      <c r="D1983" s="14"/>
    </row>
    <row r="1984" spans="1:4" ht="90" x14ac:dyDescent="0.25">
      <c r="A1984" s="24"/>
      <c r="B1984" s="14"/>
      <c r="C1984" s="13" t="s">
        <v>125</v>
      </c>
      <c r="D1984" s="14"/>
    </row>
    <row r="1985" spans="1:4" x14ac:dyDescent="0.25">
      <c r="A1985" s="24"/>
      <c r="B1985" s="14"/>
      <c r="C1985" s="4"/>
      <c r="D1985" s="14"/>
    </row>
    <row r="1986" spans="1:4" ht="102.75" x14ac:dyDescent="0.25">
      <c r="A1986" s="24"/>
      <c r="B1986" s="14"/>
      <c r="C1986" s="6" t="s">
        <v>331</v>
      </c>
      <c r="D1986" s="14"/>
    </row>
    <row r="1987" spans="1:4" x14ac:dyDescent="0.25">
      <c r="A1987" s="24"/>
      <c r="B1987" s="14"/>
      <c r="C1987" s="4"/>
      <c r="D1987" s="14"/>
    </row>
    <row r="1988" spans="1:4" ht="77.25" x14ac:dyDescent="0.25">
      <c r="A1988" s="24"/>
      <c r="B1988" s="14"/>
      <c r="C1988" s="6" t="s">
        <v>332</v>
      </c>
      <c r="D1988" s="14"/>
    </row>
    <row r="1989" spans="1:4" x14ac:dyDescent="0.25">
      <c r="A1989" s="24"/>
      <c r="B1989" s="14"/>
      <c r="C1989" s="4"/>
      <c r="D1989" s="14"/>
    </row>
    <row r="1990" spans="1:4" ht="64.5" x14ac:dyDescent="0.25">
      <c r="A1990" s="24"/>
      <c r="B1990" s="14"/>
      <c r="C1990" s="6" t="s">
        <v>333</v>
      </c>
      <c r="D1990" s="14"/>
    </row>
    <row r="1991" spans="1:4" x14ac:dyDescent="0.25">
      <c r="A1991" s="24"/>
      <c r="B1991" s="14"/>
      <c r="C1991" s="4"/>
      <c r="D1991" s="14"/>
    </row>
    <row r="1992" spans="1:4" ht="268.5" x14ac:dyDescent="0.25">
      <c r="A1992" s="24"/>
      <c r="B1992" s="14"/>
      <c r="C1992" s="6" t="s">
        <v>84</v>
      </c>
      <c r="D1992" s="14"/>
    </row>
    <row r="1993" spans="1:4" x14ac:dyDescent="0.25">
      <c r="A1993" s="24"/>
      <c r="B1993" s="14"/>
      <c r="C1993" s="4"/>
      <c r="D1993" s="14"/>
    </row>
    <row r="1994" spans="1:4" ht="166.5" x14ac:dyDescent="0.25">
      <c r="A1994" s="24"/>
      <c r="B1994" s="14"/>
      <c r="C1994" s="6" t="s">
        <v>210</v>
      </c>
      <c r="D1994" s="14"/>
    </row>
    <row r="1995" spans="1:4" x14ac:dyDescent="0.25">
      <c r="A1995" s="24"/>
      <c r="B1995" s="14"/>
      <c r="C1995" s="4"/>
      <c r="D1995" s="14"/>
    </row>
    <row r="1996" spans="1:4" ht="77.25" x14ac:dyDescent="0.25">
      <c r="A1996" s="24"/>
      <c r="B1996" s="14"/>
      <c r="C1996" s="6" t="s">
        <v>334</v>
      </c>
      <c r="D1996" s="14"/>
    </row>
    <row r="1997" spans="1:4" x14ac:dyDescent="0.25">
      <c r="A1997" s="24"/>
      <c r="B1997" s="14"/>
      <c r="C1997" s="4"/>
      <c r="D1997" s="14"/>
    </row>
    <row r="1998" spans="1:4" ht="77.25" x14ac:dyDescent="0.25">
      <c r="A1998" s="24"/>
      <c r="B1998" s="14"/>
      <c r="C1998" s="6" t="s">
        <v>250</v>
      </c>
      <c r="D1998" s="14"/>
    </row>
    <row r="1999" spans="1:4" x14ac:dyDescent="0.25">
      <c r="A1999" s="24"/>
      <c r="B1999" s="14"/>
      <c r="C1999" s="4"/>
      <c r="D1999" s="14"/>
    </row>
    <row r="2000" spans="1:4" ht="90" x14ac:dyDescent="0.25">
      <c r="A2000" s="24"/>
      <c r="B2000" s="14"/>
      <c r="C2000" s="6" t="s">
        <v>251</v>
      </c>
      <c r="D2000" s="14"/>
    </row>
    <row r="2001" spans="1:4" ht="120" x14ac:dyDescent="0.25">
      <c r="A2001" s="2" t="s">
        <v>709</v>
      </c>
      <c r="B2001" s="4" t="s">
        <v>710</v>
      </c>
      <c r="C2001" s="4" t="s">
        <v>711</v>
      </c>
      <c r="D2001" s="4"/>
    </row>
    <row r="2002" spans="1:4" ht="45" x14ac:dyDescent="0.25">
      <c r="A2002" s="2" t="s">
        <v>525</v>
      </c>
      <c r="B2002" s="4" t="s">
        <v>526</v>
      </c>
      <c r="C2002" s="4" t="s">
        <v>527</v>
      </c>
      <c r="D2002" s="4"/>
    </row>
    <row r="2003" spans="1:4" ht="75" x14ac:dyDescent="0.25">
      <c r="A2003" s="2" t="s">
        <v>528</v>
      </c>
      <c r="B2003" s="4" t="s">
        <v>529</v>
      </c>
      <c r="C2003" s="4" t="s">
        <v>752</v>
      </c>
      <c r="D2003" s="4"/>
    </row>
    <row r="2004" spans="1:4" ht="30" x14ac:dyDescent="0.25">
      <c r="A2004" s="2" t="s">
        <v>531</v>
      </c>
      <c r="B2004" s="4" t="s">
        <v>532</v>
      </c>
      <c r="C2004" s="6" t="s">
        <v>85</v>
      </c>
      <c r="D2004" s="4"/>
    </row>
    <row r="2005" spans="1:4" ht="204.75" x14ac:dyDescent="0.25">
      <c r="A2005" s="24" t="s">
        <v>533</v>
      </c>
      <c r="B2005" s="14" t="s">
        <v>534</v>
      </c>
      <c r="C2005" s="7" t="s">
        <v>145</v>
      </c>
      <c r="D2005" s="14"/>
    </row>
    <row r="2006" spans="1:4" x14ac:dyDescent="0.25">
      <c r="A2006" s="24"/>
      <c r="B2006" s="14"/>
      <c r="C2006" s="4"/>
      <c r="D2006" s="14"/>
    </row>
    <row r="2007" spans="1:4" ht="39" x14ac:dyDescent="0.25">
      <c r="A2007" s="24"/>
      <c r="B2007" s="14"/>
      <c r="C2007" s="6" t="s">
        <v>346</v>
      </c>
      <c r="D2007" s="14"/>
    </row>
    <row r="2008" spans="1:4" x14ac:dyDescent="0.25">
      <c r="A2008" s="24"/>
      <c r="B2008" s="14"/>
      <c r="C2008" s="4"/>
      <c r="D2008" s="14"/>
    </row>
    <row r="2009" spans="1:4" ht="102.75" x14ac:dyDescent="0.25">
      <c r="A2009" s="24"/>
      <c r="B2009" s="14"/>
      <c r="C2009" s="6" t="s">
        <v>132</v>
      </c>
      <c r="D2009" s="14"/>
    </row>
    <row r="2010" spans="1:4" x14ac:dyDescent="0.25">
      <c r="A2010" s="24"/>
      <c r="B2010" s="14"/>
      <c r="C2010" s="4"/>
      <c r="D2010" s="14"/>
    </row>
    <row r="2011" spans="1:4" ht="26.25" x14ac:dyDescent="0.25">
      <c r="A2011" s="24"/>
      <c r="B2011" s="14"/>
      <c r="C2011" s="6" t="s">
        <v>347</v>
      </c>
      <c r="D2011" s="14"/>
    </row>
    <row r="2012" spans="1:4" x14ac:dyDescent="0.25">
      <c r="A2012" s="24"/>
      <c r="B2012" s="14"/>
      <c r="C2012" s="4"/>
      <c r="D2012" s="14"/>
    </row>
    <row r="2013" spans="1:4" ht="51.75" x14ac:dyDescent="0.25">
      <c r="A2013" s="24"/>
      <c r="B2013" s="14"/>
      <c r="C2013" s="6" t="s">
        <v>348</v>
      </c>
      <c r="D2013" s="14"/>
    </row>
    <row r="2014" spans="1:4" x14ac:dyDescent="0.25">
      <c r="A2014" s="24"/>
      <c r="B2014" s="14"/>
      <c r="C2014" s="4"/>
      <c r="D2014" s="14"/>
    </row>
    <row r="2015" spans="1:4" ht="255.75" x14ac:dyDescent="0.25">
      <c r="A2015" s="24"/>
      <c r="B2015" s="14"/>
      <c r="C2015" s="6" t="s">
        <v>349</v>
      </c>
      <c r="D2015" s="14"/>
    </row>
    <row r="2016" spans="1:4" x14ac:dyDescent="0.25">
      <c r="A2016" s="24"/>
      <c r="B2016" s="14"/>
      <c r="C2016" s="4"/>
      <c r="D2016" s="14"/>
    </row>
    <row r="2017" spans="1:4" ht="179.25" x14ac:dyDescent="0.25">
      <c r="A2017" s="24"/>
      <c r="B2017" s="14"/>
      <c r="C2017" s="6" t="s">
        <v>350</v>
      </c>
      <c r="D2017" s="14"/>
    </row>
    <row r="2018" spans="1:4" x14ac:dyDescent="0.25">
      <c r="A2018" s="24"/>
      <c r="B2018" s="14"/>
      <c r="C2018" s="4"/>
      <c r="D2018" s="14"/>
    </row>
    <row r="2019" spans="1:4" ht="179.25" x14ac:dyDescent="0.25">
      <c r="A2019" s="24"/>
      <c r="B2019" s="14"/>
      <c r="C2019" s="7" t="s">
        <v>351</v>
      </c>
      <c r="D2019" s="14"/>
    </row>
    <row r="2020" spans="1:4" x14ac:dyDescent="0.25">
      <c r="A2020" s="2" t="s">
        <v>535</v>
      </c>
      <c r="B2020" s="4" t="s">
        <v>536</v>
      </c>
      <c r="C2020" s="6" t="s">
        <v>232</v>
      </c>
      <c r="D2020" s="4"/>
    </row>
    <row r="2021" spans="1:4" ht="105" x14ac:dyDescent="0.25">
      <c r="A2021" s="2" t="s">
        <v>537</v>
      </c>
      <c r="B2021" s="4" t="s">
        <v>538</v>
      </c>
      <c r="C2021" s="4" t="s">
        <v>753</v>
      </c>
      <c r="D2021" s="4"/>
    </row>
    <row r="2022" spans="1:4" x14ac:dyDescent="0.25">
      <c r="A2022" s="24" t="s">
        <v>540</v>
      </c>
      <c r="B2022" s="14" t="s">
        <v>541</v>
      </c>
      <c r="C2022" s="6" t="s">
        <v>352</v>
      </c>
      <c r="D2022" s="14"/>
    </row>
    <row r="2023" spans="1:4" x14ac:dyDescent="0.25">
      <c r="A2023" s="24"/>
      <c r="B2023" s="14"/>
      <c r="C2023" s="4"/>
      <c r="D2023" s="14"/>
    </row>
    <row r="2024" spans="1:4" x14ac:dyDescent="0.25">
      <c r="A2024" s="24"/>
      <c r="B2024" s="14"/>
      <c r="C2024" s="6" t="s">
        <v>353</v>
      </c>
      <c r="D2024" s="14"/>
    </row>
    <row r="2025" spans="1:4" ht="26.25" x14ac:dyDescent="0.25">
      <c r="A2025" s="2" t="s">
        <v>542</v>
      </c>
      <c r="B2025" s="4" t="s">
        <v>543</v>
      </c>
      <c r="C2025" s="6" t="s">
        <v>94</v>
      </c>
      <c r="D2025" s="4"/>
    </row>
    <row r="2026" spans="1:4" ht="75" x14ac:dyDescent="0.25">
      <c r="A2026" s="2" t="s">
        <v>544</v>
      </c>
      <c r="B2026" s="4" t="s">
        <v>545</v>
      </c>
      <c r="C2026" s="4" t="s">
        <v>621</v>
      </c>
      <c r="D2026" s="4"/>
    </row>
    <row r="2027" spans="1:4" ht="75" x14ac:dyDescent="0.25">
      <c r="A2027" s="2" t="s">
        <v>547</v>
      </c>
      <c r="B2027" s="4" t="s">
        <v>548</v>
      </c>
      <c r="C2027" s="4" t="s">
        <v>549</v>
      </c>
      <c r="D2027" s="4"/>
    </row>
    <row r="2028" spans="1:4" ht="45" x14ac:dyDescent="0.25">
      <c r="A2028" s="2" t="s">
        <v>550</v>
      </c>
      <c r="B2028" s="4" t="s">
        <v>551</v>
      </c>
      <c r="C2028" s="4" t="s">
        <v>754</v>
      </c>
      <c r="D2028" s="4"/>
    </row>
    <row r="2029" spans="1:4" ht="105" x14ac:dyDescent="0.25">
      <c r="A2029" s="2" t="s">
        <v>553</v>
      </c>
      <c r="B2029" s="4" t="s">
        <v>554</v>
      </c>
      <c r="C2029" s="4" t="s">
        <v>555</v>
      </c>
      <c r="D2029" s="4"/>
    </row>
    <row r="2030" spans="1:4" ht="45" x14ac:dyDescent="0.25">
      <c r="A2030" s="2" t="s">
        <v>556</v>
      </c>
      <c r="B2030" s="4" t="s">
        <v>557</v>
      </c>
      <c r="C2030" s="4" t="s">
        <v>755</v>
      </c>
      <c r="D2030" s="4"/>
    </row>
    <row r="2031" spans="1:4" ht="30" x14ac:dyDescent="0.25">
      <c r="A2031" s="2" t="s">
        <v>562</v>
      </c>
      <c r="B2031" s="4" t="s">
        <v>563</v>
      </c>
      <c r="C2031" s="4" t="s">
        <v>630</v>
      </c>
      <c r="D2031" s="4"/>
    </row>
    <row r="2032" spans="1:4" x14ac:dyDescent="0.25">
      <c r="A2032" s="2" t="s">
        <v>565</v>
      </c>
      <c r="B2032" s="4" t="s">
        <v>566</v>
      </c>
      <c r="C2032" s="4" t="s">
        <v>703</v>
      </c>
      <c r="D2032" s="4"/>
    </row>
    <row r="2033" spans="1:4" ht="75" x14ac:dyDescent="0.25">
      <c r="A2033" s="2" t="s">
        <v>756</v>
      </c>
      <c r="B2033" s="4"/>
      <c r="C2033" s="4"/>
      <c r="D2033" s="4"/>
    </row>
    <row r="2034" spans="1:4" x14ac:dyDescent="0.25">
      <c r="A2034" s="3" t="s">
        <v>3</v>
      </c>
      <c r="B2034" s="4" t="s">
        <v>4</v>
      </c>
      <c r="C2034" s="4"/>
      <c r="D2034" s="4"/>
    </row>
    <row r="2035" spans="1:4" x14ac:dyDescent="0.25">
      <c r="A2035" s="2" t="s">
        <v>57</v>
      </c>
      <c r="B2035" s="4" t="s">
        <v>569</v>
      </c>
      <c r="C2035" s="10">
        <v>5.9700000000000003E-2</v>
      </c>
      <c r="D2035" s="4"/>
    </row>
    <row r="2036" spans="1:4" ht="30" x14ac:dyDescent="0.25">
      <c r="A2036" s="2" t="s">
        <v>96</v>
      </c>
      <c r="B2036" s="4" t="s">
        <v>570</v>
      </c>
      <c r="C2036" s="10">
        <v>3.8399999999999997E-2</v>
      </c>
      <c r="D2036" s="4"/>
    </row>
    <row r="2037" spans="1:4" x14ac:dyDescent="0.25">
      <c r="A2037" s="2" t="s">
        <v>97</v>
      </c>
      <c r="B2037" s="4" t="s">
        <v>571</v>
      </c>
      <c r="C2037" s="5">
        <v>40662</v>
      </c>
      <c r="D2037" s="4"/>
    </row>
    <row r="2038" spans="1:4" ht="75" x14ac:dyDescent="0.25">
      <c r="A2038" s="2" t="s">
        <v>757</v>
      </c>
      <c r="B2038" s="4"/>
      <c r="C2038" s="4"/>
      <c r="D2038" s="4"/>
    </row>
    <row r="2039" spans="1:4" x14ac:dyDescent="0.25">
      <c r="A2039" s="3" t="s">
        <v>3</v>
      </c>
      <c r="B2039" s="4" t="s">
        <v>4</v>
      </c>
      <c r="C2039" s="4"/>
      <c r="D2039" s="4"/>
    </row>
    <row r="2040" spans="1:4" x14ac:dyDescent="0.25">
      <c r="A2040" s="2" t="s">
        <v>57</v>
      </c>
      <c r="B2040" s="4" t="s">
        <v>569</v>
      </c>
      <c r="C2040" s="10">
        <v>0.13689999999999999</v>
      </c>
      <c r="D2040" s="4"/>
    </row>
    <row r="2041" spans="1:4" ht="30" x14ac:dyDescent="0.25">
      <c r="A2041" s="2" t="s">
        <v>96</v>
      </c>
      <c r="B2041" s="4" t="s">
        <v>570</v>
      </c>
      <c r="C2041" s="10">
        <v>0.14369999999999999</v>
      </c>
      <c r="D2041" s="4"/>
    </row>
    <row r="2042" spans="1:4" x14ac:dyDescent="0.25">
      <c r="A2042" s="2" t="s">
        <v>97</v>
      </c>
      <c r="B2042" s="4" t="s">
        <v>571</v>
      </c>
      <c r="C2042" s="5">
        <v>40662</v>
      </c>
      <c r="D2042" s="4"/>
    </row>
    <row r="2043" spans="1:4" ht="90" x14ac:dyDescent="0.25">
      <c r="A2043" s="2" t="s">
        <v>758</v>
      </c>
      <c r="B2043" s="4"/>
      <c r="C2043" s="4"/>
      <c r="D2043" s="4"/>
    </row>
    <row r="2044" spans="1:4" x14ac:dyDescent="0.25">
      <c r="A2044" s="3" t="s">
        <v>3</v>
      </c>
      <c r="B2044" s="4" t="s">
        <v>4</v>
      </c>
      <c r="C2044" s="4"/>
      <c r="D2044" s="4"/>
    </row>
    <row r="2045" spans="1:4" x14ac:dyDescent="0.25">
      <c r="A2045" s="2" t="s">
        <v>57</v>
      </c>
      <c r="B2045" s="4" t="s">
        <v>569</v>
      </c>
      <c r="C2045" s="10">
        <v>0.1331</v>
      </c>
      <c r="D2045" s="4"/>
    </row>
    <row r="2046" spans="1:4" ht="30" x14ac:dyDescent="0.25">
      <c r="A2046" s="2" t="s">
        <v>96</v>
      </c>
      <c r="B2046" s="4" t="s">
        <v>570</v>
      </c>
      <c r="C2046" s="10">
        <v>0.1386</v>
      </c>
      <c r="D2046" s="4"/>
    </row>
    <row r="2047" spans="1:4" x14ac:dyDescent="0.25">
      <c r="A2047" s="2" t="s">
        <v>97</v>
      </c>
      <c r="B2047" s="4" t="s">
        <v>571</v>
      </c>
      <c r="C2047" s="5">
        <v>40662</v>
      </c>
      <c r="D2047" s="4"/>
    </row>
    <row r="2048" spans="1:4" ht="120" x14ac:dyDescent="0.25">
      <c r="A2048" s="2" t="s">
        <v>759</v>
      </c>
      <c r="B2048" s="4"/>
      <c r="C2048" s="4"/>
      <c r="D2048" s="4"/>
    </row>
    <row r="2049" spans="1:4" x14ac:dyDescent="0.25">
      <c r="A2049" s="3" t="s">
        <v>3</v>
      </c>
      <c r="B2049" s="4" t="s">
        <v>4</v>
      </c>
      <c r="C2049" s="4"/>
      <c r="D2049" s="4"/>
    </row>
    <row r="2050" spans="1:4" x14ac:dyDescent="0.25">
      <c r="A2050" s="2" t="s">
        <v>57</v>
      </c>
      <c r="B2050" s="4" t="s">
        <v>569</v>
      </c>
      <c r="C2050" s="10">
        <v>7.46E-2</v>
      </c>
      <c r="D2050" s="4"/>
    </row>
    <row r="2051" spans="1:4" ht="30" x14ac:dyDescent="0.25">
      <c r="A2051" s="2" t="s">
        <v>96</v>
      </c>
      <c r="B2051" s="4" t="s">
        <v>570</v>
      </c>
      <c r="C2051" s="10">
        <v>0.1004</v>
      </c>
      <c r="D2051" s="4"/>
    </row>
    <row r="2052" spans="1:4" x14ac:dyDescent="0.25">
      <c r="A2052" s="2" t="s">
        <v>97</v>
      </c>
      <c r="B2052" s="4" t="s">
        <v>571</v>
      </c>
      <c r="C2052" s="5">
        <v>40662</v>
      </c>
      <c r="D2052" s="4"/>
    </row>
    <row r="2053" spans="1:4" ht="45" x14ac:dyDescent="0.25">
      <c r="A2053" s="2" t="s">
        <v>760</v>
      </c>
      <c r="B2053" s="4"/>
      <c r="C2053" s="4"/>
      <c r="D2053" s="4"/>
    </row>
    <row r="2054" spans="1:4" x14ac:dyDescent="0.25">
      <c r="A2054" s="3" t="s">
        <v>3</v>
      </c>
      <c r="B2054" s="4" t="s">
        <v>4</v>
      </c>
      <c r="C2054" s="4"/>
      <c r="D2054" s="4"/>
    </row>
    <row r="2055" spans="1:4" ht="30" x14ac:dyDescent="0.25">
      <c r="A2055" s="2" t="s">
        <v>573</v>
      </c>
      <c r="B2055" s="4" t="s">
        <v>574</v>
      </c>
      <c r="C2055" s="8" t="s">
        <v>33</v>
      </c>
      <c r="D2055" s="4"/>
    </row>
    <row r="2056" spans="1:4" ht="30" x14ac:dyDescent="0.25">
      <c r="A2056" s="2" t="s">
        <v>575</v>
      </c>
      <c r="B2056" s="4" t="s">
        <v>576</v>
      </c>
      <c r="C2056" s="8" t="s">
        <v>33</v>
      </c>
      <c r="D2056" s="4"/>
    </row>
    <row r="2057" spans="1:4" x14ac:dyDescent="0.25">
      <c r="A2057" s="2" t="s">
        <v>37</v>
      </c>
      <c r="B2057" s="4" t="s">
        <v>577</v>
      </c>
      <c r="C2057" s="10">
        <v>5.9999999999999995E-4</v>
      </c>
      <c r="D2057" s="4"/>
    </row>
    <row r="2058" spans="1:4" ht="17.25" x14ac:dyDescent="0.25">
      <c r="A2058" s="2" t="s">
        <v>581</v>
      </c>
      <c r="B2058" s="4" t="s">
        <v>582</v>
      </c>
      <c r="C2058" s="10">
        <v>2.5000000000000001E-3</v>
      </c>
      <c r="D2058" s="9" t="s">
        <v>706</v>
      </c>
    </row>
    <row r="2059" spans="1:4" ht="30" x14ac:dyDescent="0.25">
      <c r="A2059" s="2" t="s">
        <v>43</v>
      </c>
      <c r="B2059" s="4" t="s">
        <v>583</v>
      </c>
      <c r="C2059" s="10">
        <v>7.6E-3</v>
      </c>
      <c r="D2059" s="9" t="s">
        <v>44</v>
      </c>
    </row>
    <row r="2060" spans="1:4" ht="17.25" x14ac:dyDescent="0.25">
      <c r="A2060" s="2" t="s">
        <v>45</v>
      </c>
      <c r="B2060" s="4" t="s">
        <v>584</v>
      </c>
      <c r="C2060" s="10">
        <v>1.0699999999999999E-2</v>
      </c>
      <c r="D2060" s="9" t="s">
        <v>46</v>
      </c>
    </row>
    <row r="2061" spans="1:4" ht="30" x14ac:dyDescent="0.25">
      <c r="A2061" s="2" t="s">
        <v>47</v>
      </c>
      <c r="B2061" s="4" t="s">
        <v>585</v>
      </c>
      <c r="C2061" s="10">
        <v>-2.7000000000000001E-3</v>
      </c>
      <c r="D2061" s="9" t="s">
        <v>761</v>
      </c>
    </row>
    <row r="2062" spans="1:4" ht="30" x14ac:dyDescent="0.25">
      <c r="A2062" s="2" t="s">
        <v>49</v>
      </c>
      <c r="B2062" s="4" t="s">
        <v>586</v>
      </c>
      <c r="C2062" s="10">
        <v>8.0000000000000002E-3</v>
      </c>
      <c r="D2062" s="4"/>
    </row>
    <row r="2063" spans="1:4" ht="30" x14ac:dyDescent="0.25">
      <c r="A2063" s="2" t="s">
        <v>587</v>
      </c>
      <c r="B2063" s="4" t="s">
        <v>588</v>
      </c>
      <c r="C2063" s="4">
        <v>82</v>
      </c>
      <c r="D2063" s="4"/>
    </row>
    <row r="2064" spans="1:4" ht="30" x14ac:dyDescent="0.25">
      <c r="A2064" s="2" t="s">
        <v>589</v>
      </c>
      <c r="B2064" s="4" t="s">
        <v>590</v>
      </c>
      <c r="C2064" s="4">
        <v>314</v>
      </c>
      <c r="D2064" s="4"/>
    </row>
    <row r="2065" spans="1:4" ht="30" x14ac:dyDescent="0.25">
      <c r="A2065" s="2" t="s">
        <v>591</v>
      </c>
      <c r="B2065" s="4" t="s">
        <v>592</v>
      </c>
      <c r="C2065" s="4">
        <v>564</v>
      </c>
      <c r="D2065" s="4"/>
    </row>
    <row r="2066" spans="1:4" ht="30" x14ac:dyDescent="0.25">
      <c r="A2066" s="2" t="s">
        <v>593</v>
      </c>
      <c r="B2066" s="4" t="s">
        <v>594</v>
      </c>
      <c r="C2066" s="12">
        <v>1281</v>
      </c>
      <c r="D2066" s="4"/>
    </row>
    <row r="2067" spans="1:4" x14ac:dyDescent="0.25">
      <c r="A2067" s="2" t="s">
        <v>597</v>
      </c>
      <c r="B2067" s="4" t="s">
        <v>598</v>
      </c>
      <c r="C2067" s="10">
        <v>0.15559999999999999</v>
      </c>
      <c r="D2067" s="4"/>
    </row>
    <row r="2068" spans="1:4" x14ac:dyDescent="0.25">
      <c r="A2068" s="2" t="s">
        <v>599</v>
      </c>
      <c r="B2068" s="4" t="s">
        <v>600</v>
      </c>
      <c r="C2068" s="10">
        <v>0.22770000000000001</v>
      </c>
      <c r="D2068" s="4"/>
    </row>
    <row r="2069" spans="1:4" x14ac:dyDescent="0.25">
      <c r="A2069" s="2" t="s">
        <v>601</v>
      </c>
      <c r="B2069" s="4" t="s">
        <v>602</v>
      </c>
      <c r="C2069" s="10">
        <v>4.7399999999999998E-2</v>
      </c>
      <c r="D2069" s="4"/>
    </row>
    <row r="2070" spans="1:4" x14ac:dyDescent="0.25">
      <c r="A2070" s="2" t="s">
        <v>603</v>
      </c>
      <c r="B2070" s="4" t="s">
        <v>604</v>
      </c>
      <c r="C2070" s="4" t="s">
        <v>762</v>
      </c>
      <c r="D2070" s="4"/>
    </row>
    <row r="2071" spans="1:4" x14ac:dyDescent="0.25">
      <c r="A2071" s="2" t="s">
        <v>606</v>
      </c>
      <c r="B2071" s="4" t="s">
        <v>607</v>
      </c>
      <c r="C2071" s="10">
        <v>0.1178</v>
      </c>
      <c r="D2071" s="4"/>
    </row>
    <row r="2072" spans="1:4" ht="30" x14ac:dyDescent="0.25">
      <c r="A2072" s="2" t="s">
        <v>608</v>
      </c>
      <c r="B2072" s="4" t="s">
        <v>609</v>
      </c>
      <c r="C2072" s="5">
        <v>40999</v>
      </c>
      <c r="D2072" s="4"/>
    </row>
    <row r="2073" spans="1:4" x14ac:dyDescent="0.25">
      <c r="A2073" s="2" t="s">
        <v>610</v>
      </c>
      <c r="B2073" s="4" t="s">
        <v>611</v>
      </c>
      <c r="C2073" s="4" t="s">
        <v>763</v>
      </c>
      <c r="D2073" s="4"/>
    </row>
    <row r="2074" spans="1:4" x14ac:dyDescent="0.25">
      <c r="A2074" s="2" t="s">
        <v>613</v>
      </c>
      <c r="B2074" s="4" t="s">
        <v>614</v>
      </c>
      <c r="C2074" s="10">
        <v>-4.2900000000000001E-2</v>
      </c>
      <c r="D2074" s="4"/>
    </row>
    <row r="2075" spans="1:4" ht="30" x14ac:dyDescent="0.25">
      <c r="A2075" s="2" t="s">
        <v>615</v>
      </c>
      <c r="B2075" s="4" t="s">
        <v>616</v>
      </c>
      <c r="C2075" s="5">
        <v>41090</v>
      </c>
      <c r="D2075" s="4"/>
    </row>
    <row r="2076" spans="1:4" x14ac:dyDescent="0.25">
      <c r="A2076" s="2" t="s">
        <v>57</v>
      </c>
      <c r="B2076" s="4" t="s">
        <v>569</v>
      </c>
      <c r="C2076" s="10">
        <v>4.7399999999999998E-2</v>
      </c>
      <c r="D2076" s="4"/>
    </row>
    <row r="2077" spans="1:4" ht="30" x14ac:dyDescent="0.25">
      <c r="A2077" s="2" t="s">
        <v>96</v>
      </c>
      <c r="B2077" s="4" t="s">
        <v>570</v>
      </c>
      <c r="C2077" s="10">
        <v>7.4899999999999994E-2</v>
      </c>
      <c r="D2077" s="4"/>
    </row>
    <row r="2078" spans="1:4" x14ac:dyDescent="0.25">
      <c r="A2078" s="2" t="s">
        <v>97</v>
      </c>
      <c r="B2078" s="4" t="s">
        <v>571</v>
      </c>
      <c r="C2078" s="5">
        <v>40662</v>
      </c>
      <c r="D2078" s="4"/>
    </row>
    <row r="2079" spans="1:4" ht="60" x14ac:dyDescent="0.25">
      <c r="A2079" s="2" t="s">
        <v>764</v>
      </c>
      <c r="B2079" s="4"/>
      <c r="C2079" s="4"/>
      <c r="D2079" s="4"/>
    </row>
    <row r="2080" spans="1:4" x14ac:dyDescent="0.25">
      <c r="A2080" s="3" t="s">
        <v>3</v>
      </c>
      <c r="B2080" s="4" t="s">
        <v>4</v>
      </c>
      <c r="C2080" s="4"/>
      <c r="D2080" s="4"/>
    </row>
    <row r="2081" spans="1:4" x14ac:dyDescent="0.25">
      <c r="A2081" s="2" t="s">
        <v>57</v>
      </c>
      <c r="B2081" s="4" t="s">
        <v>569</v>
      </c>
      <c r="C2081" s="10">
        <v>3.1399999999999997E-2</v>
      </c>
      <c r="D2081" s="4"/>
    </row>
    <row r="2082" spans="1:4" ht="30" x14ac:dyDescent="0.25">
      <c r="A2082" s="2" t="s">
        <v>96</v>
      </c>
      <c r="B2082" s="4" t="s">
        <v>570</v>
      </c>
      <c r="C2082" s="10">
        <v>6.2399999999999997E-2</v>
      </c>
      <c r="D2082" s="4"/>
    </row>
    <row r="2083" spans="1:4" x14ac:dyDescent="0.25">
      <c r="A2083" s="2" t="s">
        <v>97</v>
      </c>
      <c r="B2083" s="4" t="s">
        <v>571</v>
      </c>
      <c r="C2083" s="5">
        <v>40662</v>
      </c>
      <c r="D2083" s="4"/>
    </row>
    <row r="2084" spans="1:4" ht="60" x14ac:dyDescent="0.25">
      <c r="A2084" s="2" t="s">
        <v>765</v>
      </c>
      <c r="B2084" s="4"/>
      <c r="C2084" s="4"/>
      <c r="D2084" s="4"/>
    </row>
    <row r="2085" spans="1:4" x14ac:dyDescent="0.25">
      <c r="A2085" s="3" t="s">
        <v>3</v>
      </c>
      <c r="B2085" s="4" t="s">
        <v>4</v>
      </c>
      <c r="C2085" s="4"/>
      <c r="D2085" s="4"/>
    </row>
    <row r="2086" spans="1:4" x14ac:dyDescent="0.25">
      <c r="A2086" s="2" t="s">
        <v>57</v>
      </c>
      <c r="B2086" s="4" t="s">
        <v>569</v>
      </c>
      <c r="C2086" s="10">
        <v>3.1800000000000002E-2</v>
      </c>
      <c r="D2086" s="4"/>
    </row>
    <row r="2087" spans="1:4" ht="30" x14ac:dyDescent="0.25">
      <c r="A2087" s="2" t="s">
        <v>96</v>
      </c>
      <c r="B2087" s="4" t="s">
        <v>570</v>
      </c>
      <c r="C2087" s="10">
        <v>5.3699999999999998E-2</v>
      </c>
      <c r="D2087" s="4"/>
    </row>
    <row r="2088" spans="1:4" x14ac:dyDescent="0.25">
      <c r="A2088" s="2" t="s">
        <v>97</v>
      </c>
      <c r="B2088" s="4" t="s">
        <v>571</v>
      </c>
      <c r="C2088" s="5">
        <v>40662</v>
      </c>
      <c r="D2088" s="4"/>
    </row>
    <row r="2089" spans="1:4" ht="45" x14ac:dyDescent="0.25">
      <c r="A2089" s="2" t="s">
        <v>766</v>
      </c>
      <c r="B2089" s="4"/>
      <c r="C2089" s="4"/>
      <c r="D2089" s="4"/>
    </row>
    <row r="2090" spans="1:4" x14ac:dyDescent="0.25">
      <c r="A2090" s="3" t="s">
        <v>3</v>
      </c>
      <c r="B2090" s="4" t="s">
        <v>4</v>
      </c>
      <c r="C2090" s="4"/>
      <c r="D2090" s="4"/>
    </row>
    <row r="2091" spans="1:4" x14ac:dyDescent="0.25">
      <c r="A2091" s="2" t="s">
        <v>489</v>
      </c>
      <c r="B2091" s="4" t="s">
        <v>490</v>
      </c>
      <c r="C2091" s="6" t="s">
        <v>24</v>
      </c>
      <c r="D2091" s="4"/>
    </row>
    <row r="2092" spans="1:4" ht="102.75" x14ac:dyDescent="0.25">
      <c r="A2092" s="2" t="s">
        <v>491</v>
      </c>
      <c r="B2092" s="4" t="s">
        <v>492</v>
      </c>
      <c r="C2092" s="7" t="s">
        <v>296</v>
      </c>
      <c r="D2092" s="4"/>
    </row>
    <row r="2093" spans="1:4" x14ac:dyDescent="0.25">
      <c r="A2093" s="2" t="s">
        <v>493</v>
      </c>
      <c r="B2093" s="4" t="s">
        <v>494</v>
      </c>
      <c r="C2093" s="6" t="s">
        <v>26</v>
      </c>
      <c r="D2093" s="4"/>
    </row>
    <row r="2094" spans="1:4" ht="39" x14ac:dyDescent="0.25">
      <c r="A2094" s="2" t="s">
        <v>495</v>
      </c>
      <c r="B2094" s="4" t="s">
        <v>496</v>
      </c>
      <c r="C2094" s="7" t="s">
        <v>27</v>
      </c>
      <c r="D2094" s="4"/>
    </row>
    <row r="2095" spans="1:4" ht="26.25" x14ac:dyDescent="0.25">
      <c r="A2095" s="2" t="s">
        <v>497</v>
      </c>
      <c r="B2095" s="4" t="s">
        <v>498</v>
      </c>
      <c r="C2095" s="6" t="s">
        <v>28</v>
      </c>
      <c r="D2095" s="4"/>
    </row>
    <row r="2096" spans="1:4" ht="39" x14ac:dyDescent="0.25">
      <c r="A2096" s="2" t="s">
        <v>499</v>
      </c>
      <c r="B2096" s="4" t="s">
        <v>500</v>
      </c>
      <c r="C2096" s="6" t="s">
        <v>35</v>
      </c>
      <c r="D2096" s="4"/>
    </row>
    <row r="2097" spans="1:4" ht="30" x14ac:dyDescent="0.25">
      <c r="A2097" s="2" t="s">
        <v>501</v>
      </c>
      <c r="B2097" s="4" t="s">
        <v>502</v>
      </c>
      <c r="C2097" s="5">
        <v>42735</v>
      </c>
      <c r="D2097" s="4"/>
    </row>
    <row r="2098" spans="1:4" ht="45" x14ac:dyDescent="0.25">
      <c r="A2098" s="2" t="s">
        <v>503</v>
      </c>
      <c r="B2098" s="4" t="s">
        <v>504</v>
      </c>
      <c r="C2098" s="4" t="s">
        <v>228</v>
      </c>
      <c r="D2098" s="4"/>
    </row>
    <row r="2099" spans="1:4" ht="120" x14ac:dyDescent="0.25">
      <c r="A2099" s="2" t="s">
        <v>505</v>
      </c>
      <c r="B2099" s="4" t="s">
        <v>506</v>
      </c>
      <c r="C2099" s="4" t="s">
        <v>52</v>
      </c>
      <c r="D2099" s="4"/>
    </row>
    <row r="2100" spans="1:4" x14ac:dyDescent="0.25">
      <c r="A2100" s="2" t="s">
        <v>507</v>
      </c>
      <c r="B2100" s="4" t="s">
        <v>508</v>
      </c>
      <c r="C2100" s="6" t="s">
        <v>54</v>
      </c>
      <c r="D2100" s="4"/>
    </row>
    <row r="2101" spans="1:4" ht="179.25" x14ac:dyDescent="0.25">
      <c r="A2101" s="2" t="s">
        <v>509</v>
      </c>
      <c r="B2101" s="4" t="s">
        <v>510</v>
      </c>
      <c r="C2101" s="7" t="s">
        <v>55</v>
      </c>
      <c r="D2101" s="4"/>
    </row>
    <row r="2102" spans="1:4" x14ac:dyDescent="0.25">
      <c r="A2102" s="2" t="s">
        <v>511</v>
      </c>
      <c r="B2102" s="4" t="s">
        <v>512</v>
      </c>
      <c r="C2102" s="6" t="s">
        <v>61</v>
      </c>
      <c r="D2102" s="4"/>
    </row>
    <row r="2103" spans="1:4" ht="230.25" x14ac:dyDescent="0.25">
      <c r="A2103" s="2" t="s">
        <v>513</v>
      </c>
      <c r="B2103" s="4" t="s">
        <v>514</v>
      </c>
      <c r="C2103" s="7" t="s">
        <v>362</v>
      </c>
      <c r="D2103" s="4"/>
    </row>
    <row r="2104" spans="1:4" x14ac:dyDescent="0.25">
      <c r="A2104" s="2" t="s">
        <v>515</v>
      </c>
      <c r="B2104" s="4" t="s">
        <v>516</v>
      </c>
      <c r="C2104" s="10">
        <v>0.14000000000000001</v>
      </c>
      <c r="D2104" s="4"/>
    </row>
    <row r="2105" spans="1:4" x14ac:dyDescent="0.25">
      <c r="A2105" s="2" t="s">
        <v>517</v>
      </c>
      <c r="B2105" s="4" t="s">
        <v>518</v>
      </c>
      <c r="C2105" s="6" t="s">
        <v>63</v>
      </c>
      <c r="D2105" s="4"/>
    </row>
    <row r="2106" spans="1:4" ht="64.5" x14ac:dyDescent="0.25">
      <c r="A2106" s="24" t="s">
        <v>519</v>
      </c>
      <c r="B2106" s="14" t="s">
        <v>520</v>
      </c>
      <c r="C2106" s="7" t="s">
        <v>363</v>
      </c>
      <c r="D2106" s="14"/>
    </row>
    <row r="2107" spans="1:4" x14ac:dyDescent="0.25">
      <c r="A2107" s="24"/>
      <c r="B2107" s="14"/>
      <c r="C2107" s="4"/>
      <c r="D2107" s="14"/>
    </row>
    <row r="2108" spans="1:4" ht="281.25" x14ac:dyDescent="0.25">
      <c r="A2108" s="24"/>
      <c r="B2108" s="14"/>
      <c r="C2108" s="7" t="s">
        <v>364</v>
      </c>
      <c r="D2108" s="14"/>
    </row>
    <row r="2109" spans="1:4" x14ac:dyDescent="0.25">
      <c r="A2109" s="24"/>
      <c r="B2109" s="14"/>
      <c r="C2109" s="4"/>
      <c r="D2109" s="14"/>
    </row>
    <row r="2110" spans="1:4" ht="153.75" x14ac:dyDescent="0.25">
      <c r="A2110" s="24"/>
      <c r="B2110" s="14"/>
      <c r="C2110" s="7" t="s">
        <v>307</v>
      </c>
      <c r="D2110" s="14"/>
    </row>
    <row r="2111" spans="1:4" x14ac:dyDescent="0.25">
      <c r="A2111" s="24"/>
      <c r="B2111" s="14"/>
      <c r="C2111" s="4"/>
      <c r="D2111" s="14"/>
    </row>
    <row r="2112" spans="1:4" ht="255.75" x14ac:dyDescent="0.25">
      <c r="A2112" s="24"/>
      <c r="B2112" s="14"/>
      <c r="C2112" s="7" t="s">
        <v>308</v>
      </c>
      <c r="D2112" s="14"/>
    </row>
    <row r="2113" spans="1:4" x14ac:dyDescent="0.25">
      <c r="A2113" s="24"/>
      <c r="B2113" s="14"/>
      <c r="C2113" s="4"/>
      <c r="D2113" s="14"/>
    </row>
    <row r="2114" spans="1:4" ht="230.25" x14ac:dyDescent="0.25">
      <c r="A2114" s="24"/>
      <c r="B2114" s="14"/>
      <c r="C2114" s="7" t="s">
        <v>309</v>
      </c>
      <c r="D2114" s="14"/>
    </row>
    <row r="2115" spans="1:4" x14ac:dyDescent="0.25">
      <c r="A2115" s="24"/>
      <c r="B2115" s="14"/>
      <c r="C2115" s="4"/>
      <c r="D2115" s="14"/>
    </row>
    <row r="2116" spans="1:4" ht="230.25" x14ac:dyDescent="0.25">
      <c r="A2116" s="24"/>
      <c r="B2116" s="14"/>
      <c r="C2116" s="7" t="s">
        <v>310</v>
      </c>
      <c r="D2116" s="14"/>
    </row>
    <row r="2117" spans="1:4" x14ac:dyDescent="0.25">
      <c r="A2117" s="24"/>
      <c r="B2117" s="14"/>
      <c r="C2117" s="4"/>
      <c r="D2117" s="14"/>
    </row>
    <row r="2118" spans="1:4" x14ac:dyDescent="0.25">
      <c r="A2118" s="24"/>
      <c r="B2118" s="14"/>
      <c r="C2118" s="6" t="s">
        <v>311</v>
      </c>
      <c r="D2118" s="14"/>
    </row>
    <row r="2119" spans="1:4" x14ac:dyDescent="0.25">
      <c r="A2119" s="24"/>
      <c r="B2119" s="14"/>
      <c r="C2119" s="4"/>
      <c r="D2119" s="14"/>
    </row>
    <row r="2120" spans="1:4" x14ac:dyDescent="0.25">
      <c r="A2120" s="24"/>
      <c r="B2120" s="14"/>
      <c r="C2120" s="4"/>
      <c r="D2120" s="14"/>
    </row>
    <row r="2121" spans="1:4" x14ac:dyDescent="0.25">
      <c r="A2121" s="24"/>
      <c r="B2121" s="14"/>
      <c r="C2121" s="4"/>
      <c r="D2121" s="14"/>
    </row>
    <row r="2122" spans="1:4" ht="179.25" x14ac:dyDescent="0.25">
      <c r="A2122" s="24"/>
      <c r="B2122" s="14"/>
      <c r="C2122" s="7" t="s">
        <v>312</v>
      </c>
      <c r="D2122" s="14"/>
    </row>
    <row r="2123" spans="1:4" x14ac:dyDescent="0.25">
      <c r="A2123" s="24"/>
      <c r="B2123" s="14"/>
      <c r="C2123" s="4"/>
      <c r="D2123" s="14"/>
    </row>
    <row r="2124" spans="1:4" ht="128.25" x14ac:dyDescent="0.25">
      <c r="A2124" s="24"/>
      <c r="B2124" s="14"/>
      <c r="C2124" s="7" t="s">
        <v>313</v>
      </c>
      <c r="D2124" s="14"/>
    </row>
    <row r="2125" spans="1:4" x14ac:dyDescent="0.25">
      <c r="A2125" s="24"/>
      <c r="B2125" s="14"/>
      <c r="C2125" s="4"/>
      <c r="D2125" s="14"/>
    </row>
    <row r="2126" spans="1:4" ht="166.5" x14ac:dyDescent="0.25">
      <c r="A2126" s="24"/>
      <c r="B2126" s="14"/>
      <c r="C2126" s="7" t="s">
        <v>314</v>
      </c>
      <c r="D2126" s="14"/>
    </row>
    <row r="2127" spans="1:4" x14ac:dyDescent="0.25">
      <c r="A2127" s="24"/>
      <c r="B2127" s="14"/>
      <c r="C2127" s="4"/>
      <c r="D2127" s="14"/>
    </row>
    <row r="2128" spans="1:4" ht="409.6" x14ac:dyDescent="0.25">
      <c r="A2128" s="24"/>
      <c r="B2128" s="14"/>
      <c r="C2128" s="7" t="s">
        <v>315</v>
      </c>
      <c r="D2128" s="14"/>
    </row>
    <row r="2129" spans="1:4" x14ac:dyDescent="0.25">
      <c r="A2129" s="24"/>
      <c r="B2129" s="14"/>
      <c r="C2129" s="4"/>
      <c r="D2129" s="14"/>
    </row>
    <row r="2130" spans="1:4" ht="115.5" x14ac:dyDescent="0.25">
      <c r="A2130" s="24"/>
      <c r="B2130" s="14"/>
      <c r="C2130" s="7" t="s">
        <v>316</v>
      </c>
      <c r="D2130" s="14"/>
    </row>
    <row r="2131" spans="1:4" x14ac:dyDescent="0.25">
      <c r="A2131" s="24"/>
      <c r="B2131" s="14"/>
      <c r="C2131" s="4"/>
      <c r="D2131" s="14"/>
    </row>
    <row r="2132" spans="1:4" ht="51.75" x14ac:dyDescent="0.25">
      <c r="A2132" s="24"/>
      <c r="B2132" s="14"/>
      <c r="C2132" s="7" t="s">
        <v>317</v>
      </c>
      <c r="D2132" s="14"/>
    </row>
    <row r="2133" spans="1:4" x14ac:dyDescent="0.25">
      <c r="A2133" s="2" t="s">
        <v>521</v>
      </c>
      <c r="B2133" s="4" t="s">
        <v>522</v>
      </c>
      <c r="C2133" s="6" t="s">
        <v>69</v>
      </c>
      <c r="D2133" s="4"/>
    </row>
    <row r="2134" spans="1:4" ht="102.75" x14ac:dyDescent="0.25">
      <c r="A2134" s="24" t="s">
        <v>523</v>
      </c>
      <c r="B2134" s="14" t="s">
        <v>524</v>
      </c>
      <c r="C2134" s="7" t="s">
        <v>318</v>
      </c>
      <c r="D2134" s="14"/>
    </row>
    <row r="2135" spans="1:4" x14ac:dyDescent="0.25">
      <c r="A2135" s="24"/>
      <c r="B2135" s="14"/>
      <c r="C2135" s="4"/>
      <c r="D2135" s="14"/>
    </row>
    <row r="2136" spans="1:4" ht="409.6" x14ac:dyDescent="0.25">
      <c r="A2136" s="24"/>
      <c r="B2136" s="14"/>
      <c r="C2136" s="7" t="s">
        <v>71</v>
      </c>
      <c r="D2136" s="14"/>
    </row>
    <row r="2137" spans="1:4" x14ac:dyDescent="0.25">
      <c r="A2137" s="24"/>
      <c r="B2137" s="14"/>
      <c r="C2137" s="4"/>
      <c r="D2137" s="14"/>
    </row>
    <row r="2138" spans="1:4" ht="179.25" x14ac:dyDescent="0.25">
      <c r="A2138" s="24"/>
      <c r="B2138" s="14"/>
      <c r="C2138" s="7" t="s">
        <v>72</v>
      </c>
      <c r="D2138" s="14"/>
    </row>
    <row r="2139" spans="1:4" x14ac:dyDescent="0.25">
      <c r="A2139" s="24"/>
      <c r="B2139" s="14"/>
      <c r="C2139" s="4"/>
      <c r="D2139" s="14"/>
    </row>
    <row r="2140" spans="1:4" ht="153.75" x14ac:dyDescent="0.25">
      <c r="A2140" s="24"/>
      <c r="B2140" s="14"/>
      <c r="C2140" s="7" t="s">
        <v>319</v>
      </c>
      <c r="D2140" s="14"/>
    </row>
    <row r="2141" spans="1:4" x14ac:dyDescent="0.25">
      <c r="A2141" s="24"/>
      <c r="B2141" s="14"/>
      <c r="C2141" s="4"/>
      <c r="D2141" s="14"/>
    </row>
    <row r="2142" spans="1:4" ht="26.25" x14ac:dyDescent="0.25">
      <c r="A2142" s="24"/>
      <c r="B2142" s="14"/>
      <c r="C2142" s="6" t="s">
        <v>320</v>
      </c>
      <c r="D2142" s="14"/>
    </row>
    <row r="2143" spans="1:4" x14ac:dyDescent="0.25">
      <c r="A2143" s="24"/>
      <c r="B2143" s="14"/>
      <c r="C2143" s="4"/>
      <c r="D2143" s="14"/>
    </row>
    <row r="2144" spans="1:4" ht="39" x14ac:dyDescent="0.25">
      <c r="A2144" s="24"/>
      <c r="B2144" s="14"/>
      <c r="C2144" s="6" t="s">
        <v>321</v>
      </c>
      <c r="D2144" s="14"/>
    </row>
    <row r="2145" spans="1:4" x14ac:dyDescent="0.25">
      <c r="A2145" s="24"/>
      <c r="B2145" s="14"/>
      <c r="C2145" s="4"/>
      <c r="D2145" s="14"/>
    </row>
    <row r="2146" spans="1:4" ht="90" x14ac:dyDescent="0.25">
      <c r="A2146" s="24"/>
      <c r="B2146" s="14"/>
      <c r="C2146" s="6" t="s">
        <v>205</v>
      </c>
      <c r="D2146" s="14"/>
    </row>
    <row r="2147" spans="1:4" x14ac:dyDescent="0.25">
      <c r="A2147" s="24"/>
      <c r="B2147" s="14"/>
      <c r="C2147" s="4"/>
      <c r="D2147" s="14"/>
    </row>
    <row r="2148" spans="1:4" ht="141" x14ac:dyDescent="0.25">
      <c r="A2148" s="24"/>
      <c r="B2148" s="14"/>
      <c r="C2148" s="6" t="s">
        <v>119</v>
      </c>
      <c r="D2148" s="14"/>
    </row>
    <row r="2149" spans="1:4" x14ac:dyDescent="0.25">
      <c r="A2149" s="24"/>
      <c r="B2149" s="14"/>
      <c r="C2149" s="4"/>
      <c r="D2149" s="14"/>
    </row>
    <row r="2150" spans="1:4" ht="64.5" x14ac:dyDescent="0.25">
      <c r="A2150" s="24"/>
      <c r="B2150" s="14"/>
      <c r="C2150" s="6" t="s">
        <v>121</v>
      </c>
      <c r="D2150" s="14"/>
    </row>
    <row r="2151" spans="1:4" x14ac:dyDescent="0.25">
      <c r="A2151" s="24"/>
      <c r="B2151" s="14"/>
      <c r="C2151" s="4"/>
      <c r="D2151" s="14"/>
    </row>
    <row r="2152" spans="1:4" ht="77.25" x14ac:dyDescent="0.25">
      <c r="A2152" s="24"/>
      <c r="B2152" s="14"/>
      <c r="C2152" s="6" t="s">
        <v>322</v>
      </c>
      <c r="D2152" s="14"/>
    </row>
    <row r="2153" spans="1:4" x14ac:dyDescent="0.25">
      <c r="A2153" s="24"/>
      <c r="B2153" s="14"/>
      <c r="C2153" s="4"/>
      <c r="D2153" s="14"/>
    </row>
    <row r="2154" spans="1:4" ht="39" x14ac:dyDescent="0.25">
      <c r="A2154" s="24"/>
      <c r="B2154" s="14"/>
      <c r="C2154" s="6" t="s">
        <v>323</v>
      </c>
      <c r="D2154" s="14"/>
    </row>
    <row r="2155" spans="1:4" x14ac:dyDescent="0.25">
      <c r="A2155" s="24"/>
      <c r="B2155" s="14"/>
      <c r="C2155" s="4"/>
      <c r="D2155" s="14"/>
    </row>
    <row r="2156" spans="1:4" ht="255.75" x14ac:dyDescent="0.25">
      <c r="A2156" s="24"/>
      <c r="B2156" s="14"/>
      <c r="C2156" s="6" t="s">
        <v>81</v>
      </c>
      <c r="D2156" s="14"/>
    </row>
    <row r="2157" spans="1:4" x14ac:dyDescent="0.25">
      <c r="A2157" s="24"/>
      <c r="B2157" s="14"/>
      <c r="C2157" s="4"/>
      <c r="D2157" s="14"/>
    </row>
    <row r="2158" spans="1:4" ht="102.75" x14ac:dyDescent="0.25">
      <c r="A2158" s="24"/>
      <c r="B2158" s="14"/>
      <c r="C2158" s="13" t="s">
        <v>247</v>
      </c>
      <c r="D2158" s="14"/>
    </row>
    <row r="2159" spans="1:4" x14ac:dyDescent="0.25">
      <c r="A2159" s="24"/>
      <c r="B2159" s="14"/>
      <c r="C2159" s="4"/>
      <c r="D2159" s="14"/>
    </row>
    <row r="2160" spans="1:4" ht="102.75" x14ac:dyDescent="0.25">
      <c r="A2160" s="24"/>
      <c r="B2160" s="14"/>
      <c r="C2160" s="13" t="s">
        <v>83</v>
      </c>
      <c r="D2160" s="14"/>
    </row>
    <row r="2161" spans="1:4" x14ac:dyDescent="0.25">
      <c r="A2161" s="24"/>
      <c r="B2161" s="14"/>
      <c r="C2161" s="4"/>
      <c r="D2161" s="14"/>
    </row>
    <row r="2162" spans="1:4" ht="90" x14ac:dyDescent="0.25">
      <c r="A2162" s="24"/>
      <c r="B2162" s="14"/>
      <c r="C2162" s="13" t="s">
        <v>124</v>
      </c>
      <c r="D2162" s="14"/>
    </row>
    <row r="2163" spans="1:4" x14ac:dyDescent="0.25">
      <c r="A2163" s="24"/>
      <c r="B2163" s="14"/>
      <c r="C2163" s="4"/>
      <c r="D2163" s="14"/>
    </row>
    <row r="2164" spans="1:4" ht="90" x14ac:dyDescent="0.25">
      <c r="A2164" s="24"/>
      <c r="B2164" s="14"/>
      <c r="C2164" s="13" t="s">
        <v>125</v>
      </c>
      <c r="D2164" s="14"/>
    </row>
    <row r="2165" spans="1:4" x14ac:dyDescent="0.25">
      <c r="A2165" s="24"/>
      <c r="B2165" s="14"/>
      <c r="C2165" s="4"/>
      <c r="D2165" s="14"/>
    </row>
    <row r="2166" spans="1:4" ht="51.75" x14ac:dyDescent="0.25">
      <c r="A2166" s="24"/>
      <c r="B2166" s="14"/>
      <c r="C2166" s="6" t="s">
        <v>324</v>
      </c>
      <c r="D2166" s="14"/>
    </row>
    <row r="2167" spans="1:4" x14ac:dyDescent="0.25">
      <c r="A2167" s="24"/>
      <c r="B2167" s="14"/>
      <c r="C2167" s="4"/>
      <c r="D2167" s="14"/>
    </row>
    <row r="2168" spans="1:4" ht="90" x14ac:dyDescent="0.25">
      <c r="A2168" s="24"/>
      <c r="B2168" s="14"/>
      <c r="C2168" s="6" t="s">
        <v>325</v>
      </c>
      <c r="D2168" s="14"/>
    </row>
    <row r="2169" spans="1:4" x14ac:dyDescent="0.25">
      <c r="A2169" s="24"/>
      <c r="B2169" s="14"/>
      <c r="C2169" s="4"/>
      <c r="D2169" s="14"/>
    </row>
    <row r="2170" spans="1:4" ht="102.75" x14ac:dyDescent="0.25">
      <c r="A2170" s="24"/>
      <c r="B2170" s="14"/>
      <c r="C2170" s="6" t="s">
        <v>326</v>
      </c>
      <c r="D2170" s="14"/>
    </row>
    <row r="2171" spans="1:4" x14ac:dyDescent="0.25">
      <c r="A2171" s="24"/>
      <c r="B2171" s="14"/>
      <c r="C2171" s="4"/>
      <c r="D2171" s="14"/>
    </row>
    <row r="2172" spans="1:4" ht="26.25" x14ac:dyDescent="0.25">
      <c r="A2172" s="24"/>
      <c r="B2172" s="14"/>
      <c r="C2172" s="6" t="s">
        <v>327</v>
      </c>
      <c r="D2172" s="14"/>
    </row>
    <row r="2173" spans="1:4" x14ac:dyDescent="0.25">
      <c r="A2173" s="24"/>
      <c r="B2173" s="14"/>
      <c r="C2173" s="4"/>
      <c r="D2173" s="14"/>
    </row>
    <row r="2174" spans="1:4" ht="204.75" x14ac:dyDescent="0.25">
      <c r="A2174" s="24"/>
      <c r="B2174" s="14"/>
      <c r="C2174" s="6" t="s">
        <v>120</v>
      </c>
      <c r="D2174" s="14"/>
    </row>
    <row r="2175" spans="1:4" x14ac:dyDescent="0.25">
      <c r="A2175" s="24"/>
      <c r="B2175" s="14"/>
      <c r="C2175" s="4"/>
      <c r="D2175" s="14"/>
    </row>
    <row r="2176" spans="1:4" ht="39" x14ac:dyDescent="0.25">
      <c r="A2176" s="24"/>
      <c r="B2176" s="14"/>
      <c r="C2176" s="6" t="s">
        <v>321</v>
      </c>
      <c r="D2176" s="14"/>
    </row>
    <row r="2177" spans="1:4" x14ac:dyDescent="0.25">
      <c r="A2177" s="24"/>
      <c r="B2177" s="14"/>
      <c r="C2177" s="4"/>
      <c r="D2177" s="14"/>
    </row>
    <row r="2178" spans="1:4" ht="51.75" x14ac:dyDescent="0.25">
      <c r="A2178" s="24"/>
      <c r="B2178" s="14"/>
      <c r="C2178" s="6" t="s">
        <v>328</v>
      </c>
      <c r="D2178" s="14"/>
    </row>
    <row r="2179" spans="1:4" x14ac:dyDescent="0.25">
      <c r="A2179" s="24"/>
      <c r="B2179" s="14"/>
      <c r="C2179" s="4"/>
      <c r="D2179" s="14"/>
    </row>
    <row r="2180" spans="1:4" ht="128.25" x14ac:dyDescent="0.25">
      <c r="A2180" s="24"/>
      <c r="B2180" s="14"/>
      <c r="C2180" s="6" t="s">
        <v>204</v>
      </c>
      <c r="D2180" s="14"/>
    </row>
    <row r="2181" spans="1:4" x14ac:dyDescent="0.25">
      <c r="A2181" s="24"/>
      <c r="B2181" s="14"/>
      <c r="C2181" s="4"/>
      <c r="D2181" s="14"/>
    </row>
    <row r="2182" spans="1:4" ht="217.5" x14ac:dyDescent="0.25">
      <c r="A2182" s="24"/>
      <c r="B2182" s="14"/>
      <c r="C2182" s="6" t="s">
        <v>117</v>
      </c>
      <c r="D2182" s="14"/>
    </row>
    <row r="2183" spans="1:4" x14ac:dyDescent="0.25">
      <c r="A2183" s="24"/>
      <c r="B2183" s="14"/>
      <c r="C2183" s="4"/>
      <c r="D2183" s="14"/>
    </row>
    <row r="2184" spans="1:4" ht="102.75" x14ac:dyDescent="0.25">
      <c r="A2184" s="24"/>
      <c r="B2184" s="14"/>
      <c r="C2184" s="6" t="s">
        <v>118</v>
      </c>
      <c r="D2184" s="14"/>
    </row>
    <row r="2185" spans="1:4" x14ac:dyDescent="0.25">
      <c r="A2185" s="24"/>
      <c r="B2185" s="14"/>
      <c r="C2185" s="4"/>
      <c r="D2185" s="14"/>
    </row>
    <row r="2186" spans="1:4" ht="90" x14ac:dyDescent="0.25">
      <c r="A2186" s="24"/>
      <c r="B2186" s="14"/>
      <c r="C2186" s="6" t="s">
        <v>205</v>
      </c>
      <c r="D2186" s="14"/>
    </row>
    <row r="2187" spans="1:4" x14ac:dyDescent="0.25">
      <c r="A2187" s="24"/>
      <c r="B2187" s="14"/>
      <c r="C2187" s="4"/>
      <c r="D2187" s="14"/>
    </row>
    <row r="2188" spans="1:4" ht="230.25" x14ac:dyDescent="0.25">
      <c r="A2188" s="24"/>
      <c r="B2188" s="14"/>
      <c r="C2188" s="6" t="s">
        <v>77</v>
      </c>
      <c r="D2188" s="14"/>
    </row>
    <row r="2189" spans="1:4" x14ac:dyDescent="0.25">
      <c r="A2189" s="24"/>
      <c r="B2189" s="14"/>
      <c r="C2189" s="4"/>
      <c r="D2189" s="14"/>
    </row>
    <row r="2190" spans="1:4" ht="102.75" x14ac:dyDescent="0.25">
      <c r="A2190" s="24"/>
      <c r="B2190" s="14"/>
      <c r="C2190" s="6" t="s">
        <v>78</v>
      </c>
      <c r="D2190" s="14"/>
    </row>
    <row r="2191" spans="1:4" x14ac:dyDescent="0.25">
      <c r="A2191" s="24"/>
      <c r="B2191" s="14"/>
      <c r="C2191" s="4"/>
      <c r="D2191" s="14"/>
    </row>
    <row r="2192" spans="1:4" ht="153.75" x14ac:dyDescent="0.25">
      <c r="A2192" s="24"/>
      <c r="B2192" s="14"/>
      <c r="C2192" s="6" t="s">
        <v>329</v>
      </c>
      <c r="D2192" s="14"/>
    </row>
    <row r="2193" spans="1:4" x14ac:dyDescent="0.25">
      <c r="A2193" s="24"/>
      <c r="B2193" s="14"/>
      <c r="C2193" s="4"/>
      <c r="D2193" s="14"/>
    </row>
    <row r="2194" spans="1:4" ht="141" x14ac:dyDescent="0.25">
      <c r="A2194" s="24"/>
      <c r="B2194" s="14"/>
      <c r="C2194" s="6" t="s">
        <v>80</v>
      </c>
      <c r="D2194" s="14"/>
    </row>
    <row r="2195" spans="1:4" x14ac:dyDescent="0.25">
      <c r="A2195" s="24"/>
      <c r="B2195" s="14"/>
      <c r="C2195" s="4"/>
      <c r="D2195" s="14"/>
    </row>
    <row r="2196" spans="1:4" ht="255.75" x14ac:dyDescent="0.25">
      <c r="A2196" s="24"/>
      <c r="B2196" s="14"/>
      <c r="C2196" s="6" t="s">
        <v>330</v>
      </c>
      <c r="D2196" s="14"/>
    </row>
    <row r="2197" spans="1:4" x14ac:dyDescent="0.25">
      <c r="A2197" s="24"/>
      <c r="B2197" s="14"/>
      <c r="C2197" s="4"/>
      <c r="D2197" s="14"/>
    </row>
    <row r="2198" spans="1:4" ht="102.75" x14ac:dyDescent="0.25">
      <c r="A2198" s="24"/>
      <c r="B2198" s="14"/>
      <c r="C2198" s="13" t="s">
        <v>247</v>
      </c>
      <c r="D2198" s="14"/>
    </row>
    <row r="2199" spans="1:4" x14ac:dyDescent="0.25">
      <c r="A2199" s="24"/>
      <c r="B2199" s="14"/>
      <c r="C2199" s="4"/>
      <c r="D2199" s="14"/>
    </row>
    <row r="2200" spans="1:4" ht="102.75" x14ac:dyDescent="0.25">
      <c r="A2200" s="24"/>
      <c r="B2200" s="14"/>
      <c r="C2200" s="13" t="s">
        <v>83</v>
      </c>
      <c r="D2200" s="14"/>
    </row>
    <row r="2201" spans="1:4" x14ac:dyDescent="0.25">
      <c r="A2201" s="24"/>
      <c r="B2201" s="14"/>
      <c r="C2201" s="4"/>
      <c r="D2201" s="14"/>
    </row>
    <row r="2202" spans="1:4" ht="77.25" x14ac:dyDescent="0.25">
      <c r="A2202" s="24"/>
      <c r="B2202" s="14"/>
      <c r="C2202" s="13" t="s">
        <v>123</v>
      </c>
      <c r="D2202" s="14"/>
    </row>
    <row r="2203" spans="1:4" x14ac:dyDescent="0.25">
      <c r="A2203" s="24"/>
      <c r="B2203" s="14"/>
      <c r="C2203" s="4"/>
      <c r="D2203" s="14"/>
    </row>
    <row r="2204" spans="1:4" ht="90" x14ac:dyDescent="0.25">
      <c r="A2204" s="24"/>
      <c r="B2204" s="14"/>
      <c r="C2204" s="13" t="s">
        <v>124</v>
      </c>
      <c r="D2204" s="14"/>
    </row>
    <row r="2205" spans="1:4" x14ac:dyDescent="0.25">
      <c r="A2205" s="24"/>
      <c r="B2205" s="14"/>
      <c r="C2205" s="4"/>
      <c r="D2205" s="14"/>
    </row>
    <row r="2206" spans="1:4" ht="90" x14ac:dyDescent="0.25">
      <c r="A2206" s="24"/>
      <c r="B2206" s="14"/>
      <c r="C2206" s="13" t="s">
        <v>125</v>
      </c>
      <c r="D2206" s="14"/>
    </row>
    <row r="2207" spans="1:4" x14ac:dyDescent="0.25">
      <c r="A2207" s="24"/>
      <c r="B2207" s="14"/>
      <c r="C2207" s="4"/>
      <c r="D2207" s="14"/>
    </row>
    <row r="2208" spans="1:4" ht="102.75" x14ac:dyDescent="0.25">
      <c r="A2208" s="24"/>
      <c r="B2208" s="14"/>
      <c r="C2208" s="6" t="s">
        <v>331</v>
      </c>
      <c r="D2208" s="14"/>
    </row>
    <row r="2209" spans="1:4" x14ac:dyDescent="0.25">
      <c r="A2209" s="24"/>
      <c r="B2209" s="14"/>
      <c r="C2209" s="4"/>
      <c r="D2209" s="14"/>
    </row>
    <row r="2210" spans="1:4" ht="77.25" x14ac:dyDescent="0.25">
      <c r="A2210" s="24"/>
      <c r="B2210" s="14"/>
      <c r="C2210" s="6" t="s">
        <v>332</v>
      </c>
      <c r="D2210" s="14"/>
    </row>
    <row r="2211" spans="1:4" x14ac:dyDescent="0.25">
      <c r="A2211" s="24"/>
      <c r="B2211" s="14"/>
      <c r="C2211" s="4"/>
      <c r="D2211" s="14"/>
    </row>
    <row r="2212" spans="1:4" ht="64.5" x14ac:dyDescent="0.25">
      <c r="A2212" s="24"/>
      <c r="B2212" s="14"/>
      <c r="C2212" s="6" t="s">
        <v>333</v>
      </c>
      <c r="D2212" s="14"/>
    </row>
    <row r="2213" spans="1:4" x14ac:dyDescent="0.25">
      <c r="A2213" s="24"/>
      <c r="B2213" s="14"/>
      <c r="C2213" s="4"/>
      <c r="D2213" s="14"/>
    </row>
    <row r="2214" spans="1:4" ht="268.5" x14ac:dyDescent="0.25">
      <c r="A2214" s="24"/>
      <c r="B2214" s="14"/>
      <c r="C2214" s="6" t="s">
        <v>84</v>
      </c>
      <c r="D2214" s="14"/>
    </row>
    <row r="2215" spans="1:4" x14ac:dyDescent="0.25">
      <c r="A2215" s="24"/>
      <c r="B2215" s="14"/>
      <c r="C2215" s="4"/>
      <c r="D2215" s="14"/>
    </row>
    <row r="2216" spans="1:4" ht="166.5" x14ac:dyDescent="0.25">
      <c r="A2216" s="24"/>
      <c r="B2216" s="14"/>
      <c r="C2216" s="6" t="s">
        <v>210</v>
      </c>
      <c r="D2216" s="14"/>
    </row>
    <row r="2217" spans="1:4" x14ac:dyDescent="0.25">
      <c r="A2217" s="24"/>
      <c r="B2217" s="14"/>
      <c r="C2217" s="4"/>
      <c r="D2217" s="14"/>
    </row>
    <row r="2218" spans="1:4" ht="77.25" x14ac:dyDescent="0.25">
      <c r="A2218" s="24"/>
      <c r="B2218" s="14"/>
      <c r="C2218" s="6" t="s">
        <v>334</v>
      </c>
      <c r="D2218" s="14"/>
    </row>
    <row r="2219" spans="1:4" x14ac:dyDescent="0.25">
      <c r="A2219" s="24"/>
      <c r="B2219" s="14"/>
      <c r="C2219" s="4"/>
      <c r="D2219" s="14"/>
    </row>
    <row r="2220" spans="1:4" ht="77.25" x14ac:dyDescent="0.25">
      <c r="A2220" s="24"/>
      <c r="B2220" s="14"/>
      <c r="C2220" s="6" t="s">
        <v>250</v>
      </c>
      <c r="D2220" s="14"/>
    </row>
    <row r="2221" spans="1:4" x14ac:dyDescent="0.25">
      <c r="A2221" s="24"/>
      <c r="B2221" s="14"/>
      <c r="C2221" s="4"/>
      <c r="D2221" s="14"/>
    </row>
    <row r="2222" spans="1:4" ht="90" x14ac:dyDescent="0.25">
      <c r="A2222" s="24"/>
      <c r="B2222" s="14"/>
      <c r="C2222" s="6" t="s">
        <v>251</v>
      </c>
      <c r="D2222" s="14"/>
    </row>
    <row r="2223" spans="1:4" ht="120" x14ac:dyDescent="0.25">
      <c r="A2223" s="2" t="s">
        <v>709</v>
      </c>
      <c r="B2223" s="4" t="s">
        <v>710</v>
      </c>
      <c r="C2223" s="4" t="s">
        <v>711</v>
      </c>
      <c r="D2223" s="4"/>
    </row>
    <row r="2224" spans="1:4" ht="45" x14ac:dyDescent="0.25">
      <c r="A2224" s="2" t="s">
        <v>525</v>
      </c>
      <c r="B2224" s="4" t="s">
        <v>526</v>
      </c>
      <c r="C2224" s="4" t="s">
        <v>527</v>
      </c>
      <c r="D2224" s="4"/>
    </row>
    <row r="2225" spans="1:4" ht="75" x14ac:dyDescent="0.25">
      <c r="A2225" s="2" t="s">
        <v>528</v>
      </c>
      <c r="B2225" s="4" t="s">
        <v>529</v>
      </c>
      <c r="C2225" s="4" t="s">
        <v>752</v>
      </c>
      <c r="D2225" s="4"/>
    </row>
    <row r="2226" spans="1:4" ht="30" x14ac:dyDescent="0.25">
      <c r="A2226" s="2" t="s">
        <v>531</v>
      </c>
      <c r="B2226" s="4" t="s">
        <v>532</v>
      </c>
      <c r="C2226" s="6" t="s">
        <v>85</v>
      </c>
      <c r="D2226" s="4"/>
    </row>
    <row r="2227" spans="1:4" ht="204.75" x14ac:dyDescent="0.25">
      <c r="A2227" s="24" t="s">
        <v>533</v>
      </c>
      <c r="B2227" s="14" t="s">
        <v>534</v>
      </c>
      <c r="C2227" s="7" t="s">
        <v>145</v>
      </c>
      <c r="D2227" s="14"/>
    </row>
    <row r="2228" spans="1:4" x14ac:dyDescent="0.25">
      <c r="A2228" s="24"/>
      <c r="B2228" s="14"/>
      <c r="C2228" s="4"/>
      <c r="D2228" s="14"/>
    </row>
    <row r="2229" spans="1:4" ht="39" x14ac:dyDescent="0.25">
      <c r="A2229" s="24"/>
      <c r="B2229" s="14"/>
      <c r="C2229" s="6" t="s">
        <v>346</v>
      </c>
      <c r="D2229" s="14"/>
    </row>
    <row r="2230" spans="1:4" x14ac:dyDescent="0.25">
      <c r="A2230" s="24"/>
      <c r="B2230" s="14"/>
      <c r="C2230" s="4"/>
      <c r="D2230" s="14"/>
    </row>
    <row r="2231" spans="1:4" ht="102.75" x14ac:dyDescent="0.25">
      <c r="A2231" s="24"/>
      <c r="B2231" s="14"/>
      <c r="C2231" s="6" t="s">
        <v>132</v>
      </c>
      <c r="D2231" s="14"/>
    </row>
    <row r="2232" spans="1:4" x14ac:dyDescent="0.25">
      <c r="A2232" s="24"/>
      <c r="B2232" s="14"/>
      <c r="C2232" s="4"/>
      <c r="D2232" s="14"/>
    </row>
    <row r="2233" spans="1:4" ht="26.25" x14ac:dyDescent="0.25">
      <c r="A2233" s="24"/>
      <c r="B2233" s="14"/>
      <c r="C2233" s="6" t="s">
        <v>347</v>
      </c>
      <c r="D2233" s="14"/>
    </row>
    <row r="2234" spans="1:4" x14ac:dyDescent="0.25">
      <c r="A2234" s="24"/>
      <c r="B2234" s="14"/>
      <c r="C2234" s="4"/>
      <c r="D2234" s="14"/>
    </row>
    <row r="2235" spans="1:4" ht="51.75" x14ac:dyDescent="0.25">
      <c r="A2235" s="24"/>
      <c r="B2235" s="14"/>
      <c r="C2235" s="6" t="s">
        <v>348</v>
      </c>
      <c r="D2235" s="14"/>
    </row>
    <row r="2236" spans="1:4" x14ac:dyDescent="0.25">
      <c r="A2236" s="24"/>
      <c r="B2236" s="14"/>
      <c r="C2236" s="4"/>
      <c r="D2236" s="14"/>
    </row>
    <row r="2237" spans="1:4" ht="255.75" x14ac:dyDescent="0.25">
      <c r="A2237" s="24"/>
      <c r="B2237" s="14"/>
      <c r="C2237" s="6" t="s">
        <v>349</v>
      </c>
      <c r="D2237" s="14"/>
    </row>
    <row r="2238" spans="1:4" x14ac:dyDescent="0.25">
      <c r="A2238" s="24"/>
      <c r="B2238" s="14"/>
      <c r="C2238" s="4"/>
      <c r="D2238" s="14"/>
    </row>
    <row r="2239" spans="1:4" ht="179.25" x14ac:dyDescent="0.25">
      <c r="A2239" s="24"/>
      <c r="B2239" s="14"/>
      <c r="C2239" s="6" t="s">
        <v>365</v>
      </c>
      <c r="D2239" s="14"/>
    </row>
    <row r="2240" spans="1:4" x14ac:dyDescent="0.25">
      <c r="A2240" s="24"/>
      <c r="B2240" s="14"/>
      <c r="C2240" s="4"/>
      <c r="D2240" s="14"/>
    </row>
    <row r="2241" spans="1:4" ht="179.25" x14ac:dyDescent="0.25">
      <c r="A2241" s="24"/>
      <c r="B2241" s="14"/>
      <c r="C2241" s="7" t="s">
        <v>366</v>
      </c>
      <c r="D2241" s="14"/>
    </row>
    <row r="2242" spans="1:4" x14ac:dyDescent="0.25">
      <c r="A2242" s="2" t="s">
        <v>535</v>
      </c>
      <c r="B2242" s="4" t="s">
        <v>536</v>
      </c>
      <c r="C2242" s="6" t="s">
        <v>232</v>
      </c>
      <c r="D2242" s="4"/>
    </row>
    <row r="2243" spans="1:4" ht="105" x14ac:dyDescent="0.25">
      <c r="A2243" s="2" t="s">
        <v>537</v>
      </c>
      <c r="B2243" s="4" t="s">
        <v>538</v>
      </c>
      <c r="C2243" s="4" t="s">
        <v>767</v>
      </c>
      <c r="D2243" s="4"/>
    </row>
    <row r="2244" spans="1:4" x14ac:dyDescent="0.25">
      <c r="A2244" s="24" t="s">
        <v>540</v>
      </c>
      <c r="B2244" s="14" t="s">
        <v>541</v>
      </c>
      <c r="C2244" s="6" t="s">
        <v>367</v>
      </c>
      <c r="D2244" s="14"/>
    </row>
    <row r="2245" spans="1:4" x14ac:dyDescent="0.25">
      <c r="A2245" s="24"/>
      <c r="B2245" s="14"/>
      <c r="C2245" s="4"/>
      <c r="D2245" s="14"/>
    </row>
    <row r="2246" spans="1:4" x14ac:dyDescent="0.25">
      <c r="A2246" s="24"/>
      <c r="B2246" s="14"/>
      <c r="C2246" s="6" t="s">
        <v>368</v>
      </c>
      <c r="D2246" s="14"/>
    </row>
    <row r="2247" spans="1:4" ht="26.25" x14ac:dyDescent="0.25">
      <c r="A2247" s="2" t="s">
        <v>542</v>
      </c>
      <c r="B2247" s="4" t="s">
        <v>543</v>
      </c>
      <c r="C2247" s="6" t="s">
        <v>94</v>
      </c>
      <c r="D2247" s="4"/>
    </row>
    <row r="2248" spans="1:4" ht="75" x14ac:dyDescent="0.25">
      <c r="A2248" s="2" t="s">
        <v>544</v>
      </c>
      <c r="B2248" s="4" t="s">
        <v>545</v>
      </c>
      <c r="C2248" s="4" t="s">
        <v>724</v>
      </c>
      <c r="D2248" s="4"/>
    </row>
    <row r="2249" spans="1:4" ht="75" x14ac:dyDescent="0.25">
      <c r="A2249" s="2" t="s">
        <v>547</v>
      </c>
      <c r="B2249" s="4" t="s">
        <v>548</v>
      </c>
      <c r="C2249" s="4" t="s">
        <v>549</v>
      </c>
      <c r="D2249" s="4"/>
    </row>
    <row r="2250" spans="1:4" ht="45" x14ac:dyDescent="0.25">
      <c r="A2250" s="2" t="s">
        <v>550</v>
      </c>
      <c r="B2250" s="4" t="s">
        <v>551</v>
      </c>
      <c r="C2250" s="4" t="s">
        <v>754</v>
      </c>
      <c r="D2250" s="4"/>
    </row>
    <row r="2251" spans="1:4" ht="105" x14ac:dyDescent="0.25">
      <c r="A2251" s="2" t="s">
        <v>553</v>
      </c>
      <c r="B2251" s="4" t="s">
        <v>554</v>
      </c>
      <c r="C2251" s="4" t="s">
        <v>555</v>
      </c>
      <c r="D2251" s="4"/>
    </row>
    <row r="2252" spans="1:4" ht="45" x14ac:dyDescent="0.25">
      <c r="A2252" s="2" t="s">
        <v>556</v>
      </c>
      <c r="B2252" s="4" t="s">
        <v>557</v>
      </c>
      <c r="C2252" s="4" t="s">
        <v>755</v>
      </c>
      <c r="D2252" s="4"/>
    </row>
    <row r="2253" spans="1:4" ht="30" x14ac:dyDescent="0.25">
      <c r="A2253" s="2" t="s">
        <v>562</v>
      </c>
      <c r="B2253" s="4" t="s">
        <v>563</v>
      </c>
      <c r="C2253" s="4" t="s">
        <v>630</v>
      </c>
      <c r="D2253" s="4"/>
    </row>
    <row r="2254" spans="1:4" x14ac:dyDescent="0.25">
      <c r="A2254" s="2" t="s">
        <v>565</v>
      </c>
      <c r="B2254" s="4" t="s">
        <v>566</v>
      </c>
      <c r="C2254" s="4" t="s">
        <v>703</v>
      </c>
      <c r="D2254" s="4"/>
    </row>
    <row r="2255" spans="1:4" ht="75" x14ac:dyDescent="0.25">
      <c r="A2255" s="2" t="s">
        <v>768</v>
      </c>
      <c r="B2255" s="4"/>
      <c r="C2255" s="4"/>
      <c r="D2255" s="4"/>
    </row>
    <row r="2256" spans="1:4" x14ac:dyDescent="0.25">
      <c r="A2256" s="3" t="s">
        <v>3</v>
      </c>
      <c r="B2256" s="4" t="s">
        <v>4</v>
      </c>
      <c r="C2256" s="4"/>
      <c r="D2256" s="4"/>
    </row>
    <row r="2257" spans="1:4" x14ac:dyDescent="0.25">
      <c r="A2257" s="2" t="s">
        <v>57</v>
      </c>
      <c r="B2257" s="4" t="s">
        <v>569</v>
      </c>
      <c r="C2257" s="10">
        <v>5.9700000000000003E-2</v>
      </c>
      <c r="D2257" s="4"/>
    </row>
    <row r="2258" spans="1:4" x14ac:dyDescent="0.25">
      <c r="A2258" s="2" t="s">
        <v>59</v>
      </c>
      <c r="B2258" s="4" t="s">
        <v>672</v>
      </c>
      <c r="C2258" s="10">
        <v>4.4499999999999998E-2</v>
      </c>
      <c r="D2258" s="4"/>
    </row>
    <row r="2259" spans="1:4" x14ac:dyDescent="0.25">
      <c r="A2259" s="2" t="s">
        <v>60</v>
      </c>
      <c r="B2259" s="4" t="s">
        <v>769</v>
      </c>
      <c r="C2259" s="10">
        <v>5.0599999999999999E-2</v>
      </c>
      <c r="D2259" s="4"/>
    </row>
    <row r="2260" spans="1:4" x14ac:dyDescent="0.25">
      <c r="A2260" s="2" t="s">
        <v>97</v>
      </c>
      <c r="B2260" s="4" t="s">
        <v>571</v>
      </c>
      <c r="C2260" s="5">
        <v>39020</v>
      </c>
      <c r="D2260" s="4"/>
    </row>
    <row r="2261" spans="1:4" ht="75" x14ac:dyDescent="0.25">
      <c r="A2261" s="2" t="s">
        <v>770</v>
      </c>
      <c r="B2261" s="4"/>
      <c r="C2261" s="4"/>
      <c r="D2261" s="4"/>
    </row>
    <row r="2262" spans="1:4" x14ac:dyDescent="0.25">
      <c r="A2262" s="3" t="s">
        <v>3</v>
      </c>
      <c r="B2262" s="4" t="s">
        <v>4</v>
      </c>
      <c r="C2262" s="4"/>
      <c r="D2262" s="4"/>
    </row>
    <row r="2263" spans="1:4" x14ac:dyDescent="0.25">
      <c r="A2263" s="2" t="s">
        <v>57</v>
      </c>
      <c r="B2263" s="4" t="s">
        <v>569</v>
      </c>
      <c r="C2263" s="10">
        <v>0.13689999999999999</v>
      </c>
      <c r="D2263" s="4"/>
    </row>
    <row r="2264" spans="1:4" x14ac:dyDescent="0.25">
      <c r="A2264" s="2" t="s">
        <v>59</v>
      </c>
      <c r="B2264" s="4" t="s">
        <v>672</v>
      </c>
      <c r="C2264" s="10">
        <v>0.1545</v>
      </c>
      <c r="D2264" s="4"/>
    </row>
    <row r="2265" spans="1:4" x14ac:dyDescent="0.25">
      <c r="A2265" s="2" t="s">
        <v>60</v>
      </c>
      <c r="B2265" s="4" t="s">
        <v>769</v>
      </c>
      <c r="C2265" s="10">
        <v>7.3300000000000004E-2</v>
      </c>
      <c r="D2265" s="4"/>
    </row>
    <row r="2266" spans="1:4" x14ac:dyDescent="0.25">
      <c r="A2266" s="2" t="s">
        <v>97</v>
      </c>
      <c r="B2266" s="4" t="s">
        <v>571</v>
      </c>
      <c r="C2266" s="5">
        <v>39020</v>
      </c>
      <c r="D2266" s="4"/>
    </row>
    <row r="2267" spans="1:4" ht="90" x14ac:dyDescent="0.25">
      <c r="A2267" s="2" t="s">
        <v>771</v>
      </c>
      <c r="B2267" s="4"/>
      <c r="C2267" s="4"/>
      <c r="D2267" s="4"/>
    </row>
    <row r="2268" spans="1:4" x14ac:dyDescent="0.25">
      <c r="A2268" s="3" t="s">
        <v>3</v>
      </c>
      <c r="B2268" s="4" t="s">
        <v>4</v>
      </c>
      <c r="C2268" s="4"/>
      <c r="D2268" s="4"/>
    </row>
    <row r="2269" spans="1:4" x14ac:dyDescent="0.25">
      <c r="A2269" s="2" t="s">
        <v>57</v>
      </c>
      <c r="B2269" s="4" t="s">
        <v>569</v>
      </c>
      <c r="C2269" s="10">
        <v>0.1331</v>
      </c>
      <c r="D2269" s="4"/>
    </row>
    <row r="2270" spans="1:4" x14ac:dyDescent="0.25">
      <c r="A2270" s="2" t="s">
        <v>59</v>
      </c>
      <c r="B2270" s="4" t="s">
        <v>672</v>
      </c>
      <c r="C2270" s="10">
        <v>0.14929999999999999</v>
      </c>
      <c r="D2270" s="4"/>
    </row>
    <row r="2271" spans="1:4" x14ac:dyDescent="0.25">
      <c r="A2271" s="2" t="s">
        <v>60</v>
      </c>
      <c r="B2271" s="4" t="s">
        <v>769</v>
      </c>
      <c r="C2271" s="10">
        <v>7.2900000000000006E-2</v>
      </c>
      <c r="D2271" s="4"/>
    </row>
    <row r="2272" spans="1:4" x14ac:dyDescent="0.25">
      <c r="A2272" s="2" t="s">
        <v>97</v>
      </c>
      <c r="B2272" s="4" t="s">
        <v>571</v>
      </c>
      <c r="C2272" s="5">
        <v>39020</v>
      </c>
      <c r="D2272" s="4"/>
    </row>
    <row r="2273" spans="1:4" ht="120" x14ac:dyDescent="0.25">
      <c r="A2273" s="2" t="s">
        <v>772</v>
      </c>
      <c r="B2273" s="4"/>
      <c r="C2273" s="4"/>
      <c r="D2273" s="4"/>
    </row>
    <row r="2274" spans="1:4" x14ac:dyDescent="0.25">
      <c r="A2274" s="3" t="s">
        <v>3</v>
      </c>
      <c r="B2274" s="4" t="s">
        <v>4</v>
      </c>
      <c r="C2274" s="4"/>
      <c r="D2274" s="4"/>
    </row>
    <row r="2275" spans="1:4" x14ac:dyDescent="0.25">
      <c r="A2275" s="2" t="s">
        <v>57</v>
      </c>
      <c r="B2275" s="4" t="s">
        <v>569</v>
      </c>
      <c r="C2275" s="10">
        <v>7.46E-2</v>
      </c>
      <c r="D2275" s="4"/>
    </row>
    <row r="2276" spans="1:4" x14ac:dyDescent="0.25">
      <c r="A2276" s="2" t="s">
        <v>59</v>
      </c>
      <c r="B2276" s="4" t="s">
        <v>672</v>
      </c>
      <c r="C2276" s="10">
        <v>0.1207</v>
      </c>
      <c r="D2276" s="4"/>
    </row>
    <row r="2277" spans="1:4" x14ac:dyDescent="0.25">
      <c r="A2277" s="2" t="s">
        <v>60</v>
      </c>
      <c r="B2277" s="4" t="s">
        <v>769</v>
      </c>
      <c r="C2277" s="10">
        <v>6.1199999999999997E-2</v>
      </c>
      <c r="D2277" s="4"/>
    </row>
    <row r="2278" spans="1:4" x14ac:dyDescent="0.25">
      <c r="A2278" s="2" t="s">
        <v>97</v>
      </c>
      <c r="B2278" s="4" t="s">
        <v>571</v>
      </c>
      <c r="C2278" s="5">
        <v>39020</v>
      </c>
      <c r="D2278" s="4"/>
    </row>
    <row r="2279" spans="1:4" ht="45" x14ac:dyDescent="0.25">
      <c r="A2279" s="2" t="s">
        <v>773</v>
      </c>
      <c r="B2279" s="4"/>
      <c r="C2279" s="4"/>
      <c r="D2279" s="4"/>
    </row>
    <row r="2280" spans="1:4" x14ac:dyDescent="0.25">
      <c r="A2280" s="3" t="s">
        <v>3</v>
      </c>
      <c r="B2280" s="4" t="s">
        <v>4</v>
      </c>
      <c r="C2280" s="4"/>
      <c r="D2280" s="4"/>
    </row>
    <row r="2281" spans="1:4" ht="30" x14ac:dyDescent="0.25">
      <c r="A2281" s="2" t="s">
        <v>573</v>
      </c>
      <c r="B2281" s="4" t="s">
        <v>574</v>
      </c>
      <c r="C2281" s="8" t="s">
        <v>33</v>
      </c>
      <c r="D2281" s="4"/>
    </row>
    <row r="2282" spans="1:4" ht="30" x14ac:dyDescent="0.25">
      <c r="A2282" s="2" t="s">
        <v>575</v>
      </c>
      <c r="B2282" s="4" t="s">
        <v>576</v>
      </c>
      <c r="C2282" s="8" t="s">
        <v>33</v>
      </c>
      <c r="D2282" s="4"/>
    </row>
    <row r="2283" spans="1:4" x14ac:dyDescent="0.25">
      <c r="A2283" s="2" t="s">
        <v>37</v>
      </c>
      <c r="B2283" s="4" t="s">
        <v>577</v>
      </c>
      <c r="C2283" s="10">
        <v>5.9999999999999995E-4</v>
      </c>
      <c r="D2283" s="4"/>
    </row>
    <row r="2284" spans="1:4" ht="17.25" x14ac:dyDescent="0.25">
      <c r="A2284" s="2" t="s">
        <v>581</v>
      </c>
      <c r="B2284" s="4" t="s">
        <v>582</v>
      </c>
      <c r="C2284" s="10">
        <v>1.8E-3</v>
      </c>
      <c r="D2284" s="9" t="s">
        <v>706</v>
      </c>
    </row>
    <row r="2285" spans="1:4" ht="30" x14ac:dyDescent="0.25">
      <c r="A2285" s="2" t="s">
        <v>43</v>
      </c>
      <c r="B2285" s="4" t="s">
        <v>583</v>
      </c>
      <c r="C2285" s="10">
        <v>7.6E-3</v>
      </c>
      <c r="D2285" s="9" t="s">
        <v>44</v>
      </c>
    </row>
    <row r="2286" spans="1:4" ht="17.25" x14ac:dyDescent="0.25">
      <c r="A2286" s="2" t="s">
        <v>45</v>
      </c>
      <c r="B2286" s="4" t="s">
        <v>584</v>
      </c>
      <c r="C2286" s="10">
        <v>0.01</v>
      </c>
      <c r="D2286" s="9" t="s">
        <v>46</v>
      </c>
    </row>
    <row r="2287" spans="1:4" ht="30" x14ac:dyDescent="0.25">
      <c r="A2287" s="2" t="s">
        <v>47</v>
      </c>
      <c r="B2287" s="4" t="s">
        <v>585</v>
      </c>
      <c r="C2287" s="10">
        <v>-2E-3</v>
      </c>
      <c r="D2287" s="9" t="s">
        <v>774</v>
      </c>
    </row>
    <row r="2288" spans="1:4" ht="30" x14ac:dyDescent="0.25">
      <c r="A2288" s="2" t="s">
        <v>49</v>
      </c>
      <c r="B2288" s="4" t="s">
        <v>586</v>
      </c>
      <c r="C2288" s="10">
        <v>8.0000000000000002E-3</v>
      </c>
      <c r="D2288" s="4"/>
    </row>
    <row r="2289" spans="1:4" ht="30" x14ac:dyDescent="0.25">
      <c r="A2289" s="2" t="s">
        <v>587</v>
      </c>
      <c r="B2289" s="4" t="s">
        <v>588</v>
      </c>
      <c r="C2289" s="4">
        <v>82</v>
      </c>
      <c r="D2289" s="4"/>
    </row>
    <row r="2290" spans="1:4" ht="30" x14ac:dyDescent="0.25">
      <c r="A2290" s="2" t="s">
        <v>589</v>
      </c>
      <c r="B2290" s="4" t="s">
        <v>590</v>
      </c>
      <c r="C2290" s="4">
        <v>298</v>
      </c>
      <c r="D2290" s="4"/>
    </row>
    <row r="2291" spans="1:4" ht="30" x14ac:dyDescent="0.25">
      <c r="A2291" s="2" t="s">
        <v>591</v>
      </c>
      <c r="B2291" s="4" t="s">
        <v>592</v>
      </c>
      <c r="C2291" s="4">
        <v>533</v>
      </c>
      <c r="D2291" s="4"/>
    </row>
    <row r="2292" spans="1:4" ht="30" x14ac:dyDescent="0.25">
      <c r="A2292" s="2" t="s">
        <v>593</v>
      </c>
      <c r="B2292" s="4" t="s">
        <v>594</v>
      </c>
      <c r="C2292" s="12">
        <v>1206</v>
      </c>
      <c r="D2292" s="4"/>
    </row>
    <row r="2293" spans="1:4" x14ac:dyDescent="0.25">
      <c r="A2293" s="2" t="s">
        <v>680</v>
      </c>
      <c r="B2293" s="4" t="s">
        <v>681</v>
      </c>
      <c r="C2293" s="10">
        <v>8.4400000000000003E-2</v>
      </c>
      <c r="D2293" s="4"/>
    </row>
    <row r="2294" spans="1:4" x14ac:dyDescent="0.25">
      <c r="A2294" s="2" t="s">
        <v>682</v>
      </c>
      <c r="B2294" s="4" t="s">
        <v>683</v>
      </c>
      <c r="C2294" s="10">
        <v>-0.40689999999999998</v>
      </c>
      <c r="D2294" s="4"/>
    </row>
    <row r="2295" spans="1:4" x14ac:dyDescent="0.25">
      <c r="A2295" s="2" t="s">
        <v>684</v>
      </c>
      <c r="B2295" s="4" t="s">
        <v>685</v>
      </c>
      <c r="C2295" s="10">
        <v>0.35460000000000003</v>
      </c>
      <c r="D2295" s="4"/>
    </row>
    <row r="2296" spans="1:4" x14ac:dyDescent="0.25">
      <c r="A2296" s="2" t="s">
        <v>686</v>
      </c>
      <c r="B2296" s="4" t="s">
        <v>687</v>
      </c>
      <c r="C2296" s="10">
        <v>0.15049999999999999</v>
      </c>
      <c r="D2296" s="4"/>
    </row>
    <row r="2297" spans="1:4" x14ac:dyDescent="0.25">
      <c r="A2297" s="2" t="s">
        <v>595</v>
      </c>
      <c r="B2297" s="4" t="s">
        <v>596</v>
      </c>
      <c r="C2297" s="10">
        <v>-5.8700000000000002E-2</v>
      </c>
      <c r="D2297" s="4"/>
    </row>
    <row r="2298" spans="1:4" x14ac:dyDescent="0.25">
      <c r="A2298" s="2" t="s">
        <v>597</v>
      </c>
      <c r="B2298" s="4" t="s">
        <v>598</v>
      </c>
      <c r="C2298" s="10">
        <v>0.14660000000000001</v>
      </c>
      <c r="D2298" s="4"/>
    </row>
    <row r="2299" spans="1:4" x14ac:dyDescent="0.25">
      <c r="A2299" s="2" t="s">
        <v>599</v>
      </c>
      <c r="B2299" s="4" t="s">
        <v>600</v>
      </c>
      <c r="C2299" s="10">
        <v>0.22850000000000001</v>
      </c>
      <c r="D2299" s="4"/>
    </row>
    <row r="2300" spans="1:4" x14ac:dyDescent="0.25">
      <c r="A2300" s="2" t="s">
        <v>601</v>
      </c>
      <c r="B2300" s="4" t="s">
        <v>602</v>
      </c>
      <c r="C2300" s="10">
        <v>4.7199999999999999E-2</v>
      </c>
      <c r="D2300" s="4"/>
    </row>
    <row r="2301" spans="1:4" x14ac:dyDescent="0.25">
      <c r="A2301" s="2" t="s">
        <v>603</v>
      </c>
      <c r="B2301" s="4" t="s">
        <v>604</v>
      </c>
      <c r="C2301" s="4" t="s">
        <v>775</v>
      </c>
      <c r="D2301" s="4"/>
    </row>
    <row r="2302" spans="1:4" x14ac:dyDescent="0.25">
      <c r="A2302" s="2" t="s">
        <v>606</v>
      </c>
      <c r="B2302" s="4" t="s">
        <v>607</v>
      </c>
      <c r="C2302" s="10">
        <v>0.2077</v>
      </c>
      <c r="D2302" s="4"/>
    </row>
    <row r="2303" spans="1:4" ht="30" x14ac:dyDescent="0.25">
      <c r="A2303" s="2" t="s">
        <v>608</v>
      </c>
      <c r="B2303" s="4" t="s">
        <v>609</v>
      </c>
      <c r="C2303" s="5">
        <v>39994</v>
      </c>
      <c r="D2303" s="4"/>
    </row>
    <row r="2304" spans="1:4" x14ac:dyDescent="0.25">
      <c r="A2304" s="2" t="s">
        <v>610</v>
      </c>
      <c r="B2304" s="4" t="s">
        <v>611</v>
      </c>
      <c r="C2304" s="4" t="s">
        <v>776</v>
      </c>
      <c r="D2304" s="4"/>
    </row>
    <row r="2305" spans="1:4" x14ac:dyDescent="0.25">
      <c r="A2305" s="2" t="s">
        <v>613</v>
      </c>
      <c r="B2305" s="4" t="s">
        <v>614</v>
      </c>
      <c r="C2305" s="10">
        <v>-0.23400000000000001</v>
      </c>
      <c r="D2305" s="4"/>
    </row>
    <row r="2306" spans="1:4" ht="30" x14ac:dyDescent="0.25">
      <c r="A2306" s="2" t="s">
        <v>615</v>
      </c>
      <c r="B2306" s="4" t="s">
        <v>616</v>
      </c>
      <c r="C2306" s="5">
        <v>39813</v>
      </c>
      <c r="D2306" s="4"/>
    </row>
    <row r="2307" spans="1:4" x14ac:dyDescent="0.25">
      <c r="A2307" s="2" t="s">
        <v>57</v>
      </c>
      <c r="B2307" s="4" t="s">
        <v>569</v>
      </c>
      <c r="C2307" s="10">
        <v>4.7199999999999999E-2</v>
      </c>
      <c r="D2307" s="4"/>
    </row>
    <row r="2308" spans="1:4" x14ac:dyDescent="0.25">
      <c r="A2308" s="2" t="s">
        <v>59</v>
      </c>
      <c r="B2308" s="4" t="s">
        <v>672</v>
      </c>
      <c r="C2308" s="10">
        <v>9.8199999999999996E-2</v>
      </c>
      <c r="D2308" s="4"/>
    </row>
    <row r="2309" spans="1:4" x14ac:dyDescent="0.25">
      <c r="A2309" s="2" t="s">
        <v>60</v>
      </c>
      <c r="B2309" s="4" t="s">
        <v>769</v>
      </c>
      <c r="C2309" s="10">
        <v>4.6899999999999997E-2</v>
      </c>
      <c r="D2309" s="4"/>
    </row>
    <row r="2310" spans="1:4" x14ac:dyDescent="0.25">
      <c r="A2310" s="2" t="s">
        <v>97</v>
      </c>
      <c r="B2310" s="4" t="s">
        <v>571</v>
      </c>
      <c r="C2310" s="5">
        <v>39020</v>
      </c>
      <c r="D2310" s="4"/>
    </row>
    <row r="2311" spans="1:4" ht="60" x14ac:dyDescent="0.25">
      <c r="A2311" s="2" t="s">
        <v>777</v>
      </c>
      <c r="B2311" s="4"/>
      <c r="C2311" s="4"/>
      <c r="D2311" s="4"/>
    </row>
    <row r="2312" spans="1:4" x14ac:dyDescent="0.25">
      <c r="A2312" s="3" t="s">
        <v>3</v>
      </c>
      <c r="B2312" s="4" t="s">
        <v>4</v>
      </c>
      <c r="C2312" s="4"/>
      <c r="D2312" s="4"/>
    </row>
    <row r="2313" spans="1:4" x14ac:dyDescent="0.25">
      <c r="A2313" s="2" t="s">
        <v>57</v>
      </c>
      <c r="B2313" s="4" t="s">
        <v>569</v>
      </c>
      <c r="C2313" s="10">
        <v>3.27E-2</v>
      </c>
      <c r="D2313" s="4"/>
    </row>
    <row r="2314" spans="1:4" x14ac:dyDescent="0.25">
      <c r="A2314" s="2" t="s">
        <v>59</v>
      </c>
      <c r="B2314" s="4" t="s">
        <v>672</v>
      </c>
      <c r="C2314" s="10">
        <v>8.8999999999999996E-2</v>
      </c>
      <c r="D2314" s="4"/>
    </row>
    <row r="2315" spans="1:4" x14ac:dyDescent="0.25">
      <c r="A2315" s="2" t="s">
        <v>60</v>
      </c>
      <c r="B2315" s="4" t="s">
        <v>769</v>
      </c>
      <c r="C2315" s="10">
        <v>3.9100000000000003E-2</v>
      </c>
      <c r="D2315" s="4"/>
    </row>
    <row r="2316" spans="1:4" x14ac:dyDescent="0.25">
      <c r="A2316" s="2" t="s">
        <v>97</v>
      </c>
      <c r="B2316" s="4" t="s">
        <v>571</v>
      </c>
      <c r="C2316" s="5">
        <v>39020</v>
      </c>
      <c r="D2316" s="4"/>
    </row>
    <row r="2317" spans="1:4" ht="60" x14ac:dyDescent="0.25">
      <c r="A2317" s="2" t="s">
        <v>778</v>
      </c>
      <c r="B2317" s="4"/>
      <c r="C2317" s="4"/>
      <c r="D2317" s="4"/>
    </row>
    <row r="2318" spans="1:4" x14ac:dyDescent="0.25">
      <c r="A2318" s="3" t="s">
        <v>3</v>
      </c>
      <c r="B2318" s="4" t="s">
        <v>4</v>
      </c>
      <c r="C2318" s="4"/>
      <c r="D2318" s="4"/>
    </row>
    <row r="2319" spans="1:4" x14ac:dyDescent="0.25">
      <c r="A2319" s="2" t="s">
        <v>57</v>
      </c>
      <c r="B2319" s="4" t="s">
        <v>569</v>
      </c>
      <c r="C2319" s="10">
        <v>3.5799999999999998E-2</v>
      </c>
      <c r="D2319" s="4"/>
    </row>
    <row r="2320" spans="1:4" x14ac:dyDescent="0.25">
      <c r="A2320" s="2" t="s">
        <v>59</v>
      </c>
      <c r="B2320" s="4" t="s">
        <v>672</v>
      </c>
      <c r="C2320" s="10">
        <v>7.7200000000000005E-2</v>
      </c>
      <c r="D2320" s="4"/>
    </row>
    <row r="2321" spans="1:4" x14ac:dyDescent="0.25">
      <c r="A2321" s="2" t="s">
        <v>60</v>
      </c>
      <c r="B2321" s="4" t="s">
        <v>769</v>
      </c>
      <c r="C2321" s="10">
        <v>3.5900000000000001E-2</v>
      </c>
      <c r="D2321" s="4"/>
    </row>
    <row r="2322" spans="1:4" x14ac:dyDescent="0.25">
      <c r="A2322" s="2" t="s">
        <v>97</v>
      </c>
      <c r="B2322" s="4" t="s">
        <v>571</v>
      </c>
      <c r="C2322" s="5">
        <v>39020</v>
      </c>
      <c r="D2322" s="4"/>
    </row>
    <row r="2323" spans="1:4" ht="45" x14ac:dyDescent="0.25">
      <c r="A2323" s="2" t="s">
        <v>779</v>
      </c>
      <c r="B2323" s="4"/>
      <c r="C2323" s="4"/>
      <c r="D2323" s="4"/>
    </row>
    <row r="2324" spans="1:4" x14ac:dyDescent="0.25">
      <c r="A2324" s="3" t="s">
        <v>3</v>
      </c>
      <c r="B2324" s="4" t="s">
        <v>4</v>
      </c>
      <c r="C2324" s="4"/>
      <c r="D2324" s="4"/>
    </row>
    <row r="2325" spans="1:4" x14ac:dyDescent="0.25">
      <c r="A2325" s="2" t="s">
        <v>489</v>
      </c>
      <c r="B2325" s="4" t="s">
        <v>490</v>
      </c>
      <c r="C2325" s="6" t="s">
        <v>24</v>
      </c>
      <c r="D2325" s="4"/>
    </row>
    <row r="2326" spans="1:4" ht="102.75" x14ac:dyDescent="0.25">
      <c r="A2326" s="2" t="s">
        <v>491</v>
      </c>
      <c r="B2326" s="4" t="s">
        <v>492</v>
      </c>
      <c r="C2326" s="7" t="s">
        <v>296</v>
      </c>
      <c r="D2326" s="4"/>
    </row>
    <row r="2327" spans="1:4" x14ac:dyDescent="0.25">
      <c r="A2327" s="2" t="s">
        <v>493</v>
      </c>
      <c r="B2327" s="4" t="s">
        <v>494</v>
      </c>
      <c r="C2327" s="6" t="s">
        <v>26</v>
      </c>
      <c r="D2327" s="4"/>
    </row>
    <row r="2328" spans="1:4" ht="39" x14ac:dyDescent="0.25">
      <c r="A2328" s="2" t="s">
        <v>495</v>
      </c>
      <c r="B2328" s="4" t="s">
        <v>496</v>
      </c>
      <c r="C2328" s="7" t="s">
        <v>27</v>
      </c>
      <c r="D2328" s="4"/>
    </row>
    <row r="2329" spans="1:4" ht="26.25" x14ac:dyDescent="0.25">
      <c r="A2329" s="2" t="s">
        <v>497</v>
      </c>
      <c r="B2329" s="4" t="s">
        <v>498</v>
      </c>
      <c r="C2329" s="6" t="s">
        <v>28</v>
      </c>
      <c r="D2329" s="4"/>
    </row>
    <row r="2330" spans="1:4" ht="39" x14ac:dyDescent="0.25">
      <c r="A2330" s="2" t="s">
        <v>499</v>
      </c>
      <c r="B2330" s="4" t="s">
        <v>500</v>
      </c>
      <c r="C2330" s="6" t="s">
        <v>35</v>
      </c>
      <c r="D2330" s="4"/>
    </row>
    <row r="2331" spans="1:4" ht="30" x14ac:dyDescent="0.25">
      <c r="A2331" s="2" t="s">
        <v>501</v>
      </c>
      <c r="B2331" s="4" t="s">
        <v>502</v>
      </c>
      <c r="C2331" s="5">
        <v>42735</v>
      </c>
      <c r="D2331" s="4"/>
    </row>
    <row r="2332" spans="1:4" ht="45" x14ac:dyDescent="0.25">
      <c r="A2332" s="2" t="s">
        <v>503</v>
      </c>
      <c r="B2332" s="4" t="s">
        <v>504</v>
      </c>
      <c r="C2332" s="4" t="s">
        <v>228</v>
      </c>
      <c r="D2332" s="4"/>
    </row>
    <row r="2333" spans="1:4" ht="120" x14ac:dyDescent="0.25">
      <c r="A2333" s="2" t="s">
        <v>505</v>
      </c>
      <c r="B2333" s="4" t="s">
        <v>506</v>
      </c>
      <c r="C2333" s="4" t="s">
        <v>52</v>
      </c>
      <c r="D2333" s="4"/>
    </row>
    <row r="2334" spans="1:4" x14ac:dyDescent="0.25">
      <c r="A2334" s="2" t="s">
        <v>507</v>
      </c>
      <c r="B2334" s="4" t="s">
        <v>508</v>
      </c>
      <c r="C2334" s="6" t="s">
        <v>54</v>
      </c>
      <c r="D2334" s="4"/>
    </row>
    <row r="2335" spans="1:4" ht="179.25" x14ac:dyDescent="0.25">
      <c r="A2335" s="2" t="s">
        <v>509</v>
      </c>
      <c r="B2335" s="4" t="s">
        <v>510</v>
      </c>
      <c r="C2335" s="7" t="s">
        <v>55</v>
      </c>
      <c r="D2335" s="4"/>
    </row>
    <row r="2336" spans="1:4" x14ac:dyDescent="0.25">
      <c r="A2336" s="2" t="s">
        <v>511</v>
      </c>
      <c r="B2336" s="4" t="s">
        <v>512</v>
      </c>
      <c r="C2336" s="6" t="s">
        <v>61</v>
      </c>
      <c r="D2336" s="4"/>
    </row>
    <row r="2337" spans="1:4" ht="230.25" x14ac:dyDescent="0.25">
      <c r="A2337" s="2" t="s">
        <v>513</v>
      </c>
      <c r="B2337" s="4" t="s">
        <v>514</v>
      </c>
      <c r="C2337" s="7" t="s">
        <v>362</v>
      </c>
      <c r="D2337" s="4"/>
    </row>
    <row r="2338" spans="1:4" x14ac:dyDescent="0.25">
      <c r="A2338" s="2" t="s">
        <v>515</v>
      </c>
      <c r="B2338" s="4" t="s">
        <v>516</v>
      </c>
      <c r="C2338" s="10">
        <v>0.14000000000000001</v>
      </c>
      <c r="D2338" s="4"/>
    </row>
    <row r="2339" spans="1:4" x14ac:dyDescent="0.25">
      <c r="A2339" s="2" t="s">
        <v>517</v>
      </c>
      <c r="B2339" s="4" t="s">
        <v>518</v>
      </c>
      <c r="C2339" s="6" t="s">
        <v>63</v>
      </c>
      <c r="D2339" s="4"/>
    </row>
    <row r="2340" spans="1:4" ht="64.5" x14ac:dyDescent="0.25">
      <c r="A2340" s="24" t="s">
        <v>519</v>
      </c>
      <c r="B2340" s="14" t="s">
        <v>520</v>
      </c>
      <c r="C2340" s="7" t="s">
        <v>374</v>
      </c>
      <c r="D2340" s="14"/>
    </row>
    <row r="2341" spans="1:4" x14ac:dyDescent="0.25">
      <c r="A2341" s="24"/>
      <c r="B2341" s="14"/>
      <c r="C2341" s="4"/>
      <c r="D2341" s="14"/>
    </row>
    <row r="2342" spans="1:4" ht="281.25" x14ac:dyDescent="0.25">
      <c r="A2342" s="24"/>
      <c r="B2342" s="14"/>
      <c r="C2342" s="7" t="s">
        <v>375</v>
      </c>
      <c r="D2342" s="14"/>
    </row>
    <row r="2343" spans="1:4" x14ac:dyDescent="0.25">
      <c r="A2343" s="24"/>
      <c r="B2343" s="14"/>
      <c r="C2343" s="4"/>
      <c r="D2343" s="14"/>
    </row>
    <row r="2344" spans="1:4" ht="153.75" x14ac:dyDescent="0.25">
      <c r="A2344" s="24"/>
      <c r="B2344" s="14"/>
      <c r="C2344" s="7" t="s">
        <v>307</v>
      </c>
      <c r="D2344" s="14"/>
    </row>
    <row r="2345" spans="1:4" x14ac:dyDescent="0.25">
      <c r="A2345" s="24"/>
      <c r="B2345" s="14"/>
      <c r="C2345" s="4"/>
      <c r="D2345" s="14"/>
    </row>
    <row r="2346" spans="1:4" ht="255.75" x14ac:dyDescent="0.25">
      <c r="A2346" s="24"/>
      <c r="B2346" s="14"/>
      <c r="C2346" s="7" t="s">
        <v>308</v>
      </c>
      <c r="D2346" s="14"/>
    </row>
    <row r="2347" spans="1:4" x14ac:dyDescent="0.25">
      <c r="A2347" s="24"/>
      <c r="B2347" s="14"/>
      <c r="C2347" s="4"/>
      <c r="D2347" s="14"/>
    </row>
    <row r="2348" spans="1:4" ht="230.25" x14ac:dyDescent="0.25">
      <c r="A2348" s="24"/>
      <c r="B2348" s="14"/>
      <c r="C2348" s="7" t="s">
        <v>309</v>
      </c>
      <c r="D2348" s="14"/>
    </row>
    <row r="2349" spans="1:4" x14ac:dyDescent="0.25">
      <c r="A2349" s="24"/>
      <c r="B2349" s="14"/>
      <c r="C2349" s="4"/>
      <c r="D2349" s="14"/>
    </row>
    <row r="2350" spans="1:4" ht="230.25" x14ac:dyDescent="0.25">
      <c r="A2350" s="24"/>
      <c r="B2350" s="14"/>
      <c r="C2350" s="7" t="s">
        <v>310</v>
      </c>
      <c r="D2350" s="14"/>
    </row>
    <row r="2351" spans="1:4" x14ac:dyDescent="0.25">
      <c r="A2351" s="24"/>
      <c r="B2351" s="14"/>
      <c r="C2351" s="4"/>
      <c r="D2351" s="14"/>
    </row>
    <row r="2352" spans="1:4" x14ac:dyDescent="0.25">
      <c r="A2352" s="24"/>
      <c r="B2352" s="14"/>
      <c r="C2352" s="6" t="s">
        <v>311</v>
      </c>
      <c r="D2352" s="14"/>
    </row>
    <row r="2353" spans="1:4" x14ac:dyDescent="0.25">
      <c r="A2353" s="24"/>
      <c r="B2353" s="14"/>
      <c r="C2353" s="4"/>
      <c r="D2353" s="14"/>
    </row>
    <row r="2354" spans="1:4" x14ac:dyDescent="0.25">
      <c r="A2354" s="24"/>
      <c r="B2354" s="14"/>
      <c r="C2354" s="4"/>
      <c r="D2354" s="14"/>
    </row>
    <row r="2355" spans="1:4" x14ac:dyDescent="0.25">
      <c r="A2355" s="24"/>
      <c r="B2355" s="14"/>
      <c r="C2355" s="4"/>
      <c r="D2355" s="14"/>
    </row>
    <row r="2356" spans="1:4" ht="179.25" x14ac:dyDescent="0.25">
      <c r="A2356" s="24"/>
      <c r="B2356" s="14"/>
      <c r="C2356" s="7" t="s">
        <v>312</v>
      </c>
      <c r="D2356" s="14"/>
    </row>
    <row r="2357" spans="1:4" x14ac:dyDescent="0.25">
      <c r="A2357" s="24"/>
      <c r="B2357" s="14"/>
      <c r="C2357" s="4"/>
      <c r="D2357" s="14"/>
    </row>
    <row r="2358" spans="1:4" ht="128.25" x14ac:dyDescent="0.25">
      <c r="A2358" s="24"/>
      <c r="B2358" s="14"/>
      <c r="C2358" s="7" t="s">
        <v>313</v>
      </c>
      <c r="D2358" s="14"/>
    </row>
    <row r="2359" spans="1:4" x14ac:dyDescent="0.25">
      <c r="A2359" s="24"/>
      <c r="B2359" s="14"/>
      <c r="C2359" s="4"/>
      <c r="D2359" s="14"/>
    </row>
    <row r="2360" spans="1:4" ht="166.5" x14ac:dyDescent="0.25">
      <c r="A2360" s="24"/>
      <c r="B2360" s="14"/>
      <c r="C2360" s="7" t="s">
        <v>314</v>
      </c>
      <c r="D2360" s="14"/>
    </row>
    <row r="2361" spans="1:4" x14ac:dyDescent="0.25">
      <c r="A2361" s="24"/>
      <c r="B2361" s="14"/>
      <c r="C2361" s="4"/>
      <c r="D2361" s="14"/>
    </row>
    <row r="2362" spans="1:4" ht="409.6" x14ac:dyDescent="0.25">
      <c r="A2362" s="24"/>
      <c r="B2362" s="14"/>
      <c r="C2362" s="7" t="s">
        <v>315</v>
      </c>
      <c r="D2362" s="14"/>
    </row>
    <row r="2363" spans="1:4" x14ac:dyDescent="0.25">
      <c r="A2363" s="24"/>
      <c r="B2363" s="14"/>
      <c r="C2363" s="4"/>
      <c r="D2363" s="14"/>
    </row>
    <row r="2364" spans="1:4" ht="115.5" x14ac:dyDescent="0.25">
      <c r="A2364" s="24"/>
      <c r="B2364" s="14"/>
      <c r="C2364" s="7" t="s">
        <v>316</v>
      </c>
      <c r="D2364" s="14"/>
    </row>
    <row r="2365" spans="1:4" x14ac:dyDescent="0.25">
      <c r="A2365" s="24"/>
      <c r="B2365" s="14"/>
      <c r="C2365" s="4"/>
      <c r="D2365" s="14"/>
    </row>
    <row r="2366" spans="1:4" ht="51.75" x14ac:dyDescent="0.25">
      <c r="A2366" s="24"/>
      <c r="B2366" s="14"/>
      <c r="C2366" s="7" t="s">
        <v>317</v>
      </c>
      <c r="D2366" s="14"/>
    </row>
    <row r="2367" spans="1:4" x14ac:dyDescent="0.25">
      <c r="A2367" s="2" t="s">
        <v>521</v>
      </c>
      <c r="B2367" s="4" t="s">
        <v>522</v>
      </c>
      <c r="C2367" s="6" t="s">
        <v>69</v>
      </c>
      <c r="D2367" s="4"/>
    </row>
    <row r="2368" spans="1:4" ht="102.75" x14ac:dyDescent="0.25">
      <c r="A2368" s="24" t="s">
        <v>523</v>
      </c>
      <c r="B2368" s="14" t="s">
        <v>524</v>
      </c>
      <c r="C2368" s="7" t="s">
        <v>318</v>
      </c>
      <c r="D2368" s="14"/>
    </row>
    <row r="2369" spans="1:4" x14ac:dyDescent="0.25">
      <c r="A2369" s="24"/>
      <c r="B2369" s="14"/>
      <c r="C2369" s="4"/>
      <c r="D2369" s="14"/>
    </row>
    <row r="2370" spans="1:4" ht="409.6" x14ac:dyDescent="0.25">
      <c r="A2370" s="24"/>
      <c r="B2370" s="14"/>
      <c r="C2370" s="7" t="s">
        <v>71</v>
      </c>
      <c r="D2370" s="14"/>
    </row>
    <row r="2371" spans="1:4" x14ac:dyDescent="0.25">
      <c r="A2371" s="24"/>
      <c r="B2371" s="14"/>
      <c r="C2371" s="4"/>
      <c r="D2371" s="14"/>
    </row>
    <row r="2372" spans="1:4" ht="179.25" x14ac:dyDescent="0.25">
      <c r="A2372" s="24"/>
      <c r="B2372" s="14"/>
      <c r="C2372" s="7" t="s">
        <v>72</v>
      </c>
      <c r="D2372" s="14"/>
    </row>
    <row r="2373" spans="1:4" x14ac:dyDescent="0.25">
      <c r="A2373" s="24"/>
      <c r="B2373" s="14"/>
      <c r="C2373" s="4"/>
      <c r="D2373" s="14"/>
    </row>
    <row r="2374" spans="1:4" ht="153.75" x14ac:dyDescent="0.25">
      <c r="A2374" s="24"/>
      <c r="B2374" s="14"/>
      <c r="C2374" s="7" t="s">
        <v>319</v>
      </c>
      <c r="D2374" s="14"/>
    </row>
    <row r="2375" spans="1:4" x14ac:dyDescent="0.25">
      <c r="A2375" s="24"/>
      <c r="B2375" s="14"/>
      <c r="C2375" s="4"/>
      <c r="D2375" s="14"/>
    </row>
    <row r="2376" spans="1:4" ht="26.25" x14ac:dyDescent="0.25">
      <c r="A2376" s="24"/>
      <c r="B2376" s="14"/>
      <c r="C2376" s="6" t="s">
        <v>320</v>
      </c>
      <c r="D2376" s="14"/>
    </row>
    <row r="2377" spans="1:4" x14ac:dyDescent="0.25">
      <c r="A2377" s="24"/>
      <c r="B2377" s="14"/>
      <c r="C2377" s="4"/>
      <c r="D2377" s="14"/>
    </row>
    <row r="2378" spans="1:4" ht="39" x14ac:dyDescent="0.25">
      <c r="A2378" s="24"/>
      <c r="B2378" s="14"/>
      <c r="C2378" s="6" t="s">
        <v>321</v>
      </c>
      <c r="D2378" s="14"/>
    </row>
    <row r="2379" spans="1:4" x14ac:dyDescent="0.25">
      <c r="A2379" s="24"/>
      <c r="B2379" s="14"/>
      <c r="C2379" s="4"/>
      <c r="D2379" s="14"/>
    </row>
    <row r="2380" spans="1:4" ht="90" x14ac:dyDescent="0.25">
      <c r="A2380" s="24"/>
      <c r="B2380" s="14"/>
      <c r="C2380" s="6" t="s">
        <v>205</v>
      </c>
      <c r="D2380" s="14"/>
    </row>
    <row r="2381" spans="1:4" x14ac:dyDescent="0.25">
      <c r="A2381" s="24"/>
      <c r="B2381" s="14"/>
      <c r="C2381" s="4"/>
      <c r="D2381" s="14"/>
    </row>
    <row r="2382" spans="1:4" ht="141" x14ac:dyDescent="0.25">
      <c r="A2382" s="24"/>
      <c r="B2382" s="14"/>
      <c r="C2382" s="6" t="s">
        <v>119</v>
      </c>
      <c r="D2382" s="14"/>
    </row>
    <row r="2383" spans="1:4" x14ac:dyDescent="0.25">
      <c r="A2383" s="24"/>
      <c r="B2383" s="14"/>
      <c r="C2383" s="4"/>
      <c r="D2383" s="14"/>
    </row>
    <row r="2384" spans="1:4" ht="64.5" x14ac:dyDescent="0.25">
      <c r="A2384" s="24"/>
      <c r="B2384" s="14"/>
      <c r="C2384" s="6" t="s">
        <v>121</v>
      </c>
      <c r="D2384" s="14"/>
    </row>
    <row r="2385" spans="1:4" x14ac:dyDescent="0.25">
      <c r="A2385" s="24"/>
      <c r="B2385" s="14"/>
      <c r="C2385" s="4"/>
      <c r="D2385" s="14"/>
    </row>
    <row r="2386" spans="1:4" ht="77.25" x14ac:dyDescent="0.25">
      <c r="A2386" s="24"/>
      <c r="B2386" s="14"/>
      <c r="C2386" s="6" t="s">
        <v>322</v>
      </c>
      <c r="D2386" s="14"/>
    </row>
    <row r="2387" spans="1:4" x14ac:dyDescent="0.25">
      <c r="A2387" s="24"/>
      <c r="B2387" s="14"/>
      <c r="C2387" s="4"/>
      <c r="D2387" s="14"/>
    </row>
    <row r="2388" spans="1:4" ht="39" x14ac:dyDescent="0.25">
      <c r="A2388" s="24"/>
      <c r="B2388" s="14"/>
      <c r="C2388" s="6" t="s">
        <v>323</v>
      </c>
      <c r="D2388" s="14"/>
    </row>
    <row r="2389" spans="1:4" x14ac:dyDescent="0.25">
      <c r="A2389" s="24"/>
      <c r="B2389" s="14"/>
      <c r="C2389" s="4"/>
      <c r="D2389" s="14"/>
    </row>
    <row r="2390" spans="1:4" ht="255.75" x14ac:dyDescent="0.25">
      <c r="A2390" s="24"/>
      <c r="B2390" s="14"/>
      <c r="C2390" s="6" t="s">
        <v>81</v>
      </c>
      <c r="D2390" s="14"/>
    </row>
    <row r="2391" spans="1:4" x14ac:dyDescent="0.25">
      <c r="A2391" s="24"/>
      <c r="B2391" s="14"/>
      <c r="C2391" s="4"/>
      <c r="D2391" s="14"/>
    </row>
    <row r="2392" spans="1:4" ht="102.75" x14ac:dyDescent="0.25">
      <c r="A2392" s="24"/>
      <c r="B2392" s="14"/>
      <c r="C2392" s="13" t="s">
        <v>247</v>
      </c>
      <c r="D2392" s="14"/>
    </row>
    <row r="2393" spans="1:4" x14ac:dyDescent="0.25">
      <c r="A2393" s="24"/>
      <c r="B2393" s="14"/>
      <c r="C2393" s="4"/>
      <c r="D2393" s="14"/>
    </row>
    <row r="2394" spans="1:4" ht="102.75" x14ac:dyDescent="0.25">
      <c r="A2394" s="24"/>
      <c r="B2394" s="14"/>
      <c r="C2394" s="13" t="s">
        <v>83</v>
      </c>
      <c r="D2394" s="14"/>
    </row>
    <row r="2395" spans="1:4" x14ac:dyDescent="0.25">
      <c r="A2395" s="24"/>
      <c r="B2395" s="14"/>
      <c r="C2395" s="4"/>
      <c r="D2395" s="14"/>
    </row>
    <row r="2396" spans="1:4" ht="90" x14ac:dyDescent="0.25">
      <c r="A2396" s="24"/>
      <c r="B2396" s="14"/>
      <c r="C2396" s="13" t="s">
        <v>124</v>
      </c>
      <c r="D2396" s="14"/>
    </row>
    <row r="2397" spans="1:4" x14ac:dyDescent="0.25">
      <c r="A2397" s="24"/>
      <c r="B2397" s="14"/>
      <c r="C2397" s="4"/>
      <c r="D2397" s="14"/>
    </row>
    <row r="2398" spans="1:4" ht="90" x14ac:dyDescent="0.25">
      <c r="A2398" s="24"/>
      <c r="B2398" s="14"/>
      <c r="C2398" s="13" t="s">
        <v>125</v>
      </c>
      <c r="D2398" s="14"/>
    </row>
    <row r="2399" spans="1:4" x14ac:dyDescent="0.25">
      <c r="A2399" s="24"/>
      <c r="B2399" s="14"/>
      <c r="C2399" s="4"/>
      <c r="D2399" s="14"/>
    </row>
    <row r="2400" spans="1:4" ht="51.75" x14ac:dyDescent="0.25">
      <c r="A2400" s="24"/>
      <c r="B2400" s="14"/>
      <c r="C2400" s="6" t="s">
        <v>324</v>
      </c>
      <c r="D2400" s="14"/>
    </row>
    <row r="2401" spans="1:4" x14ac:dyDescent="0.25">
      <c r="A2401" s="24"/>
      <c r="B2401" s="14"/>
      <c r="C2401" s="4"/>
      <c r="D2401" s="14"/>
    </row>
    <row r="2402" spans="1:4" ht="90" x14ac:dyDescent="0.25">
      <c r="A2402" s="24"/>
      <c r="B2402" s="14"/>
      <c r="C2402" s="6" t="s">
        <v>325</v>
      </c>
      <c r="D2402" s="14"/>
    </row>
    <row r="2403" spans="1:4" x14ac:dyDescent="0.25">
      <c r="A2403" s="24"/>
      <c r="B2403" s="14"/>
      <c r="C2403" s="4"/>
      <c r="D2403" s="14"/>
    </row>
    <row r="2404" spans="1:4" ht="102.75" x14ac:dyDescent="0.25">
      <c r="A2404" s="24"/>
      <c r="B2404" s="14"/>
      <c r="C2404" s="6" t="s">
        <v>326</v>
      </c>
      <c r="D2404" s="14"/>
    </row>
    <row r="2405" spans="1:4" x14ac:dyDescent="0.25">
      <c r="A2405" s="24"/>
      <c r="B2405" s="14"/>
      <c r="C2405" s="4"/>
      <c r="D2405" s="14"/>
    </row>
    <row r="2406" spans="1:4" ht="26.25" x14ac:dyDescent="0.25">
      <c r="A2406" s="24"/>
      <c r="B2406" s="14"/>
      <c r="C2406" s="6" t="s">
        <v>327</v>
      </c>
      <c r="D2406" s="14"/>
    </row>
    <row r="2407" spans="1:4" x14ac:dyDescent="0.25">
      <c r="A2407" s="24"/>
      <c r="B2407" s="14"/>
      <c r="C2407" s="4"/>
      <c r="D2407" s="14"/>
    </row>
    <row r="2408" spans="1:4" ht="204.75" x14ac:dyDescent="0.25">
      <c r="A2408" s="24"/>
      <c r="B2408" s="14"/>
      <c r="C2408" s="6" t="s">
        <v>120</v>
      </c>
      <c r="D2408" s="14"/>
    </row>
    <row r="2409" spans="1:4" x14ac:dyDescent="0.25">
      <c r="A2409" s="24"/>
      <c r="B2409" s="14"/>
      <c r="C2409" s="4"/>
      <c r="D2409" s="14"/>
    </row>
    <row r="2410" spans="1:4" ht="39" x14ac:dyDescent="0.25">
      <c r="A2410" s="24"/>
      <c r="B2410" s="14"/>
      <c r="C2410" s="6" t="s">
        <v>321</v>
      </c>
      <c r="D2410" s="14"/>
    </row>
    <row r="2411" spans="1:4" x14ac:dyDescent="0.25">
      <c r="A2411" s="24"/>
      <c r="B2411" s="14"/>
      <c r="C2411" s="4"/>
      <c r="D2411" s="14"/>
    </row>
    <row r="2412" spans="1:4" ht="51.75" x14ac:dyDescent="0.25">
      <c r="A2412" s="24"/>
      <c r="B2412" s="14"/>
      <c r="C2412" s="6" t="s">
        <v>328</v>
      </c>
      <c r="D2412" s="14"/>
    </row>
    <row r="2413" spans="1:4" x14ac:dyDescent="0.25">
      <c r="A2413" s="24"/>
      <c r="B2413" s="14"/>
      <c r="C2413" s="4"/>
      <c r="D2413" s="14"/>
    </row>
    <row r="2414" spans="1:4" ht="128.25" x14ac:dyDescent="0.25">
      <c r="A2414" s="24"/>
      <c r="B2414" s="14"/>
      <c r="C2414" s="6" t="s">
        <v>204</v>
      </c>
      <c r="D2414" s="14"/>
    </row>
    <row r="2415" spans="1:4" x14ac:dyDescent="0.25">
      <c r="A2415" s="24"/>
      <c r="B2415" s="14"/>
      <c r="C2415" s="4"/>
      <c r="D2415" s="14"/>
    </row>
    <row r="2416" spans="1:4" ht="217.5" x14ac:dyDescent="0.25">
      <c r="A2416" s="24"/>
      <c r="B2416" s="14"/>
      <c r="C2416" s="6" t="s">
        <v>117</v>
      </c>
      <c r="D2416" s="14"/>
    </row>
    <row r="2417" spans="1:4" x14ac:dyDescent="0.25">
      <c r="A2417" s="24"/>
      <c r="B2417" s="14"/>
      <c r="C2417" s="4"/>
      <c r="D2417" s="14"/>
    </row>
    <row r="2418" spans="1:4" ht="102.75" x14ac:dyDescent="0.25">
      <c r="A2418" s="24"/>
      <c r="B2418" s="14"/>
      <c r="C2418" s="6" t="s">
        <v>118</v>
      </c>
      <c r="D2418" s="14"/>
    </row>
    <row r="2419" spans="1:4" x14ac:dyDescent="0.25">
      <c r="A2419" s="24"/>
      <c r="B2419" s="14"/>
      <c r="C2419" s="4"/>
      <c r="D2419" s="14"/>
    </row>
    <row r="2420" spans="1:4" ht="90" x14ac:dyDescent="0.25">
      <c r="A2420" s="24"/>
      <c r="B2420" s="14"/>
      <c r="C2420" s="6" t="s">
        <v>205</v>
      </c>
      <c r="D2420" s="14"/>
    </row>
    <row r="2421" spans="1:4" x14ac:dyDescent="0.25">
      <c r="A2421" s="24"/>
      <c r="B2421" s="14"/>
      <c r="C2421" s="4"/>
      <c r="D2421" s="14"/>
    </row>
    <row r="2422" spans="1:4" ht="230.25" x14ac:dyDescent="0.25">
      <c r="A2422" s="24"/>
      <c r="B2422" s="14"/>
      <c r="C2422" s="6" t="s">
        <v>77</v>
      </c>
      <c r="D2422" s="14"/>
    </row>
    <row r="2423" spans="1:4" x14ac:dyDescent="0.25">
      <c r="A2423" s="24"/>
      <c r="B2423" s="14"/>
      <c r="C2423" s="4"/>
      <c r="D2423" s="14"/>
    </row>
    <row r="2424" spans="1:4" ht="102.75" x14ac:dyDescent="0.25">
      <c r="A2424" s="24"/>
      <c r="B2424" s="14"/>
      <c r="C2424" s="6" t="s">
        <v>78</v>
      </c>
      <c r="D2424" s="14"/>
    </row>
    <row r="2425" spans="1:4" x14ac:dyDescent="0.25">
      <c r="A2425" s="24"/>
      <c r="B2425" s="14"/>
      <c r="C2425" s="4"/>
      <c r="D2425" s="14"/>
    </row>
    <row r="2426" spans="1:4" ht="153.75" x14ac:dyDescent="0.25">
      <c r="A2426" s="24"/>
      <c r="B2426" s="14"/>
      <c r="C2426" s="6" t="s">
        <v>329</v>
      </c>
      <c r="D2426" s="14"/>
    </row>
    <row r="2427" spans="1:4" x14ac:dyDescent="0.25">
      <c r="A2427" s="24"/>
      <c r="B2427" s="14"/>
      <c r="C2427" s="4"/>
      <c r="D2427" s="14"/>
    </row>
    <row r="2428" spans="1:4" ht="141" x14ac:dyDescent="0.25">
      <c r="A2428" s="24"/>
      <c r="B2428" s="14"/>
      <c r="C2428" s="6" t="s">
        <v>80</v>
      </c>
      <c r="D2428" s="14"/>
    </row>
    <row r="2429" spans="1:4" x14ac:dyDescent="0.25">
      <c r="A2429" s="24"/>
      <c r="B2429" s="14"/>
      <c r="C2429" s="4"/>
      <c r="D2429" s="14"/>
    </row>
    <row r="2430" spans="1:4" ht="255.75" x14ac:dyDescent="0.25">
      <c r="A2430" s="24"/>
      <c r="B2430" s="14"/>
      <c r="C2430" s="6" t="s">
        <v>330</v>
      </c>
      <c r="D2430" s="14"/>
    </row>
    <row r="2431" spans="1:4" x14ac:dyDescent="0.25">
      <c r="A2431" s="24"/>
      <c r="B2431" s="14"/>
      <c r="C2431" s="4"/>
      <c r="D2431" s="14"/>
    </row>
    <row r="2432" spans="1:4" ht="102.75" x14ac:dyDescent="0.25">
      <c r="A2432" s="24"/>
      <c r="B2432" s="14"/>
      <c r="C2432" s="13" t="s">
        <v>247</v>
      </c>
      <c r="D2432" s="14"/>
    </row>
    <row r="2433" spans="1:4" x14ac:dyDescent="0.25">
      <c r="A2433" s="24"/>
      <c r="B2433" s="14"/>
      <c r="C2433" s="4"/>
      <c r="D2433" s="14"/>
    </row>
    <row r="2434" spans="1:4" ht="102.75" x14ac:dyDescent="0.25">
      <c r="A2434" s="24"/>
      <c r="B2434" s="14"/>
      <c r="C2434" s="13" t="s">
        <v>83</v>
      </c>
      <c r="D2434" s="14"/>
    </row>
    <row r="2435" spans="1:4" x14ac:dyDescent="0.25">
      <c r="A2435" s="24"/>
      <c r="B2435" s="14"/>
      <c r="C2435" s="4"/>
      <c r="D2435" s="14"/>
    </row>
    <row r="2436" spans="1:4" ht="77.25" x14ac:dyDescent="0.25">
      <c r="A2436" s="24"/>
      <c r="B2436" s="14"/>
      <c r="C2436" s="13" t="s">
        <v>123</v>
      </c>
      <c r="D2436" s="14"/>
    </row>
    <row r="2437" spans="1:4" x14ac:dyDescent="0.25">
      <c r="A2437" s="24"/>
      <c r="B2437" s="14"/>
      <c r="C2437" s="4"/>
      <c r="D2437" s="14"/>
    </row>
    <row r="2438" spans="1:4" ht="90" x14ac:dyDescent="0.25">
      <c r="A2438" s="24"/>
      <c r="B2438" s="14"/>
      <c r="C2438" s="13" t="s">
        <v>124</v>
      </c>
      <c r="D2438" s="14"/>
    </row>
    <row r="2439" spans="1:4" x14ac:dyDescent="0.25">
      <c r="A2439" s="24"/>
      <c r="B2439" s="14"/>
      <c r="C2439" s="4"/>
      <c r="D2439" s="14"/>
    </row>
    <row r="2440" spans="1:4" ht="90" x14ac:dyDescent="0.25">
      <c r="A2440" s="24"/>
      <c r="B2440" s="14"/>
      <c r="C2440" s="13" t="s">
        <v>125</v>
      </c>
      <c r="D2440" s="14"/>
    </row>
    <row r="2441" spans="1:4" x14ac:dyDescent="0.25">
      <c r="A2441" s="24"/>
      <c r="B2441" s="14"/>
      <c r="C2441" s="4"/>
      <c r="D2441" s="14"/>
    </row>
    <row r="2442" spans="1:4" ht="102.75" x14ac:dyDescent="0.25">
      <c r="A2442" s="24"/>
      <c r="B2442" s="14"/>
      <c r="C2442" s="6" t="s">
        <v>331</v>
      </c>
      <c r="D2442" s="14"/>
    </row>
    <row r="2443" spans="1:4" x14ac:dyDescent="0.25">
      <c r="A2443" s="24"/>
      <c r="B2443" s="14"/>
      <c r="C2443" s="4"/>
      <c r="D2443" s="14"/>
    </row>
    <row r="2444" spans="1:4" ht="77.25" x14ac:dyDescent="0.25">
      <c r="A2444" s="24"/>
      <c r="B2444" s="14"/>
      <c r="C2444" s="6" t="s">
        <v>332</v>
      </c>
      <c r="D2444" s="14"/>
    </row>
    <row r="2445" spans="1:4" x14ac:dyDescent="0.25">
      <c r="A2445" s="24"/>
      <c r="B2445" s="14"/>
      <c r="C2445" s="4"/>
      <c r="D2445" s="14"/>
    </row>
    <row r="2446" spans="1:4" ht="64.5" x14ac:dyDescent="0.25">
      <c r="A2446" s="24"/>
      <c r="B2446" s="14"/>
      <c r="C2446" s="6" t="s">
        <v>333</v>
      </c>
      <c r="D2446" s="14"/>
    </row>
    <row r="2447" spans="1:4" x14ac:dyDescent="0.25">
      <c r="A2447" s="24"/>
      <c r="B2447" s="14"/>
      <c r="C2447" s="4"/>
      <c r="D2447" s="14"/>
    </row>
    <row r="2448" spans="1:4" ht="268.5" x14ac:dyDescent="0.25">
      <c r="A2448" s="24"/>
      <c r="B2448" s="14"/>
      <c r="C2448" s="6" t="s">
        <v>84</v>
      </c>
      <c r="D2448" s="14"/>
    </row>
    <row r="2449" spans="1:4" x14ac:dyDescent="0.25">
      <c r="A2449" s="24"/>
      <c r="B2449" s="14"/>
      <c r="C2449" s="4"/>
      <c r="D2449" s="14"/>
    </row>
    <row r="2450" spans="1:4" ht="166.5" x14ac:dyDescent="0.25">
      <c r="A2450" s="24"/>
      <c r="B2450" s="14"/>
      <c r="C2450" s="6" t="s">
        <v>210</v>
      </c>
      <c r="D2450" s="14"/>
    </row>
    <row r="2451" spans="1:4" x14ac:dyDescent="0.25">
      <c r="A2451" s="24"/>
      <c r="B2451" s="14"/>
      <c r="C2451" s="4"/>
      <c r="D2451" s="14"/>
    </row>
    <row r="2452" spans="1:4" ht="77.25" x14ac:dyDescent="0.25">
      <c r="A2452" s="24"/>
      <c r="B2452" s="14"/>
      <c r="C2452" s="6" t="s">
        <v>334</v>
      </c>
      <c r="D2452" s="14"/>
    </row>
    <row r="2453" spans="1:4" x14ac:dyDescent="0.25">
      <c r="A2453" s="24"/>
      <c r="B2453" s="14"/>
      <c r="C2453" s="4"/>
      <c r="D2453" s="14"/>
    </row>
    <row r="2454" spans="1:4" ht="77.25" x14ac:dyDescent="0.25">
      <c r="A2454" s="24"/>
      <c r="B2454" s="14"/>
      <c r="C2454" s="6" t="s">
        <v>250</v>
      </c>
      <c r="D2454" s="14"/>
    </row>
    <row r="2455" spans="1:4" x14ac:dyDescent="0.25">
      <c r="A2455" s="24"/>
      <c r="B2455" s="14"/>
      <c r="C2455" s="4"/>
      <c r="D2455" s="14"/>
    </row>
    <row r="2456" spans="1:4" ht="90" x14ac:dyDescent="0.25">
      <c r="A2456" s="24"/>
      <c r="B2456" s="14"/>
      <c r="C2456" s="6" t="s">
        <v>251</v>
      </c>
      <c r="D2456" s="14"/>
    </row>
    <row r="2457" spans="1:4" ht="120" x14ac:dyDescent="0.25">
      <c r="A2457" s="2" t="s">
        <v>709</v>
      </c>
      <c r="B2457" s="4" t="s">
        <v>710</v>
      </c>
      <c r="C2457" s="4" t="s">
        <v>711</v>
      </c>
      <c r="D2457" s="4"/>
    </row>
    <row r="2458" spans="1:4" ht="45" x14ac:dyDescent="0.25">
      <c r="A2458" s="2" t="s">
        <v>525</v>
      </c>
      <c r="B2458" s="4" t="s">
        <v>526</v>
      </c>
      <c r="C2458" s="4" t="s">
        <v>722</v>
      </c>
      <c r="D2458" s="4"/>
    </row>
    <row r="2459" spans="1:4" ht="75" x14ac:dyDescent="0.25">
      <c r="A2459" s="2" t="s">
        <v>528</v>
      </c>
      <c r="B2459" s="4" t="s">
        <v>529</v>
      </c>
      <c r="C2459" s="4" t="s">
        <v>752</v>
      </c>
      <c r="D2459" s="4"/>
    </row>
    <row r="2460" spans="1:4" ht="30" x14ac:dyDescent="0.25">
      <c r="A2460" s="2" t="s">
        <v>531</v>
      </c>
      <c r="B2460" s="4" t="s">
        <v>532</v>
      </c>
      <c r="C2460" s="6" t="s">
        <v>85</v>
      </c>
      <c r="D2460" s="4"/>
    </row>
    <row r="2461" spans="1:4" ht="204.75" x14ac:dyDescent="0.25">
      <c r="A2461" s="24" t="s">
        <v>533</v>
      </c>
      <c r="B2461" s="14" t="s">
        <v>534</v>
      </c>
      <c r="C2461" s="7" t="s">
        <v>145</v>
      </c>
      <c r="D2461" s="14"/>
    </row>
    <row r="2462" spans="1:4" x14ac:dyDescent="0.25">
      <c r="A2462" s="24"/>
      <c r="B2462" s="14"/>
      <c r="C2462" s="4"/>
      <c r="D2462" s="14"/>
    </row>
    <row r="2463" spans="1:4" ht="39" x14ac:dyDescent="0.25">
      <c r="A2463" s="24"/>
      <c r="B2463" s="14"/>
      <c r="C2463" s="6" t="s">
        <v>346</v>
      </c>
      <c r="D2463" s="14"/>
    </row>
    <row r="2464" spans="1:4" x14ac:dyDescent="0.25">
      <c r="A2464" s="24"/>
      <c r="B2464" s="14"/>
      <c r="C2464" s="4"/>
      <c r="D2464" s="14"/>
    </row>
    <row r="2465" spans="1:4" ht="102.75" x14ac:dyDescent="0.25">
      <c r="A2465" s="24"/>
      <c r="B2465" s="14"/>
      <c r="C2465" s="6" t="s">
        <v>132</v>
      </c>
      <c r="D2465" s="14"/>
    </row>
    <row r="2466" spans="1:4" x14ac:dyDescent="0.25">
      <c r="A2466" s="24"/>
      <c r="B2466" s="14"/>
      <c r="C2466" s="4"/>
      <c r="D2466" s="14"/>
    </row>
    <row r="2467" spans="1:4" ht="26.25" x14ac:dyDescent="0.25">
      <c r="A2467" s="24"/>
      <c r="B2467" s="14"/>
      <c r="C2467" s="6" t="s">
        <v>347</v>
      </c>
      <c r="D2467" s="14"/>
    </row>
    <row r="2468" spans="1:4" x14ac:dyDescent="0.25">
      <c r="A2468" s="24"/>
      <c r="B2468" s="14"/>
      <c r="C2468" s="4"/>
      <c r="D2468" s="14"/>
    </row>
    <row r="2469" spans="1:4" ht="51.75" x14ac:dyDescent="0.25">
      <c r="A2469" s="24"/>
      <c r="B2469" s="14"/>
      <c r="C2469" s="6" t="s">
        <v>348</v>
      </c>
      <c r="D2469" s="14"/>
    </row>
    <row r="2470" spans="1:4" x14ac:dyDescent="0.25">
      <c r="A2470" s="24"/>
      <c r="B2470" s="14"/>
      <c r="C2470" s="4"/>
      <c r="D2470" s="14"/>
    </row>
    <row r="2471" spans="1:4" ht="255.75" x14ac:dyDescent="0.25">
      <c r="A2471" s="24"/>
      <c r="B2471" s="14"/>
      <c r="C2471" s="6" t="s">
        <v>349</v>
      </c>
      <c r="D2471" s="14"/>
    </row>
    <row r="2472" spans="1:4" x14ac:dyDescent="0.25">
      <c r="A2472" s="24"/>
      <c r="B2472" s="14"/>
      <c r="C2472" s="4"/>
      <c r="D2472" s="14"/>
    </row>
    <row r="2473" spans="1:4" ht="179.25" x14ac:dyDescent="0.25">
      <c r="A2473" s="24"/>
      <c r="B2473" s="14"/>
      <c r="C2473" s="6" t="s">
        <v>376</v>
      </c>
      <c r="D2473" s="14"/>
    </row>
    <row r="2474" spans="1:4" x14ac:dyDescent="0.25">
      <c r="A2474" s="24"/>
      <c r="B2474" s="14"/>
      <c r="C2474" s="4"/>
      <c r="D2474" s="14"/>
    </row>
    <row r="2475" spans="1:4" ht="179.25" x14ac:dyDescent="0.25">
      <c r="A2475" s="24"/>
      <c r="B2475" s="14"/>
      <c r="C2475" s="7" t="s">
        <v>366</v>
      </c>
      <c r="D2475" s="14"/>
    </row>
    <row r="2476" spans="1:4" x14ac:dyDescent="0.25">
      <c r="A2476" s="2" t="s">
        <v>535</v>
      </c>
      <c r="B2476" s="4" t="s">
        <v>536</v>
      </c>
      <c r="C2476" s="6" t="s">
        <v>232</v>
      </c>
      <c r="D2476" s="4"/>
    </row>
    <row r="2477" spans="1:4" ht="105" x14ac:dyDescent="0.25">
      <c r="A2477" s="2" t="s">
        <v>537</v>
      </c>
      <c r="B2477" s="4" t="s">
        <v>538</v>
      </c>
      <c r="C2477" s="4" t="s">
        <v>780</v>
      </c>
      <c r="D2477" s="4"/>
    </row>
    <row r="2478" spans="1:4" x14ac:dyDescent="0.25">
      <c r="A2478" s="24" t="s">
        <v>540</v>
      </c>
      <c r="B2478" s="14" t="s">
        <v>541</v>
      </c>
      <c r="C2478" s="6" t="s">
        <v>367</v>
      </c>
      <c r="D2478" s="14"/>
    </row>
    <row r="2479" spans="1:4" x14ac:dyDescent="0.25">
      <c r="A2479" s="24"/>
      <c r="B2479" s="14"/>
      <c r="C2479" s="4"/>
      <c r="D2479" s="14"/>
    </row>
    <row r="2480" spans="1:4" x14ac:dyDescent="0.25">
      <c r="A2480" s="24"/>
      <c r="B2480" s="14"/>
      <c r="C2480" s="6" t="s">
        <v>377</v>
      </c>
      <c r="D2480" s="14"/>
    </row>
    <row r="2481" spans="1:4" ht="26.25" x14ac:dyDescent="0.25">
      <c r="A2481" s="2" t="s">
        <v>542</v>
      </c>
      <c r="B2481" s="4" t="s">
        <v>543</v>
      </c>
      <c r="C2481" s="6" t="s">
        <v>94</v>
      </c>
      <c r="D2481" s="4"/>
    </row>
    <row r="2482" spans="1:4" ht="75" x14ac:dyDescent="0.25">
      <c r="A2482" s="2" t="s">
        <v>544</v>
      </c>
      <c r="B2482" s="4" t="s">
        <v>545</v>
      </c>
      <c r="C2482" s="4" t="s">
        <v>621</v>
      </c>
      <c r="D2482" s="4"/>
    </row>
    <row r="2483" spans="1:4" ht="75" x14ac:dyDescent="0.25">
      <c r="A2483" s="2" t="s">
        <v>547</v>
      </c>
      <c r="B2483" s="4" t="s">
        <v>548</v>
      </c>
      <c r="C2483" s="4" t="s">
        <v>549</v>
      </c>
      <c r="D2483" s="4"/>
    </row>
    <row r="2484" spans="1:4" ht="45" x14ac:dyDescent="0.25">
      <c r="A2484" s="2" t="s">
        <v>550</v>
      </c>
      <c r="B2484" s="4" t="s">
        <v>551</v>
      </c>
      <c r="C2484" s="4" t="s">
        <v>552</v>
      </c>
      <c r="D2484" s="4"/>
    </row>
    <row r="2485" spans="1:4" ht="105" x14ac:dyDescent="0.25">
      <c r="A2485" s="2" t="s">
        <v>553</v>
      </c>
      <c r="B2485" s="4" t="s">
        <v>554</v>
      </c>
      <c r="C2485" s="4" t="s">
        <v>555</v>
      </c>
      <c r="D2485" s="4"/>
    </row>
    <row r="2486" spans="1:4" ht="45" x14ac:dyDescent="0.25">
      <c r="A2486" s="2" t="s">
        <v>556</v>
      </c>
      <c r="B2486" s="4" t="s">
        <v>557</v>
      </c>
      <c r="C2486" s="4" t="s">
        <v>755</v>
      </c>
      <c r="D2486" s="4"/>
    </row>
    <row r="2487" spans="1:4" ht="30" x14ac:dyDescent="0.25">
      <c r="A2487" s="2" t="s">
        <v>562</v>
      </c>
      <c r="B2487" s="4" t="s">
        <v>563</v>
      </c>
      <c r="C2487" s="4" t="s">
        <v>630</v>
      </c>
      <c r="D2487" s="4"/>
    </row>
    <row r="2488" spans="1:4" x14ac:dyDescent="0.25">
      <c r="A2488" s="2" t="s">
        <v>565</v>
      </c>
      <c r="B2488" s="4" t="s">
        <v>566</v>
      </c>
      <c r="C2488" s="4" t="s">
        <v>567</v>
      </c>
      <c r="D2488" s="4"/>
    </row>
    <row r="2489" spans="1:4" ht="75" x14ac:dyDescent="0.25">
      <c r="A2489" s="2" t="s">
        <v>781</v>
      </c>
      <c r="B2489" s="4"/>
      <c r="C2489" s="4"/>
      <c r="D2489" s="4"/>
    </row>
    <row r="2490" spans="1:4" x14ac:dyDescent="0.25">
      <c r="A2490" s="3" t="s">
        <v>3</v>
      </c>
      <c r="B2490" s="4" t="s">
        <v>4</v>
      </c>
      <c r="C2490" s="4"/>
      <c r="D2490" s="4"/>
    </row>
    <row r="2491" spans="1:4" x14ac:dyDescent="0.25">
      <c r="A2491" s="2" t="s">
        <v>57</v>
      </c>
      <c r="B2491" s="4" t="s">
        <v>569</v>
      </c>
      <c r="C2491" s="10">
        <v>5.9700000000000003E-2</v>
      </c>
      <c r="D2491" s="4"/>
    </row>
    <row r="2492" spans="1:4" x14ac:dyDescent="0.25">
      <c r="A2492" s="2" t="s">
        <v>59</v>
      </c>
      <c r="B2492" s="4" t="s">
        <v>672</v>
      </c>
      <c r="C2492" s="10">
        <v>4.4499999999999998E-2</v>
      </c>
      <c r="D2492" s="4"/>
    </row>
    <row r="2493" spans="1:4" ht="30" x14ac:dyDescent="0.25">
      <c r="A2493" s="2" t="s">
        <v>96</v>
      </c>
      <c r="B2493" s="4" t="s">
        <v>570</v>
      </c>
      <c r="C2493" s="10">
        <v>5.0599999999999999E-2</v>
      </c>
      <c r="D2493" s="4"/>
    </row>
    <row r="2494" spans="1:4" x14ac:dyDescent="0.25">
      <c r="A2494" s="2" t="s">
        <v>97</v>
      </c>
      <c r="B2494" s="4" t="s">
        <v>571</v>
      </c>
      <c r="C2494" s="5">
        <v>39020</v>
      </c>
      <c r="D2494" s="4"/>
    </row>
    <row r="2495" spans="1:4" ht="75" x14ac:dyDescent="0.25">
      <c r="A2495" s="2" t="s">
        <v>782</v>
      </c>
      <c r="B2495" s="4"/>
      <c r="C2495" s="4"/>
      <c r="D2495" s="4"/>
    </row>
    <row r="2496" spans="1:4" x14ac:dyDescent="0.25">
      <c r="A2496" s="3" t="s">
        <v>3</v>
      </c>
      <c r="B2496" s="4" t="s">
        <v>4</v>
      </c>
      <c r="C2496" s="4"/>
      <c r="D2496" s="4"/>
    </row>
    <row r="2497" spans="1:4" x14ac:dyDescent="0.25">
      <c r="A2497" s="2" t="s">
        <v>57</v>
      </c>
      <c r="B2497" s="4" t="s">
        <v>569</v>
      </c>
      <c r="C2497" s="10">
        <v>0.13689999999999999</v>
      </c>
      <c r="D2497" s="4"/>
    </row>
    <row r="2498" spans="1:4" x14ac:dyDescent="0.25">
      <c r="A2498" s="2" t="s">
        <v>59</v>
      </c>
      <c r="B2498" s="4" t="s">
        <v>672</v>
      </c>
      <c r="C2498" s="10">
        <v>0.1545</v>
      </c>
      <c r="D2498" s="4"/>
    </row>
    <row r="2499" spans="1:4" ht="30" x14ac:dyDescent="0.25">
      <c r="A2499" s="2" t="s">
        <v>96</v>
      </c>
      <c r="B2499" s="4" t="s">
        <v>570</v>
      </c>
      <c r="C2499" s="10">
        <v>7.3300000000000004E-2</v>
      </c>
      <c r="D2499" s="4"/>
    </row>
    <row r="2500" spans="1:4" x14ac:dyDescent="0.25">
      <c r="A2500" s="2" t="s">
        <v>97</v>
      </c>
      <c r="B2500" s="4" t="s">
        <v>571</v>
      </c>
      <c r="C2500" s="5">
        <v>39020</v>
      </c>
      <c r="D2500" s="4"/>
    </row>
    <row r="2501" spans="1:4" ht="90" x14ac:dyDescent="0.25">
      <c r="A2501" s="2" t="s">
        <v>783</v>
      </c>
      <c r="B2501" s="4"/>
      <c r="C2501" s="4"/>
      <c r="D2501" s="4"/>
    </row>
    <row r="2502" spans="1:4" x14ac:dyDescent="0.25">
      <c r="A2502" s="3" t="s">
        <v>3</v>
      </c>
      <c r="B2502" s="4" t="s">
        <v>4</v>
      </c>
      <c r="C2502" s="4"/>
      <c r="D2502" s="4"/>
    </row>
    <row r="2503" spans="1:4" x14ac:dyDescent="0.25">
      <c r="A2503" s="2" t="s">
        <v>57</v>
      </c>
      <c r="B2503" s="4" t="s">
        <v>569</v>
      </c>
      <c r="C2503" s="10">
        <v>0.1331</v>
      </c>
      <c r="D2503" s="4"/>
    </row>
    <row r="2504" spans="1:4" x14ac:dyDescent="0.25">
      <c r="A2504" s="2" t="s">
        <v>59</v>
      </c>
      <c r="B2504" s="4" t="s">
        <v>672</v>
      </c>
      <c r="C2504" s="10">
        <v>0.14929999999999999</v>
      </c>
      <c r="D2504" s="4"/>
    </row>
    <row r="2505" spans="1:4" ht="30" x14ac:dyDescent="0.25">
      <c r="A2505" s="2" t="s">
        <v>96</v>
      </c>
      <c r="B2505" s="4" t="s">
        <v>570</v>
      </c>
      <c r="C2505" s="10">
        <v>7.2900000000000006E-2</v>
      </c>
      <c r="D2505" s="4"/>
    </row>
    <row r="2506" spans="1:4" x14ac:dyDescent="0.25">
      <c r="A2506" s="2" t="s">
        <v>97</v>
      </c>
      <c r="B2506" s="4" t="s">
        <v>571</v>
      </c>
      <c r="C2506" s="5">
        <v>39020</v>
      </c>
      <c r="D2506" s="4"/>
    </row>
    <row r="2507" spans="1:4" ht="120" x14ac:dyDescent="0.25">
      <c r="A2507" s="2" t="s">
        <v>784</v>
      </c>
      <c r="B2507" s="4"/>
      <c r="C2507" s="4"/>
      <c r="D2507" s="4"/>
    </row>
    <row r="2508" spans="1:4" x14ac:dyDescent="0.25">
      <c r="A2508" s="3" t="s">
        <v>3</v>
      </c>
      <c r="B2508" s="4" t="s">
        <v>4</v>
      </c>
      <c r="C2508" s="4"/>
      <c r="D2508" s="4"/>
    </row>
    <row r="2509" spans="1:4" x14ac:dyDescent="0.25">
      <c r="A2509" s="2" t="s">
        <v>57</v>
      </c>
      <c r="B2509" s="4" t="s">
        <v>569</v>
      </c>
      <c r="C2509" s="10">
        <v>7.46E-2</v>
      </c>
      <c r="D2509" s="4"/>
    </row>
    <row r="2510" spans="1:4" x14ac:dyDescent="0.25">
      <c r="A2510" s="2" t="s">
        <v>59</v>
      </c>
      <c r="B2510" s="4" t="s">
        <v>672</v>
      </c>
      <c r="C2510" s="10">
        <v>0.1207</v>
      </c>
      <c r="D2510" s="4"/>
    </row>
    <row r="2511" spans="1:4" ht="30" x14ac:dyDescent="0.25">
      <c r="A2511" s="2" t="s">
        <v>96</v>
      </c>
      <c r="B2511" s="4" t="s">
        <v>570</v>
      </c>
      <c r="C2511" s="10">
        <v>6.1199999999999997E-2</v>
      </c>
      <c r="D2511" s="4"/>
    </row>
    <row r="2512" spans="1:4" x14ac:dyDescent="0.25">
      <c r="A2512" s="2" t="s">
        <v>97</v>
      </c>
      <c r="B2512" s="4" t="s">
        <v>571</v>
      </c>
      <c r="C2512" s="5">
        <v>39020</v>
      </c>
      <c r="D2512" s="4"/>
    </row>
    <row r="2513" spans="1:4" ht="45" x14ac:dyDescent="0.25">
      <c r="A2513" s="2" t="s">
        <v>785</v>
      </c>
      <c r="B2513" s="4"/>
      <c r="C2513" s="4"/>
      <c r="D2513" s="4"/>
    </row>
    <row r="2514" spans="1:4" x14ac:dyDescent="0.25">
      <c r="A2514" s="3" t="s">
        <v>3</v>
      </c>
      <c r="B2514" s="4" t="s">
        <v>4</v>
      </c>
      <c r="C2514" s="4"/>
      <c r="D2514" s="4"/>
    </row>
    <row r="2515" spans="1:4" ht="30" x14ac:dyDescent="0.25">
      <c r="A2515" s="2" t="s">
        <v>573</v>
      </c>
      <c r="B2515" s="4" t="s">
        <v>574</v>
      </c>
      <c r="C2515" s="8" t="s">
        <v>33</v>
      </c>
      <c r="D2515" s="4"/>
    </row>
    <row r="2516" spans="1:4" ht="30" x14ac:dyDescent="0.25">
      <c r="A2516" s="2" t="s">
        <v>575</v>
      </c>
      <c r="B2516" s="4" t="s">
        <v>576</v>
      </c>
      <c r="C2516" s="8" t="s">
        <v>33</v>
      </c>
      <c r="D2516" s="4"/>
    </row>
    <row r="2517" spans="1:4" x14ac:dyDescent="0.25">
      <c r="A2517" s="2" t="s">
        <v>37</v>
      </c>
      <c r="B2517" s="4" t="s">
        <v>577</v>
      </c>
      <c r="C2517" s="10">
        <v>5.9999999999999995E-4</v>
      </c>
      <c r="D2517" s="4"/>
    </row>
    <row r="2518" spans="1:4" ht="17.25" x14ac:dyDescent="0.25">
      <c r="A2518" s="2" t="s">
        <v>581</v>
      </c>
      <c r="B2518" s="4" t="s">
        <v>582</v>
      </c>
      <c r="C2518" s="10">
        <v>1.6999999999999999E-3</v>
      </c>
      <c r="D2518" s="9" t="s">
        <v>706</v>
      </c>
    </row>
    <row r="2519" spans="1:4" ht="30" x14ac:dyDescent="0.25">
      <c r="A2519" s="2" t="s">
        <v>43</v>
      </c>
      <c r="B2519" s="4" t="s">
        <v>583</v>
      </c>
      <c r="C2519" s="10">
        <v>7.6E-3</v>
      </c>
      <c r="D2519" s="9" t="s">
        <v>44</v>
      </c>
    </row>
    <row r="2520" spans="1:4" ht="17.25" x14ac:dyDescent="0.25">
      <c r="A2520" s="2" t="s">
        <v>45</v>
      </c>
      <c r="B2520" s="4" t="s">
        <v>584</v>
      </c>
      <c r="C2520" s="10">
        <v>9.9000000000000008E-3</v>
      </c>
      <c r="D2520" s="9" t="s">
        <v>46</v>
      </c>
    </row>
    <row r="2521" spans="1:4" ht="30" x14ac:dyDescent="0.25">
      <c r="A2521" s="2" t="s">
        <v>47</v>
      </c>
      <c r="B2521" s="4" t="s">
        <v>585</v>
      </c>
      <c r="C2521" s="10">
        <v>-2E-3</v>
      </c>
      <c r="D2521" s="9" t="s">
        <v>774</v>
      </c>
    </row>
    <row r="2522" spans="1:4" ht="30" x14ac:dyDescent="0.25">
      <c r="A2522" s="2" t="s">
        <v>49</v>
      </c>
      <c r="B2522" s="4" t="s">
        <v>586</v>
      </c>
      <c r="C2522" s="10">
        <v>7.9000000000000008E-3</v>
      </c>
      <c r="D2522" s="4"/>
    </row>
    <row r="2523" spans="1:4" ht="30" x14ac:dyDescent="0.25">
      <c r="A2523" s="2" t="s">
        <v>587</v>
      </c>
      <c r="B2523" s="4" t="s">
        <v>588</v>
      </c>
      <c r="C2523" s="4">
        <v>81</v>
      </c>
      <c r="D2523" s="4"/>
    </row>
    <row r="2524" spans="1:4" ht="30" x14ac:dyDescent="0.25">
      <c r="A2524" s="2" t="s">
        <v>589</v>
      </c>
      <c r="B2524" s="4" t="s">
        <v>590</v>
      </c>
      <c r="C2524" s="4">
        <v>295</v>
      </c>
      <c r="D2524" s="4"/>
    </row>
    <row r="2525" spans="1:4" ht="30" x14ac:dyDescent="0.25">
      <c r="A2525" s="2" t="s">
        <v>591</v>
      </c>
      <c r="B2525" s="4" t="s">
        <v>592</v>
      </c>
      <c r="C2525" s="4">
        <v>528</v>
      </c>
      <c r="D2525" s="4"/>
    </row>
    <row r="2526" spans="1:4" ht="30" x14ac:dyDescent="0.25">
      <c r="A2526" s="2" t="s">
        <v>593</v>
      </c>
      <c r="B2526" s="4" t="s">
        <v>594</v>
      </c>
      <c r="C2526" s="12">
        <v>1195</v>
      </c>
      <c r="D2526" s="4"/>
    </row>
    <row r="2527" spans="1:4" x14ac:dyDescent="0.25">
      <c r="A2527" s="2" t="s">
        <v>680</v>
      </c>
      <c r="B2527" s="4" t="s">
        <v>681</v>
      </c>
      <c r="C2527" s="10">
        <v>8.4199999999999997E-2</v>
      </c>
      <c r="D2527" s="4"/>
    </row>
    <row r="2528" spans="1:4" x14ac:dyDescent="0.25">
      <c r="A2528" s="2" t="s">
        <v>682</v>
      </c>
      <c r="B2528" s="4" t="s">
        <v>683</v>
      </c>
      <c r="C2528" s="10">
        <v>-0.40629999999999999</v>
      </c>
      <c r="D2528" s="4"/>
    </row>
    <row r="2529" spans="1:4" x14ac:dyDescent="0.25">
      <c r="A2529" s="2" t="s">
        <v>684</v>
      </c>
      <c r="B2529" s="4" t="s">
        <v>685</v>
      </c>
      <c r="C2529" s="10">
        <v>0.35630000000000001</v>
      </c>
      <c r="D2529" s="4"/>
    </row>
    <row r="2530" spans="1:4" x14ac:dyDescent="0.25">
      <c r="A2530" s="2" t="s">
        <v>686</v>
      </c>
      <c r="B2530" s="4" t="s">
        <v>687</v>
      </c>
      <c r="C2530" s="10">
        <v>0.15040000000000001</v>
      </c>
      <c r="D2530" s="4"/>
    </row>
    <row r="2531" spans="1:4" x14ac:dyDescent="0.25">
      <c r="A2531" s="2" t="s">
        <v>595</v>
      </c>
      <c r="B2531" s="4" t="s">
        <v>596</v>
      </c>
      <c r="C2531" s="10">
        <v>-5.96E-2</v>
      </c>
      <c r="D2531" s="4"/>
    </row>
    <row r="2532" spans="1:4" x14ac:dyDescent="0.25">
      <c r="A2532" s="2" t="s">
        <v>597</v>
      </c>
      <c r="B2532" s="4" t="s">
        <v>598</v>
      </c>
      <c r="C2532" s="10">
        <v>0.1474</v>
      </c>
      <c r="D2532" s="4"/>
    </row>
    <row r="2533" spans="1:4" x14ac:dyDescent="0.25">
      <c r="A2533" s="2" t="s">
        <v>599</v>
      </c>
      <c r="B2533" s="4" t="s">
        <v>600</v>
      </c>
      <c r="C2533" s="10">
        <v>0.22939999999999999</v>
      </c>
      <c r="D2533" s="4"/>
    </row>
    <row r="2534" spans="1:4" x14ac:dyDescent="0.25">
      <c r="A2534" s="2" t="s">
        <v>601</v>
      </c>
      <c r="B2534" s="4" t="s">
        <v>602</v>
      </c>
      <c r="C2534" s="10">
        <v>4.6699999999999998E-2</v>
      </c>
      <c r="D2534" s="4"/>
    </row>
    <row r="2535" spans="1:4" x14ac:dyDescent="0.25">
      <c r="A2535" s="2" t="s">
        <v>603</v>
      </c>
      <c r="B2535" s="4" t="s">
        <v>604</v>
      </c>
      <c r="C2535" s="4" t="s">
        <v>775</v>
      </c>
      <c r="D2535" s="4"/>
    </row>
    <row r="2536" spans="1:4" x14ac:dyDescent="0.25">
      <c r="A2536" s="2" t="s">
        <v>606</v>
      </c>
      <c r="B2536" s="4" t="s">
        <v>607</v>
      </c>
      <c r="C2536" s="10">
        <v>0.2077</v>
      </c>
      <c r="D2536" s="4"/>
    </row>
    <row r="2537" spans="1:4" ht="30" x14ac:dyDescent="0.25">
      <c r="A2537" s="2" t="s">
        <v>608</v>
      </c>
      <c r="B2537" s="4" t="s">
        <v>609</v>
      </c>
      <c r="C2537" s="5">
        <v>39994</v>
      </c>
      <c r="D2537" s="4"/>
    </row>
    <row r="2538" spans="1:4" x14ac:dyDescent="0.25">
      <c r="A2538" s="2" t="s">
        <v>610</v>
      </c>
      <c r="B2538" s="4" t="s">
        <v>611</v>
      </c>
      <c r="C2538" s="4" t="s">
        <v>786</v>
      </c>
      <c r="D2538" s="4"/>
    </row>
    <row r="2539" spans="1:4" x14ac:dyDescent="0.25">
      <c r="A2539" s="2" t="s">
        <v>613</v>
      </c>
      <c r="B2539" s="4" t="s">
        <v>614</v>
      </c>
      <c r="C2539" s="10">
        <v>-0.23250000000000001</v>
      </c>
      <c r="D2539" s="4"/>
    </row>
    <row r="2540" spans="1:4" ht="30" x14ac:dyDescent="0.25">
      <c r="A2540" s="2" t="s">
        <v>615</v>
      </c>
      <c r="B2540" s="4" t="s">
        <v>616</v>
      </c>
      <c r="C2540" s="5">
        <v>39813</v>
      </c>
      <c r="D2540" s="4"/>
    </row>
    <row r="2541" spans="1:4" x14ac:dyDescent="0.25">
      <c r="A2541" s="2" t="s">
        <v>57</v>
      </c>
      <c r="B2541" s="4" t="s">
        <v>569</v>
      </c>
      <c r="C2541" s="10">
        <v>4.6699999999999998E-2</v>
      </c>
      <c r="D2541" s="4"/>
    </row>
    <row r="2542" spans="1:4" x14ac:dyDescent="0.25">
      <c r="A2542" s="2" t="s">
        <v>59</v>
      </c>
      <c r="B2542" s="4" t="s">
        <v>672</v>
      </c>
      <c r="C2542" s="10">
        <v>9.8199999999999996E-2</v>
      </c>
      <c r="D2542" s="4"/>
    </row>
    <row r="2543" spans="1:4" ht="30" x14ac:dyDescent="0.25">
      <c r="A2543" s="2" t="s">
        <v>96</v>
      </c>
      <c r="B2543" s="4" t="s">
        <v>570</v>
      </c>
      <c r="C2543" s="10">
        <v>4.7199999999999999E-2</v>
      </c>
      <c r="D2543" s="4"/>
    </row>
    <row r="2544" spans="1:4" x14ac:dyDescent="0.25">
      <c r="A2544" s="2" t="s">
        <v>97</v>
      </c>
      <c r="B2544" s="4" t="s">
        <v>571</v>
      </c>
      <c r="C2544" s="5">
        <v>39020</v>
      </c>
      <c r="D2544" s="4"/>
    </row>
    <row r="2545" spans="1:4" ht="60" x14ac:dyDescent="0.25">
      <c r="A2545" s="2" t="s">
        <v>787</v>
      </c>
      <c r="B2545" s="4"/>
      <c r="C2545" s="4"/>
      <c r="D2545" s="4"/>
    </row>
    <row r="2546" spans="1:4" x14ac:dyDescent="0.25">
      <c r="A2546" s="3" t="s">
        <v>3</v>
      </c>
      <c r="B2546" s="4" t="s">
        <v>4</v>
      </c>
      <c r="C2546" s="4"/>
      <c r="D2546" s="4"/>
    </row>
    <row r="2547" spans="1:4" x14ac:dyDescent="0.25">
      <c r="A2547" s="2" t="s">
        <v>57</v>
      </c>
      <c r="B2547" s="4" t="s">
        <v>569</v>
      </c>
      <c r="C2547" s="10">
        <v>3.2599999999999997E-2</v>
      </c>
      <c r="D2547" s="4"/>
    </row>
    <row r="2548" spans="1:4" x14ac:dyDescent="0.25">
      <c r="A2548" s="2" t="s">
        <v>59</v>
      </c>
      <c r="B2548" s="4" t="s">
        <v>672</v>
      </c>
      <c r="C2548" s="10">
        <v>8.9300000000000004E-2</v>
      </c>
      <c r="D2548" s="4"/>
    </row>
    <row r="2549" spans="1:4" ht="30" x14ac:dyDescent="0.25">
      <c r="A2549" s="2" t="s">
        <v>96</v>
      </c>
      <c r="B2549" s="4" t="s">
        <v>570</v>
      </c>
      <c r="C2549" s="10">
        <v>3.95E-2</v>
      </c>
      <c r="D2549" s="4"/>
    </row>
    <row r="2550" spans="1:4" x14ac:dyDescent="0.25">
      <c r="A2550" s="2" t="s">
        <v>97</v>
      </c>
      <c r="B2550" s="4" t="s">
        <v>571</v>
      </c>
      <c r="C2550" s="5">
        <v>39020</v>
      </c>
      <c r="D2550" s="4"/>
    </row>
    <row r="2551" spans="1:4" ht="60" x14ac:dyDescent="0.25">
      <c r="A2551" s="2" t="s">
        <v>788</v>
      </c>
      <c r="B2551" s="4"/>
      <c r="C2551" s="4"/>
      <c r="D2551" s="4"/>
    </row>
    <row r="2552" spans="1:4" x14ac:dyDescent="0.25">
      <c r="A2552" s="3" t="s">
        <v>3</v>
      </c>
      <c r="B2552" s="4" t="s">
        <v>4</v>
      </c>
      <c r="C2552" s="4"/>
      <c r="D2552" s="4"/>
    </row>
    <row r="2553" spans="1:4" x14ac:dyDescent="0.25">
      <c r="A2553" s="2" t="s">
        <v>57</v>
      </c>
      <c r="B2553" s="4" t="s">
        <v>569</v>
      </c>
      <c r="C2553" s="10">
        <v>3.5200000000000002E-2</v>
      </c>
      <c r="D2553" s="4"/>
    </row>
    <row r="2554" spans="1:4" x14ac:dyDescent="0.25">
      <c r="A2554" s="2" t="s">
        <v>59</v>
      </c>
      <c r="B2554" s="4" t="s">
        <v>672</v>
      </c>
      <c r="C2554" s="10">
        <v>7.7100000000000002E-2</v>
      </c>
      <c r="D2554" s="4"/>
    </row>
    <row r="2555" spans="1:4" ht="30" x14ac:dyDescent="0.25">
      <c r="A2555" s="2" t="s">
        <v>96</v>
      </c>
      <c r="B2555" s="4" t="s">
        <v>570</v>
      </c>
      <c r="C2555" s="10">
        <v>3.6200000000000003E-2</v>
      </c>
      <c r="D2555" s="4"/>
    </row>
    <row r="2556" spans="1:4" x14ac:dyDescent="0.25">
      <c r="A2556" s="2" t="s">
        <v>97</v>
      </c>
      <c r="B2556" s="4" t="s">
        <v>571</v>
      </c>
      <c r="C2556" s="5">
        <v>39020</v>
      </c>
      <c r="D2556" s="4"/>
    </row>
    <row r="2557" spans="1:4" ht="45" x14ac:dyDescent="0.25">
      <c r="A2557" s="2" t="s">
        <v>789</v>
      </c>
      <c r="B2557" s="4"/>
      <c r="C2557" s="4"/>
      <c r="D2557" s="4"/>
    </row>
    <row r="2558" spans="1:4" x14ac:dyDescent="0.25">
      <c r="A2558" s="3" t="s">
        <v>3</v>
      </c>
      <c r="B2558" s="4" t="s">
        <v>4</v>
      </c>
      <c r="C2558" s="4"/>
      <c r="D2558" s="4"/>
    </row>
    <row r="2559" spans="1:4" x14ac:dyDescent="0.25">
      <c r="A2559" s="2" t="s">
        <v>489</v>
      </c>
      <c r="B2559" s="4" t="s">
        <v>490</v>
      </c>
      <c r="C2559" s="6" t="s">
        <v>24</v>
      </c>
      <c r="D2559" s="4"/>
    </row>
    <row r="2560" spans="1:4" ht="102.75" x14ac:dyDescent="0.25">
      <c r="A2560" s="2" t="s">
        <v>491</v>
      </c>
      <c r="B2560" s="4" t="s">
        <v>492</v>
      </c>
      <c r="C2560" s="7" t="s">
        <v>296</v>
      </c>
      <c r="D2560" s="4"/>
    </row>
    <row r="2561" spans="1:4" x14ac:dyDescent="0.25">
      <c r="A2561" s="2" t="s">
        <v>493</v>
      </c>
      <c r="B2561" s="4" t="s">
        <v>494</v>
      </c>
      <c r="C2561" s="6" t="s">
        <v>26</v>
      </c>
      <c r="D2561" s="4"/>
    </row>
    <row r="2562" spans="1:4" ht="39" x14ac:dyDescent="0.25">
      <c r="A2562" s="2" t="s">
        <v>495</v>
      </c>
      <c r="B2562" s="4" t="s">
        <v>496</v>
      </c>
      <c r="C2562" s="7" t="s">
        <v>27</v>
      </c>
      <c r="D2562" s="4"/>
    </row>
    <row r="2563" spans="1:4" ht="26.25" x14ac:dyDescent="0.25">
      <c r="A2563" s="2" t="s">
        <v>497</v>
      </c>
      <c r="B2563" s="4" t="s">
        <v>498</v>
      </c>
      <c r="C2563" s="6" t="s">
        <v>28</v>
      </c>
      <c r="D2563" s="4"/>
    </row>
    <row r="2564" spans="1:4" ht="39" x14ac:dyDescent="0.25">
      <c r="A2564" s="2" t="s">
        <v>499</v>
      </c>
      <c r="B2564" s="4" t="s">
        <v>500</v>
      </c>
      <c r="C2564" s="6" t="s">
        <v>35</v>
      </c>
      <c r="D2564" s="4"/>
    </row>
    <row r="2565" spans="1:4" ht="30" x14ac:dyDescent="0.25">
      <c r="A2565" s="2" t="s">
        <v>501</v>
      </c>
      <c r="B2565" s="4" t="s">
        <v>502</v>
      </c>
      <c r="C2565" s="5">
        <v>42735</v>
      </c>
      <c r="D2565" s="4"/>
    </row>
    <row r="2566" spans="1:4" ht="45" x14ac:dyDescent="0.25">
      <c r="A2566" s="2" t="s">
        <v>503</v>
      </c>
      <c r="B2566" s="4" t="s">
        <v>504</v>
      </c>
      <c r="C2566" s="4" t="s">
        <v>228</v>
      </c>
      <c r="D2566" s="4"/>
    </row>
    <row r="2567" spans="1:4" ht="120" x14ac:dyDescent="0.25">
      <c r="A2567" s="2" t="s">
        <v>505</v>
      </c>
      <c r="B2567" s="4" t="s">
        <v>506</v>
      </c>
      <c r="C2567" s="4" t="s">
        <v>52</v>
      </c>
      <c r="D2567" s="4"/>
    </row>
    <row r="2568" spans="1:4" x14ac:dyDescent="0.25">
      <c r="A2568" s="2" t="s">
        <v>507</v>
      </c>
      <c r="B2568" s="4" t="s">
        <v>508</v>
      </c>
      <c r="C2568" s="6" t="s">
        <v>54</v>
      </c>
      <c r="D2568" s="4"/>
    </row>
    <row r="2569" spans="1:4" ht="179.25" x14ac:dyDescent="0.25">
      <c r="A2569" s="2" t="s">
        <v>509</v>
      </c>
      <c r="B2569" s="4" t="s">
        <v>510</v>
      </c>
      <c r="C2569" s="7" t="s">
        <v>55</v>
      </c>
      <c r="D2569" s="4"/>
    </row>
    <row r="2570" spans="1:4" x14ac:dyDescent="0.25">
      <c r="A2570" s="2" t="s">
        <v>511</v>
      </c>
      <c r="B2570" s="4" t="s">
        <v>512</v>
      </c>
      <c r="C2570" s="6" t="s">
        <v>61</v>
      </c>
      <c r="D2570" s="4"/>
    </row>
    <row r="2571" spans="1:4" ht="230.25" x14ac:dyDescent="0.25">
      <c r="A2571" s="2" t="s">
        <v>513</v>
      </c>
      <c r="B2571" s="4" t="s">
        <v>514</v>
      </c>
      <c r="C2571" s="7" t="s">
        <v>362</v>
      </c>
      <c r="D2571" s="4"/>
    </row>
    <row r="2572" spans="1:4" x14ac:dyDescent="0.25">
      <c r="A2572" s="2" t="s">
        <v>515</v>
      </c>
      <c r="B2572" s="4" t="s">
        <v>516</v>
      </c>
      <c r="C2572" s="10">
        <v>0.14000000000000001</v>
      </c>
      <c r="D2572" s="4"/>
    </row>
    <row r="2573" spans="1:4" x14ac:dyDescent="0.25">
      <c r="A2573" s="2" t="s">
        <v>517</v>
      </c>
      <c r="B2573" s="4" t="s">
        <v>518</v>
      </c>
      <c r="C2573" s="6" t="s">
        <v>63</v>
      </c>
      <c r="D2573" s="4"/>
    </row>
    <row r="2574" spans="1:4" ht="64.5" x14ac:dyDescent="0.25">
      <c r="A2574" s="24" t="s">
        <v>519</v>
      </c>
      <c r="B2574" s="14" t="s">
        <v>520</v>
      </c>
      <c r="C2574" s="7" t="s">
        <v>383</v>
      </c>
      <c r="D2574" s="14"/>
    </row>
    <row r="2575" spans="1:4" x14ac:dyDescent="0.25">
      <c r="A2575" s="24"/>
      <c r="B2575" s="14"/>
      <c r="C2575" s="4"/>
      <c r="D2575" s="14"/>
    </row>
    <row r="2576" spans="1:4" ht="281.25" x14ac:dyDescent="0.25">
      <c r="A2576" s="24"/>
      <c r="B2576" s="14"/>
      <c r="C2576" s="7" t="s">
        <v>384</v>
      </c>
      <c r="D2576" s="14"/>
    </row>
    <row r="2577" spans="1:4" x14ac:dyDescent="0.25">
      <c r="A2577" s="24"/>
      <c r="B2577" s="14"/>
      <c r="C2577" s="4"/>
      <c r="D2577" s="14"/>
    </row>
    <row r="2578" spans="1:4" ht="153.75" x14ac:dyDescent="0.25">
      <c r="A2578" s="24"/>
      <c r="B2578" s="14"/>
      <c r="C2578" s="7" t="s">
        <v>307</v>
      </c>
      <c r="D2578" s="14"/>
    </row>
    <row r="2579" spans="1:4" x14ac:dyDescent="0.25">
      <c r="A2579" s="24"/>
      <c r="B2579" s="14"/>
      <c r="C2579" s="4"/>
      <c r="D2579" s="14"/>
    </row>
    <row r="2580" spans="1:4" ht="255.75" x14ac:dyDescent="0.25">
      <c r="A2580" s="24"/>
      <c r="B2580" s="14"/>
      <c r="C2580" s="7" t="s">
        <v>308</v>
      </c>
      <c r="D2580" s="14"/>
    </row>
    <row r="2581" spans="1:4" x14ac:dyDescent="0.25">
      <c r="A2581" s="24"/>
      <c r="B2581" s="14"/>
      <c r="C2581" s="4"/>
      <c r="D2581" s="14"/>
    </row>
    <row r="2582" spans="1:4" ht="230.25" x14ac:dyDescent="0.25">
      <c r="A2582" s="24"/>
      <c r="B2582" s="14"/>
      <c r="C2582" s="7" t="s">
        <v>309</v>
      </c>
      <c r="D2582" s="14"/>
    </row>
    <row r="2583" spans="1:4" x14ac:dyDescent="0.25">
      <c r="A2583" s="24"/>
      <c r="B2583" s="14"/>
      <c r="C2583" s="4"/>
      <c r="D2583" s="14"/>
    </row>
    <row r="2584" spans="1:4" ht="230.25" x14ac:dyDescent="0.25">
      <c r="A2584" s="24"/>
      <c r="B2584" s="14"/>
      <c r="C2584" s="7" t="s">
        <v>310</v>
      </c>
      <c r="D2584" s="14"/>
    </row>
    <row r="2585" spans="1:4" x14ac:dyDescent="0.25">
      <c r="A2585" s="24"/>
      <c r="B2585" s="14"/>
      <c r="C2585" s="4"/>
      <c r="D2585" s="14"/>
    </row>
    <row r="2586" spans="1:4" x14ac:dyDescent="0.25">
      <c r="A2586" s="24"/>
      <c r="B2586" s="14"/>
      <c r="C2586" s="6" t="s">
        <v>311</v>
      </c>
      <c r="D2586" s="14"/>
    </row>
    <row r="2587" spans="1:4" x14ac:dyDescent="0.25">
      <c r="A2587" s="24"/>
      <c r="B2587" s="14"/>
      <c r="C2587" s="4"/>
      <c r="D2587" s="14"/>
    </row>
    <row r="2588" spans="1:4" x14ac:dyDescent="0.25">
      <c r="A2588" s="24"/>
      <c r="B2588" s="14"/>
      <c r="C2588" s="4"/>
      <c r="D2588" s="14"/>
    </row>
    <row r="2589" spans="1:4" x14ac:dyDescent="0.25">
      <c r="A2589" s="24"/>
      <c r="B2589" s="14"/>
      <c r="C2589" s="4"/>
      <c r="D2589" s="14"/>
    </row>
    <row r="2590" spans="1:4" ht="179.25" x14ac:dyDescent="0.25">
      <c r="A2590" s="24"/>
      <c r="B2590" s="14"/>
      <c r="C2590" s="7" t="s">
        <v>312</v>
      </c>
      <c r="D2590" s="14"/>
    </row>
    <row r="2591" spans="1:4" x14ac:dyDescent="0.25">
      <c r="A2591" s="24"/>
      <c r="B2591" s="14"/>
      <c r="C2591" s="4"/>
      <c r="D2591" s="14"/>
    </row>
    <row r="2592" spans="1:4" ht="128.25" x14ac:dyDescent="0.25">
      <c r="A2592" s="24"/>
      <c r="B2592" s="14"/>
      <c r="C2592" s="7" t="s">
        <v>313</v>
      </c>
      <c r="D2592" s="14"/>
    </row>
    <row r="2593" spans="1:4" x14ac:dyDescent="0.25">
      <c r="A2593" s="24"/>
      <c r="B2593" s="14"/>
      <c r="C2593" s="4"/>
      <c r="D2593" s="14"/>
    </row>
    <row r="2594" spans="1:4" ht="166.5" x14ac:dyDescent="0.25">
      <c r="A2594" s="24"/>
      <c r="B2594" s="14"/>
      <c r="C2594" s="7" t="s">
        <v>314</v>
      </c>
      <c r="D2594" s="14"/>
    </row>
    <row r="2595" spans="1:4" x14ac:dyDescent="0.25">
      <c r="A2595" s="24"/>
      <c r="B2595" s="14"/>
      <c r="C2595" s="4"/>
      <c r="D2595" s="14"/>
    </row>
    <row r="2596" spans="1:4" ht="409.6" x14ac:dyDescent="0.25">
      <c r="A2596" s="24"/>
      <c r="B2596" s="14"/>
      <c r="C2596" s="7" t="s">
        <v>315</v>
      </c>
      <c r="D2596" s="14"/>
    </row>
    <row r="2597" spans="1:4" x14ac:dyDescent="0.25">
      <c r="A2597" s="24"/>
      <c r="B2597" s="14"/>
      <c r="C2597" s="4"/>
      <c r="D2597" s="14"/>
    </row>
    <row r="2598" spans="1:4" ht="115.5" x14ac:dyDescent="0.25">
      <c r="A2598" s="24"/>
      <c r="B2598" s="14"/>
      <c r="C2598" s="7" t="s">
        <v>316</v>
      </c>
      <c r="D2598" s="14"/>
    </row>
    <row r="2599" spans="1:4" x14ac:dyDescent="0.25">
      <c r="A2599" s="24"/>
      <c r="B2599" s="14"/>
      <c r="C2599" s="4"/>
      <c r="D2599" s="14"/>
    </row>
    <row r="2600" spans="1:4" ht="51.75" x14ac:dyDescent="0.25">
      <c r="A2600" s="24"/>
      <c r="B2600" s="14"/>
      <c r="C2600" s="7" t="s">
        <v>317</v>
      </c>
      <c r="D2600" s="14"/>
    </row>
    <row r="2601" spans="1:4" x14ac:dyDescent="0.25">
      <c r="A2601" s="2" t="s">
        <v>521</v>
      </c>
      <c r="B2601" s="4" t="s">
        <v>522</v>
      </c>
      <c r="C2601" s="6" t="s">
        <v>69</v>
      </c>
      <c r="D2601" s="4"/>
    </row>
    <row r="2602" spans="1:4" ht="102.75" x14ac:dyDescent="0.25">
      <c r="A2602" s="24" t="s">
        <v>523</v>
      </c>
      <c r="B2602" s="14" t="s">
        <v>524</v>
      </c>
      <c r="C2602" s="7" t="s">
        <v>318</v>
      </c>
      <c r="D2602" s="14"/>
    </row>
    <row r="2603" spans="1:4" x14ac:dyDescent="0.25">
      <c r="A2603" s="24"/>
      <c r="B2603" s="14"/>
      <c r="C2603" s="4"/>
      <c r="D2603" s="14"/>
    </row>
    <row r="2604" spans="1:4" ht="409.6" x14ac:dyDescent="0.25">
      <c r="A2604" s="24"/>
      <c r="B2604" s="14"/>
      <c r="C2604" s="7" t="s">
        <v>71</v>
      </c>
      <c r="D2604" s="14"/>
    </row>
    <row r="2605" spans="1:4" x14ac:dyDescent="0.25">
      <c r="A2605" s="24"/>
      <c r="B2605" s="14"/>
      <c r="C2605" s="4"/>
      <c r="D2605" s="14"/>
    </row>
    <row r="2606" spans="1:4" ht="179.25" x14ac:dyDescent="0.25">
      <c r="A2606" s="24"/>
      <c r="B2606" s="14"/>
      <c r="C2606" s="7" t="s">
        <v>72</v>
      </c>
      <c r="D2606" s="14"/>
    </row>
    <row r="2607" spans="1:4" x14ac:dyDescent="0.25">
      <c r="A2607" s="24"/>
      <c r="B2607" s="14"/>
      <c r="C2607" s="4"/>
      <c r="D2607" s="14"/>
    </row>
    <row r="2608" spans="1:4" ht="153.75" x14ac:dyDescent="0.25">
      <c r="A2608" s="24"/>
      <c r="B2608" s="14"/>
      <c r="C2608" s="7" t="s">
        <v>319</v>
      </c>
      <c r="D2608" s="14"/>
    </row>
    <row r="2609" spans="1:4" x14ac:dyDescent="0.25">
      <c r="A2609" s="24"/>
      <c r="B2609" s="14"/>
      <c r="C2609" s="4"/>
      <c r="D2609" s="14"/>
    </row>
    <row r="2610" spans="1:4" ht="26.25" x14ac:dyDescent="0.25">
      <c r="A2610" s="24"/>
      <c r="B2610" s="14"/>
      <c r="C2610" s="6" t="s">
        <v>320</v>
      </c>
      <c r="D2610" s="14"/>
    </row>
    <row r="2611" spans="1:4" x14ac:dyDescent="0.25">
      <c r="A2611" s="24"/>
      <c r="B2611" s="14"/>
      <c r="C2611" s="4"/>
      <c r="D2611" s="14"/>
    </row>
    <row r="2612" spans="1:4" ht="39" x14ac:dyDescent="0.25">
      <c r="A2612" s="24"/>
      <c r="B2612" s="14"/>
      <c r="C2612" s="6" t="s">
        <v>321</v>
      </c>
      <c r="D2612" s="14"/>
    </row>
    <row r="2613" spans="1:4" x14ac:dyDescent="0.25">
      <c r="A2613" s="24"/>
      <c r="B2613" s="14"/>
      <c r="C2613" s="4"/>
      <c r="D2613" s="14"/>
    </row>
    <row r="2614" spans="1:4" ht="90" x14ac:dyDescent="0.25">
      <c r="A2614" s="24"/>
      <c r="B2614" s="14"/>
      <c r="C2614" s="6" t="s">
        <v>205</v>
      </c>
      <c r="D2614" s="14"/>
    </row>
    <row r="2615" spans="1:4" x14ac:dyDescent="0.25">
      <c r="A2615" s="24"/>
      <c r="B2615" s="14"/>
      <c r="C2615" s="4"/>
      <c r="D2615" s="14"/>
    </row>
    <row r="2616" spans="1:4" ht="141" x14ac:dyDescent="0.25">
      <c r="A2616" s="24"/>
      <c r="B2616" s="14"/>
      <c r="C2616" s="6" t="s">
        <v>119</v>
      </c>
      <c r="D2616" s="14"/>
    </row>
    <row r="2617" spans="1:4" x14ac:dyDescent="0.25">
      <c r="A2617" s="24"/>
      <c r="B2617" s="14"/>
      <c r="C2617" s="4"/>
      <c r="D2617" s="14"/>
    </row>
    <row r="2618" spans="1:4" ht="64.5" x14ac:dyDescent="0.25">
      <c r="A2618" s="24"/>
      <c r="B2618" s="14"/>
      <c r="C2618" s="6" t="s">
        <v>121</v>
      </c>
      <c r="D2618" s="14"/>
    </row>
    <row r="2619" spans="1:4" x14ac:dyDescent="0.25">
      <c r="A2619" s="24"/>
      <c r="B2619" s="14"/>
      <c r="C2619" s="4"/>
      <c r="D2619" s="14"/>
    </row>
    <row r="2620" spans="1:4" ht="77.25" x14ac:dyDescent="0.25">
      <c r="A2620" s="24"/>
      <c r="B2620" s="14"/>
      <c r="C2620" s="6" t="s">
        <v>322</v>
      </c>
      <c r="D2620" s="14"/>
    </row>
    <row r="2621" spans="1:4" x14ac:dyDescent="0.25">
      <c r="A2621" s="24"/>
      <c r="B2621" s="14"/>
      <c r="C2621" s="4"/>
      <c r="D2621" s="14"/>
    </row>
    <row r="2622" spans="1:4" ht="39" x14ac:dyDescent="0.25">
      <c r="A2622" s="24"/>
      <c r="B2622" s="14"/>
      <c r="C2622" s="6" t="s">
        <v>323</v>
      </c>
      <c r="D2622" s="14"/>
    </row>
    <row r="2623" spans="1:4" x14ac:dyDescent="0.25">
      <c r="A2623" s="24"/>
      <c r="B2623" s="14"/>
      <c r="C2623" s="4"/>
      <c r="D2623" s="14"/>
    </row>
    <row r="2624" spans="1:4" ht="255.75" x14ac:dyDescent="0.25">
      <c r="A2624" s="24"/>
      <c r="B2624" s="14"/>
      <c r="C2624" s="6" t="s">
        <v>81</v>
      </c>
      <c r="D2624" s="14"/>
    </row>
    <row r="2625" spans="1:4" x14ac:dyDescent="0.25">
      <c r="A2625" s="24"/>
      <c r="B2625" s="14"/>
      <c r="C2625" s="4"/>
      <c r="D2625" s="14"/>
    </row>
    <row r="2626" spans="1:4" ht="102.75" x14ac:dyDescent="0.25">
      <c r="A2626" s="24"/>
      <c r="B2626" s="14"/>
      <c r="C2626" s="13" t="s">
        <v>247</v>
      </c>
      <c r="D2626" s="14"/>
    </row>
    <row r="2627" spans="1:4" x14ac:dyDescent="0.25">
      <c r="A2627" s="24"/>
      <c r="B2627" s="14"/>
      <c r="C2627" s="4"/>
      <c r="D2627" s="14"/>
    </row>
    <row r="2628" spans="1:4" ht="102.75" x14ac:dyDescent="0.25">
      <c r="A2628" s="24"/>
      <c r="B2628" s="14"/>
      <c r="C2628" s="13" t="s">
        <v>83</v>
      </c>
      <c r="D2628" s="14"/>
    </row>
    <row r="2629" spans="1:4" x14ac:dyDescent="0.25">
      <c r="A2629" s="24"/>
      <c r="B2629" s="14"/>
      <c r="C2629" s="4"/>
      <c r="D2629" s="14"/>
    </row>
    <row r="2630" spans="1:4" ht="90" x14ac:dyDescent="0.25">
      <c r="A2630" s="24"/>
      <c r="B2630" s="14"/>
      <c r="C2630" s="13" t="s">
        <v>124</v>
      </c>
      <c r="D2630" s="14"/>
    </row>
    <row r="2631" spans="1:4" x14ac:dyDescent="0.25">
      <c r="A2631" s="24"/>
      <c r="B2631" s="14"/>
      <c r="C2631" s="4"/>
      <c r="D2631" s="14"/>
    </row>
    <row r="2632" spans="1:4" ht="90" x14ac:dyDescent="0.25">
      <c r="A2632" s="24"/>
      <c r="B2632" s="14"/>
      <c r="C2632" s="13" t="s">
        <v>125</v>
      </c>
      <c r="D2632" s="14"/>
    </row>
    <row r="2633" spans="1:4" x14ac:dyDescent="0.25">
      <c r="A2633" s="24"/>
      <c r="B2633" s="14"/>
      <c r="C2633" s="4"/>
      <c r="D2633" s="14"/>
    </row>
    <row r="2634" spans="1:4" ht="51.75" x14ac:dyDescent="0.25">
      <c r="A2634" s="24"/>
      <c r="B2634" s="14"/>
      <c r="C2634" s="6" t="s">
        <v>324</v>
      </c>
      <c r="D2634" s="14"/>
    </row>
    <row r="2635" spans="1:4" x14ac:dyDescent="0.25">
      <c r="A2635" s="24"/>
      <c r="B2635" s="14"/>
      <c r="C2635" s="4"/>
      <c r="D2635" s="14"/>
    </row>
    <row r="2636" spans="1:4" ht="90" x14ac:dyDescent="0.25">
      <c r="A2636" s="24"/>
      <c r="B2636" s="14"/>
      <c r="C2636" s="6" t="s">
        <v>325</v>
      </c>
      <c r="D2636" s="14"/>
    </row>
    <row r="2637" spans="1:4" x14ac:dyDescent="0.25">
      <c r="A2637" s="24"/>
      <c r="B2637" s="14"/>
      <c r="C2637" s="4"/>
      <c r="D2637" s="14"/>
    </row>
    <row r="2638" spans="1:4" ht="102.75" x14ac:dyDescent="0.25">
      <c r="A2638" s="24"/>
      <c r="B2638" s="14"/>
      <c r="C2638" s="6" t="s">
        <v>326</v>
      </c>
      <c r="D2638" s="14"/>
    </row>
    <row r="2639" spans="1:4" x14ac:dyDescent="0.25">
      <c r="A2639" s="24"/>
      <c r="B2639" s="14"/>
      <c r="C2639" s="4"/>
      <c r="D2639" s="14"/>
    </row>
    <row r="2640" spans="1:4" ht="26.25" x14ac:dyDescent="0.25">
      <c r="A2640" s="24"/>
      <c r="B2640" s="14"/>
      <c r="C2640" s="6" t="s">
        <v>327</v>
      </c>
      <c r="D2640" s="14"/>
    </row>
    <row r="2641" spans="1:4" x14ac:dyDescent="0.25">
      <c r="A2641" s="24"/>
      <c r="B2641" s="14"/>
      <c r="C2641" s="4"/>
      <c r="D2641" s="14"/>
    </row>
    <row r="2642" spans="1:4" ht="204.75" x14ac:dyDescent="0.25">
      <c r="A2642" s="24"/>
      <c r="B2642" s="14"/>
      <c r="C2642" s="6" t="s">
        <v>120</v>
      </c>
      <c r="D2642" s="14"/>
    </row>
    <row r="2643" spans="1:4" x14ac:dyDescent="0.25">
      <c r="A2643" s="24"/>
      <c r="B2643" s="14"/>
      <c r="C2643" s="4"/>
      <c r="D2643" s="14"/>
    </row>
    <row r="2644" spans="1:4" ht="39" x14ac:dyDescent="0.25">
      <c r="A2644" s="24"/>
      <c r="B2644" s="14"/>
      <c r="C2644" s="6" t="s">
        <v>321</v>
      </c>
      <c r="D2644" s="14"/>
    </row>
    <row r="2645" spans="1:4" x14ac:dyDescent="0.25">
      <c r="A2645" s="24"/>
      <c r="B2645" s="14"/>
      <c r="C2645" s="4"/>
      <c r="D2645" s="14"/>
    </row>
    <row r="2646" spans="1:4" ht="51.75" x14ac:dyDescent="0.25">
      <c r="A2646" s="24"/>
      <c r="B2646" s="14"/>
      <c r="C2646" s="6" t="s">
        <v>328</v>
      </c>
      <c r="D2646" s="14"/>
    </row>
    <row r="2647" spans="1:4" x14ac:dyDescent="0.25">
      <c r="A2647" s="24"/>
      <c r="B2647" s="14"/>
      <c r="C2647" s="4"/>
      <c r="D2647" s="14"/>
    </row>
    <row r="2648" spans="1:4" ht="128.25" x14ac:dyDescent="0.25">
      <c r="A2648" s="24"/>
      <c r="B2648" s="14"/>
      <c r="C2648" s="6" t="s">
        <v>204</v>
      </c>
      <c r="D2648" s="14"/>
    </row>
    <row r="2649" spans="1:4" x14ac:dyDescent="0.25">
      <c r="A2649" s="24"/>
      <c r="B2649" s="14"/>
      <c r="C2649" s="4"/>
      <c r="D2649" s="14"/>
    </row>
    <row r="2650" spans="1:4" ht="217.5" x14ac:dyDescent="0.25">
      <c r="A2650" s="24"/>
      <c r="B2650" s="14"/>
      <c r="C2650" s="6" t="s">
        <v>117</v>
      </c>
      <c r="D2650" s="14"/>
    </row>
    <row r="2651" spans="1:4" x14ac:dyDescent="0.25">
      <c r="A2651" s="24"/>
      <c r="B2651" s="14"/>
      <c r="C2651" s="4"/>
      <c r="D2651" s="14"/>
    </row>
    <row r="2652" spans="1:4" ht="102.75" x14ac:dyDescent="0.25">
      <c r="A2652" s="24"/>
      <c r="B2652" s="14"/>
      <c r="C2652" s="6" t="s">
        <v>118</v>
      </c>
      <c r="D2652" s="14"/>
    </row>
    <row r="2653" spans="1:4" x14ac:dyDescent="0.25">
      <c r="A2653" s="24"/>
      <c r="B2653" s="14"/>
      <c r="C2653" s="4"/>
      <c r="D2653" s="14"/>
    </row>
    <row r="2654" spans="1:4" ht="90" x14ac:dyDescent="0.25">
      <c r="A2654" s="24"/>
      <c r="B2654" s="14"/>
      <c r="C2654" s="6" t="s">
        <v>205</v>
      </c>
      <c r="D2654" s="14"/>
    </row>
    <row r="2655" spans="1:4" x14ac:dyDescent="0.25">
      <c r="A2655" s="24"/>
      <c r="B2655" s="14"/>
      <c r="C2655" s="4"/>
      <c r="D2655" s="14"/>
    </row>
    <row r="2656" spans="1:4" ht="230.25" x14ac:dyDescent="0.25">
      <c r="A2656" s="24"/>
      <c r="B2656" s="14"/>
      <c r="C2656" s="6" t="s">
        <v>77</v>
      </c>
      <c r="D2656" s="14"/>
    </row>
    <row r="2657" spans="1:4" x14ac:dyDescent="0.25">
      <c r="A2657" s="24"/>
      <c r="B2657" s="14"/>
      <c r="C2657" s="4"/>
      <c r="D2657" s="14"/>
    </row>
    <row r="2658" spans="1:4" ht="102.75" x14ac:dyDescent="0.25">
      <c r="A2658" s="24"/>
      <c r="B2658" s="14"/>
      <c r="C2658" s="6" t="s">
        <v>78</v>
      </c>
      <c r="D2658" s="14"/>
    </row>
    <row r="2659" spans="1:4" x14ac:dyDescent="0.25">
      <c r="A2659" s="24"/>
      <c r="B2659" s="14"/>
      <c r="C2659" s="4"/>
      <c r="D2659" s="14"/>
    </row>
    <row r="2660" spans="1:4" ht="153.75" x14ac:dyDescent="0.25">
      <c r="A2660" s="24"/>
      <c r="B2660" s="14"/>
      <c r="C2660" s="6" t="s">
        <v>329</v>
      </c>
      <c r="D2660" s="14"/>
    </row>
    <row r="2661" spans="1:4" x14ac:dyDescent="0.25">
      <c r="A2661" s="24"/>
      <c r="B2661" s="14"/>
      <c r="C2661" s="4"/>
      <c r="D2661" s="14"/>
    </row>
    <row r="2662" spans="1:4" ht="141" x14ac:dyDescent="0.25">
      <c r="A2662" s="24"/>
      <c r="B2662" s="14"/>
      <c r="C2662" s="6" t="s">
        <v>80</v>
      </c>
      <c r="D2662" s="14"/>
    </row>
    <row r="2663" spans="1:4" x14ac:dyDescent="0.25">
      <c r="A2663" s="24"/>
      <c r="B2663" s="14"/>
      <c r="C2663" s="4"/>
      <c r="D2663" s="14"/>
    </row>
    <row r="2664" spans="1:4" ht="255.75" x14ac:dyDescent="0.25">
      <c r="A2664" s="24"/>
      <c r="B2664" s="14"/>
      <c r="C2664" s="6" t="s">
        <v>330</v>
      </c>
      <c r="D2664" s="14"/>
    </row>
    <row r="2665" spans="1:4" x14ac:dyDescent="0.25">
      <c r="A2665" s="24"/>
      <c r="B2665" s="14"/>
      <c r="C2665" s="4"/>
      <c r="D2665" s="14"/>
    </row>
    <row r="2666" spans="1:4" ht="102.75" x14ac:dyDescent="0.25">
      <c r="A2666" s="24"/>
      <c r="B2666" s="14"/>
      <c r="C2666" s="13" t="s">
        <v>247</v>
      </c>
      <c r="D2666" s="14"/>
    </row>
    <row r="2667" spans="1:4" x14ac:dyDescent="0.25">
      <c r="A2667" s="24"/>
      <c r="B2667" s="14"/>
      <c r="C2667" s="4"/>
      <c r="D2667" s="14"/>
    </row>
    <row r="2668" spans="1:4" ht="102.75" x14ac:dyDescent="0.25">
      <c r="A2668" s="24"/>
      <c r="B2668" s="14"/>
      <c r="C2668" s="13" t="s">
        <v>83</v>
      </c>
      <c r="D2668" s="14"/>
    </row>
    <row r="2669" spans="1:4" x14ac:dyDescent="0.25">
      <c r="A2669" s="24"/>
      <c r="B2669" s="14"/>
      <c r="C2669" s="4"/>
      <c r="D2669" s="14"/>
    </row>
    <row r="2670" spans="1:4" ht="77.25" x14ac:dyDescent="0.25">
      <c r="A2670" s="24"/>
      <c r="B2670" s="14"/>
      <c r="C2670" s="13" t="s">
        <v>123</v>
      </c>
      <c r="D2670" s="14"/>
    </row>
    <row r="2671" spans="1:4" x14ac:dyDescent="0.25">
      <c r="A2671" s="24"/>
      <c r="B2671" s="14"/>
      <c r="C2671" s="4"/>
      <c r="D2671" s="14"/>
    </row>
    <row r="2672" spans="1:4" ht="90" x14ac:dyDescent="0.25">
      <c r="A2672" s="24"/>
      <c r="B2672" s="14"/>
      <c r="C2672" s="13" t="s">
        <v>124</v>
      </c>
      <c r="D2672" s="14"/>
    </row>
    <row r="2673" spans="1:4" x14ac:dyDescent="0.25">
      <c r="A2673" s="24"/>
      <c r="B2673" s="14"/>
      <c r="C2673" s="4"/>
      <c r="D2673" s="14"/>
    </row>
    <row r="2674" spans="1:4" ht="90" x14ac:dyDescent="0.25">
      <c r="A2674" s="24"/>
      <c r="B2674" s="14"/>
      <c r="C2674" s="13" t="s">
        <v>125</v>
      </c>
      <c r="D2674" s="14"/>
    </row>
    <row r="2675" spans="1:4" x14ac:dyDescent="0.25">
      <c r="A2675" s="24"/>
      <c r="B2675" s="14"/>
      <c r="C2675" s="4"/>
      <c r="D2675" s="14"/>
    </row>
    <row r="2676" spans="1:4" ht="102.75" x14ac:dyDescent="0.25">
      <c r="A2676" s="24"/>
      <c r="B2676" s="14"/>
      <c r="C2676" s="6" t="s">
        <v>331</v>
      </c>
      <c r="D2676" s="14"/>
    </row>
    <row r="2677" spans="1:4" x14ac:dyDescent="0.25">
      <c r="A2677" s="24"/>
      <c r="B2677" s="14"/>
      <c r="C2677" s="4"/>
      <c r="D2677" s="14"/>
    </row>
    <row r="2678" spans="1:4" ht="77.25" x14ac:dyDescent="0.25">
      <c r="A2678" s="24"/>
      <c r="B2678" s="14"/>
      <c r="C2678" s="6" t="s">
        <v>332</v>
      </c>
      <c r="D2678" s="14"/>
    </row>
    <row r="2679" spans="1:4" x14ac:dyDescent="0.25">
      <c r="A2679" s="24"/>
      <c r="B2679" s="14"/>
      <c r="C2679" s="4"/>
      <c r="D2679" s="14"/>
    </row>
    <row r="2680" spans="1:4" ht="64.5" x14ac:dyDescent="0.25">
      <c r="A2680" s="24"/>
      <c r="B2680" s="14"/>
      <c r="C2680" s="6" t="s">
        <v>333</v>
      </c>
      <c r="D2680" s="14"/>
    </row>
    <row r="2681" spans="1:4" x14ac:dyDescent="0.25">
      <c r="A2681" s="24"/>
      <c r="B2681" s="14"/>
      <c r="C2681" s="4"/>
      <c r="D2681" s="14"/>
    </row>
    <row r="2682" spans="1:4" ht="268.5" x14ac:dyDescent="0.25">
      <c r="A2682" s="24"/>
      <c r="B2682" s="14"/>
      <c r="C2682" s="6" t="s">
        <v>84</v>
      </c>
      <c r="D2682" s="14"/>
    </row>
    <row r="2683" spans="1:4" x14ac:dyDescent="0.25">
      <c r="A2683" s="24"/>
      <c r="B2683" s="14"/>
      <c r="C2683" s="4"/>
      <c r="D2683" s="14"/>
    </row>
    <row r="2684" spans="1:4" ht="166.5" x14ac:dyDescent="0.25">
      <c r="A2684" s="24"/>
      <c r="B2684" s="14"/>
      <c r="C2684" s="6" t="s">
        <v>210</v>
      </c>
      <c r="D2684" s="14"/>
    </row>
    <row r="2685" spans="1:4" x14ac:dyDescent="0.25">
      <c r="A2685" s="24"/>
      <c r="B2685" s="14"/>
      <c r="C2685" s="4"/>
      <c r="D2685" s="14"/>
    </row>
    <row r="2686" spans="1:4" ht="77.25" x14ac:dyDescent="0.25">
      <c r="A2686" s="24"/>
      <c r="B2686" s="14"/>
      <c r="C2686" s="6" t="s">
        <v>334</v>
      </c>
      <c r="D2686" s="14"/>
    </row>
    <row r="2687" spans="1:4" x14ac:dyDescent="0.25">
      <c r="A2687" s="24"/>
      <c r="B2687" s="14"/>
      <c r="C2687" s="4"/>
      <c r="D2687" s="14"/>
    </row>
    <row r="2688" spans="1:4" ht="77.25" x14ac:dyDescent="0.25">
      <c r="A2688" s="24"/>
      <c r="B2688" s="14"/>
      <c r="C2688" s="6" t="s">
        <v>250</v>
      </c>
      <c r="D2688" s="14"/>
    </row>
    <row r="2689" spans="1:4" x14ac:dyDescent="0.25">
      <c r="A2689" s="24"/>
      <c r="B2689" s="14"/>
      <c r="C2689" s="4"/>
      <c r="D2689" s="14"/>
    </row>
    <row r="2690" spans="1:4" ht="90" x14ac:dyDescent="0.25">
      <c r="A2690" s="24"/>
      <c r="B2690" s="14"/>
      <c r="C2690" s="6" t="s">
        <v>251</v>
      </c>
      <c r="D2690" s="14"/>
    </row>
    <row r="2691" spans="1:4" ht="120" x14ac:dyDescent="0.25">
      <c r="A2691" s="2" t="s">
        <v>709</v>
      </c>
      <c r="B2691" s="4" t="s">
        <v>710</v>
      </c>
      <c r="C2691" s="4" t="s">
        <v>711</v>
      </c>
      <c r="D2691" s="4"/>
    </row>
    <row r="2692" spans="1:4" ht="45" x14ac:dyDescent="0.25">
      <c r="A2692" s="2" t="s">
        <v>525</v>
      </c>
      <c r="B2692" s="4" t="s">
        <v>526</v>
      </c>
      <c r="C2692" s="4" t="s">
        <v>527</v>
      </c>
      <c r="D2692" s="4"/>
    </row>
    <row r="2693" spans="1:4" ht="75" x14ac:dyDescent="0.25">
      <c r="A2693" s="2" t="s">
        <v>528</v>
      </c>
      <c r="B2693" s="4" t="s">
        <v>529</v>
      </c>
      <c r="C2693" s="4" t="s">
        <v>747</v>
      </c>
      <c r="D2693" s="4"/>
    </row>
    <row r="2694" spans="1:4" ht="30" x14ac:dyDescent="0.25">
      <c r="A2694" s="2" t="s">
        <v>531</v>
      </c>
      <c r="B2694" s="4" t="s">
        <v>532</v>
      </c>
      <c r="C2694" s="6" t="s">
        <v>85</v>
      </c>
      <c r="D2694" s="4"/>
    </row>
    <row r="2695" spans="1:4" ht="204.75" x14ac:dyDescent="0.25">
      <c r="A2695" s="24" t="s">
        <v>533</v>
      </c>
      <c r="B2695" s="14" t="s">
        <v>534</v>
      </c>
      <c r="C2695" s="7" t="s">
        <v>145</v>
      </c>
      <c r="D2695" s="14"/>
    </row>
    <row r="2696" spans="1:4" x14ac:dyDescent="0.25">
      <c r="A2696" s="24"/>
      <c r="B2696" s="14"/>
      <c r="C2696" s="4"/>
      <c r="D2696" s="14"/>
    </row>
    <row r="2697" spans="1:4" ht="39" x14ac:dyDescent="0.25">
      <c r="A2697" s="24"/>
      <c r="B2697" s="14"/>
      <c r="C2697" s="6" t="s">
        <v>346</v>
      </c>
      <c r="D2697" s="14"/>
    </row>
    <row r="2698" spans="1:4" x14ac:dyDescent="0.25">
      <c r="A2698" s="24"/>
      <c r="B2698" s="14"/>
      <c r="C2698" s="4"/>
      <c r="D2698" s="14"/>
    </row>
    <row r="2699" spans="1:4" ht="102.75" x14ac:dyDescent="0.25">
      <c r="A2699" s="24"/>
      <c r="B2699" s="14"/>
      <c r="C2699" s="6" t="s">
        <v>132</v>
      </c>
      <c r="D2699" s="14"/>
    </row>
    <row r="2700" spans="1:4" x14ac:dyDescent="0.25">
      <c r="A2700" s="24"/>
      <c r="B2700" s="14"/>
      <c r="C2700" s="4"/>
      <c r="D2700" s="14"/>
    </row>
    <row r="2701" spans="1:4" ht="26.25" x14ac:dyDescent="0.25">
      <c r="A2701" s="24"/>
      <c r="B2701" s="14"/>
      <c r="C2701" s="6" t="s">
        <v>347</v>
      </c>
      <c r="D2701" s="14"/>
    </row>
    <row r="2702" spans="1:4" x14ac:dyDescent="0.25">
      <c r="A2702" s="24"/>
      <c r="B2702" s="14"/>
      <c r="C2702" s="4"/>
      <c r="D2702" s="14"/>
    </row>
    <row r="2703" spans="1:4" ht="51.75" x14ac:dyDescent="0.25">
      <c r="A2703" s="24"/>
      <c r="B2703" s="14"/>
      <c r="C2703" s="6" t="s">
        <v>348</v>
      </c>
      <c r="D2703" s="14"/>
    </row>
    <row r="2704" spans="1:4" x14ac:dyDescent="0.25">
      <c r="A2704" s="24"/>
      <c r="B2704" s="14"/>
      <c r="C2704" s="4"/>
      <c r="D2704" s="14"/>
    </row>
    <row r="2705" spans="1:4" ht="255.75" x14ac:dyDescent="0.25">
      <c r="A2705" s="24"/>
      <c r="B2705" s="14"/>
      <c r="C2705" s="6" t="s">
        <v>385</v>
      </c>
      <c r="D2705" s="14"/>
    </row>
    <row r="2706" spans="1:4" x14ac:dyDescent="0.25">
      <c r="A2706" s="24"/>
      <c r="B2706" s="14"/>
      <c r="C2706" s="4"/>
      <c r="D2706" s="14"/>
    </row>
    <row r="2707" spans="1:4" ht="230.25" x14ac:dyDescent="0.25">
      <c r="A2707" s="24"/>
      <c r="B2707" s="14"/>
      <c r="C2707" s="6" t="s">
        <v>386</v>
      </c>
      <c r="D2707" s="14"/>
    </row>
    <row r="2708" spans="1:4" x14ac:dyDescent="0.25">
      <c r="A2708" s="24"/>
      <c r="B2708" s="14"/>
      <c r="C2708" s="4"/>
      <c r="D2708" s="14"/>
    </row>
    <row r="2709" spans="1:4" ht="179.25" x14ac:dyDescent="0.25">
      <c r="A2709" s="24"/>
      <c r="B2709" s="14"/>
      <c r="C2709" s="7" t="s">
        <v>366</v>
      </c>
      <c r="D2709" s="14"/>
    </row>
    <row r="2710" spans="1:4" x14ac:dyDescent="0.25">
      <c r="A2710" s="2" t="s">
        <v>535</v>
      </c>
      <c r="B2710" s="4" t="s">
        <v>536</v>
      </c>
      <c r="C2710" s="6" t="s">
        <v>232</v>
      </c>
      <c r="D2710" s="4"/>
    </row>
    <row r="2711" spans="1:4" ht="105" x14ac:dyDescent="0.25">
      <c r="A2711" s="2" t="s">
        <v>537</v>
      </c>
      <c r="B2711" s="4" t="s">
        <v>538</v>
      </c>
      <c r="C2711" s="4" t="s">
        <v>767</v>
      </c>
      <c r="D2711" s="4"/>
    </row>
    <row r="2712" spans="1:4" x14ac:dyDescent="0.25">
      <c r="A2712" s="24" t="s">
        <v>540</v>
      </c>
      <c r="B2712" s="14" t="s">
        <v>541</v>
      </c>
      <c r="C2712" s="6" t="s">
        <v>387</v>
      </c>
      <c r="D2712" s="14"/>
    </row>
    <row r="2713" spans="1:4" x14ac:dyDescent="0.25">
      <c r="A2713" s="24"/>
      <c r="B2713" s="14"/>
      <c r="C2713" s="4"/>
      <c r="D2713" s="14"/>
    </row>
    <row r="2714" spans="1:4" x14ac:dyDescent="0.25">
      <c r="A2714" s="24"/>
      <c r="B2714" s="14"/>
      <c r="C2714" s="6" t="s">
        <v>388</v>
      </c>
      <c r="D2714" s="14"/>
    </row>
    <row r="2715" spans="1:4" ht="26.25" x14ac:dyDescent="0.25">
      <c r="A2715" s="2" t="s">
        <v>542</v>
      </c>
      <c r="B2715" s="4" t="s">
        <v>543</v>
      </c>
      <c r="C2715" s="6" t="s">
        <v>94</v>
      </c>
      <c r="D2715" s="4"/>
    </row>
    <row r="2716" spans="1:4" ht="75" x14ac:dyDescent="0.25">
      <c r="A2716" s="2" t="s">
        <v>544</v>
      </c>
      <c r="B2716" s="4" t="s">
        <v>545</v>
      </c>
      <c r="C2716" s="4" t="s">
        <v>621</v>
      </c>
      <c r="D2716" s="4"/>
    </row>
    <row r="2717" spans="1:4" ht="75" x14ac:dyDescent="0.25">
      <c r="A2717" s="2" t="s">
        <v>547</v>
      </c>
      <c r="B2717" s="4" t="s">
        <v>548</v>
      </c>
      <c r="C2717" s="4" t="s">
        <v>549</v>
      </c>
      <c r="D2717" s="4"/>
    </row>
    <row r="2718" spans="1:4" ht="45" x14ac:dyDescent="0.25">
      <c r="A2718" s="2" t="s">
        <v>550</v>
      </c>
      <c r="B2718" s="4" t="s">
        <v>551</v>
      </c>
      <c r="C2718" s="4" t="s">
        <v>552</v>
      </c>
      <c r="D2718" s="4"/>
    </row>
    <row r="2719" spans="1:4" ht="105" x14ac:dyDescent="0.25">
      <c r="A2719" s="2" t="s">
        <v>553</v>
      </c>
      <c r="B2719" s="4" t="s">
        <v>554</v>
      </c>
      <c r="C2719" s="4" t="s">
        <v>555</v>
      </c>
      <c r="D2719" s="4"/>
    </row>
    <row r="2720" spans="1:4" ht="45" x14ac:dyDescent="0.25">
      <c r="A2720" s="2" t="s">
        <v>556</v>
      </c>
      <c r="B2720" s="4" t="s">
        <v>557</v>
      </c>
      <c r="C2720" s="4" t="s">
        <v>755</v>
      </c>
      <c r="D2720" s="4"/>
    </row>
    <row r="2721" spans="1:4" ht="30" x14ac:dyDescent="0.25">
      <c r="A2721" s="2" t="s">
        <v>562</v>
      </c>
      <c r="B2721" s="4" t="s">
        <v>563</v>
      </c>
      <c r="C2721" s="4" t="s">
        <v>630</v>
      </c>
      <c r="D2721" s="4"/>
    </row>
    <row r="2722" spans="1:4" x14ac:dyDescent="0.25">
      <c r="A2722" s="2" t="s">
        <v>565</v>
      </c>
      <c r="B2722" s="4" t="s">
        <v>566</v>
      </c>
      <c r="C2722" s="4" t="s">
        <v>567</v>
      </c>
      <c r="D2722" s="4"/>
    </row>
    <row r="2723" spans="1:4" ht="75" x14ac:dyDescent="0.25">
      <c r="A2723" s="2" t="s">
        <v>790</v>
      </c>
      <c r="B2723" s="4"/>
      <c r="C2723" s="4"/>
      <c r="D2723" s="4"/>
    </row>
    <row r="2724" spans="1:4" x14ac:dyDescent="0.25">
      <c r="A2724" s="3" t="s">
        <v>3</v>
      </c>
      <c r="B2724" s="4" t="s">
        <v>4</v>
      </c>
      <c r="C2724" s="4"/>
      <c r="D2724" s="4"/>
    </row>
    <row r="2725" spans="1:4" x14ac:dyDescent="0.25">
      <c r="A2725" s="2" t="s">
        <v>57</v>
      </c>
      <c r="B2725" s="4" t="s">
        <v>569</v>
      </c>
      <c r="C2725" s="10">
        <v>5.9700000000000003E-2</v>
      </c>
      <c r="D2725" s="4"/>
    </row>
    <row r="2726" spans="1:4" x14ac:dyDescent="0.25">
      <c r="A2726" s="2" t="s">
        <v>59</v>
      </c>
      <c r="B2726" s="4" t="s">
        <v>672</v>
      </c>
      <c r="C2726" s="10">
        <v>4.4499999999999998E-2</v>
      </c>
      <c r="D2726" s="4"/>
    </row>
    <row r="2727" spans="1:4" ht="30" x14ac:dyDescent="0.25">
      <c r="A2727" s="2" t="s">
        <v>96</v>
      </c>
      <c r="B2727" s="4" t="s">
        <v>570</v>
      </c>
      <c r="C2727" s="10">
        <v>5.0599999999999999E-2</v>
      </c>
      <c r="D2727" s="4"/>
    </row>
    <row r="2728" spans="1:4" x14ac:dyDescent="0.25">
      <c r="A2728" s="2" t="s">
        <v>97</v>
      </c>
      <c r="B2728" s="4" t="s">
        <v>571</v>
      </c>
      <c r="C2728" s="5">
        <v>39020</v>
      </c>
      <c r="D2728" s="4"/>
    </row>
    <row r="2729" spans="1:4" ht="75" x14ac:dyDescent="0.25">
      <c r="A2729" s="2" t="s">
        <v>791</v>
      </c>
      <c r="B2729" s="4"/>
      <c r="C2729" s="4"/>
      <c r="D2729" s="4"/>
    </row>
    <row r="2730" spans="1:4" x14ac:dyDescent="0.25">
      <c r="A2730" s="3" t="s">
        <v>3</v>
      </c>
      <c r="B2730" s="4" t="s">
        <v>4</v>
      </c>
      <c r="C2730" s="4"/>
      <c r="D2730" s="4"/>
    </row>
    <row r="2731" spans="1:4" x14ac:dyDescent="0.25">
      <c r="A2731" s="2" t="s">
        <v>57</v>
      </c>
      <c r="B2731" s="4" t="s">
        <v>569</v>
      </c>
      <c r="C2731" s="10">
        <v>0.13689999999999999</v>
      </c>
      <c r="D2731" s="4"/>
    </row>
    <row r="2732" spans="1:4" x14ac:dyDescent="0.25">
      <c r="A2732" s="2" t="s">
        <v>59</v>
      </c>
      <c r="B2732" s="4" t="s">
        <v>672</v>
      </c>
      <c r="C2732" s="10">
        <v>0.1545</v>
      </c>
      <c r="D2732" s="4"/>
    </row>
    <row r="2733" spans="1:4" ht="30" x14ac:dyDescent="0.25">
      <c r="A2733" s="2" t="s">
        <v>96</v>
      </c>
      <c r="B2733" s="4" t="s">
        <v>570</v>
      </c>
      <c r="C2733" s="10">
        <v>7.3300000000000004E-2</v>
      </c>
      <c r="D2733" s="4"/>
    </row>
    <row r="2734" spans="1:4" x14ac:dyDescent="0.25">
      <c r="A2734" s="2" t="s">
        <v>97</v>
      </c>
      <c r="B2734" s="4" t="s">
        <v>571</v>
      </c>
      <c r="C2734" s="5">
        <v>39020</v>
      </c>
      <c r="D2734" s="4"/>
    </row>
    <row r="2735" spans="1:4" ht="90" x14ac:dyDescent="0.25">
      <c r="A2735" s="2" t="s">
        <v>792</v>
      </c>
      <c r="B2735" s="4"/>
      <c r="C2735" s="4"/>
      <c r="D2735" s="4"/>
    </row>
    <row r="2736" spans="1:4" x14ac:dyDescent="0.25">
      <c r="A2736" s="3" t="s">
        <v>3</v>
      </c>
      <c r="B2736" s="4" t="s">
        <v>4</v>
      </c>
      <c r="C2736" s="4"/>
      <c r="D2736" s="4"/>
    </row>
    <row r="2737" spans="1:4" x14ac:dyDescent="0.25">
      <c r="A2737" s="2" t="s">
        <v>57</v>
      </c>
      <c r="B2737" s="4" t="s">
        <v>569</v>
      </c>
      <c r="C2737" s="10">
        <v>0.13159999999999999</v>
      </c>
      <c r="D2737" s="4"/>
    </row>
    <row r="2738" spans="1:4" x14ac:dyDescent="0.25">
      <c r="A2738" s="2" t="s">
        <v>59</v>
      </c>
      <c r="B2738" s="4" t="s">
        <v>672</v>
      </c>
      <c r="C2738" s="10">
        <v>0.1482</v>
      </c>
      <c r="D2738" s="4"/>
    </row>
    <row r="2739" spans="1:4" ht="30" x14ac:dyDescent="0.25">
      <c r="A2739" s="2" t="s">
        <v>96</v>
      </c>
      <c r="B2739" s="4" t="s">
        <v>570</v>
      </c>
      <c r="C2739" s="10">
        <v>7.22E-2</v>
      </c>
      <c r="D2739" s="4"/>
    </row>
    <row r="2740" spans="1:4" x14ac:dyDescent="0.25">
      <c r="A2740" s="2" t="s">
        <v>97</v>
      </c>
      <c r="B2740" s="4" t="s">
        <v>571</v>
      </c>
      <c r="C2740" s="5">
        <v>39020</v>
      </c>
      <c r="D2740" s="4"/>
    </row>
    <row r="2741" spans="1:4" ht="120" x14ac:dyDescent="0.25">
      <c r="A2741" s="2" t="s">
        <v>793</v>
      </c>
      <c r="B2741" s="4"/>
      <c r="C2741" s="4"/>
      <c r="D2741" s="4"/>
    </row>
    <row r="2742" spans="1:4" x14ac:dyDescent="0.25">
      <c r="A2742" s="3" t="s">
        <v>3</v>
      </c>
      <c r="B2742" s="4" t="s">
        <v>4</v>
      </c>
      <c r="C2742" s="4"/>
      <c r="D2742" s="4"/>
    </row>
    <row r="2743" spans="1:4" x14ac:dyDescent="0.25">
      <c r="A2743" s="2" t="s">
        <v>57</v>
      </c>
      <c r="B2743" s="4" t="s">
        <v>569</v>
      </c>
      <c r="C2743" s="10">
        <v>7.4300000000000005E-2</v>
      </c>
      <c r="D2743" s="4"/>
    </row>
    <row r="2744" spans="1:4" x14ac:dyDescent="0.25">
      <c r="A2744" s="2" t="s">
        <v>59</v>
      </c>
      <c r="B2744" s="4" t="s">
        <v>672</v>
      </c>
      <c r="C2744" s="10">
        <v>0.12</v>
      </c>
      <c r="D2744" s="4"/>
    </row>
    <row r="2745" spans="1:4" ht="30" x14ac:dyDescent="0.25">
      <c r="A2745" s="2" t="s">
        <v>96</v>
      </c>
      <c r="B2745" s="4" t="s">
        <v>570</v>
      </c>
      <c r="C2745" s="10">
        <v>6.0600000000000001E-2</v>
      </c>
      <c r="D2745" s="4"/>
    </row>
    <row r="2746" spans="1:4" x14ac:dyDescent="0.25">
      <c r="A2746" s="2" t="s">
        <v>97</v>
      </c>
      <c r="B2746" s="4" t="s">
        <v>571</v>
      </c>
      <c r="C2746" s="5">
        <v>39020</v>
      </c>
      <c r="D2746" s="4"/>
    </row>
    <row r="2747" spans="1:4" ht="45" x14ac:dyDescent="0.25">
      <c r="A2747" s="2" t="s">
        <v>794</v>
      </c>
      <c r="B2747" s="4"/>
      <c r="C2747" s="4"/>
      <c r="D2747" s="4"/>
    </row>
    <row r="2748" spans="1:4" x14ac:dyDescent="0.25">
      <c r="A2748" s="3" t="s">
        <v>3</v>
      </c>
      <c r="B2748" s="4" t="s">
        <v>4</v>
      </c>
      <c r="C2748" s="4"/>
      <c r="D2748" s="4"/>
    </row>
    <row r="2749" spans="1:4" ht="30" x14ac:dyDescent="0.25">
      <c r="A2749" s="2" t="s">
        <v>573</v>
      </c>
      <c r="B2749" s="4" t="s">
        <v>574</v>
      </c>
      <c r="C2749" s="8" t="s">
        <v>33</v>
      </c>
      <c r="D2749" s="4"/>
    </row>
    <row r="2750" spans="1:4" ht="30" x14ac:dyDescent="0.25">
      <c r="A2750" s="2" t="s">
        <v>575</v>
      </c>
      <c r="B2750" s="4" t="s">
        <v>576</v>
      </c>
      <c r="C2750" s="8" t="s">
        <v>33</v>
      </c>
      <c r="D2750" s="4"/>
    </row>
    <row r="2751" spans="1:4" x14ac:dyDescent="0.25">
      <c r="A2751" s="2" t="s">
        <v>37</v>
      </c>
      <c r="B2751" s="4" t="s">
        <v>577</v>
      </c>
      <c r="C2751" s="10">
        <v>5.9999999999999995E-4</v>
      </c>
      <c r="D2751" s="4"/>
    </row>
    <row r="2752" spans="1:4" ht="17.25" x14ac:dyDescent="0.25">
      <c r="A2752" s="2" t="s">
        <v>581</v>
      </c>
      <c r="B2752" s="4" t="s">
        <v>582</v>
      </c>
      <c r="C2752" s="10">
        <v>1.6000000000000001E-3</v>
      </c>
      <c r="D2752" s="9" t="s">
        <v>706</v>
      </c>
    </row>
    <row r="2753" spans="1:4" ht="30" x14ac:dyDescent="0.25">
      <c r="A2753" s="2" t="s">
        <v>43</v>
      </c>
      <c r="B2753" s="4" t="s">
        <v>583</v>
      </c>
      <c r="C2753" s="10">
        <v>7.6E-3</v>
      </c>
      <c r="D2753" s="9" t="s">
        <v>44</v>
      </c>
    </row>
    <row r="2754" spans="1:4" ht="17.25" x14ac:dyDescent="0.25">
      <c r="A2754" s="2" t="s">
        <v>45</v>
      </c>
      <c r="B2754" s="4" t="s">
        <v>584</v>
      </c>
      <c r="C2754" s="10">
        <v>9.7999999999999997E-3</v>
      </c>
      <c r="D2754" s="9" t="s">
        <v>46</v>
      </c>
    </row>
    <row r="2755" spans="1:4" ht="30" x14ac:dyDescent="0.25">
      <c r="A2755" s="2" t="s">
        <v>47</v>
      </c>
      <c r="B2755" s="4" t="s">
        <v>585</v>
      </c>
      <c r="C2755" s="10">
        <v>-2E-3</v>
      </c>
      <c r="D2755" s="9" t="s">
        <v>774</v>
      </c>
    </row>
    <row r="2756" spans="1:4" ht="30" x14ac:dyDescent="0.25">
      <c r="A2756" s="2" t="s">
        <v>49</v>
      </c>
      <c r="B2756" s="4" t="s">
        <v>586</v>
      </c>
      <c r="C2756" s="10">
        <v>7.7999999999999996E-3</v>
      </c>
      <c r="D2756" s="4"/>
    </row>
    <row r="2757" spans="1:4" ht="30" x14ac:dyDescent="0.25">
      <c r="A2757" s="2" t="s">
        <v>587</v>
      </c>
      <c r="B2757" s="4" t="s">
        <v>588</v>
      </c>
      <c r="C2757" s="4">
        <v>80</v>
      </c>
      <c r="D2757" s="4"/>
    </row>
    <row r="2758" spans="1:4" ht="30" x14ac:dyDescent="0.25">
      <c r="A2758" s="2" t="s">
        <v>589</v>
      </c>
      <c r="B2758" s="4" t="s">
        <v>590</v>
      </c>
      <c r="C2758" s="4">
        <v>292</v>
      </c>
      <c r="D2758" s="4"/>
    </row>
    <row r="2759" spans="1:4" ht="30" x14ac:dyDescent="0.25">
      <c r="A2759" s="2" t="s">
        <v>591</v>
      </c>
      <c r="B2759" s="4" t="s">
        <v>592</v>
      </c>
      <c r="C2759" s="4">
        <v>522</v>
      </c>
      <c r="D2759" s="4"/>
    </row>
    <row r="2760" spans="1:4" ht="30" x14ac:dyDescent="0.25">
      <c r="A2760" s="2" t="s">
        <v>593</v>
      </c>
      <c r="B2760" s="4" t="s">
        <v>594</v>
      </c>
      <c r="C2760" s="12">
        <v>1183</v>
      </c>
      <c r="D2760" s="4"/>
    </row>
    <row r="2761" spans="1:4" x14ac:dyDescent="0.25">
      <c r="A2761" s="2" t="s">
        <v>680</v>
      </c>
      <c r="B2761" s="4" t="s">
        <v>681</v>
      </c>
      <c r="C2761" s="10">
        <v>8.5099999999999995E-2</v>
      </c>
      <c r="D2761" s="4"/>
    </row>
    <row r="2762" spans="1:4" x14ac:dyDescent="0.25">
      <c r="A2762" s="2" t="s">
        <v>682</v>
      </c>
      <c r="B2762" s="4" t="s">
        <v>683</v>
      </c>
      <c r="C2762" s="10">
        <v>-0.40649999999999997</v>
      </c>
      <c r="D2762" s="4"/>
    </row>
    <row r="2763" spans="1:4" x14ac:dyDescent="0.25">
      <c r="A2763" s="2" t="s">
        <v>684</v>
      </c>
      <c r="B2763" s="4" t="s">
        <v>685</v>
      </c>
      <c r="C2763" s="10">
        <v>0.3569</v>
      </c>
      <c r="D2763" s="4"/>
    </row>
    <row r="2764" spans="1:4" x14ac:dyDescent="0.25">
      <c r="A2764" s="2" t="s">
        <v>686</v>
      </c>
      <c r="B2764" s="4" t="s">
        <v>687</v>
      </c>
      <c r="C2764" s="10">
        <v>0.15</v>
      </c>
      <c r="D2764" s="4"/>
    </row>
    <row r="2765" spans="1:4" x14ac:dyDescent="0.25">
      <c r="A2765" s="2" t="s">
        <v>595</v>
      </c>
      <c r="B2765" s="4" t="s">
        <v>596</v>
      </c>
      <c r="C2765" s="10">
        <v>-5.9200000000000003E-2</v>
      </c>
      <c r="D2765" s="4"/>
    </row>
    <row r="2766" spans="1:4" x14ac:dyDescent="0.25">
      <c r="A2766" s="2" t="s">
        <v>597</v>
      </c>
      <c r="B2766" s="4" t="s">
        <v>598</v>
      </c>
      <c r="C2766" s="10">
        <v>0.14810000000000001</v>
      </c>
      <c r="D2766" s="4"/>
    </row>
    <row r="2767" spans="1:4" x14ac:dyDescent="0.25">
      <c r="A2767" s="2" t="s">
        <v>599</v>
      </c>
      <c r="B2767" s="4" t="s">
        <v>600</v>
      </c>
      <c r="C2767" s="10">
        <v>0.22559999999999999</v>
      </c>
      <c r="D2767" s="4"/>
    </row>
    <row r="2768" spans="1:4" x14ac:dyDescent="0.25">
      <c r="A2768" s="2" t="s">
        <v>601</v>
      </c>
      <c r="B2768" s="4" t="s">
        <v>602</v>
      </c>
      <c r="C2768" s="10">
        <v>4.6600000000000003E-2</v>
      </c>
      <c r="D2768" s="4"/>
    </row>
    <row r="2769" spans="1:4" x14ac:dyDescent="0.25">
      <c r="A2769" s="2" t="s">
        <v>603</v>
      </c>
      <c r="B2769" s="4" t="s">
        <v>604</v>
      </c>
      <c r="C2769" s="4" t="s">
        <v>795</v>
      </c>
      <c r="D2769" s="4"/>
    </row>
    <row r="2770" spans="1:4" x14ac:dyDescent="0.25">
      <c r="A2770" s="2" t="s">
        <v>606</v>
      </c>
      <c r="B2770" s="4" t="s">
        <v>607</v>
      </c>
      <c r="C2770" s="10">
        <v>0.2069</v>
      </c>
      <c r="D2770" s="4"/>
    </row>
    <row r="2771" spans="1:4" ht="30" x14ac:dyDescent="0.25">
      <c r="A2771" s="2" t="s">
        <v>608</v>
      </c>
      <c r="B2771" s="4" t="s">
        <v>609</v>
      </c>
      <c r="C2771" s="5">
        <v>39994</v>
      </c>
      <c r="D2771" s="4"/>
    </row>
    <row r="2772" spans="1:4" x14ac:dyDescent="0.25">
      <c r="A2772" s="2" t="s">
        <v>610</v>
      </c>
      <c r="B2772" s="4" t="s">
        <v>611</v>
      </c>
      <c r="C2772" s="4" t="s">
        <v>796</v>
      </c>
      <c r="D2772" s="4"/>
    </row>
    <row r="2773" spans="1:4" x14ac:dyDescent="0.25">
      <c r="A2773" s="2" t="s">
        <v>613</v>
      </c>
      <c r="B2773" s="4" t="s">
        <v>614</v>
      </c>
      <c r="C2773" s="10">
        <v>-0.2331</v>
      </c>
      <c r="D2773" s="4"/>
    </row>
    <row r="2774" spans="1:4" ht="30" x14ac:dyDescent="0.25">
      <c r="A2774" s="2" t="s">
        <v>615</v>
      </c>
      <c r="B2774" s="4" t="s">
        <v>616</v>
      </c>
      <c r="C2774" s="5">
        <v>39813</v>
      </c>
      <c r="D2774" s="4"/>
    </row>
    <row r="2775" spans="1:4" x14ac:dyDescent="0.25">
      <c r="A2775" s="2" t="s">
        <v>57</v>
      </c>
      <c r="B2775" s="4" t="s">
        <v>569</v>
      </c>
      <c r="C2775" s="10">
        <v>4.6600000000000003E-2</v>
      </c>
      <c r="D2775" s="4"/>
    </row>
    <row r="2776" spans="1:4" x14ac:dyDescent="0.25">
      <c r="A2776" s="2" t="s">
        <v>59</v>
      </c>
      <c r="B2776" s="4" t="s">
        <v>672</v>
      </c>
      <c r="C2776" s="10">
        <v>9.7600000000000006E-2</v>
      </c>
      <c r="D2776" s="4"/>
    </row>
    <row r="2777" spans="1:4" ht="30" x14ac:dyDescent="0.25">
      <c r="A2777" s="2" t="s">
        <v>96</v>
      </c>
      <c r="B2777" s="4" t="s">
        <v>570</v>
      </c>
      <c r="C2777" s="10">
        <v>4.6800000000000001E-2</v>
      </c>
      <c r="D2777" s="4"/>
    </row>
    <row r="2778" spans="1:4" x14ac:dyDescent="0.25">
      <c r="A2778" s="2" t="s">
        <v>97</v>
      </c>
      <c r="B2778" s="4" t="s">
        <v>571</v>
      </c>
      <c r="C2778" s="5">
        <v>39020</v>
      </c>
      <c r="D2778" s="4"/>
    </row>
    <row r="2779" spans="1:4" ht="60" x14ac:dyDescent="0.25">
      <c r="A2779" s="2" t="s">
        <v>797</v>
      </c>
      <c r="B2779" s="4"/>
      <c r="C2779" s="4"/>
      <c r="D2779" s="4"/>
    </row>
    <row r="2780" spans="1:4" x14ac:dyDescent="0.25">
      <c r="A2780" s="3" t="s">
        <v>3</v>
      </c>
      <c r="B2780" s="4" t="s">
        <v>4</v>
      </c>
      <c r="C2780" s="4"/>
      <c r="D2780" s="4"/>
    </row>
    <row r="2781" spans="1:4" x14ac:dyDescent="0.25">
      <c r="A2781" s="2" t="s">
        <v>57</v>
      </c>
      <c r="B2781" s="4" t="s">
        <v>569</v>
      </c>
      <c r="C2781" s="10">
        <v>3.2599999999999997E-2</v>
      </c>
      <c r="D2781" s="4"/>
    </row>
    <row r="2782" spans="1:4" x14ac:dyDescent="0.25">
      <c r="A2782" s="2" t="s">
        <v>59</v>
      </c>
      <c r="B2782" s="4" t="s">
        <v>672</v>
      </c>
      <c r="C2782" s="10">
        <v>8.8900000000000007E-2</v>
      </c>
      <c r="D2782" s="4"/>
    </row>
    <row r="2783" spans="1:4" ht="30" x14ac:dyDescent="0.25">
      <c r="A2783" s="2" t="s">
        <v>96</v>
      </c>
      <c r="B2783" s="4" t="s">
        <v>570</v>
      </c>
      <c r="C2783" s="10">
        <v>3.95E-2</v>
      </c>
      <c r="D2783" s="4"/>
    </row>
    <row r="2784" spans="1:4" x14ac:dyDescent="0.25">
      <c r="A2784" s="2" t="s">
        <v>97</v>
      </c>
      <c r="B2784" s="4" t="s">
        <v>571</v>
      </c>
      <c r="C2784" s="5">
        <v>39020</v>
      </c>
      <c r="D2784" s="4"/>
    </row>
    <row r="2785" spans="1:4" ht="60" x14ac:dyDescent="0.25">
      <c r="A2785" s="2" t="s">
        <v>798</v>
      </c>
      <c r="B2785" s="4"/>
      <c r="C2785" s="4"/>
      <c r="D2785" s="4"/>
    </row>
    <row r="2786" spans="1:4" x14ac:dyDescent="0.25">
      <c r="A2786" s="3" t="s">
        <v>3</v>
      </c>
      <c r="B2786" s="4" t="s">
        <v>4</v>
      </c>
      <c r="C2786" s="4"/>
      <c r="D2786" s="4"/>
    </row>
    <row r="2787" spans="1:4" x14ac:dyDescent="0.25">
      <c r="A2787" s="2" t="s">
        <v>57</v>
      </c>
      <c r="B2787" s="4" t="s">
        <v>569</v>
      </c>
      <c r="C2787" s="10">
        <v>3.49E-2</v>
      </c>
      <c r="D2787" s="4"/>
    </row>
    <row r="2788" spans="1:4" x14ac:dyDescent="0.25">
      <c r="A2788" s="2" t="s">
        <v>59</v>
      </c>
      <c r="B2788" s="4" t="s">
        <v>672</v>
      </c>
      <c r="C2788" s="10">
        <v>7.6600000000000001E-2</v>
      </c>
      <c r="D2788" s="4"/>
    </row>
    <row r="2789" spans="1:4" ht="30" x14ac:dyDescent="0.25">
      <c r="A2789" s="2" t="s">
        <v>96</v>
      </c>
      <c r="B2789" s="4" t="s">
        <v>570</v>
      </c>
      <c r="C2789" s="10">
        <v>3.5999999999999997E-2</v>
      </c>
      <c r="D2789" s="4"/>
    </row>
    <row r="2790" spans="1:4" x14ac:dyDescent="0.25">
      <c r="A2790" s="2" t="s">
        <v>97</v>
      </c>
      <c r="B2790" s="4" t="s">
        <v>571</v>
      </c>
      <c r="C2790" s="5">
        <v>39020</v>
      </c>
      <c r="D2790" s="4"/>
    </row>
    <row r="2791" spans="1:4" ht="45" x14ac:dyDescent="0.25">
      <c r="A2791" s="2" t="s">
        <v>799</v>
      </c>
      <c r="B2791" s="4"/>
      <c r="C2791" s="4"/>
      <c r="D2791" s="4"/>
    </row>
    <row r="2792" spans="1:4" x14ac:dyDescent="0.25">
      <c r="A2792" s="3" t="s">
        <v>3</v>
      </c>
      <c r="B2792" s="4" t="s">
        <v>4</v>
      </c>
      <c r="C2792" s="4"/>
      <c r="D2792" s="4"/>
    </row>
    <row r="2793" spans="1:4" x14ac:dyDescent="0.25">
      <c r="A2793" s="2" t="s">
        <v>489</v>
      </c>
      <c r="B2793" s="4" t="s">
        <v>490</v>
      </c>
      <c r="C2793" s="6" t="s">
        <v>24</v>
      </c>
      <c r="D2793" s="4"/>
    </row>
    <row r="2794" spans="1:4" ht="102.75" x14ac:dyDescent="0.25">
      <c r="A2794" s="2" t="s">
        <v>491</v>
      </c>
      <c r="B2794" s="4" t="s">
        <v>492</v>
      </c>
      <c r="C2794" s="7" t="s">
        <v>296</v>
      </c>
      <c r="D2794" s="4"/>
    </row>
    <row r="2795" spans="1:4" x14ac:dyDescent="0.25">
      <c r="A2795" s="2" t="s">
        <v>493</v>
      </c>
      <c r="B2795" s="4" t="s">
        <v>494</v>
      </c>
      <c r="C2795" s="6" t="s">
        <v>26</v>
      </c>
      <c r="D2795" s="4"/>
    </row>
    <row r="2796" spans="1:4" ht="39" x14ac:dyDescent="0.25">
      <c r="A2796" s="2" t="s">
        <v>495</v>
      </c>
      <c r="B2796" s="4" t="s">
        <v>496</v>
      </c>
      <c r="C2796" s="7" t="s">
        <v>27</v>
      </c>
      <c r="D2796" s="4"/>
    </row>
    <row r="2797" spans="1:4" ht="26.25" x14ac:dyDescent="0.25">
      <c r="A2797" s="2" t="s">
        <v>497</v>
      </c>
      <c r="B2797" s="4" t="s">
        <v>498</v>
      </c>
      <c r="C2797" s="6" t="s">
        <v>28</v>
      </c>
      <c r="D2797" s="4"/>
    </row>
    <row r="2798" spans="1:4" ht="39" x14ac:dyDescent="0.25">
      <c r="A2798" s="2" t="s">
        <v>499</v>
      </c>
      <c r="B2798" s="4" t="s">
        <v>500</v>
      </c>
      <c r="C2798" s="6" t="s">
        <v>35</v>
      </c>
      <c r="D2798" s="4"/>
    </row>
    <row r="2799" spans="1:4" ht="30" x14ac:dyDescent="0.25">
      <c r="A2799" s="2" t="s">
        <v>501</v>
      </c>
      <c r="B2799" s="4" t="s">
        <v>502</v>
      </c>
      <c r="C2799" s="5">
        <v>42735</v>
      </c>
      <c r="D2799" s="4"/>
    </row>
    <row r="2800" spans="1:4" ht="45" x14ac:dyDescent="0.25">
      <c r="A2800" s="2" t="s">
        <v>503</v>
      </c>
      <c r="B2800" s="4" t="s">
        <v>504</v>
      </c>
      <c r="C2800" s="4" t="s">
        <v>228</v>
      </c>
      <c r="D2800" s="4"/>
    </row>
    <row r="2801" spans="1:4" ht="120" x14ac:dyDescent="0.25">
      <c r="A2801" s="2" t="s">
        <v>505</v>
      </c>
      <c r="B2801" s="4" t="s">
        <v>506</v>
      </c>
      <c r="C2801" s="4" t="s">
        <v>52</v>
      </c>
      <c r="D2801" s="4"/>
    </row>
    <row r="2802" spans="1:4" x14ac:dyDescent="0.25">
      <c r="A2802" s="2" t="s">
        <v>507</v>
      </c>
      <c r="B2802" s="4" t="s">
        <v>508</v>
      </c>
      <c r="C2802" s="6" t="s">
        <v>54</v>
      </c>
      <c r="D2802" s="4"/>
    </row>
    <row r="2803" spans="1:4" ht="179.25" x14ac:dyDescent="0.25">
      <c r="A2803" s="2" t="s">
        <v>509</v>
      </c>
      <c r="B2803" s="4" t="s">
        <v>510</v>
      </c>
      <c r="C2803" s="7" t="s">
        <v>55</v>
      </c>
      <c r="D2803" s="4"/>
    </row>
    <row r="2804" spans="1:4" x14ac:dyDescent="0.25">
      <c r="A2804" s="2" t="s">
        <v>511</v>
      </c>
      <c r="B2804" s="4" t="s">
        <v>512</v>
      </c>
      <c r="C2804" s="6" t="s">
        <v>61</v>
      </c>
      <c r="D2804" s="4"/>
    </row>
    <row r="2805" spans="1:4" ht="230.25" x14ac:dyDescent="0.25">
      <c r="A2805" s="2" t="s">
        <v>513</v>
      </c>
      <c r="B2805" s="4" t="s">
        <v>514</v>
      </c>
      <c r="C2805" s="7" t="s">
        <v>394</v>
      </c>
      <c r="D2805" s="4"/>
    </row>
    <row r="2806" spans="1:4" x14ac:dyDescent="0.25">
      <c r="A2806" s="2" t="s">
        <v>515</v>
      </c>
      <c r="B2806" s="4" t="s">
        <v>516</v>
      </c>
      <c r="C2806" s="10">
        <v>0.15</v>
      </c>
      <c r="D2806" s="4"/>
    </row>
    <row r="2807" spans="1:4" x14ac:dyDescent="0.25">
      <c r="A2807" s="2" t="s">
        <v>517</v>
      </c>
      <c r="B2807" s="4" t="s">
        <v>518</v>
      </c>
      <c r="C2807" s="6" t="s">
        <v>63</v>
      </c>
      <c r="D2807" s="4"/>
    </row>
    <row r="2808" spans="1:4" ht="64.5" x14ac:dyDescent="0.25">
      <c r="A2808" s="24" t="s">
        <v>519</v>
      </c>
      <c r="B2808" s="14" t="s">
        <v>520</v>
      </c>
      <c r="C2808" s="7" t="s">
        <v>395</v>
      </c>
      <c r="D2808" s="14"/>
    </row>
    <row r="2809" spans="1:4" x14ac:dyDescent="0.25">
      <c r="A2809" s="24"/>
      <c r="B2809" s="14"/>
      <c r="C2809" s="4"/>
      <c r="D2809" s="14"/>
    </row>
    <row r="2810" spans="1:4" ht="281.25" x14ac:dyDescent="0.25">
      <c r="A2810" s="24"/>
      <c r="B2810" s="14"/>
      <c r="C2810" s="7" t="s">
        <v>396</v>
      </c>
      <c r="D2810" s="14"/>
    </row>
    <row r="2811" spans="1:4" x14ac:dyDescent="0.25">
      <c r="A2811" s="24"/>
      <c r="B2811" s="14"/>
      <c r="C2811" s="4"/>
      <c r="D2811" s="14"/>
    </row>
    <row r="2812" spans="1:4" ht="153.75" x14ac:dyDescent="0.25">
      <c r="A2812" s="24"/>
      <c r="B2812" s="14"/>
      <c r="C2812" s="7" t="s">
        <v>307</v>
      </c>
      <c r="D2812" s="14"/>
    </row>
    <row r="2813" spans="1:4" x14ac:dyDescent="0.25">
      <c r="A2813" s="24"/>
      <c r="B2813" s="14"/>
      <c r="C2813" s="4"/>
      <c r="D2813" s="14"/>
    </row>
    <row r="2814" spans="1:4" ht="255.75" x14ac:dyDescent="0.25">
      <c r="A2814" s="24"/>
      <c r="B2814" s="14"/>
      <c r="C2814" s="7" t="s">
        <v>308</v>
      </c>
      <c r="D2814" s="14"/>
    </row>
    <row r="2815" spans="1:4" x14ac:dyDescent="0.25">
      <c r="A2815" s="24"/>
      <c r="B2815" s="14"/>
      <c r="C2815" s="4"/>
      <c r="D2815" s="14"/>
    </row>
    <row r="2816" spans="1:4" ht="230.25" x14ac:dyDescent="0.25">
      <c r="A2816" s="24"/>
      <c r="B2816" s="14"/>
      <c r="C2816" s="7" t="s">
        <v>309</v>
      </c>
      <c r="D2816" s="14"/>
    </row>
    <row r="2817" spans="1:4" x14ac:dyDescent="0.25">
      <c r="A2817" s="24"/>
      <c r="B2817" s="14"/>
      <c r="C2817" s="4"/>
      <c r="D2817" s="14"/>
    </row>
    <row r="2818" spans="1:4" ht="230.25" x14ac:dyDescent="0.25">
      <c r="A2818" s="24"/>
      <c r="B2818" s="14"/>
      <c r="C2818" s="7" t="s">
        <v>310</v>
      </c>
      <c r="D2818" s="14"/>
    </row>
    <row r="2819" spans="1:4" x14ac:dyDescent="0.25">
      <c r="A2819" s="24"/>
      <c r="B2819" s="14"/>
      <c r="C2819" s="4"/>
      <c r="D2819" s="14"/>
    </row>
    <row r="2820" spans="1:4" x14ac:dyDescent="0.25">
      <c r="A2820" s="24"/>
      <c r="B2820" s="14"/>
      <c r="C2820" s="6" t="s">
        <v>311</v>
      </c>
      <c r="D2820" s="14"/>
    </row>
    <row r="2821" spans="1:4" x14ac:dyDescent="0.25">
      <c r="A2821" s="24"/>
      <c r="B2821" s="14"/>
      <c r="C2821" s="4"/>
      <c r="D2821" s="14"/>
    </row>
    <row r="2822" spans="1:4" x14ac:dyDescent="0.25">
      <c r="A2822" s="24"/>
      <c r="B2822" s="14"/>
      <c r="C2822" s="4"/>
      <c r="D2822" s="14"/>
    </row>
    <row r="2823" spans="1:4" x14ac:dyDescent="0.25">
      <c r="A2823" s="24"/>
      <c r="B2823" s="14"/>
      <c r="C2823" s="4"/>
      <c r="D2823" s="14"/>
    </row>
    <row r="2824" spans="1:4" ht="179.25" x14ac:dyDescent="0.25">
      <c r="A2824" s="24"/>
      <c r="B2824" s="14"/>
      <c r="C2824" s="7" t="s">
        <v>312</v>
      </c>
      <c r="D2824" s="14"/>
    </row>
    <row r="2825" spans="1:4" x14ac:dyDescent="0.25">
      <c r="A2825" s="24"/>
      <c r="B2825" s="14"/>
      <c r="C2825" s="4"/>
      <c r="D2825" s="14"/>
    </row>
    <row r="2826" spans="1:4" ht="128.25" x14ac:dyDescent="0.25">
      <c r="A2826" s="24"/>
      <c r="B2826" s="14"/>
      <c r="C2826" s="7" t="s">
        <v>313</v>
      </c>
      <c r="D2826" s="14"/>
    </row>
    <row r="2827" spans="1:4" x14ac:dyDescent="0.25">
      <c r="A2827" s="24"/>
      <c r="B2827" s="14"/>
      <c r="C2827" s="4"/>
      <c r="D2827" s="14"/>
    </row>
    <row r="2828" spans="1:4" ht="166.5" x14ac:dyDescent="0.25">
      <c r="A2828" s="24"/>
      <c r="B2828" s="14"/>
      <c r="C2828" s="7" t="s">
        <v>314</v>
      </c>
      <c r="D2828" s="14"/>
    </row>
    <row r="2829" spans="1:4" x14ac:dyDescent="0.25">
      <c r="A2829" s="24"/>
      <c r="B2829" s="14"/>
      <c r="C2829" s="4"/>
      <c r="D2829" s="14"/>
    </row>
    <row r="2830" spans="1:4" ht="409.6" x14ac:dyDescent="0.25">
      <c r="A2830" s="24"/>
      <c r="B2830" s="14"/>
      <c r="C2830" s="7" t="s">
        <v>315</v>
      </c>
      <c r="D2830" s="14"/>
    </row>
    <row r="2831" spans="1:4" x14ac:dyDescent="0.25">
      <c r="A2831" s="24"/>
      <c r="B2831" s="14"/>
      <c r="C2831" s="4"/>
      <c r="D2831" s="14"/>
    </row>
    <row r="2832" spans="1:4" ht="115.5" x14ac:dyDescent="0.25">
      <c r="A2832" s="24"/>
      <c r="B2832" s="14"/>
      <c r="C2832" s="7" t="s">
        <v>316</v>
      </c>
      <c r="D2832" s="14"/>
    </row>
    <row r="2833" spans="1:4" x14ac:dyDescent="0.25">
      <c r="A2833" s="24"/>
      <c r="B2833" s="14"/>
      <c r="C2833" s="4"/>
      <c r="D2833" s="14"/>
    </row>
    <row r="2834" spans="1:4" ht="51.75" x14ac:dyDescent="0.25">
      <c r="A2834" s="24"/>
      <c r="B2834" s="14"/>
      <c r="C2834" s="7" t="s">
        <v>317</v>
      </c>
      <c r="D2834" s="14"/>
    </row>
    <row r="2835" spans="1:4" x14ac:dyDescent="0.25">
      <c r="A2835" s="2" t="s">
        <v>521</v>
      </c>
      <c r="B2835" s="4" t="s">
        <v>522</v>
      </c>
      <c r="C2835" s="6" t="s">
        <v>69</v>
      </c>
      <c r="D2835" s="4"/>
    </row>
    <row r="2836" spans="1:4" ht="102.75" x14ac:dyDescent="0.25">
      <c r="A2836" s="24" t="s">
        <v>523</v>
      </c>
      <c r="B2836" s="14" t="s">
        <v>524</v>
      </c>
      <c r="C2836" s="7" t="s">
        <v>318</v>
      </c>
      <c r="D2836" s="14"/>
    </row>
    <row r="2837" spans="1:4" x14ac:dyDescent="0.25">
      <c r="A2837" s="24"/>
      <c r="B2837" s="14"/>
      <c r="C2837" s="4"/>
      <c r="D2837" s="14"/>
    </row>
    <row r="2838" spans="1:4" ht="409.6" x14ac:dyDescent="0.25">
      <c r="A2838" s="24"/>
      <c r="B2838" s="14"/>
      <c r="C2838" s="7" t="s">
        <v>71</v>
      </c>
      <c r="D2838" s="14"/>
    </row>
    <row r="2839" spans="1:4" x14ac:dyDescent="0.25">
      <c r="A2839" s="24"/>
      <c r="B2839" s="14"/>
      <c r="C2839" s="4"/>
      <c r="D2839" s="14"/>
    </row>
    <row r="2840" spans="1:4" ht="179.25" x14ac:dyDescent="0.25">
      <c r="A2840" s="24"/>
      <c r="B2840" s="14"/>
      <c r="C2840" s="7" t="s">
        <v>72</v>
      </c>
      <c r="D2840" s="14"/>
    </row>
    <row r="2841" spans="1:4" x14ac:dyDescent="0.25">
      <c r="A2841" s="24"/>
      <c r="B2841" s="14"/>
      <c r="C2841" s="4"/>
      <c r="D2841" s="14"/>
    </row>
    <row r="2842" spans="1:4" ht="153.75" x14ac:dyDescent="0.25">
      <c r="A2842" s="24"/>
      <c r="B2842" s="14"/>
      <c r="C2842" s="7" t="s">
        <v>319</v>
      </c>
      <c r="D2842" s="14"/>
    </row>
    <row r="2843" spans="1:4" x14ac:dyDescent="0.25">
      <c r="A2843" s="24"/>
      <c r="B2843" s="14"/>
      <c r="C2843" s="4"/>
      <c r="D2843" s="14"/>
    </row>
    <row r="2844" spans="1:4" ht="26.25" x14ac:dyDescent="0.25">
      <c r="A2844" s="24"/>
      <c r="B2844" s="14"/>
      <c r="C2844" s="6" t="s">
        <v>320</v>
      </c>
      <c r="D2844" s="14"/>
    </row>
    <row r="2845" spans="1:4" x14ac:dyDescent="0.25">
      <c r="A2845" s="24"/>
      <c r="B2845" s="14"/>
      <c r="C2845" s="4"/>
      <c r="D2845" s="14"/>
    </row>
    <row r="2846" spans="1:4" ht="39" x14ac:dyDescent="0.25">
      <c r="A2846" s="24"/>
      <c r="B2846" s="14"/>
      <c r="C2846" s="6" t="s">
        <v>321</v>
      </c>
      <c r="D2846" s="14"/>
    </row>
    <row r="2847" spans="1:4" x14ac:dyDescent="0.25">
      <c r="A2847" s="24"/>
      <c r="B2847" s="14"/>
      <c r="C2847" s="4"/>
      <c r="D2847" s="14"/>
    </row>
    <row r="2848" spans="1:4" ht="90" x14ac:dyDescent="0.25">
      <c r="A2848" s="24"/>
      <c r="B2848" s="14"/>
      <c r="C2848" s="6" t="s">
        <v>205</v>
      </c>
      <c r="D2848" s="14"/>
    </row>
    <row r="2849" spans="1:4" x14ac:dyDescent="0.25">
      <c r="A2849" s="24"/>
      <c r="B2849" s="14"/>
      <c r="C2849" s="4"/>
      <c r="D2849" s="14"/>
    </row>
    <row r="2850" spans="1:4" ht="141" x14ac:dyDescent="0.25">
      <c r="A2850" s="24"/>
      <c r="B2850" s="14"/>
      <c r="C2850" s="6" t="s">
        <v>119</v>
      </c>
      <c r="D2850" s="14"/>
    </row>
    <row r="2851" spans="1:4" x14ac:dyDescent="0.25">
      <c r="A2851" s="24"/>
      <c r="B2851" s="14"/>
      <c r="C2851" s="4"/>
      <c r="D2851" s="14"/>
    </row>
    <row r="2852" spans="1:4" ht="64.5" x14ac:dyDescent="0.25">
      <c r="A2852" s="24"/>
      <c r="B2852" s="14"/>
      <c r="C2852" s="6" t="s">
        <v>121</v>
      </c>
      <c r="D2852" s="14"/>
    </row>
    <row r="2853" spans="1:4" x14ac:dyDescent="0.25">
      <c r="A2853" s="24"/>
      <c r="B2853" s="14"/>
      <c r="C2853" s="4"/>
      <c r="D2853" s="14"/>
    </row>
    <row r="2854" spans="1:4" ht="77.25" x14ac:dyDescent="0.25">
      <c r="A2854" s="24"/>
      <c r="B2854" s="14"/>
      <c r="C2854" s="6" t="s">
        <v>322</v>
      </c>
      <c r="D2854" s="14"/>
    </row>
    <row r="2855" spans="1:4" x14ac:dyDescent="0.25">
      <c r="A2855" s="24"/>
      <c r="B2855" s="14"/>
      <c r="C2855" s="4"/>
      <c r="D2855" s="14"/>
    </row>
    <row r="2856" spans="1:4" ht="39" x14ac:dyDescent="0.25">
      <c r="A2856" s="24"/>
      <c r="B2856" s="14"/>
      <c r="C2856" s="6" t="s">
        <v>323</v>
      </c>
      <c r="D2856" s="14"/>
    </row>
    <row r="2857" spans="1:4" x14ac:dyDescent="0.25">
      <c r="A2857" s="24"/>
      <c r="B2857" s="14"/>
      <c r="C2857" s="4"/>
      <c r="D2857" s="14"/>
    </row>
    <row r="2858" spans="1:4" ht="255.75" x14ac:dyDescent="0.25">
      <c r="A2858" s="24"/>
      <c r="B2858" s="14"/>
      <c r="C2858" s="6" t="s">
        <v>81</v>
      </c>
      <c r="D2858" s="14"/>
    </row>
    <row r="2859" spans="1:4" x14ac:dyDescent="0.25">
      <c r="A2859" s="24"/>
      <c r="B2859" s="14"/>
      <c r="C2859" s="4"/>
      <c r="D2859" s="14"/>
    </row>
    <row r="2860" spans="1:4" ht="102.75" x14ac:dyDescent="0.25">
      <c r="A2860" s="24"/>
      <c r="B2860" s="14"/>
      <c r="C2860" s="13" t="s">
        <v>247</v>
      </c>
      <c r="D2860" s="14"/>
    </row>
    <row r="2861" spans="1:4" x14ac:dyDescent="0.25">
      <c r="A2861" s="24"/>
      <c r="B2861" s="14"/>
      <c r="C2861" s="4"/>
      <c r="D2861" s="14"/>
    </row>
    <row r="2862" spans="1:4" ht="102.75" x14ac:dyDescent="0.25">
      <c r="A2862" s="24"/>
      <c r="B2862" s="14"/>
      <c r="C2862" s="13" t="s">
        <v>83</v>
      </c>
      <c r="D2862" s="14"/>
    </row>
    <row r="2863" spans="1:4" x14ac:dyDescent="0.25">
      <c r="A2863" s="24"/>
      <c r="B2863" s="14"/>
      <c r="C2863" s="4"/>
      <c r="D2863" s="14"/>
    </row>
    <row r="2864" spans="1:4" ht="90" x14ac:dyDescent="0.25">
      <c r="A2864" s="24"/>
      <c r="B2864" s="14"/>
      <c r="C2864" s="13" t="s">
        <v>124</v>
      </c>
      <c r="D2864" s="14"/>
    </row>
    <row r="2865" spans="1:4" x14ac:dyDescent="0.25">
      <c r="A2865" s="24"/>
      <c r="B2865" s="14"/>
      <c r="C2865" s="4"/>
      <c r="D2865" s="14"/>
    </row>
    <row r="2866" spans="1:4" ht="90" x14ac:dyDescent="0.25">
      <c r="A2866" s="24"/>
      <c r="B2866" s="14"/>
      <c r="C2866" s="13" t="s">
        <v>125</v>
      </c>
      <c r="D2866" s="14"/>
    </row>
    <row r="2867" spans="1:4" x14ac:dyDescent="0.25">
      <c r="A2867" s="24"/>
      <c r="B2867" s="14"/>
      <c r="C2867" s="4"/>
      <c r="D2867" s="14"/>
    </row>
    <row r="2868" spans="1:4" ht="51.75" x14ac:dyDescent="0.25">
      <c r="A2868" s="24"/>
      <c r="B2868" s="14"/>
      <c r="C2868" s="6" t="s">
        <v>324</v>
      </c>
      <c r="D2868" s="14"/>
    </row>
    <row r="2869" spans="1:4" x14ac:dyDescent="0.25">
      <c r="A2869" s="24"/>
      <c r="B2869" s="14"/>
      <c r="C2869" s="4"/>
      <c r="D2869" s="14"/>
    </row>
    <row r="2870" spans="1:4" ht="90" x14ac:dyDescent="0.25">
      <c r="A2870" s="24"/>
      <c r="B2870" s="14"/>
      <c r="C2870" s="6" t="s">
        <v>325</v>
      </c>
      <c r="D2870" s="14"/>
    </row>
    <row r="2871" spans="1:4" x14ac:dyDescent="0.25">
      <c r="A2871" s="24"/>
      <c r="B2871" s="14"/>
      <c r="C2871" s="4"/>
      <c r="D2871" s="14"/>
    </row>
    <row r="2872" spans="1:4" ht="102.75" x14ac:dyDescent="0.25">
      <c r="A2872" s="24"/>
      <c r="B2872" s="14"/>
      <c r="C2872" s="6" t="s">
        <v>326</v>
      </c>
      <c r="D2872" s="14"/>
    </row>
    <row r="2873" spans="1:4" x14ac:dyDescent="0.25">
      <c r="A2873" s="24"/>
      <c r="B2873" s="14"/>
      <c r="C2873" s="4"/>
      <c r="D2873" s="14"/>
    </row>
    <row r="2874" spans="1:4" ht="26.25" x14ac:dyDescent="0.25">
      <c r="A2874" s="24"/>
      <c r="B2874" s="14"/>
      <c r="C2874" s="6" t="s">
        <v>327</v>
      </c>
      <c r="D2874" s="14"/>
    </row>
    <row r="2875" spans="1:4" x14ac:dyDescent="0.25">
      <c r="A2875" s="24"/>
      <c r="B2875" s="14"/>
      <c r="C2875" s="4"/>
      <c r="D2875" s="14"/>
    </row>
    <row r="2876" spans="1:4" ht="204.75" x14ac:dyDescent="0.25">
      <c r="A2876" s="24"/>
      <c r="B2876" s="14"/>
      <c r="C2876" s="6" t="s">
        <v>120</v>
      </c>
      <c r="D2876" s="14"/>
    </row>
    <row r="2877" spans="1:4" x14ac:dyDescent="0.25">
      <c r="A2877" s="24"/>
      <c r="B2877" s="14"/>
      <c r="C2877" s="4"/>
      <c r="D2877" s="14"/>
    </row>
    <row r="2878" spans="1:4" ht="39" x14ac:dyDescent="0.25">
      <c r="A2878" s="24"/>
      <c r="B2878" s="14"/>
      <c r="C2878" s="6" t="s">
        <v>321</v>
      </c>
      <c r="D2878" s="14"/>
    </row>
    <row r="2879" spans="1:4" x14ac:dyDescent="0.25">
      <c r="A2879" s="24"/>
      <c r="B2879" s="14"/>
      <c r="C2879" s="4"/>
      <c r="D2879" s="14"/>
    </row>
    <row r="2880" spans="1:4" ht="51.75" x14ac:dyDescent="0.25">
      <c r="A2880" s="24"/>
      <c r="B2880" s="14"/>
      <c r="C2880" s="6" t="s">
        <v>328</v>
      </c>
      <c r="D2880" s="14"/>
    </row>
    <row r="2881" spans="1:4" x14ac:dyDescent="0.25">
      <c r="A2881" s="24"/>
      <c r="B2881" s="14"/>
      <c r="C2881" s="4"/>
      <c r="D2881" s="14"/>
    </row>
    <row r="2882" spans="1:4" ht="128.25" x14ac:dyDescent="0.25">
      <c r="A2882" s="24"/>
      <c r="B2882" s="14"/>
      <c r="C2882" s="6" t="s">
        <v>204</v>
      </c>
      <c r="D2882" s="14"/>
    </row>
    <row r="2883" spans="1:4" x14ac:dyDescent="0.25">
      <c r="A2883" s="24"/>
      <c r="B2883" s="14"/>
      <c r="C2883" s="4"/>
      <c r="D2883" s="14"/>
    </row>
    <row r="2884" spans="1:4" ht="217.5" x14ac:dyDescent="0.25">
      <c r="A2884" s="24"/>
      <c r="B2884" s="14"/>
      <c r="C2884" s="6" t="s">
        <v>117</v>
      </c>
      <c r="D2884" s="14"/>
    </row>
    <row r="2885" spans="1:4" x14ac:dyDescent="0.25">
      <c r="A2885" s="24"/>
      <c r="B2885" s="14"/>
      <c r="C2885" s="4"/>
      <c r="D2885" s="14"/>
    </row>
    <row r="2886" spans="1:4" ht="102.75" x14ac:dyDescent="0.25">
      <c r="A2886" s="24"/>
      <c r="B2886" s="14"/>
      <c r="C2886" s="6" t="s">
        <v>118</v>
      </c>
      <c r="D2886" s="14"/>
    </row>
    <row r="2887" spans="1:4" x14ac:dyDescent="0.25">
      <c r="A2887" s="24"/>
      <c r="B2887" s="14"/>
      <c r="C2887" s="4"/>
      <c r="D2887" s="14"/>
    </row>
    <row r="2888" spans="1:4" ht="90" x14ac:dyDescent="0.25">
      <c r="A2888" s="24"/>
      <c r="B2888" s="14"/>
      <c r="C2888" s="6" t="s">
        <v>205</v>
      </c>
      <c r="D2888" s="14"/>
    </row>
    <row r="2889" spans="1:4" x14ac:dyDescent="0.25">
      <c r="A2889" s="24"/>
      <c r="B2889" s="14"/>
      <c r="C2889" s="4"/>
      <c r="D2889" s="14"/>
    </row>
    <row r="2890" spans="1:4" ht="230.25" x14ac:dyDescent="0.25">
      <c r="A2890" s="24"/>
      <c r="B2890" s="14"/>
      <c r="C2890" s="6" t="s">
        <v>77</v>
      </c>
      <c r="D2890" s="14"/>
    </row>
    <row r="2891" spans="1:4" x14ac:dyDescent="0.25">
      <c r="A2891" s="24"/>
      <c r="B2891" s="14"/>
      <c r="C2891" s="4"/>
      <c r="D2891" s="14"/>
    </row>
    <row r="2892" spans="1:4" ht="102.75" x14ac:dyDescent="0.25">
      <c r="A2892" s="24"/>
      <c r="B2892" s="14"/>
      <c r="C2892" s="6" t="s">
        <v>78</v>
      </c>
      <c r="D2892" s="14"/>
    </row>
    <row r="2893" spans="1:4" x14ac:dyDescent="0.25">
      <c r="A2893" s="24"/>
      <c r="B2893" s="14"/>
      <c r="C2893" s="4"/>
      <c r="D2893" s="14"/>
    </row>
    <row r="2894" spans="1:4" ht="153.75" x14ac:dyDescent="0.25">
      <c r="A2894" s="24"/>
      <c r="B2894" s="14"/>
      <c r="C2894" s="6" t="s">
        <v>329</v>
      </c>
      <c r="D2894" s="14"/>
    </row>
    <row r="2895" spans="1:4" x14ac:dyDescent="0.25">
      <c r="A2895" s="24"/>
      <c r="B2895" s="14"/>
      <c r="C2895" s="4"/>
      <c r="D2895" s="14"/>
    </row>
    <row r="2896" spans="1:4" ht="141" x14ac:dyDescent="0.25">
      <c r="A2896" s="24"/>
      <c r="B2896" s="14"/>
      <c r="C2896" s="6" t="s">
        <v>80</v>
      </c>
      <c r="D2896" s="14"/>
    </row>
    <row r="2897" spans="1:4" x14ac:dyDescent="0.25">
      <c r="A2897" s="24"/>
      <c r="B2897" s="14"/>
      <c r="C2897" s="4"/>
      <c r="D2897" s="14"/>
    </row>
    <row r="2898" spans="1:4" ht="255.75" x14ac:dyDescent="0.25">
      <c r="A2898" s="24"/>
      <c r="B2898" s="14"/>
      <c r="C2898" s="6" t="s">
        <v>330</v>
      </c>
      <c r="D2898" s="14"/>
    </row>
    <row r="2899" spans="1:4" x14ac:dyDescent="0.25">
      <c r="A2899" s="24"/>
      <c r="B2899" s="14"/>
      <c r="C2899" s="4"/>
      <c r="D2899" s="14"/>
    </row>
    <row r="2900" spans="1:4" ht="102.75" x14ac:dyDescent="0.25">
      <c r="A2900" s="24"/>
      <c r="B2900" s="14"/>
      <c r="C2900" s="13" t="s">
        <v>247</v>
      </c>
      <c r="D2900" s="14"/>
    </row>
    <row r="2901" spans="1:4" x14ac:dyDescent="0.25">
      <c r="A2901" s="24"/>
      <c r="B2901" s="14"/>
      <c r="C2901" s="4"/>
      <c r="D2901" s="14"/>
    </row>
    <row r="2902" spans="1:4" ht="102.75" x14ac:dyDescent="0.25">
      <c r="A2902" s="24"/>
      <c r="B2902" s="14"/>
      <c r="C2902" s="13" t="s">
        <v>83</v>
      </c>
      <c r="D2902" s="14"/>
    </row>
    <row r="2903" spans="1:4" x14ac:dyDescent="0.25">
      <c r="A2903" s="24"/>
      <c r="B2903" s="14"/>
      <c r="C2903" s="4"/>
      <c r="D2903" s="14"/>
    </row>
    <row r="2904" spans="1:4" ht="77.25" x14ac:dyDescent="0.25">
      <c r="A2904" s="24"/>
      <c r="B2904" s="14"/>
      <c r="C2904" s="13" t="s">
        <v>123</v>
      </c>
      <c r="D2904" s="14"/>
    </row>
    <row r="2905" spans="1:4" x14ac:dyDescent="0.25">
      <c r="A2905" s="24"/>
      <c r="B2905" s="14"/>
      <c r="C2905" s="4"/>
      <c r="D2905" s="14"/>
    </row>
    <row r="2906" spans="1:4" ht="90" x14ac:dyDescent="0.25">
      <c r="A2906" s="24"/>
      <c r="B2906" s="14"/>
      <c r="C2906" s="13" t="s">
        <v>124</v>
      </c>
      <c r="D2906" s="14"/>
    </row>
    <row r="2907" spans="1:4" x14ac:dyDescent="0.25">
      <c r="A2907" s="24"/>
      <c r="B2907" s="14"/>
      <c r="C2907" s="4"/>
      <c r="D2907" s="14"/>
    </row>
    <row r="2908" spans="1:4" ht="90" x14ac:dyDescent="0.25">
      <c r="A2908" s="24"/>
      <c r="B2908" s="14"/>
      <c r="C2908" s="13" t="s">
        <v>125</v>
      </c>
      <c r="D2908" s="14"/>
    </row>
    <row r="2909" spans="1:4" x14ac:dyDescent="0.25">
      <c r="A2909" s="24"/>
      <c r="B2909" s="14"/>
      <c r="C2909" s="4"/>
      <c r="D2909" s="14"/>
    </row>
    <row r="2910" spans="1:4" ht="102.75" x14ac:dyDescent="0.25">
      <c r="A2910" s="24"/>
      <c r="B2910" s="14"/>
      <c r="C2910" s="6" t="s">
        <v>331</v>
      </c>
      <c r="D2910" s="14"/>
    </row>
    <row r="2911" spans="1:4" x14ac:dyDescent="0.25">
      <c r="A2911" s="24"/>
      <c r="B2911" s="14"/>
      <c r="C2911" s="4"/>
      <c r="D2911" s="14"/>
    </row>
    <row r="2912" spans="1:4" ht="77.25" x14ac:dyDescent="0.25">
      <c r="A2912" s="24"/>
      <c r="B2912" s="14"/>
      <c r="C2912" s="6" t="s">
        <v>332</v>
      </c>
      <c r="D2912" s="14"/>
    </row>
    <row r="2913" spans="1:4" x14ac:dyDescent="0.25">
      <c r="A2913" s="24"/>
      <c r="B2913" s="14"/>
      <c r="C2913" s="4"/>
      <c r="D2913" s="14"/>
    </row>
    <row r="2914" spans="1:4" ht="64.5" x14ac:dyDescent="0.25">
      <c r="A2914" s="24"/>
      <c r="B2914" s="14"/>
      <c r="C2914" s="6" t="s">
        <v>333</v>
      </c>
      <c r="D2914" s="14"/>
    </row>
    <row r="2915" spans="1:4" x14ac:dyDescent="0.25">
      <c r="A2915" s="24"/>
      <c r="B2915" s="14"/>
      <c r="C2915" s="4"/>
      <c r="D2915" s="14"/>
    </row>
    <row r="2916" spans="1:4" ht="268.5" x14ac:dyDescent="0.25">
      <c r="A2916" s="24"/>
      <c r="B2916" s="14"/>
      <c r="C2916" s="6" t="s">
        <v>84</v>
      </c>
      <c r="D2916" s="14"/>
    </row>
    <row r="2917" spans="1:4" x14ac:dyDescent="0.25">
      <c r="A2917" s="24"/>
      <c r="B2917" s="14"/>
      <c r="C2917" s="4"/>
      <c r="D2917" s="14"/>
    </row>
    <row r="2918" spans="1:4" ht="166.5" x14ac:dyDescent="0.25">
      <c r="A2918" s="24"/>
      <c r="B2918" s="14"/>
      <c r="C2918" s="6" t="s">
        <v>210</v>
      </c>
      <c r="D2918" s="14"/>
    </row>
    <row r="2919" spans="1:4" x14ac:dyDescent="0.25">
      <c r="A2919" s="24"/>
      <c r="B2919" s="14"/>
      <c r="C2919" s="4"/>
      <c r="D2919" s="14"/>
    </row>
    <row r="2920" spans="1:4" ht="77.25" x14ac:dyDescent="0.25">
      <c r="A2920" s="24"/>
      <c r="B2920" s="14"/>
      <c r="C2920" s="6" t="s">
        <v>334</v>
      </c>
      <c r="D2920" s="14"/>
    </row>
    <row r="2921" spans="1:4" x14ac:dyDescent="0.25">
      <c r="A2921" s="24"/>
      <c r="B2921" s="14"/>
      <c r="C2921" s="4"/>
      <c r="D2921" s="14"/>
    </row>
    <row r="2922" spans="1:4" ht="77.25" x14ac:dyDescent="0.25">
      <c r="A2922" s="24"/>
      <c r="B2922" s="14"/>
      <c r="C2922" s="6" t="s">
        <v>250</v>
      </c>
      <c r="D2922" s="14"/>
    </row>
    <row r="2923" spans="1:4" x14ac:dyDescent="0.25">
      <c r="A2923" s="24"/>
      <c r="B2923" s="14"/>
      <c r="C2923" s="4"/>
      <c r="D2923" s="14"/>
    </row>
    <row r="2924" spans="1:4" ht="90" x14ac:dyDescent="0.25">
      <c r="A2924" s="24"/>
      <c r="B2924" s="14"/>
      <c r="C2924" s="6" t="s">
        <v>251</v>
      </c>
      <c r="D2924" s="14"/>
    </row>
    <row r="2925" spans="1:4" ht="120" x14ac:dyDescent="0.25">
      <c r="A2925" s="2" t="s">
        <v>709</v>
      </c>
      <c r="B2925" s="4" t="s">
        <v>710</v>
      </c>
      <c r="C2925" s="4" t="s">
        <v>711</v>
      </c>
      <c r="D2925" s="4"/>
    </row>
    <row r="2926" spans="1:4" ht="45" x14ac:dyDescent="0.25">
      <c r="A2926" s="2" t="s">
        <v>525</v>
      </c>
      <c r="B2926" s="4" t="s">
        <v>526</v>
      </c>
      <c r="C2926" s="4" t="s">
        <v>722</v>
      </c>
      <c r="D2926" s="4"/>
    </row>
    <row r="2927" spans="1:4" ht="75" x14ac:dyDescent="0.25">
      <c r="A2927" s="2" t="s">
        <v>528</v>
      </c>
      <c r="B2927" s="4" t="s">
        <v>529</v>
      </c>
      <c r="C2927" s="4" t="s">
        <v>752</v>
      </c>
      <c r="D2927" s="4"/>
    </row>
    <row r="2928" spans="1:4" ht="30" x14ac:dyDescent="0.25">
      <c r="A2928" s="2" t="s">
        <v>531</v>
      </c>
      <c r="B2928" s="4" t="s">
        <v>532</v>
      </c>
      <c r="C2928" s="6" t="s">
        <v>85</v>
      </c>
      <c r="D2928" s="4"/>
    </row>
    <row r="2929" spans="1:4" ht="204.75" x14ac:dyDescent="0.25">
      <c r="A2929" s="24" t="s">
        <v>533</v>
      </c>
      <c r="B2929" s="14" t="s">
        <v>534</v>
      </c>
      <c r="C2929" s="7" t="s">
        <v>145</v>
      </c>
      <c r="D2929" s="14"/>
    </row>
    <row r="2930" spans="1:4" x14ac:dyDescent="0.25">
      <c r="A2930" s="24"/>
      <c r="B2930" s="14"/>
      <c r="C2930" s="4"/>
      <c r="D2930" s="14"/>
    </row>
    <row r="2931" spans="1:4" ht="39" x14ac:dyDescent="0.25">
      <c r="A2931" s="24"/>
      <c r="B2931" s="14"/>
      <c r="C2931" s="6" t="s">
        <v>346</v>
      </c>
      <c r="D2931" s="14"/>
    </row>
    <row r="2932" spans="1:4" x14ac:dyDescent="0.25">
      <c r="A2932" s="24"/>
      <c r="B2932" s="14"/>
      <c r="C2932" s="4"/>
      <c r="D2932" s="14"/>
    </row>
    <row r="2933" spans="1:4" ht="102.75" x14ac:dyDescent="0.25">
      <c r="A2933" s="24"/>
      <c r="B2933" s="14"/>
      <c r="C2933" s="6" t="s">
        <v>132</v>
      </c>
      <c r="D2933" s="14"/>
    </row>
    <row r="2934" spans="1:4" x14ac:dyDescent="0.25">
      <c r="A2934" s="24"/>
      <c r="B2934" s="14"/>
      <c r="C2934" s="4"/>
      <c r="D2934" s="14"/>
    </row>
    <row r="2935" spans="1:4" ht="26.25" x14ac:dyDescent="0.25">
      <c r="A2935" s="24"/>
      <c r="B2935" s="14"/>
      <c r="C2935" s="6" t="s">
        <v>347</v>
      </c>
      <c r="D2935" s="14"/>
    </row>
    <row r="2936" spans="1:4" x14ac:dyDescent="0.25">
      <c r="A2936" s="24"/>
      <c r="B2936" s="14"/>
      <c r="C2936" s="4"/>
      <c r="D2936" s="14"/>
    </row>
    <row r="2937" spans="1:4" ht="51.75" x14ac:dyDescent="0.25">
      <c r="A2937" s="24"/>
      <c r="B2937" s="14"/>
      <c r="C2937" s="6" t="s">
        <v>348</v>
      </c>
      <c r="D2937" s="14"/>
    </row>
    <row r="2938" spans="1:4" x14ac:dyDescent="0.25">
      <c r="A2938" s="24"/>
      <c r="B2938" s="14"/>
      <c r="C2938" s="4"/>
      <c r="D2938" s="14"/>
    </row>
    <row r="2939" spans="1:4" ht="255.75" x14ac:dyDescent="0.25">
      <c r="A2939" s="24"/>
      <c r="B2939" s="14"/>
      <c r="C2939" s="6" t="s">
        <v>397</v>
      </c>
      <c r="D2939" s="14"/>
    </row>
    <row r="2940" spans="1:4" x14ac:dyDescent="0.25">
      <c r="A2940" s="24"/>
      <c r="B2940" s="14"/>
      <c r="C2940" s="4"/>
      <c r="D2940" s="14"/>
    </row>
    <row r="2941" spans="1:4" ht="294" x14ac:dyDescent="0.25">
      <c r="A2941" s="24"/>
      <c r="B2941" s="14"/>
      <c r="C2941" s="6" t="s">
        <v>398</v>
      </c>
      <c r="D2941" s="14"/>
    </row>
    <row r="2942" spans="1:4" x14ac:dyDescent="0.25">
      <c r="A2942" s="24"/>
      <c r="B2942" s="14"/>
      <c r="C2942" s="4"/>
      <c r="D2942" s="14"/>
    </row>
    <row r="2943" spans="1:4" ht="179.25" x14ac:dyDescent="0.25">
      <c r="A2943" s="24"/>
      <c r="B2943" s="14"/>
      <c r="C2943" s="7" t="s">
        <v>366</v>
      </c>
      <c r="D2943" s="14"/>
    </row>
    <row r="2944" spans="1:4" x14ac:dyDescent="0.25">
      <c r="A2944" s="2" t="s">
        <v>535</v>
      </c>
      <c r="B2944" s="4" t="s">
        <v>536</v>
      </c>
      <c r="C2944" s="6" t="s">
        <v>232</v>
      </c>
      <c r="D2944" s="4"/>
    </row>
    <row r="2945" spans="1:4" ht="105" x14ac:dyDescent="0.25">
      <c r="A2945" s="2" t="s">
        <v>537</v>
      </c>
      <c r="B2945" s="4" t="s">
        <v>538</v>
      </c>
      <c r="C2945" s="4" t="s">
        <v>780</v>
      </c>
      <c r="D2945" s="4"/>
    </row>
    <row r="2946" spans="1:4" x14ac:dyDescent="0.25">
      <c r="A2946" s="24" t="s">
        <v>540</v>
      </c>
      <c r="B2946" s="14" t="s">
        <v>541</v>
      </c>
      <c r="C2946" s="6" t="s">
        <v>399</v>
      </c>
      <c r="D2946" s="14"/>
    </row>
    <row r="2947" spans="1:4" x14ac:dyDescent="0.25">
      <c r="A2947" s="24"/>
      <c r="B2947" s="14"/>
      <c r="C2947" s="4"/>
      <c r="D2947" s="14"/>
    </row>
    <row r="2948" spans="1:4" x14ac:dyDescent="0.25">
      <c r="A2948" s="24"/>
      <c r="B2948" s="14"/>
      <c r="C2948" s="6" t="s">
        <v>400</v>
      </c>
      <c r="D2948" s="14"/>
    </row>
    <row r="2949" spans="1:4" ht="26.25" x14ac:dyDescent="0.25">
      <c r="A2949" s="2" t="s">
        <v>542</v>
      </c>
      <c r="B2949" s="4" t="s">
        <v>543</v>
      </c>
      <c r="C2949" s="6" t="s">
        <v>94</v>
      </c>
      <c r="D2949" s="4"/>
    </row>
    <row r="2950" spans="1:4" ht="75" x14ac:dyDescent="0.25">
      <c r="A2950" s="2" t="s">
        <v>544</v>
      </c>
      <c r="B2950" s="4" t="s">
        <v>545</v>
      </c>
      <c r="C2950" s="4" t="s">
        <v>621</v>
      </c>
      <c r="D2950" s="4"/>
    </row>
    <row r="2951" spans="1:4" ht="75" x14ac:dyDescent="0.25">
      <c r="A2951" s="2" t="s">
        <v>547</v>
      </c>
      <c r="B2951" s="4" t="s">
        <v>548</v>
      </c>
      <c r="C2951" s="4" t="s">
        <v>549</v>
      </c>
      <c r="D2951" s="4"/>
    </row>
    <row r="2952" spans="1:4" ht="45" x14ac:dyDescent="0.25">
      <c r="A2952" s="2" t="s">
        <v>550</v>
      </c>
      <c r="B2952" s="4" t="s">
        <v>551</v>
      </c>
      <c r="C2952" s="4" t="s">
        <v>754</v>
      </c>
      <c r="D2952" s="4"/>
    </row>
    <row r="2953" spans="1:4" ht="105" x14ac:dyDescent="0.25">
      <c r="A2953" s="2" t="s">
        <v>553</v>
      </c>
      <c r="B2953" s="4" t="s">
        <v>554</v>
      </c>
      <c r="C2953" s="4" t="s">
        <v>555</v>
      </c>
      <c r="D2953" s="4"/>
    </row>
    <row r="2954" spans="1:4" ht="45" x14ac:dyDescent="0.25">
      <c r="A2954" s="2" t="s">
        <v>556</v>
      </c>
      <c r="B2954" s="4" t="s">
        <v>557</v>
      </c>
      <c r="C2954" s="4" t="s">
        <v>755</v>
      </c>
      <c r="D2954" s="4"/>
    </row>
    <row r="2955" spans="1:4" ht="30" x14ac:dyDescent="0.25">
      <c r="A2955" s="2" t="s">
        <v>562</v>
      </c>
      <c r="B2955" s="4" t="s">
        <v>563</v>
      </c>
      <c r="C2955" s="4" t="s">
        <v>630</v>
      </c>
      <c r="D2955" s="4"/>
    </row>
    <row r="2956" spans="1:4" x14ac:dyDescent="0.25">
      <c r="A2956" s="2" t="s">
        <v>565</v>
      </c>
      <c r="B2956" s="4" t="s">
        <v>566</v>
      </c>
      <c r="C2956" s="4" t="s">
        <v>567</v>
      </c>
      <c r="D2956" s="4"/>
    </row>
    <row r="2957" spans="1:4" ht="75" x14ac:dyDescent="0.25">
      <c r="A2957" s="2" t="s">
        <v>800</v>
      </c>
      <c r="B2957" s="4"/>
      <c r="C2957" s="4"/>
      <c r="D2957" s="4"/>
    </row>
    <row r="2958" spans="1:4" x14ac:dyDescent="0.25">
      <c r="A2958" s="3" t="s">
        <v>3</v>
      </c>
      <c r="B2958" s="4" t="s">
        <v>4</v>
      </c>
      <c r="C2958" s="4"/>
      <c r="D2958" s="4"/>
    </row>
    <row r="2959" spans="1:4" x14ac:dyDescent="0.25">
      <c r="A2959" s="2" t="s">
        <v>57</v>
      </c>
      <c r="B2959" s="4" t="s">
        <v>569</v>
      </c>
      <c r="C2959" s="10">
        <v>5.9700000000000003E-2</v>
      </c>
      <c r="D2959" s="4"/>
    </row>
    <row r="2960" spans="1:4" x14ac:dyDescent="0.25">
      <c r="A2960" s="2" t="s">
        <v>59</v>
      </c>
      <c r="B2960" s="4" t="s">
        <v>672</v>
      </c>
      <c r="C2960" s="10">
        <v>4.4499999999999998E-2</v>
      </c>
      <c r="D2960" s="4"/>
    </row>
    <row r="2961" spans="1:4" ht="30" x14ac:dyDescent="0.25">
      <c r="A2961" s="2" t="s">
        <v>96</v>
      </c>
      <c r="B2961" s="4" t="s">
        <v>570</v>
      </c>
      <c r="C2961" s="10">
        <v>5.0599999999999999E-2</v>
      </c>
      <c r="D2961" s="4"/>
    </row>
    <row r="2962" spans="1:4" x14ac:dyDescent="0.25">
      <c r="A2962" s="2" t="s">
        <v>97</v>
      </c>
      <c r="B2962" s="4" t="s">
        <v>571</v>
      </c>
      <c r="C2962" s="5">
        <v>39020</v>
      </c>
      <c r="D2962" s="4"/>
    </row>
    <row r="2963" spans="1:4" ht="75" x14ac:dyDescent="0.25">
      <c r="A2963" s="2" t="s">
        <v>801</v>
      </c>
      <c r="B2963" s="4"/>
      <c r="C2963" s="4"/>
      <c r="D2963" s="4"/>
    </row>
    <row r="2964" spans="1:4" x14ac:dyDescent="0.25">
      <c r="A2964" s="3" t="s">
        <v>3</v>
      </c>
      <c r="B2964" s="4" t="s">
        <v>4</v>
      </c>
      <c r="C2964" s="4"/>
      <c r="D2964" s="4"/>
    </row>
    <row r="2965" spans="1:4" x14ac:dyDescent="0.25">
      <c r="A2965" s="2" t="s">
        <v>57</v>
      </c>
      <c r="B2965" s="4" t="s">
        <v>569</v>
      </c>
      <c r="C2965" s="10">
        <v>0.13689999999999999</v>
      </c>
      <c r="D2965" s="4"/>
    </row>
    <row r="2966" spans="1:4" x14ac:dyDescent="0.25">
      <c r="A2966" s="2" t="s">
        <v>59</v>
      </c>
      <c r="B2966" s="4" t="s">
        <v>672</v>
      </c>
      <c r="C2966" s="10">
        <v>0.1545</v>
      </c>
      <c r="D2966" s="4"/>
    </row>
    <row r="2967" spans="1:4" ht="30" x14ac:dyDescent="0.25">
      <c r="A2967" s="2" t="s">
        <v>96</v>
      </c>
      <c r="B2967" s="4" t="s">
        <v>570</v>
      </c>
      <c r="C2967" s="10">
        <v>7.3300000000000004E-2</v>
      </c>
      <c r="D2967" s="4"/>
    </row>
    <row r="2968" spans="1:4" x14ac:dyDescent="0.25">
      <c r="A2968" s="2" t="s">
        <v>97</v>
      </c>
      <c r="B2968" s="4" t="s">
        <v>571</v>
      </c>
      <c r="C2968" s="5">
        <v>39020</v>
      </c>
      <c r="D2968" s="4"/>
    </row>
    <row r="2969" spans="1:4" ht="90" x14ac:dyDescent="0.25">
      <c r="A2969" s="2" t="s">
        <v>802</v>
      </c>
      <c r="B2969" s="4"/>
      <c r="C2969" s="4"/>
      <c r="D2969" s="4"/>
    </row>
    <row r="2970" spans="1:4" x14ac:dyDescent="0.25">
      <c r="A2970" s="3" t="s">
        <v>3</v>
      </c>
      <c r="B2970" s="4" t="s">
        <v>4</v>
      </c>
      <c r="C2970" s="4"/>
      <c r="D2970" s="4"/>
    </row>
    <row r="2971" spans="1:4" x14ac:dyDescent="0.25">
      <c r="A2971" s="2" t="s">
        <v>57</v>
      </c>
      <c r="B2971" s="4" t="s">
        <v>569</v>
      </c>
      <c r="C2971" s="10">
        <v>0.12620000000000001</v>
      </c>
      <c r="D2971" s="4"/>
    </row>
    <row r="2972" spans="1:4" x14ac:dyDescent="0.25">
      <c r="A2972" s="2" t="s">
        <v>59</v>
      </c>
      <c r="B2972" s="4" t="s">
        <v>672</v>
      </c>
      <c r="C2972" s="10">
        <v>0.14169999999999999</v>
      </c>
      <c r="D2972" s="4"/>
    </row>
    <row r="2973" spans="1:4" ht="30" x14ac:dyDescent="0.25">
      <c r="A2973" s="2" t="s">
        <v>96</v>
      </c>
      <c r="B2973" s="4" t="s">
        <v>570</v>
      </c>
      <c r="C2973" s="10">
        <v>6.8699999999999997E-2</v>
      </c>
      <c r="D2973" s="4"/>
    </row>
    <row r="2974" spans="1:4" x14ac:dyDescent="0.25">
      <c r="A2974" s="2" t="s">
        <v>97</v>
      </c>
      <c r="B2974" s="4" t="s">
        <v>571</v>
      </c>
      <c r="C2974" s="5">
        <v>39020</v>
      </c>
      <c r="D2974" s="4"/>
    </row>
    <row r="2975" spans="1:4" ht="120" x14ac:dyDescent="0.25">
      <c r="A2975" s="2" t="s">
        <v>803</v>
      </c>
      <c r="B2975" s="4"/>
      <c r="C2975" s="4"/>
      <c r="D2975" s="4"/>
    </row>
    <row r="2976" spans="1:4" x14ac:dyDescent="0.25">
      <c r="A2976" s="3" t="s">
        <v>3</v>
      </c>
      <c r="B2976" s="4" t="s">
        <v>4</v>
      </c>
      <c r="C2976" s="4"/>
      <c r="D2976" s="4"/>
    </row>
    <row r="2977" spans="1:4" x14ac:dyDescent="0.25">
      <c r="A2977" s="2" t="s">
        <v>57</v>
      </c>
      <c r="B2977" s="4" t="s">
        <v>569</v>
      </c>
      <c r="C2977" s="10">
        <v>7.2900000000000006E-2</v>
      </c>
      <c r="D2977" s="4"/>
    </row>
    <row r="2978" spans="1:4" x14ac:dyDescent="0.25">
      <c r="A2978" s="2" t="s">
        <v>59</v>
      </c>
      <c r="B2978" s="4" t="s">
        <v>672</v>
      </c>
      <c r="C2978" s="10">
        <v>0.1158</v>
      </c>
      <c r="D2978" s="4"/>
    </row>
    <row r="2979" spans="1:4" ht="30" x14ac:dyDescent="0.25">
      <c r="A2979" s="2" t="s">
        <v>96</v>
      </c>
      <c r="B2979" s="4" t="s">
        <v>570</v>
      </c>
      <c r="C2979" s="10">
        <v>5.8299999999999998E-2</v>
      </c>
      <c r="D2979" s="4"/>
    </row>
    <row r="2980" spans="1:4" x14ac:dyDescent="0.25">
      <c r="A2980" s="2" t="s">
        <v>97</v>
      </c>
      <c r="B2980" s="4" t="s">
        <v>571</v>
      </c>
      <c r="C2980" s="5">
        <v>39020</v>
      </c>
      <c r="D2980" s="4"/>
    </row>
    <row r="2981" spans="1:4" ht="45" x14ac:dyDescent="0.25">
      <c r="A2981" s="2" t="s">
        <v>804</v>
      </c>
      <c r="B2981" s="4"/>
      <c r="C2981" s="4"/>
      <c r="D2981" s="4"/>
    </row>
    <row r="2982" spans="1:4" x14ac:dyDescent="0.25">
      <c r="A2982" s="3" t="s">
        <v>3</v>
      </c>
      <c r="B2982" s="4" t="s">
        <v>4</v>
      </c>
      <c r="C2982" s="4"/>
      <c r="D2982" s="4"/>
    </row>
    <row r="2983" spans="1:4" ht="30" x14ac:dyDescent="0.25">
      <c r="A2983" s="2" t="s">
        <v>573</v>
      </c>
      <c r="B2983" s="4" t="s">
        <v>574</v>
      </c>
      <c r="C2983" s="8" t="s">
        <v>33</v>
      </c>
      <c r="D2983" s="4"/>
    </row>
    <row r="2984" spans="1:4" ht="30" x14ac:dyDescent="0.25">
      <c r="A2984" s="2" t="s">
        <v>575</v>
      </c>
      <c r="B2984" s="4" t="s">
        <v>576</v>
      </c>
      <c r="C2984" s="8" t="s">
        <v>33</v>
      </c>
      <c r="D2984" s="4"/>
    </row>
    <row r="2985" spans="1:4" x14ac:dyDescent="0.25">
      <c r="A2985" s="2" t="s">
        <v>37</v>
      </c>
      <c r="B2985" s="4" t="s">
        <v>577</v>
      </c>
      <c r="C2985" s="10">
        <v>5.9999999999999995E-4</v>
      </c>
      <c r="D2985" s="4"/>
    </row>
    <row r="2986" spans="1:4" ht="17.25" x14ac:dyDescent="0.25">
      <c r="A2986" s="2" t="s">
        <v>581</v>
      </c>
      <c r="B2986" s="4" t="s">
        <v>582</v>
      </c>
      <c r="C2986" s="10">
        <v>1.6000000000000001E-3</v>
      </c>
      <c r="D2986" s="9" t="s">
        <v>706</v>
      </c>
    </row>
    <row r="2987" spans="1:4" ht="30" x14ac:dyDescent="0.25">
      <c r="A2987" s="2" t="s">
        <v>43</v>
      </c>
      <c r="B2987" s="4" t="s">
        <v>583</v>
      </c>
      <c r="C2987" s="10">
        <v>7.6E-3</v>
      </c>
      <c r="D2987" s="9" t="s">
        <v>44</v>
      </c>
    </row>
    <row r="2988" spans="1:4" ht="17.25" x14ac:dyDescent="0.25">
      <c r="A2988" s="2" t="s">
        <v>45</v>
      </c>
      <c r="B2988" s="4" t="s">
        <v>584</v>
      </c>
      <c r="C2988" s="10">
        <v>9.7999999999999997E-3</v>
      </c>
      <c r="D2988" s="9" t="s">
        <v>46</v>
      </c>
    </row>
    <row r="2989" spans="1:4" ht="30" x14ac:dyDescent="0.25">
      <c r="A2989" s="2" t="s">
        <v>47</v>
      </c>
      <c r="B2989" s="4" t="s">
        <v>585</v>
      </c>
      <c r="C2989" s="10">
        <v>-2E-3</v>
      </c>
      <c r="D2989" s="9" t="s">
        <v>774</v>
      </c>
    </row>
    <row r="2990" spans="1:4" ht="30" x14ac:dyDescent="0.25">
      <c r="A2990" s="2" t="s">
        <v>49</v>
      </c>
      <c r="B2990" s="4" t="s">
        <v>586</v>
      </c>
      <c r="C2990" s="10">
        <v>7.7999999999999996E-3</v>
      </c>
      <c r="D2990" s="4"/>
    </row>
    <row r="2991" spans="1:4" ht="30" x14ac:dyDescent="0.25">
      <c r="A2991" s="2" t="s">
        <v>587</v>
      </c>
      <c r="B2991" s="4" t="s">
        <v>588</v>
      </c>
      <c r="C2991" s="4">
        <v>80</v>
      </c>
      <c r="D2991" s="4"/>
    </row>
    <row r="2992" spans="1:4" ht="30" x14ac:dyDescent="0.25">
      <c r="A2992" s="2" t="s">
        <v>589</v>
      </c>
      <c r="B2992" s="4" t="s">
        <v>590</v>
      </c>
      <c r="C2992" s="4">
        <v>292</v>
      </c>
      <c r="D2992" s="4"/>
    </row>
    <row r="2993" spans="1:4" ht="30" x14ac:dyDescent="0.25">
      <c r="A2993" s="2" t="s">
        <v>591</v>
      </c>
      <c r="B2993" s="4" t="s">
        <v>592</v>
      </c>
      <c r="C2993" s="4">
        <v>522</v>
      </c>
      <c r="D2993" s="4"/>
    </row>
    <row r="2994" spans="1:4" ht="30" x14ac:dyDescent="0.25">
      <c r="A2994" s="2" t="s">
        <v>593</v>
      </c>
      <c r="B2994" s="4" t="s">
        <v>594</v>
      </c>
      <c r="C2994" s="12">
        <v>1183</v>
      </c>
      <c r="D2994" s="4"/>
    </row>
    <row r="2995" spans="1:4" x14ac:dyDescent="0.25">
      <c r="A2995" s="2" t="s">
        <v>680</v>
      </c>
      <c r="B2995" s="4" t="s">
        <v>681</v>
      </c>
      <c r="C2995" s="10">
        <v>8.3099999999999993E-2</v>
      </c>
      <c r="D2995" s="4"/>
    </row>
    <row r="2996" spans="1:4" x14ac:dyDescent="0.25">
      <c r="A2996" s="2" t="s">
        <v>682</v>
      </c>
      <c r="B2996" s="4" t="s">
        <v>683</v>
      </c>
      <c r="C2996" s="10">
        <v>-0.4042</v>
      </c>
      <c r="D2996" s="4"/>
    </row>
    <row r="2997" spans="1:4" x14ac:dyDescent="0.25">
      <c r="A2997" s="2" t="s">
        <v>684</v>
      </c>
      <c r="B2997" s="4" t="s">
        <v>685</v>
      </c>
      <c r="C2997" s="10">
        <v>0.35410000000000003</v>
      </c>
      <c r="D2997" s="4"/>
    </row>
    <row r="2998" spans="1:4" x14ac:dyDescent="0.25">
      <c r="A2998" s="2" t="s">
        <v>686</v>
      </c>
      <c r="B2998" s="4" t="s">
        <v>687</v>
      </c>
      <c r="C2998" s="10">
        <v>0.14779999999999999</v>
      </c>
      <c r="D2998" s="4"/>
    </row>
    <row r="2999" spans="1:4" x14ac:dyDescent="0.25">
      <c r="A2999" s="2" t="s">
        <v>595</v>
      </c>
      <c r="B2999" s="4" t="s">
        <v>596</v>
      </c>
      <c r="C2999" s="10">
        <v>-5.3900000000000003E-2</v>
      </c>
      <c r="D2999" s="4"/>
    </row>
    <row r="3000" spans="1:4" x14ac:dyDescent="0.25">
      <c r="A3000" s="2" t="s">
        <v>597</v>
      </c>
      <c r="B3000" s="4" t="s">
        <v>598</v>
      </c>
      <c r="C3000" s="10">
        <v>0.14449999999999999</v>
      </c>
      <c r="D3000" s="4"/>
    </row>
    <row r="3001" spans="1:4" x14ac:dyDescent="0.25">
      <c r="A3001" s="2" t="s">
        <v>599</v>
      </c>
      <c r="B3001" s="4" t="s">
        <v>600</v>
      </c>
      <c r="C3001" s="10">
        <v>0.21160000000000001</v>
      </c>
      <c r="D3001" s="4"/>
    </row>
    <row r="3002" spans="1:4" x14ac:dyDescent="0.25">
      <c r="A3002" s="2" t="s">
        <v>601</v>
      </c>
      <c r="B3002" s="4" t="s">
        <v>602</v>
      </c>
      <c r="C3002" s="10">
        <v>4.6600000000000003E-2</v>
      </c>
      <c r="D3002" s="4"/>
    </row>
    <row r="3003" spans="1:4" x14ac:dyDescent="0.25">
      <c r="A3003" s="2" t="s">
        <v>603</v>
      </c>
      <c r="B3003" s="4" t="s">
        <v>604</v>
      </c>
      <c r="C3003" s="4" t="s">
        <v>805</v>
      </c>
      <c r="D3003" s="4"/>
    </row>
    <row r="3004" spans="1:4" x14ac:dyDescent="0.25">
      <c r="A3004" s="2" t="s">
        <v>606</v>
      </c>
      <c r="B3004" s="4" t="s">
        <v>607</v>
      </c>
      <c r="C3004" s="10">
        <v>0.20569999999999999</v>
      </c>
      <c r="D3004" s="4"/>
    </row>
    <row r="3005" spans="1:4" ht="30" x14ac:dyDescent="0.25">
      <c r="A3005" s="2" t="s">
        <v>608</v>
      </c>
      <c r="B3005" s="4" t="s">
        <v>609</v>
      </c>
      <c r="C3005" s="5">
        <v>39994</v>
      </c>
      <c r="D3005" s="4"/>
    </row>
    <row r="3006" spans="1:4" x14ac:dyDescent="0.25">
      <c r="A3006" s="2" t="s">
        <v>610</v>
      </c>
      <c r="B3006" s="4" t="s">
        <v>611</v>
      </c>
      <c r="C3006" s="4" t="s">
        <v>806</v>
      </c>
      <c r="D3006" s="4"/>
    </row>
    <row r="3007" spans="1:4" x14ac:dyDescent="0.25">
      <c r="A3007" s="2" t="s">
        <v>613</v>
      </c>
      <c r="B3007" s="4" t="s">
        <v>614</v>
      </c>
      <c r="C3007" s="10">
        <v>-0.23180000000000001</v>
      </c>
      <c r="D3007" s="4"/>
    </row>
    <row r="3008" spans="1:4" ht="30" x14ac:dyDescent="0.25">
      <c r="A3008" s="2" t="s">
        <v>615</v>
      </c>
      <c r="B3008" s="4" t="s">
        <v>616</v>
      </c>
      <c r="C3008" s="5">
        <v>39813</v>
      </c>
      <c r="D3008" s="4"/>
    </row>
    <row r="3009" spans="1:4" x14ac:dyDescent="0.25">
      <c r="A3009" s="2" t="s">
        <v>57</v>
      </c>
      <c r="B3009" s="4" t="s">
        <v>569</v>
      </c>
      <c r="C3009" s="10">
        <v>4.6600000000000003E-2</v>
      </c>
      <c r="D3009" s="4"/>
    </row>
    <row r="3010" spans="1:4" x14ac:dyDescent="0.25">
      <c r="A3010" s="2" t="s">
        <v>59</v>
      </c>
      <c r="B3010" s="4" t="s">
        <v>672</v>
      </c>
      <c r="C3010" s="10">
        <v>9.4799999999999995E-2</v>
      </c>
      <c r="D3010" s="4"/>
    </row>
    <row r="3011" spans="1:4" ht="30" x14ac:dyDescent="0.25">
      <c r="A3011" s="2" t="s">
        <v>96</v>
      </c>
      <c r="B3011" s="4" t="s">
        <v>570</v>
      </c>
      <c r="C3011" s="10">
        <v>4.48E-2</v>
      </c>
      <c r="D3011" s="4"/>
    </row>
    <row r="3012" spans="1:4" x14ac:dyDescent="0.25">
      <c r="A3012" s="2" t="s">
        <v>97</v>
      </c>
      <c r="B3012" s="4" t="s">
        <v>571</v>
      </c>
      <c r="C3012" s="5">
        <v>39020</v>
      </c>
      <c r="D3012" s="4"/>
    </row>
    <row r="3013" spans="1:4" ht="60" x14ac:dyDescent="0.25">
      <c r="A3013" s="2" t="s">
        <v>807</v>
      </c>
      <c r="B3013" s="4"/>
      <c r="C3013" s="4"/>
      <c r="D3013" s="4"/>
    </row>
    <row r="3014" spans="1:4" x14ac:dyDescent="0.25">
      <c r="A3014" s="3" t="s">
        <v>3</v>
      </c>
      <c r="B3014" s="4" t="s">
        <v>4</v>
      </c>
      <c r="C3014" s="4"/>
      <c r="D3014" s="4"/>
    </row>
    <row r="3015" spans="1:4" x14ac:dyDescent="0.25">
      <c r="A3015" s="2" t="s">
        <v>57</v>
      </c>
      <c r="B3015" s="4" t="s">
        <v>569</v>
      </c>
      <c r="C3015" s="10">
        <v>3.1399999999999997E-2</v>
      </c>
      <c r="D3015" s="4"/>
    </row>
    <row r="3016" spans="1:4" x14ac:dyDescent="0.25">
      <c r="A3016" s="2" t="s">
        <v>59</v>
      </c>
      <c r="B3016" s="4" t="s">
        <v>672</v>
      </c>
      <c r="C3016" s="10">
        <v>8.5500000000000007E-2</v>
      </c>
      <c r="D3016" s="4"/>
    </row>
    <row r="3017" spans="1:4" ht="30" x14ac:dyDescent="0.25">
      <c r="A3017" s="2" t="s">
        <v>96</v>
      </c>
      <c r="B3017" s="4" t="s">
        <v>570</v>
      </c>
      <c r="C3017" s="10">
        <v>3.6900000000000002E-2</v>
      </c>
      <c r="D3017" s="4"/>
    </row>
    <row r="3018" spans="1:4" x14ac:dyDescent="0.25">
      <c r="A3018" s="2" t="s">
        <v>97</v>
      </c>
      <c r="B3018" s="4" t="s">
        <v>571</v>
      </c>
      <c r="C3018" s="5">
        <v>39020</v>
      </c>
      <c r="D3018" s="4"/>
    </row>
    <row r="3019" spans="1:4" ht="60" x14ac:dyDescent="0.25">
      <c r="A3019" s="2" t="s">
        <v>808</v>
      </c>
      <c r="B3019" s="4"/>
      <c r="C3019" s="4"/>
      <c r="D3019" s="4"/>
    </row>
    <row r="3020" spans="1:4" x14ac:dyDescent="0.25">
      <c r="A3020" s="3" t="s">
        <v>3</v>
      </c>
      <c r="B3020" s="4" t="s">
        <v>4</v>
      </c>
      <c r="C3020" s="4"/>
      <c r="D3020" s="4"/>
    </row>
    <row r="3021" spans="1:4" x14ac:dyDescent="0.25">
      <c r="A3021" s="2" t="s">
        <v>57</v>
      </c>
      <c r="B3021" s="4" t="s">
        <v>569</v>
      </c>
      <c r="C3021" s="10">
        <v>3.49E-2</v>
      </c>
      <c r="D3021" s="4"/>
    </row>
    <row r="3022" spans="1:4" x14ac:dyDescent="0.25">
      <c r="A3022" s="2" t="s">
        <v>59</v>
      </c>
      <c r="B3022" s="4" t="s">
        <v>672</v>
      </c>
      <c r="C3022" s="10">
        <v>7.3899999999999993E-2</v>
      </c>
      <c r="D3022" s="4"/>
    </row>
    <row r="3023" spans="1:4" ht="30" x14ac:dyDescent="0.25">
      <c r="A3023" s="2" t="s">
        <v>96</v>
      </c>
      <c r="B3023" s="4" t="s">
        <v>570</v>
      </c>
      <c r="C3023" s="10">
        <v>3.39E-2</v>
      </c>
      <c r="D3023" s="4"/>
    </row>
    <row r="3024" spans="1:4" x14ac:dyDescent="0.25">
      <c r="A3024" s="2" t="s">
        <v>97</v>
      </c>
      <c r="B3024" s="4" t="s">
        <v>571</v>
      </c>
      <c r="C3024" s="5">
        <v>39020</v>
      </c>
      <c r="D3024" s="4"/>
    </row>
    <row r="3025" spans="1:4" ht="45" x14ac:dyDescent="0.25">
      <c r="A3025" s="2" t="s">
        <v>809</v>
      </c>
      <c r="B3025" s="4"/>
      <c r="C3025" s="4"/>
      <c r="D3025" s="4"/>
    </row>
    <row r="3026" spans="1:4" x14ac:dyDescent="0.25">
      <c r="A3026" s="3" t="s">
        <v>3</v>
      </c>
      <c r="B3026" s="4" t="s">
        <v>4</v>
      </c>
      <c r="C3026" s="4"/>
      <c r="D3026" s="4"/>
    </row>
    <row r="3027" spans="1:4" x14ac:dyDescent="0.25">
      <c r="A3027" s="2" t="s">
        <v>489</v>
      </c>
      <c r="B3027" s="4" t="s">
        <v>490</v>
      </c>
      <c r="C3027" s="6" t="s">
        <v>24</v>
      </c>
      <c r="D3027" s="4"/>
    </row>
    <row r="3028" spans="1:4" ht="102.75" x14ac:dyDescent="0.25">
      <c r="A3028" s="2" t="s">
        <v>491</v>
      </c>
      <c r="B3028" s="4" t="s">
        <v>492</v>
      </c>
      <c r="C3028" s="7" t="s">
        <v>296</v>
      </c>
      <c r="D3028" s="4"/>
    </row>
    <row r="3029" spans="1:4" x14ac:dyDescent="0.25">
      <c r="A3029" s="2" t="s">
        <v>493</v>
      </c>
      <c r="B3029" s="4" t="s">
        <v>494</v>
      </c>
      <c r="C3029" s="6" t="s">
        <v>26</v>
      </c>
      <c r="D3029" s="4"/>
    </row>
    <row r="3030" spans="1:4" ht="39" x14ac:dyDescent="0.25">
      <c r="A3030" s="2" t="s">
        <v>495</v>
      </c>
      <c r="B3030" s="4" t="s">
        <v>496</v>
      </c>
      <c r="C3030" s="7" t="s">
        <v>27</v>
      </c>
      <c r="D3030" s="4"/>
    </row>
    <row r="3031" spans="1:4" ht="26.25" x14ac:dyDescent="0.25">
      <c r="A3031" s="2" t="s">
        <v>497</v>
      </c>
      <c r="B3031" s="4" t="s">
        <v>498</v>
      </c>
      <c r="C3031" s="6" t="s">
        <v>28</v>
      </c>
      <c r="D3031" s="4"/>
    </row>
    <row r="3032" spans="1:4" ht="39" x14ac:dyDescent="0.25">
      <c r="A3032" s="2" t="s">
        <v>499</v>
      </c>
      <c r="B3032" s="4" t="s">
        <v>500</v>
      </c>
      <c r="C3032" s="6" t="s">
        <v>35</v>
      </c>
      <c r="D3032" s="4"/>
    </row>
    <row r="3033" spans="1:4" ht="30" x14ac:dyDescent="0.25">
      <c r="A3033" s="2" t="s">
        <v>501</v>
      </c>
      <c r="B3033" s="4" t="s">
        <v>502</v>
      </c>
      <c r="C3033" s="5">
        <v>42735</v>
      </c>
      <c r="D3033" s="4"/>
    </row>
    <row r="3034" spans="1:4" ht="45" x14ac:dyDescent="0.25">
      <c r="A3034" s="2" t="s">
        <v>503</v>
      </c>
      <c r="B3034" s="4" t="s">
        <v>504</v>
      </c>
      <c r="C3034" s="4" t="s">
        <v>228</v>
      </c>
      <c r="D3034" s="4"/>
    </row>
    <row r="3035" spans="1:4" ht="120" x14ac:dyDescent="0.25">
      <c r="A3035" s="2" t="s">
        <v>505</v>
      </c>
      <c r="B3035" s="4" t="s">
        <v>506</v>
      </c>
      <c r="C3035" s="4" t="s">
        <v>52</v>
      </c>
      <c r="D3035" s="4"/>
    </row>
    <row r="3036" spans="1:4" x14ac:dyDescent="0.25">
      <c r="A3036" s="2" t="s">
        <v>507</v>
      </c>
      <c r="B3036" s="4" t="s">
        <v>508</v>
      </c>
      <c r="C3036" s="6" t="s">
        <v>54</v>
      </c>
      <c r="D3036" s="4"/>
    </row>
    <row r="3037" spans="1:4" ht="179.25" x14ac:dyDescent="0.25">
      <c r="A3037" s="2" t="s">
        <v>509</v>
      </c>
      <c r="B3037" s="4" t="s">
        <v>510</v>
      </c>
      <c r="C3037" s="7" t="s">
        <v>55</v>
      </c>
      <c r="D3037" s="4"/>
    </row>
    <row r="3038" spans="1:4" x14ac:dyDescent="0.25">
      <c r="A3038" s="2" t="s">
        <v>511</v>
      </c>
      <c r="B3038" s="4" t="s">
        <v>512</v>
      </c>
      <c r="C3038" s="6" t="s">
        <v>61</v>
      </c>
      <c r="D3038" s="4"/>
    </row>
    <row r="3039" spans="1:4" ht="230.25" x14ac:dyDescent="0.25">
      <c r="A3039" s="2" t="s">
        <v>513</v>
      </c>
      <c r="B3039" s="4" t="s">
        <v>514</v>
      </c>
      <c r="C3039" s="7" t="s">
        <v>394</v>
      </c>
      <c r="D3039" s="4"/>
    </row>
    <row r="3040" spans="1:4" x14ac:dyDescent="0.25">
      <c r="A3040" s="2" t="s">
        <v>515</v>
      </c>
      <c r="B3040" s="4" t="s">
        <v>516</v>
      </c>
      <c r="C3040" s="10">
        <v>0.15</v>
      </c>
      <c r="D3040" s="4"/>
    </row>
    <row r="3041" spans="1:4" x14ac:dyDescent="0.25">
      <c r="A3041" s="2" t="s">
        <v>517</v>
      </c>
      <c r="B3041" s="4" t="s">
        <v>518</v>
      </c>
      <c r="C3041" s="6" t="s">
        <v>63</v>
      </c>
      <c r="D3041" s="4"/>
    </row>
    <row r="3042" spans="1:4" ht="64.5" x14ac:dyDescent="0.25">
      <c r="A3042" s="24" t="s">
        <v>519</v>
      </c>
      <c r="B3042" s="14" t="s">
        <v>520</v>
      </c>
      <c r="C3042" s="7" t="s">
        <v>406</v>
      </c>
      <c r="D3042" s="14"/>
    </row>
    <row r="3043" spans="1:4" x14ac:dyDescent="0.25">
      <c r="A3043" s="24"/>
      <c r="B3043" s="14"/>
      <c r="C3043" s="4"/>
      <c r="D3043" s="14"/>
    </row>
    <row r="3044" spans="1:4" ht="281.25" x14ac:dyDescent="0.25">
      <c r="A3044" s="24"/>
      <c r="B3044" s="14"/>
      <c r="C3044" s="7" t="s">
        <v>407</v>
      </c>
      <c r="D3044" s="14"/>
    </row>
    <row r="3045" spans="1:4" x14ac:dyDescent="0.25">
      <c r="A3045" s="24"/>
      <c r="B3045" s="14"/>
      <c r="C3045" s="4"/>
      <c r="D3045" s="14"/>
    </row>
    <row r="3046" spans="1:4" ht="153.75" x14ac:dyDescent="0.25">
      <c r="A3046" s="24"/>
      <c r="B3046" s="14"/>
      <c r="C3046" s="7" t="s">
        <v>307</v>
      </c>
      <c r="D3046" s="14"/>
    </row>
    <row r="3047" spans="1:4" x14ac:dyDescent="0.25">
      <c r="A3047" s="24"/>
      <c r="B3047" s="14"/>
      <c r="C3047" s="4"/>
      <c r="D3047" s="14"/>
    </row>
    <row r="3048" spans="1:4" ht="255.75" x14ac:dyDescent="0.25">
      <c r="A3048" s="24"/>
      <c r="B3048" s="14"/>
      <c r="C3048" s="7" t="s">
        <v>308</v>
      </c>
      <c r="D3048" s="14"/>
    </row>
    <row r="3049" spans="1:4" x14ac:dyDescent="0.25">
      <c r="A3049" s="24"/>
      <c r="B3049" s="14"/>
      <c r="C3049" s="4"/>
      <c r="D3049" s="14"/>
    </row>
    <row r="3050" spans="1:4" ht="230.25" x14ac:dyDescent="0.25">
      <c r="A3050" s="24"/>
      <c r="B3050" s="14"/>
      <c r="C3050" s="7" t="s">
        <v>309</v>
      </c>
      <c r="D3050" s="14"/>
    </row>
    <row r="3051" spans="1:4" x14ac:dyDescent="0.25">
      <c r="A3051" s="24"/>
      <c r="B3051" s="14"/>
      <c r="C3051" s="4"/>
      <c r="D3051" s="14"/>
    </row>
    <row r="3052" spans="1:4" ht="230.25" x14ac:dyDescent="0.25">
      <c r="A3052" s="24"/>
      <c r="B3052" s="14"/>
      <c r="C3052" s="7" t="s">
        <v>310</v>
      </c>
      <c r="D3052" s="14"/>
    </row>
    <row r="3053" spans="1:4" x14ac:dyDescent="0.25">
      <c r="A3053" s="24"/>
      <c r="B3053" s="14"/>
      <c r="C3053" s="4"/>
      <c r="D3053" s="14"/>
    </row>
    <row r="3054" spans="1:4" x14ac:dyDescent="0.25">
      <c r="A3054" s="24"/>
      <c r="B3054" s="14"/>
      <c r="C3054" s="6" t="s">
        <v>311</v>
      </c>
      <c r="D3054" s="14"/>
    </row>
    <row r="3055" spans="1:4" x14ac:dyDescent="0.25">
      <c r="A3055" s="24"/>
      <c r="B3055" s="14"/>
      <c r="C3055" s="4"/>
      <c r="D3055" s="14"/>
    </row>
    <row r="3056" spans="1:4" x14ac:dyDescent="0.25">
      <c r="A3056" s="24"/>
      <c r="B3056" s="14"/>
      <c r="C3056" s="4"/>
      <c r="D3056" s="14"/>
    </row>
    <row r="3057" spans="1:4" x14ac:dyDescent="0.25">
      <c r="A3057" s="24"/>
      <c r="B3057" s="14"/>
      <c r="C3057" s="4"/>
      <c r="D3057" s="14"/>
    </row>
    <row r="3058" spans="1:4" ht="179.25" x14ac:dyDescent="0.25">
      <c r="A3058" s="24"/>
      <c r="B3058" s="14"/>
      <c r="C3058" s="7" t="s">
        <v>312</v>
      </c>
      <c r="D3058" s="14"/>
    </row>
    <row r="3059" spans="1:4" x14ac:dyDescent="0.25">
      <c r="A3059" s="24"/>
      <c r="B3059" s="14"/>
      <c r="C3059" s="4"/>
      <c r="D3059" s="14"/>
    </row>
    <row r="3060" spans="1:4" ht="128.25" x14ac:dyDescent="0.25">
      <c r="A3060" s="24"/>
      <c r="B3060" s="14"/>
      <c r="C3060" s="7" t="s">
        <v>313</v>
      </c>
      <c r="D3060" s="14"/>
    </row>
    <row r="3061" spans="1:4" x14ac:dyDescent="0.25">
      <c r="A3061" s="24"/>
      <c r="B3061" s="14"/>
      <c r="C3061" s="4"/>
      <c r="D3061" s="14"/>
    </row>
    <row r="3062" spans="1:4" ht="166.5" x14ac:dyDescent="0.25">
      <c r="A3062" s="24"/>
      <c r="B3062" s="14"/>
      <c r="C3062" s="7" t="s">
        <v>314</v>
      </c>
      <c r="D3062" s="14"/>
    </row>
    <row r="3063" spans="1:4" x14ac:dyDescent="0.25">
      <c r="A3063" s="24"/>
      <c r="B3063" s="14"/>
      <c r="C3063" s="4"/>
      <c r="D3063" s="14"/>
    </row>
    <row r="3064" spans="1:4" ht="409.6" x14ac:dyDescent="0.25">
      <c r="A3064" s="24"/>
      <c r="B3064" s="14"/>
      <c r="C3064" s="7" t="s">
        <v>315</v>
      </c>
      <c r="D3064" s="14"/>
    </row>
    <row r="3065" spans="1:4" x14ac:dyDescent="0.25">
      <c r="A3065" s="24"/>
      <c r="B3065" s="14"/>
      <c r="C3065" s="4"/>
      <c r="D3065" s="14"/>
    </row>
    <row r="3066" spans="1:4" ht="115.5" x14ac:dyDescent="0.25">
      <c r="A3066" s="24"/>
      <c r="B3066" s="14"/>
      <c r="C3066" s="7" t="s">
        <v>316</v>
      </c>
      <c r="D3066" s="14"/>
    </row>
    <row r="3067" spans="1:4" x14ac:dyDescent="0.25">
      <c r="A3067" s="24"/>
      <c r="B3067" s="14"/>
      <c r="C3067" s="4"/>
      <c r="D3067" s="14"/>
    </row>
    <row r="3068" spans="1:4" ht="51.75" x14ac:dyDescent="0.25">
      <c r="A3068" s="24"/>
      <c r="B3068" s="14"/>
      <c r="C3068" s="7" t="s">
        <v>317</v>
      </c>
      <c r="D3068" s="14"/>
    </row>
    <row r="3069" spans="1:4" x14ac:dyDescent="0.25">
      <c r="A3069" s="2" t="s">
        <v>521</v>
      </c>
      <c r="B3069" s="4" t="s">
        <v>522</v>
      </c>
      <c r="C3069" s="6" t="s">
        <v>69</v>
      </c>
      <c r="D3069" s="4"/>
    </row>
    <row r="3070" spans="1:4" ht="102.75" x14ac:dyDescent="0.25">
      <c r="A3070" s="24" t="s">
        <v>523</v>
      </c>
      <c r="B3070" s="14" t="s">
        <v>524</v>
      </c>
      <c r="C3070" s="7" t="s">
        <v>318</v>
      </c>
      <c r="D3070" s="14"/>
    </row>
    <row r="3071" spans="1:4" x14ac:dyDescent="0.25">
      <c r="A3071" s="24"/>
      <c r="B3071" s="14"/>
      <c r="C3071" s="4"/>
      <c r="D3071" s="14"/>
    </row>
    <row r="3072" spans="1:4" ht="409.6" x14ac:dyDescent="0.25">
      <c r="A3072" s="24"/>
      <c r="B3072" s="14"/>
      <c r="C3072" s="7" t="s">
        <v>71</v>
      </c>
      <c r="D3072" s="14"/>
    </row>
    <row r="3073" spans="1:4" x14ac:dyDescent="0.25">
      <c r="A3073" s="24"/>
      <c r="B3073" s="14"/>
      <c r="C3073" s="4"/>
      <c r="D3073" s="14"/>
    </row>
    <row r="3074" spans="1:4" ht="179.25" x14ac:dyDescent="0.25">
      <c r="A3074" s="24"/>
      <c r="B3074" s="14"/>
      <c r="C3074" s="7" t="s">
        <v>72</v>
      </c>
      <c r="D3074" s="14"/>
    </row>
    <row r="3075" spans="1:4" x14ac:dyDescent="0.25">
      <c r="A3075" s="24"/>
      <c r="B3075" s="14"/>
      <c r="C3075" s="4"/>
      <c r="D3075" s="14"/>
    </row>
    <row r="3076" spans="1:4" ht="153.75" x14ac:dyDescent="0.25">
      <c r="A3076" s="24"/>
      <c r="B3076" s="14"/>
      <c r="C3076" s="7" t="s">
        <v>319</v>
      </c>
      <c r="D3076" s="14"/>
    </row>
    <row r="3077" spans="1:4" x14ac:dyDescent="0.25">
      <c r="A3077" s="24"/>
      <c r="B3077" s="14"/>
      <c r="C3077" s="4"/>
      <c r="D3077" s="14"/>
    </row>
    <row r="3078" spans="1:4" ht="26.25" x14ac:dyDescent="0.25">
      <c r="A3078" s="24"/>
      <c r="B3078" s="14"/>
      <c r="C3078" s="6" t="s">
        <v>320</v>
      </c>
      <c r="D3078" s="14"/>
    </row>
    <row r="3079" spans="1:4" x14ac:dyDescent="0.25">
      <c r="A3079" s="24"/>
      <c r="B3079" s="14"/>
      <c r="C3079" s="4"/>
      <c r="D3079" s="14"/>
    </row>
    <row r="3080" spans="1:4" ht="39" x14ac:dyDescent="0.25">
      <c r="A3080" s="24"/>
      <c r="B3080" s="14"/>
      <c r="C3080" s="6" t="s">
        <v>321</v>
      </c>
      <c r="D3080" s="14"/>
    </row>
    <row r="3081" spans="1:4" x14ac:dyDescent="0.25">
      <c r="A3081" s="24"/>
      <c r="B3081" s="14"/>
      <c r="C3081" s="4"/>
      <c r="D3081" s="14"/>
    </row>
    <row r="3082" spans="1:4" ht="90" x14ac:dyDescent="0.25">
      <c r="A3082" s="24"/>
      <c r="B3082" s="14"/>
      <c r="C3082" s="6" t="s">
        <v>205</v>
      </c>
      <c r="D3082" s="14"/>
    </row>
    <row r="3083" spans="1:4" x14ac:dyDescent="0.25">
      <c r="A3083" s="24"/>
      <c r="B3083" s="14"/>
      <c r="C3083" s="4"/>
      <c r="D3083" s="14"/>
    </row>
    <row r="3084" spans="1:4" ht="141" x14ac:dyDescent="0.25">
      <c r="A3084" s="24"/>
      <c r="B3084" s="14"/>
      <c r="C3084" s="6" t="s">
        <v>119</v>
      </c>
      <c r="D3084" s="14"/>
    </row>
    <row r="3085" spans="1:4" x14ac:dyDescent="0.25">
      <c r="A3085" s="24"/>
      <c r="B3085" s="14"/>
      <c r="C3085" s="4"/>
      <c r="D3085" s="14"/>
    </row>
    <row r="3086" spans="1:4" ht="64.5" x14ac:dyDescent="0.25">
      <c r="A3086" s="24"/>
      <c r="B3086" s="14"/>
      <c r="C3086" s="6" t="s">
        <v>121</v>
      </c>
      <c r="D3086" s="14"/>
    </row>
    <row r="3087" spans="1:4" x14ac:dyDescent="0.25">
      <c r="A3087" s="24"/>
      <c r="B3087" s="14"/>
      <c r="C3087" s="4"/>
      <c r="D3087" s="14"/>
    </row>
    <row r="3088" spans="1:4" ht="77.25" x14ac:dyDescent="0.25">
      <c r="A3088" s="24"/>
      <c r="B3088" s="14"/>
      <c r="C3088" s="6" t="s">
        <v>322</v>
      </c>
      <c r="D3088" s="14"/>
    </row>
    <row r="3089" spans="1:4" x14ac:dyDescent="0.25">
      <c r="A3089" s="24"/>
      <c r="B3089" s="14"/>
      <c r="C3089" s="4"/>
      <c r="D3089" s="14"/>
    </row>
    <row r="3090" spans="1:4" ht="39" x14ac:dyDescent="0.25">
      <c r="A3090" s="24"/>
      <c r="B3090" s="14"/>
      <c r="C3090" s="6" t="s">
        <v>323</v>
      </c>
      <c r="D3090" s="14"/>
    </row>
    <row r="3091" spans="1:4" x14ac:dyDescent="0.25">
      <c r="A3091" s="24"/>
      <c r="B3091" s="14"/>
      <c r="C3091" s="4"/>
      <c r="D3091" s="14"/>
    </row>
    <row r="3092" spans="1:4" ht="255.75" x14ac:dyDescent="0.25">
      <c r="A3092" s="24"/>
      <c r="B3092" s="14"/>
      <c r="C3092" s="6" t="s">
        <v>81</v>
      </c>
      <c r="D3092" s="14"/>
    </row>
    <row r="3093" spans="1:4" x14ac:dyDescent="0.25">
      <c r="A3093" s="24"/>
      <c r="B3093" s="14"/>
      <c r="C3093" s="4"/>
      <c r="D3093" s="14"/>
    </row>
    <row r="3094" spans="1:4" ht="102.75" x14ac:dyDescent="0.25">
      <c r="A3094" s="24"/>
      <c r="B3094" s="14"/>
      <c r="C3094" s="13" t="s">
        <v>247</v>
      </c>
      <c r="D3094" s="14"/>
    </row>
    <row r="3095" spans="1:4" x14ac:dyDescent="0.25">
      <c r="A3095" s="24"/>
      <c r="B3095" s="14"/>
      <c r="C3095" s="4"/>
      <c r="D3095" s="14"/>
    </row>
    <row r="3096" spans="1:4" ht="102.75" x14ac:dyDescent="0.25">
      <c r="A3096" s="24"/>
      <c r="B3096" s="14"/>
      <c r="C3096" s="13" t="s">
        <v>83</v>
      </c>
      <c r="D3096" s="14"/>
    </row>
    <row r="3097" spans="1:4" x14ac:dyDescent="0.25">
      <c r="A3097" s="24"/>
      <c r="B3097" s="14"/>
      <c r="C3097" s="4"/>
      <c r="D3097" s="14"/>
    </row>
    <row r="3098" spans="1:4" ht="90" x14ac:dyDescent="0.25">
      <c r="A3098" s="24"/>
      <c r="B3098" s="14"/>
      <c r="C3098" s="13" t="s">
        <v>124</v>
      </c>
      <c r="D3098" s="14"/>
    </row>
    <row r="3099" spans="1:4" x14ac:dyDescent="0.25">
      <c r="A3099" s="24"/>
      <c r="B3099" s="14"/>
      <c r="C3099" s="4"/>
      <c r="D3099" s="14"/>
    </row>
    <row r="3100" spans="1:4" ht="90" x14ac:dyDescent="0.25">
      <c r="A3100" s="24"/>
      <c r="B3100" s="14"/>
      <c r="C3100" s="13" t="s">
        <v>125</v>
      </c>
      <c r="D3100" s="14"/>
    </row>
    <row r="3101" spans="1:4" x14ac:dyDescent="0.25">
      <c r="A3101" s="24"/>
      <c r="B3101" s="14"/>
      <c r="C3101" s="4"/>
      <c r="D3101" s="14"/>
    </row>
    <row r="3102" spans="1:4" ht="51.75" x14ac:dyDescent="0.25">
      <c r="A3102" s="24"/>
      <c r="B3102" s="14"/>
      <c r="C3102" s="6" t="s">
        <v>324</v>
      </c>
      <c r="D3102" s="14"/>
    </row>
    <row r="3103" spans="1:4" x14ac:dyDescent="0.25">
      <c r="A3103" s="24"/>
      <c r="B3103" s="14"/>
      <c r="C3103" s="4"/>
      <c r="D3103" s="14"/>
    </row>
    <row r="3104" spans="1:4" ht="90" x14ac:dyDescent="0.25">
      <c r="A3104" s="24"/>
      <c r="B3104" s="14"/>
      <c r="C3104" s="6" t="s">
        <v>325</v>
      </c>
      <c r="D3104" s="14"/>
    </row>
    <row r="3105" spans="1:4" x14ac:dyDescent="0.25">
      <c r="A3105" s="24"/>
      <c r="B3105" s="14"/>
      <c r="C3105" s="4"/>
      <c r="D3105" s="14"/>
    </row>
    <row r="3106" spans="1:4" ht="102.75" x14ac:dyDescent="0.25">
      <c r="A3106" s="24"/>
      <c r="B3106" s="14"/>
      <c r="C3106" s="6" t="s">
        <v>326</v>
      </c>
      <c r="D3106" s="14"/>
    </row>
    <row r="3107" spans="1:4" x14ac:dyDescent="0.25">
      <c r="A3107" s="24"/>
      <c r="B3107" s="14"/>
      <c r="C3107" s="4"/>
      <c r="D3107" s="14"/>
    </row>
    <row r="3108" spans="1:4" ht="26.25" x14ac:dyDescent="0.25">
      <c r="A3108" s="24"/>
      <c r="B3108" s="14"/>
      <c r="C3108" s="6" t="s">
        <v>327</v>
      </c>
      <c r="D3108" s="14"/>
    </row>
    <row r="3109" spans="1:4" x14ac:dyDescent="0.25">
      <c r="A3109" s="24"/>
      <c r="B3109" s="14"/>
      <c r="C3109" s="4"/>
      <c r="D3109" s="14"/>
    </row>
    <row r="3110" spans="1:4" ht="204.75" x14ac:dyDescent="0.25">
      <c r="A3110" s="24"/>
      <c r="B3110" s="14"/>
      <c r="C3110" s="6" t="s">
        <v>120</v>
      </c>
      <c r="D3110" s="14"/>
    </row>
    <row r="3111" spans="1:4" x14ac:dyDescent="0.25">
      <c r="A3111" s="24"/>
      <c r="B3111" s="14"/>
      <c r="C3111" s="4"/>
      <c r="D3111" s="14"/>
    </row>
    <row r="3112" spans="1:4" ht="39" x14ac:dyDescent="0.25">
      <c r="A3112" s="24"/>
      <c r="B3112" s="14"/>
      <c r="C3112" s="6" t="s">
        <v>321</v>
      </c>
      <c r="D3112" s="14"/>
    </row>
    <row r="3113" spans="1:4" x14ac:dyDescent="0.25">
      <c r="A3113" s="24"/>
      <c r="B3113" s="14"/>
      <c r="C3113" s="4"/>
      <c r="D3113" s="14"/>
    </row>
    <row r="3114" spans="1:4" ht="51.75" x14ac:dyDescent="0.25">
      <c r="A3114" s="24"/>
      <c r="B3114" s="14"/>
      <c r="C3114" s="6" t="s">
        <v>328</v>
      </c>
      <c r="D3114" s="14"/>
    </row>
    <row r="3115" spans="1:4" x14ac:dyDescent="0.25">
      <c r="A3115" s="24"/>
      <c r="B3115" s="14"/>
      <c r="C3115" s="4"/>
      <c r="D3115" s="14"/>
    </row>
    <row r="3116" spans="1:4" ht="128.25" x14ac:dyDescent="0.25">
      <c r="A3116" s="24"/>
      <c r="B3116" s="14"/>
      <c r="C3116" s="6" t="s">
        <v>204</v>
      </c>
      <c r="D3116" s="14"/>
    </row>
    <row r="3117" spans="1:4" x14ac:dyDescent="0.25">
      <c r="A3117" s="24"/>
      <c r="B3117" s="14"/>
      <c r="C3117" s="4"/>
      <c r="D3117" s="14"/>
    </row>
    <row r="3118" spans="1:4" ht="217.5" x14ac:dyDescent="0.25">
      <c r="A3118" s="24"/>
      <c r="B3118" s="14"/>
      <c r="C3118" s="6" t="s">
        <v>117</v>
      </c>
      <c r="D3118" s="14"/>
    </row>
    <row r="3119" spans="1:4" x14ac:dyDescent="0.25">
      <c r="A3119" s="24"/>
      <c r="B3119" s="14"/>
      <c r="C3119" s="4"/>
      <c r="D3119" s="14"/>
    </row>
    <row r="3120" spans="1:4" ht="102.75" x14ac:dyDescent="0.25">
      <c r="A3120" s="24"/>
      <c r="B3120" s="14"/>
      <c r="C3120" s="6" t="s">
        <v>118</v>
      </c>
      <c r="D3120" s="14"/>
    </row>
    <row r="3121" spans="1:4" x14ac:dyDescent="0.25">
      <c r="A3121" s="24"/>
      <c r="B3121" s="14"/>
      <c r="C3121" s="4"/>
      <c r="D3121" s="14"/>
    </row>
    <row r="3122" spans="1:4" ht="90" x14ac:dyDescent="0.25">
      <c r="A3122" s="24"/>
      <c r="B3122" s="14"/>
      <c r="C3122" s="6" t="s">
        <v>205</v>
      </c>
      <c r="D3122" s="14"/>
    </row>
    <row r="3123" spans="1:4" x14ac:dyDescent="0.25">
      <c r="A3123" s="24"/>
      <c r="B3123" s="14"/>
      <c r="C3123" s="4"/>
      <c r="D3123" s="14"/>
    </row>
    <row r="3124" spans="1:4" ht="230.25" x14ac:dyDescent="0.25">
      <c r="A3124" s="24"/>
      <c r="B3124" s="14"/>
      <c r="C3124" s="6" t="s">
        <v>77</v>
      </c>
      <c r="D3124" s="14"/>
    </row>
    <row r="3125" spans="1:4" x14ac:dyDescent="0.25">
      <c r="A3125" s="24"/>
      <c r="B3125" s="14"/>
      <c r="C3125" s="4"/>
      <c r="D3125" s="14"/>
    </row>
    <row r="3126" spans="1:4" ht="102.75" x14ac:dyDescent="0.25">
      <c r="A3126" s="24"/>
      <c r="B3126" s="14"/>
      <c r="C3126" s="6" t="s">
        <v>78</v>
      </c>
      <c r="D3126" s="14"/>
    </row>
    <row r="3127" spans="1:4" x14ac:dyDescent="0.25">
      <c r="A3127" s="24"/>
      <c r="B3127" s="14"/>
      <c r="C3127" s="4"/>
      <c r="D3127" s="14"/>
    </row>
    <row r="3128" spans="1:4" ht="153.75" x14ac:dyDescent="0.25">
      <c r="A3128" s="24"/>
      <c r="B3128" s="14"/>
      <c r="C3128" s="6" t="s">
        <v>329</v>
      </c>
      <c r="D3128" s="14"/>
    </row>
    <row r="3129" spans="1:4" x14ac:dyDescent="0.25">
      <c r="A3129" s="24"/>
      <c r="B3129" s="14"/>
      <c r="C3129" s="4"/>
      <c r="D3129" s="14"/>
    </row>
    <row r="3130" spans="1:4" ht="141" x14ac:dyDescent="0.25">
      <c r="A3130" s="24"/>
      <c r="B3130" s="14"/>
      <c r="C3130" s="6" t="s">
        <v>80</v>
      </c>
      <c r="D3130" s="14"/>
    </row>
    <row r="3131" spans="1:4" x14ac:dyDescent="0.25">
      <c r="A3131" s="24"/>
      <c r="B3131" s="14"/>
      <c r="C3131" s="4"/>
      <c r="D3131" s="14"/>
    </row>
    <row r="3132" spans="1:4" ht="255.75" x14ac:dyDescent="0.25">
      <c r="A3132" s="24"/>
      <c r="B3132" s="14"/>
      <c r="C3132" s="6" t="s">
        <v>330</v>
      </c>
      <c r="D3132" s="14"/>
    </row>
    <row r="3133" spans="1:4" x14ac:dyDescent="0.25">
      <c r="A3133" s="24"/>
      <c r="B3133" s="14"/>
      <c r="C3133" s="4"/>
      <c r="D3133" s="14"/>
    </row>
    <row r="3134" spans="1:4" ht="102.75" x14ac:dyDescent="0.25">
      <c r="A3134" s="24"/>
      <c r="B3134" s="14"/>
      <c r="C3134" s="13" t="s">
        <v>247</v>
      </c>
      <c r="D3134" s="14"/>
    </row>
    <row r="3135" spans="1:4" x14ac:dyDescent="0.25">
      <c r="A3135" s="24"/>
      <c r="B3135" s="14"/>
      <c r="C3135" s="4"/>
      <c r="D3135" s="14"/>
    </row>
    <row r="3136" spans="1:4" ht="102.75" x14ac:dyDescent="0.25">
      <c r="A3136" s="24"/>
      <c r="B3136" s="14"/>
      <c r="C3136" s="13" t="s">
        <v>83</v>
      </c>
      <c r="D3136" s="14"/>
    </row>
    <row r="3137" spans="1:4" x14ac:dyDescent="0.25">
      <c r="A3137" s="24"/>
      <c r="B3137" s="14"/>
      <c r="C3137" s="4"/>
      <c r="D3137" s="14"/>
    </row>
    <row r="3138" spans="1:4" ht="77.25" x14ac:dyDescent="0.25">
      <c r="A3138" s="24"/>
      <c r="B3138" s="14"/>
      <c r="C3138" s="13" t="s">
        <v>123</v>
      </c>
      <c r="D3138" s="14"/>
    </row>
    <row r="3139" spans="1:4" x14ac:dyDescent="0.25">
      <c r="A3139" s="24"/>
      <c r="B3139" s="14"/>
      <c r="C3139" s="4"/>
      <c r="D3139" s="14"/>
    </row>
    <row r="3140" spans="1:4" ht="90" x14ac:dyDescent="0.25">
      <c r="A3140" s="24"/>
      <c r="B3140" s="14"/>
      <c r="C3140" s="13" t="s">
        <v>124</v>
      </c>
      <c r="D3140" s="14"/>
    </row>
    <row r="3141" spans="1:4" x14ac:dyDescent="0.25">
      <c r="A3141" s="24"/>
      <c r="B3141" s="14"/>
      <c r="C3141" s="4"/>
      <c r="D3141" s="14"/>
    </row>
    <row r="3142" spans="1:4" ht="90" x14ac:dyDescent="0.25">
      <c r="A3142" s="24"/>
      <c r="B3142" s="14"/>
      <c r="C3142" s="13" t="s">
        <v>125</v>
      </c>
      <c r="D3142" s="14"/>
    </row>
    <row r="3143" spans="1:4" x14ac:dyDescent="0.25">
      <c r="A3143" s="24"/>
      <c r="B3143" s="14"/>
      <c r="C3143" s="4"/>
      <c r="D3143" s="14"/>
    </row>
    <row r="3144" spans="1:4" ht="102.75" x14ac:dyDescent="0.25">
      <c r="A3144" s="24"/>
      <c r="B3144" s="14"/>
      <c r="C3144" s="6" t="s">
        <v>331</v>
      </c>
      <c r="D3144" s="14"/>
    </row>
    <row r="3145" spans="1:4" x14ac:dyDescent="0.25">
      <c r="A3145" s="24"/>
      <c r="B3145" s="14"/>
      <c r="C3145" s="4"/>
      <c r="D3145" s="14"/>
    </row>
    <row r="3146" spans="1:4" ht="77.25" x14ac:dyDescent="0.25">
      <c r="A3146" s="24"/>
      <c r="B3146" s="14"/>
      <c r="C3146" s="6" t="s">
        <v>332</v>
      </c>
      <c r="D3146" s="14"/>
    </row>
    <row r="3147" spans="1:4" x14ac:dyDescent="0.25">
      <c r="A3147" s="24"/>
      <c r="B3147" s="14"/>
      <c r="C3147" s="4"/>
      <c r="D3147" s="14"/>
    </row>
    <row r="3148" spans="1:4" ht="64.5" x14ac:dyDescent="0.25">
      <c r="A3148" s="24"/>
      <c r="B3148" s="14"/>
      <c r="C3148" s="6" t="s">
        <v>333</v>
      </c>
      <c r="D3148" s="14"/>
    </row>
    <row r="3149" spans="1:4" x14ac:dyDescent="0.25">
      <c r="A3149" s="24"/>
      <c r="B3149" s="14"/>
      <c r="C3149" s="4"/>
      <c r="D3149" s="14"/>
    </row>
    <row r="3150" spans="1:4" ht="268.5" x14ac:dyDescent="0.25">
      <c r="A3150" s="24"/>
      <c r="B3150" s="14"/>
      <c r="C3150" s="6" t="s">
        <v>84</v>
      </c>
      <c r="D3150" s="14"/>
    </row>
    <row r="3151" spans="1:4" x14ac:dyDescent="0.25">
      <c r="A3151" s="24"/>
      <c r="B3151" s="14"/>
      <c r="C3151" s="4"/>
      <c r="D3151" s="14"/>
    </row>
    <row r="3152" spans="1:4" ht="166.5" x14ac:dyDescent="0.25">
      <c r="A3152" s="24"/>
      <c r="B3152" s="14"/>
      <c r="C3152" s="6" t="s">
        <v>210</v>
      </c>
      <c r="D3152" s="14"/>
    </row>
    <row r="3153" spans="1:4" x14ac:dyDescent="0.25">
      <c r="A3153" s="24"/>
      <c r="B3153" s="14"/>
      <c r="C3153" s="4"/>
      <c r="D3153" s="14"/>
    </row>
    <row r="3154" spans="1:4" ht="77.25" x14ac:dyDescent="0.25">
      <c r="A3154" s="24"/>
      <c r="B3154" s="14"/>
      <c r="C3154" s="6" t="s">
        <v>334</v>
      </c>
      <c r="D3154" s="14"/>
    </row>
    <row r="3155" spans="1:4" x14ac:dyDescent="0.25">
      <c r="A3155" s="24"/>
      <c r="B3155" s="14"/>
      <c r="C3155" s="4"/>
      <c r="D3155" s="14"/>
    </row>
    <row r="3156" spans="1:4" ht="77.25" x14ac:dyDescent="0.25">
      <c r="A3156" s="24"/>
      <c r="B3156" s="14"/>
      <c r="C3156" s="6" t="s">
        <v>250</v>
      </c>
      <c r="D3156" s="14"/>
    </row>
    <row r="3157" spans="1:4" x14ac:dyDescent="0.25">
      <c r="A3157" s="24"/>
      <c r="B3157" s="14"/>
      <c r="C3157" s="4"/>
      <c r="D3157" s="14"/>
    </row>
    <row r="3158" spans="1:4" ht="90" x14ac:dyDescent="0.25">
      <c r="A3158" s="24"/>
      <c r="B3158" s="14"/>
      <c r="C3158" s="6" t="s">
        <v>251</v>
      </c>
      <c r="D3158" s="14"/>
    </row>
    <row r="3159" spans="1:4" ht="120" x14ac:dyDescent="0.25">
      <c r="A3159" s="2" t="s">
        <v>709</v>
      </c>
      <c r="B3159" s="4" t="s">
        <v>710</v>
      </c>
      <c r="C3159" s="4" t="s">
        <v>711</v>
      </c>
      <c r="D3159" s="4"/>
    </row>
    <row r="3160" spans="1:4" ht="45" x14ac:dyDescent="0.25">
      <c r="A3160" s="2" t="s">
        <v>525</v>
      </c>
      <c r="B3160" s="4" t="s">
        <v>526</v>
      </c>
      <c r="C3160" s="4" t="s">
        <v>527</v>
      </c>
      <c r="D3160" s="4"/>
    </row>
    <row r="3161" spans="1:4" ht="75" x14ac:dyDescent="0.25">
      <c r="A3161" s="2" t="s">
        <v>528</v>
      </c>
      <c r="B3161" s="4" t="s">
        <v>529</v>
      </c>
      <c r="C3161" s="4" t="s">
        <v>752</v>
      </c>
      <c r="D3161" s="4"/>
    </row>
    <row r="3162" spans="1:4" ht="30" x14ac:dyDescent="0.25">
      <c r="A3162" s="2" t="s">
        <v>531</v>
      </c>
      <c r="B3162" s="4" t="s">
        <v>532</v>
      </c>
      <c r="C3162" s="6" t="s">
        <v>85</v>
      </c>
      <c r="D3162" s="4"/>
    </row>
    <row r="3163" spans="1:4" ht="204.75" x14ac:dyDescent="0.25">
      <c r="A3163" s="24" t="s">
        <v>533</v>
      </c>
      <c r="B3163" s="14" t="s">
        <v>534</v>
      </c>
      <c r="C3163" s="7" t="s">
        <v>145</v>
      </c>
      <c r="D3163" s="14"/>
    </row>
    <row r="3164" spans="1:4" x14ac:dyDescent="0.25">
      <c r="A3164" s="24"/>
      <c r="B3164" s="14"/>
      <c r="C3164" s="4"/>
      <c r="D3164" s="14"/>
    </row>
    <row r="3165" spans="1:4" ht="39" x14ac:dyDescent="0.25">
      <c r="A3165" s="24"/>
      <c r="B3165" s="14"/>
      <c r="C3165" s="6" t="s">
        <v>346</v>
      </c>
      <c r="D3165" s="14"/>
    </row>
    <row r="3166" spans="1:4" x14ac:dyDescent="0.25">
      <c r="A3166" s="24"/>
      <c r="B3166" s="14"/>
      <c r="C3166" s="4"/>
      <c r="D3166" s="14"/>
    </row>
    <row r="3167" spans="1:4" ht="102.75" x14ac:dyDescent="0.25">
      <c r="A3167" s="24"/>
      <c r="B3167" s="14"/>
      <c r="C3167" s="6" t="s">
        <v>132</v>
      </c>
      <c r="D3167" s="14"/>
    </row>
    <row r="3168" spans="1:4" x14ac:dyDescent="0.25">
      <c r="A3168" s="24"/>
      <c r="B3168" s="14"/>
      <c r="C3168" s="4"/>
      <c r="D3168" s="14"/>
    </row>
    <row r="3169" spans="1:4" ht="26.25" x14ac:dyDescent="0.25">
      <c r="A3169" s="24"/>
      <c r="B3169" s="14"/>
      <c r="C3169" s="6" t="s">
        <v>347</v>
      </c>
      <c r="D3169" s="14"/>
    </row>
    <row r="3170" spans="1:4" x14ac:dyDescent="0.25">
      <c r="A3170" s="24"/>
      <c r="B3170" s="14"/>
      <c r="C3170" s="4"/>
      <c r="D3170" s="14"/>
    </row>
    <row r="3171" spans="1:4" ht="51.75" x14ac:dyDescent="0.25">
      <c r="A3171" s="24"/>
      <c r="B3171" s="14"/>
      <c r="C3171" s="6" t="s">
        <v>348</v>
      </c>
      <c r="D3171" s="14"/>
    </row>
    <row r="3172" spans="1:4" x14ac:dyDescent="0.25">
      <c r="A3172" s="24"/>
      <c r="B3172" s="14"/>
      <c r="C3172" s="4"/>
      <c r="D3172" s="14"/>
    </row>
    <row r="3173" spans="1:4" ht="255.75" x14ac:dyDescent="0.25">
      <c r="A3173" s="24"/>
      <c r="B3173" s="14"/>
      <c r="C3173" s="6" t="s">
        <v>408</v>
      </c>
      <c r="D3173" s="14"/>
    </row>
    <row r="3174" spans="1:4" x14ac:dyDescent="0.25">
      <c r="A3174" s="24"/>
      <c r="B3174" s="14"/>
      <c r="C3174" s="4"/>
      <c r="D3174" s="14"/>
    </row>
    <row r="3175" spans="1:4" ht="306.75" x14ac:dyDescent="0.25">
      <c r="A3175" s="24"/>
      <c r="B3175" s="14"/>
      <c r="C3175" s="6" t="s">
        <v>409</v>
      </c>
      <c r="D3175" s="14"/>
    </row>
    <row r="3176" spans="1:4" x14ac:dyDescent="0.25">
      <c r="A3176" s="24"/>
      <c r="B3176" s="14"/>
      <c r="C3176" s="4"/>
      <c r="D3176" s="14"/>
    </row>
    <row r="3177" spans="1:4" ht="179.25" x14ac:dyDescent="0.25">
      <c r="A3177" s="24"/>
      <c r="B3177" s="14"/>
      <c r="C3177" s="7" t="s">
        <v>366</v>
      </c>
      <c r="D3177" s="14"/>
    </row>
    <row r="3178" spans="1:4" x14ac:dyDescent="0.25">
      <c r="A3178" s="2" t="s">
        <v>535</v>
      </c>
      <c r="B3178" s="4" t="s">
        <v>536</v>
      </c>
      <c r="C3178" s="6" t="s">
        <v>232</v>
      </c>
      <c r="D3178" s="4"/>
    </row>
    <row r="3179" spans="1:4" ht="105" x14ac:dyDescent="0.25">
      <c r="A3179" s="2" t="s">
        <v>537</v>
      </c>
      <c r="B3179" s="4" t="s">
        <v>538</v>
      </c>
      <c r="C3179" s="4" t="s">
        <v>780</v>
      </c>
      <c r="D3179" s="4"/>
    </row>
    <row r="3180" spans="1:4" x14ac:dyDescent="0.25">
      <c r="A3180" s="24" t="s">
        <v>540</v>
      </c>
      <c r="B3180" s="14" t="s">
        <v>541</v>
      </c>
      <c r="C3180" s="6" t="s">
        <v>410</v>
      </c>
      <c r="D3180" s="14"/>
    </row>
    <row r="3181" spans="1:4" x14ac:dyDescent="0.25">
      <c r="A3181" s="24"/>
      <c r="B3181" s="14"/>
      <c r="C3181" s="4"/>
      <c r="D3181" s="14"/>
    </row>
    <row r="3182" spans="1:4" x14ac:dyDescent="0.25">
      <c r="A3182" s="24"/>
      <c r="B3182" s="14"/>
      <c r="C3182" s="6" t="s">
        <v>411</v>
      </c>
      <c r="D3182" s="14"/>
    </row>
    <row r="3183" spans="1:4" ht="26.25" x14ac:dyDescent="0.25">
      <c r="A3183" s="2" t="s">
        <v>542</v>
      </c>
      <c r="B3183" s="4" t="s">
        <v>543</v>
      </c>
      <c r="C3183" s="6" t="s">
        <v>94</v>
      </c>
      <c r="D3183" s="4"/>
    </row>
    <row r="3184" spans="1:4" ht="75" x14ac:dyDescent="0.25">
      <c r="A3184" s="2" t="s">
        <v>544</v>
      </c>
      <c r="B3184" s="4" t="s">
        <v>545</v>
      </c>
      <c r="C3184" s="4" t="s">
        <v>621</v>
      </c>
      <c r="D3184" s="4"/>
    </row>
    <row r="3185" spans="1:4" ht="75" x14ac:dyDescent="0.25">
      <c r="A3185" s="2" t="s">
        <v>547</v>
      </c>
      <c r="B3185" s="4" t="s">
        <v>548</v>
      </c>
      <c r="C3185" s="4" t="s">
        <v>549</v>
      </c>
      <c r="D3185" s="4"/>
    </row>
    <row r="3186" spans="1:4" ht="45" x14ac:dyDescent="0.25">
      <c r="A3186" s="2" t="s">
        <v>550</v>
      </c>
      <c r="B3186" s="4" t="s">
        <v>551</v>
      </c>
      <c r="C3186" s="4" t="s">
        <v>754</v>
      </c>
      <c r="D3186" s="4"/>
    </row>
    <row r="3187" spans="1:4" ht="105" x14ac:dyDescent="0.25">
      <c r="A3187" s="2" t="s">
        <v>553</v>
      </c>
      <c r="B3187" s="4" t="s">
        <v>554</v>
      </c>
      <c r="C3187" s="4" t="s">
        <v>555</v>
      </c>
      <c r="D3187" s="4"/>
    </row>
    <row r="3188" spans="1:4" ht="45" x14ac:dyDescent="0.25">
      <c r="A3188" s="2" t="s">
        <v>556</v>
      </c>
      <c r="B3188" s="4" t="s">
        <v>557</v>
      </c>
      <c r="C3188" s="4" t="s">
        <v>755</v>
      </c>
      <c r="D3188" s="4"/>
    </row>
    <row r="3189" spans="1:4" ht="30" x14ac:dyDescent="0.25">
      <c r="A3189" s="2" t="s">
        <v>562</v>
      </c>
      <c r="B3189" s="4" t="s">
        <v>563</v>
      </c>
      <c r="C3189" s="4" t="s">
        <v>630</v>
      </c>
      <c r="D3189" s="4"/>
    </row>
    <row r="3190" spans="1:4" x14ac:dyDescent="0.25">
      <c r="A3190" s="2" t="s">
        <v>565</v>
      </c>
      <c r="B3190" s="4" t="s">
        <v>566</v>
      </c>
      <c r="C3190" s="4" t="s">
        <v>567</v>
      </c>
      <c r="D3190" s="4"/>
    </row>
    <row r="3191" spans="1:4" ht="75" x14ac:dyDescent="0.25">
      <c r="A3191" s="2" t="s">
        <v>810</v>
      </c>
      <c r="B3191" s="4"/>
      <c r="C3191" s="4"/>
      <c r="D3191" s="4"/>
    </row>
    <row r="3192" spans="1:4" x14ac:dyDescent="0.25">
      <c r="A3192" s="3" t="s">
        <v>3</v>
      </c>
      <c r="B3192" s="4" t="s">
        <v>4</v>
      </c>
      <c r="C3192" s="4"/>
      <c r="D3192" s="4"/>
    </row>
    <row r="3193" spans="1:4" x14ac:dyDescent="0.25">
      <c r="A3193" s="2" t="s">
        <v>57</v>
      </c>
      <c r="B3193" s="4" t="s">
        <v>569</v>
      </c>
      <c r="C3193" s="10">
        <v>5.9700000000000003E-2</v>
      </c>
      <c r="D3193" s="4"/>
    </row>
    <row r="3194" spans="1:4" x14ac:dyDescent="0.25">
      <c r="A3194" s="2" t="s">
        <v>59</v>
      </c>
      <c r="B3194" s="4" t="s">
        <v>672</v>
      </c>
      <c r="C3194" s="10">
        <v>4.4499999999999998E-2</v>
      </c>
      <c r="D3194" s="4"/>
    </row>
    <row r="3195" spans="1:4" ht="30" x14ac:dyDescent="0.25">
      <c r="A3195" s="2" t="s">
        <v>96</v>
      </c>
      <c r="B3195" s="4" t="s">
        <v>570</v>
      </c>
      <c r="C3195" s="10">
        <v>5.0599999999999999E-2</v>
      </c>
      <c r="D3195" s="4"/>
    </row>
    <row r="3196" spans="1:4" x14ac:dyDescent="0.25">
      <c r="A3196" s="2" t="s">
        <v>97</v>
      </c>
      <c r="B3196" s="4" t="s">
        <v>571</v>
      </c>
      <c r="C3196" s="5">
        <v>39020</v>
      </c>
      <c r="D3196" s="4"/>
    </row>
    <row r="3197" spans="1:4" ht="75" x14ac:dyDescent="0.25">
      <c r="A3197" s="2" t="s">
        <v>811</v>
      </c>
      <c r="B3197" s="4"/>
      <c r="C3197" s="4"/>
      <c r="D3197" s="4"/>
    </row>
    <row r="3198" spans="1:4" x14ac:dyDescent="0.25">
      <c r="A3198" s="3" t="s">
        <v>3</v>
      </c>
      <c r="B3198" s="4" t="s">
        <v>4</v>
      </c>
      <c r="C3198" s="4"/>
      <c r="D3198" s="4"/>
    </row>
    <row r="3199" spans="1:4" x14ac:dyDescent="0.25">
      <c r="A3199" s="2" t="s">
        <v>57</v>
      </c>
      <c r="B3199" s="4" t="s">
        <v>569</v>
      </c>
      <c r="C3199" s="10">
        <v>0.13689999999999999</v>
      </c>
      <c r="D3199" s="4"/>
    </row>
    <row r="3200" spans="1:4" x14ac:dyDescent="0.25">
      <c r="A3200" s="2" t="s">
        <v>59</v>
      </c>
      <c r="B3200" s="4" t="s">
        <v>672</v>
      </c>
      <c r="C3200" s="10">
        <v>0.1545</v>
      </c>
      <c r="D3200" s="4"/>
    </row>
    <row r="3201" spans="1:4" ht="30" x14ac:dyDescent="0.25">
      <c r="A3201" s="2" t="s">
        <v>96</v>
      </c>
      <c r="B3201" s="4" t="s">
        <v>570</v>
      </c>
      <c r="C3201" s="10">
        <v>7.3300000000000004E-2</v>
      </c>
      <c r="D3201" s="4"/>
    </row>
    <row r="3202" spans="1:4" x14ac:dyDescent="0.25">
      <c r="A3202" s="2" t="s">
        <v>97</v>
      </c>
      <c r="B3202" s="4" t="s">
        <v>571</v>
      </c>
      <c r="C3202" s="5">
        <v>39020</v>
      </c>
      <c r="D3202" s="4"/>
    </row>
    <row r="3203" spans="1:4" ht="90" x14ac:dyDescent="0.25">
      <c r="A3203" s="2" t="s">
        <v>812</v>
      </c>
      <c r="B3203" s="4"/>
      <c r="C3203" s="4"/>
      <c r="D3203" s="4"/>
    </row>
    <row r="3204" spans="1:4" x14ac:dyDescent="0.25">
      <c r="A3204" s="3" t="s">
        <v>3</v>
      </c>
      <c r="B3204" s="4" t="s">
        <v>4</v>
      </c>
      <c r="C3204" s="4"/>
      <c r="D3204" s="4"/>
    </row>
    <row r="3205" spans="1:4" x14ac:dyDescent="0.25">
      <c r="A3205" s="2" t="s">
        <v>57</v>
      </c>
      <c r="B3205" s="4" t="s">
        <v>569</v>
      </c>
      <c r="C3205" s="10">
        <v>0.11940000000000001</v>
      </c>
      <c r="D3205" s="4"/>
    </row>
    <row r="3206" spans="1:4" x14ac:dyDescent="0.25">
      <c r="A3206" s="2" t="s">
        <v>59</v>
      </c>
      <c r="B3206" s="4" t="s">
        <v>672</v>
      </c>
      <c r="C3206" s="10">
        <v>0.1323</v>
      </c>
      <c r="D3206" s="4"/>
    </row>
    <row r="3207" spans="1:4" ht="30" x14ac:dyDescent="0.25">
      <c r="A3207" s="2" t="s">
        <v>96</v>
      </c>
      <c r="B3207" s="4" t="s">
        <v>570</v>
      </c>
      <c r="C3207" s="10">
        <v>6.6100000000000006E-2</v>
      </c>
      <c r="D3207" s="4"/>
    </row>
    <row r="3208" spans="1:4" x14ac:dyDescent="0.25">
      <c r="A3208" s="2" t="s">
        <v>97</v>
      </c>
      <c r="B3208" s="4" t="s">
        <v>571</v>
      </c>
      <c r="C3208" s="5">
        <v>39020</v>
      </c>
      <c r="D3208" s="4"/>
    </row>
    <row r="3209" spans="1:4" ht="120" x14ac:dyDescent="0.25">
      <c r="A3209" s="2" t="s">
        <v>813</v>
      </c>
      <c r="B3209" s="4"/>
      <c r="C3209" s="4"/>
      <c r="D3209" s="4"/>
    </row>
    <row r="3210" spans="1:4" x14ac:dyDescent="0.25">
      <c r="A3210" s="3" t="s">
        <v>3</v>
      </c>
      <c r="B3210" s="4" t="s">
        <v>4</v>
      </c>
      <c r="C3210" s="4"/>
      <c r="D3210" s="4"/>
    </row>
    <row r="3211" spans="1:4" x14ac:dyDescent="0.25">
      <c r="A3211" s="2" t="s">
        <v>57</v>
      </c>
      <c r="B3211" s="4" t="s">
        <v>569</v>
      </c>
      <c r="C3211" s="10">
        <v>7.1099999999999997E-2</v>
      </c>
      <c r="D3211" s="4"/>
    </row>
    <row r="3212" spans="1:4" x14ac:dyDescent="0.25">
      <c r="A3212" s="2" t="s">
        <v>59</v>
      </c>
      <c r="B3212" s="4" t="s">
        <v>672</v>
      </c>
      <c r="C3212" s="10">
        <v>0.11</v>
      </c>
      <c r="D3212" s="4"/>
    </row>
    <row r="3213" spans="1:4" ht="30" x14ac:dyDescent="0.25">
      <c r="A3213" s="2" t="s">
        <v>96</v>
      </c>
      <c r="B3213" s="4" t="s">
        <v>570</v>
      </c>
      <c r="C3213" s="10">
        <v>5.7500000000000002E-2</v>
      </c>
      <c r="D3213" s="4"/>
    </row>
    <row r="3214" spans="1:4" x14ac:dyDescent="0.25">
      <c r="A3214" s="2" t="s">
        <v>97</v>
      </c>
      <c r="B3214" s="4" t="s">
        <v>571</v>
      </c>
      <c r="C3214" s="5">
        <v>39020</v>
      </c>
      <c r="D3214" s="4"/>
    </row>
    <row r="3215" spans="1:4" ht="45" x14ac:dyDescent="0.25">
      <c r="A3215" s="2" t="s">
        <v>814</v>
      </c>
      <c r="B3215" s="4"/>
      <c r="C3215" s="4"/>
      <c r="D3215" s="4"/>
    </row>
    <row r="3216" spans="1:4" x14ac:dyDescent="0.25">
      <c r="A3216" s="3" t="s">
        <v>3</v>
      </c>
      <c r="B3216" s="4" t="s">
        <v>4</v>
      </c>
      <c r="C3216" s="4"/>
      <c r="D3216" s="4"/>
    </row>
    <row r="3217" spans="1:4" ht="30" x14ac:dyDescent="0.25">
      <c r="A3217" s="2" t="s">
        <v>573</v>
      </c>
      <c r="B3217" s="4" t="s">
        <v>574</v>
      </c>
      <c r="C3217" s="8" t="s">
        <v>33</v>
      </c>
      <c r="D3217" s="4"/>
    </row>
    <row r="3218" spans="1:4" ht="30" x14ac:dyDescent="0.25">
      <c r="A3218" s="2" t="s">
        <v>575</v>
      </c>
      <c r="B3218" s="4" t="s">
        <v>576</v>
      </c>
      <c r="C3218" s="8" t="s">
        <v>33</v>
      </c>
      <c r="D3218" s="4"/>
    </row>
    <row r="3219" spans="1:4" x14ac:dyDescent="0.25">
      <c r="A3219" s="2" t="s">
        <v>37</v>
      </c>
      <c r="B3219" s="4" t="s">
        <v>577</v>
      </c>
      <c r="C3219" s="10">
        <v>5.9999999999999995E-4</v>
      </c>
      <c r="D3219" s="4"/>
    </row>
    <row r="3220" spans="1:4" ht="17.25" x14ac:dyDescent="0.25">
      <c r="A3220" s="2" t="s">
        <v>581</v>
      </c>
      <c r="B3220" s="4" t="s">
        <v>582</v>
      </c>
      <c r="C3220" s="10">
        <v>1.6000000000000001E-3</v>
      </c>
      <c r="D3220" s="9" t="s">
        <v>706</v>
      </c>
    </row>
    <row r="3221" spans="1:4" ht="30" x14ac:dyDescent="0.25">
      <c r="A3221" s="2" t="s">
        <v>43</v>
      </c>
      <c r="B3221" s="4" t="s">
        <v>583</v>
      </c>
      <c r="C3221" s="10">
        <v>7.4999999999999997E-3</v>
      </c>
      <c r="D3221" s="9" t="s">
        <v>44</v>
      </c>
    </row>
    <row r="3222" spans="1:4" ht="17.25" x14ac:dyDescent="0.25">
      <c r="A3222" s="2" t="s">
        <v>45</v>
      </c>
      <c r="B3222" s="4" t="s">
        <v>584</v>
      </c>
      <c r="C3222" s="10">
        <v>9.7000000000000003E-3</v>
      </c>
      <c r="D3222" s="9" t="s">
        <v>46</v>
      </c>
    </row>
    <row r="3223" spans="1:4" ht="30" x14ac:dyDescent="0.25">
      <c r="A3223" s="2" t="s">
        <v>47</v>
      </c>
      <c r="B3223" s="4" t="s">
        <v>585</v>
      </c>
      <c r="C3223" s="10">
        <v>-2E-3</v>
      </c>
      <c r="D3223" s="9" t="s">
        <v>774</v>
      </c>
    </row>
    <row r="3224" spans="1:4" ht="30" x14ac:dyDescent="0.25">
      <c r="A3224" s="2" t="s">
        <v>49</v>
      </c>
      <c r="B3224" s="4" t="s">
        <v>586</v>
      </c>
      <c r="C3224" s="10">
        <v>7.7000000000000002E-3</v>
      </c>
      <c r="D3224" s="4"/>
    </row>
    <row r="3225" spans="1:4" ht="30" x14ac:dyDescent="0.25">
      <c r="A3225" s="2" t="s">
        <v>587</v>
      </c>
      <c r="B3225" s="4" t="s">
        <v>588</v>
      </c>
      <c r="C3225" s="4">
        <v>79</v>
      </c>
      <c r="D3225" s="4"/>
    </row>
    <row r="3226" spans="1:4" ht="30" x14ac:dyDescent="0.25">
      <c r="A3226" s="2" t="s">
        <v>589</v>
      </c>
      <c r="B3226" s="4" t="s">
        <v>590</v>
      </c>
      <c r="C3226" s="4">
        <v>289</v>
      </c>
      <c r="D3226" s="4"/>
    </row>
    <row r="3227" spans="1:4" ht="30" x14ac:dyDescent="0.25">
      <c r="A3227" s="2" t="s">
        <v>591</v>
      </c>
      <c r="B3227" s="4" t="s">
        <v>592</v>
      </c>
      <c r="C3227" s="4">
        <v>517</v>
      </c>
      <c r="D3227" s="4"/>
    </row>
    <row r="3228" spans="1:4" ht="30" x14ac:dyDescent="0.25">
      <c r="A3228" s="2" t="s">
        <v>593</v>
      </c>
      <c r="B3228" s="4" t="s">
        <v>594</v>
      </c>
      <c r="C3228" s="12">
        <v>1171</v>
      </c>
      <c r="D3228" s="4"/>
    </row>
    <row r="3229" spans="1:4" x14ac:dyDescent="0.25">
      <c r="A3229" s="2" t="s">
        <v>680</v>
      </c>
      <c r="B3229" s="4" t="s">
        <v>681</v>
      </c>
      <c r="C3229" s="10">
        <v>7.6399999999999996E-2</v>
      </c>
      <c r="D3229" s="4"/>
    </row>
    <row r="3230" spans="1:4" x14ac:dyDescent="0.25">
      <c r="A3230" s="2" t="s">
        <v>682</v>
      </c>
      <c r="B3230" s="4" t="s">
        <v>683</v>
      </c>
      <c r="C3230" s="10">
        <v>-0.38769999999999999</v>
      </c>
      <c r="D3230" s="4"/>
    </row>
    <row r="3231" spans="1:4" x14ac:dyDescent="0.25">
      <c r="A3231" s="2" t="s">
        <v>684</v>
      </c>
      <c r="B3231" s="4" t="s">
        <v>685</v>
      </c>
      <c r="C3231" s="10">
        <v>0.34910000000000002</v>
      </c>
      <c r="D3231" s="4"/>
    </row>
    <row r="3232" spans="1:4" x14ac:dyDescent="0.25">
      <c r="A3232" s="2" t="s">
        <v>686</v>
      </c>
      <c r="B3232" s="4" t="s">
        <v>687</v>
      </c>
      <c r="C3232" s="10">
        <v>0.14069999999999999</v>
      </c>
      <c r="D3232" s="4"/>
    </row>
    <row r="3233" spans="1:4" x14ac:dyDescent="0.25">
      <c r="A3233" s="2" t="s">
        <v>595</v>
      </c>
      <c r="B3233" s="4" t="s">
        <v>596</v>
      </c>
      <c r="C3233" s="10">
        <v>-4.3700000000000003E-2</v>
      </c>
      <c r="D3233" s="4"/>
    </row>
    <row r="3234" spans="1:4" x14ac:dyDescent="0.25">
      <c r="A3234" s="2" t="s">
        <v>597</v>
      </c>
      <c r="B3234" s="4" t="s">
        <v>598</v>
      </c>
      <c r="C3234" s="10">
        <v>0.14019999999999999</v>
      </c>
      <c r="D3234" s="4"/>
    </row>
    <row r="3235" spans="1:4" x14ac:dyDescent="0.25">
      <c r="A3235" s="2" t="s">
        <v>599</v>
      </c>
      <c r="B3235" s="4" t="s">
        <v>600</v>
      </c>
      <c r="C3235" s="10">
        <v>0.18729999999999999</v>
      </c>
      <c r="D3235" s="4"/>
    </row>
    <row r="3236" spans="1:4" x14ac:dyDescent="0.25">
      <c r="A3236" s="2" t="s">
        <v>601</v>
      </c>
      <c r="B3236" s="4" t="s">
        <v>602</v>
      </c>
      <c r="C3236" s="10">
        <v>4.5499999999999999E-2</v>
      </c>
      <c r="D3236" s="4"/>
    </row>
    <row r="3237" spans="1:4" x14ac:dyDescent="0.25">
      <c r="A3237" s="2" t="s">
        <v>603</v>
      </c>
      <c r="B3237" s="4" t="s">
        <v>604</v>
      </c>
      <c r="C3237" s="4" t="s">
        <v>815</v>
      </c>
      <c r="D3237" s="4"/>
    </row>
    <row r="3238" spans="1:4" x14ac:dyDescent="0.25">
      <c r="A3238" s="2" t="s">
        <v>606</v>
      </c>
      <c r="B3238" s="4" t="s">
        <v>607</v>
      </c>
      <c r="C3238" s="10">
        <v>0.20150000000000001</v>
      </c>
      <c r="D3238" s="4"/>
    </row>
    <row r="3239" spans="1:4" ht="30" x14ac:dyDescent="0.25">
      <c r="A3239" s="2" t="s">
        <v>608</v>
      </c>
      <c r="B3239" s="4" t="s">
        <v>609</v>
      </c>
      <c r="C3239" s="5">
        <v>39994</v>
      </c>
      <c r="D3239" s="4"/>
    </row>
    <row r="3240" spans="1:4" x14ac:dyDescent="0.25">
      <c r="A3240" s="2" t="s">
        <v>610</v>
      </c>
      <c r="B3240" s="4" t="s">
        <v>611</v>
      </c>
      <c r="C3240" s="4" t="s">
        <v>816</v>
      </c>
      <c r="D3240" s="4"/>
    </row>
    <row r="3241" spans="1:4" x14ac:dyDescent="0.25">
      <c r="A3241" s="2" t="s">
        <v>613</v>
      </c>
      <c r="B3241" s="4" t="s">
        <v>614</v>
      </c>
      <c r="C3241" s="10">
        <v>-0.22209999999999999</v>
      </c>
      <c r="D3241" s="4"/>
    </row>
    <row r="3242" spans="1:4" ht="30" x14ac:dyDescent="0.25">
      <c r="A3242" s="2" t="s">
        <v>615</v>
      </c>
      <c r="B3242" s="4" t="s">
        <v>616</v>
      </c>
      <c r="C3242" s="5">
        <v>39813</v>
      </c>
      <c r="D3242" s="4"/>
    </row>
    <row r="3243" spans="1:4" x14ac:dyDescent="0.25">
      <c r="A3243" s="2" t="s">
        <v>57</v>
      </c>
      <c r="B3243" s="4" t="s">
        <v>569</v>
      </c>
      <c r="C3243" s="10">
        <v>4.5499999999999999E-2</v>
      </c>
      <c r="D3243" s="4"/>
    </row>
    <row r="3244" spans="1:4" x14ac:dyDescent="0.25">
      <c r="A3244" s="2" t="s">
        <v>59</v>
      </c>
      <c r="B3244" s="4" t="s">
        <v>672</v>
      </c>
      <c r="C3244" s="10">
        <v>9.0300000000000005E-2</v>
      </c>
      <c r="D3244" s="4"/>
    </row>
    <row r="3245" spans="1:4" ht="30" x14ac:dyDescent="0.25">
      <c r="A3245" s="2" t="s">
        <v>96</v>
      </c>
      <c r="B3245" s="4" t="s">
        <v>570</v>
      </c>
      <c r="C3245" s="10">
        <v>4.4200000000000003E-2</v>
      </c>
      <c r="D3245" s="4"/>
    </row>
    <row r="3246" spans="1:4" x14ac:dyDescent="0.25">
      <c r="A3246" s="2" t="s">
        <v>97</v>
      </c>
      <c r="B3246" s="4" t="s">
        <v>571</v>
      </c>
      <c r="C3246" s="5">
        <v>39020</v>
      </c>
      <c r="D3246" s="4"/>
    </row>
    <row r="3247" spans="1:4" ht="60" x14ac:dyDescent="0.25">
      <c r="A3247" s="2" t="s">
        <v>817</v>
      </c>
      <c r="B3247" s="4"/>
      <c r="C3247" s="4"/>
      <c r="D3247" s="4"/>
    </row>
    <row r="3248" spans="1:4" x14ac:dyDescent="0.25">
      <c r="A3248" s="3" t="s">
        <v>3</v>
      </c>
      <c r="B3248" s="4" t="s">
        <v>4</v>
      </c>
      <c r="C3248" s="4"/>
      <c r="D3248" s="4"/>
    </row>
    <row r="3249" spans="1:4" x14ac:dyDescent="0.25">
      <c r="A3249" s="2" t="s">
        <v>57</v>
      </c>
      <c r="B3249" s="4" t="s">
        <v>569</v>
      </c>
      <c r="C3249" s="10">
        <v>3.0200000000000001E-2</v>
      </c>
      <c r="D3249" s="4"/>
    </row>
    <row r="3250" spans="1:4" x14ac:dyDescent="0.25">
      <c r="A3250" s="2" t="s">
        <v>59</v>
      </c>
      <c r="B3250" s="4" t="s">
        <v>672</v>
      </c>
      <c r="C3250" s="10">
        <v>8.0399999999999999E-2</v>
      </c>
      <c r="D3250" s="4"/>
    </row>
    <row r="3251" spans="1:4" ht="30" x14ac:dyDescent="0.25">
      <c r="A3251" s="2" t="s">
        <v>96</v>
      </c>
      <c r="B3251" s="4" t="s">
        <v>570</v>
      </c>
      <c r="C3251" s="10">
        <v>3.56E-2</v>
      </c>
      <c r="D3251" s="4"/>
    </row>
    <row r="3252" spans="1:4" x14ac:dyDescent="0.25">
      <c r="A3252" s="2" t="s">
        <v>97</v>
      </c>
      <c r="B3252" s="4" t="s">
        <v>571</v>
      </c>
      <c r="C3252" s="5">
        <v>39020</v>
      </c>
      <c r="D3252" s="4"/>
    </row>
    <row r="3253" spans="1:4" ht="60" x14ac:dyDescent="0.25">
      <c r="A3253" s="2" t="s">
        <v>818</v>
      </c>
      <c r="B3253" s="4"/>
      <c r="C3253" s="4"/>
      <c r="D3253" s="4"/>
    </row>
    <row r="3254" spans="1:4" x14ac:dyDescent="0.25">
      <c r="A3254" s="3" t="s">
        <v>3</v>
      </c>
      <c r="B3254" s="4" t="s">
        <v>4</v>
      </c>
      <c r="C3254" s="4"/>
      <c r="D3254" s="4"/>
    </row>
    <row r="3255" spans="1:4" x14ac:dyDescent="0.25">
      <c r="A3255" s="2" t="s">
        <v>57</v>
      </c>
      <c r="B3255" s="4" t="s">
        <v>569</v>
      </c>
      <c r="C3255" s="10">
        <v>3.39E-2</v>
      </c>
      <c r="D3255" s="4"/>
    </row>
    <row r="3256" spans="1:4" x14ac:dyDescent="0.25">
      <c r="A3256" s="2" t="s">
        <v>59</v>
      </c>
      <c r="B3256" s="4" t="s">
        <v>672</v>
      </c>
      <c r="C3256" s="10">
        <v>6.9599999999999995E-2</v>
      </c>
      <c r="D3256" s="4"/>
    </row>
    <row r="3257" spans="1:4" ht="30" x14ac:dyDescent="0.25">
      <c r="A3257" s="2" t="s">
        <v>96</v>
      </c>
      <c r="B3257" s="4" t="s">
        <v>570</v>
      </c>
      <c r="C3257" s="10">
        <v>3.2899999999999999E-2</v>
      </c>
      <c r="D3257" s="4"/>
    </row>
    <row r="3258" spans="1:4" x14ac:dyDescent="0.25">
      <c r="A3258" s="2" t="s">
        <v>97</v>
      </c>
      <c r="B3258" s="4" t="s">
        <v>571</v>
      </c>
      <c r="C3258" s="5">
        <v>39020</v>
      </c>
      <c r="D3258" s="4"/>
    </row>
    <row r="3259" spans="1:4" ht="45" x14ac:dyDescent="0.25">
      <c r="A3259" s="2" t="s">
        <v>819</v>
      </c>
      <c r="B3259" s="4"/>
      <c r="C3259" s="4"/>
      <c r="D3259" s="4"/>
    </row>
    <row r="3260" spans="1:4" x14ac:dyDescent="0.25">
      <c r="A3260" s="3" t="s">
        <v>3</v>
      </c>
      <c r="B3260" s="4" t="s">
        <v>4</v>
      </c>
      <c r="C3260" s="4"/>
      <c r="D3260" s="4"/>
    </row>
    <row r="3261" spans="1:4" x14ac:dyDescent="0.25">
      <c r="A3261" s="2" t="s">
        <v>489</v>
      </c>
      <c r="B3261" s="4" t="s">
        <v>490</v>
      </c>
      <c r="C3261" s="6" t="s">
        <v>24</v>
      </c>
      <c r="D3261" s="4"/>
    </row>
    <row r="3262" spans="1:4" ht="102.75" x14ac:dyDescent="0.25">
      <c r="A3262" s="2" t="s">
        <v>491</v>
      </c>
      <c r="B3262" s="4" t="s">
        <v>492</v>
      </c>
      <c r="C3262" s="7" t="s">
        <v>296</v>
      </c>
      <c r="D3262" s="4"/>
    </row>
    <row r="3263" spans="1:4" x14ac:dyDescent="0.25">
      <c r="A3263" s="2" t="s">
        <v>493</v>
      </c>
      <c r="B3263" s="4" t="s">
        <v>494</v>
      </c>
      <c r="C3263" s="6" t="s">
        <v>26</v>
      </c>
      <c r="D3263" s="4"/>
    </row>
    <row r="3264" spans="1:4" ht="39" x14ac:dyDescent="0.25">
      <c r="A3264" s="2" t="s">
        <v>495</v>
      </c>
      <c r="B3264" s="4" t="s">
        <v>496</v>
      </c>
      <c r="C3264" s="7" t="s">
        <v>27</v>
      </c>
      <c r="D3264" s="4"/>
    </row>
    <row r="3265" spans="1:4" ht="26.25" x14ac:dyDescent="0.25">
      <c r="A3265" s="2" t="s">
        <v>497</v>
      </c>
      <c r="B3265" s="4" t="s">
        <v>498</v>
      </c>
      <c r="C3265" s="6" t="s">
        <v>28</v>
      </c>
      <c r="D3265" s="4"/>
    </row>
    <row r="3266" spans="1:4" ht="39" x14ac:dyDescent="0.25">
      <c r="A3266" s="2" t="s">
        <v>499</v>
      </c>
      <c r="B3266" s="4" t="s">
        <v>500</v>
      </c>
      <c r="C3266" s="6" t="s">
        <v>35</v>
      </c>
      <c r="D3266" s="4"/>
    </row>
    <row r="3267" spans="1:4" ht="30" x14ac:dyDescent="0.25">
      <c r="A3267" s="2" t="s">
        <v>501</v>
      </c>
      <c r="B3267" s="4" t="s">
        <v>502</v>
      </c>
      <c r="C3267" s="5">
        <v>42735</v>
      </c>
      <c r="D3267" s="4"/>
    </row>
    <row r="3268" spans="1:4" ht="45" x14ac:dyDescent="0.25">
      <c r="A3268" s="2" t="s">
        <v>503</v>
      </c>
      <c r="B3268" s="4" t="s">
        <v>504</v>
      </c>
      <c r="C3268" s="4" t="s">
        <v>228</v>
      </c>
      <c r="D3268" s="4"/>
    </row>
    <row r="3269" spans="1:4" ht="120" x14ac:dyDescent="0.25">
      <c r="A3269" s="2" t="s">
        <v>505</v>
      </c>
      <c r="B3269" s="4" t="s">
        <v>506</v>
      </c>
      <c r="C3269" s="4" t="s">
        <v>52</v>
      </c>
      <c r="D3269" s="4"/>
    </row>
    <row r="3270" spans="1:4" x14ac:dyDescent="0.25">
      <c r="A3270" s="2" t="s">
        <v>507</v>
      </c>
      <c r="B3270" s="4" t="s">
        <v>508</v>
      </c>
      <c r="C3270" s="6" t="s">
        <v>54</v>
      </c>
      <c r="D3270" s="4"/>
    </row>
    <row r="3271" spans="1:4" ht="179.25" x14ac:dyDescent="0.25">
      <c r="A3271" s="2" t="s">
        <v>509</v>
      </c>
      <c r="B3271" s="4" t="s">
        <v>510</v>
      </c>
      <c r="C3271" s="7" t="s">
        <v>55</v>
      </c>
      <c r="D3271" s="4"/>
    </row>
    <row r="3272" spans="1:4" x14ac:dyDescent="0.25">
      <c r="A3272" s="2" t="s">
        <v>511</v>
      </c>
      <c r="B3272" s="4" t="s">
        <v>512</v>
      </c>
      <c r="C3272" s="6" t="s">
        <v>61</v>
      </c>
      <c r="D3272" s="4"/>
    </row>
    <row r="3273" spans="1:4" ht="230.25" x14ac:dyDescent="0.25">
      <c r="A3273" s="2" t="s">
        <v>513</v>
      </c>
      <c r="B3273" s="4" t="s">
        <v>514</v>
      </c>
      <c r="C3273" s="7" t="s">
        <v>418</v>
      </c>
      <c r="D3273" s="4"/>
    </row>
    <row r="3274" spans="1:4" x14ac:dyDescent="0.25">
      <c r="A3274" s="2" t="s">
        <v>515</v>
      </c>
      <c r="B3274" s="4" t="s">
        <v>516</v>
      </c>
      <c r="C3274" s="10">
        <v>0.17</v>
      </c>
      <c r="D3274" s="4"/>
    </row>
    <row r="3275" spans="1:4" x14ac:dyDescent="0.25">
      <c r="A3275" s="2" t="s">
        <v>517</v>
      </c>
      <c r="B3275" s="4" t="s">
        <v>518</v>
      </c>
      <c r="C3275" s="6" t="s">
        <v>63</v>
      </c>
      <c r="D3275" s="4"/>
    </row>
    <row r="3276" spans="1:4" ht="64.5" x14ac:dyDescent="0.25">
      <c r="A3276" s="24" t="s">
        <v>519</v>
      </c>
      <c r="B3276" s="14" t="s">
        <v>520</v>
      </c>
      <c r="C3276" s="7" t="s">
        <v>419</v>
      </c>
      <c r="D3276" s="14"/>
    </row>
    <row r="3277" spans="1:4" x14ac:dyDescent="0.25">
      <c r="A3277" s="24"/>
      <c r="B3277" s="14"/>
      <c r="C3277" s="4"/>
      <c r="D3277" s="14"/>
    </row>
    <row r="3278" spans="1:4" ht="281.25" x14ac:dyDescent="0.25">
      <c r="A3278" s="24"/>
      <c r="B3278" s="14"/>
      <c r="C3278" s="7" t="s">
        <v>420</v>
      </c>
      <c r="D3278" s="14"/>
    </row>
    <row r="3279" spans="1:4" x14ac:dyDescent="0.25">
      <c r="A3279" s="24"/>
      <c r="B3279" s="14"/>
      <c r="C3279" s="4"/>
      <c r="D3279" s="14"/>
    </row>
    <row r="3280" spans="1:4" ht="153.75" x14ac:dyDescent="0.25">
      <c r="A3280" s="24"/>
      <c r="B3280" s="14"/>
      <c r="C3280" s="7" t="s">
        <v>307</v>
      </c>
      <c r="D3280" s="14"/>
    </row>
    <row r="3281" spans="1:4" x14ac:dyDescent="0.25">
      <c r="A3281" s="24"/>
      <c r="B3281" s="14"/>
      <c r="C3281" s="4"/>
      <c r="D3281" s="14"/>
    </row>
    <row r="3282" spans="1:4" ht="255.75" x14ac:dyDescent="0.25">
      <c r="A3282" s="24"/>
      <c r="B3282" s="14"/>
      <c r="C3282" s="7" t="s">
        <v>308</v>
      </c>
      <c r="D3282" s="14"/>
    </row>
    <row r="3283" spans="1:4" x14ac:dyDescent="0.25">
      <c r="A3283" s="24"/>
      <c r="B3283" s="14"/>
      <c r="C3283" s="4"/>
      <c r="D3283" s="14"/>
    </row>
    <row r="3284" spans="1:4" ht="230.25" x14ac:dyDescent="0.25">
      <c r="A3284" s="24"/>
      <c r="B3284" s="14"/>
      <c r="C3284" s="7" t="s">
        <v>309</v>
      </c>
      <c r="D3284" s="14"/>
    </row>
    <row r="3285" spans="1:4" x14ac:dyDescent="0.25">
      <c r="A3285" s="24"/>
      <c r="B3285" s="14"/>
      <c r="C3285" s="4"/>
      <c r="D3285" s="14"/>
    </row>
    <row r="3286" spans="1:4" ht="230.25" x14ac:dyDescent="0.25">
      <c r="A3286" s="24"/>
      <c r="B3286" s="14"/>
      <c r="C3286" s="7" t="s">
        <v>310</v>
      </c>
      <c r="D3286" s="14"/>
    </row>
    <row r="3287" spans="1:4" x14ac:dyDescent="0.25">
      <c r="A3287" s="24"/>
      <c r="B3287" s="14"/>
      <c r="C3287" s="4"/>
      <c r="D3287" s="14"/>
    </row>
    <row r="3288" spans="1:4" x14ac:dyDescent="0.25">
      <c r="A3288" s="24"/>
      <c r="B3288" s="14"/>
      <c r="C3288" s="6" t="s">
        <v>311</v>
      </c>
      <c r="D3288" s="14"/>
    </row>
    <row r="3289" spans="1:4" x14ac:dyDescent="0.25">
      <c r="A3289" s="24"/>
      <c r="B3289" s="14"/>
      <c r="C3289" s="4"/>
      <c r="D3289" s="14"/>
    </row>
    <row r="3290" spans="1:4" x14ac:dyDescent="0.25">
      <c r="A3290" s="24"/>
      <c r="B3290" s="14"/>
      <c r="C3290" s="4"/>
      <c r="D3290" s="14"/>
    </row>
    <row r="3291" spans="1:4" x14ac:dyDescent="0.25">
      <c r="A3291" s="24"/>
      <c r="B3291" s="14"/>
      <c r="C3291" s="4"/>
      <c r="D3291" s="14"/>
    </row>
    <row r="3292" spans="1:4" ht="179.25" x14ac:dyDescent="0.25">
      <c r="A3292" s="24"/>
      <c r="B3292" s="14"/>
      <c r="C3292" s="7" t="s">
        <v>312</v>
      </c>
      <c r="D3292" s="14"/>
    </row>
    <row r="3293" spans="1:4" x14ac:dyDescent="0.25">
      <c r="A3293" s="24"/>
      <c r="B3293" s="14"/>
      <c r="C3293" s="4"/>
      <c r="D3293" s="14"/>
    </row>
    <row r="3294" spans="1:4" ht="128.25" x14ac:dyDescent="0.25">
      <c r="A3294" s="24"/>
      <c r="B3294" s="14"/>
      <c r="C3294" s="7" t="s">
        <v>313</v>
      </c>
      <c r="D3294" s="14"/>
    </row>
    <row r="3295" spans="1:4" x14ac:dyDescent="0.25">
      <c r="A3295" s="24"/>
      <c r="B3295" s="14"/>
      <c r="C3295" s="4"/>
      <c r="D3295" s="14"/>
    </row>
    <row r="3296" spans="1:4" ht="166.5" x14ac:dyDescent="0.25">
      <c r="A3296" s="24"/>
      <c r="B3296" s="14"/>
      <c r="C3296" s="7" t="s">
        <v>314</v>
      </c>
      <c r="D3296" s="14"/>
    </row>
    <row r="3297" spans="1:4" x14ac:dyDescent="0.25">
      <c r="A3297" s="24"/>
      <c r="B3297" s="14"/>
      <c r="C3297" s="4"/>
      <c r="D3297" s="14"/>
    </row>
    <row r="3298" spans="1:4" ht="409.6" x14ac:dyDescent="0.25">
      <c r="A3298" s="24"/>
      <c r="B3298" s="14"/>
      <c r="C3298" s="7" t="s">
        <v>315</v>
      </c>
      <c r="D3298" s="14"/>
    </row>
    <row r="3299" spans="1:4" x14ac:dyDescent="0.25">
      <c r="A3299" s="24"/>
      <c r="B3299" s="14"/>
      <c r="C3299" s="4"/>
      <c r="D3299" s="14"/>
    </row>
    <row r="3300" spans="1:4" ht="115.5" x14ac:dyDescent="0.25">
      <c r="A3300" s="24"/>
      <c r="B3300" s="14"/>
      <c r="C3300" s="7" t="s">
        <v>316</v>
      </c>
      <c r="D3300" s="14"/>
    </row>
    <row r="3301" spans="1:4" x14ac:dyDescent="0.25">
      <c r="A3301" s="24"/>
      <c r="B3301" s="14"/>
      <c r="C3301" s="4"/>
      <c r="D3301" s="14"/>
    </row>
    <row r="3302" spans="1:4" ht="51.75" x14ac:dyDescent="0.25">
      <c r="A3302" s="24"/>
      <c r="B3302" s="14"/>
      <c r="C3302" s="7" t="s">
        <v>317</v>
      </c>
      <c r="D3302" s="14"/>
    </row>
    <row r="3303" spans="1:4" x14ac:dyDescent="0.25">
      <c r="A3303" s="2" t="s">
        <v>521</v>
      </c>
      <c r="B3303" s="4" t="s">
        <v>522</v>
      </c>
      <c r="C3303" s="6" t="s">
        <v>69</v>
      </c>
      <c r="D3303" s="4"/>
    </row>
    <row r="3304" spans="1:4" ht="102.75" x14ac:dyDescent="0.25">
      <c r="A3304" s="24" t="s">
        <v>523</v>
      </c>
      <c r="B3304" s="14" t="s">
        <v>524</v>
      </c>
      <c r="C3304" s="7" t="s">
        <v>318</v>
      </c>
      <c r="D3304" s="14"/>
    </row>
    <row r="3305" spans="1:4" x14ac:dyDescent="0.25">
      <c r="A3305" s="24"/>
      <c r="B3305" s="14"/>
      <c r="C3305" s="4"/>
      <c r="D3305" s="14"/>
    </row>
    <row r="3306" spans="1:4" ht="409.6" x14ac:dyDescent="0.25">
      <c r="A3306" s="24"/>
      <c r="B3306" s="14"/>
      <c r="C3306" s="7" t="s">
        <v>71</v>
      </c>
      <c r="D3306" s="14"/>
    </row>
    <row r="3307" spans="1:4" x14ac:dyDescent="0.25">
      <c r="A3307" s="24"/>
      <c r="B3307" s="14"/>
      <c r="C3307" s="4"/>
      <c r="D3307" s="14"/>
    </row>
    <row r="3308" spans="1:4" ht="179.25" x14ac:dyDescent="0.25">
      <c r="A3308" s="24"/>
      <c r="B3308" s="14"/>
      <c r="C3308" s="7" t="s">
        <v>72</v>
      </c>
      <c r="D3308" s="14"/>
    </row>
    <row r="3309" spans="1:4" x14ac:dyDescent="0.25">
      <c r="A3309" s="24"/>
      <c r="B3309" s="14"/>
      <c r="C3309" s="4"/>
      <c r="D3309" s="14"/>
    </row>
    <row r="3310" spans="1:4" ht="153.75" x14ac:dyDescent="0.25">
      <c r="A3310" s="24"/>
      <c r="B3310" s="14"/>
      <c r="C3310" s="7" t="s">
        <v>319</v>
      </c>
      <c r="D3310" s="14"/>
    </row>
    <row r="3311" spans="1:4" x14ac:dyDescent="0.25">
      <c r="A3311" s="24"/>
      <c r="B3311" s="14"/>
      <c r="C3311" s="4"/>
      <c r="D3311" s="14"/>
    </row>
    <row r="3312" spans="1:4" ht="26.25" x14ac:dyDescent="0.25">
      <c r="A3312" s="24"/>
      <c r="B3312" s="14"/>
      <c r="C3312" s="6" t="s">
        <v>320</v>
      </c>
      <c r="D3312" s="14"/>
    </row>
    <row r="3313" spans="1:4" x14ac:dyDescent="0.25">
      <c r="A3313" s="24"/>
      <c r="B3313" s="14"/>
      <c r="C3313" s="4"/>
      <c r="D3313" s="14"/>
    </row>
    <row r="3314" spans="1:4" ht="39" x14ac:dyDescent="0.25">
      <c r="A3314" s="24"/>
      <c r="B3314" s="14"/>
      <c r="C3314" s="6" t="s">
        <v>321</v>
      </c>
      <c r="D3314" s="14"/>
    </row>
    <row r="3315" spans="1:4" x14ac:dyDescent="0.25">
      <c r="A3315" s="24"/>
      <c r="B3315" s="14"/>
      <c r="C3315" s="4"/>
      <c r="D3315" s="14"/>
    </row>
    <row r="3316" spans="1:4" ht="90" x14ac:dyDescent="0.25">
      <c r="A3316" s="24"/>
      <c r="B3316" s="14"/>
      <c r="C3316" s="6" t="s">
        <v>205</v>
      </c>
      <c r="D3316" s="14"/>
    </row>
    <row r="3317" spans="1:4" x14ac:dyDescent="0.25">
      <c r="A3317" s="24"/>
      <c r="B3317" s="14"/>
      <c r="C3317" s="4"/>
      <c r="D3317" s="14"/>
    </row>
    <row r="3318" spans="1:4" ht="141" x14ac:dyDescent="0.25">
      <c r="A3318" s="24"/>
      <c r="B3318" s="14"/>
      <c r="C3318" s="6" t="s">
        <v>119</v>
      </c>
      <c r="D3318" s="14"/>
    </row>
    <row r="3319" spans="1:4" x14ac:dyDescent="0.25">
      <c r="A3319" s="24"/>
      <c r="B3319" s="14"/>
      <c r="C3319" s="4"/>
      <c r="D3319" s="14"/>
    </row>
    <row r="3320" spans="1:4" ht="64.5" x14ac:dyDescent="0.25">
      <c r="A3320" s="24"/>
      <c r="B3320" s="14"/>
      <c r="C3320" s="6" t="s">
        <v>121</v>
      </c>
      <c r="D3320" s="14"/>
    </row>
    <row r="3321" spans="1:4" x14ac:dyDescent="0.25">
      <c r="A3321" s="24"/>
      <c r="B3321" s="14"/>
      <c r="C3321" s="4"/>
      <c r="D3321" s="14"/>
    </row>
    <row r="3322" spans="1:4" ht="77.25" x14ac:dyDescent="0.25">
      <c r="A3322" s="24"/>
      <c r="B3322" s="14"/>
      <c r="C3322" s="6" t="s">
        <v>322</v>
      </c>
      <c r="D3322" s="14"/>
    </row>
    <row r="3323" spans="1:4" x14ac:dyDescent="0.25">
      <c r="A3323" s="24"/>
      <c r="B3323" s="14"/>
      <c r="C3323" s="4"/>
      <c r="D3323" s="14"/>
    </row>
    <row r="3324" spans="1:4" ht="39" x14ac:dyDescent="0.25">
      <c r="A3324" s="24"/>
      <c r="B3324" s="14"/>
      <c r="C3324" s="6" t="s">
        <v>323</v>
      </c>
      <c r="D3324" s="14"/>
    </row>
    <row r="3325" spans="1:4" x14ac:dyDescent="0.25">
      <c r="A3325" s="24"/>
      <c r="B3325" s="14"/>
      <c r="C3325" s="4"/>
      <c r="D3325" s="14"/>
    </row>
    <row r="3326" spans="1:4" ht="255.75" x14ac:dyDescent="0.25">
      <c r="A3326" s="24"/>
      <c r="B3326" s="14"/>
      <c r="C3326" s="6" t="s">
        <v>81</v>
      </c>
      <c r="D3326" s="14"/>
    </row>
    <row r="3327" spans="1:4" x14ac:dyDescent="0.25">
      <c r="A3327" s="24"/>
      <c r="B3327" s="14"/>
      <c r="C3327" s="4"/>
      <c r="D3327" s="14"/>
    </row>
    <row r="3328" spans="1:4" ht="102.75" x14ac:dyDescent="0.25">
      <c r="A3328" s="24"/>
      <c r="B3328" s="14"/>
      <c r="C3328" s="13" t="s">
        <v>247</v>
      </c>
      <c r="D3328" s="14"/>
    </row>
    <row r="3329" spans="1:4" x14ac:dyDescent="0.25">
      <c r="A3329" s="24"/>
      <c r="B3329" s="14"/>
      <c r="C3329" s="4"/>
      <c r="D3329" s="14"/>
    </row>
    <row r="3330" spans="1:4" ht="102.75" x14ac:dyDescent="0.25">
      <c r="A3330" s="24"/>
      <c r="B3330" s="14"/>
      <c r="C3330" s="13" t="s">
        <v>83</v>
      </c>
      <c r="D3330" s="14"/>
    </row>
    <row r="3331" spans="1:4" x14ac:dyDescent="0.25">
      <c r="A3331" s="24"/>
      <c r="B3331" s="14"/>
      <c r="C3331" s="4"/>
      <c r="D3331" s="14"/>
    </row>
    <row r="3332" spans="1:4" ht="90" x14ac:dyDescent="0.25">
      <c r="A3332" s="24"/>
      <c r="B3332" s="14"/>
      <c r="C3332" s="13" t="s">
        <v>124</v>
      </c>
      <c r="D3332" s="14"/>
    </row>
    <row r="3333" spans="1:4" x14ac:dyDescent="0.25">
      <c r="A3333" s="24"/>
      <c r="B3333" s="14"/>
      <c r="C3333" s="4"/>
      <c r="D3333" s="14"/>
    </row>
    <row r="3334" spans="1:4" ht="90" x14ac:dyDescent="0.25">
      <c r="A3334" s="24"/>
      <c r="B3334" s="14"/>
      <c r="C3334" s="13" t="s">
        <v>125</v>
      </c>
      <c r="D3334" s="14"/>
    </row>
    <row r="3335" spans="1:4" x14ac:dyDescent="0.25">
      <c r="A3335" s="24"/>
      <c r="B3335" s="14"/>
      <c r="C3335" s="4"/>
      <c r="D3335" s="14"/>
    </row>
    <row r="3336" spans="1:4" ht="51.75" x14ac:dyDescent="0.25">
      <c r="A3336" s="24"/>
      <c r="B3336" s="14"/>
      <c r="C3336" s="6" t="s">
        <v>324</v>
      </c>
      <c r="D3336" s="14"/>
    </row>
    <row r="3337" spans="1:4" x14ac:dyDescent="0.25">
      <c r="A3337" s="24"/>
      <c r="B3337" s="14"/>
      <c r="C3337" s="4"/>
      <c r="D3337" s="14"/>
    </row>
    <row r="3338" spans="1:4" ht="90" x14ac:dyDescent="0.25">
      <c r="A3338" s="24"/>
      <c r="B3338" s="14"/>
      <c r="C3338" s="6" t="s">
        <v>325</v>
      </c>
      <c r="D3338" s="14"/>
    </row>
    <row r="3339" spans="1:4" x14ac:dyDescent="0.25">
      <c r="A3339" s="24"/>
      <c r="B3339" s="14"/>
      <c r="C3339" s="4"/>
      <c r="D3339" s="14"/>
    </row>
    <row r="3340" spans="1:4" ht="102.75" x14ac:dyDescent="0.25">
      <c r="A3340" s="24"/>
      <c r="B3340" s="14"/>
      <c r="C3340" s="6" t="s">
        <v>326</v>
      </c>
      <c r="D3340" s="14"/>
    </row>
    <row r="3341" spans="1:4" x14ac:dyDescent="0.25">
      <c r="A3341" s="24"/>
      <c r="B3341" s="14"/>
      <c r="C3341" s="4"/>
      <c r="D3341" s="14"/>
    </row>
    <row r="3342" spans="1:4" ht="26.25" x14ac:dyDescent="0.25">
      <c r="A3342" s="24"/>
      <c r="B3342" s="14"/>
      <c r="C3342" s="6" t="s">
        <v>327</v>
      </c>
      <c r="D3342" s="14"/>
    </row>
    <row r="3343" spans="1:4" x14ac:dyDescent="0.25">
      <c r="A3343" s="24"/>
      <c r="B3343" s="14"/>
      <c r="C3343" s="4"/>
      <c r="D3343" s="14"/>
    </row>
    <row r="3344" spans="1:4" ht="204.75" x14ac:dyDescent="0.25">
      <c r="A3344" s="24"/>
      <c r="B3344" s="14"/>
      <c r="C3344" s="6" t="s">
        <v>120</v>
      </c>
      <c r="D3344" s="14"/>
    </row>
    <row r="3345" spans="1:4" x14ac:dyDescent="0.25">
      <c r="A3345" s="24"/>
      <c r="B3345" s="14"/>
      <c r="C3345" s="4"/>
      <c r="D3345" s="14"/>
    </row>
    <row r="3346" spans="1:4" ht="39" x14ac:dyDescent="0.25">
      <c r="A3346" s="24"/>
      <c r="B3346" s="14"/>
      <c r="C3346" s="6" t="s">
        <v>321</v>
      </c>
      <c r="D3346" s="14"/>
    </row>
    <row r="3347" spans="1:4" x14ac:dyDescent="0.25">
      <c r="A3347" s="24"/>
      <c r="B3347" s="14"/>
      <c r="C3347" s="4"/>
      <c r="D3347" s="14"/>
    </row>
    <row r="3348" spans="1:4" ht="51.75" x14ac:dyDescent="0.25">
      <c r="A3348" s="24"/>
      <c r="B3348" s="14"/>
      <c r="C3348" s="6" t="s">
        <v>328</v>
      </c>
      <c r="D3348" s="14"/>
    </row>
    <row r="3349" spans="1:4" x14ac:dyDescent="0.25">
      <c r="A3349" s="24"/>
      <c r="B3349" s="14"/>
      <c r="C3349" s="4"/>
      <c r="D3349" s="14"/>
    </row>
    <row r="3350" spans="1:4" ht="128.25" x14ac:dyDescent="0.25">
      <c r="A3350" s="24"/>
      <c r="B3350" s="14"/>
      <c r="C3350" s="6" t="s">
        <v>204</v>
      </c>
      <c r="D3350" s="14"/>
    </row>
    <row r="3351" spans="1:4" x14ac:dyDescent="0.25">
      <c r="A3351" s="24"/>
      <c r="B3351" s="14"/>
      <c r="C3351" s="4"/>
      <c r="D3351" s="14"/>
    </row>
    <row r="3352" spans="1:4" ht="217.5" x14ac:dyDescent="0.25">
      <c r="A3352" s="24"/>
      <c r="B3352" s="14"/>
      <c r="C3352" s="6" t="s">
        <v>117</v>
      </c>
      <c r="D3352" s="14"/>
    </row>
    <row r="3353" spans="1:4" x14ac:dyDescent="0.25">
      <c r="A3353" s="24"/>
      <c r="B3353" s="14"/>
      <c r="C3353" s="4"/>
      <c r="D3353" s="14"/>
    </row>
    <row r="3354" spans="1:4" ht="102.75" x14ac:dyDescent="0.25">
      <c r="A3354" s="24"/>
      <c r="B3354" s="14"/>
      <c r="C3354" s="6" t="s">
        <v>118</v>
      </c>
      <c r="D3354" s="14"/>
    </row>
    <row r="3355" spans="1:4" x14ac:dyDescent="0.25">
      <c r="A3355" s="24"/>
      <c r="B3355" s="14"/>
      <c r="C3355" s="4"/>
      <c r="D3355" s="14"/>
    </row>
    <row r="3356" spans="1:4" ht="90" x14ac:dyDescent="0.25">
      <c r="A3356" s="24"/>
      <c r="B3356" s="14"/>
      <c r="C3356" s="6" t="s">
        <v>205</v>
      </c>
      <c r="D3356" s="14"/>
    </row>
    <row r="3357" spans="1:4" x14ac:dyDescent="0.25">
      <c r="A3357" s="24"/>
      <c r="B3357" s="14"/>
      <c r="C3357" s="4"/>
      <c r="D3357" s="14"/>
    </row>
    <row r="3358" spans="1:4" ht="230.25" x14ac:dyDescent="0.25">
      <c r="A3358" s="24"/>
      <c r="B3358" s="14"/>
      <c r="C3358" s="6" t="s">
        <v>77</v>
      </c>
      <c r="D3358" s="14"/>
    </row>
    <row r="3359" spans="1:4" x14ac:dyDescent="0.25">
      <c r="A3359" s="24"/>
      <c r="B3359" s="14"/>
      <c r="C3359" s="4"/>
      <c r="D3359" s="14"/>
    </row>
    <row r="3360" spans="1:4" ht="102.75" x14ac:dyDescent="0.25">
      <c r="A3360" s="24"/>
      <c r="B3360" s="14"/>
      <c r="C3360" s="6" t="s">
        <v>78</v>
      </c>
      <c r="D3360" s="14"/>
    </row>
    <row r="3361" spans="1:4" x14ac:dyDescent="0.25">
      <c r="A3361" s="24"/>
      <c r="B3361" s="14"/>
      <c r="C3361" s="4"/>
      <c r="D3361" s="14"/>
    </row>
    <row r="3362" spans="1:4" ht="153.75" x14ac:dyDescent="0.25">
      <c r="A3362" s="24"/>
      <c r="B3362" s="14"/>
      <c r="C3362" s="6" t="s">
        <v>329</v>
      </c>
      <c r="D3362" s="14"/>
    </row>
    <row r="3363" spans="1:4" x14ac:dyDescent="0.25">
      <c r="A3363" s="24"/>
      <c r="B3363" s="14"/>
      <c r="C3363" s="4"/>
      <c r="D3363" s="14"/>
    </row>
    <row r="3364" spans="1:4" ht="141" x14ac:dyDescent="0.25">
      <c r="A3364" s="24"/>
      <c r="B3364" s="14"/>
      <c r="C3364" s="6" t="s">
        <v>80</v>
      </c>
      <c r="D3364" s="14"/>
    </row>
    <row r="3365" spans="1:4" x14ac:dyDescent="0.25">
      <c r="A3365" s="24"/>
      <c r="B3365" s="14"/>
      <c r="C3365" s="4"/>
      <c r="D3365" s="14"/>
    </row>
    <row r="3366" spans="1:4" ht="255.75" x14ac:dyDescent="0.25">
      <c r="A3366" s="24"/>
      <c r="B3366" s="14"/>
      <c r="C3366" s="6" t="s">
        <v>330</v>
      </c>
      <c r="D3366" s="14"/>
    </row>
    <row r="3367" spans="1:4" x14ac:dyDescent="0.25">
      <c r="A3367" s="24"/>
      <c r="B3367" s="14"/>
      <c r="C3367" s="4"/>
      <c r="D3367" s="14"/>
    </row>
    <row r="3368" spans="1:4" ht="102.75" x14ac:dyDescent="0.25">
      <c r="A3368" s="24"/>
      <c r="B3368" s="14"/>
      <c r="C3368" s="13" t="s">
        <v>247</v>
      </c>
      <c r="D3368" s="14"/>
    </row>
    <row r="3369" spans="1:4" x14ac:dyDescent="0.25">
      <c r="A3369" s="24"/>
      <c r="B3369" s="14"/>
      <c r="C3369" s="4"/>
      <c r="D3369" s="14"/>
    </row>
    <row r="3370" spans="1:4" ht="102.75" x14ac:dyDescent="0.25">
      <c r="A3370" s="24"/>
      <c r="B3370" s="14"/>
      <c r="C3370" s="13" t="s">
        <v>83</v>
      </c>
      <c r="D3370" s="14"/>
    </row>
    <row r="3371" spans="1:4" x14ac:dyDescent="0.25">
      <c r="A3371" s="24"/>
      <c r="B3371" s="14"/>
      <c r="C3371" s="4"/>
      <c r="D3371" s="14"/>
    </row>
    <row r="3372" spans="1:4" ht="77.25" x14ac:dyDescent="0.25">
      <c r="A3372" s="24"/>
      <c r="B3372" s="14"/>
      <c r="C3372" s="13" t="s">
        <v>123</v>
      </c>
      <c r="D3372" s="14"/>
    </row>
    <row r="3373" spans="1:4" x14ac:dyDescent="0.25">
      <c r="A3373" s="24"/>
      <c r="B3373" s="14"/>
      <c r="C3373" s="4"/>
      <c r="D3373" s="14"/>
    </row>
    <row r="3374" spans="1:4" ht="90" x14ac:dyDescent="0.25">
      <c r="A3374" s="24"/>
      <c r="B3374" s="14"/>
      <c r="C3374" s="13" t="s">
        <v>124</v>
      </c>
      <c r="D3374" s="14"/>
    </row>
    <row r="3375" spans="1:4" x14ac:dyDescent="0.25">
      <c r="A3375" s="24"/>
      <c r="B3375" s="14"/>
      <c r="C3375" s="4"/>
      <c r="D3375" s="14"/>
    </row>
    <row r="3376" spans="1:4" ht="90" x14ac:dyDescent="0.25">
      <c r="A3376" s="24"/>
      <c r="B3376" s="14"/>
      <c r="C3376" s="13" t="s">
        <v>125</v>
      </c>
      <c r="D3376" s="14"/>
    </row>
    <row r="3377" spans="1:4" x14ac:dyDescent="0.25">
      <c r="A3377" s="24"/>
      <c r="B3377" s="14"/>
      <c r="C3377" s="4"/>
      <c r="D3377" s="14"/>
    </row>
    <row r="3378" spans="1:4" ht="102.75" x14ac:dyDescent="0.25">
      <c r="A3378" s="24"/>
      <c r="B3378" s="14"/>
      <c r="C3378" s="6" t="s">
        <v>331</v>
      </c>
      <c r="D3378" s="14"/>
    </row>
    <row r="3379" spans="1:4" x14ac:dyDescent="0.25">
      <c r="A3379" s="24"/>
      <c r="B3379" s="14"/>
      <c r="C3379" s="4"/>
      <c r="D3379" s="14"/>
    </row>
    <row r="3380" spans="1:4" ht="77.25" x14ac:dyDescent="0.25">
      <c r="A3380" s="24"/>
      <c r="B3380" s="14"/>
      <c r="C3380" s="6" t="s">
        <v>332</v>
      </c>
      <c r="D3380" s="14"/>
    </row>
    <row r="3381" spans="1:4" x14ac:dyDescent="0.25">
      <c r="A3381" s="24"/>
      <c r="B3381" s="14"/>
      <c r="C3381" s="4"/>
      <c r="D3381" s="14"/>
    </row>
    <row r="3382" spans="1:4" ht="64.5" x14ac:dyDescent="0.25">
      <c r="A3382" s="24"/>
      <c r="B3382" s="14"/>
      <c r="C3382" s="6" t="s">
        <v>333</v>
      </c>
      <c r="D3382" s="14"/>
    </row>
    <row r="3383" spans="1:4" x14ac:dyDescent="0.25">
      <c r="A3383" s="24"/>
      <c r="B3383" s="14"/>
      <c r="C3383" s="4"/>
      <c r="D3383" s="14"/>
    </row>
    <row r="3384" spans="1:4" ht="268.5" x14ac:dyDescent="0.25">
      <c r="A3384" s="24"/>
      <c r="B3384" s="14"/>
      <c r="C3384" s="6" t="s">
        <v>84</v>
      </c>
      <c r="D3384" s="14"/>
    </row>
    <row r="3385" spans="1:4" x14ac:dyDescent="0.25">
      <c r="A3385" s="24"/>
      <c r="B3385" s="14"/>
      <c r="C3385" s="4"/>
      <c r="D3385" s="14"/>
    </row>
    <row r="3386" spans="1:4" ht="166.5" x14ac:dyDescent="0.25">
      <c r="A3386" s="24"/>
      <c r="B3386" s="14"/>
      <c r="C3386" s="6" t="s">
        <v>210</v>
      </c>
      <c r="D3386" s="14"/>
    </row>
    <row r="3387" spans="1:4" x14ac:dyDescent="0.25">
      <c r="A3387" s="24"/>
      <c r="B3387" s="14"/>
      <c r="C3387" s="4"/>
      <c r="D3387" s="14"/>
    </row>
    <row r="3388" spans="1:4" ht="77.25" x14ac:dyDescent="0.25">
      <c r="A3388" s="24"/>
      <c r="B3388" s="14"/>
      <c r="C3388" s="6" t="s">
        <v>334</v>
      </c>
      <c r="D3388" s="14"/>
    </row>
    <row r="3389" spans="1:4" x14ac:dyDescent="0.25">
      <c r="A3389" s="24"/>
      <c r="B3389" s="14"/>
      <c r="C3389" s="4"/>
      <c r="D3389" s="14"/>
    </row>
    <row r="3390" spans="1:4" ht="77.25" x14ac:dyDescent="0.25">
      <c r="A3390" s="24"/>
      <c r="B3390" s="14"/>
      <c r="C3390" s="6" t="s">
        <v>250</v>
      </c>
      <c r="D3390" s="14"/>
    </row>
    <row r="3391" spans="1:4" x14ac:dyDescent="0.25">
      <c r="A3391" s="24"/>
      <c r="B3391" s="14"/>
      <c r="C3391" s="4"/>
      <c r="D3391" s="14"/>
    </row>
    <row r="3392" spans="1:4" ht="90" x14ac:dyDescent="0.25">
      <c r="A3392" s="24"/>
      <c r="B3392" s="14"/>
      <c r="C3392" s="6" t="s">
        <v>251</v>
      </c>
      <c r="D3392" s="14"/>
    </row>
    <row r="3393" spans="1:4" ht="120" x14ac:dyDescent="0.25">
      <c r="A3393" s="2" t="s">
        <v>709</v>
      </c>
      <c r="B3393" s="4" t="s">
        <v>710</v>
      </c>
      <c r="C3393" s="4" t="s">
        <v>711</v>
      </c>
      <c r="D3393" s="4"/>
    </row>
    <row r="3394" spans="1:4" ht="45" x14ac:dyDescent="0.25">
      <c r="A3394" s="2" t="s">
        <v>525</v>
      </c>
      <c r="B3394" s="4" t="s">
        <v>526</v>
      </c>
      <c r="C3394" s="4" t="s">
        <v>527</v>
      </c>
      <c r="D3394" s="4"/>
    </row>
    <row r="3395" spans="1:4" ht="75" x14ac:dyDescent="0.25">
      <c r="A3395" s="2" t="s">
        <v>528</v>
      </c>
      <c r="B3395" s="4" t="s">
        <v>529</v>
      </c>
      <c r="C3395" s="4" t="s">
        <v>752</v>
      </c>
      <c r="D3395" s="4"/>
    </row>
    <row r="3396" spans="1:4" ht="30" x14ac:dyDescent="0.25">
      <c r="A3396" s="2" t="s">
        <v>531</v>
      </c>
      <c r="B3396" s="4" t="s">
        <v>532</v>
      </c>
      <c r="C3396" s="6" t="s">
        <v>85</v>
      </c>
      <c r="D3396" s="4"/>
    </row>
    <row r="3397" spans="1:4" ht="204.75" x14ac:dyDescent="0.25">
      <c r="A3397" s="24" t="s">
        <v>533</v>
      </c>
      <c r="B3397" s="14" t="s">
        <v>534</v>
      </c>
      <c r="C3397" s="7" t="s">
        <v>145</v>
      </c>
      <c r="D3397" s="14"/>
    </row>
    <row r="3398" spans="1:4" x14ac:dyDescent="0.25">
      <c r="A3398" s="24"/>
      <c r="B3398" s="14"/>
      <c r="C3398" s="4"/>
      <c r="D3398" s="14"/>
    </row>
    <row r="3399" spans="1:4" ht="39" x14ac:dyDescent="0.25">
      <c r="A3399" s="24"/>
      <c r="B3399" s="14"/>
      <c r="C3399" s="6" t="s">
        <v>346</v>
      </c>
      <c r="D3399" s="14"/>
    </row>
    <row r="3400" spans="1:4" x14ac:dyDescent="0.25">
      <c r="A3400" s="24"/>
      <c r="B3400" s="14"/>
      <c r="C3400" s="4"/>
      <c r="D3400" s="14"/>
    </row>
    <row r="3401" spans="1:4" ht="102.75" x14ac:dyDescent="0.25">
      <c r="A3401" s="24"/>
      <c r="B3401" s="14"/>
      <c r="C3401" s="6" t="s">
        <v>132</v>
      </c>
      <c r="D3401" s="14"/>
    </row>
    <row r="3402" spans="1:4" x14ac:dyDescent="0.25">
      <c r="A3402" s="24"/>
      <c r="B3402" s="14"/>
      <c r="C3402" s="4"/>
      <c r="D3402" s="14"/>
    </row>
    <row r="3403" spans="1:4" ht="26.25" x14ac:dyDescent="0.25">
      <c r="A3403" s="24"/>
      <c r="B3403" s="14"/>
      <c r="C3403" s="6" t="s">
        <v>347</v>
      </c>
      <c r="D3403" s="14"/>
    </row>
    <row r="3404" spans="1:4" x14ac:dyDescent="0.25">
      <c r="A3404" s="24"/>
      <c r="B3404" s="14"/>
      <c r="C3404" s="4"/>
      <c r="D3404" s="14"/>
    </row>
    <row r="3405" spans="1:4" ht="51.75" x14ac:dyDescent="0.25">
      <c r="A3405" s="24"/>
      <c r="B3405" s="14"/>
      <c r="C3405" s="6" t="s">
        <v>348</v>
      </c>
      <c r="D3405" s="14"/>
    </row>
    <row r="3406" spans="1:4" x14ac:dyDescent="0.25">
      <c r="A3406" s="24"/>
      <c r="B3406" s="14"/>
      <c r="C3406" s="4"/>
      <c r="D3406" s="14"/>
    </row>
    <row r="3407" spans="1:4" ht="255.75" x14ac:dyDescent="0.25">
      <c r="A3407" s="24"/>
      <c r="B3407" s="14"/>
      <c r="C3407" s="6" t="s">
        <v>421</v>
      </c>
      <c r="D3407" s="14"/>
    </row>
    <row r="3408" spans="1:4" x14ac:dyDescent="0.25">
      <c r="A3408" s="24"/>
      <c r="B3408" s="14"/>
      <c r="C3408" s="4"/>
      <c r="D3408" s="14"/>
    </row>
    <row r="3409" spans="1:4" ht="306.75" x14ac:dyDescent="0.25">
      <c r="A3409" s="24"/>
      <c r="B3409" s="14"/>
      <c r="C3409" s="6" t="s">
        <v>422</v>
      </c>
      <c r="D3409" s="14"/>
    </row>
    <row r="3410" spans="1:4" x14ac:dyDescent="0.25">
      <c r="A3410" s="24"/>
      <c r="B3410" s="14"/>
      <c r="C3410" s="4"/>
      <c r="D3410" s="14"/>
    </row>
    <row r="3411" spans="1:4" ht="179.25" x14ac:dyDescent="0.25">
      <c r="A3411" s="24"/>
      <c r="B3411" s="14"/>
      <c r="C3411" s="7" t="s">
        <v>366</v>
      </c>
      <c r="D3411" s="14"/>
    </row>
    <row r="3412" spans="1:4" x14ac:dyDescent="0.25">
      <c r="A3412" s="2" t="s">
        <v>535</v>
      </c>
      <c r="B3412" s="4" t="s">
        <v>536</v>
      </c>
      <c r="C3412" s="6" t="s">
        <v>232</v>
      </c>
      <c r="D3412" s="4"/>
    </row>
    <row r="3413" spans="1:4" ht="105" x14ac:dyDescent="0.25">
      <c r="A3413" s="2" t="s">
        <v>537</v>
      </c>
      <c r="B3413" s="4" t="s">
        <v>538</v>
      </c>
      <c r="C3413" s="4" t="s">
        <v>767</v>
      </c>
      <c r="D3413" s="4"/>
    </row>
    <row r="3414" spans="1:4" x14ac:dyDescent="0.25">
      <c r="A3414" s="24" t="s">
        <v>540</v>
      </c>
      <c r="B3414" s="14" t="s">
        <v>541</v>
      </c>
      <c r="C3414" s="6" t="s">
        <v>423</v>
      </c>
      <c r="D3414" s="14"/>
    </row>
    <row r="3415" spans="1:4" x14ac:dyDescent="0.25">
      <c r="A3415" s="24"/>
      <c r="B3415" s="14"/>
      <c r="C3415" s="4"/>
      <c r="D3415" s="14"/>
    </row>
    <row r="3416" spans="1:4" x14ac:dyDescent="0.25">
      <c r="A3416" s="24"/>
      <c r="B3416" s="14"/>
      <c r="C3416" s="6" t="s">
        <v>424</v>
      </c>
      <c r="D3416" s="14"/>
    </row>
    <row r="3417" spans="1:4" ht="26.25" x14ac:dyDescent="0.25">
      <c r="A3417" s="2" t="s">
        <v>542</v>
      </c>
      <c r="B3417" s="4" t="s">
        <v>543</v>
      </c>
      <c r="C3417" s="6" t="s">
        <v>94</v>
      </c>
      <c r="D3417" s="4"/>
    </row>
    <row r="3418" spans="1:4" ht="75" x14ac:dyDescent="0.25">
      <c r="A3418" s="2" t="s">
        <v>544</v>
      </c>
      <c r="B3418" s="4" t="s">
        <v>545</v>
      </c>
      <c r="C3418" s="4" t="s">
        <v>621</v>
      </c>
      <c r="D3418" s="4"/>
    </row>
    <row r="3419" spans="1:4" ht="75" x14ac:dyDescent="0.25">
      <c r="A3419" s="2" t="s">
        <v>547</v>
      </c>
      <c r="B3419" s="4" t="s">
        <v>548</v>
      </c>
      <c r="C3419" s="4" t="s">
        <v>549</v>
      </c>
      <c r="D3419" s="4"/>
    </row>
    <row r="3420" spans="1:4" ht="45" x14ac:dyDescent="0.25">
      <c r="A3420" s="2" t="s">
        <v>550</v>
      </c>
      <c r="B3420" s="4" t="s">
        <v>551</v>
      </c>
      <c r="C3420" s="4" t="s">
        <v>754</v>
      </c>
      <c r="D3420" s="4"/>
    </row>
    <row r="3421" spans="1:4" ht="105" x14ac:dyDescent="0.25">
      <c r="A3421" s="2" t="s">
        <v>553</v>
      </c>
      <c r="B3421" s="4" t="s">
        <v>554</v>
      </c>
      <c r="C3421" s="4" t="s">
        <v>555</v>
      </c>
      <c r="D3421" s="4"/>
    </row>
    <row r="3422" spans="1:4" ht="45" x14ac:dyDescent="0.25">
      <c r="A3422" s="2" t="s">
        <v>556</v>
      </c>
      <c r="B3422" s="4" t="s">
        <v>557</v>
      </c>
      <c r="C3422" s="4" t="s">
        <v>755</v>
      </c>
      <c r="D3422" s="4"/>
    </row>
    <row r="3423" spans="1:4" ht="30" x14ac:dyDescent="0.25">
      <c r="A3423" s="2" t="s">
        <v>562</v>
      </c>
      <c r="B3423" s="4" t="s">
        <v>563</v>
      </c>
      <c r="C3423" s="4" t="s">
        <v>630</v>
      </c>
      <c r="D3423" s="4"/>
    </row>
    <row r="3424" spans="1:4" x14ac:dyDescent="0.25">
      <c r="A3424" s="2" t="s">
        <v>565</v>
      </c>
      <c r="B3424" s="4" t="s">
        <v>566</v>
      </c>
      <c r="C3424" s="4" t="s">
        <v>567</v>
      </c>
      <c r="D3424" s="4"/>
    </row>
    <row r="3425" spans="1:4" ht="75" x14ac:dyDescent="0.25">
      <c r="A3425" s="2" t="s">
        <v>820</v>
      </c>
      <c r="B3425" s="4"/>
      <c r="C3425" s="4"/>
      <c r="D3425" s="4"/>
    </row>
    <row r="3426" spans="1:4" x14ac:dyDescent="0.25">
      <c r="A3426" s="3" t="s">
        <v>3</v>
      </c>
      <c r="B3426" s="4" t="s">
        <v>4</v>
      </c>
      <c r="C3426" s="4"/>
      <c r="D3426" s="4"/>
    </row>
    <row r="3427" spans="1:4" x14ac:dyDescent="0.25">
      <c r="A3427" s="2" t="s">
        <v>57</v>
      </c>
      <c r="B3427" s="4" t="s">
        <v>569</v>
      </c>
      <c r="C3427" s="10">
        <v>5.9700000000000003E-2</v>
      </c>
      <c r="D3427" s="4"/>
    </row>
    <row r="3428" spans="1:4" x14ac:dyDescent="0.25">
      <c r="A3428" s="2" t="s">
        <v>59</v>
      </c>
      <c r="B3428" s="4" t="s">
        <v>672</v>
      </c>
      <c r="C3428" s="10">
        <v>4.4499999999999998E-2</v>
      </c>
      <c r="D3428" s="4"/>
    </row>
    <row r="3429" spans="1:4" ht="30" x14ac:dyDescent="0.25">
      <c r="A3429" s="2" t="s">
        <v>96</v>
      </c>
      <c r="B3429" s="4" t="s">
        <v>570</v>
      </c>
      <c r="C3429" s="10">
        <v>5.0599999999999999E-2</v>
      </c>
      <c r="D3429" s="4"/>
    </row>
    <row r="3430" spans="1:4" x14ac:dyDescent="0.25">
      <c r="A3430" s="2" t="s">
        <v>97</v>
      </c>
      <c r="B3430" s="4" t="s">
        <v>571</v>
      </c>
      <c r="C3430" s="5">
        <v>39020</v>
      </c>
      <c r="D3430" s="4"/>
    </row>
    <row r="3431" spans="1:4" ht="75" x14ac:dyDescent="0.25">
      <c r="A3431" s="2" t="s">
        <v>821</v>
      </c>
      <c r="B3431" s="4"/>
      <c r="C3431" s="4"/>
      <c r="D3431" s="4"/>
    </row>
    <row r="3432" spans="1:4" x14ac:dyDescent="0.25">
      <c r="A3432" s="3" t="s">
        <v>3</v>
      </c>
      <c r="B3432" s="4" t="s">
        <v>4</v>
      </c>
      <c r="C3432" s="4"/>
      <c r="D3432" s="4"/>
    </row>
    <row r="3433" spans="1:4" x14ac:dyDescent="0.25">
      <c r="A3433" s="2" t="s">
        <v>57</v>
      </c>
      <c r="B3433" s="4" t="s">
        <v>569</v>
      </c>
      <c r="C3433" s="10">
        <v>0.13689999999999999</v>
      </c>
      <c r="D3433" s="4"/>
    </row>
    <row r="3434" spans="1:4" x14ac:dyDescent="0.25">
      <c r="A3434" s="2" t="s">
        <v>59</v>
      </c>
      <c r="B3434" s="4" t="s">
        <v>672</v>
      </c>
      <c r="C3434" s="10">
        <v>0.1545</v>
      </c>
      <c r="D3434" s="4"/>
    </row>
    <row r="3435" spans="1:4" ht="30" x14ac:dyDescent="0.25">
      <c r="A3435" s="2" t="s">
        <v>96</v>
      </c>
      <c r="B3435" s="4" t="s">
        <v>570</v>
      </c>
      <c r="C3435" s="10">
        <v>7.3300000000000004E-2</v>
      </c>
      <c r="D3435" s="4"/>
    </row>
    <row r="3436" spans="1:4" x14ac:dyDescent="0.25">
      <c r="A3436" s="2" t="s">
        <v>97</v>
      </c>
      <c r="B3436" s="4" t="s">
        <v>571</v>
      </c>
      <c r="C3436" s="5">
        <v>39020</v>
      </c>
      <c r="D3436" s="4"/>
    </row>
    <row r="3437" spans="1:4" ht="90" x14ac:dyDescent="0.25">
      <c r="A3437" s="2" t="s">
        <v>822</v>
      </c>
      <c r="B3437" s="4"/>
      <c r="C3437" s="4"/>
      <c r="D3437" s="4"/>
    </row>
    <row r="3438" spans="1:4" x14ac:dyDescent="0.25">
      <c r="A3438" s="3" t="s">
        <v>3</v>
      </c>
      <c r="B3438" s="4" t="s">
        <v>4</v>
      </c>
      <c r="C3438" s="4"/>
      <c r="D3438" s="4"/>
    </row>
    <row r="3439" spans="1:4" x14ac:dyDescent="0.25">
      <c r="A3439" s="2" t="s">
        <v>57</v>
      </c>
      <c r="B3439" s="4" t="s">
        <v>569</v>
      </c>
      <c r="C3439" s="10">
        <v>0.1101</v>
      </c>
      <c r="D3439" s="4"/>
    </row>
    <row r="3440" spans="1:4" x14ac:dyDescent="0.25">
      <c r="A3440" s="2" t="s">
        <v>59</v>
      </c>
      <c r="B3440" s="4" t="s">
        <v>672</v>
      </c>
      <c r="C3440" s="10">
        <v>0.1197</v>
      </c>
      <c r="D3440" s="4"/>
    </row>
    <row r="3441" spans="1:4" ht="30" x14ac:dyDescent="0.25">
      <c r="A3441" s="2" t="s">
        <v>96</v>
      </c>
      <c r="B3441" s="4" t="s">
        <v>570</v>
      </c>
      <c r="C3441" s="10">
        <v>6.3E-2</v>
      </c>
      <c r="D3441" s="4"/>
    </row>
    <row r="3442" spans="1:4" x14ac:dyDescent="0.25">
      <c r="A3442" s="2" t="s">
        <v>97</v>
      </c>
      <c r="B3442" s="4" t="s">
        <v>571</v>
      </c>
      <c r="C3442" s="5">
        <v>39020</v>
      </c>
      <c r="D3442" s="4"/>
    </row>
    <row r="3443" spans="1:4" ht="120" x14ac:dyDescent="0.25">
      <c r="A3443" s="2" t="s">
        <v>823</v>
      </c>
      <c r="B3443" s="4"/>
      <c r="C3443" s="4"/>
      <c r="D3443" s="4"/>
    </row>
    <row r="3444" spans="1:4" x14ac:dyDescent="0.25">
      <c r="A3444" s="3" t="s">
        <v>3</v>
      </c>
      <c r="B3444" s="4" t="s">
        <v>4</v>
      </c>
      <c r="C3444" s="4"/>
      <c r="D3444" s="4"/>
    </row>
    <row r="3445" spans="1:4" x14ac:dyDescent="0.25">
      <c r="A3445" s="2" t="s">
        <v>57</v>
      </c>
      <c r="B3445" s="4" t="s">
        <v>569</v>
      </c>
      <c r="C3445" s="10">
        <v>6.8500000000000005E-2</v>
      </c>
      <c r="D3445" s="4"/>
    </row>
    <row r="3446" spans="1:4" x14ac:dyDescent="0.25">
      <c r="A3446" s="2" t="s">
        <v>59</v>
      </c>
      <c r="B3446" s="4" t="s">
        <v>672</v>
      </c>
      <c r="C3446" s="10">
        <v>0.1021</v>
      </c>
      <c r="D3446" s="4"/>
    </row>
    <row r="3447" spans="1:4" ht="30" x14ac:dyDescent="0.25">
      <c r="A3447" s="2" t="s">
        <v>96</v>
      </c>
      <c r="B3447" s="4" t="s">
        <v>570</v>
      </c>
      <c r="C3447" s="10">
        <v>5.6800000000000003E-2</v>
      </c>
      <c r="D3447" s="4"/>
    </row>
    <row r="3448" spans="1:4" x14ac:dyDescent="0.25">
      <c r="A3448" s="2" t="s">
        <v>97</v>
      </c>
      <c r="B3448" s="4" t="s">
        <v>571</v>
      </c>
      <c r="C3448" s="5">
        <v>39020</v>
      </c>
      <c r="D3448" s="4"/>
    </row>
    <row r="3449" spans="1:4" ht="45" x14ac:dyDescent="0.25">
      <c r="A3449" s="2" t="s">
        <v>824</v>
      </c>
      <c r="B3449" s="4"/>
      <c r="C3449" s="4"/>
      <c r="D3449" s="4"/>
    </row>
    <row r="3450" spans="1:4" x14ac:dyDescent="0.25">
      <c r="A3450" s="3" t="s">
        <v>3</v>
      </c>
      <c r="B3450" s="4" t="s">
        <v>4</v>
      </c>
      <c r="C3450" s="4"/>
      <c r="D3450" s="4"/>
    </row>
    <row r="3451" spans="1:4" ht="30" x14ac:dyDescent="0.25">
      <c r="A3451" s="2" t="s">
        <v>573</v>
      </c>
      <c r="B3451" s="4" t="s">
        <v>574</v>
      </c>
      <c r="C3451" s="8" t="s">
        <v>33</v>
      </c>
      <c r="D3451" s="4"/>
    </row>
    <row r="3452" spans="1:4" ht="30" x14ac:dyDescent="0.25">
      <c r="A3452" s="2" t="s">
        <v>575</v>
      </c>
      <c r="B3452" s="4" t="s">
        <v>576</v>
      </c>
      <c r="C3452" s="8" t="s">
        <v>33</v>
      </c>
      <c r="D3452" s="4"/>
    </row>
    <row r="3453" spans="1:4" x14ac:dyDescent="0.25">
      <c r="A3453" s="2" t="s">
        <v>37</v>
      </c>
      <c r="B3453" s="4" t="s">
        <v>577</v>
      </c>
      <c r="C3453" s="10">
        <v>5.9999999999999995E-4</v>
      </c>
      <c r="D3453" s="4"/>
    </row>
    <row r="3454" spans="1:4" ht="17.25" x14ac:dyDescent="0.25">
      <c r="A3454" s="2" t="s">
        <v>581</v>
      </c>
      <c r="B3454" s="4" t="s">
        <v>582</v>
      </c>
      <c r="C3454" s="10">
        <v>1.6000000000000001E-3</v>
      </c>
      <c r="D3454" s="9" t="s">
        <v>706</v>
      </c>
    </row>
    <row r="3455" spans="1:4" ht="30" x14ac:dyDescent="0.25">
      <c r="A3455" s="2" t="s">
        <v>43</v>
      </c>
      <c r="B3455" s="4" t="s">
        <v>583</v>
      </c>
      <c r="C3455" s="10">
        <v>7.4999999999999997E-3</v>
      </c>
      <c r="D3455" s="9" t="s">
        <v>44</v>
      </c>
    </row>
    <row r="3456" spans="1:4" ht="17.25" x14ac:dyDescent="0.25">
      <c r="A3456" s="2" t="s">
        <v>45</v>
      </c>
      <c r="B3456" s="4" t="s">
        <v>584</v>
      </c>
      <c r="C3456" s="10">
        <v>9.7000000000000003E-3</v>
      </c>
      <c r="D3456" s="9" t="s">
        <v>46</v>
      </c>
    </row>
    <row r="3457" spans="1:4" ht="30" x14ac:dyDescent="0.25">
      <c r="A3457" s="2" t="s">
        <v>47</v>
      </c>
      <c r="B3457" s="4" t="s">
        <v>585</v>
      </c>
      <c r="C3457" s="10">
        <v>-2.2000000000000001E-3</v>
      </c>
      <c r="D3457" s="9" t="s">
        <v>825</v>
      </c>
    </row>
    <row r="3458" spans="1:4" ht="30" x14ac:dyDescent="0.25">
      <c r="A3458" s="2" t="s">
        <v>49</v>
      </c>
      <c r="B3458" s="4" t="s">
        <v>586</v>
      </c>
      <c r="C3458" s="10">
        <v>7.4999999999999997E-3</v>
      </c>
      <c r="D3458" s="4"/>
    </row>
    <row r="3459" spans="1:4" ht="30" x14ac:dyDescent="0.25">
      <c r="A3459" s="2" t="s">
        <v>587</v>
      </c>
      <c r="B3459" s="4" t="s">
        <v>588</v>
      </c>
      <c r="C3459" s="4">
        <v>77</v>
      </c>
      <c r="D3459" s="4"/>
    </row>
    <row r="3460" spans="1:4" ht="30" x14ac:dyDescent="0.25">
      <c r="A3460" s="2" t="s">
        <v>589</v>
      </c>
      <c r="B3460" s="4" t="s">
        <v>590</v>
      </c>
      <c r="C3460" s="4">
        <v>287</v>
      </c>
      <c r="D3460" s="4"/>
    </row>
    <row r="3461" spans="1:4" ht="30" x14ac:dyDescent="0.25">
      <c r="A3461" s="2" t="s">
        <v>591</v>
      </c>
      <c r="B3461" s="4" t="s">
        <v>592</v>
      </c>
      <c r="C3461" s="4">
        <v>515</v>
      </c>
      <c r="D3461" s="4"/>
    </row>
    <row r="3462" spans="1:4" ht="30" x14ac:dyDescent="0.25">
      <c r="A3462" s="2" t="s">
        <v>593</v>
      </c>
      <c r="B3462" s="4" t="s">
        <v>594</v>
      </c>
      <c r="C3462" s="12">
        <v>1170</v>
      </c>
      <c r="D3462" s="4"/>
    </row>
    <row r="3463" spans="1:4" x14ac:dyDescent="0.25">
      <c r="A3463" s="2" t="s">
        <v>680</v>
      </c>
      <c r="B3463" s="4" t="s">
        <v>681</v>
      </c>
      <c r="C3463" s="10">
        <v>7.2599999999999998E-2</v>
      </c>
      <c r="D3463" s="4"/>
    </row>
    <row r="3464" spans="1:4" x14ac:dyDescent="0.25">
      <c r="A3464" s="2" t="s">
        <v>682</v>
      </c>
      <c r="B3464" s="4" t="s">
        <v>683</v>
      </c>
      <c r="C3464" s="10">
        <v>-0.36420000000000002</v>
      </c>
      <c r="D3464" s="4"/>
    </row>
    <row r="3465" spans="1:4" x14ac:dyDescent="0.25">
      <c r="A3465" s="2" t="s">
        <v>684</v>
      </c>
      <c r="B3465" s="4" t="s">
        <v>685</v>
      </c>
      <c r="C3465" s="10">
        <v>0.34429999999999999</v>
      </c>
      <c r="D3465" s="4"/>
    </row>
    <row r="3466" spans="1:4" x14ac:dyDescent="0.25">
      <c r="A3466" s="2" t="s">
        <v>686</v>
      </c>
      <c r="B3466" s="4" t="s">
        <v>687</v>
      </c>
      <c r="C3466" s="10">
        <v>0.13139999999999999</v>
      </c>
      <c r="D3466" s="4"/>
    </row>
    <row r="3467" spans="1:4" x14ac:dyDescent="0.25">
      <c r="A3467" s="2" t="s">
        <v>595</v>
      </c>
      <c r="B3467" s="4" t="s">
        <v>596</v>
      </c>
      <c r="C3467" s="10">
        <v>-3.1399999999999997E-2</v>
      </c>
      <c r="D3467" s="4"/>
    </row>
    <row r="3468" spans="1:4" x14ac:dyDescent="0.25">
      <c r="A3468" s="2" t="s">
        <v>597</v>
      </c>
      <c r="B3468" s="4" t="s">
        <v>598</v>
      </c>
      <c r="C3468" s="10">
        <v>0.1341</v>
      </c>
      <c r="D3468" s="4"/>
    </row>
    <row r="3469" spans="1:4" x14ac:dyDescent="0.25">
      <c r="A3469" s="2" t="s">
        <v>599</v>
      </c>
      <c r="B3469" s="4" t="s">
        <v>600</v>
      </c>
      <c r="C3469" s="10">
        <v>0.15540000000000001</v>
      </c>
      <c r="D3469" s="4"/>
    </row>
    <row r="3470" spans="1:4" x14ac:dyDescent="0.25">
      <c r="A3470" s="2" t="s">
        <v>601</v>
      </c>
      <c r="B3470" s="4" t="s">
        <v>602</v>
      </c>
      <c r="C3470" s="10">
        <v>4.19E-2</v>
      </c>
      <c r="D3470" s="4"/>
    </row>
    <row r="3471" spans="1:4" x14ac:dyDescent="0.25">
      <c r="A3471" s="2" t="s">
        <v>603</v>
      </c>
      <c r="B3471" s="4" t="s">
        <v>604</v>
      </c>
      <c r="C3471" s="4" t="s">
        <v>826</v>
      </c>
      <c r="D3471" s="4"/>
    </row>
    <row r="3472" spans="1:4" x14ac:dyDescent="0.25">
      <c r="A3472" s="2" t="s">
        <v>606</v>
      </c>
      <c r="B3472" s="4" t="s">
        <v>607</v>
      </c>
      <c r="C3472" s="10">
        <v>0.19450000000000001</v>
      </c>
      <c r="D3472" s="4"/>
    </row>
    <row r="3473" spans="1:4" ht="30" x14ac:dyDescent="0.25">
      <c r="A3473" s="2" t="s">
        <v>608</v>
      </c>
      <c r="B3473" s="4" t="s">
        <v>609</v>
      </c>
      <c r="C3473" s="5">
        <v>39994</v>
      </c>
      <c r="D3473" s="4"/>
    </row>
    <row r="3474" spans="1:4" x14ac:dyDescent="0.25">
      <c r="A3474" s="2" t="s">
        <v>610</v>
      </c>
      <c r="B3474" s="4" t="s">
        <v>611</v>
      </c>
      <c r="C3474" s="4" t="s">
        <v>827</v>
      </c>
      <c r="D3474" s="4"/>
    </row>
    <row r="3475" spans="1:4" x14ac:dyDescent="0.25">
      <c r="A3475" s="2" t="s">
        <v>613</v>
      </c>
      <c r="B3475" s="4" t="s">
        <v>614</v>
      </c>
      <c r="C3475" s="10">
        <v>-0.20780000000000001</v>
      </c>
      <c r="D3475" s="4"/>
    </row>
    <row r="3476" spans="1:4" ht="30" x14ac:dyDescent="0.25">
      <c r="A3476" s="2" t="s">
        <v>615</v>
      </c>
      <c r="B3476" s="4" t="s">
        <v>616</v>
      </c>
      <c r="C3476" s="5">
        <v>39813</v>
      </c>
      <c r="D3476" s="4"/>
    </row>
    <row r="3477" spans="1:4" x14ac:dyDescent="0.25">
      <c r="A3477" s="2" t="s">
        <v>57</v>
      </c>
      <c r="B3477" s="4" t="s">
        <v>569</v>
      </c>
      <c r="C3477" s="10">
        <v>4.19E-2</v>
      </c>
      <c r="D3477" s="4"/>
    </row>
    <row r="3478" spans="1:4" x14ac:dyDescent="0.25">
      <c r="A3478" s="2" t="s">
        <v>59</v>
      </c>
      <c r="B3478" s="4" t="s">
        <v>672</v>
      </c>
      <c r="C3478" s="10">
        <v>8.3299999999999999E-2</v>
      </c>
      <c r="D3478" s="4"/>
    </row>
    <row r="3479" spans="1:4" ht="30" x14ac:dyDescent="0.25">
      <c r="A3479" s="2" t="s">
        <v>96</v>
      </c>
      <c r="B3479" s="4" t="s">
        <v>570</v>
      </c>
      <c r="C3479" s="10">
        <v>4.3700000000000003E-2</v>
      </c>
      <c r="D3479" s="4"/>
    </row>
    <row r="3480" spans="1:4" x14ac:dyDescent="0.25">
      <c r="A3480" s="2" t="s">
        <v>97</v>
      </c>
      <c r="B3480" s="4" t="s">
        <v>571</v>
      </c>
      <c r="C3480" s="5">
        <v>39020</v>
      </c>
      <c r="D3480" s="4"/>
    </row>
    <row r="3481" spans="1:4" ht="60" x14ac:dyDescent="0.25">
      <c r="A3481" s="2" t="s">
        <v>828</v>
      </c>
      <c r="B3481" s="4"/>
      <c r="C3481" s="4"/>
      <c r="D3481" s="4"/>
    </row>
    <row r="3482" spans="1:4" x14ac:dyDescent="0.25">
      <c r="A3482" s="3" t="s">
        <v>3</v>
      </c>
      <c r="B3482" s="4" t="s">
        <v>4</v>
      </c>
      <c r="C3482" s="4"/>
      <c r="D3482" s="4"/>
    </row>
    <row r="3483" spans="1:4" x14ac:dyDescent="0.25">
      <c r="A3483" s="2" t="s">
        <v>57</v>
      </c>
      <c r="B3483" s="4" t="s">
        <v>569</v>
      </c>
      <c r="C3483" s="10">
        <v>2.53E-2</v>
      </c>
      <c r="D3483" s="4"/>
    </row>
    <row r="3484" spans="1:4" x14ac:dyDescent="0.25">
      <c r="A3484" s="2" t="s">
        <v>59</v>
      </c>
      <c r="B3484" s="4" t="s">
        <v>672</v>
      </c>
      <c r="C3484" s="10">
        <v>7.1900000000000006E-2</v>
      </c>
      <c r="D3484" s="4"/>
    </row>
    <row r="3485" spans="1:4" ht="30" x14ac:dyDescent="0.25">
      <c r="A3485" s="2" t="s">
        <v>96</v>
      </c>
      <c r="B3485" s="4" t="s">
        <v>570</v>
      </c>
      <c r="C3485" s="10">
        <v>3.3500000000000002E-2</v>
      </c>
      <c r="D3485" s="4"/>
    </row>
    <row r="3486" spans="1:4" x14ac:dyDescent="0.25">
      <c r="A3486" s="2" t="s">
        <v>97</v>
      </c>
      <c r="B3486" s="4" t="s">
        <v>571</v>
      </c>
      <c r="C3486" s="5">
        <v>39020</v>
      </c>
      <c r="D3486" s="4"/>
    </row>
    <row r="3487" spans="1:4" ht="60" x14ac:dyDescent="0.25">
      <c r="A3487" s="2" t="s">
        <v>829</v>
      </c>
      <c r="B3487" s="4"/>
      <c r="C3487" s="4"/>
      <c r="D3487" s="4"/>
    </row>
    <row r="3488" spans="1:4" x14ac:dyDescent="0.25">
      <c r="A3488" s="3" t="s">
        <v>3</v>
      </c>
      <c r="B3488" s="4" t="s">
        <v>4</v>
      </c>
      <c r="C3488" s="4"/>
      <c r="D3488" s="4"/>
    </row>
    <row r="3489" spans="1:4" x14ac:dyDescent="0.25">
      <c r="A3489" s="2" t="s">
        <v>57</v>
      </c>
      <c r="B3489" s="4" t="s">
        <v>569</v>
      </c>
      <c r="C3489" s="10">
        <v>3.1399999999999997E-2</v>
      </c>
      <c r="D3489" s="4"/>
    </row>
    <row r="3490" spans="1:4" x14ac:dyDescent="0.25">
      <c r="A3490" s="2" t="s">
        <v>59</v>
      </c>
      <c r="B3490" s="4" t="s">
        <v>672</v>
      </c>
      <c r="C3490" s="10">
        <v>6.3200000000000006E-2</v>
      </c>
      <c r="D3490" s="4"/>
    </row>
    <row r="3491" spans="1:4" ht="30" x14ac:dyDescent="0.25">
      <c r="A3491" s="2" t="s">
        <v>96</v>
      </c>
      <c r="B3491" s="4" t="s">
        <v>570</v>
      </c>
      <c r="C3491" s="10">
        <v>3.1600000000000003E-2</v>
      </c>
      <c r="D3491" s="4"/>
    </row>
    <row r="3492" spans="1:4" x14ac:dyDescent="0.25">
      <c r="A3492" s="2" t="s">
        <v>97</v>
      </c>
      <c r="B3492" s="4" t="s">
        <v>571</v>
      </c>
      <c r="C3492" s="5">
        <v>39020</v>
      </c>
      <c r="D3492" s="4"/>
    </row>
    <row r="3493" spans="1:4" ht="45" x14ac:dyDescent="0.25">
      <c r="A3493" s="2" t="s">
        <v>830</v>
      </c>
      <c r="B3493" s="4"/>
      <c r="C3493" s="4"/>
      <c r="D3493" s="4"/>
    </row>
    <row r="3494" spans="1:4" x14ac:dyDescent="0.25">
      <c r="A3494" s="3" t="s">
        <v>3</v>
      </c>
      <c r="B3494" s="4" t="s">
        <v>4</v>
      </c>
      <c r="C3494" s="4"/>
      <c r="D3494" s="4"/>
    </row>
    <row r="3495" spans="1:4" x14ac:dyDescent="0.25">
      <c r="A3495" s="2" t="s">
        <v>489</v>
      </c>
      <c r="B3495" s="4" t="s">
        <v>490</v>
      </c>
      <c r="C3495" s="6" t="s">
        <v>24</v>
      </c>
      <c r="D3495" s="4"/>
    </row>
    <row r="3496" spans="1:4" ht="102.75" x14ac:dyDescent="0.25">
      <c r="A3496" s="2" t="s">
        <v>491</v>
      </c>
      <c r="B3496" s="4" t="s">
        <v>492</v>
      </c>
      <c r="C3496" s="7" t="s">
        <v>296</v>
      </c>
      <c r="D3496" s="4"/>
    </row>
    <row r="3497" spans="1:4" x14ac:dyDescent="0.25">
      <c r="A3497" s="2" t="s">
        <v>493</v>
      </c>
      <c r="B3497" s="4" t="s">
        <v>494</v>
      </c>
      <c r="C3497" s="6" t="s">
        <v>26</v>
      </c>
      <c r="D3497" s="4"/>
    </row>
    <row r="3498" spans="1:4" ht="39" x14ac:dyDescent="0.25">
      <c r="A3498" s="2" t="s">
        <v>495</v>
      </c>
      <c r="B3498" s="4" t="s">
        <v>496</v>
      </c>
      <c r="C3498" s="7" t="s">
        <v>27</v>
      </c>
      <c r="D3498" s="4"/>
    </row>
    <row r="3499" spans="1:4" ht="26.25" x14ac:dyDescent="0.25">
      <c r="A3499" s="2" t="s">
        <v>497</v>
      </c>
      <c r="B3499" s="4" t="s">
        <v>498</v>
      </c>
      <c r="C3499" s="6" t="s">
        <v>28</v>
      </c>
      <c r="D3499" s="4"/>
    </row>
    <row r="3500" spans="1:4" ht="39" x14ac:dyDescent="0.25">
      <c r="A3500" s="2" t="s">
        <v>499</v>
      </c>
      <c r="B3500" s="4" t="s">
        <v>500</v>
      </c>
      <c r="C3500" s="6" t="s">
        <v>35</v>
      </c>
      <c r="D3500" s="4"/>
    </row>
    <row r="3501" spans="1:4" ht="30" x14ac:dyDescent="0.25">
      <c r="A3501" s="2" t="s">
        <v>501</v>
      </c>
      <c r="B3501" s="4" t="s">
        <v>502</v>
      </c>
      <c r="C3501" s="5">
        <v>42735</v>
      </c>
      <c r="D3501" s="4"/>
    </row>
    <row r="3502" spans="1:4" ht="45" x14ac:dyDescent="0.25">
      <c r="A3502" s="2" t="s">
        <v>503</v>
      </c>
      <c r="B3502" s="4" t="s">
        <v>504</v>
      </c>
      <c r="C3502" s="4" t="s">
        <v>228</v>
      </c>
      <c r="D3502" s="4"/>
    </row>
    <row r="3503" spans="1:4" ht="120" x14ac:dyDescent="0.25">
      <c r="A3503" s="2" t="s">
        <v>505</v>
      </c>
      <c r="B3503" s="4" t="s">
        <v>506</v>
      </c>
      <c r="C3503" s="4" t="s">
        <v>52</v>
      </c>
      <c r="D3503" s="4"/>
    </row>
    <row r="3504" spans="1:4" x14ac:dyDescent="0.25">
      <c r="A3504" s="2" t="s">
        <v>507</v>
      </c>
      <c r="B3504" s="4" t="s">
        <v>508</v>
      </c>
      <c r="C3504" s="6" t="s">
        <v>54</v>
      </c>
      <c r="D3504" s="4"/>
    </row>
    <row r="3505" spans="1:4" ht="179.25" x14ac:dyDescent="0.25">
      <c r="A3505" s="2" t="s">
        <v>509</v>
      </c>
      <c r="B3505" s="4" t="s">
        <v>510</v>
      </c>
      <c r="C3505" s="7" t="s">
        <v>55</v>
      </c>
      <c r="D3505" s="4"/>
    </row>
    <row r="3506" spans="1:4" x14ac:dyDescent="0.25">
      <c r="A3506" s="2" t="s">
        <v>511</v>
      </c>
      <c r="B3506" s="4" t="s">
        <v>512</v>
      </c>
      <c r="C3506" s="6" t="s">
        <v>61</v>
      </c>
      <c r="D3506" s="4"/>
    </row>
    <row r="3507" spans="1:4" ht="230.25" x14ac:dyDescent="0.25">
      <c r="A3507" s="2" t="s">
        <v>513</v>
      </c>
      <c r="B3507" s="4" t="s">
        <v>514</v>
      </c>
      <c r="C3507" s="7" t="s">
        <v>431</v>
      </c>
      <c r="D3507" s="4"/>
    </row>
    <row r="3508" spans="1:4" x14ac:dyDescent="0.25">
      <c r="A3508" s="2" t="s">
        <v>515</v>
      </c>
      <c r="B3508" s="4" t="s">
        <v>516</v>
      </c>
      <c r="C3508" s="10">
        <v>0.2</v>
      </c>
      <c r="D3508" s="4"/>
    </row>
    <row r="3509" spans="1:4" x14ac:dyDescent="0.25">
      <c r="A3509" s="2" t="s">
        <v>517</v>
      </c>
      <c r="B3509" s="4" t="s">
        <v>518</v>
      </c>
      <c r="C3509" s="6" t="s">
        <v>63</v>
      </c>
      <c r="D3509" s="4"/>
    </row>
    <row r="3510" spans="1:4" ht="64.5" x14ac:dyDescent="0.25">
      <c r="A3510" s="24" t="s">
        <v>519</v>
      </c>
      <c r="B3510" s="14" t="s">
        <v>520</v>
      </c>
      <c r="C3510" s="7" t="s">
        <v>432</v>
      </c>
      <c r="D3510" s="14"/>
    </row>
    <row r="3511" spans="1:4" x14ac:dyDescent="0.25">
      <c r="A3511" s="24"/>
      <c r="B3511" s="14"/>
      <c r="C3511" s="4"/>
      <c r="D3511" s="14"/>
    </row>
    <row r="3512" spans="1:4" ht="281.25" x14ac:dyDescent="0.25">
      <c r="A3512" s="24"/>
      <c r="B3512" s="14"/>
      <c r="C3512" s="7" t="s">
        <v>433</v>
      </c>
      <c r="D3512" s="14"/>
    </row>
    <row r="3513" spans="1:4" x14ac:dyDescent="0.25">
      <c r="A3513" s="24"/>
      <c r="B3513" s="14"/>
      <c r="C3513" s="4"/>
      <c r="D3513" s="14"/>
    </row>
    <row r="3514" spans="1:4" ht="153.75" x14ac:dyDescent="0.25">
      <c r="A3514" s="24"/>
      <c r="B3514" s="14"/>
      <c r="C3514" s="7" t="s">
        <v>307</v>
      </c>
      <c r="D3514" s="14"/>
    </row>
    <row r="3515" spans="1:4" x14ac:dyDescent="0.25">
      <c r="A3515" s="24"/>
      <c r="B3515" s="14"/>
      <c r="C3515" s="4"/>
      <c r="D3515" s="14"/>
    </row>
    <row r="3516" spans="1:4" ht="255.75" x14ac:dyDescent="0.25">
      <c r="A3516" s="24"/>
      <c r="B3516" s="14"/>
      <c r="C3516" s="7" t="s">
        <v>308</v>
      </c>
      <c r="D3516" s="14"/>
    </row>
    <row r="3517" spans="1:4" x14ac:dyDescent="0.25">
      <c r="A3517" s="24"/>
      <c r="B3517" s="14"/>
      <c r="C3517" s="4"/>
      <c r="D3517" s="14"/>
    </row>
    <row r="3518" spans="1:4" ht="230.25" x14ac:dyDescent="0.25">
      <c r="A3518" s="24"/>
      <c r="B3518" s="14"/>
      <c r="C3518" s="7" t="s">
        <v>309</v>
      </c>
      <c r="D3518" s="14"/>
    </row>
    <row r="3519" spans="1:4" x14ac:dyDescent="0.25">
      <c r="A3519" s="24"/>
      <c r="B3519" s="14"/>
      <c r="C3519" s="4"/>
      <c r="D3519" s="14"/>
    </row>
    <row r="3520" spans="1:4" ht="230.25" x14ac:dyDescent="0.25">
      <c r="A3520" s="24"/>
      <c r="B3520" s="14"/>
      <c r="C3520" s="7" t="s">
        <v>310</v>
      </c>
      <c r="D3520" s="14"/>
    </row>
    <row r="3521" spans="1:4" x14ac:dyDescent="0.25">
      <c r="A3521" s="24"/>
      <c r="B3521" s="14"/>
      <c r="C3521" s="4"/>
      <c r="D3521" s="14"/>
    </row>
    <row r="3522" spans="1:4" x14ac:dyDescent="0.25">
      <c r="A3522" s="24"/>
      <c r="B3522" s="14"/>
      <c r="C3522" s="6" t="s">
        <v>311</v>
      </c>
      <c r="D3522" s="14"/>
    </row>
    <row r="3523" spans="1:4" x14ac:dyDescent="0.25">
      <c r="A3523" s="24"/>
      <c r="B3523" s="14"/>
      <c r="C3523" s="4"/>
      <c r="D3523" s="14"/>
    </row>
    <row r="3524" spans="1:4" x14ac:dyDescent="0.25">
      <c r="A3524" s="24"/>
      <c r="B3524" s="14"/>
      <c r="C3524" s="4"/>
      <c r="D3524" s="14"/>
    </row>
    <row r="3525" spans="1:4" x14ac:dyDescent="0.25">
      <c r="A3525" s="24"/>
      <c r="B3525" s="14"/>
      <c r="C3525" s="4"/>
      <c r="D3525" s="14"/>
    </row>
    <row r="3526" spans="1:4" ht="179.25" x14ac:dyDescent="0.25">
      <c r="A3526" s="24"/>
      <c r="B3526" s="14"/>
      <c r="C3526" s="7" t="s">
        <v>312</v>
      </c>
      <c r="D3526" s="14"/>
    </row>
    <row r="3527" spans="1:4" x14ac:dyDescent="0.25">
      <c r="A3527" s="24"/>
      <c r="B3527" s="14"/>
      <c r="C3527" s="4"/>
      <c r="D3527" s="14"/>
    </row>
    <row r="3528" spans="1:4" ht="128.25" x14ac:dyDescent="0.25">
      <c r="A3528" s="24"/>
      <c r="B3528" s="14"/>
      <c r="C3528" s="7" t="s">
        <v>313</v>
      </c>
      <c r="D3528" s="14"/>
    </row>
    <row r="3529" spans="1:4" x14ac:dyDescent="0.25">
      <c r="A3529" s="24"/>
      <c r="B3529" s="14"/>
      <c r="C3529" s="4"/>
      <c r="D3529" s="14"/>
    </row>
    <row r="3530" spans="1:4" ht="166.5" x14ac:dyDescent="0.25">
      <c r="A3530" s="24"/>
      <c r="B3530" s="14"/>
      <c r="C3530" s="7" t="s">
        <v>314</v>
      </c>
      <c r="D3530" s="14"/>
    </row>
    <row r="3531" spans="1:4" x14ac:dyDescent="0.25">
      <c r="A3531" s="24"/>
      <c r="B3531" s="14"/>
      <c r="C3531" s="4"/>
      <c r="D3531" s="14"/>
    </row>
    <row r="3532" spans="1:4" ht="409.6" x14ac:dyDescent="0.25">
      <c r="A3532" s="24"/>
      <c r="B3532" s="14"/>
      <c r="C3532" s="7" t="s">
        <v>315</v>
      </c>
      <c r="D3532" s="14"/>
    </row>
    <row r="3533" spans="1:4" x14ac:dyDescent="0.25">
      <c r="A3533" s="24"/>
      <c r="B3533" s="14"/>
      <c r="C3533" s="4"/>
      <c r="D3533" s="14"/>
    </row>
    <row r="3534" spans="1:4" ht="115.5" x14ac:dyDescent="0.25">
      <c r="A3534" s="24"/>
      <c r="B3534" s="14"/>
      <c r="C3534" s="7" t="s">
        <v>316</v>
      </c>
      <c r="D3534" s="14"/>
    </row>
    <row r="3535" spans="1:4" x14ac:dyDescent="0.25">
      <c r="A3535" s="24"/>
      <c r="B3535" s="14"/>
      <c r="C3535" s="4"/>
      <c r="D3535" s="14"/>
    </row>
    <row r="3536" spans="1:4" ht="51.75" x14ac:dyDescent="0.25">
      <c r="A3536" s="24"/>
      <c r="B3536" s="14"/>
      <c r="C3536" s="7" t="s">
        <v>317</v>
      </c>
      <c r="D3536" s="14"/>
    </row>
    <row r="3537" spans="1:4" x14ac:dyDescent="0.25">
      <c r="A3537" s="2" t="s">
        <v>521</v>
      </c>
      <c r="B3537" s="4" t="s">
        <v>522</v>
      </c>
      <c r="C3537" s="6" t="s">
        <v>69</v>
      </c>
      <c r="D3537" s="4"/>
    </row>
    <row r="3538" spans="1:4" ht="102.75" x14ac:dyDescent="0.25">
      <c r="A3538" s="24" t="s">
        <v>523</v>
      </c>
      <c r="B3538" s="14" t="s">
        <v>524</v>
      </c>
      <c r="C3538" s="7" t="s">
        <v>318</v>
      </c>
      <c r="D3538" s="14"/>
    </row>
    <row r="3539" spans="1:4" x14ac:dyDescent="0.25">
      <c r="A3539" s="24"/>
      <c r="B3539" s="14"/>
      <c r="C3539" s="4"/>
      <c r="D3539" s="14"/>
    </row>
    <row r="3540" spans="1:4" ht="409.6" x14ac:dyDescent="0.25">
      <c r="A3540" s="24"/>
      <c r="B3540" s="14"/>
      <c r="C3540" s="7" t="s">
        <v>71</v>
      </c>
      <c r="D3540" s="14"/>
    </row>
    <row r="3541" spans="1:4" x14ac:dyDescent="0.25">
      <c r="A3541" s="24"/>
      <c r="B3541" s="14"/>
      <c r="C3541" s="4"/>
      <c r="D3541" s="14"/>
    </row>
    <row r="3542" spans="1:4" ht="179.25" x14ac:dyDescent="0.25">
      <c r="A3542" s="24"/>
      <c r="B3542" s="14"/>
      <c r="C3542" s="7" t="s">
        <v>72</v>
      </c>
      <c r="D3542" s="14"/>
    </row>
    <row r="3543" spans="1:4" x14ac:dyDescent="0.25">
      <c r="A3543" s="24"/>
      <c r="B3543" s="14"/>
      <c r="C3543" s="4"/>
      <c r="D3543" s="14"/>
    </row>
    <row r="3544" spans="1:4" ht="153.75" x14ac:dyDescent="0.25">
      <c r="A3544" s="24"/>
      <c r="B3544" s="14"/>
      <c r="C3544" s="7" t="s">
        <v>319</v>
      </c>
      <c r="D3544" s="14"/>
    </row>
    <row r="3545" spans="1:4" x14ac:dyDescent="0.25">
      <c r="A3545" s="24"/>
      <c r="B3545" s="14"/>
      <c r="C3545" s="4"/>
      <c r="D3545" s="14"/>
    </row>
    <row r="3546" spans="1:4" ht="26.25" x14ac:dyDescent="0.25">
      <c r="A3546" s="24"/>
      <c r="B3546" s="14"/>
      <c r="C3546" s="6" t="s">
        <v>320</v>
      </c>
      <c r="D3546" s="14"/>
    </row>
    <row r="3547" spans="1:4" x14ac:dyDescent="0.25">
      <c r="A3547" s="24"/>
      <c r="B3547" s="14"/>
      <c r="C3547" s="4"/>
      <c r="D3547" s="14"/>
    </row>
    <row r="3548" spans="1:4" ht="39" x14ac:dyDescent="0.25">
      <c r="A3548" s="24"/>
      <c r="B3548" s="14"/>
      <c r="C3548" s="6" t="s">
        <v>321</v>
      </c>
      <c r="D3548" s="14"/>
    </row>
    <row r="3549" spans="1:4" x14ac:dyDescent="0.25">
      <c r="A3549" s="24"/>
      <c r="B3549" s="14"/>
      <c r="C3549" s="4"/>
      <c r="D3549" s="14"/>
    </row>
    <row r="3550" spans="1:4" ht="90" x14ac:dyDescent="0.25">
      <c r="A3550" s="24"/>
      <c r="B3550" s="14"/>
      <c r="C3550" s="6" t="s">
        <v>205</v>
      </c>
      <c r="D3550" s="14"/>
    </row>
    <row r="3551" spans="1:4" x14ac:dyDescent="0.25">
      <c r="A3551" s="24"/>
      <c r="B3551" s="14"/>
      <c r="C3551" s="4"/>
      <c r="D3551" s="14"/>
    </row>
    <row r="3552" spans="1:4" ht="141" x14ac:dyDescent="0.25">
      <c r="A3552" s="24"/>
      <c r="B3552" s="14"/>
      <c r="C3552" s="6" t="s">
        <v>119</v>
      </c>
      <c r="D3552" s="14"/>
    </row>
    <row r="3553" spans="1:4" x14ac:dyDescent="0.25">
      <c r="A3553" s="24"/>
      <c r="B3553" s="14"/>
      <c r="C3553" s="4"/>
      <c r="D3553" s="14"/>
    </row>
    <row r="3554" spans="1:4" ht="64.5" x14ac:dyDescent="0.25">
      <c r="A3554" s="24"/>
      <c r="B3554" s="14"/>
      <c r="C3554" s="6" t="s">
        <v>121</v>
      </c>
      <c r="D3554" s="14"/>
    </row>
    <row r="3555" spans="1:4" x14ac:dyDescent="0.25">
      <c r="A3555" s="24"/>
      <c r="B3555" s="14"/>
      <c r="C3555" s="4"/>
      <c r="D3555" s="14"/>
    </row>
    <row r="3556" spans="1:4" ht="77.25" x14ac:dyDescent="0.25">
      <c r="A3556" s="24"/>
      <c r="B3556" s="14"/>
      <c r="C3556" s="6" t="s">
        <v>322</v>
      </c>
      <c r="D3556" s="14"/>
    </row>
    <row r="3557" spans="1:4" x14ac:dyDescent="0.25">
      <c r="A3557" s="24"/>
      <c r="B3557" s="14"/>
      <c r="C3557" s="4"/>
      <c r="D3557" s="14"/>
    </row>
    <row r="3558" spans="1:4" ht="39" x14ac:dyDescent="0.25">
      <c r="A3558" s="24"/>
      <c r="B3558" s="14"/>
      <c r="C3558" s="6" t="s">
        <v>323</v>
      </c>
      <c r="D3558" s="14"/>
    </row>
    <row r="3559" spans="1:4" x14ac:dyDescent="0.25">
      <c r="A3559" s="24"/>
      <c r="B3559" s="14"/>
      <c r="C3559" s="4"/>
      <c r="D3559" s="14"/>
    </row>
    <row r="3560" spans="1:4" ht="255.75" x14ac:dyDescent="0.25">
      <c r="A3560" s="24"/>
      <c r="B3560" s="14"/>
      <c r="C3560" s="6" t="s">
        <v>81</v>
      </c>
      <c r="D3560" s="14"/>
    </row>
    <row r="3561" spans="1:4" x14ac:dyDescent="0.25">
      <c r="A3561" s="24"/>
      <c r="B3561" s="14"/>
      <c r="C3561" s="4"/>
      <c r="D3561" s="14"/>
    </row>
    <row r="3562" spans="1:4" ht="102.75" x14ac:dyDescent="0.25">
      <c r="A3562" s="24"/>
      <c r="B3562" s="14"/>
      <c r="C3562" s="13" t="s">
        <v>247</v>
      </c>
      <c r="D3562" s="14"/>
    </row>
    <row r="3563" spans="1:4" x14ac:dyDescent="0.25">
      <c r="A3563" s="24"/>
      <c r="B3563" s="14"/>
      <c r="C3563" s="4"/>
      <c r="D3563" s="14"/>
    </row>
    <row r="3564" spans="1:4" ht="102.75" x14ac:dyDescent="0.25">
      <c r="A3564" s="24"/>
      <c r="B3564" s="14"/>
      <c r="C3564" s="13" t="s">
        <v>83</v>
      </c>
      <c r="D3564" s="14"/>
    </row>
    <row r="3565" spans="1:4" x14ac:dyDescent="0.25">
      <c r="A3565" s="24"/>
      <c r="B3565" s="14"/>
      <c r="C3565" s="4"/>
      <c r="D3565" s="14"/>
    </row>
    <row r="3566" spans="1:4" ht="90" x14ac:dyDescent="0.25">
      <c r="A3566" s="24"/>
      <c r="B3566" s="14"/>
      <c r="C3566" s="13" t="s">
        <v>124</v>
      </c>
      <c r="D3566" s="14"/>
    </row>
    <row r="3567" spans="1:4" x14ac:dyDescent="0.25">
      <c r="A3567" s="24"/>
      <c r="B3567" s="14"/>
      <c r="C3567" s="4"/>
      <c r="D3567" s="14"/>
    </row>
    <row r="3568" spans="1:4" ht="90" x14ac:dyDescent="0.25">
      <c r="A3568" s="24"/>
      <c r="B3568" s="14"/>
      <c r="C3568" s="13" t="s">
        <v>125</v>
      </c>
      <c r="D3568" s="14"/>
    </row>
    <row r="3569" spans="1:4" x14ac:dyDescent="0.25">
      <c r="A3569" s="24"/>
      <c r="B3569" s="14"/>
      <c r="C3569" s="4"/>
      <c r="D3569" s="14"/>
    </row>
    <row r="3570" spans="1:4" ht="51.75" x14ac:dyDescent="0.25">
      <c r="A3570" s="24"/>
      <c r="B3570" s="14"/>
      <c r="C3570" s="6" t="s">
        <v>324</v>
      </c>
      <c r="D3570" s="14"/>
    </row>
    <row r="3571" spans="1:4" x14ac:dyDescent="0.25">
      <c r="A3571" s="24"/>
      <c r="B3571" s="14"/>
      <c r="C3571" s="4"/>
      <c r="D3571" s="14"/>
    </row>
    <row r="3572" spans="1:4" ht="90" x14ac:dyDescent="0.25">
      <c r="A3572" s="24"/>
      <c r="B3572" s="14"/>
      <c r="C3572" s="6" t="s">
        <v>434</v>
      </c>
      <c r="D3572" s="14"/>
    </row>
    <row r="3573" spans="1:4" x14ac:dyDescent="0.25">
      <c r="A3573" s="24"/>
      <c r="B3573" s="14"/>
      <c r="C3573" s="4"/>
      <c r="D3573" s="14"/>
    </row>
    <row r="3574" spans="1:4" ht="102.75" x14ac:dyDescent="0.25">
      <c r="A3574" s="24"/>
      <c r="B3574" s="14"/>
      <c r="C3574" s="6" t="s">
        <v>326</v>
      </c>
      <c r="D3574" s="14"/>
    </row>
    <row r="3575" spans="1:4" x14ac:dyDescent="0.25">
      <c r="A3575" s="24"/>
      <c r="B3575" s="14"/>
      <c r="C3575" s="4"/>
      <c r="D3575" s="14"/>
    </row>
    <row r="3576" spans="1:4" ht="26.25" x14ac:dyDescent="0.25">
      <c r="A3576" s="24"/>
      <c r="B3576" s="14"/>
      <c r="C3576" s="6" t="s">
        <v>327</v>
      </c>
      <c r="D3576" s="14"/>
    </row>
    <row r="3577" spans="1:4" x14ac:dyDescent="0.25">
      <c r="A3577" s="24"/>
      <c r="B3577" s="14"/>
      <c r="C3577" s="4"/>
      <c r="D3577" s="14"/>
    </row>
    <row r="3578" spans="1:4" ht="204.75" x14ac:dyDescent="0.25">
      <c r="A3578" s="24"/>
      <c r="B3578" s="14"/>
      <c r="C3578" s="6" t="s">
        <v>120</v>
      </c>
      <c r="D3578" s="14"/>
    </row>
    <row r="3579" spans="1:4" x14ac:dyDescent="0.25">
      <c r="A3579" s="24"/>
      <c r="B3579" s="14"/>
      <c r="C3579" s="4"/>
      <c r="D3579" s="14"/>
    </row>
    <row r="3580" spans="1:4" ht="39" x14ac:dyDescent="0.25">
      <c r="A3580" s="24"/>
      <c r="B3580" s="14"/>
      <c r="C3580" s="6" t="s">
        <v>321</v>
      </c>
      <c r="D3580" s="14"/>
    </row>
    <row r="3581" spans="1:4" x14ac:dyDescent="0.25">
      <c r="A3581" s="24"/>
      <c r="B3581" s="14"/>
      <c r="C3581" s="4"/>
      <c r="D3581" s="14"/>
    </row>
    <row r="3582" spans="1:4" ht="51.75" x14ac:dyDescent="0.25">
      <c r="A3582" s="24"/>
      <c r="B3582" s="14"/>
      <c r="C3582" s="6" t="s">
        <v>328</v>
      </c>
      <c r="D3582" s="14"/>
    </row>
    <row r="3583" spans="1:4" x14ac:dyDescent="0.25">
      <c r="A3583" s="24"/>
      <c r="B3583" s="14"/>
      <c r="C3583" s="4"/>
      <c r="D3583" s="14"/>
    </row>
    <row r="3584" spans="1:4" ht="128.25" x14ac:dyDescent="0.25">
      <c r="A3584" s="24"/>
      <c r="B3584" s="14"/>
      <c r="C3584" s="6" t="s">
        <v>204</v>
      </c>
      <c r="D3584" s="14"/>
    </row>
    <row r="3585" spans="1:4" x14ac:dyDescent="0.25">
      <c r="A3585" s="24"/>
      <c r="B3585" s="14"/>
      <c r="C3585" s="4"/>
      <c r="D3585" s="14"/>
    </row>
    <row r="3586" spans="1:4" ht="217.5" x14ac:dyDescent="0.25">
      <c r="A3586" s="24"/>
      <c r="B3586" s="14"/>
      <c r="C3586" s="6" t="s">
        <v>117</v>
      </c>
      <c r="D3586" s="14"/>
    </row>
    <row r="3587" spans="1:4" x14ac:dyDescent="0.25">
      <c r="A3587" s="24"/>
      <c r="B3587" s="14"/>
      <c r="C3587" s="4"/>
      <c r="D3587" s="14"/>
    </row>
    <row r="3588" spans="1:4" ht="102.75" x14ac:dyDescent="0.25">
      <c r="A3588" s="24"/>
      <c r="B3588" s="14"/>
      <c r="C3588" s="6" t="s">
        <v>118</v>
      </c>
      <c r="D3588" s="14"/>
    </row>
    <row r="3589" spans="1:4" x14ac:dyDescent="0.25">
      <c r="A3589" s="24"/>
      <c r="B3589" s="14"/>
      <c r="C3589" s="4"/>
      <c r="D3589" s="14"/>
    </row>
    <row r="3590" spans="1:4" ht="90" x14ac:dyDescent="0.25">
      <c r="A3590" s="24"/>
      <c r="B3590" s="14"/>
      <c r="C3590" s="6" t="s">
        <v>205</v>
      </c>
      <c r="D3590" s="14"/>
    </row>
    <row r="3591" spans="1:4" x14ac:dyDescent="0.25">
      <c r="A3591" s="24"/>
      <c r="B3591" s="14"/>
      <c r="C3591" s="4"/>
      <c r="D3591" s="14"/>
    </row>
    <row r="3592" spans="1:4" ht="230.25" x14ac:dyDescent="0.25">
      <c r="A3592" s="24"/>
      <c r="B3592" s="14"/>
      <c r="C3592" s="6" t="s">
        <v>77</v>
      </c>
      <c r="D3592" s="14"/>
    </row>
    <row r="3593" spans="1:4" x14ac:dyDescent="0.25">
      <c r="A3593" s="24"/>
      <c r="B3593" s="14"/>
      <c r="C3593" s="4"/>
      <c r="D3593" s="14"/>
    </row>
    <row r="3594" spans="1:4" ht="102.75" x14ac:dyDescent="0.25">
      <c r="A3594" s="24"/>
      <c r="B3594" s="14"/>
      <c r="C3594" s="6" t="s">
        <v>78</v>
      </c>
      <c r="D3594" s="14"/>
    </row>
    <row r="3595" spans="1:4" x14ac:dyDescent="0.25">
      <c r="A3595" s="24"/>
      <c r="B3595" s="14"/>
      <c r="C3595" s="4"/>
      <c r="D3595" s="14"/>
    </row>
    <row r="3596" spans="1:4" ht="153.75" x14ac:dyDescent="0.25">
      <c r="A3596" s="24"/>
      <c r="B3596" s="14"/>
      <c r="C3596" s="6" t="s">
        <v>329</v>
      </c>
      <c r="D3596" s="14"/>
    </row>
    <row r="3597" spans="1:4" x14ac:dyDescent="0.25">
      <c r="A3597" s="24"/>
      <c r="B3597" s="14"/>
      <c r="C3597" s="4"/>
      <c r="D3597" s="14"/>
    </row>
    <row r="3598" spans="1:4" ht="141" x14ac:dyDescent="0.25">
      <c r="A3598" s="24"/>
      <c r="B3598" s="14"/>
      <c r="C3598" s="6" t="s">
        <v>80</v>
      </c>
      <c r="D3598" s="14"/>
    </row>
    <row r="3599" spans="1:4" x14ac:dyDescent="0.25">
      <c r="A3599" s="24"/>
      <c r="B3599" s="14"/>
      <c r="C3599" s="4"/>
      <c r="D3599" s="14"/>
    </row>
    <row r="3600" spans="1:4" ht="255.75" x14ac:dyDescent="0.25">
      <c r="A3600" s="24"/>
      <c r="B3600" s="14"/>
      <c r="C3600" s="6" t="s">
        <v>330</v>
      </c>
      <c r="D3600" s="14"/>
    </row>
    <row r="3601" spans="1:4" x14ac:dyDescent="0.25">
      <c r="A3601" s="24"/>
      <c r="B3601" s="14"/>
      <c r="C3601" s="4"/>
      <c r="D3601" s="14"/>
    </row>
    <row r="3602" spans="1:4" ht="102.75" x14ac:dyDescent="0.25">
      <c r="A3602" s="24"/>
      <c r="B3602" s="14"/>
      <c r="C3602" s="13" t="s">
        <v>247</v>
      </c>
      <c r="D3602" s="14"/>
    </row>
    <row r="3603" spans="1:4" x14ac:dyDescent="0.25">
      <c r="A3603" s="24"/>
      <c r="B3603" s="14"/>
      <c r="C3603" s="4"/>
      <c r="D3603" s="14"/>
    </row>
    <row r="3604" spans="1:4" ht="102.75" x14ac:dyDescent="0.25">
      <c r="A3604" s="24"/>
      <c r="B3604" s="14"/>
      <c r="C3604" s="13" t="s">
        <v>83</v>
      </c>
      <c r="D3604" s="14"/>
    </row>
    <row r="3605" spans="1:4" x14ac:dyDescent="0.25">
      <c r="A3605" s="24"/>
      <c r="B3605" s="14"/>
      <c r="C3605" s="4"/>
      <c r="D3605" s="14"/>
    </row>
    <row r="3606" spans="1:4" ht="77.25" x14ac:dyDescent="0.25">
      <c r="A3606" s="24"/>
      <c r="B3606" s="14"/>
      <c r="C3606" s="13" t="s">
        <v>123</v>
      </c>
      <c r="D3606" s="14"/>
    </row>
    <row r="3607" spans="1:4" x14ac:dyDescent="0.25">
      <c r="A3607" s="24"/>
      <c r="B3607" s="14"/>
      <c r="C3607" s="4"/>
      <c r="D3607" s="14"/>
    </row>
    <row r="3608" spans="1:4" ht="90" x14ac:dyDescent="0.25">
      <c r="A3608" s="24"/>
      <c r="B3608" s="14"/>
      <c r="C3608" s="13" t="s">
        <v>124</v>
      </c>
      <c r="D3608" s="14"/>
    </row>
    <row r="3609" spans="1:4" x14ac:dyDescent="0.25">
      <c r="A3609" s="24"/>
      <c r="B3609" s="14"/>
      <c r="C3609" s="4"/>
      <c r="D3609" s="14"/>
    </row>
    <row r="3610" spans="1:4" ht="90" x14ac:dyDescent="0.25">
      <c r="A3610" s="24"/>
      <c r="B3610" s="14"/>
      <c r="C3610" s="13" t="s">
        <v>125</v>
      </c>
      <c r="D3610" s="14"/>
    </row>
    <row r="3611" spans="1:4" x14ac:dyDescent="0.25">
      <c r="A3611" s="24"/>
      <c r="B3611" s="14"/>
      <c r="C3611" s="4"/>
      <c r="D3611" s="14"/>
    </row>
    <row r="3612" spans="1:4" ht="102.75" x14ac:dyDescent="0.25">
      <c r="A3612" s="24"/>
      <c r="B3612" s="14"/>
      <c r="C3612" s="6" t="s">
        <v>331</v>
      </c>
      <c r="D3612" s="14"/>
    </row>
    <row r="3613" spans="1:4" x14ac:dyDescent="0.25">
      <c r="A3613" s="24"/>
      <c r="B3613" s="14"/>
      <c r="C3613" s="4"/>
      <c r="D3613" s="14"/>
    </row>
    <row r="3614" spans="1:4" ht="77.25" x14ac:dyDescent="0.25">
      <c r="A3614" s="24"/>
      <c r="B3614" s="14"/>
      <c r="C3614" s="6" t="s">
        <v>332</v>
      </c>
      <c r="D3614" s="14"/>
    </row>
    <row r="3615" spans="1:4" x14ac:dyDescent="0.25">
      <c r="A3615" s="24"/>
      <c r="B3615" s="14"/>
      <c r="C3615" s="4"/>
      <c r="D3615" s="14"/>
    </row>
    <row r="3616" spans="1:4" ht="64.5" x14ac:dyDescent="0.25">
      <c r="A3616" s="24"/>
      <c r="B3616" s="14"/>
      <c r="C3616" s="6" t="s">
        <v>333</v>
      </c>
      <c r="D3616" s="14"/>
    </row>
    <row r="3617" spans="1:4" x14ac:dyDescent="0.25">
      <c r="A3617" s="24"/>
      <c r="B3617" s="14"/>
      <c r="C3617" s="4"/>
      <c r="D3617" s="14"/>
    </row>
    <row r="3618" spans="1:4" ht="268.5" x14ac:dyDescent="0.25">
      <c r="A3618" s="24"/>
      <c r="B3618" s="14"/>
      <c r="C3618" s="6" t="s">
        <v>84</v>
      </c>
      <c r="D3618" s="14"/>
    </row>
    <row r="3619" spans="1:4" x14ac:dyDescent="0.25">
      <c r="A3619" s="24"/>
      <c r="B3619" s="14"/>
      <c r="C3619" s="4"/>
      <c r="D3619" s="14"/>
    </row>
    <row r="3620" spans="1:4" ht="166.5" x14ac:dyDescent="0.25">
      <c r="A3620" s="24"/>
      <c r="B3620" s="14"/>
      <c r="C3620" s="6" t="s">
        <v>210</v>
      </c>
      <c r="D3620" s="14"/>
    </row>
    <row r="3621" spans="1:4" x14ac:dyDescent="0.25">
      <c r="A3621" s="24"/>
      <c r="B3621" s="14"/>
      <c r="C3621" s="4"/>
      <c r="D3621" s="14"/>
    </row>
    <row r="3622" spans="1:4" ht="77.25" x14ac:dyDescent="0.25">
      <c r="A3622" s="24"/>
      <c r="B3622" s="14"/>
      <c r="C3622" s="6" t="s">
        <v>334</v>
      </c>
      <c r="D3622" s="14"/>
    </row>
    <row r="3623" spans="1:4" x14ac:dyDescent="0.25">
      <c r="A3623" s="24"/>
      <c r="B3623" s="14"/>
      <c r="C3623" s="4"/>
      <c r="D3623" s="14"/>
    </row>
    <row r="3624" spans="1:4" ht="77.25" x14ac:dyDescent="0.25">
      <c r="A3624" s="24"/>
      <c r="B3624" s="14"/>
      <c r="C3624" s="6" t="s">
        <v>250</v>
      </c>
      <c r="D3624" s="14"/>
    </row>
    <row r="3625" spans="1:4" x14ac:dyDescent="0.25">
      <c r="A3625" s="24"/>
      <c r="B3625" s="14"/>
      <c r="C3625" s="4"/>
      <c r="D3625" s="14"/>
    </row>
    <row r="3626" spans="1:4" ht="90" x14ac:dyDescent="0.25">
      <c r="A3626" s="24"/>
      <c r="B3626" s="14"/>
      <c r="C3626" s="6" t="s">
        <v>251</v>
      </c>
      <c r="D3626" s="14"/>
    </row>
    <row r="3627" spans="1:4" ht="120" x14ac:dyDescent="0.25">
      <c r="A3627" s="2" t="s">
        <v>709</v>
      </c>
      <c r="B3627" s="4" t="s">
        <v>710</v>
      </c>
      <c r="C3627" s="4" t="s">
        <v>711</v>
      </c>
      <c r="D3627" s="4"/>
    </row>
    <row r="3628" spans="1:4" ht="45" x14ac:dyDescent="0.25">
      <c r="A3628" s="2" t="s">
        <v>525</v>
      </c>
      <c r="B3628" s="4" t="s">
        <v>526</v>
      </c>
      <c r="C3628" s="4" t="s">
        <v>527</v>
      </c>
      <c r="D3628" s="4"/>
    </row>
    <row r="3629" spans="1:4" ht="75" x14ac:dyDescent="0.25">
      <c r="A3629" s="2" t="s">
        <v>528</v>
      </c>
      <c r="B3629" s="4" t="s">
        <v>529</v>
      </c>
      <c r="C3629" s="4" t="s">
        <v>752</v>
      </c>
      <c r="D3629" s="4"/>
    </row>
    <row r="3630" spans="1:4" ht="30" x14ac:dyDescent="0.25">
      <c r="A3630" s="2" t="s">
        <v>531</v>
      </c>
      <c r="B3630" s="4" t="s">
        <v>532</v>
      </c>
      <c r="C3630" s="6" t="s">
        <v>85</v>
      </c>
      <c r="D3630" s="4"/>
    </row>
    <row r="3631" spans="1:4" ht="204.75" x14ac:dyDescent="0.25">
      <c r="A3631" s="24" t="s">
        <v>533</v>
      </c>
      <c r="B3631" s="14" t="s">
        <v>534</v>
      </c>
      <c r="C3631" s="7" t="s">
        <v>145</v>
      </c>
      <c r="D3631" s="14"/>
    </row>
    <row r="3632" spans="1:4" x14ac:dyDescent="0.25">
      <c r="A3632" s="24"/>
      <c r="B3632" s="14"/>
      <c r="C3632" s="4"/>
      <c r="D3632" s="14"/>
    </row>
    <row r="3633" spans="1:4" ht="39" x14ac:dyDescent="0.25">
      <c r="A3633" s="24"/>
      <c r="B3633" s="14"/>
      <c r="C3633" s="6" t="s">
        <v>346</v>
      </c>
      <c r="D3633" s="14"/>
    </row>
    <row r="3634" spans="1:4" x14ac:dyDescent="0.25">
      <c r="A3634" s="24"/>
      <c r="B3634" s="14"/>
      <c r="C3634" s="4"/>
      <c r="D3634" s="14"/>
    </row>
    <row r="3635" spans="1:4" ht="102.75" x14ac:dyDescent="0.25">
      <c r="A3635" s="24"/>
      <c r="B3635" s="14"/>
      <c r="C3635" s="6" t="s">
        <v>132</v>
      </c>
      <c r="D3635" s="14"/>
    </row>
    <row r="3636" spans="1:4" x14ac:dyDescent="0.25">
      <c r="A3636" s="24"/>
      <c r="B3636" s="14"/>
      <c r="C3636" s="4"/>
      <c r="D3636" s="14"/>
    </row>
    <row r="3637" spans="1:4" ht="26.25" x14ac:dyDescent="0.25">
      <c r="A3637" s="24"/>
      <c r="B3637" s="14"/>
      <c r="C3637" s="6" t="s">
        <v>347</v>
      </c>
      <c r="D3637" s="14"/>
    </row>
    <row r="3638" spans="1:4" x14ac:dyDescent="0.25">
      <c r="A3638" s="24"/>
      <c r="B3638" s="14"/>
      <c r="C3638" s="4"/>
      <c r="D3638" s="14"/>
    </row>
    <row r="3639" spans="1:4" ht="51.75" x14ac:dyDescent="0.25">
      <c r="A3639" s="24"/>
      <c r="B3639" s="14"/>
      <c r="C3639" s="6" t="s">
        <v>348</v>
      </c>
      <c r="D3639" s="14"/>
    </row>
    <row r="3640" spans="1:4" x14ac:dyDescent="0.25">
      <c r="A3640" s="24"/>
      <c r="B3640" s="14"/>
      <c r="C3640" s="4"/>
      <c r="D3640" s="14"/>
    </row>
    <row r="3641" spans="1:4" ht="255.75" x14ac:dyDescent="0.25">
      <c r="A3641" s="24"/>
      <c r="B3641" s="14"/>
      <c r="C3641" s="6" t="s">
        <v>435</v>
      </c>
      <c r="D3641" s="14"/>
    </row>
    <row r="3642" spans="1:4" x14ac:dyDescent="0.25">
      <c r="A3642" s="24"/>
      <c r="B3642" s="14"/>
      <c r="C3642" s="4"/>
      <c r="D3642" s="14"/>
    </row>
    <row r="3643" spans="1:4" ht="306.75" x14ac:dyDescent="0.25">
      <c r="A3643" s="24"/>
      <c r="B3643" s="14"/>
      <c r="C3643" s="6" t="s">
        <v>436</v>
      </c>
      <c r="D3643" s="14"/>
    </row>
    <row r="3644" spans="1:4" x14ac:dyDescent="0.25">
      <c r="A3644" s="24"/>
      <c r="B3644" s="14"/>
      <c r="C3644" s="4"/>
      <c r="D3644" s="14"/>
    </row>
    <row r="3645" spans="1:4" ht="179.25" x14ac:dyDescent="0.25">
      <c r="A3645" s="24"/>
      <c r="B3645" s="14"/>
      <c r="C3645" s="7" t="s">
        <v>366</v>
      </c>
      <c r="D3645" s="14"/>
    </row>
    <row r="3646" spans="1:4" x14ac:dyDescent="0.25">
      <c r="A3646" s="2" t="s">
        <v>535</v>
      </c>
      <c r="B3646" s="4" t="s">
        <v>536</v>
      </c>
      <c r="C3646" s="6" t="s">
        <v>232</v>
      </c>
      <c r="D3646" s="4"/>
    </row>
    <row r="3647" spans="1:4" ht="105" x14ac:dyDescent="0.25">
      <c r="A3647" s="2" t="s">
        <v>537</v>
      </c>
      <c r="B3647" s="4" t="s">
        <v>538</v>
      </c>
      <c r="C3647" s="4" t="s">
        <v>767</v>
      </c>
      <c r="D3647" s="4"/>
    </row>
    <row r="3648" spans="1:4" x14ac:dyDescent="0.25">
      <c r="A3648" s="24" t="s">
        <v>540</v>
      </c>
      <c r="B3648" s="14" t="s">
        <v>541</v>
      </c>
      <c r="C3648" s="6" t="s">
        <v>437</v>
      </c>
      <c r="D3648" s="14"/>
    </row>
    <row r="3649" spans="1:4" x14ac:dyDescent="0.25">
      <c r="A3649" s="24"/>
      <c r="B3649" s="14"/>
      <c r="C3649" s="4"/>
      <c r="D3649" s="14"/>
    </row>
    <row r="3650" spans="1:4" x14ac:dyDescent="0.25">
      <c r="A3650" s="24"/>
      <c r="B3650" s="14"/>
      <c r="C3650" s="6" t="s">
        <v>438</v>
      </c>
      <c r="D3650" s="14"/>
    </row>
    <row r="3651" spans="1:4" ht="26.25" x14ac:dyDescent="0.25">
      <c r="A3651" s="2" t="s">
        <v>542</v>
      </c>
      <c r="B3651" s="4" t="s">
        <v>543</v>
      </c>
      <c r="C3651" s="6" t="s">
        <v>94</v>
      </c>
      <c r="D3651" s="4"/>
    </row>
    <row r="3652" spans="1:4" ht="75" x14ac:dyDescent="0.25">
      <c r="A3652" s="2" t="s">
        <v>544</v>
      </c>
      <c r="B3652" s="4" t="s">
        <v>545</v>
      </c>
      <c r="C3652" s="4" t="s">
        <v>621</v>
      </c>
      <c r="D3652" s="4"/>
    </row>
    <row r="3653" spans="1:4" ht="75" x14ac:dyDescent="0.25">
      <c r="A3653" s="2" t="s">
        <v>547</v>
      </c>
      <c r="B3653" s="4" t="s">
        <v>548</v>
      </c>
      <c r="C3653" s="4" t="s">
        <v>549</v>
      </c>
      <c r="D3653" s="4"/>
    </row>
    <row r="3654" spans="1:4" ht="45" x14ac:dyDescent="0.25">
      <c r="A3654" s="2" t="s">
        <v>550</v>
      </c>
      <c r="B3654" s="4" t="s">
        <v>551</v>
      </c>
      <c r="C3654" s="4" t="s">
        <v>552</v>
      </c>
      <c r="D3654" s="4"/>
    </row>
    <row r="3655" spans="1:4" ht="105" x14ac:dyDescent="0.25">
      <c r="A3655" s="2" t="s">
        <v>553</v>
      </c>
      <c r="B3655" s="4" t="s">
        <v>554</v>
      </c>
      <c r="C3655" s="4" t="s">
        <v>555</v>
      </c>
      <c r="D3655" s="4"/>
    </row>
    <row r="3656" spans="1:4" ht="45" x14ac:dyDescent="0.25">
      <c r="A3656" s="2" t="s">
        <v>556</v>
      </c>
      <c r="B3656" s="4" t="s">
        <v>557</v>
      </c>
      <c r="C3656" s="4" t="s">
        <v>755</v>
      </c>
      <c r="D3656" s="4"/>
    </row>
    <row r="3657" spans="1:4" ht="30" x14ac:dyDescent="0.25">
      <c r="A3657" s="2" t="s">
        <v>562</v>
      </c>
      <c r="B3657" s="4" t="s">
        <v>563</v>
      </c>
      <c r="C3657" s="4" t="s">
        <v>630</v>
      </c>
      <c r="D3657" s="4"/>
    </row>
    <row r="3658" spans="1:4" x14ac:dyDescent="0.25">
      <c r="A3658" s="2" t="s">
        <v>565</v>
      </c>
      <c r="B3658" s="4" t="s">
        <v>566</v>
      </c>
      <c r="C3658" s="4" t="s">
        <v>703</v>
      </c>
      <c r="D3658" s="4"/>
    </row>
    <row r="3659" spans="1:4" ht="75" x14ac:dyDescent="0.25">
      <c r="A3659" s="2" t="s">
        <v>831</v>
      </c>
      <c r="B3659" s="4"/>
      <c r="C3659" s="4"/>
      <c r="D3659" s="4"/>
    </row>
    <row r="3660" spans="1:4" x14ac:dyDescent="0.25">
      <c r="A3660" s="3" t="s">
        <v>3</v>
      </c>
      <c r="B3660" s="4" t="s">
        <v>4</v>
      </c>
      <c r="C3660" s="4"/>
      <c r="D3660" s="4"/>
    </row>
    <row r="3661" spans="1:4" x14ac:dyDescent="0.25">
      <c r="A3661" s="2" t="s">
        <v>57</v>
      </c>
      <c r="B3661" s="4" t="s">
        <v>569</v>
      </c>
      <c r="C3661" s="10">
        <v>5.9700000000000003E-2</v>
      </c>
      <c r="D3661" s="4"/>
    </row>
    <row r="3662" spans="1:4" x14ac:dyDescent="0.25">
      <c r="A3662" s="2" t="s">
        <v>59</v>
      </c>
      <c r="B3662" s="4" t="s">
        <v>672</v>
      </c>
      <c r="C3662" s="10">
        <v>4.4499999999999998E-2</v>
      </c>
      <c r="D3662" s="4"/>
    </row>
    <row r="3663" spans="1:4" ht="30" x14ac:dyDescent="0.25">
      <c r="A3663" s="2" t="s">
        <v>96</v>
      </c>
      <c r="B3663" s="4" t="s">
        <v>570</v>
      </c>
      <c r="C3663" s="10">
        <v>5.0599999999999999E-2</v>
      </c>
      <c r="D3663" s="4"/>
    </row>
    <row r="3664" spans="1:4" x14ac:dyDescent="0.25">
      <c r="A3664" s="2" t="s">
        <v>97</v>
      </c>
      <c r="B3664" s="4" t="s">
        <v>571</v>
      </c>
      <c r="C3664" s="5">
        <v>39020</v>
      </c>
      <c r="D3664" s="4"/>
    </row>
    <row r="3665" spans="1:4" ht="75" x14ac:dyDescent="0.25">
      <c r="A3665" s="2" t="s">
        <v>832</v>
      </c>
      <c r="B3665" s="4"/>
      <c r="C3665" s="4"/>
      <c r="D3665" s="4"/>
    </row>
    <row r="3666" spans="1:4" x14ac:dyDescent="0.25">
      <c r="A3666" s="3" t="s">
        <v>3</v>
      </c>
      <c r="B3666" s="4" t="s">
        <v>4</v>
      </c>
      <c r="C3666" s="4"/>
      <c r="D3666" s="4"/>
    </row>
    <row r="3667" spans="1:4" x14ac:dyDescent="0.25">
      <c r="A3667" s="2" t="s">
        <v>57</v>
      </c>
      <c r="B3667" s="4" t="s">
        <v>569</v>
      </c>
      <c r="C3667" s="10">
        <v>0.13689999999999999</v>
      </c>
      <c r="D3667" s="4"/>
    </row>
    <row r="3668" spans="1:4" x14ac:dyDescent="0.25">
      <c r="A3668" s="2" t="s">
        <v>59</v>
      </c>
      <c r="B3668" s="4" t="s">
        <v>672</v>
      </c>
      <c r="C3668" s="10">
        <v>0.1545</v>
      </c>
      <c r="D3668" s="4"/>
    </row>
    <row r="3669" spans="1:4" ht="30" x14ac:dyDescent="0.25">
      <c r="A3669" s="2" t="s">
        <v>96</v>
      </c>
      <c r="B3669" s="4" t="s">
        <v>570</v>
      </c>
      <c r="C3669" s="10">
        <v>7.3300000000000004E-2</v>
      </c>
      <c r="D3669" s="4"/>
    </row>
    <row r="3670" spans="1:4" x14ac:dyDescent="0.25">
      <c r="A3670" s="2" t="s">
        <v>97</v>
      </c>
      <c r="B3670" s="4" t="s">
        <v>571</v>
      </c>
      <c r="C3670" s="5">
        <v>39020</v>
      </c>
      <c r="D3670" s="4"/>
    </row>
    <row r="3671" spans="1:4" ht="90" x14ac:dyDescent="0.25">
      <c r="A3671" s="2" t="s">
        <v>833</v>
      </c>
      <c r="B3671" s="4"/>
      <c r="C3671" s="4"/>
      <c r="D3671" s="4"/>
    </row>
    <row r="3672" spans="1:4" x14ac:dyDescent="0.25">
      <c r="A3672" s="3" t="s">
        <v>3</v>
      </c>
      <c r="B3672" s="4" t="s">
        <v>4</v>
      </c>
      <c r="C3672" s="4"/>
      <c r="D3672" s="4"/>
    </row>
    <row r="3673" spans="1:4" x14ac:dyDescent="0.25">
      <c r="A3673" s="2" t="s">
        <v>57</v>
      </c>
      <c r="B3673" s="4" t="s">
        <v>569</v>
      </c>
      <c r="C3673" s="10">
        <v>0.1016</v>
      </c>
      <c r="D3673" s="4"/>
    </row>
    <row r="3674" spans="1:4" x14ac:dyDescent="0.25">
      <c r="A3674" s="2" t="s">
        <v>59</v>
      </c>
      <c r="B3674" s="4" t="s">
        <v>672</v>
      </c>
      <c r="C3674" s="10">
        <v>0.1076</v>
      </c>
      <c r="D3674" s="4"/>
    </row>
    <row r="3675" spans="1:4" ht="30" x14ac:dyDescent="0.25">
      <c r="A3675" s="2" t="s">
        <v>96</v>
      </c>
      <c r="B3675" s="4" t="s">
        <v>570</v>
      </c>
      <c r="C3675" s="10">
        <v>6.1400000000000003E-2</v>
      </c>
      <c r="D3675" s="4"/>
    </row>
    <row r="3676" spans="1:4" x14ac:dyDescent="0.25">
      <c r="A3676" s="2" t="s">
        <v>97</v>
      </c>
      <c r="B3676" s="4" t="s">
        <v>571</v>
      </c>
      <c r="C3676" s="5">
        <v>39020</v>
      </c>
      <c r="D3676" s="4"/>
    </row>
    <row r="3677" spans="1:4" ht="120" x14ac:dyDescent="0.25">
      <c r="A3677" s="2" t="s">
        <v>834</v>
      </c>
      <c r="B3677" s="4"/>
      <c r="C3677" s="4"/>
      <c r="D3677" s="4"/>
    </row>
    <row r="3678" spans="1:4" x14ac:dyDescent="0.25">
      <c r="A3678" s="3" t="s">
        <v>3</v>
      </c>
      <c r="B3678" s="4" t="s">
        <v>4</v>
      </c>
      <c r="C3678" s="4"/>
      <c r="D3678" s="4"/>
    </row>
    <row r="3679" spans="1:4" x14ac:dyDescent="0.25">
      <c r="A3679" s="2" t="s">
        <v>57</v>
      </c>
      <c r="B3679" s="4" t="s">
        <v>569</v>
      </c>
      <c r="C3679" s="10">
        <v>2.3999999999999998E-3</v>
      </c>
      <c r="D3679" s="4"/>
    </row>
    <row r="3680" spans="1:4" x14ac:dyDescent="0.25">
      <c r="A3680" s="2" t="s">
        <v>59</v>
      </c>
      <c r="B3680" s="4" t="s">
        <v>672</v>
      </c>
      <c r="C3680" s="10">
        <v>7.8399999999999997E-2</v>
      </c>
      <c r="D3680" s="4"/>
    </row>
    <row r="3681" spans="1:4" ht="30" x14ac:dyDescent="0.25">
      <c r="A3681" s="2" t="s">
        <v>96</v>
      </c>
      <c r="B3681" s="4" t="s">
        <v>570</v>
      </c>
      <c r="C3681" s="10">
        <v>4.7899999999999998E-2</v>
      </c>
      <c r="D3681" s="4"/>
    </row>
    <row r="3682" spans="1:4" x14ac:dyDescent="0.25">
      <c r="A3682" s="2" t="s">
        <v>97</v>
      </c>
      <c r="B3682" s="4" t="s">
        <v>571</v>
      </c>
      <c r="C3682" s="5">
        <v>39020</v>
      </c>
      <c r="D3682" s="4"/>
    </row>
    <row r="3683" spans="1:4" ht="45" x14ac:dyDescent="0.25">
      <c r="A3683" s="2" t="s">
        <v>835</v>
      </c>
      <c r="B3683" s="4"/>
      <c r="C3683" s="4"/>
      <c r="D3683" s="4"/>
    </row>
    <row r="3684" spans="1:4" x14ac:dyDescent="0.25">
      <c r="A3684" s="3" t="s">
        <v>3</v>
      </c>
      <c r="B3684" s="4" t="s">
        <v>4</v>
      </c>
      <c r="C3684" s="4"/>
      <c r="D3684" s="4"/>
    </row>
    <row r="3685" spans="1:4" ht="30" x14ac:dyDescent="0.25">
      <c r="A3685" s="2" t="s">
        <v>573</v>
      </c>
      <c r="B3685" s="4" t="s">
        <v>574</v>
      </c>
      <c r="C3685" s="8" t="s">
        <v>33</v>
      </c>
      <c r="D3685" s="4"/>
    </row>
    <row r="3686" spans="1:4" ht="30" x14ac:dyDescent="0.25">
      <c r="A3686" s="2" t="s">
        <v>575</v>
      </c>
      <c r="B3686" s="4" t="s">
        <v>576</v>
      </c>
      <c r="C3686" s="8" t="s">
        <v>33</v>
      </c>
      <c r="D3686" s="4"/>
    </row>
    <row r="3687" spans="1:4" x14ac:dyDescent="0.25">
      <c r="A3687" s="2" t="s">
        <v>37</v>
      </c>
      <c r="B3687" s="4" t="s">
        <v>577</v>
      </c>
      <c r="C3687" s="10">
        <v>5.9999999999999995E-4</v>
      </c>
      <c r="D3687" s="4"/>
    </row>
    <row r="3688" spans="1:4" ht="17.25" x14ac:dyDescent="0.25">
      <c r="A3688" s="2" t="s">
        <v>581</v>
      </c>
      <c r="B3688" s="4" t="s">
        <v>582</v>
      </c>
      <c r="C3688" s="10">
        <v>1.8E-3</v>
      </c>
      <c r="D3688" s="9" t="s">
        <v>706</v>
      </c>
    </row>
    <row r="3689" spans="1:4" ht="30" x14ac:dyDescent="0.25">
      <c r="A3689" s="2" t="s">
        <v>43</v>
      </c>
      <c r="B3689" s="4" t="s">
        <v>583</v>
      </c>
      <c r="C3689" s="10">
        <v>7.4000000000000003E-3</v>
      </c>
      <c r="D3689" s="9" t="s">
        <v>44</v>
      </c>
    </row>
    <row r="3690" spans="1:4" ht="17.25" x14ac:dyDescent="0.25">
      <c r="A3690" s="2" t="s">
        <v>45</v>
      </c>
      <c r="B3690" s="4" t="s">
        <v>584</v>
      </c>
      <c r="C3690" s="10">
        <v>9.7999999999999997E-3</v>
      </c>
      <c r="D3690" s="9" t="s">
        <v>46</v>
      </c>
    </row>
    <row r="3691" spans="1:4" ht="30" x14ac:dyDescent="0.25">
      <c r="A3691" s="2" t="s">
        <v>47</v>
      </c>
      <c r="B3691" s="4" t="s">
        <v>585</v>
      </c>
      <c r="C3691" s="10">
        <v>-2.3999999999999998E-3</v>
      </c>
      <c r="D3691" s="9" t="s">
        <v>836</v>
      </c>
    </row>
    <row r="3692" spans="1:4" ht="30" x14ac:dyDescent="0.25">
      <c r="A3692" s="2" t="s">
        <v>49</v>
      </c>
      <c r="B3692" s="4" t="s">
        <v>586</v>
      </c>
      <c r="C3692" s="10">
        <v>7.4000000000000003E-3</v>
      </c>
      <c r="D3692" s="4"/>
    </row>
    <row r="3693" spans="1:4" ht="30" x14ac:dyDescent="0.25">
      <c r="A3693" s="2" t="s">
        <v>587</v>
      </c>
      <c r="B3693" s="4" t="s">
        <v>588</v>
      </c>
      <c r="C3693" s="4">
        <v>76</v>
      </c>
      <c r="D3693" s="4"/>
    </row>
    <row r="3694" spans="1:4" ht="30" x14ac:dyDescent="0.25">
      <c r="A3694" s="2" t="s">
        <v>589</v>
      </c>
      <c r="B3694" s="4" t="s">
        <v>590</v>
      </c>
      <c r="C3694" s="4">
        <v>288</v>
      </c>
      <c r="D3694" s="4"/>
    </row>
    <row r="3695" spans="1:4" ht="30" x14ac:dyDescent="0.25">
      <c r="A3695" s="2" t="s">
        <v>591</v>
      </c>
      <c r="B3695" s="4" t="s">
        <v>592</v>
      </c>
      <c r="C3695" s="4">
        <v>518</v>
      </c>
      <c r="D3695" s="4"/>
    </row>
    <row r="3696" spans="1:4" ht="30" x14ac:dyDescent="0.25">
      <c r="A3696" s="2" t="s">
        <v>593</v>
      </c>
      <c r="B3696" s="4" t="s">
        <v>594</v>
      </c>
      <c r="C3696" s="12">
        <v>1180</v>
      </c>
      <c r="D3696" s="4"/>
    </row>
    <row r="3697" spans="1:4" x14ac:dyDescent="0.25">
      <c r="A3697" s="2" t="s">
        <v>680</v>
      </c>
      <c r="B3697" s="4" t="s">
        <v>681</v>
      </c>
      <c r="C3697" s="10">
        <v>6.2E-2</v>
      </c>
      <c r="D3697" s="4"/>
    </row>
    <row r="3698" spans="1:4" x14ac:dyDescent="0.25">
      <c r="A3698" s="2" t="s">
        <v>682</v>
      </c>
      <c r="B3698" s="4" t="s">
        <v>683</v>
      </c>
      <c r="C3698" s="10">
        <v>-0.33560000000000001</v>
      </c>
      <c r="D3698" s="4"/>
    </row>
    <row r="3699" spans="1:4" x14ac:dyDescent="0.25">
      <c r="A3699" s="2" t="s">
        <v>684</v>
      </c>
      <c r="B3699" s="4" t="s">
        <v>685</v>
      </c>
      <c r="C3699" s="10">
        <v>0.32579999999999998</v>
      </c>
      <c r="D3699" s="4"/>
    </row>
    <row r="3700" spans="1:4" x14ac:dyDescent="0.25">
      <c r="A3700" s="2" t="s">
        <v>686</v>
      </c>
      <c r="B3700" s="4" t="s">
        <v>687</v>
      </c>
      <c r="C3700" s="10">
        <v>0.12470000000000001</v>
      </c>
      <c r="D3700" s="4"/>
    </row>
    <row r="3701" spans="1:4" x14ac:dyDescent="0.25">
      <c r="A3701" s="2" t="s">
        <v>595</v>
      </c>
      <c r="B3701" s="4" t="s">
        <v>596</v>
      </c>
      <c r="C3701" s="10">
        <v>-1.7500000000000002E-2</v>
      </c>
      <c r="D3701" s="4"/>
    </row>
    <row r="3702" spans="1:4" x14ac:dyDescent="0.25">
      <c r="A3702" s="2" t="s">
        <v>597</v>
      </c>
      <c r="B3702" s="4" t="s">
        <v>598</v>
      </c>
      <c r="C3702" s="10">
        <v>0.1263</v>
      </c>
      <c r="D3702" s="4"/>
    </row>
    <row r="3703" spans="1:4" x14ac:dyDescent="0.25">
      <c r="A3703" s="2" t="s">
        <v>599</v>
      </c>
      <c r="B3703" s="4" t="s">
        <v>600</v>
      </c>
      <c r="C3703" s="10">
        <v>0.12570000000000001</v>
      </c>
      <c r="D3703" s="4"/>
    </row>
    <row r="3704" spans="1:4" x14ac:dyDescent="0.25">
      <c r="A3704" s="2" t="s">
        <v>601</v>
      </c>
      <c r="B3704" s="4" t="s">
        <v>602</v>
      </c>
      <c r="C3704" s="10">
        <v>3.85E-2</v>
      </c>
      <c r="D3704" s="4"/>
    </row>
    <row r="3705" spans="1:4" x14ac:dyDescent="0.25">
      <c r="A3705" s="2" t="s">
        <v>603</v>
      </c>
      <c r="B3705" s="4" t="s">
        <v>604</v>
      </c>
      <c r="C3705" s="4" t="s">
        <v>837</v>
      </c>
      <c r="D3705" s="4"/>
    </row>
    <row r="3706" spans="1:4" x14ac:dyDescent="0.25">
      <c r="A3706" s="2" t="s">
        <v>606</v>
      </c>
      <c r="B3706" s="4" t="s">
        <v>607</v>
      </c>
      <c r="C3706" s="10">
        <v>0.1804</v>
      </c>
      <c r="D3706" s="4"/>
    </row>
    <row r="3707" spans="1:4" ht="30" x14ac:dyDescent="0.25">
      <c r="A3707" s="2" t="s">
        <v>608</v>
      </c>
      <c r="B3707" s="4" t="s">
        <v>609</v>
      </c>
      <c r="C3707" s="5">
        <v>39994</v>
      </c>
      <c r="D3707" s="4"/>
    </row>
    <row r="3708" spans="1:4" x14ac:dyDescent="0.25">
      <c r="A3708" s="2" t="s">
        <v>610</v>
      </c>
      <c r="B3708" s="4" t="s">
        <v>611</v>
      </c>
      <c r="C3708" s="4" t="s">
        <v>838</v>
      </c>
      <c r="D3708" s="4"/>
    </row>
    <row r="3709" spans="1:4" x14ac:dyDescent="0.25">
      <c r="A3709" s="2" t="s">
        <v>613</v>
      </c>
      <c r="B3709" s="4" t="s">
        <v>614</v>
      </c>
      <c r="C3709" s="10">
        <v>-0.19359999999999999</v>
      </c>
      <c r="D3709" s="4"/>
    </row>
    <row r="3710" spans="1:4" ht="30" x14ac:dyDescent="0.25">
      <c r="A3710" s="2" t="s">
        <v>615</v>
      </c>
      <c r="B3710" s="4" t="s">
        <v>616</v>
      </c>
      <c r="C3710" s="5">
        <v>39813</v>
      </c>
      <c r="D3710" s="4"/>
    </row>
    <row r="3711" spans="1:4" x14ac:dyDescent="0.25">
      <c r="A3711" s="2" t="s">
        <v>57</v>
      </c>
      <c r="B3711" s="4" t="s">
        <v>569</v>
      </c>
      <c r="C3711" s="10">
        <v>3.85E-2</v>
      </c>
      <c r="D3711" s="4"/>
    </row>
    <row r="3712" spans="1:4" x14ac:dyDescent="0.25">
      <c r="A3712" s="2" t="s">
        <v>59</v>
      </c>
      <c r="B3712" s="4" t="s">
        <v>672</v>
      </c>
      <c r="C3712" s="10">
        <v>7.7200000000000005E-2</v>
      </c>
      <c r="D3712" s="4"/>
    </row>
    <row r="3713" spans="1:4" ht="30" x14ac:dyDescent="0.25">
      <c r="A3713" s="2" t="s">
        <v>96</v>
      </c>
      <c r="B3713" s="4" t="s">
        <v>570</v>
      </c>
      <c r="C3713" s="10">
        <v>4.2200000000000001E-2</v>
      </c>
      <c r="D3713" s="4"/>
    </row>
    <row r="3714" spans="1:4" x14ac:dyDescent="0.25">
      <c r="A3714" s="2" t="s">
        <v>97</v>
      </c>
      <c r="B3714" s="4" t="s">
        <v>571</v>
      </c>
      <c r="C3714" s="5">
        <v>39020</v>
      </c>
      <c r="D3714" s="4"/>
    </row>
    <row r="3715" spans="1:4" ht="60" x14ac:dyDescent="0.25">
      <c r="A3715" s="2" t="s">
        <v>839</v>
      </c>
      <c r="B3715" s="4"/>
      <c r="C3715" s="4"/>
      <c r="D3715" s="4"/>
    </row>
    <row r="3716" spans="1:4" x14ac:dyDescent="0.25">
      <c r="A3716" s="3" t="s">
        <v>3</v>
      </c>
      <c r="B3716" s="4" t="s">
        <v>4</v>
      </c>
      <c r="C3716" s="4"/>
      <c r="D3716" s="4"/>
    </row>
    <row r="3717" spans="1:4" x14ac:dyDescent="0.25">
      <c r="A3717" s="2" t="s">
        <v>57</v>
      </c>
      <c r="B3717" s="4" t="s">
        <v>569</v>
      </c>
      <c r="C3717" s="10">
        <v>1.7500000000000002E-2</v>
      </c>
      <c r="D3717" s="4"/>
    </row>
    <row r="3718" spans="1:4" x14ac:dyDescent="0.25">
      <c r="A3718" s="2" t="s">
        <v>59</v>
      </c>
      <c r="B3718" s="4" t="s">
        <v>672</v>
      </c>
      <c r="C3718" s="10">
        <v>6.4000000000000001E-2</v>
      </c>
      <c r="D3718" s="4"/>
    </row>
    <row r="3719" spans="1:4" ht="30" x14ac:dyDescent="0.25">
      <c r="A3719" s="2" t="s">
        <v>96</v>
      </c>
      <c r="B3719" s="4" t="s">
        <v>570</v>
      </c>
      <c r="C3719" s="10">
        <v>3.0099999999999998E-2</v>
      </c>
      <c r="D3719" s="4"/>
    </row>
    <row r="3720" spans="1:4" x14ac:dyDescent="0.25">
      <c r="A3720" s="2" t="s">
        <v>97</v>
      </c>
      <c r="B3720" s="4" t="s">
        <v>571</v>
      </c>
      <c r="C3720" s="5">
        <v>39020</v>
      </c>
      <c r="D3720" s="4"/>
    </row>
    <row r="3721" spans="1:4" ht="60" x14ac:dyDescent="0.25">
      <c r="A3721" s="2" t="s">
        <v>840</v>
      </c>
      <c r="B3721" s="4"/>
      <c r="C3721" s="4"/>
      <c r="D3721" s="4"/>
    </row>
    <row r="3722" spans="1:4" x14ac:dyDescent="0.25">
      <c r="A3722" s="3" t="s">
        <v>3</v>
      </c>
      <c r="B3722" s="4" t="s">
        <v>4</v>
      </c>
      <c r="C3722" s="4"/>
      <c r="D3722" s="4"/>
    </row>
    <row r="3723" spans="1:4" x14ac:dyDescent="0.25">
      <c r="A3723" s="2" t="s">
        <v>57</v>
      </c>
      <c r="B3723" s="4" t="s">
        <v>569</v>
      </c>
      <c r="C3723" s="10">
        <v>3.15E-2</v>
      </c>
      <c r="D3723" s="4"/>
    </row>
    <row r="3724" spans="1:4" x14ac:dyDescent="0.25">
      <c r="A3724" s="2" t="s">
        <v>59</v>
      </c>
      <c r="B3724" s="4" t="s">
        <v>672</v>
      </c>
      <c r="C3724" s="10">
        <v>5.7200000000000001E-2</v>
      </c>
      <c r="D3724" s="4"/>
    </row>
    <row r="3725" spans="1:4" ht="30" x14ac:dyDescent="0.25">
      <c r="A3725" s="2" t="s">
        <v>96</v>
      </c>
      <c r="B3725" s="4" t="s">
        <v>570</v>
      </c>
      <c r="C3725" s="10">
        <v>2.9399999999999999E-2</v>
      </c>
      <c r="D3725" s="4"/>
    </row>
    <row r="3726" spans="1:4" x14ac:dyDescent="0.25">
      <c r="A3726" s="2" t="s">
        <v>97</v>
      </c>
      <c r="B3726" s="4" t="s">
        <v>571</v>
      </c>
      <c r="C3726" s="5">
        <v>39020</v>
      </c>
      <c r="D3726" s="4"/>
    </row>
    <row r="3727" spans="1:4" ht="45" x14ac:dyDescent="0.25">
      <c r="A3727" s="2" t="s">
        <v>841</v>
      </c>
      <c r="B3727" s="4"/>
      <c r="C3727" s="4"/>
      <c r="D3727" s="4"/>
    </row>
    <row r="3728" spans="1:4" x14ac:dyDescent="0.25">
      <c r="A3728" s="3" t="s">
        <v>3</v>
      </c>
      <c r="B3728" s="4" t="s">
        <v>4</v>
      </c>
      <c r="C3728" s="4"/>
      <c r="D3728" s="4"/>
    </row>
    <row r="3729" spans="1:4" x14ac:dyDescent="0.25">
      <c r="A3729" s="2" t="s">
        <v>489</v>
      </c>
      <c r="B3729" s="4" t="s">
        <v>490</v>
      </c>
      <c r="C3729" s="6" t="s">
        <v>24</v>
      </c>
      <c r="D3729" s="4"/>
    </row>
    <row r="3730" spans="1:4" ht="102.75" x14ac:dyDescent="0.25">
      <c r="A3730" s="2" t="s">
        <v>491</v>
      </c>
      <c r="B3730" s="4" t="s">
        <v>492</v>
      </c>
      <c r="C3730" s="7" t="s">
        <v>296</v>
      </c>
      <c r="D3730" s="4"/>
    </row>
    <row r="3731" spans="1:4" x14ac:dyDescent="0.25">
      <c r="A3731" s="2" t="s">
        <v>493</v>
      </c>
      <c r="B3731" s="4" t="s">
        <v>494</v>
      </c>
      <c r="C3731" s="6" t="s">
        <v>26</v>
      </c>
      <c r="D3731" s="4"/>
    </row>
    <row r="3732" spans="1:4" ht="39" x14ac:dyDescent="0.25">
      <c r="A3732" s="2" t="s">
        <v>495</v>
      </c>
      <c r="B3732" s="4" t="s">
        <v>496</v>
      </c>
      <c r="C3732" s="7" t="s">
        <v>27</v>
      </c>
      <c r="D3732" s="4"/>
    </row>
    <row r="3733" spans="1:4" ht="26.25" x14ac:dyDescent="0.25">
      <c r="A3733" s="2" t="s">
        <v>497</v>
      </c>
      <c r="B3733" s="4" t="s">
        <v>498</v>
      </c>
      <c r="C3733" s="6" t="s">
        <v>28</v>
      </c>
      <c r="D3733" s="4"/>
    </row>
    <row r="3734" spans="1:4" ht="39" x14ac:dyDescent="0.25">
      <c r="A3734" s="2" t="s">
        <v>499</v>
      </c>
      <c r="B3734" s="4" t="s">
        <v>500</v>
      </c>
      <c r="C3734" s="6" t="s">
        <v>35</v>
      </c>
      <c r="D3734" s="4"/>
    </row>
    <row r="3735" spans="1:4" ht="30" x14ac:dyDescent="0.25">
      <c r="A3735" s="2" t="s">
        <v>501</v>
      </c>
      <c r="B3735" s="4" t="s">
        <v>502</v>
      </c>
      <c r="C3735" s="5">
        <v>42735</v>
      </c>
      <c r="D3735" s="4"/>
    </row>
    <row r="3736" spans="1:4" ht="45" x14ac:dyDescent="0.25">
      <c r="A3736" s="2" t="s">
        <v>503</v>
      </c>
      <c r="B3736" s="4" t="s">
        <v>504</v>
      </c>
      <c r="C3736" s="4" t="s">
        <v>228</v>
      </c>
      <c r="D3736" s="4"/>
    </row>
    <row r="3737" spans="1:4" ht="120" x14ac:dyDescent="0.25">
      <c r="A3737" s="2" t="s">
        <v>505</v>
      </c>
      <c r="B3737" s="4" t="s">
        <v>506</v>
      </c>
      <c r="C3737" s="4" t="s">
        <v>52</v>
      </c>
      <c r="D3737" s="4"/>
    </row>
    <row r="3738" spans="1:4" x14ac:dyDescent="0.25">
      <c r="A3738" s="2" t="s">
        <v>507</v>
      </c>
      <c r="B3738" s="4" t="s">
        <v>508</v>
      </c>
      <c r="C3738" s="6" t="s">
        <v>54</v>
      </c>
      <c r="D3738" s="4"/>
    </row>
    <row r="3739" spans="1:4" ht="179.25" x14ac:dyDescent="0.25">
      <c r="A3739" s="2" t="s">
        <v>509</v>
      </c>
      <c r="B3739" s="4" t="s">
        <v>510</v>
      </c>
      <c r="C3739" s="7" t="s">
        <v>55</v>
      </c>
      <c r="D3739" s="4"/>
    </row>
    <row r="3740" spans="1:4" x14ac:dyDescent="0.25">
      <c r="A3740" s="2" t="s">
        <v>511</v>
      </c>
      <c r="B3740" s="4" t="s">
        <v>512</v>
      </c>
      <c r="C3740" s="6" t="s">
        <v>61</v>
      </c>
      <c r="D3740" s="4"/>
    </row>
    <row r="3741" spans="1:4" ht="230.25" x14ac:dyDescent="0.25">
      <c r="A3741" s="2" t="s">
        <v>513</v>
      </c>
      <c r="B3741" s="4" t="s">
        <v>514</v>
      </c>
      <c r="C3741" s="7" t="s">
        <v>446</v>
      </c>
      <c r="D3741" s="4"/>
    </row>
    <row r="3742" spans="1:4" x14ac:dyDescent="0.25">
      <c r="A3742" s="2" t="s">
        <v>515</v>
      </c>
      <c r="B3742" s="4" t="s">
        <v>516</v>
      </c>
      <c r="C3742" s="10">
        <v>0.23</v>
      </c>
      <c r="D3742" s="4"/>
    </row>
    <row r="3743" spans="1:4" x14ac:dyDescent="0.25">
      <c r="A3743" s="2" t="s">
        <v>517</v>
      </c>
      <c r="B3743" s="4" t="s">
        <v>518</v>
      </c>
      <c r="C3743" s="6" t="s">
        <v>63</v>
      </c>
      <c r="D3743" s="4"/>
    </row>
    <row r="3744" spans="1:4" ht="64.5" x14ac:dyDescent="0.25">
      <c r="A3744" s="24" t="s">
        <v>519</v>
      </c>
      <c r="B3744" s="14" t="s">
        <v>520</v>
      </c>
      <c r="C3744" s="7" t="s">
        <v>447</v>
      </c>
      <c r="D3744" s="14"/>
    </row>
    <row r="3745" spans="1:4" x14ac:dyDescent="0.25">
      <c r="A3745" s="24"/>
      <c r="B3745" s="14"/>
      <c r="C3745" s="4"/>
      <c r="D3745" s="14"/>
    </row>
    <row r="3746" spans="1:4" ht="281.25" x14ac:dyDescent="0.25">
      <c r="A3746" s="24"/>
      <c r="B3746" s="14"/>
      <c r="C3746" s="7" t="s">
        <v>448</v>
      </c>
      <c r="D3746" s="14"/>
    </row>
    <row r="3747" spans="1:4" x14ac:dyDescent="0.25">
      <c r="A3747" s="24"/>
      <c r="B3747" s="14"/>
      <c r="C3747" s="4"/>
      <c r="D3747" s="14"/>
    </row>
    <row r="3748" spans="1:4" ht="153.75" x14ac:dyDescent="0.25">
      <c r="A3748" s="24"/>
      <c r="B3748" s="14"/>
      <c r="C3748" s="7" t="s">
        <v>307</v>
      </c>
      <c r="D3748" s="14"/>
    </row>
    <row r="3749" spans="1:4" x14ac:dyDescent="0.25">
      <c r="A3749" s="24"/>
      <c r="B3749" s="14"/>
      <c r="C3749" s="4"/>
      <c r="D3749" s="14"/>
    </row>
    <row r="3750" spans="1:4" ht="255.75" x14ac:dyDescent="0.25">
      <c r="A3750" s="24"/>
      <c r="B3750" s="14"/>
      <c r="C3750" s="7" t="s">
        <v>308</v>
      </c>
      <c r="D3750" s="14"/>
    </row>
    <row r="3751" spans="1:4" x14ac:dyDescent="0.25">
      <c r="A3751" s="24"/>
      <c r="B3751" s="14"/>
      <c r="C3751" s="4"/>
      <c r="D3751" s="14"/>
    </row>
    <row r="3752" spans="1:4" ht="230.25" x14ac:dyDescent="0.25">
      <c r="A3752" s="24"/>
      <c r="B3752" s="14"/>
      <c r="C3752" s="7" t="s">
        <v>309</v>
      </c>
      <c r="D3752" s="14"/>
    </row>
    <row r="3753" spans="1:4" x14ac:dyDescent="0.25">
      <c r="A3753" s="24"/>
      <c r="B3753" s="14"/>
      <c r="C3753" s="4"/>
      <c r="D3753" s="14"/>
    </row>
    <row r="3754" spans="1:4" ht="230.25" x14ac:dyDescent="0.25">
      <c r="A3754" s="24"/>
      <c r="B3754" s="14"/>
      <c r="C3754" s="7" t="s">
        <v>310</v>
      </c>
      <c r="D3754" s="14"/>
    </row>
    <row r="3755" spans="1:4" x14ac:dyDescent="0.25">
      <c r="A3755" s="24"/>
      <c r="B3755" s="14"/>
      <c r="C3755" s="4"/>
      <c r="D3755" s="14"/>
    </row>
    <row r="3756" spans="1:4" x14ac:dyDescent="0.25">
      <c r="A3756" s="24"/>
      <c r="B3756" s="14"/>
      <c r="C3756" s="6" t="s">
        <v>311</v>
      </c>
      <c r="D3756" s="14"/>
    </row>
    <row r="3757" spans="1:4" x14ac:dyDescent="0.25">
      <c r="A3757" s="24"/>
      <c r="B3757" s="14"/>
      <c r="C3757" s="4"/>
      <c r="D3757" s="14"/>
    </row>
    <row r="3758" spans="1:4" x14ac:dyDescent="0.25">
      <c r="A3758" s="24"/>
      <c r="B3758" s="14"/>
      <c r="C3758" s="4"/>
      <c r="D3758" s="14"/>
    </row>
    <row r="3759" spans="1:4" x14ac:dyDescent="0.25">
      <c r="A3759" s="24"/>
      <c r="B3759" s="14"/>
      <c r="C3759" s="4"/>
      <c r="D3759" s="14"/>
    </row>
    <row r="3760" spans="1:4" ht="179.25" x14ac:dyDescent="0.25">
      <c r="A3760" s="24"/>
      <c r="B3760" s="14"/>
      <c r="C3760" s="7" t="s">
        <v>312</v>
      </c>
      <c r="D3760" s="14"/>
    </row>
    <row r="3761" spans="1:4" x14ac:dyDescent="0.25">
      <c r="A3761" s="24"/>
      <c r="B3761" s="14"/>
      <c r="C3761" s="4"/>
      <c r="D3761" s="14"/>
    </row>
    <row r="3762" spans="1:4" ht="128.25" x14ac:dyDescent="0.25">
      <c r="A3762" s="24"/>
      <c r="B3762" s="14"/>
      <c r="C3762" s="7" t="s">
        <v>313</v>
      </c>
      <c r="D3762" s="14"/>
    </row>
    <row r="3763" spans="1:4" x14ac:dyDescent="0.25">
      <c r="A3763" s="24"/>
      <c r="B3763" s="14"/>
      <c r="C3763" s="4"/>
      <c r="D3763" s="14"/>
    </row>
    <row r="3764" spans="1:4" ht="166.5" x14ac:dyDescent="0.25">
      <c r="A3764" s="24"/>
      <c r="B3764" s="14"/>
      <c r="C3764" s="7" t="s">
        <v>314</v>
      </c>
      <c r="D3764" s="14"/>
    </row>
    <row r="3765" spans="1:4" x14ac:dyDescent="0.25">
      <c r="A3765" s="24"/>
      <c r="B3765" s="14"/>
      <c r="C3765" s="4"/>
      <c r="D3765" s="14"/>
    </row>
    <row r="3766" spans="1:4" ht="409.6" x14ac:dyDescent="0.25">
      <c r="A3766" s="24"/>
      <c r="B3766" s="14"/>
      <c r="C3766" s="7" t="s">
        <v>315</v>
      </c>
      <c r="D3766" s="14"/>
    </row>
    <row r="3767" spans="1:4" x14ac:dyDescent="0.25">
      <c r="A3767" s="24"/>
      <c r="B3767" s="14"/>
      <c r="C3767" s="4"/>
      <c r="D3767" s="14"/>
    </row>
    <row r="3768" spans="1:4" ht="115.5" x14ac:dyDescent="0.25">
      <c r="A3768" s="24"/>
      <c r="B3768" s="14"/>
      <c r="C3768" s="7" t="s">
        <v>316</v>
      </c>
      <c r="D3768" s="14"/>
    </row>
    <row r="3769" spans="1:4" x14ac:dyDescent="0.25">
      <c r="A3769" s="24"/>
      <c r="B3769" s="14"/>
      <c r="C3769" s="4"/>
      <c r="D3769" s="14"/>
    </row>
    <row r="3770" spans="1:4" ht="51.75" x14ac:dyDescent="0.25">
      <c r="A3770" s="24"/>
      <c r="B3770" s="14"/>
      <c r="C3770" s="7" t="s">
        <v>317</v>
      </c>
      <c r="D3770" s="14"/>
    </row>
    <row r="3771" spans="1:4" x14ac:dyDescent="0.25">
      <c r="A3771" s="2" t="s">
        <v>521</v>
      </c>
      <c r="B3771" s="4" t="s">
        <v>522</v>
      </c>
      <c r="C3771" s="6" t="s">
        <v>69</v>
      </c>
      <c r="D3771" s="4"/>
    </row>
    <row r="3772" spans="1:4" ht="102.75" x14ac:dyDescent="0.25">
      <c r="A3772" s="24" t="s">
        <v>523</v>
      </c>
      <c r="B3772" s="14" t="s">
        <v>524</v>
      </c>
      <c r="C3772" s="7" t="s">
        <v>318</v>
      </c>
      <c r="D3772" s="14"/>
    </row>
    <row r="3773" spans="1:4" x14ac:dyDescent="0.25">
      <c r="A3773" s="24"/>
      <c r="B3773" s="14"/>
      <c r="C3773" s="4"/>
      <c r="D3773" s="14"/>
    </row>
    <row r="3774" spans="1:4" ht="409.6" x14ac:dyDescent="0.25">
      <c r="A3774" s="24"/>
      <c r="B3774" s="14"/>
      <c r="C3774" s="7" t="s">
        <v>71</v>
      </c>
      <c r="D3774" s="14"/>
    </row>
    <row r="3775" spans="1:4" x14ac:dyDescent="0.25">
      <c r="A3775" s="24"/>
      <c r="B3775" s="14"/>
      <c r="C3775" s="4"/>
      <c r="D3775" s="14"/>
    </row>
    <row r="3776" spans="1:4" ht="179.25" x14ac:dyDescent="0.25">
      <c r="A3776" s="24"/>
      <c r="B3776" s="14"/>
      <c r="C3776" s="7" t="s">
        <v>72</v>
      </c>
      <c r="D3776" s="14"/>
    </row>
    <row r="3777" spans="1:4" x14ac:dyDescent="0.25">
      <c r="A3777" s="24"/>
      <c r="B3777" s="14"/>
      <c r="C3777" s="4"/>
      <c r="D3777" s="14"/>
    </row>
    <row r="3778" spans="1:4" ht="166.5" x14ac:dyDescent="0.25">
      <c r="A3778" s="24"/>
      <c r="B3778" s="14"/>
      <c r="C3778" s="7" t="s">
        <v>449</v>
      </c>
      <c r="D3778" s="14"/>
    </row>
    <row r="3779" spans="1:4" x14ac:dyDescent="0.25">
      <c r="A3779" s="24"/>
      <c r="B3779" s="14"/>
      <c r="C3779" s="4"/>
      <c r="D3779" s="14"/>
    </row>
    <row r="3780" spans="1:4" ht="26.25" x14ac:dyDescent="0.25">
      <c r="A3780" s="24"/>
      <c r="B3780" s="14"/>
      <c r="C3780" s="6" t="s">
        <v>320</v>
      </c>
      <c r="D3780" s="14"/>
    </row>
    <row r="3781" spans="1:4" x14ac:dyDescent="0.25">
      <c r="A3781" s="24"/>
      <c r="B3781" s="14"/>
      <c r="C3781" s="4"/>
      <c r="D3781" s="14"/>
    </row>
    <row r="3782" spans="1:4" ht="39" x14ac:dyDescent="0.25">
      <c r="A3782" s="24"/>
      <c r="B3782" s="14"/>
      <c r="C3782" s="6" t="s">
        <v>321</v>
      </c>
      <c r="D3782" s="14"/>
    </row>
    <row r="3783" spans="1:4" x14ac:dyDescent="0.25">
      <c r="A3783" s="24"/>
      <c r="B3783" s="14"/>
      <c r="C3783" s="4"/>
      <c r="D3783" s="14"/>
    </row>
    <row r="3784" spans="1:4" ht="90" x14ac:dyDescent="0.25">
      <c r="A3784" s="24"/>
      <c r="B3784" s="14"/>
      <c r="C3784" s="6" t="s">
        <v>205</v>
      </c>
      <c r="D3784" s="14"/>
    </row>
    <row r="3785" spans="1:4" x14ac:dyDescent="0.25">
      <c r="A3785" s="24"/>
      <c r="B3785" s="14"/>
      <c r="C3785" s="4"/>
      <c r="D3785" s="14"/>
    </row>
    <row r="3786" spans="1:4" ht="141" x14ac:dyDescent="0.25">
      <c r="A3786" s="24"/>
      <c r="B3786" s="14"/>
      <c r="C3786" s="6" t="s">
        <v>119</v>
      </c>
      <c r="D3786" s="14"/>
    </row>
    <row r="3787" spans="1:4" x14ac:dyDescent="0.25">
      <c r="A3787" s="24"/>
      <c r="B3787" s="14"/>
      <c r="C3787" s="4"/>
      <c r="D3787" s="14"/>
    </row>
    <row r="3788" spans="1:4" ht="64.5" x14ac:dyDescent="0.25">
      <c r="A3788" s="24"/>
      <c r="B3788" s="14"/>
      <c r="C3788" s="6" t="s">
        <v>121</v>
      </c>
      <c r="D3788" s="14"/>
    </row>
    <row r="3789" spans="1:4" x14ac:dyDescent="0.25">
      <c r="A3789" s="24"/>
      <c r="B3789" s="14"/>
      <c r="C3789" s="4"/>
      <c r="D3789" s="14"/>
    </row>
    <row r="3790" spans="1:4" ht="77.25" x14ac:dyDescent="0.25">
      <c r="A3790" s="24"/>
      <c r="B3790" s="14"/>
      <c r="C3790" s="6" t="s">
        <v>322</v>
      </c>
      <c r="D3790" s="14"/>
    </row>
    <row r="3791" spans="1:4" x14ac:dyDescent="0.25">
      <c r="A3791" s="24"/>
      <c r="B3791" s="14"/>
      <c r="C3791" s="4"/>
      <c r="D3791" s="14"/>
    </row>
    <row r="3792" spans="1:4" ht="39" x14ac:dyDescent="0.25">
      <c r="A3792" s="24"/>
      <c r="B3792" s="14"/>
      <c r="C3792" s="6" t="s">
        <v>323</v>
      </c>
      <c r="D3792" s="14"/>
    </row>
    <row r="3793" spans="1:4" x14ac:dyDescent="0.25">
      <c r="A3793" s="24"/>
      <c r="B3793" s="14"/>
      <c r="C3793" s="4"/>
      <c r="D3793" s="14"/>
    </row>
    <row r="3794" spans="1:4" ht="255.75" x14ac:dyDescent="0.25">
      <c r="A3794" s="24"/>
      <c r="B3794" s="14"/>
      <c r="C3794" s="6" t="s">
        <v>81</v>
      </c>
      <c r="D3794" s="14"/>
    </row>
    <row r="3795" spans="1:4" x14ac:dyDescent="0.25">
      <c r="A3795" s="24"/>
      <c r="B3795" s="14"/>
      <c r="C3795" s="4"/>
      <c r="D3795" s="14"/>
    </row>
    <row r="3796" spans="1:4" ht="102.75" x14ac:dyDescent="0.25">
      <c r="A3796" s="24"/>
      <c r="B3796" s="14"/>
      <c r="C3796" s="13" t="s">
        <v>247</v>
      </c>
      <c r="D3796" s="14"/>
    </row>
    <row r="3797" spans="1:4" x14ac:dyDescent="0.25">
      <c r="A3797" s="24"/>
      <c r="B3797" s="14"/>
      <c r="C3797" s="4"/>
      <c r="D3797" s="14"/>
    </row>
    <row r="3798" spans="1:4" ht="102.75" x14ac:dyDescent="0.25">
      <c r="A3798" s="24"/>
      <c r="B3798" s="14"/>
      <c r="C3798" s="13" t="s">
        <v>83</v>
      </c>
      <c r="D3798" s="14"/>
    </row>
    <row r="3799" spans="1:4" x14ac:dyDescent="0.25">
      <c r="A3799" s="24"/>
      <c r="B3799" s="14"/>
      <c r="C3799" s="4"/>
      <c r="D3799" s="14"/>
    </row>
    <row r="3800" spans="1:4" ht="90" x14ac:dyDescent="0.25">
      <c r="A3800" s="24"/>
      <c r="B3800" s="14"/>
      <c r="C3800" s="13" t="s">
        <v>124</v>
      </c>
      <c r="D3800" s="14"/>
    </row>
    <row r="3801" spans="1:4" x14ac:dyDescent="0.25">
      <c r="A3801" s="24"/>
      <c r="B3801" s="14"/>
      <c r="C3801" s="4"/>
      <c r="D3801" s="14"/>
    </row>
    <row r="3802" spans="1:4" ht="90" x14ac:dyDescent="0.25">
      <c r="A3802" s="24"/>
      <c r="B3802" s="14"/>
      <c r="C3802" s="13" t="s">
        <v>125</v>
      </c>
      <c r="D3802" s="14"/>
    </row>
    <row r="3803" spans="1:4" x14ac:dyDescent="0.25">
      <c r="A3803" s="24"/>
      <c r="B3803" s="14"/>
      <c r="C3803" s="4"/>
      <c r="D3803" s="14"/>
    </row>
    <row r="3804" spans="1:4" ht="51.75" x14ac:dyDescent="0.25">
      <c r="A3804" s="24"/>
      <c r="B3804" s="14"/>
      <c r="C3804" s="6" t="s">
        <v>324</v>
      </c>
      <c r="D3804" s="14"/>
    </row>
    <row r="3805" spans="1:4" x14ac:dyDescent="0.25">
      <c r="A3805" s="24"/>
      <c r="B3805" s="14"/>
      <c r="C3805" s="4"/>
      <c r="D3805" s="14"/>
    </row>
    <row r="3806" spans="1:4" ht="90" x14ac:dyDescent="0.25">
      <c r="A3806" s="24"/>
      <c r="B3806" s="14"/>
      <c r="C3806" s="6" t="s">
        <v>325</v>
      </c>
      <c r="D3806" s="14"/>
    </row>
    <row r="3807" spans="1:4" x14ac:dyDescent="0.25">
      <c r="A3807" s="24"/>
      <c r="B3807" s="14"/>
      <c r="C3807" s="4"/>
      <c r="D3807" s="14"/>
    </row>
    <row r="3808" spans="1:4" ht="102.75" x14ac:dyDescent="0.25">
      <c r="A3808" s="24"/>
      <c r="B3808" s="14"/>
      <c r="C3808" s="6" t="s">
        <v>326</v>
      </c>
      <c r="D3808" s="14"/>
    </row>
    <row r="3809" spans="1:4" x14ac:dyDescent="0.25">
      <c r="A3809" s="24"/>
      <c r="B3809" s="14"/>
      <c r="C3809" s="4"/>
      <c r="D3809" s="14"/>
    </row>
    <row r="3810" spans="1:4" ht="26.25" x14ac:dyDescent="0.25">
      <c r="A3810" s="24"/>
      <c r="B3810" s="14"/>
      <c r="C3810" s="6" t="s">
        <v>327</v>
      </c>
      <c r="D3810" s="14"/>
    </row>
    <row r="3811" spans="1:4" x14ac:dyDescent="0.25">
      <c r="A3811" s="24"/>
      <c r="B3811" s="14"/>
      <c r="C3811" s="4"/>
      <c r="D3811" s="14"/>
    </row>
    <row r="3812" spans="1:4" ht="153.75" x14ac:dyDescent="0.25">
      <c r="A3812" s="24"/>
      <c r="B3812" s="14"/>
      <c r="C3812" s="6" t="s">
        <v>329</v>
      </c>
      <c r="D3812" s="14"/>
    </row>
    <row r="3813" spans="1:4" x14ac:dyDescent="0.25">
      <c r="A3813" s="24"/>
      <c r="B3813" s="14"/>
      <c r="C3813" s="4"/>
      <c r="D3813" s="14"/>
    </row>
    <row r="3814" spans="1:4" ht="39" x14ac:dyDescent="0.25">
      <c r="A3814" s="24"/>
      <c r="B3814" s="14"/>
      <c r="C3814" s="6" t="s">
        <v>321</v>
      </c>
      <c r="D3814" s="14"/>
    </row>
    <row r="3815" spans="1:4" x14ac:dyDescent="0.25">
      <c r="A3815" s="24"/>
      <c r="B3815" s="14"/>
      <c r="C3815" s="4"/>
      <c r="D3815" s="14"/>
    </row>
    <row r="3816" spans="1:4" ht="51.75" x14ac:dyDescent="0.25">
      <c r="A3816" s="24"/>
      <c r="B3816" s="14"/>
      <c r="C3816" s="6" t="s">
        <v>328</v>
      </c>
      <c r="D3816" s="14"/>
    </row>
    <row r="3817" spans="1:4" x14ac:dyDescent="0.25">
      <c r="A3817" s="24"/>
      <c r="B3817" s="14"/>
      <c r="C3817" s="4"/>
      <c r="D3817" s="14"/>
    </row>
    <row r="3818" spans="1:4" ht="128.25" x14ac:dyDescent="0.25">
      <c r="A3818" s="24"/>
      <c r="B3818" s="14"/>
      <c r="C3818" s="6" t="s">
        <v>204</v>
      </c>
      <c r="D3818" s="14"/>
    </row>
    <row r="3819" spans="1:4" x14ac:dyDescent="0.25">
      <c r="A3819" s="24"/>
      <c r="B3819" s="14"/>
      <c r="C3819" s="4"/>
      <c r="D3819" s="14"/>
    </row>
    <row r="3820" spans="1:4" ht="217.5" x14ac:dyDescent="0.25">
      <c r="A3820" s="24"/>
      <c r="B3820" s="14"/>
      <c r="C3820" s="6" t="s">
        <v>117</v>
      </c>
      <c r="D3820" s="14"/>
    </row>
    <row r="3821" spans="1:4" x14ac:dyDescent="0.25">
      <c r="A3821" s="24"/>
      <c r="B3821" s="14"/>
      <c r="C3821" s="4"/>
      <c r="D3821" s="14"/>
    </row>
    <row r="3822" spans="1:4" ht="102.75" x14ac:dyDescent="0.25">
      <c r="A3822" s="24"/>
      <c r="B3822" s="14"/>
      <c r="C3822" s="6" t="s">
        <v>118</v>
      </c>
      <c r="D3822" s="14"/>
    </row>
    <row r="3823" spans="1:4" x14ac:dyDescent="0.25">
      <c r="A3823" s="24"/>
      <c r="B3823" s="14"/>
      <c r="C3823" s="4"/>
      <c r="D3823" s="14"/>
    </row>
    <row r="3824" spans="1:4" ht="90" x14ac:dyDescent="0.25">
      <c r="A3824" s="24"/>
      <c r="B3824" s="14"/>
      <c r="C3824" s="6" t="s">
        <v>205</v>
      </c>
      <c r="D3824" s="14"/>
    </row>
    <row r="3825" spans="1:4" x14ac:dyDescent="0.25">
      <c r="A3825" s="24"/>
      <c r="B3825" s="14"/>
      <c r="C3825" s="4"/>
      <c r="D3825" s="14"/>
    </row>
    <row r="3826" spans="1:4" ht="230.25" x14ac:dyDescent="0.25">
      <c r="A3826" s="24"/>
      <c r="B3826" s="14"/>
      <c r="C3826" s="6" t="s">
        <v>77</v>
      </c>
      <c r="D3826" s="14"/>
    </row>
    <row r="3827" spans="1:4" x14ac:dyDescent="0.25">
      <c r="A3827" s="24"/>
      <c r="B3827" s="14"/>
      <c r="C3827" s="4"/>
      <c r="D3827" s="14"/>
    </row>
    <row r="3828" spans="1:4" ht="102.75" x14ac:dyDescent="0.25">
      <c r="A3828" s="24"/>
      <c r="B3828" s="14"/>
      <c r="C3828" s="6" t="s">
        <v>78</v>
      </c>
      <c r="D3828" s="14"/>
    </row>
    <row r="3829" spans="1:4" x14ac:dyDescent="0.25">
      <c r="A3829" s="24"/>
      <c r="B3829" s="14"/>
      <c r="C3829" s="4"/>
      <c r="D3829" s="14"/>
    </row>
    <row r="3830" spans="1:4" ht="204.75" x14ac:dyDescent="0.25">
      <c r="A3830" s="24"/>
      <c r="B3830" s="14"/>
      <c r="C3830" s="6" t="s">
        <v>120</v>
      </c>
      <c r="D3830" s="14"/>
    </row>
    <row r="3831" spans="1:4" x14ac:dyDescent="0.25">
      <c r="A3831" s="24"/>
      <c r="B3831" s="14"/>
      <c r="C3831" s="4"/>
      <c r="D3831" s="14"/>
    </row>
    <row r="3832" spans="1:4" ht="141" x14ac:dyDescent="0.25">
      <c r="A3832" s="24"/>
      <c r="B3832" s="14"/>
      <c r="C3832" s="6" t="s">
        <v>80</v>
      </c>
      <c r="D3832" s="14"/>
    </row>
    <row r="3833" spans="1:4" x14ac:dyDescent="0.25">
      <c r="A3833" s="24"/>
      <c r="B3833" s="14"/>
      <c r="C3833" s="4"/>
      <c r="D3833" s="14"/>
    </row>
    <row r="3834" spans="1:4" ht="255.75" x14ac:dyDescent="0.25">
      <c r="A3834" s="24"/>
      <c r="B3834" s="14"/>
      <c r="C3834" s="6" t="s">
        <v>330</v>
      </c>
      <c r="D3834" s="14"/>
    </row>
    <row r="3835" spans="1:4" x14ac:dyDescent="0.25">
      <c r="A3835" s="24"/>
      <c r="B3835" s="14"/>
      <c r="C3835" s="4"/>
      <c r="D3835" s="14"/>
    </row>
    <row r="3836" spans="1:4" ht="102.75" x14ac:dyDescent="0.25">
      <c r="A3836" s="24"/>
      <c r="B3836" s="14"/>
      <c r="C3836" s="13" t="s">
        <v>247</v>
      </c>
      <c r="D3836" s="14"/>
    </row>
    <row r="3837" spans="1:4" x14ac:dyDescent="0.25">
      <c r="A3837" s="24"/>
      <c r="B3837" s="14"/>
      <c r="C3837" s="4"/>
      <c r="D3837" s="14"/>
    </row>
    <row r="3838" spans="1:4" ht="102.75" x14ac:dyDescent="0.25">
      <c r="A3838" s="24"/>
      <c r="B3838" s="14"/>
      <c r="C3838" s="13" t="s">
        <v>83</v>
      </c>
      <c r="D3838" s="14"/>
    </row>
    <row r="3839" spans="1:4" x14ac:dyDescent="0.25">
      <c r="A3839" s="24"/>
      <c r="B3839" s="14"/>
      <c r="C3839" s="4"/>
      <c r="D3839" s="14"/>
    </row>
    <row r="3840" spans="1:4" ht="77.25" x14ac:dyDescent="0.25">
      <c r="A3840" s="24"/>
      <c r="B3840" s="14"/>
      <c r="C3840" s="13" t="s">
        <v>123</v>
      </c>
      <c r="D3840" s="14"/>
    </row>
    <row r="3841" spans="1:4" x14ac:dyDescent="0.25">
      <c r="A3841" s="24"/>
      <c r="B3841" s="14"/>
      <c r="C3841" s="4"/>
      <c r="D3841" s="14"/>
    </row>
    <row r="3842" spans="1:4" ht="90" x14ac:dyDescent="0.25">
      <c r="A3842" s="24"/>
      <c r="B3842" s="14"/>
      <c r="C3842" s="13" t="s">
        <v>124</v>
      </c>
      <c r="D3842" s="14"/>
    </row>
    <row r="3843" spans="1:4" x14ac:dyDescent="0.25">
      <c r="A3843" s="24"/>
      <c r="B3843" s="14"/>
      <c r="C3843" s="4"/>
      <c r="D3843" s="14"/>
    </row>
    <row r="3844" spans="1:4" ht="90" x14ac:dyDescent="0.25">
      <c r="A3844" s="24"/>
      <c r="B3844" s="14"/>
      <c r="C3844" s="13" t="s">
        <v>125</v>
      </c>
      <c r="D3844" s="14"/>
    </row>
    <row r="3845" spans="1:4" x14ac:dyDescent="0.25">
      <c r="A3845" s="24"/>
      <c r="B3845" s="14"/>
      <c r="C3845" s="4"/>
      <c r="D3845" s="14"/>
    </row>
    <row r="3846" spans="1:4" ht="102.75" x14ac:dyDescent="0.25">
      <c r="A3846" s="24"/>
      <c r="B3846" s="14"/>
      <c r="C3846" s="6" t="s">
        <v>331</v>
      </c>
      <c r="D3846" s="14"/>
    </row>
    <row r="3847" spans="1:4" x14ac:dyDescent="0.25">
      <c r="A3847" s="24"/>
      <c r="B3847" s="14"/>
      <c r="C3847" s="4"/>
      <c r="D3847" s="14"/>
    </row>
    <row r="3848" spans="1:4" ht="77.25" x14ac:dyDescent="0.25">
      <c r="A3848" s="24"/>
      <c r="B3848" s="14"/>
      <c r="C3848" s="6" t="s">
        <v>332</v>
      </c>
      <c r="D3848" s="14"/>
    </row>
    <row r="3849" spans="1:4" x14ac:dyDescent="0.25">
      <c r="A3849" s="24"/>
      <c r="B3849" s="14"/>
      <c r="C3849" s="4"/>
      <c r="D3849" s="14"/>
    </row>
    <row r="3850" spans="1:4" ht="64.5" x14ac:dyDescent="0.25">
      <c r="A3850" s="24"/>
      <c r="B3850" s="14"/>
      <c r="C3850" s="6" t="s">
        <v>333</v>
      </c>
      <c r="D3850" s="14"/>
    </row>
    <row r="3851" spans="1:4" x14ac:dyDescent="0.25">
      <c r="A3851" s="24"/>
      <c r="B3851" s="14"/>
      <c r="C3851" s="4"/>
      <c r="D3851" s="14"/>
    </row>
    <row r="3852" spans="1:4" ht="268.5" x14ac:dyDescent="0.25">
      <c r="A3852" s="24"/>
      <c r="B3852" s="14"/>
      <c r="C3852" s="6" t="s">
        <v>84</v>
      </c>
      <c r="D3852" s="14"/>
    </row>
    <row r="3853" spans="1:4" x14ac:dyDescent="0.25">
      <c r="A3853" s="24"/>
      <c r="B3853" s="14"/>
      <c r="C3853" s="4"/>
      <c r="D3853" s="14"/>
    </row>
    <row r="3854" spans="1:4" ht="166.5" x14ac:dyDescent="0.25">
      <c r="A3854" s="24"/>
      <c r="B3854" s="14"/>
      <c r="C3854" s="6" t="s">
        <v>210</v>
      </c>
      <c r="D3854" s="14"/>
    </row>
    <row r="3855" spans="1:4" x14ac:dyDescent="0.25">
      <c r="A3855" s="24"/>
      <c r="B3855" s="14"/>
      <c r="C3855" s="4"/>
      <c r="D3855" s="14"/>
    </row>
    <row r="3856" spans="1:4" ht="77.25" x14ac:dyDescent="0.25">
      <c r="A3856" s="24"/>
      <c r="B3856" s="14"/>
      <c r="C3856" s="6" t="s">
        <v>334</v>
      </c>
      <c r="D3856" s="14"/>
    </row>
    <row r="3857" spans="1:4" x14ac:dyDescent="0.25">
      <c r="A3857" s="24"/>
      <c r="B3857" s="14"/>
      <c r="C3857" s="4"/>
      <c r="D3857" s="14"/>
    </row>
    <row r="3858" spans="1:4" ht="77.25" x14ac:dyDescent="0.25">
      <c r="A3858" s="24"/>
      <c r="B3858" s="14"/>
      <c r="C3858" s="6" t="s">
        <v>250</v>
      </c>
      <c r="D3858" s="14"/>
    </row>
    <row r="3859" spans="1:4" x14ac:dyDescent="0.25">
      <c r="A3859" s="24"/>
      <c r="B3859" s="14"/>
      <c r="C3859" s="4"/>
      <c r="D3859" s="14"/>
    </row>
    <row r="3860" spans="1:4" ht="90" x14ac:dyDescent="0.25">
      <c r="A3860" s="24"/>
      <c r="B3860" s="14"/>
      <c r="C3860" s="6" t="s">
        <v>251</v>
      </c>
      <c r="D3860" s="14"/>
    </row>
    <row r="3861" spans="1:4" ht="120" x14ac:dyDescent="0.25">
      <c r="A3861" s="2" t="s">
        <v>709</v>
      </c>
      <c r="B3861" s="4" t="s">
        <v>710</v>
      </c>
      <c r="C3861" s="4" t="s">
        <v>711</v>
      </c>
      <c r="D3861" s="4"/>
    </row>
    <row r="3862" spans="1:4" ht="45" x14ac:dyDescent="0.25">
      <c r="A3862" s="2" t="s">
        <v>525</v>
      </c>
      <c r="B3862" s="4" t="s">
        <v>526</v>
      </c>
      <c r="C3862" s="4" t="s">
        <v>527</v>
      </c>
      <c r="D3862" s="4"/>
    </row>
    <row r="3863" spans="1:4" ht="75" x14ac:dyDescent="0.25">
      <c r="A3863" s="2" t="s">
        <v>528</v>
      </c>
      <c r="B3863" s="4" t="s">
        <v>529</v>
      </c>
      <c r="C3863" s="4" t="s">
        <v>752</v>
      </c>
      <c r="D3863" s="4"/>
    </row>
    <row r="3864" spans="1:4" ht="30" x14ac:dyDescent="0.25">
      <c r="A3864" s="2" t="s">
        <v>531</v>
      </c>
      <c r="B3864" s="4" t="s">
        <v>532</v>
      </c>
      <c r="C3864" s="6" t="s">
        <v>85</v>
      </c>
      <c r="D3864" s="4"/>
    </row>
    <row r="3865" spans="1:4" ht="204.75" x14ac:dyDescent="0.25">
      <c r="A3865" s="24" t="s">
        <v>533</v>
      </c>
      <c r="B3865" s="14" t="s">
        <v>534</v>
      </c>
      <c r="C3865" s="7" t="s">
        <v>145</v>
      </c>
      <c r="D3865" s="14"/>
    </row>
    <row r="3866" spans="1:4" x14ac:dyDescent="0.25">
      <c r="A3866" s="24"/>
      <c r="B3866" s="14"/>
      <c r="C3866" s="4"/>
      <c r="D3866" s="14"/>
    </row>
    <row r="3867" spans="1:4" ht="39" x14ac:dyDescent="0.25">
      <c r="A3867" s="24"/>
      <c r="B3867" s="14"/>
      <c r="C3867" s="6" t="s">
        <v>346</v>
      </c>
      <c r="D3867" s="14"/>
    </row>
    <row r="3868" spans="1:4" x14ac:dyDescent="0.25">
      <c r="A3868" s="24"/>
      <c r="B3868" s="14"/>
      <c r="C3868" s="4"/>
      <c r="D3868" s="14"/>
    </row>
    <row r="3869" spans="1:4" ht="102.75" x14ac:dyDescent="0.25">
      <c r="A3869" s="24"/>
      <c r="B3869" s="14"/>
      <c r="C3869" s="6" t="s">
        <v>132</v>
      </c>
      <c r="D3869" s="14"/>
    </row>
    <row r="3870" spans="1:4" x14ac:dyDescent="0.25">
      <c r="A3870" s="24"/>
      <c r="B3870" s="14"/>
      <c r="C3870" s="4"/>
      <c r="D3870" s="14"/>
    </row>
    <row r="3871" spans="1:4" ht="26.25" x14ac:dyDescent="0.25">
      <c r="A3871" s="24"/>
      <c r="B3871" s="14"/>
      <c r="C3871" s="6" t="s">
        <v>347</v>
      </c>
      <c r="D3871" s="14"/>
    </row>
    <row r="3872" spans="1:4" x14ac:dyDescent="0.25">
      <c r="A3872" s="24"/>
      <c r="B3872" s="14"/>
      <c r="C3872" s="4"/>
      <c r="D3872" s="14"/>
    </row>
    <row r="3873" spans="1:4" ht="51.75" x14ac:dyDescent="0.25">
      <c r="A3873" s="24"/>
      <c r="B3873" s="14"/>
      <c r="C3873" s="6" t="s">
        <v>348</v>
      </c>
      <c r="D3873" s="14"/>
    </row>
    <row r="3874" spans="1:4" x14ac:dyDescent="0.25">
      <c r="A3874" s="24"/>
      <c r="B3874" s="14"/>
      <c r="C3874" s="4"/>
      <c r="D3874" s="14"/>
    </row>
    <row r="3875" spans="1:4" ht="255.75" x14ac:dyDescent="0.25">
      <c r="A3875" s="24"/>
      <c r="B3875" s="14"/>
      <c r="C3875" s="6" t="s">
        <v>450</v>
      </c>
      <c r="D3875" s="14"/>
    </row>
    <row r="3876" spans="1:4" x14ac:dyDescent="0.25">
      <c r="A3876" s="24"/>
      <c r="B3876" s="14"/>
      <c r="C3876" s="4"/>
      <c r="D3876" s="14"/>
    </row>
    <row r="3877" spans="1:4" ht="306.75" x14ac:dyDescent="0.25">
      <c r="A3877" s="24"/>
      <c r="B3877" s="14"/>
      <c r="C3877" s="6" t="s">
        <v>451</v>
      </c>
      <c r="D3877" s="14"/>
    </row>
    <row r="3878" spans="1:4" x14ac:dyDescent="0.25">
      <c r="A3878" s="24"/>
      <c r="B3878" s="14"/>
      <c r="C3878" s="4"/>
      <c r="D3878" s="14"/>
    </row>
    <row r="3879" spans="1:4" ht="179.25" x14ac:dyDescent="0.25">
      <c r="A3879" s="24"/>
      <c r="B3879" s="14"/>
      <c r="C3879" s="7" t="s">
        <v>366</v>
      </c>
      <c r="D3879" s="14"/>
    </row>
    <row r="3880" spans="1:4" x14ac:dyDescent="0.25">
      <c r="A3880" s="2" t="s">
        <v>535</v>
      </c>
      <c r="B3880" s="4" t="s">
        <v>536</v>
      </c>
      <c r="C3880" s="6" t="s">
        <v>232</v>
      </c>
      <c r="D3880" s="4"/>
    </row>
    <row r="3881" spans="1:4" ht="105" x14ac:dyDescent="0.25">
      <c r="A3881" s="2" t="s">
        <v>537</v>
      </c>
      <c r="B3881" s="4" t="s">
        <v>538</v>
      </c>
      <c r="C3881" s="4" t="s">
        <v>767</v>
      </c>
      <c r="D3881" s="4"/>
    </row>
    <row r="3882" spans="1:4" x14ac:dyDescent="0.25">
      <c r="A3882" s="24" t="s">
        <v>540</v>
      </c>
      <c r="B3882" s="14" t="s">
        <v>541</v>
      </c>
      <c r="C3882" s="6" t="s">
        <v>452</v>
      </c>
      <c r="D3882" s="14"/>
    </row>
    <row r="3883" spans="1:4" x14ac:dyDescent="0.25">
      <c r="A3883" s="24"/>
      <c r="B3883" s="14"/>
      <c r="C3883" s="4"/>
      <c r="D3883" s="14"/>
    </row>
    <row r="3884" spans="1:4" x14ac:dyDescent="0.25">
      <c r="A3884" s="24"/>
      <c r="B3884" s="14"/>
      <c r="C3884" s="6" t="s">
        <v>453</v>
      </c>
      <c r="D3884" s="14"/>
    </row>
    <row r="3885" spans="1:4" ht="26.25" x14ac:dyDescent="0.25">
      <c r="A3885" s="2" t="s">
        <v>542</v>
      </c>
      <c r="B3885" s="4" t="s">
        <v>543</v>
      </c>
      <c r="C3885" s="6" t="s">
        <v>94</v>
      </c>
      <c r="D3885" s="4"/>
    </row>
    <row r="3886" spans="1:4" ht="75" x14ac:dyDescent="0.25">
      <c r="A3886" s="2" t="s">
        <v>544</v>
      </c>
      <c r="B3886" s="4" t="s">
        <v>545</v>
      </c>
      <c r="C3886" s="4" t="s">
        <v>621</v>
      </c>
      <c r="D3886" s="4"/>
    </row>
    <row r="3887" spans="1:4" ht="75" x14ac:dyDescent="0.25">
      <c r="A3887" s="2" t="s">
        <v>547</v>
      </c>
      <c r="B3887" s="4" t="s">
        <v>548</v>
      </c>
      <c r="C3887" s="4" t="s">
        <v>549</v>
      </c>
      <c r="D3887" s="4"/>
    </row>
    <row r="3888" spans="1:4" ht="45" x14ac:dyDescent="0.25">
      <c r="A3888" s="2" t="s">
        <v>550</v>
      </c>
      <c r="B3888" s="4" t="s">
        <v>551</v>
      </c>
      <c r="C3888" s="4" t="s">
        <v>754</v>
      </c>
      <c r="D3888" s="4"/>
    </row>
    <row r="3889" spans="1:4" ht="105" x14ac:dyDescent="0.25">
      <c r="A3889" s="2" t="s">
        <v>553</v>
      </c>
      <c r="B3889" s="4" t="s">
        <v>554</v>
      </c>
      <c r="C3889" s="4" t="s">
        <v>555</v>
      </c>
      <c r="D3889" s="4"/>
    </row>
    <row r="3890" spans="1:4" ht="45" x14ac:dyDescent="0.25">
      <c r="A3890" s="2" t="s">
        <v>556</v>
      </c>
      <c r="B3890" s="4" t="s">
        <v>557</v>
      </c>
      <c r="C3890" s="4" t="s">
        <v>755</v>
      </c>
      <c r="D3890" s="4"/>
    </row>
    <row r="3891" spans="1:4" ht="30" x14ac:dyDescent="0.25">
      <c r="A3891" s="2" t="s">
        <v>562</v>
      </c>
      <c r="B3891" s="4" t="s">
        <v>563</v>
      </c>
      <c r="C3891" s="4" t="s">
        <v>630</v>
      </c>
      <c r="D3891" s="4"/>
    </row>
    <row r="3892" spans="1:4" x14ac:dyDescent="0.25">
      <c r="A3892" s="2" t="s">
        <v>565</v>
      </c>
      <c r="B3892" s="4" t="s">
        <v>566</v>
      </c>
      <c r="C3892" s="4" t="s">
        <v>567</v>
      </c>
      <c r="D3892" s="4"/>
    </row>
    <row r="3893" spans="1:4" ht="75" x14ac:dyDescent="0.25">
      <c r="A3893" s="2" t="s">
        <v>842</v>
      </c>
      <c r="B3893" s="4"/>
      <c r="C3893" s="4"/>
      <c r="D3893" s="4"/>
    </row>
    <row r="3894" spans="1:4" x14ac:dyDescent="0.25">
      <c r="A3894" s="3" t="s">
        <v>3</v>
      </c>
      <c r="B3894" s="4" t="s">
        <v>4</v>
      </c>
      <c r="C3894" s="4"/>
      <c r="D3894" s="4"/>
    </row>
    <row r="3895" spans="1:4" x14ac:dyDescent="0.25">
      <c r="A3895" s="2" t="s">
        <v>57</v>
      </c>
      <c r="B3895" s="4" t="s">
        <v>569</v>
      </c>
      <c r="C3895" s="10">
        <v>5.9700000000000003E-2</v>
      </c>
      <c r="D3895" s="4"/>
    </row>
    <row r="3896" spans="1:4" x14ac:dyDescent="0.25">
      <c r="A3896" s="2" t="s">
        <v>59</v>
      </c>
      <c r="B3896" s="4" t="s">
        <v>672</v>
      </c>
      <c r="C3896" s="10">
        <v>4.4499999999999998E-2</v>
      </c>
      <c r="D3896" s="4"/>
    </row>
    <row r="3897" spans="1:4" ht="30" x14ac:dyDescent="0.25">
      <c r="A3897" s="2" t="s">
        <v>96</v>
      </c>
      <c r="B3897" s="4" t="s">
        <v>570</v>
      </c>
      <c r="C3897" s="10">
        <v>5.0599999999999999E-2</v>
      </c>
      <c r="D3897" s="4"/>
    </row>
    <row r="3898" spans="1:4" x14ac:dyDescent="0.25">
      <c r="A3898" s="2" t="s">
        <v>97</v>
      </c>
      <c r="B3898" s="4" t="s">
        <v>571</v>
      </c>
      <c r="C3898" s="5">
        <v>39020</v>
      </c>
      <c r="D3898" s="4"/>
    </row>
    <row r="3899" spans="1:4" ht="75" x14ac:dyDescent="0.25">
      <c r="A3899" s="2" t="s">
        <v>843</v>
      </c>
      <c r="B3899" s="4"/>
      <c r="C3899" s="4"/>
      <c r="D3899" s="4"/>
    </row>
    <row r="3900" spans="1:4" x14ac:dyDescent="0.25">
      <c r="A3900" s="3" t="s">
        <v>3</v>
      </c>
      <c r="B3900" s="4" t="s">
        <v>4</v>
      </c>
      <c r="C3900" s="4"/>
      <c r="D3900" s="4"/>
    </row>
    <row r="3901" spans="1:4" x14ac:dyDescent="0.25">
      <c r="A3901" s="2" t="s">
        <v>57</v>
      </c>
      <c r="B3901" s="4" t="s">
        <v>569</v>
      </c>
      <c r="C3901" s="10">
        <v>0.13689999999999999</v>
      </c>
      <c r="D3901" s="4"/>
    </row>
    <row r="3902" spans="1:4" x14ac:dyDescent="0.25">
      <c r="A3902" s="2" t="s">
        <v>59</v>
      </c>
      <c r="B3902" s="4" t="s">
        <v>672</v>
      </c>
      <c r="C3902" s="10">
        <v>0.1545</v>
      </c>
      <c r="D3902" s="4"/>
    </row>
    <row r="3903" spans="1:4" ht="30" x14ac:dyDescent="0.25">
      <c r="A3903" s="2" t="s">
        <v>96</v>
      </c>
      <c r="B3903" s="4" t="s">
        <v>570</v>
      </c>
      <c r="C3903" s="10">
        <v>7.3300000000000004E-2</v>
      </c>
      <c r="D3903" s="4"/>
    </row>
    <row r="3904" spans="1:4" x14ac:dyDescent="0.25">
      <c r="A3904" s="2" t="s">
        <v>97</v>
      </c>
      <c r="B3904" s="4" t="s">
        <v>571</v>
      </c>
      <c r="C3904" s="5">
        <v>39020</v>
      </c>
      <c r="D3904" s="4"/>
    </row>
    <row r="3905" spans="1:4" ht="90" x14ac:dyDescent="0.25">
      <c r="A3905" s="2" t="s">
        <v>844</v>
      </c>
      <c r="B3905" s="4"/>
      <c r="C3905" s="4"/>
      <c r="D3905" s="4"/>
    </row>
    <row r="3906" spans="1:4" x14ac:dyDescent="0.25">
      <c r="A3906" s="3" t="s">
        <v>3</v>
      </c>
      <c r="B3906" s="4" t="s">
        <v>4</v>
      </c>
      <c r="C3906" s="4"/>
      <c r="D3906" s="4"/>
    </row>
    <row r="3907" spans="1:4" x14ac:dyDescent="0.25">
      <c r="A3907" s="2" t="s">
        <v>57</v>
      </c>
      <c r="B3907" s="4" t="s">
        <v>569</v>
      </c>
      <c r="C3907" s="10">
        <v>9.4600000000000004E-2</v>
      </c>
      <c r="D3907" s="4"/>
    </row>
    <row r="3908" spans="1:4" x14ac:dyDescent="0.25">
      <c r="A3908" s="2" t="s">
        <v>59</v>
      </c>
      <c r="B3908" s="4" t="s">
        <v>672</v>
      </c>
      <c r="C3908" s="10">
        <v>9.69E-2</v>
      </c>
      <c r="D3908" s="4"/>
    </row>
    <row r="3909" spans="1:4" ht="30" x14ac:dyDescent="0.25">
      <c r="A3909" s="2" t="s">
        <v>96</v>
      </c>
      <c r="B3909" s="4" t="s">
        <v>570</v>
      </c>
      <c r="C3909" s="10">
        <v>0.06</v>
      </c>
      <c r="D3909" s="4"/>
    </row>
    <row r="3910" spans="1:4" x14ac:dyDescent="0.25">
      <c r="A3910" s="2" t="s">
        <v>97</v>
      </c>
      <c r="B3910" s="4" t="s">
        <v>571</v>
      </c>
      <c r="C3910" s="5">
        <v>39020</v>
      </c>
      <c r="D3910" s="4"/>
    </row>
    <row r="3911" spans="1:4" ht="120" x14ac:dyDescent="0.25">
      <c r="A3911" s="2" t="s">
        <v>845</v>
      </c>
      <c r="B3911" s="4"/>
      <c r="C3911" s="4"/>
      <c r="D3911" s="4"/>
    </row>
    <row r="3912" spans="1:4" x14ac:dyDescent="0.25">
      <c r="A3912" s="3" t="s">
        <v>3</v>
      </c>
      <c r="B3912" s="4" t="s">
        <v>4</v>
      </c>
      <c r="C3912" s="4"/>
      <c r="D3912" s="4"/>
    </row>
    <row r="3913" spans="1:4" x14ac:dyDescent="0.25">
      <c r="A3913" s="2" t="s">
        <v>57</v>
      </c>
      <c r="B3913" s="4" t="s">
        <v>569</v>
      </c>
      <c r="C3913" s="10">
        <v>6.3799999999999996E-2</v>
      </c>
      <c r="D3913" s="4"/>
    </row>
    <row r="3914" spans="1:4" x14ac:dyDescent="0.25">
      <c r="A3914" s="2" t="s">
        <v>59</v>
      </c>
      <c r="B3914" s="4" t="s">
        <v>672</v>
      </c>
      <c r="C3914" s="10">
        <v>8.7800000000000003E-2</v>
      </c>
      <c r="D3914" s="4"/>
    </row>
    <row r="3915" spans="1:4" ht="30" x14ac:dyDescent="0.25">
      <c r="A3915" s="2" t="s">
        <v>96</v>
      </c>
      <c r="B3915" s="4" t="s">
        <v>570</v>
      </c>
      <c r="C3915" s="10">
        <v>5.79E-2</v>
      </c>
      <c r="D3915" s="4"/>
    </row>
    <row r="3916" spans="1:4" x14ac:dyDescent="0.25">
      <c r="A3916" s="2" t="s">
        <v>97</v>
      </c>
      <c r="B3916" s="4" t="s">
        <v>571</v>
      </c>
      <c r="C3916" s="5">
        <v>39020</v>
      </c>
      <c r="D3916" s="4"/>
    </row>
    <row r="3917" spans="1:4" ht="45" x14ac:dyDescent="0.25">
      <c r="A3917" s="2" t="s">
        <v>846</v>
      </c>
      <c r="B3917" s="4"/>
      <c r="C3917" s="4"/>
      <c r="D3917" s="4"/>
    </row>
    <row r="3918" spans="1:4" x14ac:dyDescent="0.25">
      <c r="A3918" s="3" t="s">
        <v>3</v>
      </c>
      <c r="B3918" s="4" t="s">
        <v>4</v>
      </c>
      <c r="C3918" s="4"/>
      <c r="D3918" s="4"/>
    </row>
    <row r="3919" spans="1:4" ht="45" x14ac:dyDescent="0.25">
      <c r="A3919" s="2" t="s">
        <v>442</v>
      </c>
      <c r="B3919" s="4" t="s">
        <v>847</v>
      </c>
      <c r="C3919" s="8" t="s">
        <v>33</v>
      </c>
      <c r="D3919" s="4"/>
    </row>
    <row r="3920" spans="1:4" ht="30" x14ac:dyDescent="0.25">
      <c r="A3920" s="2" t="s">
        <v>575</v>
      </c>
      <c r="B3920" s="4" t="s">
        <v>576</v>
      </c>
      <c r="C3920" s="8" t="s">
        <v>33</v>
      </c>
      <c r="D3920" s="4"/>
    </row>
    <row r="3921" spans="1:4" x14ac:dyDescent="0.25">
      <c r="A3921" s="2" t="s">
        <v>37</v>
      </c>
      <c r="B3921" s="4" t="s">
        <v>577</v>
      </c>
      <c r="C3921" s="10">
        <v>5.9999999999999995E-4</v>
      </c>
      <c r="D3921" s="4"/>
    </row>
    <row r="3922" spans="1:4" ht="17.25" x14ac:dyDescent="0.25">
      <c r="A3922" s="2" t="s">
        <v>581</v>
      </c>
      <c r="B3922" s="4" t="s">
        <v>582</v>
      </c>
      <c r="C3922" s="10">
        <v>1.9E-3</v>
      </c>
      <c r="D3922" s="9" t="s">
        <v>706</v>
      </c>
    </row>
    <row r="3923" spans="1:4" ht="30" x14ac:dyDescent="0.25">
      <c r="A3923" s="2" t="s">
        <v>43</v>
      </c>
      <c r="B3923" s="4" t="s">
        <v>583</v>
      </c>
      <c r="C3923" s="10">
        <v>7.4000000000000003E-3</v>
      </c>
      <c r="D3923" s="9" t="s">
        <v>44</v>
      </c>
    </row>
    <row r="3924" spans="1:4" ht="17.25" x14ac:dyDescent="0.25">
      <c r="A3924" s="2" t="s">
        <v>45</v>
      </c>
      <c r="B3924" s="4" t="s">
        <v>584</v>
      </c>
      <c r="C3924" s="10">
        <v>9.9000000000000008E-3</v>
      </c>
      <c r="D3924" s="9" t="s">
        <v>46</v>
      </c>
    </row>
    <row r="3925" spans="1:4" ht="30" x14ac:dyDescent="0.25">
      <c r="A3925" s="2" t="s">
        <v>47</v>
      </c>
      <c r="B3925" s="4" t="s">
        <v>585</v>
      </c>
      <c r="C3925" s="10">
        <v>-2.7000000000000001E-3</v>
      </c>
      <c r="D3925" s="9" t="s">
        <v>848</v>
      </c>
    </row>
    <row r="3926" spans="1:4" ht="30" x14ac:dyDescent="0.25">
      <c r="A3926" s="2" t="s">
        <v>49</v>
      </c>
      <c r="B3926" s="4" t="s">
        <v>586</v>
      </c>
      <c r="C3926" s="10">
        <v>7.1999999999999998E-3</v>
      </c>
      <c r="D3926" s="4"/>
    </row>
    <row r="3927" spans="1:4" ht="30" x14ac:dyDescent="0.25">
      <c r="A3927" s="2" t="s">
        <v>587</v>
      </c>
      <c r="B3927" s="4" t="s">
        <v>588</v>
      </c>
      <c r="C3927" s="4">
        <v>74</v>
      </c>
      <c r="D3927" s="4"/>
    </row>
    <row r="3928" spans="1:4" ht="30" x14ac:dyDescent="0.25">
      <c r="A3928" s="2" t="s">
        <v>589</v>
      </c>
      <c r="B3928" s="4" t="s">
        <v>590</v>
      </c>
      <c r="C3928" s="4">
        <v>288</v>
      </c>
      <c r="D3928" s="4"/>
    </row>
    <row r="3929" spans="1:4" ht="30" x14ac:dyDescent="0.25">
      <c r="A3929" s="2" t="s">
        <v>591</v>
      </c>
      <c r="B3929" s="4" t="s">
        <v>592</v>
      </c>
      <c r="C3929" s="4">
        <v>521</v>
      </c>
      <c r="D3929" s="4"/>
    </row>
    <row r="3930" spans="1:4" ht="30" x14ac:dyDescent="0.25">
      <c r="A3930" s="2" t="s">
        <v>593</v>
      </c>
      <c r="B3930" s="4" t="s">
        <v>594</v>
      </c>
      <c r="C3930" s="12">
        <v>1188</v>
      </c>
      <c r="D3930" s="4"/>
    </row>
    <row r="3931" spans="1:4" x14ac:dyDescent="0.25">
      <c r="A3931" s="2" t="s">
        <v>680</v>
      </c>
      <c r="B3931" s="4" t="s">
        <v>681</v>
      </c>
      <c r="C3931" s="10">
        <v>5.1700000000000003E-2</v>
      </c>
      <c r="D3931" s="4"/>
    </row>
    <row r="3932" spans="1:4" x14ac:dyDescent="0.25">
      <c r="A3932" s="2" t="s">
        <v>682</v>
      </c>
      <c r="B3932" s="4" t="s">
        <v>683</v>
      </c>
      <c r="C3932" s="10">
        <v>-0.29980000000000001</v>
      </c>
      <c r="D3932" s="4"/>
    </row>
    <row r="3933" spans="1:4" x14ac:dyDescent="0.25">
      <c r="A3933" s="2" t="s">
        <v>684</v>
      </c>
      <c r="B3933" s="4" t="s">
        <v>685</v>
      </c>
      <c r="C3933" s="10">
        <v>0.3049</v>
      </c>
      <c r="D3933" s="4"/>
    </row>
    <row r="3934" spans="1:4" x14ac:dyDescent="0.25">
      <c r="A3934" s="2" t="s">
        <v>686</v>
      </c>
      <c r="B3934" s="4" t="s">
        <v>687</v>
      </c>
      <c r="C3934" s="10">
        <v>0.1172</v>
      </c>
      <c r="D3934" s="4"/>
    </row>
    <row r="3935" spans="1:4" x14ac:dyDescent="0.25">
      <c r="A3935" s="2" t="s">
        <v>595</v>
      </c>
      <c r="B3935" s="4" t="s">
        <v>596</v>
      </c>
      <c r="C3935" s="10">
        <v>-6.6E-3</v>
      </c>
      <c r="D3935" s="4"/>
    </row>
    <row r="3936" spans="1:4" x14ac:dyDescent="0.25">
      <c r="A3936" s="2" t="s">
        <v>597</v>
      </c>
      <c r="B3936" s="4" t="s">
        <v>598</v>
      </c>
      <c r="C3936" s="10">
        <v>0.11990000000000001</v>
      </c>
      <c r="D3936" s="4"/>
    </row>
    <row r="3937" spans="1:4" x14ac:dyDescent="0.25">
      <c r="A3937" s="2" t="s">
        <v>599</v>
      </c>
      <c r="B3937" s="4" t="s">
        <v>600</v>
      </c>
      <c r="C3937" s="10">
        <v>0.10299999999999999</v>
      </c>
      <c r="D3937" s="4"/>
    </row>
    <row r="3938" spans="1:4" x14ac:dyDescent="0.25">
      <c r="A3938" s="2" t="s">
        <v>601</v>
      </c>
      <c r="B3938" s="4" t="s">
        <v>602</v>
      </c>
      <c r="C3938" s="10">
        <v>3.5400000000000001E-2</v>
      </c>
      <c r="D3938" s="4"/>
    </row>
    <row r="3939" spans="1:4" x14ac:dyDescent="0.25">
      <c r="A3939" s="2" t="s">
        <v>603</v>
      </c>
      <c r="B3939" s="4" t="s">
        <v>604</v>
      </c>
      <c r="C3939" s="4" t="s">
        <v>849</v>
      </c>
      <c r="D3939" s="4"/>
    </row>
    <row r="3940" spans="1:4" x14ac:dyDescent="0.25">
      <c r="A3940" s="2" t="s">
        <v>606</v>
      </c>
      <c r="B3940" s="4" t="s">
        <v>607</v>
      </c>
      <c r="C3940" s="10">
        <v>0.16470000000000001</v>
      </c>
      <c r="D3940" s="4"/>
    </row>
    <row r="3941" spans="1:4" ht="30" x14ac:dyDescent="0.25">
      <c r="A3941" s="2" t="s">
        <v>608</v>
      </c>
      <c r="B3941" s="4" t="s">
        <v>609</v>
      </c>
      <c r="C3941" s="5">
        <v>39994</v>
      </c>
      <c r="D3941" s="4"/>
    </row>
    <row r="3942" spans="1:4" x14ac:dyDescent="0.25">
      <c r="A3942" s="2" t="s">
        <v>610</v>
      </c>
      <c r="B3942" s="4" t="s">
        <v>611</v>
      </c>
      <c r="C3942" s="4" t="s">
        <v>850</v>
      </c>
      <c r="D3942" s="4"/>
    </row>
    <row r="3943" spans="1:4" x14ac:dyDescent="0.25">
      <c r="A3943" s="2" t="s">
        <v>613</v>
      </c>
      <c r="B3943" s="4" t="s">
        <v>614</v>
      </c>
      <c r="C3943" s="10">
        <v>-0.1714</v>
      </c>
      <c r="D3943" s="4"/>
    </row>
    <row r="3944" spans="1:4" ht="30" x14ac:dyDescent="0.25">
      <c r="A3944" s="2" t="s">
        <v>615</v>
      </c>
      <c r="B3944" s="4" t="s">
        <v>616</v>
      </c>
      <c r="C3944" s="5">
        <v>39813</v>
      </c>
      <c r="D3944" s="4"/>
    </row>
    <row r="3945" spans="1:4" x14ac:dyDescent="0.25">
      <c r="A3945" s="2" t="s">
        <v>57</v>
      </c>
      <c r="B3945" s="4" t="s">
        <v>569</v>
      </c>
      <c r="C3945" s="10">
        <v>3.5400000000000001E-2</v>
      </c>
      <c r="D3945" s="4"/>
    </row>
    <row r="3946" spans="1:4" x14ac:dyDescent="0.25">
      <c r="A3946" s="2" t="s">
        <v>59</v>
      </c>
      <c r="B3946" s="4" t="s">
        <v>672</v>
      </c>
      <c r="C3946" s="10">
        <v>7.1499999999999994E-2</v>
      </c>
      <c r="D3946" s="4"/>
    </row>
    <row r="3947" spans="1:4" ht="30" x14ac:dyDescent="0.25">
      <c r="A3947" s="2" t="s">
        <v>96</v>
      </c>
      <c r="B3947" s="4" t="s">
        <v>570</v>
      </c>
      <c r="C3947" s="10">
        <v>4.1700000000000001E-2</v>
      </c>
      <c r="D3947" s="4"/>
    </row>
    <row r="3948" spans="1:4" x14ac:dyDescent="0.25">
      <c r="A3948" s="2" t="s">
        <v>97</v>
      </c>
      <c r="B3948" s="4" t="s">
        <v>571</v>
      </c>
      <c r="C3948" s="5">
        <v>39020</v>
      </c>
      <c r="D3948" s="4"/>
    </row>
    <row r="3949" spans="1:4" ht="60" x14ac:dyDescent="0.25">
      <c r="A3949" s="2" t="s">
        <v>851</v>
      </c>
      <c r="B3949" s="4"/>
      <c r="C3949" s="4"/>
      <c r="D3949" s="4"/>
    </row>
    <row r="3950" spans="1:4" x14ac:dyDescent="0.25">
      <c r="A3950" s="3" t="s">
        <v>3</v>
      </c>
      <c r="B3950" s="4" t="s">
        <v>4</v>
      </c>
      <c r="C3950" s="4"/>
      <c r="D3950" s="4"/>
    </row>
    <row r="3951" spans="1:4" x14ac:dyDescent="0.25">
      <c r="A3951" s="2" t="s">
        <v>57</v>
      </c>
      <c r="B3951" s="4" t="s">
        <v>569</v>
      </c>
      <c r="C3951" s="10">
        <v>1.4500000000000001E-2</v>
      </c>
      <c r="D3951" s="4"/>
    </row>
    <row r="3952" spans="1:4" x14ac:dyDescent="0.25">
      <c r="A3952" s="2" t="s">
        <v>59</v>
      </c>
      <c r="B3952" s="4" t="s">
        <v>672</v>
      </c>
      <c r="C3952" s="10">
        <v>5.5300000000000002E-2</v>
      </c>
      <c r="D3952" s="4"/>
    </row>
    <row r="3953" spans="1:4" ht="30" x14ac:dyDescent="0.25">
      <c r="A3953" s="2" t="s">
        <v>96</v>
      </c>
      <c r="B3953" s="4" t="s">
        <v>570</v>
      </c>
      <c r="C3953" s="10">
        <v>2.7699999999999999E-2</v>
      </c>
      <c r="D3953" s="4"/>
    </row>
    <row r="3954" spans="1:4" x14ac:dyDescent="0.25">
      <c r="A3954" s="2" t="s">
        <v>97</v>
      </c>
      <c r="B3954" s="4" t="s">
        <v>571</v>
      </c>
      <c r="C3954" s="5">
        <v>39020</v>
      </c>
      <c r="D3954" s="4"/>
    </row>
    <row r="3955" spans="1:4" ht="60" x14ac:dyDescent="0.25">
      <c r="A3955" s="2" t="s">
        <v>852</v>
      </c>
      <c r="B3955" s="4"/>
      <c r="C3955" s="4"/>
      <c r="D3955" s="4"/>
    </row>
    <row r="3956" spans="1:4" x14ac:dyDescent="0.25">
      <c r="A3956" s="3" t="s">
        <v>3</v>
      </c>
      <c r="B3956" s="4" t="s">
        <v>4</v>
      </c>
      <c r="C3956" s="4"/>
      <c r="D3956" s="4"/>
    </row>
    <row r="3957" spans="1:4" x14ac:dyDescent="0.25">
      <c r="A3957" s="2" t="s">
        <v>57</v>
      </c>
      <c r="B3957" s="4" t="s">
        <v>569</v>
      </c>
      <c r="C3957" s="10">
        <v>2.8400000000000002E-2</v>
      </c>
      <c r="D3957" s="4"/>
    </row>
    <row r="3958" spans="1:4" x14ac:dyDescent="0.25">
      <c r="A3958" s="2" t="s">
        <v>59</v>
      </c>
      <c r="B3958" s="4" t="s">
        <v>672</v>
      </c>
      <c r="C3958" s="10">
        <v>5.2499999999999998E-2</v>
      </c>
      <c r="D3958" s="4"/>
    </row>
    <row r="3959" spans="1:4" ht="30" x14ac:dyDescent="0.25">
      <c r="A3959" s="2" t="s">
        <v>96</v>
      </c>
      <c r="B3959" s="4" t="s">
        <v>570</v>
      </c>
      <c r="C3959" s="10">
        <v>2.8799999999999999E-2</v>
      </c>
      <c r="D3959" s="4"/>
    </row>
    <row r="3960" spans="1:4" x14ac:dyDescent="0.25">
      <c r="A3960" s="2" t="s">
        <v>97</v>
      </c>
      <c r="B3960" s="4" t="s">
        <v>571</v>
      </c>
      <c r="C3960" s="5">
        <v>39020</v>
      </c>
      <c r="D3960" s="4"/>
    </row>
    <row r="3961" spans="1:4" ht="45" x14ac:dyDescent="0.25">
      <c r="A3961" s="2" t="s">
        <v>455</v>
      </c>
      <c r="B3961" s="4"/>
      <c r="C3961" s="4"/>
      <c r="D3961" s="4"/>
    </row>
    <row r="3962" spans="1:4" x14ac:dyDescent="0.25">
      <c r="A3962" s="3" t="s">
        <v>3</v>
      </c>
      <c r="B3962" s="4" t="s">
        <v>4</v>
      </c>
      <c r="C3962" s="4"/>
      <c r="D3962" s="4"/>
    </row>
    <row r="3963" spans="1:4" x14ac:dyDescent="0.25">
      <c r="A3963" s="2" t="s">
        <v>489</v>
      </c>
      <c r="B3963" s="4" t="s">
        <v>490</v>
      </c>
      <c r="C3963" s="6" t="s">
        <v>24</v>
      </c>
      <c r="D3963" s="4"/>
    </row>
    <row r="3964" spans="1:4" ht="26.25" x14ac:dyDescent="0.25">
      <c r="A3964" s="2" t="s">
        <v>491</v>
      </c>
      <c r="B3964" s="4" t="s">
        <v>492</v>
      </c>
      <c r="C3964" s="7" t="s">
        <v>456</v>
      </c>
      <c r="D3964" s="4"/>
    </row>
    <row r="3965" spans="1:4" x14ac:dyDescent="0.25">
      <c r="A3965" s="2" t="s">
        <v>493</v>
      </c>
      <c r="B3965" s="4" t="s">
        <v>494</v>
      </c>
      <c r="C3965" s="6" t="s">
        <v>26</v>
      </c>
      <c r="D3965" s="4"/>
    </row>
    <row r="3966" spans="1:4" ht="192" x14ac:dyDescent="0.25">
      <c r="A3966" s="2" t="s">
        <v>495</v>
      </c>
      <c r="B3966" s="4" t="s">
        <v>496</v>
      </c>
      <c r="C3966" s="7" t="s">
        <v>457</v>
      </c>
      <c r="D3966" s="4"/>
    </row>
    <row r="3967" spans="1:4" ht="75" x14ac:dyDescent="0.25">
      <c r="A3967" s="2" t="s">
        <v>654</v>
      </c>
      <c r="B3967" s="4" t="s">
        <v>655</v>
      </c>
      <c r="C3967" s="4" t="s">
        <v>853</v>
      </c>
      <c r="D3967" s="4"/>
    </row>
    <row r="3968" spans="1:4" ht="30" x14ac:dyDescent="0.25">
      <c r="A3968" s="2" t="s">
        <v>657</v>
      </c>
      <c r="B3968" s="4" t="s">
        <v>658</v>
      </c>
      <c r="C3968" s="12">
        <v>100000</v>
      </c>
      <c r="D3968" s="4"/>
    </row>
    <row r="3969" spans="1:4" ht="26.25" x14ac:dyDescent="0.25">
      <c r="A3969" s="2" t="s">
        <v>497</v>
      </c>
      <c r="B3969" s="4" t="s">
        <v>498</v>
      </c>
      <c r="C3969" s="6" t="s">
        <v>28</v>
      </c>
      <c r="D3969" s="4"/>
    </row>
    <row r="3970" spans="1:4" ht="39" x14ac:dyDescent="0.25">
      <c r="A3970" s="2" t="s">
        <v>499</v>
      </c>
      <c r="B3970" s="4" t="s">
        <v>500</v>
      </c>
      <c r="C3970" s="6" t="s">
        <v>35</v>
      </c>
      <c r="D3970" s="4"/>
    </row>
    <row r="3971" spans="1:4" ht="30" x14ac:dyDescent="0.25">
      <c r="A3971" s="2" t="s">
        <v>501</v>
      </c>
      <c r="B3971" s="4" t="s">
        <v>502</v>
      </c>
      <c r="C3971" s="5">
        <v>42735</v>
      </c>
      <c r="D3971" s="4"/>
    </row>
    <row r="3972" spans="1:4" ht="60" x14ac:dyDescent="0.25">
      <c r="A3972" s="2" t="s">
        <v>503</v>
      </c>
      <c r="B3972" s="4" t="s">
        <v>504</v>
      </c>
      <c r="C3972" s="4" t="s">
        <v>181</v>
      </c>
      <c r="D3972" s="4"/>
    </row>
    <row r="3973" spans="1:4" x14ac:dyDescent="0.25">
      <c r="A3973" s="2" t="s">
        <v>507</v>
      </c>
      <c r="B3973" s="4" t="s">
        <v>508</v>
      </c>
      <c r="C3973" s="6" t="s">
        <v>54</v>
      </c>
      <c r="D3973" s="4"/>
    </row>
    <row r="3974" spans="1:4" ht="204.75" x14ac:dyDescent="0.25">
      <c r="A3974" s="2" t="s">
        <v>509</v>
      </c>
      <c r="B3974" s="4" t="s">
        <v>510</v>
      </c>
      <c r="C3974" s="7" t="s">
        <v>461</v>
      </c>
      <c r="D3974" s="4"/>
    </row>
    <row r="3975" spans="1:4" ht="30" x14ac:dyDescent="0.25">
      <c r="A3975" s="2" t="s">
        <v>659</v>
      </c>
      <c r="B3975" s="4" t="s">
        <v>660</v>
      </c>
      <c r="C3975" s="6" t="s">
        <v>184</v>
      </c>
      <c r="D3975" s="4"/>
    </row>
    <row r="3976" spans="1:4" ht="30" x14ac:dyDescent="0.25">
      <c r="A3976" s="2" t="s">
        <v>661</v>
      </c>
      <c r="B3976" s="4" t="s">
        <v>662</v>
      </c>
      <c r="C3976" s="6" t="s">
        <v>186</v>
      </c>
      <c r="D3976" s="4"/>
    </row>
    <row r="3977" spans="1:4" x14ac:dyDescent="0.25">
      <c r="A3977" s="2" t="s">
        <v>511</v>
      </c>
      <c r="B3977" s="4" t="s">
        <v>512</v>
      </c>
      <c r="C3977" s="6" t="s">
        <v>61</v>
      </c>
      <c r="D3977" s="4"/>
    </row>
    <row r="3978" spans="1:4" ht="153.75" x14ac:dyDescent="0.25">
      <c r="A3978" s="2" t="s">
        <v>513</v>
      </c>
      <c r="B3978" s="4" t="s">
        <v>514</v>
      </c>
      <c r="C3978" s="7" t="s">
        <v>464</v>
      </c>
      <c r="D3978" s="4"/>
    </row>
    <row r="3979" spans="1:4" x14ac:dyDescent="0.25">
      <c r="A3979" s="2" t="s">
        <v>515</v>
      </c>
      <c r="B3979" s="4" t="s">
        <v>516</v>
      </c>
      <c r="C3979" s="10">
        <v>0.59</v>
      </c>
      <c r="D3979" s="4"/>
    </row>
    <row r="3980" spans="1:4" x14ac:dyDescent="0.25">
      <c r="A3980" s="2" t="s">
        <v>517</v>
      </c>
      <c r="B3980" s="4" t="s">
        <v>518</v>
      </c>
      <c r="C3980" s="6" t="s">
        <v>63</v>
      </c>
      <c r="D3980" s="4"/>
    </row>
    <row r="3981" spans="1:4" ht="128.25" x14ac:dyDescent="0.25">
      <c r="A3981" s="24" t="s">
        <v>519</v>
      </c>
      <c r="B3981" s="14" t="s">
        <v>520</v>
      </c>
      <c r="C3981" s="7" t="s">
        <v>465</v>
      </c>
      <c r="D3981" s="14"/>
    </row>
    <row r="3982" spans="1:4" x14ac:dyDescent="0.25">
      <c r="A3982" s="24"/>
      <c r="B3982" s="14"/>
      <c r="C3982" s="4"/>
      <c r="D3982" s="14"/>
    </row>
    <row r="3983" spans="1:4" ht="141" x14ac:dyDescent="0.25">
      <c r="A3983" s="24"/>
      <c r="B3983" s="14"/>
      <c r="C3983" s="7" t="s">
        <v>466</v>
      </c>
      <c r="D3983" s="14"/>
    </row>
    <row r="3984" spans="1:4" x14ac:dyDescent="0.25">
      <c r="A3984" s="24"/>
      <c r="B3984" s="14"/>
      <c r="C3984" s="4"/>
      <c r="D3984" s="14"/>
    </row>
    <row r="3985" spans="1:4" ht="268.5" x14ac:dyDescent="0.25">
      <c r="A3985" s="24"/>
      <c r="B3985" s="14"/>
      <c r="C3985" s="7" t="s">
        <v>467</v>
      </c>
      <c r="D3985" s="14"/>
    </row>
    <row r="3986" spans="1:4" x14ac:dyDescent="0.25">
      <c r="A3986" s="24"/>
      <c r="B3986" s="14"/>
      <c r="C3986" s="4"/>
      <c r="D3986" s="14"/>
    </row>
    <row r="3987" spans="1:4" ht="409.6" x14ac:dyDescent="0.25">
      <c r="A3987" s="24"/>
      <c r="B3987" s="14"/>
      <c r="C3987" s="7" t="s">
        <v>468</v>
      </c>
      <c r="D3987" s="14"/>
    </row>
    <row r="3988" spans="1:4" x14ac:dyDescent="0.25">
      <c r="A3988" s="24"/>
      <c r="B3988" s="14"/>
      <c r="C3988" s="4"/>
      <c r="D3988" s="14"/>
    </row>
    <row r="3989" spans="1:4" ht="281.25" x14ac:dyDescent="0.25">
      <c r="A3989" s="24"/>
      <c r="B3989" s="14"/>
      <c r="C3989" s="7" t="s">
        <v>469</v>
      </c>
      <c r="D3989" s="14"/>
    </row>
    <row r="3990" spans="1:4" x14ac:dyDescent="0.25">
      <c r="A3990" s="24"/>
      <c r="B3990" s="14"/>
      <c r="C3990" s="4"/>
      <c r="D3990" s="14"/>
    </row>
    <row r="3991" spans="1:4" ht="319.5" x14ac:dyDescent="0.25">
      <c r="A3991" s="24"/>
      <c r="B3991" s="14"/>
      <c r="C3991" s="7" t="s">
        <v>470</v>
      </c>
      <c r="D3991" s="14"/>
    </row>
    <row r="3992" spans="1:4" x14ac:dyDescent="0.25">
      <c r="A3992" s="24"/>
      <c r="B3992" s="14"/>
      <c r="C3992" s="4"/>
      <c r="D3992" s="14"/>
    </row>
    <row r="3993" spans="1:4" ht="102.75" x14ac:dyDescent="0.25">
      <c r="A3993" s="24"/>
      <c r="B3993" s="14"/>
      <c r="C3993" s="7" t="s">
        <v>471</v>
      </c>
      <c r="D3993" s="14"/>
    </row>
    <row r="3994" spans="1:4" x14ac:dyDescent="0.25">
      <c r="A3994" s="24"/>
      <c r="B3994" s="14"/>
      <c r="C3994" s="4"/>
      <c r="D3994" s="14"/>
    </row>
    <row r="3995" spans="1:4" ht="166.5" x14ac:dyDescent="0.25">
      <c r="A3995" s="24"/>
      <c r="B3995" s="14"/>
      <c r="C3995" s="7" t="s">
        <v>472</v>
      </c>
      <c r="D3995" s="14"/>
    </row>
    <row r="3996" spans="1:4" x14ac:dyDescent="0.25">
      <c r="A3996" s="24"/>
      <c r="B3996" s="14"/>
      <c r="C3996" s="4"/>
      <c r="D3996" s="14"/>
    </row>
    <row r="3997" spans="1:4" ht="166.5" x14ac:dyDescent="0.25">
      <c r="A3997" s="24"/>
      <c r="B3997" s="14"/>
      <c r="C3997" s="7" t="s">
        <v>473</v>
      </c>
      <c r="D3997" s="14"/>
    </row>
    <row r="3998" spans="1:4" x14ac:dyDescent="0.25">
      <c r="A3998" s="24"/>
      <c r="B3998" s="14"/>
      <c r="C3998" s="4"/>
      <c r="D3998" s="14"/>
    </row>
    <row r="3999" spans="1:4" ht="128.25" x14ac:dyDescent="0.25">
      <c r="A3999" s="24"/>
      <c r="B3999" s="14"/>
      <c r="C3999" s="7" t="s">
        <v>474</v>
      </c>
      <c r="D3999" s="14"/>
    </row>
    <row r="4000" spans="1:4" x14ac:dyDescent="0.25">
      <c r="A4000" s="24"/>
      <c r="B4000" s="14"/>
      <c r="C4000" s="4"/>
      <c r="D4000" s="14"/>
    </row>
    <row r="4001" spans="1:4" ht="51.75" x14ac:dyDescent="0.25">
      <c r="A4001" s="24"/>
      <c r="B4001" s="14"/>
      <c r="C4001" s="7" t="s">
        <v>475</v>
      </c>
      <c r="D4001" s="14"/>
    </row>
    <row r="4002" spans="1:4" x14ac:dyDescent="0.25">
      <c r="A4002" s="24"/>
      <c r="B4002" s="14"/>
      <c r="C4002" s="4"/>
      <c r="D4002" s="14"/>
    </row>
    <row r="4003" spans="1:4" ht="51.75" x14ac:dyDescent="0.25">
      <c r="A4003" s="24"/>
      <c r="B4003" s="14"/>
      <c r="C4003" s="7" t="s">
        <v>476</v>
      </c>
      <c r="D4003" s="14"/>
    </row>
    <row r="4004" spans="1:4" x14ac:dyDescent="0.25">
      <c r="A4004" s="2" t="s">
        <v>521</v>
      </c>
      <c r="B4004" s="4" t="s">
        <v>522</v>
      </c>
      <c r="C4004" s="6" t="s">
        <v>69</v>
      </c>
      <c r="D4004" s="4"/>
    </row>
    <row r="4005" spans="1:4" ht="102.75" x14ac:dyDescent="0.25">
      <c r="A4005" s="24" t="s">
        <v>523</v>
      </c>
      <c r="B4005" s="14" t="s">
        <v>524</v>
      </c>
      <c r="C4005" s="7" t="s">
        <v>116</v>
      </c>
      <c r="D4005" s="14"/>
    </row>
    <row r="4006" spans="1:4" x14ac:dyDescent="0.25">
      <c r="A4006" s="24"/>
      <c r="B4006" s="14"/>
      <c r="C4006" s="4"/>
      <c r="D4006" s="14"/>
    </row>
    <row r="4007" spans="1:4" ht="409.6" x14ac:dyDescent="0.25">
      <c r="A4007" s="24"/>
      <c r="B4007" s="14"/>
      <c r="C4007" s="7" t="s">
        <v>71</v>
      </c>
      <c r="D4007" s="14"/>
    </row>
    <row r="4008" spans="1:4" x14ac:dyDescent="0.25">
      <c r="A4008" s="24"/>
      <c r="B4008" s="14"/>
      <c r="C4008" s="4"/>
      <c r="D4008" s="14"/>
    </row>
    <row r="4009" spans="1:4" ht="179.25" x14ac:dyDescent="0.25">
      <c r="A4009" s="24"/>
      <c r="B4009" s="14"/>
      <c r="C4009" s="7" t="s">
        <v>72</v>
      </c>
      <c r="D4009" s="14"/>
    </row>
    <row r="4010" spans="1:4" x14ac:dyDescent="0.25">
      <c r="A4010" s="24"/>
      <c r="B4010" s="14"/>
      <c r="C4010" s="4"/>
      <c r="D4010" s="14"/>
    </row>
    <row r="4011" spans="1:4" ht="64.5" x14ac:dyDescent="0.25">
      <c r="A4011" s="24"/>
      <c r="B4011" s="14"/>
      <c r="C4011" s="7" t="s">
        <v>477</v>
      </c>
      <c r="D4011" s="14"/>
    </row>
    <row r="4012" spans="1:4" x14ac:dyDescent="0.25">
      <c r="A4012" s="24"/>
      <c r="B4012" s="14"/>
      <c r="C4012" s="4"/>
      <c r="D4012" s="14"/>
    </row>
    <row r="4013" spans="1:4" ht="39" x14ac:dyDescent="0.25">
      <c r="A4013" s="24"/>
      <c r="B4013" s="14"/>
      <c r="C4013" s="6" t="s">
        <v>74</v>
      </c>
      <c r="D4013" s="14"/>
    </row>
    <row r="4014" spans="1:4" x14ac:dyDescent="0.25">
      <c r="A4014" s="24"/>
      <c r="B4014" s="14"/>
      <c r="C4014" s="4"/>
      <c r="D4014" s="14"/>
    </row>
    <row r="4015" spans="1:4" ht="64.5" x14ac:dyDescent="0.25">
      <c r="A4015" s="24"/>
      <c r="B4015" s="14"/>
      <c r="C4015" s="6" t="s">
        <v>246</v>
      </c>
      <c r="D4015" s="14"/>
    </row>
    <row r="4016" spans="1:4" x14ac:dyDescent="0.25">
      <c r="A4016" s="24"/>
      <c r="B4016" s="14"/>
      <c r="C4016" s="4"/>
      <c r="D4016" s="14"/>
    </row>
    <row r="4017" spans="1:4" ht="217.5" x14ac:dyDescent="0.25">
      <c r="A4017" s="24"/>
      <c r="B4017" s="14"/>
      <c r="C4017" s="6" t="s">
        <v>117</v>
      </c>
      <c r="D4017" s="14"/>
    </row>
    <row r="4018" spans="1:4" x14ac:dyDescent="0.25">
      <c r="A4018" s="24"/>
      <c r="B4018" s="14"/>
      <c r="C4018" s="4"/>
      <c r="D4018" s="14"/>
    </row>
    <row r="4019" spans="1:4" ht="90" x14ac:dyDescent="0.25">
      <c r="A4019" s="24"/>
      <c r="B4019" s="14"/>
      <c r="C4019" s="6" t="s">
        <v>205</v>
      </c>
      <c r="D4019" s="14"/>
    </row>
    <row r="4020" spans="1:4" x14ac:dyDescent="0.25">
      <c r="A4020" s="24"/>
      <c r="B4020" s="14"/>
      <c r="C4020" s="4"/>
      <c r="D4020" s="14"/>
    </row>
    <row r="4021" spans="1:4" ht="230.25" x14ac:dyDescent="0.25">
      <c r="A4021" s="24"/>
      <c r="B4021" s="14"/>
      <c r="C4021" s="6" t="s">
        <v>77</v>
      </c>
      <c r="D4021" s="14"/>
    </row>
    <row r="4022" spans="1:4" x14ac:dyDescent="0.25">
      <c r="A4022" s="24"/>
      <c r="B4022" s="14"/>
      <c r="C4022" s="4"/>
      <c r="D4022" s="14"/>
    </row>
    <row r="4023" spans="1:4" ht="204.75" x14ac:dyDescent="0.25">
      <c r="A4023" s="24"/>
      <c r="B4023" s="14"/>
      <c r="C4023" s="6" t="s">
        <v>120</v>
      </c>
      <c r="D4023" s="14"/>
    </row>
    <row r="4024" spans="1:4" x14ac:dyDescent="0.25">
      <c r="A4024" s="24"/>
      <c r="B4024" s="14"/>
      <c r="C4024" s="4"/>
      <c r="D4024" s="14"/>
    </row>
    <row r="4025" spans="1:4" ht="166.5" x14ac:dyDescent="0.25">
      <c r="A4025" s="24"/>
      <c r="B4025" s="14"/>
      <c r="C4025" s="13" t="s">
        <v>478</v>
      </c>
      <c r="D4025" s="14"/>
    </row>
    <row r="4026" spans="1:4" x14ac:dyDescent="0.25">
      <c r="A4026" s="24"/>
      <c r="B4026" s="14"/>
      <c r="C4026" s="4"/>
      <c r="D4026" s="14"/>
    </row>
    <row r="4027" spans="1:4" ht="64.5" x14ac:dyDescent="0.25">
      <c r="A4027" s="24"/>
      <c r="B4027" s="14"/>
      <c r="C4027" s="6" t="s">
        <v>121</v>
      </c>
      <c r="D4027" s="14"/>
    </row>
    <row r="4028" spans="1:4" x14ac:dyDescent="0.25">
      <c r="A4028" s="24"/>
      <c r="B4028" s="14"/>
      <c r="C4028" s="4"/>
      <c r="D4028" s="14"/>
    </row>
    <row r="4029" spans="1:4" ht="153.75" x14ac:dyDescent="0.25">
      <c r="A4029" s="24"/>
      <c r="B4029" s="14"/>
      <c r="C4029" s="6" t="s">
        <v>79</v>
      </c>
      <c r="D4029" s="14"/>
    </row>
    <row r="4030" spans="1:4" x14ac:dyDescent="0.25">
      <c r="A4030" s="24"/>
      <c r="B4030" s="14"/>
      <c r="C4030" s="4"/>
      <c r="D4030" s="14"/>
    </row>
    <row r="4031" spans="1:4" ht="141" x14ac:dyDescent="0.25">
      <c r="A4031" s="24"/>
      <c r="B4031" s="14"/>
      <c r="C4031" s="6" t="s">
        <v>80</v>
      </c>
      <c r="D4031" s="14"/>
    </row>
    <row r="4032" spans="1:4" x14ac:dyDescent="0.25">
      <c r="A4032" s="24"/>
      <c r="B4032" s="14"/>
      <c r="C4032" s="4"/>
      <c r="D4032" s="14"/>
    </row>
    <row r="4033" spans="1:4" ht="255.75" x14ac:dyDescent="0.25">
      <c r="A4033" s="24"/>
      <c r="B4033" s="14"/>
      <c r="C4033" s="6" t="s">
        <v>81</v>
      </c>
      <c r="D4033" s="14"/>
    </row>
    <row r="4034" spans="1:4" x14ac:dyDescent="0.25">
      <c r="A4034" s="24"/>
      <c r="B4034" s="14"/>
      <c r="C4034" s="4"/>
      <c r="D4034" s="14"/>
    </row>
    <row r="4035" spans="1:4" ht="102.75" x14ac:dyDescent="0.25">
      <c r="A4035" s="24"/>
      <c r="B4035" s="14"/>
      <c r="C4035" s="13" t="s">
        <v>83</v>
      </c>
      <c r="D4035" s="14"/>
    </row>
    <row r="4036" spans="1:4" x14ac:dyDescent="0.25">
      <c r="A4036" s="24"/>
      <c r="B4036" s="14"/>
      <c r="C4036" s="4"/>
      <c r="D4036" s="14"/>
    </row>
    <row r="4037" spans="1:4" ht="77.25" x14ac:dyDescent="0.25">
      <c r="A4037" s="24"/>
      <c r="B4037" s="14"/>
      <c r="C4037" s="13" t="s">
        <v>123</v>
      </c>
      <c r="D4037" s="14"/>
    </row>
    <row r="4038" spans="1:4" x14ac:dyDescent="0.25">
      <c r="A4038" s="24"/>
      <c r="B4038" s="14"/>
      <c r="C4038" s="4"/>
      <c r="D4038" s="14"/>
    </row>
    <row r="4039" spans="1:4" ht="90" x14ac:dyDescent="0.25">
      <c r="A4039" s="24"/>
      <c r="B4039" s="14"/>
      <c r="C4039" s="13" t="s">
        <v>125</v>
      </c>
      <c r="D4039" s="14"/>
    </row>
    <row r="4040" spans="1:4" x14ac:dyDescent="0.25">
      <c r="A4040" s="24"/>
      <c r="B4040" s="14"/>
      <c r="C4040" s="4"/>
      <c r="D4040" s="14"/>
    </row>
    <row r="4041" spans="1:4" ht="77.25" x14ac:dyDescent="0.25">
      <c r="A4041" s="24"/>
      <c r="B4041" s="14"/>
      <c r="C4041" s="6" t="s">
        <v>207</v>
      </c>
      <c r="D4041" s="14"/>
    </row>
    <row r="4042" spans="1:4" x14ac:dyDescent="0.25">
      <c r="A4042" s="24"/>
      <c r="B4042" s="14"/>
      <c r="C4042" s="4"/>
      <c r="D4042" s="14"/>
    </row>
    <row r="4043" spans="1:4" ht="64.5" x14ac:dyDescent="0.25">
      <c r="A4043" s="24"/>
      <c r="B4043" s="14"/>
      <c r="C4043" s="6" t="s">
        <v>127</v>
      </c>
      <c r="D4043" s="14"/>
    </row>
    <row r="4044" spans="1:4" x14ac:dyDescent="0.25">
      <c r="A4044" s="24"/>
      <c r="B4044" s="14"/>
      <c r="C4044" s="4"/>
      <c r="D4044" s="14"/>
    </row>
    <row r="4045" spans="1:4" ht="268.5" x14ac:dyDescent="0.25">
      <c r="A4045" s="24"/>
      <c r="B4045" s="14"/>
      <c r="C4045" s="6" t="s">
        <v>84</v>
      </c>
      <c r="D4045" s="14"/>
    </row>
    <row r="4046" spans="1:4" x14ac:dyDescent="0.25">
      <c r="A4046" s="24"/>
      <c r="B4046" s="14"/>
      <c r="C4046" s="4"/>
      <c r="D4046" s="14"/>
    </row>
    <row r="4047" spans="1:4" ht="64.5" x14ac:dyDescent="0.25">
      <c r="A4047" s="24"/>
      <c r="B4047" s="14"/>
      <c r="C4047" s="6" t="s">
        <v>209</v>
      </c>
      <c r="D4047" s="14"/>
    </row>
    <row r="4048" spans="1:4" x14ac:dyDescent="0.25">
      <c r="A4048" s="24"/>
      <c r="B4048" s="14"/>
      <c r="C4048" s="4"/>
      <c r="D4048" s="14"/>
    </row>
    <row r="4049" spans="1:4" ht="166.5" x14ac:dyDescent="0.25">
      <c r="A4049" s="24"/>
      <c r="B4049" s="14"/>
      <c r="C4049" s="6" t="s">
        <v>210</v>
      </c>
      <c r="D4049" s="14"/>
    </row>
    <row r="4050" spans="1:4" x14ac:dyDescent="0.25">
      <c r="A4050" s="24"/>
      <c r="B4050" s="14"/>
      <c r="C4050" s="4"/>
      <c r="D4050" s="14"/>
    </row>
    <row r="4051" spans="1:4" ht="77.25" x14ac:dyDescent="0.25">
      <c r="A4051" s="24"/>
      <c r="B4051" s="14"/>
      <c r="C4051" s="6" t="s">
        <v>250</v>
      </c>
      <c r="D4051" s="14"/>
    </row>
    <row r="4052" spans="1:4" x14ac:dyDescent="0.25">
      <c r="A4052" s="24"/>
      <c r="B4052" s="14"/>
      <c r="C4052" s="4"/>
      <c r="D4052" s="14"/>
    </row>
    <row r="4053" spans="1:4" ht="153.75" x14ac:dyDescent="0.25">
      <c r="A4053" s="24"/>
      <c r="B4053" s="14"/>
      <c r="C4053" s="6" t="s">
        <v>479</v>
      </c>
      <c r="D4053" s="14"/>
    </row>
    <row r="4054" spans="1:4" ht="45" x14ac:dyDescent="0.25">
      <c r="A4054" s="2" t="s">
        <v>525</v>
      </c>
      <c r="B4054" s="4" t="s">
        <v>526</v>
      </c>
      <c r="C4054" s="4" t="s">
        <v>722</v>
      </c>
      <c r="D4054" s="4"/>
    </row>
    <row r="4055" spans="1:4" ht="75" x14ac:dyDescent="0.25">
      <c r="A4055" s="2" t="s">
        <v>528</v>
      </c>
      <c r="B4055" s="4" t="s">
        <v>529</v>
      </c>
      <c r="C4055" s="4" t="s">
        <v>701</v>
      </c>
      <c r="D4055" s="4"/>
    </row>
    <row r="4056" spans="1:4" ht="30" x14ac:dyDescent="0.25">
      <c r="A4056" s="2" t="s">
        <v>531</v>
      </c>
      <c r="B4056" s="4" t="s">
        <v>532</v>
      </c>
      <c r="C4056" s="6" t="s">
        <v>85</v>
      </c>
      <c r="D4056" s="4"/>
    </row>
    <row r="4057" spans="1:4" ht="217.5" x14ac:dyDescent="0.25">
      <c r="A4057" s="24" t="s">
        <v>533</v>
      </c>
      <c r="B4057" s="14" t="s">
        <v>534</v>
      </c>
      <c r="C4057" s="7" t="s">
        <v>213</v>
      </c>
      <c r="D4057" s="14"/>
    </row>
    <row r="4058" spans="1:4" x14ac:dyDescent="0.25">
      <c r="A4058" s="24"/>
      <c r="B4058" s="14"/>
      <c r="C4058" s="4"/>
      <c r="D4058" s="14"/>
    </row>
    <row r="4059" spans="1:4" ht="64.5" x14ac:dyDescent="0.25">
      <c r="A4059" s="24"/>
      <c r="B4059" s="14"/>
      <c r="C4059" s="6" t="s">
        <v>214</v>
      </c>
      <c r="D4059" s="14"/>
    </row>
    <row r="4060" spans="1:4" x14ac:dyDescent="0.25">
      <c r="A4060" s="24"/>
      <c r="B4060" s="14"/>
      <c r="C4060" s="4"/>
      <c r="D4060" s="14"/>
    </row>
    <row r="4061" spans="1:4" ht="39" x14ac:dyDescent="0.25">
      <c r="A4061" s="24"/>
      <c r="B4061" s="14"/>
      <c r="C4061" s="6" t="s">
        <v>88</v>
      </c>
      <c r="D4061" s="14"/>
    </row>
    <row r="4062" spans="1:4" x14ac:dyDescent="0.25">
      <c r="A4062" s="24"/>
      <c r="B4062" s="14"/>
      <c r="C4062" s="4"/>
      <c r="D4062" s="14"/>
    </row>
    <row r="4063" spans="1:4" ht="128.25" x14ac:dyDescent="0.25">
      <c r="A4063" s="24"/>
      <c r="B4063" s="14"/>
      <c r="C4063" s="6" t="s">
        <v>215</v>
      </c>
      <c r="D4063" s="14"/>
    </row>
    <row r="4064" spans="1:4" x14ac:dyDescent="0.25">
      <c r="A4064" s="24"/>
      <c r="B4064" s="14"/>
      <c r="C4064" s="4"/>
      <c r="D4064" s="14"/>
    </row>
    <row r="4065" spans="1:4" ht="166.5" x14ac:dyDescent="0.25">
      <c r="A4065" s="24"/>
      <c r="B4065" s="14"/>
      <c r="C4065" s="7" t="s">
        <v>480</v>
      </c>
      <c r="D4065" s="14"/>
    </row>
    <row r="4066" spans="1:4" x14ac:dyDescent="0.25">
      <c r="A4066" s="2" t="s">
        <v>535</v>
      </c>
      <c r="B4066" s="4" t="s">
        <v>536</v>
      </c>
      <c r="C4066" s="6" t="s">
        <v>217</v>
      </c>
      <c r="D4066" s="4"/>
    </row>
    <row r="4067" spans="1:4" ht="45" x14ac:dyDescent="0.25">
      <c r="A4067" s="2" t="s">
        <v>663</v>
      </c>
      <c r="B4067" s="4" t="s">
        <v>664</v>
      </c>
      <c r="C4067" s="4" t="s">
        <v>665</v>
      </c>
      <c r="D4067" s="4"/>
    </row>
    <row r="4068" spans="1:4" ht="75" x14ac:dyDescent="0.25">
      <c r="A4068" s="2" t="s">
        <v>537</v>
      </c>
      <c r="B4068" s="4" t="s">
        <v>538</v>
      </c>
      <c r="C4068" s="4" t="s">
        <v>854</v>
      </c>
      <c r="D4068" s="4"/>
    </row>
    <row r="4069" spans="1:4" x14ac:dyDescent="0.25">
      <c r="A4069" s="24" t="s">
        <v>540</v>
      </c>
      <c r="B4069" s="14" t="s">
        <v>541</v>
      </c>
      <c r="C4069" s="6" t="s">
        <v>481</v>
      </c>
      <c r="D4069" s="14"/>
    </row>
    <row r="4070" spans="1:4" x14ac:dyDescent="0.25">
      <c r="A4070" s="24"/>
      <c r="B4070" s="14"/>
      <c r="C4070" s="4"/>
      <c r="D4070" s="14"/>
    </row>
    <row r="4071" spans="1:4" x14ac:dyDescent="0.25">
      <c r="A4071" s="24"/>
      <c r="B4071" s="14"/>
      <c r="C4071" s="6" t="s">
        <v>482</v>
      </c>
      <c r="D4071" s="14"/>
    </row>
    <row r="4072" spans="1:4" ht="26.25" x14ac:dyDescent="0.25">
      <c r="A4072" s="2" t="s">
        <v>542</v>
      </c>
      <c r="B4072" s="4" t="s">
        <v>543</v>
      </c>
      <c r="C4072" s="6" t="s">
        <v>94</v>
      </c>
      <c r="D4072" s="4"/>
    </row>
    <row r="4073" spans="1:4" ht="60" x14ac:dyDescent="0.25">
      <c r="A4073" s="2" t="s">
        <v>544</v>
      </c>
      <c r="B4073" s="4" t="s">
        <v>545</v>
      </c>
      <c r="C4073" s="4" t="s">
        <v>733</v>
      </c>
      <c r="D4073" s="4"/>
    </row>
    <row r="4074" spans="1:4" ht="75" x14ac:dyDescent="0.25">
      <c r="A4074" s="2" t="s">
        <v>547</v>
      </c>
      <c r="B4074" s="4" t="s">
        <v>548</v>
      </c>
      <c r="C4074" s="4" t="s">
        <v>549</v>
      </c>
      <c r="D4074" s="4"/>
    </row>
    <row r="4075" spans="1:4" ht="45" x14ac:dyDescent="0.25">
      <c r="A4075" s="2" t="s">
        <v>550</v>
      </c>
      <c r="B4075" s="4" t="s">
        <v>551</v>
      </c>
      <c r="C4075" s="4" t="s">
        <v>552</v>
      </c>
      <c r="D4075" s="4"/>
    </row>
    <row r="4076" spans="1:4" ht="105" x14ac:dyDescent="0.25">
      <c r="A4076" s="2" t="s">
        <v>553</v>
      </c>
      <c r="B4076" s="4" t="s">
        <v>554</v>
      </c>
      <c r="C4076" s="4" t="s">
        <v>555</v>
      </c>
      <c r="D4076" s="4"/>
    </row>
    <row r="4077" spans="1:4" ht="45" x14ac:dyDescent="0.25">
      <c r="A4077" s="2" t="s">
        <v>556</v>
      </c>
      <c r="B4077" s="4" t="s">
        <v>557</v>
      </c>
      <c r="C4077" s="4" t="s">
        <v>558</v>
      </c>
      <c r="D4077" s="4"/>
    </row>
    <row r="4078" spans="1:4" ht="45" x14ac:dyDescent="0.25">
      <c r="A4078" s="2" t="s">
        <v>559</v>
      </c>
      <c r="B4078" s="4" t="s">
        <v>560</v>
      </c>
      <c r="C4078" s="4" t="s">
        <v>734</v>
      </c>
      <c r="D4078" s="4"/>
    </row>
    <row r="4079" spans="1:4" ht="30" x14ac:dyDescent="0.25">
      <c r="A4079" s="2" t="s">
        <v>562</v>
      </c>
      <c r="B4079" s="4" t="s">
        <v>563</v>
      </c>
      <c r="C4079" s="4" t="s">
        <v>669</v>
      </c>
      <c r="D4079" s="4"/>
    </row>
    <row r="4080" spans="1:4" x14ac:dyDescent="0.25">
      <c r="A4080" s="2" t="s">
        <v>565</v>
      </c>
      <c r="B4080" s="4" t="s">
        <v>566</v>
      </c>
      <c r="C4080" s="4" t="s">
        <v>670</v>
      </c>
      <c r="D4080" s="4"/>
    </row>
    <row r="4081" spans="1:4" ht="75" x14ac:dyDescent="0.25">
      <c r="A4081" s="2" t="s">
        <v>855</v>
      </c>
      <c r="B4081" s="4"/>
      <c r="C4081" s="4"/>
      <c r="D4081" s="4"/>
    </row>
    <row r="4082" spans="1:4" x14ac:dyDescent="0.25">
      <c r="A4082" s="3" t="s">
        <v>3</v>
      </c>
      <c r="B4082" s="4" t="s">
        <v>4</v>
      </c>
      <c r="C4082" s="4"/>
      <c r="D4082" s="4"/>
    </row>
    <row r="4083" spans="1:4" x14ac:dyDescent="0.25">
      <c r="A4083" s="2" t="s">
        <v>57</v>
      </c>
      <c r="B4083" s="4" t="s">
        <v>569</v>
      </c>
      <c r="C4083" s="10">
        <v>5.9700000000000003E-2</v>
      </c>
      <c r="D4083" s="4"/>
    </row>
    <row r="4084" spans="1:4" x14ac:dyDescent="0.25">
      <c r="A4084" s="2" t="s">
        <v>59</v>
      </c>
      <c r="B4084" s="4" t="s">
        <v>672</v>
      </c>
      <c r="C4084" s="10">
        <v>4.4499999999999998E-2</v>
      </c>
      <c r="D4084" s="4"/>
    </row>
    <row r="4085" spans="1:4" ht="30" x14ac:dyDescent="0.25">
      <c r="A4085" s="2" t="s">
        <v>96</v>
      </c>
      <c r="B4085" s="4" t="s">
        <v>570</v>
      </c>
      <c r="C4085" s="10">
        <v>5.0299999999999997E-2</v>
      </c>
      <c r="D4085" s="4"/>
    </row>
    <row r="4086" spans="1:4" x14ac:dyDescent="0.25">
      <c r="A4086" s="2" t="s">
        <v>97</v>
      </c>
      <c r="B4086" s="4" t="s">
        <v>571</v>
      </c>
      <c r="C4086" s="5">
        <v>38654</v>
      </c>
      <c r="D4086" s="4"/>
    </row>
    <row r="4087" spans="1:4" ht="45" x14ac:dyDescent="0.25">
      <c r="A4087" s="2" t="s">
        <v>856</v>
      </c>
      <c r="B4087" s="4"/>
      <c r="C4087" s="4"/>
      <c r="D4087" s="4"/>
    </row>
    <row r="4088" spans="1:4" x14ac:dyDescent="0.25">
      <c r="A4088" s="3" t="s">
        <v>3</v>
      </c>
      <c r="B4088" s="4" t="s">
        <v>4</v>
      </c>
      <c r="C4088" s="4"/>
      <c r="D4088" s="4"/>
    </row>
    <row r="4089" spans="1:4" ht="30" x14ac:dyDescent="0.25">
      <c r="A4089" s="2" t="s">
        <v>573</v>
      </c>
      <c r="B4089" s="4" t="s">
        <v>574</v>
      </c>
      <c r="C4089" s="10">
        <v>0.04</v>
      </c>
      <c r="D4089" s="4"/>
    </row>
    <row r="4090" spans="1:4" ht="30" x14ac:dyDescent="0.25">
      <c r="A4090" s="2" t="s">
        <v>575</v>
      </c>
      <c r="B4090" s="4" t="s">
        <v>576</v>
      </c>
      <c r="C4090" s="10">
        <v>0.01</v>
      </c>
      <c r="D4090" s="9" t="s">
        <v>674</v>
      </c>
    </row>
    <row r="4091" spans="1:4" ht="30" x14ac:dyDescent="0.25">
      <c r="A4091" s="2" t="s">
        <v>178</v>
      </c>
      <c r="B4091" s="4" t="s">
        <v>675</v>
      </c>
      <c r="C4091" s="4">
        <v>20</v>
      </c>
      <c r="D4091" s="4"/>
    </row>
    <row r="4092" spans="1:4" x14ac:dyDescent="0.25">
      <c r="A4092" s="2" t="s">
        <v>37</v>
      </c>
      <c r="B4092" s="4" t="s">
        <v>577</v>
      </c>
      <c r="C4092" s="10">
        <v>7.3000000000000001E-3</v>
      </c>
      <c r="D4092" s="4"/>
    </row>
    <row r="4093" spans="1:4" ht="30" x14ac:dyDescent="0.25">
      <c r="A4093" s="2" t="s">
        <v>38</v>
      </c>
      <c r="B4093" s="4" t="s">
        <v>578</v>
      </c>
      <c r="C4093" s="10">
        <v>3.0000000000000001E-3</v>
      </c>
      <c r="D4093" s="4"/>
    </row>
    <row r="4094" spans="1:4" ht="17.25" x14ac:dyDescent="0.25">
      <c r="A4094" s="2" t="s">
        <v>581</v>
      </c>
      <c r="B4094" s="4" t="s">
        <v>582</v>
      </c>
      <c r="C4094" s="10">
        <v>1.8E-3</v>
      </c>
      <c r="D4094" s="9" t="s">
        <v>676</v>
      </c>
    </row>
    <row r="4095" spans="1:4" ht="30" x14ac:dyDescent="0.25">
      <c r="A4095" s="2" t="s">
        <v>43</v>
      </c>
      <c r="B4095" s="4" t="s">
        <v>583</v>
      </c>
      <c r="C4095" s="10">
        <v>1E-4</v>
      </c>
      <c r="D4095" s="9" t="s">
        <v>44</v>
      </c>
    </row>
    <row r="4096" spans="1:4" x14ac:dyDescent="0.25">
      <c r="A4096" s="2" t="s">
        <v>45</v>
      </c>
      <c r="B4096" s="4" t="s">
        <v>584</v>
      </c>
      <c r="C4096" s="10">
        <v>1.2200000000000001E-2</v>
      </c>
      <c r="D4096" s="4"/>
    </row>
    <row r="4097" spans="1:4" ht="30" x14ac:dyDescent="0.25">
      <c r="A4097" s="2" t="s">
        <v>47</v>
      </c>
      <c r="B4097" s="4" t="s">
        <v>585</v>
      </c>
      <c r="C4097" s="10">
        <v>-8.9999999999999998E-4</v>
      </c>
      <c r="D4097" s="9" t="s">
        <v>857</v>
      </c>
    </row>
    <row r="4098" spans="1:4" ht="30" x14ac:dyDescent="0.25">
      <c r="A4098" s="2" t="s">
        <v>49</v>
      </c>
      <c r="B4098" s="4" t="s">
        <v>586</v>
      </c>
      <c r="C4098" s="10">
        <v>1.1299999999999999E-2</v>
      </c>
      <c r="D4098" s="4"/>
    </row>
    <row r="4099" spans="1:4" ht="30" x14ac:dyDescent="0.25">
      <c r="A4099" s="2" t="s">
        <v>587</v>
      </c>
      <c r="B4099" s="4" t="s">
        <v>588</v>
      </c>
      <c r="C4099" s="4">
        <v>511</v>
      </c>
      <c r="D4099" s="4"/>
    </row>
    <row r="4100" spans="1:4" ht="30" x14ac:dyDescent="0.25">
      <c r="A4100" s="2" t="s">
        <v>589</v>
      </c>
      <c r="B4100" s="4" t="s">
        <v>590</v>
      </c>
      <c r="C4100" s="4">
        <v>763</v>
      </c>
      <c r="D4100" s="4"/>
    </row>
    <row r="4101" spans="1:4" ht="30" x14ac:dyDescent="0.25">
      <c r="A4101" s="2" t="s">
        <v>591</v>
      </c>
      <c r="B4101" s="4" t="s">
        <v>592</v>
      </c>
      <c r="C4101" s="12">
        <v>1035</v>
      </c>
      <c r="D4101" s="4"/>
    </row>
    <row r="4102" spans="1:4" ht="30" x14ac:dyDescent="0.25">
      <c r="A4102" s="2" t="s">
        <v>593</v>
      </c>
      <c r="B4102" s="4" t="s">
        <v>594</v>
      </c>
      <c r="C4102" s="12">
        <v>1811</v>
      </c>
      <c r="D4102" s="4"/>
    </row>
    <row r="4103" spans="1:4" x14ac:dyDescent="0.25">
      <c r="A4103" s="2" t="s">
        <v>678</v>
      </c>
      <c r="B4103" s="4" t="s">
        <v>679</v>
      </c>
      <c r="C4103" s="10">
        <v>7.9299999999999995E-2</v>
      </c>
      <c r="D4103" s="4"/>
    </row>
    <row r="4104" spans="1:4" x14ac:dyDescent="0.25">
      <c r="A4104" s="2" t="s">
        <v>680</v>
      </c>
      <c r="B4104" s="4" t="s">
        <v>681</v>
      </c>
      <c r="C4104" s="10">
        <v>5.8799999999999998E-2</v>
      </c>
      <c r="D4104" s="4"/>
    </row>
    <row r="4105" spans="1:4" x14ac:dyDescent="0.25">
      <c r="A4105" s="2" t="s">
        <v>682</v>
      </c>
      <c r="B4105" s="4" t="s">
        <v>683</v>
      </c>
      <c r="C4105" s="10">
        <v>-9.4899999999999998E-2</v>
      </c>
      <c r="D4105" s="4"/>
    </row>
    <row r="4106" spans="1:4" x14ac:dyDescent="0.25">
      <c r="A4106" s="2" t="s">
        <v>684</v>
      </c>
      <c r="B4106" s="4" t="s">
        <v>685</v>
      </c>
      <c r="C4106" s="10">
        <v>0.21560000000000001</v>
      </c>
      <c r="D4106" s="4"/>
    </row>
    <row r="4107" spans="1:4" x14ac:dyDescent="0.25">
      <c r="A4107" s="2" t="s">
        <v>686</v>
      </c>
      <c r="B4107" s="4" t="s">
        <v>687</v>
      </c>
      <c r="C4107" s="10">
        <v>9.5200000000000007E-2</v>
      </c>
      <c r="D4107" s="4"/>
    </row>
    <row r="4108" spans="1:4" x14ac:dyDescent="0.25">
      <c r="A4108" s="2" t="s">
        <v>595</v>
      </c>
      <c r="B4108" s="4" t="s">
        <v>596</v>
      </c>
      <c r="C4108" s="10">
        <v>3.9699999999999999E-2</v>
      </c>
      <c r="D4108" s="4"/>
    </row>
    <row r="4109" spans="1:4" x14ac:dyDescent="0.25">
      <c r="A4109" s="2" t="s">
        <v>597</v>
      </c>
      <c r="B4109" s="4" t="s">
        <v>598</v>
      </c>
      <c r="C4109" s="10">
        <v>0.10100000000000001</v>
      </c>
      <c r="D4109" s="4"/>
    </row>
    <row r="4110" spans="1:4" x14ac:dyDescent="0.25">
      <c r="A4110" s="2" t="s">
        <v>599</v>
      </c>
      <c r="B4110" s="4" t="s">
        <v>600</v>
      </c>
      <c r="C4110" s="10">
        <v>3.1099999999999999E-2</v>
      </c>
      <c r="D4110" s="4"/>
    </row>
    <row r="4111" spans="1:4" x14ac:dyDescent="0.25">
      <c r="A4111" s="2" t="s">
        <v>601</v>
      </c>
      <c r="B4111" s="4" t="s">
        <v>602</v>
      </c>
      <c r="C4111" s="10">
        <v>3.85E-2</v>
      </c>
      <c r="D4111" s="4"/>
    </row>
    <row r="4112" spans="1:4" x14ac:dyDescent="0.25">
      <c r="A4112" s="2" t="s">
        <v>603</v>
      </c>
      <c r="B4112" s="4" t="s">
        <v>604</v>
      </c>
      <c r="C4112" s="4" t="s">
        <v>858</v>
      </c>
      <c r="D4112" s="4"/>
    </row>
    <row r="4113" spans="1:4" x14ac:dyDescent="0.25">
      <c r="A4113" s="2" t="s">
        <v>606</v>
      </c>
      <c r="B4113" s="4" t="s">
        <v>607</v>
      </c>
      <c r="C4113" s="10">
        <v>0.1047</v>
      </c>
      <c r="D4113" s="4"/>
    </row>
    <row r="4114" spans="1:4" ht="30" x14ac:dyDescent="0.25">
      <c r="A4114" s="2" t="s">
        <v>608</v>
      </c>
      <c r="B4114" s="4" t="s">
        <v>609</v>
      </c>
      <c r="C4114" s="5">
        <v>39994</v>
      </c>
      <c r="D4114" s="4"/>
    </row>
    <row r="4115" spans="1:4" x14ac:dyDescent="0.25">
      <c r="A4115" s="2" t="s">
        <v>610</v>
      </c>
      <c r="B4115" s="4" t="s">
        <v>611</v>
      </c>
      <c r="C4115" s="4" t="s">
        <v>859</v>
      </c>
      <c r="D4115" s="4"/>
    </row>
    <row r="4116" spans="1:4" x14ac:dyDescent="0.25">
      <c r="A4116" s="2" t="s">
        <v>613</v>
      </c>
      <c r="B4116" s="4" t="s">
        <v>614</v>
      </c>
      <c r="C4116" s="10">
        <v>-5.2200000000000003E-2</v>
      </c>
      <c r="D4116" s="4"/>
    </row>
    <row r="4117" spans="1:4" ht="30" x14ac:dyDescent="0.25">
      <c r="A4117" s="2" t="s">
        <v>615</v>
      </c>
      <c r="B4117" s="4" t="s">
        <v>616</v>
      </c>
      <c r="C4117" s="5">
        <v>39813</v>
      </c>
      <c r="D4117" s="4"/>
    </row>
    <row r="4118" spans="1:4" x14ac:dyDescent="0.25">
      <c r="A4118" s="2" t="s">
        <v>57</v>
      </c>
      <c r="B4118" s="4" t="s">
        <v>569</v>
      </c>
      <c r="C4118" s="10">
        <v>-3.0000000000000001E-3</v>
      </c>
      <c r="D4118" s="4"/>
    </row>
    <row r="4119" spans="1:4" x14ac:dyDescent="0.25">
      <c r="A4119" s="2" t="s">
        <v>59</v>
      </c>
      <c r="B4119" s="4" t="s">
        <v>672</v>
      </c>
      <c r="C4119" s="10">
        <v>5.1900000000000002E-2</v>
      </c>
      <c r="D4119" s="4"/>
    </row>
    <row r="4120" spans="1:4" ht="30" x14ac:dyDescent="0.25">
      <c r="A4120" s="2" t="s">
        <v>96</v>
      </c>
      <c r="B4120" s="4" t="s">
        <v>570</v>
      </c>
      <c r="C4120" s="10">
        <v>5.5800000000000002E-2</v>
      </c>
      <c r="D4120" s="4"/>
    </row>
    <row r="4121" spans="1:4" x14ac:dyDescent="0.25">
      <c r="A4121" s="2" t="s">
        <v>97</v>
      </c>
      <c r="B4121" s="4" t="s">
        <v>571</v>
      </c>
      <c r="C4121" s="5">
        <v>38654</v>
      </c>
      <c r="D4121" s="4"/>
    </row>
    <row r="4122" spans="1:4" ht="60" x14ac:dyDescent="0.25">
      <c r="A4122" s="2" t="s">
        <v>860</v>
      </c>
      <c r="B4122" s="4"/>
      <c r="C4122" s="4"/>
      <c r="D4122" s="4"/>
    </row>
    <row r="4123" spans="1:4" x14ac:dyDescent="0.25">
      <c r="A4123" s="3" t="s">
        <v>3</v>
      </c>
      <c r="B4123" s="4" t="s">
        <v>4</v>
      </c>
      <c r="C4123" s="4"/>
      <c r="D4123" s="4"/>
    </row>
    <row r="4124" spans="1:4" x14ac:dyDescent="0.25">
      <c r="A4124" s="2" t="s">
        <v>57</v>
      </c>
      <c r="B4124" s="4" t="s">
        <v>569</v>
      </c>
      <c r="C4124" s="10">
        <v>-2.4199999999999999E-2</v>
      </c>
      <c r="D4124" s="4"/>
    </row>
    <row r="4125" spans="1:4" x14ac:dyDescent="0.25">
      <c r="A4125" s="2" t="s">
        <v>59</v>
      </c>
      <c r="B4125" s="4" t="s">
        <v>672</v>
      </c>
      <c r="C4125" s="10">
        <v>3.3000000000000002E-2</v>
      </c>
      <c r="D4125" s="4"/>
    </row>
    <row r="4126" spans="1:4" ht="30" x14ac:dyDescent="0.25">
      <c r="A4126" s="2" t="s">
        <v>96</v>
      </c>
      <c r="B4126" s="4" t="s">
        <v>570</v>
      </c>
      <c r="C4126" s="10">
        <v>3.6900000000000002E-2</v>
      </c>
      <c r="D4126" s="4"/>
    </row>
    <row r="4127" spans="1:4" x14ac:dyDescent="0.25">
      <c r="A4127" s="2" t="s">
        <v>97</v>
      </c>
      <c r="B4127" s="4" t="s">
        <v>571</v>
      </c>
      <c r="C4127" s="5">
        <v>38654</v>
      </c>
      <c r="D4127" s="4"/>
    </row>
    <row r="4128" spans="1:4" ht="60" x14ac:dyDescent="0.25">
      <c r="A4128" s="2" t="s">
        <v>861</v>
      </c>
      <c r="B4128" s="4"/>
      <c r="C4128" s="4"/>
      <c r="D4128" s="4"/>
    </row>
    <row r="4129" spans="1:4" x14ac:dyDescent="0.25">
      <c r="A4129" s="3" t="s">
        <v>3</v>
      </c>
      <c r="B4129" s="4" t="s">
        <v>4</v>
      </c>
      <c r="C4129" s="4"/>
      <c r="D4129" s="4"/>
    </row>
    <row r="4130" spans="1:4" x14ac:dyDescent="0.25">
      <c r="A4130" s="2" t="s">
        <v>57</v>
      </c>
      <c r="B4130" s="4" t="s">
        <v>569</v>
      </c>
      <c r="C4130" s="10">
        <v>3.0000000000000001E-3</v>
      </c>
      <c r="D4130" s="4"/>
    </row>
    <row r="4131" spans="1:4" x14ac:dyDescent="0.25">
      <c r="A4131" s="2" t="s">
        <v>59</v>
      </c>
      <c r="B4131" s="4" t="s">
        <v>672</v>
      </c>
      <c r="C4131" s="10">
        <v>3.3399999999999999E-2</v>
      </c>
      <c r="D4131" s="4"/>
    </row>
    <row r="4132" spans="1:4" ht="30" x14ac:dyDescent="0.25">
      <c r="A4132" s="2" t="s">
        <v>96</v>
      </c>
      <c r="B4132" s="4" t="s">
        <v>570</v>
      </c>
      <c r="C4132" s="10">
        <v>3.6499999999999998E-2</v>
      </c>
      <c r="D4132" s="4"/>
    </row>
    <row r="4133" spans="1:4" x14ac:dyDescent="0.25">
      <c r="A4133" s="2" t="s">
        <v>97</v>
      </c>
      <c r="B4133" s="4" t="s">
        <v>571</v>
      </c>
      <c r="C4133" s="5">
        <v>38654</v>
      </c>
      <c r="D4133" s="4"/>
    </row>
    <row r="4134" spans="1:4" ht="45" x14ac:dyDescent="0.25">
      <c r="A4134" s="2" t="s">
        <v>862</v>
      </c>
      <c r="B4134" s="4"/>
      <c r="C4134" s="4"/>
      <c r="D4134" s="4"/>
    </row>
    <row r="4135" spans="1:4" x14ac:dyDescent="0.25">
      <c r="A4135" s="3" t="s">
        <v>3</v>
      </c>
      <c r="B4135" s="4" t="s">
        <v>4</v>
      </c>
      <c r="C4135" s="4"/>
      <c r="D4135" s="4"/>
    </row>
    <row r="4136" spans="1:4" ht="30" x14ac:dyDescent="0.25">
      <c r="A4136" s="2" t="s">
        <v>573</v>
      </c>
      <c r="B4136" s="4" t="s">
        <v>574</v>
      </c>
      <c r="C4136" s="8" t="s">
        <v>33</v>
      </c>
      <c r="D4136" s="4"/>
    </row>
    <row r="4137" spans="1:4" ht="30" x14ac:dyDescent="0.25">
      <c r="A4137" s="2" t="s">
        <v>575</v>
      </c>
      <c r="B4137" s="4" t="s">
        <v>576</v>
      </c>
      <c r="C4137" s="10">
        <v>0.01</v>
      </c>
      <c r="D4137" s="4"/>
    </row>
    <row r="4138" spans="1:4" ht="30" x14ac:dyDescent="0.25">
      <c r="A4138" s="2" t="s">
        <v>178</v>
      </c>
      <c r="B4138" s="4" t="s">
        <v>675</v>
      </c>
      <c r="C4138" s="4">
        <v>20</v>
      </c>
      <c r="D4138" s="4"/>
    </row>
    <row r="4139" spans="1:4" x14ac:dyDescent="0.25">
      <c r="A4139" s="2" t="s">
        <v>37</v>
      </c>
      <c r="B4139" s="4" t="s">
        <v>577</v>
      </c>
      <c r="C4139" s="10">
        <v>7.3000000000000001E-3</v>
      </c>
      <c r="D4139" s="4"/>
    </row>
    <row r="4140" spans="1:4" ht="30" x14ac:dyDescent="0.25">
      <c r="A4140" s="2" t="s">
        <v>38</v>
      </c>
      <c r="B4140" s="4" t="s">
        <v>578</v>
      </c>
      <c r="C4140" s="10">
        <v>0.01</v>
      </c>
      <c r="D4140" s="4"/>
    </row>
    <row r="4141" spans="1:4" ht="17.25" x14ac:dyDescent="0.25">
      <c r="A4141" s="2" t="s">
        <v>581</v>
      </c>
      <c r="B4141" s="4" t="s">
        <v>582</v>
      </c>
      <c r="C4141" s="10">
        <v>1.8E-3</v>
      </c>
      <c r="D4141" s="9" t="s">
        <v>676</v>
      </c>
    </row>
    <row r="4142" spans="1:4" ht="30" x14ac:dyDescent="0.25">
      <c r="A4142" s="2" t="s">
        <v>43</v>
      </c>
      <c r="B4142" s="4" t="s">
        <v>583</v>
      </c>
      <c r="C4142" s="10">
        <v>1E-4</v>
      </c>
      <c r="D4142" s="9" t="s">
        <v>44</v>
      </c>
    </row>
    <row r="4143" spans="1:4" x14ac:dyDescent="0.25">
      <c r="A4143" s="2" t="s">
        <v>45</v>
      </c>
      <c r="B4143" s="4" t="s">
        <v>584</v>
      </c>
      <c r="C4143" s="10">
        <v>1.9199999999999998E-2</v>
      </c>
      <c r="D4143" s="4"/>
    </row>
    <row r="4144" spans="1:4" ht="30" x14ac:dyDescent="0.25">
      <c r="A4144" s="2" t="s">
        <v>47</v>
      </c>
      <c r="B4144" s="4" t="s">
        <v>585</v>
      </c>
      <c r="C4144" s="10">
        <v>-4.0000000000000002E-4</v>
      </c>
      <c r="D4144" s="9" t="s">
        <v>857</v>
      </c>
    </row>
    <row r="4145" spans="1:4" ht="30" x14ac:dyDescent="0.25">
      <c r="A4145" s="2" t="s">
        <v>49</v>
      </c>
      <c r="B4145" s="4" t="s">
        <v>586</v>
      </c>
      <c r="C4145" s="10">
        <v>1.8800000000000001E-2</v>
      </c>
      <c r="D4145" s="4"/>
    </row>
    <row r="4146" spans="1:4" ht="30" x14ac:dyDescent="0.25">
      <c r="A4146" s="2" t="s">
        <v>587</v>
      </c>
      <c r="B4146" s="4" t="s">
        <v>588</v>
      </c>
      <c r="C4146" s="4">
        <v>291</v>
      </c>
      <c r="D4146" s="4"/>
    </row>
    <row r="4147" spans="1:4" ht="30" x14ac:dyDescent="0.25">
      <c r="A4147" s="2" t="s">
        <v>589</v>
      </c>
      <c r="B4147" s="4" t="s">
        <v>590</v>
      </c>
      <c r="C4147" s="4">
        <v>599</v>
      </c>
      <c r="D4147" s="4"/>
    </row>
    <row r="4148" spans="1:4" ht="30" x14ac:dyDescent="0.25">
      <c r="A4148" s="2" t="s">
        <v>591</v>
      </c>
      <c r="B4148" s="4" t="s">
        <v>592</v>
      </c>
      <c r="C4148" s="12">
        <v>1033</v>
      </c>
      <c r="D4148" s="4"/>
    </row>
    <row r="4149" spans="1:4" ht="30" x14ac:dyDescent="0.25">
      <c r="A4149" s="2" t="s">
        <v>593</v>
      </c>
      <c r="B4149" s="4" t="s">
        <v>594</v>
      </c>
      <c r="C4149" s="12">
        <v>2240</v>
      </c>
      <c r="D4149" s="4"/>
    </row>
    <row r="4150" spans="1:4" ht="30" x14ac:dyDescent="0.25">
      <c r="A4150" s="2" t="s">
        <v>693</v>
      </c>
      <c r="B4150" s="4" t="s">
        <v>694</v>
      </c>
      <c r="C4150" s="4">
        <v>191</v>
      </c>
      <c r="D4150" s="4"/>
    </row>
    <row r="4151" spans="1:4" ht="30" x14ac:dyDescent="0.25">
      <c r="A4151" s="2" t="s">
        <v>695</v>
      </c>
      <c r="B4151" s="4" t="s">
        <v>696</v>
      </c>
      <c r="C4151" s="4">
        <v>599</v>
      </c>
      <c r="D4151" s="4"/>
    </row>
    <row r="4152" spans="1:4" ht="30" x14ac:dyDescent="0.25">
      <c r="A4152" s="2" t="s">
        <v>697</v>
      </c>
      <c r="B4152" s="4" t="s">
        <v>698</v>
      </c>
      <c r="C4152" s="12">
        <v>1033</v>
      </c>
      <c r="D4152" s="4"/>
    </row>
    <row r="4153" spans="1:4" ht="30" x14ac:dyDescent="0.25">
      <c r="A4153" s="2" t="s">
        <v>699</v>
      </c>
      <c r="B4153" s="4" t="s">
        <v>700</v>
      </c>
      <c r="C4153" s="12">
        <v>2240</v>
      </c>
      <c r="D4153" s="4"/>
    </row>
    <row r="4154" spans="1:4" x14ac:dyDescent="0.25">
      <c r="A4154" s="2" t="s">
        <v>57</v>
      </c>
      <c r="B4154" s="4" t="s">
        <v>569</v>
      </c>
      <c r="C4154" s="10">
        <v>2.87E-2</v>
      </c>
      <c r="D4154" s="4"/>
    </row>
    <row r="4155" spans="1:4" x14ac:dyDescent="0.25">
      <c r="A4155" s="2" t="s">
        <v>59</v>
      </c>
      <c r="B4155" s="4" t="s">
        <v>672</v>
      </c>
      <c r="C4155" s="10">
        <v>6.0699999999999997E-2</v>
      </c>
      <c r="D4155" s="4"/>
    </row>
    <row r="4156" spans="1:4" ht="30" x14ac:dyDescent="0.25">
      <c r="A4156" s="2" t="s">
        <v>96</v>
      </c>
      <c r="B4156" s="4" t="s">
        <v>570</v>
      </c>
      <c r="C4156" s="10">
        <v>6.0600000000000001E-2</v>
      </c>
      <c r="D4156" s="4"/>
    </row>
    <row r="4157" spans="1:4" x14ac:dyDescent="0.25">
      <c r="A4157" s="2" t="s">
        <v>97</v>
      </c>
      <c r="B4157" s="4" t="s">
        <v>571</v>
      </c>
      <c r="C4157" s="5">
        <v>38654</v>
      </c>
      <c r="D4157" s="4"/>
    </row>
    <row r="4158" spans="1:4" ht="30" x14ac:dyDescent="0.25">
      <c r="A4158" s="2" t="s">
        <v>484</v>
      </c>
      <c r="B4158" s="4"/>
      <c r="C4158" s="4"/>
      <c r="D4158" s="4"/>
    </row>
    <row r="4159" spans="1:4" x14ac:dyDescent="0.25">
      <c r="A4159" s="3" t="s">
        <v>3</v>
      </c>
      <c r="B4159" s="4" t="s">
        <v>4</v>
      </c>
      <c r="C4159" s="4"/>
      <c r="D4159" s="4"/>
    </row>
    <row r="4160" spans="1:4" x14ac:dyDescent="0.25">
      <c r="A4160" s="2" t="s">
        <v>489</v>
      </c>
      <c r="B4160" s="4" t="s">
        <v>490</v>
      </c>
      <c r="C4160" s="6" t="s">
        <v>24</v>
      </c>
      <c r="D4160" s="4"/>
    </row>
    <row r="4161" spans="1:4" ht="26.25" x14ac:dyDescent="0.25">
      <c r="A4161" s="2" t="s">
        <v>491</v>
      </c>
      <c r="B4161" s="4" t="s">
        <v>492</v>
      </c>
      <c r="C4161" s="7" t="s">
        <v>456</v>
      </c>
      <c r="D4161" s="4"/>
    </row>
    <row r="4162" spans="1:4" x14ac:dyDescent="0.25">
      <c r="A4162" s="2" t="s">
        <v>493</v>
      </c>
      <c r="B4162" s="4" t="s">
        <v>494</v>
      </c>
      <c r="C4162" s="6" t="s">
        <v>26</v>
      </c>
      <c r="D4162" s="4"/>
    </row>
    <row r="4163" spans="1:4" ht="39" x14ac:dyDescent="0.25">
      <c r="A4163" s="2" t="s">
        <v>495</v>
      </c>
      <c r="B4163" s="4" t="s">
        <v>496</v>
      </c>
      <c r="C4163" s="7" t="s">
        <v>27</v>
      </c>
      <c r="D4163" s="4"/>
    </row>
    <row r="4164" spans="1:4" ht="26.25" x14ac:dyDescent="0.25">
      <c r="A4164" s="2" t="s">
        <v>497</v>
      </c>
      <c r="B4164" s="4" t="s">
        <v>498</v>
      </c>
      <c r="C4164" s="6" t="s">
        <v>28</v>
      </c>
      <c r="D4164" s="4"/>
    </row>
    <row r="4165" spans="1:4" ht="39" x14ac:dyDescent="0.25">
      <c r="A4165" s="2" t="s">
        <v>499</v>
      </c>
      <c r="B4165" s="4" t="s">
        <v>500</v>
      </c>
      <c r="C4165" s="6" t="s">
        <v>35</v>
      </c>
      <c r="D4165" s="4"/>
    </row>
    <row r="4166" spans="1:4" ht="45" x14ac:dyDescent="0.25">
      <c r="A4166" s="2" t="s">
        <v>503</v>
      </c>
      <c r="B4166" s="4" t="s">
        <v>504</v>
      </c>
      <c r="C4166" s="4" t="s">
        <v>228</v>
      </c>
      <c r="D4166" s="4"/>
    </row>
    <row r="4167" spans="1:4" x14ac:dyDescent="0.25">
      <c r="A4167" s="2" t="s">
        <v>507</v>
      </c>
      <c r="B4167" s="4" t="s">
        <v>508</v>
      </c>
      <c r="C4167" s="6" t="s">
        <v>54</v>
      </c>
      <c r="D4167" s="4"/>
    </row>
    <row r="4168" spans="1:4" ht="179.25" x14ac:dyDescent="0.25">
      <c r="A4168" s="2" t="s">
        <v>509</v>
      </c>
      <c r="B4168" s="4" t="s">
        <v>510</v>
      </c>
      <c r="C4168" s="7" t="s">
        <v>55</v>
      </c>
      <c r="D4168" s="4"/>
    </row>
    <row r="4169" spans="1:4" x14ac:dyDescent="0.25">
      <c r="A4169" s="2" t="s">
        <v>511</v>
      </c>
      <c r="B4169" s="4" t="s">
        <v>512</v>
      </c>
      <c r="C4169" s="6" t="s">
        <v>61</v>
      </c>
      <c r="D4169" s="4"/>
    </row>
    <row r="4170" spans="1:4" ht="153.75" x14ac:dyDescent="0.25">
      <c r="A4170" s="2" t="s">
        <v>513</v>
      </c>
      <c r="B4170" s="4" t="s">
        <v>514</v>
      </c>
      <c r="C4170" s="7" t="s">
        <v>464</v>
      </c>
      <c r="D4170" s="4"/>
    </row>
    <row r="4171" spans="1:4" x14ac:dyDescent="0.25">
      <c r="A4171" s="2" t="s">
        <v>515</v>
      </c>
      <c r="B4171" s="4" t="s">
        <v>516</v>
      </c>
      <c r="C4171" s="10">
        <v>0.59</v>
      </c>
      <c r="D4171" s="4"/>
    </row>
    <row r="4172" spans="1:4" x14ac:dyDescent="0.25">
      <c r="A4172" s="2" t="s">
        <v>517</v>
      </c>
      <c r="B4172" s="4" t="s">
        <v>518</v>
      </c>
      <c r="C4172" s="6" t="s">
        <v>63</v>
      </c>
      <c r="D4172" s="4"/>
    </row>
    <row r="4173" spans="1:4" ht="128.25" x14ac:dyDescent="0.25">
      <c r="A4173" s="24" t="s">
        <v>519</v>
      </c>
      <c r="B4173" s="14" t="s">
        <v>520</v>
      </c>
      <c r="C4173" s="7" t="s">
        <v>465</v>
      </c>
      <c r="D4173" s="14"/>
    </row>
    <row r="4174" spans="1:4" x14ac:dyDescent="0.25">
      <c r="A4174" s="24"/>
      <c r="B4174" s="14"/>
      <c r="C4174" s="4"/>
      <c r="D4174" s="14"/>
    </row>
    <row r="4175" spans="1:4" ht="141" x14ac:dyDescent="0.25">
      <c r="A4175" s="24"/>
      <c r="B4175" s="14"/>
      <c r="C4175" s="7" t="s">
        <v>466</v>
      </c>
      <c r="D4175" s="14"/>
    </row>
    <row r="4176" spans="1:4" x14ac:dyDescent="0.25">
      <c r="A4176" s="24"/>
      <c r="B4176" s="14"/>
      <c r="C4176" s="4"/>
      <c r="D4176" s="14"/>
    </row>
    <row r="4177" spans="1:4" ht="268.5" x14ac:dyDescent="0.25">
      <c r="A4177" s="24"/>
      <c r="B4177" s="14"/>
      <c r="C4177" s="7" t="s">
        <v>467</v>
      </c>
      <c r="D4177" s="14"/>
    </row>
    <row r="4178" spans="1:4" x14ac:dyDescent="0.25">
      <c r="A4178" s="24"/>
      <c r="B4178" s="14"/>
      <c r="C4178" s="4"/>
      <c r="D4178" s="14"/>
    </row>
    <row r="4179" spans="1:4" ht="409.6" x14ac:dyDescent="0.25">
      <c r="A4179" s="24"/>
      <c r="B4179" s="14"/>
      <c r="C4179" s="7" t="s">
        <v>468</v>
      </c>
      <c r="D4179" s="14"/>
    </row>
    <row r="4180" spans="1:4" x14ac:dyDescent="0.25">
      <c r="A4180" s="24"/>
      <c r="B4180" s="14"/>
      <c r="C4180" s="4"/>
      <c r="D4180" s="14"/>
    </row>
    <row r="4181" spans="1:4" ht="281.25" x14ac:dyDescent="0.25">
      <c r="A4181" s="24"/>
      <c r="B4181" s="14"/>
      <c r="C4181" s="7" t="s">
        <v>469</v>
      </c>
      <c r="D4181" s="14"/>
    </row>
    <row r="4182" spans="1:4" x14ac:dyDescent="0.25">
      <c r="A4182" s="24"/>
      <c r="B4182" s="14"/>
      <c r="C4182" s="4"/>
      <c r="D4182" s="14"/>
    </row>
    <row r="4183" spans="1:4" ht="319.5" x14ac:dyDescent="0.25">
      <c r="A4183" s="24"/>
      <c r="B4183" s="14"/>
      <c r="C4183" s="7" t="s">
        <v>470</v>
      </c>
      <c r="D4183" s="14"/>
    </row>
    <row r="4184" spans="1:4" x14ac:dyDescent="0.25">
      <c r="A4184" s="24"/>
      <c r="B4184" s="14"/>
      <c r="C4184" s="4"/>
      <c r="D4184" s="14"/>
    </row>
    <row r="4185" spans="1:4" ht="102.75" x14ac:dyDescent="0.25">
      <c r="A4185" s="24"/>
      <c r="B4185" s="14"/>
      <c r="C4185" s="7" t="s">
        <v>471</v>
      </c>
      <c r="D4185" s="14"/>
    </row>
    <row r="4186" spans="1:4" x14ac:dyDescent="0.25">
      <c r="A4186" s="24"/>
      <c r="B4186" s="14"/>
      <c r="C4186" s="4"/>
      <c r="D4186" s="14"/>
    </row>
    <row r="4187" spans="1:4" ht="166.5" x14ac:dyDescent="0.25">
      <c r="A4187" s="24"/>
      <c r="B4187" s="14"/>
      <c r="C4187" s="7" t="s">
        <v>472</v>
      </c>
      <c r="D4187" s="14"/>
    </row>
    <row r="4188" spans="1:4" x14ac:dyDescent="0.25">
      <c r="A4188" s="24"/>
      <c r="B4188" s="14"/>
      <c r="C4188" s="4"/>
      <c r="D4188" s="14"/>
    </row>
    <row r="4189" spans="1:4" ht="166.5" x14ac:dyDescent="0.25">
      <c r="A4189" s="24"/>
      <c r="B4189" s="14"/>
      <c r="C4189" s="7" t="s">
        <v>473</v>
      </c>
      <c r="D4189" s="14"/>
    </row>
    <row r="4190" spans="1:4" x14ac:dyDescent="0.25">
      <c r="A4190" s="24"/>
      <c r="B4190" s="14"/>
      <c r="C4190" s="4"/>
      <c r="D4190" s="14"/>
    </row>
    <row r="4191" spans="1:4" ht="128.25" x14ac:dyDescent="0.25">
      <c r="A4191" s="24"/>
      <c r="B4191" s="14"/>
      <c r="C4191" s="7" t="s">
        <v>474</v>
      </c>
      <c r="D4191" s="14"/>
    </row>
    <row r="4192" spans="1:4" x14ac:dyDescent="0.25">
      <c r="A4192" s="24"/>
      <c r="B4192" s="14"/>
      <c r="C4192" s="4"/>
      <c r="D4192" s="14"/>
    </row>
    <row r="4193" spans="1:4" ht="51.75" x14ac:dyDescent="0.25">
      <c r="A4193" s="24"/>
      <c r="B4193" s="14"/>
      <c r="C4193" s="7" t="s">
        <v>475</v>
      </c>
      <c r="D4193" s="14"/>
    </row>
    <row r="4194" spans="1:4" x14ac:dyDescent="0.25">
      <c r="A4194" s="24"/>
      <c r="B4194" s="14"/>
      <c r="C4194" s="4"/>
      <c r="D4194" s="14"/>
    </row>
    <row r="4195" spans="1:4" ht="51.75" x14ac:dyDescent="0.25">
      <c r="A4195" s="24"/>
      <c r="B4195" s="14"/>
      <c r="C4195" s="7" t="s">
        <v>476</v>
      </c>
      <c r="D4195" s="14"/>
    </row>
    <row r="4196" spans="1:4" x14ac:dyDescent="0.25">
      <c r="A4196" s="2" t="s">
        <v>521</v>
      </c>
      <c r="B4196" s="4" t="s">
        <v>522</v>
      </c>
      <c r="C4196" s="6" t="s">
        <v>69</v>
      </c>
      <c r="D4196" s="4"/>
    </row>
    <row r="4197" spans="1:4" ht="102.75" x14ac:dyDescent="0.25">
      <c r="A4197" s="24" t="s">
        <v>523</v>
      </c>
      <c r="B4197" s="14" t="s">
        <v>524</v>
      </c>
      <c r="C4197" s="7" t="s">
        <v>116</v>
      </c>
      <c r="D4197" s="14"/>
    </row>
    <row r="4198" spans="1:4" x14ac:dyDescent="0.25">
      <c r="A4198" s="24"/>
      <c r="B4198" s="14"/>
      <c r="C4198" s="4"/>
      <c r="D4198" s="14"/>
    </row>
    <row r="4199" spans="1:4" ht="409.6" x14ac:dyDescent="0.25">
      <c r="A4199" s="24"/>
      <c r="B4199" s="14"/>
      <c r="C4199" s="7" t="s">
        <v>71</v>
      </c>
      <c r="D4199" s="14"/>
    </row>
    <row r="4200" spans="1:4" x14ac:dyDescent="0.25">
      <c r="A4200" s="24"/>
      <c r="B4200" s="14"/>
      <c r="C4200" s="4"/>
      <c r="D4200" s="14"/>
    </row>
    <row r="4201" spans="1:4" ht="179.25" x14ac:dyDescent="0.25">
      <c r="A4201" s="24"/>
      <c r="B4201" s="14"/>
      <c r="C4201" s="7" t="s">
        <v>72</v>
      </c>
      <c r="D4201" s="14"/>
    </row>
    <row r="4202" spans="1:4" x14ac:dyDescent="0.25">
      <c r="A4202" s="24"/>
      <c r="B4202" s="14"/>
      <c r="C4202" s="4"/>
      <c r="D4202" s="14"/>
    </row>
    <row r="4203" spans="1:4" ht="64.5" x14ac:dyDescent="0.25">
      <c r="A4203" s="24"/>
      <c r="B4203" s="14"/>
      <c r="C4203" s="7" t="s">
        <v>477</v>
      </c>
      <c r="D4203" s="14"/>
    </row>
    <row r="4204" spans="1:4" x14ac:dyDescent="0.25">
      <c r="A4204" s="24"/>
      <c r="B4204" s="14"/>
      <c r="C4204" s="4"/>
      <c r="D4204" s="14"/>
    </row>
    <row r="4205" spans="1:4" ht="39" x14ac:dyDescent="0.25">
      <c r="A4205" s="24"/>
      <c r="B4205" s="14"/>
      <c r="C4205" s="6" t="s">
        <v>74</v>
      </c>
      <c r="D4205" s="14"/>
    </row>
    <row r="4206" spans="1:4" x14ac:dyDescent="0.25">
      <c r="A4206" s="24"/>
      <c r="B4206" s="14"/>
      <c r="C4206" s="4"/>
      <c r="D4206" s="14"/>
    </row>
    <row r="4207" spans="1:4" ht="64.5" x14ac:dyDescent="0.25">
      <c r="A4207" s="24"/>
      <c r="B4207" s="14"/>
      <c r="C4207" s="6" t="s">
        <v>246</v>
      </c>
      <c r="D4207" s="14"/>
    </row>
    <row r="4208" spans="1:4" x14ac:dyDescent="0.25">
      <c r="A4208" s="24"/>
      <c r="B4208" s="14"/>
      <c r="C4208" s="4"/>
      <c r="D4208" s="14"/>
    </row>
    <row r="4209" spans="1:4" ht="217.5" x14ac:dyDescent="0.25">
      <c r="A4209" s="24"/>
      <c r="B4209" s="14"/>
      <c r="C4209" s="6" t="s">
        <v>117</v>
      </c>
      <c r="D4209" s="14"/>
    </row>
    <row r="4210" spans="1:4" x14ac:dyDescent="0.25">
      <c r="A4210" s="24"/>
      <c r="B4210" s="14"/>
      <c r="C4210" s="4"/>
      <c r="D4210" s="14"/>
    </row>
    <row r="4211" spans="1:4" ht="90" x14ac:dyDescent="0.25">
      <c r="A4211" s="24"/>
      <c r="B4211" s="14"/>
      <c r="C4211" s="6" t="s">
        <v>205</v>
      </c>
      <c r="D4211" s="14"/>
    </row>
    <row r="4212" spans="1:4" x14ac:dyDescent="0.25">
      <c r="A4212" s="24"/>
      <c r="B4212" s="14"/>
      <c r="C4212" s="4"/>
      <c r="D4212" s="14"/>
    </row>
    <row r="4213" spans="1:4" ht="230.25" x14ac:dyDescent="0.25">
      <c r="A4213" s="24"/>
      <c r="B4213" s="14"/>
      <c r="C4213" s="6" t="s">
        <v>77</v>
      </c>
      <c r="D4213" s="14"/>
    </row>
    <row r="4214" spans="1:4" x14ac:dyDescent="0.25">
      <c r="A4214" s="24"/>
      <c r="B4214" s="14"/>
      <c r="C4214" s="4"/>
      <c r="D4214" s="14"/>
    </row>
    <row r="4215" spans="1:4" ht="204.75" x14ac:dyDescent="0.25">
      <c r="A4215" s="24"/>
      <c r="B4215" s="14"/>
      <c r="C4215" s="6" t="s">
        <v>120</v>
      </c>
      <c r="D4215" s="14"/>
    </row>
    <row r="4216" spans="1:4" x14ac:dyDescent="0.25">
      <c r="A4216" s="24"/>
      <c r="B4216" s="14"/>
      <c r="C4216" s="4"/>
      <c r="D4216" s="14"/>
    </row>
    <row r="4217" spans="1:4" ht="166.5" x14ac:dyDescent="0.25">
      <c r="A4217" s="24"/>
      <c r="B4217" s="14"/>
      <c r="C4217" s="13" t="s">
        <v>478</v>
      </c>
      <c r="D4217" s="14"/>
    </row>
    <row r="4218" spans="1:4" x14ac:dyDescent="0.25">
      <c r="A4218" s="24"/>
      <c r="B4218" s="14"/>
      <c r="C4218" s="4"/>
      <c r="D4218" s="14"/>
    </row>
    <row r="4219" spans="1:4" ht="64.5" x14ac:dyDescent="0.25">
      <c r="A4219" s="24"/>
      <c r="B4219" s="14"/>
      <c r="C4219" s="6" t="s">
        <v>121</v>
      </c>
      <c r="D4219" s="14"/>
    </row>
    <row r="4220" spans="1:4" x14ac:dyDescent="0.25">
      <c r="A4220" s="24"/>
      <c r="B4220" s="14"/>
      <c r="C4220" s="4"/>
      <c r="D4220" s="14"/>
    </row>
    <row r="4221" spans="1:4" ht="153.75" x14ac:dyDescent="0.25">
      <c r="A4221" s="24"/>
      <c r="B4221" s="14"/>
      <c r="C4221" s="6" t="s">
        <v>79</v>
      </c>
      <c r="D4221" s="14"/>
    </row>
    <row r="4222" spans="1:4" x14ac:dyDescent="0.25">
      <c r="A4222" s="24"/>
      <c r="B4222" s="14"/>
      <c r="C4222" s="4"/>
      <c r="D4222" s="14"/>
    </row>
    <row r="4223" spans="1:4" ht="141" x14ac:dyDescent="0.25">
      <c r="A4223" s="24"/>
      <c r="B4223" s="14"/>
      <c r="C4223" s="6" t="s">
        <v>80</v>
      </c>
      <c r="D4223" s="14"/>
    </row>
    <row r="4224" spans="1:4" x14ac:dyDescent="0.25">
      <c r="A4224" s="24"/>
      <c r="B4224" s="14"/>
      <c r="C4224" s="4"/>
      <c r="D4224" s="14"/>
    </row>
    <row r="4225" spans="1:4" ht="255.75" x14ac:dyDescent="0.25">
      <c r="A4225" s="24"/>
      <c r="B4225" s="14"/>
      <c r="C4225" s="6" t="s">
        <v>81</v>
      </c>
      <c r="D4225" s="14"/>
    </row>
    <row r="4226" spans="1:4" x14ac:dyDescent="0.25">
      <c r="A4226" s="24"/>
      <c r="B4226" s="14"/>
      <c r="C4226" s="4"/>
      <c r="D4226" s="14"/>
    </row>
    <row r="4227" spans="1:4" ht="102.75" x14ac:dyDescent="0.25">
      <c r="A4227" s="24"/>
      <c r="B4227" s="14"/>
      <c r="C4227" s="13" t="s">
        <v>83</v>
      </c>
      <c r="D4227" s="14"/>
    </row>
    <row r="4228" spans="1:4" x14ac:dyDescent="0.25">
      <c r="A4228" s="24"/>
      <c r="B4228" s="14"/>
      <c r="C4228" s="4"/>
      <c r="D4228" s="14"/>
    </row>
    <row r="4229" spans="1:4" ht="77.25" x14ac:dyDescent="0.25">
      <c r="A4229" s="24"/>
      <c r="B4229" s="14"/>
      <c r="C4229" s="13" t="s">
        <v>123</v>
      </c>
      <c r="D4229" s="14"/>
    </row>
    <row r="4230" spans="1:4" x14ac:dyDescent="0.25">
      <c r="A4230" s="24"/>
      <c r="B4230" s="14"/>
      <c r="C4230" s="4"/>
      <c r="D4230" s="14"/>
    </row>
    <row r="4231" spans="1:4" ht="90" x14ac:dyDescent="0.25">
      <c r="A4231" s="24"/>
      <c r="B4231" s="14"/>
      <c r="C4231" s="13" t="s">
        <v>125</v>
      </c>
      <c r="D4231" s="14"/>
    </row>
    <row r="4232" spans="1:4" x14ac:dyDescent="0.25">
      <c r="A4232" s="24"/>
      <c r="B4232" s="14"/>
      <c r="C4232" s="4"/>
      <c r="D4232" s="14"/>
    </row>
    <row r="4233" spans="1:4" ht="77.25" x14ac:dyDescent="0.25">
      <c r="A4233" s="24"/>
      <c r="B4233" s="14"/>
      <c r="C4233" s="6" t="s">
        <v>207</v>
      </c>
      <c r="D4233" s="14"/>
    </row>
    <row r="4234" spans="1:4" x14ac:dyDescent="0.25">
      <c r="A4234" s="24"/>
      <c r="B4234" s="14"/>
      <c r="C4234" s="4"/>
      <c r="D4234" s="14"/>
    </row>
    <row r="4235" spans="1:4" ht="64.5" x14ac:dyDescent="0.25">
      <c r="A4235" s="24"/>
      <c r="B4235" s="14"/>
      <c r="C4235" s="6" t="s">
        <v>127</v>
      </c>
      <c r="D4235" s="14"/>
    </row>
    <row r="4236" spans="1:4" x14ac:dyDescent="0.25">
      <c r="A4236" s="24"/>
      <c r="B4236" s="14"/>
      <c r="C4236" s="4"/>
      <c r="D4236" s="14"/>
    </row>
    <row r="4237" spans="1:4" ht="268.5" x14ac:dyDescent="0.25">
      <c r="A4237" s="24"/>
      <c r="B4237" s="14"/>
      <c r="C4237" s="6" t="s">
        <v>84</v>
      </c>
      <c r="D4237" s="14"/>
    </row>
    <row r="4238" spans="1:4" x14ac:dyDescent="0.25">
      <c r="A4238" s="24"/>
      <c r="B4238" s="14"/>
      <c r="C4238" s="4"/>
      <c r="D4238" s="14"/>
    </row>
    <row r="4239" spans="1:4" ht="64.5" x14ac:dyDescent="0.25">
      <c r="A4239" s="24"/>
      <c r="B4239" s="14"/>
      <c r="C4239" s="6" t="s">
        <v>209</v>
      </c>
      <c r="D4239" s="14"/>
    </row>
    <row r="4240" spans="1:4" x14ac:dyDescent="0.25">
      <c r="A4240" s="24"/>
      <c r="B4240" s="14"/>
      <c r="C4240" s="4"/>
      <c r="D4240" s="14"/>
    </row>
    <row r="4241" spans="1:4" ht="166.5" x14ac:dyDescent="0.25">
      <c r="A4241" s="24"/>
      <c r="B4241" s="14"/>
      <c r="C4241" s="6" t="s">
        <v>210</v>
      </c>
      <c r="D4241" s="14"/>
    </row>
    <row r="4242" spans="1:4" x14ac:dyDescent="0.25">
      <c r="A4242" s="24"/>
      <c r="B4242" s="14"/>
      <c r="C4242" s="4"/>
      <c r="D4242" s="14"/>
    </row>
    <row r="4243" spans="1:4" ht="77.25" x14ac:dyDescent="0.25">
      <c r="A4243" s="24"/>
      <c r="B4243" s="14"/>
      <c r="C4243" s="6" t="s">
        <v>250</v>
      </c>
      <c r="D4243" s="14"/>
    </row>
    <row r="4244" spans="1:4" x14ac:dyDescent="0.25">
      <c r="A4244" s="24"/>
      <c r="B4244" s="14"/>
      <c r="C4244" s="4"/>
      <c r="D4244" s="14"/>
    </row>
    <row r="4245" spans="1:4" ht="153.75" x14ac:dyDescent="0.25">
      <c r="A4245" s="24"/>
      <c r="B4245" s="14"/>
      <c r="C4245" s="6" t="s">
        <v>479</v>
      </c>
      <c r="D4245" s="14"/>
    </row>
    <row r="4246" spans="1:4" ht="45" x14ac:dyDescent="0.25">
      <c r="A4246" s="2" t="s">
        <v>525</v>
      </c>
      <c r="B4246" s="4" t="s">
        <v>526</v>
      </c>
      <c r="C4246" s="4" t="s">
        <v>722</v>
      </c>
      <c r="D4246" s="4"/>
    </row>
    <row r="4247" spans="1:4" ht="75" x14ac:dyDescent="0.25">
      <c r="A4247" s="2" t="s">
        <v>528</v>
      </c>
      <c r="B4247" s="4" t="s">
        <v>529</v>
      </c>
      <c r="C4247" s="4" t="s">
        <v>701</v>
      </c>
      <c r="D4247" s="4"/>
    </row>
    <row r="4248" spans="1:4" ht="30" x14ac:dyDescent="0.25">
      <c r="A4248" s="2" t="s">
        <v>531</v>
      </c>
      <c r="B4248" s="4" t="s">
        <v>532</v>
      </c>
      <c r="C4248" s="6" t="s">
        <v>85</v>
      </c>
      <c r="D4248" s="4"/>
    </row>
    <row r="4249" spans="1:4" ht="204.75" x14ac:dyDescent="0.25">
      <c r="A4249" s="24" t="s">
        <v>533</v>
      </c>
      <c r="B4249" s="14" t="s">
        <v>534</v>
      </c>
      <c r="C4249" s="7" t="s">
        <v>145</v>
      </c>
      <c r="D4249" s="14"/>
    </row>
    <row r="4250" spans="1:4" x14ac:dyDescent="0.25">
      <c r="A4250" s="24"/>
      <c r="B4250" s="14"/>
      <c r="C4250" s="4"/>
      <c r="D4250" s="14"/>
    </row>
    <row r="4251" spans="1:4" ht="39" x14ac:dyDescent="0.25">
      <c r="A4251" s="24"/>
      <c r="B4251" s="14"/>
      <c r="C4251" s="6" t="s">
        <v>88</v>
      </c>
      <c r="D4251" s="14"/>
    </row>
    <row r="4252" spans="1:4" x14ac:dyDescent="0.25">
      <c r="A4252" s="24"/>
      <c r="B4252" s="14"/>
      <c r="C4252" s="4"/>
      <c r="D4252" s="14"/>
    </row>
    <row r="4253" spans="1:4" ht="102.75" x14ac:dyDescent="0.25">
      <c r="A4253" s="24"/>
      <c r="B4253" s="14"/>
      <c r="C4253" s="6" t="s">
        <v>132</v>
      </c>
      <c r="D4253" s="14"/>
    </row>
    <row r="4254" spans="1:4" x14ac:dyDescent="0.25">
      <c r="A4254" s="24"/>
      <c r="B4254" s="14"/>
      <c r="C4254" s="4"/>
      <c r="D4254" s="14"/>
    </row>
    <row r="4255" spans="1:4" ht="153.75" x14ac:dyDescent="0.25">
      <c r="A4255" s="24"/>
      <c r="B4255" s="14"/>
      <c r="C4255" s="7" t="s">
        <v>488</v>
      </c>
      <c r="D4255" s="14"/>
    </row>
    <row r="4256" spans="1:4" x14ac:dyDescent="0.25">
      <c r="A4256" s="2" t="s">
        <v>535</v>
      </c>
      <c r="B4256" s="4" t="s">
        <v>536</v>
      </c>
      <c r="C4256" s="6" t="s">
        <v>232</v>
      </c>
      <c r="D4256" s="4"/>
    </row>
    <row r="4257" spans="1:4" ht="60" x14ac:dyDescent="0.25">
      <c r="A4257" s="2" t="s">
        <v>537</v>
      </c>
      <c r="B4257" s="4" t="s">
        <v>538</v>
      </c>
      <c r="C4257" s="4" t="s">
        <v>863</v>
      </c>
      <c r="D4257" s="4"/>
    </row>
    <row r="4258" spans="1:4" x14ac:dyDescent="0.25">
      <c r="A4258" s="24" t="s">
        <v>540</v>
      </c>
      <c r="B4258" s="14" t="s">
        <v>541</v>
      </c>
      <c r="C4258" s="6" t="s">
        <v>481</v>
      </c>
      <c r="D4258" s="14"/>
    </row>
    <row r="4259" spans="1:4" x14ac:dyDescent="0.25">
      <c r="A4259" s="24"/>
      <c r="B4259" s="14"/>
      <c r="C4259" s="4"/>
      <c r="D4259" s="14"/>
    </row>
    <row r="4260" spans="1:4" x14ac:dyDescent="0.25">
      <c r="A4260" s="24"/>
      <c r="B4260" s="14"/>
      <c r="C4260" s="6" t="s">
        <v>482</v>
      </c>
      <c r="D4260" s="14"/>
    </row>
    <row r="4261" spans="1:4" ht="26.25" x14ac:dyDescent="0.25">
      <c r="A4261" s="2" t="s">
        <v>542</v>
      </c>
      <c r="B4261" s="4" t="s">
        <v>543</v>
      </c>
      <c r="C4261" s="6" t="s">
        <v>94</v>
      </c>
      <c r="D4261" s="4"/>
    </row>
    <row r="4262" spans="1:4" ht="75" x14ac:dyDescent="0.25">
      <c r="A4262" s="2" t="s">
        <v>544</v>
      </c>
      <c r="B4262" s="4" t="s">
        <v>545</v>
      </c>
      <c r="C4262" s="4" t="s">
        <v>724</v>
      </c>
      <c r="D4262" s="4"/>
    </row>
    <row r="4263" spans="1:4" ht="75" x14ac:dyDescent="0.25">
      <c r="A4263" s="2" t="s">
        <v>547</v>
      </c>
      <c r="B4263" s="4" t="s">
        <v>548</v>
      </c>
      <c r="C4263" s="4" t="s">
        <v>549</v>
      </c>
      <c r="D4263" s="4"/>
    </row>
    <row r="4264" spans="1:4" ht="45" x14ac:dyDescent="0.25">
      <c r="A4264" s="2" t="s">
        <v>550</v>
      </c>
      <c r="B4264" s="4" t="s">
        <v>551</v>
      </c>
      <c r="C4264" s="4" t="s">
        <v>552</v>
      </c>
      <c r="D4264" s="4"/>
    </row>
    <row r="4265" spans="1:4" ht="105" x14ac:dyDescent="0.25">
      <c r="A4265" s="2" t="s">
        <v>553</v>
      </c>
      <c r="B4265" s="4" t="s">
        <v>554</v>
      </c>
      <c r="C4265" s="4" t="s">
        <v>864</v>
      </c>
      <c r="D4265" s="4"/>
    </row>
    <row r="4266" spans="1:4" ht="45" x14ac:dyDescent="0.25">
      <c r="A4266" s="2" t="s">
        <v>556</v>
      </c>
      <c r="B4266" s="4" t="s">
        <v>557</v>
      </c>
      <c r="C4266" s="4" t="s">
        <v>558</v>
      </c>
      <c r="D4266" s="4"/>
    </row>
    <row r="4267" spans="1:4" ht="30" x14ac:dyDescent="0.25">
      <c r="A4267" s="2" t="s">
        <v>562</v>
      </c>
      <c r="B4267" s="4" t="s">
        <v>563</v>
      </c>
      <c r="C4267" s="4" t="s">
        <v>630</v>
      </c>
      <c r="D4267" s="4"/>
    </row>
    <row r="4268" spans="1:4" x14ac:dyDescent="0.25">
      <c r="A4268" s="2" t="s">
        <v>565</v>
      </c>
      <c r="B4268" s="4" t="s">
        <v>566</v>
      </c>
      <c r="C4268" s="4" t="s">
        <v>703</v>
      </c>
      <c r="D4268" s="4"/>
    </row>
    <row r="4269" spans="1:4" ht="75" x14ac:dyDescent="0.25">
      <c r="A4269" s="2" t="s">
        <v>865</v>
      </c>
      <c r="B4269" s="4"/>
      <c r="C4269" s="4"/>
      <c r="D4269" s="4"/>
    </row>
    <row r="4270" spans="1:4" x14ac:dyDescent="0.25">
      <c r="A4270" s="3" t="s">
        <v>3</v>
      </c>
      <c r="B4270" s="4" t="s">
        <v>4</v>
      </c>
      <c r="C4270" s="4"/>
      <c r="D4270" s="4"/>
    </row>
    <row r="4271" spans="1:4" x14ac:dyDescent="0.25">
      <c r="A4271" s="2" t="s">
        <v>57</v>
      </c>
      <c r="B4271" s="4" t="s">
        <v>569</v>
      </c>
      <c r="C4271" s="10">
        <v>5.9700000000000003E-2</v>
      </c>
      <c r="D4271" s="4"/>
    </row>
    <row r="4272" spans="1:4" x14ac:dyDescent="0.25">
      <c r="A4272" s="2" t="s">
        <v>59</v>
      </c>
      <c r="B4272" s="4" t="s">
        <v>672</v>
      </c>
      <c r="C4272" s="10">
        <v>4.4499999999999998E-2</v>
      </c>
      <c r="D4272" s="4"/>
    </row>
    <row r="4273" spans="1:4" ht="30" x14ac:dyDescent="0.25">
      <c r="A4273" s="2" t="s">
        <v>96</v>
      </c>
      <c r="B4273" s="4" t="s">
        <v>570</v>
      </c>
      <c r="C4273" s="10">
        <v>5.0299999999999997E-2</v>
      </c>
      <c r="D4273" s="4"/>
    </row>
    <row r="4274" spans="1:4" x14ac:dyDescent="0.25">
      <c r="A4274" s="2" t="s">
        <v>97</v>
      </c>
      <c r="B4274" s="4" t="s">
        <v>571</v>
      </c>
      <c r="C4274" s="5">
        <v>38654</v>
      </c>
      <c r="D4274" s="4"/>
    </row>
    <row r="4275" spans="1:4" ht="45" x14ac:dyDescent="0.25">
      <c r="A4275" s="2" t="s">
        <v>866</v>
      </c>
      <c r="B4275" s="4"/>
      <c r="C4275" s="4"/>
      <c r="D4275" s="4"/>
    </row>
    <row r="4276" spans="1:4" x14ac:dyDescent="0.25">
      <c r="A4276" s="3" t="s">
        <v>3</v>
      </c>
      <c r="B4276" s="4" t="s">
        <v>4</v>
      </c>
      <c r="C4276" s="4"/>
      <c r="D4276" s="4"/>
    </row>
    <row r="4277" spans="1:4" ht="30" x14ac:dyDescent="0.25">
      <c r="A4277" s="2" t="s">
        <v>573</v>
      </c>
      <c r="B4277" s="4" t="s">
        <v>574</v>
      </c>
      <c r="C4277" s="8" t="s">
        <v>33</v>
      </c>
      <c r="D4277" s="4"/>
    </row>
    <row r="4278" spans="1:4" ht="30" x14ac:dyDescent="0.25">
      <c r="A4278" s="2" t="s">
        <v>575</v>
      </c>
      <c r="B4278" s="4" t="s">
        <v>576</v>
      </c>
      <c r="C4278" s="8" t="s">
        <v>33</v>
      </c>
      <c r="D4278" s="4"/>
    </row>
    <row r="4279" spans="1:4" x14ac:dyDescent="0.25">
      <c r="A4279" s="2" t="s">
        <v>37</v>
      </c>
      <c r="B4279" s="4" t="s">
        <v>577</v>
      </c>
      <c r="C4279" s="10">
        <v>7.3000000000000001E-3</v>
      </c>
      <c r="D4279" s="4"/>
    </row>
    <row r="4280" spans="1:4" ht="17.25" x14ac:dyDescent="0.25">
      <c r="A4280" s="2" t="s">
        <v>581</v>
      </c>
      <c r="B4280" s="4" t="s">
        <v>582</v>
      </c>
      <c r="C4280" s="10">
        <v>1.8E-3</v>
      </c>
      <c r="D4280" s="9" t="s">
        <v>706</v>
      </c>
    </row>
    <row r="4281" spans="1:4" ht="30" x14ac:dyDescent="0.25">
      <c r="A4281" s="2" t="s">
        <v>43</v>
      </c>
      <c r="B4281" s="4" t="s">
        <v>583</v>
      </c>
      <c r="C4281" s="10">
        <v>1E-4</v>
      </c>
      <c r="D4281" s="9" t="s">
        <v>44</v>
      </c>
    </row>
    <row r="4282" spans="1:4" x14ac:dyDescent="0.25">
      <c r="A4282" s="2" t="s">
        <v>45</v>
      </c>
      <c r="B4282" s="4" t="s">
        <v>584</v>
      </c>
      <c r="C4282" s="10">
        <v>9.1999999999999998E-3</v>
      </c>
      <c r="D4282" s="4"/>
    </row>
    <row r="4283" spans="1:4" ht="30" x14ac:dyDescent="0.25">
      <c r="A4283" s="2" t="s">
        <v>587</v>
      </c>
      <c r="B4283" s="4" t="s">
        <v>588</v>
      </c>
      <c r="C4283" s="4">
        <v>94</v>
      </c>
      <c r="D4283" s="4"/>
    </row>
    <row r="4284" spans="1:4" ht="30" x14ac:dyDescent="0.25">
      <c r="A4284" s="2" t="s">
        <v>589</v>
      </c>
      <c r="B4284" s="4" t="s">
        <v>590</v>
      </c>
      <c r="C4284" s="4">
        <v>293</v>
      </c>
      <c r="D4284" s="4"/>
    </row>
    <row r="4285" spans="1:4" ht="30" x14ac:dyDescent="0.25">
      <c r="A4285" s="2" t="s">
        <v>591</v>
      </c>
      <c r="B4285" s="4" t="s">
        <v>592</v>
      </c>
      <c r="C4285" s="4">
        <v>509</v>
      </c>
      <c r="D4285" s="4"/>
    </row>
    <row r="4286" spans="1:4" ht="30" x14ac:dyDescent="0.25">
      <c r="A4286" s="2" t="s">
        <v>593</v>
      </c>
      <c r="B4286" s="4" t="s">
        <v>594</v>
      </c>
      <c r="C4286" s="12">
        <v>1131</v>
      </c>
      <c r="D4286" s="4"/>
    </row>
    <row r="4287" spans="1:4" x14ac:dyDescent="0.25">
      <c r="A4287" s="2" t="s">
        <v>678</v>
      </c>
      <c r="B4287" s="4" t="s">
        <v>679</v>
      </c>
      <c r="C4287" s="10">
        <v>7.9299999999999995E-2</v>
      </c>
      <c r="D4287" s="4"/>
    </row>
    <row r="4288" spans="1:4" x14ac:dyDescent="0.25">
      <c r="A4288" s="2" t="s">
        <v>680</v>
      </c>
      <c r="B4288" s="4" t="s">
        <v>681</v>
      </c>
      <c r="C4288" s="10">
        <v>5.8799999999999998E-2</v>
      </c>
      <c r="D4288" s="4"/>
    </row>
    <row r="4289" spans="1:4" x14ac:dyDescent="0.25">
      <c r="A4289" s="2" t="s">
        <v>682</v>
      </c>
      <c r="B4289" s="4" t="s">
        <v>683</v>
      </c>
      <c r="C4289" s="10">
        <v>-9.4899999999999998E-2</v>
      </c>
      <c r="D4289" s="4"/>
    </row>
    <row r="4290" spans="1:4" x14ac:dyDescent="0.25">
      <c r="A4290" s="2" t="s">
        <v>684</v>
      </c>
      <c r="B4290" s="4" t="s">
        <v>685</v>
      </c>
      <c r="C4290" s="10">
        <v>0.21560000000000001</v>
      </c>
      <c r="D4290" s="4"/>
    </row>
    <row r="4291" spans="1:4" x14ac:dyDescent="0.25">
      <c r="A4291" s="2" t="s">
        <v>686</v>
      </c>
      <c r="B4291" s="4" t="s">
        <v>687</v>
      </c>
      <c r="C4291" s="10">
        <v>9.5200000000000007E-2</v>
      </c>
      <c r="D4291" s="4"/>
    </row>
    <row r="4292" spans="1:4" x14ac:dyDescent="0.25">
      <c r="A4292" s="2" t="s">
        <v>595</v>
      </c>
      <c r="B4292" s="4" t="s">
        <v>596</v>
      </c>
      <c r="C4292" s="10">
        <v>3.9699999999999999E-2</v>
      </c>
      <c r="D4292" s="4"/>
    </row>
    <row r="4293" spans="1:4" x14ac:dyDescent="0.25">
      <c r="A4293" s="2" t="s">
        <v>597</v>
      </c>
      <c r="B4293" s="4" t="s">
        <v>598</v>
      </c>
      <c r="C4293" s="10">
        <v>0.10100000000000001</v>
      </c>
      <c r="D4293" s="4"/>
    </row>
    <row r="4294" spans="1:4" x14ac:dyDescent="0.25">
      <c r="A4294" s="2" t="s">
        <v>599</v>
      </c>
      <c r="B4294" s="4" t="s">
        <v>600</v>
      </c>
      <c r="C4294" s="10">
        <v>3.1099999999999999E-2</v>
      </c>
      <c r="D4294" s="4"/>
    </row>
    <row r="4295" spans="1:4" x14ac:dyDescent="0.25">
      <c r="A4295" s="2" t="s">
        <v>601</v>
      </c>
      <c r="B4295" s="4" t="s">
        <v>602</v>
      </c>
      <c r="C4295" s="10">
        <v>3.85E-2</v>
      </c>
      <c r="D4295" s="4"/>
    </row>
    <row r="4296" spans="1:4" x14ac:dyDescent="0.25">
      <c r="A4296" s="2" t="s">
        <v>603</v>
      </c>
      <c r="B4296" s="4" t="s">
        <v>604</v>
      </c>
      <c r="C4296" s="4" t="s">
        <v>858</v>
      </c>
      <c r="D4296" s="4"/>
    </row>
    <row r="4297" spans="1:4" x14ac:dyDescent="0.25">
      <c r="A4297" s="2" t="s">
        <v>606</v>
      </c>
      <c r="B4297" s="4" t="s">
        <v>607</v>
      </c>
      <c r="C4297" s="10">
        <v>0.1047</v>
      </c>
      <c r="D4297" s="4"/>
    </row>
    <row r="4298" spans="1:4" ht="30" x14ac:dyDescent="0.25">
      <c r="A4298" s="2" t="s">
        <v>608</v>
      </c>
      <c r="B4298" s="4" t="s">
        <v>609</v>
      </c>
      <c r="C4298" s="5">
        <v>39994</v>
      </c>
      <c r="D4298" s="4"/>
    </row>
    <row r="4299" spans="1:4" x14ac:dyDescent="0.25">
      <c r="A4299" s="2" t="s">
        <v>610</v>
      </c>
      <c r="B4299" s="4" t="s">
        <v>611</v>
      </c>
      <c r="C4299" s="4" t="s">
        <v>859</v>
      </c>
      <c r="D4299" s="4"/>
    </row>
    <row r="4300" spans="1:4" x14ac:dyDescent="0.25">
      <c r="A4300" s="2" t="s">
        <v>613</v>
      </c>
      <c r="B4300" s="4" t="s">
        <v>614</v>
      </c>
      <c r="C4300" s="10">
        <v>-5.2200000000000003E-2</v>
      </c>
      <c r="D4300" s="4"/>
    </row>
    <row r="4301" spans="1:4" ht="30" x14ac:dyDescent="0.25">
      <c r="A4301" s="2" t="s">
        <v>615</v>
      </c>
      <c r="B4301" s="4" t="s">
        <v>616</v>
      </c>
      <c r="C4301" s="5">
        <v>39813</v>
      </c>
      <c r="D4301" s="4"/>
    </row>
    <row r="4302" spans="1:4" x14ac:dyDescent="0.25">
      <c r="A4302" s="2" t="s">
        <v>57</v>
      </c>
      <c r="B4302" s="4" t="s">
        <v>569</v>
      </c>
      <c r="C4302" s="10">
        <v>3.85E-2</v>
      </c>
      <c r="D4302" s="4"/>
    </row>
    <row r="4303" spans="1:4" x14ac:dyDescent="0.25">
      <c r="A4303" s="2" t="s">
        <v>59</v>
      </c>
      <c r="B4303" s="4" t="s">
        <v>672</v>
      </c>
      <c r="C4303" s="10">
        <v>6.0699999999999997E-2</v>
      </c>
      <c r="D4303" s="4"/>
    </row>
    <row r="4304" spans="1:4" ht="30" x14ac:dyDescent="0.25">
      <c r="A4304" s="2" t="s">
        <v>96</v>
      </c>
      <c r="B4304" s="4" t="s">
        <v>570</v>
      </c>
      <c r="C4304" s="10">
        <v>6.0600000000000001E-2</v>
      </c>
      <c r="D4304" s="4"/>
    </row>
    <row r="4305" spans="1:4" x14ac:dyDescent="0.25">
      <c r="A4305" s="2" t="s">
        <v>97</v>
      </c>
      <c r="B4305" s="4" t="s">
        <v>571</v>
      </c>
      <c r="C4305" s="5">
        <v>38654</v>
      </c>
      <c r="D4305" s="4"/>
    </row>
    <row r="4306" spans="1:4" ht="45" x14ac:dyDescent="0.25">
      <c r="A4306" s="2" t="s">
        <v>867</v>
      </c>
      <c r="B4306" s="4"/>
      <c r="C4306" s="4"/>
      <c r="D4306" s="4"/>
    </row>
    <row r="4307" spans="1:4" x14ac:dyDescent="0.25">
      <c r="A4307" s="3" t="s">
        <v>3</v>
      </c>
      <c r="B4307" s="4" t="s">
        <v>4</v>
      </c>
      <c r="C4307" s="4"/>
      <c r="D4307" s="4"/>
    </row>
    <row r="4308" spans="1:4" x14ac:dyDescent="0.25">
      <c r="A4308" s="2" t="s">
        <v>57</v>
      </c>
      <c r="B4308" s="4" t="s">
        <v>569</v>
      </c>
      <c r="C4308" s="10">
        <v>1.6400000000000001E-2</v>
      </c>
      <c r="D4308" s="4"/>
    </row>
    <row r="4309" spans="1:4" x14ac:dyDescent="0.25">
      <c r="A4309" s="2" t="s">
        <v>59</v>
      </c>
      <c r="B4309" s="4" t="s">
        <v>672</v>
      </c>
      <c r="C4309" s="10">
        <v>4.1599999999999998E-2</v>
      </c>
      <c r="D4309" s="4"/>
    </row>
    <row r="4310" spans="1:4" ht="30" x14ac:dyDescent="0.25">
      <c r="A4310" s="2" t="s">
        <v>96</v>
      </c>
      <c r="B4310" s="4" t="s">
        <v>570</v>
      </c>
      <c r="C4310" s="10">
        <v>4.1599999999999998E-2</v>
      </c>
      <c r="D4310" s="4"/>
    </row>
    <row r="4311" spans="1:4" x14ac:dyDescent="0.25">
      <c r="A4311" s="2" t="s">
        <v>97</v>
      </c>
      <c r="B4311" s="4" t="s">
        <v>571</v>
      </c>
      <c r="C4311" s="5">
        <v>38654</v>
      </c>
      <c r="D4311" s="4"/>
    </row>
    <row r="4312" spans="1:4" ht="60" x14ac:dyDescent="0.25">
      <c r="A4312" s="2" t="s">
        <v>868</v>
      </c>
      <c r="B4312" s="4"/>
      <c r="C4312" s="4"/>
      <c r="D4312" s="4"/>
    </row>
    <row r="4313" spans="1:4" x14ac:dyDescent="0.25">
      <c r="A4313" s="3" t="s">
        <v>3</v>
      </c>
      <c r="B4313" s="4" t="s">
        <v>4</v>
      </c>
      <c r="C4313" s="4"/>
      <c r="D4313" s="4"/>
    </row>
    <row r="4314" spans="1:4" x14ac:dyDescent="0.25">
      <c r="A4314" s="2" t="s">
        <v>57</v>
      </c>
      <c r="B4314" s="4" t="s">
        <v>569</v>
      </c>
      <c r="C4314" s="10">
        <v>2.6700000000000002E-2</v>
      </c>
      <c r="D4314" s="4"/>
    </row>
    <row r="4315" spans="1:4" x14ac:dyDescent="0.25">
      <c r="A4315" s="2" t="s">
        <v>59</v>
      </c>
      <c r="B4315" s="4" t="s">
        <v>672</v>
      </c>
      <c r="C4315" s="10">
        <v>4.0300000000000002E-2</v>
      </c>
      <c r="D4315" s="4"/>
    </row>
    <row r="4316" spans="1:4" ht="30" x14ac:dyDescent="0.25">
      <c r="A4316" s="2" t="s">
        <v>96</v>
      </c>
      <c r="B4316" s="4" t="s">
        <v>570</v>
      </c>
      <c r="C4316" s="10">
        <v>4.0399999999999998E-2</v>
      </c>
      <c r="D4316" s="4"/>
    </row>
    <row r="4317" spans="1:4" x14ac:dyDescent="0.25">
      <c r="A4317" s="2" t="s">
        <v>97</v>
      </c>
      <c r="B4317" s="4" t="s">
        <v>571</v>
      </c>
      <c r="C4317" s="5">
        <v>38654</v>
      </c>
      <c r="D4317" s="4"/>
    </row>
    <row r="4318" spans="1:4" x14ac:dyDescent="0.25">
      <c r="A4318" s="14"/>
      <c r="B4318" s="14"/>
      <c r="C4318" s="14"/>
    </row>
    <row r="4319" spans="1:4" ht="30" customHeight="1" x14ac:dyDescent="0.25">
      <c r="A4319" s="2" t="s">
        <v>40</v>
      </c>
      <c r="B4319" s="24" t="s">
        <v>50</v>
      </c>
      <c r="C4319" s="24"/>
    </row>
    <row r="4320" spans="1:4" ht="30" customHeight="1" x14ac:dyDescent="0.25">
      <c r="A4320" s="2" t="s">
        <v>44</v>
      </c>
      <c r="B4320" s="24" t="s">
        <v>51</v>
      </c>
      <c r="C4320" s="24"/>
    </row>
    <row r="4321" spans="1:3" ht="60" customHeight="1" x14ac:dyDescent="0.25">
      <c r="A4321" s="2" t="s">
        <v>46</v>
      </c>
      <c r="B4321" s="24" t="s">
        <v>52</v>
      </c>
      <c r="C4321" s="24"/>
    </row>
    <row r="4322" spans="1:3" ht="60" customHeight="1" x14ac:dyDescent="0.25">
      <c r="A4322" s="2" t="s">
        <v>48</v>
      </c>
      <c r="B4322" s="24" t="s">
        <v>53</v>
      </c>
      <c r="C4322" s="24"/>
    </row>
    <row r="4323" spans="1:3" ht="30" customHeight="1" x14ac:dyDescent="0.25">
      <c r="A4323" s="2" t="s">
        <v>340</v>
      </c>
      <c r="B4323" s="24" t="s">
        <v>106</v>
      </c>
      <c r="C4323" s="24"/>
    </row>
    <row r="4324" spans="1:3" ht="165" customHeight="1" x14ac:dyDescent="0.25">
      <c r="A4324" s="2" t="s">
        <v>624</v>
      </c>
      <c r="B4324" s="24" t="s">
        <v>107</v>
      </c>
      <c r="C4324" s="24"/>
    </row>
    <row r="4325" spans="1:3" ht="30" customHeight="1" x14ac:dyDescent="0.25">
      <c r="A4325" s="2" t="s">
        <v>633</v>
      </c>
      <c r="B4325" s="24" t="s">
        <v>142</v>
      </c>
      <c r="C4325" s="24"/>
    </row>
    <row r="4326" spans="1:3" ht="105" customHeight="1" x14ac:dyDescent="0.25">
      <c r="A4326" s="2" t="s">
        <v>649</v>
      </c>
      <c r="B4326" s="24" t="s">
        <v>143</v>
      </c>
      <c r="C4326" s="24"/>
    </row>
    <row r="4327" spans="1:3" ht="30" customHeight="1" x14ac:dyDescent="0.25">
      <c r="A4327" s="2" t="s">
        <v>642</v>
      </c>
      <c r="B4327" s="24" t="s">
        <v>155</v>
      </c>
      <c r="C4327" s="24"/>
    </row>
    <row r="4328" spans="1:3" ht="30" customHeight="1" x14ac:dyDescent="0.25">
      <c r="A4328" s="2" t="s">
        <v>643</v>
      </c>
      <c r="B4328" s="24" t="s">
        <v>156</v>
      </c>
      <c r="C4328" s="24"/>
    </row>
    <row r="4329" spans="1:3" ht="15" customHeight="1" x14ac:dyDescent="0.25">
      <c r="A4329" s="2" t="s">
        <v>674</v>
      </c>
      <c r="B4329" s="24" t="s">
        <v>179</v>
      </c>
      <c r="C4329" s="24"/>
    </row>
    <row r="4330" spans="1:3" ht="30" customHeight="1" x14ac:dyDescent="0.25">
      <c r="A4330" s="2" t="s">
        <v>676</v>
      </c>
      <c r="B4330" s="24" t="s">
        <v>181</v>
      </c>
      <c r="C4330" s="24"/>
    </row>
    <row r="4331" spans="1:3" ht="195" customHeight="1" x14ac:dyDescent="0.25">
      <c r="A4331" s="2" t="s">
        <v>677</v>
      </c>
      <c r="B4331" s="24" t="s">
        <v>182</v>
      </c>
      <c r="C4331" s="24"/>
    </row>
    <row r="4332" spans="1:3" ht="30" customHeight="1" x14ac:dyDescent="0.25">
      <c r="A4332" s="2" t="s">
        <v>706</v>
      </c>
      <c r="B4332" s="24" t="s">
        <v>228</v>
      </c>
      <c r="C4332" s="24"/>
    </row>
    <row r="4333" spans="1:3" ht="60" customHeight="1" x14ac:dyDescent="0.25">
      <c r="A4333" s="2" t="s">
        <v>721</v>
      </c>
      <c r="B4333" s="24" t="s">
        <v>239</v>
      </c>
      <c r="C4333" s="24"/>
    </row>
    <row r="4334" spans="1:3" ht="105" customHeight="1" x14ac:dyDescent="0.25">
      <c r="A4334" s="2" t="s">
        <v>727</v>
      </c>
      <c r="B4334" s="24" t="s">
        <v>260</v>
      </c>
      <c r="C4334" s="24"/>
    </row>
    <row r="4335" spans="1:3" ht="30" customHeight="1" x14ac:dyDescent="0.25">
      <c r="A4335" s="2" t="s">
        <v>749</v>
      </c>
      <c r="B4335" s="24" t="s">
        <v>300</v>
      </c>
      <c r="C4335" s="24"/>
    </row>
    <row r="4336" spans="1:3" ht="105" customHeight="1" x14ac:dyDescent="0.25">
      <c r="A4336" s="2" t="s">
        <v>774</v>
      </c>
      <c r="B4336" s="24" t="s">
        <v>302</v>
      </c>
      <c r="C4336" s="24"/>
    </row>
    <row r="4337" spans="1:3" ht="165" customHeight="1" x14ac:dyDescent="0.25">
      <c r="A4337" s="2" t="s">
        <v>869</v>
      </c>
      <c r="B4337" s="24" t="s">
        <v>301</v>
      </c>
      <c r="C4337" s="24"/>
    </row>
    <row r="4338" spans="1:3" ht="90" customHeight="1" x14ac:dyDescent="0.25">
      <c r="A4338" s="2" t="s">
        <v>870</v>
      </c>
      <c r="B4338" s="24" t="s">
        <v>341</v>
      </c>
      <c r="C4338" s="24"/>
    </row>
    <row r="4339" spans="1:3" ht="105" customHeight="1" x14ac:dyDescent="0.25">
      <c r="A4339" s="2" t="s">
        <v>825</v>
      </c>
      <c r="B4339" s="24" t="s">
        <v>416</v>
      </c>
      <c r="C4339" s="24"/>
    </row>
    <row r="4340" spans="1:3" ht="105" customHeight="1" x14ac:dyDescent="0.25">
      <c r="A4340" s="2" t="s">
        <v>836</v>
      </c>
      <c r="B4340" s="24" t="s">
        <v>429</v>
      </c>
      <c r="C4340" s="24"/>
    </row>
    <row r="4341" spans="1:3" ht="90" customHeight="1" x14ac:dyDescent="0.25">
      <c r="A4341" s="2" t="s">
        <v>871</v>
      </c>
      <c r="B4341" s="24" t="s">
        <v>444</v>
      </c>
      <c r="C4341" s="24"/>
    </row>
    <row r="4342" spans="1:3" ht="195" customHeight="1" x14ac:dyDescent="0.25">
      <c r="A4342" s="2" t="s">
        <v>857</v>
      </c>
      <c r="B4342" s="24" t="s">
        <v>460</v>
      </c>
      <c r="C4342" s="24"/>
    </row>
  </sheetData>
  <mergeCells count="296">
    <mergeCell ref="B4342:C4342"/>
    <mergeCell ref="B4336:C4336"/>
    <mergeCell ref="B4337:C4337"/>
    <mergeCell ref="B4338:C4338"/>
    <mergeCell ref="B4339:C4339"/>
    <mergeCell ref="B4340:C4340"/>
    <mergeCell ref="B4341:C4341"/>
    <mergeCell ref="B4330:C4330"/>
    <mergeCell ref="B4331:C4331"/>
    <mergeCell ref="B4332:C4332"/>
    <mergeCell ref="B4333:C4333"/>
    <mergeCell ref="B4334:C4334"/>
    <mergeCell ref="B4335:C4335"/>
    <mergeCell ref="B4324:C4324"/>
    <mergeCell ref="B4325:C4325"/>
    <mergeCell ref="B4326:C4326"/>
    <mergeCell ref="B4327:C4327"/>
    <mergeCell ref="B4328:C4328"/>
    <mergeCell ref="B4329:C4329"/>
    <mergeCell ref="A4318:C4318"/>
    <mergeCell ref="B4319:C4319"/>
    <mergeCell ref="B4320:C4320"/>
    <mergeCell ref="B4321:C4321"/>
    <mergeCell ref="B4322:C4322"/>
    <mergeCell ref="B4323:C4323"/>
    <mergeCell ref="A4249:A4255"/>
    <mergeCell ref="B4249:B4255"/>
    <mergeCell ref="D4249:D4255"/>
    <mergeCell ref="A4258:A4260"/>
    <mergeCell ref="B4258:B4260"/>
    <mergeCell ref="D4258:D4260"/>
    <mergeCell ref="A4173:A4195"/>
    <mergeCell ref="B4173:B4195"/>
    <mergeCell ref="D4173:D4195"/>
    <mergeCell ref="A4197:A4245"/>
    <mergeCell ref="B4197:B4245"/>
    <mergeCell ref="D4197:D4245"/>
    <mergeCell ref="A4057:A4065"/>
    <mergeCell ref="B4057:B4065"/>
    <mergeCell ref="D4057:D4065"/>
    <mergeCell ref="A4069:A4071"/>
    <mergeCell ref="B4069:B4071"/>
    <mergeCell ref="D4069:D4071"/>
    <mergeCell ref="A3981:A4003"/>
    <mergeCell ref="B3981:B4003"/>
    <mergeCell ref="D3981:D4003"/>
    <mergeCell ref="A4005:A4053"/>
    <mergeCell ref="B4005:B4053"/>
    <mergeCell ref="D4005:D4053"/>
    <mergeCell ref="A3865:A3879"/>
    <mergeCell ref="B3865:B3879"/>
    <mergeCell ref="D3865:D3879"/>
    <mergeCell ref="A3882:A3884"/>
    <mergeCell ref="B3882:B3884"/>
    <mergeCell ref="D3882:D3884"/>
    <mergeCell ref="A3744:A3770"/>
    <mergeCell ref="B3744:B3770"/>
    <mergeCell ref="D3744:D3770"/>
    <mergeCell ref="A3772:A3860"/>
    <mergeCell ref="B3772:B3860"/>
    <mergeCell ref="D3772:D3860"/>
    <mergeCell ref="A3631:A3645"/>
    <mergeCell ref="B3631:B3645"/>
    <mergeCell ref="D3631:D3645"/>
    <mergeCell ref="A3648:A3650"/>
    <mergeCell ref="B3648:B3650"/>
    <mergeCell ref="D3648:D3650"/>
    <mergeCell ref="A3510:A3536"/>
    <mergeCell ref="B3510:B3536"/>
    <mergeCell ref="D3510:D3536"/>
    <mergeCell ref="A3538:A3626"/>
    <mergeCell ref="B3538:B3626"/>
    <mergeCell ref="D3538:D3626"/>
    <mergeCell ref="A3397:A3411"/>
    <mergeCell ref="B3397:B3411"/>
    <mergeCell ref="D3397:D3411"/>
    <mergeCell ref="A3414:A3416"/>
    <mergeCell ref="B3414:B3416"/>
    <mergeCell ref="D3414:D3416"/>
    <mergeCell ref="A3276:A3302"/>
    <mergeCell ref="B3276:B3302"/>
    <mergeCell ref="D3276:D3302"/>
    <mergeCell ref="A3304:A3392"/>
    <mergeCell ref="B3304:B3392"/>
    <mergeCell ref="D3304:D3392"/>
    <mergeCell ref="A3163:A3177"/>
    <mergeCell ref="B3163:B3177"/>
    <mergeCell ref="D3163:D3177"/>
    <mergeCell ref="A3180:A3182"/>
    <mergeCell ref="B3180:B3182"/>
    <mergeCell ref="D3180:D3182"/>
    <mergeCell ref="A3042:A3068"/>
    <mergeCell ref="B3042:B3068"/>
    <mergeCell ref="D3042:D3068"/>
    <mergeCell ref="A3070:A3158"/>
    <mergeCell ref="B3070:B3158"/>
    <mergeCell ref="D3070:D3158"/>
    <mergeCell ref="A2929:A2943"/>
    <mergeCell ref="B2929:B2943"/>
    <mergeCell ref="D2929:D2943"/>
    <mergeCell ref="A2946:A2948"/>
    <mergeCell ref="B2946:B2948"/>
    <mergeCell ref="D2946:D2948"/>
    <mergeCell ref="A2808:A2834"/>
    <mergeCell ref="B2808:B2834"/>
    <mergeCell ref="D2808:D2834"/>
    <mergeCell ref="A2836:A2924"/>
    <mergeCell ref="B2836:B2924"/>
    <mergeCell ref="D2836:D2924"/>
    <mergeCell ref="A2695:A2709"/>
    <mergeCell ref="B2695:B2709"/>
    <mergeCell ref="D2695:D2709"/>
    <mergeCell ref="A2712:A2714"/>
    <mergeCell ref="B2712:B2714"/>
    <mergeCell ref="D2712:D2714"/>
    <mergeCell ref="A2574:A2600"/>
    <mergeCell ref="B2574:B2600"/>
    <mergeCell ref="D2574:D2600"/>
    <mergeCell ref="A2602:A2690"/>
    <mergeCell ref="B2602:B2690"/>
    <mergeCell ref="D2602:D2690"/>
    <mergeCell ref="A2461:A2475"/>
    <mergeCell ref="B2461:B2475"/>
    <mergeCell ref="D2461:D2475"/>
    <mergeCell ref="A2478:A2480"/>
    <mergeCell ref="B2478:B2480"/>
    <mergeCell ref="D2478:D2480"/>
    <mergeCell ref="A2340:A2366"/>
    <mergeCell ref="B2340:B2366"/>
    <mergeCell ref="D2340:D2366"/>
    <mergeCell ref="A2368:A2456"/>
    <mergeCell ref="B2368:B2456"/>
    <mergeCell ref="D2368:D2456"/>
    <mergeCell ref="A2227:A2241"/>
    <mergeCell ref="B2227:B2241"/>
    <mergeCell ref="D2227:D2241"/>
    <mergeCell ref="A2244:A2246"/>
    <mergeCell ref="B2244:B2246"/>
    <mergeCell ref="D2244:D2246"/>
    <mergeCell ref="A2106:A2132"/>
    <mergeCell ref="B2106:B2132"/>
    <mergeCell ref="D2106:D2132"/>
    <mergeCell ref="A2134:A2222"/>
    <mergeCell ref="B2134:B2222"/>
    <mergeCell ref="D2134:D2222"/>
    <mergeCell ref="A2005:A2019"/>
    <mergeCell ref="B2005:B2019"/>
    <mergeCell ref="D2005:D2019"/>
    <mergeCell ref="A2022:A2024"/>
    <mergeCell ref="B2022:B2024"/>
    <mergeCell ref="D2022:D2024"/>
    <mergeCell ref="A1884:A1910"/>
    <mergeCell ref="B1884:B1910"/>
    <mergeCell ref="D1884:D1910"/>
    <mergeCell ref="A1912:A2000"/>
    <mergeCell ref="B1912:B2000"/>
    <mergeCell ref="D1912:D2000"/>
    <mergeCell ref="A1733:A1759"/>
    <mergeCell ref="B1733:B1759"/>
    <mergeCell ref="D1733:D1759"/>
    <mergeCell ref="A1761:A1849"/>
    <mergeCell ref="B1761:B1849"/>
    <mergeCell ref="D1761:D1849"/>
    <mergeCell ref="A1647:A1653"/>
    <mergeCell ref="B1647:B1653"/>
    <mergeCell ref="D1647:D1653"/>
    <mergeCell ref="A1656:A1658"/>
    <mergeCell ref="B1656:B1658"/>
    <mergeCell ref="D1656:D1658"/>
    <mergeCell ref="A1562:A1596"/>
    <mergeCell ref="B1562:B1596"/>
    <mergeCell ref="D1562:D1596"/>
    <mergeCell ref="A1597:A1643"/>
    <mergeCell ref="B1597:B1643"/>
    <mergeCell ref="D1597:D1643"/>
    <mergeCell ref="A1446:A1454"/>
    <mergeCell ref="B1446:B1454"/>
    <mergeCell ref="D1446:D1454"/>
    <mergeCell ref="A1458:A1460"/>
    <mergeCell ref="B1458:B1460"/>
    <mergeCell ref="D1458:D1460"/>
    <mergeCell ref="A1362:A1396"/>
    <mergeCell ref="B1362:B1396"/>
    <mergeCell ref="D1362:D1396"/>
    <mergeCell ref="A1398:A1442"/>
    <mergeCell ref="B1398:B1442"/>
    <mergeCell ref="D1398:D1442"/>
    <mergeCell ref="A1276:A1282"/>
    <mergeCell ref="B1276:B1282"/>
    <mergeCell ref="D1276:D1282"/>
    <mergeCell ref="A1285:A1287"/>
    <mergeCell ref="B1285:B1287"/>
    <mergeCell ref="D1285:D1287"/>
    <mergeCell ref="A1209:A1217"/>
    <mergeCell ref="B1209:B1217"/>
    <mergeCell ref="D1209:D1217"/>
    <mergeCell ref="A1219:A1271"/>
    <mergeCell ref="B1219:B1271"/>
    <mergeCell ref="D1219:D1271"/>
    <mergeCell ref="A1101:A1109"/>
    <mergeCell ref="B1101:B1109"/>
    <mergeCell ref="D1101:D1109"/>
    <mergeCell ref="A1112:A1114"/>
    <mergeCell ref="B1112:B1114"/>
    <mergeCell ref="D1112:D1114"/>
    <mergeCell ref="A1034:A1042"/>
    <mergeCell ref="B1034:B1042"/>
    <mergeCell ref="D1034:D1042"/>
    <mergeCell ref="A1044:A1096"/>
    <mergeCell ref="B1044:B1096"/>
    <mergeCell ref="D1044:D1096"/>
    <mergeCell ref="A950:A956"/>
    <mergeCell ref="B950:B956"/>
    <mergeCell ref="D950:D956"/>
    <mergeCell ref="A959:A961"/>
    <mergeCell ref="B959:B961"/>
    <mergeCell ref="D959:D961"/>
    <mergeCell ref="A872:A896"/>
    <mergeCell ref="B872:B896"/>
    <mergeCell ref="D872:D896"/>
    <mergeCell ref="A898:A946"/>
    <mergeCell ref="B898:B946"/>
    <mergeCell ref="D898:D946"/>
    <mergeCell ref="A758:A766"/>
    <mergeCell ref="B758:B766"/>
    <mergeCell ref="D758:D766"/>
    <mergeCell ref="A770:A772"/>
    <mergeCell ref="B770:B772"/>
    <mergeCell ref="D770:D772"/>
    <mergeCell ref="A680:A704"/>
    <mergeCell ref="B680:B704"/>
    <mergeCell ref="D680:D704"/>
    <mergeCell ref="A706:A754"/>
    <mergeCell ref="B706:B754"/>
    <mergeCell ref="D706:D754"/>
    <mergeCell ref="A600:A606"/>
    <mergeCell ref="B600:B606"/>
    <mergeCell ref="D600:D606"/>
    <mergeCell ref="A609:A611"/>
    <mergeCell ref="B609:B611"/>
    <mergeCell ref="D609:D611"/>
    <mergeCell ref="A550:A554"/>
    <mergeCell ref="B550:B554"/>
    <mergeCell ref="D550:D554"/>
    <mergeCell ref="A556:A596"/>
    <mergeCell ref="B556:B596"/>
    <mergeCell ref="D556:D596"/>
    <mergeCell ref="A473:A479"/>
    <mergeCell ref="B473:B479"/>
    <mergeCell ref="D473:D479"/>
    <mergeCell ref="A482:A484"/>
    <mergeCell ref="B482:B484"/>
    <mergeCell ref="D482:D484"/>
    <mergeCell ref="A423:A427"/>
    <mergeCell ref="B423:B427"/>
    <mergeCell ref="D423:D427"/>
    <mergeCell ref="A429:A469"/>
    <mergeCell ref="B429:B469"/>
    <mergeCell ref="D429:D469"/>
    <mergeCell ref="A348:A354"/>
    <mergeCell ref="B348:B354"/>
    <mergeCell ref="D348:D354"/>
    <mergeCell ref="A357:A359"/>
    <mergeCell ref="B357:B359"/>
    <mergeCell ref="D357:D359"/>
    <mergeCell ref="A298:A306"/>
    <mergeCell ref="B298:B306"/>
    <mergeCell ref="D298:D306"/>
    <mergeCell ref="A308:A344"/>
    <mergeCell ref="B308:B344"/>
    <mergeCell ref="D308:D344"/>
    <mergeCell ref="A219:A225"/>
    <mergeCell ref="B219:B225"/>
    <mergeCell ref="D219:D225"/>
    <mergeCell ref="A228:A230"/>
    <mergeCell ref="B228:B230"/>
    <mergeCell ref="D228:D230"/>
    <mergeCell ref="A165:A173"/>
    <mergeCell ref="B165:B173"/>
    <mergeCell ref="D165:D173"/>
    <mergeCell ref="A175:A215"/>
    <mergeCell ref="B175:B215"/>
    <mergeCell ref="D175:D215"/>
    <mergeCell ref="A61:A69"/>
    <mergeCell ref="B61:B69"/>
    <mergeCell ref="D61:D69"/>
    <mergeCell ref="A72:A74"/>
    <mergeCell ref="B72:B74"/>
    <mergeCell ref="D72:D74"/>
    <mergeCell ref="C1:D1"/>
    <mergeCell ref="A19:A27"/>
    <mergeCell ref="B19:B27"/>
    <mergeCell ref="D19:D27"/>
    <mergeCell ref="A29:A57"/>
    <mergeCell ref="B29:B57"/>
    <mergeCell ref="D29:D5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23</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29</v>
      </c>
      <c r="B7" s="1" t="s">
        <v>30</v>
      </c>
      <c r="C7" s="1" t="s">
        <v>31</v>
      </c>
    </row>
    <row r="8" spans="1:5" x14ac:dyDescent="0.25">
      <c r="A8" s="2" t="s">
        <v>32</v>
      </c>
      <c r="B8" s="8" t="s">
        <v>33</v>
      </c>
      <c r="C8" s="8" t="s">
        <v>33</v>
      </c>
    </row>
    <row r="9" spans="1:5" x14ac:dyDescent="0.25">
      <c r="A9" s="2" t="s">
        <v>34</v>
      </c>
      <c r="B9" s="8" t="s">
        <v>33</v>
      </c>
      <c r="C9" s="8" t="s">
        <v>33</v>
      </c>
    </row>
    <row r="10" spans="1:5" x14ac:dyDescent="0.25">
      <c r="A10" s="15" t="s">
        <v>35</v>
      </c>
      <c r="B10" s="15"/>
      <c r="C10" s="15"/>
      <c r="D10" s="15"/>
      <c r="E10" s="15"/>
    </row>
    <row r="11" spans="1:5" ht="15" customHeight="1" x14ac:dyDescent="0.25">
      <c r="A11" s="11" t="s">
        <v>36</v>
      </c>
      <c r="B11" s="11"/>
      <c r="C11" s="1" t="s">
        <v>30</v>
      </c>
      <c r="D11" s="11" t="s">
        <v>31</v>
      </c>
      <c r="E11" s="11"/>
    </row>
    <row r="12" spans="1:5" ht="17.25" x14ac:dyDescent="0.25">
      <c r="A12" s="2" t="s">
        <v>37</v>
      </c>
      <c r="B12" s="9"/>
      <c r="C12" s="10">
        <v>8.6999999999999994E-3</v>
      </c>
      <c r="D12" s="10">
        <v>8.6999999999999994E-3</v>
      </c>
      <c r="E12" s="4"/>
    </row>
    <row r="13" spans="1:5" ht="30" x14ac:dyDescent="0.25">
      <c r="A13" s="2" t="s">
        <v>38</v>
      </c>
      <c r="B13" s="9"/>
      <c r="C13" s="10">
        <v>2.5000000000000001E-3</v>
      </c>
      <c r="D13" s="10">
        <v>2.5000000000000001E-3</v>
      </c>
      <c r="E13" s="4"/>
    </row>
    <row r="14" spans="1:5" ht="17.25" x14ac:dyDescent="0.25">
      <c r="A14" s="2" t="s">
        <v>39</v>
      </c>
      <c r="B14" s="9" t="s">
        <v>40</v>
      </c>
      <c r="C14" s="10">
        <v>2.5000000000000001E-3</v>
      </c>
      <c r="D14" s="10">
        <v>1E-3</v>
      </c>
      <c r="E14" s="4"/>
    </row>
    <row r="15" spans="1:5" ht="17.25" x14ac:dyDescent="0.25">
      <c r="A15" s="2" t="s">
        <v>41</v>
      </c>
      <c r="B15" s="9" t="s">
        <v>40</v>
      </c>
      <c r="C15" s="10">
        <v>6.9999999999999999E-4</v>
      </c>
      <c r="D15" s="10">
        <v>6.9999999999999999E-4</v>
      </c>
      <c r="E15" s="4"/>
    </row>
    <row r="16" spans="1:5" ht="17.25" x14ac:dyDescent="0.25">
      <c r="A16" s="2" t="s">
        <v>42</v>
      </c>
      <c r="B16" s="9" t="s">
        <v>40</v>
      </c>
      <c r="C16" s="10">
        <v>3.2000000000000002E-3</v>
      </c>
      <c r="D16" s="10">
        <v>1.6999999999999999E-3</v>
      </c>
      <c r="E16" s="4"/>
    </row>
    <row r="17" spans="1:5" ht="17.25" x14ac:dyDescent="0.25">
      <c r="A17" s="2" t="s">
        <v>43</v>
      </c>
      <c r="B17" s="9" t="s">
        <v>44</v>
      </c>
      <c r="C17" s="10">
        <v>1E-4</v>
      </c>
      <c r="D17" s="10">
        <v>1E-4</v>
      </c>
      <c r="E17" s="4"/>
    </row>
    <row r="18" spans="1:5" ht="17.25" x14ac:dyDescent="0.25">
      <c r="A18" s="2" t="s">
        <v>45</v>
      </c>
      <c r="B18" s="9" t="s">
        <v>46</v>
      </c>
      <c r="C18" s="10">
        <v>1.4500000000000001E-2</v>
      </c>
      <c r="D18" s="10">
        <v>1.2999999999999999E-2</v>
      </c>
      <c r="E18" s="4"/>
    </row>
    <row r="19" spans="1:5" ht="17.25" x14ac:dyDescent="0.25">
      <c r="A19" s="2" t="s">
        <v>47</v>
      </c>
      <c r="B19" s="9"/>
      <c r="C19" s="8" t="s">
        <v>33</v>
      </c>
      <c r="D19" s="10">
        <v>-1E-3</v>
      </c>
      <c r="E19" s="9" t="s">
        <v>48</v>
      </c>
    </row>
    <row r="20" spans="1:5" ht="30" x14ac:dyDescent="0.25">
      <c r="A20" s="2" t="s">
        <v>49</v>
      </c>
      <c r="B20" s="9"/>
      <c r="C20" s="10">
        <v>1.4500000000000001E-2</v>
      </c>
      <c r="D20" s="10">
        <v>1.2E-2</v>
      </c>
      <c r="E20" s="4"/>
    </row>
    <row r="21" spans="1:5" ht="60" x14ac:dyDescent="0.25">
      <c r="A21" s="2" t="s">
        <v>40</v>
      </c>
      <c r="B21" s="2" t="s">
        <v>50</v>
      </c>
    </row>
    <row r="22" spans="1:5" ht="60" x14ac:dyDescent="0.25">
      <c r="A22" s="2" t="s">
        <v>44</v>
      </c>
      <c r="B22" s="2" t="s">
        <v>51</v>
      </c>
    </row>
    <row r="23" spans="1:5" ht="120" x14ac:dyDescent="0.25">
      <c r="A23" s="2" t="s">
        <v>46</v>
      </c>
      <c r="B23" s="2" t="s">
        <v>52</v>
      </c>
    </row>
    <row r="24" spans="1:5" ht="135" x14ac:dyDescent="0.25">
      <c r="A24" s="2" t="s">
        <v>48</v>
      </c>
      <c r="B24" s="2" t="s">
        <v>53</v>
      </c>
    </row>
    <row r="25" spans="1:5" x14ac:dyDescent="0.25">
      <c r="A25" s="15" t="s">
        <v>54</v>
      </c>
      <c r="B25" s="15"/>
      <c r="C25" s="15"/>
      <c r="D25" s="15"/>
      <c r="E25" s="15"/>
    </row>
    <row r="26" spans="1:5" ht="63.75" customHeight="1" x14ac:dyDescent="0.25">
      <c r="A26" s="16" t="s">
        <v>55</v>
      </c>
      <c r="B26" s="16"/>
      <c r="C26" s="16"/>
      <c r="D26" s="16"/>
      <c r="E26" s="16"/>
    </row>
    <row r="27" spans="1:5" ht="30" x14ac:dyDescent="0.25">
      <c r="A27" s="1" t="s">
        <v>56</v>
      </c>
      <c r="B27" s="1" t="s">
        <v>57</v>
      </c>
      <c r="C27" s="1" t="s">
        <v>58</v>
      </c>
      <c r="D27" s="1" t="s">
        <v>59</v>
      </c>
      <c r="E27" s="1" t="s">
        <v>60</v>
      </c>
    </row>
    <row r="28" spans="1:5" x14ac:dyDescent="0.25">
      <c r="A28" s="2" t="s">
        <v>30</v>
      </c>
      <c r="B28" s="4">
        <v>148</v>
      </c>
      <c r="C28" s="4">
        <v>459</v>
      </c>
      <c r="D28" s="4">
        <v>792</v>
      </c>
      <c r="E28" s="12">
        <v>1735</v>
      </c>
    </row>
    <row r="29" spans="1:5" x14ac:dyDescent="0.25">
      <c r="A29" s="2" t="s">
        <v>31</v>
      </c>
      <c r="B29" s="4">
        <v>122</v>
      </c>
      <c r="C29" s="4">
        <v>402</v>
      </c>
      <c r="D29" s="4">
        <v>703</v>
      </c>
      <c r="E29" s="12">
        <v>1559</v>
      </c>
    </row>
    <row r="30" spans="1:5" x14ac:dyDescent="0.25">
      <c r="A30" s="15" t="s">
        <v>61</v>
      </c>
      <c r="B30" s="15"/>
      <c r="C30" s="15"/>
      <c r="D30" s="15"/>
      <c r="E30" s="15"/>
    </row>
    <row r="31" spans="1:5" ht="51" customHeight="1" x14ac:dyDescent="0.25">
      <c r="A31" s="16" t="s">
        <v>62</v>
      </c>
      <c r="B31" s="16"/>
      <c r="C31" s="16"/>
      <c r="D31" s="16"/>
      <c r="E31" s="16"/>
    </row>
    <row r="32" spans="1:5" x14ac:dyDescent="0.25">
      <c r="A32" s="15" t="s">
        <v>63</v>
      </c>
      <c r="B32" s="15"/>
      <c r="C32" s="15"/>
      <c r="D32" s="15"/>
      <c r="E32" s="15"/>
    </row>
    <row r="33" spans="1:5" ht="89.25" customHeight="1" x14ac:dyDescent="0.25">
      <c r="A33" s="16" t="s">
        <v>64</v>
      </c>
      <c r="B33" s="16"/>
      <c r="C33" s="16"/>
      <c r="D33" s="16"/>
      <c r="E33" s="16"/>
    </row>
    <row r="34" spans="1:5" x14ac:dyDescent="0.25">
      <c r="A34" s="14"/>
      <c r="B34" s="14"/>
      <c r="C34" s="14"/>
      <c r="D34" s="14"/>
      <c r="E34" s="14"/>
    </row>
    <row r="35" spans="1:5" ht="76.5" customHeight="1" x14ac:dyDescent="0.25">
      <c r="A35" s="16" t="s">
        <v>65</v>
      </c>
      <c r="B35" s="16"/>
      <c r="C35" s="16"/>
      <c r="D35" s="16"/>
      <c r="E35" s="16"/>
    </row>
    <row r="36" spans="1:5" x14ac:dyDescent="0.25">
      <c r="A36" s="14"/>
      <c r="B36" s="14"/>
      <c r="C36" s="14"/>
      <c r="D36" s="14"/>
      <c r="E36" s="14"/>
    </row>
    <row r="37" spans="1:5" ht="114.75" customHeight="1" x14ac:dyDescent="0.25">
      <c r="A37" s="16" t="s">
        <v>66</v>
      </c>
      <c r="B37" s="16"/>
      <c r="C37" s="16"/>
      <c r="D37" s="16"/>
      <c r="E37" s="16"/>
    </row>
    <row r="38" spans="1:5" x14ac:dyDescent="0.25">
      <c r="A38" s="14"/>
      <c r="B38" s="14"/>
      <c r="C38" s="14"/>
      <c r="D38" s="14"/>
      <c r="E38" s="14"/>
    </row>
    <row r="39" spans="1:5" ht="76.5" customHeight="1" x14ac:dyDescent="0.25">
      <c r="A39" s="15" t="s">
        <v>67</v>
      </c>
      <c r="B39" s="15"/>
      <c r="C39" s="15"/>
      <c r="D39" s="15"/>
      <c r="E39" s="15"/>
    </row>
    <row r="40" spans="1:5" x14ac:dyDescent="0.25">
      <c r="A40" s="14"/>
      <c r="B40" s="14"/>
      <c r="C40" s="14"/>
      <c r="D40" s="14"/>
      <c r="E40" s="14"/>
    </row>
    <row r="41" spans="1:5" ht="38.25" customHeight="1" x14ac:dyDescent="0.25">
      <c r="A41" s="16" t="s">
        <v>68</v>
      </c>
      <c r="B41" s="16"/>
      <c r="C41" s="16"/>
      <c r="D41" s="16"/>
      <c r="E41" s="16"/>
    </row>
    <row r="42" spans="1:5" x14ac:dyDescent="0.25">
      <c r="A42" s="15" t="s">
        <v>69</v>
      </c>
      <c r="B42" s="15"/>
      <c r="C42" s="15"/>
      <c r="D42" s="15"/>
      <c r="E42" s="15"/>
    </row>
    <row r="43" spans="1:5" ht="51" customHeight="1" x14ac:dyDescent="0.25">
      <c r="A43" s="16" t="s">
        <v>70</v>
      </c>
      <c r="B43" s="16"/>
      <c r="C43" s="16"/>
      <c r="D43" s="16"/>
      <c r="E43" s="16"/>
    </row>
    <row r="44" spans="1:5" x14ac:dyDescent="0.25">
      <c r="A44" s="14"/>
      <c r="B44" s="14"/>
      <c r="C44" s="14"/>
      <c r="D44" s="14"/>
      <c r="E44" s="14"/>
    </row>
    <row r="45" spans="1:5" ht="140.25" customHeight="1" x14ac:dyDescent="0.25">
      <c r="A45" s="16" t="s">
        <v>71</v>
      </c>
      <c r="B45" s="16"/>
      <c r="C45" s="16"/>
      <c r="D45" s="16"/>
      <c r="E45" s="16"/>
    </row>
    <row r="46" spans="1:5" x14ac:dyDescent="0.25">
      <c r="A46" s="14"/>
      <c r="B46" s="14"/>
      <c r="C46" s="14"/>
      <c r="D46" s="14"/>
      <c r="E46" s="14"/>
    </row>
    <row r="47" spans="1:5" ht="63.75" customHeight="1" x14ac:dyDescent="0.25">
      <c r="A47" s="16" t="s">
        <v>72</v>
      </c>
      <c r="B47" s="16"/>
      <c r="C47" s="16"/>
      <c r="D47" s="16"/>
      <c r="E47" s="16"/>
    </row>
    <row r="48" spans="1:5" x14ac:dyDescent="0.25">
      <c r="A48" s="14"/>
      <c r="B48" s="14"/>
      <c r="C48" s="14"/>
      <c r="D48" s="14"/>
      <c r="E48" s="14"/>
    </row>
    <row r="49" spans="1:5" ht="25.5" customHeight="1" x14ac:dyDescent="0.25">
      <c r="A49" s="16" t="s">
        <v>73</v>
      </c>
      <c r="B49" s="16"/>
      <c r="C49" s="16"/>
      <c r="D49" s="16"/>
      <c r="E49" s="16"/>
    </row>
    <row r="50" spans="1:5" x14ac:dyDescent="0.25">
      <c r="A50" s="14"/>
      <c r="B50" s="14"/>
      <c r="C50" s="14"/>
      <c r="D50" s="14"/>
      <c r="E50" s="14"/>
    </row>
    <row r="51" spans="1:5" x14ac:dyDescent="0.25">
      <c r="A51" s="15" t="s">
        <v>74</v>
      </c>
      <c r="B51" s="15"/>
      <c r="C51" s="15"/>
      <c r="D51" s="15"/>
      <c r="E51" s="15"/>
    </row>
    <row r="52" spans="1:5" x14ac:dyDescent="0.25">
      <c r="A52" s="14"/>
      <c r="B52" s="14"/>
      <c r="C52" s="14"/>
      <c r="D52" s="14"/>
      <c r="E52" s="14"/>
    </row>
    <row r="53" spans="1:5" ht="63.75" customHeight="1" x14ac:dyDescent="0.25">
      <c r="A53" s="15" t="s">
        <v>75</v>
      </c>
      <c r="B53" s="15"/>
      <c r="C53" s="15"/>
      <c r="D53" s="15"/>
      <c r="E53" s="15"/>
    </row>
    <row r="54" spans="1:5" x14ac:dyDescent="0.25">
      <c r="A54" s="14"/>
      <c r="B54" s="14"/>
      <c r="C54" s="14"/>
      <c r="D54" s="14"/>
      <c r="E54" s="14"/>
    </row>
    <row r="55" spans="1:5" ht="38.25" customHeight="1" x14ac:dyDescent="0.25">
      <c r="A55" s="15" t="s">
        <v>76</v>
      </c>
      <c r="B55" s="15"/>
      <c r="C55" s="15"/>
      <c r="D55" s="15"/>
      <c r="E55" s="15"/>
    </row>
    <row r="56" spans="1:5" x14ac:dyDescent="0.25">
      <c r="A56" s="14"/>
      <c r="B56" s="14"/>
      <c r="C56" s="14"/>
      <c r="D56" s="14"/>
      <c r="E56" s="14"/>
    </row>
    <row r="57" spans="1:5" ht="76.5" customHeight="1" x14ac:dyDescent="0.25">
      <c r="A57" s="15" t="s">
        <v>77</v>
      </c>
      <c r="B57" s="15"/>
      <c r="C57" s="15"/>
      <c r="D57" s="15"/>
      <c r="E57" s="15"/>
    </row>
    <row r="58" spans="1:5" x14ac:dyDescent="0.25">
      <c r="A58" s="14"/>
      <c r="B58" s="14"/>
      <c r="C58" s="14"/>
      <c r="D58" s="14"/>
      <c r="E58" s="14"/>
    </row>
    <row r="59" spans="1:5" ht="38.25" customHeight="1" x14ac:dyDescent="0.25">
      <c r="A59" s="15" t="s">
        <v>78</v>
      </c>
      <c r="B59" s="15"/>
      <c r="C59" s="15"/>
      <c r="D59" s="15"/>
      <c r="E59" s="15"/>
    </row>
    <row r="60" spans="1:5" x14ac:dyDescent="0.25">
      <c r="A60" s="14"/>
      <c r="B60" s="14"/>
      <c r="C60" s="14"/>
      <c r="D60" s="14"/>
      <c r="E60" s="14"/>
    </row>
    <row r="61" spans="1:5" ht="51" customHeight="1" x14ac:dyDescent="0.25">
      <c r="A61" s="15" t="s">
        <v>79</v>
      </c>
      <c r="B61" s="15"/>
      <c r="C61" s="15"/>
      <c r="D61" s="15"/>
      <c r="E61" s="15"/>
    </row>
    <row r="62" spans="1:5" x14ac:dyDescent="0.25">
      <c r="A62" s="14"/>
      <c r="B62" s="14"/>
      <c r="C62" s="14"/>
      <c r="D62" s="14"/>
      <c r="E62" s="14"/>
    </row>
    <row r="63" spans="1:5" ht="51" customHeight="1" x14ac:dyDescent="0.25">
      <c r="A63" s="15" t="s">
        <v>80</v>
      </c>
      <c r="B63" s="15"/>
      <c r="C63" s="15"/>
      <c r="D63" s="15"/>
      <c r="E63" s="15"/>
    </row>
    <row r="64" spans="1:5" x14ac:dyDescent="0.25">
      <c r="A64" s="14"/>
      <c r="B64" s="14"/>
      <c r="C64" s="14"/>
      <c r="D64" s="14"/>
      <c r="E64" s="14"/>
    </row>
    <row r="65" spans="1:5" ht="89.25" customHeight="1" x14ac:dyDescent="0.25">
      <c r="A65" s="15" t="s">
        <v>81</v>
      </c>
      <c r="B65" s="15"/>
      <c r="C65" s="15"/>
      <c r="D65" s="15"/>
      <c r="E65" s="15"/>
    </row>
    <row r="66" spans="1:5" x14ac:dyDescent="0.25">
      <c r="A66" s="14"/>
      <c r="B66" s="14"/>
      <c r="C66" s="14"/>
      <c r="D66" s="14"/>
      <c r="E66" s="14"/>
    </row>
    <row r="67" spans="1:5" ht="25.5" customHeight="1" x14ac:dyDescent="0.25">
      <c r="A67" s="17" t="s">
        <v>82</v>
      </c>
      <c r="B67" s="17"/>
      <c r="C67" s="17"/>
      <c r="D67" s="17"/>
      <c r="E67" s="17"/>
    </row>
    <row r="68" spans="1:5" x14ac:dyDescent="0.25">
      <c r="A68" s="14"/>
      <c r="B68" s="14"/>
      <c r="C68" s="14"/>
      <c r="D68" s="14"/>
      <c r="E68" s="14"/>
    </row>
    <row r="69" spans="1:5" ht="38.25" customHeight="1" x14ac:dyDescent="0.25">
      <c r="A69" s="17" t="s">
        <v>83</v>
      </c>
      <c r="B69" s="17"/>
      <c r="C69" s="17"/>
      <c r="D69" s="17"/>
      <c r="E69" s="17"/>
    </row>
    <row r="70" spans="1:5" x14ac:dyDescent="0.25">
      <c r="A70" s="14"/>
      <c r="B70" s="14"/>
      <c r="C70" s="14"/>
      <c r="D70" s="14"/>
      <c r="E70" s="14"/>
    </row>
    <row r="71" spans="1:5" ht="89.25" customHeight="1" x14ac:dyDescent="0.25">
      <c r="A71" s="15" t="s">
        <v>84</v>
      </c>
      <c r="B71" s="15"/>
      <c r="C71" s="15"/>
      <c r="D71" s="15"/>
      <c r="E71" s="15"/>
    </row>
    <row r="72" spans="1:5" x14ac:dyDescent="0.25">
      <c r="A72" s="15" t="s">
        <v>85</v>
      </c>
      <c r="B72" s="15"/>
      <c r="C72" s="15"/>
      <c r="D72" s="15"/>
      <c r="E72" s="15"/>
    </row>
    <row r="73" spans="1:5" ht="63.75" customHeight="1" x14ac:dyDescent="0.25">
      <c r="A73" s="16" t="s">
        <v>86</v>
      </c>
      <c r="B73" s="16"/>
      <c r="C73" s="16"/>
      <c r="D73" s="16"/>
      <c r="E73" s="16"/>
    </row>
    <row r="74" spans="1:5" x14ac:dyDescent="0.25">
      <c r="A74" s="14"/>
      <c r="B74" s="14"/>
      <c r="C74" s="14"/>
      <c r="D74" s="14"/>
      <c r="E74" s="14"/>
    </row>
    <row r="75" spans="1:5" ht="25.5" customHeight="1" x14ac:dyDescent="0.25">
      <c r="A75" s="15" t="s">
        <v>87</v>
      </c>
      <c r="B75" s="15"/>
      <c r="C75" s="15"/>
      <c r="D75" s="15"/>
      <c r="E75" s="15"/>
    </row>
    <row r="76" spans="1:5" x14ac:dyDescent="0.25">
      <c r="A76" s="14"/>
      <c r="B76" s="14"/>
      <c r="C76" s="14"/>
      <c r="D76" s="14"/>
      <c r="E76" s="14"/>
    </row>
    <row r="77" spans="1:5" x14ac:dyDescent="0.25">
      <c r="A77" s="15" t="s">
        <v>88</v>
      </c>
      <c r="B77" s="15"/>
      <c r="C77" s="15"/>
      <c r="D77" s="15"/>
      <c r="E77" s="15"/>
    </row>
    <row r="78" spans="1:5" x14ac:dyDescent="0.25">
      <c r="A78" s="14"/>
      <c r="B78" s="14"/>
      <c r="C78" s="14"/>
      <c r="D78" s="14"/>
      <c r="E78" s="14"/>
    </row>
    <row r="79" spans="1:5" ht="51" customHeight="1" x14ac:dyDescent="0.25">
      <c r="A79" s="15" t="s">
        <v>89</v>
      </c>
      <c r="B79" s="15"/>
      <c r="C79" s="15"/>
      <c r="D79" s="15"/>
      <c r="E79" s="15"/>
    </row>
    <row r="80" spans="1:5" x14ac:dyDescent="0.25">
      <c r="A80" s="14"/>
      <c r="B80" s="14"/>
      <c r="C80" s="14"/>
      <c r="D80" s="14"/>
      <c r="E80" s="14"/>
    </row>
    <row r="81" spans="1:5" ht="63.75" customHeight="1" x14ac:dyDescent="0.25">
      <c r="A81" s="16" t="s">
        <v>90</v>
      </c>
      <c r="B81" s="16"/>
      <c r="C81" s="16"/>
      <c r="D81" s="16"/>
      <c r="E81" s="16"/>
    </row>
    <row r="82" spans="1:5" x14ac:dyDescent="0.25">
      <c r="A82" s="15" t="s">
        <v>91</v>
      </c>
      <c r="B82" s="15"/>
      <c r="C82" s="15"/>
      <c r="D82" s="15"/>
      <c r="E82" s="15"/>
    </row>
    <row r="83" spans="1:5" x14ac:dyDescent="0.25">
      <c r="A83" s="4"/>
    </row>
    <row r="84" spans="1:5" x14ac:dyDescent="0.25">
      <c r="A84" s="4"/>
    </row>
    <row r="85" spans="1:5" x14ac:dyDescent="0.25">
      <c r="A85" s="4"/>
    </row>
    <row r="86" spans="1:5" x14ac:dyDescent="0.25">
      <c r="A86" s="15" t="s">
        <v>92</v>
      </c>
      <c r="B86" s="15"/>
      <c r="C86" s="15"/>
      <c r="D86" s="15"/>
      <c r="E86" s="15"/>
    </row>
    <row r="87" spans="1:5" x14ac:dyDescent="0.25">
      <c r="A87" s="14"/>
      <c r="B87" s="14"/>
      <c r="C87" s="14"/>
      <c r="D87" s="14"/>
      <c r="E87" s="14"/>
    </row>
    <row r="88" spans="1:5" x14ac:dyDescent="0.25">
      <c r="A88" s="15" t="s">
        <v>93</v>
      </c>
      <c r="B88" s="15"/>
      <c r="C88" s="15"/>
      <c r="D88" s="15"/>
      <c r="E88" s="15"/>
    </row>
    <row r="89" spans="1:5" x14ac:dyDescent="0.25">
      <c r="A89" s="15" t="s">
        <v>94</v>
      </c>
      <c r="B89" s="15"/>
      <c r="C89" s="15"/>
      <c r="D89" s="15"/>
      <c r="E89" s="15"/>
    </row>
    <row r="90" spans="1:5" ht="30" x14ac:dyDescent="0.25">
      <c r="A90" s="1" t="s">
        <v>95</v>
      </c>
      <c r="B90" s="1" t="s">
        <v>57</v>
      </c>
      <c r="C90" s="1" t="s">
        <v>96</v>
      </c>
      <c r="D90" s="1" t="s">
        <v>97</v>
      </c>
    </row>
    <row r="91" spans="1:5" x14ac:dyDescent="0.25">
      <c r="A91" s="2" t="s">
        <v>30</v>
      </c>
      <c r="B91" s="10">
        <v>1.35E-2</v>
      </c>
      <c r="C91" s="10">
        <v>1.5E-3</v>
      </c>
      <c r="D91" s="5">
        <v>40392</v>
      </c>
    </row>
    <row r="92" spans="1:5" x14ac:dyDescent="0.25">
      <c r="A92" s="2" t="s">
        <v>98</v>
      </c>
      <c r="B92" s="10">
        <v>3.8E-3</v>
      </c>
      <c r="C92" s="10">
        <v>-5.7000000000000002E-3</v>
      </c>
      <c r="D92" s="5">
        <v>40392</v>
      </c>
    </row>
    <row r="93" spans="1:5" ht="30" x14ac:dyDescent="0.25">
      <c r="A93" s="2" t="s">
        <v>99</v>
      </c>
      <c r="B93" s="10">
        <v>1.24E-2</v>
      </c>
      <c r="C93" s="10">
        <v>1E-4</v>
      </c>
      <c r="D93" s="5">
        <v>40392</v>
      </c>
    </row>
    <row r="94" spans="1:5" x14ac:dyDescent="0.25">
      <c r="A94" s="2" t="s">
        <v>31</v>
      </c>
      <c r="B94" s="10">
        <v>1.5100000000000001E-2</v>
      </c>
      <c r="C94" s="10">
        <v>3.0000000000000001E-3</v>
      </c>
      <c r="D94" s="5">
        <v>40392</v>
      </c>
    </row>
    <row r="95" spans="1:5" ht="45" x14ac:dyDescent="0.25">
      <c r="A95" s="2" t="s">
        <v>100</v>
      </c>
      <c r="B95" s="10">
        <v>2.0000000000000001E-4</v>
      </c>
      <c r="C95" s="10">
        <v>5.0000000000000001E-4</v>
      </c>
      <c r="D95" s="5">
        <v>40392</v>
      </c>
    </row>
  </sheetData>
  <mergeCells count="68">
    <mergeCell ref="A82:E82"/>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30:E30"/>
    <mergeCell ref="A31:E31"/>
    <mergeCell ref="A32:E32"/>
    <mergeCell ref="A33:E33"/>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01</v>
      </c>
      <c r="B1" s="14"/>
      <c r="C1" s="14"/>
      <c r="D1" s="14"/>
      <c r="E1" s="14"/>
    </row>
    <row r="2" spans="1:5" x14ac:dyDescent="0.25">
      <c r="A2" s="15" t="s">
        <v>24</v>
      </c>
      <c r="B2" s="15"/>
      <c r="C2" s="15"/>
      <c r="D2" s="15"/>
      <c r="E2" s="15"/>
    </row>
    <row r="3" spans="1:5" x14ac:dyDescent="0.25">
      <c r="A3" s="16" t="s">
        <v>102</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03</v>
      </c>
      <c r="B7" s="1" t="s">
        <v>30</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05</v>
      </c>
      <c r="B12" s="11"/>
      <c r="C12" s="1" t="s">
        <v>30</v>
      </c>
    </row>
    <row r="13" spans="1:5" x14ac:dyDescent="0.25">
      <c r="A13" s="11"/>
      <c r="B13" s="11"/>
      <c r="C13" s="1" t="s">
        <v>104</v>
      </c>
    </row>
    <row r="14" spans="1:5" ht="17.25" x14ac:dyDescent="0.25">
      <c r="A14" s="2" t="s">
        <v>37</v>
      </c>
      <c r="B14" s="9"/>
      <c r="C14" s="10">
        <v>6.7999999999999996E-3</v>
      </c>
    </row>
    <row r="15" spans="1:5" ht="30" x14ac:dyDescent="0.25">
      <c r="A15" s="2" t="s">
        <v>38</v>
      </c>
      <c r="B15" s="9"/>
      <c r="C15" s="10">
        <v>2.5000000000000001E-3</v>
      </c>
    </row>
    <row r="16" spans="1:5" ht="17.25" x14ac:dyDescent="0.25">
      <c r="A16" s="2" t="s">
        <v>39</v>
      </c>
      <c r="B16" s="9" t="s">
        <v>40</v>
      </c>
      <c r="C16" s="10">
        <v>2.5000000000000001E-3</v>
      </c>
    </row>
    <row r="17" spans="1:5" ht="17.25" x14ac:dyDescent="0.25">
      <c r="A17" s="2" t="s">
        <v>41</v>
      </c>
      <c r="B17" s="9" t="s">
        <v>40</v>
      </c>
      <c r="C17" s="10">
        <v>4.7999999999999996E-3</v>
      </c>
    </row>
    <row r="18" spans="1:5" ht="17.25" x14ac:dyDescent="0.25">
      <c r="A18" s="2" t="s">
        <v>42</v>
      </c>
      <c r="B18" s="9" t="s">
        <v>40</v>
      </c>
      <c r="C18" s="10">
        <v>7.3000000000000001E-3</v>
      </c>
    </row>
    <row r="19" spans="1:5" ht="17.25" x14ac:dyDescent="0.25">
      <c r="A19" s="2" t="s">
        <v>45</v>
      </c>
      <c r="B19" s="9"/>
      <c r="C19" s="10">
        <v>1.66E-2</v>
      </c>
    </row>
    <row r="20" spans="1:5" ht="17.25" x14ac:dyDescent="0.25">
      <c r="A20" s="2" t="s">
        <v>47</v>
      </c>
      <c r="B20" s="9" t="s">
        <v>44</v>
      </c>
      <c r="C20" s="10">
        <v>-2.5999999999999999E-3</v>
      </c>
    </row>
    <row r="21" spans="1:5" ht="30" x14ac:dyDescent="0.25">
      <c r="A21" s="2" t="s">
        <v>49</v>
      </c>
      <c r="B21" s="9"/>
      <c r="C21" s="10">
        <v>1.4E-2</v>
      </c>
    </row>
    <row r="22" spans="1:5" ht="60" x14ac:dyDescent="0.25">
      <c r="A22" s="2" t="s">
        <v>40</v>
      </c>
      <c r="B22" s="2" t="s">
        <v>106</v>
      </c>
    </row>
    <row r="23" spans="1:5" ht="360" x14ac:dyDescent="0.25">
      <c r="A23" s="2" t="s">
        <v>44</v>
      </c>
      <c r="B23" s="2" t="s">
        <v>107</v>
      </c>
    </row>
    <row r="24" spans="1:5" x14ac:dyDescent="0.25">
      <c r="A24" s="15" t="s">
        <v>54</v>
      </c>
      <c r="B24" s="15"/>
      <c r="C24" s="15"/>
      <c r="D24" s="15"/>
      <c r="E24" s="15"/>
    </row>
    <row r="25" spans="1:5" ht="63.75" customHeight="1" x14ac:dyDescent="0.25">
      <c r="A25" s="16" t="s">
        <v>55</v>
      </c>
      <c r="B25" s="16"/>
      <c r="C25" s="16"/>
      <c r="D25" s="16"/>
      <c r="E25" s="16"/>
    </row>
    <row r="26" spans="1:5" ht="30" x14ac:dyDescent="0.25">
      <c r="A26" s="1" t="s">
        <v>108</v>
      </c>
      <c r="B26" s="1" t="s">
        <v>57</v>
      </c>
      <c r="C26" s="1" t="s">
        <v>58</v>
      </c>
      <c r="D26" s="1" t="s">
        <v>59</v>
      </c>
      <c r="E26" s="1" t="s">
        <v>60</v>
      </c>
    </row>
    <row r="27" spans="1:5" x14ac:dyDescent="0.25">
      <c r="A27" s="2" t="s">
        <v>109</v>
      </c>
      <c r="B27" s="4">
        <v>143</v>
      </c>
      <c r="C27" s="4">
        <v>498</v>
      </c>
      <c r="D27" s="4">
        <v>878</v>
      </c>
      <c r="E27" s="12">
        <v>1944</v>
      </c>
    </row>
    <row r="28" spans="1:5" x14ac:dyDescent="0.25">
      <c r="A28" s="15" t="s">
        <v>61</v>
      </c>
      <c r="B28" s="15"/>
      <c r="C28" s="15"/>
      <c r="D28" s="15"/>
      <c r="E28" s="15"/>
    </row>
    <row r="29" spans="1:5" ht="51" customHeight="1" x14ac:dyDescent="0.25">
      <c r="A29" s="16" t="s">
        <v>110</v>
      </c>
      <c r="B29" s="16"/>
      <c r="C29" s="16"/>
      <c r="D29" s="16"/>
      <c r="E29" s="16"/>
    </row>
    <row r="30" spans="1:5" x14ac:dyDescent="0.25">
      <c r="A30" s="15" t="s">
        <v>63</v>
      </c>
      <c r="B30" s="15"/>
      <c r="C30" s="15"/>
      <c r="D30" s="15"/>
      <c r="E30" s="15"/>
    </row>
    <row r="31" spans="1:5" ht="38.25" customHeight="1" x14ac:dyDescent="0.25">
      <c r="A31" s="16" t="s">
        <v>111</v>
      </c>
      <c r="B31" s="16"/>
      <c r="C31" s="16"/>
      <c r="D31" s="16"/>
      <c r="E31" s="16"/>
    </row>
    <row r="32" spans="1:5" x14ac:dyDescent="0.25">
      <c r="A32" s="14"/>
      <c r="B32" s="14"/>
      <c r="C32" s="14"/>
      <c r="D32" s="14"/>
      <c r="E32" s="14"/>
    </row>
    <row r="33" spans="1:5" ht="63.75" customHeight="1" x14ac:dyDescent="0.25">
      <c r="A33" s="16" t="s">
        <v>112</v>
      </c>
      <c r="B33" s="16"/>
      <c r="C33" s="16"/>
      <c r="D33" s="16"/>
      <c r="E33" s="16"/>
    </row>
    <row r="34" spans="1:5" x14ac:dyDescent="0.25">
      <c r="A34" s="14"/>
      <c r="B34" s="14"/>
      <c r="C34" s="14"/>
      <c r="D34" s="14"/>
      <c r="E34" s="14"/>
    </row>
    <row r="35" spans="1:5" ht="63.75" customHeight="1" x14ac:dyDescent="0.25">
      <c r="A35" s="16" t="s">
        <v>113</v>
      </c>
      <c r="B35" s="16"/>
      <c r="C35" s="16"/>
      <c r="D35" s="16"/>
      <c r="E35" s="16"/>
    </row>
    <row r="36" spans="1:5" x14ac:dyDescent="0.25">
      <c r="A36" s="14"/>
      <c r="B36" s="14"/>
      <c r="C36" s="14"/>
      <c r="D36" s="14"/>
      <c r="E36" s="14"/>
    </row>
    <row r="37" spans="1:5" ht="38.25" customHeight="1" x14ac:dyDescent="0.25">
      <c r="A37" s="16" t="s">
        <v>114</v>
      </c>
      <c r="B37" s="16"/>
      <c r="C37" s="16"/>
      <c r="D37" s="16"/>
      <c r="E37" s="16"/>
    </row>
    <row r="38" spans="1:5" x14ac:dyDescent="0.25">
      <c r="A38" s="14"/>
      <c r="B38" s="14"/>
      <c r="C38" s="14"/>
      <c r="D38" s="14"/>
      <c r="E38" s="14"/>
    </row>
    <row r="39" spans="1:5" ht="63.75" customHeight="1" x14ac:dyDescent="0.25">
      <c r="A39" s="16" t="s">
        <v>115</v>
      </c>
      <c r="B39" s="16"/>
      <c r="C39" s="16"/>
      <c r="D39" s="16"/>
      <c r="E39" s="16"/>
    </row>
    <row r="40" spans="1:5" x14ac:dyDescent="0.25">
      <c r="A40" s="15" t="s">
        <v>69</v>
      </c>
      <c r="B40" s="15"/>
      <c r="C40" s="15"/>
      <c r="D40" s="15"/>
      <c r="E40" s="15"/>
    </row>
    <row r="41" spans="1:5" ht="38.25" customHeight="1" x14ac:dyDescent="0.25">
      <c r="A41" s="16" t="s">
        <v>116</v>
      </c>
      <c r="B41" s="16"/>
      <c r="C41" s="16"/>
      <c r="D41" s="16"/>
      <c r="E41" s="16"/>
    </row>
    <row r="42" spans="1:5" x14ac:dyDescent="0.25">
      <c r="A42" s="14"/>
      <c r="B42" s="14"/>
      <c r="C42" s="14"/>
      <c r="D42" s="14"/>
      <c r="E42" s="14"/>
    </row>
    <row r="43" spans="1:5" ht="140.25" customHeight="1" x14ac:dyDescent="0.25">
      <c r="A43" s="16" t="s">
        <v>71</v>
      </c>
      <c r="B43" s="16"/>
      <c r="C43" s="16"/>
      <c r="D43" s="16"/>
      <c r="E43" s="16"/>
    </row>
    <row r="44" spans="1:5" x14ac:dyDescent="0.25">
      <c r="A44" s="14"/>
      <c r="B44" s="14"/>
      <c r="C44" s="14"/>
      <c r="D44" s="14"/>
      <c r="E44" s="14"/>
    </row>
    <row r="45" spans="1:5" ht="63.75" customHeight="1" x14ac:dyDescent="0.25">
      <c r="A45" s="16" t="s">
        <v>72</v>
      </c>
      <c r="B45" s="16"/>
      <c r="C45" s="16"/>
      <c r="D45" s="16"/>
      <c r="E45" s="16"/>
    </row>
    <row r="46" spans="1:5" x14ac:dyDescent="0.25">
      <c r="A46" s="14"/>
      <c r="B46" s="14"/>
      <c r="C46" s="14"/>
      <c r="D46" s="14"/>
      <c r="E46" s="14"/>
    </row>
    <row r="47" spans="1:5" ht="25.5" customHeight="1" x14ac:dyDescent="0.25">
      <c r="A47" s="16" t="s">
        <v>73</v>
      </c>
      <c r="B47" s="16"/>
      <c r="C47" s="16"/>
      <c r="D47" s="16"/>
      <c r="E47" s="16"/>
    </row>
    <row r="48" spans="1:5" x14ac:dyDescent="0.25">
      <c r="A48" s="14"/>
      <c r="B48" s="14"/>
      <c r="C48" s="14"/>
      <c r="D48" s="14"/>
      <c r="E48" s="14"/>
    </row>
    <row r="49" spans="1:5" x14ac:dyDescent="0.25">
      <c r="A49" s="15" t="s">
        <v>74</v>
      </c>
      <c r="B49" s="15"/>
      <c r="C49" s="15"/>
      <c r="D49" s="15"/>
      <c r="E49" s="15"/>
    </row>
    <row r="50" spans="1:5" x14ac:dyDescent="0.25">
      <c r="A50" s="14"/>
      <c r="B50" s="14"/>
      <c r="C50" s="14"/>
      <c r="D50" s="14"/>
      <c r="E50" s="14"/>
    </row>
    <row r="51" spans="1:5" ht="63.75" customHeight="1" x14ac:dyDescent="0.25">
      <c r="A51" s="15" t="s">
        <v>117</v>
      </c>
      <c r="B51" s="15"/>
      <c r="C51" s="15"/>
      <c r="D51" s="15"/>
      <c r="E51" s="15"/>
    </row>
    <row r="52" spans="1:5" x14ac:dyDescent="0.25">
      <c r="A52" s="14"/>
      <c r="B52" s="14"/>
      <c r="C52" s="14"/>
      <c r="D52" s="14"/>
      <c r="E52" s="14"/>
    </row>
    <row r="53" spans="1:5" ht="38.25" customHeight="1" x14ac:dyDescent="0.25">
      <c r="A53" s="15" t="s">
        <v>118</v>
      </c>
      <c r="B53" s="15"/>
      <c r="C53" s="15"/>
      <c r="D53" s="15"/>
      <c r="E53" s="15"/>
    </row>
    <row r="54" spans="1:5" x14ac:dyDescent="0.25">
      <c r="A54" s="14"/>
      <c r="B54" s="14"/>
      <c r="C54" s="14"/>
      <c r="D54" s="14"/>
      <c r="E54" s="14"/>
    </row>
    <row r="55" spans="1:5" ht="51" customHeight="1" x14ac:dyDescent="0.25">
      <c r="A55" s="15" t="s">
        <v>119</v>
      </c>
      <c r="B55" s="15"/>
      <c r="C55" s="15"/>
      <c r="D55" s="15"/>
      <c r="E55" s="15"/>
    </row>
    <row r="56" spans="1:5" x14ac:dyDescent="0.25">
      <c r="A56" s="14"/>
      <c r="B56" s="14"/>
      <c r="C56" s="14"/>
      <c r="D56" s="14"/>
      <c r="E56" s="14"/>
    </row>
    <row r="57" spans="1:5" ht="63.75" customHeight="1" x14ac:dyDescent="0.25">
      <c r="A57" s="15" t="s">
        <v>120</v>
      </c>
      <c r="B57" s="15"/>
      <c r="C57" s="15"/>
      <c r="D57" s="15"/>
      <c r="E57" s="15"/>
    </row>
    <row r="58" spans="1:5" x14ac:dyDescent="0.25">
      <c r="A58" s="14"/>
      <c r="B58" s="14"/>
      <c r="C58" s="14"/>
      <c r="D58" s="14"/>
      <c r="E58" s="14"/>
    </row>
    <row r="59" spans="1:5" ht="25.5" customHeight="1" x14ac:dyDescent="0.25">
      <c r="A59" s="15" t="s">
        <v>121</v>
      </c>
      <c r="B59" s="15"/>
      <c r="C59" s="15"/>
      <c r="D59" s="15"/>
      <c r="E59" s="15"/>
    </row>
    <row r="60" spans="1:5" x14ac:dyDescent="0.25">
      <c r="A60" s="14"/>
      <c r="B60" s="14"/>
      <c r="C60" s="14"/>
      <c r="D60" s="14"/>
      <c r="E60" s="14"/>
    </row>
    <row r="61" spans="1:5" ht="38.25" customHeight="1" x14ac:dyDescent="0.25">
      <c r="A61" s="15" t="s">
        <v>122</v>
      </c>
      <c r="B61" s="15"/>
      <c r="C61" s="15"/>
      <c r="D61" s="15"/>
      <c r="E61" s="15"/>
    </row>
    <row r="62" spans="1:5" x14ac:dyDescent="0.25">
      <c r="A62" s="14"/>
      <c r="B62" s="14"/>
      <c r="C62" s="14"/>
      <c r="D62" s="14"/>
      <c r="E62" s="14"/>
    </row>
    <row r="63" spans="1:5" ht="89.25" customHeight="1" x14ac:dyDescent="0.25">
      <c r="A63" s="15" t="s">
        <v>81</v>
      </c>
      <c r="B63" s="15"/>
      <c r="C63" s="15"/>
      <c r="D63" s="15"/>
      <c r="E63" s="15"/>
    </row>
    <row r="64" spans="1:5" x14ac:dyDescent="0.25">
      <c r="A64" s="14"/>
      <c r="B64" s="14"/>
      <c r="C64" s="14"/>
      <c r="D64" s="14"/>
      <c r="E64" s="14"/>
    </row>
    <row r="65" spans="1:5" ht="25.5" customHeight="1" x14ac:dyDescent="0.25">
      <c r="A65" s="17" t="s">
        <v>123</v>
      </c>
      <c r="B65" s="17"/>
      <c r="C65" s="17"/>
      <c r="D65" s="17"/>
      <c r="E65" s="17"/>
    </row>
    <row r="66" spans="1:5" x14ac:dyDescent="0.25">
      <c r="A66" s="14"/>
      <c r="B66" s="14"/>
      <c r="C66" s="14"/>
      <c r="D66" s="14"/>
      <c r="E66" s="14"/>
    </row>
    <row r="67" spans="1:5" ht="25.5" customHeight="1" x14ac:dyDescent="0.25">
      <c r="A67" s="17" t="s">
        <v>124</v>
      </c>
      <c r="B67" s="17"/>
      <c r="C67" s="17"/>
      <c r="D67" s="17"/>
      <c r="E67" s="17"/>
    </row>
    <row r="68" spans="1:5" x14ac:dyDescent="0.25">
      <c r="A68" s="14"/>
      <c r="B68" s="14"/>
      <c r="C68" s="14"/>
      <c r="D68" s="14"/>
      <c r="E68" s="14"/>
    </row>
    <row r="69" spans="1:5" ht="25.5" customHeight="1" x14ac:dyDescent="0.25">
      <c r="A69" s="17" t="s">
        <v>125</v>
      </c>
      <c r="B69" s="17"/>
      <c r="C69" s="17"/>
      <c r="D69" s="17"/>
      <c r="E69" s="17"/>
    </row>
    <row r="70" spans="1:5" x14ac:dyDescent="0.25">
      <c r="A70" s="14"/>
      <c r="B70" s="14"/>
      <c r="C70" s="14"/>
      <c r="D70" s="14"/>
      <c r="E70" s="14"/>
    </row>
    <row r="71" spans="1:5" ht="38.25" customHeight="1" x14ac:dyDescent="0.25">
      <c r="A71" s="17" t="s">
        <v>126</v>
      </c>
      <c r="B71" s="17"/>
      <c r="C71" s="17"/>
      <c r="D71" s="17"/>
      <c r="E71" s="17"/>
    </row>
    <row r="72" spans="1:5" x14ac:dyDescent="0.25">
      <c r="A72" s="14"/>
      <c r="B72" s="14"/>
      <c r="C72" s="14"/>
      <c r="D72" s="14"/>
      <c r="E72" s="14"/>
    </row>
    <row r="73" spans="1:5" ht="25.5" customHeight="1" x14ac:dyDescent="0.25">
      <c r="A73" s="15" t="s">
        <v>127</v>
      </c>
      <c r="B73" s="15"/>
      <c r="C73" s="15"/>
      <c r="D73" s="15"/>
      <c r="E73" s="15"/>
    </row>
    <row r="74" spans="1:5" x14ac:dyDescent="0.25">
      <c r="A74" s="14"/>
      <c r="B74" s="14"/>
      <c r="C74" s="14"/>
      <c r="D74" s="14"/>
      <c r="E74" s="14"/>
    </row>
    <row r="75" spans="1:5" ht="63.75" customHeight="1" x14ac:dyDescent="0.25">
      <c r="A75" s="15" t="s">
        <v>128</v>
      </c>
      <c r="B75" s="15"/>
      <c r="C75" s="15"/>
      <c r="D75" s="15"/>
      <c r="E75" s="15"/>
    </row>
    <row r="76" spans="1:5" x14ac:dyDescent="0.25">
      <c r="A76" s="14"/>
      <c r="B76" s="14"/>
      <c r="C76" s="14"/>
      <c r="D76" s="14"/>
      <c r="E76" s="14"/>
    </row>
    <row r="77" spans="1:5" ht="25.5" customHeight="1" x14ac:dyDescent="0.25">
      <c r="A77" s="15" t="s">
        <v>129</v>
      </c>
      <c r="B77" s="15"/>
      <c r="C77" s="15"/>
      <c r="D77" s="15"/>
      <c r="E77" s="15"/>
    </row>
    <row r="78" spans="1:5" x14ac:dyDescent="0.25">
      <c r="A78" s="14"/>
      <c r="B78" s="14"/>
      <c r="C78" s="14"/>
      <c r="D78" s="14"/>
      <c r="E78" s="14"/>
    </row>
    <row r="79" spans="1:5" ht="51" customHeight="1" x14ac:dyDescent="0.25">
      <c r="A79" s="15" t="s">
        <v>130</v>
      </c>
      <c r="B79" s="15"/>
      <c r="C79" s="15"/>
      <c r="D79" s="15"/>
      <c r="E79" s="15"/>
    </row>
    <row r="80" spans="1:5" x14ac:dyDescent="0.25">
      <c r="A80" s="14"/>
      <c r="B80" s="14"/>
      <c r="C80" s="14"/>
      <c r="D80" s="14"/>
      <c r="E80" s="14"/>
    </row>
    <row r="81" spans="1:5" ht="51" customHeight="1" x14ac:dyDescent="0.25">
      <c r="A81" s="15" t="s">
        <v>131</v>
      </c>
      <c r="B81" s="15"/>
      <c r="C81" s="15"/>
      <c r="D81" s="15"/>
      <c r="E81" s="15"/>
    </row>
    <row r="82" spans="1:5" x14ac:dyDescent="0.25">
      <c r="A82" s="15" t="s">
        <v>85</v>
      </c>
      <c r="B82" s="15"/>
      <c r="C82" s="15"/>
      <c r="D82" s="15"/>
      <c r="E82" s="15"/>
    </row>
    <row r="83" spans="1:5" ht="63.75" customHeight="1" x14ac:dyDescent="0.25">
      <c r="A83" s="16" t="s">
        <v>86</v>
      </c>
      <c r="B83" s="16"/>
      <c r="C83" s="16"/>
      <c r="D83" s="16"/>
      <c r="E83" s="16"/>
    </row>
    <row r="84" spans="1:5" x14ac:dyDescent="0.25">
      <c r="A84" s="14"/>
      <c r="B84" s="14"/>
      <c r="C84" s="14"/>
      <c r="D84" s="14"/>
      <c r="E84" s="14"/>
    </row>
    <row r="85" spans="1:5" x14ac:dyDescent="0.25">
      <c r="A85" s="15" t="s">
        <v>88</v>
      </c>
      <c r="B85" s="15"/>
      <c r="C85" s="15"/>
      <c r="D85" s="15"/>
      <c r="E85" s="15"/>
    </row>
    <row r="86" spans="1:5" x14ac:dyDescent="0.25">
      <c r="A86" s="14"/>
      <c r="B86" s="14"/>
      <c r="C86" s="14"/>
      <c r="D86" s="14"/>
      <c r="E86" s="14"/>
    </row>
    <row r="87" spans="1:5" ht="38.25" customHeight="1" x14ac:dyDescent="0.25">
      <c r="A87" s="15" t="s">
        <v>132</v>
      </c>
      <c r="B87" s="15"/>
      <c r="C87" s="15"/>
      <c r="D87" s="15"/>
      <c r="E87" s="15"/>
    </row>
    <row r="88" spans="1:5" x14ac:dyDescent="0.25">
      <c r="A88" s="14"/>
      <c r="B88" s="14"/>
      <c r="C88" s="14"/>
      <c r="D88" s="14"/>
      <c r="E88" s="14"/>
    </row>
    <row r="89" spans="1:5" ht="63.75" customHeight="1" x14ac:dyDescent="0.25">
      <c r="A89" s="16" t="s">
        <v>133</v>
      </c>
      <c r="B89" s="16"/>
      <c r="C89" s="16"/>
      <c r="D89" s="16"/>
      <c r="E89" s="16"/>
    </row>
    <row r="90" spans="1:5" x14ac:dyDescent="0.25">
      <c r="A90" s="15" t="s">
        <v>91</v>
      </c>
      <c r="B90" s="15"/>
      <c r="C90" s="15"/>
      <c r="D90" s="15"/>
      <c r="E90" s="15"/>
    </row>
    <row r="91" spans="1:5" x14ac:dyDescent="0.25">
      <c r="A91" s="4"/>
    </row>
    <row r="92" spans="1:5" x14ac:dyDescent="0.25">
      <c r="A92" s="4"/>
    </row>
    <row r="93" spans="1:5" x14ac:dyDescent="0.25">
      <c r="A93" s="4"/>
    </row>
    <row r="94" spans="1:5" x14ac:dyDescent="0.25">
      <c r="A94" s="15" t="s">
        <v>134</v>
      </c>
      <c r="B94" s="15"/>
      <c r="C94" s="15"/>
      <c r="D94" s="15"/>
      <c r="E94" s="15"/>
    </row>
    <row r="95" spans="1:5" x14ac:dyDescent="0.25">
      <c r="A95" s="14"/>
      <c r="B95" s="14"/>
      <c r="C95" s="14"/>
      <c r="D95" s="14"/>
      <c r="E95" s="14"/>
    </row>
    <row r="96" spans="1:5" x14ac:dyDescent="0.25">
      <c r="A96" s="15" t="s">
        <v>135</v>
      </c>
      <c r="B96" s="15"/>
      <c r="C96" s="15"/>
      <c r="D96" s="15"/>
      <c r="E96" s="15"/>
    </row>
    <row r="97" spans="1:5" x14ac:dyDescent="0.25">
      <c r="A97" s="15" t="s">
        <v>94</v>
      </c>
      <c r="B97" s="15"/>
      <c r="C97" s="15"/>
      <c r="D97" s="15"/>
      <c r="E97" s="15"/>
    </row>
    <row r="98" spans="1:5" ht="30" x14ac:dyDescent="0.25">
      <c r="A98" s="1" t="s">
        <v>136</v>
      </c>
      <c r="B98" s="1" t="s">
        <v>57</v>
      </c>
      <c r="C98" s="1" t="s">
        <v>96</v>
      </c>
      <c r="D98" s="1" t="s">
        <v>97</v>
      </c>
    </row>
    <row r="99" spans="1:5" x14ac:dyDescent="0.25">
      <c r="A99" s="2" t="s">
        <v>30</v>
      </c>
      <c r="B99" s="10">
        <v>8.6699999999999999E-2</v>
      </c>
      <c r="C99" s="10">
        <v>0.14610000000000001</v>
      </c>
      <c r="D99" s="5">
        <v>40695</v>
      </c>
    </row>
    <row r="100" spans="1:5" x14ac:dyDescent="0.25">
      <c r="A100" s="2" t="s">
        <v>98</v>
      </c>
      <c r="B100" s="10">
        <v>7.9000000000000001E-2</v>
      </c>
      <c r="C100" s="10">
        <v>0.1384</v>
      </c>
      <c r="D100" s="5">
        <v>40695</v>
      </c>
    </row>
    <row r="101" spans="1:5" ht="30" x14ac:dyDescent="0.25">
      <c r="A101" s="2" t="s">
        <v>99</v>
      </c>
      <c r="B101" s="10">
        <v>5.3600000000000002E-2</v>
      </c>
      <c r="C101" s="10">
        <v>0.11509999999999999</v>
      </c>
      <c r="D101" s="5">
        <v>40695</v>
      </c>
    </row>
    <row r="102" spans="1:5" ht="30" x14ac:dyDescent="0.25">
      <c r="A102" s="2" t="s">
        <v>137</v>
      </c>
      <c r="B102" s="10">
        <v>0.12559999999999999</v>
      </c>
      <c r="C102" s="10">
        <v>0.1464</v>
      </c>
      <c r="D102" s="5">
        <v>40695</v>
      </c>
    </row>
  </sheetData>
  <mergeCells count="78">
    <mergeCell ref="A95:E95"/>
    <mergeCell ref="A96:E96"/>
    <mergeCell ref="A97:E97"/>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38</v>
      </c>
      <c r="B1" s="14"/>
      <c r="C1" s="14"/>
      <c r="D1" s="14"/>
      <c r="E1" s="14"/>
    </row>
    <row r="2" spans="1:5" x14ac:dyDescent="0.25">
      <c r="A2" s="15" t="s">
        <v>24</v>
      </c>
      <c r="B2" s="15"/>
      <c r="C2" s="15"/>
      <c r="D2" s="15"/>
      <c r="E2" s="15"/>
    </row>
    <row r="3" spans="1:5" x14ac:dyDescent="0.25">
      <c r="A3" s="16" t="s">
        <v>102</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03</v>
      </c>
      <c r="B7" s="1" t="s">
        <v>139</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05</v>
      </c>
      <c r="B12" s="11"/>
      <c r="C12" s="1" t="s">
        <v>139</v>
      </c>
    </row>
    <row r="13" spans="1:5" x14ac:dyDescent="0.25">
      <c r="A13" s="11"/>
      <c r="B13" s="11"/>
      <c r="C13" s="1" t="s">
        <v>104</v>
      </c>
    </row>
    <row r="14" spans="1:5" ht="17.25" x14ac:dyDescent="0.25">
      <c r="A14" s="2" t="s">
        <v>37</v>
      </c>
      <c r="B14" s="9"/>
      <c r="C14" s="10">
        <v>6.7999999999999996E-3</v>
      </c>
    </row>
    <row r="15" spans="1:5" ht="17.25" x14ac:dyDescent="0.25">
      <c r="A15" s="2" t="s">
        <v>140</v>
      </c>
      <c r="B15" s="9" t="s">
        <v>40</v>
      </c>
      <c r="C15" s="10">
        <v>4.7999999999999996E-3</v>
      </c>
    </row>
    <row r="16" spans="1:5" ht="17.25" x14ac:dyDescent="0.25">
      <c r="A16" s="2" t="s">
        <v>45</v>
      </c>
      <c r="B16" s="9"/>
      <c r="C16" s="10">
        <v>1.1599999999999999E-2</v>
      </c>
    </row>
    <row r="17" spans="1:5" ht="17.25" x14ac:dyDescent="0.25">
      <c r="A17" s="2" t="s">
        <v>47</v>
      </c>
      <c r="B17" s="9" t="s">
        <v>141</v>
      </c>
      <c r="C17" s="10">
        <v>-2.8E-3</v>
      </c>
    </row>
    <row r="18" spans="1:5" ht="30" x14ac:dyDescent="0.25">
      <c r="A18" s="2" t="s">
        <v>49</v>
      </c>
      <c r="B18" s="9"/>
      <c r="C18" s="10">
        <v>8.8000000000000005E-3</v>
      </c>
    </row>
    <row r="19" spans="1:5" ht="60" x14ac:dyDescent="0.25">
      <c r="A19" s="2" t="s">
        <v>40</v>
      </c>
      <c r="B19" s="2" t="s">
        <v>142</v>
      </c>
    </row>
    <row r="20" spans="1:5" ht="195" x14ac:dyDescent="0.25">
      <c r="A20" s="2" t="s">
        <v>44</v>
      </c>
      <c r="B20" s="2" t="s">
        <v>143</v>
      </c>
    </row>
    <row r="21" spans="1:5" ht="360" x14ac:dyDescent="0.25">
      <c r="A21" s="2" t="s">
        <v>46</v>
      </c>
      <c r="B21" s="2" t="s">
        <v>107</v>
      </c>
    </row>
    <row r="22" spans="1:5" x14ac:dyDescent="0.25">
      <c r="A22" s="15" t="s">
        <v>54</v>
      </c>
      <c r="B22" s="15"/>
      <c r="C22" s="15"/>
      <c r="D22" s="15"/>
      <c r="E22" s="15"/>
    </row>
    <row r="23" spans="1:5" ht="63.75" customHeight="1" x14ac:dyDescent="0.25">
      <c r="A23" s="16" t="s">
        <v>55</v>
      </c>
      <c r="B23" s="16"/>
      <c r="C23" s="16"/>
      <c r="D23" s="16"/>
      <c r="E23" s="16"/>
    </row>
    <row r="24" spans="1:5" ht="30" x14ac:dyDescent="0.25">
      <c r="A24" s="1" t="s">
        <v>108</v>
      </c>
      <c r="B24" s="1" t="s">
        <v>57</v>
      </c>
      <c r="C24" s="1" t="s">
        <v>58</v>
      </c>
      <c r="D24" s="1" t="s">
        <v>59</v>
      </c>
      <c r="E24" s="1" t="s">
        <v>60</v>
      </c>
    </row>
    <row r="25" spans="1:5" x14ac:dyDescent="0.25">
      <c r="A25" s="2" t="s">
        <v>144</v>
      </c>
      <c r="B25" s="4">
        <v>90</v>
      </c>
      <c r="C25" s="4">
        <v>341</v>
      </c>
      <c r="D25" s="4">
        <v>611</v>
      </c>
      <c r="E25" s="12">
        <v>1384</v>
      </c>
    </row>
    <row r="26" spans="1:5" x14ac:dyDescent="0.25">
      <c r="A26" s="15" t="s">
        <v>61</v>
      </c>
      <c r="B26" s="15"/>
      <c r="C26" s="15"/>
      <c r="D26" s="15"/>
      <c r="E26" s="15"/>
    </row>
    <row r="27" spans="1:5" ht="51" customHeight="1" x14ac:dyDescent="0.25">
      <c r="A27" s="16" t="s">
        <v>110</v>
      </c>
      <c r="B27" s="16"/>
      <c r="C27" s="16"/>
      <c r="D27" s="16"/>
      <c r="E27" s="16"/>
    </row>
    <row r="28" spans="1:5" x14ac:dyDescent="0.25">
      <c r="A28" s="15" t="s">
        <v>63</v>
      </c>
      <c r="B28" s="15"/>
      <c r="C28" s="15"/>
      <c r="D28" s="15"/>
      <c r="E28" s="15"/>
    </row>
    <row r="29" spans="1:5" ht="38.25" customHeight="1" x14ac:dyDescent="0.25">
      <c r="A29" s="16" t="s">
        <v>111</v>
      </c>
      <c r="B29" s="16"/>
      <c r="C29" s="16"/>
      <c r="D29" s="16"/>
      <c r="E29" s="16"/>
    </row>
    <row r="30" spans="1:5" x14ac:dyDescent="0.25">
      <c r="A30" s="14"/>
      <c r="B30" s="14"/>
      <c r="C30" s="14"/>
      <c r="D30" s="14"/>
      <c r="E30" s="14"/>
    </row>
    <row r="31" spans="1:5" ht="63.75" customHeight="1" x14ac:dyDescent="0.25">
      <c r="A31" s="16" t="s">
        <v>112</v>
      </c>
      <c r="B31" s="16"/>
      <c r="C31" s="16"/>
      <c r="D31" s="16"/>
      <c r="E31" s="16"/>
    </row>
    <row r="32" spans="1:5" x14ac:dyDescent="0.25">
      <c r="A32" s="14"/>
      <c r="B32" s="14"/>
      <c r="C32" s="14"/>
      <c r="D32" s="14"/>
      <c r="E32" s="14"/>
    </row>
    <row r="33" spans="1:5" ht="63.75" customHeight="1" x14ac:dyDescent="0.25">
      <c r="A33" s="16" t="s">
        <v>113</v>
      </c>
      <c r="B33" s="16"/>
      <c r="C33" s="16"/>
      <c r="D33" s="16"/>
      <c r="E33" s="16"/>
    </row>
    <row r="34" spans="1:5" x14ac:dyDescent="0.25">
      <c r="A34" s="14"/>
      <c r="B34" s="14"/>
      <c r="C34" s="14"/>
      <c r="D34" s="14"/>
      <c r="E34" s="14"/>
    </row>
    <row r="35" spans="1:5" ht="38.25" customHeight="1" x14ac:dyDescent="0.25">
      <c r="A35" s="16" t="s">
        <v>114</v>
      </c>
      <c r="B35" s="16"/>
      <c r="C35" s="16"/>
      <c r="D35" s="16"/>
      <c r="E35" s="16"/>
    </row>
    <row r="36" spans="1:5" x14ac:dyDescent="0.25">
      <c r="A36" s="14"/>
      <c r="B36" s="14"/>
      <c r="C36" s="14"/>
      <c r="D36" s="14"/>
      <c r="E36" s="14"/>
    </row>
    <row r="37" spans="1:5" ht="63.75" customHeight="1" x14ac:dyDescent="0.25">
      <c r="A37" s="16" t="s">
        <v>115</v>
      </c>
      <c r="B37" s="16"/>
      <c r="C37" s="16"/>
      <c r="D37" s="16"/>
      <c r="E37" s="16"/>
    </row>
    <row r="38" spans="1:5" x14ac:dyDescent="0.25">
      <c r="A38" s="15" t="s">
        <v>69</v>
      </c>
      <c r="B38" s="15"/>
      <c r="C38" s="15"/>
      <c r="D38" s="15"/>
      <c r="E38" s="15"/>
    </row>
    <row r="39" spans="1:5" ht="38.25" customHeight="1" x14ac:dyDescent="0.25">
      <c r="A39" s="16" t="s">
        <v>116</v>
      </c>
      <c r="B39" s="16"/>
      <c r="C39" s="16"/>
      <c r="D39" s="16"/>
      <c r="E39" s="16"/>
    </row>
    <row r="40" spans="1:5" x14ac:dyDescent="0.25">
      <c r="A40" s="14"/>
      <c r="B40" s="14"/>
      <c r="C40" s="14"/>
      <c r="D40" s="14"/>
      <c r="E40" s="14"/>
    </row>
    <row r="41" spans="1:5" ht="140.25" customHeight="1" x14ac:dyDescent="0.25">
      <c r="A41" s="16" t="s">
        <v>71</v>
      </c>
      <c r="B41" s="16"/>
      <c r="C41" s="16"/>
      <c r="D41" s="16"/>
      <c r="E41" s="16"/>
    </row>
    <row r="42" spans="1:5" x14ac:dyDescent="0.25">
      <c r="A42" s="14"/>
      <c r="B42" s="14"/>
      <c r="C42" s="14"/>
      <c r="D42" s="14"/>
      <c r="E42" s="14"/>
    </row>
    <row r="43" spans="1:5" ht="63.75" customHeight="1" x14ac:dyDescent="0.25">
      <c r="A43" s="16" t="s">
        <v>72</v>
      </c>
      <c r="B43" s="16"/>
      <c r="C43" s="16"/>
      <c r="D43" s="16"/>
      <c r="E43" s="16"/>
    </row>
    <row r="44" spans="1:5" x14ac:dyDescent="0.25">
      <c r="A44" s="14"/>
      <c r="B44" s="14"/>
      <c r="C44" s="14"/>
      <c r="D44" s="14"/>
      <c r="E44" s="14"/>
    </row>
    <row r="45" spans="1:5" ht="25.5" customHeight="1" x14ac:dyDescent="0.25">
      <c r="A45" s="16" t="s">
        <v>73</v>
      </c>
      <c r="B45" s="16"/>
      <c r="C45" s="16"/>
      <c r="D45" s="16"/>
      <c r="E45" s="16"/>
    </row>
    <row r="46" spans="1:5" x14ac:dyDescent="0.25">
      <c r="A46" s="14"/>
      <c r="B46" s="14"/>
      <c r="C46" s="14"/>
      <c r="D46" s="14"/>
      <c r="E46" s="14"/>
    </row>
    <row r="47" spans="1:5" x14ac:dyDescent="0.25">
      <c r="A47" s="15" t="s">
        <v>74</v>
      </c>
      <c r="B47" s="15"/>
      <c r="C47" s="15"/>
      <c r="D47" s="15"/>
      <c r="E47" s="15"/>
    </row>
    <row r="48" spans="1:5" x14ac:dyDescent="0.25">
      <c r="A48" s="14"/>
      <c r="B48" s="14"/>
      <c r="C48" s="14"/>
      <c r="D48" s="14"/>
      <c r="E48" s="14"/>
    </row>
    <row r="49" spans="1:5" ht="63.75" customHeight="1" x14ac:dyDescent="0.25">
      <c r="A49" s="15" t="s">
        <v>117</v>
      </c>
      <c r="B49" s="15"/>
      <c r="C49" s="15"/>
      <c r="D49" s="15"/>
      <c r="E49" s="15"/>
    </row>
    <row r="50" spans="1:5" x14ac:dyDescent="0.25">
      <c r="A50" s="14"/>
      <c r="B50" s="14"/>
      <c r="C50" s="14"/>
      <c r="D50" s="14"/>
      <c r="E50" s="14"/>
    </row>
    <row r="51" spans="1:5" ht="38.25" customHeight="1" x14ac:dyDescent="0.25">
      <c r="A51" s="15" t="s">
        <v>118</v>
      </c>
      <c r="B51" s="15"/>
      <c r="C51" s="15"/>
      <c r="D51" s="15"/>
      <c r="E51" s="15"/>
    </row>
    <row r="52" spans="1:5" x14ac:dyDescent="0.25">
      <c r="A52" s="14"/>
      <c r="B52" s="14"/>
      <c r="C52" s="14"/>
      <c r="D52" s="14"/>
      <c r="E52" s="14"/>
    </row>
    <row r="53" spans="1:5" ht="51" customHeight="1" x14ac:dyDescent="0.25">
      <c r="A53" s="15" t="s">
        <v>119</v>
      </c>
      <c r="B53" s="15"/>
      <c r="C53" s="15"/>
      <c r="D53" s="15"/>
      <c r="E53" s="15"/>
    </row>
    <row r="54" spans="1:5" x14ac:dyDescent="0.25">
      <c r="A54" s="14"/>
      <c r="B54" s="14"/>
      <c r="C54" s="14"/>
      <c r="D54" s="14"/>
      <c r="E54" s="14"/>
    </row>
    <row r="55" spans="1:5" ht="63.75" customHeight="1" x14ac:dyDescent="0.25">
      <c r="A55" s="15" t="s">
        <v>120</v>
      </c>
      <c r="B55" s="15"/>
      <c r="C55" s="15"/>
      <c r="D55" s="15"/>
      <c r="E55" s="15"/>
    </row>
    <row r="56" spans="1:5" x14ac:dyDescent="0.25">
      <c r="A56" s="14"/>
      <c r="B56" s="14"/>
      <c r="C56" s="14"/>
      <c r="D56" s="14"/>
      <c r="E56" s="14"/>
    </row>
    <row r="57" spans="1:5" ht="25.5" customHeight="1" x14ac:dyDescent="0.25">
      <c r="A57" s="15" t="s">
        <v>121</v>
      </c>
      <c r="B57" s="15"/>
      <c r="C57" s="15"/>
      <c r="D57" s="15"/>
      <c r="E57" s="15"/>
    </row>
    <row r="58" spans="1:5" x14ac:dyDescent="0.25">
      <c r="A58" s="14"/>
      <c r="B58" s="14"/>
      <c r="C58" s="14"/>
      <c r="D58" s="14"/>
      <c r="E58" s="14"/>
    </row>
    <row r="59" spans="1:5" ht="38.25" customHeight="1" x14ac:dyDescent="0.25">
      <c r="A59" s="15" t="s">
        <v>122</v>
      </c>
      <c r="B59" s="15"/>
      <c r="C59" s="15"/>
      <c r="D59" s="15"/>
      <c r="E59" s="15"/>
    </row>
    <row r="60" spans="1:5" x14ac:dyDescent="0.25">
      <c r="A60" s="14"/>
      <c r="B60" s="14"/>
      <c r="C60" s="14"/>
      <c r="D60" s="14"/>
      <c r="E60" s="14"/>
    </row>
    <row r="61" spans="1:5" ht="89.25" customHeight="1" x14ac:dyDescent="0.25">
      <c r="A61" s="15" t="s">
        <v>81</v>
      </c>
      <c r="B61" s="15"/>
      <c r="C61" s="15"/>
      <c r="D61" s="15"/>
      <c r="E61" s="15"/>
    </row>
    <row r="62" spans="1:5" x14ac:dyDescent="0.25">
      <c r="A62" s="14"/>
      <c r="B62" s="14"/>
      <c r="C62" s="14"/>
      <c r="D62" s="14"/>
      <c r="E62" s="14"/>
    </row>
    <row r="63" spans="1:5" ht="25.5" customHeight="1" x14ac:dyDescent="0.25">
      <c r="A63" s="17" t="s">
        <v>123</v>
      </c>
      <c r="B63" s="17"/>
      <c r="C63" s="17"/>
      <c r="D63" s="17"/>
      <c r="E63" s="17"/>
    </row>
    <row r="64" spans="1:5" x14ac:dyDescent="0.25">
      <c r="A64" s="14"/>
      <c r="B64" s="14"/>
      <c r="C64" s="14"/>
      <c r="D64" s="14"/>
      <c r="E64" s="14"/>
    </row>
    <row r="65" spans="1:5" ht="25.5" customHeight="1" x14ac:dyDescent="0.25">
      <c r="A65" s="17" t="s">
        <v>124</v>
      </c>
      <c r="B65" s="17"/>
      <c r="C65" s="17"/>
      <c r="D65" s="17"/>
      <c r="E65" s="17"/>
    </row>
    <row r="66" spans="1:5" x14ac:dyDescent="0.25">
      <c r="A66" s="14"/>
      <c r="B66" s="14"/>
      <c r="C66" s="14"/>
      <c r="D66" s="14"/>
      <c r="E66" s="14"/>
    </row>
    <row r="67" spans="1:5" ht="25.5" customHeight="1" x14ac:dyDescent="0.25">
      <c r="A67" s="17" t="s">
        <v>125</v>
      </c>
      <c r="B67" s="17"/>
      <c r="C67" s="17"/>
      <c r="D67" s="17"/>
      <c r="E67" s="17"/>
    </row>
    <row r="68" spans="1:5" x14ac:dyDescent="0.25">
      <c r="A68" s="14"/>
      <c r="B68" s="14"/>
      <c r="C68" s="14"/>
      <c r="D68" s="14"/>
      <c r="E68" s="14"/>
    </row>
    <row r="69" spans="1:5" ht="63.75" customHeight="1" x14ac:dyDescent="0.25">
      <c r="A69" s="15" t="s">
        <v>128</v>
      </c>
      <c r="B69" s="15"/>
      <c r="C69" s="15"/>
      <c r="D69" s="15"/>
      <c r="E69" s="15"/>
    </row>
    <row r="70" spans="1:5" x14ac:dyDescent="0.25">
      <c r="A70" s="14"/>
      <c r="B70" s="14"/>
      <c r="C70" s="14"/>
      <c r="D70" s="14"/>
      <c r="E70" s="14"/>
    </row>
    <row r="71" spans="1:5" ht="25.5" customHeight="1" x14ac:dyDescent="0.25">
      <c r="A71" s="15" t="s">
        <v>129</v>
      </c>
      <c r="B71" s="15"/>
      <c r="C71" s="15"/>
      <c r="D71" s="15"/>
      <c r="E71" s="15"/>
    </row>
    <row r="72" spans="1:5" x14ac:dyDescent="0.25">
      <c r="A72" s="14"/>
      <c r="B72" s="14"/>
      <c r="C72" s="14"/>
      <c r="D72" s="14"/>
      <c r="E72" s="14"/>
    </row>
    <row r="73" spans="1:5" ht="51" customHeight="1" x14ac:dyDescent="0.25">
      <c r="A73" s="15" t="s">
        <v>130</v>
      </c>
      <c r="B73" s="15"/>
      <c r="C73" s="15"/>
      <c r="D73" s="15"/>
      <c r="E73" s="15"/>
    </row>
    <row r="74" spans="1:5" x14ac:dyDescent="0.25">
      <c r="A74" s="14"/>
      <c r="B74" s="14"/>
      <c r="C74" s="14"/>
      <c r="D74" s="14"/>
      <c r="E74" s="14"/>
    </row>
    <row r="75" spans="1:5" ht="51" customHeight="1" x14ac:dyDescent="0.25">
      <c r="A75" s="15" t="s">
        <v>131</v>
      </c>
      <c r="B75" s="15"/>
      <c r="C75" s="15"/>
      <c r="D75" s="15"/>
      <c r="E75" s="15"/>
    </row>
    <row r="76" spans="1:5" x14ac:dyDescent="0.25">
      <c r="A76" s="15" t="s">
        <v>85</v>
      </c>
      <c r="B76" s="15"/>
      <c r="C76" s="15"/>
      <c r="D76" s="15"/>
      <c r="E76" s="15"/>
    </row>
    <row r="77" spans="1:5" ht="63.75" customHeight="1" x14ac:dyDescent="0.25">
      <c r="A77" s="16" t="s">
        <v>145</v>
      </c>
      <c r="B77" s="16"/>
      <c r="C77" s="16"/>
      <c r="D77" s="16"/>
      <c r="E77" s="16"/>
    </row>
    <row r="78" spans="1:5" x14ac:dyDescent="0.25">
      <c r="A78" s="14"/>
      <c r="B78" s="14"/>
      <c r="C78" s="14"/>
      <c r="D78" s="14"/>
      <c r="E78" s="14"/>
    </row>
    <row r="79" spans="1:5" x14ac:dyDescent="0.25">
      <c r="A79" s="15" t="s">
        <v>88</v>
      </c>
      <c r="B79" s="15"/>
      <c r="C79" s="15"/>
      <c r="D79" s="15"/>
      <c r="E79" s="15"/>
    </row>
    <row r="80" spans="1:5" x14ac:dyDescent="0.25">
      <c r="A80" s="14"/>
      <c r="B80" s="14"/>
      <c r="C80" s="14"/>
      <c r="D80" s="14"/>
      <c r="E80" s="14"/>
    </row>
    <row r="81" spans="1:5" ht="38.25" customHeight="1" x14ac:dyDescent="0.25">
      <c r="A81" s="15" t="s">
        <v>132</v>
      </c>
      <c r="B81" s="15"/>
      <c r="C81" s="15"/>
      <c r="D81" s="15"/>
      <c r="E81" s="15"/>
    </row>
    <row r="82" spans="1:5" x14ac:dyDescent="0.25">
      <c r="A82" s="14"/>
      <c r="B82" s="14"/>
      <c r="C82" s="14"/>
      <c r="D82" s="14"/>
      <c r="E82" s="14"/>
    </row>
    <row r="83" spans="1:5" ht="63.75" customHeight="1" x14ac:dyDescent="0.25">
      <c r="A83" s="16" t="s">
        <v>146</v>
      </c>
      <c r="B83" s="16"/>
      <c r="C83" s="16"/>
      <c r="D83" s="16"/>
      <c r="E83" s="16"/>
    </row>
    <row r="84" spans="1:5" x14ac:dyDescent="0.25">
      <c r="A84" s="15" t="s">
        <v>147</v>
      </c>
      <c r="B84" s="15"/>
      <c r="C84" s="15"/>
      <c r="D84" s="15"/>
      <c r="E84" s="15"/>
    </row>
    <row r="85" spans="1:5" x14ac:dyDescent="0.25">
      <c r="A85" s="4"/>
    </row>
    <row r="86" spans="1:5" x14ac:dyDescent="0.25">
      <c r="A86" s="4"/>
    </row>
    <row r="87" spans="1:5" x14ac:dyDescent="0.25">
      <c r="A87" s="4"/>
    </row>
    <row r="88" spans="1:5" x14ac:dyDescent="0.25">
      <c r="A88" s="15" t="s">
        <v>148</v>
      </c>
      <c r="B88" s="15"/>
      <c r="C88" s="15"/>
      <c r="D88" s="15"/>
      <c r="E88" s="15"/>
    </row>
    <row r="89" spans="1:5" x14ac:dyDescent="0.25">
      <c r="A89" s="14"/>
      <c r="B89" s="14"/>
      <c r="C89" s="14"/>
      <c r="D89" s="14"/>
      <c r="E89" s="14"/>
    </row>
    <row r="90" spans="1:5" x14ac:dyDescent="0.25">
      <c r="A90" s="15" t="s">
        <v>149</v>
      </c>
      <c r="B90" s="15"/>
      <c r="C90" s="15"/>
      <c r="D90" s="15"/>
      <c r="E90" s="15"/>
    </row>
    <row r="91" spans="1:5" x14ac:dyDescent="0.25">
      <c r="A91" s="15" t="s">
        <v>94</v>
      </c>
      <c r="B91" s="15"/>
      <c r="C91" s="15"/>
      <c r="D91" s="15"/>
      <c r="E91" s="15"/>
    </row>
    <row r="92" spans="1:5" ht="30" x14ac:dyDescent="0.25">
      <c r="A92" s="1" t="s">
        <v>136</v>
      </c>
      <c r="B92" s="1" t="s">
        <v>57</v>
      </c>
      <c r="C92" s="1" t="s">
        <v>96</v>
      </c>
      <c r="D92" s="1" t="s">
        <v>97</v>
      </c>
    </row>
    <row r="93" spans="1:5" x14ac:dyDescent="0.25">
      <c r="A93" s="2" t="s">
        <v>139</v>
      </c>
      <c r="B93" s="10">
        <v>9.2100000000000001E-2</v>
      </c>
      <c r="C93" s="10">
        <v>0.15190000000000001</v>
      </c>
      <c r="D93" s="5">
        <v>40695</v>
      </c>
    </row>
    <row r="94" spans="1:5" x14ac:dyDescent="0.25">
      <c r="A94" s="2" t="s">
        <v>150</v>
      </c>
      <c r="B94" s="10">
        <v>8.4400000000000003E-2</v>
      </c>
      <c r="C94" s="10">
        <v>0.14410000000000001</v>
      </c>
      <c r="D94" s="5">
        <v>40695</v>
      </c>
    </row>
    <row r="95" spans="1:5" ht="30" x14ac:dyDescent="0.25">
      <c r="A95" s="2" t="s">
        <v>151</v>
      </c>
      <c r="B95" s="10">
        <v>5.67E-2</v>
      </c>
      <c r="C95" s="10">
        <v>0.1196</v>
      </c>
      <c r="D95" s="5">
        <v>40695</v>
      </c>
    </row>
    <row r="96" spans="1:5" ht="30" x14ac:dyDescent="0.25">
      <c r="A96" s="2" t="s">
        <v>137</v>
      </c>
      <c r="B96" s="10">
        <v>0.12559999999999999</v>
      </c>
      <c r="C96" s="10">
        <v>0.1464</v>
      </c>
      <c r="D96" s="5">
        <v>40695</v>
      </c>
    </row>
  </sheetData>
  <mergeCells count="74">
    <mergeCell ref="A84:E84"/>
    <mergeCell ref="A88:E88"/>
    <mergeCell ref="A89:E89"/>
    <mergeCell ref="A90:E90"/>
    <mergeCell ref="A91:E91"/>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52</v>
      </c>
      <c r="B1" s="14"/>
      <c r="C1" s="14"/>
      <c r="D1" s="14"/>
      <c r="E1" s="14"/>
    </row>
    <row r="2" spans="1:5" x14ac:dyDescent="0.25">
      <c r="A2" s="15" t="s">
        <v>24</v>
      </c>
      <c r="B2" s="15"/>
      <c r="C2" s="15"/>
      <c r="D2" s="15"/>
      <c r="E2" s="15"/>
    </row>
    <row r="3" spans="1:5" x14ac:dyDescent="0.25">
      <c r="A3" s="16" t="s">
        <v>102</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53</v>
      </c>
      <c r="B7" s="1" t="s">
        <v>30</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54</v>
      </c>
      <c r="B12" s="11"/>
      <c r="C12" s="1" t="s">
        <v>30</v>
      </c>
    </row>
    <row r="13" spans="1:5" x14ac:dyDescent="0.25">
      <c r="A13" s="11"/>
      <c r="B13" s="11"/>
      <c r="C13" s="1" t="s">
        <v>104</v>
      </c>
    </row>
    <row r="14" spans="1:5" ht="17.25" x14ac:dyDescent="0.25">
      <c r="A14" s="2" t="s">
        <v>37</v>
      </c>
      <c r="B14" s="9" t="s">
        <v>40</v>
      </c>
      <c r="C14" s="10">
        <v>6.1999999999999998E-3</v>
      </c>
    </row>
    <row r="15" spans="1:5" ht="30" x14ac:dyDescent="0.25">
      <c r="A15" s="2" t="s">
        <v>38</v>
      </c>
      <c r="B15" s="9"/>
      <c r="C15" s="10">
        <v>2.5000000000000001E-3</v>
      </c>
    </row>
    <row r="16" spans="1:5" ht="17.25" x14ac:dyDescent="0.25">
      <c r="A16" s="2" t="s">
        <v>39</v>
      </c>
      <c r="B16" s="9" t="s">
        <v>44</v>
      </c>
      <c r="C16" s="10">
        <v>2.5000000000000001E-3</v>
      </c>
    </row>
    <row r="17" spans="1:5" ht="17.25" x14ac:dyDescent="0.25">
      <c r="A17" s="2" t="s">
        <v>41</v>
      </c>
      <c r="B17" s="9" t="s">
        <v>44</v>
      </c>
      <c r="C17" s="10">
        <v>5.9999999999999995E-4</v>
      </c>
    </row>
    <row r="18" spans="1:5" ht="17.25" x14ac:dyDescent="0.25">
      <c r="A18" s="2" t="s">
        <v>42</v>
      </c>
      <c r="B18" s="9" t="s">
        <v>44</v>
      </c>
      <c r="C18" s="10">
        <v>3.0999999999999999E-3</v>
      </c>
    </row>
    <row r="19" spans="1:5" ht="17.25" x14ac:dyDescent="0.25">
      <c r="A19" s="2" t="s">
        <v>45</v>
      </c>
      <c r="B19" s="9"/>
      <c r="C19" s="10">
        <v>1.18E-2</v>
      </c>
    </row>
    <row r="20" spans="1:5" ht="45" x14ac:dyDescent="0.25">
      <c r="A20" s="2" t="s">
        <v>40</v>
      </c>
      <c r="B20" s="2" t="s">
        <v>155</v>
      </c>
    </row>
    <row r="21" spans="1:5" ht="45" x14ac:dyDescent="0.25">
      <c r="A21" s="2" t="s">
        <v>44</v>
      </c>
      <c r="B21" s="2" t="s">
        <v>156</v>
      </c>
    </row>
    <row r="22" spans="1:5" x14ac:dyDescent="0.25">
      <c r="A22" s="15" t="s">
        <v>54</v>
      </c>
      <c r="B22" s="15"/>
      <c r="C22" s="15"/>
      <c r="D22" s="15"/>
      <c r="E22" s="15"/>
    </row>
    <row r="23" spans="1:5" ht="63.75" customHeight="1" x14ac:dyDescent="0.25">
      <c r="A23" s="16" t="s">
        <v>55</v>
      </c>
      <c r="B23" s="16"/>
      <c r="C23" s="16"/>
      <c r="D23" s="16"/>
      <c r="E23" s="16"/>
    </row>
    <row r="24" spans="1:5" ht="30" x14ac:dyDescent="0.25">
      <c r="A24" s="1" t="s">
        <v>157</v>
      </c>
      <c r="B24" s="1" t="s">
        <v>57</v>
      </c>
      <c r="C24" s="1" t="s">
        <v>58</v>
      </c>
      <c r="D24" s="1" t="s">
        <v>59</v>
      </c>
      <c r="E24" s="1" t="s">
        <v>60</v>
      </c>
    </row>
    <row r="25" spans="1:5" x14ac:dyDescent="0.25">
      <c r="A25" s="2" t="s">
        <v>109</v>
      </c>
      <c r="B25" s="4">
        <v>120</v>
      </c>
      <c r="C25" s="4">
        <v>375</v>
      </c>
      <c r="D25" s="4">
        <v>649</v>
      </c>
      <c r="E25" s="12">
        <v>1432</v>
      </c>
    </row>
    <row r="26" spans="1:5" x14ac:dyDescent="0.25">
      <c r="A26" s="15" t="s">
        <v>61</v>
      </c>
      <c r="B26" s="15"/>
      <c r="C26" s="15"/>
      <c r="D26" s="15"/>
      <c r="E26" s="15"/>
    </row>
    <row r="27" spans="1:5" ht="51" customHeight="1" x14ac:dyDescent="0.25">
      <c r="A27" s="16" t="s">
        <v>158</v>
      </c>
      <c r="B27" s="16"/>
      <c r="C27" s="16"/>
      <c r="D27" s="16"/>
      <c r="E27" s="16"/>
    </row>
    <row r="28" spans="1:5" x14ac:dyDescent="0.25">
      <c r="A28" s="15" t="s">
        <v>63</v>
      </c>
      <c r="B28" s="15"/>
      <c r="C28" s="15"/>
      <c r="D28" s="15"/>
      <c r="E28" s="15"/>
    </row>
    <row r="29" spans="1:5" ht="63.75" customHeight="1" x14ac:dyDescent="0.25">
      <c r="A29" s="16" t="s">
        <v>159</v>
      </c>
      <c r="B29" s="16"/>
      <c r="C29" s="16"/>
      <c r="D29" s="16"/>
      <c r="E29" s="16"/>
    </row>
    <row r="30" spans="1:5" x14ac:dyDescent="0.25">
      <c r="A30" s="14"/>
      <c r="B30" s="14"/>
      <c r="C30" s="14"/>
      <c r="D30" s="14"/>
      <c r="E30" s="14"/>
    </row>
    <row r="31" spans="1:5" ht="76.5" customHeight="1" x14ac:dyDescent="0.25">
      <c r="A31" s="16" t="s">
        <v>160</v>
      </c>
      <c r="B31" s="16"/>
      <c r="C31" s="16"/>
      <c r="D31" s="16"/>
      <c r="E31" s="16"/>
    </row>
    <row r="32" spans="1:5" x14ac:dyDescent="0.25">
      <c r="A32" s="14"/>
      <c r="B32" s="14"/>
      <c r="C32" s="14"/>
      <c r="D32" s="14"/>
      <c r="E32" s="14"/>
    </row>
    <row r="33" spans="1:5" ht="63.75" customHeight="1" x14ac:dyDescent="0.25">
      <c r="A33" s="16" t="s">
        <v>115</v>
      </c>
      <c r="B33" s="16"/>
      <c r="C33" s="16"/>
      <c r="D33" s="16"/>
      <c r="E33" s="16"/>
    </row>
    <row r="34" spans="1:5" x14ac:dyDescent="0.25">
      <c r="A34" s="15" t="s">
        <v>69</v>
      </c>
      <c r="B34" s="15"/>
      <c r="C34" s="15"/>
      <c r="D34" s="15"/>
      <c r="E34" s="15"/>
    </row>
    <row r="35" spans="1:5" ht="38.25" customHeight="1" x14ac:dyDescent="0.25">
      <c r="A35" s="16" t="s">
        <v>116</v>
      </c>
      <c r="B35" s="16"/>
      <c r="C35" s="16"/>
      <c r="D35" s="16"/>
      <c r="E35" s="16"/>
    </row>
    <row r="36" spans="1:5" x14ac:dyDescent="0.25">
      <c r="A36" s="14"/>
      <c r="B36" s="14"/>
      <c r="C36" s="14"/>
      <c r="D36" s="14"/>
      <c r="E36" s="14"/>
    </row>
    <row r="37" spans="1:5" ht="140.25" customHeight="1" x14ac:dyDescent="0.25">
      <c r="A37" s="16" t="s">
        <v>71</v>
      </c>
      <c r="B37" s="16"/>
      <c r="C37" s="16"/>
      <c r="D37" s="16"/>
      <c r="E37" s="16"/>
    </row>
    <row r="38" spans="1:5" x14ac:dyDescent="0.25">
      <c r="A38" s="14"/>
      <c r="B38" s="14"/>
      <c r="C38" s="14"/>
      <c r="D38" s="14"/>
      <c r="E38" s="14"/>
    </row>
    <row r="39" spans="1:5" ht="63.75" customHeight="1" x14ac:dyDescent="0.25">
      <c r="A39" s="16" t="s">
        <v>72</v>
      </c>
      <c r="B39" s="16"/>
      <c r="C39" s="16"/>
      <c r="D39" s="16"/>
      <c r="E39" s="16"/>
    </row>
    <row r="40" spans="1:5" x14ac:dyDescent="0.25">
      <c r="A40" s="14"/>
      <c r="B40" s="14"/>
      <c r="C40" s="14"/>
      <c r="D40" s="14"/>
      <c r="E40" s="14"/>
    </row>
    <row r="41" spans="1:5" ht="25.5" customHeight="1" x14ac:dyDescent="0.25">
      <c r="A41" s="16" t="s">
        <v>73</v>
      </c>
      <c r="B41" s="16"/>
      <c r="C41" s="16"/>
      <c r="D41" s="16"/>
      <c r="E41" s="16"/>
    </row>
    <row r="42" spans="1:5" x14ac:dyDescent="0.25">
      <c r="A42" s="14"/>
      <c r="B42" s="14"/>
      <c r="C42" s="14"/>
      <c r="D42" s="14"/>
      <c r="E42" s="14"/>
    </row>
    <row r="43" spans="1:5" x14ac:dyDescent="0.25">
      <c r="A43" s="15" t="s">
        <v>74</v>
      </c>
      <c r="B43" s="15"/>
      <c r="C43" s="15"/>
      <c r="D43" s="15"/>
      <c r="E43" s="15"/>
    </row>
    <row r="44" spans="1:5" x14ac:dyDescent="0.25">
      <c r="A44" s="14"/>
      <c r="B44" s="14"/>
      <c r="C44" s="14"/>
      <c r="D44" s="14"/>
      <c r="E44" s="14"/>
    </row>
    <row r="45" spans="1:5" ht="63.75" customHeight="1" x14ac:dyDescent="0.25">
      <c r="A45" s="15" t="s">
        <v>117</v>
      </c>
      <c r="B45" s="15"/>
      <c r="C45" s="15"/>
      <c r="D45" s="15"/>
      <c r="E45" s="15"/>
    </row>
    <row r="46" spans="1:5" x14ac:dyDescent="0.25">
      <c r="A46" s="14"/>
      <c r="B46" s="14"/>
      <c r="C46" s="14"/>
      <c r="D46" s="14"/>
      <c r="E46" s="14"/>
    </row>
    <row r="47" spans="1:5" ht="38.25" customHeight="1" x14ac:dyDescent="0.25">
      <c r="A47" s="15" t="s">
        <v>118</v>
      </c>
      <c r="B47" s="15"/>
      <c r="C47" s="15"/>
      <c r="D47" s="15"/>
      <c r="E47" s="15"/>
    </row>
    <row r="48" spans="1:5" x14ac:dyDescent="0.25">
      <c r="A48" s="14"/>
      <c r="B48" s="14"/>
      <c r="C48" s="14"/>
      <c r="D48" s="14"/>
      <c r="E48" s="14"/>
    </row>
    <row r="49" spans="1:5" ht="51" customHeight="1" x14ac:dyDescent="0.25">
      <c r="A49" s="15" t="s">
        <v>119</v>
      </c>
      <c r="B49" s="15"/>
      <c r="C49" s="15"/>
      <c r="D49" s="15"/>
      <c r="E49" s="15"/>
    </row>
    <row r="50" spans="1:5" x14ac:dyDescent="0.25">
      <c r="A50" s="14"/>
      <c r="B50" s="14"/>
      <c r="C50" s="14"/>
      <c r="D50" s="14"/>
      <c r="E50" s="14"/>
    </row>
    <row r="51" spans="1:5" ht="51" customHeight="1" x14ac:dyDescent="0.25">
      <c r="A51" s="15" t="s">
        <v>161</v>
      </c>
      <c r="B51" s="15"/>
      <c r="C51" s="15"/>
      <c r="D51" s="15"/>
      <c r="E51" s="15"/>
    </row>
    <row r="52" spans="1:5" x14ac:dyDescent="0.25">
      <c r="A52" s="14"/>
      <c r="B52" s="14"/>
      <c r="C52" s="14"/>
      <c r="D52" s="14"/>
      <c r="E52" s="14"/>
    </row>
    <row r="53" spans="1:5" ht="25.5" customHeight="1" x14ac:dyDescent="0.25">
      <c r="A53" s="15" t="s">
        <v>121</v>
      </c>
      <c r="B53" s="15"/>
      <c r="C53" s="15"/>
      <c r="D53" s="15"/>
      <c r="E53" s="15"/>
    </row>
    <row r="54" spans="1:5" x14ac:dyDescent="0.25">
      <c r="A54" s="14"/>
      <c r="B54" s="14"/>
      <c r="C54" s="14"/>
      <c r="D54" s="14"/>
      <c r="E54" s="14"/>
    </row>
    <row r="55" spans="1:5" ht="38.25" customHeight="1" x14ac:dyDescent="0.25">
      <c r="A55" s="15" t="s">
        <v>122</v>
      </c>
      <c r="B55" s="15"/>
      <c r="C55" s="15"/>
      <c r="D55" s="15"/>
      <c r="E55" s="15"/>
    </row>
    <row r="56" spans="1:5" x14ac:dyDescent="0.25">
      <c r="A56" s="14"/>
      <c r="B56" s="14"/>
      <c r="C56" s="14"/>
      <c r="D56" s="14"/>
      <c r="E56" s="14"/>
    </row>
    <row r="57" spans="1:5" ht="89.25" customHeight="1" x14ac:dyDescent="0.25">
      <c r="A57" s="15" t="s">
        <v>81</v>
      </c>
      <c r="B57" s="15"/>
      <c r="C57" s="15"/>
      <c r="D57" s="15"/>
      <c r="E57" s="15"/>
    </row>
    <row r="58" spans="1:5" x14ac:dyDescent="0.25">
      <c r="A58" s="14"/>
      <c r="B58" s="14"/>
      <c r="C58" s="14"/>
      <c r="D58" s="14"/>
      <c r="E58" s="14"/>
    </row>
    <row r="59" spans="1:5" ht="25.5" customHeight="1" x14ac:dyDescent="0.25">
      <c r="A59" s="17" t="s">
        <v>123</v>
      </c>
      <c r="B59" s="17"/>
      <c r="C59" s="17"/>
      <c r="D59" s="17"/>
      <c r="E59" s="17"/>
    </row>
    <row r="60" spans="1:5" x14ac:dyDescent="0.25">
      <c r="A60" s="14"/>
      <c r="B60" s="14"/>
      <c r="C60" s="14"/>
      <c r="D60" s="14"/>
      <c r="E60" s="14"/>
    </row>
    <row r="61" spans="1:5" ht="25.5" customHeight="1" x14ac:dyDescent="0.25">
      <c r="A61" s="17" t="s">
        <v>124</v>
      </c>
      <c r="B61" s="17"/>
      <c r="C61" s="17"/>
      <c r="D61" s="17"/>
      <c r="E61" s="17"/>
    </row>
    <row r="62" spans="1:5" x14ac:dyDescent="0.25">
      <c r="A62" s="14"/>
      <c r="B62" s="14"/>
      <c r="C62" s="14"/>
      <c r="D62" s="14"/>
      <c r="E62" s="14"/>
    </row>
    <row r="63" spans="1:5" ht="25.5" customHeight="1" x14ac:dyDescent="0.25">
      <c r="A63" s="17" t="s">
        <v>125</v>
      </c>
      <c r="B63" s="17"/>
      <c r="C63" s="17"/>
      <c r="D63" s="17"/>
      <c r="E63" s="17"/>
    </row>
    <row r="64" spans="1:5" x14ac:dyDescent="0.25">
      <c r="A64" s="14"/>
      <c r="B64" s="14"/>
      <c r="C64" s="14"/>
      <c r="D64" s="14"/>
      <c r="E64" s="14"/>
    </row>
    <row r="65" spans="1:5" ht="38.25" customHeight="1" x14ac:dyDescent="0.25">
      <c r="A65" s="17" t="s">
        <v>126</v>
      </c>
      <c r="B65" s="17"/>
      <c r="C65" s="17"/>
      <c r="D65" s="17"/>
      <c r="E65" s="17"/>
    </row>
    <row r="66" spans="1:5" x14ac:dyDescent="0.25">
      <c r="A66" s="14"/>
      <c r="B66" s="14"/>
      <c r="C66" s="14"/>
      <c r="D66" s="14"/>
      <c r="E66" s="14"/>
    </row>
    <row r="67" spans="1:5" ht="25.5" customHeight="1" x14ac:dyDescent="0.25">
      <c r="A67" s="15" t="s">
        <v>127</v>
      </c>
      <c r="B67" s="15"/>
      <c r="C67" s="15"/>
      <c r="D67" s="15"/>
      <c r="E67" s="15"/>
    </row>
    <row r="68" spans="1:5" x14ac:dyDescent="0.25">
      <c r="A68" s="14"/>
      <c r="B68" s="14"/>
      <c r="C68" s="14"/>
      <c r="D68" s="14"/>
      <c r="E68" s="14"/>
    </row>
    <row r="69" spans="1:5" ht="63.75" customHeight="1" x14ac:dyDescent="0.25">
      <c r="A69" s="15" t="s">
        <v>128</v>
      </c>
      <c r="B69" s="15"/>
      <c r="C69" s="15"/>
      <c r="D69" s="15"/>
      <c r="E69" s="15"/>
    </row>
    <row r="70" spans="1:5" x14ac:dyDescent="0.25">
      <c r="A70" s="14"/>
      <c r="B70" s="14"/>
      <c r="C70" s="14"/>
      <c r="D70" s="14"/>
      <c r="E70" s="14"/>
    </row>
    <row r="71" spans="1:5" ht="25.5" customHeight="1" x14ac:dyDescent="0.25">
      <c r="A71" s="15" t="s">
        <v>129</v>
      </c>
      <c r="B71" s="15"/>
      <c r="C71" s="15"/>
      <c r="D71" s="15"/>
      <c r="E71" s="15"/>
    </row>
    <row r="72" spans="1:5" x14ac:dyDescent="0.25">
      <c r="A72" s="14"/>
      <c r="B72" s="14"/>
      <c r="C72" s="14"/>
      <c r="D72" s="14"/>
      <c r="E72" s="14"/>
    </row>
    <row r="73" spans="1:5" ht="51" customHeight="1" x14ac:dyDescent="0.25">
      <c r="A73" s="15" t="s">
        <v>131</v>
      </c>
      <c r="B73" s="15"/>
      <c r="C73" s="15"/>
      <c r="D73" s="15"/>
      <c r="E73" s="15"/>
    </row>
    <row r="74" spans="1:5" x14ac:dyDescent="0.25">
      <c r="A74" s="14"/>
      <c r="B74" s="14"/>
      <c r="C74" s="14"/>
      <c r="D74" s="14"/>
      <c r="E74" s="14"/>
    </row>
    <row r="75" spans="1:5" ht="25.5" customHeight="1" x14ac:dyDescent="0.25">
      <c r="A75" s="15" t="s">
        <v>162</v>
      </c>
      <c r="B75" s="15"/>
      <c r="C75" s="15"/>
      <c r="D75" s="15"/>
      <c r="E75" s="15"/>
    </row>
    <row r="76" spans="1:5" x14ac:dyDescent="0.25">
      <c r="A76" s="15" t="s">
        <v>85</v>
      </c>
      <c r="B76" s="15"/>
      <c r="C76" s="15"/>
      <c r="D76" s="15"/>
      <c r="E76" s="15"/>
    </row>
    <row r="77" spans="1:5" ht="63.75" customHeight="1" x14ac:dyDescent="0.25">
      <c r="A77" s="16" t="s">
        <v>86</v>
      </c>
      <c r="B77" s="16"/>
      <c r="C77" s="16"/>
      <c r="D77" s="16"/>
      <c r="E77" s="16"/>
    </row>
    <row r="78" spans="1:5" x14ac:dyDescent="0.25">
      <c r="A78" s="14"/>
      <c r="B78" s="14"/>
      <c r="C78" s="14"/>
      <c r="D78" s="14"/>
      <c r="E78" s="14"/>
    </row>
    <row r="79" spans="1:5" x14ac:dyDescent="0.25">
      <c r="A79" s="15" t="s">
        <v>88</v>
      </c>
      <c r="B79" s="15"/>
      <c r="C79" s="15"/>
      <c r="D79" s="15"/>
      <c r="E79" s="15"/>
    </row>
    <row r="80" spans="1:5" x14ac:dyDescent="0.25">
      <c r="A80" s="14"/>
      <c r="B80" s="14"/>
      <c r="C80" s="14"/>
      <c r="D80" s="14"/>
      <c r="E80" s="14"/>
    </row>
    <row r="81" spans="1:5" ht="38.25" customHeight="1" x14ac:dyDescent="0.25">
      <c r="A81" s="15" t="s">
        <v>132</v>
      </c>
      <c r="B81" s="15"/>
      <c r="C81" s="15"/>
      <c r="D81" s="15"/>
      <c r="E81" s="15"/>
    </row>
    <row r="82" spans="1:5" x14ac:dyDescent="0.25">
      <c r="A82" s="14"/>
      <c r="B82" s="14"/>
      <c r="C82" s="14"/>
      <c r="D82" s="14"/>
      <c r="E82" s="14"/>
    </row>
    <row r="83" spans="1:5" ht="63.75" customHeight="1" x14ac:dyDescent="0.25">
      <c r="A83" s="16" t="s">
        <v>163</v>
      </c>
      <c r="B83" s="16"/>
      <c r="C83" s="16"/>
      <c r="D83" s="16"/>
      <c r="E83" s="16"/>
    </row>
    <row r="84" spans="1:5" x14ac:dyDescent="0.25">
      <c r="A84" s="15" t="s">
        <v>91</v>
      </c>
      <c r="B84" s="15"/>
      <c r="C84" s="15"/>
      <c r="D84" s="15"/>
      <c r="E84" s="15"/>
    </row>
    <row r="85" spans="1:5" x14ac:dyDescent="0.25">
      <c r="A85" s="4"/>
    </row>
    <row r="86" spans="1:5" x14ac:dyDescent="0.25">
      <c r="A86" s="4"/>
    </row>
    <row r="87" spans="1:5" x14ac:dyDescent="0.25">
      <c r="A87" s="4"/>
    </row>
    <row r="88" spans="1:5" x14ac:dyDescent="0.25">
      <c r="A88" s="15" t="s">
        <v>164</v>
      </c>
      <c r="B88" s="15"/>
      <c r="C88" s="15"/>
      <c r="D88" s="15"/>
      <c r="E88" s="15"/>
    </row>
    <row r="89" spans="1:5" x14ac:dyDescent="0.25">
      <c r="A89" s="14"/>
      <c r="B89" s="14"/>
      <c r="C89" s="14"/>
      <c r="D89" s="14"/>
      <c r="E89" s="14"/>
    </row>
    <row r="90" spans="1:5" x14ac:dyDescent="0.25">
      <c r="A90" s="15" t="s">
        <v>149</v>
      </c>
      <c r="B90" s="15"/>
      <c r="C90" s="15"/>
      <c r="D90" s="15"/>
      <c r="E90" s="15"/>
    </row>
    <row r="91" spans="1:5" x14ac:dyDescent="0.25">
      <c r="A91" s="15" t="s">
        <v>94</v>
      </c>
      <c r="B91" s="15"/>
      <c r="C91" s="15"/>
      <c r="D91" s="15"/>
      <c r="E91" s="15"/>
    </row>
    <row r="92" spans="1:5" ht="45" x14ac:dyDescent="0.25">
      <c r="A92" s="1" t="s">
        <v>165</v>
      </c>
      <c r="B92" s="1" t="s">
        <v>57</v>
      </c>
      <c r="C92" s="1" t="s">
        <v>96</v>
      </c>
      <c r="D92" s="1" t="s">
        <v>97</v>
      </c>
    </row>
    <row r="93" spans="1:5" x14ac:dyDescent="0.25">
      <c r="A93" s="2" t="s">
        <v>30</v>
      </c>
      <c r="B93" s="10">
        <v>9.8900000000000002E-2</v>
      </c>
      <c r="C93" s="10">
        <v>0.15620000000000001</v>
      </c>
      <c r="D93" s="5">
        <v>40695</v>
      </c>
    </row>
    <row r="94" spans="1:5" x14ac:dyDescent="0.25">
      <c r="A94" s="2" t="s">
        <v>98</v>
      </c>
      <c r="B94" s="10">
        <v>8.3900000000000002E-2</v>
      </c>
      <c r="C94" s="10">
        <v>0.14000000000000001</v>
      </c>
      <c r="D94" s="5">
        <v>40695</v>
      </c>
    </row>
    <row r="95" spans="1:5" ht="30" x14ac:dyDescent="0.25">
      <c r="A95" s="2" t="s">
        <v>99</v>
      </c>
      <c r="B95" s="10">
        <v>6.7799999999999999E-2</v>
      </c>
      <c r="C95" s="10">
        <v>0.122</v>
      </c>
      <c r="D95" s="5">
        <v>40695</v>
      </c>
    </row>
    <row r="96" spans="1:5" ht="30" x14ac:dyDescent="0.25">
      <c r="A96" s="2" t="s">
        <v>166</v>
      </c>
      <c r="B96" s="10">
        <v>0.13450000000000001</v>
      </c>
      <c r="C96" s="10">
        <v>0.14799999999999999</v>
      </c>
      <c r="D96" s="5">
        <v>40695</v>
      </c>
    </row>
  </sheetData>
  <mergeCells count="74">
    <mergeCell ref="A84:E84"/>
    <mergeCell ref="A88:E88"/>
    <mergeCell ref="A89:E89"/>
    <mergeCell ref="A90:E90"/>
    <mergeCell ref="A91:E91"/>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67</v>
      </c>
      <c r="B1" s="14"/>
      <c r="C1" s="14"/>
      <c r="D1" s="14"/>
      <c r="E1" s="14"/>
    </row>
    <row r="2" spans="1:5" x14ac:dyDescent="0.25">
      <c r="A2" s="15" t="s">
        <v>24</v>
      </c>
      <c r="B2" s="15"/>
      <c r="C2" s="15"/>
      <c r="D2" s="15"/>
      <c r="E2" s="15"/>
    </row>
    <row r="3" spans="1:5" x14ac:dyDescent="0.25">
      <c r="A3" s="16" t="s">
        <v>102</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53</v>
      </c>
      <c r="B7" s="1" t="s">
        <v>139</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54</v>
      </c>
      <c r="B12" s="11"/>
      <c r="C12" s="1" t="s">
        <v>139</v>
      </c>
    </row>
    <row r="13" spans="1:5" x14ac:dyDescent="0.25">
      <c r="A13" s="11"/>
      <c r="B13" s="11"/>
      <c r="C13" s="1" t="s">
        <v>104</v>
      </c>
    </row>
    <row r="14" spans="1:5" ht="17.25" x14ac:dyDescent="0.25">
      <c r="A14" s="2" t="s">
        <v>37</v>
      </c>
      <c r="B14" s="9" t="s">
        <v>40</v>
      </c>
      <c r="C14" s="10">
        <v>6.1999999999999998E-3</v>
      </c>
    </row>
    <row r="15" spans="1:5" ht="17.25" x14ac:dyDescent="0.25">
      <c r="A15" s="2" t="s">
        <v>140</v>
      </c>
      <c r="B15" s="9" t="s">
        <v>44</v>
      </c>
      <c r="C15" s="10">
        <v>5.9999999999999995E-4</v>
      </c>
    </row>
    <row r="16" spans="1:5" ht="17.25" x14ac:dyDescent="0.25">
      <c r="A16" s="2" t="s">
        <v>45</v>
      </c>
      <c r="B16" s="9"/>
      <c r="C16" s="10">
        <v>6.7999999999999996E-3</v>
      </c>
    </row>
    <row r="17" spans="1:5" ht="17.25" x14ac:dyDescent="0.25">
      <c r="A17" s="2" t="s">
        <v>47</v>
      </c>
      <c r="B17" s="9" t="s">
        <v>46</v>
      </c>
      <c r="C17" s="10">
        <v>-2.0000000000000001E-4</v>
      </c>
    </row>
    <row r="18" spans="1:5" ht="30" x14ac:dyDescent="0.25">
      <c r="A18" s="2" t="s">
        <v>49</v>
      </c>
      <c r="B18" s="9"/>
      <c r="C18" s="10">
        <v>6.6E-3</v>
      </c>
    </row>
    <row r="19" spans="1:5" ht="45" x14ac:dyDescent="0.25">
      <c r="A19" s="2" t="s">
        <v>40</v>
      </c>
      <c r="B19" s="2" t="s">
        <v>155</v>
      </c>
    </row>
    <row r="20" spans="1:5" ht="60" x14ac:dyDescent="0.25">
      <c r="A20" s="2" t="s">
        <v>44</v>
      </c>
      <c r="B20" s="2" t="s">
        <v>142</v>
      </c>
    </row>
    <row r="21" spans="1:5" ht="195" x14ac:dyDescent="0.25">
      <c r="A21" s="2" t="s">
        <v>46</v>
      </c>
      <c r="B21" s="2" t="s">
        <v>143</v>
      </c>
    </row>
    <row r="22" spans="1:5" x14ac:dyDescent="0.25">
      <c r="A22" s="15" t="s">
        <v>54</v>
      </c>
      <c r="B22" s="15"/>
      <c r="C22" s="15"/>
      <c r="D22" s="15"/>
      <c r="E22" s="15"/>
    </row>
    <row r="23" spans="1:5" ht="63.75" customHeight="1" x14ac:dyDescent="0.25">
      <c r="A23" s="16" t="s">
        <v>55</v>
      </c>
      <c r="B23" s="16"/>
      <c r="C23" s="16"/>
      <c r="D23" s="16"/>
      <c r="E23" s="16"/>
    </row>
    <row r="24" spans="1:5" ht="30" x14ac:dyDescent="0.25">
      <c r="A24" s="1" t="s">
        <v>157</v>
      </c>
      <c r="B24" s="1" t="s">
        <v>57</v>
      </c>
      <c r="C24" s="1" t="s">
        <v>58</v>
      </c>
      <c r="D24" s="1" t="s">
        <v>59</v>
      </c>
      <c r="E24" s="1" t="s">
        <v>60</v>
      </c>
    </row>
    <row r="25" spans="1:5" x14ac:dyDescent="0.25">
      <c r="A25" s="2" t="s">
        <v>144</v>
      </c>
      <c r="B25" s="4">
        <v>67</v>
      </c>
      <c r="C25" s="4">
        <v>216</v>
      </c>
      <c r="D25" s="4">
        <v>377</v>
      </c>
      <c r="E25" s="4">
        <v>845</v>
      </c>
    </row>
    <row r="26" spans="1:5" x14ac:dyDescent="0.25">
      <c r="A26" s="15" t="s">
        <v>61</v>
      </c>
      <c r="B26" s="15"/>
      <c r="C26" s="15"/>
      <c r="D26" s="15"/>
      <c r="E26" s="15"/>
    </row>
    <row r="27" spans="1:5" ht="51" customHeight="1" x14ac:dyDescent="0.25">
      <c r="A27" s="16" t="s">
        <v>158</v>
      </c>
      <c r="B27" s="16"/>
      <c r="C27" s="16"/>
      <c r="D27" s="16"/>
      <c r="E27" s="16"/>
    </row>
    <row r="28" spans="1:5" x14ac:dyDescent="0.25">
      <c r="A28" s="15" t="s">
        <v>63</v>
      </c>
      <c r="B28" s="15"/>
      <c r="C28" s="15"/>
      <c r="D28" s="15"/>
      <c r="E28" s="15"/>
    </row>
    <row r="29" spans="1:5" ht="63.75" customHeight="1" x14ac:dyDescent="0.25">
      <c r="A29" s="16" t="s">
        <v>159</v>
      </c>
      <c r="B29" s="16"/>
      <c r="C29" s="16"/>
      <c r="D29" s="16"/>
      <c r="E29" s="16"/>
    </row>
    <row r="30" spans="1:5" x14ac:dyDescent="0.25">
      <c r="A30" s="14"/>
      <c r="B30" s="14"/>
      <c r="C30" s="14"/>
      <c r="D30" s="14"/>
      <c r="E30" s="14"/>
    </row>
    <row r="31" spans="1:5" ht="76.5" customHeight="1" x14ac:dyDescent="0.25">
      <c r="A31" s="16" t="s">
        <v>160</v>
      </c>
      <c r="B31" s="16"/>
      <c r="C31" s="16"/>
      <c r="D31" s="16"/>
      <c r="E31" s="16"/>
    </row>
    <row r="32" spans="1:5" x14ac:dyDescent="0.25">
      <c r="A32" s="14"/>
      <c r="B32" s="14"/>
      <c r="C32" s="14"/>
      <c r="D32" s="14"/>
      <c r="E32" s="14"/>
    </row>
    <row r="33" spans="1:5" ht="63.75" customHeight="1" x14ac:dyDescent="0.25">
      <c r="A33" s="16" t="s">
        <v>115</v>
      </c>
      <c r="B33" s="16"/>
      <c r="C33" s="16"/>
      <c r="D33" s="16"/>
      <c r="E33" s="16"/>
    </row>
    <row r="34" spans="1:5" x14ac:dyDescent="0.25">
      <c r="A34" s="15" t="s">
        <v>69</v>
      </c>
      <c r="B34" s="15"/>
      <c r="C34" s="15"/>
      <c r="D34" s="15"/>
      <c r="E34" s="15"/>
    </row>
    <row r="35" spans="1:5" ht="38.25" customHeight="1" x14ac:dyDescent="0.25">
      <c r="A35" s="16" t="s">
        <v>116</v>
      </c>
      <c r="B35" s="16"/>
      <c r="C35" s="16"/>
      <c r="D35" s="16"/>
      <c r="E35" s="16"/>
    </row>
    <row r="36" spans="1:5" x14ac:dyDescent="0.25">
      <c r="A36" s="14"/>
      <c r="B36" s="14"/>
      <c r="C36" s="14"/>
      <c r="D36" s="14"/>
      <c r="E36" s="14"/>
    </row>
    <row r="37" spans="1:5" ht="140.25" customHeight="1" x14ac:dyDescent="0.25">
      <c r="A37" s="16" t="s">
        <v>71</v>
      </c>
      <c r="B37" s="16"/>
      <c r="C37" s="16"/>
      <c r="D37" s="16"/>
      <c r="E37" s="16"/>
    </row>
    <row r="38" spans="1:5" x14ac:dyDescent="0.25">
      <c r="A38" s="14"/>
      <c r="B38" s="14"/>
      <c r="C38" s="14"/>
      <c r="D38" s="14"/>
      <c r="E38" s="14"/>
    </row>
    <row r="39" spans="1:5" ht="63.75" customHeight="1" x14ac:dyDescent="0.25">
      <c r="A39" s="16" t="s">
        <v>72</v>
      </c>
      <c r="B39" s="16"/>
      <c r="C39" s="16"/>
      <c r="D39" s="16"/>
      <c r="E39" s="16"/>
    </row>
    <row r="40" spans="1:5" x14ac:dyDescent="0.25">
      <c r="A40" s="14"/>
      <c r="B40" s="14"/>
      <c r="C40" s="14"/>
      <c r="D40" s="14"/>
      <c r="E40" s="14"/>
    </row>
    <row r="41" spans="1:5" ht="25.5" customHeight="1" x14ac:dyDescent="0.25">
      <c r="A41" s="16" t="s">
        <v>73</v>
      </c>
      <c r="B41" s="16"/>
      <c r="C41" s="16"/>
      <c r="D41" s="16"/>
      <c r="E41" s="16"/>
    </row>
    <row r="42" spans="1:5" x14ac:dyDescent="0.25">
      <c r="A42" s="14"/>
      <c r="B42" s="14"/>
      <c r="C42" s="14"/>
      <c r="D42" s="14"/>
      <c r="E42" s="14"/>
    </row>
    <row r="43" spans="1:5" x14ac:dyDescent="0.25">
      <c r="A43" s="15" t="s">
        <v>74</v>
      </c>
      <c r="B43" s="15"/>
      <c r="C43" s="15"/>
      <c r="D43" s="15"/>
      <c r="E43" s="15"/>
    </row>
    <row r="44" spans="1:5" x14ac:dyDescent="0.25">
      <c r="A44" s="14"/>
      <c r="B44" s="14"/>
      <c r="C44" s="14"/>
      <c r="D44" s="14"/>
      <c r="E44" s="14"/>
    </row>
    <row r="45" spans="1:5" ht="63.75" customHeight="1" x14ac:dyDescent="0.25">
      <c r="A45" s="15" t="s">
        <v>117</v>
      </c>
      <c r="B45" s="15"/>
      <c r="C45" s="15"/>
      <c r="D45" s="15"/>
      <c r="E45" s="15"/>
    </row>
    <row r="46" spans="1:5" x14ac:dyDescent="0.25">
      <c r="A46" s="14"/>
      <c r="B46" s="14"/>
      <c r="C46" s="14"/>
      <c r="D46" s="14"/>
      <c r="E46" s="14"/>
    </row>
    <row r="47" spans="1:5" ht="38.25" customHeight="1" x14ac:dyDescent="0.25">
      <c r="A47" s="15" t="s">
        <v>118</v>
      </c>
      <c r="B47" s="15"/>
      <c r="C47" s="15"/>
      <c r="D47" s="15"/>
      <c r="E47" s="15"/>
    </row>
    <row r="48" spans="1:5" x14ac:dyDescent="0.25">
      <c r="A48" s="14"/>
      <c r="B48" s="14"/>
      <c r="C48" s="14"/>
      <c r="D48" s="14"/>
      <c r="E48" s="14"/>
    </row>
    <row r="49" spans="1:5" ht="51" customHeight="1" x14ac:dyDescent="0.25">
      <c r="A49" s="15" t="s">
        <v>119</v>
      </c>
      <c r="B49" s="15"/>
      <c r="C49" s="15"/>
      <c r="D49" s="15"/>
      <c r="E49" s="15"/>
    </row>
    <row r="50" spans="1:5" x14ac:dyDescent="0.25">
      <c r="A50" s="14"/>
      <c r="B50" s="14"/>
      <c r="C50" s="14"/>
      <c r="D50" s="14"/>
      <c r="E50" s="14"/>
    </row>
    <row r="51" spans="1:5" ht="51" customHeight="1" x14ac:dyDescent="0.25">
      <c r="A51" s="15" t="s">
        <v>161</v>
      </c>
      <c r="B51" s="15"/>
      <c r="C51" s="15"/>
      <c r="D51" s="15"/>
      <c r="E51" s="15"/>
    </row>
    <row r="52" spans="1:5" x14ac:dyDescent="0.25">
      <c r="A52" s="14"/>
      <c r="B52" s="14"/>
      <c r="C52" s="14"/>
      <c r="D52" s="14"/>
      <c r="E52" s="14"/>
    </row>
    <row r="53" spans="1:5" ht="25.5" customHeight="1" x14ac:dyDescent="0.25">
      <c r="A53" s="15" t="s">
        <v>121</v>
      </c>
      <c r="B53" s="15"/>
      <c r="C53" s="15"/>
      <c r="D53" s="15"/>
      <c r="E53" s="15"/>
    </row>
    <row r="54" spans="1:5" x14ac:dyDescent="0.25">
      <c r="A54" s="14"/>
      <c r="B54" s="14"/>
      <c r="C54" s="14"/>
      <c r="D54" s="14"/>
      <c r="E54" s="14"/>
    </row>
    <row r="55" spans="1:5" ht="38.25" customHeight="1" x14ac:dyDescent="0.25">
      <c r="A55" s="15" t="s">
        <v>122</v>
      </c>
      <c r="B55" s="15"/>
      <c r="C55" s="15"/>
      <c r="D55" s="15"/>
      <c r="E55" s="15"/>
    </row>
    <row r="56" spans="1:5" x14ac:dyDescent="0.25">
      <c r="A56" s="14"/>
      <c r="B56" s="14"/>
      <c r="C56" s="14"/>
      <c r="D56" s="14"/>
      <c r="E56" s="14"/>
    </row>
    <row r="57" spans="1:5" ht="89.25" customHeight="1" x14ac:dyDescent="0.25">
      <c r="A57" s="15" t="s">
        <v>81</v>
      </c>
      <c r="B57" s="15"/>
      <c r="C57" s="15"/>
      <c r="D57" s="15"/>
      <c r="E57" s="15"/>
    </row>
    <row r="58" spans="1:5" x14ac:dyDescent="0.25">
      <c r="A58" s="14"/>
      <c r="B58" s="14"/>
      <c r="C58" s="14"/>
      <c r="D58" s="14"/>
      <c r="E58" s="14"/>
    </row>
    <row r="59" spans="1:5" ht="25.5" customHeight="1" x14ac:dyDescent="0.25">
      <c r="A59" s="17" t="s">
        <v>123</v>
      </c>
      <c r="B59" s="17"/>
      <c r="C59" s="17"/>
      <c r="D59" s="17"/>
      <c r="E59" s="17"/>
    </row>
    <row r="60" spans="1:5" x14ac:dyDescent="0.25">
      <c r="A60" s="14"/>
      <c r="B60" s="14"/>
      <c r="C60" s="14"/>
      <c r="D60" s="14"/>
      <c r="E60" s="14"/>
    </row>
    <row r="61" spans="1:5" ht="25.5" customHeight="1" x14ac:dyDescent="0.25">
      <c r="A61" s="17" t="s">
        <v>124</v>
      </c>
      <c r="B61" s="17"/>
      <c r="C61" s="17"/>
      <c r="D61" s="17"/>
      <c r="E61" s="17"/>
    </row>
    <row r="62" spans="1:5" x14ac:dyDescent="0.25">
      <c r="A62" s="14"/>
      <c r="B62" s="14"/>
      <c r="C62" s="14"/>
      <c r="D62" s="14"/>
      <c r="E62" s="14"/>
    </row>
    <row r="63" spans="1:5" ht="25.5" customHeight="1" x14ac:dyDescent="0.25">
      <c r="A63" s="17" t="s">
        <v>125</v>
      </c>
      <c r="B63" s="17"/>
      <c r="C63" s="17"/>
      <c r="D63" s="17"/>
      <c r="E63" s="17"/>
    </row>
    <row r="64" spans="1:5" x14ac:dyDescent="0.25">
      <c r="A64" s="14"/>
      <c r="B64" s="14"/>
      <c r="C64" s="14"/>
      <c r="D64" s="14"/>
      <c r="E64" s="14"/>
    </row>
    <row r="65" spans="1:5" ht="38.25" customHeight="1" x14ac:dyDescent="0.25">
      <c r="A65" s="17" t="s">
        <v>126</v>
      </c>
      <c r="B65" s="17"/>
      <c r="C65" s="17"/>
      <c r="D65" s="17"/>
      <c r="E65" s="17"/>
    </row>
    <row r="66" spans="1:5" x14ac:dyDescent="0.25">
      <c r="A66" s="14"/>
      <c r="B66" s="14"/>
      <c r="C66" s="14"/>
      <c r="D66" s="14"/>
      <c r="E66" s="14"/>
    </row>
    <row r="67" spans="1:5" ht="25.5" customHeight="1" x14ac:dyDescent="0.25">
      <c r="A67" s="15" t="s">
        <v>127</v>
      </c>
      <c r="B67" s="15"/>
      <c r="C67" s="15"/>
      <c r="D67" s="15"/>
      <c r="E67" s="15"/>
    </row>
    <row r="68" spans="1:5" x14ac:dyDescent="0.25">
      <c r="A68" s="14"/>
      <c r="B68" s="14"/>
      <c r="C68" s="14"/>
      <c r="D68" s="14"/>
      <c r="E68" s="14"/>
    </row>
    <row r="69" spans="1:5" ht="63.75" customHeight="1" x14ac:dyDescent="0.25">
      <c r="A69" s="15" t="s">
        <v>128</v>
      </c>
      <c r="B69" s="15"/>
      <c r="C69" s="15"/>
      <c r="D69" s="15"/>
      <c r="E69" s="15"/>
    </row>
    <row r="70" spans="1:5" x14ac:dyDescent="0.25">
      <c r="A70" s="14"/>
      <c r="B70" s="14"/>
      <c r="C70" s="14"/>
      <c r="D70" s="14"/>
      <c r="E70" s="14"/>
    </row>
    <row r="71" spans="1:5" ht="25.5" customHeight="1" x14ac:dyDescent="0.25">
      <c r="A71" s="15" t="s">
        <v>129</v>
      </c>
      <c r="B71" s="15"/>
      <c r="C71" s="15"/>
      <c r="D71" s="15"/>
      <c r="E71" s="15"/>
    </row>
    <row r="72" spans="1:5" x14ac:dyDescent="0.25">
      <c r="A72" s="14"/>
      <c r="B72" s="14"/>
      <c r="C72" s="14"/>
      <c r="D72" s="14"/>
      <c r="E72" s="14"/>
    </row>
    <row r="73" spans="1:5" ht="51" customHeight="1" x14ac:dyDescent="0.25">
      <c r="A73" s="15" t="s">
        <v>131</v>
      </c>
      <c r="B73" s="15"/>
      <c r="C73" s="15"/>
      <c r="D73" s="15"/>
      <c r="E73" s="15"/>
    </row>
    <row r="74" spans="1:5" x14ac:dyDescent="0.25">
      <c r="A74" s="14"/>
      <c r="B74" s="14"/>
      <c r="C74" s="14"/>
      <c r="D74" s="14"/>
      <c r="E74" s="14"/>
    </row>
    <row r="75" spans="1:5" ht="25.5" customHeight="1" x14ac:dyDescent="0.25">
      <c r="A75" s="15" t="s">
        <v>162</v>
      </c>
      <c r="B75" s="15"/>
      <c r="C75" s="15"/>
      <c r="D75" s="15"/>
      <c r="E75" s="15"/>
    </row>
    <row r="76" spans="1:5" x14ac:dyDescent="0.25">
      <c r="A76" s="15" t="s">
        <v>85</v>
      </c>
      <c r="B76" s="15"/>
      <c r="C76" s="15"/>
      <c r="D76" s="15"/>
      <c r="E76" s="15"/>
    </row>
    <row r="77" spans="1:5" ht="63.75" customHeight="1" x14ac:dyDescent="0.25">
      <c r="A77" s="16" t="s">
        <v>145</v>
      </c>
      <c r="B77" s="16"/>
      <c r="C77" s="16"/>
      <c r="D77" s="16"/>
      <c r="E77" s="16"/>
    </row>
    <row r="78" spans="1:5" x14ac:dyDescent="0.25">
      <c r="A78" s="14"/>
      <c r="B78" s="14"/>
      <c r="C78" s="14"/>
      <c r="D78" s="14"/>
      <c r="E78" s="14"/>
    </row>
    <row r="79" spans="1:5" x14ac:dyDescent="0.25">
      <c r="A79" s="15" t="s">
        <v>88</v>
      </c>
      <c r="B79" s="15"/>
      <c r="C79" s="15"/>
      <c r="D79" s="15"/>
      <c r="E79" s="15"/>
    </row>
    <row r="80" spans="1:5" x14ac:dyDescent="0.25">
      <c r="A80" s="14"/>
      <c r="B80" s="14"/>
      <c r="C80" s="14"/>
      <c r="D80" s="14"/>
      <c r="E80" s="14"/>
    </row>
    <row r="81" spans="1:5" ht="38.25" customHeight="1" x14ac:dyDescent="0.25">
      <c r="A81" s="15" t="s">
        <v>132</v>
      </c>
      <c r="B81" s="15"/>
      <c r="C81" s="15"/>
      <c r="D81" s="15"/>
      <c r="E81" s="15"/>
    </row>
    <row r="82" spans="1:5" x14ac:dyDescent="0.25">
      <c r="A82" s="14"/>
      <c r="B82" s="14"/>
      <c r="C82" s="14"/>
      <c r="D82" s="14"/>
      <c r="E82" s="14"/>
    </row>
    <row r="83" spans="1:5" ht="63.75" customHeight="1" x14ac:dyDescent="0.25">
      <c r="A83" s="16" t="s">
        <v>146</v>
      </c>
      <c r="B83" s="16"/>
      <c r="C83" s="16"/>
      <c r="D83" s="16"/>
      <c r="E83" s="16"/>
    </row>
    <row r="84" spans="1:5" x14ac:dyDescent="0.25">
      <c r="A84" s="15" t="s">
        <v>147</v>
      </c>
      <c r="B84" s="15"/>
      <c r="C84" s="15"/>
      <c r="D84" s="15"/>
      <c r="E84" s="15"/>
    </row>
    <row r="85" spans="1:5" x14ac:dyDescent="0.25">
      <c r="A85" s="4"/>
    </row>
    <row r="86" spans="1:5" x14ac:dyDescent="0.25">
      <c r="A86" s="4"/>
    </row>
    <row r="87" spans="1:5" x14ac:dyDescent="0.25">
      <c r="A87" s="4"/>
    </row>
    <row r="88" spans="1:5" x14ac:dyDescent="0.25">
      <c r="A88" s="15" t="s">
        <v>168</v>
      </c>
      <c r="B88" s="15"/>
      <c r="C88" s="15"/>
      <c r="D88" s="15"/>
      <c r="E88" s="15"/>
    </row>
    <row r="89" spans="1:5" x14ac:dyDescent="0.25">
      <c r="A89" s="14"/>
      <c r="B89" s="14"/>
      <c r="C89" s="14"/>
      <c r="D89" s="14"/>
      <c r="E89" s="14"/>
    </row>
    <row r="90" spans="1:5" x14ac:dyDescent="0.25">
      <c r="A90" s="15" t="s">
        <v>169</v>
      </c>
      <c r="B90" s="15"/>
      <c r="C90" s="15"/>
      <c r="D90" s="15"/>
      <c r="E90" s="15"/>
    </row>
    <row r="91" spans="1:5" x14ac:dyDescent="0.25">
      <c r="A91" s="15" t="s">
        <v>94</v>
      </c>
      <c r="B91" s="15"/>
      <c r="C91" s="15"/>
      <c r="D91" s="15"/>
      <c r="E91" s="15"/>
    </row>
    <row r="92" spans="1:5" ht="45" x14ac:dyDescent="0.25">
      <c r="A92" s="1" t="s">
        <v>165</v>
      </c>
      <c r="B92" s="1" t="s">
        <v>57</v>
      </c>
      <c r="C92" s="1" t="s">
        <v>96</v>
      </c>
      <c r="D92" s="1" t="s">
        <v>97</v>
      </c>
    </row>
    <row r="93" spans="1:5" x14ac:dyDescent="0.25">
      <c r="A93" s="2" t="s">
        <v>139</v>
      </c>
      <c r="B93" s="10">
        <v>0.10440000000000001</v>
      </c>
      <c r="C93" s="10">
        <v>0.16200000000000001</v>
      </c>
      <c r="D93" s="5">
        <v>40695</v>
      </c>
    </row>
    <row r="94" spans="1:5" x14ac:dyDescent="0.25">
      <c r="A94" s="2" t="s">
        <v>150</v>
      </c>
      <c r="B94" s="10">
        <v>8.9300000000000004E-2</v>
      </c>
      <c r="C94" s="10">
        <v>0.1457</v>
      </c>
      <c r="D94" s="5">
        <v>40695</v>
      </c>
    </row>
    <row r="95" spans="1:5" ht="30" x14ac:dyDescent="0.25">
      <c r="A95" s="2" t="s">
        <v>151</v>
      </c>
      <c r="B95" s="10">
        <v>7.0999999999999994E-2</v>
      </c>
      <c r="C95" s="10">
        <v>0.12640000000000001</v>
      </c>
      <c r="D95" s="5">
        <v>40695</v>
      </c>
    </row>
    <row r="96" spans="1:5" ht="30" x14ac:dyDescent="0.25">
      <c r="A96" s="2" t="s">
        <v>166</v>
      </c>
      <c r="B96" s="10">
        <v>0.13450000000000001</v>
      </c>
      <c r="C96" s="10">
        <v>0.14799999999999999</v>
      </c>
      <c r="D96" s="5">
        <v>40695</v>
      </c>
    </row>
  </sheetData>
  <mergeCells count="74">
    <mergeCell ref="A84:E84"/>
    <mergeCell ref="A88:E88"/>
    <mergeCell ref="A89:E89"/>
    <mergeCell ref="A90:E90"/>
    <mergeCell ref="A91:E91"/>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170</v>
      </c>
      <c r="B1" s="14"/>
      <c r="C1" s="14"/>
      <c r="D1" s="14"/>
      <c r="E1" s="14"/>
    </row>
    <row r="2" spans="1:5" x14ac:dyDescent="0.25">
      <c r="A2" s="15" t="s">
        <v>24</v>
      </c>
      <c r="B2" s="15"/>
      <c r="C2" s="15"/>
      <c r="D2" s="15"/>
      <c r="E2" s="15"/>
    </row>
    <row r="3" spans="1:5" x14ac:dyDescent="0.25">
      <c r="A3" s="16" t="s">
        <v>171</v>
      </c>
      <c r="B3" s="16"/>
      <c r="C3" s="16"/>
      <c r="D3" s="16"/>
      <c r="E3" s="16"/>
    </row>
    <row r="4" spans="1:5" x14ac:dyDescent="0.25">
      <c r="A4" s="15" t="s">
        <v>26</v>
      </c>
      <c r="B4" s="15"/>
      <c r="C4" s="15"/>
      <c r="D4" s="15"/>
      <c r="E4" s="15"/>
    </row>
    <row r="5" spans="1:5" ht="63.75" customHeight="1" x14ac:dyDescent="0.25">
      <c r="A5" s="16" t="s">
        <v>172</v>
      </c>
      <c r="B5" s="16"/>
      <c r="C5" s="16"/>
      <c r="D5" s="16"/>
      <c r="E5" s="16"/>
    </row>
    <row r="6" spans="1:5" x14ac:dyDescent="0.25">
      <c r="A6" s="15" t="s">
        <v>28</v>
      </c>
      <c r="B6" s="15"/>
      <c r="C6" s="15"/>
      <c r="D6" s="15"/>
      <c r="E6" s="15"/>
    </row>
    <row r="7" spans="1:5" ht="30" x14ac:dyDescent="0.25">
      <c r="A7" s="1" t="s">
        <v>173</v>
      </c>
      <c r="B7" s="11" t="s">
        <v>174</v>
      </c>
      <c r="C7" s="11"/>
      <c r="D7" s="1" t="s">
        <v>175</v>
      </c>
    </row>
    <row r="8" spans="1:5" ht="30" x14ac:dyDescent="0.25">
      <c r="A8" s="2" t="s">
        <v>176</v>
      </c>
      <c r="B8" s="10">
        <v>0.05</v>
      </c>
      <c r="C8" s="4"/>
      <c r="D8" s="8" t="s">
        <v>33</v>
      </c>
    </row>
    <row r="9" spans="1:5" ht="45" x14ac:dyDescent="0.25">
      <c r="A9" s="2" t="s">
        <v>177</v>
      </c>
      <c r="B9" s="10">
        <v>0.01</v>
      </c>
      <c r="C9" s="9" t="s">
        <v>40</v>
      </c>
      <c r="D9" s="10">
        <v>0.01</v>
      </c>
    </row>
    <row r="10" spans="1:5" ht="30" x14ac:dyDescent="0.25">
      <c r="A10" s="2" t="s">
        <v>178</v>
      </c>
      <c r="B10" s="4">
        <v>20</v>
      </c>
      <c r="C10" s="4"/>
      <c r="D10" s="4">
        <v>20</v>
      </c>
    </row>
    <row r="11" spans="1:5" ht="30" x14ac:dyDescent="0.25">
      <c r="A11" s="2" t="s">
        <v>40</v>
      </c>
      <c r="B11" s="2" t="s">
        <v>179</v>
      </c>
    </row>
    <row r="12" spans="1:5" x14ac:dyDescent="0.25">
      <c r="A12" s="15" t="s">
        <v>35</v>
      </c>
      <c r="B12" s="15"/>
      <c r="C12" s="15"/>
      <c r="D12" s="15"/>
      <c r="E12" s="15"/>
    </row>
    <row r="13" spans="1:5" ht="15" customHeight="1" x14ac:dyDescent="0.25">
      <c r="A13" s="11" t="s">
        <v>180</v>
      </c>
      <c r="B13" s="11"/>
      <c r="C13" s="1" t="s">
        <v>174</v>
      </c>
      <c r="D13" s="1" t="s">
        <v>175</v>
      </c>
    </row>
    <row r="14" spans="1:5" ht="17.25" x14ac:dyDescent="0.25">
      <c r="A14" s="2" t="s">
        <v>37</v>
      </c>
      <c r="B14" s="9"/>
      <c r="C14" s="10">
        <v>7.7999999999999996E-3</v>
      </c>
      <c r="D14" s="10">
        <v>7.7999999999999996E-3</v>
      </c>
    </row>
    <row r="15" spans="1:5" ht="30" x14ac:dyDescent="0.25">
      <c r="A15" s="2" t="s">
        <v>38</v>
      </c>
      <c r="B15" s="9"/>
      <c r="C15" s="10">
        <v>3.0000000000000001E-3</v>
      </c>
      <c r="D15" s="10">
        <v>0.01</v>
      </c>
    </row>
    <row r="16" spans="1:5" ht="17.25" x14ac:dyDescent="0.25">
      <c r="A16" s="2" t="s">
        <v>140</v>
      </c>
      <c r="B16" s="9" t="s">
        <v>40</v>
      </c>
      <c r="C16" s="10">
        <v>1.6000000000000001E-3</v>
      </c>
      <c r="D16" s="10">
        <v>1.6000000000000001E-3</v>
      </c>
    </row>
    <row r="17" spans="1:5" ht="17.25" x14ac:dyDescent="0.25">
      <c r="A17" s="2" t="s">
        <v>45</v>
      </c>
      <c r="B17" s="9"/>
      <c r="C17" s="10">
        <v>1.24E-2</v>
      </c>
      <c r="D17" s="10">
        <v>1.9400000000000001E-2</v>
      </c>
    </row>
    <row r="18" spans="1:5" ht="17.25" x14ac:dyDescent="0.25">
      <c r="A18" s="2" t="s">
        <v>47</v>
      </c>
      <c r="B18" s="9" t="s">
        <v>44</v>
      </c>
      <c r="C18" s="10">
        <v>-1E-3</v>
      </c>
      <c r="D18" s="10">
        <v>-5.0000000000000001E-4</v>
      </c>
    </row>
    <row r="19" spans="1:5" ht="30" x14ac:dyDescent="0.25">
      <c r="A19" s="2" t="s">
        <v>49</v>
      </c>
      <c r="B19" s="9"/>
      <c r="C19" s="10">
        <v>1.14E-2</v>
      </c>
      <c r="D19" s="10">
        <v>1.89E-2</v>
      </c>
    </row>
    <row r="20" spans="1:5" ht="60" x14ac:dyDescent="0.25">
      <c r="A20" s="2" t="s">
        <v>40</v>
      </c>
      <c r="B20" s="2" t="s">
        <v>181</v>
      </c>
    </row>
    <row r="21" spans="1:5" ht="409.5" x14ac:dyDescent="0.25">
      <c r="A21" s="2" t="s">
        <v>44</v>
      </c>
      <c r="B21" s="2" t="s">
        <v>182</v>
      </c>
    </row>
    <row r="22" spans="1:5" x14ac:dyDescent="0.25">
      <c r="A22" s="15" t="s">
        <v>54</v>
      </c>
      <c r="B22" s="15"/>
      <c r="C22" s="15"/>
      <c r="D22" s="15"/>
      <c r="E22" s="15"/>
    </row>
    <row r="23" spans="1:5" ht="76.5" customHeight="1" x14ac:dyDescent="0.25">
      <c r="A23" s="16" t="s">
        <v>183</v>
      </c>
      <c r="B23" s="16"/>
      <c r="C23" s="16"/>
      <c r="D23" s="16"/>
      <c r="E23" s="16"/>
    </row>
    <row r="24" spans="1:5" x14ac:dyDescent="0.25">
      <c r="A24" s="15" t="s">
        <v>184</v>
      </c>
      <c r="B24" s="15"/>
      <c r="C24" s="15"/>
      <c r="D24" s="15"/>
      <c r="E24" s="15"/>
    </row>
    <row r="25" spans="1:5" ht="30" x14ac:dyDescent="0.25">
      <c r="A25" s="1" t="s">
        <v>185</v>
      </c>
      <c r="B25" s="1" t="s">
        <v>57</v>
      </c>
      <c r="C25" s="1" t="s">
        <v>58</v>
      </c>
      <c r="D25" s="1" t="s">
        <v>59</v>
      </c>
      <c r="E25" s="1" t="s">
        <v>60</v>
      </c>
    </row>
    <row r="26" spans="1:5" x14ac:dyDescent="0.25">
      <c r="A26" s="2" t="s">
        <v>174</v>
      </c>
      <c r="B26" s="4">
        <v>610</v>
      </c>
      <c r="C26" s="4">
        <v>864</v>
      </c>
      <c r="D26" s="12">
        <v>1138</v>
      </c>
      <c r="E26" s="12">
        <v>1917</v>
      </c>
    </row>
    <row r="27" spans="1:5" x14ac:dyDescent="0.25">
      <c r="A27" s="2" t="s">
        <v>175</v>
      </c>
      <c r="B27" s="4">
        <v>292</v>
      </c>
      <c r="C27" s="4">
        <v>604</v>
      </c>
      <c r="D27" s="12">
        <v>1042</v>
      </c>
      <c r="E27" s="12">
        <v>2260</v>
      </c>
    </row>
    <row r="28" spans="1:5" x14ac:dyDescent="0.25">
      <c r="A28" s="15" t="s">
        <v>186</v>
      </c>
      <c r="B28" s="15"/>
      <c r="C28" s="15"/>
      <c r="D28" s="15"/>
      <c r="E28" s="15"/>
    </row>
    <row r="29" spans="1:5" ht="30" x14ac:dyDescent="0.25">
      <c r="A29" s="1" t="s">
        <v>187</v>
      </c>
      <c r="B29" s="1" t="s">
        <v>57</v>
      </c>
      <c r="C29" s="1" t="s">
        <v>58</v>
      </c>
      <c r="D29" s="1" t="s">
        <v>59</v>
      </c>
      <c r="E29" s="1" t="s">
        <v>60</v>
      </c>
    </row>
    <row r="30" spans="1:5" x14ac:dyDescent="0.25">
      <c r="A30" s="2" t="s">
        <v>188</v>
      </c>
      <c r="B30" s="4">
        <v>192</v>
      </c>
      <c r="C30" s="4">
        <v>604</v>
      </c>
      <c r="D30" s="12">
        <v>1042</v>
      </c>
      <c r="E30" s="12">
        <v>2260</v>
      </c>
    </row>
    <row r="31" spans="1:5" x14ac:dyDescent="0.25">
      <c r="A31" s="15" t="s">
        <v>61</v>
      </c>
      <c r="B31" s="15"/>
      <c r="C31" s="15"/>
      <c r="D31" s="15"/>
      <c r="E31" s="15"/>
    </row>
    <row r="32" spans="1:5" ht="51" customHeight="1" x14ac:dyDescent="0.25">
      <c r="A32" s="16" t="s">
        <v>189</v>
      </c>
      <c r="B32" s="16"/>
      <c r="C32" s="16"/>
      <c r="D32" s="16"/>
      <c r="E32" s="16"/>
    </row>
    <row r="33" spans="1:5" x14ac:dyDescent="0.25">
      <c r="A33" s="15" t="s">
        <v>63</v>
      </c>
      <c r="B33" s="15"/>
      <c r="C33" s="15"/>
      <c r="D33" s="15"/>
      <c r="E33" s="15"/>
    </row>
    <row r="34" spans="1:5" ht="38.25" customHeight="1" x14ac:dyDescent="0.25">
      <c r="A34" s="16" t="s">
        <v>190</v>
      </c>
      <c r="B34" s="16"/>
      <c r="C34" s="16"/>
      <c r="D34" s="16"/>
      <c r="E34" s="16"/>
    </row>
    <row r="35" spans="1:5" x14ac:dyDescent="0.25">
      <c r="A35" s="14"/>
      <c r="B35" s="14"/>
      <c r="C35" s="14"/>
      <c r="D35" s="14"/>
      <c r="E35" s="14"/>
    </row>
    <row r="36" spans="1:5" x14ac:dyDescent="0.25">
      <c r="A36" s="16" t="s">
        <v>191</v>
      </c>
      <c r="B36" s="16"/>
      <c r="C36" s="16"/>
      <c r="D36" s="16"/>
      <c r="E36" s="16"/>
    </row>
    <row r="37" spans="1:5" x14ac:dyDescent="0.25">
      <c r="A37" s="14"/>
      <c r="B37" s="14"/>
      <c r="C37" s="14"/>
      <c r="D37" s="14"/>
      <c r="E37" s="14"/>
    </row>
    <row r="38" spans="1:5" ht="38.25" customHeight="1" x14ac:dyDescent="0.25">
      <c r="A38" s="19" t="s">
        <v>192</v>
      </c>
      <c r="B38" s="19"/>
      <c r="C38" s="19"/>
      <c r="D38" s="19"/>
      <c r="E38" s="19"/>
    </row>
    <row r="39" spans="1:5" x14ac:dyDescent="0.25">
      <c r="A39" s="14"/>
      <c r="B39" s="14"/>
      <c r="C39" s="14"/>
      <c r="D39" s="14"/>
      <c r="E39" s="14"/>
    </row>
    <row r="40" spans="1:5" ht="38.25" customHeight="1" x14ac:dyDescent="0.25">
      <c r="A40" s="19" t="s">
        <v>193</v>
      </c>
      <c r="B40" s="19"/>
      <c r="C40" s="19"/>
      <c r="D40" s="19"/>
      <c r="E40" s="19"/>
    </row>
    <row r="41" spans="1:5" x14ac:dyDescent="0.25">
      <c r="A41" s="14"/>
      <c r="B41" s="14"/>
      <c r="C41" s="14"/>
      <c r="D41" s="14"/>
      <c r="E41" s="14"/>
    </row>
    <row r="42" spans="1:5" ht="38.25" customHeight="1" x14ac:dyDescent="0.25">
      <c r="A42" s="19" t="s">
        <v>194</v>
      </c>
      <c r="B42" s="19"/>
      <c r="C42" s="19"/>
      <c r="D42" s="19"/>
      <c r="E42" s="19"/>
    </row>
    <row r="43" spans="1:5" x14ac:dyDescent="0.25">
      <c r="A43" s="14"/>
      <c r="B43" s="14"/>
      <c r="C43" s="14"/>
      <c r="D43" s="14"/>
      <c r="E43" s="14"/>
    </row>
    <row r="44" spans="1:5" ht="51" customHeight="1" x14ac:dyDescent="0.25">
      <c r="A44" s="16" t="s">
        <v>195</v>
      </c>
      <c r="B44" s="16"/>
      <c r="C44" s="16"/>
      <c r="D44" s="16"/>
      <c r="E44" s="16"/>
    </row>
    <row r="45" spans="1:5" x14ac:dyDescent="0.25">
      <c r="A45" s="14"/>
      <c r="B45" s="14"/>
      <c r="C45" s="14"/>
      <c r="D45" s="14"/>
      <c r="E45" s="14"/>
    </row>
    <row r="46" spans="1:5" ht="51" customHeight="1" x14ac:dyDescent="0.25">
      <c r="A46" s="16" t="s">
        <v>196</v>
      </c>
      <c r="B46" s="16"/>
      <c r="C46" s="16"/>
      <c r="D46" s="16"/>
      <c r="E46" s="16"/>
    </row>
    <row r="47" spans="1:5" x14ac:dyDescent="0.25">
      <c r="A47" s="14"/>
      <c r="B47" s="14"/>
      <c r="C47" s="14"/>
      <c r="D47" s="14"/>
      <c r="E47" s="14"/>
    </row>
    <row r="48" spans="1:5" ht="51" customHeight="1" x14ac:dyDescent="0.25">
      <c r="A48" s="16" t="s">
        <v>197</v>
      </c>
      <c r="B48" s="16"/>
      <c r="C48" s="16"/>
      <c r="D48" s="16"/>
      <c r="E48" s="16"/>
    </row>
    <row r="49" spans="1:5" x14ac:dyDescent="0.25">
      <c r="A49" s="14"/>
      <c r="B49" s="14"/>
      <c r="C49" s="14"/>
      <c r="D49" s="14"/>
      <c r="E49" s="14"/>
    </row>
    <row r="50" spans="1:5" ht="63.75" customHeight="1" x14ac:dyDescent="0.25">
      <c r="A50" s="16" t="s">
        <v>198</v>
      </c>
      <c r="B50" s="16"/>
      <c r="C50" s="16"/>
      <c r="D50" s="16"/>
      <c r="E50" s="16"/>
    </row>
    <row r="51" spans="1:5" x14ac:dyDescent="0.25">
      <c r="A51" s="14"/>
      <c r="B51" s="14"/>
      <c r="C51" s="14"/>
      <c r="D51" s="14"/>
      <c r="E51" s="14"/>
    </row>
    <row r="52" spans="1:5" ht="51" customHeight="1" x14ac:dyDescent="0.25">
      <c r="A52" s="16" t="s">
        <v>199</v>
      </c>
      <c r="B52" s="16"/>
      <c r="C52" s="16"/>
      <c r="D52" s="16"/>
      <c r="E52" s="16"/>
    </row>
    <row r="53" spans="1:5" x14ac:dyDescent="0.25">
      <c r="A53" s="14"/>
      <c r="B53" s="14"/>
      <c r="C53" s="14"/>
      <c r="D53" s="14"/>
      <c r="E53" s="14"/>
    </row>
    <row r="54" spans="1:5" ht="38.25" customHeight="1" x14ac:dyDescent="0.25">
      <c r="A54" s="16" t="s">
        <v>200</v>
      </c>
      <c r="B54" s="16"/>
      <c r="C54" s="16"/>
      <c r="D54" s="16"/>
      <c r="E54" s="16"/>
    </row>
    <row r="55" spans="1:5" x14ac:dyDescent="0.25">
      <c r="A55" s="14"/>
      <c r="B55" s="14"/>
      <c r="C55" s="14"/>
      <c r="D55" s="14"/>
      <c r="E55" s="14"/>
    </row>
    <row r="56" spans="1:5" ht="25.5" customHeight="1" x14ac:dyDescent="0.25">
      <c r="A56" s="16" t="s">
        <v>201</v>
      </c>
      <c r="B56" s="16"/>
      <c r="C56" s="16"/>
      <c r="D56" s="16"/>
      <c r="E56" s="16"/>
    </row>
    <row r="57" spans="1:5" x14ac:dyDescent="0.25">
      <c r="A57" s="14"/>
      <c r="B57" s="14"/>
      <c r="C57" s="14"/>
      <c r="D57" s="14"/>
      <c r="E57" s="14"/>
    </row>
    <row r="58" spans="1:5" ht="63.75" customHeight="1" x14ac:dyDescent="0.25">
      <c r="A58" s="16" t="s">
        <v>202</v>
      </c>
      <c r="B58" s="16"/>
      <c r="C58" s="16"/>
      <c r="D58" s="16"/>
      <c r="E58" s="16"/>
    </row>
    <row r="59" spans="1:5" x14ac:dyDescent="0.25">
      <c r="A59" s="15" t="s">
        <v>69</v>
      </c>
      <c r="B59" s="15"/>
      <c r="C59" s="15"/>
      <c r="D59" s="15"/>
      <c r="E59" s="15"/>
    </row>
    <row r="60" spans="1:5" ht="38.25" customHeight="1" x14ac:dyDescent="0.25">
      <c r="A60" s="16" t="s">
        <v>116</v>
      </c>
      <c r="B60" s="16"/>
      <c r="C60" s="16"/>
      <c r="D60" s="16"/>
      <c r="E60" s="16"/>
    </row>
    <row r="61" spans="1:5" x14ac:dyDescent="0.25">
      <c r="A61" s="14"/>
      <c r="B61" s="14"/>
      <c r="C61" s="14"/>
      <c r="D61" s="14"/>
      <c r="E61" s="14"/>
    </row>
    <row r="62" spans="1:5" ht="140.25" customHeight="1" x14ac:dyDescent="0.25">
      <c r="A62" s="16" t="s">
        <v>71</v>
      </c>
      <c r="B62" s="16"/>
      <c r="C62" s="16"/>
      <c r="D62" s="16"/>
      <c r="E62" s="16"/>
    </row>
    <row r="63" spans="1:5" x14ac:dyDescent="0.25">
      <c r="A63" s="14"/>
      <c r="B63" s="14"/>
      <c r="C63" s="14"/>
      <c r="D63" s="14"/>
      <c r="E63" s="14"/>
    </row>
    <row r="64" spans="1:5" ht="63.75" customHeight="1" x14ac:dyDescent="0.25">
      <c r="A64" s="16" t="s">
        <v>72</v>
      </c>
      <c r="B64" s="16"/>
      <c r="C64" s="16"/>
      <c r="D64" s="16"/>
      <c r="E64" s="16"/>
    </row>
    <row r="65" spans="1:5" x14ac:dyDescent="0.25">
      <c r="A65" s="14"/>
      <c r="B65" s="14"/>
      <c r="C65" s="14"/>
      <c r="D65" s="14"/>
      <c r="E65" s="14"/>
    </row>
    <row r="66" spans="1:5" ht="25.5" customHeight="1" x14ac:dyDescent="0.25">
      <c r="A66" s="16" t="s">
        <v>203</v>
      </c>
      <c r="B66" s="16"/>
      <c r="C66" s="16"/>
      <c r="D66" s="16"/>
      <c r="E66" s="16"/>
    </row>
    <row r="67" spans="1:5" x14ac:dyDescent="0.25">
      <c r="A67" s="14"/>
      <c r="B67" s="14"/>
      <c r="C67" s="14"/>
      <c r="D67" s="14"/>
      <c r="E67" s="14"/>
    </row>
    <row r="68" spans="1:5" x14ac:dyDescent="0.25">
      <c r="A68" s="15" t="s">
        <v>74</v>
      </c>
      <c r="B68" s="15"/>
      <c r="C68" s="15"/>
      <c r="D68" s="15"/>
      <c r="E68" s="15"/>
    </row>
    <row r="69" spans="1:5" x14ac:dyDescent="0.25">
      <c r="A69" s="14"/>
      <c r="B69" s="14"/>
      <c r="C69" s="14"/>
      <c r="D69" s="14"/>
      <c r="E69" s="14"/>
    </row>
    <row r="70" spans="1:5" ht="38.25" customHeight="1" x14ac:dyDescent="0.25">
      <c r="A70" s="15" t="s">
        <v>204</v>
      </c>
      <c r="B70" s="15"/>
      <c r="C70" s="15"/>
      <c r="D70" s="15"/>
      <c r="E70" s="15"/>
    </row>
    <row r="71" spans="1:5" x14ac:dyDescent="0.25">
      <c r="A71" s="14"/>
      <c r="B71" s="14"/>
      <c r="C71" s="14"/>
      <c r="D71" s="14"/>
      <c r="E71" s="14"/>
    </row>
    <row r="72" spans="1:5" ht="63.75" customHeight="1" x14ac:dyDescent="0.25">
      <c r="A72" s="15" t="s">
        <v>117</v>
      </c>
      <c r="B72" s="15"/>
      <c r="C72" s="15"/>
      <c r="D72" s="15"/>
      <c r="E72" s="15"/>
    </row>
    <row r="73" spans="1:5" x14ac:dyDescent="0.25">
      <c r="A73" s="14"/>
      <c r="B73" s="14"/>
      <c r="C73" s="14"/>
      <c r="D73" s="14"/>
      <c r="E73" s="14"/>
    </row>
    <row r="74" spans="1:5" ht="25.5" customHeight="1" x14ac:dyDescent="0.25">
      <c r="A74" s="15" t="s">
        <v>205</v>
      </c>
      <c r="B74" s="15"/>
      <c r="C74" s="15"/>
      <c r="D74" s="15"/>
      <c r="E74" s="15"/>
    </row>
    <row r="75" spans="1:5" x14ac:dyDescent="0.25">
      <c r="A75" s="14"/>
      <c r="B75" s="14"/>
      <c r="C75" s="14"/>
      <c r="D75" s="14"/>
      <c r="E75" s="14"/>
    </row>
    <row r="76" spans="1:5" ht="76.5" customHeight="1" x14ac:dyDescent="0.25">
      <c r="A76" s="15" t="s">
        <v>77</v>
      </c>
      <c r="B76" s="15"/>
      <c r="C76" s="15"/>
      <c r="D76" s="15"/>
      <c r="E76" s="15"/>
    </row>
    <row r="77" spans="1:5" x14ac:dyDescent="0.25">
      <c r="A77" s="14"/>
      <c r="B77" s="14"/>
      <c r="C77" s="14"/>
      <c r="D77" s="14"/>
      <c r="E77" s="14"/>
    </row>
    <row r="78" spans="1:5" ht="25.5" customHeight="1" x14ac:dyDescent="0.25">
      <c r="A78" s="15" t="s">
        <v>206</v>
      </c>
      <c r="B78" s="15"/>
      <c r="C78" s="15"/>
      <c r="D78" s="15"/>
      <c r="E78" s="15"/>
    </row>
    <row r="79" spans="1:5" x14ac:dyDescent="0.25">
      <c r="A79" s="14"/>
      <c r="B79" s="14"/>
      <c r="C79" s="14"/>
      <c r="D79" s="14"/>
      <c r="E79" s="14"/>
    </row>
    <row r="80" spans="1:5" ht="51" customHeight="1" x14ac:dyDescent="0.25">
      <c r="A80" s="15" t="s">
        <v>79</v>
      </c>
      <c r="B80" s="15"/>
      <c r="C80" s="15"/>
      <c r="D80" s="15"/>
      <c r="E80" s="15"/>
    </row>
    <row r="81" spans="1:5" x14ac:dyDescent="0.25">
      <c r="A81" s="14"/>
      <c r="B81" s="14"/>
      <c r="C81" s="14"/>
      <c r="D81" s="14"/>
      <c r="E81" s="14"/>
    </row>
    <row r="82" spans="1:5" ht="38.25" customHeight="1" x14ac:dyDescent="0.25">
      <c r="A82" s="15" t="s">
        <v>122</v>
      </c>
      <c r="B82" s="15"/>
      <c r="C82" s="15"/>
      <c r="D82" s="15"/>
      <c r="E82" s="15"/>
    </row>
    <row r="83" spans="1:5" x14ac:dyDescent="0.25">
      <c r="A83" s="14"/>
      <c r="B83" s="14"/>
      <c r="C83" s="14"/>
      <c r="D83" s="14"/>
      <c r="E83" s="14"/>
    </row>
    <row r="84" spans="1:5" ht="89.25" customHeight="1" x14ac:dyDescent="0.25">
      <c r="A84" s="15" t="s">
        <v>81</v>
      </c>
      <c r="B84" s="15"/>
      <c r="C84" s="15"/>
      <c r="D84" s="15"/>
      <c r="E84" s="15"/>
    </row>
    <row r="85" spans="1:5" x14ac:dyDescent="0.25">
      <c r="A85" s="14"/>
      <c r="B85" s="14"/>
      <c r="C85" s="14"/>
      <c r="D85" s="14"/>
      <c r="E85" s="14"/>
    </row>
    <row r="86" spans="1:5" ht="25.5" customHeight="1" x14ac:dyDescent="0.25">
      <c r="A86" s="17" t="s">
        <v>123</v>
      </c>
      <c r="B86" s="17"/>
      <c r="C86" s="17"/>
      <c r="D86" s="17"/>
      <c r="E86" s="17"/>
    </row>
    <row r="87" spans="1:5" x14ac:dyDescent="0.25">
      <c r="A87" s="14"/>
      <c r="B87" s="14"/>
      <c r="C87" s="14"/>
      <c r="D87" s="14"/>
      <c r="E87" s="14"/>
    </row>
    <row r="88" spans="1:5" ht="25.5" customHeight="1" x14ac:dyDescent="0.25">
      <c r="A88" s="17" t="s">
        <v>125</v>
      </c>
      <c r="B88" s="17"/>
      <c r="C88" s="17"/>
      <c r="D88" s="17"/>
      <c r="E88" s="17"/>
    </row>
    <row r="89" spans="1:5" x14ac:dyDescent="0.25">
      <c r="A89" s="14"/>
      <c r="B89" s="14"/>
      <c r="C89" s="14"/>
      <c r="D89" s="14"/>
      <c r="E89" s="14"/>
    </row>
    <row r="90" spans="1:5" ht="25.5" customHeight="1" x14ac:dyDescent="0.25">
      <c r="A90" s="15" t="s">
        <v>207</v>
      </c>
      <c r="B90" s="15"/>
      <c r="C90" s="15"/>
      <c r="D90" s="15"/>
      <c r="E90" s="15"/>
    </row>
    <row r="91" spans="1:5" x14ac:dyDescent="0.25">
      <c r="A91" s="14"/>
      <c r="B91" s="14"/>
      <c r="C91" s="14"/>
      <c r="D91" s="14"/>
      <c r="E91" s="14"/>
    </row>
    <row r="92" spans="1:5" ht="38.25" customHeight="1" x14ac:dyDescent="0.25">
      <c r="A92" s="15" t="s">
        <v>208</v>
      </c>
      <c r="B92" s="15"/>
      <c r="C92" s="15"/>
      <c r="D92" s="15"/>
      <c r="E92" s="15"/>
    </row>
    <row r="93" spans="1:5" x14ac:dyDescent="0.25">
      <c r="A93" s="14"/>
      <c r="B93" s="14"/>
      <c r="C93" s="14"/>
      <c r="D93" s="14"/>
      <c r="E93" s="14"/>
    </row>
    <row r="94" spans="1:5" ht="25.5" customHeight="1" x14ac:dyDescent="0.25">
      <c r="A94" s="15" t="s">
        <v>127</v>
      </c>
      <c r="B94" s="15"/>
      <c r="C94" s="15"/>
      <c r="D94" s="15"/>
      <c r="E94" s="15"/>
    </row>
    <row r="95" spans="1:5" x14ac:dyDescent="0.25">
      <c r="A95" s="14"/>
      <c r="B95" s="14"/>
      <c r="C95" s="14"/>
      <c r="D95" s="14"/>
      <c r="E95" s="14"/>
    </row>
    <row r="96" spans="1:5" ht="63.75" customHeight="1" x14ac:dyDescent="0.25">
      <c r="A96" s="15" t="s">
        <v>128</v>
      </c>
      <c r="B96" s="15"/>
      <c r="C96" s="15"/>
      <c r="D96" s="15"/>
      <c r="E96" s="15"/>
    </row>
    <row r="97" spans="1:5" x14ac:dyDescent="0.25">
      <c r="A97" s="14"/>
      <c r="B97" s="14"/>
      <c r="C97" s="14"/>
      <c r="D97" s="14"/>
      <c r="E97" s="14"/>
    </row>
    <row r="98" spans="1:5" ht="89.25" customHeight="1" x14ac:dyDescent="0.25">
      <c r="A98" s="15" t="s">
        <v>84</v>
      </c>
      <c r="B98" s="15"/>
      <c r="C98" s="15"/>
      <c r="D98" s="15"/>
      <c r="E98" s="15"/>
    </row>
    <row r="99" spans="1:5" x14ac:dyDescent="0.25">
      <c r="A99" s="14"/>
      <c r="B99" s="14"/>
      <c r="C99" s="14"/>
      <c r="D99" s="14"/>
      <c r="E99" s="14"/>
    </row>
    <row r="100" spans="1:5" ht="25.5" customHeight="1" x14ac:dyDescent="0.25">
      <c r="A100" s="15" t="s">
        <v>209</v>
      </c>
      <c r="B100" s="15"/>
      <c r="C100" s="15"/>
      <c r="D100" s="15"/>
      <c r="E100" s="15"/>
    </row>
    <row r="101" spans="1:5" x14ac:dyDescent="0.25">
      <c r="A101" s="14"/>
      <c r="B101" s="14"/>
      <c r="C101" s="14"/>
      <c r="D101" s="14"/>
      <c r="E101" s="14"/>
    </row>
    <row r="102" spans="1:5" ht="51" customHeight="1" x14ac:dyDescent="0.25">
      <c r="A102" s="15" t="s">
        <v>210</v>
      </c>
      <c r="B102" s="15"/>
      <c r="C102" s="15"/>
      <c r="D102" s="15"/>
      <c r="E102" s="15"/>
    </row>
    <row r="103" spans="1:5" x14ac:dyDescent="0.25">
      <c r="A103" s="14"/>
      <c r="B103" s="14"/>
      <c r="C103" s="14"/>
      <c r="D103" s="14"/>
      <c r="E103" s="14"/>
    </row>
    <row r="104" spans="1:5" ht="38.25" customHeight="1" x14ac:dyDescent="0.25">
      <c r="A104" s="15" t="s">
        <v>211</v>
      </c>
      <c r="B104" s="15"/>
      <c r="C104" s="15"/>
      <c r="D104" s="15"/>
      <c r="E104" s="15"/>
    </row>
    <row r="105" spans="1:5" x14ac:dyDescent="0.25">
      <c r="A105" s="14"/>
      <c r="B105" s="14"/>
      <c r="C105" s="14"/>
      <c r="D105" s="14"/>
      <c r="E105" s="14"/>
    </row>
    <row r="106" spans="1:5" ht="51" customHeight="1" x14ac:dyDescent="0.25">
      <c r="A106" s="15" t="s">
        <v>131</v>
      </c>
      <c r="B106" s="15"/>
      <c r="C106" s="15"/>
      <c r="D106" s="15"/>
      <c r="E106" s="15"/>
    </row>
    <row r="107" spans="1:5" x14ac:dyDescent="0.25">
      <c r="A107" s="14"/>
      <c r="B107" s="14"/>
      <c r="C107" s="14"/>
      <c r="D107" s="14"/>
      <c r="E107" s="14"/>
    </row>
    <row r="108" spans="1:5" ht="38.25" customHeight="1" x14ac:dyDescent="0.25">
      <c r="A108" s="15" t="s">
        <v>212</v>
      </c>
      <c r="B108" s="15"/>
      <c r="C108" s="15"/>
      <c r="D108" s="15"/>
      <c r="E108" s="15"/>
    </row>
    <row r="109" spans="1:5" x14ac:dyDescent="0.25">
      <c r="A109" s="15" t="s">
        <v>85</v>
      </c>
      <c r="B109" s="15"/>
      <c r="C109" s="15"/>
      <c r="D109" s="15"/>
      <c r="E109" s="15"/>
    </row>
    <row r="110" spans="1:5" ht="76.5" customHeight="1" x14ac:dyDescent="0.25">
      <c r="A110" s="16" t="s">
        <v>213</v>
      </c>
      <c r="B110" s="16"/>
      <c r="C110" s="16"/>
      <c r="D110" s="16"/>
      <c r="E110" s="16"/>
    </row>
    <row r="111" spans="1:5" x14ac:dyDescent="0.25">
      <c r="A111" s="14"/>
      <c r="B111" s="14"/>
      <c r="C111" s="14"/>
      <c r="D111" s="14"/>
      <c r="E111" s="14"/>
    </row>
    <row r="112" spans="1:5" ht="25.5" customHeight="1" x14ac:dyDescent="0.25">
      <c r="A112" s="15" t="s">
        <v>214</v>
      </c>
      <c r="B112" s="15"/>
      <c r="C112" s="15"/>
      <c r="D112" s="15"/>
      <c r="E112" s="15"/>
    </row>
    <row r="113" spans="1:5" x14ac:dyDescent="0.25">
      <c r="A113" s="14"/>
      <c r="B113" s="14"/>
      <c r="C113" s="14"/>
      <c r="D113" s="14"/>
      <c r="E113" s="14"/>
    </row>
    <row r="114" spans="1:5" x14ac:dyDescent="0.25">
      <c r="A114" s="15" t="s">
        <v>88</v>
      </c>
      <c r="B114" s="15"/>
      <c r="C114" s="15"/>
      <c r="D114" s="15"/>
      <c r="E114" s="15"/>
    </row>
    <row r="115" spans="1:5" x14ac:dyDescent="0.25">
      <c r="A115" s="14"/>
      <c r="B115" s="14"/>
      <c r="C115" s="14"/>
      <c r="D115" s="14"/>
      <c r="E115" s="14"/>
    </row>
    <row r="116" spans="1:5" ht="51" customHeight="1" x14ac:dyDescent="0.25">
      <c r="A116" s="15" t="s">
        <v>215</v>
      </c>
      <c r="B116" s="15"/>
      <c r="C116" s="15"/>
      <c r="D116" s="15"/>
      <c r="E116" s="15"/>
    </row>
    <row r="117" spans="1:5" x14ac:dyDescent="0.25">
      <c r="A117" s="14"/>
      <c r="B117" s="14"/>
      <c r="C117" s="14"/>
      <c r="D117" s="14"/>
      <c r="E117" s="14"/>
    </row>
    <row r="118" spans="1:5" ht="51" customHeight="1" x14ac:dyDescent="0.25">
      <c r="A118" s="16" t="s">
        <v>216</v>
      </c>
      <c r="B118" s="16"/>
      <c r="C118" s="16"/>
      <c r="D118" s="16"/>
      <c r="E118" s="16"/>
    </row>
    <row r="119" spans="1:5" x14ac:dyDescent="0.25">
      <c r="A119" s="15" t="s">
        <v>217</v>
      </c>
      <c r="B119" s="15"/>
      <c r="C119" s="15"/>
      <c r="D119" s="15"/>
      <c r="E119" s="15"/>
    </row>
    <row r="120" spans="1:5" x14ac:dyDescent="0.25">
      <c r="A120" s="4"/>
    </row>
    <row r="121" spans="1:5" x14ac:dyDescent="0.25">
      <c r="A121" s="4"/>
    </row>
    <row r="122" spans="1:5" x14ac:dyDescent="0.25">
      <c r="A122" s="4"/>
    </row>
    <row r="123" spans="1:5" x14ac:dyDescent="0.25">
      <c r="A123" s="15" t="s">
        <v>218</v>
      </c>
      <c r="B123" s="15"/>
      <c r="C123" s="15"/>
      <c r="D123" s="15"/>
      <c r="E123" s="15"/>
    </row>
    <row r="124" spans="1:5" x14ac:dyDescent="0.25">
      <c r="A124" s="14"/>
      <c r="B124" s="14"/>
      <c r="C124" s="14"/>
      <c r="D124" s="14"/>
      <c r="E124" s="14"/>
    </row>
    <row r="125" spans="1:5" x14ac:dyDescent="0.25">
      <c r="A125" s="15" t="s">
        <v>219</v>
      </c>
      <c r="B125" s="15"/>
      <c r="C125" s="15"/>
      <c r="D125" s="15"/>
      <c r="E125" s="15"/>
    </row>
    <row r="126" spans="1:5" x14ac:dyDescent="0.25">
      <c r="A126" s="15" t="s">
        <v>94</v>
      </c>
      <c r="B126" s="15"/>
      <c r="C126" s="15"/>
      <c r="D126" s="15"/>
      <c r="E126" s="15"/>
    </row>
    <row r="127" spans="1:5" ht="30" x14ac:dyDescent="0.25">
      <c r="A127" s="1" t="s">
        <v>220</v>
      </c>
      <c r="B127" s="1" t="s">
        <v>57</v>
      </c>
      <c r="C127" s="1" t="s">
        <v>59</v>
      </c>
      <c r="D127" s="1" t="s">
        <v>96</v>
      </c>
      <c r="E127" s="1" t="s">
        <v>97</v>
      </c>
    </row>
    <row r="128" spans="1:5" x14ac:dyDescent="0.25">
      <c r="A128" s="2" t="s">
        <v>174</v>
      </c>
      <c r="B128" s="10">
        <v>3.6900000000000002E-2</v>
      </c>
      <c r="C128" s="10">
        <v>0.1535</v>
      </c>
      <c r="D128" s="10">
        <v>9.0399999999999994E-2</v>
      </c>
      <c r="E128" s="5">
        <v>38640</v>
      </c>
    </row>
    <row r="129" spans="1:5" x14ac:dyDescent="0.25">
      <c r="A129" s="2" t="s">
        <v>221</v>
      </c>
      <c r="B129" s="10">
        <v>1.18E-2</v>
      </c>
      <c r="C129" s="10">
        <v>0.14610000000000001</v>
      </c>
      <c r="D129" s="10">
        <v>8.5800000000000001E-2</v>
      </c>
      <c r="E129" s="5">
        <v>38640</v>
      </c>
    </row>
    <row r="130" spans="1:5" ht="30" x14ac:dyDescent="0.25">
      <c r="A130" s="2" t="s">
        <v>222</v>
      </c>
      <c r="B130" s="10">
        <v>4.0599999999999997E-2</v>
      </c>
      <c r="C130" s="10">
        <v>0.1234</v>
      </c>
      <c r="D130" s="10">
        <v>7.3200000000000001E-2</v>
      </c>
      <c r="E130" s="5">
        <v>38640</v>
      </c>
    </row>
    <row r="131" spans="1:5" x14ac:dyDescent="0.25">
      <c r="A131" s="2" t="s">
        <v>175</v>
      </c>
      <c r="B131" s="10">
        <v>8.1500000000000003E-2</v>
      </c>
      <c r="C131" s="10">
        <v>0.16539999999999999</v>
      </c>
      <c r="D131" s="10">
        <v>9.6500000000000002E-2</v>
      </c>
      <c r="E131" s="5">
        <v>38640</v>
      </c>
    </row>
    <row r="132" spans="1:5" ht="30" x14ac:dyDescent="0.25">
      <c r="A132" s="2" t="s">
        <v>223</v>
      </c>
      <c r="B132" s="10">
        <v>0.13689999999999999</v>
      </c>
      <c r="C132" s="10">
        <v>0.1545</v>
      </c>
      <c r="D132" s="10">
        <v>8.4400000000000003E-2</v>
      </c>
      <c r="E132" s="5">
        <v>38640</v>
      </c>
    </row>
  </sheetData>
  <mergeCells count="106">
    <mergeCell ref="A126:E126"/>
    <mergeCell ref="A117:E117"/>
    <mergeCell ref="A118:E118"/>
    <mergeCell ref="A119:E119"/>
    <mergeCell ref="A123:E123"/>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2:E22"/>
    <mergeCell ref="A23:E23"/>
    <mergeCell ref="A24:E24"/>
    <mergeCell ref="A28:E28"/>
    <mergeCell ref="A31:E31"/>
    <mergeCell ref="A32:E32"/>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224</v>
      </c>
      <c r="B1" s="14"/>
      <c r="C1" s="14"/>
      <c r="D1" s="14"/>
      <c r="E1" s="14"/>
    </row>
    <row r="2" spans="1:5" x14ac:dyDescent="0.25">
      <c r="A2" s="15" t="s">
        <v>24</v>
      </c>
      <c r="B2" s="15"/>
      <c r="C2" s="15"/>
      <c r="D2" s="15"/>
      <c r="E2" s="15"/>
    </row>
    <row r="3" spans="1:5" x14ac:dyDescent="0.25">
      <c r="A3" s="16" t="s">
        <v>171</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225</v>
      </c>
      <c r="B7" s="1" t="s">
        <v>226</v>
      </c>
    </row>
    <row r="8" spans="1:5" x14ac:dyDescent="0.25">
      <c r="A8" s="11"/>
      <c r="B8" s="1" t="s">
        <v>104</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227</v>
      </c>
      <c r="B12" s="11"/>
      <c r="C12" s="1" t="s">
        <v>226</v>
      </c>
    </row>
    <row r="13" spans="1:5" x14ac:dyDescent="0.25">
      <c r="A13" s="11"/>
      <c r="B13" s="11"/>
      <c r="C13" s="1" t="s">
        <v>104</v>
      </c>
    </row>
    <row r="14" spans="1:5" ht="17.25" x14ac:dyDescent="0.25">
      <c r="A14" s="2" t="s">
        <v>37</v>
      </c>
      <c r="B14" s="9"/>
      <c r="C14" s="10">
        <v>7.7999999999999996E-3</v>
      </c>
    </row>
    <row r="15" spans="1:5" ht="17.25" x14ac:dyDescent="0.25">
      <c r="A15" s="2" t="s">
        <v>140</v>
      </c>
      <c r="B15" s="9" t="s">
        <v>40</v>
      </c>
      <c r="C15" s="10">
        <v>1.6000000000000001E-3</v>
      </c>
    </row>
    <row r="16" spans="1:5" ht="17.25" x14ac:dyDescent="0.25">
      <c r="A16" s="2" t="s">
        <v>45</v>
      </c>
      <c r="B16" s="9"/>
      <c r="C16" s="10">
        <v>9.4000000000000004E-3</v>
      </c>
    </row>
    <row r="17" spans="1:5" ht="45" x14ac:dyDescent="0.25">
      <c r="A17" s="2" t="s">
        <v>40</v>
      </c>
      <c r="B17" s="2" t="s">
        <v>228</v>
      </c>
    </row>
    <row r="18" spans="1:5" x14ac:dyDescent="0.25">
      <c r="A18" s="15" t="s">
        <v>54</v>
      </c>
      <c r="B18" s="15"/>
      <c r="C18" s="15"/>
      <c r="D18" s="15"/>
      <c r="E18" s="15"/>
    </row>
    <row r="19" spans="1:5" ht="63.75" customHeight="1" x14ac:dyDescent="0.25">
      <c r="A19" s="16" t="s">
        <v>55</v>
      </c>
      <c r="B19" s="16"/>
      <c r="C19" s="16"/>
      <c r="D19" s="16"/>
      <c r="E19" s="16"/>
    </row>
    <row r="20" spans="1:5" ht="30" x14ac:dyDescent="0.25">
      <c r="A20" s="1" t="s">
        <v>229</v>
      </c>
      <c r="B20" s="1" t="s">
        <v>57</v>
      </c>
      <c r="C20" s="1" t="s">
        <v>58</v>
      </c>
      <c r="D20" s="1" t="s">
        <v>59</v>
      </c>
      <c r="E20" s="1" t="s">
        <v>60</v>
      </c>
    </row>
    <row r="21" spans="1:5" x14ac:dyDescent="0.25">
      <c r="A21" s="2" t="s">
        <v>230</v>
      </c>
      <c r="B21" s="4">
        <v>96</v>
      </c>
      <c r="C21" s="4">
        <v>300</v>
      </c>
      <c r="D21" s="4">
        <v>520</v>
      </c>
      <c r="E21" s="12">
        <v>1155</v>
      </c>
    </row>
    <row r="22" spans="1:5" x14ac:dyDescent="0.25">
      <c r="A22" s="15" t="s">
        <v>61</v>
      </c>
      <c r="B22" s="15"/>
      <c r="C22" s="15"/>
      <c r="D22" s="15"/>
      <c r="E22" s="15"/>
    </row>
    <row r="23" spans="1:5" ht="51" customHeight="1" x14ac:dyDescent="0.25">
      <c r="A23" s="16" t="s">
        <v>189</v>
      </c>
      <c r="B23" s="16"/>
      <c r="C23" s="16"/>
      <c r="D23" s="16"/>
      <c r="E23" s="16"/>
    </row>
    <row r="24" spans="1:5" x14ac:dyDescent="0.25">
      <c r="A24" s="15" t="s">
        <v>63</v>
      </c>
      <c r="B24" s="15"/>
      <c r="C24" s="15"/>
      <c r="D24" s="15"/>
      <c r="E24" s="15"/>
    </row>
    <row r="25" spans="1:5" ht="38.25" customHeight="1" x14ac:dyDescent="0.25">
      <c r="A25" s="16" t="s">
        <v>190</v>
      </c>
      <c r="B25" s="16"/>
      <c r="C25" s="16"/>
      <c r="D25" s="16"/>
      <c r="E25" s="16"/>
    </row>
    <row r="26" spans="1:5" x14ac:dyDescent="0.25">
      <c r="A26" s="14"/>
      <c r="B26" s="14"/>
      <c r="C26" s="14"/>
      <c r="D26" s="14"/>
      <c r="E26" s="14"/>
    </row>
    <row r="27" spans="1:5" x14ac:dyDescent="0.25">
      <c r="A27" s="16" t="s">
        <v>191</v>
      </c>
      <c r="B27" s="16"/>
      <c r="C27" s="16"/>
      <c r="D27" s="16"/>
      <c r="E27" s="16"/>
    </row>
    <row r="28" spans="1:5" x14ac:dyDescent="0.25">
      <c r="A28" s="14"/>
      <c r="B28" s="14"/>
      <c r="C28" s="14"/>
      <c r="D28" s="14"/>
      <c r="E28" s="14"/>
    </row>
    <row r="29" spans="1:5" ht="38.25" customHeight="1" x14ac:dyDescent="0.25">
      <c r="A29" s="19" t="s">
        <v>192</v>
      </c>
      <c r="B29" s="19"/>
      <c r="C29" s="19"/>
      <c r="D29" s="19"/>
      <c r="E29" s="19"/>
    </row>
    <row r="30" spans="1:5" x14ac:dyDescent="0.25">
      <c r="A30" s="14"/>
      <c r="B30" s="14"/>
      <c r="C30" s="14"/>
      <c r="D30" s="14"/>
      <c r="E30" s="14"/>
    </row>
    <row r="31" spans="1:5" ht="38.25" customHeight="1" x14ac:dyDescent="0.25">
      <c r="A31" s="19" t="s">
        <v>193</v>
      </c>
      <c r="B31" s="19"/>
      <c r="C31" s="19"/>
      <c r="D31" s="19"/>
      <c r="E31" s="19"/>
    </row>
    <row r="32" spans="1:5" x14ac:dyDescent="0.25">
      <c r="A32" s="14"/>
      <c r="B32" s="14"/>
      <c r="C32" s="14"/>
      <c r="D32" s="14"/>
      <c r="E32" s="14"/>
    </row>
    <row r="33" spans="1:5" ht="38.25" customHeight="1" x14ac:dyDescent="0.25">
      <c r="A33" s="19" t="s">
        <v>194</v>
      </c>
      <c r="B33" s="19"/>
      <c r="C33" s="19"/>
      <c r="D33" s="19"/>
      <c r="E33" s="19"/>
    </row>
    <row r="34" spans="1:5" x14ac:dyDescent="0.25">
      <c r="A34" s="14"/>
      <c r="B34" s="14"/>
      <c r="C34" s="14"/>
      <c r="D34" s="14"/>
      <c r="E34" s="14"/>
    </row>
    <row r="35" spans="1:5" ht="51" customHeight="1" x14ac:dyDescent="0.25">
      <c r="A35" s="16" t="s">
        <v>195</v>
      </c>
      <c r="B35" s="16"/>
      <c r="C35" s="16"/>
      <c r="D35" s="16"/>
      <c r="E35" s="16"/>
    </row>
    <row r="36" spans="1:5" x14ac:dyDescent="0.25">
      <c r="A36" s="14"/>
      <c r="B36" s="14"/>
      <c r="C36" s="14"/>
      <c r="D36" s="14"/>
      <c r="E36" s="14"/>
    </row>
    <row r="37" spans="1:5" ht="51" customHeight="1" x14ac:dyDescent="0.25">
      <c r="A37" s="16" t="s">
        <v>196</v>
      </c>
      <c r="B37" s="16"/>
      <c r="C37" s="16"/>
      <c r="D37" s="16"/>
      <c r="E37" s="16"/>
    </row>
    <row r="38" spans="1:5" x14ac:dyDescent="0.25">
      <c r="A38" s="14"/>
      <c r="B38" s="14"/>
      <c r="C38" s="14"/>
      <c r="D38" s="14"/>
      <c r="E38" s="14"/>
    </row>
    <row r="39" spans="1:5" ht="51" customHeight="1" x14ac:dyDescent="0.25">
      <c r="A39" s="16" t="s">
        <v>197</v>
      </c>
      <c r="B39" s="16"/>
      <c r="C39" s="16"/>
      <c r="D39" s="16"/>
      <c r="E39" s="16"/>
    </row>
    <row r="40" spans="1:5" x14ac:dyDescent="0.25">
      <c r="A40" s="14"/>
      <c r="B40" s="14"/>
      <c r="C40" s="14"/>
      <c r="D40" s="14"/>
      <c r="E40" s="14"/>
    </row>
    <row r="41" spans="1:5" ht="63.75" customHeight="1" x14ac:dyDescent="0.25">
      <c r="A41" s="16" t="s">
        <v>198</v>
      </c>
      <c r="B41" s="16"/>
      <c r="C41" s="16"/>
      <c r="D41" s="16"/>
      <c r="E41" s="16"/>
    </row>
    <row r="42" spans="1:5" x14ac:dyDescent="0.25">
      <c r="A42" s="14"/>
      <c r="B42" s="14"/>
      <c r="C42" s="14"/>
      <c r="D42" s="14"/>
      <c r="E42" s="14"/>
    </row>
    <row r="43" spans="1:5" ht="51" customHeight="1" x14ac:dyDescent="0.25">
      <c r="A43" s="16" t="s">
        <v>199</v>
      </c>
      <c r="B43" s="16"/>
      <c r="C43" s="16"/>
      <c r="D43" s="16"/>
      <c r="E43" s="16"/>
    </row>
    <row r="44" spans="1:5" x14ac:dyDescent="0.25">
      <c r="A44" s="14"/>
      <c r="B44" s="14"/>
      <c r="C44" s="14"/>
      <c r="D44" s="14"/>
      <c r="E44" s="14"/>
    </row>
    <row r="45" spans="1:5" ht="38.25" customHeight="1" x14ac:dyDescent="0.25">
      <c r="A45" s="16" t="s">
        <v>200</v>
      </c>
      <c r="B45" s="16"/>
      <c r="C45" s="16"/>
      <c r="D45" s="16"/>
      <c r="E45" s="16"/>
    </row>
    <row r="46" spans="1:5" x14ac:dyDescent="0.25">
      <c r="A46" s="14"/>
      <c r="B46" s="14"/>
      <c r="C46" s="14"/>
      <c r="D46" s="14"/>
      <c r="E46" s="14"/>
    </row>
    <row r="47" spans="1:5" ht="25.5" customHeight="1" x14ac:dyDescent="0.25">
      <c r="A47" s="16" t="s">
        <v>201</v>
      </c>
      <c r="B47" s="16"/>
      <c r="C47" s="16"/>
      <c r="D47" s="16"/>
      <c r="E47" s="16"/>
    </row>
    <row r="48" spans="1:5" x14ac:dyDescent="0.25">
      <c r="A48" s="14"/>
      <c r="B48" s="14"/>
      <c r="C48" s="14"/>
      <c r="D48" s="14"/>
      <c r="E48" s="14"/>
    </row>
    <row r="49" spans="1:5" ht="63.75" customHeight="1" x14ac:dyDescent="0.25">
      <c r="A49" s="16" t="s">
        <v>202</v>
      </c>
      <c r="B49" s="16"/>
      <c r="C49" s="16"/>
      <c r="D49" s="16"/>
      <c r="E49" s="16"/>
    </row>
    <row r="50" spans="1:5" x14ac:dyDescent="0.25">
      <c r="A50" s="15" t="s">
        <v>69</v>
      </c>
      <c r="B50" s="15"/>
      <c r="C50" s="15"/>
      <c r="D50" s="15"/>
      <c r="E50" s="15"/>
    </row>
    <row r="51" spans="1:5" ht="38.25" customHeight="1" x14ac:dyDescent="0.25">
      <c r="A51" s="16" t="s">
        <v>116</v>
      </c>
      <c r="B51" s="16"/>
      <c r="C51" s="16"/>
      <c r="D51" s="16"/>
      <c r="E51" s="16"/>
    </row>
    <row r="52" spans="1:5" x14ac:dyDescent="0.25">
      <c r="A52" s="14"/>
      <c r="B52" s="14"/>
      <c r="C52" s="14"/>
      <c r="D52" s="14"/>
      <c r="E52" s="14"/>
    </row>
    <row r="53" spans="1:5" ht="140.25" customHeight="1" x14ac:dyDescent="0.25">
      <c r="A53" s="16" t="s">
        <v>71</v>
      </c>
      <c r="B53" s="16"/>
      <c r="C53" s="16"/>
      <c r="D53" s="16"/>
      <c r="E53" s="16"/>
    </row>
    <row r="54" spans="1:5" x14ac:dyDescent="0.25">
      <c r="A54" s="14"/>
      <c r="B54" s="14"/>
      <c r="C54" s="14"/>
      <c r="D54" s="14"/>
      <c r="E54" s="14"/>
    </row>
    <row r="55" spans="1:5" ht="63.75" customHeight="1" x14ac:dyDescent="0.25">
      <c r="A55" s="16" t="s">
        <v>72</v>
      </c>
      <c r="B55" s="16"/>
      <c r="C55" s="16"/>
      <c r="D55" s="16"/>
      <c r="E55" s="16"/>
    </row>
    <row r="56" spans="1:5" x14ac:dyDescent="0.25">
      <c r="A56" s="14"/>
      <c r="B56" s="14"/>
      <c r="C56" s="14"/>
      <c r="D56" s="14"/>
      <c r="E56" s="14"/>
    </row>
    <row r="57" spans="1:5" ht="25.5" customHeight="1" x14ac:dyDescent="0.25">
      <c r="A57" s="16" t="s">
        <v>203</v>
      </c>
      <c r="B57" s="16"/>
      <c r="C57" s="16"/>
      <c r="D57" s="16"/>
      <c r="E57" s="16"/>
    </row>
    <row r="58" spans="1:5" x14ac:dyDescent="0.25">
      <c r="A58" s="14"/>
      <c r="B58" s="14"/>
      <c r="C58" s="14"/>
      <c r="D58" s="14"/>
      <c r="E58" s="14"/>
    </row>
    <row r="59" spans="1:5" x14ac:dyDescent="0.25">
      <c r="A59" s="15" t="s">
        <v>74</v>
      </c>
      <c r="B59" s="15"/>
      <c r="C59" s="15"/>
      <c r="D59" s="15"/>
      <c r="E59" s="15"/>
    </row>
    <row r="60" spans="1:5" x14ac:dyDescent="0.25">
      <c r="A60" s="14"/>
      <c r="B60" s="14"/>
      <c r="C60" s="14"/>
      <c r="D60" s="14"/>
      <c r="E60" s="14"/>
    </row>
    <row r="61" spans="1:5" ht="38.25" customHeight="1" x14ac:dyDescent="0.25">
      <c r="A61" s="15" t="s">
        <v>204</v>
      </c>
      <c r="B61" s="15"/>
      <c r="C61" s="15"/>
      <c r="D61" s="15"/>
      <c r="E61" s="15"/>
    </row>
    <row r="62" spans="1:5" x14ac:dyDescent="0.25">
      <c r="A62" s="14"/>
      <c r="B62" s="14"/>
      <c r="C62" s="14"/>
      <c r="D62" s="14"/>
      <c r="E62" s="14"/>
    </row>
    <row r="63" spans="1:5" ht="63.75" customHeight="1" x14ac:dyDescent="0.25">
      <c r="A63" s="15" t="s">
        <v>117</v>
      </c>
      <c r="B63" s="15"/>
      <c r="C63" s="15"/>
      <c r="D63" s="15"/>
      <c r="E63" s="15"/>
    </row>
    <row r="64" spans="1:5" x14ac:dyDescent="0.25">
      <c r="A64" s="14"/>
      <c r="B64" s="14"/>
      <c r="C64" s="14"/>
      <c r="D64" s="14"/>
      <c r="E64" s="14"/>
    </row>
    <row r="65" spans="1:5" ht="25.5" customHeight="1" x14ac:dyDescent="0.25">
      <c r="A65" s="15" t="s">
        <v>205</v>
      </c>
      <c r="B65" s="15"/>
      <c r="C65" s="15"/>
      <c r="D65" s="15"/>
      <c r="E65" s="15"/>
    </row>
    <row r="66" spans="1:5" x14ac:dyDescent="0.25">
      <c r="A66" s="14"/>
      <c r="B66" s="14"/>
      <c r="C66" s="14"/>
      <c r="D66" s="14"/>
      <c r="E66" s="14"/>
    </row>
    <row r="67" spans="1:5" ht="76.5" customHeight="1" x14ac:dyDescent="0.25">
      <c r="A67" s="15" t="s">
        <v>77</v>
      </c>
      <c r="B67" s="15"/>
      <c r="C67" s="15"/>
      <c r="D67" s="15"/>
      <c r="E67" s="15"/>
    </row>
    <row r="68" spans="1:5" x14ac:dyDescent="0.25">
      <c r="A68" s="14"/>
      <c r="B68" s="14"/>
      <c r="C68" s="14"/>
      <c r="D68" s="14"/>
      <c r="E68" s="14"/>
    </row>
    <row r="69" spans="1:5" ht="25.5" customHeight="1" x14ac:dyDescent="0.25">
      <c r="A69" s="15" t="s">
        <v>206</v>
      </c>
      <c r="B69" s="15"/>
      <c r="C69" s="15"/>
      <c r="D69" s="15"/>
      <c r="E69" s="15"/>
    </row>
    <row r="70" spans="1:5" x14ac:dyDescent="0.25">
      <c r="A70" s="14"/>
      <c r="B70" s="14"/>
      <c r="C70" s="14"/>
      <c r="D70" s="14"/>
      <c r="E70" s="14"/>
    </row>
    <row r="71" spans="1:5" ht="51" customHeight="1" x14ac:dyDescent="0.25">
      <c r="A71" s="15" t="s">
        <v>79</v>
      </c>
      <c r="B71" s="15"/>
      <c r="C71" s="15"/>
      <c r="D71" s="15"/>
      <c r="E71" s="15"/>
    </row>
    <row r="72" spans="1:5" x14ac:dyDescent="0.25">
      <c r="A72" s="14"/>
      <c r="B72" s="14"/>
      <c r="C72" s="14"/>
      <c r="D72" s="14"/>
      <c r="E72" s="14"/>
    </row>
    <row r="73" spans="1:5" ht="38.25" customHeight="1" x14ac:dyDescent="0.25">
      <c r="A73" s="15" t="s">
        <v>122</v>
      </c>
      <c r="B73" s="15"/>
      <c r="C73" s="15"/>
      <c r="D73" s="15"/>
      <c r="E73" s="15"/>
    </row>
    <row r="74" spans="1:5" x14ac:dyDescent="0.25">
      <c r="A74" s="14"/>
      <c r="B74" s="14"/>
      <c r="C74" s="14"/>
      <c r="D74" s="14"/>
      <c r="E74" s="14"/>
    </row>
    <row r="75" spans="1:5" ht="89.25" customHeight="1" x14ac:dyDescent="0.25">
      <c r="A75" s="15" t="s">
        <v>81</v>
      </c>
      <c r="B75" s="15"/>
      <c r="C75" s="15"/>
      <c r="D75" s="15"/>
      <c r="E75" s="15"/>
    </row>
    <row r="76" spans="1:5" x14ac:dyDescent="0.25">
      <c r="A76" s="14"/>
      <c r="B76" s="14"/>
      <c r="C76" s="14"/>
      <c r="D76" s="14"/>
      <c r="E76" s="14"/>
    </row>
    <row r="77" spans="1:5" ht="25.5" customHeight="1" x14ac:dyDescent="0.25">
      <c r="A77" s="17" t="s">
        <v>123</v>
      </c>
      <c r="B77" s="17"/>
      <c r="C77" s="17"/>
      <c r="D77" s="17"/>
      <c r="E77" s="17"/>
    </row>
    <row r="78" spans="1:5" x14ac:dyDescent="0.25">
      <c r="A78" s="14"/>
      <c r="B78" s="14"/>
      <c r="C78" s="14"/>
      <c r="D78" s="14"/>
      <c r="E78" s="14"/>
    </row>
    <row r="79" spans="1:5" ht="25.5" customHeight="1" x14ac:dyDescent="0.25">
      <c r="A79" s="17" t="s">
        <v>125</v>
      </c>
      <c r="B79" s="17"/>
      <c r="C79" s="17"/>
      <c r="D79" s="17"/>
      <c r="E79" s="17"/>
    </row>
    <row r="80" spans="1:5" x14ac:dyDescent="0.25">
      <c r="A80" s="14"/>
      <c r="B80" s="14"/>
      <c r="C80" s="14"/>
      <c r="D80" s="14"/>
      <c r="E80" s="14"/>
    </row>
    <row r="81" spans="1:5" ht="25.5" customHeight="1" x14ac:dyDescent="0.25">
      <c r="A81" s="15" t="s">
        <v>207</v>
      </c>
      <c r="B81" s="15"/>
      <c r="C81" s="15"/>
      <c r="D81" s="15"/>
      <c r="E81" s="15"/>
    </row>
    <row r="82" spans="1:5" x14ac:dyDescent="0.25">
      <c r="A82" s="14"/>
      <c r="B82" s="14"/>
      <c r="C82" s="14"/>
      <c r="D82" s="14"/>
      <c r="E82" s="14"/>
    </row>
    <row r="83" spans="1:5" ht="38.25" customHeight="1" x14ac:dyDescent="0.25">
      <c r="A83" s="15" t="s">
        <v>208</v>
      </c>
      <c r="B83" s="15"/>
      <c r="C83" s="15"/>
      <c r="D83" s="15"/>
      <c r="E83" s="15"/>
    </row>
    <row r="84" spans="1:5" x14ac:dyDescent="0.25">
      <c r="A84" s="14"/>
      <c r="B84" s="14"/>
      <c r="C84" s="14"/>
      <c r="D84" s="14"/>
      <c r="E84" s="14"/>
    </row>
    <row r="85" spans="1:5" ht="25.5" customHeight="1" x14ac:dyDescent="0.25">
      <c r="A85" s="15" t="s">
        <v>127</v>
      </c>
      <c r="B85" s="15"/>
      <c r="C85" s="15"/>
      <c r="D85" s="15"/>
      <c r="E85" s="15"/>
    </row>
    <row r="86" spans="1:5" x14ac:dyDescent="0.25">
      <c r="A86" s="14"/>
      <c r="B86" s="14"/>
      <c r="C86" s="14"/>
      <c r="D86" s="14"/>
      <c r="E86" s="14"/>
    </row>
    <row r="87" spans="1:5" ht="63.75" customHeight="1" x14ac:dyDescent="0.25">
      <c r="A87" s="15" t="s">
        <v>128</v>
      </c>
      <c r="B87" s="15"/>
      <c r="C87" s="15"/>
      <c r="D87" s="15"/>
      <c r="E87" s="15"/>
    </row>
    <row r="88" spans="1:5" x14ac:dyDescent="0.25">
      <c r="A88" s="14"/>
      <c r="B88" s="14"/>
      <c r="C88" s="14"/>
      <c r="D88" s="14"/>
      <c r="E88" s="14"/>
    </row>
    <row r="89" spans="1:5" ht="89.25" customHeight="1" x14ac:dyDescent="0.25">
      <c r="A89" s="15" t="s">
        <v>84</v>
      </c>
      <c r="B89" s="15"/>
      <c r="C89" s="15"/>
      <c r="D89" s="15"/>
      <c r="E89" s="15"/>
    </row>
    <row r="90" spans="1:5" x14ac:dyDescent="0.25">
      <c r="A90" s="14"/>
      <c r="B90" s="14"/>
      <c r="C90" s="14"/>
      <c r="D90" s="14"/>
      <c r="E90" s="14"/>
    </row>
    <row r="91" spans="1:5" ht="25.5" customHeight="1" x14ac:dyDescent="0.25">
      <c r="A91" s="15" t="s">
        <v>209</v>
      </c>
      <c r="B91" s="15"/>
      <c r="C91" s="15"/>
      <c r="D91" s="15"/>
      <c r="E91" s="15"/>
    </row>
    <row r="92" spans="1:5" x14ac:dyDescent="0.25">
      <c r="A92" s="14"/>
      <c r="B92" s="14"/>
      <c r="C92" s="14"/>
      <c r="D92" s="14"/>
      <c r="E92" s="14"/>
    </row>
    <row r="93" spans="1:5" ht="51" customHeight="1" x14ac:dyDescent="0.25">
      <c r="A93" s="15" t="s">
        <v>210</v>
      </c>
      <c r="B93" s="15"/>
      <c r="C93" s="15"/>
      <c r="D93" s="15"/>
      <c r="E93" s="15"/>
    </row>
    <row r="94" spans="1:5" x14ac:dyDescent="0.25">
      <c r="A94" s="14"/>
      <c r="B94" s="14"/>
      <c r="C94" s="14"/>
      <c r="D94" s="14"/>
      <c r="E94" s="14"/>
    </row>
    <row r="95" spans="1:5" ht="38.25" customHeight="1" x14ac:dyDescent="0.25">
      <c r="A95" s="15" t="s">
        <v>211</v>
      </c>
      <c r="B95" s="15"/>
      <c r="C95" s="15"/>
      <c r="D95" s="15"/>
      <c r="E95" s="15"/>
    </row>
    <row r="96" spans="1:5" x14ac:dyDescent="0.25">
      <c r="A96" s="14"/>
      <c r="B96" s="14"/>
      <c r="C96" s="14"/>
      <c r="D96" s="14"/>
      <c r="E96" s="14"/>
    </row>
    <row r="97" spans="1:5" ht="51" customHeight="1" x14ac:dyDescent="0.25">
      <c r="A97" s="15" t="s">
        <v>131</v>
      </c>
      <c r="B97" s="15"/>
      <c r="C97" s="15"/>
      <c r="D97" s="15"/>
      <c r="E97" s="15"/>
    </row>
    <row r="98" spans="1:5" x14ac:dyDescent="0.25">
      <c r="A98" s="14"/>
      <c r="B98" s="14"/>
      <c r="C98" s="14"/>
      <c r="D98" s="14"/>
      <c r="E98" s="14"/>
    </row>
    <row r="99" spans="1:5" ht="38.25" customHeight="1" x14ac:dyDescent="0.25">
      <c r="A99" s="15" t="s">
        <v>212</v>
      </c>
      <c r="B99" s="15"/>
      <c r="C99" s="15"/>
      <c r="D99" s="15"/>
      <c r="E99" s="15"/>
    </row>
    <row r="100" spans="1:5" x14ac:dyDescent="0.25">
      <c r="A100" s="15" t="s">
        <v>85</v>
      </c>
      <c r="B100" s="15"/>
      <c r="C100" s="15"/>
      <c r="D100" s="15"/>
      <c r="E100" s="15"/>
    </row>
    <row r="101" spans="1:5" ht="76.5" customHeight="1" x14ac:dyDescent="0.25">
      <c r="A101" s="16" t="s">
        <v>145</v>
      </c>
      <c r="B101" s="16"/>
      <c r="C101" s="16"/>
      <c r="D101" s="16"/>
      <c r="E101" s="16"/>
    </row>
    <row r="102" spans="1:5" x14ac:dyDescent="0.25">
      <c r="A102" s="14"/>
      <c r="B102" s="14"/>
      <c r="C102" s="14"/>
      <c r="D102" s="14"/>
      <c r="E102" s="14"/>
    </row>
    <row r="103" spans="1:5" x14ac:dyDescent="0.25">
      <c r="A103" s="15" t="s">
        <v>88</v>
      </c>
      <c r="B103" s="15"/>
      <c r="C103" s="15"/>
      <c r="D103" s="15"/>
      <c r="E103" s="15"/>
    </row>
    <row r="104" spans="1:5" x14ac:dyDescent="0.25">
      <c r="A104" s="14"/>
      <c r="B104" s="14"/>
      <c r="C104" s="14"/>
      <c r="D104" s="14"/>
      <c r="E104" s="14"/>
    </row>
    <row r="105" spans="1:5" ht="38.25" customHeight="1" x14ac:dyDescent="0.25">
      <c r="A105" s="15" t="s">
        <v>132</v>
      </c>
      <c r="B105" s="15"/>
      <c r="C105" s="15"/>
      <c r="D105" s="15"/>
      <c r="E105" s="15"/>
    </row>
    <row r="106" spans="1:5" x14ac:dyDescent="0.25">
      <c r="A106" s="14"/>
      <c r="B106" s="14"/>
      <c r="C106" s="14"/>
      <c r="D106" s="14"/>
      <c r="E106" s="14"/>
    </row>
    <row r="107" spans="1:5" ht="51" customHeight="1" x14ac:dyDescent="0.25">
      <c r="A107" s="16" t="s">
        <v>231</v>
      </c>
      <c r="B107" s="16"/>
      <c r="C107" s="16"/>
      <c r="D107" s="16"/>
      <c r="E107" s="16"/>
    </row>
    <row r="108" spans="1:5" x14ac:dyDescent="0.25">
      <c r="A108" s="15" t="s">
        <v>232</v>
      </c>
      <c r="B108" s="15"/>
      <c r="C108" s="15"/>
      <c r="D108" s="15"/>
      <c r="E108" s="15"/>
    </row>
    <row r="109" spans="1:5" x14ac:dyDescent="0.25">
      <c r="A109" s="4"/>
    </row>
    <row r="110" spans="1:5" x14ac:dyDescent="0.25">
      <c r="A110" s="4"/>
    </row>
    <row r="111" spans="1:5" x14ac:dyDescent="0.25">
      <c r="A111" s="4"/>
    </row>
    <row r="112" spans="1:5" x14ac:dyDescent="0.25">
      <c r="A112" s="15" t="s">
        <v>218</v>
      </c>
      <c r="B112" s="15"/>
      <c r="C112" s="15"/>
      <c r="D112" s="15"/>
      <c r="E112" s="15"/>
    </row>
    <row r="113" spans="1:5" x14ac:dyDescent="0.25">
      <c r="A113" s="14"/>
      <c r="B113" s="14"/>
      <c r="C113" s="14"/>
      <c r="D113" s="14"/>
      <c r="E113" s="14"/>
    </row>
    <row r="114" spans="1:5" x14ac:dyDescent="0.25">
      <c r="A114" s="15" t="s">
        <v>219</v>
      </c>
      <c r="B114" s="15"/>
      <c r="C114" s="15"/>
      <c r="D114" s="15"/>
      <c r="E114" s="15"/>
    </row>
    <row r="115" spans="1:5" x14ac:dyDescent="0.25">
      <c r="A115" s="15" t="s">
        <v>94</v>
      </c>
      <c r="B115" s="15"/>
      <c r="C115" s="15"/>
      <c r="D115" s="15"/>
      <c r="E115" s="15"/>
    </row>
    <row r="116" spans="1:5" ht="30" x14ac:dyDescent="0.25">
      <c r="A116" s="1" t="s">
        <v>220</v>
      </c>
      <c r="B116" s="1" t="s">
        <v>57</v>
      </c>
      <c r="C116" s="1" t="s">
        <v>59</v>
      </c>
      <c r="D116" s="1" t="s">
        <v>96</v>
      </c>
      <c r="E116" s="1" t="s">
        <v>97</v>
      </c>
    </row>
    <row r="117" spans="1:5" x14ac:dyDescent="0.25">
      <c r="A117" s="2" t="s">
        <v>226</v>
      </c>
      <c r="B117" s="10">
        <v>9.1300000000000006E-2</v>
      </c>
      <c r="C117" s="10">
        <v>0.16539999999999999</v>
      </c>
      <c r="D117" s="10">
        <v>9.6500000000000002E-2</v>
      </c>
      <c r="E117" s="5">
        <v>38640</v>
      </c>
    </row>
    <row r="118" spans="1:5" x14ac:dyDescent="0.25">
      <c r="A118" s="2" t="s">
        <v>233</v>
      </c>
      <c r="B118" s="10">
        <v>6.4899999999999999E-2</v>
      </c>
      <c r="C118" s="10">
        <v>0.158</v>
      </c>
      <c r="D118" s="10">
        <v>9.1899999999999996E-2</v>
      </c>
      <c r="E118" s="5">
        <v>38640</v>
      </c>
    </row>
    <row r="119" spans="1:5" ht="30" x14ac:dyDescent="0.25">
      <c r="A119" s="2" t="s">
        <v>234</v>
      </c>
      <c r="B119" s="10">
        <v>7.2400000000000006E-2</v>
      </c>
      <c r="C119" s="10">
        <v>0.13350000000000001</v>
      </c>
      <c r="D119" s="10">
        <v>7.8399999999999997E-2</v>
      </c>
      <c r="E119" s="5">
        <v>38640</v>
      </c>
    </row>
    <row r="120" spans="1:5" ht="30" x14ac:dyDescent="0.25">
      <c r="A120" s="2" t="s">
        <v>223</v>
      </c>
      <c r="B120" s="10">
        <v>0.13689999999999999</v>
      </c>
      <c r="C120" s="10">
        <v>0.1545</v>
      </c>
      <c r="D120" s="10">
        <v>8.4400000000000003E-2</v>
      </c>
      <c r="E120" s="5">
        <v>38640</v>
      </c>
    </row>
  </sheetData>
  <mergeCells count="102">
    <mergeCell ref="A113:E113"/>
    <mergeCell ref="A114:E114"/>
    <mergeCell ref="A115:E115"/>
    <mergeCell ref="A104:E104"/>
    <mergeCell ref="A105:E105"/>
    <mergeCell ref="A106:E106"/>
    <mergeCell ref="A107:E107"/>
    <mergeCell ref="A108:E108"/>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235</v>
      </c>
      <c r="B1" s="14"/>
      <c r="C1" s="14"/>
      <c r="D1" s="14"/>
      <c r="E1" s="14"/>
    </row>
    <row r="2" spans="1:5" x14ac:dyDescent="0.25">
      <c r="A2" s="15" t="s">
        <v>24</v>
      </c>
      <c r="B2" s="15"/>
      <c r="C2" s="15"/>
      <c r="D2" s="15"/>
      <c r="E2" s="15"/>
    </row>
    <row r="3" spans="1:5" x14ac:dyDescent="0.25">
      <c r="A3" s="16" t="s">
        <v>236</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237</v>
      </c>
      <c r="B7" s="1" t="s">
        <v>30</v>
      </c>
      <c r="C7" s="1" t="s">
        <v>31</v>
      </c>
    </row>
    <row r="8" spans="1:5" x14ac:dyDescent="0.25">
      <c r="A8" s="2" t="s">
        <v>32</v>
      </c>
      <c r="B8" s="8" t="s">
        <v>33</v>
      </c>
      <c r="C8" s="8" t="s">
        <v>33</v>
      </c>
    </row>
    <row r="9" spans="1:5" x14ac:dyDescent="0.25">
      <c r="A9" s="2" t="s">
        <v>34</v>
      </c>
      <c r="B9" s="8" t="s">
        <v>33</v>
      </c>
      <c r="C9" s="8" t="s">
        <v>33</v>
      </c>
    </row>
    <row r="10" spans="1:5" x14ac:dyDescent="0.25">
      <c r="A10" s="15" t="s">
        <v>35</v>
      </c>
      <c r="B10" s="15"/>
      <c r="C10" s="15"/>
      <c r="D10" s="15"/>
      <c r="E10" s="15"/>
    </row>
    <row r="11" spans="1:5" ht="15" customHeight="1" x14ac:dyDescent="0.25">
      <c r="A11" s="11" t="s">
        <v>238</v>
      </c>
      <c r="B11" s="11"/>
      <c r="C11" s="1" t="s">
        <v>30</v>
      </c>
      <c r="D11" s="11" t="s">
        <v>31</v>
      </c>
      <c r="E11" s="11"/>
    </row>
    <row r="12" spans="1:5" ht="17.25" x14ac:dyDescent="0.25">
      <c r="A12" s="2" t="s">
        <v>37</v>
      </c>
      <c r="B12" s="9"/>
      <c r="C12" s="10">
        <v>7.1999999999999998E-3</v>
      </c>
      <c r="D12" s="10">
        <v>7.1999999999999998E-3</v>
      </c>
      <c r="E12" s="4"/>
    </row>
    <row r="13" spans="1:5" ht="30" x14ac:dyDescent="0.25">
      <c r="A13" s="2" t="s">
        <v>38</v>
      </c>
      <c r="B13" s="9"/>
      <c r="C13" s="10">
        <v>2.5000000000000001E-3</v>
      </c>
      <c r="D13" s="10">
        <v>2.5000000000000001E-3</v>
      </c>
      <c r="E13" s="4"/>
    </row>
    <row r="14" spans="1:5" ht="17.25" x14ac:dyDescent="0.25">
      <c r="A14" s="2" t="s">
        <v>39</v>
      </c>
      <c r="B14" s="9" t="s">
        <v>40</v>
      </c>
      <c r="C14" s="10">
        <v>2.5000000000000001E-3</v>
      </c>
      <c r="D14" s="10">
        <v>1E-3</v>
      </c>
      <c r="E14" s="4"/>
    </row>
    <row r="15" spans="1:5" ht="17.25" x14ac:dyDescent="0.25">
      <c r="A15" s="2" t="s">
        <v>41</v>
      </c>
      <c r="B15" s="9" t="s">
        <v>40</v>
      </c>
      <c r="C15" s="10">
        <v>1.6999999999999999E-3</v>
      </c>
      <c r="D15" s="10">
        <v>1.6999999999999999E-3</v>
      </c>
      <c r="E15" s="4"/>
    </row>
    <row r="16" spans="1:5" ht="17.25" x14ac:dyDescent="0.25">
      <c r="A16" s="2" t="s">
        <v>42</v>
      </c>
      <c r="B16" s="9" t="s">
        <v>40</v>
      </c>
      <c r="C16" s="10">
        <v>4.1999999999999997E-3</v>
      </c>
      <c r="D16" s="10">
        <v>2.7000000000000001E-3</v>
      </c>
      <c r="E16" s="4"/>
    </row>
    <row r="17" spans="1:5" ht="17.25" x14ac:dyDescent="0.25">
      <c r="A17" s="2" t="s">
        <v>45</v>
      </c>
      <c r="B17" s="9"/>
      <c r="C17" s="10">
        <v>1.3899999999999999E-2</v>
      </c>
      <c r="D17" s="10">
        <v>1.24E-2</v>
      </c>
      <c r="E17" s="4"/>
    </row>
    <row r="18" spans="1:5" ht="17.25" x14ac:dyDescent="0.25">
      <c r="A18" s="2" t="s">
        <v>47</v>
      </c>
      <c r="B18" s="9"/>
      <c r="C18" s="8" t="s">
        <v>33</v>
      </c>
      <c r="D18" s="10">
        <v>-1E-3</v>
      </c>
      <c r="E18" s="9" t="s">
        <v>44</v>
      </c>
    </row>
    <row r="19" spans="1:5" ht="30" x14ac:dyDescent="0.25">
      <c r="A19" s="2" t="s">
        <v>49</v>
      </c>
      <c r="B19" s="9"/>
      <c r="C19" s="10">
        <v>1.3899999999999999E-2</v>
      </c>
      <c r="D19" s="10">
        <v>1.14E-2</v>
      </c>
      <c r="E19" s="4"/>
    </row>
    <row r="20" spans="1:5" ht="60" x14ac:dyDescent="0.25">
      <c r="A20" s="2" t="s">
        <v>40</v>
      </c>
      <c r="B20" s="2" t="s">
        <v>50</v>
      </c>
    </row>
    <row r="21" spans="1:5" ht="135" x14ac:dyDescent="0.25">
      <c r="A21" s="2" t="s">
        <v>44</v>
      </c>
      <c r="B21" s="2" t="s">
        <v>239</v>
      </c>
    </row>
    <row r="22" spans="1:5" x14ac:dyDescent="0.25">
      <c r="A22" s="15" t="s">
        <v>54</v>
      </c>
      <c r="B22" s="15"/>
      <c r="C22" s="15"/>
      <c r="D22" s="15"/>
      <c r="E22" s="15"/>
    </row>
    <row r="23" spans="1:5" ht="63.75" customHeight="1" x14ac:dyDescent="0.25">
      <c r="A23" s="16" t="s">
        <v>55</v>
      </c>
      <c r="B23" s="16"/>
      <c r="C23" s="16"/>
      <c r="D23" s="16"/>
      <c r="E23" s="16"/>
    </row>
    <row r="24" spans="1:5" ht="30" x14ac:dyDescent="0.25">
      <c r="A24" s="1" t="s">
        <v>240</v>
      </c>
      <c r="B24" s="1" t="s">
        <v>57</v>
      </c>
      <c r="C24" s="1" t="s">
        <v>58</v>
      </c>
      <c r="D24" s="1" t="s">
        <v>59</v>
      </c>
      <c r="E24" s="1" t="s">
        <v>60</v>
      </c>
    </row>
    <row r="25" spans="1:5" x14ac:dyDescent="0.25">
      <c r="A25" s="2" t="s">
        <v>30</v>
      </c>
      <c r="B25" s="4">
        <v>142</v>
      </c>
      <c r="C25" s="4">
        <v>440</v>
      </c>
      <c r="D25" s="4">
        <v>761</v>
      </c>
      <c r="E25" s="12">
        <v>1669</v>
      </c>
    </row>
    <row r="26" spans="1:5" x14ac:dyDescent="0.25">
      <c r="A26" s="2" t="s">
        <v>31</v>
      </c>
      <c r="B26" s="4">
        <v>116</v>
      </c>
      <c r="C26" s="4">
        <v>384</v>
      </c>
      <c r="D26" s="4">
        <v>671</v>
      </c>
      <c r="E26" s="12">
        <v>1491</v>
      </c>
    </row>
    <row r="27" spans="1:5" x14ac:dyDescent="0.25">
      <c r="A27" s="15" t="s">
        <v>61</v>
      </c>
      <c r="B27" s="15"/>
      <c r="C27" s="15"/>
      <c r="D27" s="15"/>
      <c r="E27" s="15"/>
    </row>
    <row r="28" spans="1:5" ht="51" customHeight="1" x14ac:dyDescent="0.25">
      <c r="A28" s="16" t="s">
        <v>158</v>
      </c>
      <c r="B28" s="16"/>
      <c r="C28" s="16"/>
      <c r="D28" s="16"/>
      <c r="E28" s="16"/>
    </row>
    <row r="29" spans="1:5" x14ac:dyDescent="0.25">
      <c r="A29" s="15" t="s">
        <v>63</v>
      </c>
      <c r="B29" s="15"/>
      <c r="C29" s="15"/>
      <c r="D29" s="15"/>
      <c r="E29" s="15"/>
    </row>
    <row r="30" spans="1:5" ht="63.75" customHeight="1" x14ac:dyDescent="0.25">
      <c r="A30" s="16" t="s">
        <v>241</v>
      </c>
      <c r="B30" s="16"/>
      <c r="C30" s="16"/>
      <c r="D30" s="16"/>
      <c r="E30" s="16"/>
    </row>
    <row r="31" spans="1:5" x14ac:dyDescent="0.25">
      <c r="A31" s="14"/>
      <c r="B31" s="14"/>
      <c r="C31" s="14"/>
      <c r="D31" s="14"/>
      <c r="E31" s="14"/>
    </row>
    <row r="32" spans="1:5" ht="76.5" customHeight="1" x14ac:dyDescent="0.25">
      <c r="A32" s="16" t="s">
        <v>242</v>
      </c>
      <c r="B32" s="16"/>
      <c r="C32" s="16"/>
      <c r="D32" s="16"/>
      <c r="E32" s="16"/>
    </row>
    <row r="33" spans="1:5" x14ac:dyDescent="0.25">
      <c r="A33" s="14"/>
      <c r="B33" s="14"/>
      <c r="C33" s="14"/>
      <c r="D33" s="14"/>
      <c r="E33" s="14"/>
    </row>
    <row r="34" spans="1:5" ht="127.5" customHeight="1" x14ac:dyDescent="0.25">
      <c r="A34" s="16" t="s">
        <v>243</v>
      </c>
      <c r="B34" s="16"/>
      <c r="C34" s="16"/>
      <c r="D34" s="16"/>
      <c r="E34" s="16"/>
    </row>
    <row r="35" spans="1:5" x14ac:dyDescent="0.25">
      <c r="A35" s="14"/>
      <c r="B35" s="14"/>
      <c r="C35" s="14"/>
      <c r="D35" s="14"/>
      <c r="E35" s="14"/>
    </row>
    <row r="36" spans="1:5" ht="25.5" customHeight="1" x14ac:dyDescent="0.25">
      <c r="A36" s="16" t="s">
        <v>244</v>
      </c>
      <c r="B36" s="16"/>
      <c r="C36" s="16"/>
      <c r="D36" s="16"/>
      <c r="E36" s="16"/>
    </row>
    <row r="37" spans="1:5" x14ac:dyDescent="0.25">
      <c r="A37" s="14"/>
      <c r="B37" s="14"/>
      <c r="C37" s="14"/>
      <c r="D37" s="14"/>
      <c r="E37" s="14"/>
    </row>
    <row r="38" spans="1:5" ht="25.5" customHeight="1" x14ac:dyDescent="0.25">
      <c r="A38" s="16" t="s">
        <v>245</v>
      </c>
      <c r="B38" s="16"/>
      <c r="C38" s="16"/>
      <c r="D38" s="16"/>
      <c r="E38" s="16"/>
    </row>
    <row r="39" spans="1:5" x14ac:dyDescent="0.25">
      <c r="A39" s="15" t="s">
        <v>69</v>
      </c>
      <c r="B39" s="15"/>
      <c r="C39" s="15"/>
      <c r="D39" s="15"/>
      <c r="E39" s="15"/>
    </row>
    <row r="40" spans="1:5" ht="38.25" customHeight="1" x14ac:dyDescent="0.25">
      <c r="A40" s="16" t="s">
        <v>116</v>
      </c>
      <c r="B40" s="16"/>
      <c r="C40" s="16"/>
      <c r="D40" s="16"/>
      <c r="E40" s="16"/>
    </row>
    <row r="41" spans="1:5" x14ac:dyDescent="0.25">
      <c r="A41" s="14"/>
      <c r="B41" s="14"/>
      <c r="C41" s="14"/>
      <c r="D41" s="14"/>
      <c r="E41" s="14"/>
    </row>
    <row r="42" spans="1:5" ht="140.25" customHeight="1" x14ac:dyDescent="0.25">
      <c r="A42" s="16" t="s">
        <v>71</v>
      </c>
      <c r="B42" s="16"/>
      <c r="C42" s="16"/>
      <c r="D42" s="16"/>
      <c r="E42" s="16"/>
    </row>
    <row r="43" spans="1:5" x14ac:dyDescent="0.25">
      <c r="A43" s="14"/>
      <c r="B43" s="14"/>
      <c r="C43" s="14"/>
      <c r="D43" s="14"/>
      <c r="E43" s="14"/>
    </row>
    <row r="44" spans="1:5" ht="63.75" customHeight="1" x14ac:dyDescent="0.25">
      <c r="A44" s="16" t="s">
        <v>72</v>
      </c>
      <c r="B44" s="16"/>
      <c r="C44" s="16"/>
      <c r="D44" s="16"/>
      <c r="E44" s="16"/>
    </row>
    <row r="45" spans="1:5" x14ac:dyDescent="0.25">
      <c r="A45" s="14"/>
      <c r="B45" s="14"/>
      <c r="C45" s="14"/>
      <c r="D45" s="14"/>
      <c r="E45" s="14"/>
    </row>
    <row r="46" spans="1:5" ht="25.5" customHeight="1" x14ac:dyDescent="0.25">
      <c r="A46" s="16" t="s">
        <v>203</v>
      </c>
      <c r="B46" s="16"/>
      <c r="C46" s="16"/>
      <c r="D46" s="16"/>
      <c r="E46" s="16"/>
    </row>
    <row r="47" spans="1:5" x14ac:dyDescent="0.25">
      <c r="A47" s="14"/>
      <c r="B47" s="14"/>
      <c r="C47" s="14"/>
      <c r="D47" s="14"/>
      <c r="E47" s="14"/>
    </row>
    <row r="48" spans="1:5" x14ac:dyDescent="0.25">
      <c r="A48" s="15" t="s">
        <v>74</v>
      </c>
      <c r="B48" s="15"/>
      <c r="C48" s="15"/>
      <c r="D48" s="15"/>
      <c r="E48" s="15"/>
    </row>
    <row r="49" spans="1:5" x14ac:dyDescent="0.25">
      <c r="A49" s="14"/>
      <c r="B49" s="14"/>
      <c r="C49" s="14"/>
      <c r="D49" s="14"/>
      <c r="E49" s="14"/>
    </row>
    <row r="50" spans="1:5" ht="25.5" customHeight="1" x14ac:dyDescent="0.25">
      <c r="A50" s="15" t="s">
        <v>246</v>
      </c>
      <c r="B50" s="15"/>
      <c r="C50" s="15"/>
      <c r="D50" s="15"/>
      <c r="E50" s="15"/>
    </row>
    <row r="51" spans="1:5" x14ac:dyDescent="0.25">
      <c r="A51" s="14"/>
      <c r="B51" s="14"/>
      <c r="C51" s="14"/>
      <c r="D51" s="14"/>
      <c r="E51" s="14"/>
    </row>
    <row r="52" spans="1:5" ht="63.75" customHeight="1" x14ac:dyDescent="0.25">
      <c r="A52" s="15" t="s">
        <v>117</v>
      </c>
      <c r="B52" s="15"/>
      <c r="C52" s="15"/>
      <c r="D52" s="15"/>
      <c r="E52" s="15"/>
    </row>
    <row r="53" spans="1:5" x14ac:dyDescent="0.25">
      <c r="A53" s="14"/>
      <c r="B53" s="14"/>
      <c r="C53" s="14"/>
      <c r="D53" s="14"/>
      <c r="E53" s="14"/>
    </row>
    <row r="54" spans="1:5" ht="38.25" customHeight="1" x14ac:dyDescent="0.25">
      <c r="A54" s="15" t="s">
        <v>118</v>
      </c>
      <c r="B54" s="15"/>
      <c r="C54" s="15"/>
      <c r="D54" s="15"/>
      <c r="E54" s="15"/>
    </row>
    <row r="55" spans="1:5" x14ac:dyDescent="0.25">
      <c r="A55" s="14"/>
      <c r="B55" s="14"/>
      <c r="C55" s="14"/>
      <c r="D55" s="14"/>
      <c r="E55" s="14"/>
    </row>
    <row r="56" spans="1:5" ht="25.5" customHeight="1" x14ac:dyDescent="0.25">
      <c r="A56" s="15" t="s">
        <v>205</v>
      </c>
      <c r="B56" s="15"/>
      <c r="C56" s="15"/>
      <c r="D56" s="15"/>
      <c r="E56" s="15"/>
    </row>
    <row r="57" spans="1:5" x14ac:dyDescent="0.25">
      <c r="A57" s="14"/>
      <c r="B57" s="14"/>
      <c r="C57" s="14"/>
      <c r="D57" s="14"/>
      <c r="E57" s="14"/>
    </row>
    <row r="58" spans="1:5" ht="76.5" customHeight="1" x14ac:dyDescent="0.25">
      <c r="A58" s="15" t="s">
        <v>77</v>
      </c>
      <c r="B58" s="15"/>
      <c r="C58" s="15"/>
      <c r="D58" s="15"/>
      <c r="E58" s="15"/>
    </row>
    <row r="59" spans="1:5" x14ac:dyDescent="0.25">
      <c r="A59" s="14"/>
      <c r="B59" s="14"/>
      <c r="C59" s="14"/>
      <c r="D59" s="14"/>
      <c r="E59" s="14"/>
    </row>
    <row r="60" spans="1:5" ht="38.25" customHeight="1" x14ac:dyDescent="0.25">
      <c r="A60" s="15" t="s">
        <v>78</v>
      </c>
      <c r="B60" s="15"/>
      <c r="C60" s="15"/>
      <c r="D60" s="15"/>
      <c r="E60" s="15"/>
    </row>
    <row r="61" spans="1:5" x14ac:dyDescent="0.25">
      <c r="A61" s="14"/>
      <c r="B61" s="14"/>
      <c r="C61" s="14"/>
      <c r="D61" s="14"/>
      <c r="E61" s="14"/>
    </row>
    <row r="62" spans="1:5" ht="51" customHeight="1" x14ac:dyDescent="0.25">
      <c r="A62" s="15" t="s">
        <v>79</v>
      </c>
      <c r="B62" s="15"/>
      <c r="C62" s="15"/>
      <c r="D62" s="15"/>
      <c r="E62" s="15"/>
    </row>
    <row r="63" spans="1:5" x14ac:dyDescent="0.25">
      <c r="A63" s="14"/>
      <c r="B63" s="14"/>
      <c r="C63" s="14"/>
      <c r="D63" s="14"/>
      <c r="E63" s="14"/>
    </row>
    <row r="64" spans="1:5" ht="51" customHeight="1" x14ac:dyDescent="0.25">
      <c r="A64" s="15" t="s">
        <v>80</v>
      </c>
      <c r="B64" s="15"/>
      <c r="C64" s="15"/>
      <c r="D64" s="15"/>
      <c r="E64" s="15"/>
    </row>
    <row r="65" spans="1:5" x14ac:dyDescent="0.25">
      <c r="A65" s="14"/>
      <c r="B65" s="14"/>
      <c r="C65" s="14"/>
      <c r="D65" s="14"/>
      <c r="E65" s="14"/>
    </row>
    <row r="66" spans="1:5" ht="89.25" customHeight="1" x14ac:dyDescent="0.25">
      <c r="A66" s="15" t="s">
        <v>81</v>
      </c>
      <c r="B66" s="15"/>
      <c r="C66" s="15"/>
      <c r="D66" s="15"/>
      <c r="E66" s="15"/>
    </row>
    <row r="67" spans="1:5" x14ac:dyDescent="0.25">
      <c r="A67" s="14"/>
      <c r="B67" s="14"/>
      <c r="C67" s="14"/>
      <c r="D67" s="14"/>
      <c r="E67" s="14"/>
    </row>
    <row r="68" spans="1:5" ht="38.25" customHeight="1" x14ac:dyDescent="0.25">
      <c r="A68" s="17" t="s">
        <v>247</v>
      </c>
      <c r="B68" s="17"/>
      <c r="C68" s="17"/>
      <c r="D68" s="17"/>
      <c r="E68" s="17"/>
    </row>
    <row r="69" spans="1:5" x14ac:dyDescent="0.25">
      <c r="A69" s="14"/>
      <c r="B69" s="14"/>
      <c r="C69" s="14"/>
      <c r="D69" s="14"/>
      <c r="E69" s="14"/>
    </row>
    <row r="70" spans="1:5" ht="38.25" customHeight="1" x14ac:dyDescent="0.25">
      <c r="A70" s="17" t="s">
        <v>83</v>
      </c>
      <c r="B70" s="17"/>
      <c r="C70" s="17"/>
      <c r="D70" s="17"/>
      <c r="E70" s="17"/>
    </row>
    <row r="71" spans="1:5" x14ac:dyDescent="0.25">
      <c r="A71" s="14"/>
      <c r="B71" s="14"/>
      <c r="C71" s="14"/>
      <c r="D71" s="14"/>
      <c r="E71" s="14"/>
    </row>
    <row r="72" spans="1:5" ht="25.5" customHeight="1" x14ac:dyDescent="0.25">
      <c r="A72" s="17" t="s">
        <v>248</v>
      </c>
      <c r="B72" s="17"/>
      <c r="C72" s="17"/>
      <c r="D72" s="17"/>
      <c r="E72" s="17"/>
    </row>
    <row r="73" spans="1:5" x14ac:dyDescent="0.25">
      <c r="A73" s="14"/>
      <c r="B73" s="14"/>
      <c r="C73" s="14"/>
      <c r="D73" s="14"/>
      <c r="E73" s="14"/>
    </row>
    <row r="74" spans="1:5" ht="25.5" customHeight="1" x14ac:dyDescent="0.25">
      <c r="A74" s="17" t="s">
        <v>123</v>
      </c>
      <c r="B74" s="17"/>
      <c r="C74" s="17"/>
      <c r="D74" s="17"/>
      <c r="E74" s="17"/>
    </row>
    <row r="75" spans="1:5" x14ac:dyDescent="0.25">
      <c r="A75" s="14"/>
      <c r="B75" s="14"/>
      <c r="C75" s="14"/>
      <c r="D75" s="14"/>
      <c r="E75" s="14"/>
    </row>
    <row r="76" spans="1:5" ht="25.5" customHeight="1" x14ac:dyDescent="0.25">
      <c r="A76" s="17" t="s">
        <v>124</v>
      </c>
      <c r="B76" s="17"/>
      <c r="C76" s="17"/>
      <c r="D76" s="17"/>
      <c r="E76" s="17"/>
    </row>
    <row r="77" spans="1:5" x14ac:dyDescent="0.25">
      <c r="A77" s="14"/>
      <c r="B77" s="14"/>
      <c r="C77" s="14"/>
      <c r="D77" s="14"/>
      <c r="E77" s="14"/>
    </row>
    <row r="78" spans="1:5" ht="25.5" customHeight="1" x14ac:dyDescent="0.25">
      <c r="A78" s="17" t="s">
        <v>125</v>
      </c>
      <c r="B78" s="17"/>
      <c r="C78" s="17"/>
      <c r="D78" s="17"/>
      <c r="E78" s="17"/>
    </row>
    <row r="79" spans="1:5" x14ac:dyDescent="0.25">
      <c r="A79" s="14"/>
      <c r="B79" s="14"/>
      <c r="C79" s="14"/>
      <c r="D79" s="14"/>
      <c r="E79" s="14"/>
    </row>
    <row r="80" spans="1:5" ht="25.5" customHeight="1" x14ac:dyDescent="0.25">
      <c r="A80" s="15" t="s">
        <v>249</v>
      </c>
      <c r="B80" s="15"/>
      <c r="C80" s="15"/>
      <c r="D80" s="15"/>
      <c r="E80" s="15"/>
    </row>
    <row r="81" spans="1:5" x14ac:dyDescent="0.25">
      <c r="A81" s="14"/>
      <c r="B81" s="14"/>
      <c r="C81" s="14"/>
      <c r="D81" s="14"/>
      <c r="E81" s="14"/>
    </row>
    <row r="82" spans="1:5" ht="89.25" customHeight="1" x14ac:dyDescent="0.25">
      <c r="A82" s="15" t="s">
        <v>84</v>
      </c>
      <c r="B82" s="15"/>
      <c r="C82" s="15"/>
      <c r="D82" s="15"/>
      <c r="E82" s="15"/>
    </row>
    <row r="83" spans="1:5" x14ac:dyDescent="0.25">
      <c r="A83" s="14"/>
      <c r="B83" s="14"/>
      <c r="C83" s="14"/>
      <c r="D83" s="14"/>
      <c r="E83" s="14"/>
    </row>
    <row r="84" spans="1:5" ht="51" customHeight="1" x14ac:dyDescent="0.25">
      <c r="A84" s="15" t="s">
        <v>210</v>
      </c>
      <c r="B84" s="15"/>
      <c r="C84" s="15"/>
      <c r="D84" s="15"/>
      <c r="E84" s="15"/>
    </row>
    <row r="85" spans="1:5" x14ac:dyDescent="0.25">
      <c r="A85" s="14"/>
      <c r="B85" s="14"/>
      <c r="C85" s="14"/>
      <c r="D85" s="14"/>
      <c r="E85" s="14"/>
    </row>
    <row r="86" spans="1:5" ht="51" customHeight="1" x14ac:dyDescent="0.25">
      <c r="A86" s="15" t="s">
        <v>130</v>
      </c>
      <c r="B86" s="15"/>
      <c r="C86" s="15"/>
      <c r="D86" s="15"/>
      <c r="E86" s="15"/>
    </row>
    <row r="87" spans="1:5" x14ac:dyDescent="0.25">
      <c r="A87" s="14"/>
      <c r="B87" s="14"/>
      <c r="C87" s="14"/>
      <c r="D87" s="14"/>
      <c r="E87" s="14"/>
    </row>
    <row r="88" spans="1:5" ht="25.5" customHeight="1" x14ac:dyDescent="0.25">
      <c r="A88" s="15" t="s">
        <v>250</v>
      </c>
      <c r="B88" s="15"/>
      <c r="C88" s="15"/>
      <c r="D88" s="15"/>
      <c r="E88" s="15"/>
    </row>
    <row r="89" spans="1:5" x14ac:dyDescent="0.25">
      <c r="A89" s="14"/>
      <c r="B89" s="14"/>
      <c r="C89" s="14"/>
      <c r="D89" s="14"/>
      <c r="E89" s="14"/>
    </row>
    <row r="90" spans="1:5" ht="38.25" customHeight="1" x14ac:dyDescent="0.25">
      <c r="A90" s="15" t="s">
        <v>251</v>
      </c>
      <c r="B90" s="15"/>
      <c r="C90" s="15"/>
      <c r="D90" s="15"/>
      <c r="E90" s="15"/>
    </row>
    <row r="91" spans="1:5" x14ac:dyDescent="0.25">
      <c r="A91" s="14"/>
      <c r="B91" s="14"/>
      <c r="C91" s="14"/>
      <c r="D91" s="14"/>
      <c r="E91" s="14"/>
    </row>
    <row r="92" spans="1:5" ht="51" customHeight="1" x14ac:dyDescent="0.25">
      <c r="A92" s="15" t="s">
        <v>131</v>
      </c>
      <c r="B92" s="15"/>
      <c r="C92" s="15"/>
      <c r="D92" s="15"/>
      <c r="E92" s="15"/>
    </row>
    <row r="93" spans="1:5" x14ac:dyDescent="0.25">
      <c r="A93" s="15" t="s">
        <v>85</v>
      </c>
      <c r="B93" s="15"/>
      <c r="C93" s="15"/>
      <c r="D93" s="15"/>
      <c r="E93" s="15"/>
    </row>
    <row r="94" spans="1:5" ht="63.75" customHeight="1" x14ac:dyDescent="0.25">
      <c r="A94" s="16" t="s">
        <v>86</v>
      </c>
      <c r="B94" s="16"/>
      <c r="C94" s="16"/>
      <c r="D94" s="16"/>
      <c r="E94" s="16"/>
    </row>
    <row r="95" spans="1:5" x14ac:dyDescent="0.25">
      <c r="A95" s="14"/>
      <c r="B95" s="14"/>
      <c r="C95" s="14"/>
      <c r="D95" s="14"/>
      <c r="E95" s="14"/>
    </row>
    <row r="96" spans="1:5" ht="25.5" customHeight="1" x14ac:dyDescent="0.25">
      <c r="A96" s="15" t="s">
        <v>87</v>
      </c>
      <c r="B96" s="15"/>
      <c r="C96" s="15"/>
      <c r="D96" s="15"/>
      <c r="E96" s="15"/>
    </row>
    <row r="97" spans="1:5" x14ac:dyDescent="0.25">
      <c r="A97" s="14"/>
      <c r="B97" s="14"/>
      <c r="C97" s="14"/>
      <c r="D97" s="14"/>
      <c r="E97" s="14"/>
    </row>
    <row r="98" spans="1:5" x14ac:dyDescent="0.25">
      <c r="A98" s="15" t="s">
        <v>88</v>
      </c>
      <c r="B98" s="15"/>
      <c r="C98" s="15"/>
      <c r="D98" s="15"/>
      <c r="E98" s="15"/>
    </row>
    <row r="99" spans="1:5" x14ac:dyDescent="0.25">
      <c r="A99" s="14"/>
      <c r="B99" s="14"/>
      <c r="C99" s="14"/>
      <c r="D99" s="14"/>
      <c r="E99" s="14"/>
    </row>
    <row r="100" spans="1:5" ht="51" customHeight="1" x14ac:dyDescent="0.25">
      <c r="A100" s="15" t="s">
        <v>89</v>
      </c>
      <c r="B100" s="15"/>
      <c r="C100" s="15"/>
      <c r="D100" s="15"/>
      <c r="E100" s="15"/>
    </row>
    <row r="101" spans="1:5" x14ac:dyDescent="0.25">
      <c r="A101" s="14"/>
      <c r="B101" s="14"/>
      <c r="C101" s="14"/>
      <c r="D101" s="14"/>
      <c r="E101" s="14"/>
    </row>
    <row r="102" spans="1:5" ht="63.75" customHeight="1" x14ac:dyDescent="0.25">
      <c r="A102" s="16" t="s">
        <v>252</v>
      </c>
      <c r="B102" s="16"/>
      <c r="C102" s="16"/>
      <c r="D102" s="16"/>
      <c r="E102" s="16"/>
    </row>
    <row r="103" spans="1:5" x14ac:dyDescent="0.25">
      <c r="A103" s="15" t="s">
        <v>91</v>
      </c>
      <c r="B103" s="15"/>
      <c r="C103" s="15"/>
      <c r="D103" s="15"/>
      <c r="E103" s="15"/>
    </row>
    <row r="104" spans="1:5" x14ac:dyDescent="0.25">
      <c r="A104" s="4"/>
    </row>
    <row r="105" spans="1:5" x14ac:dyDescent="0.25">
      <c r="A105" s="4"/>
    </row>
    <row r="106" spans="1:5" x14ac:dyDescent="0.25">
      <c r="A106" s="4"/>
    </row>
    <row r="107" spans="1:5" x14ac:dyDescent="0.25">
      <c r="A107" s="15" t="s">
        <v>253</v>
      </c>
      <c r="B107" s="15"/>
      <c r="C107" s="15"/>
      <c r="D107" s="15"/>
      <c r="E107" s="15"/>
    </row>
    <row r="108" spans="1:5" x14ac:dyDescent="0.25">
      <c r="A108" s="14"/>
      <c r="B108" s="14"/>
      <c r="C108" s="14"/>
      <c r="D108" s="14"/>
      <c r="E108" s="14"/>
    </row>
    <row r="109" spans="1:5" x14ac:dyDescent="0.25">
      <c r="A109" s="15" t="s">
        <v>254</v>
      </c>
      <c r="B109" s="15"/>
      <c r="C109" s="15"/>
      <c r="D109" s="15"/>
      <c r="E109" s="15"/>
    </row>
    <row r="110" spans="1:5" x14ac:dyDescent="0.25">
      <c r="A110" s="15" t="s">
        <v>94</v>
      </c>
      <c r="B110" s="15"/>
      <c r="C110" s="15"/>
      <c r="D110" s="15"/>
      <c r="E110" s="15"/>
    </row>
    <row r="111" spans="1:5" ht="30" x14ac:dyDescent="0.25">
      <c r="A111" s="1" t="s">
        <v>255</v>
      </c>
      <c r="B111" s="1" t="s">
        <v>57</v>
      </c>
      <c r="C111" s="1" t="s">
        <v>59</v>
      </c>
      <c r="D111" s="1" t="s">
        <v>96</v>
      </c>
      <c r="E111" s="1" t="s">
        <v>97</v>
      </c>
    </row>
    <row r="112" spans="1:5" x14ac:dyDescent="0.25">
      <c r="A112" s="2" t="s">
        <v>30</v>
      </c>
      <c r="B112" s="10">
        <v>4.41E-2</v>
      </c>
      <c r="C112" s="10">
        <v>5.3800000000000001E-2</v>
      </c>
      <c r="D112" s="10">
        <v>5.3800000000000001E-2</v>
      </c>
      <c r="E112" s="5">
        <v>40182</v>
      </c>
    </row>
    <row r="113" spans="1:5" x14ac:dyDescent="0.25">
      <c r="A113" s="2" t="s">
        <v>98</v>
      </c>
      <c r="B113" s="10">
        <v>2.1700000000000001E-2</v>
      </c>
      <c r="C113" s="10">
        <v>2.9399999999999999E-2</v>
      </c>
      <c r="D113" s="10">
        <v>2.9399999999999999E-2</v>
      </c>
      <c r="E113" s="5">
        <v>40182</v>
      </c>
    </row>
    <row r="114" spans="1:5" ht="30" x14ac:dyDescent="0.25">
      <c r="A114" s="2" t="s">
        <v>99</v>
      </c>
      <c r="B114" s="10">
        <v>2.52E-2</v>
      </c>
      <c r="C114" s="10">
        <v>3.3000000000000002E-2</v>
      </c>
      <c r="D114" s="10">
        <v>3.3000000000000002E-2</v>
      </c>
      <c r="E114" s="5">
        <v>40182</v>
      </c>
    </row>
    <row r="115" spans="1:5" x14ac:dyDescent="0.25">
      <c r="A115" s="2" t="s">
        <v>31</v>
      </c>
      <c r="B115" s="10">
        <v>4.5600000000000002E-2</v>
      </c>
      <c r="C115" s="10">
        <v>5.5399999999999998E-2</v>
      </c>
      <c r="D115" s="10">
        <v>5.5399999999999998E-2</v>
      </c>
      <c r="E115" s="5">
        <v>40182</v>
      </c>
    </row>
    <row r="116" spans="1:5" ht="45" x14ac:dyDescent="0.25">
      <c r="A116" s="2" t="s">
        <v>256</v>
      </c>
      <c r="B116" s="10">
        <v>5.5300000000000002E-2</v>
      </c>
      <c r="C116" s="10">
        <v>7.2700000000000001E-2</v>
      </c>
      <c r="D116" s="10">
        <v>7.2700000000000001E-2</v>
      </c>
      <c r="E116" s="5">
        <v>40182</v>
      </c>
    </row>
  </sheetData>
  <mergeCells count="92">
    <mergeCell ref="A103:E103"/>
    <mergeCell ref="A107:E107"/>
    <mergeCell ref="A108:E108"/>
    <mergeCell ref="A109:E109"/>
    <mergeCell ref="A110:E110"/>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John_Hancock_Absolute_Return_C</vt:lpstr>
      <vt:lpstr>John_Hancock_Fundamental_All_C</vt:lpstr>
      <vt:lpstr>John_Hancock_Fundamental_All_C1</vt:lpstr>
      <vt:lpstr>John_Hancock_Fundamental_Large</vt:lpstr>
      <vt:lpstr>John_Hancock_Fundamental_Large1</vt:lpstr>
      <vt:lpstr>John_Hancock_Blue_Chip_Growth_</vt:lpstr>
      <vt:lpstr>John_Hancock_Blue_Chip_Growth_1</vt:lpstr>
      <vt:lpstr>John_Hancock_Emerging_Markets_</vt:lpstr>
      <vt:lpstr>John_Hancock_Emerging_Markets_1</vt:lpstr>
      <vt:lpstr>John_Hancock_EquityIncome_Fund</vt:lpstr>
      <vt:lpstr>John_Hancock_EquityIncome_Fund1</vt:lpstr>
      <vt:lpstr>John_Hancock_Retirement_Living</vt:lpstr>
      <vt:lpstr>John_Hancock_Spectrum_Income_F</vt:lpstr>
      <vt:lpstr>John_Hancock_Spectrum_Income_F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18:55Z</dcterms:created>
  <dcterms:modified xsi:type="dcterms:W3CDTF">2015-04-16T10:18:55Z</dcterms:modified>
</cp:coreProperties>
</file>